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9" r:id="rId5"/>
    <sheet name="Condensed_Consolidated_Balance1" sheetId="90" r:id="rId6"/>
    <sheet name="Condensed_Consolidated_Stateme3" sheetId="7" r:id="rId7"/>
    <sheet name="Condensed_Consolidated_Stateme4" sheetId="8" r:id="rId8"/>
    <sheet name="Condensed_Consolidated_Stateme5" sheetId="9" r:id="rId9"/>
    <sheet name="Background_and_Nature_of_Opera" sheetId="91" r:id="rId10"/>
    <sheet name="Basis_of_Presentation_and_Rece" sheetId="92" r:id="rId11"/>
    <sheet name="Accumulated_Other_Comprehensiv" sheetId="93" r:id="rId12"/>
    <sheet name="Interest_Expense" sheetId="94" r:id="rId13"/>
    <sheet name="Inventories" sheetId="95" r:id="rId14"/>
    <sheet name="Other_Intangible_Assets" sheetId="96" r:id="rId15"/>
    <sheet name="Prepaid_Expenses_and_Other_Ass" sheetId="97" r:id="rId16"/>
    <sheet name="Accrued_Expenses_and_Other_Lia" sheetId="98" r:id="rId17"/>
    <sheet name="Financial_Liabilities" sheetId="99" r:id="rId18"/>
    <sheet name="Income_Taxes" sheetId="100" r:id="rId19"/>
    <sheet name="Commitments_Contingencies_and_" sheetId="101" r:id="rId20"/>
    <sheet name="Fair_Value_Measurements" sheetId="102" r:id="rId21"/>
    <sheet name="Derivative_Financial_Instrumen" sheetId="103" r:id="rId22"/>
    <sheet name="Employee_Retirement_and_Other_" sheetId="104" r:id="rId23"/>
    <sheet name="Other_Transactions_with_Relate" sheetId="105" r:id="rId24"/>
    <sheet name="Restructuring_Actions" sheetId="106" r:id="rId25"/>
    <sheet name="Venezuelan_Currency_Regulation" sheetId="107" r:id="rId26"/>
    <sheet name="Supplemental_Parent_and_Guaran" sheetId="108" r:id="rId27"/>
    <sheet name="Subsequent_Events" sheetId="109" r:id="rId28"/>
    <sheet name="Basis_of_Presentation_and_Rece1" sheetId="110" r:id="rId29"/>
    <sheet name="Accumulated_Other_Comprehensiv1" sheetId="111" r:id="rId30"/>
    <sheet name="Interest_Expense_Tables" sheetId="112" r:id="rId31"/>
    <sheet name="Inventories_Tables" sheetId="113" r:id="rId32"/>
    <sheet name="Other_Intangible_Assets_Tables" sheetId="114" r:id="rId33"/>
    <sheet name="Prepaid_Expenses_and_Other_Ass1" sheetId="115" r:id="rId34"/>
    <sheet name="Accrued_Expenses_and_Other_Lia1" sheetId="116" r:id="rId35"/>
    <sheet name="Financial_Liabilities_Tables" sheetId="117" r:id="rId36"/>
    <sheet name="Fair_Value_Measurements_Tables" sheetId="118" r:id="rId37"/>
    <sheet name="Derivative_Financial_Instrumen1" sheetId="119" r:id="rId38"/>
    <sheet name="Employee_Retirement_and_Other_1" sheetId="120" r:id="rId39"/>
    <sheet name="Other_Transactions_with_Relate1" sheetId="121" r:id="rId40"/>
    <sheet name="Restructuring_Actions_Tables" sheetId="122" r:id="rId41"/>
    <sheet name="Supplemental_Parent_and_Guaran1" sheetId="123" r:id="rId42"/>
    <sheet name="Background_and_Nature_of_Opera1" sheetId="124" r:id="rId43"/>
    <sheet name="Accumulated_Other_Comprehensiv2" sheetId="44" r:id="rId44"/>
    <sheet name="Interest_Expense_Interest_Expe" sheetId="45" r:id="rId45"/>
    <sheet name="Inventories_Components_of_Inve" sheetId="125" r:id="rId46"/>
    <sheet name="Other_Intangible_Assets_Compon" sheetId="47" r:id="rId47"/>
    <sheet name="Other_Intangible_Assets_Summar" sheetId="48" r:id="rId48"/>
    <sheet name="Other_Intangible_Assets_Estima" sheetId="126" r:id="rId49"/>
    <sheet name="Prepaid_Expenses_and_Other_Ass2" sheetId="127" r:id="rId50"/>
    <sheet name="Accrued_Expenses_and_Other_Lia2" sheetId="128" r:id="rId51"/>
    <sheet name="Accrued_Expenses_and_Other_Lia3" sheetId="129" r:id="rId52"/>
    <sheet name="Accrued_Expenses_and_Other_Lia4" sheetId="53" r:id="rId53"/>
    <sheet name="Accrued_Expenses_and_Other_Lia5" sheetId="54" r:id="rId54"/>
    <sheet name="Accrued_Expenses_and_Other_Lia6" sheetId="55" r:id="rId55"/>
    <sheet name="Financial_Liabilities_Componen" sheetId="130" r:id="rId56"/>
    <sheet name="Financial_Liabilities_Componen1" sheetId="131" r:id="rId57"/>
    <sheet name="Financial_Liabilities_Adjustme" sheetId="132" r:id="rId58"/>
    <sheet name="Financial_Liabilities_Aggregat" sheetId="133" r:id="rId59"/>
    <sheet name="Financial_Liabilities_New_Debt" sheetId="134" r:id="rId60"/>
    <sheet name="Financial_Liabilities_Canadian" sheetId="61" r:id="rId61"/>
    <sheet name="Financial_Liabilities_Amounts_" sheetId="135" r:id="rId62"/>
    <sheet name="Commitments_Contingencies_and_1" sheetId="136" r:id="rId63"/>
    <sheet name="Fair_Value_Measurements_Financ" sheetId="137" r:id="rId64"/>
    <sheet name="Fair_Value_Measurements_Change" sheetId="65" r:id="rId65"/>
    <sheet name="Fair_Value_Measurements_Summar" sheetId="138" r:id="rId66"/>
    <sheet name="Fair_Value_Measurements_Carryi" sheetId="139" r:id="rId67"/>
    <sheet name="Fair_Value_Measurements_Carryi1" sheetId="140" r:id="rId68"/>
    <sheet name="Derivative_Financial_Instrumen2" sheetId="69" r:id="rId69"/>
    <sheet name="Derivative_Financial_Instrumen3" sheetId="141" r:id="rId70"/>
    <sheet name="Derivative_Financial_Instrumen4" sheetId="142" r:id="rId71"/>
    <sheet name="Derivative_Financial_Instrumen5" sheetId="72" r:id="rId72"/>
    <sheet name="Derivative_Financial_Instrumen6" sheetId="143" r:id="rId73"/>
    <sheet name="Derivative_Financial_Instrumen7" sheetId="74" r:id="rId74"/>
    <sheet name="Employee_Retirement_and_Other_2" sheetId="75" r:id="rId75"/>
    <sheet name="Employee_Retirement_and_Other_3" sheetId="76" r:id="rId76"/>
    <sheet name="Other_Transactions_with_Relate2" sheetId="144" r:id="rId77"/>
    <sheet name="Other_Transactions_with_Relate3" sheetId="78" r:id="rId78"/>
    <sheet name="Other_Transactions_with_Relate4" sheetId="145" r:id="rId79"/>
    <sheet name="Other_Transactions_with_Relate5" sheetId="146" r:id="rId80"/>
    <sheet name="Restructuring_Actions_Addition" sheetId="147" r:id="rId81"/>
    <sheet name="Restructuring_Actions_Restruct" sheetId="82" r:id="rId82"/>
    <sheet name="Venezuelan_Currency_Regulation1" sheetId="148" r:id="rId83"/>
    <sheet name="Supplemental_Parent_and_Guaran2" sheetId="84" r:id="rId84"/>
    <sheet name="Supplemental_Parent_and_Guaran3" sheetId="85" r:id="rId85"/>
    <sheet name="Supplemental_Parent_and_Guaran4" sheetId="149" r:id="rId86"/>
    <sheet name="Supplemental_Parent_and_Guaran5" sheetId="87" r:id="rId87"/>
    <sheet name="Subsequent_Events_Details" sheetId="150" r:id="rId88"/>
  </sheets>
  <calcPr calcId="0"/>
</workbook>
</file>

<file path=xl/sharedStrings.xml><?xml version="1.0" encoding="utf-8"?>
<sst xmlns="http://schemas.openxmlformats.org/spreadsheetml/2006/main" count="9667" uniqueCount="126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hrysler Group LLC</t>
  </si>
  <si>
    <t>Entity Central Index Key</t>
  </si>
  <si>
    <t>'0001513153</t>
  </si>
  <si>
    <t>Current Fiscal Year End Date</t>
  </si>
  <si>
    <t>'--12-31</t>
  </si>
  <si>
    <t>Entity Filer Category</t>
  </si>
  <si>
    <t>'Non-accelerated Filer</t>
  </si>
  <si>
    <t>Entity Common Stock, Shares Outstanding</t>
  </si>
  <si>
    <t>Condensed Consolidated Statements of Operations (Unaudited) (USD $)</t>
  </si>
  <si>
    <t>In Millions, unless otherwise specified</t>
  </si>
  <si>
    <t>Mar. 31, 2013</t>
  </si>
  <si>
    <t>Income Statement [Abstract]</t>
  </si>
  <si>
    <t>Revenues, net</t>
  </si>
  <si>
    <t>Cost of sales</t>
  </si>
  <si>
    <t>GROSS MARGIN</t>
  </si>
  <si>
    <t>Selling, administrative and other expenses</t>
  </si>
  <si>
    <t>Research and development expenses, net</t>
  </si>
  <si>
    <t>Restructuring expense (income), net</t>
  </si>
  <si>
    <t>Interest expense</t>
  </si>
  <si>
    <t>Interest income</t>
  </si>
  <si>
    <t>Loss on extinguishment of debt</t>
  </si>
  <si>
    <t>(LOSS) INCOME BEFORE INCOME TAXES</t>
  </si>
  <si>
    <t>Income tax (benefit) expense</t>
  </si>
  <si>
    <t>NET (LOSS) INCOME</t>
  </si>
  <si>
    <t>Condensed Consolidated Statements of Comprehensive (Loss) Income (Unaudited) (USD $)</t>
  </si>
  <si>
    <t>Statement of Comprehensive Income [Abstract]</t>
  </si>
  <si>
    <t>Net (loss) income</t>
  </si>
  <si>
    <t>Other comprehensive income (1)</t>
  </si>
  <si>
    <t>[1]</t>
  </si>
  <si>
    <t>TOTAL COMPREHENSIVE (LOSS) INCOME</t>
  </si>
  <si>
    <t>Net of $2 million and $0 of taxes</t>
  </si>
  <si>
    <t>Condensed Consolidated Statements of Comprehensive (Loss) Income (Unaudited) (Parenthetical) (USD $)</t>
  </si>
  <si>
    <t>Other comprehensive income (loss), tax</t>
  </si>
  <si>
    <t>Condensed Consolidated Balance Sheets (Unaudited) (USD $)</t>
  </si>
  <si>
    <t>Dec. 31, 2013</t>
  </si>
  <si>
    <t>CURRENT ASSETS:</t>
  </si>
  <si>
    <t>Cash and cash equivalents</t>
  </si>
  <si>
    <t>Restricted cash</t>
  </si>
  <si>
    <t>Trade receivables, net of allowance for doubtful accounts of $64 and $54, respectively</t>
  </si>
  <si>
    <t>Inventories</t>
  </si>
  <si>
    <t>Prepaid expenses and other assets</t>
  </si>
  <si>
    <t>Deferred taxes</t>
  </si>
  <si>
    <t>TOTAL CURRENT ASSETS</t>
  </si>
  <si>
    <t>PROPERTY AND EQUIPMENT:</t>
  </si>
  <si>
    <t>Property, plant and equipment, net of accumulated depreciation and amortization of $10,798 and $10,267, respectively</t>
  </si>
  <si>
    <t>Equipment and other assets on operating leases, net of accumulated depreciation and amortization of $98 and $111, respectively</t>
  </si>
  <si>
    <t>TOTAL PROPERTY AND EQUIPMENT</t>
  </si>
  <si>
    <t>OTHER ASSETS:</t>
  </si>
  <si>
    <t>Advances to related parties and other financial assets</t>
  </si>
  <si>
    <t>Goodwill</t>
  </si>
  <si>
    <t>Other intangible assets, net</t>
  </si>
  <si>
    <t>TOTAL OTHER ASSETS</t>
  </si>
  <si>
    <t>TOTAL ASSETS</t>
  </si>
  <si>
    <t>CURRENT LIABILITIES:</t>
  </si>
  <si>
    <t>Trade liabilities</t>
  </si>
  <si>
    <t>Accrued expenses and other liabilities</t>
  </si>
  <si>
    <t>Current maturities of financial liabilities</t>
  </si>
  <si>
    <t>Deferred revenue</t>
  </si>
  <si>
    <t>TOTAL CURRENT LIABILITIES</t>
  </si>
  <si>
    <t>LONG-TERM LIABILITIES:</t>
  </si>
  <si>
    <t>Financial liabilities</t>
  </si>
  <si>
    <t>TOTAL LONG-TERM LIABILITIES</t>
  </si>
  <si>
    <t>Commitments and contingencies</t>
  </si>
  <si>
    <t>'  </t>
  </si>
  <si>
    <t>Membership Interests</t>
  </si>
  <si>
    <t>Class A Membership Interests â€”1,632,654 units authorized, issued and outstanding at March 31, 2014 and December 31, 2013</t>
  </si>
  <si>
    <t>Contributed capital</t>
  </si>
  <si>
    <t>(Accumulated losses) retained earnings</t>
  </si>
  <si>
    <t>Accumulated other comprehensive loss</t>
  </si>
  <si>
    <t>TOTAL MEMBERSâ€™ DEFICIT</t>
  </si>
  <si>
    <t>TOTAL LIABILITIES AND MEMBERSâ€™ DEFICIT</t>
  </si>
  <si>
    <t>Class A Membership Interests [Member]</t>
  </si>
  <si>
    <t>Condensed Consolidated Balance Sheets (Unaudited) (Parenthetical) (USD $)</t>
  </si>
  <si>
    <t>In Millions, except Share data, unless otherwise specified</t>
  </si>
  <si>
    <t>Trade receivables, allowance for doubtful accounts</t>
  </si>
  <si>
    <t>Property, plant and equipment, accumulated depreciation and amortization</t>
  </si>
  <si>
    <t>Equipment and other assets on operating leases, accumulated depreciation and amortization</t>
  </si>
  <si>
    <t>Membership Interests, units authorized (in shares)</t>
  </si>
  <si>
    <t>Membership Interests, units issued (in shares)</t>
  </si>
  <si>
    <t>Membership Interests, units outstanding (in shares)</t>
  </si>
  <si>
    <t>Condensed Consolidated Statements of Cash Flows (Unaudited) (USD $)</t>
  </si>
  <si>
    <t>CASH FLOWS FROM OPERATING ACTIVITIES:</t>
  </si>
  <si>
    <t>NET CASH PROVIDED BY OPERATING ACTIVITIES</t>
  </si>
  <si>
    <t>CASH FLOWS FROM INVESTING ACTIVITIES:</t>
  </si>
  <si>
    <t>Purchases of property, plant and equipment and intangible assets</t>
  </si>
  <si>
    <t>Proceeds from disposals of property, plant and equipment</t>
  </si>
  <si>
    <t>Purchases of equipment and other assets on operating leases</t>
  </si>
  <si>
    <t>Proceeds from disposals of equipment and other assets on operating leases</t>
  </si>
  <si>
    <t>Change in restricted cash</t>
  </si>
  <si>
    <t>Other</t>
  </si>
  <si>
    <t>NET CASH USED IN INVESTING ACTIVITIES</t>
  </si>
  <si>
    <t>CASH FLOWS FROM FINANCING ACTIVITIES:</t>
  </si>
  <si>
    <t>Debt issuance costs</t>
  </si>
  <si>
    <t>Net repayments of other financial obligations - third party</t>
  </si>
  <si>
    <t>Special distribution paid to our members</t>
  </si>
  <si>
    <t>Distribution for state tax withholding obligations and other taxes on behalf of member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Fiat [Member]</t>
  </si>
  <si>
    <t>Net (repayments of) proceeds from financial obligations - related party</t>
  </si>
  <si>
    <t>Senior Secured Notes [Member]</t>
  </si>
  <si>
    <t>Proceeds from Debt</t>
  </si>
  <si>
    <t>Tranche B Term Loan due 2018 [Member]</t>
  </si>
  <si>
    <t>Tranche B Term Loan due 2017 [Member]</t>
  </si>
  <si>
    <t>Repayments of Debt</t>
  </si>
  <si>
    <t>VEBA Trust [Member]</t>
  </si>
  <si>
    <t>Canadian Health Care Trust Notes [Member]</t>
  </si>
  <si>
    <t>Auburn Hills Headquarters loan [Member]</t>
  </si>
  <si>
    <t>Mexican development banks credit facility [Member]</t>
  </si>
  <si>
    <t>Condensed Consolidated Statements of Members' Deficit (Unaudited) (USD $)</t>
  </si>
  <si>
    <t>Increase (Decrease) in Stockholders' Equity [Roll Forward]</t>
  </si>
  <si>
    <t>Balance, Beginning</t>
  </si>
  <si>
    <t>Distribution for state tax withholding obligations and other taxes on behalf of members (1)</t>
  </si>
  <si>
    <t>Net income</t>
  </si>
  <si>
    <t>Total other comprehensive income</t>
  </si>
  <si>
    <t>[2]</t>
  </si>
  <si>
    <t>Balance, Ending</t>
  </si>
  <si>
    <t>Contributed Capital [Member]</t>
  </si>
  <si>
    <t>(Accumulated Losses) Retained Earnings [Member]</t>
  </si>
  <si>
    <t>Accumulated Other Comprehensive Loss [Member]</t>
  </si>
  <si>
    <t>Includes a $60 million distribution to members for taxes paid and $10 million accrued distribution for state tax withholding obligations on behalf of members.</t>
  </si>
  <si>
    <t>Condensed Consolidated Statements of Members' Deficit (Unaudited) (Parenthetical) (USD $)</t>
  </si>
  <si>
    <t>Statement of Stockholders' Equity [Abstract]</t>
  </si>
  <si>
    <t>Accrued distribution for state tax withholding obligations on behalf of members</t>
  </si>
  <si>
    <t>Background and Nature of Operations</t>
  </si>
  <si>
    <t>Accounting Policies [Abstract]</t>
  </si>
  <si>
    <t>Unless otherwise specified, the terms "we," "us," "our," "Chrysler Group" and the "Company" refer to Chrysler Group LLC and its consolidated subsidiaries, or any one or more of them, as the context may require. "Fiat" refers to Fiat S.p.A., a corporation organized under the laws of Italy, its consolidated subsidiaries (excluding Chrysler Group) and entities it jointly controls, or any one or more of them, as the context may require.</t>
  </si>
  <si>
    <t>Chrysler Group was formed on April 28, 2009 as a Delaware limited liability company. Our sole beneficial owner is Fiat, which holds an indirect 100 percent ownership interest in us effective as of its January 21, 2014 acquisition of the 41.5 percent membership interests held by the UAW Retiree Medical Benefits Trust (the "VEBA Trust").</t>
  </si>
  <si>
    <t>We design, engineer, manufacture, distribute and sell vehicles under the brand names Chrysler, Jeep, Dodge, Ram and the SRT performance vehicle designation. As part of our industrial alliance with Fiat (the "Fiat-Chrysler Alliance"), we also manufacture certain Fiat-brand vehicles in Mexico, which are distributed by us throughout North America and select markets and sold to Fiat for distribution in other select markets. In addition, Fiat manufactures certain Fiat-brand vehicles for us, which we sell throughout North America. Our product lineup includes passenger cars, utility vehicles (which include sports-utility vehicles and crossover vehicles), minivans, trucks and commercial vans. We also sell automotive service parts and accessories under the Mopar brand name.</t>
  </si>
  <si>
    <r>
      <t xml:space="preserve">Our products are available in more than 150 countries around the world. We sell our products to dealers and distributors for sale to retail customers and fleet customers, which include rental car companies, commercial fleet customers, leasing companies and government entities. The majority of our operations, employees, independent dealers and sales are in North America, primarily in the U.S. Approximately 10 percent of our vehicle sales during both 2013 and the three months ended March 31, 2014 were outside North America, principally in Asia Pacific, South America and Europe. Vehicle, service parts and accessories sales outside North America are primarily through our 100 percent owned, affiliated or independent distributors and dealers. Fiat is the general distributor of our vehicles and service parts in Europe. Fiat is also distributing certain of our vehicles through its well-established networks in other select markets. We are the general distributor for Fiat vehicles in select markets outside of Europe. In addition, as part of the Fiat-Chrysler Alliance, Fiat manufactures certain Fiat-brand vehicles for us, which we sell in select markets. Refer to Note 15, </t>
    </r>
    <r>
      <rPr>
        <i/>
        <sz val="10"/>
        <color theme="1"/>
        <rFont val="Inherit"/>
      </rPr>
      <t>Other Transactions with Related Parties</t>
    </r>
    <r>
      <rPr>
        <sz val="10"/>
        <color theme="1"/>
        <rFont val="Inherit"/>
      </rPr>
      <t>, for additional information regarding the Fiat-Chrysler Alliance and other transactions with Fiat.</t>
    </r>
  </si>
  <si>
    <t xml:space="preserve">On January 21, 2014, Fiat completed a transaction in which its 100 percent owned indirect subsidiary, Fiat North America LLC ("FNA"), indirectly acquired from the VEBA Trust all of the membership interests in Chrysler Group not previously held by FNA. In consideration for the sale of its membership interests in Chrysler Group, the VEBA Trust received $3,650 million consisting of: </t>
  </si>
  <si>
    <t>•</t>
  </si>
  <si>
    <t xml:space="preserve">a special distribution paid from available cash on hand by Chrysler Group to its members, in an aggregate amount of $1,900 million (FNA directed its portion of the special distribution to the VEBA Trust as part of the purchase consideration), which served to fund a portion of the transaction; and </t>
  </si>
  <si>
    <t xml:space="preserve">    $1,750 million paid by FNA. </t>
  </si>
  <si>
    <t xml:space="preserve">As part of the transaction, FNA and the VEBA Trust dismissed with prejudice all proceedings before the Delaware Court of Chancery with respect to the interpretation of a call option agreement which granted FNA the right to acquire certain of the membership interests in Chrysler Group held by the VEBA Trust. All of those previously exercised options for the membership interests were acquired by FNA in connection with the transaction described above. </t>
  </si>
  <si>
    <t>Concurrent with the closing of the transaction, we paid a distribution of $60 million to our members in connection with such members' tax obligations.</t>
  </si>
  <si>
    <t>Basis of Presentation and Recent Accounting Pronouncements</t>
  </si>
  <si>
    <t>Basis of Presentation</t>
  </si>
  <si>
    <t>The accompanying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accompanying notes required by U.S. GAAP for complete financial statements. In the opinion of management, the information contained herein reflects all adjustments necessary for a fair presentation of the information presented. All such adjustments are of a normal recurring nature. The results of operations for interim periods are not necessarily indicative of the results to be expected for the fiscal year. These condensed consolidated financial statements should be read in conjunction with the audited consolidated financial statements and notes thereto included in our 2013 Annual Report on Form 10-K ("2013 Form 10-K") as filed with the U.S. Securities and Exchange Commission ("SEC").</t>
  </si>
  <si>
    <t>Recent Accounting Pronouncements</t>
  </si>
  <si>
    <t>In April 2014, the Financial Accounting Standards Board ("FASB") issued updated guidance that changes the definition of a discontinued operation to include only those disposals of components of an entity that represent a strategic shift that has (or will have) a major effect on an entity’s operations and financial results. The guidance also requires new disclosures of both discontinued operations and certain other disposals that do not meet the definition of a discontinued operation.  This guidance is effective for fiscal periods beginning after December 15, 2014, and is to be applied prospectively. We will comply with this guidance as of January 1, 2015.</t>
  </si>
  <si>
    <t>In July 2013, the FASB issued updated guidance requiring that certain unrecognized tax benefits be recognized as offsets against the corresponding deferred tax asset for a net operating loss carryforward, a similar tax loss or a tax credit carryforward, unless the deferred tax asset is not available or not intended to be used at the reporting date. This guidance was effective for fiscal periods beginning after December 15, 2013, and was to be applied prospectively to unrecognized tax benefits that exist at the effective date. We adopted this guidance as of January 1, 2014, and it did not have a material impact on our consolidated financial statements as it was consistent with our existing practice.</t>
  </si>
  <si>
    <t>In March 2013, the FASB issued updated guidance to clarify a parent company’s accounting for the release of the cumulative translation adjustment into net income upon derecognition of certain subsidiaries or groups of assets within a foreign entity or of an investment in a foreign entity. This guidance was effective for fiscal periods beginning after December 15, 2013, and was to be applied prospectively to derecognition events occurring after the effective date. We adopted this guidance as of January 1, 2014, and it did not have a material impact on our consolidated financial statements.</t>
  </si>
  <si>
    <t>In February 2013, the FASB issued updated guidance in relation to the recognition, measurement and disclosure of obligations resulting from joint and several liability arrangements for which the total amount of the obligation is fixed at the reporting date. This guidance is effective for fiscal periods beginning after December 15, 2013, and was to be applied retrospectively for all periods presented for those obligations resulting from joint and several liability arrangements that existed at the beginning of the fiscal year of adoption. We adopted this guidance as of January 1, 2014, and it did not have a material impact on our consolidated financial statements.</t>
  </si>
  <si>
    <t>Accumulated Other Comprehensive (Loss) Income</t>
  </si>
  <si>
    <t>Equity [Abstract]</t>
  </si>
  <si>
    <r>
      <t>The changes in Accumulated Other Comprehensive (Loss) Income ("AOCI") by component, including the amounts reclassified to income, were as follows (in millions of dollars):</t>
    </r>
    <r>
      <rPr>
        <sz val="12"/>
        <color theme="1"/>
        <rFont val="Inherit"/>
      </rPr>
      <t> </t>
    </r>
  </si>
  <si>
    <t>Three Months Ended March 31, 2014</t>
  </si>
  <si>
    <t>Defined Benefit</t>
  </si>
  <si>
    <t>Plan Adjustments</t>
  </si>
  <si>
    <t>Derivatives</t>
  </si>
  <si>
    <t>Net</t>
  </si>
  <si>
    <t>Actuarial</t>
  </si>
  <si>
    <t xml:space="preserve">Loss </t>
  </si>
  <si>
    <t>Prior Service</t>
  </si>
  <si>
    <t xml:space="preserve">(Cost) Credit </t>
  </si>
  <si>
    <t>Currency</t>
  </si>
  <si>
    <t>Forwards</t>
  </si>
  <si>
    <t>and</t>
  </si>
  <si>
    <t xml:space="preserve">Swaps </t>
  </si>
  <si>
    <t>Commodity</t>
  </si>
  <si>
    <t>Swaps</t>
  </si>
  <si>
    <t>Foreign</t>
  </si>
  <si>
    <t>Translation</t>
  </si>
  <si>
    <t>Adjustments</t>
  </si>
  <si>
    <t>Total</t>
  </si>
  <si>
    <t>Balance at beginning of period</t>
  </si>
  <si>
    <t>$</t>
  </si>
  <si>
    <t>(4,056</t>
  </si>
  <si>
    <t>)</t>
  </si>
  <si>
    <t>(93</t>
  </si>
  <si>
    <t>(10</t>
  </si>
  <si>
    <t>(4,046</t>
  </si>
  <si>
    <t>Gain (loss) recorded in other comprehensive income</t>
  </si>
  <si>
    <t>—</t>
  </si>
  <si>
    <t>(6</t>
  </si>
  <si>
    <t>Less: Gain (loss) reclassified from AOCI to income</t>
  </si>
  <si>
    <t>(27</t>
  </si>
  <si>
    <r>
      <t>(1)</t>
    </r>
    <r>
      <rPr>
        <i/>
        <sz val="9"/>
        <color theme="1"/>
        <rFont val="Inherit"/>
      </rPr>
      <t> </t>
    </r>
  </si>
  <si>
    <t>(3</t>
  </si>
  <si>
    <r>
      <t>(2)</t>
    </r>
    <r>
      <rPr>
        <i/>
        <sz val="9"/>
        <color theme="1"/>
        <rFont val="Inherit"/>
      </rPr>
      <t> </t>
    </r>
  </si>
  <si>
    <r>
      <t>(3)</t>
    </r>
    <r>
      <rPr>
        <i/>
        <sz val="9"/>
        <color theme="1"/>
        <rFont val="Inherit"/>
      </rPr>
      <t> </t>
    </r>
  </si>
  <si>
    <t>Tax effect</t>
  </si>
  <si>
    <t>(2</t>
  </si>
  <si>
    <t xml:space="preserve">Other comprehensive income (loss) </t>
  </si>
  <si>
    <t>(11</t>
  </si>
  <si>
    <t>Balance at end of period</t>
  </si>
  <si>
    <t>(4,031</t>
  </si>
  <si>
    <t>(90</t>
  </si>
  <si>
    <t>(16</t>
  </si>
  <si>
    <t>(4,024</t>
  </si>
  <si>
    <t>Three Months Ended March 31, 2013</t>
  </si>
  <si>
    <t>Credit (Cost)</t>
  </si>
  <si>
    <t>(7,232</t>
  </si>
  <si>
    <t>(40</t>
  </si>
  <si>
    <t>(94</t>
  </si>
  <si>
    <t>(7,320</t>
  </si>
  <si>
    <t xml:space="preserve">Gain recorded in other comprehensive income </t>
  </si>
  <si>
    <t xml:space="preserve">Less: Gain (loss) reclassified from AOCI to income </t>
  </si>
  <si>
    <t>(85</t>
  </si>
  <si>
    <t>(84</t>
  </si>
  <si>
    <t>(7,147</t>
  </si>
  <si>
    <t>(70</t>
  </si>
  <si>
    <t>(7,155</t>
  </si>
  <si>
    <r>
      <t>These AOCI components are included within the computation of net periodic benefit costs. Refer to</t>
    </r>
    <r>
      <rPr>
        <sz val="10"/>
        <color theme="1"/>
        <rFont val="Inherit"/>
      </rPr>
      <t xml:space="preserve"> Note 14, Employee Retirement and Other Benefits</t>
    </r>
    <r>
      <rPr>
        <i/>
        <sz val="10"/>
        <color theme="1"/>
        <rFont val="Inherit"/>
      </rPr>
      <t>, for additional information.</t>
    </r>
  </si>
  <si>
    <r>
      <t>Amount reclassified to Revenues, Net in the accompanying Condensed Consolidated Statements of Operations. Refer to</t>
    </r>
    <r>
      <rPr>
        <sz val="10"/>
        <color theme="1"/>
        <rFont val="Inherit"/>
      </rPr>
      <t xml:space="preserve"> Note 13, Derivative Financial Instruments and Risk Management</t>
    </r>
    <r>
      <rPr>
        <i/>
        <sz val="10"/>
        <color theme="1"/>
        <rFont val="Inherit"/>
      </rPr>
      <t>, for additional information.</t>
    </r>
  </si>
  <si>
    <r>
      <t>Amount reclassified to Cost of Sales in the accompanying Condensed Consolidated Statements of Operations. Refer to</t>
    </r>
    <r>
      <rPr>
        <sz val="10"/>
        <color theme="1"/>
        <rFont val="Inherit"/>
      </rPr>
      <t xml:space="preserve"> Note 13, Derivative Financial Instruments and Risk Management</t>
    </r>
    <r>
      <rPr>
        <i/>
        <sz val="10"/>
        <color theme="1"/>
        <rFont val="Inherit"/>
      </rPr>
      <t>, for additional information.</t>
    </r>
  </si>
  <si>
    <t>Interest Expense</t>
  </si>
  <si>
    <t>Interest Expense [Abstract]</t>
  </si>
  <si>
    <t>Interest expense included the following (in millions of dollars):</t>
  </si>
  <si>
    <t>Three Months Ended </t>
  </si>
  <si>
    <t> March 31,</t>
  </si>
  <si>
    <t>Financial interest expense:</t>
  </si>
  <si>
    <r>
      <t>Related parties</t>
    </r>
    <r>
      <rPr>
        <i/>
        <sz val="7"/>
        <color theme="1"/>
        <rFont val="Inherit"/>
      </rPr>
      <t>(1)</t>
    </r>
    <r>
      <rPr>
        <sz val="10"/>
        <color theme="1"/>
        <rFont val="Inherit"/>
      </rPr>
      <t> (see Note 15)</t>
    </r>
  </si>
  <si>
    <t>Interest accretion, primarily related to debt discounts, debt issuance costs and fair value adjustments</t>
  </si>
  <si>
    <t>Capitalized interest related to capital expenditures</t>
  </si>
  <si>
    <t>(13</t>
  </si>
  <si>
    <t>(33</t>
  </si>
  <si>
    <t>(1) Related parties includes interest expense related to the VEBA Trust Note through January 20, 2014.</t>
  </si>
  <si>
    <t>Inventory Disclosure [Abstract]</t>
  </si>
  <si>
    <t>The components of inventories were as follows (in millions of dollars):</t>
  </si>
  <si>
    <t>March 31, 2014</t>
  </si>
  <si>
    <t>December 31, 2013</t>
  </si>
  <si>
    <t>Finished products, including service parts</t>
  </si>
  <si>
    <t>Work in process</t>
  </si>
  <si>
    <t>Raw materials and manufacturing supplies</t>
  </si>
  <si>
    <t>Other Intangible Assets</t>
  </si>
  <si>
    <t>Goodwill and Intangible Assets Disclosure [Abstract]</t>
  </si>
  <si>
    <t>The components of other intangible assets were as follows (in millions of dollars):</t>
  </si>
  <si>
    <t>Range of</t>
  </si>
  <si>
    <t>Useful Lives</t>
  </si>
  <si>
    <t>(years)</t>
  </si>
  <si>
    <t>Gross</t>
  </si>
  <si>
    <t>Carrying</t>
  </si>
  <si>
    <t>Amount</t>
  </si>
  <si>
    <t>Accumulated</t>
  </si>
  <si>
    <t>Amortization</t>
  </si>
  <si>
    <t>Intangible</t>
  </si>
  <si>
    <t>Assets</t>
  </si>
  <si>
    <t>Brand names</t>
  </si>
  <si>
    <t>Indefinite</t>
  </si>
  <si>
    <t>Dealer networks</t>
  </si>
  <si>
    <t>Fiat contributed intellectual property rights</t>
  </si>
  <si>
    <t>Other intellectual property rights</t>
  </si>
  <si>
    <t>3 - 12</t>
  </si>
  <si>
    <t>Patented and unpatented technology</t>
  </si>
  <si>
    <t>Software</t>
  </si>
  <si>
    <t>Range of</t>
  </si>
  <si>
    <t>1 - 16</t>
  </si>
  <si>
    <t>The following summarizes the amount of intangible asset amortization expense included in the respective financial statement captions of the accompanying Condensed Consolidated Statements of Operations (in millions of dollars):</t>
  </si>
  <si>
    <t>Financial</t>
  </si>
  <si>
    <t>Statement Caption</t>
  </si>
  <si>
    <t>Patented and unpatented technology, intellectual property, software and other</t>
  </si>
  <si>
    <t>Cost of Sales</t>
  </si>
  <si>
    <t>Dealer networks and other</t>
  </si>
  <si>
    <t>Selling, Administrative</t>
  </si>
  <si>
    <t>and Other Expenses</t>
  </si>
  <si>
    <t>Based on the gross carrying amount of other intangible assets as of March 31, 2014, the estimated future amortization expense for the next five years was as follows (in millions of dollars):</t>
  </si>
  <si>
    <t>Remainder of 2014</t>
  </si>
  <si>
    <t>Intangible assets that have a finite useful life are generally amortized over their respective estimated useful lives, on a straight-line basis. However, certain other finite-lived intangible assets are amortized in a manner that reflects the pattern in which the economic benefits of the intangible asset will be consumed.</t>
  </si>
  <si>
    <t>Prepaid Expenses and Other Assets</t>
  </si>
  <si>
    <t>Deferred Costs, Capitalized, Prepaid, and Other Assets Disclosure [Abstract]</t>
  </si>
  <si>
    <t>The components of prepaid expenses and other assets were as follows (in millions of dollars):</t>
  </si>
  <si>
    <t>Current</t>
  </si>
  <si>
    <t>Non-</t>
  </si>
  <si>
    <t>Amounts due from related parties (see Note 15)</t>
  </si>
  <si>
    <t>Prepayment of expenses with related parties (see Note 15)</t>
  </si>
  <si>
    <t>Prepaid pension expense</t>
  </si>
  <si>
    <t>Accrued Expenses and Other Liabilities</t>
  </si>
  <si>
    <t>Payables and Accruals [Abstract]</t>
  </si>
  <si>
    <t>The components of accrued expenses and other liabilities were as follows (in millions of dollars):</t>
  </si>
  <si>
    <t>Pension and postretirement benefits</t>
  </si>
  <si>
    <t>Product warranty costs</t>
  </si>
  <si>
    <t>Sales incentives</t>
  </si>
  <si>
    <t>Personnel costs</t>
  </si>
  <si>
    <r>
      <t>Amounts due to related parties (see Note 15) </t>
    </r>
    <r>
      <rPr>
        <i/>
        <sz val="6"/>
        <color theme="1"/>
        <rFont val="Inherit"/>
      </rPr>
      <t>(1)</t>
    </r>
  </si>
  <si>
    <t>Vehicle residual value guarantees</t>
  </si>
  <si>
    <t xml:space="preserve">Income and other taxes </t>
  </si>
  <si>
    <t>Workers’ compensation</t>
  </si>
  <si>
    <r>
      <t xml:space="preserve">Accrued interest </t>
    </r>
    <r>
      <rPr>
        <i/>
        <sz val="7"/>
        <color theme="1"/>
        <rFont val="Inherit"/>
      </rPr>
      <t>(2)</t>
    </r>
  </si>
  <si>
    <t>Restructuring actions (see Note 16)</t>
  </si>
  <si>
    <r>
      <t>Other</t>
    </r>
    <r>
      <rPr>
        <i/>
        <sz val="7"/>
        <color theme="1"/>
        <rFont val="Inherit"/>
      </rPr>
      <t> (3)</t>
    </r>
  </si>
  <si>
    <t>Excludes amounts due to related parties for accrued interest separately discussed in (2) below.</t>
  </si>
  <si>
    <r>
      <t>Includes $215 million of accrued interest due to related parties as of December 31, 2013. Refer to</t>
    </r>
    <r>
      <rPr>
        <sz val="10"/>
        <color theme="1"/>
        <rFont val="Inherit"/>
      </rPr>
      <t xml:space="preserve"> Note 15, Other Transactions with Related Parties</t>
    </r>
    <r>
      <rPr>
        <i/>
        <sz val="10"/>
        <color theme="1"/>
        <rFont val="Inherit"/>
      </rPr>
      <t>, for additional information.</t>
    </r>
  </si>
  <si>
    <r>
      <t xml:space="preserve">Includes a </t>
    </r>
    <r>
      <rPr>
        <i/>
        <sz val="10"/>
        <color rgb="FF000000"/>
        <rFont val="Times New Roman"/>
        <family val="1"/>
      </rPr>
      <t>$499 million</t>
    </r>
    <r>
      <rPr>
        <i/>
        <sz val="10"/>
        <color theme="1"/>
        <rFont val="Inherit"/>
      </rPr>
      <t xml:space="preserve"> obligation, $175 million current and $324 million non-current, associated with the MOU entered into with the UAW for continued support of our WCM programs. Refer to </t>
    </r>
    <r>
      <rPr>
        <sz val="10"/>
        <color theme="1"/>
        <rFont val="Inherit"/>
      </rPr>
      <t>Note 11, Commitments, Contingencies and Concentrations</t>
    </r>
    <r>
      <rPr>
        <i/>
        <sz val="10"/>
        <color theme="1"/>
        <rFont val="Inherit"/>
      </rPr>
      <t xml:space="preserve">, for additional information. </t>
    </r>
  </si>
  <si>
    <t>We issue various types of product warranties under which we generally guarantee the performance of products delivered for a certain period or term. The reserve for product warranties includes the expected costs of warranty obligations imposed by law or contract, as well as the expected costs for mandatory or voluntary actions to recall and repair vehicles and for buyback commitments. We establish reserves for product warranty obligations when the related sale is recognized, which are reflected in the summary of the changes in accrued warranty costs below as "Provision for current period warranties." Estimate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which are reflected in the summary below as "Net adjustments to pre-existing warranties."</t>
  </si>
  <si>
    <r>
      <t>The changes in accrued product warranty costs (excluding deferred revenue from service contracts described below, as well as supplier recoveries) were as follows (in millions of dollars):</t>
    </r>
    <r>
      <rPr>
        <sz val="12"/>
        <color theme="1"/>
        <rFont val="Inherit"/>
      </rPr>
      <t> </t>
    </r>
  </si>
  <si>
    <t>Three Months Ended March 31,</t>
  </si>
  <si>
    <t>Provision for current period warranties</t>
  </si>
  <si>
    <t>Net adjustments to pre-existing warranties</t>
  </si>
  <si>
    <t>(98</t>
  </si>
  <si>
    <t>Net warranty settlements</t>
  </si>
  <si>
    <t>(411</t>
  </si>
  <si>
    <t>(334</t>
  </si>
  <si>
    <t>Translation and other adjustments</t>
  </si>
  <si>
    <t>(24</t>
  </si>
  <si>
    <t>(18</t>
  </si>
  <si>
    <t>We recognized recoveries from suppliers related to warranty claims of $12 million and $15 million during the three months ended March 31, 2014 and 2013, respectively, which are excluded from the change in warranty costs above.</t>
  </si>
  <si>
    <t>We also offer customers the opportunity to purchase separately-priced service contracts. In addition, from time to time we sell certain vehicles with a service contract included in the sales price of the vehicle. The service contract and vehicle qualify as separate units of accounting in accordance with the accounting guidance for multiple-element arrangements. The revenue from these contracts, as well as our separately-priced service contracts, is recorded as a component of Deferred Revenue in the accompanying Condensed Consolidated Balance Sheets at the inception of the contract and is recognized as revenue over the contract period in proportion to the costs expected to be incurred based on historical information.</t>
  </si>
  <si>
    <t>The following summarizes the changes in deferred revenue from these contracts (in millions of dollars):</t>
  </si>
  <si>
    <t>Deferred revenues for current period service contracts</t>
  </si>
  <si>
    <t>Earned revenues in current period</t>
  </si>
  <si>
    <t>(105</t>
  </si>
  <si>
    <t>(109</t>
  </si>
  <si>
    <t>Refunds of cancelled contracts</t>
  </si>
  <si>
    <t>(9</t>
  </si>
  <si>
    <t>(14</t>
  </si>
  <si>
    <t>(5</t>
  </si>
  <si>
    <t>Financial Liabilities</t>
  </si>
  <si>
    <t>Debt Disclosure [Abstract]</t>
  </si>
  <si>
    <t>The components of financial liabilities were as follows (in millions of dollars):</t>
  </si>
  <si>
    <t>Interest</t>
  </si>
  <si>
    <t>Rate</t>
  </si>
  <si>
    <t>Face</t>
  </si>
  <si>
    <t>Value</t>
  </si>
  <si>
    <t>Financial Liabilities Payable Within One Year:</t>
  </si>
  <si>
    <t>Effective</t>
  </si>
  <si>
    <t>Tranche B Term Loan due 2017</t>
  </si>
  <si>
    <t>%</t>
  </si>
  <si>
    <t>(1) </t>
  </si>
  <si>
    <t>Tranche B Term Loan due 2018</t>
  </si>
  <si>
    <t>(2) </t>
  </si>
  <si>
    <t>Canadian Health Care Trust Note - Tranche B</t>
  </si>
  <si>
    <t>(3) </t>
  </si>
  <si>
    <t>Mexican development banks credit facility due 2025</t>
  </si>
  <si>
    <t>(4) </t>
  </si>
  <si>
    <t>Weighted</t>
  </si>
  <si>
    <t>Average</t>
  </si>
  <si>
    <t>Other:</t>
  </si>
  <si>
    <t>Capital lease obligations</t>
  </si>
  <si>
    <t>Other financial obligations</t>
  </si>
  <si>
    <t>Total other financial liabilities</t>
  </si>
  <si>
    <t>Total financial liabilities payable within one year</t>
  </si>
  <si>
    <t>Maturity</t>
  </si>
  <si>
    <t>Financial Liabilities Payable After One Year:</t>
  </si>
  <si>
    <t>Secured Senior Notes due 2019</t>
  </si>
  <si>
    <t>(5) </t>
  </si>
  <si>
    <t>Secured Senior Notes due 2021</t>
  </si>
  <si>
    <t>(6) </t>
  </si>
  <si>
    <t>Canadian Health Care Trust Notes:</t>
  </si>
  <si>
    <t>Tranche A</t>
  </si>
  <si>
    <t>Tranche B</t>
  </si>
  <si>
    <t>Tranche C</t>
  </si>
  <si>
    <t>(7) </t>
  </si>
  <si>
    <t>Total Canadian Health Care Trust Notes</t>
  </si>
  <si>
    <t>Mexican development banks credit facilities:</t>
  </si>
  <si>
    <t>Credit facility due 2021</t>
  </si>
  <si>
    <t>(8) </t>
  </si>
  <si>
    <t>Credit facility due 2025</t>
  </si>
  <si>
    <t>Total Mexican development banks credit facilities</t>
  </si>
  <si>
    <t>2016-2020</t>
  </si>
  <si>
    <t>2015-2024</t>
  </si>
  <si>
    <t>Total financial liabilities payable after one year</t>
  </si>
  <si>
    <t>VEBA Trust Note</t>
  </si>
  <si>
    <t>Total financial liabilities payable within one year</t>
  </si>
  <si>
    <t>Loan bears interest at LIBOR (subject to a 0.75 percent floor) +2.75 percent. Commencing in July 2011, interest has been reset every three months. Stated interest rate as of both March 31, 2014 and December 31, 2013 was 3.50 percent.</t>
  </si>
  <si>
    <r>
      <t xml:space="preserve">Loan bears interest at LIBOR (subject to a </t>
    </r>
    <r>
      <rPr>
        <i/>
        <sz val="10"/>
        <color rgb="FF000000"/>
        <rFont val="Inherit"/>
      </rPr>
      <t>0.75</t>
    </r>
    <r>
      <rPr>
        <i/>
        <sz val="10"/>
        <color theme="1"/>
        <rFont val="Inherit"/>
      </rPr>
      <t xml:space="preserve"> percent floor) + </t>
    </r>
    <r>
      <rPr>
        <i/>
        <sz val="10"/>
        <color rgb="FF000000"/>
        <rFont val="Inherit"/>
      </rPr>
      <t>2.50</t>
    </r>
    <r>
      <rPr>
        <i/>
        <sz val="10"/>
        <color theme="1"/>
        <rFont val="Inherit"/>
      </rPr>
      <t xml:space="preserve"> percent. Stated interest rate as of </t>
    </r>
    <r>
      <rPr>
        <i/>
        <sz val="10"/>
        <color rgb="FF000000"/>
        <rFont val="Inherit"/>
      </rPr>
      <t>March 31, 2014</t>
    </r>
    <r>
      <rPr>
        <i/>
        <sz val="10"/>
        <color theme="1"/>
        <rFont val="Inherit"/>
      </rPr>
      <t xml:space="preserve"> was </t>
    </r>
    <r>
      <rPr>
        <i/>
        <sz val="10"/>
        <color rgb="FF000000"/>
        <rFont val="Inherit"/>
      </rPr>
      <t>3.25</t>
    </r>
    <r>
      <rPr>
        <i/>
        <sz val="10"/>
        <color theme="1"/>
        <rFont val="Inherit"/>
      </rPr>
      <t xml:space="preserve"> percent. </t>
    </r>
  </si>
  <si>
    <t>Note bears interest at a stated rate of 9.00 percent.</t>
  </si>
  <si>
    <t>Represents the stated interest rate. Loan bears interest at the 28 day Interbank Equilibrium Interest Rate ("TIIE") + 4.80 percent subject to a quarterly reset of TIIE.</t>
  </si>
  <si>
    <t>Notes bear interest at a stated rate of 8.00 percent.</t>
  </si>
  <si>
    <t>Notes bear interest at a stated rate of 8.25 percent.</t>
  </si>
  <si>
    <t>Note bears interest at a stated rate of 7.50 percent.</t>
  </si>
  <si>
    <t>Represents the stated interest rate. Loan bears interest at the 28 day TIIE +3.70 percent subject to a monthly reset of TIIE.</t>
  </si>
  <si>
    <r>
      <t xml:space="preserve">As of March 31, 2014, the carrying amounts of our financial obligations include fair value adjustments, premiums, discounts, and loan origination fees totaling </t>
    </r>
    <r>
      <rPr>
        <sz val="10"/>
        <color rgb="FF000000"/>
        <rFont val="Inherit"/>
      </rPr>
      <t>$72 million</t>
    </r>
    <r>
      <rPr>
        <sz val="10"/>
        <color theme="1"/>
        <rFont val="Inherit"/>
      </rPr>
      <t xml:space="preserve"> related to the following obligations (in millions of dollars):</t>
    </r>
  </si>
  <si>
    <t>(52</t>
  </si>
  <si>
    <t>(26</t>
  </si>
  <si>
    <t>Canadian Health Care Trust Notes</t>
  </si>
  <si>
    <t>Liabilities for capital lease and other financial obligations</t>
  </si>
  <si>
    <t>(54</t>
  </si>
  <si>
    <t>As of March 31, 2014, the aggregate annual contractual maturities of our financial liabilities at face value were as follows (in millions of dollars):</t>
  </si>
  <si>
    <t>2019 and thereafter</t>
  </si>
  <si>
    <t>New Debt Issuances and Prepayment of the VEBA Trust Note</t>
  </si>
  <si>
    <t xml:space="preserve">On February 7, 2014, we and certain of our U.S. subsidiaries as guarantors entered into the following transactions to facilitate the prepayment of the senior unsecured note issued June 10, 2009 to the VEBA Trust, with an original face amount of $4,587 million ("VEBA Trust Note"): </t>
  </si>
  <si>
    <t xml:space="preserve">New Senior Credit Facilities - a $250 million additional term loan under the existing tranche B term loan facility, which matures on May 24, 2017 (we collectively refer to the $250 million additional term loan and the $3.0 billion tranche B term loan, which was fully drawn on May 24, 2011, as the "Tranche B Term Loan due 2017", and along with the revolving credit facility maturing May 24, 2016, "Senior Credit Facilities") and a new $1,750 million tranche B term loan ("Tranche B Term Loan due 2018") issued under the term loan credit facility ("Term Loan Credit Facility") that matures on December 31, 2018; </t>
  </si>
  <si>
    <t xml:space="preserve">Secured Senior Notes due 2019 - issuance of an additional $1,375 million aggregate principal amount of 8 percent secured senior notes ("Offered 2019 Notes"), due June 15, 2019, at an issue price of 108.25 percent of the aggregate principal amount; and </t>
  </si>
  <si>
    <r>
      <t>Secured Senior Notes due 2021 - issuance of an additional $1,380 million aggregate principal amount of 8</t>
    </r>
    <r>
      <rPr>
        <sz val="7"/>
        <color theme="1"/>
        <rFont val="Inherit"/>
      </rPr>
      <t> 1</t>
    </r>
    <r>
      <rPr>
        <sz val="10"/>
        <color theme="1"/>
        <rFont val="Inherit"/>
      </rPr>
      <t>⁄</t>
    </r>
    <r>
      <rPr>
        <sz val="7"/>
        <color theme="1"/>
        <rFont val="Inherit"/>
      </rPr>
      <t>4</t>
    </r>
    <r>
      <rPr>
        <sz val="10"/>
        <color theme="1"/>
        <rFont val="Inherit"/>
      </rPr>
      <t xml:space="preserve"> percent secured senior notes ("Offered 2021 Notes"), due June 15, 2021, at an issue price of 110.50 percent of the aggregate principal amount (together with the Offered 2019 Notes, the "Offered Notes"). </t>
    </r>
  </si>
  <si>
    <t>The proceeds of these transactions were used to prepay all amounts outstanding of approximately $5.0 billion under the VEBA Trust Note, which included a principal payment of $4,715 million and interest accrued through February 7, 2014. The $4,715 million principal payment consisted of $128 million of interest that was previously capitalized as additional debt with the remaining $4,587 million representing the original face value of the note. The payment of capitalized interest is included as a component of Net Cash Provided by Operating Activities in the accompanying Condensed Consolidated Statements of Cash Flows for the three months ended March 31, 2014.</t>
  </si>
  <si>
    <t xml:space="preserve">In connection with the prepayment of the VEBA Trust Note, we recorded a non-cash charge of $504 million in the first quarter of 2014, consisting primarily of the remaining unamortized debt discount. The charge is included in Loss on Extinguishment of Debt in the accompanying Condensed Consolidated Statements of Operations. </t>
  </si>
  <si>
    <t xml:space="preserve">The payment terms for the outstanding principal and accrued interest and the interest rates on the $250 million additional term loan are consistent with the terms of the $3.0 billion tranche B term loan, which was fully drawn on May 24, 2011, with principal payments on the Tranche B Term Loan due 2017 of $8.1 million due quarterly, commencing March 31, 2014, with the remaining balance due at maturity. </t>
  </si>
  <si>
    <t>The outstanding principal amount of the Tranche B Term Loan due 2018 is payable in equal quarterly installments of $4.4 million, commencing June 30, 2014, with the remaining balance due at maturity. The Tranche B Term Loan due 2018 bears interest, at our option, either at a base rate plus 1.50 percent per annum or at LIBOR plus 2.50 percent per annum, subject to a base rate floor of 1.75 percent per annum or a LIBOR floor of 0.75 percent per annum, respectively.</t>
  </si>
  <si>
    <t xml:space="preserve">If we voluntarily refinance or re-price all or any portion of the Tranche B Term Loan due 2018 on or before August 7, 2014, under certain circumstances, we will be obligated to pay a call premium equal to 1.00 percent of the principal amount refinanced or re-priced. After that date, we may refinance or re-price the Tranche B Term Loan due 2018 without premium or penalty. </t>
  </si>
  <si>
    <t xml:space="preserve">Subsequent to these new debt issuances, and subject to the limitations in, the amended and restated credit agreement governing the Senior Credit Facilities, the term loan credit agreement governing the Term Loan Credit Facility, and the indenture governing our secured senior notes, including the Offered Notes, we have the option to increase the amount of the revolving credit facility maturing May 24, 2016, in an aggregate principal amount not to exceed $700 million, subject to certain conditions. </t>
  </si>
  <si>
    <t>The remaining terms of the Term Loan Credit Facility and the Offered Notes are generally consistent with the terms of the Senior Credit Facilities and the previously issued secured senior notes, respectively. Refer to our 2013 Form 10-K for further information regarding the terms of those agreements.</t>
  </si>
  <si>
    <r>
      <t xml:space="preserve">On January 2, 2014, we made a prepayment on the Canadian Health Care Trust Tranche A note (the "Canadian HCT Tranche A Note") of the scheduled payment due on June 30, 2014. The amount of the prepayment, determined in accordance with the terms of the Canadian HCT Tranche A Note, was </t>
    </r>
    <r>
      <rPr>
        <sz val="10"/>
        <color rgb="FF000000"/>
        <rFont val="Times New Roman"/>
        <family val="1"/>
      </rPr>
      <t>$109 million</t>
    </r>
    <r>
      <rPr>
        <sz val="10"/>
        <color theme="1"/>
        <rFont val="Inherit"/>
      </rPr>
      <t xml:space="preserve"> and was composed of a </t>
    </r>
    <r>
      <rPr>
        <sz val="10"/>
        <color rgb="FF000000"/>
        <rFont val="Times New Roman"/>
        <family val="1"/>
      </rPr>
      <t>$91 million</t>
    </r>
    <r>
      <rPr>
        <sz val="10"/>
        <color theme="1"/>
        <rFont val="Inherit"/>
      </rPr>
      <t xml:space="preserve"> principal payment and interest accrued through January 2, 2014 of </t>
    </r>
    <r>
      <rPr>
        <sz val="10"/>
        <color rgb="FF000000"/>
        <rFont val="Times New Roman"/>
        <family val="1"/>
      </rPr>
      <t>$18 million</t>
    </r>
    <r>
      <rPr>
        <sz val="10"/>
        <color theme="1"/>
        <rFont val="Inherit"/>
      </rPr>
      <t xml:space="preserve">. The </t>
    </r>
    <r>
      <rPr>
        <sz val="10"/>
        <color rgb="FF000000"/>
        <rFont val="Times New Roman"/>
        <family val="1"/>
      </rPr>
      <t>$91 million</t>
    </r>
    <r>
      <rPr>
        <sz val="10"/>
        <color theme="1"/>
        <rFont val="Inherit"/>
      </rPr>
      <t xml:space="preserve"> Canadian HCT Tranche A Note principal payment consisted of </t>
    </r>
    <r>
      <rPr>
        <sz val="10"/>
        <color rgb="FF000000"/>
        <rFont val="Times New Roman"/>
        <family val="1"/>
      </rPr>
      <t>$17 million</t>
    </r>
    <r>
      <rPr>
        <sz val="10"/>
        <color theme="1"/>
        <rFont val="Inherit"/>
      </rPr>
      <t xml:space="preserve"> of interest that was previously capitalized as additional debt with the remaining </t>
    </r>
    <r>
      <rPr>
        <sz val="10"/>
        <color rgb="FF000000"/>
        <rFont val="Times New Roman"/>
        <family val="1"/>
      </rPr>
      <t>$74 million</t>
    </r>
    <r>
      <rPr>
        <sz val="10"/>
        <color theme="1"/>
        <rFont val="Inherit"/>
      </rPr>
      <t xml:space="preserve"> representing a prepayment of the original principal balance.</t>
    </r>
  </si>
  <si>
    <t>On January 3, 2013, we made a prepayment on the Canadian HCT Tranche A Note of the scheduled payment due on July 2, 2013. The amount of the prepayment, determined in accordance with the terms of the Canadian HCT Tranche A Note, was $117 million and was composed of a $92 million principal payment and interest accrued through January 3, 2013 of $25 million. The $92 million Canadian HCT Tranche A Note principal payment consisted of $47 million of interest that was previously capitalized as additional debt with the remaining $45 million representing a prepayment of the original principal balance.</t>
  </si>
  <si>
    <t>The payments of capitalized interest are included as a component of Net Cash Provided by Operating Activities in the accompanying Condensed Consolidated Statement of Cash Flows for the three months ended March 31, 2014 and 2013.</t>
  </si>
  <si>
    <t>Refer to our 2013 Form 10-K for further information regarding the Canadian Health Care Trust Notes.</t>
  </si>
  <si>
    <t>Amounts Available for Borrowing under Credit Facilities</t>
  </si>
  <si>
    <t>As of March 31, 2014, our $1.3 billion revolving credit facility remains undrawn and the Tranche B Term Loan due 2017, the Tranche B Term Loan due 2018 and the Mexican development banks credit facilities remain fully drawn. Our $4.5 billion ($5.0 billion Canadian dollar, "CAD") Gold Key Lease secured revolving credit facility remains undrawn as of March 31, 2014, however, no additional funding will be provided due to the winding down of the Gold Key Lease program.</t>
  </si>
  <si>
    <t>Refer to our 2013 Form 10-K for additional information regarding the terms of our financing arrangements.</t>
  </si>
  <si>
    <t>Income Taxes</t>
  </si>
  <si>
    <t>Income Tax Disclosure [Abstract]</t>
  </si>
  <si>
    <t>For interim tax reporting, we estimate our annual effective tax rate and apply it to our year to date ordinary income (loss). The tax effect of unusual or infrequently occurring items, including changes in judgment about valuation allowances and effects of changes in tax laws or rates are reported in the interim period in which they occur. There have been no significant changes in our estimates or the provision for income taxes during the three months ended March 31, 2014.</t>
  </si>
  <si>
    <t>Commitments, Contingencies and Concentrations</t>
  </si>
  <si>
    <t>Commitments and Contingencies Disclosure [Abstract]</t>
  </si>
  <si>
    <t>Litigation</t>
  </si>
  <si>
    <t>Various legal proceedings, claims and governmental investigations are pending against us on a wide range of topics, including vehicle safety; emissions and fuel economy;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us to pay substantial damages, or undertake service actions, recall campaigns or other costly actions.</t>
  </si>
  <si>
    <t>Litigation is subject to many uncertainties, and the outcome of individual matters is not predictable with assurance. We establish an accrual in connection with pending or threatened litigation if a loss is probable and can be reasonably estimated. Since these accruals represent estimates, it is reasonably possible that the resolution of some of these matters could require us to make payments in excess of the amounts accrued. It is also reasonably possible that the resolution of some of the matters for which accruals could not be made may require us to make payments in an amount or range of amounts that could not be reasonably estimated at March 31, 2014.</t>
  </si>
  <si>
    <r>
      <t>The term "reasonably possible" is used herein to mean that the chance of a future transaction or event occurring is more than remote but less than likely. Although the final resolution of any such matters could have a material effect on our operating results for the particular reporting period in which an adjustment of the estimated reserve is recorded, we believe that any resulting adjustment would not materially affect our consolidated financial position or cash flows.</t>
    </r>
    <r>
      <rPr>
        <sz val="8"/>
        <color theme="1"/>
        <rFont val="Inherit"/>
      </rPr>
      <t> </t>
    </r>
  </si>
  <si>
    <t>Environmental Matters</t>
  </si>
  <si>
    <t>We are subject to potential liability under government regulations and various claims and legal actions that are pending or may be asserted against us concerning environmental matters. Estimates of future costs of such environmental matters are inevitably imprecise due to numerous uncertainties, including the enactment of new laws and regulations, the development and application of new technologies, the identification of new sites for which we may have remediation responsibility and the apportionment and collectability of remediation costs among responsible parties. We establish reserves for these environmental matters when a loss is probable and reasonably estimable. It is reasonably possible that the final resolution of some of these matters may require us to make expenditures, in excess of established reserves, over an extended period of time and in a range of amounts that cannot be reasonably estimated. Although the final resolution of any such matters could have a material effect on our operating results for the particular reporting period in which an adjustment to the estimated reserve is recorded, we believe that any resulting adjustment would not materially affect our consolidated financial position or cash flows.</t>
  </si>
  <si>
    <t>Voluntary Service Actions and Recall Actions</t>
  </si>
  <si>
    <r>
      <t xml:space="preserve">We periodically initiate voluntary service and recall actions to address various customer satisfaction, safety and emissions issues related to vehicles we sell. We establish reserves for product warranty obligations, including the estimated cost of these service and recall actions, when the related sale is recognized. Refer to Note 8, </t>
    </r>
    <r>
      <rPr>
        <i/>
        <sz val="10"/>
        <color theme="1"/>
        <rFont val="Inherit"/>
      </rPr>
      <t>Accrued Expenses and Other Liabilities,</t>
    </r>
    <r>
      <rPr>
        <sz val="10"/>
        <color theme="1"/>
        <rFont val="Inherit"/>
      </rPr>
      <t xml:space="preserve"> for additional information. The estimated future costs of these actions are based primarily on historical claims experience for our vehicles. </t>
    </r>
  </si>
  <si>
    <t>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reserves. It is reasonably possible that the ultimate cost of these service and recall actions may require us to make expenditures in excess of established reserves, over an extended period of time and in a range of amounts that cannot be reasonably estimated. Although the ultimate cost of these service and recall actions could have a material effect on our operating results for the particular reporting period in which an adjustment to the estimated reserve is recorded, we believe that any such adjustment would not materially affect our consolidated financial position or cash flows.</t>
  </si>
  <si>
    <t>Restricted Cash</t>
  </si>
  <si>
    <t>Restricted cash, which includes cash equivalents, was $325 million as of March 31, 2014. Restricted cash included $238 million held on deposit or otherwise pledged to secure our obligations under various commercial agreements guaranteed by a subsidiary of Daimler AG and $87 million of collateral for other contractual agreements.</t>
  </si>
  <si>
    <t>Concentrations</t>
  </si>
  <si>
    <t>Suppliers</t>
  </si>
  <si>
    <t>Although we have not experienced any deterioration in our annual production volumes as a result of materials or parts shortages, we have from time to time experienced short term interruptions and variability in quarterly production schedules as a result of temporary supply constraints or disruptions in the availability of raw materials, parts and components as a result of natural disasters and other unexpected events. Additionally, we regularly source systems, components, parts, equipment and tooling from a sole provider or limited number of providers. Therefore, we are at risk for production delays and losses should any supplier fail to deliver goods and services on time. We continuously work with our suppliers to monitor potential supply constraints and to mitigate the effects of any emerging shortages on our production volumes and revenues. We also maintain insurance coverage for certain losses we might incur due to shortages or other supplier disruptions.</t>
  </si>
  <si>
    <t>Employees</t>
  </si>
  <si>
    <t>In the U.S. and Canada combined, substantially all of our hourly employees and approximately 20 percent of our salaried employees were represented by unions under collective bargaining agreements, which represented approximately 64 percent of our worldwide workforce as of March 31, 2014. The International Union, United Automobile, Aerospace and Agricultural Implement Workers of America ("UAW") and Unifor represent substantially all of these represented employees in the U.S. and Canada, respectively.</t>
  </si>
  <si>
    <t xml:space="preserve">On January 21, 2014, we entered into a memorandum of understanding ("MOU") with the UAW to supplement our existing collective bargaining agreement. In exchange for the UAW's specific commitment to continue to support the implementation of World Class Manufacturing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t the direction of the UAW, the payments are to be made to the VEBA Trust. The first installment of $175 million was paid on January 21, 2014 and is reflected in the operating section of the Condensed Consolidated Cash Flows. We have recorded an expense of $672 million in Selling, Administrative and Other Expenses in our Condensed Consolidated Statement of Operations which is the present value of the total cash payments of $700 million. We have recorded an unconditional obligation of $499 million as of March 31, 2014, which includes approximately $2 million of accreted interest, included in Accrued Expenses and Other Liabilities in the accompanying Condensed Consolidated Balance Sheets. We will record interest expense each quarter of approximately $2 million. </t>
  </si>
  <si>
    <t>Other Matters</t>
  </si>
  <si>
    <t>SCUSA Private-Label Financing Agreement</t>
  </si>
  <si>
    <t>In February 2013, we entered into a private-label financing agreement (the "SCUSA Agreement") with Santander Consumer USA Inc. ("SCUSA"), an affiliate of Banco Santander. The financing arrangement launched on May 1, 2013. Under the SCUSA Agreement, SCUSA provides a wide range of wholesale and retail financing services to our dealers and consumers in accordance with its usual and customary lending standards, under the Chrysler Capital brand name. The financing services include credit lines to finance our dealers’ acquisition of vehicles and other products that we sell or distribute, retail loans and leases to finance consumer acquisitions of new and used vehicles at our dealerships, financing for commercial and fleet customers, and ancillary services. In addition, SCUSA works with dealers to offer them construction loans, real estate loans, working capital loans and revolving lines of credit.</t>
  </si>
  <si>
    <t>Under the financing arrangement, SCUSA has agreed to specific transition milestones for the initial year following launch. We have deemed SCUSA’s performance toward the milestones satisfactory and agreed that the SCUSA Agreement will have a ten year term from February 2013, subject to early termination in certain circumstances, including the failure by a party to comply with certain of its ongoing obligations under the SCUSA Agreement. In accordance with the terms of the agreement, SCUSA provided us an upfront, nonrefundable payment of $150 million in May 2013, which was recognized as deferred revenue and will be amortized over ten years. As of March 31, 2014, $136 million remained in Deferred Revenue in the accompanying Condensed Consolidated Balance Sheets.</t>
  </si>
  <si>
    <r>
      <t>We have provided SCUSA with limited exclusivity rights to participate in specified minimum percentages of certain</t>
    </r>
    <r>
      <rPr>
        <sz val="8"/>
        <color theme="1"/>
        <rFont val="Inherit"/>
      </rPr>
      <t> </t>
    </r>
    <r>
      <rPr>
        <sz val="10"/>
        <color theme="1"/>
        <rFont val="Inherit"/>
      </rPr>
      <t>of our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our participation in gains and losses. Our dealers and retail customers also obtain funding from other financing sources.</t>
    </r>
  </si>
  <si>
    <t>Ally Auto Finance Operating Agreement and Repurchase Obligations</t>
  </si>
  <si>
    <t xml:space="preserve">In April 2013, the Auto Finance Operating Agreement between Chrysler Group and Ally Financial Inc. ("Ally"), which we refer to as the "Ally Agreement," was terminated. Notwithstanding the termination of the Ally Agreement, we anticipate that Ally will continue to provide wholesale and retail financing to our dealers and retail customers in the U.S. in accordance with its usual and customary lending standards. </t>
  </si>
  <si>
    <t xml:space="preserve">In accordance with the terms of the Ally Agreement, we remained obligated for one year to repurchase Ally-financed dealer inventory that was acquired on or before April 30, 2013 upon certain triggering events and with certain exceptions, in the event of an actual or constructive termination of a dealer’s franchise agreement, including in certain circumstances when Ally forecloses on all assets of a dealer securing financing provided by Ally. These obligations excluded vehicles that have been damaged or altered, that were missing equipment or that had excessive mileage or an original invoice date that was more than one year prior to the repurchase date. As of May 1, 2014, we are no longer obligated to repurchase dealer inventory that was acquired prior to April 30, 2013 and was financed by Ally. </t>
  </si>
  <si>
    <t xml:space="preserve">As of March 31, 2014, the maximum potential amount of future payments required to be made to Ally under this guarantee was approximately $33 million and was based on the aggregate repurchase value of eligible vehicles financed by Ally in our U.S. dealer stock. If vehicles were required to be repurchased under this arrangement, the total exposure would have been reduced to the extent the vehicles could be resold to another dealer. The fair value of the guarantee was less than $0.1 million at March 31, 2014, which considered both the likelihood that the triggering events would occur and the estimated payment that would be made net of the estimated value of inventory that would be reacquired upon the occurrence of such events. The estimates are based on historical experience. </t>
  </si>
  <si>
    <t>Other Repurchase Obligations</t>
  </si>
  <si>
    <r>
      <t>In accordance with the terms of other wholesale financing arrangements in Mexico, we are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t>
    </r>
    <r>
      <rPr>
        <sz val="8"/>
        <color theme="1"/>
        <rFont val="Inherit"/>
      </rPr>
      <t> </t>
    </r>
  </si>
  <si>
    <t>As of March 31, 2014, the maximum potential amount of future payments required to be made in accordance with these other wholesale financing arrangements was approximately $378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March 31, 2014, which considers both the likelihood that the triggering events will occur and the estimated payment that would be made net of the estimated value of inventory that would be reacquired upon the occurrence of such events. The estimates are based on historical experience.</t>
  </si>
  <si>
    <t>Fair Value Measurements</t>
  </si>
  <si>
    <t>Fair Value Disclosures [Abstract]</t>
  </si>
  <si>
    <t>The following summarizes our financial assets and liabilities measured at fair value on a recurring basis (in millions of dollars):</t>
  </si>
  <si>
    <t>Level 1</t>
  </si>
  <si>
    <t>Level 2</t>
  </si>
  <si>
    <t>Level 3</t>
  </si>
  <si>
    <t>Assets:</t>
  </si>
  <si>
    <t>Derivatives:</t>
  </si>
  <si>
    <t>Currency forwards and swaps</t>
  </si>
  <si>
    <t>Commodity swaps and options</t>
  </si>
  <si>
    <t>Liabilities:</t>
  </si>
  <si>
    <t>During the three months ended March 31, 2014 and 2013, there were no transfers between Level 1 and Level 2 or into or out of Level 3.</t>
  </si>
  <si>
    <t xml:space="preserve">We enter into over-the-counter currency forward and swap contracts to manage our exposure to risk relating to changes in foreign currency exchange rates. We estimate the fair value of currency forward and swap contracts by discounting future net cash flows derived from market-based expectations for exchange rates to a single present value. </t>
  </si>
  <si>
    <t xml:space="preserve">We enter into over-the-counter commodity swaps and options to manage our exposure to risk relating to changes in market prices of various commodities. Swap contracts are fair valued by discounting future net cash flows derived from market-based expectations for commodity prices to a single present value. Options contracts are fair valued using variations of the Black Scholes option pricing model. For certain commodities within our portfolio, market-based expectations of these prices are less observable, and alternative sources are used to develop these inputs. We have classified these commodity swaps as Level 3 within the fair value hierarchy. </t>
  </si>
  <si>
    <r>
      <t xml:space="preserve">We take into consideration credit valuation adjustments on both assets and liabilities taking into account credit risk of our counterparties and non-performance risk as described in Note 13, </t>
    </r>
    <r>
      <rPr>
        <i/>
        <sz val="10"/>
        <color theme="1"/>
        <rFont val="Inherit"/>
      </rPr>
      <t>Derivative Financial Instruments and Risk Management.</t>
    </r>
    <r>
      <rPr>
        <sz val="10"/>
        <color theme="1"/>
        <rFont val="Inherit"/>
      </rPr>
      <t xml:space="preserve"> </t>
    </r>
  </si>
  <si>
    <t xml:space="preserve">The following summarizes the changes in Level 3 items measured at fair value on a recurring basis (in millions of dollars): </t>
  </si>
  <si>
    <t>Derivatives Assets (Liabilities):</t>
  </si>
  <si>
    <t>Fair Value at beginning of the period</t>
  </si>
  <si>
    <t>Total realized and unrealized gains (losses):</t>
  </si>
  <si>
    <r>
      <t xml:space="preserve">Included in Net (Loss) Income </t>
    </r>
    <r>
      <rPr>
        <i/>
        <sz val="8.5"/>
        <color theme="1"/>
        <rFont val="Inherit"/>
      </rPr>
      <t>(1)</t>
    </r>
  </si>
  <si>
    <t>(1</t>
  </si>
  <si>
    <r>
      <t xml:space="preserve">Included in Other Comprehensive (Loss) Income </t>
    </r>
    <r>
      <rPr>
        <i/>
        <sz val="8.5"/>
        <color theme="1"/>
        <rFont val="Inherit"/>
      </rPr>
      <t>(2)</t>
    </r>
  </si>
  <si>
    <r>
      <t xml:space="preserve">Settlements </t>
    </r>
    <r>
      <rPr>
        <i/>
        <sz val="8.5"/>
        <color theme="1"/>
        <rFont val="Inherit"/>
      </rPr>
      <t>(3)</t>
    </r>
  </si>
  <si>
    <t>(4</t>
  </si>
  <si>
    <t>Fair value at end of the period</t>
  </si>
  <si>
    <r>
      <t>Changes in unrealized losses relating to instruments held at end of period</t>
    </r>
    <r>
      <rPr>
        <i/>
        <sz val="9"/>
        <color theme="1"/>
        <rFont val="Inherit"/>
      </rPr>
      <t> </t>
    </r>
    <r>
      <rPr>
        <i/>
        <sz val="8.5"/>
        <color theme="1"/>
        <rFont val="Inherit"/>
      </rPr>
      <t>(1)</t>
    </r>
  </si>
  <si>
    <t xml:space="preserve">The related realized and unrealized losses are recognized in Cost of Sales in the accompanying Condensed Consolidated Statements of Operations. </t>
  </si>
  <si>
    <t xml:space="preserve">The related realized and unrealized gains are recognized in Other Comprehensive Income in the accompanying Condensed Consolidated Statements of Comprehensive (Loss) Income. </t>
  </si>
  <si>
    <t>There were no purchases, issuances or sales during the three months ended March 31, 2014 and 2013.</t>
  </si>
  <si>
    <t>The following summarizes the unobservable inputs related to Level 3 items measured at fair value on a recurring basis as of March 31, 2014:</t>
  </si>
  <si>
    <t>Net Asset</t>
  </si>
  <si>
    <t>(in millions of</t>
  </si>
  <si>
    <t>dollars)</t>
  </si>
  <si>
    <t>Valuation</t>
  </si>
  <si>
    <t>Technique</t>
  </si>
  <si>
    <t>Unobservable Input</t>
  </si>
  <si>
    <t>Range</t>
  </si>
  <si>
    <t>Unit of Measure</t>
  </si>
  <si>
    <t>Commodity swaps</t>
  </si>
  <si>
    <t>Discounted</t>
  </si>
  <si>
    <t>Platinum forward points</t>
  </si>
  <si>
    <t>$ 0.36 — $ 7.89</t>
  </si>
  <si>
    <t>Per troy ounce</t>
  </si>
  <si>
    <t>cash flow</t>
  </si>
  <si>
    <t>Palladium forward points</t>
  </si>
  <si>
    <t>$ 0.07 — $ 2.34</t>
  </si>
  <si>
    <t>Natural gas forward points</t>
  </si>
  <si>
    <t>$ (0.72) — $ 0.17</t>
  </si>
  <si>
    <t>Per giga-joule</t>
  </si>
  <si>
    <t>The forward points that were used in the valuation of platinum, palladium and certain natural gas contracts were deemed unobservable. Significant increases or decreases in any of the unobservable inputs in isolation would not significantly impact our fair value measurements.</t>
  </si>
  <si>
    <t>The carrying amounts and estimated fair values of our financial instruments were as follows (in millions of dollars):</t>
  </si>
  <si>
    <t>Fair Value</t>
  </si>
  <si>
    <r>
      <t xml:space="preserve">Financial liabilities </t>
    </r>
    <r>
      <rPr>
        <i/>
        <sz val="9"/>
        <color theme="1"/>
        <rFont val="Inherit"/>
      </rPr>
      <t>(1)</t>
    </r>
  </si>
  <si>
    <t>Included in Prepaid Expenses and Other Assets and Advances to Related Parties and Other Financial Assets</t>
  </si>
  <si>
    <t>Included in Accrued Expenses and Other Liabilities</t>
  </si>
  <si>
    <t>As of March 31, 2014, the fair value of financial liabilities includes $11.5 billion and $2.0 billion measured utilizing Level 2 and Level 3 inputs, respectively. As of December 31, 2013, the fair value of financial liabilities includes $6.5 billion and $6.9 billion measured utilizing Level 2 and Level 3 inputs, respectively.</t>
  </si>
  <si>
    <t>The estimated fair values have been determined by using available market information and valuation methodologies as described below.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or valuation methodologies may have a material effect on the estimated fair values.</t>
  </si>
  <si>
    <t>The methods and assumptions used to estimate the fair value of financial instruments are consistent with the definition presented in the accounting guidance for fair value measurements and are as follows:</t>
  </si>
  <si>
    <t>Cash and cash equivalents, including restricted cash</t>
  </si>
  <si>
    <t>The carrying value of cash and cash equivalents approximates fair value due to the short maturity of these instruments and consists primarily of money market funds, certificates of deposit, commercial paper, time deposits and bankers’ acceptances.</t>
  </si>
  <si>
    <t>We estimate the fair values of our financial liabilities using quoted market prices where available. Where market prices are not available, we estimate fair value by discounting future cash flows using market interest rates, adjusted for non-performance risk over the remaining term of the financial liability.</t>
  </si>
  <si>
    <t>Derivative instruments</t>
  </si>
  <si>
    <t>The fair values of derivative instruments are based on pricing models or formulas using current estimated cash flow and discount rate assumptions.</t>
  </si>
  <si>
    <t>Derivative Financial Instruments and Risk Management</t>
  </si>
  <si>
    <t>Derivative Instruments and Hedging Activities Disclosure [Abstract]</t>
  </si>
  <si>
    <t>All derivative instruments are recognized in the accompanying Condensed Consolidated Balance Sheets at fair value. We do not net our derivative position by counterparty for purposes of balance sheet presentation and disclosure. The fair values of our derivative financial instruments are based on pricing models or formulas using current estimated cash flow and discount rate assumptions. We include an adjustment for non-performance risk in the recognized measure of fair value of derivative instruments. The adjustment is estimated based on the net exposure by counterparty. We use an estimate of the counterparty’s non-performance risk when we are in a net asset position and an estimate of our own non-performance risk when we are in a net liability position. As of March 31, 2014 and December 31, 2013, the adjustment for non-performance risk did not materially impact the fair value of derivative instruments.</t>
  </si>
  <si>
    <t>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long-term credit ratings of single–A or better. The aggregate fair value of derivative instruments in asset positions as of March 31, 2014 and December 31, 2013 was approximately $138 million and $133 million, respectively, representing the maximum loss that we would recognize at that date if all counterparties failed to perform as contracted. We enter into master agreements with counterparties that generally allow for netting of certain exposures; therefore, the actual loss that we would recognize if all counterparties failed to perform as contracted, could be significantly lower.</t>
  </si>
  <si>
    <t>The terms of the agreements with our counterparties for foreign currency exchange and commodity hedge contracts require us to post collateral when derivative instruments are in a liability position, subject to posting thresholds. In addition, these agreements contain cross-default provisions that, if triggered, would permit the counterparty to declare a default and require settlement of the outstanding net asset or liability positions. These cross-default provisions could be triggered if there was a non-performance event under certain debt obligations. The fair values of the related gross liability positions as of March 31, 2014 and December 31, 2013, which represent our maximum potential exposure, were $39 million and $29 million, respectively. Pursuant to the terms of our agreements, no collateral was required to be posted as of March 31, 2014 or December 31, 2013.</t>
  </si>
  <si>
    <t>The following presents the gross and net amounts of our derivative assets and liabilities after giving consideration to the terms of the master netting arrangements with our counterparties (in millions of dollars):</t>
  </si>
  <si>
    <t>Derivative</t>
  </si>
  <si>
    <t>Liabilities</t>
  </si>
  <si>
    <t>Gross amounts recognized in the Condensed Consolidated Balance Sheets</t>
  </si>
  <si>
    <t>Gross amounts not offset in the Condensed Consolidated Balance Sheets that are eligible for offsetting</t>
  </si>
  <si>
    <t>(25</t>
  </si>
  <si>
    <t>Net Amount</t>
  </si>
  <si>
    <t>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 instruments, such as foreign currency exchange rates or commodity volumes and prices.</t>
  </si>
  <si>
    <t>Cash Flow Hedges</t>
  </si>
  <si>
    <t>We use financial instruments designated as cash flow hedges to hedge exposure to foreign currency exchange risk associated with transactions in currencies other than the functional currency in which we operate. We also use financial instruments designated as cash flow hedges to hedge our exposure to commodity price risk associated with buying certain commodities used in the ordinary course of our operations.</t>
  </si>
  <si>
    <t>Changes in the fair value of designated derivatives that are highly effective as cash flow hedges are recorded in AOCI, net of estimated income taxes. These changes in the fair value are then released into earnings contemporaneously with the earnings effects of the hedged items. Cash flows associated with cash flow hedges are reported in Net Cash Provided by Operating Activities in the accompanying Condensed Consolidated Statements of Cash Flows. The ineffective portions of the fair value changes are recognized in the results of operations immediately. The amount of ineffectiveness recorded for the three months ended March 31, 2014 and 2013 was immaterial. Our cash flow hedges mature within 18 months.</t>
  </si>
  <si>
    <t>We discontinue hedge accounting prospectively and hold amounts in AOCI with future changes in fair value recorded directly in earnings when (i) it is determined that a derivative is no longer highly effective in offsetting changes in cash flows of a hedged item; (ii) the derivative is discontinued as a hedge instrument because it is not probable that a forecasted transaction will occur or (iii) the derivative expires or is sold, terminated or exercised. Those amounts held in AOCI are subsequently reclassified into income over the same period or periods during which the forecasted transaction affects income. When hedge accounting is discontinued because it is determined that the forecasted transactions will not occur, the derivative continues to be carried on the balance sheet at fair value, and gains and losses that were recorded in AOCI are recognized immediately in earnings. The hedged item may be designated prospectively into a new hedging relationship with another derivative instrument.</t>
  </si>
  <si>
    <t>The following summarizes the fair values of derivative instruments designated as cash flow hedges which were outstanding (in millions of dollars):</t>
  </si>
  <si>
    <t>Notional</t>
  </si>
  <si>
    <t>Amounts</t>
  </si>
  <si>
    <r>
      <t>Assets</t>
    </r>
    <r>
      <rPr>
        <i/>
        <sz val="9"/>
        <color theme="1"/>
        <rFont val="Inherit"/>
      </rPr>
      <t> </t>
    </r>
    <r>
      <rPr>
        <i/>
        <sz val="8.5"/>
        <color theme="1"/>
        <rFont val="Inherit"/>
      </rPr>
      <t>(1)</t>
    </r>
  </si>
  <si>
    <r>
      <t>Liabilities</t>
    </r>
    <r>
      <rPr>
        <i/>
        <sz val="9"/>
        <color theme="1"/>
        <rFont val="Inherit"/>
      </rPr>
      <t> </t>
    </r>
    <r>
      <rPr>
        <i/>
        <sz val="8.5"/>
        <color theme="1"/>
        <rFont val="Inherit"/>
      </rPr>
      <t>(2)</t>
    </r>
  </si>
  <si>
    <t>(15</t>
  </si>
  <si>
    <t>Commodity swaps</t>
  </si>
  <si>
    <r>
      <t>Liabilities</t>
    </r>
    <r>
      <rPr>
        <i/>
        <sz val="10"/>
        <color theme="1"/>
        <rFont val="Inherit"/>
      </rPr>
      <t> </t>
    </r>
    <r>
      <rPr>
        <i/>
        <sz val="8.5"/>
        <color theme="1"/>
        <rFont val="Inherit"/>
      </rPr>
      <t>(2)</t>
    </r>
  </si>
  <si>
    <t>(12</t>
  </si>
  <si>
    <t>The related derivative instruments are recognized in Prepaid Expenses and Other Assets and Advances to Related Parties and Other Financial Assets in the accompanying Condensed Consolidated Balance Sheets.</t>
  </si>
  <si>
    <t>The related derivative instruments are recognized in Accrued Expenses and Other Liabilities in the accompanying Condensed Consolidated Balance Sheets.</t>
  </si>
  <si>
    <t>The following summarizes the pre-tax effect of gains (losses) recorded in other comprehensive income (loss) and reclassified from AOCI to income (in millions of dollars):</t>
  </si>
  <si>
    <t>AOCI as of</t>
  </si>
  <si>
    <t>Gain (Loss)</t>
  </si>
  <si>
    <t>Recorded in OCI</t>
  </si>
  <si>
    <t>reclassified from</t>
  </si>
  <si>
    <t>AOCI to Income</t>
  </si>
  <si>
    <t>Currency forwards and swaps</t>
  </si>
  <si>
    <t>(36</t>
  </si>
  <si>
    <r>
      <t>We expect to reclassify existing pre-tax net gains of $112 million from AOCI to income within the next 12 months.</t>
    </r>
    <r>
      <rPr>
        <sz val="8"/>
        <color theme="1"/>
        <rFont val="Inherit"/>
      </rPr>
      <t> </t>
    </r>
  </si>
  <si>
    <t>Derivatives Not Designated as Hedges</t>
  </si>
  <si>
    <t>Some derivatives do not qualify for hedge accounting; for others, we elect not to apply hedge accounting. We use derivatives to economically hedge our financial and operational exposures. Unrealized and realized gains and losses related to derivatives that are not designated as accounting hedges are included in Revenues, Net or Cost of Sales in the accompanying Condensed Consolidated Statements of Operations as appropriate depending on the nature of the risk being hedged. Cash flows associated with derivatives that are not designated as hedges are reported in Net Cash Provided by Operating Activities in the accompanying Condensed Consolidated Statements of Cash Flows.</t>
  </si>
  <si>
    <t>The following summarizes the fair values of derivative instruments not designated as hedges (in millions of dollars):</t>
  </si>
  <si>
    <t>(7</t>
  </si>
  <si>
    <t>(23</t>
  </si>
  <si>
    <t>The following summarizes the effect of derivative instruments not designated as hedges in the respective financial statement captions of the accompanying Condensed Consolidated Statements of Operations (in millions of dollars):</t>
  </si>
  <si>
    <t>Revenues, Net</t>
  </si>
  <si>
    <t>(8</t>
  </si>
  <si>
    <t>Cost of Sales</t>
  </si>
  <si>
    <t>(29</t>
  </si>
  <si>
    <t>(28</t>
  </si>
  <si>
    <t>Employee Retirement and Other Benefits</t>
  </si>
  <si>
    <t>Compensation and Retirement Disclosure [Abstract]</t>
  </si>
  <si>
    <t>We sponsor both noncontributory and contributory defined benefit pension plans. The majority of the plans are funded plans. The noncontributory pension plans cover certain of our hourly and salaried employees. Benefits are based on a fixed rate for each year of service. Additionally, contributory benefits are provided to certain of our salaried employees under the salaried employees’ retirement plans. These plans provide benefits based on the employee’s cumulative contributions, years of service during which the employee contributions were made and the employee’s average salary during the five consecutive years in which the employee’s salary was highest in the 15 years preceding retirement or the freeze of such plans, as applicable.</t>
  </si>
  <si>
    <r>
      <t>We provide health care, legal and life insurance benefits to certain of our hourly and salaried employees. Upon retirement from the Company, employees may become eligible for continuation of certain benefits. Benefits and eligibility rules may be modified periodically.</t>
    </r>
    <r>
      <rPr>
        <sz val="8"/>
        <color theme="1"/>
        <rFont val="Inherit"/>
      </rPr>
      <t> </t>
    </r>
  </si>
  <si>
    <t>Benefits Expense</t>
  </si>
  <si>
    <t>The components of pension and other postretirement benefits ("OPEB") expense (income) were as follows (in millions of dollars):</t>
  </si>
  <si>
    <t>Pension</t>
  </si>
  <si>
    <t>Benefits</t>
  </si>
  <si>
    <t>OPEB</t>
  </si>
  <si>
    <t>Service cost</t>
  </si>
  <si>
    <t>Interest cost</t>
  </si>
  <si>
    <t>Expected return on plan assets</t>
  </si>
  <si>
    <t>(420</t>
  </si>
  <si>
    <t>(463</t>
  </si>
  <si>
    <t>Recognition of net actuarial losses</t>
  </si>
  <si>
    <t>Amortization of prior service cost (credit)</t>
  </si>
  <si>
    <t>Net periodic benefit costs</t>
  </si>
  <si>
    <t>Contributions and Payments</t>
  </si>
  <si>
    <t xml:space="preserve">During the three months ended March 31, 2014, employer contributions to our U.S. and Canadian funded pension plans amounted to $14 million and $1 million, respectively. For the remainder of 2014, employer contributions to our U.S. funded pension plans are expected to be $828 million, of which $38 million will be made to satisfy minimum funding requirements and $790 million will be discretionary; employer contributions to our Canadian funded pension plans are expected to be $5 million to satisfy minimum funding requirements. </t>
  </si>
  <si>
    <t>Employer contributions to our unfunded pension and OPEB plans amounted to $10 million and $44 million, respectively, for the three months ended March 31, 2014. Employer contributions to our unfunded pension and OPEB plans for the remainder of 2014 are expected to be $33 million and $134 million, respectively, which represent the expected benefit payments to participants.</t>
  </si>
  <si>
    <t>Other Transactions with Related Parties</t>
  </si>
  <si>
    <t>Related Party Transactions [Abstract]</t>
  </si>
  <si>
    <t>We engage in arm's length transactions with unconsolidated subsidiaries, associated companies and other related parties on commercial terms that are normal in their respective markets, considering the characteristics of the goods or services involved.</t>
  </si>
  <si>
    <r>
      <t> </t>
    </r>
    <r>
      <rPr>
        <b/>
        <i/>
        <sz val="10"/>
        <color theme="1"/>
        <rFont val="Inherit"/>
      </rPr>
      <t>Fiat Ownership Interest</t>
    </r>
  </si>
  <si>
    <r>
      <t xml:space="preserve">On January 21, 2014, Fiat completed a transaction in which its 100 percent owned indirect subsidiary, FNA, indirectly acquired from the VEBA Trust all of the membership interests in Chrysler Group not previously held by FNA. In consideration for the sale of its membership interests in Chrysler Group, the VEBA Trust received </t>
    </r>
    <r>
      <rPr>
        <sz val="10"/>
        <color rgb="FF000000"/>
        <rFont val="Times New Roman"/>
        <family val="1"/>
      </rPr>
      <t>$3,650 million</t>
    </r>
    <r>
      <rPr>
        <sz val="10"/>
        <color theme="1"/>
        <rFont val="Inherit"/>
      </rPr>
      <t xml:space="preserve"> consisting of: </t>
    </r>
  </si>
  <si>
    <r>
      <t xml:space="preserve">a special distribution paid by us from available cash on hand to FNA and the VEBA Trust, in an aggregate amount of </t>
    </r>
    <r>
      <rPr>
        <sz val="10"/>
        <color rgb="FF000000"/>
        <rFont val="Times New Roman"/>
        <family val="1"/>
      </rPr>
      <t>$1,900 million</t>
    </r>
    <r>
      <rPr>
        <sz val="10"/>
        <color theme="1"/>
        <rFont val="Inherit"/>
      </rPr>
      <t xml:space="preserve"> (FNA directed its portion of the special distribution to the VEBA Trust as part of the purchase consideration), which served to fund a portion of the transaction; and</t>
    </r>
  </si>
  <si>
    <r>
      <t>$1,750 million</t>
    </r>
    <r>
      <rPr>
        <sz val="10"/>
        <color theme="1"/>
        <rFont val="Inherit"/>
      </rPr>
      <t xml:space="preserve"> paid by FNA.</t>
    </r>
  </si>
  <si>
    <t>Fiat-Chrysler Alliance and Other Transactions</t>
  </si>
  <si>
    <t>Pursuant to the Fiat-Chrysler Alliance, we established an industrial alliance through which we collaborate with Fiat on a number of fronts, including product and platform sharing and development, global distribution, procurement, information technology infrastructure and process improvement. The alliance is composed of various commercial arrangements entered into pursuant to the master industrial agreement.</t>
  </si>
  <si>
    <t>As part of the Fiat-Chrysler Alliance, we manufacture certain Fiat-brand vehicles in Mexico, which are distributed throughout North America and sold to Fiat for distribution elsewhere in the world. In addition, Fiat manufactures certain Fiat brand vehicles for us, which we distribute in select markets. We are the exclusive distributor of Fiat brand vehicles and service parts throughout North America. We have also taken on the distribution of Fiat vehicles outside North America in those regions where our dealer networks are better established. Fiat is the general distributor of our vehicles and service parts in Europe and certain other markets outside of North America, where their dealer networks are better established.</t>
  </si>
  <si>
    <t xml:space="preserve">In addition, as part of the Fiat-Chrysler Alliance, we have agreed to share access to certain platforms, vehicles, products and technology.  We have also agreed to share costs with Fiat related to joint engineering and development activities and will reimburse each other based upon costs agreed to under the respective cost sharing arrangements. We have also entered into other transactions with Fiat for the purchase and supply of goods and services, including transactions in the ordinary course of business. We are obligated to make royalty payments to Fiat related to certain of the intellectual property that was contributed to us by Fiat. These royalty payments are calculated based on a percentage of the material cost of the vehicle, or portion of the vehicle or component, in which we utilize the Fiat intellectual property. </t>
  </si>
  <si>
    <t xml:space="preserve">In May 2012, and pursuant to a 2011 definitive technology license agreement with Fiat, we recorded a $37 million license fee for Fiat’s use of intellectual property in the production of two vehicles. We began amortizing the applicable portion of the seven year license fee when production launched for each of the vehicles in 2013. As of March 31, 2014, $32 million remained in Deferred Revenue in the accompanying Condensed Consolidated Balance Sheets. </t>
  </si>
  <si>
    <t xml:space="preserve">In December 2013, we entered into an agreement with Fiat related to the production of a vehicle for which Fiat will incur, on our behalf, costs and expenses for the development, manufacture and procurement of tooling, machinery and equipment. In March 2014, we recorded $48 million associated with Chrysler unique tooling, machinery and equipment and as of March 31, 2014, $146 million of such expenditures were recorded in Property, Plant and Equipment, net in the accompanying Condensed Consolidated Balance Sheets. </t>
  </si>
  <si>
    <t>In March 2014, we entered into an additional agreement with Fiat which sets out the terms under which we will fund our share of certain common capital investments, determined proportionally based on our share of committed contract volumes of supplied vehicles. During the three months ended March 31, 2014 and in accordance with the agreement, we recorded $197 million related to common capital investment in Prepaid Expenses and Other Assets in the accompanying Condensed Consolidated Balance Sheets. We will begin amortizing the prepaid asset after production of the vehicle begins and as each vehicle is sold.</t>
  </si>
  <si>
    <t xml:space="preserve">The following summarizes our transactions with Fiat (in millions of dollars): </t>
  </si>
  <si>
    <t>Sales of vehicles, parts and services provided to Fiat</t>
  </si>
  <si>
    <t>Purchases of vehicles, parts, services, tooling, machinery and equipment from Fiat</t>
  </si>
  <si>
    <t>Amounts capitalized in property, plant and equipment, net and other intangible assets, net</t>
  </si>
  <si>
    <r>
      <t>Reimbursements to Fiat recognized</t>
    </r>
    <r>
      <rPr>
        <sz val="7"/>
        <color theme="1"/>
        <rFont val="Inherit"/>
      </rPr>
      <t> </t>
    </r>
    <r>
      <rPr>
        <i/>
        <sz val="6"/>
        <color theme="1"/>
        <rFont val="Inherit"/>
      </rPr>
      <t>(1)</t>
    </r>
  </si>
  <si>
    <r>
      <t>Reimbursements from Fiat recognized</t>
    </r>
    <r>
      <rPr>
        <i/>
        <sz val="9"/>
        <color theme="1"/>
        <rFont val="Inherit"/>
      </rPr>
      <t> </t>
    </r>
    <r>
      <rPr>
        <i/>
        <sz val="6"/>
        <color theme="1"/>
        <rFont val="Inherit"/>
      </rPr>
      <t>(1)</t>
    </r>
  </si>
  <si>
    <t>Royalty income from Fiat</t>
  </si>
  <si>
    <t>Royalty fees incurred for intellectual property contributed by Fiat</t>
  </si>
  <si>
    <t>Interest expense on financial resources provided by Fiat</t>
  </si>
  <si>
    <t>Includes reimbursements recognized for costs related to shared engineering and development activities performed under the product and platform sharing arrangements that are part of our industrial alliance.</t>
  </si>
  <si>
    <t>VEBA Trust</t>
  </si>
  <si>
    <r>
      <t xml:space="preserve">Effective January 21, 2014, the VEBA Trust is no longer deemed to be a related party as a result of Fiat's acquisition of the VEBA Trust's 41.5 percent ownership interest in us. Interest expense on the VEBA Trust Note totaled $23 million for the period from January 1, 2014 to January 20, 2014 and $109 million for the three months ended March 31, 2013. Refer to Note 9, </t>
    </r>
    <r>
      <rPr>
        <i/>
        <sz val="10"/>
        <color theme="1"/>
        <rFont val="Inherit"/>
      </rPr>
      <t>Financial Liabilities</t>
    </r>
    <r>
      <rPr>
        <sz val="10"/>
        <color theme="1"/>
        <rFont val="Inherit"/>
      </rPr>
      <t xml:space="preserve"> for additional information regarding our prepayment of the VEBA Trust Note in February 2014. </t>
    </r>
  </si>
  <si>
    <t>Related Party Summary</t>
  </si>
  <si>
    <t>Amounts due from and to related parties were as follows (in millions of dollars):</t>
  </si>
  <si>
    <t>VEBA</t>
  </si>
  <si>
    <t>Trust</t>
  </si>
  <si>
    <t>Fiat</t>
  </si>
  <si>
    <t>Amounts due from related parties (included in Prepaid Expenses and Other Assets and Advances to Related Parties and Other Financial Assets)</t>
  </si>
  <si>
    <t>Amounts due to related parties (included in Accrued Expenses and Other Liabilities)</t>
  </si>
  <si>
    <t>Financial liabilities to related parties (included in Financial Liabilities)</t>
  </si>
  <si>
    <t>Total due to related parties</t>
  </si>
  <si>
    <r>
      <t> (1)</t>
    </r>
    <r>
      <rPr>
        <i/>
        <sz val="9"/>
        <color theme="1"/>
        <rFont val="Inherit"/>
      </rPr>
      <t> </t>
    </r>
  </si>
  <si>
    <r>
      <t>Amount is net of $523 million discount. Refer to</t>
    </r>
    <r>
      <rPr>
        <sz val="10"/>
        <color theme="1"/>
        <rFont val="Inherit"/>
      </rPr>
      <t xml:space="preserve"> Note 9, Financial Liabilities</t>
    </r>
    <r>
      <rPr>
        <i/>
        <sz val="10"/>
        <color theme="1"/>
        <rFont val="Inherit"/>
      </rPr>
      <t>, for additional information.</t>
    </r>
  </si>
  <si>
    <t>Amounts included in "Other" above relate to balances with related unconsolidated companies as a result of transactions in the ordinary course of business.</t>
  </si>
  <si>
    <t>Restructuring Actions</t>
  </si>
  <si>
    <t>Restructuring and Related Activities [Abstract]</t>
  </si>
  <si>
    <t>In connection with our transaction with Old Carco LLC ("Old Carco") in June 2009, we assumed certain liabilities related to specific restructuring actions commenced by Old Carco. These liabilities represented costs for workforce reduction actions related to our represented and non-represented hourly and salaried workforce, as well as specific contractual liabilities assumed for other costs, including supplier cancellation claims.</t>
  </si>
  <si>
    <t>Key initiatives for Old Carco’s restructuring actions included workforce reductions, elimination of excess production capacity, refinements to its product portfolio and restructuring of international distribution operations. To eliminate excess production capacity, Old Carco eliminated manufacturing work shifts, reduced line speeds at certain manufacturing facilities, adjusted volumes at stamping and powertrain facilities and idled certain manufacturing plants. Old Carco’s restructuring actions also included the cancellation of five existing products from its portfolio, discontinued development on certain previously planned product offerings and the closure of certain parts distribution centers in the U.S. and Canada. We will continue to execute the remaining actions under Old Carco’s restructuring initiatives. The remaining actions principally include the completion of the activities associated with the idling of two manufacturing facilities and the restructuring of our international distribution operations, the plans for which have been refined, including the integration of the operations of our European distribution and dealer network into Fiat’s distribution organization. Costs associated with these remaining actions include, but are not limited to: employee severance, legal claims and other international dealer network related costs. The remaining workforce reductions will affect represented and non-represented hourly and salaried employees and will be achieved through a combination of retirements, special programs, attrition and involuntary separations.</t>
  </si>
  <si>
    <t>For the three months ended March 31, 2014, we recorded charges of $9 million primarily related to employee severance costs. There were no restructuring charges recorded during the three months ended March 31, 2013.</t>
  </si>
  <si>
    <t xml:space="preserve">We made refinements to existing reserve estimates resulting in net reductions of $1 million and $4 million for the three months ended March 31, 2014 and 2013, respectively. During the three months ended March 31, 2014, the adjustments related to decreases in the expected workforce reduction costs. During the three months ended March 31, 2013, the adjustments related to decreases in the expected workforce reduction costs and legal claim reserves. In both periods, the adjustments were made as a result of management’s adequacy reviews, which took into consideration the status of the restructuring actions and the estimated costs to complete the actions. </t>
  </si>
  <si>
    <t>The restructuring charges and reserve adjustments are included in Restructuring Expense (Income), Net in the accompanying Condensed Consolidated Statements of Operations and would have otherwise been reflected in Cost of Sales.</t>
  </si>
  <si>
    <t>We anticipate that the total costs we will incur related to these restructuring activities, including the initial assumption of the $554 million obligation from Old Carco, as well as additional charges and refinements made to the estimates, will be $531 million, including $358 million related to employee workforce reduction costs and $173 million of other costs. We expect to make payments of approximately $55 million.</t>
  </si>
  <si>
    <t>Restructuring reserves are included in Accrued Expenses and Other Liabilities in the accompanying Condensed Consolidated Balance Sheets. The following summarizes the restructuring reserves activity (in millions of dollars):</t>
  </si>
  <si>
    <t>Workforce</t>
  </si>
  <si>
    <t>Reductions</t>
  </si>
  <si>
    <t>Charges</t>
  </si>
  <si>
    <t>Adjustments to reserve estimates</t>
  </si>
  <si>
    <t>Payments</t>
  </si>
  <si>
    <t>Other, including currency translation</t>
  </si>
  <si>
    <t>Venezuelan Currency Regulations and Devaluation</t>
  </si>
  <si>
    <t>Foreign Currency [Abstract]</t>
  </si>
  <si>
    <r>
      <t xml:space="preserve">Based on first quarter 2014 developments related to the foreign exchange process in Venezuela, we have changed the exchange rate used to remeasure our Venezuelan subsidiary’s net monetary assets in U.S. dollars ("USD"). As the official exchange rate is increasingly reserved only for purchases of those goods and services deemed "essential" by the Venezuelan government, we began to use the exchange rate determined by an auction process conducted by Venezuela's Supplementary Foreign Currency Administration System ("SICAD"), referred to as the "SICAD I rate", as of March 31, 2014. At March 31, 2014, the SICAD I rate was </t>
    </r>
    <r>
      <rPr>
        <sz val="10"/>
        <color rgb="FF000000"/>
        <rFont val="Times New Roman"/>
        <family val="1"/>
      </rPr>
      <t>10.7</t>
    </r>
    <r>
      <rPr>
        <sz val="10"/>
        <color theme="1"/>
        <rFont val="Inherit"/>
      </rPr>
      <t xml:space="preserve"> Venezuelan Bolivar ("VEF") to USD. Previously, we utilized the official exchange rate of </t>
    </r>
    <r>
      <rPr>
        <sz val="10"/>
        <color rgb="FF000000"/>
        <rFont val="Times New Roman"/>
        <family val="1"/>
      </rPr>
      <t>6.3</t>
    </r>
    <r>
      <rPr>
        <sz val="10"/>
        <color theme="1"/>
        <rFont val="Inherit"/>
      </rPr>
      <t xml:space="preserve"> VEF to USD. </t>
    </r>
  </si>
  <si>
    <t xml:space="preserve">In late March 2014, the Venezuelan government introduced an additional auction-based foreign exchange system, referred to as the SICAD II rate. The SICAD II rate has ranged from 49 and 51.9 VEF to USD in the period since its introduction until May 13, 2014. The SICAD II rate is expected to be used primarily for imports and has been limited to amounts of VEF that can be exchanged into other currencies, such as the USD. As a result of the recent exchange agreement between the Central Bank of Venezuela and the Venezuelan government and the limitations of the SICAD II rate, we believe any future remittances of dividends would be transacted at the SICAD I rate. As a result, we determined that the SICAD I rate is the most appropriate rate to use. </t>
  </si>
  <si>
    <r>
      <t xml:space="preserve">In accordance with our use of the SICAD I rate, we recorded a first quarter 2014 remeasurement charge of </t>
    </r>
    <r>
      <rPr>
        <sz val="10"/>
        <color rgb="FF000000"/>
        <rFont val="Times New Roman"/>
        <family val="1"/>
      </rPr>
      <t>$129 million</t>
    </r>
    <r>
      <rPr>
        <sz val="10"/>
        <color theme="1"/>
        <rFont val="Inherit"/>
      </rPr>
      <t xml:space="preserve"> as a reduction to Revenues, Net. As the SICAD I rate is based on periodic auctions, there may be significant changes to the exchange rate in future quarters, as well as other related developments in Venezuela, which may materially impact our consolidated financial statements.</t>
    </r>
  </si>
  <si>
    <r>
      <t xml:space="preserve">On February 8, 2013, the Venezuelan government announced a devaluation of the official exchange rate of the VEF relative to the USD from </t>
    </r>
    <r>
      <rPr>
        <sz val="10"/>
        <color rgb="FF000000"/>
        <rFont val="Times New Roman"/>
        <family val="1"/>
      </rPr>
      <t>4.3</t>
    </r>
    <r>
      <rPr>
        <sz val="10"/>
        <color theme="1"/>
        <rFont val="Inherit"/>
      </rPr>
      <t xml:space="preserve"> VEF per USD to </t>
    </r>
    <r>
      <rPr>
        <sz val="10"/>
        <color rgb="FF000000"/>
        <rFont val="Times New Roman"/>
        <family val="1"/>
      </rPr>
      <t>6.3</t>
    </r>
    <r>
      <rPr>
        <sz val="10"/>
        <color theme="1"/>
        <rFont val="Inherit"/>
      </rPr>
      <t xml:space="preserve"> VEF per USD, effective February 13, 2013. As a result of this devaluation, we recognized a $78 million foreign currency translation loss as a reduction to Revenues, Net in the accompanying Condensed Consolidated Statements of Operations during the three months ended March 31, 2013. </t>
    </r>
  </si>
  <si>
    <t>As of March 31, 2014 and December 31, 2013, the net monetary assets of Chrysler de Venezuela denominated in VEF were 1,972 million ($184 million at 10.7 VEF per USD) and 2,221 million ($352 million at 6.3 VEF per USD), respectively, which included cash and cash equivalents denominated in VEF of 2,196 million ($205 million at 10.7 VEF per USD) and 2,347 million ($373 million at 6.3 VEF per USD), respectively.</t>
  </si>
  <si>
    <t>Supplemental Parent and Guarantor Condensed Consolidating Financial Statements</t>
  </si>
  <si>
    <t>Condensed Financial Information of Parent Company Only Disclosure [Abstract]</t>
  </si>
  <si>
    <r>
      <t xml:space="preserve">Chrysler Group LLC ("Parent"), CG Co-Issuer Inc. ("CG Co-Issuer"), our 100 percent owned special purpose finance subsidiary, and certain of our 100 percent owned U.S. subsidiaries (the "Guarantors") fully and unconditionally guarantee the Secured Senior Notes due 2019 and Secured Senior Notes due 2021 (the "Notes") on a joint and several basis. CG Co-Issuer does not have any operations, assets, liabilities (other than the Notes) or revenues. CG Co-Issuer and each of the guarantors also guarantee the Senior Credit Facilities and Term Loan Credit Facility. Refer to Note 9, </t>
    </r>
    <r>
      <rPr>
        <i/>
        <sz val="10"/>
        <color theme="1"/>
        <rFont val="Inherit"/>
      </rPr>
      <t>Financial Liabilities</t>
    </r>
    <r>
      <rPr>
        <sz val="10"/>
        <color theme="1"/>
        <rFont val="Inherit"/>
      </rPr>
      <t>, and our 2013 Form 10-K for additional information related to the Notes, Senior Credit Facilities and Term Loan Credit Facility.</t>
    </r>
  </si>
  <si>
    <r>
      <t xml:space="preserve">In April 2013, a 100 percent owned U.S. subsidiary of the Parent became a guarantor as its total assets exceeded the </t>
    </r>
    <r>
      <rPr>
        <i/>
        <sz val="10"/>
        <color theme="1"/>
        <rFont val="Inherit"/>
      </rPr>
      <t>de minimis</t>
    </r>
    <r>
      <rPr>
        <sz val="10"/>
        <color theme="1"/>
        <rFont val="Inherit"/>
      </rPr>
      <t xml:space="preserve"> subsidiary threshold defined in the credit agreement governing our Senior Credit Facilities. The following supplemental parent and guarantor condensed consolidating financial statements reflect the addition of the new guarantor. The prior year financial information has been reclassified to conform to the current year presentation. The term "Guarantors" hereinafter includes this new guarantor.</t>
    </r>
  </si>
  <si>
    <t>The following condensed consolidating financial statements present financial data for (i) the Parent; (ii) the combined Guarantors; (iii) the combined Non-Guarantors (all subsidiaries that are not Guarantors ("Non-Guarantors")); (iv) consolidating adjustments to arrive at the information for the Parent, Guarantors and Non-Guarantors on a consolidated basis and (v) the consolidated financial results for Chrysler Group.</t>
  </si>
  <si>
    <t>Investments in subsidiaries are accounted for by the Parent and Guarantors using the equity method for this presentation. Results of operations of subsidiaries are therefore classified in the Parent’s and Guarantors’ investments in subsidiaries accounts. The consolidating adjustments set forth in the following condensed consolidating financial statements eliminate investments in subsidiaries, as well as intercompany balances, transactions, income and expense between the Parent, Guarantors and Non-Guarantors.</t>
  </si>
  <si>
    <t>Parent</t>
  </si>
  <si>
    <t>Guarantors</t>
  </si>
  <si>
    <t>Non-Guarantors</t>
  </si>
  <si>
    <t>Consolidating</t>
  </si>
  <si>
    <t>Chrysler</t>
  </si>
  <si>
    <t>Group LLC</t>
  </si>
  <si>
    <t>Consolidated</t>
  </si>
  <si>
    <t>(13,358</t>
  </si>
  <si>
    <t>(13,348</t>
  </si>
  <si>
    <t>GROSS MARGIN</t>
  </si>
  <si>
    <t>Restructuring expenses (income), net</t>
  </si>
  <si>
    <t>(LOSS) INCOME BEFORE INCOME TAXES</t>
  </si>
  <si>
    <t>(940</t>
  </si>
  <si>
    <t>(805</t>
  </si>
  <si>
    <t xml:space="preserve">Income tax (benefit) expense </t>
  </si>
  <si>
    <t>(42</t>
  </si>
  <si>
    <t>(115</t>
  </si>
  <si>
    <t>Equity in net (income) loss of subsidiaries</t>
  </si>
  <si>
    <t>(208</t>
  </si>
  <si>
    <t xml:space="preserve">NET (LOSS) INCOME </t>
  </si>
  <si>
    <t>(690</t>
  </si>
  <si>
    <t>(221</t>
  </si>
  <si>
    <t xml:space="preserve">Other comprehensive (loss) income </t>
  </si>
  <si>
    <t>(41</t>
  </si>
  <si>
    <t>TOTAL COMPREHENSIVE (LOSS) INCOME</t>
  </si>
  <si>
    <t>(668</t>
  </si>
  <si>
    <t>(180</t>
  </si>
  <si>
    <t>Group LLC</t>
  </si>
  <si>
    <t>(11,114</t>
  </si>
  <si>
    <t>(11,146</t>
  </si>
  <si>
    <t>(147</t>
  </si>
  <si>
    <t>(111</t>
  </si>
  <si>
    <t>TOTAL COMPREHENSIVE (LOSS) INCOME</t>
  </si>
  <si>
    <t>(120</t>
  </si>
  <si>
    <t>Trade receivables, net</t>
  </si>
  <si>
    <t>(213</t>
  </si>
  <si>
    <t>Due from subsidiaries</t>
  </si>
  <si>
    <t>TOTAL CURRENT ASSETS</t>
  </si>
  <si>
    <t>(209</t>
  </si>
  <si>
    <t>Property, plant and equipment, net</t>
  </si>
  <si>
    <t>(129</t>
  </si>
  <si>
    <t>Equipment and other assets on operating leases, net</t>
  </si>
  <si>
    <t>(38</t>
  </si>
  <si>
    <t>TOTAL PROPERTY AND EQUIPMENT</t>
  </si>
  <si>
    <t>(167</t>
  </si>
  <si>
    <t>(2,188</t>
  </si>
  <si>
    <t>Investment in subsidiaries</t>
  </si>
  <si>
    <t>(5,049</t>
  </si>
  <si>
    <t>(883</t>
  </si>
  <si>
    <t>(8,120</t>
  </si>
  <si>
    <t>(8,496</t>
  </si>
  <si>
    <t>Due to subsidiaries</t>
  </si>
  <si>
    <t>(2,035</t>
  </si>
  <si>
    <t>(428</t>
  </si>
  <si>
    <t>TOTAL CURRENT LIABILITIES</t>
  </si>
  <si>
    <t>(2,486</t>
  </si>
  <si>
    <t>TOTAL LONG-TERM LIABILITIES</t>
  </si>
  <si>
    <t>MEMBERS’ INTEREST (DEFICIT):</t>
  </si>
  <si>
    <t>Membership interests</t>
  </si>
  <si>
    <t>(392</t>
  </si>
  <si>
    <t>(3,591</t>
  </si>
  <si>
    <t>Accumulated (losses) retained earnings</t>
  </si>
  <si>
    <t>(519</t>
  </si>
  <si>
    <t>(520</t>
  </si>
  <si>
    <t>(2,608</t>
  </si>
  <si>
    <t>(581</t>
  </si>
  <si>
    <t>TOTAL MEMBERS’ INTEREST (DEFICIT)</t>
  </si>
  <si>
    <t>(3,880</t>
  </si>
  <si>
    <t>(6,010</t>
  </si>
  <si>
    <t>TOTAL LIABILITIES AND MEMBERS’ INTEREST (DEFICIT)</t>
  </si>
  <si>
    <t>(170</t>
  </si>
  <si>
    <t>(379</t>
  </si>
  <si>
    <t>(133</t>
  </si>
  <si>
    <t>TOTAL PROPERTY AND EQUIPMENT</t>
  </si>
  <si>
    <t>(171</t>
  </si>
  <si>
    <t>(2,061</t>
  </si>
  <si>
    <t>(4,845</t>
  </si>
  <si>
    <t>(919</t>
  </si>
  <si>
    <t>(7,825</t>
  </si>
  <si>
    <t>(8,375</t>
  </si>
  <si>
    <t>(2,342</t>
  </si>
  <si>
    <t>(172</t>
  </si>
  <si>
    <t>TOTAL CURRENT LIABILITIES</t>
  </si>
  <si>
    <t>(2,542</t>
  </si>
  <si>
    <t>TOTAL LONG-TERM LIABILITIES</t>
  </si>
  <si>
    <t>(409</t>
  </si>
  <si>
    <t>(3,575</t>
  </si>
  <si>
    <t>(547</t>
  </si>
  <si>
    <t>(2,389</t>
  </si>
  <si>
    <t>(540</t>
  </si>
  <si>
    <t>TOTAL MEMBERS’ INTEREST (DEFICIT)</t>
  </si>
  <si>
    <t>(1,242</t>
  </si>
  <si>
    <t>(5,833</t>
  </si>
  <si>
    <t>TOTAL LIABILITIES AND MEMBERS’ INTEREST (DEFICIT)</t>
  </si>
  <si>
    <t>NET CASH PROVIDED BY (USED IN) OPERATING ACTIVITIES</t>
  </si>
  <si>
    <t>(601</t>
  </si>
  <si>
    <t>(116</t>
  </si>
  <si>
    <t>(728</t>
  </si>
  <si>
    <t>NET CASH PROVIDED BY (USED IN) INVESTING ACTIVITIES</t>
  </si>
  <si>
    <t>(579</t>
  </si>
  <si>
    <t>(704</t>
  </si>
  <si>
    <t>Proceeds from Secured Senior Notes</t>
  </si>
  <si>
    <t>Proceeds from Tranche B Term Loan due 2018</t>
  </si>
  <si>
    <t>Proceeds from Tranche B Term Loan due 2017</t>
  </si>
  <si>
    <t>Prepayment of VEBA Trust Note</t>
  </si>
  <si>
    <t>(4,587</t>
  </si>
  <si>
    <t>Payments of Canadian Health Care Trust Note</t>
  </si>
  <si>
    <t>(74</t>
  </si>
  <si>
    <t>Repayment of Tranche B Term Loan due 2017</t>
  </si>
  <si>
    <t>Repayment of Mexican development banks credit facility</t>
  </si>
  <si>
    <t>Net repayments of other financial obligations- third party</t>
  </si>
  <si>
    <t>(17</t>
  </si>
  <si>
    <t>(1,900</t>
  </si>
  <si>
    <t>Distribution for state tax withholding obligati-ons and other taxes on behalf of members</t>
  </si>
  <si>
    <t>(60</t>
  </si>
  <si>
    <t>Dividends issued to subsidiaries</t>
  </si>
  <si>
    <t>Net increase (decrease) in loans to subsidiaries</t>
  </si>
  <si>
    <t>(243</t>
  </si>
  <si>
    <t>NET CASH PROVIDED BY (USED IN) FINANCING ACTIVITIES</t>
  </si>
  <si>
    <t>(1,515</t>
  </si>
  <si>
    <t>(127</t>
  </si>
  <si>
    <t>(1,712</t>
  </si>
  <si>
    <t>(188</t>
  </si>
  <si>
    <t>(1,897</t>
  </si>
  <si>
    <t>(981</t>
  </si>
  <si>
    <t>(89</t>
  </si>
  <si>
    <t>(619</t>
  </si>
  <si>
    <t>(150</t>
  </si>
  <si>
    <t>(780</t>
  </si>
  <si>
    <t>(591</t>
  </si>
  <si>
    <t>(156</t>
  </si>
  <si>
    <t>(761</t>
  </si>
  <si>
    <t>(45</t>
  </si>
  <si>
    <t>Repayments of Auburn Hills Headquarters loan</t>
  </si>
  <si>
    <t>Net (repayments of)proceeds from financial obligations - related party</t>
  </si>
  <si>
    <t>(19</t>
  </si>
  <si>
    <t>(20</t>
  </si>
  <si>
    <t>(73</t>
  </si>
  <si>
    <t>(44</t>
  </si>
  <si>
    <t>(104</t>
  </si>
  <si>
    <t>(108</t>
  </si>
  <si>
    <t>(95</t>
  </si>
  <si>
    <t>Subsequent Events</t>
  </si>
  <si>
    <t>Subsequent Events [Abstract]</t>
  </si>
  <si>
    <t xml:space="preserve">Secured Senior Notes Exchange Offer </t>
  </si>
  <si>
    <r>
      <t>In connection with our February 7, 2014 offering of the Offered Notes, we entered into a registration rights agreement with the initial purchasers of the Offered Notes. Under the terms of the registration rights agreement, we agreed to register notes having substantially identical terms as the respective Offered Notes with the SEC as part of an offer to exchange freely tradable notes for the Offered Notes. On April 7, 2014 and subject to the terms and conditions set forth in our prospectus, we commenced an offer to exchange the freely tradable 8 percent secured senior notes due 2019 (“2019 Notes”) for the outstanding Offered 2019 Notes and the freely tradable 8</t>
    </r>
    <r>
      <rPr>
        <sz val="5"/>
        <color theme="1"/>
        <rFont val="Inherit"/>
      </rPr>
      <t> 1</t>
    </r>
    <r>
      <rPr>
        <sz val="10"/>
        <color theme="1"/>
        <rFont val="Inherit"/>
      </rPr>
      <t>/</t>
    </r>
    <r>
      <rPr>
        <sz val="7"/>
        <color theme="1"/>
        <rFont val="Inherit"/>
      </rPr>
      <t>4</t>
    </r>
    <r>
      <rPr>
        <sz val="10"/>
        <color theme="1"/>
        <rFont val="Inherit"/>
      </rPr>
      <t xml:space="preserve"> percent secured senior notes due 2021 (“2021 Notes”) for the outstanding Offered 2021 Notes. Each of the 2019 Notes and 2021 Notes are identical in all material respects to our existing Notes.</t>
    </r>
  </si>
  <si>
    <t xml:space="preserve">On May 5, 2014, our offers to exchange the Offered 2019 Notes and Offered 2021 Notes expired. Substantially all of the Offered Notes were tendered for the 2019 Notes and 2021 Notes. The holders of the Offered Notes who tendered their notes received an equal principal amount of 2019 Notes for the Offered 2019 Notes and an equal principal amount of 2021 Notes for the Offered 2021 Notes. The form and terms of the 2019 Notes and 2021 Notes are identical in all material respects to the Offered Notes, except that the 2019 Notes and 2021 Notes do not contain restrictions on transfer. </t>
  </si>
  <si>
    <t>Joint Venture Partnership Agreement</t>
  </si>
  <si>
    <t>On April 19, 2014, we executed an agreement to join in a joint venture partnership with Fiat Group Automobiles S.p.A. and Guangzhou Automobile Group Co., Ltd. According to the revised agreement, the joint venture, GAC Fiat Automobiles Co., Ltd., will begin localized production of three new Jeep vehicles for the Chinese market, expanding the portfolio of Jeep sports-utility vehicles currently available to Chinese consumers as imports. The amounts, structure, investments and funding are expected to be finalized in 2014. Production is expected to begin by late 2015.</t>
  </si>
  <si>
    <t>Basis of Presentation and Recent Accounting Pronouncements (Policies)</t>
  </si>
  <si>
    <t>Accumulated Other Comprehensive (Loss) Income (Tables)</t>
  </si>
  <si>
    <t>Components of Changes in Accumulated Other Comprehensive (Loss) Income, Reclassified to Net Income</t>
  </si>
  <si>
    <t>Interest Expense (Tables)</t>
  </si>
  <si>
    <t xml:space="preserve">(1) Related parties includes interest expense related to the VEBA Trust Note through January 20, 2014. </t>
  </si>
  <si>
    <t>Inventories (Tables)</t>
  </si>
  <si>
    <t>Components of Inventories</t>
  </si>
  <si>
    <t>Other Intangible Assets (Tables)</t>
  </si>
  <si>
    <t>Components of Other Intangible Assets</t>
  </si>
  <si>
    <t>Summarizes Amount of Intangible Asset Amortization Expense</t>
  </si>
  <si>
    <t>Estimated Future Amortization Expense for Next Five Years</t>
  </si>
  <si>
    <t>Prepaid Expenses and Other Assets (Tables)</t>
  </si>
  <si>
    <t>Components of Prepaid Expenses and Other Assets</t>
  </si>
  <si>
    <t>Accrued Expenses and Other Liabilities (Tables)</t>
  </si>
  <si>
    <t>Components of Accrued Expenses and Other Liabilities</t>
  </si>
  <si>
    <t>Changes in Accrued Product Warranty Costs</t>
  </si>
  <si>
    <t>Changes in Deferred Revenue</t>
  </si>
  <si>
    <t>Financial Liabilities (Tables)</t>
  </si>
  <si>
    <t>Components of Financial Liabilities</t>
  </si>
  <si>
    <t>Adjustments to Carrying Value of Debt</t>
  </si>
  <si>
    <t>Aggregate Annual Contractual Maturities of Financial Liabilities</t>
  </si>
  <si>
    <t>Fair Value Measurements (Tables)</t>
  </si>
  <si>
    <t>Financial Assets and Liabilities Measured at Fair Value on Recurring Basis</t>
  </si>
  <si>
    <t>Changes in Level 3 Items Measured at Fair Value on Recurring Basis</t>
  </si>
  <si>
    <t>Summary of Unobservable Inputs Related to Level 3 Items Measured at Fair Value on Recurring Basis</t>
  </si>
  <si>
    <t>Carrying Amount and Estimated Fair Value of Financial Instruments</t>
  </si>
  <si>
    <t>Derivative Financial Instruments and Risk Management (Tables)</t>
  </si>
  <si>
    <t>Gross and Net Amounts of Derivative Assets and Liabilities</t>
  </si>
  <si>
    <t>Fair Values of Derivative Instruments Designated as Cash Flow Hedges</t>
  </si>
  <si>
    <t>Gains (Losses) Recorded in Other Comprehensive Income (Loss) and Reclassified from AOCI to Income</t>
  </si>
  <si>
    <t>Fair Values of Derivative Instruments not Designated as Hedges</t>
  </si>
  <si>
    <t>Derivative Instruments not Designated as Hedges by Statements of Operations Location</t>
  </si>
  <si>
    <t>Employee Retirement and Other Benefits (Tables)</t>
  </si>
  <si>
    <t>Components of Pension and Other Postretirement Benefits (Income) Expense</t>
  </si>
  <si>
    <t>Other Transactions with Related Parties (Tables)</t>
  </si>
  <si>
    <t>Transaction with Fiat</t>
  </si>
  <si>
    <t>Amounts Due from and to Related Parties</t>
  </si>
  <si>
    <t>Restructuring Actions (Tables)</t>
  </si>
  <si>
    <t>Restructuring Reserve Activity</t>
  </si>
  <si>
    <t>Supplemental Parent and Guarantor Condensed Consolidating Financial Statements (Tables)</t>
  </si>
  <si>
    <t>Condensed Consolidating Statements of Comprehensive Income</t>
  </si>
  <si>
    <t>Condensed Consolidating Balance Sheets</t>
  </si>
  <si>
    <t>Condensed Consolidating Statements of Cash Flows</t>
  </si>
  <si>
    <t>Background and Nature of Operations - Additional Information (Detail) (USD $)</t>
  </si>
  <si>
    <t>12 Months Ended</t>
  </si>
  <si>
    <t>0 Months Ended</t>
  </si>
  <si>
    <t>country</t>
  </si>
  <si>
    <t>Jan. 21, 2014</t>
  </si>
  <si>
    <t>Fiat North America LLC [Member]</t>
  </si>
  <si>
    <t>Background And Basis Of Presentation [Line Items]</t>
  </si>
  <si>
    <t>Ownership Interest</t>
  </si>
  <si>
    <t>Ownership Interest Acquired</t>
  </si>
  <si>
    <t>Number of countries in which product sold</t>
  </si>
  <si>
    <t>Percentage of vehicle sales outside North America</t>
  </si>
  <si>
    <t>Percentage of ownership of affiliated or independent distributors and dealers</t>
  </si>
  <si>
    <t>Acquisition price transferred</t>
  </si>
  <si>
    <t>One-time special distribution paid by the company</t>
  </si>
  <si>
    <t>Cash payment directed to the VEBA Trust from FNA</t>
  </si>
  <si>
    <t>Payments of tax distribution</t>
  </si>
  <si>
    <t>Accumulated Other Comprehensive (Loss) Income - Components of Changes in Accumulated Other Comprehensive Income (Loss), Reclassified to Net Income (Detail) (USD $)</t>
  </si>
  <si>
    <t>Accumulated Other Comprehensive Income (Loss) [Roll Forward]</t>
  </si>
  <si>
    <t>Other comprehensive income (loss)</t>
  </si>
  <si>
    <t>Defined Benefit Plan Adjustments, Net Actuarial Loss [Member]</t>
  </si>
  <si>
    <t>Defined Benefit Plan Adjustments, Net Prior Service (Cost) Credit [Member]</t>
  </si>
  <si>
    <t>Derivatives [Member] | Currency forwards and swaps [Member]</t>
  </si>
  <si>
    <t>Derivatives [Member] | Commodity Swaps [Member]</t>
  </si>
  <si>
    <t>Foreign Currency Translation Adjustments [Member]</t>
  </si>
  <si>
    <t>Interest Expense - Interest Expense (Detail) (USD $)</t>
  </si>
  <si>
    <t>Related parties(1) (see Note 15)</t>
  </si>
  <si>
    <t>Interest accretion, primarily related to debt discounts, debt issuance costs and fair value adjustments</t>
  </si>
  <si>
    <t>Inventories - Components of Inventories (Detail) (USD $)</t>
  </si>
  <si>
    <t>Other Intangible Assets - Components of Other Intangible Assets (Detail) (USD $)</t>
  </si>
  <si>
    <t>Acquired Finite And Indefinite Lived Intangible Assets [Line Items]</t>
  </si>
  <si>
    <t>Gross Carrying Amount</t>
  </si>
  <si>
    <t>Accumulated Amortization</t>
  </si>
  <si>
    <t>Net Intangible Assets</t>
  </si>
  <si>
    <t>Dealer networks [Member]</t>
  </si>
  <si>
    <t>Range of Useful Lives (years)</t>
  </si>
  <si>
    <t>'20 years</t>
  </si>
  <si>
    <t>Fiat contributed intellectual property rights [Member]</t>
  </si>
  <si>
    <t>'10 years</t>
  </si>
  <si>
    <t>Other intellectual property rights [Member]</t>
  </si>
  <si>
    <t>Other intellectual property rights [Member] | Minimum [Member]</t>
  </si>
  <si>
    <t>'3 years</t>
  </si>
  <si>
    <t>Other intellectual property rights [Member] | Maximum [Member]</t>
  </si>
  <si>
    <t>'12 years</t>
  </si>
  <si>
    <t>Patented and unpatented technology [Member]</t>
  </si>
  <si>
    <t>Patented and unpatented technology [Member] | Minimum [Member]</t>
  </si>
  <si>
    <t>'4 years</t>
  </si>
  <si>
    <t>Patented and unpatented technology [Member] | Maximum [Member]</t>
  </si>
  <si>
    <t>Software [Member]</t>
  </si>
  <si>
    <t>Software [Member] | Minimum [Member]</t>
  </si>
  <si>
    <t>Software [Member] | Maximum [Member]</t>
  </si>
  <si>
    <t>'5 years</t>
  </si>
  <si>
    <t>Other [Member]</t>
  </si>
  <si>
    <t>Other [Member] | Minimum [Member]</t>
  </si>
  <si>
    <t>'1 year</t>
  </si>
  <si>
    <t>Other [Member] | Maximum [Member]</t>
  </si>
  <si>
    <t>'16 years</t>
  </si>
  <si>
    <t>Brand names [Member]</t>
  </si>
  <si>
    <t>Gross Carrying Amount, Indefinite</t>
  </si>
  <si>
    <t>Other Intangible Assets - Summarizes Amount of Intangible Asset Amortization Expense (Detail) (USD $)</t>
  </si>
  <si>
    <t>Finite-Lived Intangible Assets [Line Items]</t>
  </si>
  <si>
    <t>Amortization of intangible assets</t>
  </si>
  <si>
    <t>Patented and unpatented technology, intellectual property, software and other [Member] | Cost of Sales [Member]</t>
  </si>
  <si>
    <t>Dealer networks and other [Member] | Selling, Administrative and Other Expenses [Member]</t>
  </si>
  <si>
    <t>Other Intangible Assets - Estimated Future Amortization Expense for Next Five Years (Detail) (USD $)</t>
  </si>
  <si>
    <t>Prepaid Expenses and Other Assets - Components of Prepaid Expenses and Other Assets (Detail) (USD $)</t>
  </si>
  <si>
    <t>Amounts due from related parties, current</t>
  </si>
  <si>
    <t>Prepayment of expenses with related parties, current</t>
  </si>
  <si>
    <t>Prepaid pension expense, current</t>
  </si>
  <si>
    <t>Other, current</t>
  </si>
  <si>
    <t>Prepaid expenses and other assets, Current</t>
  </si>
  <si>
    <t>Amounts due from related parties, non-current</t>
  </si>
  <si>
    <t>Prepayment of expenses with related parties, noncurrent</t>
  </si>
  <si>
    <t>Prepaid pension expense, non-current</t>
  </si>
  <si>
    <t>Other, non-current</t>
  </si>
  <si>
    <t>Prepaid expenses and other assets, non-current</t>
  </si>
  <si>
    <t>Amounts due from related parties</t>
  </si>
  <si>
    <t>Prepayment of expenses with related parties</t>
  </si>
  <si>
    <t>Prepaid expenses and other assets, total</t>
  </si>
  <si>
    <t>Accrued Expenses and Other Liabilities - Components of Accrued Expenses and Other Liabilities (Detail) (USD $)</t>
  </si>
  <si>
    <t>Dec. 31, 2012</t>
  </si>
  <si>
    <t>Pension and postretirement benefits, Current</t>
  </si>
  <si>
    <t>Product warranty costs, Current</t>
  </si>
  <si>
    <t>Sales incentives, Current</t>
  </si>
  <si>
    <t>Personnel costs, Current</t>
  </si>
  <si>
    <t>Amounts due to related parties (see Note 15), Current</t>
  </si>
  <si>
    <t>Vehicle residual value guarantees, Current</t>
  </si>
  <si>
    <t>Income and other taxes, Current</t>
  </si>
  <si>
    <t>Workers' compensation, Current</t>
  </si>
  <si>
    <t>Accrued interest, Current</t>
  </si>
  <si>
    <t>Restructuring actions (see Note 16), Current</t>
  </si>
  <si>
    <t>Other, Current</t>
  </si>
  <si>
    <t>Accrued Liabilities Current, Total</t>
  </si>
  <si>
    <t>Pension and postretirement benefits, Non-Current</t>
  </si>
  <si>
    <t>Product warranty costs, Non-Current</t>
  </si>
  <si>
    <t>Sales incentives, Non-Current</t>
  </si>
  <si>
    <t>Personnel costs, Non-Current</t>
  </si>
  <si>
    <t>Amounts due to related parties (see Note 15), Non-Current</t>
  </si>
  <si>
    <t>Vehicle residual value guarantees, Non-Current</t>
  </si>
  <si>
    <t>Income and other taxes, Non-Current</t>
  </si>
  <si>
    <t>Workers' compensation, Non-Current</t>
  </si>
  <si>
    <t>Accrued interest, Non-Current</t>
  </si>
  <si>
    <t>Restructuring actions (see Note 16), Non-Current</t>
  </si>
  <si>
    <t>Other, Non-Current</t>
  </si>
  <si>
    <t>Accrued Liabilities Non-Current, Total</t>
  </si>
  <si>
    <t>Pension and postretirement benefits, Total</t>
  </si>
  <si>
    <t>Product warranty costs, Total</t>
  </si>
  <si>
    <t>Sales incentives, Total</t>
  </si>
  <si>
    <t>Personnel costs, Total</t>
  </si>
  <si>
    <t>Amounts due to related parties (see Note 15), Total</t>
  </si>
  <si>
    <t>Vehicle residual value guarantees, Total</t>
  </si>
  <si>
    <t>Income and other taxes, Total</t>
  </si>
  <si>
    <t>Workers' compensation, Total</t>
  </si>
  <si>
    <t>Accrued interest, Total</t>
  </si>
  <si>
    <t>Restructuring actions (see Note 16), Total</t>
  </si>
  <si>
    <t>Other, Total</t>
  </si>
  <si>
    <t>Accrued Liabilities, Total</t>
  </si>
  <si>
    <t>Accrued Expenses and Other Liabilities - Components of Accrued Expenses and Other Liabilities (Parenthetical) (Detail) (USD $)</t>
  </si>
  <si>
    <t>Accrued Expenses And Other Liability [Member]</t>
  </si>
  <si>
    <t>Accrued interest due to related parties</t>
  </si>
  <si>
    <t>Accrued Expenses And Other Liabilities [Line Items]</t>
  </si>
  <si>
    <t>Remaining outstanding obligation of MOU</t>
  </si>
  <si>
    <t>Remaining outstanding obligation of MOU, current</t>
  </si>
  <si>
    <t>Remaining outstanding obligation of MOU, non-current</t>
  </si>
  <si>
    <t>Accrued Expenses and Other Liabilities - Changes in Accrued Product Warranty Costs (Detail) (USD $)</t>
  </si>
  <si>
    <t>Movement in Standard Product Warranty Accrual [Roll Forward]</t>
  </si>
  <si>
    <t>Accrued Expenses and Other Liabilities - Additional Information (Detail) (USD $)</t>
  </si>
  <si>
    <t>Recoveries from suppliers related to Warranty claims</t>
  </si>
  <si>
    <t>Accrued Expenses and Other Liabilities - Changes in Deferred Revenue (Detail) (USD $)</t>
  </si>
  <si>
    <t>Movement in Deferred Revenue [Roll Forward]</t>
  </si>
  <si>
    <t>Deferred revenues for current period service contracts</t>
  </si>
  <si>
    <t>Financial Liabilities - Components of Financial Liabilities (Detail) (USD $)</t>
  </si>
  <si>
    <t>VEBA Trust Note [Member]</t>
  </si>
  <si>
    <t>Secured Senior Notes Due 2019 [Member]</t>
  </si>
  <si>
    <t>Secured Senior Notes Due 2021 [Member]</t>
  </si>
  <si>
    <t>Canadian Health Care Trust Notes Tranche A [Member]</t>
  </si>
  <si>
    <t>Canadian Health Care Trust Notes Tranche B [Member]</t>
  </si>
  <si>
    <t>Canadian Health Care Trust Notes Tranche C [Member]</t>
  </si>
  <si>
    <t>Mexican Development Banks Credit Facility Due 2021 [Member]</t>
  </si>
  <si>
    <t>Mexican Development Banks Credit Facility Due 2025 [Member]</t>
  </si>
  <si>
    <t>Capital Lease Obligations [Member]</t>
  </si>
  <si>
    <t>Minimum [Member]</t>
  </si>
  <si>
    <t>Maximum [Member]</t>
  </si>
  <si>
    <t>Other Financial Obligations [Member]</t>
  </si>
  <si>
    <t>Debt Instrument [Line Items]</t>
  </si>
  <si>
    <t>Effective, Interest Rate</t>
  </si>
  <si>
    <t>Weighted Average, Interest Rate</t>
  </si>
  <si>
    <t>Financial Liabilities Payable Within One Year Face Value</t>
  </si>
  <si>
    <t>Other Financial Liabilities, Face Value</t>
  </si>
  <si>
    <t>Financial Liabilities Payable With in One Year Carrying Value</t>
  </si>
  <si>
    <t>Financial Liabilities Payable Within One Year Carrying Value</t>
  </si>
  <si>
    <t>Other Financial Liabilities, Carrying Value</t>
  </si>
  <si>
    <t>Debt instrument maturity date</t>
  </si>
  <si>
    <t>Debt instrument maturity year</t>
  </si>
  <si>
    <t>'2016</t>
  </si>
  <si>
    <t>'2020</t>
  </si>
  <si>
    <t>'2015</t>
  </si>
  <si>
    <t>'2024</t>
  </si>
  <si>
    <t>Financial Liabilities Payable After One Year Long Term Face Value</t>
  </si>
  <si>
    <t>Financial Liabilities Payable After One Year Long Term Carrying Value</t>
  </si>
  <si>
    <t>Long-term, Weighted Average Interest Rate</t>
  </si>
  <si>
    <t>Other Financial Liabilities Long Term, Face Value</t>
  </si>
  <si>
    <t>Other Financial Liabilities Carrying Value</t>
  </si>
  <si>
    <t>Financial Liabilities Face Value</t>
  </si>
  <si>
    <t>Financial Liabilities Carrying Value</t>
  </si>
  <si>
    <t>Financial Liabilities - Components of Financial Liabilities (Parenthetical) (Detail)</t>
  </si>
  <si>
    <t>Feb. 07, 2014</t>
  </si>
  <si>
    <t>Variable rate basis</t>
  </si>
  <si>
    <t>'LIBOR</t>
  </si>
  <si>
    <t>'28 day Interbank Equilibrium Interest Rate ("TIIE")</t>
  </si>
  <si>
    <t>'28 day Interbank Equilibrium Interest Rate (â€œTIIEâ€)</t>
  </si>
  <si>
    <t>Variable rate description</t>
  </si>
  <si>
    <t>'LIBOR + 2.75</t>
  </si>
  <si>
    <t>'LIBOR + 2.50</t>
  </si>
  <si>
    <t>'28 day Interbank Equilibrium Interest Rate (â€œTIIEâ€) + 4.80%</t>
  </si>
  <si>
    <t>'28 day Interbank Equilibrium Interest Rate ("TIIE") + 4.80%</t>
  </si>
  <si>
    <t>'28 day Interbank Equilibrium Interest Rate ("TIIE") + 3.70%</t>
  </si>
  <si>
    <t>Floor rate</t>
  </si>
  <si>
    <t>Basis spread on variable rate</t>
  </si>
  <si>
    <t>Stated interest rate</t>
  </si>
  <si>
    <t>Financial Liabilities - Adjustments to Carrying Value of Debt (Detail) (USD $)</t>
  </si>
  <si>
    <t>Adjustments to carrying value of debt</t>
  </si>
  <si>
    <t>Liabilities from Capital Lease and Other Financial Obligations [Member]</t>
  </si>
  <si>
    <t>Financial Liabilities - Aggregate Annual Contractual Maturities of Financial Liabilities (Detail) (USD $)</t>
  </si>
  <si>
    <t>Financial Liabilities - New Debt Issuances and Repayments of the VEBA Trust Note - Additional Information (Details) (USD $)</t>
  </si>
  <si>
    <t>Jun. 10, 2009</t>
  </si>
  <si>
    <t>Additional Tranche B Term Loan [Member]</t>
  </si>
  <si>
    <t>Original Tranche B Term Loan [Member]</t>
  </si>
  <si>
    <t>Senior Credit Facilities [Member]</t>
  </si>
  <si>
    <t>Base Rate [Member]</t>
  </si>
  <si>
    <t>London Interbank Offered Rate (LIBOR) [Member]</t>
  </si>
  <si>
    <t>Secured Senior Notes Issued</t>
  </si>
  <si>
    <t>Senior credit facilities</t>
  </si>
  <si>
    <t>Term loan credit facility</t>
  </si>
  <si>
    <t>Percentage of redemption price</t>
  </si>
  <si>
    <t>Debt instrument prepay amount</t>
  </si>
  <si>
    <t>Principal payment</t>
  </si>
  <si>
    <t>Previously capitalized interest</t>
  </si>
  <si>
    <t>Gain (loss) on extinguishment of debt</t>
  </si>
  <si>
    <t>Periodic principal payments</t>
  </si>
  <si>
    <t>Payment made as calculated per terms of the agreement</t>
  </si>
  <si>
    <t>'base rate</t>
  </si>
  <si>
    <t>Debt instrument floor rate</t>
  </si>
  <si>
    <t>Call premium on term loan</t>
  </si>
  <si>
    <t>Maximum limit of increase in credit facility principal amounts</t>
  </si>
  <si>
    <t>Financial Liabilities - Canadian Health Care Trust Notes - Additional Information (Detail) (Canadian Health Care Trust Notes Tranche A [Member], USD $)</t>
  </si>
  <si>
    <t>Jan. 02, 2014</t>
  </si>
  <si>
    <t>Jan. 03, 2013</t>
  </si>
  <si>
    <t>Payment of principal amount</t>
  </si>
  <si>
    <t>Payment applied to outstanding accrued interest</t>
  </si>
  <si>
    <t>Remaining amounts applied to the stated principal</t>
  </si>
  <si>
    <t>Financial Liabilities - Amounts Available for Borrowing Under Credit Facilities - Additional Information (Details)</t>
  </si>
  <si>
    <t>In Billions, unless otherwise specified</t>
  </si>
  <si>
    <t>Gold Key Lease [Member]</t>
  </si>
  <si>
    <t>USD ($)</t>
  </si>
  <si>
    <t>CAD</t>
  </si>
  <si>
    <t>Revolving Credit Facility [Member]</t>
  </si>
  <si>
    <t>Revolving credit facility Undrawn</t>
  </si>
  <si>
    <t>Commitments Contingencies and Concentrations - Additional Information (Detail) (USD $)</t>
  </si>
  <si>
    <t>1 Months Ended</t>
  </si>
  <si>
    <t>Daimler AG Subsidiary [Member]</t>
  </si>
  <si>
    <t>installment</t>
  </si>
  <si>
    <t>Other Contractual Agreements [Member]</t>
  </si>
  <si>
    <t>Santander Consumer USA Private Label Financing Agreement [Member]</t>
  </si>
  <si>
    <t>Apr. 30, 2013</t>
  </si>
  <si>
    <t>Ally Auto Finance Operating Agreement [Member]</t>
  </si>
  <si>
    <t>Other Wholesale Financing Arrangements [Member]</t>
  </si>
  <si>
    <t>Commitment And Contingencies [Line Items]</t>
  </si>
  <si>
    <t>Salaried employees under collective bargaining agreements Percent</t>
  </si>
  <si>
    <t>Percentage of worldwide workforce</t>
  </si>
  <si>
    <t>Additional payments to VEBA Trust</t>
  </si>
  <si>
    <t>Number of annual installments</t>
  </si>
  <si>
    <t>Initial payment by company</t>
  </si>
  <si>
    <t>Additional payments to VEBA trust, present value</t>
  </si>
  <si>
    <t>Accreted interest</t>
  </si>
  <si>
    <t>Future MOU Accretion of Interest</t>
  </si>
  <si>
    <t>Term of SCUSA Agreement</t>
  </si>
  <si>
    <t>Deferred Revenue</t>
  </si>
  <si>
    <t>Period of obligation exclusion for damaged or altered vehicles</t>
  </si>
  <si>
    <t>Maximum Potential Amount of future payments under guarantee agreements</t>
  </si>
  <si>
    <t>Fair value of guarantee agreements</t>
  </si>
  <si>
    <t>Fair Value Measurements - Financial Assets and Liabilities Measured at Fair Value on Recurring Basis (Detail) (USD $)</t>
  </si>
  <si>
    <t>Derivative liabilities</t>
  </si>
  <si>
    <t>Currency forwards and swaps [Member]</t>
  </si>
  <si>
    <t>Commodity swaps and options [Member]</t>
  </si>
  <si>
    <t>Level 1 [Member]</t>
  </si>
  <si>
    <t>Level 2 [Member]</t>
  </si>
  <si>
    <t>Level 2 [Member] | Currency forwards and swaps [Member]</t>
  </si>
  <si>
    <t>Level 2 [Member] | Commodity swaps and options [Member]</t>
  </si>
  <si>
    <t>Level 3 [Member]</t>
  </si>
  <si>
    <t>Level 3 [Member] | Commodity swaps and options [Member]</t>
  </si>
  <si>
    <t>Fair Value Measurements - Changes in Level 3 Items Measured at Fair Value on Recurring Basis (Detail) (USD $)</t>
  </si>
  <si>
    <t>Included in Net (Loss) Income</t>
  </si>
  <si>
    <t>Included in Other Comprehensive (Loss) Income</t>
  </si>
  <si>
    <t>Settlements</t>
  </si>
  <si>
    <t>Changes in unrealized losses relating to instruments held at end of period</t>
  </si>
  <si>
    <t>Fair Value Measurements - Summary of Unobservable Inputs Related to Level 3 Items Measured at Fair Value on Recurring Basis (Detail) (USD $)</t>
  </si>
  <si>
    <t>Commodity Swaps [Member]</t>
  </si>
  <si>
    <t>Fair Value, Measurements, Recurring [Member]</t>
  </si>
  <si>
    <t>Unobservable Input Summary [Line Items]</t>
  </si>
  <si>
    <t>Valuation Technique</t>
  </si>
  <si>
    <t>'Discounted cash flow</t>
  </si>
  <si>
    <t>Unobservable Input of Platinum Forward Points (in dollars per troy ounce)</t>
  </si>
  <si>
    <t>Unobservable Input of Palladium Forward Points (in dollars per troy ounce)</t>
  </si>
  <si>
    <t>Unobservable input of Natural gas forward points (in dollars per gig-joule)</t>
  </si>
  <si>
    <t>Fair Value Measurements - Carrying Amount and Estimated Fair Value of Financial Instruments (Detail) (USD $)</t>
  </si>
  <si>
    <t>Fair Value, Balance Sheet Grouping, Financial Statement Captions [Line Items]</t>
  </si>
  <si>
    <t>Cash and cash equivalents, Carrying Amount</t>
  </si>
  <si>
    <t>Cash and cash equivalents, Fair Value</t>
  </si>
  <si>
    <t>Restricted cash, Fair Value</t>
  </si>
  <si>
    <t>Financial liabilities, Carrying Amount</t>
  </si>
  <si>
    <t>Financial liabilities, Fair Value</t>
  </si>
  <si>
    <t>Carrying Amount [Member]</t>
  </si>
  <si>
    <t>Restricted cash, Carrying Amount</t>
  </si>
  <si>
    <t>Carrying Amount [Member] | Prepaid Expenses and Other Assets and Advances to Related Parties and Other Financial Assets [Member]</t>
  </si>
  <si>
    <t>Carrying Amount [Member] | Accrued Expenses and Other Liabilities [Member]</t>
  </si>
  <si>
    <t>Fair Value [Member]</t>
  </si>
  <si>
    <t>Fair Value [Member] | Prepaid Expenses and Other Assets and Advances to Related Parties and Other Financial Assets [Member]</t>
  </si>
  <si>
    <t>Fair Value [Member] | Accrued Expenses and Other Liabilities [Member]</t>
  </si>
  <si>
    <t>Fair Value Measurements - Carrying Amount and Estimated Fair Value of Financial Instruments (Parenthetical) (Detail) (USD $)</t>
  </si>
  <si>
    <t>Fair value of financial liabilities measured utilizing Level 2 included in fair value</t>
  </si>
  <si>
    <t>Fair value of financial liabilities measured utilizing Level 3 included in fair value</t>
  </si>
  <si>
    <t>Derivative Financial Instruments and Risk Management - Additional Information (Detail) (USD $)</t>
  </si>
  <si>
    <t>Derivatives, Fair Value [Line Items]</t>
  </si>
  <si>
    <t>Aggregate fair value of derivative instruments in asset positions</t>
  </si>
  <si>
    <t>Aggregate fair value of derivative instruments in liability positions</t>
  </si>
  <si>
    <t>Amount posted of collateral for foreign exchange and commodity hedge contracts</t>
  </si>
  <si>
    <t>Net losses reclassified from AOCI to Income</t>
  </si>
  <si>
    <t>Cash Flow Hedging [Member]</t>
  </si>
  <si>
    <t>Period of maturity</t>
  </si>
  <si>
    <t>'18 months</t>
  </si>
  <si>
    <t>Derivative Financial Instruments and Risk Management - Gross and Net Amounts of Derivative Assets and Liabilities (Detail) (USD $)</t>
  </si>
  <si>
    <t>Gross amounts recognized in the Condensed Consolidated Balance Sheets, Derivative Assets</t>
  </si>
  <si>
    <t>Derivatives, Derivative Assets</t>
  </si>
  <si>
    <t>Net Amount, Derivative Assets</t>
  </si>
  <si>
    <t>Gross amounts recognized in the Condensed Consolidated Balance Sheets, Derivative Liabilities</t>
  </si>
  <si>
    <t>Derivatives, Derivative Liabilities</t>
  </si>
  <si>
    <t>Net Amount, Derivative Liabilities</t>
  </si>
  <si>
    <t>Derivative Financial Instruments and Risk Management - Fair Values of Derivative Instruments Designated as Cash Flow Hedges (Detail) (Cash Flow Hedging [Member], USD $)</t>
  </si>
  <si>
    <t>Notional Amounts</t>
  </si>
  <si>
    <t>Derivative Assets</t>
  </si>
  <si>
    <t>Derivative Liabilities</t>
  </si>
  <si>
    <t>Derivative Financial Instruments and Risk Management - Gains (Losses) Recorded in Other Comprehensive Income (Loss) and Reclassified from AOCI to Income (Detail) (Cash Flow Hedging [Member], USD $)</t>
  </si>
  <si>
    <t>AOCI Beginning Balance</t>
  </si>
  <si>
    <t>Gain (Loss) Recorded in OCI</t>
  </si>
  <si>
    <t>Gain (Loss) reclassified from AOCI to Income</t>
  </si>
  <si>
    <t>AOCI Ending Balance</t>
  </si>
  <si>
    <t>Derivative Financial Instruments and Risk Management - Fair Values of Derivative Instruments not Designated as Hedges (Detail) (Not Designated as Hedging Instrument [Member], USD $)</t>
  </si>
  <si>
    <t>Derivative Financial Instruments and Risk Management - Derivative Instruments not Designated as Hedges by Statements of Operations Location (Detail) (USD $)</t>
  </si>
  <si>
    <t>Derivative Instruments, Gain (Loss) [Line Items]</t>
  </si>
  <si>
    <t>Gain (Loss)</t>
  </si>
  <si>
    <t>Not Designated as Hedging Instrument [Member] | Revenues, Net [Member] | Currency forwards and swaps [Member]</t>
  </si>
  <si>
    <t>Not Designated as Hedging Instrument [Member] | Cost of Sales [Member] | Commodity swaps and options [Member]</t>
  </si>
  <si>
    <t>Employee Retirement and Other Benefits - Additional Information (Detail) (USD $)</t>
  </si>
  <si>
    <t>Pension Plans, Postretirement and Other Employee Benefits [Line Items]</t>
  </si>
  <si>
    <t>Number of highest salary consecutive year</t>
  </si>
  <si>
    <t>Number of years of service by employee</t>
  </si>
  <si>
    <t>'15 years</t>
  </si>
  <si>
    <t>Pension Benefits [Member]</t>
  </si>
  <si>
    <t>Employer contribution</t>
  </si>
  <si>
    <t>U. S. Pension Plan [Member]</t>
  </si>
  <si>
    <t>Expected employer contribution</t>
  </si>
  <si>
    <t>U. S. Pension Plan [Member] | Mandatory Contributions [Member]</t>
  </si>
  <si>
    <t>Expected discretionary contributions</t>
  </si>
  <si>
    <t>U. S. Pension Plan [Member] | Discretionary Contributions [Member]</t>
  </si>
  <si>
    <t>Canadian Pension Plan [Member]</t>
  </si>
  <si>
    <t>Unfunded Pension Plan [Member]</t>
  </si>
  <si>
    <t>OPEB [Member]</t>
  </si>
  <si>
    <t>Employee Retirement and Other Benefits - Components of Pension and Other Postretirement Benefits (Income) Expense (Detail) (USD $)</t>
  </si>
  <si>
    <t>Other Transactions with Related Parties - Additional Information (Detail) (USD $)</t>
  </si>
  <si>
    <t>vehicle</t>
  </si>
  <si>
    <t>Property, Plant and Equipment [Member]</t>
  </si>
  <si>
    <t>Technology License Agreement [Member]</t>
  </si>
  <si>
    <t>Related Party Transaction [Line Items]</t>
  </si>
  <si>
    <t>License fee recorded</t>
  </si>
  <si>
    <t>Vehicles with licensed intellectual property</t>
  </si>
  <si>
    <t>Amortization period of license fee included in deferred revenue</t>
  </si>
  <si>
    <t>'7 years</t>
  </si>
  <si>
    <t>License fee remaining in deferred revenue</t>
  </si>
  <si>
    <t>Costs associated with unique production tooling</t>
  </si>
  <si>
    <t>Upfront capital investments, first installment under production agreement</t>
  </si>
  <si>
    <t>Interest expense related party</t>
  </si>
  <si>
    <t>Other Transactions with Related Parties - Transaction with Fiat (Detail) (Fiat [Member], USD $)</t>
  </si>
  <si>
    <t>Sales of vehicles, parts and services provided to Fiat</t>
  </si>
  <si>
    <t>Purchases of vehicles, parts, services, tooling, machinery and equipment from Fiat</t>
  </si>
  <si>
    <t>Amounts capitalized in property, plant and equipment, net and other intangible assets, net</t>
  </si>
  <si>
    <t>Reimbursements to Fiat recognized</t>
  </si>
  <si>
    <t>Reimbursements from Fiat recognized</t>
  </si>
  <si>
    <t>Royalty fees incurred for intellectual property contributed by Fiat</t>
  </si>
  <si>
    <t>Other Transactions with Related Parties - Amounts Due from and to Related Parties (Detail) (USD $)</t>
  </si>
  <si>
    <t>Amounts due from related parties (included in Prepaid Expenses and Other Assets and Advances to Related Parties and Other Financial Assets)</t>
  </si>
  <si>
    <t>Other Transactions with Related Parties - Amounts Due from and to Related Parties (Parenthetical) (Detail) (USD $)</t>
  </si>
  <si>
    <t>Restructuring Actions - Additional Information (Detail) (USD $)</t>
  </si>
  <si>
    <t>product</t>
  </si>
  <si>
    <t>manufacturingsites</t>
  </si>
  <si>
    <t>Number of product discontinued</t>
  </si>
  <si>
    <t>Number of Manufacturing Facilities With Restructuring Actions</t>
  </si>
  <si>
    <t>Charges, net of discounting</t>
  </si>
  <si>
    <t>Net reductions, from reserve estimates</t>
  </si>
  <si>
    <t>Obligation from Company</t>
  </si>
  <si>
    <t>Other costs included in restructuring costs</t>
  </si>
  <si>
    <t>Costs Related to Employee Termination Benefits</t>
  </si>
  <si>
    <t>Other Costs</t>
  </si>
  <si>
    <t>Expected future payments to be paid related with restructuring activities</t>
  </si>
  <si>
    <t>Restructuring Actions - Restructuring Reserve Activity (Detail) (USD $)</t>
  </si>
  <si>
    <t>Restructuring Reserve [Roll Forward]</t>
  </si>
  <si>
    <t>Workforce Reductions [Member]</t>
  </si>
  <si>
    <t>Venezuelan Currency Regulations and Devaluation - Additional Information (Detail)</t>
  </si>
  <si>
    <t>VEF</t>
  </si>
  <si>
    <t>Feb. 13, 2013</t>
  </si>
  <si>
    <t>CdV [Member]</t>
  </si>
  <si>
    <t>SICAD I [Member]</t>
  </si>
  <si>
    <t>SICAD II [Member]</t>
  </si>
  <si>
    <t>Currency Devaluation [Line Items]</t>
  </si>
  <si>
    <t>Foreign Currency, re-measured exchange rate</t>
  </si>
  <si>
    <t>Previous Foreign Currency Official exchange rate of VEF</t>
  </si>
  <si>
    <t>Devaluation loss</t>
  </si>
  <si>
    <t>Net monetary assets of subsidiary</t>
  </si>
  <si>
    <t>Supplemental Parent and Guarantor Condensed Consolidating Financial Statements - Additional Information (Detail)</t>
  </si>
  <si>
    <t>CG Co-Issuer [Member]</t>
  </si>
  <si>
    <t>Condensed Financial Statements, Captions [Line Items]</t>
  </si>
  <si>
    <t>Percent ownership in subsidiary</t>
  </si>
  <si>
    <t>Guarantors [Member]</t>
  </si>
  <si>
    <t>Supplemental Parent and Guarantor Condensed Consolidating Financial Statements - Condensed Consolidating Statements of Comprehensive (Loss) Income (Detail) (USD $)</t>
  </si>
  <si>
    <t>Other comprehensive (loss) income</t>
  </si>
  <si>
    <t>Parent [Member]</t>
  </si>
  <si>
    <t>Non-Guarantors [Member]</t>
  </si>
  <si>
    <t>Consolidating Adjustments [Member]</t>
  </si>
  <si>
    <t>Supplemental Parent and Guarantor Condensed Consolidating Financial Statements - Condensed Consolidating Balance Sheets (Detail) (USD $)</t>
  </si>
  <si>
    <t>MEMBERSâ€™ INTEREST (DEFICIT):</t>
  </si>
  <si>
    <t>TOTAL MEMBERSâ€™ INTEREST (DEFICIT)</t>
  </si>
  <si>
    <t>Supplemental Parent and Guarantor Condensed Consolidating Financial Statements - Condensed Consolidating Statements of Cash Flows (Detail) (USD $)</t>
  </si>
  <si>
    <t>Payments of Debt</t>
  </si>
  <si>
    <t>Parent [Member] | Fiat [Member]</t>
  </si>
  <si>
    <t>Parent [Member] | Senior Secured Notes [Member]</t>
  </si>
  <si>
    <t>Parent [Member] | Tranche B Term Loan due 2018 [Member]</t>
  </si>
  <si>
    <t>Parent [Member] | Tranche B Term Loan due 2017 [Member]</t>
  </si>
  <si>
    <t>Parent [Member] | VEBA Trust [Member]</t>
  </si>
  <si>
    <t>Parent [Member] | Canadian Health Care Trust Notes [Member]</t>
  </si>
  <si>
    <t>Parent [Member] | Auburn Hills Headquarters loan [Member]</t>
  </si>
  <si>
    <t>Parent [Member] | Mexican development banks credit facility [Member]</t>
  </si>
  <si>
    <t>Guarantors [Member] | Fiat [Member]</t>
  </si>
  <si>
    <t>Guarantors [Member] | Senior Secured Notes [Member]</t>
  </si>
  <si>
    <t>Guarantors [Member] | Tranche B Term Loan due 2018 [Member]</t>
  </si>
  <si>
    <t>Guarantors [Member] | Tranche B Term Loan due 2017 [Member]</t>
  </si>
  <si>
    <t>Guarantors [Member] | VEBA Trust [Member]</t>
  </si>
  <si>
    <t>Guarantors [Member] | Canadian Health Care Trust Notes [Member]</t>
  </si>
  <si>
    <t>Guarantors [Member] | Auburn Hills Headquarters loan [Member]</t>
  </si>
  <si>
    <t>Guarantors [Member] | Mexican development banks credit facility [Member]</t>
  </si>
  <si>
    <t>Non-Guarantors [Member] | Fiat [Member]</t>
  </si>
  <si>
    <t>Non-Guarantors [Member] | Senior Secured Notes [Member]</t>
  </si>
  <si>
    <t>Non-Guarantors [Member] | Tranche B Term Loan due 2018 [Member]</t>
  </si>
  <si>
    <t>Non-Guarantors [Member] | Tranche B Term Loan due 2017 [Member]</t>
  </si>
  <si>
    <t>Non-Guarantors [Member] | VEBA Trust [Member]</t>
  </si>
  <si>
    <t>Non-Guarantors [Member] | Canadian Health Care Trust Notes [Member]</t>
  </si>
  <si>
    <t>Non-Guarantors [Member] | Auburn Hills Headquarters loan [Member]</t>
  </si>
  <si>
    <t>Non-Guarantors [Member] | Mexican development banks credit facility [Member]</t>
  </si>
  <si>
    <t>Consolidating Adjustments [Member] | Fiat [Member]</t>
  </si>
  <si>
    <t>Consolidating Adjustments [Member] | Senior Secured Notes [Member]</t>
  </si>
  <si>
    <t>Consolidating Adjustments [Member] | Tranche B Term Loan due 2018 [Member]</t>
  </si>
  <si>
    <t>Consolidating Adjustments [Member] | Tranche B Term Loan due 2017 [Member]</t>
  </si>
  <si>
    <t>Consolidating Adjustments [Member] | VEBA Trust [Member]</t>
  </si>
  <si>
    <t>Consolidating Adjustments [Member] | Canadian Health Care Trust Notes [Member]</t>
  </si>
  <si>
    <t>Consolidating Adjustments [Member] | Auburn Hills Headquarters loan [Member]</t>
  </si>
  <si>
    <t>Consolidating Adjustments [Member] | Mexican development banks credit facility [Member]</t>
  </si>
  <si>
    <t>Subsequent Events (Details)</t>
  </si>
  <si>
    <t>Apr. 19, 2014</t>
  </si>
  <si>
    <t>Subsequent Event [Member]</t>
  </si>
  <si>
    <t>GAC Fiat, Joint Venture [Member]</t>
  </si>
  <si>
    <t>Jeep [Member]</t>
  </si>
  <si>
    <t>Apr. 07, 2014</t>
  </si>
  <si>
    <t>Subsequent Event [Line Items]</t>
  </si>
  <si>
    <t>Number of new vehicles to be produ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i/>
      <sz val="10"/>
      <color theme="1"/>
      <name val="Inherit"/>
    </font>
    <font>
      <b/>
      <i/>
      <sz val="10"/>
      <color theme="1"/>
      <name val="Inherit"/>
    </font>
    <font>
      <sz val="12"/>
      <color theme="1"/>
      <name val="Inherit"/>
    </font>
    <font>
      <sz val="8"/>
      <color theme="1"/>
      <name val="Inherit"/>
    </font>
    <font>
      <i/>
      <sz val="9"/>
      <color theme="1"/>
      <name val="Inherit"/>
    </font>
    <font>
      <i/>
      <sz val="6"/>
      <color theme="1"/>
      <name val="Inherit"/>
    </font>
    <font>
      <i/>
      <sz val="7"/>
      <color theme="1"/>
      <name val="Inherit"/>
    </font>
    <font>
      <i/>
      <sz val="10"/>
      <color rgb="FF000000"/>
      <name val="Times New Roman"/>
      <family val="1"/>
    </font>
    <font>
      <sz val="9"/>
      <color theme="1"/>
      <name val="Inherit"/>
    </font>
    <font>
      <b/>
      <sz val="9"/>
      <color theme="1"/>
      <name val="Inherit"/>
    </font>
    <font>
      <i/>
      <sz val="7.5"/>
      <color theme="1"/>
      <name val="Inherit"/>
    </font>
    <font>
      <i/>
      <sz val="10"/>
      <color rgb="FF000000"/>
      <name val="Inherit"/>
    </font>
    <font>
      <sz val="10"/>
      <color rgb="FF000000"/>
      <name val="Inherit"/>
    </font>
    <font>
      <sz val="7"/>
      <color theme="1"/>
      <name val="Inherit"/>
    </font>
    <font>
      <sz val="10"/>
      <color rgb="FF000000"/>
      <name val="Times New Roman"/>
      <family val="1"/>
    </font>
    <font>
      <b/>
      <sz val="10"/>
      <color theme="1"/>
      <name val="Inherit"/>
    </font>
    <font>
      <i/>
      <sz val="8.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25" fillId="0" borderId="11"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7"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right" vertical="top"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center" wrapText="1"/>
    </xf>
    <xf numFmtId="0" fontId="21" fillId="0" borderId="0" xfId="0" applyFont="1" applyBorder="1" applyAlignment="1">
      <alignment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2"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2" fillId="0" borderId="0" xfId="0" applyFont="1" applyAlignment="1">
      <alignment wrapText="1"/>
    </xf>
    <xf numFmtId="0" fontId="22" fillId="0" borderId="0" xfId="0" applyFont="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righ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0" fontId="22" fillId="0" borderId="0" xfId="0" applyFont="1" applyAlignment="1">
      <alignment horizontal="left" vertical="top" wrapText="1"/>
    </xf>
    <xf numFmtId="0" fontId="30" fillId="0" borderId="0" xfId="0" applyFont="1" applyAlignment="1">
      <alignment horizontal="center" wrapText="1"/>
    </xf>
    <xf numFmtId="0" fontId="30" fillId="0" borderId="12" xfId="0" applyFont="1" applyBorder="1" applyAlignment="1">
      <alignment horizontal="center" wrapText="1"/>
    </xf>
    <xf numFmtId="0" fontId="31" fillId="33" borderId="0" xfId="0" applyFont="1" applyFill="1" applyAlignment="1">
      <alignment horizontal="left" vertical="top" wrapText="1"/>
    </xf>
    <xf numFmtId="0" fontId="30" fillId="0" borderId="0" xfId="0" applyFont="1" applyAlignment="1">
      <alignment horizontal="left"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2" fillId="33" borderId="0" xfId="0" applyFont="1" applyFill="1" applyAlignment="1">
      <alignment horizontal="left" wrapText="1"/>
    </xf>
    <xf numFmtId="0" fontId="30" fillId="0" borderId="0" xfId="0" applyFont="1" applyAlignment="1">
      <alignment horizontal="left" vertical="top" wrapText="1" indent="3"/>
    </xf>
    <xf numFmtId="0" fontId="30" fillId="0" borderId="0" xfId="0" applyFont="1" applyAlignment="1">
      <alignment horizontal="right" wrapText="1"/>
    </xf>
    <xf numFmtId="0" fontId="32" fillId="0" borderId="0" xfId="0" applyFont="1" applyAlignment="1">
      <alignment horizontal="lef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0" xfId="0" applyFont="1" applyFill="1" applyAlignment="1">
      <alignment horizontal="left" vertical="top" wrapText="1" indent="5"/>
    </xf>
    <xf numFmtId="0" fontId="30" fillId="0" borderId="0" xfId="0" applyFont="1" applyAlignment="1">
      <alignment horizontal="left" vertical="top" wrapText="1" indent="5"/>
    </xf>
    <xf numFmtId="0" fontId="30" fillId="0" borderId="10" xfId="0" applyFont="1" applyBorder="1" applyAlignment="1">
      <alignment horizontal="right" wrapText="1"/>
    </xf>
    <xf numFmtId="0" fontId="30" fillId="33" borderId="0" xfId="0" applyFont="1" applyFill="1" applyAlignment="1">
      <alignment horizontal="right" vertical="top" wrapText="1"/>
    </xf>
    <xf numFmtId="0" fontId="30" fillId="33" borderId="10" xfId="0" applyFont="1" applyFill="1" applyBorder="1" applyAlignment="1">
      <alignment horizontal="right" wrapText="1"/>
    </xf>
    <xf numFmtId="0" fontId="30" fillId="0" borderId="0" xfId="0" applyFont="1" applyAlignment="1">
      <alignment horizontal="right" vertical="top" wrapText="1"/>
    </xf>
    <xf numFmtId="0" fontId="30" fillId="0" borderId="11" xfId="0" applyFont="1" applyBorder="1" applyAlignment="1">
      <alignment horizontal="left" wrapText="1"/>
    </xf>
    <xf numFmtId="0" fontId="30" fillId="0" borderId="14" xfId="0" applyFont="1" applyBorder="1" applyAlignment="1">
      <alignment horizontal="left" wrapText="1"/>
    </xf>
    <xf numFmtId="0" fontId="30" fillId="0" borderId="11" xfId="0" applyFont="1" applyBorder="1" applyAlignment="1">
      <alignment horizontal="right" wrapText="1"/>
    </xf>
    <xf numFmtId="0" fontId="30" fillId="0" borderId="14" xfId="0" applyFont="1" applyBorder="1" applyAlignment="1">
      <alignment horizontal="right" wrapText="1"/>
    </xf>
    <xf numFmtId="14" fontId="30" fillId="33" borderId="0" xfId="0" applyNumberFormat="1" applyFont="1" applyFill="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Alignment="1">
      <alignment horizontal="right" wrapText="1"/>
    </xf>
    <xf numFmtId="14" fontId="30" fillId="0" borderId="0" xfId="0" applyNumberFormat="1" applyFont="1" applyAlignment="1">
      <alignment horizontal="right" wrapText="1"/>
    </xf>
    <xf numFmtId="3" fontId="30" fillId="0" borderId="0" xfId="0" applyNumberFormat="1" applyFont="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indent="5"/>
    </xf>
    <xf numFmtId="0" fontId="23" fillId="0" borderId="0" xfId="0" applyFont="1" applyAlignment="1">
      <alignment horizontal="left" wrapText="1"/>
    </xf>
    <xf numFmtId="0" fontId="23" fillId="0" borderId="0" xfId="0" applyFont="1" applyAlignment="1">
      <alignment wrapText="1"/>
    </xf>
    <xf numFmtId="0" fontId="37" fillId="33" borderId="0" xfId="0" applyFont="1" applyFill="1" applyAlignment="1">
      <alignment horizontal="left" vertical="top" wrapText="1"/>
    </xf>
    <xf numFmtId="0" fontId="37"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15" fontId="21" fillId="0" borderId="10" xfId="0" applyNumberFormat="1"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5" fillId="33" borderId="0" xfId="0" applyFont="1" applyFill="1" applyAlignment="1">
      <alignment horizontal="left" wrapText="1"/>
    </xf>
    <xf numFmtId="0" fontId="21" fillId="33" borderId="10" xfId="0" applyFont="1" applyFill="1" applyBorder="1" applyAlignment="1">
      <alignment horizontal="center" wrapText="1"/>
    </xf>
    <xf numFmtId="15" fontId="21" fillId="0" borderId="0" xfId="0" applyNumberFormat="1" applyFont="1" applyAlignment="1">
      <alignment horizontal="center" wrapText="1"/>
    </xf>
    <xf numFmtId="0" fontId="21" fillId="0" borderId="16" xfId="0" applyFont="1" applyBorder="1" applyAlignment="1">
      <alignment wrapText="1"/>
    </xf>
    <xf numFmtId="15" fontId="21" fillId="33" borderId="12" xfId="0" applyNumberFormat="1" applyFont="1" applyFill="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wrapText="1"/>
    </xf>
    <xf numFmtId="0" fontId="36"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15" fontId="21" fillId="33" borderId="16" xfId="0" applyNumberFormat="1" applyFont="1" applyFill="1" applyBorder="1" applyAlignment="1">
      <alignment horizontal="center" wrapText="1"/>
    </xf>
    <xf numFmtId="0" fontId="30" fillId="0" borderId="0" xfId="0" applyFont="1" applyBorder="1" applyAlignment="1">
      <alignment horizontal="center" wrapText="1"/>
    </xf>
    <xf numFmtId="0" fontId="30" fillId="33" borderId="0" xfId="0" applyFont="1" applyFill="1" applyAlignment="1">
      <alignment horizontal="left" vertical="top" wrapText="1"/>
    </xf>
    <xf numFmtId="3" fontId="30" fillId="33" borderId="0" xfId="0" applyNumberFormat="1" applyFont="1" applyFill="1" applyBorder="1" applyAlignment="1">
      <alignment horizontal="right" wrapText="1"/>
    </xf>
    <xf numFmtId="0" fontId="30" fillId="0" borderId="0" xfId="0" applyFont="1" applyAlignment="1">
      <alignment horizontal="left" vertical="top"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1" fillId="33" borderId="0" xfId="0" applyFont="1" applyFill="1" applyAlignment="1">
      <alignment horizontal="right" vertical="top" wrapText="1"/>
    </xf>
    <xf numFmtId="0" fontId="31" fillId="0" borderId="0" xfId="0" applyFont="1" applyAlignment="1">
      <alignment horizontal="right" vertical="top" wrapText="1"/>
    </xf>
    <xf numFmtId="0" fontId="30" fillId="0" borderId="0" xfId="0" applyFont="1" applyBorder="1" applyAlignment="1">
      <alignment horizontal="lef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33" borderId="10" xfId="0" applyFont="1" applyFill="1" applyBorder="1" applyAlignment="1">
      <alignment horizontal="left" wrapText="1"/>
    </xf>
    <xf numFmtId="0" fontId="31" fillId="0" borderId="0" xfId="0" applyFont="1" applyAlignment="1">
      <alignment horizontal="left" vertical="top" wrapText="1"/>
    </xf>
    <xf numFmtId="15" fontId="30" fillId="0" borderId="10" xfId="0" applyNumberFormat="1" applyFont="1" applyBorder="1" applyAlignment="1">
      <alignment horizontal="center" wrapText="1"/>
    </xf>
    <xf numFmtId="3" fontId="30" fillId="0" borderId="0" xfId="0" applyNumberFormat="1" applyFont="1" applyBorder="1" applyAlignment="1">
      <alignment horizontal="right" wrapText="1"/>
    </xf>
    <xf numFmtId="0" fontId="21" fillId="33" borderId="15" xfId="0" applyFont="1" applyFill="1" applyBorder="1" applyAlignment="1">
      <alignment wrapText="1"/>
    </xf>
    <xf numFmtId="0" fontId="31" fillId="33" borderId="0" xfId="0" applyFont="1" applyFill="1" applyAlignment="1">
      <alignment horizontal="left" vertical="top" wrapText="1" indent="5"/>
    </xf>
    <xf numFmtId="0" fontId="30" fillId="0" borderId="0" xfId="0" applyFont="1" applyAlignment="1">
      <alignment wrapText="1"/>
    </xf>
    <xf numFmtId="3" fontId="30" fillId="33" borderId="14" xfId="0" applyNumberFormat="1" applyFont="1" applyFill="1" applyBorder="1" applyAlignment="1">
      <alignment horizontal="right" wrapText="1"/>
    </xf>
    <xf numFmtId="0" fontId="31" fillId="0" borderId="0" xfId="0" applyFont="1" applyAlignment="1">
      <alignment horizontal="left" vertical="top"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0.28515625" bestFit="1" customWidth="1"/>
  </cols>
  <sheetData>
    <row r="1" spans="1:3">
      <c r="A1" s="8" t="s">
        <v>0</v>
      </c>
      <c r="B1" s="1" t="s">
        <v>1</v>
      </c>
      <c r="C1" s="1"/>
    </row>
    <row r="2" spans="1:3">
      <c r="A2" s="8"/>
      <c r="B2" s="1" t="s">
        <v>2</v>
      </c>
      <c r="C2" s="2">
        <v>41772</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632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5" bestFit="1" customWidth="1"/>
    <col min="2" max="2" width="9.42578125" customWidth="1"/>
    <col min="3" max="3" width="36.5703125" bestFit="1" customWidth="1"/>
  </cols>
  <sheetData>
    <row r="1" spans="1:3" ht="15" customHeight="1">
      <c r="A1" s="8" t="s">
        <v>142</v>
      </c>
      <c r="B1" s="8" t="s">
        <v>1</v>
      </c>
      <c r="C1" s="8"/>
    </row>
    <row r="2" spans="1:3" ht="15" customHeight="1">
      <c r="A2" s="8"/>
      <c r="B2" s="8" t="s">
        <v>2</v>
      </c>
      <c r="C2" s="8"/>
    </row>
    <row r="3" spans="1:3" ht="15" customHeight="1">
      <c r="A3" s="4" t="s">
        <v>143</v>
      </c>
      <c r="B3" s="11" t="s">
        <v>4</v>
      </c>
      <c r="C3" s="11"/>
    </row>
    <row r="4" spans="1:3" ht="15" customHeight="1">
      <c r="A4" s="12" t="s">
        <v>142</v>
      </c>
      <c r="B4" s="11" t="s">
        <v>4</v>
      </c>
      <c r="C4" s="11"/>
    </row>
    <row r="5" spans="1:3">
      <c r="A5" s="12"/>
      <c r="B5" s="19" t="s">
        <v>142</v>
      </c>
      <c r="C5" s="19"/>
    </row>
    <row r="6" spans="1:3" ht="114.75" customHeight="1">
      <c r="A6" s="12"/>
      <c r="B6" s="20" t="s">
        <v>144</v>
      </c>
      <c r="C6" s="20"/>
    </row>
    <row r="7" spans="1:3" ht="89.25" customHeight="1">
      <c r="A7" s="12"/>
      <c r="B7" s="20" t="s">
        <v>145</v>
      </c>
      <c r="C7" s="20"/>
    </row>
    <row r="8" spans="1:3" ht="191.25" customHeight="1">
      <c r="A8" s="12"/>
      <c r="B8" s="21" t="s">
        <v>146</v>
      </c>
      <c r="C8" s="21"/>
    </row>
    <row r="9" spans="1:3" ht="331.5" customHeight="1">
      <c r="A9" s="12"/>
      <c r="B9" s="20" t="s">
        <v>147</v>
      </c>
      <c r="C9" s="20"/>
    </row>
    <row r="10" spans="1:3" ht="102" customHeight="1">
      <c r="A10" s="12"/>
      <c r="B10" s="20" t="s">
        <v>148</v>
      </c>
      <c r="C10" s="20"/>
    </row>
    <row r="11" spans="1:3">
      <c r="A11" s="12"/>
      <c r="B11" s="16"/>
      <c r="C11" s="16"/>
    </row>
    <row r="12" spans="1:3" ht="102">
      <c r="A12" s="12"/>
      <c r="B12" s="17" t="s">
        <v>149</v>
      </c>
      <c r="C12" s="18" t="s">
        <v>150</v>
      </c>
    </row>
    <row r="13" spans="1:3">
      <c r="A13" s="12"/>
      <c r="B13" s="16"/>
      <c r="C13" s="16"/>
    </row>
    <row r="14" spans="1:3">
      <c r="A14" s="12"/>
      <c r="B14" s="17" t="s">
        <v>149</v>
      </c>
      <c r="C14" s="18" t="s">
        <v>151</v>
      </c>
    </row>
    <row r="15" spans="1:3" ht="114.75" customHeight="1">
      <c r="A15" s="12"/>
      <c r="B15" s="21" t="s">
        <v>152</v>
      </c>
      <c r="C15" s="21"/>
    </row>
    <row r="16" spans="1:3" ht="38.25" customHeight="1">
      <c r="A16" s="12"/>
      <c r="B16" s="21" t="s">
        <v>153</v>
      </c>
      <c r="C16" s="21"/>
    </row>
  </sheetData>
  <mergeCells count="14">
    <mergeCell ref="B9:C9"/>
    <mergeCell ref="B10:C10"/>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c r="A3" s="4" t="s">
        <v>143</v>
      </c>
      <c r="B3" s="5" t="s">
        <v>4</v>
      </c>
    </row>
    <row r="4" spans="1:2">
      <c r="A4" s="12" t="s">
        <v>154</v>
      </c>
      <c r="B4" s="5" t="s">
        <v>4</v>
      </c>
    </row>
    <row r="5" spans="1:2" ht="26.25">
      <c r="A5" s="12"/>
      <c r="B5" s="13" t="s">
        <v>154</v>
      </c>
    </row>
    <row r="6" spans="1:2">
      <c r="A6" s="12"/>
      <c r="B6" s="22" t="s">
        <v>155</v>
      </c>
    </row>
    <row r="7" spans="1:2" ht="345">
      <c r="A7" s="12"/>
      <c r="B7" s="14" t="s">
        <v>156</v>
      </c>
    </row>
    <row r="8" spans="1:2">
      <c r="A8" s="12"/>
      <c r="B8" s="22" t="s">
        <v>157</v>
      </c>
    </row>
    <row r="9" spans="1:2" ht="230.25">
      <c r="A9" s="12"/>
      <c r="B9" s="14" t="s">
        <v>158</v>
      </c>
    </row>
    <row r="10" spans="1:2" ht="230.25">
      <c r="A10" s="12"/>
      <c r="B10" s="14" t="s">
        <v>159</v>
      </c>
    </row>
    <row r="11" spans="1:2" ht="204.75">
      <c r="A11" s="12"/>
      <c r="B11" s="14" t="s">
        <v>160</v>
      </c>
    </row>
    <row r="12" spans="1:2" ht="230.25">
      <c r="A12" s="12"/>
      <c r="B12" s="14" t="s">
        <v>16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4.140625" bestFit="1" customWidth="1"/>
    <col min="9" max="9" width="3.28515625" customWidth="1"/>
    <col min="10" max="10" width="5.85546875" customWidth="1"/>
    <col min="11" max="11" width="2.5703125" customWidth="1"/>
    <col min="12" max="12" width="4.140625" bestFit="1" customWidth="1"/>
    <col min="14" max="14" width="2.140625" customWidth="1"/>
    <col min="15" max="15" width="4.42578125" customWidth="1"/>
    <col min="16" max="16" width="1.7109375" customWidth="1"/>
    <col min="17" max="17" width="4.42578125" bestFit="1" customWidth="1"/>
    <col min="19" max="19" width="3" customWidth="1"/>
    <col min="20" max="20" width="4.5703125" customWidth="1"/>
    <col min="21" max="21" width="2.42578125" customWidth="1"/>
    <col min="22" max="22" width="4.42578125" bestFit="1" customWidth="1"/>
    <col min="24" max="24" width="3.140625" customWidth="1"/>
    <col min="25" max="25" width="5.7109375" customWidth="1"/>
    <col min="26" max="26" width="2.28515625" customWidth="1"/>
    <col min="28" max="28" width="2" bestFit="1" customWidth="1"/>
    <col min="29" max="29" width="6.140625" bestFit="1" customWidth="1"/>
    <col min="30" max="30" width="1.5703125" bestFit="1" customWidth="1"/>
  </cols>
  <sheetData>
    <row r="1" spans="1:30" ht="15" customHeight="1">
      <c r="A1" s="8" t="s">
        <v>1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16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6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9" t="s">
        <v>16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 customHeight="1">
      <c r="A6" s="12"/>
      <c r="B6" s="20" t="s">
        <v>16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2"/>
      <c r="B9" s="23"/>
      <c r="C9" s="14"/>
      <c r="D9" s="34" t="s">
        <v>165</v>
      </c>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12"/>
      <c r="B10" s="35"/>
      <c r="C10" s="20"/>
      <c r="D10" s="37" t="s">
        <v>166</v>
      </c>
      <c r="E10" s="37"/>
      <c r="F10" s="37"/>
      <c r="G10" s="37"/>
      <c r="H10" s="37"/>
      <c r="I10" s="37"/>
      <c r="J10" s="37"/>
      <c r="K10" s="37"/>
      <c r="L10" s="38"/>
      <c r="M10" s="38"/>
      <c r="N10" s="37" t="s">
        <v>168</v>
      </c>
      <c r="O10" s="37"/>
      <c r="P10" s="37"/>
      <c r="Q10" s="37"/>
      <c r="R10" s="37"/>
      <c r="S10" s="37"/>
      <c r="T10" s="37"/>
      <c r="U10" s="37"/>
      <c r="V10" s="38"/>
      <c r="W10" s="38"/>
      <c r="X10" s="39"/>
      <c r="Y10" s="39"/>
      <c r="Z10" s="39"/>
      <c r="AA10" s="38"/>
      <c r="AB10" s="39"/>
      <c r="AC10" s="39"/>
      <c r="AD10" s="39"/>
    </row>
    <row r="11" spans="1:30" ht="15.75" thickBot="1">
      <c r="A11" s="12"/>
      <c r="B11" s="35"/>
      <c r="C11" s="20"/>
      <c r="D11" s="34" t="s">
        <v>167</v>
      </c>
      <c r="E11" s="34"/>
      <c r="F11" s="34"/>
      <c r="G11" s="34"/>
      <c r="H11" s="34"/>
      <c r="I11" s="34"/>
      <c r="J11" s="34"/>
      <c r="K11" s="34"/>
      <c r="L11" s="20"/>
      <c r="M11" s="20"/>
      <c r="N11" s="34"/>
      <c r="O11" s="34"/>
      <c r="P11" s="34"/>
      <c r="Q11" s="34"/>
      <c r="R11" s="34"/>
      <c r="S11" s="34"/>
      <c r="T11" s="34"/>
      <c r="U11" s="34"/>
      <c r="V11" s="20"/>
      <c r="W11" s="20"/>
      <c r="X11" s="35"/>
      <c r="Y11" s="35"/>
      <c r="Z11" s="35"/>
      <c r="AA11" s="20"/>
      <c r="AB11" s="35"/>
      <c r="AC11" s="35"/>
      <c r="AD11" s="35"/>
    </row>
    <row r="12" spans="1:30" ht="25.5" customHeight="1">
      <c r="A12" s="12"/>
      <c r="B12" s="35"/>
      <c r="C12" s="20"/>
      <c r="D12" s="37" t="s">
        <v>169</v>
      </c>
      <c r="E12" s="37"/>
      <c r="F12" s="37"/>
      <c r="G12" s="38"/>
      <c r="H12" s="38"/>
      <c r="I12" s="37" t="s">
        <v>169</v>
      </c>
      <c r="J12" s="37"/>
      <c r="K12" s="37"/>
      <c r="L12" s="20"/>
      <c r="M12" s="20"/>
      <c r="N12" s="37" t="s">
        <v>174</v>
      </c>
      <c r="O12" s="37"/>
      <c r="P12" s="37"/>
      <c r="Q12" s="38"/>
      <c r="R12" s="38"/>
      <c r="S12" s="37" t="s">
        <v>178</v>
      </c>
      <c r="T12" s="37"/>
      <c r="U12" s="37"/>
      <c r="V12" s="20"/>
      <c r="W12" s="20"/>
      <c r="X12" s="36" t="s">
        <v>180</v>
      </c>
      <c r="Y12" s="36"/>
      <c r="Z12" s="36"/>
      <c r="AA12" s="20"/>
      <c r="AB12" s="36" t="s">
        <v>183</v>
      </c>
      <c r="AC12" s="36"/>
      <c r="AD12" s="36"/>
    </row>
    <row r="13" spans="1:30">
      <c r="A13" s="12"/>
      <c r="B13" s="35"/>
      <c r="C13" s="20"/>
      <c r="D13" s="36" t="s">
        <v>170</v>
      </c>
      <c r="E13" s="36"/>
      <c r="F13" s="36"/>
      <c r="G13" s="20"/>
      <c r="H13" s="20"/>
      <c r="I13" s="36" t="s">
        <v>172</v>
      </c>
      <c r="J13" s="36"/>
      <c r="K13" s="36"/>
      <c r="L13" s="20"/>
      <c r="M13" s="20"/>
      <c r="N13" s="36" t="s">
        <v>175</v>
      </c>
      <c r="O13" s="36"/>
      <c r="P13" s="36"/>
      <c r="Q13" s="20"/>
      <c r="R13" s="20"/>
      <c r="S13" s="36" t="s">
        <v>179</v>
      </c>
      <c r="T13" s="36"/>
      <c r="U13" s="36"/>
      <c r="V13" s="20"/>
      <c r="W13" s="20"/>
      <c r="X13" s="36" t="s">
        <v>174</v>
      </c>
      <c r="Y13" s="36"/>
      <c r="Z13" s="36"/>
      <c r="AA13" s="20"/>
      <c r="AB13" s="36"/>
      <c r="AC13" s="36"/>
      <c r="AD13" s="36"/>
    </row>
    <row r="14" spans="1:30">
      <c r="A14" s="12"/>
      <c r="B14" s="35"/>
      <c r="C14" s="20"/>
      <c r="D14" s="36" t="s">
        <v>171</v>
      </c>
      <c r="E14" s="36"/>
      <c r="F14" s="36"/>
      <c r="G14" s="20"/>
      <c r="H14" s="20"/>
      <c r="I14" s="36" t="s">
        <v>173</v>
      </c>
      <c r="J14" s="36"/>
      <c r="K14" s="36"/>
      <c r="L14" s="20"/>
      <c r="M14" s="20"/>
      <c r="N14" s="36" t="s">
        <v>176</v>
      </c>
      <c r="O14" s="36"/>
      <c r="P14" s="36"/>
      <c r="Q14" s="20"/>
      <c r="R14" s="20"/>
      <c r="S14" s="11"/>
      <c r="T14" s="11"/>
      <c r="U14" s="11"/>
      <c r="V14" s="20"/>
      <c r="W14" s="20"/>
      <c r="X14" s="36" t="s">
        <v>181</v>
      </c>
      <c r="Y14" s="36"/>
      <c r="Z14" s="36"/>
      <c r="AA14" s="20"/>
      <c r="AB14" s="36"/>
      <c r="AC14" s="36"/>
      <c r="AD14" s="36"/>
    </row>
    <row r="15" spans="1:30" ht="15.75" thickBot="1">
      <c r="A15" s="12"/>
      <c r="B15" s="35"/>
      <c r="C15" s="20"/>
      <c r="D15" s="40"/>
      <c r="E15" s="40"/>
      <c r="F15" s="40"/>
      <c r="G15" s="20"/>
      <c r="H15" s="20"/>
      <c r="I15" s="40"/>
      <c r="J15" s="40"/>
      <c r="K15" s="40"/>
      <c r="L15" s="20"/>
      <c r="M15" s="20"/>
      <c r="N15" s="34" t="s">
        <v>177</v>
      </c>
      <c r="O15" s="34"/>
      <c r="P15" s="34"/>
      <c r="Q15" s="20"/>
      <c r="R15" s="20"/>
      <c r="S15" s="40"/>
      <c r="T15" s="40"/>
      <c r="U15" s="40"/>
      <c r="V15" s="20"/>
      <c r="W15" s="20"/>
      <c r="X15" s="34" t="s">
        <v>182</v>
      </c>
      <c r="Y15" s="34"/>
      <c r="Z15" s="34"/>
      <c r="AA15" s="20"/>
      <c r="AB15" s="34"/>
      <c r="AC15" s="34"/>
      <c r="AD15" s="34"/>
    </row>
    <row r="16" spans="1:30">
      <c r="A16" s="12"/>
      <c r="B16" s="41" t="s">
        <v>184</v>
      </c>
      <c r="C16" s="42"/>
      <c r="D16" s="43" t="s">
        <v>185</v>
      </c>
      <c r="E16" s="45" t="s">
        <v>186</v>
      </c>
      <c r="F16" s="43" t="s">
        <v>187</v>
      </c>
      <c r="G16" s="42"/>
      <c r="H16" s="42"/>
      <c r="I16" s="43" t="s">
        <v>185</v>
      </c>
      <c r="J16" s="45" t="s">
        <v>188</v>
      </c>
      <c r="K16" s="43" t="s">
        <v>187</v>
      </c>
      <c r="L16" s="42"/>
      <c r="M16" s="42"/>
      <c r="N16" s="43" t="s">
        <v>185</v>
      </c>
      <c r="O16" s="45">
        <v>105</v>
      </c>
      <c r="P16" s="47"/>
      <c r="Q16" s="42"/>
      <c r="R16" s="42"/>
      <c r="S16" s="43" t="s">
        <v>185</v>
      </c>
      <c r="T16" s="45">
        <v>8</v>
      </c>
      <c r="U16" s="47"/>
      <c r="V16" s="42"/>
      <c r="W16" s="42"/>
      <c r="X16" s="43" t="s">
        <v>185</v>
      </c>
      <c r="Y16" s="45" t="s">
        <v>189</v>
      </c>
      <c r="Z16" s="43" t="s">
        <v>187</v>
      </c>
      <c r="AA16" s="42"/>
      <c r="AB16" s="43" t="s">
        <v>185</v>
      </c>
      <c r="AC16" s="45" t="s">
        <v>190</v>
      </c>
      <c r="AD16" s="43" t="s">
        <v>187</v>
      </c>
    </row>
    <row r="17" spans="1:30">
      <c r="A17" s="12"/>
      <c r="B17" s="41"/>
      <c r="C17" s="42"/>
      <c r="D17" s="44"/>
      <c r="E17" s="46"/>
      <c r="F17" s="44"/>
      <c r="G17" s="42"/>
      <c r="H17" s="42"/>
      <c r="I17" s="44"/>
      <c r="J17" s="46"/>
      <c r="K17" s="44"/>
      <c r="L17" s="42"/>
      <c r="M17" s="42"/>
      <c r="N17" s="44"/>
      <c r="O17" s="46"/>
      <c r="P17" s="48"/>
      <c r="Q17" s="42"/>
      <c r="R17" s="42"/>
      <c r="S17" s="44"/>
      <c r="T17" s="46"/>
      <c r="U17" s="48"/>
      <c r="V17" s="42"/>
      <c r="W17" s="42"/>
      <c r="X17" s="44"/>
      <c r="Y17" s="46"/>
      <c r="Z17" s="44"/>
      <c r="AA17" s="42"/>
      <c r="AB17" s="44"/>
      <c r="AC17" s="46"/>
      <c r="AD17" s="44"/>
    </row>
    <row r="18" spans="1:30">
      <c r="A18" s="12"/>
      <c r="B18" s="49" t="s">
        <v>191</v>
      </c>
      <c r="C18" s="20"/>
      <c r="D18" s="50" t="s">
        <v>192</v>
      </c>
      <c r="E18" s="50"/>
      <c r="F18" s="20"/>
      <c r="G18" s="20"/>
      <c r="H18" s="20"/>
      <c r="I18" s="50" t="s">
        <v>192</v>
      </c>
      <c r="J18" s="50"/>
      <c r="K18" s="20"/>
      <c r="L18" s="20"/>
      <c r="M18" s="20"/>
      <c r="N18" s="50">
        <v>49</v>
      </c>
      <c r="O18" s="50"/>
      <c r="P18" s="20"/>
      <c r="Q18" s="20"/>
      <c r="R18" s="20"/>
      <c r="S18" s="50">
        <v>17</v>
      </c>
      <c r="T18" s="50"/>
      <c r="U18" s="20"/>
      <c r="V18" s="20"/>
      <c r="W18" s="20"/>
      <c r="X18" s="50" t="s">
        <v>193</v>
      </c>
      <c r="Y18" s="50"/>
      <c r="Z18" s="21" t="s">
        <v>187</v>
      </c>
      <c r="AA18" s="20"/>
      <c r="AB18" s="50">
        <v>60</v>
      </c>
      <c r="AC18" s="50"/>
      <c r="AD18" s="20"/>
    </row>
    <row r="19" spans="1:30">
      <c r="A19" s="12"/>
      <c r="B19" s="49"/>
      <c r="C19" s="20"/>
      <c r="D19" s="50"/>
      <c r="E19" s="50"/>
      <c r="F19" s="20"/>
      <c r="G19" s="20"/>
      <c r="H19" s="20"/>
      <c r="I19" s="50"/>
      <c r="J19" s="50"/>
      <c r="K19" s="20"/>
      <c r="L19" s="20"/>
      <c r="M19" s="20"/>
      <c r="N19" s="50"/>
      <c r="O19" s="50"/>
      <c r="P19" s="20"/>
      <c r="Q19" s="20"/>
      <c r="R19" s="20"/>
      <c r="S19" s="50"/>
      <c r="T19" s="50"/>
      <c r="U19" s="20"/>
      <c r="V19" s="20"/>
      <c r="W19" s="20"/>
      <c r="X19" s="50"/>
      <c r="Y19" s="50"/>
      <c r="Z19" s="21"/>
      <c r="AA19" s="20"/>
      <c r="AB19" s="50"/>
      <c r="AC19" s="50"/>
      <c r="AD19" s="20"/>
    </row>
    <row r="20" spans="1:30">
      <c r="A20" s="12"/>
      <c r="B20" s="41" t="s">
        <v>194</v>
      </c>
      <c r="C20" s="42"/>
      <c r="D20" s="51" t="s">
        <v>195</v>
      </c>
      <c r="E20" s="51"/>
      <c r="F20" s="52" t="s">
        <v>187</v>
      </c>
      <c r="G20" s="53" t="s">
        <v>196</v>
      </c>
      <c r="H20" s="42"/>
      <c r="I20" s="51" t="s">
        <v>197</v>
      </c>
      <c r="J20" s="51"/>
      <c r="K20" s="52" t="s">
        <v>187</v>
      </c>
      <c r="L20" s="53" t="s">
        <v>196</v>
      </c>
      <c r="M20" s="42"/>
      <c r="N20" s="51">
        <v>60</v>
      </c>
      <c r="O20" s="51"/>
      <c r="P20" s="42"/>
      <c r="Q20" s="53" t="s">
        <v>198</v>
      </c>
      <c r="R20" s="42"/>
      <c r="S20" s="51">
        <v>6</v>
      </c>
      <c r="T20" s="51"/>
      <c r="U20" s="42"/>
      <c r="V20" s="53" t="s">
        <v>199</v>
      </c>
      <c r="W20" s="42"/>
      <c r="X20" s="51" t="s">
        <v>192</v>
      </c>
      <c r="Y20" s="51"/>
      <c r="Z20" s="42"/>
      <c r="AA20" s="42"/>
      <c r="AB20" s="51">
        <v>36</v>
      </c>
      <c r="AC20" s="51"/>
      <c r="AD20" s="42"/>
    </row>
    <row r="21" spans="1:30">
      <c r="A21" s="12"/>
      <c r="B21" s="41"/>
      <c r="C21" s="42"/>
      <c r="D21" s="51"/>
      <c r="E21" s="51"/>
      <c r="F21" s="52"/>
      <c r="G21" s="53"/>
      <c r="H21" s="42"/>
      <c r="I21" s="51"/>
      <c r="J21" s="51"/>
      <c r="K21" s="52"/>
      <c r="L21" s="53"/>
      <c r="M21" s="42"/>
      <c r="N21" s="51"/>
      <c r="O21" s="51"/>
      <c r="P21" s="42"/>
      <c r="Q21" s="53"/>
      <c r="R21" s="42"/>
      <c r="S21" s="51"/>
      <c r="T21" s="51"/>
      <c r="U21" s="42"/>
      <c r="V21" s="53"/>
      <c r="W21" s="42"/>
      <c r="X21" s="51"/>
      <c r="Y21" s="51"/>
      <c r="Z21" s="42"/>
      <c r="AA21" s="42"/>
      <c r="AB21" s="51"/>
      <c r="AC21" s="51"/>
      <c r="AD21" s="42"/>
    </row>
    <row r="22" spans="1:30">
      <c r="A22" s="12"/>
      <c r="B22" s="49" t="s">
        <v>200</v>
      </c>
      <c r="C22" s="20"/>
      <c r="D22" s="50" t="s">
        <v>201</v>
      </c>
      <c r="E22" s="50"/>
      <c r="F22" s="21" t="s">
        <v>187</v>
      </c>
      <c r="G22" s="20"/>
      <c r="H22" s="20"/>
      <c r="I22" s="50" t="s">
        <v>192</v>
      </c>
      <c r="J22" s="50"/>
      <c r="K22" s="20"/>
      <c r="L22" s="20"/>
      <c r="M22" s="20"/>
      <c r="N22" s="50" t="s">
        <v>192</v>
      </c>
      <c r="O22" s="50"/>
      <c r="P22" s="20"/>
      <c r="Q22" s="20"/>
      <c r="R22" s="20"/>
      <c r="S22" s="50" t="s">
        <v>192</v>
      </c>
      <c r="T22" s="50"/>
      <c r="U22" s="20"/>
      <c r="V22" s="20"/>
      <c r="W22" s="20"/>
      <c r="X22" s="50" t="s">
        <v>192</v>
      </c>
      <c r="Y22" s="50"/>
      <c r="Z22" s="20"/>
      <c r="AA22" s="20"/>
      <c r="AB22" s="50" t="s">
        <v>201</v>
      </c>
      <c r="AC22" s="50"/>
      <c r="AD22" s="21" t="s">
        <v>187</v>
      </c>
    </row>
    <row r="23" spans="1:30" ht="15.75" thickBot="1">
      <c r="A23" s="12"/>
      <c r="B23" s="49"/>
      <c r="C23" s="20"/>
      <c r="D23" s="54"/>
      <c r="E23" s="54"/>
      <c r="F23" s="55"/>
      <c r="G23" s="20"/>
      <c r="H23" s="20"/>
      <c r="I23" s="54"/>
      <c r="J23" s="54"/>
      <c r="K23" s="56"/>
      <c r="L23" s="20"/>
      <c r="M23" s="20"/>
      <c r="N23" s="54"/>
      <c r="O23" s="54"/>
      <c r="P23" s="56"/>
      <c r="Q23" s="20"/>
      <c r="R23" s="20"/>
      <c r="S23" s="54"/>
      <c r="T23" s="54"/>
      <c r="U23" s="56"/>
      <c r="V23" s="20"/>
      <c r="W23" s="20"/>
      <c r="X23" s="54"/>
      <c r="Y23" s="54"/>
      <c r="Z23" s="56"/>
      <c r="AA23" s="20"/>
      <c r="AB23" s="54"/>
      <c r="AC23" s="54"/>
      <c r="AD23" s="55"/>
    </row>
    <row r="24" spans="1:30">
      <c r="A24" s="12"/>
      <c r="B24" s="41" t="s">
        <v>202</v>
      </c>
      <c r="C24" s="42"/>
      <c r="D24" s="45">
        <v>25</v>
      </c>
      <c r="E24" s="45"/>
      <c r="F24" s="47"/>
      <c r="G24" s="42"/>
      <c r="H24" s="42"/>
      <c r="I24" s="45">
        <v>3</v>
      </c>
      <c r="J24" s="45"/>
      <c r="K24" s="47"/>
      <c r="L24" s="42"/>
      <c r="M24" s="42"/>
      <c r="N24" s="45" t="s">
        <v>203</v>
      </c>
      <c r="O24" s="45"/>
      <c r="P24" s="43" t="s">
        <v>187</v>
      </c>
      <c r="Q24" s="42"/>
      <c r="R24" s="42"/>
      <c r="S24" s="45">
        <v>11</v>
      </c>
      <c r="T24" s="45"/>
      <c r="U24" s="47"/>
      <c r="V24" s="42"/>
      <c r="W24" s="42"/>
      <c r="X24" s="45" t="s">
        <v>193</v>
      </c>
      <c r="Y24" s="45"/>
      <c r="Z24" s="43" t="s">
        <v>187</v>
      </c>
      <c r="AA24" s="42"/>
      <c r="AB24" s="45">
        <v>22</v>
      </c>
      <c r="AC24" s="45"/>
      <c r="AD24" s="47"/>
    </row>
    <row r="25" spans="1:30" ht="15.75" thickBot="1">
      <c r="A25" s="12"/>
      <c r="B25" s="41"/>
      <c r="C25" s="42"/>
      <c r="D25" s="57"/>
      <c r="E25" s="57"/>
      <c r="F25" s="58"/>
      <c r="G25" s="42"/>
      <c r="H25" s="42"/>
      <c r="I25" s="57"/>
      <c r="J25" s="57"/>
      <c r="K25" s="58"/>
      <c r="L25" s="42"/>
      <c r="M25" s="42"/>
      <c r="N25" s="57"/>
      <c r="O25" s="57"/>
      <c r="P25" s="59"/>
      <c r="Q25" s="42"/>
      <c r="R25" s="42"/>
      <c r="S25" s="57"/>
      <c r="T25" s="57"/>
      <c r="U25" s="58"/>
      <c r="V25" s="42"/>
      <c r="W25" s="42"/>
      <c r="X25" s="57"/>
      <c r="Y25" s="57"/>
      <c r="Z25" s="59"/>
      <c r="AA25" s="42"/>
      <c r="AB25" s="57"/>
      <c r="AC25" s="57"/>
      <c r="AD25" s="58"/>
    </row>
    <row r="26" spans="1:30">
      <c r="A26" s="12"/>
      <c r="B26" s="60" t="s">
        <v>204</v>
      </c>
      <c r="C26" s="20"/>
      <c r="D26" s="61" t="s">
        <v>185</v>
      </c>
      <c r="E26" s="63" t="s">
        <v>205</v>
      </c>
      <c r="F26" s="61" t="s">
        <v>187</v>
      </c>
      <c r="G26" s="20"/>
      <c r="H26" s="20"/>
      <c r="I26" s="61" t="s">
        <v>185</v>
      </c>
      <c r="J26" s="63" t="s">
        <v>206</v>
      </c>
      <c r="K26" s="61" t="s">
        <v>187</v>
      </c>
      <c r="L26" s="20"/>
      <c r="M26" s="20"/>
      <c r="N26" s="61" t="s">
        <v>185</v>
      </c>
      <c r="O26" s="63">
        <v>94</v>
      </c>
      <c r="P26" s="38"/>
      <c r="Q26" s="20"/>
      <c r="R26" s="20"/>
      <c r="S26" s="61" t="s">
        <v>185</v>
      </c>
      <c r="T26" s="63">
        <v>19</v>
      </c>
      <c r="U26" s="38"/>
      <c r="V26" s="20"/>
      <c r="W26" s="20"/>
      <c r="X26" s="61" t="s">
        <v>185</v>
      </c>
      <c r="Y26" s="63" t="s">
        <v>207</v>
      </c>
      <c r="Z26" s="61" t="s">
        <v>187</v>
      </c>
      <c r="AA26" s="20"/>
      <c r="AB26" s="61" t="s">
        <v>185</v>
      </c>
      <c r="AC26" s="63" t="s">
        <v>208</v>
      </c>
      <c r="AD26" s="61" t="s">
        <v>187</v>
      </c>
    </row>
    <row r="27" spans="1:30" ht="15.75" thickBot="1">
      <c r="A27" s="12"/>
      <c r="B27" s="60"/>
      <c r="C27" s="20"/>
      <c r="D27" s="62"/>
      <c r="E27" s="64"/>
      <c r="F27" s="62"/>
      <c r="G27" s="20"/>
      <c r="H27" s="20"/>
      <c r="I27" s="62"/>
      <c r="J27" s="64"/>
      <c r="K27" s="62"/>
      <c r="L27" s="20"/>
      <c r="M27" s="20"/>
      <c r="N27" s="62"/>
      <c r="O27" s="64"/>
      <c r="P27" s="65"/>
      <c r="Q27" s="20"/>
      <c r="R27" s="20"/>
      <c r="S27" s="62"/>
      <c r="T27" s="64"/>
      <c r="U27" s="65"/>
      <c r="V27" s="20"/>
      <c r="W27" s="20"/>
      <c r="X27" s="62"/>
      <c r="Y27" s="64"/>
      <c r="Z27" s="62"/>
      <c r="AA27" s="20"/>
      <c r="AB27" s="62"/>
      <c r="AC27" s="64"/>
      <c r="AD27" s="62"/>
    </row>
    <row r="28" spans="1:30" ht="15.75" thickTop="1">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ht="15.75" thickBot="1">
      <c r="A30" s="12"/>
      <c r="B30" s="23"/>
      <c r="C30" s="14"/>
      <c r="D30" s="34" t="s">
        <v>209</v>
      </c>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c r="A31" s="12"/>
      <c r="B31" s="35"/>
      <c r="C31" s="20"/>
      <c r="D31" s="37" t="s">
        <v>166</v>
      </c>
      <c r="E31" s="37"/>
      <c r="F31" s="37"/>
      <c r="G31" s="37"/>
      <c r="H31" s="37"/>
      <c r="I31" s="37"/>
      <c r="J31" s="37"/>
      <c r="K31" s="37"/>
      <c r="L31" s="38"/>
      <c r="M31" s="38"/>
      <c r="N31" s="37" t="s">
        <v>168</v>
      </c>
      <c r="O31" s="37"/>
      <c r="P31" s="37"/>
      <c r="Q31" s="37"/>
      <c r="R31" s="37"/>
      <c r="S31" s="37"/>
      <c r="T31" s="37"/>
      <c r="U31" s="37"/>
      <c r="V31" s="38"/>
      <c r="W31" s="38"/>
      <c r="X31" s="39"/>
      <c r="Y31" s="39"/>
      <c r="Z31" s="39"/>
      <c r="AA31" s="38"/>
      <c r="AB31" s="39"/>
      <c r="AC31" s="39"/>
      <c r="AD31" s="39"/>
    </row>
    <row r="32" spans="1:30" ht="15.75" thickBot="1">
      <c r="A32" s="12"/>
      <c r="B32" s="35"/>
      <c r="C32" s="20"/>
      <c r="D32" s="34" t="s">
        <v>167</v>
      </c>
      <c r="E32" s="34"/>
      <c r="F32" s="34"/>
      <c r="G32" s="34"/>
      <c r="H32" s="34"/>
      <c r="I32" s="34"/>
      <c r="J32" s="34"/>
      <c r="K32" s="34"/>
      <c r="L32" s="20"/>
      <c r="M32" s="20"/>
      <c r="N32" s="34"/>
      <c r="O32" s="34"/>
      <c r="P32" s="34"/>
      <c r="Q32" s="34"/>
      <c r="R32" s="34"/>
      <c r="S32" s="34"/>
      <c r="T32" s="34"/>
      <c r="U32" s="34"/>
      <c r="V32" s="20"/>
      <c r="W32" s="20"/>
      <c r="X32" s="35"/>
      <c r="Y32" s="35"/>
      <c r="Z32" s="35"/>
      <c r="AA32" s="20"/>
      <c r="AB32" s="35"/>
      <c r="AC32" s="35"/>
      <c r="AD32" s="35"/>
    </row>
    <row r="33" spans="1:30" ht="25.5" customHeight="1">
      <c r="A33" s="12"/>
      <c r="B33" s="35"/>
      <c r="C33" s="20"/>
      <c r="D33" s="37" t="s">
        <v>169</v>
      </c>
      <c r="E33" s="37"/>
      <c r="F33" s="37"/>
      <c r="G33" s="38"/>
      <c r="H33" s="38"/>
      <c r="I33" s="37" t="s">
        <v>169</v>
      </c>
      <c r="J33" s="37"/>
      <c r="K33" s="37"/>
      <c r="L33" s="20"/>
      <c r="M33" s="20"/>
      <c r="N33" s="37" t="s">
        <v>174</v>
      </c>
      <c r="O33" s="37"/>
      <c r="P33" s="37"/>
      <c r="Q33" s="38"/>
      <c r="R33" s="38"/>
      <c r="S33" s="37" t="s">
        <v>178</v>
      </c>
      <c r="T33" s="37"/>
      <c r="U33" s="37"/>
      <c r="V33" s="20"/>
      <c r="W33" s="20"/>
      <c r="X33" s="36" t="s">
        <v>180</v>
      </c>
      <c r="Y33" s="36"/>
      <c r="Z33" s="36"/>
      <c r="AA33" s="20"/>
      <c r="AB33" s="36" t="s">
        <v>183</v>
      </c>
      <c r="AC33" s="36"/>
      <c r="AD33" s="36"/>
    </row>
    <row r="34" spans="1:30">
      <c r="A34" s="12"/>
      <c r="B34" s="35"/>
      <c r="C34" s="20"/>
      <c r="D34" s="36" t="s">
        <v>170</v>
      </c>
      <c r="E34" s="36"/>
      <c r="F34" s="36"/>
      <c r="G34" s="67"/>
      <c r="H34" s="67"/>
      <c r="I34" s="36" t="s">
        <v>172</v>
      </c>
      <c r="J34" s="36"/>
      <c r="K34" s="36"/>
      <c r="L34" s="20"/>
      <c r="M34" s="20"/>
      <c r="N34" s="36" t="s">
        <v>175</v>
      </c>
      <c r="O34" s="36"/>
      <c r="P34" s="36"/>
      <c r="Q34" s="67"/>
      <c r="R34" s="67"/>
      <c r="S34" s="36" t="s">
        <v>179</v>
      </c>
      <c r="T34" s="36"/>
      <c r="U34" s="36"/>
      <c r="V34" s="20"/>
      <c r="W34" s="20"/>
      <c r="X34" s="36" t="s">
        <v>174</v>
      </c>
      <c r="Y34" s="36"/>
      <c r="Z34" s="36"/>
      <c r="AA34" s="20"/>
      <c r="AB34" s="36"/>
      <c r="AC34" s="36"/>
      <c r="AD34" s="36"/>
    </row>
    <row r="35" spans="1:30">
      <c r="A35" s="12"/>
      <c r="B35" s="35"/>
      <c r="C35" s="20"/>
      <c r="D35" s="36" t="s">
        <v>171</v>
      </c>
      <c r="E35" s="36"/>
      <c r="F35" s="36"/>
      <c r="G35" s="67"/>
      <c r="H35" s="67"/>
      <c r="I35" s="36" t="s">
        <v>210</v>
      </c>
      <c r="J35" s="36"/>
      <c r="K35" s="36"/>
      <c r="L35" s="20"/>
      <c r="M35" s="20"/>
      <c r="N35" s="36" t="s">
        <v>176</v>
      </c>
      <c r="O35" s="36"/>
      <c r="P35" s="36"/>
      <c r="Q35" s="67"/>
      <c r="R35" s="67"/>
      <c r="S35" s="11"/>
      <c r="T35" s="11"/>
      <c r="U35" s="11"/>
      <c r="V35" s="20"/>
      <c r="W35" s="20"/>
      <c r="X35" s="36" t="s">
        <v>181</v>
      </c>
      <c r="Y35" s="36"/>
      <c r="Z35" s="36"/>
      <c r="AA35" s="20"/>
      <c r="AB35" s="36"/>
      <c r="AC35" s="36"/>
      <c r="AD35" s="36"/>
    </row>
    <row r="36" spans="1:30" ht="15.75" thickBot="1">
      <c r="A36" s="12"/>
      <c r="B36" s="35"/>
      <c r="C36" s="20"/>
      <c r="D36" s="40"/>
      <c r="E36" s="40"/>
      <c r="F36" s="40"/>
      <c r="G36" s="67"/>
      <c r="H36" s="67"/>
      <c r="I36" s="40"/>
      <c r="J36" s="40"/>
      <c r="K36" s="40"/>
      <c r="L36" s="20"/>
      <c r="M36" s="20"/>
      <c r="N36" s="34" t="s">
        <v>177</v>
      </c>
      <c r="O36" s="34"/>
      <c r="P36" s="34"/>
      <c r="Q36" s="67"/>
      <c r="R36" s="67"/>
      <c r="S36" s="40"/>
      <c r="T36" s="40"/>
      <c r="U36" s="40"/>
      <c r="V36" s="20"/>
      <c r="W36" s="20"/>
      <c r="X36" s="34" t="s">
        <v>182</v>
      </c>
      <c r="Y36" s="34"/>
      <c r="Z36" s="34"/>
      <c r="AA36" s="20"/>
      <c r="AB36" s="34"/>
      <c r="AC36" s="34"/>
      <c r="AD36" s="34"/>
    </row>
    <row r="37" spans="1:30">
      <c r="A37" s="12"/>
      <c r="B37" s="41" t="s">
        <v>184</v>
      </c>
      <c r="C37" s="42"/>
      <c r="D37" s="43" t="s">
        <v>185</v>
      </c>
      <c r="E37" s="45" t="s">
        <v>211</v>
      </c>
      <c r="F37" s="43" t="s">
        <v>187</v>
      </c>
      <c r="G37" s="42"/>
      <c r="H37" s="42"/>
      <c r="I37" s="43" t="s">
        <v>185</v>
      </c>
      <c r="J37" s="45">
        <v>42</v>
      </c>
      <c r="K37" s="47"/>
      <c r="L37" s="42"/>
      <c r="M37" s="42"/>
      <c r="N37" s="43" t="s">
        <v>185</v>
      </c>
      <c r="O37" s="45" t="s">
        <v>212</v>
      </c>
      <c r="P37" s="43" t="s">
        <v>187</v>
      </c>
      <c r="Q37" s="42"/>
      <c r="R37" s="42"/>
      <c r="S37" s="43" t="s">
        <v>185</v>
      </c>
      <c r="T37" s="45">
        <v>4</v>
      </c>
      <c r="U37" s="47"/>
      <c r="V37" s="42"/>
      <c r="W37" s="42"/>
      <c r="X37" s="43" t="s">
        <v>185</v>
      </c>
      <c r="Y37" s="45" t="s">
        <v>213</v>
      </c>
      <c r="Z37" s="43" t="s">
        <v>187</v>
      </c>
      <c r="AA37" s="42"/>
      <c r="AB37" s="43" t="s">
        <v>185</v>
      </c>
      <c r="AC37" s="45" t="s">
        <v>214</v>
      </c>
      <c r="AD37" s="43" t="s">
        <v>187</v>
      </c>
    </row>
    <row r="38" spans="1:30">
      <c r="A38" s="12"/>
      <c r="B38" s="41"/>
      <c r="C38" s="42"/>
      <c r="D38" s="44"/>
      <c r="E38" s="46"/>
      <c r="F38" s="44"/>
      <c r="G38" s="42"/>
      <c r="H38" s="42"/>
      <c r="I38" s="44"/>
      <c r="J38" s="46"/>
      <c r="K38" s="48"/>
      <c r="L38" s="42"/>
      <c r="M38" s="42"/>
      <c r="N38" s="44"/>
      <c r="O38" s="46"/>
      <c r="P38" s="44"/>
      <c r="Q38" s="42"/>
      <c r="R38" s="42"/>
      <c r="S38" s="44"/>
      <c r="T38" s="46"/>
      <c r="U38" s="48"/>
      <c r="V38" s="42"/>
      <c r="W38" s="42"/>
      <c r="X38" s="44"/>
      <c r="Y38" s="46"/>
      <c r="Z38" s="44"/>
      <c r="AA38" s="42"/>
      <c r="AB38" s="44"/>
      <c r="AC38" s="46"/>
      <c r="AD38" s="44"/>
    </row>
    <row r="39" spans="1:30">
      <c r="A39" s="12"/>
      <c r="B39" s="49" t="s">
        <v>215</v>
      </c>
      <c r="C39" s="20"/>
      <c r="D39" s="50" t="s">
        <v>192</v>
      </c>
      <c r="E39" s="50"/>
      <c r="F39" s="20"/>
      <c r="G39" s="20"/>
      <c r="H39" s="20"/>
      <c r="I39" s="50" t="s">
        <v>192</v>
      </c>
      <c r="J39" s="50"/>
      <c r="K39" s="20"/>
      <c r="L39" s="20"/>
      <c r="M39" s="20"/>
      <c r="N39" s="50">
        <v>38</v>
      </c>
      <c r="O39" s="50"/>
      <c r="P39" s="20"/>
      <c r="Q39" s="20"/>
      <c r="R39" s="20"/>
      <c r="S39" s="50">
        <v>19</v>
      </c>
      <c r="T39" s="50"/>
      <c r="U39" s="20"/>
      <c r="V39" s="20"/>
      <c r="W39" s="20"/>
      <c r="X39" s="50">
        <v>24</v>
      </c>
      <c r="Y39" s="50"/>
      <c r="Z39" s="20"/>
      <c r="AA39" s="20"/>
      <c r="AB39" s="50">
        <v>81</v>
      </c>
      <c r="AC39" s="50"/>
      <c r="AD39" s="20"/>
    </row>
    <row r="40" spans="1:30">
      <c r="A40" s="12"/>
      <c r="B40" s="49"/>
      <c r="C40" s="20"/>
      <c r="D40" s="50"/>
      <c r="E40" s="50"/>
      <c r="F40" s="20"/>
      <c r="G40" s="20"/>
      <c r="H40" s="20"/>
      <c r="I40" s="50"/>
      <c r="J40" s="50"/>
      <c r="K40" s="20"/>
      <c r="L40" s="20"/>
      <c r="M40" s="20"/>
      <c r="N40" s="50"/>
      <c r="O40" s="50"/>
      <c r="P40" s="20"/>
      <c r="Q40" s="20"/>
      <c r="R40" s="20"/>
      <c r="S40" s="50"/>
      <c r="T40" s="50"/>
      <c r="U40" s="20"/>
      <c r="V40" s="20"/>
      <c r="W40" s="20"/>
      <c r="X40" s="50"/>
      <c r="Y40" s="50"/>
      <c r="Z40" s="20"/>
      <c r="AA40" s="20"/>
      <c r="AB40" s="50"/>
      <c r="AC40" s="50"/>
      <c r="AD40" s="20"/>
    </row>
    <row r="41" spans="1:30">
      <c r="A41" s="12"/>
      <c r="B41" s="41" t="s">
        <v>216</v>
      </c>
      <c r="C41" s="42"/>
      <c r="D41" s="51" t="s">
        <v>217</v>
      </c>
      <c r="E41" s="51"/>
      <c r="F41" s="52" t="s">
        <v>187</v>
      </c>
      <c r="G41" s="53" t="s">
        <v>196</v>
      </c>
      <c r="H41" s="42"/>
      <c r="I41" s="51">
        <v>10</v>
      </c>
      <c r="J41" s="51"/>
      <c r="K41" s="42"/>
      <c r="L41" s="53" t="s">
        <v>196</v>
      </c>
      <c r="M41" s="42"/>
      <c r="N41" s="51" t="s">
        <v>197</v>
      </c>
      <c r="O41" s="51"/>
      <c r="P41" s="52" t="s">
        <v>187</v>
      </c>
      <c r="Q41" s="53" t="s">
        <v>198</v>
      </c>
      <c r="R41" s="42"/>
      <c r="S41" s="51" t="s">
        <v>193</v>
      </c>
      <c r="T41" s="51"/>
      <c r="U41" s="52" t="s">
        <v>187</v>
      </c>
      <c r="V41" s="53" t="s">
        <v>199</v>
      </c>
      <c r="W41" s="42"/>
      <c r="X41" s="51" t="s">
        <v>192</v>
      </c>
      <c r="Y41" s="51"/>
      <c r="Z41" s="42"/>
      <c r="AA41" s="42"/>
      <c r="AB41" s="51" t="s">
        <v>218</v>
      </c>
      <c r="AC41" s="51"/>
      <c r="AD41" s="52" t="s">
        <v>187</v>
      </c>
    </row>
    <row r="42" spans="1:30">
      <c r="A42" s="12"/>
      <c r="B42" s="41"/>
      <c r="C42" s="42"/>
      <c r="D42" s="51"/>
      <c r="E42" s="51"/>
      <c r="F42" s="52"/>
      <c r="G42" s="53"/>
      <c r="H42" s="42"/>
      <c r="I42" s="51"/>
      <c r="J42" s="51"/>
      <c r="K42" s="42"/>
      <c r="L42" s="53"/>
      <c r="M42" s="42"/>
      <c r="N42" s="51"/>
      <c r="O42" s="51"/>
      <c r="P42" s="52"/>
      <c r="Q42" s="53"/>
      <c r="R42" s="42"/>
      <c r="S42" s="51"/>
      <c r="T42" s="51"/>
      <c r="U42" s="52"/>
      <c r="V42" s="53"/>
      <c r="W42" s="42"/>
      <c r="X42" s="51"/>
      <c r="Y42" s="51"/>
      <c r="Z42" s="42"/>
      <c r="AA42" s="42"/>
      <c r="AB42" s="51"/>
      <c r="AC42" s="51"/>
      <c r="AD42" s="52"/>
    </row>
    <row r="43" spans="1:30">
      <c r="A43" s="12"/>
      <c r="B43" s="49" t="s">
        <v>200</v>
      </c>
      <c r="C43" s="20"/>
      <c r="D43" s="50" t="s">
        <v>192</v>
      </c>
      <c r="E43" s="50"/>
      <c r="F43" s="20"/>
      <c r="G43" s="20"/>
      <c r="H43" s="20"/>
      <c r="I43" s="50" t="s">
        <v>192</v>
      </c>
      <c r="J43" s="50"/>
      <c r="K43" s="20"/>
      <c r="L43" s="20"/>
      <c r="M43" s="20"/>
      <c r="N43" s="50" t="s">
        <v>192</v>
      </c>
      <c r="O43" s="50"/>
      <c r="P43" s="20"/>
      <c r="Q43" s="20"/>
      <c r="R43" s="20"/>
      <c r="S43" s="50" t="s">
        <v>192</v>
      </c>
      <c r="T43" s="50"/>
      <c r="U43" s="20"/>
      <c r="V43" s="20"/>
      <c r="W43" s="20"/>
      <c r="X43" s="50" t="s">
        <v>192</v>
      </c>
      <c r="Y43" s="50"/>
      <c r="Z43" s="20"/>
      <c r="AA43" s="20"/>
      <c r="AB43" s="50" t="s">
        <v>192</v>
      </c>
      <c r="AC43" s="50"/>
      <c r="AD43" s="20"/>
    </row>
    <row r="44" spans="1:30" ht="15.75" thickBot="1">
      <c r="A44" s="12"/>
      <c r="B44" s="49"/>
      <c r="C44" s="20"/>
      <c r="D44" s="54"/>
      <c r="E44" s="54"/>
      <c r="F44" s="56"/>
      <c r="G44" s="20"/>
      <c r="H44" s="20"/>
      <c r="I44" s="54"/>
      <c r="J44" s="54"/>
      <c r="K44" s="56"/>
      <c r="L44" s="20"/>
      <c r="M44" s="20"/>
      <c r="N44" s="54"/>
      <c r="O44" s="54"/>
      <c r="P44" s="56"/>
      <c r="Q44" s="20"/>
      <c r="R44" s="20"/>
      <c r="S44" s="54"/>
      <c r="T44" s="54"/>
      <c r="U44" s="56"/>
      <c r="V44" s="20"/>
      <c r="W44" s="20"/>
      <c r="X44" s="54"/>
      <c r="Y44" s="54"/>
      <c r="Z44" s="56"/>
      <c r="AA44" s="20"/>
      <c r="AB44" s="54"/>
      <c r="AC44" s="54"/>
      <c r="AD44" s="56"/>
    </row>
    <row r="45" spans="1:30">
      <c r="A45" s="12"/>
      <c r="B45" s="41" t="s">
        <v>202</v>
      </c>
      <c r="C45" s="42"/>
      <c r="D45" s="45">
        <v>85</v>
      </c>
      <c r="E45" s="45"/>
      <c r="F45" s="47"/>
      <c r="G45" s="42"/>
      <c r="H45" s="42"/>
      <c r="I45" s="45" t="s">
        <v>189</v>
      </c>
      <c r="J45" s="45"/>
      <c r="K45" s="43" t="s">
        <v>187</v>
      </c>
      <c r="L45" s="42"/>
      <c r="M45" s="42"/>
      <c r="N45" s="45">
        <v>41</v>
      </c>
      <c r="O45" s="45"/>
      <c r="P45" s="47"/>
      <c r="Q45" s="42"/>
      <c r="R45" s="42"/>
      <c r="S45" s="45">
        <v>25</v>
      </c>
      <c r="T45" s="45"/>
      <c r="U45" s="47"/>
      <c r="V45" s="42"/>
      <c r="W45" s="42"/>
      <c r="X45" s="45">
        <v>24</v>
      </c>
      <c r="Y45" s="45"/>
      <c r="Z45" s="47"/>
      <c r="AA45" s="42"/>
      <c r="AB45" s="45">
        <v>165</v>
      </c>
      <c r="AC45" s="45"/>
      <c r="AD45" s="47"/>
    </row>
    <row r="46" spans="1:30" ht="15.75" thickBot="1">
      <c r="A46" s="12"/>
      <c r="B46" s="41"/>
      <c r="C46" s="42"/>
      <c r="D46" s="57"/>
      <c r="E46" s="57"/>
      <c r="F46" s="58"/>
      <c r="G46" s="42"/>
      <c r="H46" s="42"/>
      <c r="I46" s="57"/>
      <c r="J46" s="57"/>
      <c r="K46" s="59"/>
      <c r="L46" s="42"/>
      <c r="M46" s="42"/>
      <c r="N46" s="57"/>
      <c r="O46" s="57"/>
      <c r="P46" s="58"/>
      <c r="Q46" s="42"/>
      <c r="R46" s="42"/>
      <c r="S46" s="57"/>
      <c r="T46" s="57"/>
      <c r="U46" s="58"/>
      <c r="V46" s="42"/>
      <c r="W46" s="42"/>
      <c r="X46" s="57"/>
      <c r="Y46" s="57"/>
      <c r="Z46" s="58"/>
      <c r="AA46" s="42"/>
      <c r="AB46" s="57"/>
      <c r="AC46" s="57"/>
      <c r="AD46" s="58"/>
    </row>
    <row r="47" spans="1:30">
      <c r="A47" s="12"/>
      <c r="B47" s="60" t="s">
        <v>204</v>
      </c>
      <c r="C47" s="20"/>
      <c r="D47" s="61" t="s">
        <v>185</v>
      </c>
      <c r="E47" s="63" t="s">
        <v>219</v>
      </c>
      <c r="F47" s="61" t="s">
        <v>187</v>
      </c>
      <c r="G47" s="20"/>
      <c r="H47" s="20"/>
      <c r="I47" s="61" t="s">
        <v>185</v>
      </c>
      <c r="J47" s="63">
        <v>32</v>
      </c>
      <c r="K47" s="38"/>
      <c r="L47" s="20"/>
      <c r="M47" s="20"/>
      <c r="N47" s="61" t="s">
        <v>185</v>
      </c>
      <c r="O47" s="63">
        <v>1</v>
      </c>
      <c r="P47" s="38"/>
      <c r="Q47" s="20"/>
      <c r="R47" s="20"/>
      <c r="S47" s="61" t="s">
        <v>185</v>
      </c>
      <c r="T47" s="63">
        <v>29</v>
      </c>
      <c r="U47" s="38"/>
      <c r="V47" s="20"/>
      <c r="W47" s="20"/>
      <c r="X47" s="61" t="s">
        <v>185</v>
      </c>
      <c r="Y47" s="63" t="s">
        <v>220</v>
      </c>
      <c r="Z47" s="61" t="s">
        <v>187</v>
      </c>
      <c r="AA47" s="20"/>
      <c r="AB47" s="61" t="s">
        <v>185</v>
      </c>
      <c r="AC47" s="63" t="s">
        <v>221</v>
      </c>
      <c r="AD47" s="61" t="s">
        <v>187</v>
      </c>
    </row>
    <row r="48" spans="1:30" ht="15.75" thickBot="1">
      <c r="A48" s="12"/>
      <c r="B48" s="60"/>
      <c r="C48" s="20"/>
      <c r="D48" s="62"/>
      <c r="E48" s="64"/>
      <c r="F48" s="62"/>
      <c r="G48" s="20"/>
      <c r="H48" s="20"/>
      <c r="I48" s="62"/>
      <c r="J48" s="64"/>
      <c r="K48" s="65"/>
      <c r="L48" s="20"/>
      <c r="M48" s="20"/>
      <c r="N48" s="62"/>
      <c r="O48" s="64"/>
      <c r="P48" s="65"/>
      <c r="Q48" s="20"/>
      <c r="R48" s="20"/>
      <c r="S48" s="62"/>
      <c r="T48" s="64"/>
      <c r="U48" s="65"/>
      <c r="V48" s="20"/>
      <c r="W48" s="20"/>
      <c r="X48" s="62"/>
      <c r="Y48" s="64"/>
      <c r="Z48" s="62"/>
      <c r="AA48" s="20"/>
      <c r="AB48" s="62"/>
      <c r="AC48" s="64"/>
      <c r="AD48" s="62"/>
    </row>
    <row r="49" spans="1:3" ht="15.75" thickTop="1">
      <c r="A49" s="12"/>
      <c r="B49" s="16"/>
    </row>
    <row r="50" spans="1:3">
      <c r="A50" s="12"/>
      <c r="B50" s="16"/>
    </row>
    <row r="51" spans="1:3" ht="15.75" thickBot="1">
      <c r="A51" s="12"/>
      <c r="B51" s="32"/>
    </row>
    <row r="52" spans="1:3">
      <c r="A52" s="12"/>
      <c r="B52" s="16"/>
      <c r="C52" s="16"/>
    </row>
    <row r="53" spans="1:3" ht="63.75">
      <c r="A53" s="12"/>
      <c r="B53" s="68">
        <v>-1</v>
      </c>
      <c r="C53" s="69" t="s">
        <v>222</v>
      </c>
    </row>
    <row r="54" spans="1:3">
      <c r="A54" s="12"/>
      <c r="B54" s="16"/>
      <c r="C54" s="16"/>
    </row>
    <row r="55" spans="1:3" ht="76.5">
      <c r="A55" s="12"/>
      <c r="B55" s="68">
        <v>-2</v>
      </c>
      <c r="C55" s="69" t="s">
        <v>223</v>
      </c>
    </row>
    <row r="56" spans="1:3">
      <c r="A56" s="12"/>
      <c r="B56" s="16"/>
      <c r="C56" s="16"/>
    </row>
    <row r="57" spans="1:3" ht="76.5">
      <c r="A57" s="12"/>
      <c r="B57" s="68">
        <v>-3</v>
      </c>
      <c r="C57" s="69" t="s">
        <v>224</v>
      </c>
    </row>
  </sheetData>
  <mergeCells count="400">
    <mergeCell ref="A1:A2"/>
    <mergeCell ref="B1:AD1"/>
    <mergeCell ref="B2:AD2"/>
    <mergeCell ref="B3:AD3"/>
    <mergeCell ref="A4:A57"/>
    <mergeCell ref="B4:AD4"/>
    <mergeCell ref="B5:AD5"/>
    <mergeCell ref="B6:AD6"/>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Q45:Q46"/>
    <mergeCell ref="R45:R46"/>
    <mergeCell ref="S45:T46"/>
    <mergeCell ref="U45:U46"/>
    <mergeCell ref="V45:V46"/>
    <mergeCell ref="W45:W46"/>
    <mergeCell ref="I45:J46"/>
    <mergeCell ref="K45:K46"/>
    <mergeCell ref="L45:L46"/>
    <mergeCell ref="M45:M46"/>
    <mergeCell ref="N45:O46"/>
    <mergeCell ref="P45:P46"/>
    <mergeCell ref="B45:B46"/>
    <mergeCell ref="C45:C46"/>
    <mergeCell ref="D45:E46"/>
    <mergeCell ref="F45:F46"/>
    <mergeCell ref="G45:G46"/>
    <mergeCell ref="H45:H46"/>
    <mergeCell ref="W43:W44"/>
    <mergeCell ref="X43:Y44"/>
    <mergeCell ref="Z43:Z44"/>
    <mergeCell ref="AA43:AA44"/>
    <mergeCell ref="AB43:AC44"/>
    <mergeCell ref="AD43:AD44"/>
    <mergeCell ref="P43:P44"/>
    <mergeCell ref="Q43:Q44"/>
    <mergeCell ref="R43:R44"/>
    <mergeCell ref="S43:T44"/>
    <mergeCell ref="U43:U44"/>
    <mergeCell ref="V43:V44"/>
    <mergeCell ref="H43:H44"/>
    <mergeCell ref="I43:J44"/>
    <mergeCell ref="K43:K44"/>
    <mergeCell ref="L43:L44"/>
    <mergeCell ref="M43:M44"/>
    <mergeCell ref="N43:O44"/>
    <mergeCell ref="X41:Y42"/>
    <mergeCell ref="Z41:Z42"/>
    <mergeCell ref="AA41:AA42"/>
    <mergeCell ref="AB41:AC42"/>
    <mergeCell ref="AD41:AD42"/>
    <mergeCell ref="B43:B44"/>
    <mergeCell ref="C43:C44"/>
    <mergeCell ref="D43:E44"/>
    <mergeCell ref="F43:F44"/>
    <mergeCell ref="G43:G44"/>
    <mergeCell ref="Q41:Q42"/>
    <mergeCell ref="R41:R42"/>
    <mergeCell ref="S41:T42"/>
    <mergeCell ref="U41:U42"/>
    <mergeCell ref="V41:V42"/>
    <mergeCell ref="W41:W42"/>
    <mergeCell ref="I41:J42"/>
    <mergeCell ref="K41:K42"/>
    <mergeCell ref="L41:L42"/>
    <mergeCell ref="M41:M42"/>
    <mergeCell ref="N41:O42"/>
    <mergeCell ref="P41:P42"/>
    <mergeCell ref="Z39:Z40"/>
    <mergeCell ref="AA39:AA40"/>
    <mergeCell ref="AB39:AC40"/>
    <mergeCell ref="AD39:AD40"/>
    <mergeCell ref="B41:B42"/>
    <mergeCell ref="C41:C42"/>
    <mergeCell ref="D41:E42"/>
    <mergeCell ref="F41:F42"/>
    <mergeCell ref="G41:G42"/>
    <mergeCell ref="H41:H42"/>
    <mergeCell ref="R39:R40"/>
    <mergeCell ref="S39:T40"/>
    <mergeCell ref="U39:U40"/>
    <mergeCell ref="V39:V40"/>
    <mergeCell ref="W39:W40"/>
    <mergeCell ref="X39:Y40"/>
    <mergeCell ref="K39:K40"/>
    <mergeCell ref="L39:L40"/>
    <mergeCell ref="M39:M40"/>
    <mergeCell ref="N39:O40"/>
    <mergeCell ref="P39:P40"/>
    <mergeCell ref="Q39:Q40"/>
    <mergeCell ref="AB37:AB38"/>
    <mergeCell ref="AC37:AC38"/>
    <mergeCell ref="AD37:AD38"/>
    <mergeCell ref="B39:B40"/>
    <mergeCell ref="C39:C40"/>
    <mergeCell ref="D39:E40"/>
    <mergeCell ref="F39:F40"/>
    <mergeCell ref="G39:G40"/>
    <mergeCell ref="H39:H40"/>
    <mergeCell ref="I39:J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3:AA36"/>
    <mergeCell ref="AB33:AD36"/>
    <mergeCell ref="B37:B38"/>
    <mergeCell ref="C37:C38"/>
    <mergeCell ref="D37:D38"/>
    <mergeCell ref="E37:E38"/>
    <mergeCell ref="F37:F38"/>
    <mergeCell ref="G37:G38"/>
    <mergeCell ref="H37:H38"/>
    <mergeCell ref="I37:I38"/>
    <mergeCell ref="V33:V36"/>
    <mergeCell ref="W33:W36"/>
    <mergeCell ref="X33:Z33"/>
    <mergeCell ref="X34:Z34"/>
    <mergeCell ref="X35:Z35"/>
    <mergeCell ref="X36:Z36"/>
    <mergeCell ref="Q33:Q36"/>
    <mergeCell ref="R33:R36"/>
    <mergeCell ref="S33:U33"/>
    <mergeCell ref="S34:U34"/>
    <mergeCell ref="S35:U35"/>
    <mergeCell ref="S36:U36"/>
    <mergeCell ref="L33:L36"/>
    <mergeCell ref="M33:M36"/>
    <mergeCell ref="N33:P33"/>
    <mergeCell ref="N34:P34"/>
    <mergeCell ref="N35:P35"/>
    <mergeCell ref="N36:P36"/>
    <mergeCell ref="G33:G36"/>
    <mergeCell ref="H33:H36"/>
    <mergeCell ref="I33:K33"/>
    <mergeCell ref="I34:K34"/>
    <mergeCell ref="I35:K35"/>
    <mergeCell ref="I36:K36"/>
    <mergeCell ref="W31:W32"/>
    <mergeCell ref="X31:Z32"/>
    <mergeCell ref="AA31:AA32"/>
    <mergeCell ref="AB31:AD32"/>
    <mergeCell ref="B33:B36"/>
    <mergeCell ref="C33:C36"/>
    <mergeCell ref="D33:F33"/>
    <mergeCell ref="D34:F34"/>
    <mergeCell ref="D35:F35"/>
    <mergeCell ref="D36:F36"/>
    <mergeCell ref="B28:AD28"/>
    <mergeCell ref="D30:AD30"/>
    <mergeCell ref="B31:B32"/>
    <mergeCell ref="C31:C32"/>
    <mergeCell ref="D31:K31"/>
    <mergeCell ref="D32:K32"/>
    <mergeCell ref="L31:L32"/>
    <mergeCell ref="M31:M32"/>
    <mergeCell ref="N31:U32"/>
    <mergeCell ref="V31:V32"/>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X24:Y25"/>
    <mergeCell ref="Z24:Z25"/>
    <mergeCell ref="AA24:AA25"/>
    <mergeCell ref="AB24:AC25"/>
    <mergeCell ref="AD24:AD25"/>
    <mergeCell ref="B26:B27"/>
    <mergeCell ref="C26:C27"/>
    <mergeCell ref="D26:D27"/>
    <mergeCell ref="E26:E27"/>
    <mergeCell ref="F26:F27"/>
    <mergeCell ref="Q24:Q25"/>
    <mergeCell ref="R24:R25"/>
    <mergeCell ref="S24:T25"/>
    <mergeCell ref="U24:U25"/>
    <mergeCell ref="V24:V25"/>
    <mergeCell ref="W24:W25"/>
    <mergeCell ref="I24:J25"/>
    <mergeCell ref="K24:K25"/>
    <mergeCell ref="L24:L25"/>
    <mergeCell ref="M24:M25"/>
    <mergeCell ref="N24:O25"/>
    <mergeCell ref="P24:P25"/>
    <mergeCell ref="B24:B25"/>
    <mergeCell ref="C24:C25"/>
    <mergeCell ref="D24:E25"/>
    <mergeCell ref="F24:F25"/>
    <mergeCell ref="G24:G25"/>
    <mergeCell ref="H24:H25"/>
    <mergeCell ref="W22:W23"/>
    <mergeCell ref="X22:Y23"/>
    <mergeCell ref="Z22:Z23"/>
    <mergeCell ref="AA22:AA23"/>
    <mergeCell ref="AB22:AC23"/>
    <mergeCell ref="AD22:AD23"/>
    <mergeCell ref="P22:P23"/>
    <mergeCell ref="Q22:Q23"/>
    <mergeCell ref="R22:R23"/>
    <mergeCell ref="S22:T23"/>
    <mergeCell ref="U22:U23"/>
    <mergeCell ref="V22:V23"/>
    <mergeCell ref="H22:H23"/>
    <mergeCell ref="I22:J23"/>
    <mergeCell ref="K22:K23"/>
    <mergeCell ref="L22:L23"/>
    <mergeCell ref="M22:M23"/>
    <mergeCell ref="N22:O23"/>
    <mergeCell ref="X20:Y21"/>
    <mergeCell ref="Z20:Z21"/>
    <mergeCell ref="AA20:AA21"/>
    <mergeCell ref="AB20:AC21"/>
    <mergeCell ref="AD20:AD21"/>
    <mergeCell ref="B22:B23"/>
    <mergeCell ref="C22:C23"/>
    <mergeCell ref="D22:E23"/>
    <mergeCell ref="F22:F23"/>
    <mergeCell ref="G22:G23"/>
    <mergeCell ref="Q20:Q21"/>
    <mergeCell ref="R20:R21"/>
    <mergeCell ref="S20:T21"/>
    <mergeCell ref="U20:U21"/>
    <mergeCell ref="V20:V21"/>
    <mergeCell ref="W20:W21"/>
    <mergeCell ref="I20:J21"/>
    <mergeCell ref="K20:K21"/>
    <mergeCell ref="L20:L21"/>
    <mergeCell ref="M20:M21"/>
    <mergeCell ref="N20:O21"/>
    <mergeCell ref="P20:P21"/>
    <mergeCell ref="Z18:Z19"/>
    <mergeCell ref="AA18:AA19"/>
    <mergeCell ref="AB18:AC19"/>
    <mergeCell ref="AD18:AD19"/>
    <mergeCell ref="B20:B21"/>
    <mergeCell ref="C20:C21"/>
    <mergeCell ref="D20:E21"/>
    <mergeCell ref="F20:F21"/>
    <mergeCell ref="G20:G21"/>
    <mergeCell ref="H20:H21"/>
    <mergeCell ref="R18:R19"/>
    <mergeCell ref="S18:T19"/>
    <mergeCell ref="U18:U19"/>
    <mergeCell ref="V18:V19"/>
    <mergeCell ref="W18:W19"/>
    <mergeCell ref="X18:Y19"/>
    <mergeCell ref="K18:K19"/>
    <mergeCell ref="L18:L19"/>
    <mergeCell ref="M18:M19"/>
    <mergeCell ref="N18:O19"/>
    <mergeCell ref="P18:P19"/>
    <mergeCell ref="Q18:Q19"/>
    <mergeCell ref="AB16:AB17"/>
    <mergeCell ref="AC16:AC17"/>
    <mergeCell ref="AD16:AD17"/>
    <mergeCell ref="B18:B19"/>
    <mergeCell ref="C18:C19"/>
    <mergeCell ref="D18:E19"/>
    <mergeCell ref="F18:F19"/>
    <mergeCell ref="G18:G19"/>
    <mergeCell ref="H18:H19"/>
    <mergeCell ref="I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2:AA15"/>
    <mergeCell ref="AB12:AD15"/>
    <mergeCell ref="B16:B17"/>
    <mergeCell ref="C16:C17"/>
    <mergeCell ref="D16:D17"/>
    <mergeCell ref="E16:E17"/>
    <mergeCell ref="F16:F17"/>
    <mergeCell ref="G16:G17"/>
    <mergeCell ref="H16:H17"/>
    <mergeCell ref="I16:I17"/>
    <mergeCell ref="V12:V15"/>
    <mergeCell ref="W12:W15"/>
    <mergeCell ref="X12:Z12"/>
    <mergeCell ref="X13:Z13"/>
    <mergeCell ref="X14:Z14"/>
    <mergeCell ref="X15:Z15"/>
    <mergeCell ref="Q12:Q15"/>
    <mergeCell ref="R12:R15"/>
    <mergeCell ref="S12:U12"/>
    <mergeCell ref="S13:U13"/>
    <mergeCell ref="S14:U14"/>
    <mergeCell ref="S15:U15"/>
    <mergeCell ref="L12:L15"/>
    <mergeCell ref="M12:M15"/>
    <mergeCell ref="N12:P12"/>
    <mergeCell ref="N13:P13"/>
    <mergeCell ref="N14:P14"/>
    <mergeCell ref="N15:P15"/>
    <mergeCell ref="G12:G15"/>
    <mergeCell ref="H12:H15"/>
    <mergeCell ref="I12:K12"/>
    <mergeCell ref="I13:K13"/>
    <mergeCell ref="I14:K14"/>
    <mergeCell ref="I15:K15"/>
    <mergeCell ref="W10:W11"/>
    <mergeCell ref="X10:Z11"/>
    <mergeCell ref="AA10:AA11"/>
    <mergeCell ref="AB10:AD11"/>
    <mergeCell ref="B12:B15"/>
    <mergeCell ref="C12:C15"/>
    <mergeCell ref="D12:F12"/>
    <mergeCell ref="D13:F13"/>
    <mergeCell ref="D14:F14"/>
    <mergeCell ref="D15:F15"/>
    <mergeCell ref="B7:AD7"/>
    <mergeCell ref="D9:AD9"/>
    <mergeCell ref="B10:B11"/>
    <mergeCell ref="C10:C11"/>
    <mergeCell ref="D10:K10"/>
    <mergeCell ref="D11:K11"/>
    <mergeCell ref="L10:L11"/>
    <mergeCell ref="M10:M11"/>
    <mergeCell ref="N10:U11"/>
    <mergeCell ref="V10:V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5.5703125" bestFit="1" customWidth="1"/>
    <col min="2" max="2" width="36.5703125" bestFit="1" customWidth="1"/>
    <col min="3" max="3" width="11.5703125" customWidth="1"/>
    <col min="4" max="4" width="2.42578125" customWidth="1"/>
    <col min="5" max="5" width="5" customWidth="1"/>
    <col min="6" max="6" width="2" customWidth="1"/>
    <col min="7" max="7" width="11.5703125" customWidth="1"/>
    <col min="8" max="8" width="2.42578125" customWidth="1"/>
    <col min="9" max="9" width="5" customWidth="1"/>
    <col min="10" max="10" width="2" customWidth="1"/>
  </cols>
  <sheetData>
    <row r="1" spans="1:10" ht="15" customHeight="1">
      <c r="A1" s="8" t="s">
        <v>2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26</v>
      </c>
      <c r="B3" s="11" t="s">
        <v>4</v>
      </c>
      <c r="C3" s="11"/>
      <c r="D3" s="11"/>
      <c r="E3" s="11"/>
      <c r="F3" s="11"/>
      <c r="G3" s="11"/>
      <c r="H3" s="11"/>
      <c r="I3" s="11"/>
      <c r="J3" s="11"/>
    </row>
    <row r="4" spans="1:10" ht="15" customHeight="1">
      <c r="A4" s="12" t="s">
        <v>225</v>
      </c>
      <c r="B4" s="11" t="s">
        <v>4</v>
      </c>
      <c r="C4" s="11"/>
      <c r="D4" s="11"/>
      <c r="E4" s="11"/>
      <c r="F4" s="11"/>
      <c r="G4" s="11"/>
      <c r="H4" s="11"/>
      <c r="I4" s="11"/>
      <c r="J4" s="11"/>
    </row>
    <row r="5" spans="1:10">
      <c r="A5" s="12"/>
      <c r="B5" s="19" t="s">
        <v>225</v>
      </c>
      <c r="C5" s="19"/>
      <c r="D5" s="19"/>
      <c r="E5" s="19"/>
      <c r="F5" s="19"/>
      <c r="G5" s="19"/>
      <c r="H5" s="19"/>
      <c r="I5" s="19"/>
      <c r="J5" s="19"/>
    </row>
    <row r="6" spans="1:10">
      <c r="A6" s="12"/>
      <c r="B6" s="20" t="s">
        <v>227</v>
      </c>
      <c r="C6" s="20"/>
      <c r="D6" s="20"/>
      <c r="E6" s="20"/>
      <c r="F6" s="20"/>
      <c r="G6" s="20"/>
      <c r="H6" s="20"/>
      <c r="I6" s="20"/>
      <c r="J6" s="20"/>
    </row>
    <row r="7" spans="1:10">
      <c r="A7" s="12"/>
      <c r="B7" s="33"/>
      <c r="C7" s="33"/>
      <c r="D7" s="33"/>
      <c r="E7" s="33"/>
      <c r="F7" s="33"/>
      <c r="G7" s="33"/>
      <c r="H7" s="33"/>
      <c r="I7" s="33"/>
      <c r="J7" s="33"/>
    </row>
    <row r="8" spans="1:10">
      <c r="A8" s="12"/>
      <c r="B8" s="16"/>
      <c r="C8" s="16"/>
      <c r="D8" s="16"/>
      <c r="E8" s="16"/>
      <c r="F8" s="16"/>
      <c r="G8" s="16"/>
      <c r="H8" s="16"/>
      <c r="I8" s="16"/>
      <c r="J8" s="16"/>
    </row>
    <row r="9" spans="1:10">
      <c r="A9" s="12"/>
      <c r="B9" s="35"/>
      <c r="C9" s="20"/>
      <c r="D9" s="36" t="s">
        <v>228</v>
      </c>
      <c r="E9" s="36"/>
      <c r="F9" s="36"/>
      <c r="G9" s="36"/>
      <c r="H9" s="36"/>
      <c r="I9" s="36"/>
      <c r="J9" s="36"/>
    </row>
    <row r="10" spans="1:10" ht="15.75" thickBot="1">
      <c r="A10" s="12"/>
      <c r="B10" s="35"/>
      <c r="C10" s="20"/>
      <c r="D10" s="34" t="s">
        <v>229</v>
      </c>
      <c r="E10" s="34"/>
      <c r="F10" s="34"/>
      <c r="G10" s="34"/>
      <c r="H10" s="34"/>
      <c r="I10" s="34"/>
      <c r="J10" s="34"/>
    </row>
    <row r="11" spans="1:10" ht="15.75" thickBot="1">
      <c r="A11" s="12"/>
      <c r="B11" s="23"/>
      <c r="C11" s="14"/>
      <c r="D11" s="73">
        <v>2014</v>
      </c>
      <c r="E11" s="73"/>
      <c r="F11" s="73"/>
      <c r="G11" s="14"/>
      <c r="H11" s="73">
        <v>2013</v>
      </c>
      <c r="I11" s="73"/>
      <c r="J11" s="73"/>
    </row>
    <row r="12" spans="1:10">
      <c r="A12" s="12"/>
      <c r="B12" s="27" t="s">
        <v>230</v>
      </c>
      <c r="C12" s="28"/>
      <c r="D12" s="47"/>
      <c r="E12" s="47"/>
      <c r="F12" s="47"/>
      <c r="G12" s="28"/>
      <c r="H12" s="47"/>
      <c r="I12" s="47"/>
      <c r="J12" s="47"/>
    </row>
    <row r="13" spans="1:10">
      <c r="A13" s="12"/>
      <c r="B13" s="74" t="s">
        <v>231</v>
      </c>
      <c r="C13" s="20"/>
      <c r="D13" s="21" t="s">
        <v>185</v>
      </c>
      <c r="E13" s="50">
        <v>26</v>
      </c>
      <c r="F13" s="20"/>
      <c r="G13" s="20"/>
      <c r="H13" s="21" t="s">
        <v>185</v>
      </c>
      <c r="I13" s="50">
        <v>109</v>
      </c>
      <c r="J13" s="20"/>
    </row>
    <row r="14" spans="1:10">
      <c r="A14" s="12"/>
      <c r="B14" s="74"/>
      <c r="C14" s="20"/>
      <c r="D14" s="21"/>
      <c r="E14" s="50"/>
      <c r="F14" s="20"/>
      <c r="G14" s="20"/>
      <c r="H14" s="21"/>
      <c r="I14" s="50"/>
      <c r="J14" s="20"/>
    </row>
    <row r="15" spans="1:10">
      <c r="A15" s="12"/>
      <c r="B15" s="75" t="s">
        <v>104</v>
      </c>
      <c r="C15" s="42"/>
      <c r="D15" s="51">
        <v>193</v>
      </c>
      <c r="E15" s="51"/>
      <c r="F15" s="42"/>
      <c r="G15" s="42"/>
      <c r="H15" s="51">
        <v>158</v>
      </c>
      <c r="I15" s="51"/>
      <c r="J15" s="42"/>
    </row>
    <row r="16" spans="1:10">
      <c r="A16" s="12"/>
      <c r="B16" s="75"/>
      <c r="C16" s="42"/>
      <c r="D16" s="51"/>
      <c r="E16" s="51"/>
      <c r="F16" s="42"/>
      <c r="G16" s="42"/>
      <c r="H16" s="51"/>
      <c r="I16" s="51"/>
      <c r="J16" s="42"/>
    </row>
    <row r="17" spans="1:10" ht="23.25" customHeight="1">
      <c r="A17" s="12"/>
      <c r="B17" s="49" t="s">
        <v>232</v>
      </c>
      <c r="C17" s="20"/>
      <c r="D17" s="50">
        <v>19</v>
      </c>
      <c r="E17" s="50"/>
      <c r="F17" s="20"/>
      <c r="G17" s="20"/>
      <c r="H17" s="50">
        <v>29</v>
      </c>
      <c r="I17" s="50"/>
      <c r="J17" s="20"/>
    </row>
    <row r="18" spans="1:10">
      <c r="A18" s="12"/>
      <c r="B18" s="49"/>
      <c r="C18" s="20"/>
      <c r="D18" s="50"/>
      <c r="E18" s="50"/>
      <c r="F18" s="20"/>
      <c r="G18" s="20"/>
      <c r="H18" s="50"/>
      <c r="I18" s="50"/>
      <c r="J18" s="20"/>
    </row>
    <row r="19" spans="1:10" ht="27" thickBot="1">
      <c r="A19" s="12"/>
      <c r="B19" s="27" t="s">
        <v>233</v>
      </c>
      <c r="C19" s="28"/>
      <c r="D19" s="57" t="s">
        <v>234</v>
      </c>
      <c r="E19" s="57"/>
      <c r="F19" s="72" t="s">
        <v>187</v>
      </c>
      <c r="G19" s="28"/>
      <c r="H19" s="57" t="s">
        <v>235</v>
      </c>
      <c r="I19" s="57"/>
      <c r="J19" s="72" t="s">
        <v>187</v>
      </c>
    </row>
    <row r="20" spans="1:10">
      <c r="A20" s="12"/>
      <c r="B20" s="60" t="s">
        <v>183</v>
      </c>
      <c r="C20" s="20"/>
      <c r="D20" s="61" t="s">
        <v>185</v>
      </c>
      <c r="E20" s="63">
        <v>225</v>
      </c>
      <c r="F20" s="38"/>
      <c r="G20" s="20"/>
      <c r="H20" s="61" t="s">
        <v>185</v>
      </c>
      <c r="I20" s="63">
        <v>263</v>
      </c>
      <c r="J20" s="38"/>
    </row>
    <row r="21" spans="1:10" ht="15.75" thickBot="1">
      <c r="A21" s="12"/>
      <c r="B21" s="60"/>
      <c r="C21" s="20"/>
      <c r="D21" s="62"/>
      <c r="E21" s="64"/>
      <c r="F21" s="65"/>
      <c r="G21" s="20"/>
      <c r="H21" s="62"/>
      <c r="I21" s="64"/>
      <c r="J21" s="65"/>
    </row>
    <row r="22" spans="1:10" ht="15.75" thickTop="1">
      <c r="A22" s="12"/>
      <c r="B22" s="16"/>
    </row>
    <row r="23" spans="1:10">
      <c r="A23" s="12"/>
      <c r="B23" s="16"/>
    </row>
    <row r="24" spans="1:10" ht="15.75" thickBot="1">
      <c r="A24" s="12"/>
      <c r="B24" s="32"/>
    </row>
    <row r="25" spans="1:10" ht="25.5" customHeight="1">
      <c r="A25" s="12"/>
      <c r="B25" s="77" t="s">
        <v>236</v>
      </c>
      <c r="C25" s="77"/>
      <c r="D25" s="77"/>
      <c r="E25" s="77"/>
      <c r="F25" s="77"/>
      <c r="G25" s="77"/>
      <c r="H25" s="77"/>
      <c r="I25" s="77"/>
      <c r="J25" s="77"/>
    </row>
  </sheetData>
  <mergeCells count="52">
    <mergeCell ref="B25:J25"/>
    <mergeCell ref="I20:I21"/>
    <mergeCell ref="J20:J21"/>
    <mergeCell ref="A1:A2"/>
    <mergeCell ref="B1:J1"/>
    <mergeCell ref="B2:J2"/>
    <mergeCell ref="B3:J3"/>
    <mergeCell ref="A4:A25"/>
    <mergeCell ref="B4:J4"/>
    <mergeCell ref="B5:J5"/>
    <mergeCell ref="B6:J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4" max="4" width="2" customWidth="1"/>
    <col min="5" max="5" width="5.5703125" customWidth="1"/>
    <col min="8" max="8" width="2" customWidth="1"/>
    <col min="9" max="9" width="5.7109375" customWidth="1"/>
    <col min="10" max="10" width="9.42578125" customWidth="1"/>
  </cols>
  <sheetData>
    <row r="1" spans="1:10" ht="15" customHeight="1">
      <c r="A1" s="8" t="s">
        <v>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7</v>
      </c>
      <c r="B3" s="11" t="s">
        <v>4</v>
      </c>
      <c r="C3" s="11"/>
      <c r="D3" s="11"/>
      <c r="E3" s="11"/>
      <c r="F3" s="11"/>
      <c r="G3" s="11"/>
      <c r="H3" s="11"/>
      <c r="I3" s="11"/>
      <c r="J3" s="11"/>
    </row>
    <row r="4" spans="1:10" ht="15" customHeight="1">
      <c r="A4" s="12" t="s">
        <v>54</v>
      </c>
      <c r="B4" s="11" t="s">
        <v>4</v>
      </c>
      <c r="C4" s="11"/>
      <c r="D4" s="11"/>
      <c r="E4" s="11"/>
      <c r="F4" s="11"/>
      <c r="G4" s="11"/>
      <c r="H4" s="11"/>
      <c r="I4" s="11"/>
      <c r="J4" s="11"/>
    </row>
    <row r="5" spans="1:10">
      <c r="A5" s="12"/>
      <c r="B5" s="19" t="s">
        <v>54</v>
      </c>
      <c r="C5" s="19"/>
      <c r="D5" s="19"/>
      <c r="E5" s="19"/>
      <c r="F5" s="19"/>
      <c r="G5" s="19"/>
      <c r="H5" s="19"/>
      <c r="I5" s="19"/>
      <c r="J5" s="19"/>
    </row>
    <row r="6" spans="1:10">
      <c r="A6" s="12"/>
      <c r="B6" s="20" t="s">
        <v>238</v>
      </c>
      <c r="C6" s="20"/>
      <c r="D6" s="20"/>
      <c r="E6" s="20"/>
      <c r="F6" s="20"/>
      <c r="G6" s="20"/>
      <c r="H6" s="20"/>
      <c r="I6" s="20"/>
      <c r="J6" s="20"/>
    </row>
    <row r="7" spans="1:10">
      <c r="A7" s="12"/>
      <c r="B7" s="33"/>
      <c r="C7" s="33"/>
      <c r="D7" s="33"/>
      <c r="E7" s="33"/>
      <c r="F7" s="33"/>
      <c r="G7" s="33"/>
      <c r="H7" s="33"/>
      <c r="I7" s="33"/>
      <c r="J7" s="33"/>
    </row>
    <row r="8" spans="1:10">
      <c r="A8" s="12"/>
      <c r="B8" s="16"/>
      <c r="C8" s="16"/>
      <c r="D8" s="16"/>
      <c r="E8" s="16"/>
      <c r="F8" s="16"/>
      <c r="G8" s="16"/>
      <c r="H8" s="16"/>
      <c r="I8" s="16"/>
      <c r="J8" s="16"/>
    </row>
    <row r="9" spans="1:10" ht="15.75" thickBot="1">
      <c r="A9" s="12"/>
      <c r="B9" s="14"/>
      <c r="C9" s="14"/>
      <c r="D9" s="34" t="s">
        <v>239</v>
      </c>
      <c r="E9" s="34"/>
      <c r="F9" s="34"/>
      <c r="G9" s="14"/>
      <c r="H9" s="34" t="s">
        <v>240</v>
      </c>
      <c r="I9" s="34"/>
      <c r="J9" s="34"/>
    </row>
    <row r="10" spans="1:10">
      <c r="A10" s="12"/>
      <c r="B10" s="41" t="s">
        <v>241</v>
      </c>
      <c r="C10" s="42"/>
      <c r="D10" s="43" t="s">
        <v>185</v>
      </c>
      <c r="E10" s="78">
        <v>4010</v>
      </c>
      <c r="F10" s="47"/>
      <c r="G10" s="42"/>
      <c r="H10" s="43" t="s">
        <v>185</v>
      </c>
      <c r="I10" s="78">
        <v>3830</v>
      </c>
      <c r="J10" s="47"/>
    </row>
    <row r="11" spans="1:10">
      <c r="A11" s="12"/>
      <c r="B11" s="41"/>
      <c r="C11" s="42"/>
      <c r="D11" s="44"/>
      <c r="E11" s="79"/>
      <c r="F11" s="48"/>
      <c r="G11" s="42"/>
      <c r="H11" s="44"/>
      <c r="I11" s="79"/>
      <c r="J11" s="48"/>
    </row>
    <row r="12" spans="1:10">
      <c r="A12" s="12"/>
      <c r="B12" s="49" t="s">
        <v>242</v>
      </c>
      <c r="C12" s="20"/>
      <c r="D12" s="80">
        <v>1984</v>
      </c>
      <c r="E12" s="80"/>
      <c r="F12" s="20"/>
      <c r="G12" s="20"/>
      <c r="H12" s="80">
        <v>1846</v>
      </c>
      <c r="I12" s="80"/>
      <c r="J12" s="20"/>
    </row>
    <row r="13" spans="1:10">
      <c r="A13" s="12"/>
      <c r="B13" s="49"/>
      <c r="C13" s="20"/>
      <c r="D13" s="80"/>
      <c r="E13" s="80"/>
      <c r="F13" s="20"/>
      <c r="G13" s="20"/>
      <c r="H13" s="80"/>
      <c r="I13" s="80"/>
      <c r="J13" s="20"/>
    </row>
    <row r="14" spans="1:10">
      <c r="A14" s="12"/>
      <c r="B14" s="41" t="s">
        <v>243</v>
      </c>
      <c r="C14" s="42"/>
      <c r="D14" s="51">
        <v>242</v>
      </c>
      <c r="E14" s="51"/>
      <c r="F14" s="42"/>
      <c r="G14" s="42"/>
      <c r="H14" s="51">
        <v>213</v>
      </c>
      <c r="I14" s="51"/>
      <c r="J14" s="42"/>
    </row>
    <row r="15" spans="1:10" ht="15.75" thickBot="1">
      <c r="A15" s="12"/>
      <c r="B15" s="41"/>
      <c r="C15" s="42"/>
      <c r="D15" s="57"/>
      <c r="E15" s="57"/>
      <c r="F15" s="58"/>
      <c r="G15" s="42"/>
      <c r="H15" s="57"/>
      <c r="I15" s="57"/>
      <c r="J15" s="58"/>
    </row>
    <row r="16" spans="1:10">
      <c r="A16" s="12"/>
      <c r="B16" s="60" t="s">
        <v>183</v>
      </c>
      <c r="C16" s="20"/>
      <c r="D16" s="61" t="s">
        <v>185</v>
      </c>
      <c r="E16" s="81">
        <v>6236</v>
      </c>
      <c r="F16" s="38"/>
      <c r="G16" s="20"/>
      <c r="H16" s="61" t="s">
        <v>185</v>
      </c>
      <c r="I16" s="81">
        <v>5889</v>
      </c>
      <c r="J16" s="38"/>
    </row>
    <row r="17" spans="1:10" ht="15.75" thickBot="1">
      <c r="A17" s="12"/>
      <c r="B17" s="60"/>
      <c r="C17" s="20"/>
      <c r="D17" s="62"/>
      <c r="E17" s="82"/>
      <c r="F17" s="65"/>
      <c r="G17" s="20"/>
      <c r="H17" s="62"/>
      <c r="I17" s="82"/>
      <c r="J17" s="65"/>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3" max="3" width="4.140625" customWidth="1"/>
    <col min="4" max="4" width="36.5703125" customWidth="1"/>
    <col min="5" max="5" width="19.7109375" customWidth="1"/>
    <col min="6" max="6" width="4.140625" customWidth="1"/>
    <col min="7" max="7" width="12" customWidth="1"/>
    <col min="8" max="9" width="19.7109375" customWidth="1"/>
    <col min="10" max="10" width="4.140625" customWidth="1"/>
    <col min="11" max="11" width="8.5703125" customWidth="1"/>
    <col min="12" max="13" width="19.7109375" customWidth="1"/>
    <col min="14" max="14" width="4.140625" customWidth="1"/>
    <col min="15" max="15" width="12" customWidth="1"/>
    <col min="16" max="16" width="19.7109375" customWidth="1"/>
  </cols>
  <sheetData>
    <row r="1" spans="1:16" ht="15" customHeight="1">
      <c r="A1" s="8" t="s">
        <v>2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45</v>
      </c>
      <c r="B3" s="11" t="s">
        <v>4</v>
      </c>
      <c r="C3" s="11"/>
      <c r="D3" s="11"/>
      <c r="E3" s="11"/>
      <c r="F3" s="11"/>
      <c r="G3" s="11"/>
      <c r="H3" s="11"/>
      <c r="I3" s="11"/>
      <c r="J3" s="11"/>
      <c r="K3" s="11"/>
      <c r="L3" s="11"/>
      <c r="M3" s="11"/>
      <c r="N3" s="11"/>
      <c r="O3" s="11"/>
      <c r="P3" s="11"/>
    </row>
    <row r="4" spans="1:16" ht="15" customHeight="1">
      <c r="A4" s="12" t="s">
        <v>244</v>
      </c>
      <c r="B4" s="11" t="s">
        <v>4</v>
      </c>
      <c r="C4" s="11"/>
      <c r="D4" s="11"/>
      <c r="E4" s="11"/>
      <c r="F4" s="11"/>
      <c r="G4" s="11"/>
      <c r="H4" s="11"/>
      <c r="I4" s="11"/>
      <c r="J4" s="11"/>
      <c r="K4" s="11"/>
      <c r="L4" s="11"/>
      <c r="M4" s="11"/>
      <c r="N4" s="11"/>
      <c r="O4" s="11"/>
      <c r="P4" s="11"/>
    </row>
    <row r="5" spans="1:16">
      <c r="A5" s="12"/>
      <c r="B5" s="19" t="s">
        <v>244</v>
      </c>
      <c r="C5" s="19"/>
      <c r="D5" s="19"/>
      <c r="E5" s="19"/>
      <c r="F5" s="19"/>
      <c r="G5" s="19"/>
      <c r="H5" s="19"/>
      <c r="I5" s="19"/>
      <c r="J5" s="19"/>
      <c r="K5" s="19"/>
      <c r="L5" s="19"/>
      <c r="M5" s="19"/>
      <c r="N5" s="19"/>
      <c r="O5" s="19"/>
      <c r="P5" s="19"/>
    </row>
    <row r="6" spans="1:16">
      <c r="A6" s="12"/>
      <c r="B6" s="20" t="s">
        <v>246</v>
      </c>
      <c r="C6" s="20"/>
      <c r="D6" s="20"/>
      <c r="E6" s="20"/>
      <c r="F6" s="20"/>
      <c r="G6" s="20"/>
      <c r="H6" s="20"/>
      <c r="I6" s="20"/>
      <c r="J6" s="20"/>
      <c r="K6" s="20"/>
      <c r="L6" s="20"/>
      <c r="M6" s="20"/>
      <c r="N6" s="20"/>
      <c r="O6" s="20"/>
      <c r="P6" s="20"/>
    </row>
    <row r="7" spans="1:16">
      <c r="A7" s="12"/>
      <c r="B7" s="33"/>
      <c r="C7" s="33"/>
      <c r="D7" s="33"/>
      <c r="E7" s="33"/>
      <c r="F7" s="33"/>
      <c r="G7" s="33"/>
      <c r="H7" s="33"/>
      <c r="I7" s="33"/>
      <c r="J7" s="33"/>
      <c r="K7" s="33"/>
      <c r="L7" s="33"/>
      <c r="M7" s="33"/>
      <c r="N7" s="33"/>
      <c r="O7" s="33"/>
      <c r="P7" s="33"/>
    </row>
    <row r="8" spans="1:16">
      <c r="A8" s="12"/>
      <c r="B8" s="16"/>
      <c r="C8" s="16"/>
      <c r="D8" s="16"/>
      <c r="E8" s="16"/>
      <c r="F8" s="16"/>
      <c r="G8" s="16"/>
      <c r="H8" s="16"/>
      <c r="I8" s="16"/>
      <c r="J8" s="16"/>
      <c r="K8" s="16"/>
      <c r="L8" s="16"/>
      <c r="M8" s="16"/>
      <c r="N8" s="16"/>
      <c r="O8" s="16"/>
      <c r="P8" s="16"/>
    </row>
    <row r="9" spans="1:16" ht="15.75" thickBot="1">
      <c r="A9" s="12"/>
      <c r="B9" s="35"/>
      <c r="C9" s="20"/>
      <c r="D9" s="32"/>
      <c r="E9" s="20"/>
      <c r="F9" s="34" t="s">
        <v>239</v>
      </c>
      <c r="G9" s="34"/>
      <c r="H9" s="34"/>
      <c r="I9" s="34"/>
      <c r="J9" s="34"/>
      <c r="K9" s="34"/>
      <c r="L9" s="34"/>
      <c r="M9" s="34"/>
      <c r="N9" s="34"/>
      <c r="O9" s="34"/>
      <c r="P9" s="34"/>
    </row>
    <row r="10" spans="1:16">
      <c r="A10" s="12"/>
      <c r="B10" s="35"/>
      <c r="C10" s="20"/>
      <c r="D10" s="66" t="s">
        <v>247</v>
      </c>
      <c r="E10" s="20"/>
      <c r="F10" s="37" t="s">
        <v>250</v>
      </c>
      <c r="G10" s="37"/>
      <c r="H10" s="37"/>
      <c r="I10" s="38"/>
      <c r="J10" s="37" t="s">
        <v>253</v>
      </c>
      <c r="K10" s="37"/>
      <c r="L10" s="37"/>
      <c r="M10" s="38"/>
      <c r="N10" s="37" t="s">
        <v>169</v>
      </c>
      <c r="O10" s="37"/>
      <c r="P10" s="37"/>
    </row>
    <row r="11" spans="1:16">
      <c r="A11" s="12"/>
      <c r="B11" s="35"/>
      <c r="C11" s="20"/>
      <c r="D11" s="24" t="s">
        <v>248</v>
      </c>
      <c r="E11" s="20"/>
      <c r="F11" s="36" t="s">
        <v>251</v>
      </c>
      <c r="G11" s="36"/>
      <c r="H11" s="36"/>
      <c r="I11" s="20"/>
      <c r="J11" s="36" t="s">
        <v>254</v>
      </c>
      <c r="K11" s="36"/>
      <c r="L11" s="36"/>
      <c r="M11" s="20"/>
      <c r="N11" s="36" t="s">
        <v>255</v>
      </c>
      <c r="O11" s="36"/>
      <c r="P11" s="36"/>
    </row>
    <row r="12" spans="1:16" ht="15.75" thickBot="1">
      <c r="A12" s="12"/>
      <c r="B12" s="35"/>
      <c r="C12" s="20"/>
      <c r="D12" s="25" t="s">
        <v>249</v>
      </c>
      <c r="E12" s="20"/>
      <c r="F12" s="34" t="s">
        <v>252</v>
      </c>
      <c r="G12" s="34"/>
      <c r="H12" s="34"/>
      <c r="I12" s="20"/>
      <c r="J12" s="40"/>
      <c r="K12" s="40"/>
      <c r="L12" s="40"/>
      <c r="M12" s="20"/>
      <c r="N12" s="34" t="s">
        <v>256</v>
      </c>
      <c r="O12" s="34"/>
      <c r="P12" s="34"/>
    </row>
    <row r="13" spans="1:16">
      <c r="A13" s="12"/>
      <c r="B13" s="41" t="s">
        <v>257</v>
      </c>
      <c r="C13" s="42"/>
      <c r="D13" s="85" t="s">
        <v>258</v>
      </c>
      <c r="E13" s="42"/>
      <c r="F13" s="43" t="s">
        <v>185</v>
      </c>
      <c r="G13" s="78">
        <v>2210</v>
      </c>
      <c r="H13" s="47"/>
      <c r="I13" s="42"/>
      <c r="J13" s="43" t="s">
        <v>185</v>
      </c>
      <c r="K13" s="45" t="s">
        <v>192</v>
      </c>
      <c r="L13" s="47"/>
      <c r="M13" s="42"/>
      <c r="N13" s="43" t="s">
        <v>185</v>
      </c>
      <c r="O13" s="78">
        <v>2210</v>
      </c>
      <c r="P13" s="47"/>
    </row>
    <row r="14" spans="1:16">
      <c r="A14" s="12"/>
      <c r="B14" s="41"/>
      <c r="C14" s="42"/>
      <c r="D14" s="84"/>
      <c r="E14" s="42"/>
      <c r="F14" s="44"/>
      <c r="G14" s="79"/>
      <c r="H14" s="48"/>
      <c r="I14" s="42"/>
      <c r="J14" s="44"/>
      <c r="K14" s="46"/>
      <c r="L14" s="48"/>
      <c r="M14" s="42"/>
      <c r="N14" s="44"/>
      <c r="O14" s="79"/>
      <c r="P14" s="48"/>
    </row>
    <row r="15" spans="1:16">
      <c r="A15" s="12"/>
      <c r="B15" s="49" t="s">
        <v>259</v>
      </c>
      <c r="C15" s="20"/>
      <c r="D15" s="36">
        <v>20</v>
      </c>
      <c r="E15" s="20"/>
      <c r="F15" s="50">
        <v>385</v>
      </c>
      <c r="G15" s="50"/>
      <c r="H15" s="20"/>
      <c r="I15" s="20"/>
      <c r="J15" s="50">
        <v>93</v>
      </c>
      <c r="K15" s="50"/>
      <c r="L15" s="20"/>
      <c r="M15" s="20"/>
      <c r="N15" s="50">
        <v>292</v>
      </c>
      <c r="O15" s="50"/>
      <c r="P15" s="20"/>
    </row>
    <row r="16" spans="1:16">
      <c r="A16" s="12"/>
      <c r="B16" s="49"/>
      <c r="C16" s="20"/>
      <c r="D16" s="36"/>
      <c r="E16" s="20"/>
      <c r="F16" s="50"/>
      <c r="G16" s="50"/>
      <c r="H16" s="20"/>
      <c r="I16" s="20"/>
      <c r="J16" s="50"/>
      <c r="K16" s="50"/>
      <c r="L16" s="20"/>
      <c r="M16" s="20"/>
      <c r="N16" s="50"/>
      <c r="O16" s="50"/>
      <c r="P16" s="20"/>
    </row>
    <row r="17" spans="1:16">
      <c r="A17" s="12"/>
      <c r="B17" s="41" t="s">
        <v>260</v>
      </c>
      <c r="C17" s="42"/>
      <c r="D17" s="84">
        <v>10</v>
      </c>
      <c r="E17" s="42"/>
      <c r="F17" s="51">
        <v>320</v>
      </c>
      <c r="G17" s="51"/>
      <c r="H17" s="42"/>
      <c r="I17" s="42"/>
      <c r="J17" s="51">
        <v>155</v>
      </c>
      <c r="K17" s="51"/>
      <c r="L17" s="42"/>
      <c r="M17" s="42"/>
      <c r="N17" s="51">
        <v>165</v>
      </c>
      <c r="O17" s="51"/>
      <c r="P17" s="42"/>
    </row>
    <row r="18" spans="1:16">
      <c r="A18" s="12"/>
      <c r="B18" s="41"/>
      <c r="C18" s="42"/>
      <c r="D18" s="84"/>
      <c r="E18" s="42"/>
      <c r="F18" s="51"/>
      <c r="G18" s="51"/>
      <c r="H18" s="42"/>
      <c r="I18" s="42"/>
      <c r="J18" s="51"/>
      <c r="K18" s="51"/>
      <c r="L18" s="42"/>
      <c r="M18" s="42"/>
      <c r="N18" s="51"/>
      <c r="O18" s="51"/>
      <c r="P18" s="42"/>
    </row>
    <row r="19" spans="1:16">
      <c r="A19" s="12"/>
      <c r="B19" s="49" t="s">
        <v>261</v>
      </c>
      <c r="C19" s="20"/>
      <c r="D19" s="36" t="s">
        <v>262</v>
      </c>
      <c r="E19" s="20"/>
      <c r="F19" s="50">
        <v>263</v>
      </c>
      <c r="G19" s="50"/>
      <c r="H19" s="20"/>
      <c r="I19" s="20"/>
      <c r="J19" s="50">
        <v>72</v>
      </c>
      <c r="K19" s="50"/>
      <c r="L19" s="20"/>
      <c r="M19" s="20"/>
      <c r="N19" s="50">
        <v>191</v>
      </c>
      <c r="O19" s="50"/>
      <c r="P19" s="20"/>
    </row>
    <row r="20" spans="1:16">
      <c r="A20" s="12"/>
      <c r="B20" s="49"/>
      <c r="C20" s="20"/>
      <c r="D20" s="36"/>
      <c r="E20" s="20"/>
      <c r="F20" s="50"/>
      <c r="G20" s="50"/>
      <c r="H20" s="20"/>
      <c r="I20" s="20"/>
      <c r="J20" s="50"/>
      <c r="K20" s="50"/>
      <c r="L20" s="20"/>
      <c r="M20" s="20"/>
      <c r="N20" s="50"/>
      <c r="O20" s="50"/>
      <c r="P20" s="20"/>
    </row>
    <row r="21" spans="1:16">
      <c r="A21" s="12"/>
      <c r="B21" s="41" t="s">
        <v>263</v>
      </c>
      <c r="C21" s="42"/>
      <c r="D21" s="86">
        <v>41739</v>
      </c>
      <c r="E21" s="42"/>
      <c r="F21" s="51">
        <v>208</v>
      </c>
      <c r="G21" s="51"/>
      <c r="H21" s="42"/>
      <c r="I21" s="42"/>
      <c r="J21" s="51">
        <v>150</v>
      </c>
      <c r="K21" s="51"/>
      <c r="L21" s="42"/>
      <c r="M21" s="42"/>
      <c r="N21" s="51">
        <v>58</v>
      </c>
      <c r="O21" s="51"/>
      <c r="P21" s="42"/>
    </row>
    <row r="22" spans="1:16">
      <c r="A22" s="12"/>
      <c r="B22" s="41"/>
      <c r="C22" s="42"/>
      <c r="D22" s="86"/>
      <c r="E22" s="42"/>
      <c r="F22" s="51"/>
      <c r="G22" s="51"/>
      <c r="H22" s="42"/>
      <c r="I22" s="42"/>
      <c r="J22" s="51"/>
      <c r="K22" s="51"/>
      <c r="L22" s="42"/>
      <c r="M22" s="42"/>
      <c r="N22" s="51"/>
      <c r="O22" s="51"/>
      <c r="P22" s="42"/>
    </row>
    <row r="23" spans="1:16">
      <c r="A23" s="12"/>
      <c r="B23" s="49" t="s">
        <v>264</v>
      </c>
      <c r="C23" s="20"/>
      <c r="D23" s="87">
        <v>41703</v>
      </c>
      <c r="E23" s="20"/>
      <c r="F23" s="50">
        <v>450</v>
      </c>
      <c r="G23" s="50"/>
      <c r="H23" s="20"/>
      <c r="I23" s="20"/>
      <c r="J23" s="50">
        <v>169</v>
      </c>
      <c r="K23" s="50"/>
      <c r="L23" s="20"/>
      <c r="M23" s="20"/>
      <c r="N23" s="50">
        <v>281</v>
      </c>
      <c r="O23" s="50"/>
      <c r="P23" s="20"/>
    </row>
    <row r="24" spans="1:16">
      <c r="A24" s="12"/>
      <c r="B24" s="49"/>
      <c r="C24" s="20"/>
      <c r="D24" s="87"/>
      <c r="E24" s="20"/>
      <c r="F24" s="50"/>
      <c r="G24" s="50"/>
      <c r="H24" s="20"/>
      <c r="I24" s="20"/>
      <c r="J24" s="50"/>
      <c r="K24" s="50"/>
      <c r="L24" s="20"/>
      <c r="M24" s="20"/>
      <c r="N24" s="50"/>
      <c r="O24" s="50"/>
      <c r="P24" s="20"/>
    </row>
    <row r="25" spans="1:16">
      <c r="A25" s="12"/>
      <c r="B25" s="41" t="s">
        <v>104</v>
      </c>
      <c r="C25" s="42"/>
      <c r="D25" s="86">
        <v>41655</v>
      </c>
      <c r="E25" s="42"/>
      <c r="F25" s="51">
        <v>285</v>
      </c>
      <c r="G25" s="51"/>
      <c r="H25" s="42"/>
      <c r="I25" s="42"/>
      <c r="J25" s="51">
        <v>127</v>
      </c>
      <c r="K25" s="51"/>
      <c r="L25" s="42"/>
      <c r="M25" s="42"/>
      <c r="N25" s="51">
        <v>158</v>
      </c>
      <c r="O25" s="51"/>
      <c r="P25" s="42"/>
    </row>
    <row r="26" spans="1:16" ht="15.75" thickBot="1">
      <c r="A26" s="12"/>
      <c r="B26" s="41"/>
      <c r="C26" s="42"/>
      <c r="D26" s="86"/>
      <c r="E26" s="42"/>
      <c r="F26" s="57"/>
      <c r="G26" s="57"/>
      <c r="H26" s="58"/>
      <c r="I26" s="42"/>
      <c r="J26" s="57"/>
      <c r="K26" s="57"/>
      <c r="L26" s="58"/>
      <c r="M26" s="42"/>
      <c r="N26" s="57"/>
      <c r="O26" s="57"/>
      <c r="P26" s="58"/>
    </row>
    <row r="27" spans="1:16">
      <c r="A27" s="12"/>
      <c r="B27" s="60" t="s">
        <v>183</v>
      </c>
      <c r="C27" s="60"/>
      <c r="D27" s="60"/>
      <c r="E27" s="20"/>
      <c r="F27" s="61" t="s">
        <v>185</v>
      </c>
      <c r="G27" s="81">
        <v>4121</v>
      </c>
      <c r="H27" s="38"/>
      <c r="I27" s="20"/>
      <c r="J27" s="61" t="s">
        <v>185</v>
      </c>
      <c r="K27" s="63">
        <v>766</v>
      </c>
      <c r="L27" s="38"/>
      <c r="M27" s="20"/>
      <c r="N27" s="61" t="s">
        <v>185</v>
      </c>
      <c r="O27" s="81">
        <v>3355</v>
      </c>
      <c r="P27" s="38"/>
    </row>
    <row r="28" spans="1:16" ht="15.75" thickBot="1">
      <c r="A28" s="12"/>
      <c r="B28" s="60"/>
      <c r="C28" s="60"/>
      <c r="D28" s="60"/>
      <c r="E28" s="20"/>
      <c r="F28" s="62"/>
      <c r="G28" s="82"/>
      <c r="H28" s="65"/>
      <c r="I28" s="20"/>
      <c r="J28" s="62"/>
      <c r="K28" s="64"/>
      <c r="L28" s="65"/>
      <c r="M28" s="20"/>
      <c r="N28" s="62"/>
      <c r="O28" s="82"/>
      <c r="P28" s="65"/>
    </row>
    <row r="29" spans="1:16" ht="15.75" thickTop="1">
      <c r="A29" s="12"/>
      <c r="B29" s="33"/>
      <c r="C29" s="33"/>
      <c r="D29" s="33"/>
      <c r="E29" s="33"/>
      <c r="F29" s="33"/>
      <c r="G29" s="33"/>
      <c r="H29" s="33"/>
      <c r="I29" s="33"/>
      <c r="J29" s="33"/>
      <c r="K29" s="33"/>
      <c r="L29" s="33"/>
      <c r="M29" s="33"/>
      <c r="N29" s="33"/>
      <c r="O29" s="33"/>
      <c r="P29" s="33"/>
    </row>
    <row r="30" spans="1:16">
      <c r="A30" s="12"/>
      <c r="B30" s="16"/>
      <c r="C30" s="16"/>
      <c r="D30" s="16"/>
      <c r="E30" s="16"/>
      <c r="F30" s="16"/>
      <c r="G30" s="16"/>
      <c r="H30" s="16"/>
      <c r="I30" s="16"/>
      <c r="J30" s="16"/>
      <c r="K30" s="16"/>
      <c r="L30" s="16"/>
      <c r="M30" s="16"/>
      <c r="N30" s="16"/>
      <c r="O30" s="16"/>
      <c r="P30" s="16"/>
    </row>
    <row r="31" spans="1:16" ht="15.75" thickBot="1">
      <c r="A31" s="12"/>
      <c r="B31" s="35"/>
      <c r="C31" s="20"/>
      <c r="D31" s="32"/>
      <c r="E31" s="20"/>
      <c r="F31" s="34" t="s">
        <v>240</v>
      </c>
      <c r="G31" s="34"/>
      <c r="H31" s="34"/>
      <c r="I31" s="34"/>
      <c r="J31" s="34"/>
      <c r="K31" s="34"/>
      <c r="L31" s="34"/>
      <c r="M31" s="34"/>
      <c r="N31" s="34"/>
      <c r="O31" s="34"/>
      <c r="P31" s="34"/>
    </row>
    <row r="32" spans="1:16">
      <c r="A32" s="12"/>
      <c r="B32" s="35"/>
      <c r="C32" s="20"/>
      <c r="D32" s="66" t="s">
        <v>265</v>
      </c>
      <c r="E32" s="20"/>
      <c r="F32" s="37" t="s">
        <v>250</v>
      </c>
      <c r="G32" s="37"/>
      <c r="H32" s="37"/>
      <c r="I32" s="38"/>
      <c r="J32" s="37" t="s">
        <v>253</v>
      </c>
      <c r="K32" s="37"/>
      <c r="L32" s="37"/>
      <c r="M32" s="38"/>
      <c r="N32" s="37" t="s">
        <v>169</v>
      </c>
      <c r="O32" s="37"/>
      <c r="P32" s="37"/>
    </row>
    <row r="33" spans="1:16">
      <c r="A33" s="12"/>
      <c r="B33" s="35"/>
      <c r="C33" s="20"/>
      <c r="D33" s="24" t="s">
        <v>248</v>
      </c>
      <c r="E33" s="20"/>
      <c r="F33" s="36" t="s">
        <v>251</v>
      </c>
      <c r="G33" s="36"/>
      <c r="H33" s="36"/>
      <c r="I33" s="20"/>
      <c r="J33" s="36" t="s">
        <v>254</v>
      </c>
      <c r="K33" s="36"/>
      <c r="L33" s="36"/>
      <c r="M33" s="20"/>
      <c r="N33" s="36" t="s">
        <v>255</v>
      </c>
      <c r="O33" s="36"/>
      <c r="P33" s="36"/>
    </row>
    <row r="34" spans="1:16" ht="15.75" thickBot="1">
      <c r="A34" s="12"/>
      <c r="B34" s="35"/>
      <c r="C34" s="20"/>
      <c r="D34" s="25" t="s">
        <v>249</v>
      </c>
      <c r="E34" s="20"/>
      <c r="F34" s="34" t="s">
        <v>252</v>
      </c>
      <c r="G34" s="34"/>
      <c r="H34" s="34"/>
      <c r="I34" s="20"/>
      <c r="J34" s="40"/>
      <c r="K34" s="40"/>
      <c r="L34" s="40"/>
      <c r="M34" s="20"/>
      <c r="N34" s="34" t="s">
        <v>256</v>
      </c>
      <c r="O34" s="34"/>
      <c r="P34" s="34"/>
    </row>
    <row r="35" spans="1:16">
      <c r="A35" s="12"/>
      <c r="B35" s="41" t="s">
        <v>257</v>
      </c>
      <c r="C35" s="42"/>
      <c r="D35" s="85" t="s">
        <v>258</v>
      </c>
      <c r="E35" s="42"/>
      <c r="F35" s="43" t="s">
        <v>185</v>
      </c>
      <c r="G35" s="78">
        <v>2210</v>
      </c>
      <c r="H35" s="47"/>
      <c r="I35" s="42"/>
      <c r="J35" s="43" t="s">
        <v>185</v>
      </c>
      <c r="K35" s="45" t="s">
        <v>192</v>
      </c>
      <c r="L35" s="47"/>
      <c r="M35" s="42"/>
      <c r="N35" s="43" t="s">
        <v>185</v>
      </c>
      <c r="O35" s="78">
        <v>2210</v>
      </c>
      <c r="P35" s="47"/>
    </row>
    <row r="36" spans="1:16">
      <c r="A36" s="12"/>
      <c r="B36" s="41"/>
      <c r="C36" s="42"/>
      <c r="D36" s="84"/>
      <c r="E36" s="42"/>
      <c r="F36" s="44"/>
      <c r="G36" s="79"/>
      <c r="H36" s="48"/>
      <c r="I36" s="42"/>
      <c r="J36" s="44"/>
      <c r="K36" s="46"/>
      <c r="L36" s="48"/>
      <c r="M36" s="42"/>
      <c r="N36" s="44"/>
      <c r="O36" s="79"/>
      <c r="P36" s="48"/>
    </row>
    <row r="37" spans="1:16">
      <c r="A37" s="12"/>
      <c r="B37" s="49" t="s">
        <v>259</v>
      </c>
      <c r="C37" s="20"/>
      <c r="D37" s="36">
        <v>20</v>
      </c>
      <c r="E37" s="20"/>
      <c r="F37" s="50">
        <v>388</v>
      </c>
      <c r="G37" s="50"/>
      <c r="H37" s="20"/>
      <c r="I37" s="20"/>
      <c r="J37" s="50">
        <v>89</v>
      </c>
      <c r="K37" s="50"/>
      <c r="L37" s="20"/>
      <c r="M37" s="20"/>
      <c r="N37" s="50">
        <v>299</v>
      </c>
      <c r="O37" s="50"/>
      <c r="P37" s="20"/>
    </row>
    <row r="38" spans="1:16">
      <c r="A38" s="12"/>
      <c r="B38" s="49"/>
      <c r="C38" s="20"/>
      <c r="D38" s="36"/>
      <c r="E38" s="20"/>
      <c r="F38" s="50"/>
      <c r="G38" s="50"/>
      <c r="H38" s="20"/>
      <c r="I38" s="20"/>
      <c r="J38" s="50"/>
      <c r="K38" s="50"/>
      <c r="L38" s="20"/>
      <c r="M38" s="20"/>
      <c r="N38" s="50"/>
      <c r="O38" s="50"/>
      <c r="P38" s="20"/>
    </row>
    <row r="39" spans="1:16">
      <c r="A39" s="12"/>
      <c r="B39" s="41" t="s">
        <v>260</v>
      </c>
      <c r="C39" s="42"/>
      <c r="D39" s="84">
        <v>10</v>
      </c>
      <c r="E39" s="42"/>
      <c r="F39" s="51">
        <v>320</v>
      </c>
      <c r="G39" s="51"/>
      <c r="H39" s="42"/>
      <c r="I39" s="42"/>
      <c r="J39" s="51">
        <v>147</v>
      </c>
      <c r="K39" s="51"/>
      <c r="L39" s="42"/>
      <c r="M39" s="42"/>
      <c r="N39" s="51">
        <v>173</v>
      </c>
      <c r="O39" s="51"/>
      <c r="P39" s="42"/>
    </row>
    <row r="40" spans="1:16">
      <c r="A40" s="12"/>
      <c r="B40" s="41"/>
      <c r="C40" s="42"/>
      <c r="D40" s="84"/>
      <c r="E40" s="42"/>
      <c r="F40" s="51"/>
      <c r="G40" s="51"/>
      <c r="H40" s="42"/>
      <c r="I40" s="42"/>
      <c r="J40" s="51"/>
      <c r="K40" s="51"/>
      <c r="L40" s="42"/>
      <c r="M40" s="42"/>
      <c r="N40" s="51"/>
      <c r="O40" s="51"/>
      <c r="P40" s="42"/>
    </row>
    <row r="41" spans="1:16">
      <c r="A41" s="12"/>
      <c r="B41" s="49" t="s">
        <v>261</v>
      </c>
      <c r="C41" s="20"/>
      <c r="D41" s="36" t="s">
        <v>262</v>
      </c>
      <c r="E41" s="20"/>
      <c r="F41" s="50">
        <v>263</v>
      </c>
      <c r="G41" s="50"/>
      <c r="H41" s="20"/>
      <c r="I41" s="20"/>
      <c r="J41" s="50">
        <v>65</v>
      </c>
      <c r="K41" s="50"/>
      <c r="L41" s="20"/>
      <c r="M41" s="20"/>
      <c r="N41" s="50">
        <v>198</v>
      </c>
      <c r="O41" s="50"/>
      <c r="P41" s="20"/>
    </row>
    <row r="42" spans="1:16">
      <c r="A42" s="12"/>
      <c r="B42" s="49"/>
      <c r="C42" s="20"/>
      <c r="D42" s="36"/>
      <c r="E42" s="20"/>
      <c r="F42" s="50"/>
      <c r="G42" s="50"/>
      <c r="H42" s="20"/>
      <c r="I42" s="20"/>
      <c r="J42" s="50"/>
      <c r="K42" s="50"/>
      <c r="L42" s="20"/>
      <c r="M42" s="20"/>
      <c r="N42" s="50"/>
      <c r="O42" s="50"/>
      <c r="P42" s="20"/>
    </row>
    <row r="43" spans="1:16">
      <c r="A43" s="12"/>
      <c r="B43" s="41" t="s">
        <v>263</v>
      </c>
      <c r="C43" s="42"/>
      <c r="D43" s="86">
        <v>41739</v>
      </c>
      <c r="E43" s="42"/>
      <c r="F43" s="51">
        <v>208</v>
      </c>
      <c r="G43" s="51"/>
      <c r="H43" s="42"/>
      <c r="I43" s="42"/>
      <c r="J43" s="51">
        <v>145</v>
      </c>
      <c r="K43" s="51"/>
      <c r="L43" s="42"/>
      <c r="M43" s="42"/>
      <c r="N43" s="51">
        <v>63</v>
      </c>
      <c r="O43" s="51"/>
      <c r="P43" s="42"/>
    </row>
    <row r="44" spans="1:16">
      <c r="A44" s="12"/>
      <c r="B44" s="41"/>
      <c r="C44" s="42"/>
      <c r="D44" s="86"/>
      <c r="E44" s="42"/>
      <c r="F44" s="51"/>
      <c r="G44" s="51"/>
      <c r="H44" s="42"/>
      <c r="I44" s="42"/>
      <c r="J44" s="51"/>
      <c r="K44" s="51"/>
      <c r="L44" s="42"/>
      <c r="M44" s="42"/>
      <c r="N44" s="51"/>
      <c r="O44" s="51"/>
      <c r="P44" s="42"/>
    </row>
    <row r="45" spans="1:16">
      <c r="A45" s="12"/>
      <c r="B45" s="49" t="s">
        <v>264</v>
      </c>
      <c r="C45" s="20"/>
      <c r="D45" s="87">
        <v>41703</v>
      </c>
      <c r="E45" s="20"/>
      <c r="F45" s="50">
        <v>445</v>
      </c>
      <c r="G45" s="50"/>
      <c r="H45" s="20"/>
      <c r="I45" s="20"/>
      <c r="J45" s="50">
        <v>152</v>
      </c>
      <c r="K45" s="50"/>
      <c r="L45" s="20"/>
      <c r="M45" s="20"/>
      <c r="N45" s="50">
        <v>293</v>
      </c>
      <c r="O45" s="50"/>
      <c r="P45" s="20"/>
    </row>
    <row r="46" spans="1:16">
      <c r="A46" s="12"/>
      <c r="B46" s="49"/>
      <c r="C46" s="20"/>
      <c r="D46" s="87"/>
      <c r="E46" s="20"/>
      <c r="F46" s="50"/>
      <c r="G46" s="50"/>
      <c r="H46" s="20"/>
      <c r="I46" s="20"/>
      <c r="J46" s="50"/>
      <c r="K46" s="50"/>
      <c r="L46" s="20"/>
      <c r="M46" s="20"/>
      <c r="N46" s="50"/>
      <c r="O46" s="50"/>
      <c r="P46" s="20"/>
    </row>
    <row r="47" spans="1:16">
      <c r="A47" s="12"/>
      <c r="B47" s="41" t="s">
        <v>104</v>
      </c>
      <c r="C47" s="42"/>
      <c r="D47" s="84" t="s">
        <v>266</v>
      </c>
      <c r="E47" s="42"/>
      <c r="F47" s="51">
        <v>261</v>
      </c>
      <c r="G47" s="51"/>
      <c r="H47" s="42"/>
      <c r="I47" s="42"/>
      <c r="J47" s="51">
        <v>122</v>
      </c>
      <c r="K47" s="51"/>
      <c r="L47" s="42"/>
      <c r="M47" s="42"/>
      <c r="N47" s="51">
        <v>139</v>
      </c>
      <c r="O47" s="51"/>
      <c r="P47" s="42"/>
    </row>
    <row r="48" spans="1:16" ht="15.75" thickBot="1">
      <c r="A48" s="12"/>
      <c r="B48" s="41"/>
      <c r="C48" s="42"/>
      <c r="D48" s="84"/>
      <c r="E48" s="42"/>
      <c r="F48" s="57"/>
      <c r="G48" s="57"/>
      <c r="H48" s="58"/>
      <c r="I48" s="42"/>
      <c r="J48" s="57"/>
      <c r="K48" s="57"/>
      <c r="L48" s="58"/>
      <c r="M48" s="42"/>
      <c r="N48" s="57"/>
      <c r="O48" s="57"/>
      <c r="P48" s="58"/>
    </row>
    <row r="49" spans="1:16">
      <c r="A49" s="12"/>
      <c r="B49" s="60" t="s">
        <v>183</v>
      </c>
      <c r="C49" s="60"/>
      <c r="D49" s="60"/>
      <c r="E49" s="20"/>
      <c r="F49" s="61" t="s">
        <v>185</v>
      </c>
      <c r="G49" s="81">
        <v>4095</v>
      </c>
      <c r="H49" s="38"/>
      <c r="I49" s="20"/>
      <c r="J49" s="61" t="s">
        <v>185</v>
      </c>
      <c r="K49" s="63">
        <v>720</v>
      </c>
      <c r="L49" s="38"/>
      <c r="M49" s="20"/>
      <c r="N49" s="61" t="s">
        <v>185</v>
      </c>
      <c r="O49" s="81">
        <v>3375</v>
      </c>
      <c r="P49" s="38"/>
    </row>
    <row r="50" spans="1:16" ht="15.75" thickBot="1">
      <c r="A50" s="12"/>
      <c r="B50" s="60"/>
      <c r="C50" s="60"/>
      <c r="D50" s="60"/>
      <c r="E50" s="20"/>
      <c r="F50" s="62"/>
      <c r="G50" s="82"/>
      <c r="H50" s="65"/>
      <c r="I50" s="20"/>
      <c r="J50" s="62"/>
      <c r="K50" s="64"/>
      <c r="L50" s="65"/>
      <c r="M50" s="20"/>
      <c r="N50" s="62"/>
      <c r="O50" s="82"/>
      <c r="P50" s="65"/>
    </row>
    <row r="51" spans="1:16" ht="15.75" thickTop="1">
      <c r="A51" s="12"/>
      <c r="B51" s="20" t="s">
        <v>267</v>
      </c>
      <c r="C51" s="20"/>
      <c r="D51" s="20"/>
      <c r="E51" s="20"/>
      <c r="F51" s="20"/>
      <c r="G51" s="20"/>
      <c r="H51" s="20"/>
      <c r="I51" s="20"/>
      <c r="J51" s="20"/>
      <c r="K51" s="20"/>
      <c r="L51" s="20"/>
      <c r="M51" s="20"/>
      <c r="N51" s="20"/>
      <c r="O51" s="20"/>
      <c r="P51" s="20"/>
    </row>
    <row r="52" spans="1:16">
      <c r="A52" s="12"/>
      <c r="B52" s="33"/>
      <c r="C52" s="33"/>
      <c r="D52" s="33"/>
      <c r="E52" s="33"/>
      <c r="F52" s="33"/>
      <c r="G52" s="33"/>
      <c r="H52" s="33"/>
      <c r="I52" s="33"/>
      <c r="J52" s="33"/>
      <c r="K52" s="33"/>
      <c r="L52" s="33"/>
    </row>
    <row r="53" spans="1:16">
      <c r="A53" s="12"/>
      <c r="B53" s="16"/>
      <c r="C53" s="16"/>
      <c r="D53" s="16"/>
      <c r="E53" s="16"/>
      <c r="F53" s="16"/>
      <c r="G53" s="16"/>
      <c r="H53" s="16"/>
      <c r="I53" s="16"/>
      <c r="J53" s="16"/>
      <c r="K53" s="16"/>
      <c r="L53" s="16"/>
    </row>
    <row r="54" spans="1:16">
      <c r="A54" s="12"/>
      <c r="B54" s="35"/>
      <c r="C54" s="20"/>
      <c r="D54" s="24" t="s">
        <v>268</v>
      </c>
      <c r="E54" s="20"/>
      <c r="F54" s="36" t="s">
        <v>228</v>
      </c>
      <c r="G54" s="36"/>
      <c r="H54" s="36"/>
      <c r="I54" s="36"/>
      <c r="J54" s="36"/>
      <c r="K54" s="36"/>
      <c r="L54" s="36"/>
    </row>
    <row r="55" spans="1:16" ht="15.75" thickBot="1">
      <c r="A55" s="12"/>
      <c r="B55" s="35"/>
      <c r="C55" s="20"/>
      <c r="D55" s="24" t="s">
        <v>269</v>
      </c>
      <c r="E55" s="20"/>
      <c r="F55" s="34" t="s">
        <v>229</v>
      </c>
      <c r="G55" s="34"/>
      <c r="H55" s="34"/>
      <c r="I55" s="34"/>
      <c r="J55" s="34"/>
      <c r="K55" s="34"/>
      <c r="L55" s="34"/>
    </row>
    <row r="56" spans="1:16" ht="15.75" thickBot="1">
      <c r="A56" s="12"/>
      <c r="B56" s="23"/>
      <c r="C56" s="14"/>
      <c r="D56" s="26"/>
      <c r="E56" s="20"/>
      <c r="F56" s="73">
        <v>2014</v>
      </c>
      <c r="G56" s="73"/>
      <c r="H56" s="73"/>
      <c r="I56" s="14"/>
      <c r="J56" s="73">
        <v>2013</v>
      </c>
      <c r="K56" s="73"/>
      <c r="L56" s="73"/>
    </row>
    <row r="57" spans="1:16">
      <c r="A57" s="12"/>
      <c r="B57" s="41" t="s">
        <v>270</v>
      </c>
      <c r="C57" s="42"/>
      <c r="D57" s="85" t="s">
        <v>271</v>
      </c>
      <c r="E57" s="42"/>
      <c r="F57" s="43" t="s">
        <v>185</v>
      </c>
      <c r="G57" s="45">
        <v>42</v>
      </c>
      <c r="H57" s="47"/>
      <c r="I57" s="42"/>
      <c r="J57" s="43" t="s">
        <v>185</v>
      </c>
      <c r="K57" s="45">
        <v>39</v>
      </c>
      <c r="L57" s="47"/>
    </row>
    <row r="58" spans="1:16">
      <c r="A58" s="12"/>
      <c r="B58" s="41"/>
      <c r="C58" s="42"/>
      <c r="D58" s="84"/>
      <c r="E58" s="42"/>
      <c r="F58" s="52"/>
      <c r="G58" s="51"/>
      <c r="H58" s="42"/>
      <c r="I58" s="42"/>
      <c r="J58" s="52"/>
      <c r="K58" s="51"/>
      <c r="L58" s="42"/>
    </row>
    <row r="59" spans="1:16">
      <c r="A59" s="12"/>
      <c r="B59" s="49" t="s">
        <v>272</v>
      </c>
      <c r="C59" s="20"/>
      <c r="D59" s="24" t="s">
        <v>273</v>
      </c>
      <c r="E59" s="20"/>
      <c r="F59" s="50">
        <v>5</v>
      </c>
      <c r="G59" s="50"/>
      <c r="H59" s="20"/>
      <c r="I59" s="20"/>
      <c r="J59" s="50">
        <v>6</v>
      </c>
      <c r="K59" s="50"/>
      <c r="L59" s="20"/>
    </row>
    <row r="60" spans="1:16" ht="15.75" thickBot="1">
      <c r="A60" s="12"/>
      <c r="B60" s="49"/>
      <c r="C60" s="20"/>
      <c r="D60" s="24" t="s">
        <v>274</v>
      </c>
      <c r="E60" s="20"/>
      <c r="F60" s="54"/>
      <c r="G60" s="54"/>
      <c r="H60" s="56"/>
      <c r="I60" s="20"/>
      <c r="J60" s="54"/>
      <c r="K60" s="54"/>
      <c r="L60" s="56"/>
    </row>
    <row r="61" spans="1:16">
      <c r="A61" s="12"/>
      <c r="B61" s="88" t="s">
        <v>183</v>
      </c>
      <c r="C61" s="88"/>
      <c r="D61" s="88"/>
      <c r="E61" s="42"/>
      <c r="F61" s="43" t="s">
        <v>185</v>
      </c>
      <c r="G61" s="45">
        <v>47</v>
      </c>
      <c r="H61" s="47"/>
      <c r="I61" s="42"/>
      <c r="J61" s="43" t="s">
        <v>185</v>
      </c>
      <c r="K61" s="45">
        <v>45</v>
      </c>
      <c r="L61" s="47"/>
    </row>
    <row r="62" spans="1:16" ht="15.75" thickBot="1">
      <c r="A62" s="12"/>
      <c r="B62" s="88"/>
      <c r="C62" s="88"/>
      <c r="D62" s="88"/>
      <c r="E62" s="42"/>
      <c r="F62" s="89"/>
      <c r="G62" s="90"/>
      <c r="H62" s="91"/>
      <c r="I62" s="42"/>
      <c r="J62" s="89"/>
      <c r="K62" s="90"/>
      <c r="L62" s="91"/>
    </row>
    <row r="63" spans="1:16" ht="15.75" thickTop="1">
      <c r="A63" s="12"/>
      <c r="B63" s="20" t="s">
        <v>275</v>
      </c>
      <c r="C63" s="20"/>
      <c r="D63" s="20"/>
      <c r="E63" s="20"/>
      <c r="F63" s="20"/>
      <c r="G63" s="20"/>
      <c r="H63" s="20"/>
      <c r="I63" s="20"/>
      <c r="J63" s="20"/>
      <c r="K63" s="20"/>
      <c r="L63" s="20"/>
      <c r="M63" s="20"/>
      <c r="N63" s="20"/>
      <c r="O63" s="20"/>
      <c r="P63" s="20"/>
    </row>
    <row r="64" spans="1:16">
      <c r="A64" s="12"/>
      <c r="B64" s="33"/>
      <c r="C64" s="33"/>
      <c r="D64" s="33"/>
      <c r="E64" s="33"/>
    </row>
    <row r="65" spans="1:16">
      <c r="A65" s="12"/>
      <c r="B65" s="16"/>
      <c r="C65" s="16"/>
      <c r="D65" s="16"/>
      <c r="E65" s="16"/>
    </row>
    <row r="66" spans="1:16">
      <c r="A66" s="12"/>
      <c r="B66" s="41" t="s">
        <v>276</v>
      </c>
      <c r="C66" s="52" t="s">
        <v>185</v>
      </c>
      <c r="D66" s="51">
        <v>137</v>
      </c>
      <c r="E66" s="42"/>
    </row>
    <row r="67" spans="1:16">
      <c r="A67" s="12"/>
      <c r="B67" s="41"/>
      <c r="C67" s="52"/>
      <c r="D67" s="51"/>
      <c r="E67" s="42"/>
    </row>
    <row r="68" spans="1:16">
      <c r="A68" s="12"/>
      <c r="B68" s="49">
        <v>2015</v>
      </c>
      <c r="C68" s="50">
        <v>197</v>
      </c>
      <c r="D68" s="50"/>
      <c r="E68" s="20"/>
    </row>
    <row r="69" spans="1:16">
      <c r="A69" s="12"/>
      <c r="B69" s="49"/>
      <c r="C69" s="50"/>
      <c r="D69" s="50"/>
      <c r="E69" s="20"/>
    </row>
    <row r="70" spans="1:16">
      <c r="A70" s="12"/>
      <c r="B70" s="41">
        <v>2016</v>
      </c>
      <c r="C70" s="51">
        <v>155</v>
      </c>
      <c r="D70" s="51"/>
      <c r="E70" s="42"/>
    </row>
    <row r="71" spans="1:16">
      <c r="A71" s="12"/>
      <c r="B71" s="41"/>
      <c r="C71" s="51"/>
      <c r="D71" s="51"/>
      <c r="E71" s="42"/>
    </row>
    <row r="72" spans="1:16">
      <c r="A72" s="12"/>
      <c r="B72" s="49">
        <v>2017</v>
      </c>
      <c r="C72" s="50">
        <v>213</v>
      </c>
      <c r="D72" s="50"/>
      <c r="E72" s="20"/>
    </row>
    <row r="73" spans="1:16">
      <c r="A73" s="12"/>
      <c r="B73" s="49"/>
      <c r="C73" s="50"/>
      <c r="D73" s="50"/>
      <c r="E73" s="20"/>
    </row>
    <row r="74" spans="1:16">
      <c r="A74" s="12"/>
      <c r="B74" s="41">
        <v>2018</v>
      </c>
      <c r="C74" s="51">
        <v>87</v>
      </c>
      <c r="D74" s="51"/>
      <c r="E74" s="42"/>
    </row>
    <row r="75" spans="1:16">
      <c r="A75" s="12"/>
      <c r="B75" s="41"/>
      <c r="C75" s="51"/>
      <c r="D75" s="51"/>
      <c r="E75" s="42"/>
    </row>
    <row r="76" spans="1:16" ht="25.5" customHeight="1">
      <c r="A76" s="12"/>
      <c r="B76" s="21" t="s">
        <v>277</v>
      </c>
      <c r="C76" s="21"/>
      <c r="D76" s="21"/>
      <c r="E76" s="21"/>
      <c r="F76" s="21"/>
      <c r="G76" s="21"/>
      <c r="H76" s="21"/>
      <c r="I76" s="21"/>
      <c r="J76" s="21"/>
      <c r="K76" s="21"/>
      <c r="L76" s="21"/>
      <c r="M76" s="21"/>
      <c r="N76" s="21"/>
      <c r="O76" s="21"/>
      <c r="P76" s="21"/>
    </row>
  </sheetData>
  <mergeCells count="296">
    <mergeCell ref="B76:P76"/>
    <mergeCell ref="A1:A2"/>
    <mergeCell ref="B1:P1"/>
    <mergeCell ref="B2:P2"/>
    <mergeCell ref="B3:P3"/>
    <mergeCell ref="A4:A76"/>
    <mergeCell ref="B4:P4"/>
    <mergeCell ref="B5:P5"/>
    <mergeCell ref="B6:P6"/>
    <mergeCell ref="B51:P51"/>
    <mergeCell ref="B63:P63"/>
    <mergeCell ref="B72:B73"/>
    <mergeCell ref="C72:D73"/>
    <mergeCell ref="E72:E73"/>
    <mergeCell ref="B74:B75"/>
    <mergeCell ref="C74:D75"/>
    <mergeCell ref="E74:E75"/>
    <mergeCell ref="B68:B69"/>
    <mergeCell ref="C68:D69"/>
    <mergeCell ref="E68:E69"/>
    <mergeCell ref="B70:B71"/>
    <mergeCell ref="C70:D71"/>
    <mergeCell ref="E70:E71"/>
    <mergeCell ref="K61:K62"/>
    <mergeCell ref="L61:L62"/>
    <mergeCell ref="B64:E64"/>
    <mergeCell ref="B66:B67"/>
    <mergeCell ref="C66:C67"/>
    <mergeCell ref="D66:D67"/>
    <mergeCell ref="E66:E67"/>
    <mergeCell ref="I59:I60"/>
    <mergeCell ref="J59:K60"/>
    <mergeCell ref="L59:L60"/>
    <mergeCell ref="B61:D62"/>
    <mergeCell ref="E61:E62"/>
    <mergeCell ref="F61:F62"/>
    <mergeCell ref="G61:G62"/>
    <mergeCell ref="H61:H62"/>
    <mergeCell ref="I61:I62"/>
    <mergeCell ref="J61:J62"/>
    <mergeCell ref="H57:H58"/>
    <mergeCell ref="I57:I58"/>
    <mergeCell ref="J57:J58"/>
    <mergeCell ref="K57:K58"/>
    <mergeCell ref="L57:L58"/>
    <mergeCell ref="B59:B60"/>
    <mergeCell ref="C59:C60"/>
    <mergeCell ref="E59:E60"/>
    <mergeCell ref="F59:G60"/>
    <mergeCell ref="H59:H60"/>
    <mergeCell ref="B57:B58"/>
    <mergeCell ref="C57:C58"/>
    <mergeCell ref="D57:D58"/>
    <mergeCell ref="E57:E58"/>
    <mergeCell ref="F57:F58"/>
    <mergeCell ref="G57:G58"/>
    <mergeCell ref="B52:L52"/>
    <mergeCell ref="B54:B55"/>
    <mergeCell ref="C54:C55"/>
    <mergeCell ref="E54:E56"/>
    <mergeCell ref="F54:L54"/>
    <mergeCell ref="F55:L55"/>
    <mergeCell ref="F56:H56"/>
    <mergeCell ref="J56:L56"/>
    <mergeCell ref="K49:K50"/>
    <mergeCell ref="L49:L50"/>
    <mergeCell ref="M49:M50"/>
    <mergeCell ref="N49:N50"/>
    <mergeCell ref="O49:O50"/>
    <mergeCell ref="P49:P50"/>
    <mergeCell ref="M47:M48"/>
    <mergeCell ref="N47:O48"/>
    <mergeCell ref="P47:P48"/>
    <mergeCell ref="B49:D50"/>
    <mergeCell ref="E49:E50"/>
    <mergeCell ref="F49:F50"/>
    <mergeCell ref="G49:G50"/>
    <mergeCell ref="H49:H50"/>
    <mergeCell ref="I49:I50"/>
    <mergeCell ref="J49:J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M41:M42"/>
    <mergeCell ref="N41:O42"/>
    <mergeCell ref="P41:P42"/>
    <mergeCell ref="B43:B44"/>
    <mergeCell ref="C43:C44"/>
    <mergeCell ref="D43:D44"/>
    <mergeCell ref="E43:E44"/>
    <mergeCell ref="F43:G44"/>
    <mergeCell ref="H43:H44"/>
    <mergeCell ref="I43:I44"/>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N35:N36"/>
    <mergeCell ref="O35:O36"/>
    <mergeCell ref="P35:P36"/>
    <mergeCell ref="B37:B38"/>
    <mergeCell ref="C37:C38"/>
    <mergeCell ref="D37:D38"/>
    <mergeCell ref="E37:E38"/>
    <mergeCell ref="F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L33"/>
    <mergeCell ref="J34:L34"/>
    <mergeCell ref="M32:M34"/>
    <mergeCell ref="N32:P32"/>
    <mergeCell ref="N33:P33"/>
    <mergeCell ref="N34:P34"/>
    <mergeCell ref="B29:P29"/>
    <mergeCell ref="B31:B34"/>
    <mergeCell ref="C31:C34"/>
    <mergeCell ref="E31:E34"/>
    <mergeCell ref="F31:P31"/>
    <mergeCell ref="F32:H32"/>
    <mergeCell ref="F33:H33"/>
    <mergeCell ref="F34:H34"/>
    <mergeCell ref="I32:I34"/>
    <mergeCell ref="J32:L32"/>
    <mergeCell ref="K27:K28"/>
    <mergeCell ref="L27:L28"/>
    <mergeCell ref="M27:M28"/>
    <mergeCell ref="N27:N28"/>
    <mergeCell ref="O27:O28"/>
    <mergeCell ref="P27:P28"/>
    <mergeCell ref="M25:M26"/>
    <mergeCell ref="N25:O26"/>
    <mergeCell ref="P25:P26"/>
    <mergeCell ref="B27:D28"/>
    <mergeCell ref="E27:E28"/>
    <mergeCell ref="F27:F28"/>
    <mergeCell ref="G27:G28"/>
    <mergeCell ref="H27:H28"/>
    <mergeCell ref="I27:I28"/>
    <mergeCell ref="J27:J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L11"/>
    <mergeCell ref="J12:L12"/>
    <mergeCell ref="M10:M12"/>
    <mergeCell ref="N10:P10"/>
    <mergeCell ref="N11:P11"/>
    <mergeCell ref="N12:P12"/>
    <mergeCell ref="B7:P7"/>
    <mergeCell ref="B9:B12"/>
    <mergeCell ref="C9:C12"/>
    <mergeCell ref="E9:E12"/>
    <mergeCell ref="F9:P9"/>
    <mergeCell ref="F10:H10"/>
    <mergeCell ref="F11:H11"/>
    <mergeCell ref="F12:H12"/>
    <mergeCell ref="I10:I12"/>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7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278</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20" t="s">
        <v>280</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23"/>
      <c r="C9" s="14"/>
      <c r="D9" s="34" t="s">
        <v>239</v>
      </c>
      <c r="E9" s="34"/>
      <c r="F9" s="34"/>
      <c r="G9" s="34"/>
      <c r="H9" s="34"/>
      <c r="I9" s="34"/>
      <c r="J9" s="34"/>
      <c r="K9" s="34"/>
      <c r="L9" s="34"/>
      <c r="M9" s="34"/>
      <c r="N9" s="34"/>
      <c r="O9" s="14"/>
      <c r="P9" s="34" t="s">
        <v>240</v>
      </c>
      <c r="Q9" s="34"/>
      <c r="R9" s="34"/>
      <c r="S9" s="34"/>
      <c r="T9" s="34"/>
      <c r="U9" s="34"/>
      <c r="V9" s="34"/>
      <c r="W9" s="34"/>
      <c r="X9" s="34"/>
      <c r="Y9" s="34"/>
      <c r="Z9" s="34"/>
    </row>
    <row r="10" spans="1:26">
      <c r="A10" s="12"/>
      <c r="B10" s="35"/>
      <c r="C10" s="20"/>
      <c r="D10" s="37" t="s">
        <v>281</v>
      </c>
      <c r="E10" s="37"/>
      <c r="F10" s="37"/>
      <c r="G10" s="38"/>
      <c r="H10" s="37" t="s">
        <v>282</v>
      </c>
      <c r="I10" s="37"/>
      <c r="J10" s="37"/>
      <c r="K10" s="38"/>
      <c r="L10" s="37" t="s">
        <v>183</v>
      </c>
      <c r="M10" s="37"/>
      <c r="N10" s="37"/>
      <c r="O10" s="20"/>
      <c r="P10" s="37" t="s">
        <v>281</v>
      </c>
      <c r="Q10" s="37"/>
      <c r="R10" s="37"/>
      <c r="S10" s="38"/>
      <c r="T10" s="37" t="s">
        <v>282</v>
      </c>
      <c r="U10" s="37"/>
      <c r="V10" s="37"/>
      <c r="W10" s="38"/>
      <c r="X10" s="37" t="s">
        <v>183</v>
      </c>
      <c r="Y10" s="37"/>
      <c r="Z10" s="37"/>
    </row>
    <row r="11" spans="1:26" ht="15.75" thickBot="1">
      <c r="A11" s="12"/>
      <c r="B11" s="35"/>
      <c r="C11" s="20"/>
      <c r="D11" s="34"/>
      <c r="E11" s="34"/>
      <c r="F11" s="34"/>
      <c r="G11" s="20"/>
      <c r="H11" s="34" t="s">
        <v>281</v>
      </c>
      <c r="I11" s="34"/>
      <c r="J11" s="34"/>
      <c r="K11" s="20"/>
      <c r="L11" s="34"/>
      <c r="M11" s="34"/>
      <c r="N11" s="34"/>
      <c r="O11" s="20"/>
      <c r="P11" s="34"/>
      <c r="Q11" s="34"/>
      <c r="R11" s="34"/>
      <c r="S11" s="20"/>
      <c r="T11" s="34" t="s">
        <v>281</v>
      </c>
      <c r="U11" s="34"/>
      <c r="V11" s="34"/>
      <c r="W11" s="20"/>
      <c r="X11" s="34"/>
      <c r="Y11" s="34"/>
      <c r="Z11" s="34"/>
    </row>
    <row r="12" spans="1:26">
      <c r="A12" s="12"/>
      <c r="B12" s="41" t="s">
        <v>283</v>
      </c>
      <c r="C12" s="42"/>
      <c r="D12" s="43" t="s">
        <v>185</v>
      </c>
      <c r="E12" s="45">
        <v>710</v>
      </c>
      <c r="F12" s="47"/>
      <c r="G12" s="42"/>
      <c r="H12" s="43" t="s">
        <v>185</v>
      </c>
      <c r="I12" s="45" t="s">
        <v>192</v>
      </c>
      <c r="J12" s="47"/>
      <c r="K12" s="42"/>
      <c r="L12" s="43" t="s">
        <v>185</v>
      </c>
      <c r="M12" s="45">
        <v>710</v>
      </c>
      <c r="N12" s="47"/>
      <c r="O12" s="42"/>
      <c r="P12" s="43" t="s">
        <v>185</v>
      </c>
      <c r="Q12" s="45">
        <v>729</v>
      </c>
      <c r="R12" s="47"/>
      <c r="S12" s="42"/>
      <c r="T12" s="43" t="s">
        <v>185</v>
      </c>
      <c r="U12" s="45" t="s">
        <v>192</v>
      </c>
      <c r="V12" s="47"/>
      <c r="W12" s="42"/>
      <c r="X12" s="43" t="s">
        <v>185</v>
      </c>
      <c r="Y12" s="45">
        <v>729</v>
      </c>
      <c r="Z12" s="47"/>
    </row>
    <row r="13" spans="1:26">
      <c r="A13" s="12"/>
      <c r="B13" s="41"/>
      <c r="C13" s="42"/>
      <c r="D13" s="44"/>
      <c r="E13" s="46"/>
      <c r="F13" s="48"/>
      <c r="G13" s="42"/>
      <c r="H13" s="44"/>
      <c r="I13" s="46"/>
      <c r="J13" s="48"/>
      <c r="K13" s="42"/>
      <c r="L13" s="44"/>
      <c r="M13" s="46"/>
      <c r="N13" s="48"/>
      <c r="O13" s="42"/>
      <c r="P13" s="44"/>
      <c r="Q13" s="46"/>
      <c r="R13" s="48"/>
      <c r="S13" s="42"/>
      <c r="T13" s="44"/>
      <c r="U13" s="46"/>
      <c r="V13" s="48"/>
      <c r="W13" s="42"/>
      <c r="X13" s="44"/>
      <c r="Y13" s="46"/>
      <c r="Z13" s="48"/>
    </row>
    <row r="14" spans="1:26">
      <c r="A14" s="12"/>
      <c r="B14" s="49" t="s">
        <v>284</v>
      </c>
      <c r="C14" s="20"/>
      <c r="D14" s="50">
        <v>14</v>
      </c>
      <c r="E14" s="50"/>
      <c r="F14" s="20"/>
      <c r="G14" s="20"/>
      <c r="H14" s="50">
        <v>183</v>
      </c>
      <c r="I14" s="50"/>
      <c r="J14" s="20"/>
      <c r="K14" s="20"/>
      <c r="L14" s="50">
        <v>197</v>
      </c>
      <c r="M14" s="50"/>
      <c r="N14" s="20"/>
      <c r="O14" s="20"/>
      <c r="P14" s="50" t="s">
        <v>192</v>
      </c>
      <c r="Q14" s="50"/>
      <c r="R14" s="20"/>
      <c r="S14" s="20"/>
      <c r="T14" s="50" t="s">
        <v>192</v>
      </c>
      <c r="U14" s="50"/>
      <c r="V14" s="20"/>
      <c r="W14" s="20"/>
      <c r="X14" s="50" t="s">
        <v>192</v>
      </c>
      <c r="Y14" s="50"/>
      <c r="Z14" s="20"/>
    </row>
    <row r="15" spans="1:26">
      <c r="A15" s="12"/>
      <c r="B15" s="49"/>
      <c r="C15" s="20"/>
      <c r="D15" s="50"/>
      <c r="E15" s="50"/>
      <c r="F15" s="20"/>
      <c r="G15" s="20"/>
      <c r="H15" s="50"/>
      <c r="I15" s="50"/>
      <c r="J15" s="20"/>
      <c r="K15" s="20"/>
      <c r="L15" s="50"/>
      <c r="M15" s="50"/>
      <c r="N15" s="20"/>
      <c r="O15" s="20"/>
      <c r="P15" s="50"/>
      <c r="Q15" s="50"/>
      <c r="R15" s="20"/>
      <c r="S15" s="20"/>
      <c r="T15" s="50"/>
      <c r="U15" s="50"/>
      <c r="V15" s="20"/>
      <c r="W15" s="20"/>
      <c r="X15" s="50"/>
      <c r="Y15" s="50"/>
      <c r="Z15" s="20"/>
    </row>
    <row r="16" spans="1:26">
      <c r="A16" s="12"/>
      <c r="B16" s="41" t="s">
        <v>285</v>
      </c>
      <c r="C16" s="42"/>
      <c r="D16" s="51" t="s">
        <v>192</v>
      </c>
      <c r="E16" s="51"/>
      <c r="F16" s="42"/>
      <c r="G16" s="42"/>
      <c r="H16" s="51">
        <v>140</v>
      </c>
      <c r="I16" s="51"/>
      <c r="J16" s="42"/>
      <c r="K16" s="42"/>
      <c r="L16" s="51">
        <v>140</v>
      </c>
      <c r="M16" s="51"/>
      <c r="N16" s="42"/>
      <c r="O16" s="42"/>
      <c r="P16" s="51" t="s">
        <v>192</v>
      </c>
      <c r="Q16" s="51"/>
      <c r="R16" s="42"/>
      <c r="S16" s="42"/>
      <c r="T16" s="51">
        <v>137</v>
      </c>
      <c r="U16" s="51"/>
      <c r="V16" s="42"/>
      <c r="W16" s="42"/>
      <c r="X16" s="51">
        <v>137</v>
      </c>
      <c r="Y16" s="51"/>
      <c r="Z16" s="42"/>
    </row>
    <row r="17" spans="1:26">
      <c r="A17" s="12"/>
      <c r="B17" s="41"/>
      <c r="C17" s="42"/>
      <c r="D17" s="51"/>
      <c r="E17" s="51"/>
      <c r="F17" s="42"/>
      <c r="G17" s="42"/>
      <c r="H17" s="51"/>
      <c r="I17" s="51"/>
      <c r="J17" s="42"/>
      <c r="K17" s="42"/>
      <c r="L17" s="51"/>
      <c r="M17" s="51"/>
      <c r="N17" s="42"/>
      <c r="O17" s="42"/>
      <c r="P17" s="51"/>
      <c r="Q17" s="51"/>
      <c r="R17" s="42"/>
      <c r="S17" s="42"/>
      <c r="T17" s="51"/>
      <c r="U17" s="51"/>
      <c r="V17" s="42"/>
      <c r="W17" s="42"/>
      <c r="X17" s="51"/>
      <c r="Y17" s="51"/>
      <c r="Z17" s="42"/>
    </row>
    <row r="18" spans="1:26">
      <c r="A18" s="12"/>
      <c r="B18" s="49" t="s">
        <v>104</v>
      </c>
      <c r="C18" s="20"/>
      <c r="D18" s="80">
        <v>1058</v>
      </c>
      <c r="E18" s="80"/>
      <c r="F18" s="20"/>
      <c r="G18" s="20"/>
      <c r="H18" s="50">
        <v>309</v>
      </c>
      <c r="I18" s="50"/>
      <c r="J18" s="20"/>
      <c r="K18" s="20"/>
      <c r="L18" s="80">
        <v>1367</v>
      </c>
      <c r="M18" s="80"/>
      <c r="N18" s="20"/>
      <c r="O18" s="20"/>
      <c r="P18" s="50">
        <v>918</v>
      </c>
      <c r="Q18" s="50"/>
      <c r="R18" s="20"/>
      <c r="S18" s="20"/>
      <c r="T18" s="50">
        <v>300</v>
      </c>
      <c r="U18" s="50"/>
      <c r="V18" s="20"/>
      <c r="W18" s="20"/>
      <c r="X18" s="80">
        <v>1218</v>
      </c>
      <c r="Y18" s="80"/>
      <c r="Z18" s="20"/>
    </row>
    <row r="19" spans="1:26" ht="15.75" thickBot="1">
      <c r="A19" s="12"/>
      <c r="B19" s="49"/>
      <c r="C19" s="20"/>
      <c r="D19" s="92"/>
      <c r="E19" s="92"/>
      <c r="F19" s="56"/>
      <c r="G19" s="20"/>
      <c r="H19" s="54"/>
      <c r="I19" s="54"/>
      <c r="J19" s="56"/>
      <c r="K19" s="20"/>
      <c r="L19" s="92"/>
      <c r="M19" s="92"/>
      <c r="N19" s="56"/>
      <c r="O19" s="20"/>
      <c r="P19" s="54"/>
      <c r="Q19" s="54"/>
      <c r="R19" s="56"/>
      <c r="S19" s="20"/>
      <c r="T19" s="54"/>
      <c r="U19" s="54"/>
      <c r="V19" s="56"/>
      <c r="W19" s="20"/>
      <c r="X19" s="92"/>
      <c r="Y19" s="92"/>
      <c r="Z19" s="56"/>
    </row>
    <row r="20" spans="1:26">
      <c r="A20" s="12"/>
      <c r="B20" s="88" t="s">
        <v>183</v>
      </c>
      <c r="C20" s="42"/>
      <c r="D20" s="43" t="s">
        <v>185</v>
      </c>
      <c r="E20" s="78">
        <v>1782</v>
      </c>
      <c r="F20" s="47"/>
      <c r="G20" s="42"/>
      <c r="H20" s="43" t="s">
        <v>185</v>
      </c>
      <c r="I20" s="45">
        <v>632</v>
      </c>
      <c r="J20" s="47"/>
      <c r="K20" s="42"/>
      <c r="L20" s="43" t="s">
        <v>185</v>
      </c>
      <c r="M20" s="78">
        <v>2414</v>
      </c>
      <c r="N20" s="47"/>
      <c r="O20" s="42"/>
      <c r="P20" s="43" t="s">
        <v>185</v>
      </c>
      <c r="Q20" s="78">
        <v>1647</v>
      </c>
      <c r="R20" s="47"/>
      <c r="S20" s="42"/>
      <c r="T20" s="43" t="s">
        <v>185</v>
      </c>
      <c r="U20" s="45">
        <v>437</v>
      </c>
      <c r="V20" s="47"/>
      <c r="W20" s="42"/>
      <c r="X20" s="43" t="s">
        <v>185</v>
      </c>
      <c r="Y20" s="78">
        <v>2084</v>
      </c>
      <c r="Z20" s="47"/>
    </row>
    <row r="21" spans="1:26" ht="15.75" thickBot="1">
      <c r="A21" s="12"/>
      <c r="B21" s="88"/>
      <c r="C21" s="42"/>
      <c r="D21" s="89"/>
      <c r="E21" s="94"/>
      <c r="F21" s="91"/>
      <c r="G21" s="42"/>
      <c r="H21" s="89"/>
      <c r="I21" s="90"/>
      <c r="J21" s="91"/>
      <c r="K21" s="42"/>
      <c r="L21" s="89"/>
      <c r="M21" s="94"/>
      <c r="N21" s="91"/>
      <c r="O21" s="42"/>
      <c r="P21" s="89"/>
      <c r="Q21" s="94"/>
      <c r="R21" s="91"/>
      <c r="S21" s="42"/>
      <c r="T21" s="89"/>
      <c r="U21" s="90"/>
      <c r="V21" s="91"/>
      <c r="W21" s="42"/>
      <c r="X21" s="89"/>
      <c r="Y21" s="94"/>
      <c r="Z21" s="91"/>
    </row>
    <row r="22" spans="1:26" ht="15.75" thickTop="1"/>
  </sheetData>
  <mergeCells count="133">
    <mergeCell ref="B4:Z4"/>
    <mergeCell ref="B5:Z5"/>
    <mergeCell ref="B6:Z6"/>
    <mergeCell ref="V20:V21"/>
    <mergeCell ref="W20:W21"/>
    <mergeCell ref="X20:X21"/>
    <mergeCell ref="Y20:Y21"/>
    <mergeCell ref="Z20:Z21"/>
    <mergeCell ref="A1:A2"/>
    <mergeCell ref="B1:Z1"/>
    <mergeCell ref="B2:Z2"/>
    <mergeCell ref="B3:Z3"/>
    <mergeCell ref="A4:A21"/>
    <mergeCell ref="P20:P21"/>
    <mergeCell ref="Q20:Q21"/>
    <mergeCell ref="R20:R21"/>
    <mergeCell ref="S20:S21"/>
    <mergeCell ref="T20:T21"/>
    <mergeCell ref="U20:U21"/>
    <mergeCell ref="J20:J21"/>
    <mergeCell ref="K20:K21"/>
    <mergeCell ref="L20:L21"/>
    <mergeCell ref="M20:M21"/>
    <mergeCell ref="N20:N21"/>
    <mergeCell ref="O20:O21"/>
    <mergeCell ref="X18:Y19"/>
    <mergeCell ref="Z18:Z19"/>
    <mergeCell ref="B20:B21"/>
    <mergeCell ref="C20:C21"/>
    <mergeCell ref="D20:D21"/>
    <mergeCell ref="E20:E21"/>
    <mergeCell ref="F20:F21"/>
    <mergeCell ref="G20:G21"/>
    <mergeCell ref="H20:H21"/>
    <mergeCell ref="I20:I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 bestFit="1" customWidth="1"/>
    <col min="2" max="3" width="36.5703125" bestFit="1" customWidth="1"/>
    <col min="4" max="4" width="6.7109375" customWidth="1"/>
    <col min="5" max="5" width="22.140625" customWidth="1"/>
    <col min="6" max="6" width="5.28515625" customWidth="1"/>
    <col min="7" max="7" width="30.7109375" customWidth="1"/>
    <col min="8" max="8" width="6.7109375" customWidth="1"/>
    <col min="9" max="9" width="22.140625" customWidth="1"/>
    <col min="10" max="10" width="5.28515625" customWidth="1"/>
    <col min="11" max="11" width="30.7109375" customWidth="1"/>
    <col min="12" max="12" width="6.7109375" customWidth="1"/>
    <col min="13" max="13" width="22.140625" customWidth="1"/>
    <col min="14" max="15" width="30.7109375" customWidth="1"/>
    <col min="16" max="16" width="6.7109375" customWidth="1"/>
    <col min="17" max="17" width="18.7109375" customWidth="1"/>
    <col min="18" max="19" width="30.7109375" customWidth="1"/>
    <col min="20" max="20" width="6.7109375" customWidth="1"/>
    <col min="21" max="21" width="22.140625" customWidth="1"/>
    <col min="22" max="23" width="30.7109375" customWidth="1"/>
    <col min="24" max="24" width="6.7109375" customWidth="1"/>
    <col min="25" max="25" width="22.140625" customWidth="1"/>
    <col min="26" max="26" width="30.7109375" customWidth="1"/>
  </cols>
  <sheetData>
    <row r="1" spans="1:26" ht="15" customHeight="1">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8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8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286</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20" t="s">
        <v>288</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23"/>
      <c r="C9" s="14"/>
      <c r="D9" s="34" t="s">
        <v>239</v>
      </c>
      <c r="E9" s="34"/>
      <c r="F9" s="34"/>
      <c r="G9" s="34"/>
      <c r="H9" s="34"/>
      <c r="I9" s="34"/>
      <c r="J9" s="34"/>
      <c r="K9" s="34"/>
      <c r="L9" s="34"/>
      <c r="M9" s="34"/>
      <c r="N9" s="34"/>
      <c r="O9" s="14"/>
      <c r="P9" s="34" t="s">
        <v>240</v>
      </c>
      <c r="Q9" s="34"/>
      <c r="R9" s="34"/>
      <c r="S9" s="34"/>
      <c r="T9" s="34"/>
      <c r="U9" s="34"/>
      <c r="V9" s="34"/>
      <c r="W9" s="34"/>
      <c r="X9" s="34"/>
      <c r="Y9" s="34"/>
      <c r="Z9" s="34"/>
    </row>
    <row r="10" spans="1:26">
      <c r="A10" s="12"/>
      <c r="B10" s="35"/>
      <c r="C10" s="20"/>
      <c r="D10" s="37" t="s">
        <v>281</v>
      </c>
      <c r="E10" s="37"/>
      <c r="F10" s="37"/>
      <c r="G10" s="38"/>
      <c r="H10" s="37" t="s">
        <v>282</v>
      </c>
      <c r="I10" s="37"/>
      <c r="J10" s="37"/>
      <c r="K10" s="38"/>
      <c r="L10" s="37" t="s">
        <v>183</v>
      </c>
      <c r="M10" s="37"/>
      <c r="N10" s="37"/>
      <c r="O10" s="20"/>
      <c r="P10" s="37" t="s">
        <v>281</v>
      </c>
      <c r="Q10" s="37"/>
      <c r="R10" s="37"/>
      <c r="S10" s="38"/>
      <c r="T10" s="37" t="s">
        <v>282</v>
      </c>
      <c r="U10" s="37"/>
      <c r="V10" s="37"/>
      <c r="W10" s="38"/>
      <c r="X10" s="37" t="s">
        <v>183</v>
      </c>
      <c r="Y10" s="37"/>
      <c r="Z10" s="37"/>
    </row>
    <row r="11" spans="1:26" ht="15.75" thickBot="1">
      <c r="A11" s="12"/>
      <c r="B11" s="35"/>
      <c r="C11" s="20"/>
      <c r="D11" s="34"/>
      <c r="E11" s="34"/>
      <c r="F11" s="34"/>
      <c r="G11" s="20"/>
      <c r="H11" s="34" t="s">
        <v>281</v>
      </c>
      <c r="I11" s="34"/>
      <c r="J11" s="34"/>
      <c r="K11" s="20"/>
      <c r="L11" s="34"/>
      <c r="M11" s="34"/>
      <c r="N11" s="34"/>
      <c r="O11" s="20"/>
      <c r="P11" s="34"/>
      <c r="Q11" s="34"/>
      <c r="R11" s="34"/>
      <c r="S11" s="20"/>
      <c r="T11" s="34" t="s">
        <v>281</v>
      </c>
      <c r="U11" s="34"/>
      <c r="V11" s="34"/>
      <c r="W11" s="20"/>
      <c r="X11" s="34"/>
      <c r="Y11" s="34"/>
      <c r="Z11" s="34"/>
    </row>
    <row r="12" spans="1:26">
      <c r="A12" s="12"/>
      <c r="B12" s="41" t="s">
        <v>289</v>
      </c>
      <c r="C12" s="42"/>
      <c r="D12" s="43" t="s">
        <v>185</v>
      </c>
      <c r="E12" s="45">
        <v>199</v>
      </c>
      <c r="F12" s="47"/>
      <c r="G12" s="42"/>
      <c r="H12" s="43" t="s">
        <v>185</v>
      </c>
      <c r="I12" s="78">
        <v>8050</v>
      </c>
      <c r="J12" s="47"/>
      <c r="K12" s="42"/>
      <c r="L12" s="43" t="s">
        <v>185</v>
      </c>
      <c r="M12" s="78">
        <v>8249</v>
      </c>
      <c r="N12" s="47"/>
      <c r="O12" s="42"/>
      <c r="P12" s="43" t="s">
        <v>185</v>
      </c>
      <c r="Q12" s="45">
        <v>187</v>
      </c>
      <c r="R12" s="47"/>
      <c r="S12" s="42"/>
      <c r="T12" s="43" t="s">
        <v>185</v>
      </c>
      <c r="U12" s="78">
        <v>8126</v>
      </c>
      <c r="V12" s="47"/>
      <c r="W12" s="42"/>
      <c r="X12" s="43" t="s">
        <v>185</v>
      </c>
      <c r="Y12" s="78">
        <v>8313</v>
      </c>
      <c r="Z12" s="47"/>
    </row>
    <row r="13" spans="1:26">
      <c r="A13" s="12"/>
      <c r="B13" s="41"/>
      <c r="C13" s="42"/>
      <c r="D13" s="44"/>
      <c r="E13" s="46"/>
      <c r="F13" s="48"/>
      <c r="G13" s="42"/>
      <c r="H13" s="44"/>
      <c r="I13" s="79"/>
      <c r="J13" s="48"/>
      <c r="K13" s="42"/>
      <c r="L13" s="44"/>
      <c r="M13" s="79"/>
      <c r="N13" s="48"/>
      <c r="O13" s="42"/>
      <c r="P13" s="44"/>
      <c r="Q13" s="46"/>
      <c r="R13" s="48"/>
      <c r="S13" s="42"/>
      <c r="T13" s="44"/>
      <c r="U13" s="79"/>
      <c r="V13" s="48"/>
      <c r="W13" s="42"/>
      <c r="X13" s="44"/>
      <c r="Y13" s="79"/>
      <c r="Z13" s="48"/>
    </row>
    <row r="14" spans="1:26">
      <c r="A14" s="12"/>
      <c r="B14" s="49" t="s">
        <v>290</v>
      </c>
      <c r="C14" s="20"/>
      <c r="D14" s="80">
        <v>1412</v>
      </c>
      <c r="E14" s="80"/>
      <c r="F14" s="20"/>
      <c r="G14" s="20"/>
      <c r="H14" s="80">
        <v>2578</v>
      </c>
      <c r="I14" s="80"/>
      <c r="J14" s="20"/>
      <c r="K14" s="20"/>
      <c r="L14" s="80">
        <v>3990</v>
      </c>
      <c r="M14" s="80"/>
      <c r="N14" s="20"/>
      <c r="O14" s="20"/>
      <c r="P14" s="80">
        <v>1346</v>
      </c>
      <c r="Q14" s="80"/>
      <c r="R14" s="20"/>
      <c r="S14" s="20"/>
      <c r="T14" s="80">
        <v>2454</v>
      </c>
      <c r="U14" s="80"/>
      <c r="V14" s="20"/>
      <c r="W14" s="20"/>
      <c r="X14" s="80">
        <v>3800</v>
      </c>
      <c r="Y14" s="80"/>
      <c r="Z14" s="20"/>
    </row>
    <row r="15" spans="1:26">
      <c r="A15" s="12"/>
      <c r="B15" s="49"/>
      <c r="C15" s="20"/>
      <c r="D15" s="80"/>
      <c r="E15" s="80"/>
      <c r="F15" s="20"/>
      <c r="G15" s="20"/>
      <c r="H15" s="80"/>
      <c r="I15" s="80"/>
      <c r="J15" s="20"/>
      <c r="K15" s="20"/>
      <c r="L15" s="80"/>
      <c r="M15" s="80"/>
      <c r="N15" s="20"/>
      <c r="O15" s="20"/>
      <c r="P15" s="80"/>
      <c r="Q15" s="80"/>
      <c r="R15" s="20"/>
      <c r="S15" s="20"/>
      <c r="T15" s="80"/>
      <c r="U15" s="80"/>
      <c r="V15" s="20"/>
      <c r="W15" s="20"/>
      <c r="X15" s="80"/>
      <c r="Y15" s="80"/>
      <c r="Z15" s="20"/>
    </row>
    <row r="16" spans="1:26">
      <c r="A16" s="12"/>
      <c r="B16" s="41" t="s">
        <v>291</v>
      </c>
      <c r="C16" s="42"/>
      <c r="D16" s="93">
        <v>3982</v>
      </c>
      <c r="E16" s="93"/>
      <c r="F16" s="42"/>
      <c r="G16" s="42"/>
      <c r="H16" s="51" t="s">
        <v>192</v>
      </c>
      <c r="I16" s="51"/>
      <c r="J16" s="42"/>
      <c r="K16" s="42"/>
      <c r="L16" s="93">
        <v>3982</v>
      </c>
      <c r="M16" s="93"/>
      <c r="N16" s="42"/>
      <c r="O16" s="42"/>
      <c r="P16" s="93">
        <v>3636</v>
      </c>
      <c r="Q16" s="93"/>
      <c r="R16" s="42"/>
      <c r="S16" s="42"/>
      <c r="T16" s="51" t="s">
        <v>192</v>
      </c>
      <c r="U16" s="51"/>
      <c r="V16" s="42"/>
      <c r="W16" s="42"/>
      <c r="X16" s="93">
        <v>3636</v>
      </c>
      <c r="Y16" s="93"/>
      <c r="Z16" s="42"/>
    </row>
    <row r="17" spans="1:26">
      <c r="A17" s="12"/>
      <c r="B17" s="41"/>
      <c r="C17" s="42"/>
      <c r="D17" s="93"/>
      <c r="E17" s="93"/>
      <c r="F17" s="42"/>
      <c r="G17" s="42"/>
      <c r="H17" s="51"/>
      <c r="I17" s="51"/>
      <c r="J17" s="42"/>
      <c r="K17" s="42"/>
      <c r="L17" s="93"/>
      <c r="M17" s="93"/>
      <c r="N17" s="42"/>
      <c r="O17" s="42"/>
      <c r="P17" s="93"/>
      <c r="Q17" s="93"/>
      <c r="R17" s="42"/>
      <c r="S17" s="42"/>
      <c r="T17" s="51"/>
      <c r="U17" s="51"/>
      <c r="V17" s="42"/>
      <c r="W17" s="42"/>
      <c r="X17" s="93"/>
      <c r="Y17" s="93"/>
      <c r="Z17" s="42"/>
    </row>
    <row r="18" spans="1:26">
      <c r="A18" s="12"/>
      <c r="B18" s="49" t="s">
        <v>292</v>
      </c>
      <c r="C18" s="20"/>
      <c r="D18" s="50">
        <v>695</v>
      </c>
      <c r="E18" s="50"/>
      <c r="F18" s="20"/>
      <c r="G18" s="20"/>
      <c r="H18" s="50">
        <v>363</v>
      </c>
      <c r="I18" s="50"/>
      <c r="J18" s="20"/>
      <c r="K18" s="20"/>
      <c r="L18" s="80">
        <v>1058</v>
      </c>
      <c r="M18" s="80"/>
      <c r="N18" s="20"/>
      <c r="O18" s="20"/>
      <c r="P18" s="50">
        <v>792</v>
      </c>
      <c r="Q18" s="50"/>
      <c r="R18" s="20"/>
      <c r="S18" s="20"/>
      <c r="T18" s="50">
        <v>443</v>
      </c>
      <c r="U18" s="50"/>
      <c r="V18" s="20"/>
      <c r="W18" s="20"/>
      <c r="X18" s="80">
        <v>1235</v>
      </c>
      <c r="Y18" s="80"/>
      <c r="Z18" s="20"/>
    </row>
    <row r="19" spans="1:26">
      <c r="A19" s="12"/>
      <c r="B19" s="49"/>
      <c r="C19" s="20"/>
      <c r="D19" s="50"/>
      <c r="E19" s="50"/>
      <c r="F19" s="20"/>
      <c r="G19" s="20"/>
      <c r="H19" s="50"/>
      <c r="I19" s="50"/>
      <c r="J19" s="20"/>
      <c r="K19" s="20"/>
      <c r="L19" s="80"/>
      <c r="M19" s="80"/>
      <c r="N19" s="20"/>
      <c r="O19" s="20"/>
      <c r="P19" s="50"/>
      <c r="Q19" s="50"/>
      <c r="R19" s="20"/>
      <c r="S19" s="20"/>
      <c r="T19" s="50"/>
      <c r="U19" s="50"/>
      <c r="V19" s="20"/>
      <c r="W19" s="20"/>
      <c r="X19" s="80"/>
      <c r="Y19" s="80"/>
      <c r="Z19" s="20"/>
    </row>
    <row r="20" spans="1:26">
      <c r="A20" s="12"/>
      <c r="B20" s="42" t="s">
        <v>293</v>
      </c>
      <c r="C20" s="42"/>
      <c r="D20" s="51">
        <v>749</v>
      </c>
      <c r="E20" s="51"/>
      <c r="F20" s="42"/>
      <c r="G20" s="42"/>
      <c r="H20" s="51">
        <v>89</v>
      </c>
      <c r="I20" s="51"/>
      <c r="J20" s="42"/>
      <c r="K20" s="42"/>
      <c r="L20" s="51">
        <v>838</v>
      </c>
      <c r="M20" s="51"/>
      <c r="N20" s="42"/>
      <c r="O20" s="42"/>
      <c r="P20" s="51">
        <v>718</v>
      </c>
      <c r="Q20" s="51"/>
      <c r="R20" s="42"/>
      <c r="S20" s="42"/>
      <c r="T20" s="51" t="s">
        <v>192</v>
      </c>
      <c r="U20" s="51"/>
      <c r="V20" s="42"/>
      <c r="W20" s="42"/>
      <c r="X20" s="51">
        <v>718</v>
      </c>
      <c r="Y20" s="51"/>
      <c r="Z20" s="42"/>
    </row>
    <row r="21" spans="1:26">
      <c r="A21" s="12"/>
      <c r="B21" s="42"/>
      <c r="C21" s="42"/>
      <c r="D21" s="51"/>
      <c r="E21" s="51"/>
      <c r="F21" s="42"/>
      <c r="G21" s="42"/>
      <c r="H21" s="51"/>
      <c r="I21" s="51"/>
      <c r="J21" s="42"/>
      <c r="K21" s="42"/>
      <c r="L21" s="51"/>
      <c r="M21" s="51"/>
      <c r="N21" s="42"/>
      <c r="O21" s="42"/>
      <c r="P21" s="51"/>
      <c r="Q21" s="51"/>
      <c r="R21" s="42"/>
      <c r="S21" s="42"/>
      <c r="T21" s="51"/>
      <c r="U21" s="51"/>
      <c r="V21" s="42"/>
      <c r="W21" s="42"/>
      <c r="X21" s="51"/>
      <c r="Y21" s="51"/>
      <c r="Z21" s="42"/>
    </row>
    <row r="22" spans="1:26">
      <c r="A22" s="12"/>
      <c r="B22" s="21" t="s">
        <v>294</v>
      </c>
      <c r="C22" s="20"/>
      <c r="D22" s="50">
        <v>333</v>
      </c>
      <c r="E22" s="50"/>
      <c r="F22" s="20"/>
      <c r="G22" s="20"/>
      <c r="H22" s="50" t="s">
        <v>192</v>
      </c>
      <c r="I22" s="50"/>
      <c r="J22" s="20"/>
      <c r="K22" s="20"/>
      <c r="L22" s="50">
        <v>333</v>
      </c>
      <c r="M22" s="50"/>
      <c r="N22" s="20"/>
      <c r="O22" s="20"/>
      <c r="P22" s="50">
        <v>343</v>
      </c>
      <c r="Q22" s="50"/>
      <c r="R22" s="20"/>
      <c r="S22" s="20"/>
      <c r="T22" s="50" t="s">
        <v>192</v>
      </c>
      <c r="U22" s="50"/>
      <c r="V22" s="20"/>
      <c r="W22" s="20"/>
      <c r="X22" s="50">
        <v>343</v>
      </c>
      <c r="Y22" s="50"/>
      <c r="Z22" s="20"/>
    </row>
    <row r="23" spans="1:26">
      <c r="A23" s="12"/>
      <c r="B23" s="21"/>
      <c r="C23" s="20"/>
      <c r="D23" s="50"/>
      <c r="E23" s="50"/>
      <c r="F23" s="20"/>
      <c r="G23" s="20"/>
      <c r="H23" s="50"/>
      <c r="I23" s="50"/>
      <c r="J23" s="20"/>
      <c r="K23" s="20"/>
      <c r="L23" s="50"/>
      <c r="M23" s="50"/>
      <c r="N23" s="20"/>
      <c r="O23" s="20"/>
      <c r="P23" s="50"/>
      <c r="Q23" s="50"/>
      <c r="R23" s="20"/>
      <c r="S23" s="20"/>
      <c r="T23" s="50"/>
      <c r="U23" s="50"/>
      <c r="V23" s="20"/>
      <c r="W23" s="20"/>
      <c r="X23" s="50"/>
      <c r="Y23" s="50"/>
      <c r="Z23" s="20"/>
    </row>
    <row r="24" spans="1:26">
      <c r="A24" s="12"/>
      <c r="B24" s="41" t="s">
        <v>295</v>
      </c>
      <c r="C24" s="42"/>
      <c r="D24" s="51">
        <v>220</v>
      </c>
      <c r="E24" s="51"/>
      <c r="F24" s="42"/>
      <c r="G24" s="42"/>
      <c r="H24" s="51">
        <v>94</v>
      </c>
      <c r="I24" s="51"/>
      <c r="J24" s="42"/>
      <c r="K24" s="42"/>
      <c r="L24" s="51">
        <v>314</v>
      </c>
      <c r="M24" s="51"/>
      <c r="N24" s="42"/>
      <c r="O24" s="42"/>
      <c r="P24" s="51">
        <v>441</v>
      </c>
      <c r="Q24" s="51"/>
      <c r="R24" s="42"/>
      <c r="S24" s="42"/>
      <c r="T24" s="51">
        <v>98</v>
      </c>
      <c r="U24" s="51"/>
      <c r="V24" s="42"/>
      <c r="W24" s="42"/>
      <c r="X24" s="51">
        <v>539</v>
      </c>
      <c r="Y24" s="51"/>
      <c r="Z24" s="42"/>
    </row>
    <row r="25" spans="1:26">
      <c r="A25" s="12"/>
      <c r="B25" s="41"/>
      <c r="C25" s="42"/>
      <c r="D25" s="51"/>
      <c r="E25" s="51"/>
      <c r="F25" s="42"/>
      <c r="G25" s="42"/>
      <c r="H25" s="51"/>
      <c r="I25" s="51"/>
      <c r="J25" s="42"/>
      <c r="K25" s="42"/>
      <c r="L25" s="51"/>
      <c r="M25" s="51"/>
      <c r="N25" s="42"/>
      <c r="O25" s="42"/>
      <c r="P25" s="51"/>
      <c r="Q25" s="51"/>
      <c r="R25" s="42"/>
      <c r="S25" s="42"/>
      <c r="T25" s="51"/>
      <c r="U25" s="51"/>
      <c r="V25" s="42"/>
      <c r="W25" s="42"/>
      <c r="X25" s="51"/>
      <c r="Y25" s="51"/>
      <c r="Z25" s="42"/>
    </row>
    <row r="26" spans="1:26">
      <c r="A26" s="12"/>
      <c r="B26" s="49" t="s">
        <v>296</v>
      </c>
      <c r="C26" s="20"/>
      <c r="D26" s="50">
        <v>45</v>
      </c>
      <c r="E26" s="50"/>
      <c r="F26" s="20"/>
      <c r="G26" s="20"/>
      <c r="H26" s="50">
        <v>234</v>
      </c>
      <c r="I26" s="50"/>
      <c r="J26" s="20"/>
      <c r="K26" s="20"/>
      <c r="L26" s="50">
        <v>279</v>
      </c>
      <c r="M26" s="50"/>
      <c r="N26" s="20"/>
      <c r="O26" s="20"/>
      <c r="P26" s="50">
        <v>43</v>
      </c>
      <c r="Q26" s="50"/>
      <c r="R26" s="20"/>
      <c r="S26" s="20"/>
      <c r="T26" s="50">
        <v>234</v>
      </c>
      <c r="U26" s="50"/>
      <c r="V26" s="20"/>
      <c r="W26" s="20"/>
      <c r="X26" s="50">
        <v>277</v>
      </c>
      <c r="Y26" s="50"/>
      <c r="Z26" s="20"/>
    </row>
    <row r="27" spans="1:26">
      <c r="A27" s="12"/>
      <c r="B27" s="49"/>
      <c r="C27" s="20"/>
      <c r="D27" s="50"/>
      <c r="E27" s="50"/>
      <c r="F27" s="20"/>
      <c r="G27" s="20"/>
      <c r="H27" s="50"/>
      <c r="I27" s="50"/>
      <c r="J27" s="20"/>
      <c r="K27" s="20"/>
      <c r="L27" s="50"/>
      <c r="M27" s="50"/>
      <c r="N27" s="20"/>
      <c r="O27" s="20"/>
      <c r="P27" s="50"/>
      <c r="Q27" s="50"/>
      <c r="R27" s="20"/>
      <c r="S27" s="20"/>
      <c r="T27" s="50"/>
      <c r="U27" s="50"/>
      <c r="V27" s="20"/>
      <c r="W27" s="20"/>
      <c r="X27" s="50"/>
      <c r="Y27" s="50"/>
      <c r="Z27" s="20"/>
    </row>
    <row r="28" spans="1:26">
      <c r="A28" s="12"/>
      <c r="B28" s="95" t="s">
        <v>297</v>
      </c>
      <c r="C28" s="42"/>
      <c r="D28" s="51">
        <v>216</v>
      </c>
      <c r="E28" s="51"/>
      <c r="F28" s="42"/>
      <c r="G28" s="42"/>
      <c r="H28" s="51" t="s">
        <v>192</v>
      </c>
      <c r="I28" s="51"/>
      <c r="J28" s="42"/>
      <c r="K28" s="42"/>
      <c r="L28" s="51">
        <v>216</v>
      </c>
      <c r="M28" s="51"/>
      <c r="N28" s="42"/>
      <c r="O28" s="42"/>
      <c r="P28" s="51">
        <v>301</v>
      </c>
      <c r="Q28" s="51"/>
      <c r="R28" s="42"/>
      <c r="S28" s="42"/>
      <c r="T28" s="51" t="s">
        <v>192</v>
      </c>
      <c r="U28" s="51"/>
      <c r="V28" s="42"/>
      <c r="W28" s="42"/>
      <c r="X28" s="51">
        <v>301</v>
      </c>
      <c r="Y28" s="51"/>
      <c r="Z28" s="42"/>
    </row>
    <row r="29" spans="1:26">
      <c r="A29" s="12"/>
      <c r="B29" s="95"/>
      <c r="C29" s="42"/>
      <c r="D29" s="51"/>
      <c r="E29" s="51"/>
      <c r="F29" s="42"/>
      <c r="G29" s="42"/>
      <c r="H29" s="51"/>
      <c r="I29" s="51"/>
      <c r="J29" s="42"/>
      <c r="K29" s="42"/>
      <c r="L29" s="51"/>
      <c r="M29" s="51"/>
      <c r="N29" s="42"/>
      <c r="O29" s="42"/>
      <c r="P29" s="51"/>
      <c r="Q29" s="51"/>
      <c r="R29" s="42"/>
      <c r="S29" s="42"/>
      <c r="T29" s="51"/>
      <c r="U29" s="51"/>
      <c r="V29" s="42"/>
      <c r="W29" s="42"/>
      <c r="X29" s="51"/>
      <c r="Y29" s="51"/>
      <c r="Z29" s="42"/>
    </row>
    <row r="30" spans="1:26">
      <c r="A30" s="12"/>
      <c r="B30" s="49" t="s">
        <v>298</v>
      </c>
      <c r="C30" s="20"/>
      <c r="D30" s="50">
        <v>21</v>
      </c>
      <c r="E30" s="50"/>
      <c r="F30" s="20"/>
      <c r="G30" s="20"/>
      <c r="H30" s="50">
        <v>34</v>
      </c>
      <c r="I30" s="50"/>
      <c r="J30" s="20"/>
      <c r="K30" s="20"/>
      <c r="L30" s="50">
        <v>55</v>
      </c>
      <c r="M30" s="50"/>
      <c r="N30" s="20"/>
      <c r="O30" s="20"/>
      <c r="P30" s="50">
        <v>22</v>
      </c>
      <c r="Q30" s="50"/>
      <c r="R30" s="20"/>
      <c r="S30" s="20"/>
      <c r="T30" s="50">
        <v>34</v>
      </c>
      <c r="U30" s="50"/>
      <c r="V30" s="20"/>
      <c r="W30" s="20"/>
      <c r="X30" s="50">
        <v>56</v>
      </c>
      <c r="Y30" s="50"/>
      <c r="Z30" s="20"/>
    </row>
    <row r="31" spans="1:26">
      <c r="A31" s="12"/>
      <c r="B31" s="49"/>
      <c r="C31" s="20"/>
      <c r="D31" s="50"/>
      <c r="E31" s="50"/>
      <c r="F31" s="20"/>
      <c r="G31" s="20"/>
      <c r="H31" s="50"/>
      <c r="I31" s="50"/>
      <c r="J31" s="20"/>
      <c r="K31" s="20"/>
      <c r="L31" s="50"/>
      <c r="M31" s="50"/>
      <c r="N31" s="20"/>
      <c r="O31" s="20"/>
      <c r="P31" s="50"/>
      <c r="Q31" s="50"/>
      <c r="R31" s="20"/>
      <c r="S31" s="20"/>
      <c r="T31" s="50"/>
      <c r="U31" s="50"/>
      <c r="V31" s="20"/>
      <c r="W31" s="20"/>
      <c r="X31" s="50"/>
      <c r="Y31" s="50"/>
      <c r="Z31" s="20"/>
    </row>
    <row r="32" spans="1:26">
      <c r="A32" s="12"/>
      <c r="B32" s="95" t="s">
        <v>299</v>
      </c>
      <c r="C32" s="42"/>
      <c r="D32" s="93">
        <v>2144</v>
      </c>
      <c r="E32" s="93"/>
      <c r="F32" s="42"/>
      <c r="G32" s="42"/>
      <c r="H32" s="51">
        <v>694</v>
      </c>
      <c r="I32" s="51"/>
      <c r="J32" s="42"/>
      <c r="K32" s="42"/>
      <c r="L32" s="93">
        <v>2838</v>
      </c>
      <c r="M32" s="93"/>
      <c r="N32" s="42"/>
      <c r="O32" s="42"/>
      <c r="P32" s="93">
        <v>2001</v>
      </c>
      <c r="Q32" s="93"/>
      <c r="R32" s="42"/>
      <c r="S32" s="42"/>
      <c r="T32" s="51">
        <v>371</v>
      </c>
      <c r="U32" s="51"/>
      <c r="V32" s="42"/>
      <c r="W32" s="42"/>
      <c r="X32" s="93">
        <v>2372</v>
      </c>
      <c r="Y32" s="93"/>
      <c r="Z32" s="42"/>
    </row>
    <row r="33" spans="1:26" ht="15.75" thickBot="1">
      <c r="A33" s="12"/>
      <c r="B33" s="95"/>
      <c r="C33" s="42"/>
      <c r="D33" s="96"/>
      <c r="E33" s="96"/>
      <c r="F33" s="58"/>
      <c r="G33" s="42"/>
      <c r="H33" s="57"/>
      <c r="I33" s="57"/>
      <c r="J33" s="58"/>
      <c r="K33" s="42"/>
      <c r="L33" s="96"/>
      <c r="M33" s="96"/>
      <c r="N33" s="58"/>
      <c r="O33" s="42"/>
      <c r="P33" s="96"/>
      <c r="Q33" s="96"/>
      <c r="R33" s="58"/>
      <c r="S33" s="42"/>
      <c r="T33" s="57"/>
      <c r="U33" s="57"/>
      <c r="V33" s="58"/>
      <c r="W33" s="42"/>
      <c r="X33" s="96"/>
      <c r="Y33" s="96"/>
      <c r="Z33" s="58"/>
    </row>
    <row r="34" spans="1:26">
      <c r="A34" s="12"/>
      <c r="B34" s="60" t="s">
        <v>183</v>
      </c>
      <c r="C34" s="20"/>
      <c r="D34" s="61" t="s">
        <v>185</v>
      </c>
      <c r="E34" s="81">
        <v>10016</v>
      </c>
      <c r="F34" s="38"/>
      <c r="G34" s="20"/>
      <c r="H34" s="61" t="s">
        <v>185</v>
      </c>
      <c r="I34" s="81">
        <v>12136</v>
      </c>
      <c r="J34" s="38"/>
      <c r="K34" s="20"/>
      <c r="L34" s="61" t="s">
        <v>185</v>
      </c>
      <c r="M34" s="81">
        <v>22152</v>
      </c>
      <c r="N34" s="38"/>
      <c r="O34" s="20"/>
      <c r="P34" s="61" t="s">
        <v>185</v>
      </c>
      <c r="Q34" s="81">
        <v>9830</v>
      </c>
      <c r="R34" s="38"/>
      <c r="S34" s="20"/>
      <c r="T34" s="61" t="s">
        <v>185</v>
      </c>
      <c r="U34" s="81">
        <v>11760</v>
      </c>
      <c r="V34" s="38"/>
      <c r="W34" s="20"/>
      <c r="X34" s="61" t="s">
        <v>185</v>
      </c>
      <c r="Y34" s="81">
        <v>21590</v>
      </c>
      <c r="Z34" s="38"/>
    </row>
    <row r="35" spans="1:26" ht="15.75" thickBot="1">
      <c r="A35" s="12"/>
      <c r="B35" s="60"/>
      <c r="C35" s="20"/>
      <c r="D35" s="62"/>
      <c r="E35" s="82"/>
      <c r="F35" s="65"/>
      <c r="G35" s="20"/>
      <c r="H35" s="62"/>
      <c r="I35" s="82"/>
      <c r="J35" s="65"/>
      <c r="K35" s="20"/>
      <c r="L35" s="62"/>
      <c r="M35" s="82"/>
      <c r="N35" s="65"/>
      <c r="O35" s="20"/>
      <c r="P35" s="62"/>
      <c r="Q35" s="82"/>
      <c r="R35" s="65"/>
      <c r="S35" s="20"/>
      <c r="T35" s="62"/>
      <c r="U35" s="82"/>
      <c r="V35" s="65"/>
      <c r="W35" s="20"/>
      <c r="X35" s="62"/>
      <c r="Y35" s="82"/>
      <c r="Z35" s="65"/>
    </row>
    <row r="36" spans="1:26" ht="15.75" thickTop="1">
      <c r="A36" s="12"/>
      <c r="B36" s="16"/>
    </row>
    <row r="37" spans="1:26">
      <c r="A37" s="12"/>
      <c r="B37" s="16"/>
    </row>
    <row r="38" spans="1:26" ht="15.75" thickBot="1">
      <c r="A38" s="12"/>
      <c r="B38" s="32"/>
    </row>
    <row r="39" spans="1:26">
      <c r="A39" s="12"/>
      <c r="B39" s="16"/>
      <c r="C39" s="16"/>
    </row>
    <row r="40" spans="1:26" ht="38.25">
      <c r="A40" s="12"/>
      <c r="B40" s="69">
        <v>-1</v>
      </c>
      <c r="C40" s="97" t="s">
        <v>300</v>
      </c>
    </row>
    <row r="41" spans="1:26">
      <c r="A41" s="12"/>
      <c r="B41" s="16"/>
      <c r="C41" s="16"/>
    </row>
    <row r="42" spans="1:26" ht="63.75">
      <c r="A42" s="12"/>
      <c r="B42" s="69">
        <v>-2</v>
      </c>
      <c r="C42" s="69" t="s">
        <v>301</v>
      </c>
    </row>
    <row r="43" spans="1:26">
      <c r="A43" s="12"/>
      <c r="B43" s="16"/>
      <c r="C43" s="16"/>
    </row>
    <row r="44" spans="1:26" ht="89.25">
      <c r="A44" s="12"/>
      <c r="B44" s="69">
        <v>-3</v>
      </c>
      <c r="C44" s="69" t="s">
        <v>302</v>
      </c>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25.5" customHeight="1">
      <c r="A48" s="12"/>
      <c r="B48" s="20" t="s">
        <v>303</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ht="15" customHeight="1">
      <c r="A49" s="12"/>
      <c r="B49" s="20" t="s">
        <v>304</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2"/>
      <c r="B50" s="33"/>
      <c r="C50" s="33"/>
      <c r="D50" s="33"/>
      <c r="E50" s="33"/>
      <c r="F50" s="33"/>
      <c r="G50" s="33"/>
      <c r="H50" s="33"/>
      <c r="I50" s="33"/>
      <c r="J50" s="33"/>
    </row>
    <row r="51" spans="1:26">
      <c r="A51" s="12"/>
      <c r="B51" s="16"/>
      <c r="C51" s="16"/>
      <c r="D51" s="16"/>
      <c r="E51" s="16"/>
      <c r="F51" s="16"/>
      <c r="G51" s="16"/>
      <c r="H51" s="16"/>
      <c r="I51" s="16"/>
      <c r="J51" s="16"/>
    </row>
    <row r="52" spans="1:26" ht="15.75" thickBot="1">
      <c r="A52" s="12"/>
      <c r="B52" s="23"/>
      <c r="C52" s="14"/>
      <c r="D52" s="34" t="s">
        <v>305</v>
      </c>
      <c r="E52" s="34"/>
      <c r="F52" s="34"/>
      <c r="G52" s="34"/>
      <c r="H52" s="34"/>
      <c r="I52" s="34"/>
      <c r="J52" s="34"/>
    </row>
    <row r="53" spans="1:26" ht="15.75" thickBot="1">
      <c r="A53" s="12"/>
      <c r="B53" s="23"/>
      <c r="C53" s="14"/>
      <c r="D53" s="73">
        <v>2014</v>
      </c>
      <c r="E53" s="73"/>
      <c r="F53" s="73"/>
      <c r="G53" s="14"/>
      <c r="H53" s="99">
        <v>2013</v>
      </c>
      <c r="I53" s="99"/>
      <c r="J53" s="99"/>
    </row>
    <row r="54" spans="1:26">
      <c r="A54" s="12"/>
      <c r="B54" s="41" t="s">
        <v>184</v>
      </c>
      <c r="C54" s="42"/>
      <c r="D54" s="43" t="s">
        <v>185</v>
      </c>
      <c r="E54" s="78">
        <v>3800</v>
      </c>
      <c r="F54" s="47"/>
      <c r="G54" s="42"/>
      <c r="H54" s="43" t="s">
        <v>185</v>
      </c>
      <c r="I54" s="78">
        <v>3514</v>
      </c>
      <c r="J54" s="47"/>
    </row>
    <row r="55" spans="1:26">
      <c r="A55" s="12"/>
      <c r="B55" s="41"/>
      <c r="C55" s="42"/>
      <c r="D55" s="44"/>
      <c r="E55" s="79"/>
      <c r="F55" s="48"/>
      <c r="G55" s="42"/>
      <c r="H55" s="44"/>
      <c r="I55" s="79"/>
      <c r="J55" s="48"/>
    </row>
    <row r="56" spans="1:26">
      <c r="A56" s="12"/>
      <c r="B56" s="49" t="s">
        <v>306</v>
      </c>
      <c r="C56" s="20"/>
      <c r="D56" s="50">
        <v>503</v>
      </c>
      <c r="E56" s="50"/>
      <c r="F56" s="20"/>
      <c r="G56" s="20"/>
      <c r="H56" s="50">
        <v>397</v>
      </c>
      <c r="I56" s="50"/>
      <c r="J56" s="20"/>
    </row>
    <row r="57" spans="1:26">
      <c r="A57" s="12"/>
      <c r="B57" s="49"/>
      <c r="C57" s="20"/>
      <c r="D57" s="50"/>
      <c r="E57" s="50"/>
      <c r="F57" s="20"/>
      <c r="G57" s="20"/>
      <c r="H57" s="50"/>
      <c r="I57" s="50"/>
      <c r="J57" s="20"/>
    </row>
    <row r="58" spans="1:26">
      <c r="A58" s="12"/>
      <c r="B58" s="41" t="s">
        <v>307</v>
      </c>
      <c r="C58" s="42"/>
      <c r="D58" s="51">
        <v>122</v>
      </c>
      <c r="E58" s="51"/>
      <c r="F58" s="42"/>
      <c r="G58" s="42"/>
      <c r="H58" s="51" t="s">
        <v>308</v>
      </c>
      <c r="I58" s="51"/>
      <c r="J58" s="52" t="s">
        <v>187</v>
      </c>
    </row>
    <row r="59" spans="1:26">
      <c r="A59" s="12"/>
      <c r="B59" s="41"/>
      <c r="C59" s="42"/>
      <c r="D59" s="51"/>
      <c r="E59" s="51"/>
      <c r="F59" s="42"/>
      <c r="G59" s="42"/>
      <c r="H59" s="51"/>
      <c r="I59" s="51"/>
      <c r="J59" s="52"/>
    </row>
    <row r="60" spans="1:26">
      <c r="A60" s="12"/>
      <c r="B60" s="18" t="s">
        <v>309</v>
      </c>
      <c r="C60" s="14"/>
      <c r="D60" s="50" t="s">
        <v>310</v>
      </c>
      <c r="E60" s="50"/>
      <c r="F60" s="15" t="s">
        <v>187</v>
      </c>
      <c r="G60" s="14"/>
      <c r="H60" s="50" t="s">
        <v>311</v>
      </c>
      <c r="I60" s="50"/>
      <c r="J60" s="15" t="s">
        <v>187</v>
      </c>
    </row>
    <row r="61" spans="1:26" ht="15.75" thickBot="1">
      <c r="A61" s="12"/>
      <c r="B61" s="27" t="s">
        <v>312</v>
      </c>
      <c r="C61" s="28"/>
      <c r="D61" s="57" t="s">
        <v>313</v>
      </c>
      <c r="E61" s="57"/>
      <c r="F61" s="72" t="s">
        <v>187</v>
      </c>
      <c r="G61" s="28"/>
      <c r="H61" s="57" t="s">
        <v>314</v>
      </c>
      <c r="I61" s="57"/>
      <c r="J61" s="72" t="s">
        <v>187</v>
      </c>
    </row>
    <row r="62" spans="1:26">
      <c r="A62" s="12"/>
      <c r="B62" s="60" t="s">
        <v>204</v>
      </c>
      <c r="C62" s="20"/>
      <c r="D62" s="61" t="s">
        <v>185</v>
      </c>
      <c r="E62" s="81">
        <v>3990</v>
      </c>
      <c r="F62" s="38"/>
      <c r="G62" s="20"/>
      <c r="H62" s="61" t="s">
        <v>185</v>
      </c>
      <c r="I62" s="81">
        <v>3461</v>
      </c>
      <c r="J62" s="38"/>
    </row>
    <row r="63" spans="1:26" ht="15.75" thickBot="1">
      <c r="A63" s="12"/>
      <c r="B63" s="60"/>
      <c r="C63" s="20"/>
      <c r="D63" s="62"/>
      <c r="E63" s="82"/>
      <c r="F63" s="65"/>
      <c r="G63" s="20"/>
      <c r="H63" s="62"/>
      <c r="I63" s="82"/>
      <c r="J63" s="65"/>
    </row>
    <row r="64" spans="1:26" ht="15.75" thickTop="1">
      <c r="A64" s="12"/>
      <c r="B64" s="20" t="s">
        <v>315</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ht="25.5" customHeight="1">
      <c r="A65" s="12"/>
      <c r="B65" s="20" t="s">
        <v>316</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c r="A66" s="12"/>
      <c r="B66" s="20" t="s">
        <v>317</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c r="A67" s="12"/>
      <c r="B67" s="33"/>
      <c r="C67" s="33"/>
      <c r="D67" s="33"/>
      <c r="E67" s="33"/>
      <c r="F67" s="33"/>
      <c r="G67" s="33"/>
      <c r="H67" s="33"/>
      <c r="I67" s="33"/>
      <c r="J67" s="33"/>
    </row>
    <row r="68" spans="1:26">
      <c r="A68" s="12"/>
      <c r="B68" s="16"/>
      <c r="C68" s="16"/>
      <c r="D68" s="16"/>
      <c r="E68" s="16"/>
      <c r="F68" s="16"/>
      <c r="G68" s="16"/>
      <c r="H68" s="16"/>
      <c r="I68" s="16"/>
      <c r="J68" s="16"/>
    </row>
    <row r="69" spans="1:26" ht="15.75" thickBot="1">
      <c r="A69" s="12"/>
      <c r="B69" s="23"/>
      <c r="C69" s="14"/>
      <c r="D69" s="34" t="s">
        <v>305</v>
      </c>
      <c r="E69" s="34"/>
      <c r="F69" s="34"/>
      <c r="G69" s="34"/>
      <c r="H69" s="34"/>
      <c r="I69" s="34"/>
      <c r="J69" s="34"/>
    </row>
    <row r="70" spans="1:26" ht="15.75" thickBot="1">
      <c r="A70" s="12"/>
      <c r="B70" s="23"/>
      <c r="C70" s="14"/>
      <c r="D70" s="73">
        <v>2014</v>
      </c>
      <c r="E70" s="73"/>
      <c r="F70" s="73"/>
      <c r="G70" s="14"/>
      <c r="H70" s="99">
        <v>2013</v>
      </c>
      <c r="I70" s="99"/>
      <c r="J70" s="99"/>
    </row>
    <row r="71" spans="1:26">
      <c r="A71" s="12"/>
      <c r="B71" s="41" t="s">
        <v>184</v>
      </c>
      <c r="C71" s="42"/>
      <c r="D71" s="43" t="s">
        <v>185</v>
      </c>
      <c r="E71" s="78">
        <v>1239</v>
      </c>
      <c r="F71" s="47"/>
      <c r="G71" s="42"/>
      <c r="H71" s="43" t="s">
        <v>185</v>
      </c>
      <c r="I71" s="78">
        <v>1075</v>
      </c>
      <c r="J71" s="47"/>
    </row>
    <row r="72" spans="1:26">
      <c r="A72" s="12"/>
      <c r="B72" s="41"/>
      <c r="C72" s="42"/>
      <c r="D72" s="44"/>
      <c r="E72" s="79"/>
      <c r="F72" s="48"/>
      <c r="G72" s="42"/>
      <c r="H72" s="44"/>
      <c r="I72" s="79"/>
      <c r="J72" s="48"/>
    </row>
    <row r="73" spans="1:26">
      <c r="A73" s="12"/>
      <c r="B73" s="49" t="s">
        <v>318</v>
      </c>
      <c r="C73" s="20"/>
      <c r="D73" s="50">
        <v>156</v>
      </c>
      <c r="E73" s="50"/>
      <c r="F73" s="20"/>
      <c r="G73" s="20"/>
      <c r="H73" s="50">
        <v>147</v>
      </c>
      <c r="I73" s="50"/>
      <c r="J73" s="20"/>
    </row>
    <row r="74" spans="1:26">
      <c r="A74" s="12"/>
      <c r="B74" s="49"/>
      <c r="C74" s="20"/>
      <c r="D74" s="50"/>
      <c r="E74" s="50"/>
      <c r="F74" s="20"/>
      <c r="G74" s="20"/>
      <c r="H74" s="50"/>
      <c r="I74" s="50"/>
      <c r="J74" s="20"/>
    </row>
    <row r="75" spans="1:26">
      <c r="A75" s="12"/>
      <c r="B75" s="27" t="s">
        <v>319</v>
      </c>
      <c r="C75" s="28"/>
      <c r="D75" s="51" t="s">
        <v>320</v>
      </c>
      <c r="E75" s="51"/>
      <c r="F75" s="29" t="s">
        <v>187</v>
      </c>
      <c r="G75" s="28"/>
      <c r="H75" s="51" t="s">
        <v>321</v>
      </c>
      <c r="I75" s="51"/>
      <c r="J75" s="29" t="s">
        <v>187</v>
      </c>
    </row>
    <row r="76" spans="1:26">
      <c r="A76" s="12"/>
      <c r="B76" s="18" t="s">
        <v>322</v>
      </c>
      <c r="C76" s="14"/>
      <c r="D76" s="50" t="s">
        <v>323</v>
      </c>
      <c r="E76" s="50"/>
      <c r="F76" s="15" t="s">
        <v>187</v>
      </c>
      <c r="G76" s="14"/>
      <c r="H76" s="50" t="s">
        <v>324</v>
      </c>
      <c r="I76" s="50"/>
      <c r="J76" s="15" t="s">
        <v>187</v>
      </c>
    </row>
    <row r="77" spans="1:26">
      <c r="A77" s="12"/>
      <c r="B77" s="41" t="s">
        <v>312</v>
      </c>
      <c r="C77" s="42"/>
      <c r="D77" s="51" t="s">
        <v>325</v>
      </c>
      <c r="E77" s="51"/>
      <c r="F77" s="52" t="s">
        <v>187</v>
      </c>
      <c r="G77" s="42"/>
      <c r="H77" s="51" t="s">
        <v>192</v>
      </c>
      <c r="I77" s="51"/>
      <c r="J77" s="42"/>
    </row>
    <row r="78" spans="1:26" ht="15.75" thickBot="1">
      <c r="A78" s="12"/>
      <c r="B78" s="41"/>
      <c r="C78" s="42"/>
      <c r="D78" s="57"/>
      <c r="E78" s="57"/>
      <c r="F78" s="59"/>
      <c r="G78" s="42"/>
      <c r="H78" s="57"/>
      <c r="I78" s="57"/>
      <c r="J78" s="58"/>
    </row>
    <row r="79" spans="1:26">
      <c r="A79" s="12"/>
      <c r="B79" s="60" t="s">
        <v>204</v>
      </c>
      <c r="C79" s="20"/>
      <c r="D79" s="61" t="s">
        <v>185</v>
      </c>
      <c r="E79" s="81">
        <v>1276</v>
      </c>
      <c r="F79" s="38"/>
      <c r="G79" s="20"/>
      <c r="H79" s="61" t="s">
        <v>185</v>
      </c>
      <c r="I79" s="81">
        <v>1099</v>
      </c>
      <c r="J79" s="38"/>
    </row>
    <row r="80" spans="1:26" ht="15.75" thickBot="1">
      <c r="A80" s="12"/>
      <c r="B80" s="60"/>
      <c r="C80" s="20"/>
      <c r="D80" s="62"/>
      <c r="E80" s="82"/>
      <c r="F80" s="65"/>
      <c r="G80" s="20"/>
      <c r="H80" s="62"/>
      <c r="I80" s="82"/>
      <c r="J80" s="65"/>
    </row>
    <row r="81" ht="15.75" thickTop="1"/>
  </sheetData>
  <mergeCells count="354">
    <mergeCell ref="A1:A2"/>
    <mergeCell ref="B1:Z1"/>
    <mergeCell ref="B2:Z2"/>
    <mergeCell ref="B3:Z3"/>
    <mergeCell ref="A4:A80"/>
    <mergeCell ref="B4:Z4"/>
    <mergeCell ref="B5:Z5"/>
    <mergeCell ref="B6:Z6"/>
    <mergeCell ref="B45:Z45"/>
    <mergeCell ref="B46:Z46"/>
    <mergeCell ref="J77:J78"/>
    <mergeCell ref="B79:B80"/>
    <mergeCell ref="C79:C80"/>
    <mergeCell ref="D79:D80"/>
    <mergeCell ref="E79:E80"/>
    <mergeCell ref="F79:F80"/>
    <mergeCell ref="G79:G80"/>
    <mergeCell ref="H79:H80"/>
    <mergeCell ref="I79:I80"/>
    <mergeCell ref="J79:J80"/>
    <mergeCell ref="D75:E75"/>
    <mergeCell ref="H75:I75"/>
    <mergeCell ref="D76:E76"/>
    <mergeCell ref="H76:I76"/>
    <mergeCell ref="B77:B78"/>
    <mergeCell ref="C77:C78"/>
    <mergeCell ref="D77:E78"/>
    <mergeCell ref="F77:F78"/>
    <mergeCell ref="G77:G78"/>
    <mergeCell ref="H77:I78"/>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G62:G63"/>
    <mergeCell ref="H62:H63"/>
    <mergeCell ref="I62:I63"/>
    <mergeCell ref="J62:J63"/>
    <mergeCell ref="B67:J67"/>
    <mergeCell ref="D69:J69"/>
    <mergeCell ref="B64:Z64"/>
    <mergeCell ref="B65:Z65"/>
    <mergeCell ref="B66:Z66"/>
    <mergeCell ref="J58:J59"/>
    <mergeCell ref="D60:E60"/>
    <mergeCell ref="H60:I60"/>
    <mergeCell ref="D61:E61"/>
    <mergeCell ref="H61:I61"/>
    <mergeCell ref="B62:B63"/>
    <mergeCell ref="C62:C63"/>
    <mergeCell ref="D62:D63"/>
    <mergeCell ref="E62:E63"/>
    <mergeCell ref="F62:F63"/>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Y34:Y35"/>
    <mergeCell ref="Z34:Z35"/>
    <mergeCell ref="B50:J50"/>
    <mergeCell ref="D52:J52"/>
    <mergeCell ref="D53:F53"/>
    <mergeCell ref="H53:J53"/>
    <mergeCell ref="B47:Z47"/>
    <mergeCell ref="B48:Z48"/>
    <mergeCell ref="B49:Z49"/>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U33"/>
    <mergeCell ref="V32:V33"/>
    <mergeCell ref="W32:W33"/>
    <mergeCell ref="X32:Y33"/>
    <mergeCell ref="Z32:Z33"/>
    <mergeCell ref="B34:B35"/>
    <mergeCell ref="C34:C35"/>
    <mergeCell ref="D34:D35"/>
    <mergeCell ref="E34:E35"/>
    <mergeCell ref="F34:F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cols>
    <col min="1" max="1" width="24.42578125" bestFit="1" customWidth="1"/>
    <col min="2" max="3" width="36.5703125" bestFit="1" customWidth="1"/>
    <col min="4" max="4" width="35.7109375" customWidth="1"/>
    <col min="5" max="5" width="9" customWidth="1"/>
    <col min="6" max="6" width="23.7109375" customWidth="1"/>
    <col min="7" max="7" width="9" customWidth="1"/>
    <col min="8" max="8" width="13.42578125" customWidth="1"/>
    <col min="9" max="9" width="14.42578125" customWidth="1"/>
    <col min="10" max="10" width="7" customWidth="1"/>
    <col min="11" max="11" width="23.140625" customWidth="1"/>
    <col min="12" max="12" width="7" customWidth="1"/>
    <col min="13" max="13" width="14.42578125" customWidth="1"/>
    <col min="14" max="14" width="7" customWidth="1"/>
    <col min="15" max="15" width="23.140625" customWidth="1"/>
    <col min="16" max="16" width="33.28515625" customWidth="1"/>
  </cols>
  <sheetData>
    <row r="1" spans="1:16" ht="15" customHeight="1">
      <c r="A1" s="8" t="s">
        <v>3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327</v>
      </c>
      <c r="B3" s="11" t="s">
        <v>4</v>
      </c>
      <c r="C3" s="11"/>
      <c r="D3" s="11"/>
      <c r="E3" s="11"/>
      <c r="F3" s="11"/>
      <c r="G3" s="11"/>
      <c r="H3" s="11"/>
      <c r="I3" s="11"/>
      <c r="J3" s="11"/>
      <c r="K3" s="11"/>
      <c r="L3" s="11"/>
      <c r="M3" s="11"/>
      <c r="N3" s="11"/>
      <c r="O3" s="11"/>
      <c r="P3" s="11"/>
    </row>
    <row r="4" spans="1:16" ht="15" customHeight="1">
      <c r="A4" s="12" t="s">
        <v>326</v>
      </c>
      <c r="B4" s="11" t="s">
        <v>4</v>
      </c>
      <c r="C4" s="11"/>
      <c r="D4" s="11"/>
      <c r="E4" s="11"/>
      <c r="F4" s="11"/>
      <c r="G4" s="11"/>
      <c r="H4" s="11"/>
      <c r="I4" s="11"/>
      <c r="J4" s="11"/>
      <c r="K4" s="11"/>
      <c r="L4" s="11"/>
      <c r="M4" s="11"/>
      <c r="N4" s="11"/>
      <c r="O4" s="11"/>
      <c r="P4" s="11"/>
    </row>
    <row r="5" spans="1:16">
      <c r="A5" s="12"/>
      <c r="B5" s="19" t="s">
        <v>326</v>
      </c>
      <c r="C5" s="19"/>
      <c r="D5" s="19"/>
      <c r="E5" s="19"/>
      <c r="F5" s="19"/>
      <c r="G5" s="19"/>
      <c r="H5" s="19"/>
      <c r="I5" s="19"/>
      <c r="J5" s="19"/>
      <c r="K5" s="19"/>
      <c r="L5" s="19"/>
      <c r="M5" s="19"/>
      <c r="N5" s="19"/>
      <c r="O5" s="19"/>
      <c r="P5" s="19"/>
    </row>
    <row r="6" spans="1:16">
      <c r="A6" s="12"/>
      <c r="B6" s="20" t="s">
        <v>328</v>
      </c>
      <c r="C6" s="20"/>
      <c r="D6" s="20"/>
      <c r="E6" s="20"/>
      <c r="F6" s="20"/>
      <c r="G6" s="20"/>
      <c r="H6" s="20"/>
      <c r="I6" s="20"/>
      <c r="J6" s="20"/>
      <c r="K6" s="20"/>
      <c r="L6" s="20"/>
      <c r="M6" s="20"/>
      <c r="N6" s="20"/>
      <c r="O6" s="20"/>
      <c r="P6" s="20"/>
    </row>
    <row r="7" spans="1:16">
      <c r="A7" s="12"/>
      <c r="B7" s="33"/>
      <c r="C7" s="33"/>
      <c r="D7" s="33"/>
      <c r="E7" s="33"/>
      <c r="F7" s="33"/>
      <c r="G7" s="33"/>
      <c r="H7" s="33"/>
      <c r="I7" s="33"/>
      <c r="J7" s="33"/>
      <c r="K7" s="33"/>
      <c r="L7" s="33"/>
      <c r="M7" s="33"/>
      <c r="N7" s="33"/>
    </row>
    <row r="8" spans="1:16">
      <c r="A8" s="12"/>
      <c r="B8" s="16"/>
      <c r="C8" s="16"/>
      <c r="D8" s="16"/>
      <c r="E8" s="16"/>
      <c r="F8" s="16"/>
      <c r="G8" s="16"/>
      <c r="H8" s="16"/>
      <c r="I8" s="16"/>
      <c r="J8" s="16"/>
      <c r="K8" s="16"/>
      <c r="L8" s="16"/>
      <c r="M8" s="16"/>
      <c r="N8" s="16"/>
    </row>
    <row r="9" spans="1:16" ht="15.75" thickBot="1">
      <c r="A9" s="12"/>
      <c r="B9" s="15"/>
      <c r="C9" s="14"/>
      <c r="D9" s="104" t="s">
        <v>239</v>
      </c>
      <c r="E9" s="104"/>
      <c r="F9" s="104"/>
      <c r="G9" s="104"/>
      <c r="H9" s="104"/>
      <c r="I9" s="104"/>
      <c r="J9" s="104"/>
      <c r="K9" s="104"/>
      <c r="L9" s="104"/>
      <c r="M9" s="104"/>
      <c r="N9" s="104"/>
    </row>
    <row r="10" spans="1:16">
      <c r="A10" s="12"/>
      <c r="B10" s="21"/>
      <c r="C10" s="20"/>
      <c r="D10" s="105" t="s">
        <v>329</v>
      </c>
      <c r="E10" s="105"/>
      <c r="F10" s="38"/>
      <c r="G10" s="38"/>
      <c r="H10" s="105" t="s">
        <v>331</v>
      </c>
      <c r="I10" s="105"/>
      <c r="J10" s="105"/>
      <c r="K10" s="38"/>
      <c r="L10" s="105" t="s">
        <v>251</v>
      </c>
      <c r="M10" s="105"/>
      <c r="N10" s="105"/>
    </row>
    <row r="11" spans="1:16" ht="15.75" thickBot="1">
      <c r="A11" s="12"/>
      <c r="B11" s="21"/>
      <c r="C11" s="20"/>
      <c r="D11" s="104" t="s">
        <v>330</v>
      </c>
      <c r="E11" s="104"/>
      <c r="F11" s="20"/>
      <c r="G11" s="20"/>
      <c r="H11" s="104" t="s">
        <v>332</v>
      </c>
      <c r="I11" s="104"/>
      <c r="J11" s="104"/>
      <c r="K11" s="20"/>
      <c r="L11" s="104" t="s">
        <v>332</v>
      </c>
      <c r="M11" s="104"/>
      <c r="N11" s="104"/>
    </row>
    <row r="12" spans="1:16" ht="24">
      <c r="A12" s="12"/>
      <c r="B12" s="100" t="s">
        <v>333</v>
      </c>
      <c r="C12" s="28"/>
      <c r="D12" s="47"/>
      <c r="E12" s="47"/>
      <c r="F12" s="28"/>
      <c r="G12" s="28"/>
      <c r="H12" s="47"/>
      <c r="I12" s="47"/>
      <c r="J12" s="47"/>
      <c r="K12" s="28"/>
      <c r="L12" s="47"/>
      <c r="M12" s="47"/>
      <c r="N12" s="47"/>
    </row>
    <row r="13" spans="1:16" ht="15.75" thickBot="1">
      <c r="A13" s="12"/>
      <c r="B13" s="101"/>
      <c r="C13" s="14"/>
      <c r="D13" s="104" t="s">
        <v>334</v>
      </c>
      <c r="E13" s="104"/>
      <c r="F13" s="14"/>
      <c r="G13" s="14"/>
      <c r="H13" s="106"/>
      <c r="I13" s="106"/>
      <c r="J13" s="106"/>
      <c r="K13" s="14"/>
      <c r="L13" s="106"/>
      <c r="M13" s="106"/>
      <c r="N13" s="106"/>
    </row>
    <row r="14" spans="1:16">
      <c r="A14" s="12"/>
      <c r="B14" s="107" t="s">
        <v>335</v>
      </c>
      <c r="C14" s="42"/>
      <c r="D14" s="109">
        <v>4.0599999999999996</v>
      </c>
      <c r="E14" s="111" t="s">
        <v>336</v>
      </c>
      <c r="F14" s="112" t="s">
        <v>337</v>
      </c>
      <c r="G14" s="42"/>
      <c r="H14" s="108">
        <v>33</v>
      </c>
      <c r="I14" s="108"/>
      <c r="J14" s="42"/>
      <c r="K14" s="42"/>
      <c r="L14" s="108">
        <v>33</v>
      </c>
      <c r="M14" s="108"/>
      <c r="N14" s="42"/>
    </row>
    <row r="15" spans="1:16">
      <c r="A15" s="12"/>
      <c r="B15" s="107"/>
      <c r="C15" s="42"/>
      <c r="D15" s="108"/>
      <c r="E15" s="110"/>
      <c r="F15" s="112"/>
      <c r="G15" s="42"/>
      <c r="H15" s="108"/>
      <c r="I15" s="108"/>
      <c r="J15" s="42"/>
      <c r="K15" s="42"/>
      <c r="L15" s="108"/>
      <c r="M15" s="108"/>
      <c r="N15" s="42"/>
    </row>
    <row r="16" spans="1:16">
      <c r="A16" s="12"/>
      <c r="B16" s="113" t="s">
        <v>338</v>
      </c>
      <c r="C16" s="20"/>
      <c r="D16" s="114">
        <v>3.6</v>
      </c>
      <c r="E16" s="106" t="s">
        <v>336</v>
      </c>
      <c r="F16" s="115" t="s">
        <v>339</v>
      </c>
      <c r="G16" s="20"/>
      <c r="H16" s="114">
        <v>18</v>
      </c>
      <c r="I16" s="114"/>
      <c r="J16" s="20"/>
      <c r="K16" s="20"/>
      <c r="L16" s="114">
        <v>18</v>
      </c>
      <c r="M16" s="114"/>
      <c r="N16" s="20"/>
    </row>
    <row r="17" spans="1:14">
      <c r="A17" s="12"/>
      <c r="B17" s="113"/>
      <c r="C17" s="20"/>
      <c r="D17" s="114"/>
      <c r="E17" s="106"/>
      <c r="F17" s="115"/>
      <c r="G17" s="20"/>
      <c r="H17" s="114"/>
      <c r="I17" s="114"/>
      <c r="J17" s="20"/>
      <c r="K17" s="20"/>
      <c r="L17" s="114"/>
      <c r="M17" s="114"/>
      <c r="N17" s="20"/>
    </row>
    <row r="18" spans="1:14">
      <c r="A18" s="12"/>
      <c r="B18" s="107" t="s">
        <v>340</v>
      </c>
      <c r="C18" s="42"/>
      <c r="D18" s="108">
        <v>9.2100000000000009</v>
      </c>
      <c r="E18" s="110" t="s">
        <v>336</v>
      </c>
      <c r="F18" s="112" t="s">
        <v>341</v>
      </c>
      <c r="G18" s="42"/>
      <c r="H18" s="108">
        <v>22</v>
      </c>
      <c r="I18" s="108"/>
      <c r="J18" s="42"/>
      <c r="K18" s="42"/>
      <c r="L18" s="108">
        <v>22</v>
      </c>
      <c r="M18" s="108"/>
      <c r="N18" s="42"/>
    </row>
    <row r="19" spans="1:14">
      <c r="A19" s="12"/>
      <c r="B19" s="107"/>
      <c r="C19" s="42"/>
      <c r="D19" s="108"/>
      <c r="E19" s="110"/>
      <c r="F19" s="112"/>
      <c r="G19" s="42"/>
      <c r="H19" s="108"/>
      <c r="I19" s="108"/>
      <c r="J19" s="42"/>
      <c r="K19" s="42"/>
      <c r="L19" s="108"/>
      <c r="M19" s="108"/>
      <c r="N19" s="42"/>
    </row>
    <row r="20" spans="1:14">
      <c r="A20" s="12"/>
      <c r="B20" s="113" t="s">
        <v>342</v>
      </c>
      <c r="C20" s="20"/>
      <c r="D20" s="114">
        <v>8.58</v>
      </c>
      <c r="E20" s="106" t="s">
        <v>336</v>
      </c>
      <c r="F20" s="115" t="s">
        <v>343</v>
      </c>
      <c r="G20" s="20"/>
      <c r="H20" s="114">
        <v>30</v>
      </c>
      <c r="I20" s="114"/>
      <c r="J20" s="20"/>
      <c r="K20" s="20"/>
      <c r="L20" s="114">
        <v>30</v>
      </c>
      <c r="M20" s="114"/>
      <c r="N20" s="20"/>
    </row>
    <row r="21" spans="1:14">
      <c r="A21" s="12"/>
      <c r="B21" s="113"/>
      <c r="C21" s="20"/>
      <c r="D21" s="114"/>
      <c r="E21" s="106"/>
      <c r="F21" s="115"/>
      <c r="G21" s="20"/>
      <c r="H21" s="114"/>
      <c r="I21" s="114"/>
      <c r="J21" s="20"/>
      <c r="K21" s="20"/>
      <c r="L21" s="114"/>
      <c r="M21" s="114"/>
      <c r="N21" s="20"/>
    </row>
    <row r="22" spans="1:14">
      <c r="A22" s="12"/>
      <c r="B22" s="110"/>
      <c r="C22" s="42"/>
      <c r="D22" s="116" t="s">
        <v>344</v>
      </c>
      <c r="E22" s="116"/>
      <c r="F22" s="42"/>
      <c r="G22" s="42"/>
      <c r="H22" s="110"/>
      <c r="I22" s="110"/>
      <c r="J22" s="110"/>
      <c r="K22" s="42"/>
      <c r="L22" s="110"/>
      <c r="M22" s="110"/>
      <c r="N22" s="110"/>
    </row>
    <row r="23" spans="1:14" ht="15.75" thickBot="1">
      <c r="A23" s="12"/>
      <c r="B23" s="110"/>
      <c r="C23" s="42"/>
      <c r="D23" s="117" t="s">
        <v>345</v>
      </c>
      <c r="E23" s="117"/>
      <c r="F23" s="42"/>
      <c r="G23" s="42"/>
      <c r="H23" s="110"/>
      <c r="I23" s="110"/>
      <c r="J23" s="110"/>
      <c r="K23" s="42"/>
      <c r="L23" s="110"/>
      <c r="M23" s="110"/>
      <c r="N23" s="110"/>
    </row>
    <row r="24" spans="1:14">
      <c r="A24" s="12"/>
      <c r="B24" s="103" t="s">
        <v>346</v>
      </c>
      <c r="C24" s="14"/>
      <c r="D24" s="38"/>
      <c r="E24" s="38"/>
      <c r="F24" s="14"/>
      <c r="G24" s="14"/>
      <c r="H24" s="20"/>
      <c r="I24" s="20"/>
      <c r="J24" s="20"/>
      <c r="K24" s="14"/>
      <c r="L24" s="20"/>
      <c r="M24" s="20"/>
      <c r="N24" s="20"/>
    </row>
    <row r="25" spans="1:14">
      <c r="A25" s="12"/>
      <c r="B25" s="118" t="s">
        <v>347</v>
      </c>
      <c r="C25" s="42"/>
      <c r="D25" s="108">
        <v>9.81</v>
      </c>
      <c r="E25" s="110" t="s">
        <v>336</v>
      </c>
      <c r="F25" s="42"/>
      <c r="G25" s="42"/>
      <c r="H25" s="108">
        <v>69</v>
      </c>
      <c r="I25" s="108"/>
      <c r="J25" s="42"/>
      <c r="K25" s="42"/>
      <c r="L25" s="108">
        <v>61</v>
      </c>
      <c r="M25" s="108"/>
      <c r="N25" s="42"/>
    </row>
    <row r="26" spans="1:14">
      <c r="A26" s="12"/>
      <c r="B26" s="118"/>
      <c r="C26" s="42"/>
      <c r="D26" s="108"/>
      <c r="E26" s="110"/>
      <c r="F26" s="42"/>
      <c r="G26" s="42"/>
      <c r="H26" s="108"/>
      <c r="I26" s="108"/>
      <c r="J26" s="42"/>
      <c r="K26" s="42"/>
      <c r="L26" s="108"/>
      <c r="M26" s="108"/>
      <c r="N26" s="42"/>
    </row>
    <row r="27" spans="1:14">
      <c r="A27" s="12"/>
      <c r="B27" s="119" t="s">
        <v>348</v>
      </c>
      <c r="C27" s="20"/>
      <c r="D27" s="114">
        <v>14.84</v>
      </c>
      <c r="E27" s="106" t="s">
        <v>336</v>
      </c>
      <c r="F27" s="20"/>
      <c r="G27" s="20"/>
      <c r="H27" s="114">
        <v>50</v>
      </c>
      <c r="I27" s="114"/>
      <c r="J27" s="20"/>
      <c r="K27" s="20"/>
      <c r="L27" s="114">
        <v>45</v>
      </c>
      <c r="M27" s="114"/>
      <c r="N27" s="20"/>
    </row>
    <row r="28" spans="1:14" ht="15.75" thickBot="1">
      <c r="A28" s="12"/>
      <c r="B28" s="119"/>
      <c r="C28" s="20"/>
      <c r="D28" s="114"/>
      <c r="E28" s="106"/>
      <c r="F28" s="20"/>
      <c r="G28" s="20"/>
      <c r="H28" s="120"/>
      <c r="I28" s="120"/>
      <c r="J28" s="56"/>
      <c r="K28" s="20"/>
      <c r="L28" s="120"/>
      <c r="M28" s="120"/>
      <c r="N28" s="56"/>
    </row>
    <row r="29" spans="1:14">
      <c r="A29" s="12"/>
      <c r="B29" s="121" t="s">
        <v>349</v>
      </c>
      <c r="C29" s="121"/>
      <c r="D29" s="121"/>
      <c r="E29" s="42"/>
      <c r="F29" s="42"/>
      <c r="G29" s="42"/>
      <c r="H29" s="109">
        <v>119</v>
      </c>
      <c r="I29" s="109"/>
      <c r="J29" s="47"/>
      <c r="K29" s="42"/>
      <c r="L29" s="109">
        <v>106</v>
      </c>
      <c r="M29" s="109"/>
      <c r="N29" s="47"/>
    </row>
    <row r="30" spans="1:14" ht="15.75" thickBot="1">
      <c r="A30" s="12"/>
      <c r="B30" s="121"/>
      <c r="C30" s="121"/>
      <c r="D30" s="121"/>
      <c r="E30" s="42"/>
      <c r="F30" s="42"/>
      <c r="G30" s="42"/>
      <c r="H30" s="122"/>
      <c r="I30" s="122"/>
      <c r="J30" s="58"/>
      <c r="K30" s="42"/>
      <c r="L30" s="122"/>
      <c r="M30" s="122"/>
      <c r="N30" s="58"/>
    </row>
    <row r="31" spans="1:14">
      <c r="A31" s="12"/>
      <c r="B31" s="123" t="s">
        <v>350</v>
      </c>
      <c r="C31" s="123"/>
      <c r="D31" s="123"/>
      <c r="E31" s="20"/>
      <c r="F31" s="20"/>
      <c r="G31" s="20"/>
      <c r="H31" s="124" t="s">
        <v>185</v>
      </c>
      <c r="I31" s="126">
        <v>222</v>
      </c>
      <c r="J31" s="38"/>
      <c r="K31" s="20"/>
      <c r="L31" s="124" t="s">
        <v>185</v>
      </c>
      <c r="M31" s="126">
        <v>209</v>
      </c>
      <c r="N31" s="38"/>
    </row>
    <row r="32" spans="1:14" ht="15.75" thickBot="1">
      <c r="A32" s="12"/>
      <c r="B32" s="123"/>
      <c r="C32" s="123"/>
      <c r="D32" s="123"/>
      <c r="E32" s="20"/>
      <c r="F32" s="20"/>
      <c r="G32" s="20"/>
      <c r="H32" s="125"/>
      <c r="I32" s="127"/>
      <c r="J32" s="65"/>
      <c r="K32" s="20"/>
      <c r="L32" s="125"/>
      <c r="M32" s="127"/>
      <c r="N32" s="65"/>
    </row>
    <row r="33" spans="1:16" ht="15.75" thickTop="1">
      <c r="A33" s="12"/>
      <c r="B33" s="33"/>
      <c r="C33" s="33"/>
      <c r="D33" s="33"/>
      <c r="E33" s="33"/>
      <c r="F33" s="33"/>
      <c r="G33" s="33"/>
      <c r="H33" s="33"/>
      <c r="I33" s="33"/>
      <c r="J33" s="33"/>
      <c r="K33" s="33"/>
      <c r="L33" s="33"/>
      <c r="M33" s="33"/>
      <c r="N33" s="33"/>
      <c r="O33" s="33"/>
      <c r="P33" s="33"/>
    </row>
    <row r="34" spans="1:16">
      <c r="A34" s="12"/>
      <c r="B34" s="16"/>
      <c r="C34" s="16"/>
      <c r="D34" s="16"/>
      <c r="E34" s="16"/>
      <c r="F34" s="16"/>
      <c r="G34" s="16"/>
      <c r="H34" s="16"/>
      <c r="I34" s="16"/>
      <c r="J34" s="16"/>
      <c r="K34" s="16"/>
      <c r="L34" s="16"/>
      <c r="M34" s="16"/>
      <c r="N34" s="16"/>
      <c r="O34" s="16"/>
      <c r="P34" s="16"/>
    </row>
    <row r="35" spans="1:16">
      <c r="A35" s="12"/>
      <c r="B35" s="20"/>
      <c r="C35" s="20"/>
      <c r="D35" s="98" t="s">
        <v>351</v>
      </c>
      <c r="E35" s="20"/>
      <c r="F35" s="98" t="s">
        <v>329</v>
      </c>
      <c r="G35" s="98"/>
      <c r="H35" s="20"/>
      <c r="I35" s="20"/>
      <c r="J35" s="98" t="s">
        <v>331</v>
      </c>
      <c r="K35" s="98"/>
      <c r="L35" s="98"/>
      <c r="M35" s="20"/>
      <c r="N35" s="98" t="s">
        <v>251</v>
      </c>
      <c r="O35" s="98"/>
      <c r="P35" s="98"/>
    </row>
    <row r="36" spans="1:16" ht="15.75" thickBot="1">
      <c r="A36" s="12"/>
      <c r="B36" s="20"/>
      <c r="C36" s="20"/>
      <c r="D36" s="104"/>
      <c r="E36" s="20"/>
      <c r="F36" s="104" t="s">
        <v>330</v>
      </c>
      <c r="G36" s="104"/>
      <c r="H36" s="20"/>
      <c r="I36" s="20"/>
      <c r="J36" s="104" t="s">
        <v>332</v>
      </c>
      <c r="K36" s="104"/>
      <c r="L36" s="104"/>
      <c r="M36" s="20"/>
      <c r="N36" s="104" t="s">
        <v>332</v>
      </c>
      <c r="O36" s="104"/>
      <c r="P36" s="104"/>
    </row>
    <row r="37" spans="1:16" ht="24">
      <c r="A37" s="12"/>
      <c r="B37" s="100" t="s">
        <v>352</v>
      </c>
      <c r="C37" s="28"/>
      <c r="D37" s="28"/>
      <c r="E37" s="28"/>
      <c r="F37" s="47"/>
      <c r="G37" s="47"/>
      <c r="H37" s="28"/>
      <c r="I37" s="28"/>
      <c r="J37" s="47"/>
      <c r="K37" s="47"/>
      <c r="L37" s="47"/>
      <c r="M37" s="28"/>
      <c r="N37" s="47"/>
      <c r="O37" s="47"/>
      <c r="P37" s="47"/>
    </row>
    <row r="38" spans="1:16" ht="15.75" thickBot="1">
      <c r="A38" s="12"/>
      <c r="B38" s="101"/>
      <c r="C38" s="14"/>
      <c r="D38" s="101"/>
      <c r="E38" s="14"/>
      <c r="F38" s="104" t="s">
        <v>334</v>
      </c>
      <c r="G38" s="104"/>
      <c r="H38" s="14"/>
      <c r="I38" s="14"/>
      <c r="J38" s="106"/>
      <c r="K38" s="106"/>
      <c r="L38" s="106"/>
      <c r="M38" s="14"/>
      <c r="N38" s="106"/>
      <c r="O38" s="106"/>
      <c r="P38" s="106"/>
    </row>
    <row r="39" spans="1:16">
      <c r="A39" s="12"/>
      <c r="B39" s="107" t="s">
        <v>335</v>
      </c>
      <c r="C39" s="42"/>
      <c r="D39" s="128">
        <v>42879</v>
      </c>
      <c r="E39" s="42"/>
      <c r="F39" s="109">
        <v>4.0599999999999996</v>
      </c>
      <c r="G39" s="111" t="s">
        <v>336</v>
      </c>
      <c r="H39" s="112" t="s">
        <v>337</v>
      </c>
      <c r="I39" s="42"/>
      <c r="J39" s="110" t="s">
        <v>185</v>
      </c>
      <c r="K39" s="131">
        <v>3134</v>
      </c>
      <c r="L39" s="42"/>
      <c r="M39" s="42"/>
      <c r="N39" s="110" t="s">
        <v>185</v>
      </c>
      <c r="O39" s="131">
        <v>3082</v>
      </c>
      <c r="P39" s="42"/>
    </row>
    <row r="40" spans="1:16">
      <c r="A40" s="12"/>
      <c r="B40" s="107"/>
      <c r="C40" s="42"/>
      <c r="D40" s="128"/>
      <c r="E40" s="42"/>
      <c r="F40" s="129"/>
      <c r="G40" s="130"/>
      <c r="H40" s="112"/>
      <c r="I40" s="42"/>
      <c r="J40" s="110"/>
      <c r="K40" s="131"/>
      <c r="L40" s="42"/>
      <c r="M40" s="42"/>
      <c r="N40" s="110"/>
      <c r="O40" s="131"/>
      <c r="P40" s="42"/>
    </row>
    <row r="41" spans="1:16">
      <c r="A41" s="12"/>
      <c r="B41" s="113" t="s">
        <v>338</v>
      </c>
      <c r="C41" s="20"/>
      <c r="D41" s="132">
        <v>43465</v>
      </c>
      <c r="E41" s="20"/>
      <c r="F41" s="114">
        <v>3.6</v>
      </c>
      <c r="G41" s="106" t="s">
        <v>336</v>
      </c>
      <c r="H41" s="115" t="s">
        <v>339</v>
      </c>
      <c r="I41" s="20"/>
      <c r="J41" s="133">
        <v>1732</v>
      </c>
      <c r="K41" s="133"/>
      <c r="L41" s="20"/>
      <c r="M41" s="20"/>
      <c r="N41" s="133">
        <v>1706</v>
      </c>
      <c r="O41" s="133"/>
      <c r="P41" s="20"/>
    </row>
    <row r="42" spans="1:16">
      <c r="A42" s="12"/>
      <c r="B42" s="113"/>
      <c r="C42" s="20"/>
      <c r="D42" s="132"/>
      <c r="E42" s="20"/>
      <c r="F42" s="114"/>
      <c r="G42" s="106"/>
      <c r="H42" s="115"/>
      <c r="I42" s="20"/>
      <c r="J42" s="133"/>
      <c r="K42" s="133"/>
      <c r="L42" s="20"/>
      <c r="M42" s="20"/>
      <c r="N42" s="133"/>
      <c r="O42" s="133"/>
      <c r="P42" s="20"/>
    </row>
    <row r="43" spans="1:16">
      <c r="A43" s="12"/>
      <c r="B43" s="107" t="s">
        <v>353</v>
      </c>
      <c r="C43" s="42"/>
      <c r="D43" s="128">
        <v>43631</v>
      </c>
      <c r="E43" s="42"/>
      <c r="F43" s="108">
        <v>7.3</v>
      </c>
      <c r="G43" s="110" t="s">
        <v>336</v>
      </c>
      <c r="H43" s="112" t="s">
        <v>354</v>
      </c>
      <c r="I43" s="42"/>
      <c r="J43" s="131">
        <v>2875</v>
      </c>
      <c r="K43" s="131"/>
      <c r="L43" s="42"/>
      <c r="M43" s="42"/>
      <c r="N43" s="131">
        <v>2959</v>
      </c>
      <c r="O43" s="131"/>
      <c r="P43" s="42"/>
    </row>
    <row r="44" spans="1:16">
      <c r="A44" s="12"/>
      <c r="B44" s="107"/>
      <c r="C44" s="42"/>
      <c r="D44" s="128"/>
      <c r="E44" s="42"/>
      <c r="F44" s="108"/>
      <c r="G44" s="110"/>
      <c r="H44" s="112"/>
      <c r="I44" s="42"/>
      <c r="J44" s="131"/>
      <c r="K44" s="131"/>
      <c r="L44" s="42"/>
      <c r="M44" s="42"/>
      <c r="N44" s="131"/>
      <c r="O44" s="131"/>
      <c r="P44" s="42"/>
    </row>
    <row r="45" spans="1:16">
      <c r="A45" s="12"/>
      <c r="B45" s="113" t="s">
        <v>355</v>
      </c>
      <c r="C45" s="20"/>
      <c r="D45" s="132">
        <v>44362</v>
      </c>
      <c r="E45" s="20"/>
      <c r="F45" s="114">
        <v>7.57</v>
      </c>
      <c r="G45" s="106" t="s">
        <v>336</v>
      </c>
      <c r="H45" s="115" t="s">
        <v>356</v>
      </c>
      <c r="I45" s="20"/>
      <c r="J45" s="133">
        <v>3080</v>
      </c>
      <c r="K45" s="133"/>
      <c r="L45" s="20"/>
      <c r="M45" s="20"/>
      <c r="N45" s="133">
        <v>3192</v>
      </c>
      <c r="O45" s="133"/>
      <c r="P45" s="20"/>
    </row>
    <row r="46" spans="1:16">
      <c r="A46" s="12"/>
      <c r="B46" s="113"/>
      <c r="C46" s="20"/>
      <c r="D46" s="132"/>
      <c r="E46" s="20"/>
      <c r="F46" s="114"/>
      <c r="G46" s="106"/>
      <c r="H46" s="115"/>
      <c r="I46" s="20"/>
      <c r="J46" s="133"/>
      <c r="K46" s="133"/>
      <c r="L46" s="20"/>
      <c r="M46" s="20"/>
      <c r="N46" s="133"/>
      <c r="O46" s="133"/>
      <c r="P46" s="20"/>
    </row>
    <row r="47" spans="1:16">
      <c r="A47" s="12"/>
      <c r="B47" s="102" t="s">
        <v>357</v>
      </c>
      <c r="C47" s="28"/>
      <c r="D47" s="28"/>
      <c r="E47" s="28"/>
      <c r="F47" s="42"/>
      <c r="G47" s="42"/>
      <c r="H47" s="28"/>
      <c r="I47" s="28"/>
      <c r="J47" s="42"/>
      <c r="K47" s="42"/>
      <c r="L47" s="42"/>
      <c r="M47" s="28"/>
      <c r="N47" s="42"/>
      <c r="O47" s="42"/>
      <c r="P47" s="42"/>
    </row>
    <row r="48" spans="1:16">
      <c r="A48" s="12"/>
      <c r="B48" s="119" t="s">
        <v>358</v>
      </c>
      <c r="C48" s="20"/>
      <c r="D48" s="132">
        <v>42916</v>
      </c>
      <c r="E48" s="20"/>
      <c r="F48" s="114">
        <v>6.48</v>
      </c>
      <c r="G48" s="106" t="s">
        <v>336</v>
      </c>
      <c r="H48" s="115" t="s">
        <v>341</v>
      </c>
      <c r="I48" s="20"/>
      <c r="J48" s="114">
        <v>279</v>
      </c>
      <c r="K48" s="114"/>
      <c r="L48" s="20"/>
      <c r="M48" s="20"/>
      <c r="N48" s="114">
        <v>293</v>
      </c>
      <c r="O48" s="114"/>
      <c r="P48" s="20"/>
    </row>
    <row r="49" spans="1:16">
      <c r="A49" s="12"/>
      <c r="B49" s="119"/>
      <c r="C49" s="20"/>
      <c r="D49" s="132"/>
      <c r="E49" s="20"/>
      <c r="F49" s="114"/>
      <c r="G49" s="106"/>
      <c r="H49" s="115"/>
      <c r="I49" s="20"/>
      <c r="J49" s="114"/>
      <c r="K49" s="114"/>
      <c r="L49" s="20"/>
      <c r="M49" s="20"/>
      <c r="N49" s="114"/>
      <c r="O49" s="114"/>
      <c r="P49" s="20"/>
    </row>
    <row r="50" spans="1:16">
      <c r="A50" s="12"/>
      <c r="B50" s="118" t="s">
        <v>359</v>
      </c>
      <c r="C50" s="42"/>
      <c r="D50" s="128">
        <v>45473</v>
      </c>
      <c r="E50" s="42"/>
      <c r="F50" s="108">
        <v>9.2100000000000009</v>
      </c>
      <c r="G50" s="110" t="s">
        <v>336</v>
      </c>
      <c r="H50" s="112" t="s">
        <v>341</v>
      </c>
      <c r="I50" s="42"/>
      <c r="J50" s="108">
        <v>387</v>
      </c>
      <c r="K50" s="108"/>
      <c r="L50" s="42"/>
      <c r="M50" s="42"/>
      <c r="N50" s="108">
        <v>396</v>
      </c>
      <c r="O50" s="108"/>
      <c r="P50" s="42"/>
    </row>
    <row r="51" spans="1:16">
      <c r="A51" s="12"/>
      <c r="B51" s="118"/>
      <c r="C51" s="42"/>
      <c r="D51" s="128"/>
      <c r="E51" s="42"/>
      <c r="F51" s="108"/>
      <c r="G51" s="110"/>
      <c r="H51" s="112"/>
      <c r="I51" s="42"/>
      <c r="J51" s="108"/>
      <c r="K51" s="108"/>
      <c r="L51" s="42"/>
      <c r="M51" s="42"/>
      <c r="N51" s="108"/>
      <c r="O51" s="108"/>
      <c r="P51" s="42"/>
    </row>
    <row r="52" spans="1:16">
      <c r="A52" s="12"/>
      <c r="B52" s="119" t="s">
        <v>360</v>
      </c>
      <c r="C52" s="20"/>
      <c r="D52" s="132">
        <v>45473</v>
      </c>
      <c r="E52" s="20"/>
      <c r="F52" s="114">
        <v>9.68</v>
      </c>
      <c r="G52" s="106" t="s">
        <v>336</v>
      </c>
      <c r="H52" s="115" t="s">
        <v>361</v>
      </c>
      <c r="I52" s="20"/>
      <c r="J52" s="114">
        <v>105</v>
      </c>
      <c r="K52" s="114"/>
      <c r="L52" s="20"/>
      <c r="M52" s="20"/>
      <c r="N52" s="114">
        <v>90</v>
      </c>
      <c r="O52" s="114"/>
      <c r="P52" s="20"/>
    </row>
    <row r="53" spans="1:16" ht="15.75" thickBot="1">
      <c r="A53" s="12"/>
      <c r="B53" s="119"/>
      <c r="C53" s="20"/>
      <c r="D53" s="132"/>
      <c r="E53" s="20"/>
      <c r="F53" s="114"/>
      <c r="G53" s="106"/>
      <c r="H53" s="115"/>
      <c r="I53" s="20"/>
      <c r="J53" s="120"/>
      <c r="K53" s="120"/>
      <c r="L53" s="56"/>
      <c r="M53" s="20"/>
      <c r="N53" s="120"/>
      <c r="O53" s="120"/>
      <c r="P53" s="56"/>
    </row>
    <row r="54" spans="1:16">
      <c r="A54" s="12"/>
      <c r="B54" s="121" t="s">
        <v>362</v>
      </c>
      <c r="C54" s="121"/>
      <c r="D54" s="121"/>
      <c r="E54" s="121"/>
      <c r="F54" s="121"/>
      <c r="G54" s="42"/>
      <c r="H54" s="42"/>
      <c r="I54" s="42"/>
      <c r="J54" s="109">
        <v>771</v>
      </c>
      <c r="K54" s="109"/>
      <c r="L54" s="47"/>
      <c r="M54" s="42"/>
      <c r="N54" s="109">
        <v>779</v>
      </c>
      <c r="O54" s="109"/>
      <c r="P54" s="47"/>
    </row>
    <row r="55" spans="1:16" ht="15.75" thickBot="1">
      <c r="A55" s="12"/>
      <c r="B55" s="121"/>
      <c r="C55" s="121"/>
      <c r="D55" s="121"/>
      <c r="E55" s="121"/>
      <c r="F55" s="121"/>
      <c r="G55" s="42"/>
      <c r="H55" s="42"/>
      <c r="I55" s="42"/>
      <c r="J55" s="122"/>
      <c r="K55" s="122"/>
      <c r="L55" s="58"/>
      <c r="M55" s="42"/>
      <c r="N55" s="122"/>
      <c r="O55" s="122"/>
      <c r="P55" s="58"/>
    </row>
    <row r="56" spans="1:16" ht="24">
      <c r="A56" s="12"/>
      <c r="B56" s="103" t="s">
        <v>363</v>
      </c>
      <c r="C56" s="14"/>
      <c r="D56" s="14"/>
      <c r="E56" s="14"/>
      <c r="F56" s="20"/>
      <c r="G56" s="20"/>
      <c r="H56" s="14"/>
      <c r="I56" s="14"/>
      <c r="J56" s="38"/>
      <c r="K56" s="38"/>
      <c r="L56" s="38"/>
      <c r="M56" s="14"/>
      <c r="N56" s="38"/>
      <c r="O56" s="38"/>
      <c r="P56" s="38"/>
    </row>
    <row r="57" spans="1:16">
      <c r="A57" s="12"/>
      <c r="B57" s="118" t="s">
        <v>364</v>
      </c>
      <c r="C57" s="42"/>
      <c r="D57" s="128">
        <v>44553</v>
      </c>
      <c r="E57" s="42"/>
      <c r="F57" s="108">
        <v>7.5</v>
      </c>
      <c r="G57" s="110" t="s">
        <v>336</v>
      </c>
      <c r="H57" s="112" t="s">
        <v>365</v>
      </c>
      <c r="I57" s="42"/>
      <c r="J57" s="108">
        <v>229</v>
      </c>
      <c r="K57" s="108"/>
      <c r="L57" s="42"/>
      <c r="M57" s="42"/>
      <c r="N57" s="108">
        <v>229</v>
      </c>
      <c r="O57" s="108"/>
      <c r="P57" s="42"/>
    </row>
    <row r="58" spans="1:16">
      <c r="A58" s="12"/>
      <c r="B58" s="118"/>
      <c r="C58" s="42"/>
      <c r="D58" s="128"/>
      <c r="E58" s="42"/>
      <c r="F58" s="108"/>
      <c r="G58" s="110"/>
      <c r="H58" s="112"/>
      <c r="I58" s="42"/>
      <c r="J58" s="108"/>
      <c r="K58" s="108"/>
      <c r="L58" s="42"/>
      <c r="M58" s="42"/>
      <c r="N58" s="108"/>
      <c r="O58" s="108"/>
      <c r="P58" s="42"/>
    </row>
    <row r="59" spans="1:16">
      <c r="A59" s="12"/>
      <c r="B59" s="119" t="s">
        <v>366</v>
      </c>
      <c r="C59" s="20"/>
      <c r="D59" s="132">
        <v>45857</v>
      </c>
      <c r="E59" s="20"/>
      <c r="F59" s="114">
        <v>8.58</v>
      </c>
      <c r="G59" s="106" t="s">
        <v>336</v>
      </c>
      <c r="H59" s="115" t="s">
        <v>343</v>
      </c>
      <c r="I59" s="20"/>
      <c r="J59" s="114">
        <v>311</v>
      </c>
      <c r="K59" s="114"/>
      <c r="L59" s="20"/>
      <c r="M59" s="20"/>
      <c r="N59" s="114">
        <v>311</v>
      </c>
      <c r="O59" s="114"/>
      <c r="P59" s="20"/>
    </row>
    <row r="60" spans="1:16" ht="15.75" thickBot="1">
      <c r="A60" s="12"/>
      <c r="B60" s="119"/>
      <c r="C60" s="20"/>
      <c r="D60" s="132"/>
      <c r="E60" s="20"/>
      <c r="F60" s="114"/>
      <c r="G60" s="106"/>
      <c r="H60" s="115"/>
      <c r="I60" s="20"/>
      <c r="J60" s="120"/>
      <c r="K60" s="120"/>
      <c r="L60" s="56"/>
      <c r="M60" s="20"/>
      <c r="N60" s="120"/>
      <c r="O60" s="120"/>
      <c r="P60" s="56"/>
    </row>
    <row r="61" spans="1:16">
      <c r="A61" s="12"/>
      <c r="B61" s="121" t="s">
        <v>367</v>
      </c>
      <c r="C61" s="121"/>
      <c r="D61" s="121"/>
      <c r="E61" s="121"/>
      <c r="F61" s="121"/>
      <c r="G61" s="42"/>
      <c r="H61" s="42"/>
      <c r="I61" s="42"/>
      <c r="J61" s="109">
        <v>540</v>
      </c>
      <c r="K61" s="109"/>
      <c r="L61" s="47"/>
      <c r="M61" s="42"/>
      <c r="N61" s="109">
        <v>540</v>
      </c>
      <c r="O61" s="109"/>
      <c r="P61" s="47"/>
    </row>
    <row r="62" spans="1:16" ht="15.75" thickBot="1">
      <c r="A62" s="12"/>
      <c r="B62" s="121"/>
      <c r="C62" s="121"/>
      <c r="D62" s="121"/>
      <c r="E62" s="121"/>
      <c r="F62" s="121"/>
      <c r="G62" s="42"/>
      <c r="H62" s="42"/>
      <c r="I62" s="42"/>
      <c r="J62" s="122"/>
      <c r="K62" s="122"/>
      <c r="L62" s="58"/>
      <c r="M62" s="42"/>
      <c r="N62" s="122"/>
      <c r="O62" s="122"/>
      <c r="P62" s="58"/>
    </row>
    <row r="63" spans="1:16">
      <c r="A63" s="12"/>
      <c r="B63" s="106"/>
      <c r="C63" s="20"/>
      <c r="D63" s="106"/>
      <c r="E63" s="20"/>
      <c r="F63" s="98" t="s">
        <v>344</v>
      </c>
      <c r="G63" s="98"/>
      <c r="H63" s="20"/>
      <c r="I63" s="20"/>
      <c r="J63" s="124"/>
      <c r="K63" s="124"/>
      <c r="L63" s="124"/>
      <c r="M63" s="20"/>
      <c r="N63" s="124"/>
      <c r="O63" s="124"/>
      <c r="P63" s="124"/>
    </row>
    <row r="64" spans="1:16" ht="15.75" thickBot="1">
      <c r="A64" s="12"/>
      <c r="B64" s="106"/>
      <c r="C64" s="20"/>
      <c r="D64" s="106"/>
      <c r="E64" s="20"/>
      <c r="F64" s="104" t="s">
        <v>345</v>
      </c>
      <c r="G64" s="104"/>
      <c r="H64" s="20"/>
      <c r="I64" s="20"/>
      <c r="J64" s="106"/>
      <c r="K64" s="106"/>
      <c r="L64" s="106"/>
      <c r="M64" s="20"/>
      <c r="N64" s="106"/>
      <c r="O64" s="106"/>
      <c r="P64" s="106"/>
    </row>
    <row r="65" spans="1:16">
      <c r="A65" s="12"/>
      <c r="B65" s="102" t="s">
        <v>346</v>
      </c>
      <c r="C65" s="28"/>
      <c r="D65" s="28"/>
      <c r="E65" s="28"/>
      <c r="F65" s="47"/>
      <c r="G65" s="47"/>
      <c r="H65" s="28"/>
      <c r="I65" s="28"/>
      <c r="J65" s="42"/>
      <c r="K65" s="42"/>
      <c r="L65" s="42"/>
      <c r="M65" s="28"/>
      <c r="N65" s="42"/>
      <c r="O65" s="42"/>
      <c r="P65" s="42"/>
    </row>
    <row r="66" spans="1:16">
      <c r="A66" s="12"/>
      <c r="B66" s="119" t="s">
        <v>347</v>
      </c>
      <c r="C66" s="20"/>
      <c r="D66" s="114" t="s">
        <v>368</v>
      </c>
      <c r="E66" s="20"/>
      <c r="F66" s="114">
        <v>11.02</v>
      </c>
      <c r="G66" s="106" t="s">
        <v>336</v>
      </c>
      <c r="H66" s="20"/>
      <c r="I66" s="20"/>
      <c r="J66" s="114">
        <v>304</v>
      </c>
      <c r="K66" s="114"/>
      <c r="L66" s="20"/>
      <c r="M66" s="20"/>
      <c r="N66" s="114">
        <v>276</v>
      </c>
      <c r="O66" s="114"/>
      <c r="P66" s="20"/>
    </row>
    <row r="67" spans="1:16">
      <c r="A67" s="12"/>
      <c r="B67" s="119"/>
      <c r="C67" s="20"/>
      <c r="D67" s="114"/>
      <c r="E67" s="20"/>
      <c r="F67" s="114"/>
      <c r="G67" s="106"/>
      <c r="H67" s="20"/>
      <c r="I67" s="20"/>
      <c r="J67" s="114"/>
      <c r="K67" s="114"/>
      <c r="L67" s="20"/>
      <c r="M67" s="20"/>
      <c r="N67" s="114"/>
      <c r="O67" s="114"/>
      <c r="P67" s="20"/>
    </row>
    <row r="68" spans="1:16">
      <c r="A68" s="12"/>
      <c r="B68" s="118" t="s">
        <v>348</v>
      </c>
      <c r="C68" s="42"/>
      <c r="D68" s="108" t="s">
        <v>369</v>
      </c>
      <c r="E68" s="42"/>
      <c r="F68" s="108">
        <v>13.75</v>
      </c>
      <c r="G68" s="110" t="s">
        <v>336</v>
      </c>
      <c r="H68" s="42"/>
      <c r="I68" s="42"/>
      <c r="J68" s="108">
        <v>184</v>
      </c>
      <c r="K68" s="108"/>
      <c r="L68" s="42"/>
      <c r="M68" s="42"/>
      <c r="N68" s="108">
        <v>171</v>
      </c>
      <c r="O68" s="108"/>
      <c r="P68" s="42"/>
    </row>
    <row r="69" spans="1:16" ht="15.75" thickBot="1">
      <c r="A69" s="12"/>
      <c r="B69" s="118"/>
      <c r="C69" s="42"/>
      <c r="D69" s="108"/>
      <c r="E69" s="42"/>
      <c r="F69" s="108"/>
      <c r="G69" s="110"/>
      <c r="H69" s="42"/>
      <c r="I69" s="42"/>
      <c r="J69" s="122"/>
      <c r="K69" s="122"/>
      <c r="L69" s="58"/>
      <c r="M69" s="42"/>
      <c r="N69" s="122"/>
      <c r="O69" s="122"/>
      <c r="P69" s="58"/>
    </row>
    <row r="70" spans="1:16">
      <c r="A70" s="12"/>
      <c r="B70" s="123" t="s">
        <v>349</v>
      </c>
      <c r="C70" s="123"/>
      <c r="D70" s="123"/>
      <c r="E70" s="123"/>
      <c r="F70" s="123"/>
      <c r="G70" s="20"/>
      <c r="H70" s="20"/>
      <c r="I70" s="20"/>
      <c r="J70" s="126">
        <v>488</v>
      </c>
      <c r="K70" s="126"/>
      <c r="L70" s="38"/>
      <c r="M70" s="20"/>
      <c r="N70" s="126">
        <v>447</v>
      </c>
      <c r="O70" s="126"/>
      <c r="P70" s="38"/>
    </row>
    <row r="71" spans="1:16" ht="15.75" thickBot="1">
      <c r="A71" s="12"/>
      <c r="B71" s="123"/>
      <c r="C71" s="123"/>
      <c r="D71" s="123"/>
      <c r="E71" s="123"/>
      <c r="F71" s="123"/>
      <c r="G71" s="20"/>
      <c r="H71" s="20"/>
      <c r="I71" s="20"/>
      <c r="J71" s="120"/>
      <c r="K71" s="120"/>
      <c r="L71" s="56"/>
      <c r="M71" s="20"/>
      <c r="N71" s="120"/>
      <c r="O71" s="120"/>
      <c r="P71" s="56"/>
    </row>
    <row r="72" spans="1:16">
      <c r="A72" s="12"/>
      <c r="B72" s="121" t="s">
        <v>370</v>
      </c>
      <c r="C72" s="121"/>
      <c r="D72" s="121"/>
      <c r="E72" s="121"/>
      <c r="F72" s="121"/>
      <c r="G72" s="42"/>
      <c r="H72" s="42"/>
      <c r="I72" s="42"/>
      <c r="J72" s="134">
        <v>12620</v>
      </c>
      <c r="K72" s="134"/>
      <c r="L72" s="47"/>
      <c r="M72" s="42"/>
      <c r="N72" s="134">
        <v>12705</v>
      </c>
      <c r="O72" s="134"/>
      <c r="P72" s="47"/>
    </row>
    <row r="73" spans="1:16" ht="15.75" thickBot="1">
      <c r="A73" s="12"/>
      <c r="B73" s="121"/>
      <c r="C73" s="121"/>
      <c r="D73" s="121"/>
      <c r="E73" s="121"/>
      <c r="F73" s="121"/>
      <c r="G73" s="42"/>
      <c r="H73" s="42"/>
      <c r="I73" s="42"/>
      <c r="J73" s="135"/>
      <c r="K73" s="135"/>
      <c r="L73" s="58"/>
      <c r="M73" s="42"/>
      <c r="N73" s="135"/>
      <c r="O73" s="135"/>
      <c r="P73" s="58"/>
    </row>
    <row r="74" spans="1:16">
      <c r="A74" s="12"/>
      <c r="B74" s="123" t="s">
        <v>183</v>
      </c>
      <c r="C74" s="123"/>
      <c r="D74" s="123"/>
      <c r="E74" s="123"/>
      <c r="F74" s="123"/>
      <c r="G74" s="20"/>
      <c r="H74" s="20"/>
      <c r="I74" s="20"/>
      <c r="J74" s="124" t="s">
        <v>185</v>
      </c>
      <c r="K74" s="136">
        <v>12842</v>
      </c>
      <c r="L74" s="38"/>
      <c r="M74" s="20"/>
      <c r="N74" s="124" t="s">
        <v>185</v>
      </c>
      <c r="O74" s="136">
        <v>12914</v>
      </c>
      <c r="P74" s="38"/>
    </row>
    <row r="75" spans="1:16" ht="15.75" thickBot="1">
      <c r="A75" s="12"/>
      <c r="B75" s="123"/>
      <c r="C75" s="123"/>
      <c r="D75" s="123"/>
      <c r="E75" s="123"/>
      <c r="F75" s="123"/>
      <c r="G75" s="20"/>
      <c r="H75" s="20"/>
      <c r="I75" s="20"/>
      <c r="J75" s="125"/>
      <c r="K75" s="137"/>
      <c r="L75" s="65"/>
      <c r="M75" s="20"/>
      <c r="N75" s="125"/>
      <c r="O75" s="137"/>
      <c r="P75" s="65"/>
    </row>
    <row r="76" spans="1:16" ht="15.75" thickTop="1">
      <c r="A76" s="12"/>
      <c r="B76" s="33"/>
      <c r="C76" s="33"/>
      <c r="D76" s="33"/>
      <c r="E76" s="33"/>
      <c r="F76" s="33"/>
      <c r="G76" s="33"/>
      <c r="H76" s="33"/>
      <c r="I76" s="33"/>
      <c r="J76" s="33"/>
      <c r="K76" s="33"/>
      <c r="L76" s="33"/>
      <c r="M76" s="33"/>
      <c r="N76" s="33"/>
      <c r="O76" s="33"/>
      <c r="P76" s="33"/>
    </row>
    <row r="77" spans="1:16">
      <c r="A77" s="12"/>
      <c r="B77" s="33"/>
      <c r="C77" s="33"/>
      <c r="D77" s="33"/>
      <c r="E77" s="33"/>
      <c r="F77" s="33"/>
      <c r="G77" s="33"/>
      <c r="H77" s="33"/>
      <c r="I77" s="33"/>
      <c r="J77" s="33"/>
      <c r="K77" s="33"/>
      <c r="L77" s="33"/>
      <c r="M77" s="33"/>
      <c r="N77" s="33"/>
    </row>
    <row r="78" spans="1:16">
      <c r="A78" s="12"/>
      <c r="B78" s="16"/>
      <c r="C78" s="16"/>
      <c r="D78" s="16"/>
      <c r="E78" s="16"/>
      <c r="F78" s="16"/>
      <c r="G78" s="16"/>
      <c r="H78" s="16"/>
      <c r="I78" s="16"/>
      <c r="J78" s="16"/>
      <c r="K78" s="16"/>
      <c r="L78" s="16"/>
      <c r="M78" s="16"/>
      <c r="N78" s="16"/>
    </row>
    <row r="79" spans="1:16" ht="15.75" thickBot="1">
      <c r="A79" s="12"/>
      <c r="B79" s="15"/>
      <c r="C79" s="14"/>
      <c r="D79" s="104" t="s">
        <v>240</v>
      </c>
      <c r="E79" s="104"/>
      <c r="F79" s="104"/>
      <c r="G79" s="104"/>
      <c r="H79" s="104"/>
      <c r="I79" s="104"/>
      <c r="J79" s="104"/>
      <c r="K79" s="104"/>
      <c r="L79" s="104"/>
      <c r="M79" s="104"/>
      <c r="N79" s="104"/>
    </row>
    <row r="80" spans="1:16">
      <c r="A80" s="12"/>
      <c r="B80" s="21"/>
      <c r="C80" s="20"/>
      <c r="D80" s="105" t="s">
        <v>329</v>
      </c>
      <c r="E80" s="105"/>
      <c r="F80" s="38"/>
      <c r="G80" s="38"/>
      <c r="H80" s="105" t="s">
        <v>331</v>
      </c>
      <c r="I80" s="105"/>
      <c r="J80" s="105"/>
      <c r="K80" s="38"/>
      <c r="L80" s="105" t="s">
        <v>251</v>
      </c>
      <c r="M80" s="105"/>
      <c r="N80" s="105"/>
    </row>
    <row r="81" spans="1:14" ht="15.75" thickBot="1">
      <c r="A81" s="12"/>
      <c r="B81" s="21"/>
      <c r="C81" s="20"/>
      <c r="D81" s="104" t="s">
        <v>330</v>
      </c>
      <c r="E81" s="104"/>
      <c r="F81" s="20"/>
      <c r="G81" s="20"/>
      <c r="H81" s="104" t="s">
        <v>332</v>
      </c>
      <c r="I81" s="104"/>
      <c r="J81" s="104"/>
      <c r="K81" s="20"/>
      <c r="L81" s="104" t="s">
        <v>332</v>
      </c>
      <c r="M81" s="104"/>
      <c r="N81" s="104"/>
    </row>
    <row r="82" spans="1:14" ht="24">
      <c r="A82" s="12"/>
      <c r="B82" s="100" t="s">
        <v>333</v>
      </c>
      <c r="C82" s="28"/>
      <c r="D82" s="47"/>
      <c r="E82" s="47"/>
      <c r="F82" s="28"/>
      <c r="G82" s="28"/>
      <c r="H82" s="47"/>
      <c r="I82" s="47"/>
      <c r="J82" s="47"/>
      <c r="K82" s="28"/>
      <c r="L82" s="47"/>
      <c r="M82" s="47"/>
      <c r="N82" s="47"/>
    </row>
    <row r="83" spans="1:14" ht="15.75" thickBot="1">
      <c r="A83" s="12"/>
      <c r="B83" s="101"/>
      <c r="C83" s="14"/>
      <c r="D83" s="104" t="s">
        <v>334</v>
      </c>
      <c r="E83" s="104"/>
      <c r="F83" s="14"/>
      <c r="G83" s="14"/>
      <c r="H83" s="106"/>
      <c r="I83" s="106"/>
      <c r="J83" s="106"/>
      <c r="K83" s="14"/>
      <c r="L83" s="106"/>
      <c r="M83" s="106"/>
      <c r="N83" s="106"/>
    </row>
    <row r="84" spans="1:14">
      <c r="A84" s="12"/>
      <c r="B84" s="107" t="s">
        <v>371</v>
      </c>
      <c r="C84" s="42"/>
      <c r="D84" s="109">
        <v>11.71</v>
      </c>
      <c r="E84" s="111" t="s">
        <v>336</v>
      </c>
      <c r="F84" s="42"/>
      <c r="G84" s="42"/>
      <c r="H84" s="110" t="s">
        <v>185</v>
      </c>
      <c r="I84" s="108">
        <v>224</v>
      </c>
      <c r="J84" s="42"/>
      <c r="K84" s="42"/>
      <c r="L84" s="110" t="s">
        <v>185</v>
      </c>
      <c r="M84" s="108">
        <v>221</v>
      </c>
      <c r="N84" s="42"/>
    </row>
    <row r="85" spans="1:14">
      <c r="A85" s="12"/>
      <c r="B85" s="107"/>
      <c r="C85" s="42"/>
      <c r="D85" s="129"/>
      <c r="E85" s="130"/>
      <c r="F85" s="42"/>
      <c r="G85" s="42"/>
      <c r="H85" s="110"/>
      <c r="I85" s="108"/>
      <c r="J85" s="42"/>
      <c r="K85" s="42"/>
      <c r="L85" s="110"/>
      <c r="M85" s="108"/>
      <c r="N85" s="42"/>
    </row>
    <row r="86" spans="1:14">
      <c r="A86" s="12"/>
      <c r="B86" s="113" t="s">
        <v>335</v>
      </c>
      <c r="C86" s="20"/>
      <c r="D86" s="114">
        <v>4.08</v>
      </c>
      <c r="E86" s="106" t="s">
        <v>336</v>
      </c>
      <c r="F86" s="115" t="s">
        <v>337</v>
      </c>
      <c r="G86" s="20"/>
      <c r="H86" s="114">
        <v>30</v>
      </c>
      <c r="I86" s="114"/>
      <c r="J86" s="20"/>
      <c r="K86" s="20"/>
      <c r="L86" s="114">
        <v>30</v>
      </c>
      <c r="M86" s="114"/>
      <c r="N86" s="20"/>
    </row>
    <row r="87" spans="1:14">
      <c r="A87" s="12"/>
      <c r="B87" s="113"/>
      <c r="C87" s="20"/>
      <c r="D87" s="114"/>
      <c r="E87" s="106"/>
      <c r="F87" s="115"/>
      <c r="G87" s="20"/>
      <c r="H87" s="114"/>
      <c r="I87" s="114"/>
      <c r="J87" s="20"/>
      <c r="K87" s="20"/>
      <c r="L87" s="114"/>
      <c r="M87" s="114"/>
      <c r="N87" s="20"/>
    </row>
    <row r="88" spans="1:14">
      <c r="A88" s="12"/>
      <c r="B88" s="28"/>
      <c r="C88" s="28"/>
      <c r="D88" s="42"/>
      <c r="E88" s="42"/>
      <c r="F88" s="28"/>
      <c r="G88" s="28"/>
      <c r="H88" s="42"/>
      <c r="I88" s="42"/>
      <c r="J88" s="42"/>
      <c r="K88" s="28"/>
      <c r="L88" s="42"/>
      <c r="M88" s="42"/>
      <c r="N88" s="42"/>
    </row>
    <row r="89" spans="1:14">
      <c r="A89" s="12"/>
      <c r="B89" s="103" t="s">
        <v>357</v>
      </c>
      <c r="C89" s="14"/>
      <c r="D89" s="20"/>
      <c r="E89" s="20"/>
      <c r="F89" s="14"/>
      <c r="G89" s="14"/>
      <c r="H89" s="20"/>
      <c r="I89" s="20"/>
      <c r="J89" s="20"/>
      <c r="K89" s="14"/>
      <c r="L89" s="20"/>
      <c r="M89" s="20"/>
      <c r="N89" s="20"/>
    </row>
    <row r="90" spans="1:14">
      <c r="A90" s="12"/>
      <c r="B90" s="118" t="s">
        <v>358</v>
      </c>
      <c r="C90" s="42"/>
      <c r="D90" s="108">
        <v>7.38</v>
      </c>
      <c r="E90" s="110" t="s">
        <v>336</v>
      </c>
      <c r="F90" s="112" t="s">
        <v>341</v>
      </c>
      <c r="G90" s="42"/>
      <c r="H90" s="108">
        <v>83</v>
      </c>
      <c r="I90" s="108"/>
      <c r="J90" s="42"/>
      <c r="K90" s="42"/>
      <c r="L90" s="108">
        <v>85</v>
      </c>
      <c r="M90" s="108"/>
      <c r="N90" s="42"/>
    </row>
    <row r="91" spans="1:14">
      <c r="A91" s="12"/>
      <c r="B91" s="118"/>
      <c r="C91" s="42"/>
      <c r="D91" s="108"/>
      <c r="E91" s="110"/>
      <c r="F91" s="112"/>
      <c r="G91" s="42"/>
      <c r="H91" s="108"/>
      <c r="I91" s="108"/>
      <c r="J91" s="42"/>
      <c r="K91" s="42"/>
      <c r="L91" s="108"/>
      <c r="M91" s="108"/>
      <c r="N91" s="42"/>
    </row>
    <row r="92" spans="1:14">
      <c r="A92" s="12"/>
      <c r="B92" s="119" t="s">
        <v>359</v>
      </c>
      <c r="C92" s="20"/>
      <c r="D92" s="114">
        <v>9.2100000000000009</v>
      </c>
      <c r="E92" s="106" t="s">
        <v>336</v>
      </c>
      <c r="F92" s="115" t="s">
        <v>341</v>
      </c>
      <c r="G92" s="20"/>
      <c r="H92" s="114">
        <v>24</v>
      </c>
      <c r="I92" s="114"/>
      <c r="J92" s="20"/>
      <c r="K92" s="20"/>
      <c r="L92" s="114">
        <v>24</v>
      </c>
      <c r="M92" s="114"/>
      <c r="N92" s="20"/>
    </row>
    <row r="93" spans="1:14" ht="15.75" thickBot="1">
      <c r="A93" s="12"/>
      <c r="B93" s="119"/>
      <c r="C93" s="20"/>
      <c r="D93" s="114"/>
      <c r="E93" s="106"/>
      <c r="F93" s="115"/>
      <c r="G93" s="20"/>
      <c r="H93" s="120"/>
      <c r="I93" s="120"/>
      <c r="J93" s="56"/>
      <c r="K93" s="20"/>
      <c r="L93" s="120"/>
      <c r="M93" s="120"/>
      <c r="N93" s="56"/>
    </row>
    <row r="94" spans="1:14">
      <c r="A94" s="12"/>
      <c r="B94" s="121" t="s">
        <v>362</v>
      </c>
      <c r="C94" s="121"/>
      <c r="D94" s="121"/>
      <c r="E94" s="42"/>
      <c r="F94" s="42"/>
      <c r="G94" s="42"/>
      <c r="H94" s="109">
        <v>107</v>
      </c>
      <c r="I94" s="109"/>
      <c r="J94" s="47"/>
      <c r="K94" s="42"/>
      <c r="L94" s="109">
        <v>109</v>
      </c>
      <c r="M94" s="109"/>
      <c r="N94" s="47"/>
    </row>
    <row r="95" spans="1:14" ht="15.75" thickBot="1">
      <c r="A95" s="12"/>
      <c r="B95" s="121"/>
      <c r="C95" s="121"/>
      <c r="D95" s="121"/>
      <c r="E95" s="42"/>
      <c r="F95" s="42"/>
      <c r="G95" s="42"/>
      <c r="H95" s="122"/>
      <c r="I95" s="122"/>
      <c r="J95" s="58"/>
      <c r="K95" s="42"/>
      <c r="L95" s="122"/>
      <c r="M95" s="122"/>
      <c r="N95" s="58"/>
    </row>
    <row r="96" spans="1:14">
      <c r="A96" s="12"/>
      <c r="B96" s="113" t="s">
        <v>342</v>
      </c>
      <c r="C96" s="20"/>
      <c r="D96" s="114">
        <v>8.81</v>
      </c>
      <c r="E96" s="106" t="s">
        <v>336</v>
      </c>
      <c r="F96" s="115" t="s">
        <v>343</v>
      </c>
      <c r="G96" s="20"/>
      <c r="H96" s="126">
        <v>30</v>
      </c>
      <c r="I96" s="126"/>
      <c r="J96" s="38"/>
      <c r="K96" s="20"/>
      <c r="L96" s="126">
        <v>30</v>
      </c>
      <c r="M96" s="126"/>
      <c r="N96" s="38"/>
    </row>
    <row r="97" spans="1:16">
      <c r="A97" s="12"/>
      <c r="B97" s="113"/>
      <c r="C97" s="20"/>
      <c r="D97" s="114"/>
      <c r="E97" s="106"/>
      <c r="F97" s="115"/>
      <c r="G97" s="20"/>
      <c r="H97" s="138"/>
      <c r="I97" s="138"/>
      <c r="J97" s="67"/>
      <c r="K97" s="20"/>
      <c r="L97" s="138"/>
      <c r="M97" s="138"/>
      <c r="N97" s="67"/>
    </row>
    <row r="98" spans="1:16">
      <c r="A98" s="12"/>
      <c r="B98" s="110"/>
      <c r="C98" s="42"/>
      <c r="D98" s="116" t="s">
        <v>344</v>
      </c>
      <c r="E98" s="116"/>
      <c r="F98" s="42"/>
      <c r="G98" s="42"/>
      <c r="H98" s="110"/>
      <c r="I98" s="110"/>
      <c r="J98" s="110"/>
      <c r="K98" s="42"/>
      <c r="L98" s="110"/>
      <c r="M98" s="110"/>
      <c r="N98" s="110"/>
    </row>
    <row r="99" spans="1:16" ht="15.75" thickBot="1">
      <c r="A99" s="12"/>
      <c r="B99" s="110"/>
      <c r="C99" s="42"/>
      <c r="D99" s="117" t="s">
        <v>345</v>
      </c>
      <c r="E99" s="117"/>
      <c r="F99" s="42"/>
      <c r="G99" s="42"/>
      <c r="H99" s="110"/>
      <c r="I99" s="110"/>
      <c r="J99" s="110"/>
      <c r="K99" s="42"/>
      <c r="L99" s="110"/>
      <c r="M99" s="110"/>
      <c r="N99" s="110"/>
    </row>
    <row r="100" spans="1:16">
      <c r="A100" s="12"/>
      <c r="B100" s="103" t="s">
        <v>346</v>
      </c>
      <c r="C100" s="14"/>
      <c r="D100" s="38"/>
      <c r="E100" s="38"/>
      <c r="F100" s="14"/>
      <c r="G100" s="14"/>
      <c r="H100" s="20"/>
      <c r="I100" s="20"/>
      <c r="J100" s="20"/>
      <c r="K100" s="14"/>
      <c r="L100" s="20"/>
      <c r="M100" s="20"/>
      <c r="N100" s="20"/>
    </row>
    <row r="101" spans="1:16">
      <c r="A101" s="12"/>
      <c r="B101" s="118" t="s">
        <v>347</v>
      </c>
      <c r="C101" s="42"/>
      <c r="D101" s="108">
        <v>9.9499999999999993</v>
      </c>
      <c r="E101" s="110" t="s">
        <v>336</v>
      </c>
      <c r="F101" s="42"/>
      <c r="G101" s="42"/>
      <c r="H101" s="108">
        <v>64</v>
      </c>
      <c r="I101" s="108"/>
      <c r="J101" s="42"/>
      <c r="K101" s="42"/>
      <c r="L101" s="108">
        <v>55</v>
      </c>
      <c r="M101" s="108"/>
      <c r="N101" s="42"/>
    </row>
    <row r="102" spans="1:16">
      <c r="A102" s="12"/>
      <c r="B102" s="118"/>
      <c r="C102" s="42"/>
      <c r="D102" s="108"/>
      <c r="E102" s="110"/>
      <c r="F102" s="42"/>
      <c r="G102" s="42"/>
      <c r="H102" s="108"/>
      <c r="I102" s="108"/>
      <c r="J102" s="42"/>
      <c r="K102" s="42"/>
      <c r="L102" s="108"/>
      <c r="M102" s="108"/>
      <c r="N102" s="42"/>
    </row>
    <row r="103" spans="1:16">
      <c r="A103" s="12"/>
      <c r="B103" s="119" t="s">
        <v>348</v>
      </c>
      <c r="C103" s="20"/>
      <c r="D103" s="114">
        <v>15.14</v>
      </c>
      <c r="E103" s="106" t="s">
        <v>336</v>
      </c>
      <c r="F103" s="20"/>
      <c r="G103" s="20"/>
      <c r="H103" s="114">
        <v>51</v>
      </c>
      <c r="I103" s="114"/>
      <c r="J103" s="20"/>
      <c r="K103" s="20"/>
      <c r="L103" s="114">
        <v>46</v>
      </c>
      <c r="M103" s="114"/>
      <c r="N103" s="20"/>
    </row>
    <row r="104" spans="1:16" ht="15.75" thickBot="1">
      <c r="A104" s="12"/>
      <c r="B104" s="119"/>
      <c r="C104" s="20"/>
      <c r="D104" s="114"/>
      <c r="E104" s="106"/>
      <c r="F104" s="20"/>
      <c r="G104" s="20"/>
      <c r="H104" s="120"/>
      <c r="I104" s="120"/>
      <c r="J104" s="56"/>
      <c r="K104" s="20"/>
      <c r="L104" s="120"/>
      <c r="M104" s="120"/>
      <c r="N104" s="56"/>
    </row>
    <row r="105" spans="1:16">
      <c r="A105" s="12"/>
      <c r="B105" s="121" t="s">
        <v>349</v>
      </c>
      <c r="C105" s="121"/>
      <c r="D105" s="121"/>
      <c r="E105" s="42"/>
      <c r="F105" s="42"/>
      <c r="G105" s="42"/>
      <c r="H105" s="109">
        <v>115</v>
      </c>
      <c r="I105" s="109"/>
      <c r="J105" s="47"/>
      <c r="K105" s="42"/>
      <c r="L105" s="109">
        <v>101</v>
      </c>
      <c r="M105" s="109"/>
      <c r="N105" s="47"/>
    </row>
    <row r="106" spans="1:16" ht="15.75" thickBot="1">
      <c r="A106" s="12"/>
      <c r="B106" s="121"/>
      <c r="C106" s="121"/>
      <c r="D106" s="121"/>
      <c r="E106" s="42"/>
      <c r="F106" s="42"/>
      <c r="G106" s="42"/>
      <c r="H106" s="122"/>
      <c r="I106" s="122"/>
      <c r="J106" s="58"/>
      <c r="K106" s="42"/>
      <c r="L106" s="122"/>
      <c r="M106" s="122"/>
      <c r="N106" s="58"/>
    </row>
    <row r="107" spans="1:16">
      <c r="A107" s="12"/>
      <c r="B107" s="123" t="s">
        <v>372</v>
      </c>
      <c r="C107" s="123"/>
      <c r="D107" s="123"/>
      <c r="E107" s="20"/>
      <c r="F107" s="20"/>
      <c r="G107" s="20"/>
      <c r="H107" s="124" t="s">
        <v>185</v>
      </c>
      <c r="I107" s="126">
        <v>506</v>
      </c>
      <c r="J107" s="38"/>
      <c r="K107" s="20"/>
      <c r="L107" s="124" t="s">
        <v>185</v>
      </c>
      <c r="M107" s="126">
        <v>491</v>
      </c>
      <c r="N107" s="38"/>
    </row>
    <row r="108" spans="1:16" ht="15.75" thickBot="1">
      <c r="A108" s="12"/>
      <c r="B108" s="123"/>
      <c r="C108" s="123"/>
      <c r="D108" s="123"/>
      <c r="E108" s="20"/>
      <c r="F108" s="20"/>
      <c r="G108" s="20"/>
      <c r="H108" s="125"/>
      <c r="I108" s="127"/>
      <c r="J108" s="65"/>
      <c r="K108" s="20"/>
      <c r="L108" s="125"/>
      <c r="M108" s="127"/>
      <c r="N108" s="65"/>
    </row>
    <row r="109" spans="1:16" ht="15.75" thickTop="1">
      <c r="A109" s="12"/>
      <c r="B109" s="33"/>
      <c r="C109" s="33"/>
      <c r="D109" s="33"/>
      <c r="E109" s="33"/>
      <c r="F109" s="33"/>
      <c r="G109" s="33"/>
      <c r="H109" s="33"/>
      <c r="I109" s="33"/>
      <c r="J109" s="33"/>
      <c r="K109" s="33"/>
      <c r="L109" s="33"/>
      <c r="M109" s="33"/>
      <c r="N109" s="33"/>
      <c r="O109" s="33"/>
      <c r="P109" s="33"/>
    </row>
    <row r="110" spans="1:16">
      <c r="A110" s="12"/>
      <c r="B110" s="16"/>
      <c r="C110" s="16"/>
      <c r="D110" s="16"/>
      <c r="E110" s="16"/>
      <c r="F110" s="16"/>
      <c r="G110" s="16"/>
      <c r="H110" s="16"/>
      <c r="I110" s="16"/>
      <c r="J110" s="16"/>
      <c r="K110" s="16"/>
      <c r="L110" s="16"/>
      <c r="M110" s="16"/>
      <c r="N110" s="16"/>
      <c r="O110" s="16"/>
      <c r="P110" s="16"/>
    </row>
    <row r="111" spans="1:16">
      <c r="A111" s="12"/>
      <c r="B111" s="20"/>
      <c r="C111" s="20"/>
      <c r="D111" s="98" t="s">
        <v>351</v>
      </c>
      <c r="E111" s="20"/>
      <c r="F111" s="98" t="s">
        <v>329</v>
      </c>
      <c r="G111" s="98"/>
      <c r="H111" s="20"/>
      <c r="I111" s="20"/>
      <c r="J111" s="98" t="s">
        <v>331</v>
      </c>
      <c r="K111" s="98"/>
      <c r="L111" s="98"/>
      <c r="M111" s="20"/>
      <c r="N111" s="98" t="s">
        <v>251</v>
      </c>
      <c r="O111" s="98"/>
      <c r="P111" s="98"/>
    </row>
    <row r="112" spans="1:16" ht="15.75" thickBot="1">
      <c r="A112" s="12"/>
      <c r="B112" s="20"/>
      <c r="C112" s="20"/>
      <c r="D112" s="104"/>
      <c r="E112" s="20"/>
      <c r="F112" s="104" t="s">
        <v>330</v>
      </c>
      <c r="G112" s="104"/>
      <c r="H112" s="20"/>
      <c r="I112" s="20"/>
      <c r="J112" s="104" t="s">
        <v>332</v>
      </c>
      <c r="K112" s="104"/>
      <c r="L112" s="104"/>
      <c r="M112" s="20"/>
      <c r="N112" s="104" t="s">
        <v>332</v>
      </c>
      <c r="O112" s="104"/>
      <c r="P112" s="104"/>
    </row>
    <row r="113" spans="1:16" ht="24">
      <c r="A113" s="12"/>
      <c r="B113" s="100" t="s">
        <v>352</v>
      </c>
      <c r="C113" s="28"/>
      <c r="D113" s="28"/>
      <c r="E113" s="28"/>
      <c r="F113" s="47"/>
      <c r="G113" s="47"/>
      <c r="H113" s="28"/>
      <c r="I113" s="28"/>
      <c r="J113" s="47"/>
      <c r="K113" s="47"/>
      <c r="L113" s="47"/>
      <c r="M113" s="28"/>
      <c r="N113" s="47"/>
      <c r="O113" s="47"/>
      <c r="P113" s="47"/>
    </row>
    <row r="114" spans="1:16" ht="15.75" thickBot="1">
      <c r="A114" s="12"/>
      <c r="B114" s="101"/>
      <c r="C114" s="14"/>
      <c r="D114" s="101"/>
      <c r="E114" s="14"/>
      <c r="F114" s="104" t="s">
        <v>334</v>
      </c>
      <c r="G114" s="104"/>
      <c r="H114" s="14"/>
      <c r="I114" s="14"/>
      <c r="J114" s="21"/>
      <c r="K114" s="21"/>
      <c r="L114" s="21"/>
      <c r="M114" s="14"/>
      <c r="N114" s="21"/>
      <c r="O114" s="21"/>
      <c r="P114" s="21"/>
    </row>
    <row r="115" spans="1:16">
      <c r="A115" s="12"/>
      <c r="B115" s="107" t="s">
        <v>371</v>
      </c>
      <c r="C115" s="42"/>
      <c r="D115" s="128">
        <v>45122</v>
      </c>
      <c r="E115" s="42"/>
      <c r="F115" s="109">
        <v>11.71</v>
      </c>
      <c r="G115" s="111" t="s">
        <v>336</v>
      </c>
      <c r="H115" s="42"/>
      <c r="I115" s="42"/>
      <c r="J115" s="110" t="s">
        <v>185</v>
      </c>
      <c r="K115" s="131">
        <v>4491</v>
      </c>
      <c r="L115" s="42"/>
      <c r="M115" s="42"/>
      <c r="N115" s="110" t="s">
        <v>185</v>
      </c>
      <c r="O115" s="131">
        <v>3971</v>
      </c>
      <c r="P115" s="42"/>
    </row>
    <row r="116" spans="1:16">
      <c r="A116" s="12"/>
      <c r="B116" s="107"/>
      <c r="C116" s="42"/>
      <c r="D116" s="128"/>
      <c r="E116" s="42"/>
      <c r="F116" s="129"/>
      <c r="G116" s="130"/>
      <c r="H116" s="42"/>
      <c r="I116" s="42"/>
      <c r="J116" s="110"/>
      <c r="K116" s="131"/>
      <c r="L116" s="42"/>
      <c r="M116" s="42"/>
      <c r="N116" s="110"/>
      <c r="O116" s="131"/>
      <c r="P116" s="42"/>
    </row>
    <row r="117" spans="1:16">
      <c r="A117" s="12"/>
      <c r="B117" s="113" t="s">
        <v>335</v>
      </c>
      <c r="C117" s="20"/>
      <c r="D117" s="132">
        <v>42879</v>
      </c>
      <c r="E117" s="20"/>
      <c r="F117" s="114">
        <v>4.08</v>
      </c>
      <c r="G117" s="106" t="s">
        <v>336</v>
      </c>
      <c r="H117" s="115" t="s">
        <v>337</v>
      </c>
      <c r="I117" s="20"/>
      <c r="J117" s="133">
        <v>2895</v>
      </c>
      <c r="K117" s="133"/>
      <c r="L117" s="20"/>
      <c r="M117" s="20"/>
      <c r="N117" s="133">
        <v>2842</v>
      </c>
      <c r="O117" s="133"/>
      <c r="P117" s="20"/>
    </row>
    <row r="118" spans="1:16">
      <c r="A118" s="12"/>
      <c r="B118" s="113"/>
      <c r="C118" s="20"/>
      <c r="D118" s="132"/>
      <c r="E118" s="20"/>
      <c r="F118" s="114"/>
      <c r="G118" s="106"/>
      <c r="H118" s="115"/>
      <c r="I118" s="20"/>
      <c r="J118" s="133"/>
      <c r="K118" s="133"/>
      <c r="L118" s="20"/>
      <c r="M118" s="20"/>
      <c r="N118" s="133"/>
      <c r="O118" s="133"/>
      <c r="P118" s="20"/>
    </row>
    <row r="119" spans="1:16">
      <c r="A119" s="12"/>
      <c r="B119" s="107" t="s">
        <v>353</v>
      </c>
      <c r="C119" s="42"/>
      <c r="D119" s="128">
        <v>43631</v>
      </c>
      <c r="E119" s="42"/>
      <c r="F119" s="108">
        <v>8.2100000000000009</v>
      </c>
      <c r="G119" s="110" t="s">
        <v>336</v>
      </c>
      <c r="H119" s="112" t="s">
        <v>354</v>
      </c>
      <c r="I119" s="42"/>
      <c r="J119" s="131">
        <v>1500</v>
      </c>
      <c r="K119" s="131"/>
      <c r="L119" s="42"/>
      <c r="M119" s="42"/>
      <c r="N119" s="131">
        <v>1486</v>
      </c>
      <c r="O119" s="131"/>
      <c r="P119" s="42"/>
    </row>
    <row r="120" spans="1:16">
      <c r="A120" s="12"/>
      <c r="B120" s="107"/>
      <c r="C120" s="42"/>
      <c r="D120" s="128"/>
      <c r="E120" s="42"/>
      <c r="F120" s="108"/>
      <c r="G120" s="110"/>
      <c r="H120" s="112"/>
      <c r="I120" s="42"/>
      <c r="J120" s="131"/>
      <c r="K120" s="131"/>
      <c r="L120" s="42"/>
      <c r="M120" s="42"/>
      <c r="N120" s="131"/>
      <c r="O120" s="131"/>
      <c r="P120" s="42"/>
    </row>
    <row r="121" spans="1:16">
      <c r="A121" s="12"/>
      <c r="B121" s="113" t="s">
        <v>355</v>
      </c>
      <c r="C121" s="20"/>
      <c r="D121" s="132">
        <v>44362</v>
      </c>
      <c r="E121" s="20"/>
      <c r="F121" s="114">
        <v>8.44</v>
      </c>
      <c r="G121" s="106" t="s">
        <v>336</v>
      </c>
      <c r="H121" s="115" t="s">
        <v>356</v>
      </c>
      <c r="I121" s="20"/>
      <c r="J121" s="133">
        <v>1700</v>
      </c>
      <c r="K121" s="133"/>
      <c r="L121" s="20"/>
      <c r="M121" s="20"/>
      <c r="N121" s="133">
        <v>1683</v>
      </c>
      <c r="O121" s="133"/>
      <c r="P121" s="20"/>
    </row>
    <row r="122" spans="1:16">
      <c r="A122" s="12"/>
      <c r="B122" s="113"/>
      <c r="C122" s="20"/>
      <c r="D122" s="132"/>
      <c r="E122" s="20"/>
      <c r="F122" s="114"/>
      <c r="G122" s="106"/>
      <c r="H122" s="115"/>
      <c r="I122" s="20"/>
      <c r="J122" s="133"/>
      <c r="K122" s="133"/>
      <c r="L122" s="20"/>
      <c r="M122" s="20"/>
      <c r="N122" s="133"/>
      <c r="O122" s="133"/>
      <c r="P122" s="20"/>
    </row>
    <row r="123" spans="1:16">
      <c r="A123" s="12"/>
      <c r="B123" s="102" t="s">
        <v>357</v>
      </c>
      <c r="C123" s="28"/>
      <c r="D123" s="28"/>
      <c r="E123" s="28"/>
      <c r="F123" s="42"/>
      <c r="G123" s="42"/>
      <c r="H123" s="28"/>
      <c r="I123" s="28"/>
      <c r="J123" s="42"/>
      <c r="K123" s="42"/>
      <c r="L123" s="42"/>
      <c r="M123" s="28"/>
      <c r="N123" s="42"/>
      <c r="O123" s="42"/>
      <c r="P123" s="42"/>
    </row>
    <row r="124" spans="1:16">
      <c r="A124" s="12"/>
      <c r="B124" s="119" t="s">
        <v>358</v>
      </c>
      <c r="C124" s="20"/>
      <c r="D124" s="132">
        <v>42916</v>
      </c>
      <c r="E124" s="20"/>
      <c r="F124" s="114">
        <v>7.38</v>
      </c>
      <c r="G124" s="106" t="s">
        <v>336</v>
      </c>
      <c r="H124" s="115" t="s">
        <v>341</v>
      </c>
      <c r="I124" s="20"/>
      <c r="J124" s="114">
        <v>298</v>
      </c>
      <c r="K124" s="114"/>
      <c r="L124" s="20"/>
      <c r="M124" s="20"/>
      <c r="N124" s="114">
        <v>312</v>
      </c>
      <c r="O124" s="114"/>
      <c r="P124" s="20"/>
    </row>
    <row r="125" spans="1:16">
      <c r="A125" s="12"/>
      <c r="B125" s="119"/>
      <c r="C125" s="20"/>
      <c r="D125" s="132"/>
      <c r="E125" s="20"/>
      <c r="F125" s="114"/>
      <c r="G125" s="106"/>
      <c r="H125" s="115"/>
      <c r="I125" s="20"/>
      <c r="J125" s="114"/>
      <c r="K125" s="114"/>
      <c r="L125" s="20"/>
      <c r="M125" s="20"/>
      <c r="N125" s="114"/>
      <c r="O125" s="114"/>
      <c r="P125" s="20"/>
    </row>
    <row r="126" spans="1:16">
      <c r="A126" s="12"/>
      <c r="B126" s="118" t="s">
        <v>359</v>
      </c>
      <c r="C126" s="42"/>
      <c r="D126" s="128">
        <v>45473</v>
      </c>
      <c r="E126" s="42"/>
      <c r="F126" s="108">
        <v>9.2100000000000009</v>
      </c>
      <c r="G126" s="110" t="s">
        <v>336</v>
      </c>
      <c r="H126" s="112" t="s">
        <v>341</v>
      </c>
      <c r="I126" s="42"/>
      <c r="J126" s="108">
        <v>402</v>
      </c>
      <c r="K126" s="108"/>
      <c r="L126" s="42"/>
      <c r="M126" s="42"/>
      <c r="N126" s="108">
        <v>411</v>
      </c>
      <c r="O126" s="108"/>
      <c r="P126" s="42"/>
    </row>
    <row r="127" spans="1:16">
      <c r="A127" s="12"/>
      <c r="B127" s="118"/>
      <c r="C127" s="42"/>
      <c r="D127" s="128"/>
      <c r="E127" s="42"/>
      <c r="F127" s="108"/>
      <c r="G127" s="110"/>
      <c r="H127" s="112"/>
      <c r="I127" s="42"/>
      <c r="J127" s="108"/>
      <c r="K127" s="108"/>
      <c r="L127" s="42"/>
      <c r="M127" s="42"/>
      <c r="N127" s="108"/>
      <c r="O127" s="108"/>
      <c r="P127" s="42"/>
    </row>
    <row r="128" spans="1:16">
      <c r="A128" s="12"/>
      <c r="B128" s="119" t="s">
        <v>360</v>
      </c>
      <c r="C128" s="20"/>
      <c r="D128" s="132">
        <v>45473</v>
      </c>
      <c r="E128" s="20"/>
      <c r="F128" s="114">
        <v>9.68</v>
      </c>
      <c r="G128" s="106" t="s">
        <v>336</v>
      </c>
      <c r="H128" s="115" t="s">
        <v>361</v>
      </c>
      <c r="I128" s="20"/>
      <c r="J128" s="114">
        <v>110</v>
      </c>
      <c r="K128" s="114"/>
      <c r="L128" s="20"/>
      <c r="M128" s="20"/>
      <c r="N128" s="114">
        <v>95</v>
      </c>
      <c r="O128" s="114"/>
      <c r="P128" s="20"/>
    </row>
    <row r="129" spans="1:16" ht="15.75" thickBot="1">
      <c r="A129" s="12"/>
      <c r="B129" s="119"/>
      <c r="C129" s="20"/>
      <c r="D129" s="132"/>
      <c r="E129" s="20"/>
      <c r="F129" s="114"/>
      <c r="G129" s="106"/>
      <c r="H129" s="115"/>
      <c r="I129" s="20"/>
      <c r="J129" s="120"/>
      <c r="K129" s="120"/>
      <c r="L129" s="56"/>
      <c r="M129" s="20"/>
      <c r="N129" s="120"/>
      <c r="O129" s="120"/>
      <c r="P129" s="56"/>
    </row>
    <row r="130" spans="1:16">
      <c r="A130" s="12"/>
      <c r="B130" s="121" t="s">
        <v>362</v>
      </c>
      <c r="C130" s="121"/>
      <c r="D130" s="121"/>
      <c r="E130" s="121"/>
      <c r="F130" s="121"/>
      <c r="G130" s="42"/>
      <c r="H130" s="42"/>
      <c r="I130" s="42"/>
      <c r="J130" s="109">
        <v>810</v>
      </c>
      <c r="K130" s="109"/>
      <c r="L130" s="47"/>
      <c r="M130" s="42"/>
      <c r="N130" s="109">
        <v>818</v>
      </c>
      <c r="O130" s="109"/>
      <c r="P130" s="47"/>
    </row>
    <row r="131" spans="1:16" ht="15.75" thickBot="1">
      <c r="A131" s="12"/>
      <c r="B131" s="121"/>
      <c r="C131" s="121"/>
      <c r="D131" s="121"/>
      <c r="E131" s="121"/>
      <c r="F131" s="121"/>
      <c r="G131" s="42"/>
      <c r="H131" s="42"/>
      <c r="I131" s="42"/>
      <c r="J131" s="122"/>
      <c r="K131" s="122"/>
      <c r="L131" s="58"/>
      <c r="M131" s="42"/>
      <c r="N131" s="122"/>
      <c r="O131" s="122"/>
      <c r="P131" s="58"/>
    </row>
    <row r="132" spans="1:16" ht="24">
      <c r="A132" s="12"/>
      <c r="B132" s="103" t="s">
        <v>363</v>
      </c>
      <c r="C132" s="14"/>
      <c r="D132" s="14"/>
      <c r="E132" s="14"/>
      <c r="F132" s="20"/>
      <c r="G132" s="20"/>
      <c r="H132" s="14"/>
      <c r="I132" s="14"/>
      <c r="J132" s="38"/>
      <c r="K132" s="38"/>
      <c r="L132" s="38"/>
      <c r="M132" s="14"/>
      <c r="N132" s="38"/>
      <c r="O132" s="38"/>
      <c r="P132" s="38"/>
    </row>
    <row r="133" spans="1:16">
      <c r="A133" s="12"/>
      <c r="B133" s="118" t="s">
        <v>364</v>
      </c>
      <c r="C133" s="42"/>
      <c r="D133" s="128">
        <v>44553</v>
      </c>
      <c r="E133" s="42"/>
      <c r="F133" s="108">
        <v>7.5</v>
      </c>
      <c r="G133" s="110" t="s">
        <v>336</v>
      </c>
      <c r="H133" s="112" t="s">
        <v>365</v>
      </c>
      <c r="I133" s="42"/>
      <c r="J133" s="108">
        <v>229</v>
      </c>
      <c r="K133" s="108"/>
      <c r="L133" s="42"/>
      <c r="M133" s="42"/>
      <c r="N133" s="108">
        <v>229</v>
      </c>
      <c r="O133" s="108"/>
      <c r="P133" s="42"/>
    </row>
    <row r="134" spans="1:16">
      <c r="A134" s="12"/>
      <c r="B134" s="118"/>
      <c r="C134" s="42"/>
      <c r="D134" s="128"/>
      <c r="E134" s="42"/>
      <c r="F134" s="108"/>
      <c r="G134" s="110"/>
      <c r="H134" s="112"/>
      <c r="I134" s="42"/>
      <c r="J134" s="108"/>
      <c r="K134" s="108"/>
      <c r="L134" s="42"/>
      <c r="M134" s="42"/>
      <c r="N134" s="108"/>
      <c r="O134" s="108"/>
      <c r="P134" s="42"/>
    </row>
    <row r="135" spans="1:16">
      <c r="A135" s="12"/>
      <c r="B135" s="119" t="s">
        <v>366</v>
      </c>
      <c r="C135" s="20"/>
      <c r="D135" s="132">
        <v>45857</v>
      </c>
      <c r="E135" s="20"/>
      <c r="F135" s="114">
        <v>8.81</v>
      </c>
      <c r="G135" s="106" t="s">
        <v>336</v>
      </c>
      <c r="H135" s="115" t="s">
        <v>343</v>
      </c>
      <c r="I135" s="20"/>
      <c r="J135" s="114">
        <v>318</v>
      </c>
      <c r="K135" s="114"/>
      <c r="L135" s="20"/>
      <c r="M135" s="20"/>
      <c r="N135" s="114">
        <v>318</v>
      </c>
      <c r="O135" s="114"/>
      <c r="P135" s="20"/>
    </row>
    <row r="136" spans="1:16" ht="15.75" thickBot="1">
      <c r="A136" s="12"/>
      <c r="B136" s="119"/>
      <c r="C136" s="20"/>
      <c r="D136" s="132"/>
      <c r="E136" s="20"/>
      <c r="F136" s="114"/>
      <c r="G136" s="106"/>
      <c r="H136" s="115"/>
      <c r="I136" s="20"/>
      <c r="J136" s="120"/>
      <c r="K136" s="120"/>
      <c r="L136" s="56"/>
      <c r="M136" s="20"/>
      <c r="N136" s="120"/>
      <c r="O136" s="120"/>
      <c r="P136" s="56"/>
    </row>
    <row r="137" spans="1:16">
      <c r="A137" s="12"/>
      <c r="B137" s="121" t="s">
        <v>367</v>
      </c>
      <c r="C137" s="121"/>
      <c r="D137" s="121"/>
      <c r="E137" s="121"/>
      <c r="F137" s="121"/>
      <c r="G137" s="42"/>
      <c r="H137" s="42"/>
      <c r="I137" s="42"/>
      <c r="J137" s="109">
        <v>547</v>
      </c>
      <c r="K137" s="109"/>
      <c r="L137" s="47"/>
      <c r="M137" s="42"/>
      <c r="N137" s="109">
        <v>547</v>
      </c>
      <c r="O137" s="109"/>
      <c r="P137" s="47"/>
    </row>
    <row r="138" spans="1:16" ht="15.75" thickBot="1">
      <c r="A138" s="12"/>
      <c r="B138" s="121"/>
      <c r="C138" s="121"/>
      <c r="D138" s="121"/>
      <c r="E138" s="121"/>
      <c r="F138" s="121"/>
      <c r="G138" s="42"/>
      <c r="H138" s="42"/>
      <c r="I138" s="42"/>
      <c r="J138" s="122"/>
      <c r="K138" s="122"/>
      <c r="L138" s="58"/>
      <c r="M138" s="42"/>
      <c r="N138" s="122"/>
      <c r="O138" s="122"/>
      <c r="P138" s="58"/>
    </row>
    <row r="139" spans="1:16">
      <c r="A139" s="12"/>
      <c r="B139" s="106"/>
      <c r="C139" s="20"/>
      <c r="D139" s="106"/>
      <c r="E139" s="20"/>
      <c r="F139" s="98" t="s">
        <v>344</v>
      </c>
      <c r="G139" s="98"/>
      <c r="H139" s="20"/>
      <c r="I139" s="20"/>
      <c r="J139" s="124"/>
      <c r="K139" s="124"/>
      <c r="L139" s="124"/>
      <c r="M139" s="20"/>
      <c r="N139" s="124"/>
      <c r="O139" s="124"/>
      <c r="P139" s="124"/>
    </row>
    <row r="140" spans="1:16" ht="15.75" thickBot="1">
      <c r="A140" s="12"/>
      <c r="B140" s="106"/>
      <c r="C140" s="20"/>
      <c r="D140" s="106"/>
      <c r="E140" s="20"/>
      <c r="F140" s="104" t="s">
        <v>345</v>
      </c>
      <c r="G140" s="104"/>
      <c r="H140" s="20"/>
      <c r="I140" s="20"/>
      <c r="J140" s="106"/>
      <c r="K140" s="106"/>
      <c r="L140" s="106"/>
      <c r="M140" s="20"/>
      <c r="N140" s="106"/>
      <c r="O140" s="106"/>
      <c r="P140" s="106"/>
    </row>
    <row r="141" spans="1:16">
      <c r="A141" s="12"/>
      <c r="B141" s="102" t="s">
        <v>346</v>
      </c>
      <c r="C141" s="28"/>
      <c r="D141" s="28"/>
      <c r="E141" s="28"/>
      <c r="F141" s="47"/>
      <c r="G141" s="47"/>
      <c r="H141" s="28"/>
      <c r="I141" s="28"/>
      <c r="J141" s="42"/>
      <c r="K141" s="42"/>
      <c r="L141" s="42"/>
      <c r="M141" s="28"/>
      <c r="N141" s="42"/>
      <c r="O141" s="42"/>
      <c r="P141" s="42"/>
    </row>
    <row r="142" spans="1:16">
      <c r="A142" s="12"/>
      <c r="B142" s="119" t="s">
        <v>347</v>
      </c>
      <c r="C142" s="20"/>
      <c r="D142" s="114" t="s">
        <v>368</v>
      </c>
      <c r="E142" s="20"/>
      <c r="F142" s="114">
        <v>11.04</v>
      </c>
      <c r="G142" s="106" t="s">
        <v>336</v>
      </c>
      <c r="H142" s="20"/>
      <c r="I142" s="20"/>
      <c r="J142" s="114">
        <v>316</v>
      </c>
      <c r="K142" s="114"/>
      <c r="L142" s="20"/>
      <c r="M142" s="20"/>
      <c r="N142" s="114">
        <v>286</v>
      </c>
      <c r="O142" s="114"/>
      <c r="P142" s="20"/>
    </row>
    <row r="143" spans="1:16">
      <c r="A143" s="12"/>
      <c r="B143" s="119"/>
      <c r="C143" s="20"/>
      <c r="D143" s="114"/>
      <c r="E143" s="20"/>
      <c r="F143" s="114"/>
      <c r="G143" s="106"/>
      <c r="H143" s="20"/>
      <c r="I143" s="20"/>
      <c r="J143" s="114"/>
      <c r="K143" s="114"/>
      <c r="L143" s="20"/>
      <c r="M143" s="20"/>
      <c r="N143" s="114"/>
      <c r="O143" s="114"/>
      <c r="P143" s="20"/>
    </row>
    <row r="144" spans="1:16">
      <c r="A144" s="12"/>
      <c r="B144" s="118" t="s">
        <v>348</v>
      </c>
      <c r="C144" s="42"/>
      <c r="D144" s="108" t="s">
        <v>369</v>
      </c>
      <c r="E144" s="42"/>
      <c r="F144" s="108">
        <v>13.83</v>
      </c>
      <c r="G144" s="110" t="s">
        <v>336</v>
      </c>
      <c r="H144" s="42"/>
      <c r="I144" s="42"/>
      <c r="J144" s="108">
        <v>191</v>
      </c>
      <c r="K144" s="108"/>
      <c r="L144" s="42"/>
      <c r="M144" s="42"/>
      <c r="N144" s="108">
        <v>177</v>
      </c>
      <c r="O144" s="108"/>
      <c r="P144" s="42"/>
    </row>
    <row r="145" spans="1:16" ht="15.75" thickBot="1">
      <c r="A145" s="12"/>
      <c r="B145" s="118"/>
      <c r="C145" s="42"/>
      <c r="D145" s="108"/>
      <c r="E145" s="42"/>
      <c r="F145" s="108"/>
      <c r="G145" s="110"/>
      <c r="H145" s="42"/>
      <c r="I145" s="42"/>
      <c r="J145" s="122"/>
      <c r="K145" s="122"/>
      <c r="L145" s="58"/>
      <c r="M145" s="42"/>
      <c r="N145" s="122"/>
      <c r="O145" s="122"/>
      <c r="P145" s="58"/>
    </row>
    <row r="146" spans="1:16">
      <c r="A146" s="12"/>
      <c r="B146" s="123" t="s">
        <v>349</v>
      </c>
      <c r="C146" s="123"/>
      <c r="D146" s="123"/>
      <c r="E146" s="123"/>
      <c r="F146" s="123"/>
      <c r="G146" s="20"/>
      <c r="H146" s="20"/>
      <c r="I146" s="20"/>
      <c r="J146" s="126">
        <v>507</v>
      </c>
      <c r="K146" s="126"/>
      <c r="L146" s="38"/>
      <c r="M146" s="20"/>
      <c r="N146" s="126">
        <v>463</v>
      </c>
      <c r="O146" s="126"/>
      <c r="P146" s="38"/>
    </row>
    <row r="147" spans="1:16" ht="15.75" thickBot="1">
      <c r="A147" s="12"/>
      <c r="B147" s="123"/>
      <c r="C147" s="123"/>
      <c r="D147" s="123"/>
      <c r="E147" s="123"/>
      <c r="F147" s="123"/>
      <c r="G147" s="20"/>
      <c r="H147" s="20"/>
      <c r="I147" s="20"/>
      <c r="J147" s="120"/>
      <c r="K147" s="120"/>
      <c r="L147" s="56"/>
      <c r="M147" s="20"/>
      <c r="N147" s="120"/>
      <c r="O147" s="120"/>
      <c r="P147" s="56"/>
    </row>
    <row r="148" spans="1:16">
      <c r="A148" s="12"/>
      <c r="B148" s="121" t="s">
        <v>370</v>
      </c>
      <c r="C148" s="121"/>
      <c r="D148" s="121"/>
      <c r="E148" s="121"/>
      <c r="F148" s="121"/>
      <c r="G148" s="42"/>
      <c r="H148" s="42"/>
      <c r="I148" s="42"/>
      <c r="J148" s="134">
        <v>12450</v>
      </c>
      <c r="K148" s="134"/>
      <c r="L148" s="47"/>
      <c r="M148" s="42"/>
      <c r="N148" s="134">
        <v>11810</v>
      </c>
      <c r="O148" s="134"/>
      <c r="P148" s="47"/>
    </row>
    <row r="149" spans="1:16" ht="15.75" thickBot="1">
      <c r="A149" s="12"/>
      <c r="B149" s="121"/>
      <c r="C149" s="121"/>
      <c r="D149" s="121"/>
      <c r="E149" s="121"/>
      <c r="F149" s="121"/>
      <c r="G149" s="42"/>
      <c r="H149" s="42"/>
      <c r="I149" s="42"/>
      <c r="J149" s="135"/>
      <c r="K149" s="135"/>
      <c r="L149" s="58"/>
      <c r="M149" s="42"/>
      <c r="N149" s="135"/>
      <c r="O149" s="135"/>
      <c r="P149" s="58"/>
    </row>
    <row r="150" spans="1:16">
      <c r="A150" s="12"/>
      <c r="B150" s="123" t="s">
        <v>183</v>
      </c>
      <c r="C150" s="123"/>
      <c r="D150" s="123"/>
      <c r="E150" s="123"/>
      <c r="F150" s="123"/>
      <c r="G150" s="20"/>
      <c r="H150" s="20"/>
      <c r="I150" s="20"/>
      <c r="J150" s="124" t="s">
        <v>185</v>
      </c>
      <c r="K150" s="136">
        <v>12956</v>
      </c>
      <c r="L150" s="38"/>
      <c r="M150" s="20"/>
      <c r="N150" s="124" t="s">
        <v>185</v>
      </c>
      <c r="O150" s="136">
        <v>12301</v>
      </c>
      <c r="P150" s="38"/>
    </row>
    <row r="151" spans="1:16" ht="15.75" thickBot="1">
      <c r="A151" s="12"/>
      <c r="B151" s="123"/>
      <c r="C151" s="123"/>
      <c r="D151" s="123"/>
      <c r="E151" s="123"/>
      <c r="F151" s="123"/>
      <c r="G151" s="20"/>
      <c r="H151" s="20"/>
      <c r="I151" s="20"/>
      <c r="J151" s="125"/>
      <c r="K151" s="137"/>
      <c r="L151" s="65"/>
      <c r="M151" s="20"/>
      <c r="N151" s="125"/>
      <c r="O151" s="137"/>
      <c r="P151" s="65"/>
    </row>
    <row r="152" spans="1:16" ht="15.75" thickTop="1">
      <c r="A152" s="12"/>
      <c r="B152" s="33"/>
      <c r="C152" s="33"/>
      <c r="D152" s="33"/>
      <c r="E152" s="33"/>
      <c r="F152" s="33"/>
      <c r="G152" s="33"/>
      <c r="H152" s="33"/>
      <c r="I152" s="33"/>
      <c r="J152" s="33"/>
      <c r="K152" s="33"/>
      <c r="L152" s="33"/>
      <c r="M152" s="33"/>
      <c r="N152" s="33"/>
      <c r="O152" s="33"/>
      <c r="P152" s="33"/>
    </row>
    <row r="153" spans="1:16">
      <c r="A153" s="12"/>
      <c r="B153" s="33"/>
      <c r="C153" s="33"/>
      <c r="D153" s="33"/>
      <c r="E153" s="33"/>
      <c r="F153" s="33"/>
      <c r="G153" s="33"/>
      <c r="H153" s="33"/>
      <c r="I153" s="33"/>
      <c r="J153" s="33"/>
      <c r="K153" s="33"/>
      <c r="L153" s="33"/>
      <c r="M153" s="33"/>
      <c r="N153" s="33"/>
      <c r="O153" s="33"/>
      <c r="P153" s="33"/>
    </row>
    <row r="154" spans="1:16">
      <c r="A154" s="12"/>
      <c r="B154" s="16"/>
    </row>
    <row r="155" spans="1:16">
      <c r="A155" s="12"/>
      <c r="B155" s="16"/>
    </row>
    <row r="156" spans="1:16" ht="15.75" thickBot="1">
      <c r="A156" s="12"/>
      <c r="B156" s="32"/>
    </row>
    <row r="157" spans="1:16">
      <c r="A157" s="12"/>
      <c r="B157" s="20"/>
      <c r="C157" s="20"/>
      <c r="D157" s="20"/>
      <c r="E157" s="20"/>
      <c r="F157" s="20"/>
      <c r="G157" s="20"/>
      <c r="H157" s="20"/>
      <c r="I157" s="20"/>
      <c r="J157" s="20"/>
      <c r="K157" s="20"/>
      <c r="L157" s="20"/>
      <c r="M157" s="20"/>
      <c r="N157" s="20"/>
      <c r="O157" s="20"/>
      <c r="P157" s="20"/>
    </row>
    <row r="158" spans="1:16">
      <c r="A158" s="12"/>
      <c r="B158" s="16"/>
      <c r="C158" s="16"/>
    </row>
    <row r="159" spans="1:16" ht="89.25">
      <c r="A159" s="12"/>
      <c r="B159" s="69">
        <v>-1</v>
      </c>
      <c r="C159" s="97" t="s">
        <v>373</v>
      </c>
    </row>
    <row r="160" spans="1:16">
      <c r="A160" s="12"/>
      <c r="B160" s="16"/>
      <c r="C160" s="16"/>
    </row>
    <row r="161" spans="1:16" ht="51">
      <c r="A161" s="12"/>
      <c r="B161" s="69">
        <v>-2</v>
      </c>
      <c r="C161" s="97" t="s">
        <v>374</v>
      </c>
    </row>
    <row r="162" spans="1:16">
      <c r="A162" s="12"/>
      <c r="B162" s="16"/>
      <c r="C162" s="16"/>
    </row>
    <row r="163" spans="1:16" ht="25.5">
      <c r="A163" s="12"/>
      <c r="B163" s="69">
        <v>-3</v>
      </c>
      <c r="C163" s="97" t="s">
        <v>375</v>
      </c>
    </row>
    <row r="164" spans="1:16">
      <c r="A164" s="12"/>
      <c r="B164" s="16"/>
      <c r="C164" s="16"/>
    </row>
    <row r="165" spans="1:16" ht="63.75">
      <c r="A165" s="12"/>
      <c r="B165" s="69">
        <v>-4</v>
      </c>
      <c r="C165" s="97" t="s">
        <v>376</v>
      </c>
    </row>
    <row r="166" spans="1:16">
      <c r="A166" s="12"/>
      <c r="B166" s="16"/>
      <c r="C166" s="16"/>
    </row>
    <row r="167" spans="1:16" ht="25.5">
      <c r="A167" s="12"/>
      <c r="B167" s="69">
        <v>-5</v>
      </c>
      <c r="C167" s="97" t="s">
        <v>377</v>
      </c>
    </row>
    <row r="168" spans="1:16">
      <c r="A168" s="12"/>
      <c r="B168" s="16"/>
      <c r="C168" s="16"/>
    </row>
    <row r="169" spans="1:16" ht="25.5">
      <c r="A169" s="12"/>
      <c r="B169" s="69">
        <v>-6</v>
      </c>
      <c r="C169" s="97" t="s">
        <v>378</v>
      </c>
    </row>
    <row r="170" spans="1:16">
      <c r="A170" s="12"/>
      <c r="B170" s="16"/>
      <c r="C170" s="16"/>
    </row>
    <row r="171" spans="1:16" ht="25.5">
      <c r="A171" s="12"/>
      <c r="B171" s="69">
        <v>-7</v>
      </c>
      <c r="C171" s="97" t="s">
        <v>379</v>
      </c>
    </row>
    <row r="172" spans="1:16">
      <c r="A172" s="12"/>
      <c r="B172" s="16"/>
      <c r="C172" s="16"/>
    </row>
    <row r="173" spans="1:16" ht="51">
      <c r="A173" s="12"/>
      <c r="B173" s="69">
        <v>-8</v>
      </c>
      <c r="C173" s="97" t="s">
        <v>380</v>
      </c>
    </row>
    <row r="174" spans="1:16">
      <c r="A174" s="12"/>
      <c r="B174" s="20" t="s">
        <v>381</v>
      </c>
      <c r="C174" s="20"/>
      <c r="D174" s="20"/>
      <c r="E174" s="20"/>
      <c r="F174" s="20"/>
      <c r="G174" s="20"/>
      <c r="H174" s="20"/>
      <c r="I174" s="20"/>
      <c r="J174" s="20"/>
      <c r="K174" s="20"/>
      <c r="L174" s="20"/>
      <c r="M174" s="20"/>
      <c r="N174" s="20"/>
      <c r="O174" s="20"/>
      <c r="P174" s="20"/>
    </row>
    <row r="175" spans="1:16">
      <c r="A175" s="12"/>
      <c r="B175" s="33"/>
      <c r="C175" s="33"/>
      <c r="D175" s="33"/>
      <c r="E175" s="33"/>
      <c r="F175" s="33"/>
      <c r="G175" s="33"/>
      <c r="H175" s="33"/>
    </row>
    <row r="176" spans="1:16">
      <c r="A176" s="12"/>
      <c r="B176" s="16"/>
      <c r="C176" s="16"/>
      <c r="D176" s="16"/>
      <c r="E176" s="16"/>
      <c r="F176" s="16"/>
      <c r="G176" s="16"/>
      <c r="H176" s="16"/>
    </row>
    <row r="177" spans="1:16">
      <c r="A177" s="12"/>
      <c r="B177" s="28"/>
      <c r="C177" s="27" t="s">
        <v>335</v>
      </c>
      <c r="D177" s="28"/>
      <c r="E177" s="29" t="s">
        <v>185</v>
      </c>
      <c r="F177" s="30" t="s">
        <v>382</v>
      </c>
      <c r="G177" s="29" t="s">
        <v>187</v>
      </c>
      <c r="H177" s="28"/>
    </row>
    <row r="178" spans="1:16">
      <c r="A178" s="12"/>
      <c r="B178" s="14"/>
      <c r="C178" s="18" t="s">
        <v>338</v>
      </c>
      <c r="D178" s="14"/>
      <c r="E178" s="50" t="s">
        <v>383</v>
      </c>
      <c r="F178" s="50"/>
      <c r="G178" s="15" t="s">
        <v>187</v>
      </c>
      <c r="H178" s="14"/>
    </row>
    <row r="179" spans="1:16">
      <c r="A179" s="12"/>
      <c r="B179" s="42"/>
      <c r="C179" s="41" t="s">
        <v>353</v>
      </c>
      <c r="D179" s="42"/>
      <c r="E179" s="51">
        <v>84</v>
      </c>
      <c r="F179" s="51"/>
      <c r="G179" s="42"/>
      <c r="H179" s="42"/>
    </row>
    <row r="180" spans="1:16">
      <c r="A180" s="12"/>
      <c r="B180" s="42"/>
      <c r="C180" s="41"/>
      <c r="D180" s="42"/>
      <c r="E180" s="51"/>
      <c r="F180" s="51"/>
      <c r="G180" s="42"/>
      <c r="H180" s="42"/>
    </row>
    <row r="181" spans="1:16">
      <c r="A181" s="12"/>
      <c r="B181" s="20"/>
      <c r="C181" s="49" t="s">
        <v>355</v>
      </c>
      <c r="D181" s="20"/>
      <c r="E181" s="50">
        <v>112</v>
      </c>
      <c r="F181" s="50"/>
      <c r="G181" s="20"/>
      <c r="H181" s="20"/>
    </row>
    <row r="182" spans="1:16">
      <c r="A182" s="12"/>
      <c r="B182" s="20"/>
      <c r="C182" s="49"/>
      <c r="D182" s="20"/>
      <c r="E182" s="50"/>
      <c r="F182" s="50"/>
      <c r="G182" s="20"/>
      <c r="H182" s="20"/>
    </row>
    <row r="183" spans="1:16">
      <c r="A183" s="12"/>
      <c r="B183" s="42"/>
      <c r="C183" s="41" t="s">
        <v>384</v>
      </c>
      <c r="D183" s="42"/>
      <c r="E183" s="51">
        <v>8</v>
      </c>
      <c r="F183" s="51"/>
      <c r="G183" s="42"/>
      <c r="H183" s="42"/>
    </row>
    <row r="184" spans="1:16">
      <c r="A184" s="12"/>
      <c r="B184" s="42"/>
      <c r="C184" s="41"/>
      <c r="D184" s="42"/>
      <c r="E184" s="51"/>
      <c r="F184" s="51"/>
      <c r="G184" s="42"/>
      <c r="H184" s="42"/>
    </row>
    <row r="185" spans="1:16" ht="26.25" thickBot="1">
      <c r="A185" s="12"/>
      <c r="B185" s="14"/>
      <c r="C185" s="18" t="s">
        <v>385</v>
      </c>
      <c r="D185" s="14"/>
      <c r="E185" s="54" t="s">
        <v>386</v>
      </c>
      <c r="F185" s="54"/>
      <c r="G185" s="139" t="s">
        <v>187</v>
      </c>
      <c r="H185" s="14"/>
    </row>
    <row r="186" spans="1:16">
      <c r="A186" s="12"/>
      <c r="B186" s="42"/>
      <c r="C186" s="88" t="s">
        <v>183</v>
      </c>
      <c r="D186" s="42"/>
      <c r="E186" s="43" t="s">
        <v>185</v>
      </c>
      <c r="F186" s="45">
        <v>72</v>
      </c>
      <c r="G186" s="47"/>
      <c r="H186" s="42"/>
    </row>
    <row r="187" spans="1:16" ht="15.75" thickBot="1">
      <c r="A187" s="12"/>
      <c r="B187" s="42"/>
      <c r="C187" s="88"/>
      <c r="D187" s="42"/>
      <c r="E187" s="89"/>
      <c r="F187" s="90"/>
      <c r="G187" s="91"/>
      <c r="H187" s="42"/>
    </row>
    <row r="188" spans="1:16" ht="15.75" thickTop="1">
      <c r="A188" s="12"/>
      <c r="B188" s="20" t="s">
        <v>387</v>
      </c>
      <c r="C188" s="20"/>
      <c r="D188" s="20"/>
      <c r="E188" s="20"/>
      <c r="F188" s="20"/>
      <c r="G188" s="20"/>
      <c r="H188" s="20"/>
      <c r="I188" s="20"/>
      <c r="J188" s="20"/>
      <c r="K188" s="20"/>
      <c r="L188" s="20"/>
      <c r="M188" s="20"/>
      <c r="N188" s="20"/>
      <c r="O188" s="20"/>
      <c r="P188" s="20"/>
    </row>
    <row r="189" spans="1:16">
      <c r="A189" s="12"/>
      <c r="B189" s="33"/>
      <c r="C189" s="33"/>
      <c r="D189" s="33"/>
      <c r="E189" s="33"/>
      <c r="F189" s="33"/>
      <c r="G189" s="33"/>
      <c r="H189" s="33"/>
    </row>
    <row r="190" spans="1:16">
      <c r="A190" s="12"/>
      <c r="B190" s="16"/>
      <c r="C190" s="16"/>
      <c r="D190" s="16"/>
      <c r="E190" s="16"/>
      <c r="F190" s="16"/>
      <c r="G190" s="16"/>
      <c r="H190" s="16"/>
    </row>
    <row r="191" spans="1:16">
      <c r="A191" s="12"/>
      <c r="B191" s="20"/>
      <c r="C191" s="49" t="s">
        <v>276</v>
      </c>
      <c r="D191" s="20"/>
      <c r="E191" s="21" t="s">
        <v>185</v>
      </c>
      <c r="F191" s="50">
        <v>180</v>
      </c>
      <c r="G191" s="20"/>
      <c r="H191" s="20"/>
    </row>
    <row r="192" spans="1:16">
      <c r="A192" s="12"/>
      <c r="B192" s="20"/>
      <c r="C192" s="49"/>
      <c r="D192" s="20"/>
      <c r="E192" s="21"/>
      <c r="F192" s="50"/>
      <c r="G192" s="20"/>
      <c r="H192" s="20"/>
    </row>
    <row r="193" spans="1:16">
      <c r="A193" s="12"/>
      <c r="B193" s="42"/>
      <c r="C193" s="41">
        <v>2015</v>
      </c>
      <c r="D193" s="42"/>
      <c r="E193" s="51">
        <v>291</v>
      </c>
      <c r="F193" s="51"/>
      <c r="G193" s="42"/>
      <c r="H193" s="42"/>
    </row>
    <row r="194" spans="1:16">
      <c r="A194" s="12"/>
      <c r="B194" s="42"/>
      <c r="C194" s="41"/>
      <c r="D194" s="42"/>
      <c r="E194" s="51"/>
      <c r="F194" s="51"/>
      <c r="G194" s="42"/>
      <c r="H194" s="42"/>
    </row>
    <row r="195" spans="1:16">
      <c r="A195" s="12"/>
      <c r="B195" s="20"/>
      <c r="C195" s="49">
        <v>2016</v>
      </c>
      <c r="D195" s="20"/>
      <c r="E195" s="50">
        <v>310</v>
      </c>
      <c r="F195" s="50"/>
      <c r="G195" s="20"/>
      <c r="H195" s="20"/>
    </row>
    <row r="196" spans="1:16">
      <c r="A196" s="12"/>
      <c r="B196" s="20"/>
      <c r="C196" s="49"/>
      <c r="D196" s="20"/>
      <c r="E196" s="50"/>
      <c r="F196" s="50"/>
      <c r="G196" s="20"/>
      <c r="H196" s="20"/>
    </row>
    <row r="197" spans="1:16">
      <c r="A197" s="12"/>
      <c r="B197" s="42"/>
      <c r="C197" s="41">
        <v>2017</v>
      </c>
      <c r="D197" s="42"/>
      <c r="E197" s="93">
        <v>3396</v>
      </c>
      <c r="F197" s="93"/>
      <c r="G197" s="42"/>
      <c r="H197" s="42"/>
    </row>
    <row r="198" spans="1:16">
      <c r="A198" s="12"/>
      <c r="B198" s="42"/>
      <c r="C198" s="41"/>
      <c r="D198" s="42"/>
      <c r="E198" s="93"/>
      <c r="F198" s="93"/>
      <c r="G198" s="42"/>
      <c r="H198" s="42"/>
    </row>
    <row r="199" spans="1:16">
      <c r="A199" s="12"/>
      <c r="B199" s="20"/>
      <c r="C199" s="49">
        <v>2018</v>
      </c>
      <c r="D199" s="20"/>
      <c r="E199" s="80">
        <v>1882</v>
      </c>
      <c r="F199" s="80"/>
      <c r="G199" s="20"/>
      <c r="H199" s="20"/>
    </row>
    <row r="200" spans="1:16">
      <c r="A200" s="12"/>
      <c r="B200" s="20"/>
      <c r="C200" s="49"/>
      <c r="D200" s="20"/>
      <c r="E200" s="80"/>
      <c r="F200" s="80"/>
      <c r="G200" s="20"/>
      <c r="H200" s="20"/>
    </row>
    <row r="201" spans="1:16">
      <c r="A201" s="12"/>
      <c r="B201" s="42"/>
      <c r="C201" s="41" t="s">
        <v>388</v>
      </c>
      <c r="D201" s="42"/>
      <c r="E201" s="93">
        <v>6783</v>
      </c>
      <c r="F201" s="93"/>
      <c r="G201" s="42"/>
      <c r="H201" s="42"/>
    </row>
    <row r="202" spans="1:16" ht="15.75" thickBot="1">
      <c r="A202" s="12"/>
      <c r="B202" s="42"/>
      <c r="C202" s="41"/>
      <c r="D202" s="42"/>
      <c r="E202" s="96"/>
      <c r="F202" s="96"/>
      <c r="G202" s="58"/>
      <c r="H202" s="42"/>
    </row>
    <row r="203" spans="1:16">
      <c r="A203" s="12"/>
      <c r="B203" s="20"/>
      <c r="C203" s="60" t="s">
        <v>183</v>
      </c>
      <c r="D203" s="20"/>
      <c r="E203" s="61" t="s">
        <v>185</v>
      </c>
      <c r="F203" s="81">
        <v>12842</v>
      </c>
      <c r="G203" s="38"/>
      <c r="H203" s="20"/>
    </row>
    <row r="204" spans="1:16" ht="15.75" thickBot="1">
      <c r="A204" s="12"/>
      <c r="B204" s="20"/>
      <c r="C204" s="60"/>
      <c r="D204" s="20"/>
      <c r="E204" s="62"/>
      <c r="F204" s="82"/>
      <c r="G204" s="65"/>
      <c r="H204" s="20"/>
    </row>
    <row r="205" spans="1:16" ht="15.75" thickTop="1">
      <c r="A205" s="12"/>
      <c r="B205" s="142" t="s">
        <v>389</v>
      </c>
      <c r="C205" s="142"/>
      <c r="D205" s="142"/>
      <c r="E205" s="142"/>
      <c r="F205" s="142"/>
      <c r="G205" s="142"/>
      <c r="H205" s="142"/>
      <c r="I205" s="142"/>
      <c r="J205" s="142"/>
      <c r="K205" s="142"/>
      <c r="L205" s="142"/>
      <c r="M205" s="142"/>
      <c r="N205" s="142"/>
      <c r="O205" s="142"/>
      <c r="P205" s="142"/>
    </row>
    <row r="206" spans="1:16">
      <c r="A206" s="12"/>
      <c r="B206" s="21" t="s">
        <v>390</v>
      </c>
      <c r="C206" s="21"/>
      <c r="D206" s="21"/>
      <c r="E206" s="21"/>
      <c r="F206" s="21"/>
      <c r="G206" s="21"/>
      <c r="H206" s="21"/>
      <c r="I206" s="21"/>
      <c r="J206" s="21"/>
      <c r="K206" s="21"/>
      <c r="L206" s="21"/>
      <c r="M206" s="21"/>
      <c r="N206" s="21"/>
      <c r="O206" s="21"/>
      <c r="P206" s="21"/>
    </row>
    <row r="207" spans="1:16">
      <c r="A207" s="12"/>
      <c r="B207" s="16"/>
      <c r="C207" s="16"/>
    </row>
    <row r="208" spans="1:16" ht="204">
      <c r="A208" s="12"/>
      <c r="B208" s="141" t="s">
        <v>149</v>
      </c>
      <c r="C208" s="18" t="s">
        <v>391</v>
      </c>
    </row>
    <row r="209" spans="1:16">
      <c r="A209" s="12"/>
      <c r="B209" s="16"/>
      <c r="C209" s="16"/>
    </row>
    <row r="210" spans="1:16" ht="89.25">
      <c r="A210" s="12"/>
      <c r="B210" s="141" t="s">
        <v>149</v>
      </c>
      <c r="C210" s="18" t="s">
        <v>392</v>
      </c>
    </row>
    <row r="211" spans="1:16">
      <c r="A211" s="12"/>
      <c r="B211" s="16"/>
      <c r="C211" s="16"/>
    </row>
    <row r="212" spans="1:16" ht="102">
      <c r="A212" s="12"/>
      <c r="B212" s="141" t="s">
        <v>149</v>
      </c>
      <c r="C212" s="18" t="s">
        <v>393</v>
      </c>
    </row>
    <row r="213" spans="1:16" ht="25.5" customHeight="1">
      <c r="A213" s="12"/>
      <c r="B213" s="21" t="s">
        <v>394</v>
      </c>
      <c r="C213" s="21"/>
      <c r="D213" s="21"/>
      <c r="E213" s="21"/>
      <c r="F213" s="21"/>
      <c r="G213" s="21"/>
      <c r="H213" s="21"/>
      <c r="I213" s="21"/>
      <c r="J213" s="21"/>
      <c r="K213" s="21"/>
      <c r="L213" s="21"/>
      <c r="M213" s="21"/>
      <c r="N213" s="21"/>
      <c r="O213" s="21"/>
      <c r="P213" s="21"/>
    </row>
    <row r="214" spans="1:16">
      <c r="A214" s="12"/>
      <c r="B214" s="21" t="s">
        <v>395</v>
      </c>
      <c r="C214" s="21"/>
      <c r="D214" s="21"/>
      <c r="E214" s="21"/>
      <c r="F214" s="21"/>
      <c r="G214" s="21"/>
      <c r="H214" s="21"/>
      <c r="I214" s="21"/>
      <c r="J214" s="21"/>
      <c r="K214" s="21"/>
      <c r="L214" s="21"/>
      <c r="M214" s="21"/>
      <c r="N214" s="21"/>
      <c r="O214" s="21"/>
      <c r="P214" s="21"/>
    </row>
    <row r="215" spans="1:16" ht="25.5" customHeight="1">
      <c r="A215" s="12"/>
      <c r="B215" s="21" t="s">
        <v>396</v>
      </c>
      <c r="C215" s="21"/>
      <c r="D215" s="21"/>
      <c r="E215" s="21"/>
      <c r="F215" s="21"/>
      <c r="G215" s="21"/>
      <c r="H215" s="21"/>
      <c r="I215" s="21"/>
      <c r="J215" s="21"/>
      <c r="K215" s="21"/>
      <c r="L215" s="21"/>
      <c r="M215" s="21"/>
      <c r="N215" s="21"/>
      <c r="O215" s="21"/>
      <c r="P215" s="21"/>
    </row>
    <row r="216" spans="1:16" ht="25.5" customHeight="1">
      <c r="A216" s="12"/>
      <c r="B216" s="21" t="s">
        <v>397</v>
      </c>
      <c r="C216" s="21"/>
      <c r="D216" s="21"/>
      <c r="E216" s="21"/>
      <c r="F216" s="21"/>
      <c r="G216" s="21"/>
      <c r="H216" s="21"/>
      <c r="I216" s="21"/>
      <c r="J216" s="21"/>
      <c r="K216" s="21"/>
      <c r="L216" s="21"/>
      <c r="M216" s="21"/>
      <c r="N216" s="21"/>
      <c r="O216" s="21"/>
      <c r="P216" s="21"/>
    </row>
    <row r="217" spans="1:16" ht="25.5" customHeight="1">
      <c r="A217" s="12"/>
      <c r="B217" s="20" t="s">
        <v>398</v>
      </c>
      <c r="C217" s="20"/>
      <c r="D217" s="20"/>
      <c r="E217" s="20"/>
      <c r="F217" s="20"/>
      <c r="G217" s="20"/>
      <c r="H217" s="20"/>
      <c r="I217" s="20"/>
      <c r="J217" s="20"/>
      <c r="K217" s="20"/>
      <c r="L217" s="20"/>
      <c r="M217" s="20"/>
      <c r="N217" s="20"/>
      <c r="O217" s="20"/>
      <c r="P217" s="20"/>
    </row>
    <row r="218" spans="1:16" ht="25.5" customHeight="1">
      <c r="A218" s="12"/>
      <c r="B218" s="21" t="s">
        <v>399</v>
      </c>
      <c r="C218" s="21"/>
      <c r="D218" s="21"/>
      <c r="E218" s="21"/>
      <c r="F218" s="21"/>
      <c r="G218" s="21"/>
      <c r="H218" s="21"/>
      <c r="I218" s="21"/>
      <c r="J218" s="21"/>
      <c r="K218" s="21"/>
      <c r="L218" s="21"/>
      <c r="M218" s="21"/>
      <c r="N218" s="21"/>
      <c r="O218" s="21"/>
      <c r="P218" s="21"/>
    </row>
    <row r="219" spans="1:16">
      <c r="A219" s="12"/>
      <c r="B219" s="21" t="s">
        <v>400</v>
      </c>
      <c r="C219" s="21"/>
      <c r="D219" s="21"/>
      <c r="E219" s="21"/>
      <c r="F219" s="21"/>
      <c r="G219" s="21"/>
      <c r="H219" s="21"/>
      <c r="I219" s="21"/>
      <c r="J219" s="21"/>
      <c r="K219" s="21"/>
      <c r="L219" s="21"/>
      <c r="M219" s="21"/>
      <c r="N219" s="21"/>
      <c r="O219" s="21"/>
      <c r="P219" s="21"/>
    </row>
    <row r="220" spans="1:16">
      <c r="A220" s="12"/>
      <c r="B220" s="143" t="s">
        <v>384</v>
      </c>
      <c r="C220" s="143"/>
      <c r="D220" s="143"/>
      <c r="E220" s="143"/>
      <c r="F220" s="143"/>
      <c r="G220" s="143"/>
      <c r="H220" s="143"/>
      <c r="I220" s="143"/>
      <c r="J220" s="143"/>
      <c r="K220" s="143"/>
      <c r="L220" s="143"/>
      <c r="M220" s="143"/>
      <c r="N220" s="143"/>
      <c r="O220" s="143"/>
      <c r="P220" s="143"/>
    </row>
    <row r="221" spans="1:16" ht="25.5" customHeight="1">
      <c r="A221" s="12"/>
      <c r="B221" s="20" t="s">
        <v>401</v>
      </c>
      <c r="C221" s="20"/>
      <c r="D221" s="20"/>
      <c r="E221" s="20"/>
      <c r="F221" s="20"/>
      <c r="G221" s="20"/>
      <c r="H221" s="20"/>
      <c r="I221" s="20"/>
      <c r="J221" s="20"/>
      <c r="K221" s="20"/>
      <c r="L221" s="20"/>
      <c r="M221" s="20"/>
      <c r="N221" s="20"/>
      <c r="O221" s="20"/>
      <c r="P221" s="20"/>
    </row>
    <row r="222" spans="1:16" ht="25.5" customHeight="1">
      <c r="A222" s="12"/>
      <c r="B222" s="20" t="s">
        <v>402</v>
      </c>
      <c r="C222" s="20"/>
      <c r="D222" s="20"/>
      <c r="E222" s="20"/>
      <c r="F222" s="20"/>
      <c r="G222" s="20"/>
      <c r="H222" s="20"/>
      <c r="I222" s="20"/>
      <c r="J222" s="20"/>
      <c r="K222" s="20"/>
      <c r="L222" s="20"/>
      <c r="M222" s="20"/>
      <c r="N222" s="20"/>
      <c r="O222" s="20"/>
      <c r="P222" s="20"/>
    </row>
    <row r="223" spans="1:16">
      <c r="A223" s="12"/>
      <c r="B223" s="20" t="s">
        <v>403</v>
      </c>
      <c r="C223" s="20"/>
      <c r="D223" s="20"/>
      <c r="E223" s="20"/>
      <c r="F223" s="20"/>
      <c r="G223" s="20"/>
      <c r="H223" s="20"/>
      <c r="I223" s="20"/>
      <c r="J223" s="20"/>
      <c r="K223" s="20"/>
      <c r="L223" s="20"/>
      <c r="M223" s="20"/>
      <c r="N223" s="20"/>
      <c r="O223" s="20"/>
      <c r="P223" s="20"/>
    </row>
    <row r="224" spans="1:16">
      <c r="A224" s="12"/>
      <c r="B224" s="20" t="s">
        <v>404</v>
      </c>
      <c r="C224" s="20"/>
      <c r="D224" s="20"/>
      <c r="E224" s="20"/>
      <c r="F224" s="20"/>
      <c r="G224" s="20"/>
      <c r="H224" s="20"/>
      <c r="I224" s="20"/>
      <c r="J224" s="20"/>
      <c r="K224" s="20"/>
      <c r="L224" s="20"/>
      <c r="M224" s="20"/>
      <c r="N224" s="20"/>
      <c r="O224" s="20"/>
      <c r="P224" s="20"/>
    </row>
    <row r="225" spans="1:16">
      <c r="A225" s="12"/>
      <c r="B225" s="143" t="s">
        <v>405</v>
      </c>
      <c r="C225" s="143"/>
      <c r="D225" s="143"/>
      <c r="E225" s="143"/>
      <c r="F225" s="143"/>
      <c r="G225" s="143"/>
      <c r="H225" s="143"/>
      <c r="I225" s="143"/>
      <c r="J225" s="143"/>
      <c r="K225" s="143"/>
      <c r="L225" s="143"/>
      <c r="M225" s="143"/>
      <c r="N225" s="143"/>
      <c r="O225" s="143"/>
      <c r="P225" s="143"/>
    </row>
    <row r="226" spans="1:16" ht="25.5" customHeight="1">
      <c r="A226" s="12"/>
      <c r="B226" s="20" t="s">
        <v>406</v>
      </c>
      <c r="C226" s="20"/>
      <c r="D226" s="20"/>
      <c r="E226" s="20"/>
      <c r="F226" s="20"/>
      <c r="G226" s="20"/>
      <c r="H226" s="20"/>
      <c r="I226" s="20"/>
      <c r="J226" s="20"/>
      <c r="K226" s="20"/>
      <c r="L226" s="20"/>
      <c r="M226" s="20"/>
      <c r="N226" s="20"/>
      <c r="O226" s="20"/>
      <c r="P226" s="20"/>
    </row>
    <row r="227" spans="1:16">
      <c r="A227" s="12"/>
      <c r="B227" s="20" t="s">
        <v>407</v>
      </c>
      <c r="C227" s="20"/>
      <c r="D227" s="20"/>
      <c r="E227" s="20"/>
      <c r="F227" s="20"/>
      <c r="G227" s="20"/>
      <c r="H227" s="20"/>
      <c r="I227" s="20"/>
      <c r="J227" s="20"/>
      <c r="K227" s="20"/>
      <c r="L227" s="20"/>
      <c r="M227" s="20"/>
      <c r="N227" s="20"/>
      <c r="O227" s="20"/>
      <c r="P227" s="20"/>
    </row>
  </sheetData>
  <mergeCells count="830">
    <mergeCell ref="B224:P224"/>
    <mergeCell ref="B225:P225"/>
    <mergeCell ref="B226:P226"/>
    <mergeCell ref="B227:P227"/>
    <mergeCell ref="B218:P218"/>
    <mergeCell ref="B219:P219"/>
    <mergeCell ref="B220:P220"/>
    <mergeCell ref="B221:P221"/>
    <mergeCell ref="B222:P222"/>
    <mergeCell ref="B223:P223"/>
    <mergeCell ref="B206:P206"/>
    <mergeCell ref="B213:P213"/>
    <mergeCell ref="B214:P214"/>
    <mergeCell ref="B215:P215"/>
    <mergeCell ref="B216:P216"/>
    <mergeCell ref="B217:P217"/>
    <mergeCell ref="B152:P152"/>
    <mergeCell ref="B153:P153"/>
    <mergeCell ref="B157:P157"/>
    <mergeCell ref="B174:P174"/>
    <mergeCell ref="B188:P188"/>
    <mergeCell ref="B205:P205"/>
    <mergeCell ref="H203:H204"/>
    <mergeCell ref="A1:A2"/>
    <mergeCell ref="B1:P1"/>
    <mergeCell ref="B2:P2"/>
    <mergeCell ref="B3:P3"/>
    <mergeCell ref="A4:A227"/>
    <mergeCell ref="B4:P4"/>
    <mergeCell ref="B5:P5"/>
    <mergeCell ref="B6:P6"/>
    <mergeCell ref="B76:P76"/>
    <mergeCell ref="B203:B204"/>
    <mergeCell ref="C203:C204"/>
    <mergeCell ref="D203:D204"/>
    <mergeCell ref="E203:E204"/>
    <mergeCell ref="F203:F204"/>
    <mergeCell ref="G203:G204"/>
    <mergeCell ref="B201:B202"/>
    <mergeCell ref="C201:C202"/>
    <mergeCell ref="D201:D202"/>
    <mergeCell ref="E201:F202"/>
    <mergeCell ref="G201:G202"/>
    <mergeCell ref="H201:H202"/>
    <mergeCell ref="B199:B200"/>
    <mergeCell ref="C199:C200"/>
    <mergeCell ref="D199:D200"/>
    <mergeCell ref="E199:F200"/>
    <mergeCell ref="G199:G200"/>
    <mergeCell ref="H199:H200"/>
    <mergeCell ref="B197:B198"/>
    <mergeCell ref="C197:C198"/>
    <mergeCell ref="D197:D198"/>
    <mergeCell ref="E197:F198"/>
    <mergeCell ref="G197:G198"/>
    <mergeCell ref="H197:H198"/>
    <mergeCell ref="B195:B196"/>
    <mergeCell ref="C195:C196"/>
    <mergeCell ref="D195:D196"/>
    <mergeCell ref="E195:F196"/>
    <mergeCell ref="G195:G196"/>
    <mergeCell ref="H195:H196"/>
    <mergeCell ref="B193:B194"/>
    <mergeCell ref="C193:C194"/>
    <mergeCell ref="D193:D194"/>
    <mergeCell ref="E193:F194"/>
    <mergeCell ref="G193:G194"/>
    <mergeCell ref="H193:H194"/>
    <mergeCell ref="G186:G187"/>
    <mergeCell ref="H186:H187"/>
    <mergeCell ref="B189:H189"/>
    <mergeCell ref="B191:B192"/>
    <mergeCell ref="C191:C192"/>
    <mergeCell ref="D191:D192"/>
    <mergeCell ref="E191:E192"/>
    <mergeCell ref="F191:F192"/>
    <mergeCell ref="G191:G192"/>
    <mergeCell ref="H191:H192"/>
    <mergeCell ref="E185:F185"/>
    <mergeCell ref="B186:B187"/>
    <mergeCell ref="C186:C187"/>
    <mergeCell ref="D186:D187"/>
    <mergeCell ref="E186:E187"/>
    <mergeCell ref="F186:F187"/>
    <mergeCell ref="B183:B184"/>
    <mergeCell ref="C183:C184"/>
    <mergeCell ref="D183:D184"/>
    <mergeCell ref="E183:F184"/>
    <mergeCell ref="G183:G184"/>
    <mergeCell ref="H183:H184"/>
    <mergeCell ref="H179:H180"/>
    <mergeCell ref="B181:B182"/>
    <mergeCell ref="C181:C182"/>
    <mergeCell ref="D181:D182"/>
    <mergeCell ref="E181:F182"/>
    <mergeCell ref="G181:G182"/>
    <mergeCell ref="H181:H182"/>
    <mergeCell ref="N150:N151"/>
    <mergeCell ref="O150:O151"/>
    <mergeCell ref="P150:P151"/>
    <mergeCell ref="B175:H175"/>
    <mergeCell ref="E178:F178"/>
    <mergeCell ref="B179:B180"/>
    <mergeCell ref="C179:C180"/>
    <mergeCell ref="D179:D180"/>
    <mergeCell ref="E179:F180"/>
    <mergeCell ref="G179:G180"/>
    <mergeCell ref="N148:O149"/>
    <mergeCell ref="P148:P149"/>
    <mergeCell ref="B150:F151"/>
    <mergeCell ref="G150:G151"/>
    <mergeCell ref="H150:H151"/>
    <mergeCell ref="I150:I151"/>
    <mergeCell ref="J150:J151"/>
    <mergeCell ref="K150:K151"/>
    <mergeCell ref="L150:L151"/>
    <mergeCell ref="M150:M151"/>
    <mergeCell ref="M146:M147"/>
    <mergeCell ref="N146:O147"/>
    <mergeCell ref="P146:P147"/>
    <mergeCell ref="B148:F149"/>
    <mergeCell ref="G148:G149"/>
    <mergeCell ref="H148:H149"/>
    <mergeCell ref="I148:I149"/>
    <mergeCell ref="J148:K149"/>
    <mergeCell ref="L148:L149"/>
    <mergeCell ref="M148:M149"/>
    <mergeCell ref="L144:L145"/>
    <mergeCell ref="M144:M145"/>
    <mergeCell ref="N144:O145"/>
    <mergeCell ref="P144:P145"/>
    <mergeCell ref="B146:F147"/>
    <mergeCell ref="G146:G147"/>
    <mergeCell ref="H146:H147"/>
    <mergeCell ref="I146:I147"/>
    <mergeCell ref="J146:K147"/>
    <mergeCell ref="L146:L147"/>
    <mergeCell ref="P142:P143"/>
    <mergeCell ref="B144:B145"/>
    <mergeCell ref="C144:C145"/>
    <mergeCell ref="D144:D145"/>
    <mergeCell ref="E144:E145"/>
    <mergeCell ref="F144:F145"/>
    <mergeCell ref="G144:G145"/>
    <mergeCell ref="H144:H145"/>
    <mergeCell ref="I144:I145"/>
    <mergeCell ref="J144:K145"/>
    <mergeCell ref="H142:H143"/>
    <mergeCell ref="I142:I143"/>
    <mergeCell ref="J142:K143"/>
    <mergeCell ref="L142:L143"/>
    <mergeCell ref="M142:M143"/>
    <mergeCell ref="N142:O143"/>
    <mergeCell ref="B142:B143"/>
    <mergeCell ref="C142:C143"/>
    <mergeCell ref="D142:D143"/>
    <mergeCell ref="E142:E143"/>
    <mergeCell ref="F142:F143"/>
    <mergeCell ref="G142:G143"/>
    <mergeCell ref="H139:H140"/>
    <mergeCell ref="I139:I140"/>
    <mergeCell ref="J139:L140"/>
    <mergeCell ref="M139:M140"/>
    <mergeCell ref="N139:P140"/>
    <mergeCell ref="F141:G141"/>
    <mergeCell ref="J141:L141"/>
    <mergeCell ref="N141:P141"/>
    <mergeCell ref="B139:B140"/>
    <mergeCell ref="C139:C140"/>
    <mergeCell ref="D139:D140"/>
    <mergeCell ref="E139:E140"/>
    <mergeCell ref="F139:G139"/>
    <mergeCell ref="F140:G140"/>
    <mergeCell ref="P135:P136"/>
    <mergeCell ref="B137:F138"/>
    <mergeCell ref="G137:G138"/>
    <mergeCell ref="H137:H138"/>
    <mergeCell ref="I137:I138"/>
    <mergeCell ref="J137:K138"/>
    <mergeCell ref="L137:L138"/>
    <mergeCell ref="M137:M138"/>
    <mergeCell ref="N137:O138"/>
    <mergeCell ref="P137:P138"/>
    <mergeCell ref="H135:H136"/>
    <mergeCell ref="I135:I136"/>
    <mergeCell ref="J135:K136"/>
    <mergeCell ref="L135:L136"/>
    <mergeCell ref="M135:M136"/>
    <mergeCell ref="N135:O136"/>
    <mergeCell ref="B135:B136"/>
    <mergeCell ref="C135:C136"/>
    <mergeCell ref="D135:D136"/>
    <mergeCell ref="E135:E136"/>
    <mergeCell ref="F135:F136"/>
    <mergeCell ref="G135:G136"/>
    <mergeCell ref="I133:I134"/>
    <mergeCell ref="J133:K134"/>
    <mergeCell ref="L133:L134"/>
    <mergeCell ref="M133:M134"/>
    <mergeCell ref="N133:O134"/>
    <mergeCell ref="P133:P134"/>
    <mergeCell ref="F132:G132"/>
    <mergeCell ref="J132:L132"/>
    <mergeCell ref="N132:P132"/>
    <mergeCell ref="B133:B134"/>
    <mergeCell ref="C133:C134"/>
    <mergeCell ref="D133:D134"/>
    <mergeCell ref="E133:E134"/>
    <mergeCell ref="F133:F134"/>
    <mergeCell ref="G133:G134"/>
    <mergeCell ref="H133:H134"/>
    <mergeCell ref="P128:P129"/>
    <mergeCell ref="B130:F131"/>
    <mergeCell ref="G130:G131"/>
    <mergeCell ref="H130:H131"/>
    <mergeCell ref="I130:I131"/>
    <mergeCell ref="J130:K131"/>
    <mergeCell ref="L130:L131"/>
    <mergeCell ref="M130:M131"/>
    <mergeCell ref="N130:O131"/>
    <mergeCell ref="P130:P131"/>
    <mergeCell ref="H128:H129"/>
    <mergeCell ref="I128:I129"/>
    <mergeCell ref="J128:K129"/>
    <mergeCell ref="L128:L129"/>
    <mergeCell ref="M128:M129"/>
    <mergeCell ref="N128:O129"/>
    <mergeCell ref="L126:L127"/>
    <mergeCell ref="M126:M127"/>
    <mergeCell ref="N126:O127"/>
    <mergeCell ref="P126:P127"/>
    <mergeCell ref="B128:B129"/>
    <mergeCell ref="C128:C129"/>
    <mergeCell ref="D128:D129"/>
    <mergeCell ref="E128:E129"/>
    <mergeCell ref="F128:F129"/>
    <mergeCell ref="G128:G129"/>
    <mergeCell ref="P124:P125"/>
    <mergeCell ref="B126:B127"/>
    <mergeCell ref="C126:C127"/>
    <mergeCell ref="D126:D127"/>
    <mergeCell ref="E126:E127"/>
    <mergeCell ref="F126:F127"/>
    <mergeCell ref="G126:G127"/>
    <mergeCell ref="H126:H127"/>
    <mergeCell ref="I126:I127"/>
    <mergeCell ref="J126:K127"/>
    <mergeCell ref="H124:H125"/>
    <mergeCell ref="I124:I125"/>
    <mergeCell ref="J124:K125"/>
    <mergeCell ref="L124:L125"/>
    <mergeCell ref="M124:M125"/>
    <mergeCell ref="N124:O125"/>
    <mergeCell ref="B124:B125"/>
    <mergeCell ref="C124:C125"/>
    <mergeCell ref="D124:D125"/>
    <mergeCell ref="E124:E125"/>
    <mergeCell ref="F124:F125"/>
    <mergeCell ref="G124:G125"/>
    <mergeCell ref="L121:L122"/>
    <mergeCell ref="M121:M122"/>
    <mergeCell ref="N121:O122"/>
    <mergeCell ref="P121:P122"/>
    <mergeCell ref="F123:G123"/>
    <mergeCell ref="J123:L123"/>
    <mergeCell ref="N123:P123"/>
    <mergeCell ref="P119:P120"/>
    <mergeCell ref="B121:B122"/>
    <mergeCell ref="C121:C122"/>
    <mergeCell ref="D121:D122"/>
    <mergeCell ref="E121:E122"/>
    <mergeCell ref="F121:F122"/>
    <mergeCell ref="G121:G122"/>
    <mergeCell ref="H121:H122"/>
    <mergeCell ref="I121:I122"/>
    <mergeCell ref="J121:K122"/>
    <mergeCell ref="H119:H120"/>
    <mergeCell ref="I119:I120"/>
    <mergeCell ref="J119:K120"/>
    <mergeCell ref="L119:L120"/>
    <mergeCell ref="M119:M120"/>
    <mergeCell ref="N119:O120"/>
    <mergeCell ref="B119:B120"/>
    <mergeCell ref="C119:C120"/>
    <mergeCell ref="D119:D120"/>
    <mergeCell ref="E119:E120"/>
    <mergeCell ref="F119:F120"/>
    <mergeCell ref="G119:G120"/>
    <mergeCell ref="I117:I118"/>
    <mergeCell ref="J117:K118"/>
    <mergeCell ref="L117:L118"/>
    <mergeCell ref="M117:M118"/>
    <mergeCell ref="N117:O118"/>
    <mergeCell ref="P117:P118"/>
    <mergeCell ref="N115:N116"/>
    <mergeCell ref="O115:O116"/>
    <mergeCell ref="P115:P116"/>
    <mergeCell ref="B117:B118"/>
    <mergeCell ref="C117:C118"/>
    <mergeCell ref="D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1:P111"/>
    <mergeCell ref="N112:P112"/>
    <mergeCell ref="F113:G113"/>
    <mergeCell ref="J113:L113"/>
    <mergeCell ref="N113:P113"/>
    <mergeCell ref="F114:G114"/>
    <mergeCell ref="J114:L114"/>
    <mergeCell ref="N114:P114"/>
    <mergeCell ref="F112:G112"/>
    <mergeCell ref="H111:H112"/>
    <mergeCell ref="I111:I112"/>
    <mergeCell ref="J111:L111"/>
    <mergeCell ref="J112:L112"/>
    <mergeCell ref="M111:M112"/>
    <mergeCell ref="K107:K108"/>
    <mergeCell ref="L107:L108"/>
    <mergeCell ref="M107:M108"/>
    <mergeCell ref="N107:N108"/>
    <mergeCell ref="B109:P109"/>
    <mergeCell ref="B111:B112"/>
    <mergeCell ref="C111:C112"/>
    <mergeCell ref="D111:D112"/>
    <mergeCell ref="E111:E112"/>
    <mergeCell ref="F111:G111"/>
    <mergeCell ref="K105:K106"/>
    <mergeCell ref="L105:M106"/>
    <mergeCell ref="N105:N106"/>
    <mergeCell ref="B107:D108"/>
    <mergeCell ref="E107:E108"/>
    <mergeCell ref="F107:F108"/>
    <mergeCell ref="G107:G108"/>
    <mergeCell ref="H107:H108"/>
    <mergeCell ref="I107:I108"/>
    <mergeCell ref="J107:J108"/>
    <mergeCell ref="B105:D106"/>
    <mergeCell ref="E105:E106"/>
    <mergeCell ref="F105:F106"/>
    <mergeCell ref="G105:G106"/>
    <mergeCell ref="H105:I106"/>
    <mergeCell ref="J105:J106"/>
    <mergeCell ref="G103:G104"/>
    <mergeCell ref="H103:I104"/>
    <mergeCell ref="J103:J104"/>
    <mergeCell ref="K103:K104"/>
    <mergeCell ref="L103:M104"/>
    <mergeCell ref="N103:N104"/>
    <mergeCell ref="H101:I102"/>
    <mergeCell ref="J101:J102"/>
    <mergeCell ref="K101:K102"/>
    <mergeCell ref="L101:M102"/>
    <mergeCell ref="N101:N102"/>
    <mergeCell ref="B103:B104"/>
    <mergeCell ref="C103:C104"/>
    <mergeCell ref="D103:D104"/>
    <mergeCell ref="E103:E104"/>
    <mergeCell ref="F103:F104"/>
    <mergeCell ref="B101:B102"/>
    <mergeCell ref="C101:C102"/>
    <mergeCell ref="D101:D102"/>
    <mergeCell ref="E101:E102"/>
    <mergeCell ref="F101:F102"/>
    <mergeCell ref="G101:G102"/>
    <mergeCell ref="H98:J99"/>
    <mergeCell ref="K98:K99"/>
    <mergeCell ref="L98:N99"/>
    <mergeCell ref="D100:E100"/>
    <mergeCell ref="H100:J100"/>
    <mergeCell ref="L100:N100"/>
    <mergeCell ref="J96:J97"/>
    <mergeCell ref="K96:K97"/>
    <mergeCell ref="L96:M97"/>
    <mergeCell ref="N96:N97"/>
    <mergeCell ref="B98:B99"/>
    <mergeCell ref="C98:C99"/>
    <mergeCell ref="D98:E98"/>
    <mergeCell ref="D99:E99"/>
    <mergeCell ref="F98:F99"/>
    <mergeCell ref="G98:G99"/>
    <mergeCell ref="K94:K95"/>
    <mergeCell ref="L94:M95"/>
    <mergeCell ref="N94:N95"/>
    <mergeCell ref="B96:B97"/>
    <mergeCell ref="C96:C97"/>
    <mergeCell ref="D96:D97"/>
    <mergeCell ref="E96:E97"/>
    <mergeCell ref="F96:F97"/>
    <mergeCell ref="G96:G97"/>
    <mergeCell ref="H96:I97"/>
    <mergeCell ref="B94:D95"/>
    <mergeCell ref="E94:E95"/>
    <mergeCell ref="F94:F95"/>
    <mergeCell ref="G94:G95"/>
    <mergeCell ref="H94:I95"/>
    <mergeCell ref="J94:J95"/>
    <mergeCell ref="G92:G93"/>
    <mergeCell ref="H92:I93"/>
    <mergeCell ref="J92:J93"/>
    <mergeCell ref="K92:K93"/>
    <mergeCell ref="L92:M93"/>
    <mergeCell ref="N92:N93"/>
    <mergeCell ref="H90:I91"/>
    <mergeCell ref="J90:J91"/>
    <mergeCell ref="K90:K91"/>
    <mergeCell ref="L90:M91"/>
    <mergeCell ref="N90:N91"/>
    <mergeCell ref="B92:B93"/>
    <mergeCell ref="C92:C93"/>
    <mergeCell ref="D92:D93"/>
    <mergeCell ref="E92:E93"/>
    <mergeCell ref="F92:F93"/>
    <mergeCell ref="B90:B91"/>
    <mergeCell ref="C90:C91"/>
    <mergeCell ref="D90:D91"/>
    <mergeCell ref="E90:E91"/>
    <mergeCell ref="F90:F91"/>
    <mergeCell ref="G90:G91"/>
    <mergeCell ref="L86:M87"/>
    <mergeCell ref="N86:N87"/>
    <mergeCell ref="D88:E88"/>
    <mergeCell ref="H88:J88"/>
    <mergeCell ref="L88:N88"/>
    <mergeCell ref="D89:E89"/>
    <mergeCell ref="H89:J89"/>
    <mergeCell ref="L89:N89"/>
    <mergeCell ref="N84:N85"/>
    <mergeCell ref="B86:B87"/>
    <mergeCell ref="C86:C87"/>
    <mergeCell ref="D86:D87"/>
    <mergeCell ref="E86:E87"/>
    <mergeCell ref="F86:F87"/>
    <mergeCell ref="G86:G87"/>
    <mergeCell ref="H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D82:E82"/>
    <mergeCell ref="H82:J82"/>
    <mergeCell ref="L82:N82"/>
    <mergeCell ref="D83:E83"/>
    <mergeCell ref="H83:J83"/>
    <mergeCell ref="L83:N83"/>
    <mergeCell ref="G80:G81"/>
    <mergeCell ref="H80:J80"/>
    <mergeCell ref="H81:J81"/>
    <mergeCell ref="K80:K81"/>
    <mergeCell ref="L80:N80"/>
    <mergeCell ref="L81:N81"/>
    <mergeCell ref="N74:N75"/>
    <mergeCell ref="O74:O75"/>
    <mergeCell ref="P74:P75"/>
    <mergeCell ref="B77:N77"/>
    <mergeCell ref="D79:N79"/>
    <mergeCell ref="B80:B81"/>
    <mergeCell ref="C80:C81"/>
    <mergeCell ref="D80:E80"/>
    <mergeCell ref="D81:E81"/>
    <mergeCell ref="F80:F81"/>
    <mergeCell ref="N72:O73"/>
    <mergeCell ref="P72:P73"/>
    <mergeCell ref="B74:F75"/>
    <mergeCell ref="G74:G75"/>
    <mergeCell ref="H74:H75"/>
    <mergeCell ref="I74:I75"/>
    <mergeCell ref="J74:J75"/>
    <mergeCell ref="K74:K75"/>
    <mergeCell ref="L74:L75"/>
    <mergeCell ref="M74:M75"/>
    <mergeCell ref="M70:M71"/>
    <mergeCell ref="N70:O71"/>
    <mergeCell ref="P70:P71"/>
    <mergeCell ref="B72:F73"/>
    <mergeCell ref="G72:G73"/>
    <mergeCell ref="H72:H73"/>
    <mergeCell ref="I72:I73"/>
    <mergeCell ref="J72:K73"/>
    <mergeCell ref="L72:L73"/>
    <mergeCell ref="M72:M73"/>
    <mergeCell ref="L68:L69"/>
    <mergeCell ref="M68:M69"/>
    <mergeCell ref="N68:O69"/>
    <mergeCell ref="P68:P69"/>
    <mergeCell ref="B70:F71"/>
    <mergeCell ref="G70:G71"/>
    <mergeCell ref="H70:H71"/>
    <mergeCell ref="I70:I71"/>
    <mergeCell ref="J70:K71"/>
    <mergeCell ref="L70:L71"/>
    <mergeCell ref="P66:P67"/>
    <mergeCell ref="B68:B69"/>
    <mergeCell ref="C68:C69"/>
    <mergeCell ref="D68:D69"/>
    <mergeCell ref="E68:E69"/>
    <mergeCell ref="F68:F69"/>
    <mergeCell ref="G68:G69"/>
    <mergeCell ref="H68:H69"/>
    <mergeCell ref="I68:I69"/>
    <mergeCell ref="J68:K69"/>
    <mergeCell ref="H66:H67"/>
    <mergeCell ref="I66:I67"/>
    <mergeCell ref="J66:K67"/>
    <mergeCell ref="L66:L67"/>
    <mergeCell ref="M66:M67"/>
    <mergeCell ref="N66:O67"/>
    <mergeCell ref="B66:B67"/>
    <mergeCell ref="C66:C67"/>
    <mergeCell ref="D66:D67"/>
    <mergeCell ref="E66:E67"/>
    <mergeCell ref="F66:F67"/>
    <mergeCell ref="G66:G67"/>
    <mergeCell ref="H63:H64"/>
    <mergeCell ref="I63:I64"/>
    <mergeCell ref="J63:L64"/>
    <mergeCell ref="M63:M64"/>
    <mergeCell ref="N63:P64"/>
    <mergeCell ref="F65:G65"/>
    <mergeCell ref="J65:L65"/>
    <mergeCell ref="N65:P65"/>
    <mergeCell ref="B63:B64"/>
    <mergeCell ref="C63:C64"/>
    <mergeCell ref="D63:D64"/>
    <mergeCell ref="E63:E64"/>
    <mergeCell ref="F63:G63"/>
    <mergeCell ref="F64:G64"/>
    <mergeCell ref="P59:P60"/>
    <mergeCell ref="B61:F62"/>
    <mergeCell ref="G61:G62"/>
    <mergeCell ref="H61:H62"/>
    <mergeCell ref="I61:I62"/>
    <mergeCell ref="J61:K62"/>
    <mergeCell ref="L61:L62"/>
    <mergeCell ref="M61:M62"/>
    <mergeCell ref="N61:O62"/>
    <mergeCell ref="P61:P62"/>
    <mergeCell ref="H59:H60"/>
    <mergeCell ref="I59:I60"/>
    <mergeCell ref="J59:K60"/>
    <mergeCell ref="L59:L60"/>
    <mergeCell ref="M59:M60"/>
    <mergeCell ref="N59:O60"/>
    <mergeCell ref="B59:B60"/>
    <mergeCell ref="C59:C60"/>
    <mergeCell ref="D59:D60"/>
    <mergeCell ref="E59:E60"/>
    <mergeCell ref="F59:F60"/>
    <mergeCell ref="G59:G60"/>
    <mergeCell ref="I57:I58"/>
    <mergeCell ref="J57:K58"/>
    <mergeCell ref="L57:L58"/>
    <mergeCell ref="M57:M58"/>
    <mergeCell ref="N57:O58"/>
    <mergeCell ref="P57:P58"/>
    <mergeCell ref="F56:G56"/>
    <mergeCell ref="J56:L56"/>
    <mergeCell ref="N56:P56"/>
    <mergeCell ref="B57:B58"/>
    <mergeCell ref="C57:C58"/>
    <mergeCell ref="D57:D58"/>
    <mergeCell ref="E57:E58"/>
    <mergeCell ref="F57:F58"/>
    <mergeCell ref="G57:G58"/>
    <mergeCell ref="H57:H58"/>
    <mergeCell ref="P52:P53"/>
    <mergeCell ref="B54:F55"/>
    <mergeCell ref="G54:G55"/>
    <mergeCell ref="H54:H55"/>
    <mergeCell ref="I54:I55"/>
    <mergeCell ref="J54:K55"/>
    <mergeCell ref="L54:L55"/>
    <mergeCell ref="M54:M55"/>
    <mergeCell ref="N54:O55"/>
    <mergeCell ref="P54:P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B48:B49"/>
    <mergeCell ref="C48:C49"/>
    <mergeCell ref="D48:D49"/>
    <mergeCell ref="E48:E49"/>
    <mergeCell ref="F48:F49"/>
    <mergeCell ref="G48:G49"/>
    <mergeCell ref="L45:L46"/>
    <mergeCell ref="M45:M46"/>
    <mergeCell ref="N45:O46"/>
    <mergeCell ref="P45:P46"/>
    <mergeCell ref="F47:G47"/>
    <mergeCell ref="J47:L47"/>
    <mergeCell ref="N47:P47"/>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B43:B44"/>
    <mergeCell ref="C43:C44"/>
    <mergeCell ref="D43:D44"/>
    <mergeCell ref="E43:E44"/>
    <mergeCell ref="F43:F44"/>
    <mergeCell ref="G43:G44"/>
    <mergeCell ref="I41:I42"/>
    <mergeCell ref="J41:K42"/>
    <mergeCell ref="L41:L42"/>
    <mergeCell ref="M41:M42"/>
    <mergeCell ref="N41:O42"/>
    <mergeCell ref="P41:P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N35:P35"/>
    <mergeCell ref="N36:P36"/>
    <mergeCell ref="F37:G37"/>
    <mergeCell ref="J37:L37"/>
    <mergeCell ref="N37:P37"/>
    <mergeCell ref="F38:G38"/>
    <mergeCell ref="J38:L38"/>
    <mergeCell ref="N38:P38"/>
    <mergeCell ref="F36:G36"/>
    <mergeCell ref="H35:H36"/>
    <mergeCell ref="I35:I36"/>
    <mergeCell ref="J35:L35"/>
    <mergeCell ref="J36:L36"/>
    <mergeCell ref="M35:M36"/>
    <mergeCell ref="K31:K32"/>
    <mergeCell ref="L31:L32"/>
    <mergeCell ref="M31:M32"/>
    <mergeCell ref="N31:N32"/>
    <mergeCell ref="B33:P33"/>
    <mergeCell ref="B35:B36"/>
    <mergeCell ref="C35:C36"/>
    <mergeCell ref="D35:D36"/>
    <mergeCell ref="E35:E36"/>
    <mergeCell ref="F35:G35"/>
    <mergeCell ref="K29:K30"/>
    <mergeCell ref="L29:M30"/>
    <mergeCell ref="N29:N30"/>
    <mergeCell ref="B31:D32"/>
    <mergeCell ref="E31:E32"/>
    <mergeCell ref="F31:F32"/>
    <mergeCell ref="G31:G32"/>
    <mergeCell ref="H31:H32"/>
    <mergeCell ref="I31:I32"/>
    <mergeCell ref="J31:J32"/>
    <mergeCell ref="B29:D30"/>
    <mergeCell ref="E29:E30"/>
    <mergeCell ref="F29:F30"/>
    <mergeCell ref="G29:G30"/>
    <mergeCell ref="H29:I30"/>
    <mergeCell ref="J29:J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2:G23"/>
    <mergeCell ref="H22:J23"/>
    <mergeCell ref="K22:K23"/>
    <mergeCell ref="L22:N23"/>
    <mergeCell ref="D24:E24"/>
    <mergeCell ref="H24:J24"/>
    <mergeCell ref="L24:N24"/>
    <mergeCell ref="H20:I21"/>
    <mergeCell ref="J20:J21"/>
    <mergeCell ref="K20:K21"/>
    <mergeCell ref="L20:M21"/>
    <mergeCell ref="N20:N21"/>
    <mergeCell ref="B22:B23"/>
    <mergeCell ref="C22:C23"/>
    <mergeCell ref="D22:E22"/>
    <mergeCell ref="D23:E23"/>
    <mergeCell ref="F22:F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D13:E13"/>
    <mergeCell ref="H13:J13"/>
    <mergeCell ref="L13:N13"/>
    <mergeCell ref="B14:B15"/>
    <mergeCell ref="C14:C15"/>
    <mergeCell ref="D14:D15"/>
    <mergeCell ref="E14:E15"/>
    <mergeCell ref="F14:F15"/>
    <mergeCell ref="G14:G15"/>
    <mergeCell ref="H14:I15"/>
    <mergeCell ref="K10:K11"/>
    <mergeCell ref="L10:N10"/>
    <mergeCell ref="L11:N11"/>
    <mergeCell ref="D12:E12"/>
    <mergeCell ref="H12:J12"/>
    <mergeCell ref="L12:N12"/>
    <mergeCell ref="B7:N7"/>
    <mergeCell ref="D9:N9"/>
    <mergeCell ref="B10:B11"/>
    <mergeCell ref="C10:C11"/>
    <mergeCell ref="D10:E10"/>
    <mergeCell ref="D11:E11"/>
    <mergeCell ref="F10: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08</v>
      </c>
      <c r="B1" s="1" t="s">
        <v>1</v>
      </c>
    </row>
    <row r="2" spans="1:2">
      <c r="A2" s="8"/>
      <c r="B2" s="1" t="s">
        <v>2</v>
      </c>
    </row>
    <row r="3" spans="1:2">
      <c r="A3" s="4" t="s">
        <v>409</v>
      </c>
      <c r="B3" s="5" t="s">
        <v>4</v>
      </c>
    </row>
    <row r="4" spans="1:2">
      <c r="A4" s="12" t="s">
        <v>408</v>
      </c>
      <c r="B4" s="5" t="s">
        <v>4</v>
      </c>
    </row>
    <row r="5" spans="1:2">
      <c r="A5" s="12"/>
      <c r="B5" s="13" t="s">
        <v>408</v>
      </c>
    </row>
    <row r="6" spans="1:2" ht="153.75">
      <c r="A6" s="12"/>
      <c r="B6" s="14" t="s">
        <v>41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c r="A2" s="1" t="s">
        <v>24</v>
      </c>
      <c r="B2" s="1" t="s">
        <v>2</v>
      </c>
      <c r="C2" s="1" t="s">
        <v>25</v>
      </c>
    </row>
    <row r="3" spans="1:3">
      <c r="A3" s="4" t="s">
        <v>26</v>
      </c>
      <c r="B3" s="5" t="s">
        <v>4</v>
      </c>
      <c r="C3" s="5" t="s">
        <v>4</v>
      </c>
    </row>
    <row r="4" spans="1:3">
      <c r="A4" s="3" t="s">
        <v>27</v>
      </c>
      <c r="B4" s="9">
        <v>18990</v>
      </c>
      <c r="C4" s="9">
        <v>15385</v>
      </c>
    </row>
    <row r="5" spans="1:3">
      <c r="A5" s="3" t="s">
        <v>28</v>
      </c>
      <c r="B5" s="7">
        <v>16522</v>
      </c>
      <c r="C5" s="7">
        <v>13136</v>
      </c>
    </row>
    <row r="6" spans="1:3">
      <c r="A6" s="3" t="s">
        <v>29</v>
      </c>
      <c r="B6" s="7">
        <v>2468</v>
      </c>
      <c r="C6" s="7">
        <v>2249</v>
      </c>
    </row>
    <row r="7" spans="1:3" ht="30">
      <c r="A7" s="3" t="s">
        <v>30</v>
      </c>
      <c r="B7" s="7">
        <v>1989</v>
      </c>
      <c r="C7" s="7">
        <v>1227</v>
      </c>
    </row>
    <row r="8" spans="1:3" ht="30">
      <c r="A8" s="3" t="s">
        <v>31</v>
      </c>
      <c r="B8" s="5">
        <v>559</v>
      </c>
      <c r="C8" s="5">
        <v>577</v>
      </c>
    </row>
    <row r="9" spans="1:3">
      <c r="A9" s="3" t="s">
        <v>32</v>
      </c>
      <c r="B9" s="5">
        <v>8</v>
      </c>
      <c r="C9" s="5">
        <v>-4</v>
      </c>
    </row>
    <row r="10" spans="1:3">
      <c r="A10" s="3" t="s">
        <v>33</v>
      </c>
      <c r="B10" s="5">
        <v>225</v>
      </c>
      <c r="C10" s="5">
        <v>263</v>
      </c>
    </row>
    <row r="11" spans="1:3">
      <c r="A11" s="3" t="s">
        <v>34</v>
      </c>
      <c r="B11" s="5">
        <v>-12</v>
      </c>
      <c r="C11" s="5">
        <v>-12</v>
      </c>
    </row>
    <row r="12" spans="1:3">
      <c r="A12" s="3" t="s">
        <v>35</v>
      </c>
      <c r="B12" s="5">
        <v>504</v>
      </c>
      <c r="C12" s="5">
        <v>0</v>
      </c>
    </row>
    <row r="13" spans="1:3">
      <c r="A13" s="3" t="s">
        <v>36</v>
      </c>
      <c r="B13" s="5">
        <v>-805</v>
      </c>
      <c r="C13" s="5">
        <v>198</v>
      </c>
    </row>
    <row r="14" spans="1:3">
      <c r="A14" s="3" t="s">
        <v>37</v>
      </c>
      <c r="B14" s="5">
        <v>-115</v>
      </c>
      <c r="C14" s="5">
        <v>32</v>
      </c>
    </row>
    <row r="15" spans="1:3">
      <c r="A15" s="3" t="s">
        <v>38</v>
      </c>
      <c r="B15" s="9">
        <v>-690</v>
      </c>
      <c r="C15" s="9">
        <v>16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411</v>
      </c>
      <c r="B1" s="1" t="s">
        <v>1</v>
      </c>
    </row>
    <row r="2" spans="1:2">
      <c r="A2" s="8"/>
      <c r="B2" s="1" t="s">
        <v>2</v>
      </c>
    </row>
    <row r="3" spans="1:2" ht="30">
      <c r="A3" s="4" t="s">
        <v>412</v>
      </c>
      <c r="B3" s="5" t="s">
        <v>4</v>
      </c>
    </row>
    <row r="4" spans="1:2">
      <c r="A4" s="12" t="s">
        <v>411</v>
      </c>
      <c r="B4" s="5" t="s">
        <v>4</v>
      </c>
    </row>
    <row r="5" spans="1:2" ht="26.25">
      <c r="A5" s="12"/>
      <c r="B5" s="13" t="s">
        <v>411</v>
      </c>
    </row>
    <row r="6" spans="1:2">
      <c r="A6" s="12"/>
      <c r="B6" s="22" t="s">
        <v>413</v>
      </c>
    </row>
    <row r="7" spans="1:2" ht="319.5">
      <c r="A7" s="12"/>
      <c r="B7" s="14" t="s">
        <v>414</v>
      </c>
    </row>
    <row r="8" spans="1:2" ht="230.25">
      <c r="A8" s="12"/>
      <c r="B8" s="14" t="s">
        <v>415</v>
      </c>
    </row>
    <row r="9" spans="1:2" ht="166.5">
      <c r="A9" s="12"/>
      <c r="B9" s="14" t="s">
        <v>416</v>
      </c>
    </row>
    <row r="10" spans="1:2">
      <c r="A10" s="12"/>
      <c r="B10" s="22" t="s">
        <v>417</v>
      </c>
    </row>
    <row r="11" spans="1:2" ht="408.75">
      <c r="A11" s="12"/>
      <c r="B11" s="14" t="s">
        <v>418</v>
      </c>
    </row>
    <row r="12" spans="1:2" ht="26.25">
      <c r="A12" s="12"/>
      <c r="B12" s="22" t="s">
        <v>419</v>
      </c>
    </row>
    <row r="13" spans="1:2" ht="179.25">
      <c r="A13" s="12"/>
      <c r="B13" s="14" t="s">
        <v>420</v>
      </c>
    </row>
    <row r="14" spans="1:2" ht="294">
      <c r="A14" s="12"/>
      <c r="B14" s="14" t="s">
        <v>421</v>
      </c>
    </row>
    <row r="15" spans="1:2">
      <c r="A15" s="12"/>
      <c r="B15" s="22" t="s">
        <v>422</v>
      </c>
    </row>
    <row r="16" spans="1:2" ht="115.5">
      <c r="A16" s="12"/>
      <c r="B16" s="14" t="s">
        <v>423</v>
      </c>
    </row>
    <row r="17" spans="1:2">
      <c r="A17" s="12"/>
      <c r="B17" s="22" t="s">
        <v>424</v>
      </c>
    </row>
    <row r="18" spans="1:2">
      <c r="A18" s="12"/>
      <c r="B18" s="76" t="s">
        <v>425</v>
      </c>
    </row>
    <row r="19" spans="1:2" ht="332.25">
      <c r="A19" s="12"/>
      <c r="B19" s="14" t="s">
        <v>426</v>
      </c>
    </row>
    <row r="20" spans="1:2">
      <c r="A20" s="12"/>
      <c r="B20" s="76" t="s">
        <v>427</v>
      </c>
    </row>
    <row r="21" spans="1:2" ht="179.25">
      <c r="A21" s="12"/>
      <c r="B21" s="14" t="s">
        <v>428</v>
      </c>
    </row>
    <row r="22" spans="1:2" ht="409.6">
      <c r="A22" s="12"/>
      <c r="B22" s="15" t="s">
        <v>429</v>
      </c>
    </row>
    <row r="23" spans="1:2">
      <c r="A23" s="12"/>
      <c r="B23" s="5"/>
    </row>
    <row r="24" spans="1:2">
      <c r="A24" s="12"/>
      <c r="B24" s="5"/>
    </row>
    <row r="25" spans="1:2">
      <c r="A25" s="12"/>
      <c r="B25" s="22" t="s">
        <v>430</v>
      </c>
    </row>
    <row r="26" spans="1:2" ht="26.25">
      <c r="A26" s="12"/>
      <c r="B26" s="76" t="s">
        <v>431</v>
      </c>
    </row>
    <row r="27" spans="1:2" ht="306.75">
      <c r="A27" s="12"/>
      <c r="B27" s="14" t="s">
        <v>432</v>
      </c>
    </row>
    <row r="28" spans="1:2" ht="281.25">
      <c r="A28" s="12"/>
      <c r="B28" s="14" t="s">
        <v>433</v>
      </c>
    </row>
    <row r="29" spans="1:2" ht="230.25">
      <c r="A29" s="12"/>
      <c r="B29" s="14" t="s">
        <v>434</v>
      </c>
    </row>
    <row r="30" spans="1:2" ht="26.25">
      <c r="A30" s="12"/>
      <c r="B30" s="76" t="s">
        <v>435</v>
      </c>
    </row>
    <row r="31" spans="1:2" ht="141">
      <c r="A31" s="12"/>
      <c r="B31" s="14" t="s">
        <v>436</v>
      </c>
    </row>
    <row r="32" spans="1:2" ht="268.5">
      <c r="A32" s="12"/>
      <c r="B32" s="14" t="s">
        <v>437</v>
      </c>
    </row>
    <row r="33" spans="1:2" ht="268.5">
      <c r="A33" s="12"/>
      <c r="B33" s="14" t="s">
        <v>438</v>
      </c>
    </row>
    <row r="34" spans="1:2">
      <c r="A34" s="12"/>
      <c r="B34" s="76" t="s">
        <v>439</v>
      </c>
    </row>
    <row r="35" spans="1:2" ht="204.75">
      <c r="A35" s="12"/>
      <c r="B35" s="14" t="s">
        <v>440</v>
      </c>
    </row>
    <row r="36" spans="1:2" ht="281.25">
      <c r="A36" s="12"/>
      <c r="B36" s="14" t="s">
        <v>441</v>
      </c>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1" width="30.140625" bestFit="1" customWidth="1"/>
    <col min="2" max="3" width="36.5703125" bestFit="1" customWidth="1"/>
    <col min="4" max="4" width="3.85546875" customWidth="1"/>
    <col min="5" max="5" width="12.85546875" customWidth="1"/>
    <col min="6" max="6" width="2.85546875" customWidth="1"/>
    <col min="7" max="7" width="18" customWidth="1"/>
    <col min="8" max="8" width="20.140625" customWidth="1"/>
    <col min="9" max="9" width="12.85546875" customWidth="1"/>
    <col min="10" max="10" width="36.5703125" customWidth="1"/>
    <col min="11" max="11" width="18" customWidth="1"/>
    <col min="12" max="12" width="30.5703125" customWidth="1"/>
    <col min="13" max="13" width="12.85546875" customWidth="1"/>
    <col min="14" max="14" width="27.85546875" customWidth="1"/>
    <col min="15" max="15" width="18" customWidth="1"/>
    <col min="16" max="16" width="3.85546875" customWidth="1"/>
    <col min="17" max="17" width="12.85546875" customWidth="1"/>
    <col min="18" max="18" width="18" customWidth="1"/>
  </cols>
  <sheetData>
    <row r="1" spans="1:18" ht="15" customHeight="1">
      <c r="A1" s="8" t="s">
        <v>4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43</v>
      </c>
      <c r="B3" s="11" t="s">
        <v>4</v>
      </c>
      <c r="C3" s="11"/>
      <c r="D3" s="11"/>
      <c r="E3" s="11"/>
      <c r="F3" s="11"/>
      <c r="G3" s="11"/>
      <c r="H3" s="11"/>
      <c r="I3" s="11"/>
      <c r="J3" s="11"/>
      <c r="K3" s="11"/>
      <c r="L3" s="11"/>
      <c r="M3" s="11"/>
      <c r="N3" s="11"/>
      <c r="O3" s="11"/>
      <c r="P3" s="11"/>
      <c r="Q3" s="11"/>
      <c r="R3" s="11"/>
    </row>
    <row r="4" spans="1:18" ht="15" customHeight="1">
      <c r="A4" s="12" t="s">
        <v>442</v>
      </c>
      <c r="B4" s="11" t="s">
        <v>4</v>
      </c>
      <c r="C4" s="11"/>
      <c r="D4" s="11"/>
      <c r="E4" s="11"/>
      <c r="F4" s="11"/>
      <c r="G4" s="11"/>
      <c r="H4" s="11"/>
      <c r="I4" s="11"/>
      <c r="J4" s="11"/>
      <c r="K4" s="11"/>
      <c r="L4" s="11"/>
      <c r="M4" s="11"/>
      <c r="N4" s="11"/>
      <c r="O4" s="11"/>
      <c r="P4" s="11"/>
      <c r="Q4" s="11"/>
      <c r="R4" s="11"/>
    </row>
    <row r="5" spans="1:18">
      <c r="A5" s="12"/>
      <c r="B5" s="19" t="s">
        <v>442</v>
      </c>
      <c r="C5" s="19"/>
      <c r="D5" s="19"/>
      <c r="E5" s="19"/>
      <c r="F5" s="19"/>
      <c r="G5" s="19"/>
      <c r="H5" s="19"/>
      <c r="I5" s="19"/>
      <c r="J5" s="19"/>
      <c r="K5" s="19"/>
      <c r="L5" s="19"/>
      <c r="M5" s="19"/>
      <c r="N5" s="19"/>
      <c r="O5" s="19"/>
      <c r="P5" s="19"/>
      <c r="Q5" s="19"/>
      <c r="R5" s="19"/>
    </row>
    <row r="6" spans="1:18">
      <c r="A6" s="12"/>
      <c r="B6" s="20" t="s">
        <v>444</v>
      </c>
      <c r="C6" s="20"/>
      <c r="D6" s="20"/>
      <c r="E6" s="20"/>
      <c r="F6" s="20"/>
      <c r="G6" s="20"/>
      <c r="H6" s="20"/>
      <c r="I6" s="20"/>
      <c r="J6" s="20"/>
      <c r="K6" s="20"/>
      <c r="L6" s="20"/>
      <c r="M6" s="20"/>
      <c r="N6" s="20"/>
      <c r="O6" s="20"/>
      <c r="P6" s="20"/>
      <c r="Q6" s="20"/>
      <c r="R6" s="20"/>
    </row>
    <row r="7" spans="1:18">
      <c r="A7" s="12"/>
      <c r="B7" s="33"/>
      <c r="C7" s="33"/>
      <c r="D7" s="33"/>
      <c r="E7" s="33"/>
      <c r="F7" s="33"/>
      <c r="G7" s="33"/>
      <c r="H7" s="33"/>
      <c r="I7" s="33"/>
      <c r="J7" s="33"/>
      <c r="K7" s="33"/>
      <c r="L7" s="33"/>
      <c r="M7" s="33"/>
      <c r="N7" s="33"/>
      <c r="O7" s="33"/>
      <c r="P7" s="33"/>
      <c r="Q7" s="33"/>
      <c r="R7" s="33"/>
    </row>
    <row r="8" spans="1:18">
      <c r="A8" s="12"/>
      <c r="B8" s="16"/>
      <c r="C8" s="16"/>
      <c r="D8" s="16"/>
      <c r="E8" s="16"/>
      <c r="F8" s="16"/>
      <c r="G8" s="16"/>
      <c r="H8" s="16"/>
      <c r="I8" s="16"/>
      <c r="J8" s="16"/>
      <c r="K8" s="16"/>
      <c r="L8" s="16"/>
      <c r="M8" s="16"/>
      <c r="N8" s="16"/>
      <c r="O8" s="16"/>
      <c r="P8" s="16"/>
      <c r="Q8" s="16"/>
      <c r="R8" s="16"/>
    </row>
    <row r="9" spans="1:18" ht="15.75" thickBot="1">
      <c r="A9" s="12"/>
      <c r="B9" s="23"/>
      <c r="C9" s="14"/>
      <c r="D9" s="34" t="s">
        <v>239</v>
      </c>
      <c r="E9" s="34"/>
      <c r="F9" s="34"/>
      <c r="G9" s="34"/>
      <c r="H9" s="34"/>
      <c r="I9" s="34"/>
      <c r="J9" s="34"/>
      <c r="K9" s="34"/>
      <c r="L9" s="34"/>
      <c r="M9" s="34"/>
      <c r="N9" s="34"/>
      <c r="O9" s="34"/>
      <c r="P9" s="34"/>
      <c r="Q9" s="34"/>
      <c r="R9" s="34"/>
    </row>
    <row r="10" spans="1:18" ht="15.75" thickBot="1">
      <c r="A10" s="12"/>
      <c r="B10" s="23"/>
      <c r="C10" s="14"/>
      <c r="D10" s="73" t="s">
        <v>445</v>
      </c>
      <c r="E10" s="73"/>
      <c r="F10" s="73"/>
      <c r="G10" s="14"/>
      <c r="H10" s="73" t="s">
        <v>446</v>
      </c>
      <c r="I10" s="73"/>
      <c r="J10" s="73"/>
      <c r="K10" s="14"/>
      <c r="L10" s="73" t="s">
        <v>447</v>
      </c>
      <c r="M10" s="73"/>
      <c r="N10" s="73"/>
      <c r="O10" s="14"/>
      <c r="P10" s="73" t="s">
        <v>183</v>
      </c>
      <c r="Q10" s="73"/>
      <c r="R10" s="73"/>
    </row>
    <row r="11" spans="1:18">
      <c r="A11" s="12"/>
      <c r="B11" s="144" t="s">
        <v>448</v>
      </c>
      <c r="C11" s="28"/>
      <c r="D11" s="47"/>
      <c r="E11" s="47"/>
      <c r="F11" s="47"/>
      <c r="G11" s="28"/>
      <c r="H11" s="47"/>
      <c r="I11" s="47"/>
      <c r="J11" s="47"/>
      <c r="K11" s="28"/>
      <c r="L11" s="47"/>
      <c r="M11" s="47"/>
      <c r="N11" s="47"/>
      <c r="O11" s="28"/>
      <c r="P11" s="47"/>
      <c r="Q11" s="47"/>
      <c r="R11" s="47"/>
    </row>
    <row r="12" spans="1:18">
      <c r="A12" s="12"/>
      <c r="B12" s="74" t="s">
        <v>51</v>
      </c>
      <c r="C12" s="20"/>
      <c r="D12" s="21" t="s">
        <v>185</v>
      </c>
      <c r="E12" s="80">
        <v>11312</v>
      </c>
      <c r="F12" s="20"/>
      <c r="G12" s="20"/>
      <c r="H12" s="21" t="s">
        <v>185</v>
      </c>
      <c r="I12" s="80">
        <v>1051</v>
      </c>
      <c r="J12" s="20"/>
      <c r="K12" s="20"/>
      <c r="L12" s="21" t="s">
        <v>185</v>
      </c>
      <c r="M12" s="50" t="s">
        <v>192</v>
      </c>
      <c r="N12" s="20"/>
      <c r="O12" s="20"/>
      <c r="P12" s="21" t="s">
        <v>185</v>
      </c>
      <c r="Q12" s="80">
        <v>12363</v>
      </c>
      <c r="R12" s="20"/>
    </row>
    <row r="13" spans="1:18">
      <c r="A13" s="12"/>
      <c r="B13" s="74"/>
      <c r="C13" s="20"/>
      <c r="D13" s="21"/>
      <c r="E13" s="80"/>
      <c r="F13" s="20"/>
      <c r="G13" s="20"/>
      <c r="H13" s="21"/>
      <c r="I13" s="80"/>
      <c r="J13" s="20"/>
      <c r="K13" s="20"/>
      <c r="L13" s="21"/>
      <c r="M13" s="50"/>
      <c r="N13" s="20"/>
      <c r="O13" s="20"/>
      <c r="P13" s="21"/>
      <c r="Q13" s="80"/>
      <c r="R13" s="20"/>
    </row>
    <row r="14" spans="1:18">
      <c r="A14" s="12"/>
      <c r="B14" s="75" t="s">
        <v>52</v>
      </c>
      <c r="C14" s="42"/>
      <c r="D14" s="51">
        <v>325</v>
      </c>
      <c r="E14" s="51"/>
      <c r="F14" s="42"/>
      <c r="G14" s="42"/>
      <c r="H14" s="51" t="s">
        <v>192</v>
      </c>
      <c r="I14" s="51"/>
      <c r="J14" s="42"/>
      <c r="K14" s="42"/>
      <c r="L14" s="51" t="s">
        <v>192</v>
      </c>
      <c r="M14" s="51"/>
      <c r="N14" s="42"/>
      <c r="O14" s="42"/>
      <c r="P14" s="51">
        <v>325</v>
      </c>
      <c r="Q14" s="51"/>
      <c r="R14" s="42"/>
    </row>
    <row r="15" spans="1:18">
      <c r="A15" s="12"/>
      <c r="B15" s="75"/>
      <c r="C15" s="42"/>
      <c r="D15" s="51"/>
      <c r="E15" s="51"/>
      <c r="F15" s="42"/>
      <c r="G15" s="42"/>
      <c r="H15" s="51"/>
      <c r="I15" s="51"/>
      <c r="J15" s="42"/>
      <c r="K15" s="42"/>
      <c r="L15" s="51"/>
      <c r="M15" s="51"/>
      <c r="N15" s="42"/>
      <c r="O15" s="42"/>
      <c r="P15" s="51"/>
      <c r="Q15" s="51"/>
      <c r="R15" s="42"/>
    </row>
    <row r="16" spans="1:18">
      <c r="A16" s="12"/>
      <c r="B16" s="70" t="s">
        <v>449</v>
      </c>
      <c r="C16" s="14"/>
      <c r="D16" s="20"/>
      <c r="E16" s="20"/>
      <c r="F16" s="20"/>
      <c r="G16" s="14"/>
      <c r="H16" s="20"/>
      <c r="I16" s="20"/>
      <c r="J16" s="20"/>
      <c r="K16" s="14"/>
      <c r="L16" s="20"/>
      <c r="M16" s="20"/>
      <c r="N16" s="20"/>
      <c r="O16" s="14"/>
      <c r="P16" s="20"/>
      <c r="Q16" s="20"/>
      <c r="R16" s="20"/>
    </row>
    <row r="17" spans="1:18">
      <c r="A17" s="12"/>
      <c r="B17" s="146" t="s">
        <v>450</v>
      </c>
      <c r="C17" s="42"/>
      <c r="D17" s="51" t="s">
        <v>192</v>
      </c>
      <c r="E17" s="51"/>
      <c r="F17" s="42"/>
      <c r="G17" s="42"/>
      <c r="H17" s="51">
        <v>118</v>
      </c>
      <c r="I17" s="51"/>
      <c r="J17" s="42"/>
      <c r="K17" s="42"/>
      <c r="L17" s="51" t="s">
        <v>192</v>
      </c>
      <c r="M17" s="51"/>
      <c r="N17" s="42"/>
      <c r="O17" s="42"/>
      <c r="P17" s="51">
        <v>118</v>
      </c>
      <c r="Q17" s="51"/>
      <c r="R17" s="42"/>
    </row>
    <row r="18" spans="1:18">
      <c r="A18" s="12"/>
      <c r="B18" s="146"/>
      <c r="C18" s="42"/>
      <c r="D18" s="51"/>
      <c r="E18" s="51"/>
      <c r="F18" s="42"/>
      <c r="G18" s="42"/>
      <c r="H18" s="51"/>
      <c r="I18" s="51"/>
      <c r="J18" s="42"/>
      <c r="K18" s="42"/>
      <c r="L18" s="51"/>
      <c r="M18" s="51"/>
      <c r="N18" s="42"/>
      <c r="O18" s="42"/>
      <c r="P18" s="51"/>
      <c r="Q18" s="51"/>
      <c r="R18" s="42"/>
    </row>
    <row r="19" spans="1:18">
      <c r="A19" s="12"/>
      <c r="B19" s="147" t="s">
        <v>451</v>
      </c>
      <c r="C19" s="20"/>
      <c r="D19" s="50" t="s">
        <v>192</v>
      </c>
      <c r="E19" s="50"/>
      <c r="F19" s="20"/>
      <c r="G19" s="20"/>
      <c r="H19" s="50">
        <v>8</v>
      </c>
      <c r="I19" s="50"/>
      <c r="J19" s="20"/>
      <c r="K19" s="20"/>
      <c r="L19" s="50">
        <v>12</v>
      </c>
      <c r="M19" s="50"/>
      <c r="N19" s="20"/>
      <c r="O19" s="20"/>
      <c r="P19" s="50">
        <v>20</v>
      </c>
      <c r="Q19" s="50"/>
      <c r="R19" s="20"/>
    </row>
    <row r="20" spans="1:18" ht="15.75" thickBot="1">
      <c r="A20" s="12"/>
      <c r="B20" s="147"/>
      <c r="C20" s="20"/>
      <c r="D20" s="54"/>
      <c r="E20" s="54"/>
      <c r="F20" s="56"/>
      <c r="G20" s="20"/>
      <c r="H20" s="54"/>
      <c r="I20" s="54"/>
      <c r="J20" s="56"/>
      <c r="K20" s="20"/>
      <c r="L20" s="54"/>
      <c r="M20" s="54"/>
      <c r="N20" s="56"/>
      <c r="O20" s="20"/>
      <c r="P20" s="54"/>
      <c r="Q20" s="54"/>
      <c r="R20" s="56"/>
    </row>
    <row r="21" spans="1:18">
      <c r="A21" s="12"/>
      <c r="B21" s="88" t="s">
        <v>183</v>
      </c>
      <c r="C21" s="42"/>
      <c r="D21" s="43" t="s">
        <v>185</v>
      </c>
      <c r="E21" s="78">
        <v>11637</v>
      </c>
      <c r="F21" s="47"/>
      <c r="G21" s="42"/>
      <c r="H21" s="43" t="s">
        <v>185</v>
      </c>
      <c r="I21" s="78">
        <v>1177</v>
      </c>
      <c r="J21" s="47"/>
      <c r="K21" s="42"/>
      <c r="L21" s="43" t="s">
        <v>185</v>
      </c>
      <c r="M21" s="45">
        <v>12</v>
      </c>
      <c r="N21" s="47"/>
      <c r="O21" s="42"/>
      <c r="P21" s="43" t="s">
        <v>185</v>
      </c>
      <c r="Q21" s="78">
        <v>12826</v>
      </c>
      <c r="R21" s="47"/>
    </row>
    <row r="22" spans="1:18" ht="15.75" thickBot="1">
      <c r="A22" s="12"/>
      <c r="B22" s="88"/>
      <c r="C22" s="42"/>
      <c r="D22" s="89"/>
      <c r="E22" s="94"/>
      <c r="F22" s="91"/>
      <c r="G22" s="42"/>
      <c r="H22" s="89"/>
      <c r="I22" s="94"/>
      <c r="J22" s="91"/>
      <c r="K22" s="42"/>
      <c r="L22" s="89"/>
      <c r="M22" s="90"/>
      <c r="N22" s="91"/>
      <c r="O22" s="42"/>
      <c r="P22" s="89"/>
      <c r="Q22" s="94"/>
      <c r="R22" s="91"/>
    </row>
    <row r="23" spans="1:18" ht="15.75" thickTop="1">
      <c r="A23" s="12"/>
      <c r="B23" s="145" t="s">
        <v>452</v>
      </c>
      <c r="C23" s="14"/>
      <c r="D23" s="148"/>
      <c r="E23" s="148"/>
      <c r="F23" s="148"/>
      <c r="G23" s="14"/>
      <c r="H23" s="148"/>
      <c r="I23" s="148"/>
      <c r="J23" s="148"/>
      <c r="K23" s="14"/>
      <c r="L23" s="148"/>
      <c r="M23" s="148"/>
      <c r="N23" s="148"/>
      <c r="O23" s="14"/>
      <c r="P23" s="148"/>
      <c r="Q23" s="148"/>
      <c r="R23" s="148"/>
    </row>
    <row r="24" spans="1:18">
      <c r="A24" s="12"/>
      <c r="B24" s="71" t="s">
        <v>449</v>
      </c>
      <c r="C24" s="28"/>
      <c r="D24" s="42"/>
      <c r="E24" s="42"/>
      <c r="F24" s="42"/>
      <c r="G24" s="28"/>
      <c r="H24" s="42"/>
      <c r="I24" s="42"/>
      <c r="J24" s="42"/>
      <c r="K24" s="28"/>
      <c r="L24" s="42"/>
      <c r="M24" s="42"/>
      <c r="N24" s="42"/>
      <c r="O24" s="28"/>
      <c r="P24" s="42"/>
      <c r="Q24" s="42"/>
      <c r="R24" s="42"/>
    </row>
    <row r="25" spans="1:18">
      <c r="A25" s="12"/>
      <c r="B25" s="147" t="s">
        <v>450</v>
      </c>
      <c r="C25" s="20"/>
      <c r="D25" s="21" t="s">
        <v>185</v>
      </c>
      <c r="E25" s="50" t="s">
        <v>192</v>
      </c>
      <c r="F25" s="20"/>
      <c r="G25" s="20"/>
      <c r="H25" s="21" t="s">
        <v>185</v>
      </c>
      <c r="I25" s="50">
        <v>22</v>
      </c>
      <c r="J25" s="20"/>
      <c r="K25" s="20"/>
      <c r="L25" s="21" t="s">
        <v>185</v>
      </c>
      <c r="M25" s="50" t="s">
        <v>192</v>
      </c>
      <c r="N25" s="20"/>
      <c r="O25" s="20"/>
      <c r="P25" s="21" t="s">
        <v>185</v>
      </c>
      <c r="Q25" s="50">
        <v>22</v>
      </c>
      <c r="R25" s="20"/>
    </row>
    <row r="26" spans="1:18">
      <c r="A26" s="12"/>
      <c r="B26" s="147"/>
      <c r="C26" s="20"/>
      <c r="D26" s="21"/>
      <c r="E26" s="50"/>
      <c r="F26" s="20"/>
      <c r="G26" s="20"/>
      <c r="H26" s="21"/>
      <c r="I26" s="50"/>
      <c r="J26" s="20"/>
      <c r="K26" s="20"/>
      <c r="L26" s="21"/>
      <c r="M26" s="50"/>
      <c r="N26" s="20"/>
      <c r="O26" s="20"/>
      <c r="P26" s="21"/>
      <c r="Q26" s="50"/>
      <c r="R26" s="20"/>
    </row>
    <row r="27" spans="1:18">
      <c r="A27" s="12"/>
      <c r="B27" s="146" t="s">
        <v>451</v>
      </c>
      <c r="C27" s="42"/>
      <c r="D27" s="51" t="s">
        <v>192</v>
      </c>
      <c r="E27" s="51"/>
      <c r="F27" s="42"/>
      <c r="G27" s="42"/>
      <c r="H27" s="51">
        <v>16</v>
      </c>
      <c r="I27" s="51"/>
      <c r="J27" s="42"/>
      <c r="K27" s="42"/>
      <c r="L27" s="51">
        <v>1</v>
      </c>
      <c r="M27" s="51"/>
      <c r="N27" s="42"/>
      <c r="O27" s="42"/>
      <c r="P27" s="51">
        <v>17</v>
      </c>
      <c r="Q27" s="51"/>
      <c r="R27" s="42"/>
    </row>
    <row r="28" spans="1:18" ht="15.75" thickBot="1">
      <c r="A28" s="12"/>
      <c r="B28" s="146"/>
      <c r="C28" s="42"/>
      <c r="D28" s="57"/>
      <c r="E28" s="57"/>
      <c r="F28" s="58"/>
      <c r="G28" s="42"/>
      <c r="H28" s="57"/>
      <c r="I28" s="57"/>
      <c r="J28" s="58"/>
      <c r="K28" s="42"/>
      <c r="L28" s="57"/>
      <c r="M28" s="57"/>
      <c r="N28" s="58"/>
      <c r="O28" s="42"/>
      <c r="P28" s="57"/>
      <c r="Q28" s="57"/>
      <c r="R28" s="58"/>
    </row>
    <row r="29" spans="1:18">
      <c r="A29" s="12"/>
      <c r="B29" s="60" t="s">
        <v>183</v>
      </c>
      <c r="C29" s="20"/>
      <c r="D29" s="61" t="s">
        <v>185</v>
      </c>
      <c r="E29" s="63" t="s">
        <v>192</v>
      </c>
      <c r="F29" s="38"/>
      <c r="G29" s="20"/>
      <c r="H29" s="61" t="s">
        <v>185</v>
      </c>
      <c r="I29" s="63">
        <v>38</v>
      </c>
      <c r="J29" s="38"/>
      <c r="K29" s="20"/>
      <c r="L29" s="61" t="s">
        <v>185</v>
      </c>
      <c r="M29" s="63">
        <v>1</v>
      </c>
      <c r="N29" s="38"/>
      <c r="O29" s="20"/>
      <c r="P29" s="61" t="s">
        <v>185</v>
      </c>
      <c r="Q29" s="63">
        <v>39</v>
      </c>
      <c r="R29" s="38"/>
    </row>
    <row r="30" spans="1:18" ht="15.75" thickBot="1">
      <c r="A30" s="12"/>
      <c r="B30" s="60"/>
      <c r="C30" s="20"/>
      <c r="D30" s="62"/>
      <c r="E30" s="64"/>
      <c r="F30" s="65"/>
      <c r="G30" s="20"/>
      <c r="H30" s="62"/>
      <c r="I30" s="64"/>
      <c r="J30" s="65"/>
      <c r="K30" s="20"/>
      <c r="L30" s="62"/>
      <c r="M30" s="64"/>
      <c r="N30" s="65"/>
      <c r="O30" s="20"/>
      <c r="P30" s="62"/>
      <c r="Q30" s="64"/>
      <c r="R30" s="65"/>
    </row>
    <row r="31" spans="1:18" ht="15.75" thickTop="1">
      <c r="A31" s="12"/>
      <c r="B31" s="33"/>
      <c r="C31" s="33"/>
      <c r="D31" s="33"/>
      <c r="E31" s="33"/>
      <c r="F31" s="33"/>
      <c r="G31" s="33"/>
      <c r="H31" s="33"/>
      <c r="I31" s="33"/>
      <c r="J31" s="33"/>
      <c r="K31" s="33"/>
      <c r="L31" s="33"/>
      <c r="M31" s="33"/>
      <c r="N31" s="33"/>
      <c r="O31" s="33"/>
      <c r="P31" s="33"/>
      <c r="Q31" s="33"/>
      <c r="R31" s="33"/>
    </row>
    <row r="32" spans="1:18">
      <c r="A32" s="12"/>
      <c r="B32" s="16"/>
      <c r="C32" s="16"/>
      <c r="D32" s="16"/>
      <c r="E32" s="16"/>
      <c r="F32" s="16"/>
      <c r="G32" s="16"/>
      <c r="H32" s="16"/>
      <c r="I32" s="16"/>
      <c r="J32" s="16"/>
      <c r="K32" s="16"/>
      <c r="L32" s="16"/>
      <c r="M32" s="16"/>
      <c r="N32" s="16"/>
      <c r="O32" s="16"/>
      <c r="P32" s="16"/>
      <c r="Q32" s="16"/>
      <c r="R32" s="16"/>
    </row>
    <row r="33" spans="1:18" ht="15.75" thickBot="1">
      <c r="A33" s="12"/>
      <c r="B33" s="14"/>
      <c r="C33" s="14"/>
      <c r="D33" s="34" t="s">
        <v>240</v>
      </c>
      <c r="E33" s="34"/>
      <c r="F33" s="34"/>
      <c r="G33" s="34"/>
      <c r="H33" s="34"/>
      <c r="I33" s="34"/>
      <c r="J33" s="34"/>
      <c r="K33" s="34"/>
      <c r="L33" s="34"/>
      <c r="M33" s="34"/>
      <c r="N33" s="34"/>
      <c r="O33" s="34"/>
      <c r="P33" s="34"/>
      <c r="Q33" s="34"/>
      <c r="R33" s="34"/>
    </row>
    <row r="34" spans="1:18" ht="15.75" thickBot="1">
      <c r="A34" s="12"/>
      <c r="B34" s="23"/>
      <c r="C34" s="14"/>
      <c r="D34" s="73" t="s">
        <v>445</v>
      </c>
      <c r="E34" s="73"/>
      <c r="F34" s="73"/>
      <c r="G34" s="14"/>
      <c r="H34" s="73" t="s">
        <v>446</v>
      </c>
      <c r="I34" s="73"/>
      <c r="J34" s="73"/>
      <c r="K34" s="14"/>
      <c r="L34" s="73" t="s">
        <v>447</v>
      </c>
      <c r="M34" s="73"/>
      <c r="N34" s="73"/>
      <c r="O34" s="14"/>
      <c r="P34" s="73" t="s">
        <v>183</v>
      </c>
      <c r="Q34" s="73"/>
      <c r="R34" s="73"/>
    </row>
    <row r="35" spans="1:18">
      <c r="A35" s="12"/>
      <c r="B35" s="144" t="s">
        <v>448</v>
      </c>
      <c r="C35" s="28"/>
      <c r="D35" s="47"/>
      <c r="E35" s="47"/>
      <c r="F35" s="47"/>
      <c r="G35" s="28"/>
      <c r="H35" s="47"/>
      <c r="I35" s="47"/>
      <c r="J35" s="47"/>
      <c r="K35" s="28"/>
      <c r="L35" s="47"/>
      <c r="M35" s="47"/>
      <c r="N35" s="47"/>
      <c r="O35" s="28"/>
      <c r="P35" s="47"/>
      <c r="Q35" s="47"/>
      <c r="R35" s="47"/>
    </row>
    <row r="36" spans="1:18">
      <c r="A36" s="12"/>
      <c r="B36" s="74" t="s">
        <v>51</v>
      </c>
      <c r="C36" s="20"/>
      <c r="D36" s="21" t="s">
        <v>185</v>
      </c>
      <c r="E36" s="80">
        <v>12129</v>
      </c>
      <c r="F36" s="20"/>
      <c r="G36" s="20"/>
      <c r="H36" s="21" t="s">
        <v>185</v>
      </c>
      <c r="I36" s="80">
        <v>1215</v>
      </c>
      <c r="J36" s="20"/>
      <c r="K36" s="20"/>
      <c r="L36" s="21" t="s">
        <v>185</v>
      </c>
      <c r="M36" s="50" t="s">
        <v>192</v>
      </c>
      <c r="N36" s="20"/>
      <c r="O36" s="20"/>
      <c r="P36" s="21" t="s">
        <v>185</v>
      </c>
      <c r="Q36" s="80">
        <v>13344</v>
      </c>
      <c r="R36" s="20"/>
    </row>
    <row r="37" spans="1:18">
      <c r="A37" s="12"/>
      <c r="B37" s="74"/>
      <c r="C37" s="20"/>
      <c r="D37" s="21"/>
      <c r="E37" s="80"/>
      <c r="F37" s="20"/>
      <c r="G37" s="20"/>
      <c r="H37" s="21"/>
      <c r="I37" s="80"/>
      <c r="J37" s="20"/>
      <c r="K37" s="20"/>
      <c r="L37" s="21"/>
      <c r="M37" s="50"/>
      <c r="N37" s="20"/>
      <c r="O37" s="20"/>
      <c r="P37" s="21"/>
      <c r="Q37" s="80"/>
      <c r="R37" s="20"/>
    </row>
    <row r="38" spans="1:18">
      <c r="A38" s="12"/>
      <c r="B38" s="75" t="s">
        <v>52</v>
      </c>
      <c r="C38" s="42"/>
      <c r="D38" s="51">
        <v>333</v>
      </c>
      <c r="E38" s="51"/>
      <c r="F38" s="42"/>
      <c r="G38" s="42"/>
      <c r="H38" s="51" t="s">
        <v>192</v>
      </c>
      <c r="I38" s="51"/>
      <c r="J38" s="42"/>
      <c r="K38" s="42"/>
      <c r="L38" s="51" t="s">
        <v>192</v>
      </c>
      <c r="M38" s="51"/>
      <c r="N38" s="42"/>
      <c r="O38" s="42"/>
      <c r="P38" s="51">
        <v>333</v>
      </c>
      <c r="Q38" s="51"/>
      <c r="R38" s="42"/>
    </row>
    <row r="39" spans="1:18">
      <c r="A39" s="12"/>
      <c r="B39" s="75"/>
      <c r="C39" s="42"/>
      <c r="D39" s="51"/>
      <c r="E39" s="51"/>
      <c r="F39" s="42"/>
      <c r="G39" s="42"/>
      <c r="H39" s="51"/>
      <c r="I39" s="51"/>
      <c r="J39" s="42"/>
      <c r="K39" s="42"/>
      <c r="L39" s="51"/>
      <c r="M39" s="51"/>
      <c r="N39" s="42"/>
      <c r="O39" s="42"/>
      <c r="P39" s="51"/>
      <c r="Q39" s="51"/>
      <c r="R39" s="42"/>
    </row>
    <row r="40" spans="1:18">
      <c r="A40" s="12"/>
      <c r="B40" s="70" t="s">
        <v>449</v>
      </c>
      <c r="C40" s="14"/>
      <c r="D40" s="20"/>
      <c r="E40" s="20"/>
      <c r="F40" s="20"/>
      <c r="G40" s="14"/>
      <c r="H40" s="20"/>
      <c r="I40" s="20"/>
      <c r="J40" s="20"/>
      <c r="K40" s="14"/>
      <c r="L40" s="20"/>
      <c r="M40" s="20"/>
      <c r="N40" s="20"/>
      <c r="O40" s="14"/>
      <c r="P40" s="20"/>
      <c r="Q40" s="20"/>
      <c r="R40" s="20"/>
    </row>
    <row r="41" spans="1:18">
      <c r="A41" s="12"/>
      <c r="B41" s="146" t="s">
        <v>450</v>
      </c>
      <c r="C41" s="42"/>
      <c r="D41" s="51" t="s">
        <v>192</v>
      </c>
      <c r="E41" s="51"/>
      <c r="F41" s="42"/>
      <c r="G41" s="42"/>
      <c r="H41" s="51">
        <v>119</v>
      </c>
      <c r="I41" s="51"/>
      <c r="J41" s="42"/>
      <c r="K41" s="42"/>
      <c r="L41" s="51" t="s">
        <v>192</v>
      </c>
      <c r="M41" s="51"/>
      <c r="N41" s="42"/>
      <c r="O41" s="42"/>
      <c r="P41" s="51">
        <v>119</v>
      </c>
      <c r="Q41" s="51"/>
      <c r="R41" s="42"/>
    </row>
    <row r="42" spans="1:18">
      <c r="A42" s="12"/>
      <c r="B42" s="146"/>
      <c r="C42" s="42"/>
      <c r="D42" s="51"/>
      <c r="E42" s="51"/>
      <c r="F42" s="42"/>
      <c r="G42" s="42"/>
      <c r="H42" s="51"/>
      <c r="I42" s="51"/>
      <c r="J42" s="42"/>
      <c r="K42" s="42"/>
      <c r="L42" s="51"/>
      <c r="M42" s="51"/>
      <c r="N42" s="42"/>
      <c r="O42" s="42"/>
      <c r="P42" s="51"/>
      <c r="Q42" s="51"/>
      <c r="R42" s="42"/>
    </row>
    <row r="43" spans="1:18">
      <c r="A43" s="12"/>
      <c r="B43" s="147" t="s">
        <v>451</v>
      </c>
      <c r="C43" s="20"/>
      <c r="D43" s="50" t="s">
        <v>192</v>
      </c>
      <c r="E43" s="50"/>
      <c r="F43" s="20"/>
      <c r="G43" s="20"/>
      <c r="H43" s="50">
        <v>8</v>
      </c>
      <c r="I43" s="50"/>
      <c r="J43" s="20"/>
      <c r="K43" s="20"/>
      <c r="L43" s="50">
        <v>6</v>
      </c>
      <c r="M43" s="50"/>
      <c r="N43" s="20"/>
      <c r="O43" s="20"/>
      <c r="P43" s="50">
        <v>14</v>
      </c>
      <c r="Q43" s="50"/>
      <c r="R43" s="20"/>
    </row>
    <row r="44" spans="1:18" ht="15.75" thickBot="1">
      <c r="A44" s="12"/>
      <c r="B44" s="147"/>
      <c r="C44" s="20"/>
      <c r="D44" s="54"/>
      <c r="E44" s="54"/>
      <c r="F44" s="56"/>
      <c r="G44" s="20"/>
      <c r="H44" s="54"/>
      <c r="I44" s="54"/>
      <c r="J44" s="56"/>
      <c r="K44" s="20"/>
      <c r="L44" s="54"/>
      <c r="M44" s="54"/>
      <c r="N44" s="56"/>
      <c r="O44" s="20"/>
      <c r="P44" s="54"/>
      <c r="Q44" s="54"/>
      <c r="R44" s="56"/>
    </row>
    <row r="45" spans="1:18">
      <c r="A45" s="12"/>
      <c r="B45" s="88" t="s">
        <v>183</v>
      </c>
      <c r="C45" s="42"/>
      <c r="D45" s="43" t="s">
        <v>185</v>
      </c>
      <c r="E45" s="78">
        <v>12462</v>
      </c>
      <c r="F45" s="47"/>
      <c r="G45" s="42"/>
      <c r="H45" s="43" t="s">
        <v>185</v>
      </c>
      <c r="I45" s="78">
        <v>1342</v>
      </c>
      <c r="J45" s="47"/>
      <c r="K45" s="42"/>
      <c r="L45" s="43" t="s">
        <v>185</v>
      </c>
      <c r="M45" s="45">
        <v>6</v>
      </c>
      <c r="N45" s="47"/>
      <c r="O45" s="42"/>
      <c r="P45" s="43" t="s">
        <v>185</v>
      </c>
      <c r="Q45" s="78">
        <v>13810</v>
      </c>
      <c r="R45" s="47"/>
    </row>
    <row r="46" spans="1:18" ht="15.75" thickBot="1">
      <c r="A46" s="12"/>
      <c r="B46" s="88"/>
      <c r="C46" s="42"/>
      <c r="D46" s="89"/>
      <c r="E46" s="94"/>
      <c r="F46" s="91"/>
      <c r="G46" s="42"/>
      <c r="H46" s="89"/>
      <c r="I46" s="94"/>
      <c r="J46" s="91"/>
      <c r="K46" s="42"/>
      <c r="L46" s="89"/>
      <c r="M46" s="90"/>
      <c r="N46" s="91"/>
      <c r="O46" s="42"/>
      <c r="P46" s="89"/>
      <c r="Q46" s="94"/>
      <c r="R46" s="91"/>
    </row>
    <row r="47" spans="1:18" ht="15.75" thickTop="1">
      <c r="A47" s="12"/>
      <c r="B47" s="145" t="s">
        <v>452</v>
      </c>
      <c r="C47" s="14"/>
      <c r="D47" s="148"/>
      <c r="E47" s="148"/>
      <c r="F47" s="148"/>
      <c r="G47" s="14"/>
      <c r="H47" s="148"/>
      <c r="I47" s="148"/>
      <c r="J47" s="148"/>
      <c r="K47" s="14"/>
      <c r="L47" s="148"/>
      <c r="M47" s="148"/>
      <c r="N47" s="148"/>
      <c r="O47" s="14"/>
      <c r="P47" s="148"/>
      <c r="Q47" s="148"/>
      <c r="R47" s="148"/>
    </row>
    <row r="48" spans="1:18">
      <c r="A48" s="12"/>
      <c r="B48" s="71" t="s">
        <v>449</v>
      </c>
      <c r="C48" s="28"/>
      <c r="D48" s="42"/>
      <c r="E48" s="42"/>
      <c r="F48" s="42"/>
      <c r="G48" s="28"/>
      <c r="H48" s="42"/>
      <c r="I48" s="42"/>
      <c r="J48" s="42"/>
      <c r="K48" s="28"/>
      <c r="L48" s="42"/>
      <c r="M48" s="42"/>
      <c r="N48" s="42"/>
      <c r="O48" s="28"/>
      <c r="P48" s="42"/>
      <c r="Q48" s="42"/>
      <c r="R48" s="42"/>
    </row>
    <row r="49" spans="1:18">
      <c r="A49" s="12"/>
      <c r="B49" s="147" t="s">
        <v>450</v>
      </c>
      <c r="C49" s="20"/>
      <c r="D49" s="21" t="s">
        <v>185</v>
      </c>
      <c r="E49" s="50" t="s">
        <v>192</v>
      </c>
      <c r="F49" s="20"/>
      <c r="G49" s="20"/>
      <c r="H49" s="21" t="s">
        <v>185</v>
      </c>
      <c r="I49" s="50">
        <v>15</v>
      </c>
      <c r="J49" s="20"/>
      <c r="K49" s="20"/>
      <c r="L49" s="21" t="s">
        <v>185</v>
      </c>
      <c r="M49" s="50" t="s">
        <v>192</v>
      </c>
      <c r="N49" s="20"/>
      <c r="O49" s="20"/>
      <c r="P49" s="21" t="s">
        <v>185</v>
      </c>
      <c r="Q49" s="50">
        <v>15</v>
      </c>
      <c r="R49" s="20"/>
    </row>
    <row r="50" spans="1:18">
      <c r="A50" s="12"/>
      <c r="B50" s="147"/>
      <c r="C50" s="20"/>
      <c r="D50" s="21"/>
      <c r="E50" s="50"/>
      <c r="F50" s="20"/>
      <c r="G50" s="20"/>
      <c r="H50" s="21"/>
      <c r="I50" s="50"/>
      <c r="J50" s="20"/>
      <c r="K50" s="20"/>
      <c r="L50" s="21"/>
      <c r="M50" s="50"/>
      <c r="N50" s="20"/>
      <c r="O50" s="20"/>
      <c r="P50" s="21"/>
      <c r="Q50" s="50"/>
      <c r="R50" s="20"/>
    </row>
    <row r="51" spans="1:18">
      <c r="A51" s="12"/>
      <c r="B51" s="146" t="s">
        <v>451</v>
      </c>
      <c r="C51" s="42"/>
      <c r="D51" s="51" t="s">
        <v>192</v>
      </c>
      <c r="E51" s="51"/>
      <c r="F51" s="42"/>
      <c r="G51" s="42"/>
      <c r="H51" s="51">
        <v>11</v>
      </c>
      <c r="I51" s="51"/>
      <c r="J51" s="42"/>
      <c r="K51" s="42"/>
      <c r="L51" s="51">
        <v>3</v>
      </c>
      <c r="M51" s="51"/>
      <c r="N51" s="42"/>
      <c r="O51" s="42"/>
      <c r="P51" s="51">
        <v>14</v>
      </c>
      <c r="Q51" s="51"/>
      <c r="R51" s="42"/>
    </row>
    <row r="52" spans="1:18" ht="15.75" thickBot="1">
      <c r="A52" s="12"/>
      <c r="B52" s="146"/>
      <c r="C52" s="42"/>
      <c r="D52" s="57"/>
      <c r="E52" s="57"/>
      <c r="F52" s="58"/>
      <c r="G52" s="42"/>
      <c r="H52" s="57"/>
      <c r="I52" s="57"/>
      <c r="J52" s="58"/>
      <c r="K52" s="42"/>
      <c r="L52" s="57"/>
      <c r="M52" s="57"/>
      <c r="N52" s="58"/>
      <c r="O52" s="42"/>
      <c r="P52" s="57"/>
      <c r="Q52" s="57"/>
      <c r="R52" s="58"/>
    </row>
    <row r="53" spans="1:18">
      <c r="A53" s="12"/>
      <c r="B53" s="60" t="s">
        <v>183</v>
      </c>
      <c r="C53" s="20"/>
      <c r="D53" s="61" t="s">
        <v>185</v>
      </c>
      <c r="E53" s="63" t="s">
        <v>192</v>
      </c>
      <c r="F53" s="38"/>
      <c r="G53" s="20"/>
      <c r="H53" s="61" t="s">
        <v>185</v>
      </c>
      <c r="I53" s="63">
        <v>26</v>
      </c>
      <c r="J53" s="38"/>
      <c r="K53" s="20"/>
      <c r="L53" s="61" t="s">
        <v>185</v>
      </c>
      <c r="M53" s="63">
        <v>3</v>
      </c>
      <c r="N53" s="38"/>
      <c r="O53" s="20"/>
      <c r="P53" s="61" t="s">
        <v>185</v>
      </c>
      <c r="Q53" s="63">
        <v>29</v>
      </c>
      <c r="R53" s="38"/>
    </row>
    <row r="54" spans="1:18" ht="15.75" thickBot="1">
      <c r="A54" s="12"/>
      <c r="B54" s="60"/>
      <c r="C54" s="20"/>
      <c r="D54" s="62"/>
      <c r="E54" s="64"/>
      <c r="F54" s="65"/>
      <c r="G54" s="20"/>
      <c r="H54" s="62"/>
      <c r="I54" s="64"/>
      <c r="J54" s="65"/>
      <c r="K54" s="20"/>
      <c r="L54" s="62"/>
      <c r="M54" s="64"/>
      <c r="N54" s="65"/>
      <c r="O54" s="20"/>
      <c r="P54" s="62"/>
      <c r="Q54" s="64"/>
      <c r="R54" s="65"/>
    </row>
    <row r="55" spans="1:18" ht="15.75" thickTop="1">
      <c r="A55" s="12"/>
      <c r="B55" s="20" t="s">
        <v>453</v>
      </c>
      <c r="C55" s="20"/>
      <c r="D55" s="20"/>
      <c r="E55" s="20"/>
      <c r="F55" s="20"/>
      <c r="G55" s="20"/>
      <c r="H55" s="20"/>
      <c r="I55" s="20"/>
      <c r="J55" s="20"/>
      <c r="K55" s="20"/>
      <c r="L55" s="20"/>
      <c r="M55" s="20"/>
      <c r="N55" s="20"/>
      <c r="O55" s="20"/>
      <c r="P55" s="20"/>
      <c r="Q55" s="20"/>
      <c r="R55" s="20"/>
    </row>
    <row r="56" spans="1:18">
      <c r="A56" s="12"/>
      <c r="B56" s="21" t="s">
        <v>454</v>
      </c>
      <c r="C56" s="21"/>
      <c r="D56" s="21"/>
      <c r="E56" s="21"/>
      <c r="F56" s="21"/>
      <c r="G56" s="21"/>
      <c r="H56" s="21"/>
      <c r="I56" s="21"/>
      <c r="J56" s="21"/>
      <c r="K56" s="21"/>
      <c r="L56" s="21"/>
      <c r="M56" s="21"/>
      <c r="N56" s="21"/>
      <c r="O56" s="21"/>
      <c r="P56" s="21"/>
      <c r="Q56" s="21"/>
      <c r="R56" s="21"/>
    </row>
    <row r="57" spans="1:18" ht="25.5" customHeight="1">
      <c r="A57" s="12"/>
      <c r="B57" s="21" t="s">
        <v>455</v>
      </c>
      <c r="C57" s="21"/>
      <c r="D57" s="21"/>
      <c r="E57" s="21"/>
      <c r="F57" s="21"/>
      <c r="G57" s="21"/>
      <c r="H57" s="21"/>
      <c r="I57" s="21"/>
      <c r="J57" s="21"/>
      <c r="K57" s="21"/>
      <c r="L57" s="21"/>
      <c r="M57" s="21"/>
      <c r="N57" s="21"/>
      <c r="O57" s="21"/>
      <c r="P57" s="21"/>
      <c r="Q57" s="21"/>
      <c r="R57" s="21"/>
    </row>
    <row r="58" spans="1:18">
      <c r="A58" s="12"/>
      <c r="B58" s="21" t="s">
        <v>456</v>
      </c>
      <c r="C58" s="21"/>
      <c r="D58" s="21"/>
      <c r="E58" s="21"/>
      <c r="F58" s="21"/>
      <c r="G58" s="21"/>
      <c r="H58" s="21"/>
      <c r="I58" s="21"/>
      <c r="J58" s="21"/>
      <c r="K58" s="21"/>
      <c r="L58" s="21"/>
      <c r="M58" s="21"/>
      <c r="N58" s="21"/>
      <c r="O58" s="21"/>
      <c r="P58" s="21"/>
      <c r="Q58" s="21"/>
      <c r="R58" s="21"/>
    </row>
    <row r="59" spans="1:18">
      <c r="A59" s="12"/>
      <c r="B59" s="21" t="s">
        <v>457</v>
      </c>
      <c r="C59" s="21"/>
      <c r="D59" s="21"/>
      <c r="E59" s="21"/>
      <c r="F59" s="21"/>
      <c r="G59" s="21"/>
      <c r="H59" s="21"/>
      <c r="I59" s="21"/>
      <c r="J59" s="21"/>
      <c r="K59" s="21"/>
      <c r="L59" s="21"/>
      <c r="M59" s="21"/>
      <c r="N59" s="21"/>
      <c r="O59" s="21"/>
      <c r="P59" s="21"/>
      <c r="Q59" s="21"/>
      <c r="R59" s="21"/>
    </row>
    <row r="60" spans="1:18">
      <c r="A60" s="12"/>
      <c r="B60" s="33"/>
      <c r="C60" s="33"/>
      <c r="D60" s="33"/>
      <c r="E60" s="33"/>
      <c r="F60" s="33"/>
      <c r="G60" s="33"/>
      <c r="H60" s="33"/>
      <c r="I60" s="33"/>
      <c r="J60" s="33"/>
    </row>
    <row r="61" spans="1:18">
      <c r="A61" s="12"/>
      <c r="B61" s="16"/>
      <c r="C61" s="16"/>
      <c r="D61" s="16"/>
      <c r="E61" s="16"/>
      <c r="F61" s="16"/>
      <c r="G61" s="16"/>
      <c r="H61" s="16"/>
      <c r="I61" s="16"/>
      <c r="J61" s="16"/>
    </row>
    <row r="62" spans="1:18" ht="15.75" thickBot="1">
      <c r="A62" s="12"/>
      <c r="B62" s="23"/>
      <c r="C62" s="14"/>
      <c r="D62" s="34" t="s">
        <v>305</v>
      </c>
      <c r="E62" s="34"/>
      <c r="F62" s="34"/>
      <c r="G62" s="34"/>
      <c r="H62" s="34"/>
      <c r="I62" s="34"/>
      <c r="J62" s="34"/>
    </row>
    <row r="63" spans="1:18" ht="15.75" thickBot="1">
      <c r="A63" s="12"/>
      <c r="B63" s="23"/>
      <c r="C63" s="14"/>
      <c r="D63" s="73">
        <v>2014</v>
      </c>
      <c r="E63" s="73"/>
      <c r="F63" s="73"/>
      <c r="G63" s="14"/>
      <c r="H63" s="73">
        <v>2013</v>
      </c>
      <c r="I63" s="73"/>
      <c r="J63" s="73"/>
    </row>
    <row r="64" spans="1:18">
      <c r="A64" s="12"/>
      <c r="B64" s="27" t="s">
        <v>458</v>
      </c>
      <c r="C64" s="28"/>
      <c r="D64" s="47"/>
      <c r="E64" s="47"/>
      <c r="F64" s="47"/>
      <c r="G64" s="28"/>
      <c r="H64" s="47"/>
      <c r="I64" s="47"/>
      <c r="J64" s="47"/>
    </row>
    <row r="65" spans="1:10">
      <c r="A65" s="12"/>
      <c r="B65" s="74" t="s">
        <v>459</v>
      </c>
      <c r="C65" s="20"/>
      <c r="D65" s="21" t="s">
        <v>185</v>
      </c>
      <c r="E65" s="50">
        <v>3</v>
      </c>
      <c r="F65" s="20"/>
      <c r="G65" s="20"/>
      <c r="H65" s="21" t="s">
        <v>185</v>
      </c>
      <c r="I65" s="50">
        <v>9</v>
      </c>
      <c r="J65" s="20"/>
    </row>
    <row r="66" spans="1:10">
      <c r="A66" s="12"/>
      <c r="B66" s="74"/>
      <c r="C66" s="20"/>
      <c r="D66" s="21"/>
      <c r="E66" s="50"/>
      <c r="F66" s="20"/>
      <c r="G66" s="20"/>
      <c r="H66" s="21"/>
      <c r="I66" s="50"/>
      <c r="J66" s="20"/>
    </row>
    <row r="67" spans="1:10" ht="25.5">
      <c r="A67" s="12"/>
      <c r="B67" s="71" t="s">
        <v>460</v>
      </c>
      <c r="C67" s="28"/>
      <c r="D67" s="42"/>
      <c r="E67" s="42"/>
      <c r="F67" s="42"/>
      <c r="G67" s="28"/>
      <c r="H67" s="42"/>
      <c r="I67" s="42"/>
      <c r="J67" s="42"/>
    </row>
    <row r="68" spans="1:10">
      <c r="A68" s="12"/>
      <c r="B68" s="20" t="s">
        <v>461</v>
      </c>
      <c r="C68" s="20"/>
      <c r="D68" s="50">
        <v>3</v>
      </c>
      <c r="E68" s="50"/>
      <c r="F68" s="20"/>
      <c r="G68" s="20"/>
      <c r="H68" s="50" t="s">
        <v>462</v>
      </c>
      <c r="I68" s="50"/>
      <c r="J68" s="21" t="s">
        <v>187</v>
      </c>
    </row>
    <row r="69" spans="1:10">
      <c r="A69" s="12"/>
      <c r="B69" s="20"/>
      <c r="C69" s="20"/>
      <c r="D69" s="50"/>
      <c r="E69" s="50"/>
      <c r="F69" s="20"/>
      <c r="G69" s="20"/>
      <c r="H69" s="50"/>
      <c r="I69" s="50"/>
      <c r="J69" s="21"/>
    </row>
    <row r="70" spans="1:10">
      <c r="A70" s="12"/>
      <c r="B70" s="42" t="s">
        <v>463</v>
      </c>
      <c r="C70" s="42"/>
      <c r="D70" s="51">
        <v>10</v>
      </c>
      <c r="E70" s="51"/>
      <c r="F70" s="42"/>
      <c r="G70" s="42"/>
      <c r="H70" s="51">
        <v>17</v>
      </c>
      <c r="I70" s="51"/>
      <c r="J70" s="42"/>
    </row>
    <row r="71" spans="1:10">
      <c r="A71" s="12"/>
      <c r="B71" s="42"/>
      <c r="C71" s="42"/>
      <c r="D71" s="51"/>
      <c r="E71" s="51"/>
      <c r="F71" s="42"/>
      <c r="G71" s="42"/>
      <c r="H71" s="51"/>
      <c r="I71" s="51"/>
      <c r="J71" s="42"/>
    </row>
    <row r="72" spans="1:10" ht="15.75" thickBot="1">
      <c r="A72" s="12"/>
      <c r="B72" s="14" t="s">
        <v>464</v>
      </c>
      <c r="C72" s="14"/>
      <c r="D72" s="54" t="s">
        <v>325</v>
      </c>
      <c r="E72" s="54"/>
      <c r="F72" s="15" t="s">
        <v>187</v>
      </c>
      <c r="G72" s="14"/>
      <c r="H72" s="54" t="s">
        <v>465</v>
      </c>
      <c r="I72" s="54"/>
      <c r="J72" s="15" t="s">
        <v>187</v>
      </c>
    </row>
    <row r="73" spans="1:10">
      <c r="A73" s="12"/>
      <c r="B73" s="88" t="s">
        <v>466</v>
      </c>
      <c r="C73" s="42"/>
      <c r="D73" s="43" t="s">
        <v>185</v>
      </c>
      <c r="E73" s="45">
        <v>11</v>
      </c>
      <c r="F73" s="47"/>
      <c r="G73" s="42"/>
      <c r="H73" s="43" t="s">
        <v>185</v>
      </c>
      <c r="I73" s="45">
        <v>21</v>
      </c>
      <c r="J73" s="47"/>
    </row>
    <row r="74" spans="1:10" ht="15.75" thickBot="1">
      <c r="A74" s="12"/>
      <c r="B74" s="88"/>
      <c r="C74" s="42"/>
      <c r="D74" s="89"/>
      <c r="E74" s="90"/>
      <c r="F74" s="91"/>
      <c r="G74" s="42"/>
      <c r="H74" s="89"/>
      <c r="I74" s="90"/>
      <c r="J74" s="91"/>
    </row>
    <row r="75" spans="1:10" ht="15.75" thickTop="1">
      <c r="A75" s="12"/>
      <c r="B75" s="20" t="s">
        <v>467</v>
      </c>
      <c r="C75" s="20"/>
      <c r="D75" s="149" t="s">
        <v>185</v>
      </c>
      <c r="E75" s="150" t="s">
        <v>192</v>
      </c>
      <c r="F75" s="148"/>
      <c r="G75" s="20"/>
      <c r="H75" s="149" t="s">
        <v>185</v>
      </c>
      <c r="I75" s="150" t="s">
        <v>192</v>
      </c>
      <c r="J75" s="148"/>
    </row>
    <row r="76" spans="1:10" ht="15.75" thickBot="1">
      <c r="A76" s="12"/>
      <c r="B76" s="20"/>
      <c r="C76" s="20"/>
      <c r="D76" s="62"/>
      <c r="E76" s="64"/>
      <c r="F76" s="65"/>
      <c r="G76" s="20"/>
      <c r="H76" s="62"/>
      <c r="I76" s="64"/>
      <c r="J76" s="65"/>
    </row>
    <row r="77" spans="1:10" ht="15.75" thickTop="1">
      <c r="A77" s="12"/>
      <c r="B77" s="16"/>
    </row>
    <row r="78" spans="1:10">
      <c r="A78" s="12"/>
      <c r="B78" s="16"/>
    </row>
    <row r="79" spans="1:10" ht="15.75" thickBot="1">
      <c r="A79" s="12"/>
      <c r="B79" s="32"/>
    </row>
    <row r="80" spans="1:10">
      <c r="A80" s="12"/>
      <c r="B80" s="16"/>
      <c r="C80" s="16"/>
    </row>
    <row r="81" spans="1:18" ht="51">
      <c r="A81" s="12"/>
      <c r="B81" s="69">
        <v>-1</v>
      </c>
      <c r="C81" s="97" t="s">
        <v>468</v>
      </c>
    </row>
    <row r="82" spans="1:18">
      <c r="A82" s="12"/>
      <c r="B82" s="16"/>
      <c r="C82" s="16"/>
    </row>
    <row r="83" spans="1:18" ht="63.75">
      <c r="A83" s="12"/>
      <c r="B83" s="69">
        <v>-2</v>
      </c>
      <c r="C83" s="97" t="s">
        <v>469</v>
      </c>
    </row>
    <row r="84" spans="1:18">
      <c r="A84" s="12"/>
      <c r="B84" s="16"/>
      <c r="C84" s="16"/>
    </row>
    <row r="85" spans="1:18" ht="38.25">
      <c r="A85" s="12"/>
      <c r="B85" s="69">
        <v>-3</v>
      </c>
      <c r="C85" s="97" t="s">
        <v>470</v>
      </c>
    </row>
    <row r="86" spans="1:18">
      <c r="A86" s="12"/>
      <c r="B86" s="20" t="s">
        <v>471</v>
      </c>
      <c r="C86" s="20"/>
      <c r="D86" s="20"/>
      <c r="E86" s="20"/>
      <c r="F86" s="20"/>
      <c r="G86" s="20"/>
      <c r="H86" s="20"/>
      <c r="I86" s="20"/>
      <c r="J86" s="20"/>
      <c r="K86" s="20"/>
      <c r="L86" s="20"/>
      <c r="M86" s="20"/>
      <c r="N86" s="20"/>
      <c r="O86" s="20"/>
      <c r="P86" s="20"/>
      <c r="Q86" s="20"/>
      <c r="R86" s="20"/>
    </row>
    <row r="87" spans="1:18">
      <c r="A87" s="12"/>
      <c r="B87" s="33"/>
      <c r="C87" s="33"/>
      <c r="D87" s="33"/>
      <c r="E87" s="33"/>
      <c r="F87" s="33"/>
      <c r="G87" s="33"/>
      <c r="H87" s="33"/>
      <c r="I87" s="33"/>
      <c r="J87" s="33"/>
      <c r="K87" s="33"/>
      <c r="L87" s="33"/>
      <c r="M87" s="33"/>
      <c r="N87" s="33"/>
    </row>
    <row r="88" spans="1:18">
      <c r="A88" s="12"/>
      <c r="B88" s="16"/>
      <c r="C88" s="16"/>
      <c r="D88" s="16"/>
      <c r="E88" s="16"/>
      <c r="F88" s="16"/>
      <c r="G88" s="16"/>
      <c r="H88" s="16"/>
      <c r="I88" s="16"/>
      <c r="J88" s="16"/>
      <c r="K88" s="16"/>
      <c r="L88" s="16"/>
      <c r="M88" s="16"/>
      <c r="N88" s="16"/>
    </row>
    <row r="89" spans="1:18">
      <c r="A89" s="12"/>
      <c r="B89" s="20"/>
      <c r="C89" s="20"/>
      <c r="D89" s="36" t="s">
        <v>472</v>
      </c>
      <c r="E89" s="36"/>
      <c r="F89" s="36"/>
      <c r="G89" s="20"/>
      <c r="H89" s="24" t="s">
        <v>475</v>
      </c>
      <c r="I89" s="20"/>
      <c r="J89" s="36" t="s">
        <v>477</v>
      </c>
      <c r="K89" s="20"/>
      <c r="L89" s="36" t="s">
        <v>478</v>
      </c>
      <c r="M89" s="20"/>
      <c r="N89" s="36" t="s">
        <v>479</v>
      </c>
    </row>
    <row r="90" spans="1:18">
      <c r="A90" s="12"/>
      <c r="B90" s="20"/>
      <c r="C90" s="20"/>
      <c r="D90" s="36" t="s">
        <v>473</v>
      </c>
      <c r="E90" s="36"/>
      <c r="F90" s="36"/>
      <c r="G90" s="20"/>
      <c r="H90" s="24" t="s">
        <v>476</v>
      </c>
      <c r="I90" s="20"/>
      <c r="J90" s="36"/>
      <c r="K90" s="20"/>
      <c r="L90" s="36"/>
      <c r="M90" s="20"/>
      <c r="N90" s="36"/>
    </row>
    <row r="91" spans="1:18" ht="15.75" thickBot="1">
      <c r="A91" s="12"/>
      <c r="B91" s="20"/>
      <c r="C91" s="20"/>
      <c r="D91" s="34" t="s">
        <v>474</v>
      </c>
      <c r="E91" s="34"/>
      <c r="F91" s="34"/>
      <c r="G91" s="20"/>
      <c r="H91" s="26"/>
      <c r="I91" s="20"/>
      <c r="J91" s="34"/>
      <c r="K91" s="20"/>
      <c r="L91" s="34"/>
      <c r="M91" s="20"/>
      <c r="N91" s="34"/>
    </row>
    <row r="92" spans="1:18">
      <c r="A92" s="12"/>
      <c r="B92" s="41" t="s">
        <v>480</v>
      </c>
      <c r="C92" s="42"/>
      <c r="D92" s="43" t="s">
        <v>185</v>
      </c>
      <c r="E92" s="45">
        <v>11</v>
      </c>
      <c r="F92" s="47"/>
      <c r="G92" s="42"/>
      <c r="H92" s="43" t="s">
        <v>481</v>
      </c>
      <c r="I92" s="42"/>
      <c r="J92" s="43" t="s">
        <v>482</v>
      </c>
      <c r="K92" s="42"/>
      <c r="L92" s="45" t="s">
        <v>483</v>
      </c>
      <c r="M92" s="42"/>
      <c r="N92" s="43" t="s">
        <v>484</v>
      </c>
    </row>
    <row r="93" spans="1:18">
      <c r="A93" s="12"/>
      <c r="B93" s="41"/>
      <c r="C93" s="42"/>
      <c r="D93" s="52"/>
      <c r="E93" s="51"/>
      <c r="F93" s="42"/>
      <c r="G93" s="42"/>
      <c r="H93" s="52"/>
      <c r="I93" s="42"/>
      <c r="J93" s="52"/>
      <c r="K93" s="42"/>
      <c r="L93" s="46"/>
      <c r="M93" s="42"/>
      <c r="N93" s="52"/>
    </row>
    <row r="94" spans="1:18">
      <c r="A94" s="12"/>
      <c r="B94" s="14"/>
      <c r="C94" s="14"/>
      <c r="D94" s="20"/>
      <c r="E94" s="20"/>
      <c r="F94" s="20"/>
      <c r="G94" s="14"/>
      <c r="H94" s="15" t="s">
        <v>485</v>
      </c>
      <c r="I94" s="14"/>
      <c r="J94" s="15" t="s">
        <v>486</v>
      </c>
      <c r="K94" s="14"/>
      <c r="L94" s="31" t="s">
        <v>487</v>
      </c>
      <c r="M94" s="14"/>
      <c r="N94" s="15" t="s">
        <v>484</v>
      </c>
    </row>
    <row r="95" spans="1:18">
      <c r="A95" s="12"/>
      <c r="B95" s="28"/>
      <c r="C95" s="28"/>
      <c r="D95" s="42"/>
      <c r="E95" s="42"/>
      <c r="F95" s="42"/>
      <c r="G95" s="28"/>
      <c r="H95" s="28"/>
      <c r="I95" s="28"/>
      <c r="J95" s="29" t="s">
        <v>488</v>
      </c>
      <c r="K95" s="28"/>
      <c r="L95" s="30" t="s">
        <v>489</v>
      </c>
      <c r="M95" s="28"/>
      <c r="N95" s="29" t="s">
        <v>490</v>
      </c>
    </row>
    <row r="96" spans="1:18">
      <c r="A96" s="12"/>
      <c r="B96" s="20" t="s">
        <v>491</v>
      </c>
      <c r="C96" s="20"/>
      <c r="D96" s="20"/>
      <c r="E96" s="20"/>
      <c r="F96" s="20"/>
      <c r="G96" s="20"/>
      <c r="H96" s="20"/>
      <c r="I96" s="20"/>
      <c r="J96" s="20"/>
      <c r="K96" s="20"/>
      <c r="L96" s="20"/>
      <c r="M96" s="20"/>
      <c r="N96" s="20"/>
      <c r="O96" s="20"/>
      <c r="P96" s="20"/>
      <c r="Q96" s="20"/>
      <c r="R96" s="20"/>
    </row>
    <row r="97" spans="1:18">
      <c r="A97" s="12"/>
      <c r="B97" s="20" t="s">
        <v>492</v>
      </c>
      <c r="C97" s="20"/>
      <c r="D97" s="20"/>
      <c r="E97" s="20"/>
      <c r="F97" s="20"/>
      <c r="G97" s="20"/>
      <c r="H97" s="20"/>
      <c r="I97" s="20"/>
      <c r="J97" s="20"/>
      <c r="K97" s="20"/>
      <c r="L97" s="20"/>
      <c r="M97" s="20"/>
      <c r="N97" s="20"/>
      <c r="O97" s="20"/>
      <c r="P97" s="20"/>
      <c r="Q97" s="20"/>
      <c r="R97" s="20"/>
    </row>
    <row r="98" spans="1:18">
      <c r="A98" s="12"/>
      <c r="B98" s="33"/>
      <c r="C98" s="33"/>
      <c r="D98" s="33"/>
      <c r="E98" s="33"/>
      <c r="F98" s="33"/>
      <c r="G98" s="33"/>
      <c r="H98" s="33"/>
      <c r="I98" s="33"/>
      <c r="J98" s="33"/>
      <c r="K98" s="33"/>
      <c r="L98" s="33"/>
      <c r="M98" s="33"/>
      <c r="N98" s="33"/>
      <c r="O98" s="33"/>
      <c r="P98" s="33"/>
      <c r="Q98" s="33"/>
      <c r="R98" s="33"/>
    </row>
    <row r="99" spans="1:18">
      <c r="A99" s="12"/>
      <c r="B99" s="16"/>
      <c r="C99" s="16"/>
      <c r="D99" s="16"/>
      <c r="E99" s="16"/>
      <c r="F99" s="16"/>
      <c r="G99" s="16"/>
      <c r="H99" s="16"/>
      <c r="I99" s="16"/>
      <c r="J99" s="16"/>
      <c r="K99" s="16"/>
      <c r="L99" s="16"/>
      <c r="M99" s="16"/>
      <c r="N99" s="16"/>
      <c r="O99" s="16"/>
      <c r="P99" s="16"/>
      <c r="Q99" s="16"/>
      <c r="R99" s="16"/>
    </row>
    <row r="100" spans="1:18" ht="15.75" thickBot="1">
      <c r="A100" s="12"/>
      <c r="B100" s="23"/>
      <c r="C100" s="14"/>
      <c r="D100" s="151">
        <v>41729</v>
      </c>
      <c r="E100" s="151"/>
      <c r="F100" s="151"/>
      <c r="G100" s="151"/>
      <c r="H100" s="151"/>
      <c r="I100" s="151"/>
      <c r="J100" s="151"/>
      <c r="K100" s="14"/>
      <c r="L100" s="151">
        <v>41639</v>
      </c>
      <c r="M100" s="151"/>
      <c r="N100" s="151"/>
      <c r="O100" s="151"/>
      <c r="P100" s="151"/>
      <c r="Q100" s="151"/>
      <c r="R100" s="151"/>
    </row>
    <row r="101" spans="1:18">
      <c r="A101" s="12"/>
      <c r="B101" s="35"/>
      <c r="C101" s="20"/>
      <c r="D101" s="37" t="s">
        <v>251</v>
      </c>
      <c r="E101" s="37"/>
      <c r="F101" s="37"/>
      <c r="G101" s="38"/>
      <c r="H101" s="37" t="s">
        <v>493</v>
      </c>
      <c r="I101" s="37"/>
      <c r="J101" s="37"/>
      <c r="K101" s="20"/>
      <c r="L101" s="37" t="s">
        <v>251</v>
      </c>
      <c r="M101" s="37"/>
      <c r="N101" s="37"/>
      <c r="O101" s="38"/>
      <c r="P101" s="37" t="s">
        <v>493</v>
      </c>
      <c r="Q101" s="37"/>
      <c r="R101" s="37"/>
    </row>
    <row r="102" spans="1:18" ht="15.75" thickBot="1">
      <c r="A102" s="12"/>
      <c r="B102" s="35"/>
      <c r="C102" s="20"/>
      <c r="D102" s="34" t="s">
        <v>252</v>
      </c>
      <c r="E102" s="34"/>
      <c r="F102" s="34"/>
      <c r="G102" s="20"/>
      <c r="H102" s="34"/>
      <c r="I102" s="34"/>
      <c r="J102" s="34"/>
      <c r="K102" s="20"/>
      <c r="L102" s="34" t="s">
        <v>252</v>
      </c>
      <c r="M102" s="34"/>
      <c r="N102" s="34"/>
      <c r="O102" s="20"/>
      <c r="P102" s="34"/>
      <c r="Q102" s="34"/>
      <c r="R102" s="34"/>
    </row>
    <row r="103" spans="1:18">
      <c r="A103" s="12"/>
      <c r="B103" s="52" t="s">
        <v>51</v>
      </c>
      <c r="C103" s="42"/>
      <c r="D103" s="43" t="s">
        <v>185</v>
      </c>
      <c r="E103" s="78">
        <v>12363</v>
      </c>
      <c r="F103" s="47"/>
      <c r="G103" s="42"/>
      <c r="H103" s="43" t="s">
        <v>185</v>
      </c>
      <c r="I103" s="78">
        <v>12363</v>
      </c>
      <c r="J103" s="47"/>
      <c r="K103" s="42"/>
      <c r="L103" s="43" t="s">
        <v>185</v>
      </c>
      <c r="M103" s="78">
        <v>13344</v>
      </c>
      <c r="N103" s="47"/>
      <c r="O103" s="42"/>
      <c r="P103" s="43" t="s">
        <v>185</v>
      </c>
      <c r="Q103" s="78">
        <v>13344</v>
      </c>
      <c r="R103" s="47"/>
    </row>
    <row r="104" spans="1:18">
      <c r="A104" s="12"/>
      <c r="B104" s="52"/>
      <c r="C104" s="42"/>
      <c r="D104" s="52"/>
      <c r="E104" s="93"/>
      <c r="F104" s="42"/>
      <c r="G104" s="42"/>
      <c r="H104" s="52"/>
      <c r="I104" s="93"/>
      <c r="J104" s="42"/>
      <c r="K104" s="42"/>
      <c r="L104" s="52"/>
      <c r="M104" s="93"/>
      <c r="N104" s="42"/>
      <c r="O104" s="42"/>
      <c r="P104" s="52"/>
      <c r="Q104" s="93"/>
      <c r="R104" s="42"/>
    </row>
    <row r="105" spans="1:18">
      <c r="A105" s="12"/>
      <c r="B105" s="21" t="s">
        <v>52</v>
      </c>
      <c r="C105" s="20"/>
      <c r="D105" s="50">
        <v>325</v>
      </c>
      <c r="E105" s="50"/>
      <c r="F105" s="20"/>
      <c r="G105" s="20"/>
      <c r="H105" s="50">
        <v>325</v>
      </c>
      <c r="I105" s="50"/>
      <c r="J105" s="20"/>
      <c r="K105" s="20"/>
      <c r="L105" s="50">
        <v>333</v>
      </c>
      <c r="M105" s="50"/>
      <c r="N105" s="20"/>
      <c r="O105" s="20"/>
      <c r="P105" s="50">
        <v>333</v>
      </c>
      <c r="Q105" s="50"/>
      <c r="R105" s="20"/>
    </row>
    <row r="106" spans="1:18">
      <c r="A106" s="12"/>
      <c r="B106" s="21"/>
      <c r="C106" s="20"/>
      <c r="D106" s="50"/>
      <c r="E106" s="50"/>
      <c r="F106" s="20"/>
      <c r="G106" s="20"/>
      <c r="H106" s="50"/>
      <c r="I106" s="50"/>
      <c r="J106" s="20"/>
      <c r="K106" s="20"/>
      <c r="L106" s="50"/>
      <c r="M106" s="50"/>
      <c r="N106" s="20"/>
      <c r="O106" s="20"/>
      <c r="P106" s="50"/>
      <c r="Q106" s="50"/>
      <c r="R106" s="20"/>
    </row>
    <row r="107" spans="1:18">
      <c r="A107" s="12"/>
      <c r="B107" s="42" t="s">
        <v>494</v>
      </c>
      <c r="C107" s="42"/>
      <c r="D107" s="93">
        <v>12914</v>
      </c>
      <c r="E107" s="93"/>
      <c r="F107" s="42"/>
      <c r="G107" s="42"/>
      <c r="H107" s="93">
        <v>13532</v>
      </c>
      <c r="I107" s="93"/>
      <c r="J107" s="42"/>
      <c r="K107" s="42"/>
      <c r="L107" s="93">
        <v>12301</v>
      </c>
      <c r="M107" s="93"/>
      <c r="N107" s="42"/>
      <c r="O107" s="42"/>
      <c r="P107" s="93">
        <v>13407</v>
      </c>
      <c r="Q107" s="93"/>
      <c r="R107" s="42"/>
    </row>
    <row r="108" spans="1:18">
      <c r="A108" s="12"/>
      <c r="B108" s="42"/>
      <c r="C108" s="42"/>
      <c r="D108" s="93"/>
      <c r="E108" s="93"/>
      <c r="F108" s="42"/>
      <c r="G108" s="42"/>
      <c r="H108" s="93"/>
      <c r="I108" s="93"/>
      <c r="J108" s="42"/>
      <c r="K108" s="42"/>
      <c r="L108" s="93"/>
      <c r="M108" s="93"/>
      <c r="N108" s="42"/>
      <c r="O108" s="42"/>
      <c r="P108" s="93"/>
      <c r="Q108" s="93"/>
      <c r="R108" s="42"/>
    </row>
    <row r="109" spans="1:18">
      <c r="A109" s="12"/>
      <c r="B109" s="15" t="s">
        <v>449</v>
      </c>
      <c r="C109" s="14"/>
      <c r="D109" s="20"/>
      <c r="E109" s="20"/>
      <c r="F109" s="20"/>
      <c r="G109" s="14"/>
      <c r="H109" s="20"/>
      <c r="I109" s="20"/>
      <c r="J109" s="20"/>
      <c r="K109" s="14"/>
      <c r="L109" s="20"/>
      <c r="M109" s="20"/>
      <c r="N109" s="20"/>
      <c r="O109" s="14"/>
      <c r="P109" s="20"/>
      <c r="Q109" s="20"/>
      <c r="R109" s="20"/>
    </row>
    <row r="110" spans="1:18" ht="23.25" customHeight="1">
      <c r="A110" s="12"/>
      <c r="B110" s="152" t="s">
        <v>495</v>
      </c>
      <c r="C110" s="42"/>
      <c r="D110" s="51">
        <v>138</v>
      </c>
      <c r="E110" s="51"/>
      <c r="F110" s="42"/>
      <c r="G110" s="42"/>
      <c r="H110" s="51">
        <v>138</v>
      </c>
      <c r="I110" s="51"/>
      <c r="J110" s="42"/>
      <c r="K110" s="42"/>
      <c r="L110" s="51">
        <v>133</v>
      </c>
      <c r="M110" s="51"/>
      <c r="N110" s="42"/>
      <c r="O110" s="42"/>
      <c r="P110" s="51">
        <v>133</v>
      </c>
      <c r="Q110" s="51"/>
      <c r="R110" s="42"/>
    </row>
    <row r="111" spans="1:18">
      <c r="A111" s="12"/>
      <c r="B111" s="152"/>
      <c r="C111" s="42"/>
      <c r="D111" s="51"/>
      <c r="E111" s="51"/>
      <c r="F111" s="42"/>
      <c r="G111" s="42"/>
      <c r="H111" s="51"/>
      <c r="I111" s="51"/>
      <c r="J111" s="42"/>
      <c r="K111" s="42"/>
      <c r="L111" s="51"/>
      <c r="M111" s="51"/>
      <c r="N111" s="42"/>
      <c r="O111" s="42"/>
      <c r="P111" s="51"/>
      <c r="Q111" s="51"/>
      <c r="R111" s="42"/>
    </row>
    <row r="112" spans="1:18">
      <c r="A112" s="12"/>
      <c r="B112" s="153" t="s">
        <v>496</v>
      </c>
      <c r="C112" s="20"/>
      <c r="D112" s="50">
        <v>39</v>
      </c>
      <c r="E112" s="50"/>
      <c r="F112" s="20"/>
      <c r="G112" s="20"/>
      <c r="H112" s="50">
        <v>39</v>
      </c>
      <c r="I112" s="50"/>
      <c r="J112" s="20"/>
      <c r="K112" s="20"/>
      <c r="L112" s="50">
        <v>29</v>
      </c>
      <c r="M112" s="50"/>
      <c r="N112" s="20"/>
      <c r="O112" s="20"/>
      <c r="P112" s="50">
        <v>29</v>
      </c>
      <c r="Q112" s="50"/>
      <c r="R112" s="20"/>
    </row>
    <row r="113" spans="1:18">
      <c r="A113" s="12"/>
      <c r="B113" s="153"/>
      <c r="C113" s="20"/>
      <c r="D113" s="50"/>
      <c r="E113" s="50"/>
      <c r="F113" s="20"/>
      <c r="G113" s="20"/>
      <c r="H113" s="50"/>
      <c r="I113" s="50"/>
      <c r="J113" s="20"/>
      <c r="K113" s="20"/>
      <c r="L113" s="50"/>
      <c r="M113" s="50"/>
      <c r="N113" s="20"/>
      <c r="O113" s="20"/>
      <c r="P113" s="50"/>
      <c r="Q113" s="50"/>
      <c r="R113" s="20"/>
    </row>
    <row r="114" spans="1:18">
      <c r="A114" s="12"/>
      <c r="B114" s="16"/>
    </row>
    <row r="115" spans="1:18">
      <c r="A115" s="12"/>
      <c r="B115" s="16"/>
    </row>
    <row r="116" spans="1:18" ht="15.75" thickBot="1">
      <c r="A116" s="12"/>
      <c r="B116" s="32"/>
    </row>
    <row r="117" spans="1:18">
      <c r="A117" s="12"/>
      <c r="B117" s="16"/>
      <c r="C117" s="16"/>
    </row>
    <row r="118" spans="1:18" ht="102">
      <c r="A118" s="12"/>
      <c r="B118" s="69">
        <v>-1</v>
      </c>
      <c r="C118" s="97" t="s">
        <v>497</v>
      </c>
    </row>
    <row r="119" spans="1:18" ht="25.5" customHeight="1">
      <c r="A119" s="12"/>
      <c r="B119" s="20" t="s">
        <v>498</v>
      </c>
      <c r="C119" s="20"/>
      <c r="D119" s="20"/>
      <c r="E119" s="20"/>
      <c r="F119" s="20"/>
      <c r="G119" s="20"/>
      <c r="H119" s="20"/>
      <c r="I119" s="20"/>
      <c r="J119" s="20"/>
      <c r="K119" s="20"/>
      <c r="L119" s="20"/>
      <c r="M119" s="20"/>
      <c r="N119" s="20"/>
      <c r="O119" s="20"/>
      <c r="P119" s="20"/>
      <c r="Q119" s="20"/>
      <c r="R119" s="20"/>
    </row>
    <row r="120" spans="1:18">
      <c r="A120" s="12"/>
      <c r="B120" s="20" t="s">
        <v>499</v>
      </c>
      <c r="C120" s="20"/>
      <c r="D120" s="20"/>
      <c r="E120" s="20"/>
      <c r="F120" s="20"/>
      <c r="G120" s="20"/>
      <c r="H120" s="20"/>
      <c r="I120" s="20"/>
      <c r="J120" s="20"/>
      <c r="K120" s="20"/>
      <c r="L120" s="20"/>
      <c r="M120" s="20"/>
      <c r="N120" s="20"/>
      <c r="O120" s="20"/>
      <c r="P120" s="20"/>
      <c r="Q120" s="20"/>
      <c r="R120" s="20"/>
    </row>
    <row r="121" spans="1:18">
      <c r="A121" s="12"/>
      <c r="B121" s="77" t="s">
        <v>500</v>
      </c>
      <c r="C121" s="77"/>
      <c r="D121" s="77"/>
      <c r="E121" s="77"/>
      <c r="F121" s="77"/>
      <c r="G121" s="77"/>
      <c r="H121" s="77"/>
      <c r="I121" s="77"/>
      <c r="J121" s="77"/>
      <c r="K121" s="77"/>
      <c r="L121" s="77"/>
      <c r="M121" s="77"/>
      <c r="N121" s="77"/>
      <c r="O121" s="77"/>
      <c r="P121" s="77"/>
      <c r="Q121" s="77"/>
      <c r="R121" s="77"/>
    </row>
    <row r="122" spans="1:18">
      <c r="A122" s="12"/>
      <c r="B122" s="20" t="s">
        <v>501</v>
      </c>
      <c r="C122" s="20"/>
      <c r="D122" s="20"/>
      <c r="E122" s="20"/>
      <c r="F122" s="20"/>
      <c r="G122" s="20"/>
      <c r="H122" s="20"/>
      <c r="I122" s="20"/>
      <c r="J122" s="20"/>
      <c r="K122" s="20"/>
      <c r="L122" s="20"/>
      <c r="M122" s="20"/>
      <c r="N122" s="20"/>
      <c r="O122" s="20"/>
      <c r="P122" s="20"/>
      <c r="Q122" s="20"/>
      <c r="R122" s="20"/>
    </row>
    <row r="123" spans="1:18">
      <c r="A123" s="12"/>
      <c r="B123" s="77" t="s">
        <v>75</v>
      </c>
      <c r="C123" s="77"/>
      <c r="D123" s="77"/>
      <c r="E123" s="77"/>
      <c r="F123" s="77"/>
      <c r="G123" s="77"/>
      <c r="H123" s="77"/>
      <c r="I123" s="77"/>
      <c r="J123" s="77"/>
      <c r="K123" s="77"/>
      <c r="L123" s="77"/>
      <c r="M123" s="77"/>
      <c r="N123" s="77"/>
      <c r="O123" s="77"/>
      <c r="P123" s="77"/>
      <c r="Q123" s="77"/>
      <c r="R123" s="77"/>
    </row>
    <row r="124" spans="1:18">
      <c r="A124" s="12"/>
      <c r="B124" s="20" t="s">
        <v>502</v>
      </c>
      <c r="C124" s="20"/>
      <c r="D124" s="20"/>
      <c r="E124" s="20"/>
      <c r="F124" s="20"/>
      <c r="G124" s="20"/>
      <c r="H124" s="20"/>
      <c r="I124" s="20"/>
      <c r="J124" s="20"/>
      <c r="K124" s="20"/>
      <c r="L124" s="20"/>
      <c r="M124" s="20"/>
      <c r="N124" s="20"/>
      <c r="O124" s="20"/>
      <c r="P124" s="20"/>
      <c r="Q124" s="20"/>
      <c r="R124" s="20"/>
    </row>
    <row r="125" spans="1:18">
      <c r="A125" s="12"/>
      <c r="B125" s="77" t="s">
        <v>503</v>
      </c>
      <c r="C125" s="77"/>
      <c r="D125" s="77"/>
      <c r="E125" s="77"/>
      <c r="F125" s="77"/>
      <c r="G125" s="77"/>
      <c r="H125" s="77"/>
      <c r="I125" s="77"/>
      <c r="J125" s="77"/>
      <c r="K125" s="77"/>
      <c r="L125" s="77"/>
      <c r="M125" s="77"/>
      <c r="N125" s="77"/>
      <c r="O125" s="77"/>
      <c r="P125" s="77"/>
      <c r="Q125" s="77"/>
      <c r="R125" s="77"/>
    </row>
    <row r="126" spans="1:18">
      <c r="A126" s="12"/>
      <c r="B126" s="20" t="s">
        <v>504</v>
      </c>
      <c r="C126" s="20"/>
      <c r="D126" s="20"/>
      <c r="E126" s="20"/>
      <c r="F126" s="20"/>
      <c r="G126" s="20"/>
      <c r="H126" s="20"/>
      <c r="I126" s="20"/>
      <c r="J126" s="20"/>
      <c r="K126" s="20"/>
      <c r="L126" s="20"/>
      <c r="M126" s="20"/>
      <c r="N126" s="20"/>
      <c r="O126" s="20"/>
      <c r="P126" s="20"/>
      <c r="Q126" s="20"/>
      <c r="R126" s="20"/>
    </row>
  </sheetData>
  <mergeCells count="474">
    <mergeCell ref="B122:R122"/>
    <mergeCell ref="B123:R123"/>
    <mergeCell ref="B124:R124"/>
    <mergeCell ref="B125:R125"/>
    <mergeCell ref="B126:R126"/>
    <mergeCell ref="B86:R86"/>
    <mergeCell ref="B96:R96"/>
    <mergeCell ref="B97:R97"/>
    <mergeCell ref="B119:R119"/>
    <mergeCell ref="B120:R120"/>
    <mergeCell ref="B121:R121"/>
    <mergeCell ref="B5:R5"/>
    <mergeCell ref="B6:R6"/>
    <mergeCell ref="B55:R55"/>
    <mergeCell ref="B56:R56"/>
    <mergeCell ref="B57:R57"/>
    <mergeCell ref="B58:R58"/>
    <mergeCell ref="N112:N113"/>
    <mergeCell ref="O112:O113"/>
    <mergeCell ref="P112:Q113"/>
    <mergeCell ref="R112:R113"/>
    <mergeCell ref="A1:A2"/>
    <mergeCell ref="B1:R1"/>
    <mergeCell ref="B2:R2"/>
    <mergeCell ref="B3:R3"/>
    <mergeCell ref="A4:A126"/>
    <mergeCell ref="B4:R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N107:N108"/>
    <mergeCell ref="O107:O108"/>
    <mergeCell ref="P107:Q108"/>
    <mergeCell ref="R107:R108"/>
    <mergeCell ref="D109:F109"/>
    <mergeCell ref="H109:J109"/>
    <mergeCell ref="L109:N109"/>
    <mergeCell ref="P109:R109"/>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K101:K102"/>
    <mergeCell ref="L101:N101"/>
    <mergeCell ref="L102:N102"/>
    <mergeCell ref="O101:O102"/>
    <mergeCell ref="P101:R102"/>
    <mergeCell ref="B103:B104"/>
    <mergeCell ref="C103:C104"/>
    <mergeCell ref="D103:D104"/>
    <mergeCell ref="E103:E104"/>
    <mergeCell ref="F103:F104"/>
    <mergeCell ref="B101:B102"/>
    <mergeCell ref="C101:C102"/>
    <mergeCell ref="D101:F101"/>
    <mergeCell ref="D102:F102"/>
    <mergeCell ref="G101:G102"/>
    <mergeCell ref="H101:J102"/>
    <mergeCell ref="N92:N93"/>
    <mergeCell ref="D94:F94"/>
    <mergeCell ref="D95:F95"/>
    <mergeCell ref="B98:R98"/>
    <mergeCell ref="D100:J100"/>
    <mergeCell ref="L100:R100"/>
    <mergeCell ref="H92:H93"/>
    <mergeCell ref="I92:I93"/>
    <mergeCell ref="J92:J93"/>
    <mergeCell ref="K92:K93"/>
    <mergeCell ref="L92:L93"/>
    <mergeCell ref="M92:M93"/>
    <mergeCell ref="K89:K91"/>
    <mergeCell ref="L89:L91"/>
    <mergeCell ref="M89:M91"/>
    <mergeCell ref="N89:N91"/>
    <mergeCell ref="B92:B93"/>
    <mergeCell ref="C92:C93"/>
    <mergeCell ref="D92:D93"/>
    <mergeCell ref="E92:E93"/>
    <mergeCell ref="F92:F93"/>
    <mergeCell ref="G92:G93"/>
    <mergeCell ref="J75:J76"/>
    <mergeCell ref="B87:N87"/>
    <mergeCell ref="B89:B91"/>
    <mergeCell ref="C89:C91"/>
    <mergeCell ref="D89:F89"/>
    <mergeCell ref="D90:F90"/>
    <mergeCell ref="D91:F91"/>
    <mergeCell ref="G89:G91"/>
    <mergeCell ref="I89:I91"/>
    <mergeCell ref="J89:J91"/>
    <mergeCell ref="I73:I74"/>
    <mergeCell ref="J73:J74"/>
    <mergeCell ref="B75:B76"/>
    <mergeCell ref="C75:C76"/>
    <mergeCell ref="D75:D76"/>
    <mergeCell ref="E75:E76"/>
    <mergeCell ref="F75:F76"/>
    <mergeCell ref="G75:G76"/>
    <mergeCell ref="H75:H76"/>
    <mergeCell ref="I75:I76"/>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5:J66"/>
    <mergeCell ref="D67:F67"/>
    <mergeCell ref="H67:J67"/>
    <mergeCell ref="B68:B69"/>
    <mergeCell ref="C68:C69"/>
    <mergeCell ref="D68:E69"/>
    <mergeCell ref="F68:F69"/>
    <mergeCell ref="G68:G69"/>
    <mergeCell ref="H68:I69"/>
    <mergeCell ref="J68:J69"/>
    <mergeCell ref="D64:F64"/>
    <mergeCell ref="H64:J64"/>
    <mergeCell ref="B65:B66"/>
    <mergeCell ref="C65:C66"/>
    <mergeCell ref="D65:D66"/>
    <mergeCell ref="E65:E66"/>
    <mergeCell ref="F65:F66"/>
    <mergeCell ref="G65:G66"/>
    <mergeCell ref="H65:H66"/>
    <mergeCell ref="I65:I66"/>
    <mergeCell ref="P53:P54"/>
    <mergeCell ref="Q53:Q54"/>
    <mergeCell ref="R53:R54"/>
    <mergeCell ref="B60:J60"/>
    <mergeCell ref="D62:J62"/>
    <mergeCell ref="D63:F63"/>
    <mergeCell ref="H63:J63"/>
    <mergeCell ref="B59:R59"/>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F40"/>
    <mergeCell ref="H40:J40"/>
    <mergeCell ref="L40:N40"/>
    <mergeCell ref="P40:R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29:P30"/>
    <mergeCell ref="Q29:Q30"/>
    <mergeCell ref="R29:R30"/>
    <mergeCell ref="B31:R31"/>
    <mergeCell ref="D33:R33"/>
    <mergeCell ref="D34:F34"/>
    <mergeCell ref="H34:J34"/>
    <mergeCell ref="L34:N34"/>
    <mergeCell ref="P34:R34"/>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3" width="36.5703125" bestFit="1" customWidth="1"/>
    <col min="4" max="4" width="36.5703125" customWidth="1"/>
    <col min="5" max="5" width="24.7109375" customWidth="1"/>
    <col min="6" max="6" width="8.7109375" customWidth="1"/>
    <col min="7" max="7" width="15.7109375" customWidth="1"/>
    <col min="8" max="8" width="8.7109375" customWidth="1"/>
    <col min="9" max="9" width="17.7109375" customWidth="1"/>
    <col min="10" max="10" width="8.7109375" customWidth="1"/>
    <col min="11" max="11" width="15.7109375" customWidth="1"/>
    <col min="12" max="12" width="8.7109375" customWidth="1"/>
    <col min="13" max="13" width="17.7109375" customWidth="1"/>
    <col min="14" max="14" width="6.85546875" customWidth="1"/>
    <col min="15" max="15" width="36.5703125" customWidth="1"/>
    <col min="16" max="16" width="8.7109375" customWidth="1"/>
    <col min="17" max="17" width="17.7109375" customWidth="1"/>
    <col min="18" max="18" width="6.85546875" customWidth="1"/>
  </cols>
  <sheetData>
    <row r="1" spans="1:18" ht="15" customHeight="1">
      <c r="A1" s="8" t="s">
        <v>5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06</v>
      </c>
      <c r="B3" s="11" t="s">
        <v>4</v>
      </c>
      <c r="C3" s="11"/>
      <c r="D3" s="11"/>
      <c r="E3" s="11"/>
      <c r="F3" s="11"/>
      <c r="G3" s="11"/>
      <c r="H3" s="11"/>
      <c r="I3" s="11"/>
      <c r="J3" s="11"/>
      <c r="K3" s="11"/>
      <c r="L3" s="11"/>
      <c r="M3" s="11"/>
      <c r="N3" s="11"/>
      <c r="O3" s="11"/>
      <c r="P3" s="11"/>
      <c r="Q3" s="11"/>
      <c r="R3" s="11"/>
    </row>
    <row r="4" spans="1:18" ht="15" customHeight="1">
      <c r="A4" s="12" t="s">
        <v>505</v>
      </c>
      <c r="B4" s="11" t="s">
        <v>4</v>
      </c>
      <c r="C4" s="11"/>
      <c r="D4" s="11"/>
      <c r="E4" s="11"/>
      <c r="F4" s="11"/>
      <c r="G4" s="11"/>
      <c r="H4" s="11"/>
      <c r="I4" s="11"/>
      <c r="J4" s="11"/>
      <c r="K4" s="11"/>
      <c r="L4" s="11"/>
      <c r="M4" s="11"/>
      <c r="N4" s="11"/>
      <c r="O4" s="11"/>
      <c r="P4" s="11"/>
      <c r="Q4" s="11"/>
      <c r="R4" s="11"/>
    </row>
    <row r="5" spans="1:18">
      <c r="A5" s="12"/>
      <c r="B5" s="19" t="s">
        <v>505</v>
      </c>
      <c r="C5" s="19"/>
      <c r="D5" s="19"/>
      <c r="E5" s="19"/>
      <c r="F5" s="19"/>
      <c r="G5" s="19"/>
      <c r="H5" s="19"/>
      <c r="I5" s="19"/>
      <c r="J5" s="19"/>
      <c r="K5" s="19"/>
      <c r="L5" s="19"/>
      <c r="M5" s="19"/>
      <c r="N5" s="19"/>
      <c r="O5" s="19"/>
      <c r="P5" s="19"/>
      <c r="Q5" s="19"/>
      <c r="R5" s="19"/>
    </row>
    <row r="6" spans="1:18">
      <c r="A6" s="12"/>
      <c r="B6" s="77" t="s">
        <v>503</v>
      </c>
      <c r="C6" s="77"/>
      <c r="D6" s="77"/>
      <c r="E6" s="77"/>
      <c r="F6" s="77"/>
      <c r="G6" s="77"/>
      <c r="H6" s="77"/>
      <c r="I6" s="77"/>
      <c r="J6" s="77"/>
      <c r="K6" s="77"/>
      <c r="L6" s="77"/>
      <c r="M6" s="77"/>
      <c r="N6" s="77"/>
      <c r="O6" s="77"/>
      <c r="P6" s="77"/>
      <c r="Q6" s="77"/>
      <c r="R6" s="77"/>
    </row>
    <row r="7" spans="1:18" ht="38.25" customHeight="1">
      <c r="A7" s="12"/>
      <c r="B7" s="20" t="s">
        <v>507</v>
      </c>
      <c r="C7" s="20"/>
      <c r="D7" s="20"/>
      <c r="E7" s="20"/>
      <c r="F7" s="20"/>
      <c r="G7" s="20"/>
      <c r="H7" s="20"/>
      <c r="I7" s="20"/>
      <c r="J7" s="20"/>
      <c r="K7" s="20"/>
      <c r="L7" s="20"/>
      <c r="M7" s="20"/>
      <c r="N7" s="20"/>
      <c r="O7" s="20"/>
      <c r="P7" s="20"/>
      <c r="Q7" s="20"/>
      <c r="R7" s="20"/>
    </row>
    <row r="8" spans="1:18" ht="38.25" customHeight="1">
      <c r="A8" s="12"/>
      <c r="B8" s="20" t="s">
        <v>508</v>
      </c>
      <c r="C8" s="20"/>
      <c r="D8" s="20"/>
      <c r="E8" s="20"/>
      <c r="F8" s="20"/>
      <c r="G8" s="20"/>
      <c r="H8" s="20"/>
      <c r="I8" s="20"/>
      <c r="J8" s="20"/>
      <c r="K8" s="20"/>
      <c r="L8" s="20"/>
      <c r="M8" s="20"/>
      <c r="N8" s="20"/>
      <c r="O8" s="20"/>
      <c r="P8" s="20"/>
      <c r="Q8" s="20"/>
      <c r="R8" s="20"/>
    </row>
    <row r="9" spans="1:18" ht="38.25" customHeight="1">
      <c r="A9" s="12"/>
      <c r="B9" s="20" t="s">
        <v>509</v>
      </c>
      <c r="C9" s="20"/>
      <c r="D9" s="20"/>
      <c r="E9" s="20"/>
      <c r="F9" s="20"/>
      <c r="G9" s="20"/>
      <c r="H9" s="20"/>
      <c r="I9" s="20"/>
      <c r="J9" s="20"/>
      <c r="K9" s="20"/>
      <c r="L9" s="20"/>
      <c r="M9" s="20"/>
      <c r="N9" s="20"/>
      <c r="O9" s="20"/>
      <c r="P9" s="20"/>
      <c r="Q9" s="20"/>
      <c r="R9" s="20"/>
    </row>
    <row r="10" spans="1:18">
      <c r="A10" s="12"/>
      <c r="B10" s="20" t="s">
        <v>510</v>
      </c>
      <c r="C10" s="20"/>
      <c r="D10" s="20"/>
      <c r="E10" s="20"/>
      <c r="F10" s="20"/>
      <c r="G10" s="20"/>
      <c r="H10" s="20"/>
      <c r="I10" s="20"/>
      <c r="J10" s="20"/>
      <c r="K10" s="20"/>
      <c r="L10" s="20"/>
      <c r="M10" s="20"/>
      <c r="N10" s="20"/>
      <c r="O10" s="20"/>
      <c r="P10" s="20"/>
      <c r="Q10" s="20"/>
      <c r="R10" s="20"/>
    </row>
    <row r="11" spans="1:18">
      <c r="A11" s="12"/>
      <c r="B11" s="33"/>
      <c r="C11" s="33"/>
      <c r="D11" s="33"/>
      <c r="E11" s="33"/>
      <c r="F11" s="33"/>
      <c r="G11" s="33"/>
      <c r="H11" s="33"/>
      <c r="I11" s="33"/>
      <c r="J11" s="33"/>
      <c r="K11" s="33"/>
      <c r="L11" s="33"/>
      <c r="M11" s="33"/>
      <c r="N11" s="33"/>
      <c r="O11" s="33"/>
      <c r="P11" s="33"/>
      <c r="Q11" s="33"/>
      <c r="R11" s="33"/>
    </row>
    <row r="12" spans="1:18">
      <c r="A12" s="12"/>
      <c r="B12" s="16"/>
      <c r="C12" s="16"/>
      <c r="D12" s="16"/>
      <c r="E12" s="16"/>
      <c r="F12" s="16"/>
      <c r="G12" s="16"/>
      <c r="H12" s="16"/>
      <c r="I12" s="16"/>
      <c r="J12" s="16"/>
      <c r="K12" s="16"/>
      <c r="L12" s="16"/>
      <c r="M12" s="16"/>
      <c r="N12" s="16"/>
      <c r="O12" s="16"/>
      <c r="P12" s="16"/>
      <c r="Q12" s="16"/>
      <c r="R12" s="16"/>
    </row>
    <row r="13" spans="1:18" ht="15.75" thickBot="1">
      <c r="A13" s="12"/>
      <c r="B13" s="23"/>
      <c r="C13" s="14"/>
      <c r="D13" s="151">
        <v>41729</v>
      </c>
      <c r="E13" s="151"/>
      <c r="F13" s="151"/>
      <c r="G13" s="151"/>
      <c r="H13" s="151"/>
      <c r="I13" s="151"/>
      <c r="J13" s="151"/>
      <c r="K13" s="14"/>
      <c r="L13" s="151">
        <v>41639</v>
      </c>
      <c r="M13" s="151"/>
      <c r="N13" s="151"/>
      <c r="O13" s="151"/>
      <c r="P13" s="151"/>
      <c r="Q13" s="151"/>
      <c r="R13" s="151"/>
    </row>
    <row r="14" spans="1:18">
      <c r="A14" s="12"/>
      <c r="B14" s="35"/>
      <c r="C14" s="20"/>
      <c r="D14" s="37" t="s">
        <v>511</v>
      </c>
      <c r="E14" s="37"/>
      <c r="F14" s="37"/>
      <c r="G14" s="38"/>
      <c r="H14" s="37" t="s">
        <v>511</v>
      </c>
      <c r="I14" s="37"/>
      <c r="J14" s="37"/>
      <c r="K14" s="20"/>
      <c r="L14" s="37" t="s">
        <v>511</v>
      </c>
      <c r="M14" s="37"/>
      <c r="N14" s="37"/>
      <c r="O14" s="38"/>
      <c r="P14" s="37" t="s">
        <v>511</v>
      </c>
      <c r="Q14" s="37"/>
      <c r="R14" s="37"/>
    </row>
    <row r="15" spans="1:18" ht="15.75" thickBot="1">
      <c r="A15" s="12"/>
      <c r="B15" s="35"/>
      <c r="C15" s="20"/>
      <c r="D15" s="34" t="s">
        <v>256</v>
      </c>
      <c r="E15" s="34"/>
      <c r="F15" s="34"/>
      <c r="G15" s="20"/>
      <c r="H15" s="34" t="s">
        <v>512</v>
      </c>
      <c r="I15" s="34"/>
      <c r="J15" s="34"/>
      <c r="K15" s="20"/>
      <c r="L15" s="34" t="s">
        <v>256</v>
      </c>
      <c r="M15" s="34"/>
      <c r="N15" s="34"/>
      <c r="O15" s="20"/>
      <c r="P15" s="34" t="s">
        <v>512</v>
      </c>
      <c r="Q15" s="34"/>
      <c r="R15" s="34"/>
    </row>
    <row r="16" spans="1:18">
      <c r="A16" s="12"/>
      <c r="B16" s="41" t="s">
        <v>513</v>
      </c>
      <c r="C16" s="42"/>
      <c r="D16" s="43" t="s">
        <v>185</v>
      </c>
      <c r="E16" s="45">
        <v>138</v>
      </c>
      <c r="F16" s="47"/>
      <c r="G16" s="42"/>
      <c r="H16" s="43" t="s">
        <v>185</v>
      </c>
      <c r="I16" s="45">
        <v>39</v>
      </c>
      <c r="J16" s="47"/>
      <c r="K16" s="42"/>
      <c r="L16" s="43" t="s">
        <v>185</v>
      </c>
      <c r="M16" s="45">
        <v>133</v>
      </c>
      <c r="N16" s="47"/>
      <c r="O16" s="42"/>
      <c r="P16" s="43" t="s">
        <v>185</v>
      </c>
      <c r="Q16" s="45">
        <v>29</v>
      </c>
      <c r="R16" s="47"/>
    </row>
    <row r="17" spans="1:18">
      <c r="A17" s="12"/>
      <c r="B17" s="41"/>
      <c r="C17" s="42"/>
      <c r="D17" s="52"/>
      <c r="E17" s="51"/>
      <c r="F17" s="42"/>
      <c r="G17" s="42"/>
      <c r="H17" s="52"/>
      <c r="I17" s="51"/>
      <c r="J17" s="42"/>
      <c r="K17" s="42"/>
      <c r="L17" s="52"/>
      <c r="M17" s="51"/>
      <c r="N17" s="42"/>
      <c r="O17" s="42"/>
      <c r="P17" s="52"/>
      <c r="Q17" s="51"/>
      <c r="R17" s="42"/>
    </row>
    <row r="18" spans="1:18" ht="38.25">
      <c r="A18" s="12"/>
      <c r="B18" s="18" t="s">
        <v>514</v>
      </c>
      <c r="C18" s="14"/>
      <c r="D18" s="20"/>
      <c r="E18" s="20"/>
      <c r="F18" s="20"/>
      <c r="G18" s="14"/>
      <c r="H18" s="20"/>
      <c r="I18" s="20"/>
      <c r="J18" s="20"/>
      <c r="K18" s="14"/>
      <c r="L18" s="20"/>
      <c r="M18" s="20"/>
      <c r="N18" s="20"/>
      <c r="O18" s="14"/>
      <c r="P18" s="20"/>
      <c r="Q18" s="20"/>
      <c r="R18" s="20"/>
    </row>
    <row r="19" spans="1:18" ht="15.75" thickBot="1">
      <c r="A19" s="12"/>
      <c r="B19" s="71" t="s">
        <v>168</v>
      </c>
      <c r="C19" s="28"/>
      <c r="D19" s="57" t="s">
        <v>515</v>
      </c>
      <c r="E19" s="57"/>
      <c r="F19" s="72" t="s">
        <v>187</v>
      </c>
      <c r="G19" s="28"/>
      <c r="H19" s="57" t="s">
        <v>515</v>
      </c>
      <c r="I19" s="57"/>
      <c r="J19" s="29" t="s">
        <v>187</v>
      </c>
      <c r="K19" s="28"/>
      <c r="L19" s="57" t="s">
        <v>313</v>
      </c>
      <c r="M19" s="57"/>
      <c r="N19" s="29" t="s">
        <v>187</v>
      </c>
      <c r="O19" s="28"/>
      <c r="P19" s="57" t="s">
        <v>313</v>
      </c>
      <c r="Q19" s="57"/>
      <c r="R19" s="29" t="s">
        <v>187</v>
      </c>
    </row>
    <row r="20" spans="1:18">
      <c r="A20" s="12"/>
      <c r="B20" s="60" t="s">
        <v>516</v>
      </c>
      <c r="C20" s="20"/>
      <c r="D20" s="61" t="s">
        <v>185</v>
      </c>
      <c r="E20" s="63">
        <v>113</v>
      </c>
      <c r="F20" s="38"/>
      <c r="G20" s="20"/>
      <c r="H20" s="61" t="s">
        <v>185</v>
      </c>
      <c r="I20" s="63">
        <v>14</v>
      </c>
      <c r="J20" s="38"/>
      <c r="K20" s="20"/>
      <c r="L20" s="61" t="s">
        <v>185</v>
      </c>
      <c r="M20" s="63">
        <v>109</v>
      </c>
      <c r="N20" s="38"/>
      <c r="O20" s="20"/>
      <c r="P20" s="61" t="s">
        <v>185</v>
      </c>
      <c r="Q20" s="63">
        <v>5</v>
      </c>
      <c r="R20" s="38"/>
    </row>
    <row r="21" spans="1:18" ht="15.75" thickBot="1">
      <c r="A21" s="12"/>
      <c r="B21" s="60"/>
      <c r="C21" s="20"/>
      <c r="D21" s="62"/>
      <c r="E21" s="64"/>
      <c r="F21" s="65"/>
      <c r="G21" s="20"/>
      <c r="H21" s="62"/>
      <c r="I21" s="64"/>
      <c r="J21" s="65"/>
      <c r="K21" s="20"/>
      <c r="L21" s="62"/>
      <c r="M21" s="64"/>
      <c r="N21" s="65"/>
      <c r="O21" s="20"/>
      <c r="P21" s="62"/>
      <c r="Q21" s="64"/>
      <c r="R21" s="65"/>
    </row>
    <row r="22" spans="1:18" ht="25.5" customHeight="1" thickTop="1">
      <c r="A22" s="12"/>
      <c r="B22" s="20" t="s">
        <v>517</v>
      </c>
      <c r="C22" s="20"/>
      <c r="D22" s="20"/>
      <c r="E22" s="20"/>
      <c r="F22" s="20"/>
      <c r="G22" s="20"/>
      <c r="H22" s="20"/>
      <c r="I22" s="20"/>
      <c r="J22" s="20"/>
      <c r="K22" s="20"/>
      <c r="L22" s="20"/>
      <c r="M22" s="20"/>
      <c r="N22" s="20"/>
      <c r="O22" s="20"/>
      <c r="P22" s="20"/>
      <c r="Q22" s="20"/>
      <c r="R22" s="20"/>
    </row>
    <row r="23" spans="1:18">
      <c r="A23" s="12"/>
      <c r="B23" s="143" t="s">
        <v>518</v>
      </c>
      <c r="C23" s="143"/>
      <c r="D23" s="143"/>
      <c r="E23" s="143"/>
      <c r="F23" s="143"/>
      <c r="G23" s="143"/>
      <c r="H23" s="143"/>
      <c r="I23" s="143"/>
      <c r="J23" s="143"/>
      <c r="K23" s="143"/>
      <c r="L23" s="143"/>
      <c r="M23" s="143"/>
      <c r="N23" s="143"/>
      <c r="O23" s="143"/>
      <c r="P23" s="143"/>
      <c r="Q23" s="143"/>
      <c r="R23" s="143"/>
    </row>
    <row r="24" spans="1:18" ht="25.5" customHeight="1">
      <c r="A24" s="12"/>
      <c r="B24" s="20" t="s">
        <v>519</v>
      </c>
      <c r="C24" s="20"/>
      <c r="D24" s="20"/>
      <c r="E24" s="20"/>
      <c r="F24" s="20"/>
      <c r="G24" s="20"/>
      <c r="H24" s="20"/>
      <c r="I24" s="20"/>
      <c r="J24" s="20"/>
      <c r="K24" s="20"/>
      <c r="L24" s="20"/>
      <c r="M24" s="20"/>
      <c r="N24" s="20"/>
      <c r="O24" s="20"/>
      <c r="P24" s="20"/>
      <c r="Q24" s="20"/>
      <c r="R24" s="20"/>
    </row>
    <row r="25" spans="1:18" ht="25.5" customHeight="1">
      <c r="A25" s="12"/>
      <c r="B25" s="20" t="s">
        <v>520</v>
      </c>
      <c r="C25" s="20"/>
      <c r="D25" s="20"/>
      <c r="E25" s="20"/>
      <c r="F25" s="20"/>
      <c r="G25" s="20"/>
      <c r="H25" s="20"/>
      <c r="I25" s="20"/>
      <c r="J25" s="20"/>
      <c r="K25" s="20"/>
      <c r="L25" s="20"/>
      <c r="M25" s="20"/>
      <c r="N25" s="20"/>
      <c r="O25" s="20"/>
      <c r="P25" s="20"/>
      <c r="Q25" s="20"/>
      <c r="R25" s="20"/>
    </row>
    <row r="26" spans="1:18" ht="38.25" customHeight="1">
      <c r="A26" s="12"/>
      <c r="B26" s="20" t="s">
        <v>521</v>
      </c>
      <c r="C26" s="20"/>
      <c r="D26" s="20"/>
      <c r="E26" s="20"/>
      <c r="F26" s="20"/>
      <c r="G26" s="20"/>
      <c r="H26" s="20"/>
      <c r="I26" s="20"/>
      <c r="J26" s="20"/>
      <c r="K26" s="20"/>
      <c r="L26" s="20"/>
      <c r="M26" s="20"/>
      <c r="N26" s="20"/>
      <c r="O26" s="20"/>
      <c r="P26" s="20"/>
      <c r="Q26" s="20"/>
      <c r="R26" s="20"/>
    </row>
    <row r="27" spans="1:18">
      <c r="A27" s="12"/>
      <c r="B27" s="20" t="s">
        <v>522</v>
      </c>
      <c r="C27" s="20"/>
      <c r="D27" s="20"/>
      <c r="E27" s="20"/>
      <c r="F27" s="20"/>
      <c r="G27" s="20"/>
      <c r="H27" s="20"/>
      <c r="I27" s="20"/>
      <c r="J27" s="20"/>
      <c r="K27" s="20"/>
      <c r="L27" s="20"/>
      <c r="M27" s="20"/>
      <c r="N27" s="20"/>
      <c r="O27" s="20"/>
      <c r="P27" s="20"/>
      <c r="Q27" s="20"/>
      <c r="R27" s="20"/>
    </row>
    <row r="28" spans="1:18">
      <c r="A28" s="12"/>
      <c r="B28" s="33"/>
      <c r="C28" s="33"/>
      <c r="D28" s="33"/>
      <c r="E28" s="33"/>
      <c r="F28" s="33"/>
      <c r="G28" s="33"/>
      <c r="H28" s="33"/>
      <c r="I28" s="33"/>
      <c r="J28" s="33"/>
      <c r="K28" s="33"/>
      <c r="L28" s="33"/>
      <c r="M28" s="33"/>
      <c r="N28" s="33"/>
    </row>
    <row r="29" spans="1:18">
      <c r="A29" s="12"/>
      <c r="B29" s="16"/>
      <c r="C29" s="16"/>
      <c r="D29" s="16"/>
      <c r="E29" s="16"/>
      <c r="F29" s="16"/>
      <c r="G29" s="16"/>
      <c r="H29" s="16"/>
      <c r="I29" s="16"/>
      <c r="J29" s="16"/>
      <c r="K29" s="16"/>
      <c r="L29" s="16"/>
      <c r="M29" s="16"/>
      <c r="N29" s="16"/>
    </row>
    <row r="30" spans="1:18" ht="15.75" thickBot="1">
      <c r="A30" s="12"/>
      <c r="B30" s="23"/>
      <c r="C30" s="14"/>
      <c r="D30" s="34" t="s">
        <v>239</v>
      </c>
      <c r="E30" s="34"/>
      <c r="F30" s="34"/>
      <c r="G30" s="34"/>
      <c r="H30" s="34"/>
      <c r="I30" s="34"/>
      <c r="J30" s="34"/>
      <c r="K30" s="34"/>
      <c r="L30" s="34"/>
      <c r="M30" s="34"/>
      <c r="N30" s="34"/>
    </row>
    <row r="31" spans="1:18">
      <c r="A31" s="12"/>
      <c r="B31" s="35"/>
      <c r="C31" s="20"/>
      <c r="D31" s="37" t="s">
        <v>523</v>
      </c>
      <c r="E31" s="37"/>
      <c r="F31" s="37"/>
      <c r="G31" s="38"/>
      <c r="H31" s="37" t="s">
        <v>511</v>
      </c>
      <c r="I31" s="37"/>
      <c r="J31" s="37"/>
      <c r="K31" s="38"/>
      <c r="L31" s="37" t="s">
        <v>511</v>
      </c>
      <c r="M31" s="37"/>
      <c r="N31" s="37"/>
    </row>
    <row r="32" spans="1:18" ht="15.75" thickBot="1">
      <c r="A32" s="12"/>
      <c r="B32" s="35"/>
      <c r="C32" s="20"/>
      <c r="D32" s="34" t="s">
        <v>524</v>
      </c>
      <c r="E32" s="34"/>
      <c r="F32" s="34"/>
      <c r="G32" s="20"/>
      <c r="H32" s="34" t="s">
        <v>525</v>
      </c>
      <c r="I32" s="34"/>
      <c r="J32" s="34"/>
      <c r="K32" s="20"/>
      <c r="L32" s="34" t="s">
        <v>526</v>
      </c>
      <c r="M32" s="34"/>
      <c r="N32" s="34"/>
    </row>
    <row r="33" spans="1:14">
      <c r="A33" s="12"/>
      <c r="B33" s="41" t="s">
        <v>450</v>
      </c>
      <c r="C33" s="42"/>
      <c r="D33" s="43" t="s">
        <v>185</v>
      </c>
      <c r="E33" s="78">
        <v>4081</v>
      </c>
      <c r="F33" s="47"/>
      <c r="G33" s="42"/>
      <c r="H33" s="43" t="s">
        <v>185</v>
      </c>
      <c r="I33" s="45">
        <v>95</v>
      </c>
      <c r="J33" s="47"/>
      <c r="K33" s="42"/>
      <c r="L33" s="43" t="s">
        <v>185</v>
      </c>
      <c r="M33" s="45" t="s">
        <v>527</v>
      </c>
      <c r="N33" s="43" t="s">
        <v>187</v>
      </c>
    </row>
    <row r="34" spans="1:14">
      <c r="A34" s="12"/>
      <c r="B34" s="41"/>
      <c r="C34" s="42"/>
      <c r="D34" s="52"/>
      <c r="E34" s="93"/>
      <c r="F34" s="42"/>
      <c r="G34" s="42"/>
      <c r="H34" s="52"/>
      <c r="I34" s="51"/>
      <c r="J34" s="42"/>
      <c r="K34" s="42"/>
      <c r="L34" s="52"/>
      <c r="M34" s="51"/>
      <c r="N34" s="52"/>
    </row>
    <row r="35" spans="1:14">
      <c r="A35" s="12"/>
      <c r="B35" s="49" t="s">
        <v>528</v>
      </c>
      <c r="C35" s="20"/>
      <c r="D35" s="50">
        <v>199</v>
      </c>
      <c r="E35" s="50"/>
      <c r="F35" s="20"/>
      <c r="G35" s="20"/>
      <c r="H35" s="50">
        <v>15</v>
      </c>
      <c r="I35" s="50"/>
      <c r="J35" s="20"/>
      <c r="K35" s="20"/>
      <c r="L35" s="50" t="s">
        <v>462</v>
      </c>
      <c r="M35" s="50"/>
      <c r="N35" s="21" t="s">
        <v>187</v>
      </c>
    </row>
    <row r="36" spans="1:14" ht="15.75" thickBot="1">
      <c r="A36" s="12"/>
      <c r="B36" s="49"/>
      <c r="C36" s="20"/>
      <c r="D36" s="54"/>
      <c r="E36" s="54"/>
      <c r="F36" s="56"/>
      <c r="G36" s="20"/>
      <c r="H36" s="54"/>
      <c r="I36" s="54"/>
      <c r="J36" s="56"/>
      <c r="K36" s="20"/>
      <c r="L36" s="54"/>
      <c r="M36" s="54"/>
      <c r="N36" s="55"/>
    </row>
    <row r="37" spans="1:14">
      <c r="A37" s="12"/>
      <c r="B37" s="88" t="s">
        <v>183</v>
      </c>
      <c r="C37" s="42"/>
      <c r="D37" s="43" t="s">
        <v>185</v>
      </c>
      <c r="E37" s="78">
        <v>4280</v>
      </c>
      <c r="F37" s="47"/>
      <c r="G37" s="42"/>
      <c r="H37" s="43" t="s">
        <v>185</v>
      </c>
      <c r="I37" s="45">
        <v>110</v>
      </c>
      <c r="J37" s="47"/>
      <c r="K37" s="42"/>
      <c r="L37" s="43" t="s">
        <v>185</v>
      </c>
      <c r="M37" s="45" t="s">
        <v>207</v>
      </c>
      <c r="N37" s="43" t="s">
        <v>187</v>
      </c>
    </row>
    <row r="38" spans="1:14" ht="15.75" thickBot="1">
      <c r="A38" s="12"/>
      <c r="B38" s="88"/>
      <c r="C38" s="42"/>
      <c r="D38" s="89"/>
      <c r="E38" s="94"/>
      <c r="F38" s="91"/>
      <c r="G38" s="42"/>
      <c r="H38" s="89"/>
      <c r="I38" s="90"/>
      <c r="J38" s="91"/>
      <c r="K38" s="42"/>
      <c r="L38" s="89"/>
      <c r="M38" s="90"/>
      <c r="N38" s="89"/>
    </row>
    <row r="39" spans="1:14" ht="15.75" thickTop="1">
      <c r="A39" s="12"/>
      <c r="B39" s="14"/>
      <c r="C39" s="14"/>
      <c r="D39" s="148"/>
      <c r="E39" s="148"/>
      <c r="F39" s="148"/>
      <c r="G39" s="14"/>
      <c r="H39" s="148"/>
      <c r="I39" s="148"/>
      <c r="J39" s="148"/>
      <c r="K39" s="14"/>
      <c r="L39" s="148"/>
      <c r="M39" s="148"/>
      <c r="N39" s="148"/>
    </row>
    <row r="40" spans="1:14" ht="15.75" thickBot="1">
      <c r="A40" s="12"/>
      <c r="B40" s="154"/>
      <c r="C40" s="28"/>
      <c r="D40" s="155" t="s">
        <v>240</v>
      </c>
      <c r="E40" s="155"/>
      <c r="F40" s="155"/>
      <c r="G40" s="155"/>
      <c r="H40" s="155"/>
      <c r="I40" s="155"/>
      <c r="J40" s="155"/>
      <c r="K40" s="155"/>
      <c r="L40" s="155"/>
      <c r="M40" s="155"/>
      <c r="N40" s="155"/>
    </row>
    <row r="41" spans="1:14">
      <c r="A41" s="12"/>
      <c r="B41" s="35"/>
      <c r="C41" s="20"/>
      <c r="D41" s="37" t="s">
        <v>523</v>
      </c>
      <c r="E41" s="37"/>
      <c r="F41" s="37"/>
      <c r="G41" s="38"/>
      <c r="H41" s="37" t="s">
        <v>511</v>
      </c>
      <c r="I41" s="37"/>
      <c r="J41" s="37"/>
      <c r="K41" s="38"/>
      <c r="L41" s="37" t="s">
        <v>511</v>
      </c>
      <c r="M41" s="37"/>
      <c r="N41" s="37"/>
    </row>
    <row r="42" spans="1:14" ht="15.75" thickBot="1">
      <c r="A42" s="12"/>
      <c r="B42" s="35"/>
      <c r="C42" s="20"/>
      <c r="D42" s="34" t="s">
        <v>524</v>
      </c>
      <c r="E42" s="34"/>
      <c r="F42" s="34"/>
      <c r="G42" s="20"/>
      <c r="H42" s="34" t="s">
        <v>525</v>
      </c>
      <c r="I42" s="34"/>
      <c r="J42" s="34"/>
      <c r="K42" s="20"/>
      <c r="L42" s="34" t="s">
        <v>529</v>
      </c>
      <c r="M42" s="34"/>
      <c r="N42" s="34"/>
    </row>
    <row r="43" spans="1:14">
      <c r="A43" s="12"/>
      <c r="B43" s="41" t="s">
        <v>450</v>
      </c>
      <c r="C43" s="42"/>
      <c r="D43" s="43" t="s">
        <v>185</v>
      </c>
      <c r="E43" s="78">
        <v>2494</v>
      </c>
      <c r="F43" s="47"/>
      <c r="G43" s="42"/>
      <c r="H43" s="43" t="s">
        <v>185</v>
      </c>
      <c r="I43" s="45">
        <v>107</v>
      </c>
      <c r="J43" s="47"/>
      <c r="K43" s="42"/>
      <c r="L43" s="43" t="s">
        <v>185</v>
      </c>
      <c r="M43" s="45" t="s">
        <v>530</v>
      </c>
      <c r="N43" s="43" t="s">
        <v>187</v>
      </c>
    </row>
    <row r="44" spans="1:14">
      <c r="A44" s="12"/>
      <c r="B44" s="41"/>
      <c r="C44" s="42"/>
      <c r="D44" s="52"/>
      <c r="E44" s="93"/>
      <c r="F44" s="42"/>
      <c r="G44" s="42"/>
      <c r="H44" s="52"/>
      <c r="I44" s="51"/>
      <c r="J44" s="42"/>
      <c r="K44" s="42"/>
      <c r="L44" s="52"/>
      <c r="M44" s="51"/>
      <c r="N44" s="52"/>
    </row>
    <row r="45" spans="1:14">
      <c r="A45" s="12"/>
      <c r="B45" s="49" t="s">
        <v>528</v>
      </c>
      <c r="C45" s="20"/>
      <c r="D45" s="50">
        <v>212</v>
      </c>
      <c r="E45" s="50"/>
      <c r="F45" s="20"/>
      <c r="G45" s="20"/>
      <c r="H45" s="50">
        <v>9</v>
      </c>
      <c r="I45" s="50"/>
      <c r="J45" s="20"/>
      <c r="K45" s="20"/>
      <c r="L45" s="50" t="s">
        <v>197</v>
      </c>
      <c r="M45" s="50"/>
      <c r="N45" s="21" t="s">
        <v>187</v>
      </c>
    </row>
    <row r="46" spans="1:14" ht="15.75" thickBot="1">
      <c r="A46" s="12"/>
      <c r="B46" s="49"/>
      <c r="C46" s="20"/>
      <c r="D46" s="54"/>
      <c r="E46" s="54"/>
      <c r="F46" s="56"/>
      <c r="G46" s="20"/>
      <c r="H46" s="54"/>
      <c r="I46" s="54"/>
      <c r="J46" s="56"/>
      <c r="K46" s="20"/>
      <c r="L46" s="54"/>
      <c r="M46" s="54"/>
      <c r="N46" s="55"/>
    </row>
    <row r="47" spans="1:14">
      <c r="A47" s="12"/>
      <c r="B47" s="88" t="s">
        <v>183</v>
      </c>
      <c r="C47" s="42"/>
      <c r="D47" s="43" t="s">
        <v>185</v>
      </c>
      <c r="E47" s="78">
        <v>2706</v>
      </c>
      <c r="F47" s="47"/>
      <c r="G47" s="42"/>
      <c r="H47" s="43" t="s">
        <v>185</v>
      </c>
      <c r="I47" s="45">
        <v>116</v>
      </c>
      <c r="J47" s="47"/>
      <c r="K47" s="42"/>
      <c r="L47" s="43" t="s">
        <v>185</v>
      </c>
      <c r="M47" s="45" t="s">
        <v>527</v>
      </c>
      <c r="N47" s="43" t="s">
        <v>187</v>
      </c>
    </row>
    <row r="48" spans="1:14" ht="15.75" thickBot="1">
      <c r="A48" s="12"/>
      <c r="B48" s="88"/>
      <c r="C48" s="42"/>
      <c r="D48" s="89"/>
      <c r="E48" s="94"/>
      <c r="F48" s="91"/>
      <c r="G48" s="42"/>
      <c r="H48" s="89"/>
      <c r="I48" s="90"/>
      <c r="J48" s="91"/>
      <c r="K48" s="42"/>
      <c r="L48" s="89"/>
      <c r="M48" s="90"/>
      <c r="N48" s="89"/>
    </row>
    <row r="49" spans="1:18" ht="15.75" thickTop="1">
      <c r="A49" s="12"/>
      <c r="B49" s="163"/>
      <c r="C49" s="163"/>
      <c r="D49" s="163"/>
      <c r="E49" s="163"/>
      <c r="F49" s="163"/>
      <c r="G49" s="163"/>
      <c r="H49" s="163"/>
      <c r="I49" s="163"/>
      <c r="J49" s="163"/>
      <c r="K49" s="163"/>
      <c r="L49" s="163"/>
      <c r="M49" s="163"/>
      <c r="N49" s="163"/>
      <c r="O49" s="163"/>
      <c r="P49" s="163"/>
      <c r="Q49" s="163"/>
      <c r="R49" s="163"/>
    </row>
    <row r="50" spans="1:18">
      <c r="A50" s="12"/>
      <c r="B50" s="16"/>
    </row>
    <row r="51" spans="1:18">
      <c r="A51" s="12"/>
      <c r="B51" s="16"/>
    </row>
    <row r="52" spans="1:18" ht="15.75" thickBot="1">
      <c r="A52" s="12"/>
      <c r="B52" s="32"/>
    </row>
    <row r="53" spans="1:18">
      <c r="A53" s="12"/>
      <c r="B53" s="16"/>
      <c r="C53" s="16"/>
    </row>
    <row r="54" spans="1:18" ht="76.5">
      <c r="A54" s="12"/>
      <c r="B54" s="69">
        <v>-1</v>
      </c>
      <c r="C54" s="97" t="s">
        <v>531</v>
      </c>
    </row>
    <row r="55" spans="1:18">
      <c r="A55" s="12"/>
      <c r="B55" s="16"/>
      <c r="C55" s="16"/>
    </row>
    <row r="56" spans="1:18" ht="63.75">
      <c r="A56" s="12"/>
      <c r="B56" s="69">
        <v>-2</v>
      </c>
      <c r="C56" s="97" t="s">
        <v>532</v>
      </c>
    </row>
    <row r="57" spans="1:18">
      <c r="A57" s="12"/>
      <c r="B57" s="20" t="s">
        <v>533</v>
      </c>
      <c r="C57" s="20"/>
      <c r="D57" s="20"/>
      <c r="E57" s="20"/>
      <c r="F57" s="20"/>
      <c r="G57" s="20"/>
      <c r="H57" s="20"/>
      <c r="I57" s="20"/>
      <c r="J57" s="20"/>
      <c r="K57" s="20"/>
      <c r="L57" s="20"/>
      <c r="M57" s="20"/>
      <c r="N57" s="20"/>
      <c r="O57" s="20"/>
      <c r="P57" s="20"/>
      <c r="Q57" s="20"/>
      <c r="R57" s="20"/>
    </row>
    <row r="58" spans="1:18">
      <c r="A58" s="12"/>
      <c r="B58" s="33"/>
      <c r="C58" s="33"/>
      <c r="D58" s="33"/>
      <c r="E58" s="33"/>
      <c r="F58" s="33"/>
      <c r="G58" s="33"/>
      <c r="H58" s="33"/>
      <c r="I58" s="33"/>
      <c r="J58" s="33"/>
      <c r="K58" s="33"/>
      <c r="L58" s="33"/>
      <c r="M58" s="33"/>
      <c r="N58" s="33"/>
      <c r="O58" s="33"/>
      <c r="P58" s="33"/>
      <c r="Q58" s="33"/>
      <c r="R58" s="33"/>
    </row>
    <row r="59" spans="1:18">
      <c r="A59" s="12"/>
      <c r="B59" s="16"/>
      <c r="C59" s="16"/>
      <c r="D59" s="16"/>
      <c r="E59" s="16"/>
      <c r="F59" s="16"/>
      <c r="G59" s="16"/>
      <c r="H59" s="16"/>
      <c r="I59" s="16"/>
      <c r="J59" s="16"/>
      <c r="K59" s="16"/>
      <c r="L59" s="16"/>
      <c r="M59" s="16"/>
      <c r="N59" s="16"/>
      <c r="O59" s="16"/>
      <c r="P59" s="16"/>
      <c r="Q59" s="16"/>
      <c r="R59" s="16"/>
    </row>
    <row r="60" spans="1:18" ht="15.75" thickBot="1">
      <c r="A60" s="12"/>
      <c r="B60" s="23"/>
      <c r="C60" s="14"/>
      <c r="D60" s="34" t="s">
        <v>165</v>
      </c>
      <c r="E60" s="34"/>
      <c r="F60" s="34"/>
      <c r="G60" s="34"/>
      <c r="H60" s="34"/>
      <c r="I60" s="34"/>
      <c r="J60" s="34"/>
      <c r="K60" s="34"/>
      <c r="L60" s="34"/>
      <c r="M60" s="34"/>
      <c r="N60" s="34"/>
      <c r="O60" s="34"/>
      <c r="P60" s="34"/>
      <c r="Q60" s="34"/>
      <c r="R60" s="34"/>
    </row>
    <row r="61" spans="1:18">
      <c r="A61" s="12"/>
      <c r="B61" s="35"/>
      <c r="C61" s="20"/>
      <c r="D61" s="37" t="s">
        <v>534</v>
      </c>
      <c r="E61" s="37"/>
      <c r="F61" s="37"/>
      <c r="G61" s="38"/>
      <c r="H61" s="37" t="s">
        <v>535</v>
      </c>
      <c r="I61" s="37"/>
      <c r="J61" s="37"/>
      <c r="K61" s="38"/>
      <c r="L61" s="37" t="s">
        <v>535</v>
      </c>
      <c r="M61" s="37"/>
      <c r="N61" s="37"/>
      <c r="O61" s="38"/>
      <c r="P61" s="37" t="s">
        <v>534</v>
      </c>
      <c r="Q61" s="37"/>
      <c r="R61" s="37"/>
    </row>
    <row r="62" spans="1:18">
      <c r="A62" s="12"/>
      <c r="B62" s="35"/>
      <c r="C62" s="20"/>
      <c r="D62" s="156">
        <v>41640</v>
      </c>
      <c r="E62" s="156"/>
      <c r="F62" s="156"/>
      <c r="G62" s="20"/>
      <c r="H62" s="36" t="s">
        <v>536</v>
      </c>
      <c r="I62" s="36"/>
      <c r="J62" s="36"/>
      <c r="K62" s="20"/>
      <c r="L62" s="36" t="s">
        <v>537</v>
      </c>
      <c r="M62" s="36"/>
      <c r="N62" s="36"/>
      <c r="O62" s="20"/>
      <c r="P62" s="156">
        <v>41729</v>
      </c>
      <c r="Q62" s="156"/>
      <c r="R62" s="156"/>
    </row>
    <row r="63" spans="1:18" ht="15.75" thickBot="1">
      <c r="A63" s="12"/>
      <c r="B63" s="35"/>
      <c r="C63" s="20"/>
      <c r="D63" s="40"/>
      <c r="E63" s="40"/>
      <c r="F63" s="40"/>
      <c r="G63" s="20"/>
      <c r="H63" s="40"/>
      <c r="I63" s="40"/>
      <c r="J63" s="40"/>
      <c r="K63" s="20"/>
      <c r="L63" s="34" t="s">
        <v>538</v>
      </c>
      <c r="M63" s="34"/>
      <c r="N63" s="34"/>
      <c r="O63" s="20"/>
      <c r="P63" s="40"/>
      <c r="Q63" s="40"/>
      <c r="R63" s="40"/>
    </row>
    <row r="64" spans="1:18">
      <c r="A64" s="12"/>
      <c r="B64" s="41" t="s">
        <v>539</v>
      </c>
      <c r="C64" s="42"/>
      <c r="D64" s="43" t="s">
        <v>185</v>
      </c>
      <c r="E64" s="45">
        <v>106</v>
      </c>
      <c r="F64" s="47"/>
      <c r="G64" s="42"/>
      <c r="H64" s="43" t="s">
        <v>185</v>
      </c>
      <c r="I64" s="45">
        <v>49</v>
      </c>
      <c r="J64" s="47"/>
      <c r="K64" s="42"/>
      <c r="L64" s="43" t="s">
        <v>185</v>
      </c>
      <c r="M64" s="45">
        <v>60</v>
      </c>
      <c r="N64" s="47"/>
      <c r="O64" s="42"/>
      <c r="P64" s="43" t="s">
        <v>185</v>
      </c>
      <c r="Q64" s="45">
        <v>95</v>
      </c>
      <c r="R64" s="47"/>
    </row>
    <row r="65" spans="1:18">
      <c r="A65" s="12"/>
      <c r="B65" s="41"/>
      <c r="C65" s="42"/>
      <c r="D65" s="52"/>
      <c r="E65" s="51"/>
      <c r="F65" s="42"/>
      <c r="G65" s="42"/>
      <c r="H65" s="52"/>
      <c r="I65" s="51"/>
      <c r="J65" s="42"/>
      <c r="K65" s="42"/>
      <c r="L65" s="52"/>
      <c r="M65" s="51"/>
      <c r="N65" s="42"/>
      <c r="O65" s="42"/>
      <c r="P65" s="52"/>
      <c r="Q65" s="51"/>
      <c r="R65" s="42"/>
    </row>
    <row r="66" spans="1:18">
      <c r="A66" s="12"/>
      <c r="B66" s="49" t="s">
        <v>528</v>
      </c>
      <c r="C66" s="20"/>
      <c r="D66" s="50">
        <v>8</v>
      </c>
      <c r="E66" s="50"/>
      <c r="F66" s="20"/>
      <c r="G66" s="20"/>
      <c r="H66" s="50">
        <v>17</v>
      </c>
      <c r="I66" s="50"/>
      <c r="J66" s="20"/>
      <c r="K66" s="20"/>
      <c r="L66" s="50">
        <v>6</v>
      </c>
      <c r="M66" s="50"/>
      <c r="N66" s="20"/>
      <c r="O66" s="20"/>
      <c r="P66" s="50">
        <v>19</v>
      </c>
      <c r="Q66" s="50"/>
      <c r="R66" s="20"/>
    </row>
    <row r="67" spans="1:18" ht="15.75" thickBot="1">
      <c r="A67" s="12"/>
      <c r="B67" s="49"/>
      <c r="C67" s="20"/>
      <c r="D67" s="54"/>
      <c r="E67" s="54"/>
      <c r="F67" s="56"/>
      <c r="G67" s="20"/>
      <c r="H67" s="54"/>
      <c r="I67" s="54"/>
      <c r="J67" s="56"/>
      <c r="K67" s="20"/>
      <c r="L67" s="54"/>
      <c r="M67" s="54"/>
      <c r="N67" s="56"/>
      <c r="O67" s="20"/>
      <c r="P67" s="54"/>
      <c r="Q67" s="54"/>
      <c r="R67" s="56"/>
    </row>
    <row r="68" spans="1:18">
      <c r="A68" s="12"/>
      <c r="B68" s="88" t="s">
        <v>183</v>
      </c>
      <c r="C68" s="42"/>
      <c r="D68" s="43" t="s">
        <v>185</v>
      </c>
      <c r="E68" s="45">
        <v>114</v>
      </c>
      <c r="F68" s="47"/>
      <c r="G68" s="42"/>
      <c r="H68" s="43" t="s">
        <v>185</v>
      </c>
      <c r="I68" s="45">
        <v>66</v>
      </c>
      <c r="J68" s="47"/>
      <c r="K68" s="42"/>
      <c r="L68" s="43" t="s">
        <v>185</v>
      </c>
      <c r="M68" s="45">
        <v>66</v>
      </c>
      <c r="N68" s="47"/>
      <c r="O68" s="42"/>
      <c r="P68" s="43" t="s">
        <v>185</v>
      </c>
      <c r="Q68" s="45">
        <v>114</v>
      </c>
      <c r="R68" s="47"/>
    </row>
    <row r="69" spans="1:18" ht="15.75" thickBot="1">
      <c r="A69" s="12"/>
      <c r="B69" s="88"/>
      <c r="C69" s="42"/>
      <c r="D69" s="89"/>
      <c r="E69" s="90"/>
      <c r="F69" s="91"/>
      <c r="G69" s="42"/>
      <c r="H69" s="89"/>
      <c r="I69" s="90"/>
      <c r="J69" s="91"/>
      <c r="K69" s="42"/>
      <c r="L69" s="89"/>
      <c r="M69" s="90"/>
      <c r="N69" s="91"/>
      <c r="O69" s="42"/>
      <c r="P69" s="89"/>
      <c r="Q69" s="90"/>
      <c r="R69" s="91"/>
    </row>
    <row r="70" spans="1:18" ht="15.75" thickTop="1">
      <c r="A70" s="12"/>
      <c r="B70" s="14"/>
      <c r="C70" s="14"/>
      <c r="D70" s="148"/>
      <c r="E70" s="148"/>
      <c r="F70" s="148"/>
      <c r="G70" s="14"/>
      <c r="H70" s="148"/>
      <c r="I70" s="148"/>
      <c r="J70" s="148"/>
      <c r="K70" s="14"/>
      <c r="L70" s="148"/>
      <c r="M70" s="148"/>
      <c r="N70" s="148"/>
      <c r="O70" s="14"/>
      <c r="P70" s="148"/>
      <c r="Q70" s="148"/>
      <c r="R70" s="148"/>
    </row>
    <row r="71" spans="1:18" ht="15.75" thickBot="1">
      <c r="A71" s="12"/>
      <c r="B71" s="154"/>
      <c r="C71" s="28"/>
      <c r="D71" s="155" t="s">
        <v>209</v>
      </c>
      <c r="E71" s="155"/>
      <c r="F71" s="155"/>
      <c r="G71" s="155"/>
      <c r="H71" s="155"/>
      <c r="I71" s="155"/>
      <c r="J71" s="155"/>
      <c r="K71" s="155"/>
      <c r="L71" s="155"/>
      <c r="M71" s="155"/>
      <c r="N71" s="155"/>
      <c r="O71" s="155"/>
      <c r="P71" s="155"/>
      <c r="Q71" s="155"/>
      <c r="R71" s="155"/>
    </row>
    <row r="72" spans="1:18">
      <c r="A72" s="12"/>
      <c r="B72" s="35"/>
      <c r="C72" s="20"/>
      <c r="D72" s="37" t="s">
        <v>534</v>
      </c>
      <c r="E72" s="37"/>
      <c r="F72" s="37"/>
      <c r="G72" s="38"/>
      <c r="H72" s="37" t="s">
        <v>535</v>
      </c>
      <c r="I72" s="37"/>
      <c r="J72" s="37"/>
      <c r="K72" s="38"/>
      <c r="L72" s="37" t="s">
        <v>535</v>
      </c>
      <c r="M72" s="37"/>
      <c r="N72" s="37"/>
      <c r="O72" s="38"/>
      <c r="P72" s="37" t="s">
        <v>534</v>
      </c>
      <c r="Q72" s="37"/>
      <c r="R72" s="37"/>
    </row>
    <row r="73" spans="1:18">
      <c r="A73" s="12"/>
      <c r="B73" s="35"/>
      <c r="C73" s="20"/>
      <c r="D73" s="156">
        <v>41275</v>
      </c>
      <c r="E73" s="156"/>
      <c r="F73" s="156"/>
      <c r="G73" s="20"/>
      <c r="H73" s="36" t="s">
        <v>536</v>
      </c>
      <c r="I73" s="36"/>
      <c r="J73" s="36"/>
      <c r="K73" s="20"/>
      <c r="L73" s="36" t="s">
        <v>537</v>
      </c>
      <c r="M73" s="36"/>
      <c r="N73" s="36"/>
      <c r="O73" s="20"/>
      <c r="P73" s="156">
        <v>41364</v>
      </c>
      <c r="Q73" s="156"/>
      <c r="R73" s="156"/>
    </row>
    <row r="74" spans="1:18" ht="15.75" thickBot="1">
      <c r="A74" s="12"/>
      <c r="B74" s="35"/>
      <c r="C74" s="20"/>
      <c r="D74" s="40"/>
      <c r="E74" s="40"/>
      <c r="F74" s="40"/>
      <c r="G74" s="20"/>
      <c r="H74" s="40"/>
      <c r="I74" s="40"/>
      <c r="J74" s="40"/>
      <c r="K74" s="20"/>
      <c r="L74" s="34" t="s">
        <v>538</v>
      </c>
      <c r="M74" s="34"/>
      <c r="N74" s="34"/>
      <c r="O74" s="20"/>
      <c r="P74" s="40"/>
      <c r="Q74" s="40"/>
      <c r="R74" s="40"/>
    </row>
    <row r="75" spans="1:18">
      <c r="A75" s="12"/>
      <c r="B75" s="41" t="s">
        <v>450</v>
      </c>
      <c r="C75" s="42"/>
      <c r="D75" s="43" t="s">
        <v>185</v>
      </c>
      <c r="E75" s="45" t="s">
        <v>212</v>
      </c>
      <c r="F75" s="43" t="s">
        <v>187</v>
      </c>
      <c r="G75" s="42"/>
      <c r="H75" s="43" t="s">
        <v>185</v>
      </c>
      <c r="I75" s="45">
        <v>38</v>
      </c>
      <c r="J75" s="47"/>
      <c r="K75" s="42"/>
      <c r="L75" s="43" t="s">
        <v>185</v>
      </c>
      <c r="M75" s="45" t="s">
        <v>197</v>
      </c>
      <c r="N75" s="43" t="s">
        <v>187</v>
      </c>
      <c r="O75" s="42"/>
      <c r="P75" s="43" t="s">
        <v>185</v>
      </c>
      <c r="Q75" s="45">
        <v>1</v>
      </c>
      <c r="R75" s="47"/>
    </row>
    <row r="76" spans="1:18">
      <c r="A76" s="12"/>
      <c r="B76" s="41"/>
      <c r="C76" s="42"/>
      <c r="D76" s="52"/>
      <c r="E76" s="51"/>
      <c r="F76" s="52"/>
      <c r="G76" s="42"/>
      <c r="H76" s="52"/>
      <c r="I76" s="51"/>
      <c r="J76" s="42"/>
      <c r="K76" s="42"/>
      <c r="L76" s="52"/>
      <c r="M76" s="51"/>
      <c r="N76" s="52"/>
      <c r="O76" s="42"/>
      <c r="P76" s="52"/>
      <c r="Q76" s="51"/>
      <c r="R76" s="42"/>
    </row>
    <row r="77" spans="1:18">
      <c r="A77" s="12"/>
      <c r="B77" s="49" t="s">
        <v>528</v>
      </c>
      <c r="C77" s="20"/>
      <c r="D77" s="50">
        <v>4</v>
      </c>
      <c r="E77" s="50"/>
      <c r="F77" s="20"/>
      <c r="G77" s="20"/>
      <c r="H77" s="50">
        <v>19</v>
      </c>
      <c r="I77" s="50"/>
      <c r="J77" s="20"/>
      <c r="K77" s="20"/>
      <c r="L77" s="50" t="s">
        <v>193</v>
      </c>
      <c r="M77" s="50"/>
      <c r="N77" s="21" t="s">
        <v>187</v>
      </c>
      <c r="O77" s="20"/>
      <c r="P77" s="50">
        <v>29</v>
      </c>
      <c r="Q77" s="50"/>
      <c r="R77" s="20"/>
    </row>
    <row r="78" spans="1:18" ht="15.75" thickBot="1">
      <c r="A78" s="12"/>
      <c r="B78" s="49"/>
      <c r="C78" s="20"/>
      <c r="D78" s="54"/>
      <c r="E78" s="54"/>
      <c r="F78" s="56"/>
      <c r="G78" s="20"/>
      <c r="H78" s="54"/>
      <c r="I78" s="54"/>
      <c r="J78" s="56"/>
      <c r="K78" s="20"/>
      <c r="L78" s="54"/>
      <c r="M78" s="54"/>
      <c r="N78" s="55"/>
      <c r="O78" s="20"/>
      <c r="P78" s="54"/>
      <c r="Q78" s="54"/>
      <c r="R78" s="56"/>
    </row>
    <row r="79" spans="1:18">
      <c r="A79" s="12"/>
      <c r="B79" s="88" t="s">
        <v>183</v>
      </c>
      <c r="C79" s="42"/>
      <c r="D79" s="43" t="s">
        <v>185</v>
      </c>
      <c r="E79" s="45" t="s">
        <v>540</v>
      </c>
      <c r="F79" s="43" t="s">
        <v>187</v>
      </c>
      <c r="G79" s="42"/>
      <c r="H79" s="43" t="s">
        <v>185</v>
      </c>
      <c r="I79" s="45">
        <v>57</v>
      </c>
      <c r="J79" s="47"/>
      <c r="K79" s="42"/>
      <c r="L79" s="43" t="s">
        <v>185</v>
      </c>
      <c r="M79" s="45" t="s">
        <v>323</v>
      </c>
      <c r="N79" s="43" t="s">
        <v>187</v>
      </c>
      <c r="O79" s="42"/>
      <c r="P79" s="43" t="s">
        <v>185</v>
      </c>
      <c r="Q79" s="45">
        <v>30</v>
      </c>
      <c r="R79" s="47"/>
    </row>
    <row r="80" spans="1:18" ht="15.75" thickBot="1">
      <c r="A80" s="12"/>
      <c r="B80" s="88"/>
      <c r="C80" s="42"/>
      <c r="D80" s="89"/>
      <c r="E80" s="90"/>
      <c r="F80" s="89"/>
      <c r="G80" s="42"/>
      <c r="H80" s="89"/>
      <c r="I80" s="90"/>
      <c r="J80" s="91"/>
      <c r="K80" s="42"/>
      <c r="L80" s="89"/>
      <c r="M80" s="90"/>
      <c r="N80" s="89"/>
      <c r="O80" s="42"/>
      <c r="P80" s="89"/>
      <c r="Q80" s="90"/>
      <c r="R80" s="91"/>
    </row>
    <row r="81" spans="1:18" ht="15.75" thickTop="1">
      <c r="A81" s="12"/>
      <c r="B81" s="20" t="s">
        <v>541</v>
      </c>
      <c r="C81" s="20"/>
      <c r="D81" s="20"/>
      <c r="E81" s="20"/>
      <c r="F81" s="20"/>
      <c r="G81" s="20"/>
      <c r="H81" s="20"/>
      <c r="I81" s="20"/>
      <c r="J81" s="20"/>
      <c r="K81" s="20"/>
      <c r="L81" s="20"/>
      <c r="M81" s="20"/>
      <c r="N81" s="20"/>
      <c r="O81" s="20"/>
      <c r="P81" s="20"/>
      <c r="Q81" s="20"/>
      <c r="R81" s="20"/>
    </row>
    <row r="82" spans="1:18">
      <c r="A82" s="12"/>
      <c r="B82" s="143" t="s">
        <v>542</v>
      </c>
      <c r="C82" s="143"/>
      <c r="D82" s="143"/>
      <c r="E82" s="143"/>
      <c r="F82" s="143"/>
      <c r="G82" s="143"/>
      <c r="H82" s="143"/>
      <c r="I82" s="143"/>
      <c r="J82" s="143"/>
      <c r="K82" s="143"/>
      <c r="L82" s="143"/>
      <c r="M82" s="143"/>
      <c r="N82" s="143"/>
      <c r="O82" s="143"/>
      <c r="P82" s="143"/>
      <c r="Q82" s="143"/>
      <c r="R82" s="143"/>
    </row>
    <row r="83" spans="1:18" ht="25.5" customHeight="1">
      <c r="A83" s="12"/>
      <c r="B83" s="20" t="s">
        <v>543</v>
      </c>
      <c r="C83" s="20"/>
      <c r="D83" s="20"/>
      <c r="E83" s="20"/>
      <c r="F83" s="20"/>
      <c r="G83" s="20"/>
      <c r="H83" s="20"/>
      <c r="I83" s="20"/>
      <c r="J83" s="20"/>
      <c r="K83" s="20"/>
      <c r="L83" s="20"/>
      <c r="M83" s="20"/>
      <c r="N83" s="20"/>
      <c r="O83" s="20"/>
      <c r="P83" s="20"/>
      <c r="Q83" s="20"/>
      <c r="R83" s="20"/>
    </row>
    <row r="84" spans="1:18">
      <c r="A84" s="12"/>
      <c r="B84" s="20" t="s">
        <v>544</v>
      </c>
      <c r="C84" s="20"/>
      <c r="D84" s="20"/>
      <c r="E84" s="20"/>
      <c r="F84" s="20"/>
      <c r="G84" s="20"/>
      <c r="H84" s="20"/>
      <c r="I84" s="20"/>
      <c r="J84" s="20"/>
      <c r="K84" s="20"/>
      <c r="L84" s="20"/>
      <c r="M84" s="20"/>
      <c r="N84" s="20"/>
      <c r="O84" s="20"/>
      <c r="P84" s="20"/>
      <c r="Q84" s="20"/>
      <c r="R84" s="20"/>
    </row>
    <row r="85" spans="1:18">
      <c r="A85" s="12"/>
      <c r="B85" s="33"/>
      <c r="C85" s="33"/>
      <c r="D85" s="33"/>
      <c r="E85" s="33"/>
      <c r="F85" s="33"/>
      <c r="G85" s="33"/>
      <c r="H85" s="33"/>
      <c r="I85" s="33"/>
      <c r="J85" s="33"/>
      <c r="K85" s="33"/>
      <c r="L85" s="33"/>
      <c r="M85" s="33"/>
      <c r="N85" s="33"/>
    </row>
    <row r="86" spans="1:18">
      <c r="A86" s="12"/>
      <c r="B86" s="16"/>
      <c r="C86" s="16"/>
      <c r="D86" s="16"/>
      <c r="E86" s="16"/>
      <c r="F86" s="16"/>
      <c r="G86" s="16"/>
      <c r="H86" s="16"/>
      <c r="I86" s="16"/>
      <c r="J86" s="16"/>
      <c r="K86" s="16"/>
      <c r="L86" s="16"/>
      <c r="M86" s="16"/>
      <c r="N86" s="16"/>
    </row>
    <row r="87" spans="1:18" ht="15.75" thickBot="1">
      <c r="A87" s="12"/>
      <c r="B87" s="23"/>
      <c r="C87" s="14"/>
      <c r="D87" s="151">
        <v>41729</v>
      </c>
      <c r="E87" s="151"/>
      <c r="F87" s="151"/>
      <c r="G87" s="151"/>
      <c r="H87" s="151"/>
      <c r="I87" s="151"/>
      <c r="J87" s="151"/>
      <c r="K87" s="151"/>
      <c r="L87" s="151"/>
      <c r="M87" s="151"/>
      <c r="N87" s="151"/>
    </row>
    <row r="88" spans="1:18">
      <c r="A88" s="12"/>
      <c r="B88" s="35"/>
      <c r="C88" s="20"/>
      <c r="D88" s="37" t="s">
        <v>523</v>
      </c>
      <c r="E88" s="37"/>
      <c r="F88" s="37"/>
      <c r="G88" s="38"/>
      <c r="H88" s="37" t="s">
        <v>511</v>
      </c>
      <c r="I88" s="37"/>
      <c r="J88" s="37"/>
      <c r="K88" s="38"/>
      <c r="L88" s="37" t="s">
        <v>511</v>
      </c>
      <c r="M88" s="37"/>
      <c r="N88" s="37"/>
    </row>
    <row r="89" spans="1:18" ht="15.75" thickBot="1">
      <c r="A89" s="12"/>
      <c r="B89" s="35"/>
      <c r="C89" s="20"/>
      <c r="D89" s="34" t="s">
        <v>524</v>
      </c>
      <c r="E89" s="34"/>
      <c r="F89" s="34"/>
      <c r="G89" s="20"/>
      <c r="H89" s="34" t="s">
        <v>525</v>
      </c>
      <c r="I89" s="34"/>
      <c r="J89" s="34"/>
      <c r="K89" s="20"/>
      <c r="L89" s="34" t="s">
        <v>526</v>
      </c>
      <c r="M89" s="34"/>
      <c r="N89" s="34"/>
    </row>
    <row r="90" spans="1:18">
      <c r="A90" s="12"/>
      <c r="B90" s="41" t="s">
        <v>450</v>
      </c>
      <c r="C90" s="42"/>
      <c r="D90" s="43" t="s">
        <v>185</v>
      </c>
      <c r="E90" s="78">
        <v>1509</v>
      </c>
      <c r="F90" s="47"/>
      <c r="G90" s="42"/>
      <c r="H90" s="43" t="s">
        <v>185</v>
      </c>
      <c r="I90" s="45">
        <v>23</v>
      </c>
      <c r="J90" s="47"/>
      <c r="K90" s="42"/>
      <c r="L90" s="43" t="s">
        <v>185</v>
      </c>
      <c r="M90" s="45" t="s">
        <v>545</v>
      </c>
      <c r="N90" s="43" t="s">
        <v>187</v>
      </c>
    </row>
    <row r="91" spans="1:18">
      <c r="A91" s="12"/>
      <c r="B91" s="41"/>
      <c r="C91" s="42"/>
      <c r="D91" s="52"/>
      <c r="E91" s="93"/>
      <c r="F91" s="42"/>
      <c r="G91" s="42"/>
      <c r="H91" s="52"/>
      <c r="I91" s="51"/>
      <c r="J91" s="42"/>
      <c r="K91" s="42"/>
      <c r="L91" s="44"/>
      <c r="M91" s="46"/>
      <c r="N91" s="44"/>
    </row>
    <row r="92" spans="1:18">
      <c r="A92" s="12"/>
      <c r="B92" s="49" t="s">
        <v>451</v>
      </c>
      <c r="C92" s="20"/>
      <c r="D92" s="50">
        <v>397</v>
      </c>
      <c r="E92" s="50"/>
      <c r="F92" s="20"/>
      <c r="G92" s="20"/>
      <c r="H92" s="50">
        <v>5</v>
      </c>
      <c r="I92" s="50"/>
      <c r="J92" s="20"/>
      <c r="K92" s="20"/>
      <c r="L92" s="50" t="s">
        <v>207</v>
      </c>
      <c r="M92" s="50"/>
      <c r="N92" s="21" t="s">
        <v>187</v>
      </c>
    </row>
    <row r="93" spans="1:18" ht="15.75" thickBot="1">
      <c r="A93" s="12"/>
      <c r="B93" s="49"/>
      <c r="C93" s="20"/>
      <c r="D93" s="54"/>
      <c r="E93" s="54"/>
      <c r="F93" s="56"/>
      <c r="G93" s="20"/>
      <c r="H93" s="54"/>
      <c r="I93" s="54"/>
      <c r="J93" s="56"/>
      <c r="K93" s="20"/>
      <c r="L93" s="54"/>
      <c r="M93" s="54"/>
      <c r="N93" s="55"/>
    </row>
    <row r="94" spans="1:18">
      <c r="A94" s="12"/>
      <c r="B94" s="88" t="s">
        <v>183</v>
      </c>
      <c r="C94" s="42"/>
      <c r="D94" s="43" t="s">
        <v>185</v>
      </c>
      <c r="E94" s="78">
        <v>1906</v>
      </c>
      <c r="F94" s="47"/>
      <c r="G94" s="42"/>
      <c r="H94" s="43" t="s">
        <v>185</v>
      </c>
      <c r="I94" s="45">
        <v>28</v>
      </c>
      <c r="J94" s="47"/>
      <c r="K94" s="42"/>
      <c r="L94" s="43" t="s">
        <v>185</v>
      </c>
      <c r="M94" s="45" t="s">
        <v>546</v>
      </c>
      <c r="N94" s="43" t="s">
        <v>187</v>
      </c>
    </row>
    <row r="95" spans="1:18" ht="15.75" thickBot="1">
      <c r="A95" s="12"/>
      <c r="B95" s="88"/>
      <c r="C95" s="42"/>
      <c r="D95" s="89"/>
      <c r="E95" s="94"/>
      <c r="F95" s="91"/>
      <c r="G95" s="42"/>
      <c r="H95" s="89"/>
      <c r="I95" s="90"/>
      <c r="J95" s="91"/>
      <c r="K95" s="42"/>
      <c r="L95" s="89"/>
      <c r="M95" s="90"/>
      <c r="N95" s="89"/>
    </row>
    <row r="96" spans="1:18" ht="16.5" thickTop="1" thickBot="1">
      <c r="A96" s="12"/>
      <c r="B96" s="14"/>
      <c r="C96" s="14"/>
      <c r="D96" s="157"/>
      <c r="E96" s="157"/>
      <c r="F96" s="157"/>
      <c r="G96" s="32"/>
      <c r="H96" s="157"/>
      <c r="I96" s="157"/>
      <c r="J96" s="157"/>
      <c r="K96" s="32"/>
      <c r="L96" s="157"/>
      <c r="M96" s="157"/>
      <c r="N96" s="157"/>
    </row>
    <row r="97" spans="1:14" ht="15.75" thickBot="1">
      <c r="A97" s="12"/>
      <c r="B97" s="154"/>
      <c r="C97" s="28"/>
      <c r="D97" s="158">
        <v>41639</v>
      </c>
      <c r="E97" s="158"/>
      <c r="F97" s="158"/>
      <c r="G97" s="158"/>
      <c r="H97" s="158"/>
      <c r="I97" s="158"/>
      <c r="J97" s="158"/>
      <c r="K97" s="158"/>
      <c r="L97" s="158"/>
      <c r="M97" s="158"/>
      <c r="N97" s="158"/>
    </row>
    <row r="98" spans="1:14">
      <c r="A98" s="12"/>
      <c r="B98" s="35"/>
      <c r="C98" s="20"/>
      <c r="D98" s="37" t="s">
        <v>523</v>
      </c>
      <c r="E98" s="37"/>
      <c r="F98" s="37"/>
      <c r="G98" s="38"/>
      <c r="H98" s="37" t="s">
        <v>511</v>
      </c>
      <c r="I98" s="37"/>
      <c r="J98" s="37"/>
      <c r="K98" s="38"/>
      <c r="L98" s="37" t="s">
        <v>511</v>
      </c>
      <c r="M98" s="37"/>
      <c r="N98" s="37"/>
    </row>
    <row r="99" spans="1:14" ht="15.75" thickBot="1">
      <c r="A99" s="12"/>
      <c r="B99" s="35"/>
      <c r="C99" s="20"/>
      <c r="D99" s="34" t="s">
        <v>524</v>
      </c>
      <c r="E99" s="34"/>
      <c r="F99" s="34"/>
      <c r="G99" s="20"/>
      <c r="H99" s="34" t="s">
        <v>525</v>
      </c>
      <c r="I99" s="34"/>
      <c r="J99" s="34"/>
      <c r="K99" s="20"/>
      <c r="L99" s="34" t="s">
        <v>526</v>
      </c>
      <c r="M99" s="34"/>
      <c r="N99" s="34"/>
    </row>
    <row r="100" spans="1:14">
      <c r="A100" s="12"/>
      <c r="B100" s="41" t="s">
        <v>450</v>
      </c>
      <c r="C100" s="42"/>
      <c r="D100" s="43" t="s">
        <v>185</v>
      </c>
      <c r="E100" s="45">
        <v>427</v>
      </c>
      <c r="F100" s="47"/>
      <c r="G100" s="42"/>
      <c r="H100" s="43" t="s">
        <v>185</v>
      </c>
      <c r="I100" s="45">
        <v>12</v>
      </c>
      <c r="J100" s="47"/>
      <c r="K100" s="42"/>
      <c r="L100" s="43" t="s">
        <v>185</v>
      </c>
      <c r="M100" s="45" t="s">
        <v>197</v>
      </c>
      <c r="N100" s="43" t="s">
        <v>187</v>
      </c>
    </row>
    <row r="101" spans="1:14">
      <c r="A101" s="12"/>
      <c r="B101" s="41"/>
      <c r="C101" s="42"/>
      <c r="D101" s="52"/>
      <c r="E101" s="51"/>
      <c r="F101" s="42"/>
      <c r="G101" s="42"/>
      <c r="H101" s="52"/>
      <c r="I101" s="51"/>
      <c r="J101" s="42"/>
      <c r="K101" s="42"/>
      <c r="L101" s="52"/>
      <c r="M101" s="51"/>
      <c r="N101" s="52"/>
    </row>
    <row r="102" spans="1:14">
      <c r="A102" s="12"/>
      <c r="B102" s="49" t="s">
        <v>451</v>
      </c>
      <c r="C102" s="20"/>
      <c r="D102" s="50">
        <v>396</v>
      </c>
      <c r="E102" s="50"/>
      <c r="F102" s="20"/>
      <c r="G102" s="20"/>
      <c r="H102" s="50">
        <v>5</v>
      </c>
      <c r="I102" s="50"/>
      <c r="J102" s="20"/>
      <c r="K102" s="20"/>
      <c r="L102" s="50" t="s">
        <v>203</v>
      </c>
      <c r="M102" s="50"/>
      <c r="N102" s="21" t="s">
        <v>187</v>
      </c>
    </row>
    <row r="103" spans="1:14" ht="15.75" thickBot="1">
      <c r="A103" s="12"/>
      <c r="B103" s="49"/>
      <c r="C103" s="20"/>
      <c r="D103" s="54"/>
      <c r="E103" s="54"/>
      <c r="F103" s="56"/>
      <c r="G103" s="20"/>
      <c r="H103" s="54"/>
      <c r="I103" s="54"/>
      <c r="J103" s="56"/>
      <c r="K103" s="20"/>
      <c r="L103" s="54"/>
      <c r="M103" s="54"/>
      <c r="N103" s="55"/>
    </row>
    <row r="104" spans="1:14">
      <c r="A104" s="12"/>
      <c r="B104" s="88" t="s">
        <v>183</v>
      </c>
      <c r="C104" s="42"/>
      <c r="D104" s="43" t="s">
        <v>185</v>
      </c>
      <c r="E104" s="45">
        <v>823</v>
      </c>
      <c r="F104" s="47"/>
      <c r="G104" s="42"/>
      <c r="H104" s="43" t="s">
        <v>185</v>
      </c>
      <c r="I104" s="45">
        <v>17</v>
      </c>
      <c r="J104" s="47"/>
      <c r="K104" s="42"/>
      <c r="L104" s="43" t="s">
        <v>185</v>
      </c>
      <c r="M104" s="45" t="s">
        <v>324</v>
      </c>
      <c r="N104" s="43" t="s">
        <v>187</v>
      </c>
    </row>
    <row r="105" spans="1:14" ht="15.75" thickBot="1">
      <c r="A105" s="12"/>
      <c r="B105" s="88"/>
      <c r="C105" s="42"/>
      <c r="D105" s="89"/>
      <c r="E105" s="90"/>
      <c r="F105" s="91"/>
      <c r="G105" s="42"/>
      <c r="H105" s="89"/>
      <c r="I105" s="90"/>
      <c r="J105" s="91"/>
      <c r="K105" s="42"/>
      <c r="L105" s="89"/>
      <c r="M105" s="90"/>
      <c r="N105" s="89"/>
    </row>
    <row r="106" spans="1:14" ht="15.75" thickTop="1">
      <c r="A106" s="12"/>
      <c r="B106" s="16"/>
    </row>
    <row r="107" spans="1:14">
      <c r="A107" s="12"/>
      <c r="B107" s="16"/>
    </row>
    <row r="108" spans="1:14" ht="15.75" thickBot="1">
      <c r="A108" s="12"/>
      <c r="B108" s="32"/>
    </row>
    <row r="109" spans="1:14">
      <c r="A109" s="12"/>
      <c r="B109" s="16"/>
      <c r="C109" s="16"/>
    </row>
    <row r="110" spans="1:14" ht="76.5">
      <c r="A110" s="12"/>
      <c r="B110" s="69">
        <v>-1</v>
      </c>
      <c r="C110" s="97" t="s">
        <v>531</v>
      </c>
    </row>
    <row r="111" spans="1:14">
      <c r="A111" s="12"/>
      <c r="B111" s="16"/>
      <c r="C111" s="16"/>
    </row>
    <row r="112" spans="1:14" ht="63.75">
      <c r="A112" s="12"/>
      <c r="B112" s="69">
        <v>-2</v>
      </c>
      <c r="C112" s="97" t="s">
        <v>532</v>
      </c>
    </row>
    <row r="113" spans="1:18">
      <c r="A113" s="12"/>
      <c r="B113" s="20" t="s">
        <v>547</v>
      </c>
      <c r="C113" s="20"/>
      <c r="D113" s="20"/>
      <c r="E113" s="20"/>
      <c r="F113" s="20"/>
      <c r="G113" s="20"/>
      <c r="H113" s="20"/>
      <c r="I113" s="20"/>
      <c r="J113" s="20"/>
      <c r="K113" s="20"/>
      <c r="L113" s="20"/>
      <c r="M113" s="20"/>
      <c r="N113" s="20"/>
      <c r="O113" s="20"/>
      <c r="P113" s="20"/>
      <c r="Q113" s="20"/>
      <c r="R113" s="20"/>
    </row>
    <row r="114" spans="1:18">
      <c r="A114" s="12"/>
      <c r="B114" s="33"/>
      <c r="C114" s="33"/>
      <c r="D114" s="33"/>
      <c r="E114" s="33"/>
      <c r="F114" s="33"/>
      <c r="G114" s="33"/>
      <c r="H114" s="33"/>
      <c r="I114" s="33"/>
      <c r="J114" s="33"/>
      <c r="K114" s="33"/>
      <c r="L114" s="33"/>
    </row>
    <row r="115" spans="1:18">
      <c r="A115" s="12"/>
      <c r="B115" s="16"/>
      <c r="C115" s="16"/>
      <c r="D115" s="16"/>
      <c r="E115" s="16"/>
      <c r="F115" s="16"/>
      <c r="G115" s="16"/>
      <c r="H115" s="16"/>
      <c r="I115" s="16"/>
      <c r="J115" s="16"/>
      <c r="K115" s="16"/>
      <c r="L115" s="16"/>
    </row>
    <row r="116" spans="1:18">
      <c r="A116" s="12"/>
      <c r="B116" s="35"/>
      <c r="C116" s="20"/>
      <c r="D116" s="35"/>
      <c r="E116" s="20"/>
      <c r="F116" s="36" t="s">
        <v>228</v>
      </c>
      <c r="G116" s="36"/>
      <c r="H116" s="36"/>
      <c r="I116" s="36"/>
      <c r="J116" s="36"/>
      <c r="K116" s="36"/>
      <c r="L116" s="36"/>
    </row>
    <row r="117" spans="1:18" ht="15.75" thickBot="1">
      <c r="A117" s="12"/>
      <c r="B117" s="35"/>
      <c r="C117" s="20"/>
      <c r="D117" s="35"/>
      <c r="E117" s="20"/>
      <c r="F117" s="34" t="s">
        <v>229</v>
      </c>
      <c r="G117" s="34"/>
      <c r="H117" s="34"/>
      <c r="I117" s="34"/>
      <c r="J117" s="34"/>
      <c r="K117" s="34"/>
      <c r="L117" s="34"/>
    </row>
    <row r="118" spans="1:18">
      <c r="A118" s="12"/>
      <c r="B118" s="35"/>
      <c r="C118" s="20"/>
      <c r="D118" s="24" t="s">
        <v>268</v>
      </c>
      <c r="E118" s="20"/>
      <c r="F118" s="37">
        <v>2014</v>
      </c>
      <c r="G118" s="37"/>
      <c r="H118" s="37"/>
      <c r="I118" s="38"/>
      <c r="J118" s="37">
        <v>2013</v>
      </c>
      <c r="K118" s="37"/>
      <c r="L118" s="37"/>
    </row>
    <row r="119" spans="1:18" ht="15.75" thickBot="1">
      <c r="A119" s="12"/>
      <c r="B119" s="35"/>
      <c r="C119" s="20"/>
      <c r="D119" s="25" t="s">
        <v>269</v>
      </c>
      <c r="E119" s="20"/>
      <c r="F119" s="34" t="s">
        <v>535</v>
      </c>
      <c r="G119" s="34"/>
      <c r="H119" s="34"/>
      <c r="I119" s="20"/>
      <c r="J119" s="34" t="s">
        <v>535</v>
      </c>
      <c r="K119" s="34"/>
      <c r="L119" s="34"/>
    </row>
    <row r="120" spans="1:18">
      <c r="A120" s="12"/>
      <c r="B120" s="41" t="s">
        <v>539</v>
      </c>
      <c r="C120" s="42"/>
      <c r="D120" s="85" t="s">
        <v>548</v>
      </c>
      <c r="E120" s="42"/>
      <c r="F120" s="43" t="s">
        <v>185</v>
      </c>
      <c r="G120" s="45" t="s">
        <v>549</v>
      </c>
      <c r="H120" s="43" t="s">
        <v>187</v>
      </c>
      <c r="I120" s="42"/>
      <c r="J120" s="43" t="s">
        <v>185</v>
      </c>
      <c r="K120" s="45">
        <v>1</v>
      </c>
      <c r="L120" s="47"/>
    </row>
    <row r="121" spans="1:18">
      <c r="A121" s="12"/>
      <c r="B121" s="41"/>
      <c r="C121" s="42"/>
      <c r="D121" s="84"/>
      <c r="E121" s="42"/>
      <c r="F121" s="52"/>
      <c r="G121" s="51"/>
      <c r="H121" s="52"/>
      <c r="I121" s="42"/>
      <c r="J121" s="52"/>
      <c r="K121" s="51"/>
      <c r="L121" s="42"/>
    </row>
    <row r="122" spans="1:18" ht="15.75" thickBot="1">
      <c r="A122" s="12"/>
      <c r="B122" s="18" t="s">
        <v>451</v>
      </c>
      <c r="C122" s="14"/>
      <c r="D122" s="24" t="s">
        <v>550</v>
      </c>
      <c r="E122" s="14"/>
      <c r="F122" s="54" t="s">
        <v>314</v>
      </c>
      <c r="G122" s="54"/>
      <c r="H122" s="139" t="s">
        <v>187</v>
      </c>
      <c r="I122" s="14"/>
      <c r="J122" s="54" t="s">
        <v>551</v>
      </c>
      <c r="K122" s="54"/>
      <c r="L122" s="139" t="s">
        <v>187</v>
      </c>
    </row>
    <row r="123" spans="1:18" ht="15.75" thickBot="1">
      <c r="A123" s="12"/>
      <c r="B123" s="28"/>
      <c r="C123" s="28"/>
      <c r="D123" s="83" t="s">
        <v>183</v>
      </c>
      <c r="E123" s="28"/>
      <c r="F123" s="159" t="s">
        <v>185</v>
      </c>
      <c r="G123" s="160" t="s">
        <v>383</v>
      </c>
      <c r="H123" s="159" t="s">
        <v>187</v>
      </c>
      <c r="I123" s="28"/>
      <c r="J123" s="161" t="s">
        <v>185</v>
      </c>
      <c r="K123" s="162" t="s">
        <v>552</v>
      </c>
      <c r="L123" s="161" t="s">
        <v>187</v>
      </c>
    </row>
  </sheetData>
  <mergeCells count="442">
    <mergeCell ref="B81:R81"/>
    <mergeCell ref="B82:R82"/>
    <mergeCell ref="B83:R83"/>
    <mergeCell ref="B84:R84"/>
    <mergeCell ref="B113:R113"/>
    <mergeCell ref="B10:R10"/>
    <mergeCell ref="B22:R22"/>
    <mergeCell ref="B23:R23"/>
    <mergeCell ref="B24:R24"/>
    <mergeCell ref="B25:R25"/>
    <mergeCell ref="B26:R26"/>
    <mergeCell ref="B4:R4"/>
    <mergeCell ref="B5:R5"/>
    <mergeCell ref="B6:R6"/>
    <mergeCell ref="B7:R7"/>
    <mergeCell ref="B8:R8"/>
    <mergeCell ref="B9:R9"/>
    <mergeCell ref="J120:J121"/>
    <mergeCell ref="K120:K121"/>
    <mergeCell ref="L120:L121"/>
    <mergeCell ref="F122:G122"/>
    <mergeCell ref="J122:K122"/>
    <mergeCell ref="A1:A2"/>
    <mergeCell ref="B1:R1"/>
    <mergeCell ref="B2:R2"/>
    <mergeCell ref="B3:R3"/>
    <mergeCell ref="A4:A123"/>
    <mergeCell ref="J118:L118"/>
    <mergeCell ref="J119:L119"/>
    <mergeCell ref="B120:B121"/>
    <mergeCell ref="C120:C121"/>
    <mergeCell ref="D120:D121"/>
    <mergeCell ref="E120:E121"/>
    <mergeCell ref="F120:F121"/>
    <mergeCell ref="G120:G121"/>
    <mergeCell ref="H120:H121"/>
    <mergeCell ref="I120:I121"/>
    <mergeCell ref="B118:B119"/>
    <mergeCell ref="C118:C119"/>
    <mergeCell ref="E118:E119"/>
    <mergeCell ref="F118:H118"/>
    <mergeCell ref="F119:H119"/>
    <mergeCell ref="I118:I119"/>
    <mergeCell ref="N104:N105"/>
    <mergeCell ref="B114:L114"/>
    <mergeCell ref="B116:B117"/>
    <mergeCell ref="C116:C117"/>
    <mergeCell ref="D116:D117"/>
    <mergeCell ref="E116:E117"/>
    <mergeCell ref="F116:L116"/>
    <mergeCell ref="F117:L11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K100:K101"/>
    <mergeCell ref="L100:L101"/>
    <mergeCell ref="M100:M101"/>
    <mergeCell ref="N100:N101"/>
    <mergeCell ref="B102:B103"/>
    <mergeCell ref="C102:C103"/>
    <mergeCell ref="D102:E103"/>
    <mergeCell ref="F102:F103"/>
    <mergeCell ref="G102:G103"/>
    <mergeCell ref="H102:I103"/>
    <mergeCell ref="L99:N99"/>
    <mergeCell ref="B100:B101"/>
    <mergeCell ref="C100:C101"/>
    <mergeCell ref="D100:D101"/>
    <mergeCell ref="E100:E101"/>
    <mergeCell ref="F100:F101"/>
    <mergeCell ref="G100:G101"/>
    <mergeCell ref="H100:H101"/>
    <mergeCell ref="I100:I101"/>
    <mergeCell ref="J100:J101"/>
    <mergeCell ref="D97:N97"/>
    <mergeCell ref="B98:B99"/>
    <mergeCell ref="C98:C99"/>
    <mergeCell ref="D98:F98"/>
    <mergeCell ref="D99:F99"/>
    <mergeCell ref="G98:G99"/>
    <mergeCell ref="H98:J98"/>
    <mergeCell ref="H99:J99"/>
    <mergeCell ref="K98:K99"/>
    <mergeCell ref="L98:N98"/>
    <mergeCell ref="J94:J95"/>
    <mergeCell ref="K94:K95"/>
    <mergeCell ref="L94:L95"/>
    <mergeCell ref="M94:M95"/>
    <mergeCell ref="N94:N95"/>
    <mergeCell ref="D96:F96"/>
    <mergeCell ref="H96:J96"/>
    <mergeCell ref="L96:N96"/>
    <mergeCell ref="L92:M93"/>
    <mergeCell ref="N92:N93"/>
    <mergeCell ref="B94:B95"/>
    <mergeCell ref="C94:C95"/>
    <mergeCell ref="D94:D95"/>
    <mergeCell ref="E94:E95"/>
    <mergeCell ref="F94:F95"/>
    <mergeCell ref="G94:G95"/>
    <mergeCell ref="H94:H95"/>
    <mergeCell ref="I94:I95"/>
    <mergeCell ref="M90:M91"/>
    <mergeCell ref="N90:N91"/>
    <mergeCell ref="B92:B93"/>
    <mergeCell ref="C92:C93"/>
    <mergeCell ref="D92:E93"/>
    <mergeCell ref="F92:F93"/>
    <mergeCell ref="G92:G93"/>
    <mergeCell ref="H92:I93"/>
    <mergeCell ref="J92:J93"/>
    <mergeCell ref="K92:K93"/>
    <mergeCell ref="G90:G91"/>
    <mergeCell ref="H90:H91"/>
    <mergeCell ref="I90:I91"/>
    <mergeCell ref="J90:J91"/>
    <mergeCell ref="K90:K91"/>
    <mergeCell ref="L90:L91"/>
    <mergeCell ref="H88:J88"/>
    <mergeCell ref="H89:J89"/>
    <mergeCell ref="K88:K89"/>
    <mergeCell ref="L88:N88"/>
    <mergeCell ref="L89:N89"/>
    <mergeCell ref="B90:B91"/>
    <mergeCell ref="C90:C91"/>
    <mergeCell ref="D90:D91"/>
    <mergeCell ref="E90:E91"/>
    <mergeCell ref="F90:F91"/>
    <mergeCell ref="P79:P80"/>
    <mergeCell ref="Q79:Q80"/>
    <mergeCell ref="R79:R80"/>
    <mergeCell ref="B85:N85"/>
    <mergeCell ref="D87:N87"/>
    <mergeCell ref="B88:B89"/>
    <mergeCell ref="C88:C89"/>
    <mergeCell ref="D88:F88"/>
    <mergeCell ref="D89:F89"/>
    <mergeCell ref="G88:G89"/>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K72:K74"/>
    <mergeCell ref="L72:N72"/>
    <mergeCell ref="L73:N73"/>
    <mergeCell ref="L74:N74"/>
    <mergeCell ref="O72:O74"/>
    <mergeCell ref="P72:R72"/>
    <mergeCell ref="P73:R73"/>
    <mergeCell ref="P74:R74"/>
    <mergeCell ref="D71:R71"/>
    <mergeCell ref="B72:B74"/>
    <mergeCell ref="C72:C74"/>
    <mergeCell ref="D72:F72"/>
    <mergeCell ref="D73:F73"/>
    <mergeCell ref="D74:F74"/>
    <mergeCell ref="G72:G74"/>
    <mergeCell ref="H72:J72"/>
    <mergeCell ref="H73:J73"/>
    <mergeCell ref="H74:J74"/>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K61:K63"/>
    <mergeCell ref="L61:N61"/>
    <mergeCell ref="L62:N62"/>
    <mergeCell ref="L63:N63"/>
    <mergeCell ref="O61:O63"/>
    <mergeCell ref="P61:R61"/>
    <mergeCell ref="P62:R62"/>
    <mergeCell ref="P63:R63"/>
    <mergeCell ref="D60:R60"/>
    <mergeCell ref="B61:B63"/>
    <mergeCell ref="C61:C63"/>
    <mergeCell ref="D61:F61"/>
    <mergeCell ref="D62:F62"/>
    <mergeCell ref="D63:F63"/>
    <mergeCell ref="G61:G63"/>
    <mergeCell ref="H61:J61"/>
    <mergeCell ref="H62:J62"/>
    <mergeCell ref="H63:J63"/>
    <mergeCell ref="J47:J48"/>
    <mergeCell ref="K47:K48"/>
    <mergeCell ref="L47:L48"/>
    <mergeCell ref="M47:M48"/>
    <mergeCell ref="N47:N48"/>
    <mergeCell ref="B58:R58"/>
    <mergeCell ref="B49:R49"/>
    <mergeCell ref="B57:R57"/>
    <mergeCell ref="L45:M46"/>
    <mergeCell ref="N45:N46"/>
    <mergeCell ref="B47:B48"/>
    <mergeCell ref="C47:C48"/>
    <mergeCell ref="D47:D48"/>
    <mergeCell ref="E47:E48"/>
    <mergeCell ref="F47:F48"/>
    <mergeCell ref="G47:G48"/>
    <mergeCell ref="H47:H48"/>
    <mergeCell ref="I47:I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H41:J41"/>
    <mergeCell ref="H42:J42"/>
    <mergeCell ref="K41:K42"/>
    <mergeCell ref="L41:N41"/>
    <mergeCell ref="L42:N42"/>
    <mergeCell ref="B43:B44"/>
    <mergeCell ref="C43:C44"/>
    <mergeCell ref="D43:D44"/>
    <mergeCell ref="E43:E44"/>
    <mergeCell ref="F43:F44"/>
    <mergeCell ref="N37:N38"/>
    <mergeCell ref="D39:F39"/>
    <mergeCell ref="H39:J39"/>
    <mergeCell ref="L39:N39"/>
    <mergeCell ref="D40:N40"/>
    <mergeCell ref="B41:B42"/>
    <mergeCell ref="C41:C42"/>
    <mergeCell ref="D41:F41"/>
    <mergeCell ref="D42:F42"/>
    <mergeCell ref="G41:G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K33:K34"/>
    <mergeCell ref="L33:L34"/>
    <mergeCell ref="M33:M34"/>
    <mergeCell ref="N33:N34"/>
    <mergeCell ref="B35:B36"/>
    <mergeCell ref="C35:C36"/>
    <mergeCell ref="D35:E36"/>
    <mergeCell ref="F35:F36"/>
    <mergeCell ref="G35:G36"/>
    <mergeCell ref="H35:I36"/>
    <mergeCell ref="L32:N32"/>
    <mergeCell ref="B33:B34"/>
    <mergeCell ref="C33:C34"/>
    <mergeCell ref="D33:D34"/>
    <mergeCell ref="E33:E34"/>
    <mergeCell ref="F33:F34"/>
    <mergeCell ref="G33:G34"/>
    <mergeCell ref="H33:H34"/>
    <mergeCell ref="I33:I34"/>
    <mergeCell ref="J33:J34"/>
    <mergeCell ref="D30:N30"/>
    <mergeCell ref="B31:B32"/>
    <mergeCell ref="C31:C32"/>
    <mergeCell ref="D31:F31"/>
    <mergeCell ref="D32:F32"/>
    <mergeCell ref="G31:G32"/>
    <mergeCell ref="H31:J31"/>
    <mergeCell ref="H32:J32"/>
    <mergeCell ref="K31:K32"/>
    <mergeCell ref="L31:N31"/>
    <mergeCell ref="N20:N21"/>
    <mergeCell ref="O20:O21"/>
    <mergeCell ref="P20:P21"/>
    <mergeCell ref="Q20:Q21"/>
    <mergeCell ref="R20:R21"/>
    <mergeCell ref="B28:N28"/>
    <mergeCell ref="B27:R27"/>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3" width="36.5703125" customWidth="1"/>
    <col min="4" max="4" width="9.7109375" customWidth="1"/>
    <col min="5" max="5" width="14.5703125" customWidth="1"/>
    <col min="6" max="6" width="7.5703125" customWidth="1"/>
    <col min="7" max="7" width="36.5703125" customWidth="1"/>
    <col min="8" max="8" width="9.7109375" customWidth="1"/>
    <col min="9" max="9" width="14.5703125" customWidth="1"/>
    <col min="10" max="11" width="36.5703125" customWidth="1"/>
    <col min="12" max="12" width="9.7109375" customWidth="1"/>
    <col min="13" max="13" width="14.5703125" customWidth="1"/>
    <col min="14" max="14" width="7.5703125" customWidth="1"/>
    <col min="15" max="15" width="36.5703125" customWidth="1"/>
    <col min="16" max="16" width="9.7109375" customWidth="1"/>
    <col min="17" max="17" width="14.5703125" customWidth="1"/>
    <col min="18" max="18" width="7.5703125" customWidth="1"/>
  </cols>
  <sheetData>
    <row r="1" spans="1:18" ht="15" customHeight="1">
      <c r="A1" s="8" t="s">
        <v>5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4</v>
      </c>
      <c r="B3" s="11" t="s">
        <v>4</v>
      </c>
      <c r="C3" s="11"/>
      <c r="D3" s="11"/>
      <c r="E3" s="11"/>
      <c r="F3" s="11"/>
      <c r="G3" s="11"/>
      <c r="H3" s="11"/>
      <c r="I3" s="11"/>
      <c r="J3" s="11"/>
      <c r="K3" s="11"/>
      <c r="L3" s="11"/>
      <c r="M3" s="11"/>
      <c r="N3" s="11"/>
      <c r="O3" s="11"/>
      <c r="P3" s="11"/>
      <c r="Q3" s="11"/>
      <c r="R3" s="11"/>
    </row>
    <row r="4" spans="1:18" ht="15" customHeight="1">
      <c r="A4" s="12" t="s">
        <v>553</v>
      </c>
      <c r="B4" s="11" t="s">
        <v>4</v>
      </c>
      <c r="C4" s="11"/>
      <c r="D4" s="11"/>
      <c r="E4" s="11"/>
      <c r="F4" s="11"/>
      <c r="G4" s="11"/>
      <c r="H4" s="11"/>
      <c r="I4" s="11"/>
      <c r="J4" s="11"/>
      <c r="K4" s="11"/>
      <c r="L4" s="11"/>
      <c r="M4" s="11"/>
      <c r="N4" s="11"/>
      <c r="O4" s="11"/>
      <c r="P4" s="11"/>
      <c r="Q4" s="11"/>
      <c r="R4" s="11"/>
    </row>
    <row r="5" spans="1:18">
      <c r="A5" s="12"/>
      <c r="B5" s="19" t="s">
        <v>553</v>
      </c>
      <c r="C5" s="19"/>
      <c r="D5" s="19"/>
      <c r="E5" s="19"/>
      <c r="F5" s="19"/>
      <c r="G5" s="19"/>
      <c r="H5" s="19"/>
      <c r="I5" s="19"/>
      <c r="J5" s="19"/>
      <c r="K5" s="19"/>
      <c r="L5" s="19"/>
      <c r="M5" s="19"/>
      <c r="N5" s="19"/>
      <c r="O5" s="19"/>
      <c r="P5" s="19"/>
      <c r="Q5" s="19"/>
      <c r="R5" s="19"/>
    </row>
    <row r="6" spans="1:18" ht="25.5" customHeight="1">
      <c r="A6" s="12"/>
      <c r="B6" s="20" t="s">
        <v>555</v>
      </c>
      <c r="C6" s="20"/>
      <c r="D6" s="20"/>
      <c r="E6" s="20"/>
      <c r="F6" s="20"/>
      <c r="G6" s="20"/>
      <c r="H6" s="20"/>
      <c r="I6" s="20"/>
      <c r="J6" s="20"/>
      <c r="K6" s="20"/>
      <c r="L6" s="20"/>
      <c r="M6" s="20"/>
      <c r="N6" s="20"/>
      <c r="O6" s="20"/>
      <c r="P6" s="20"/>
      <c r="Q6" s="20"/>
      <c r="R6" s="20"/>
    </row>
    <row r="7" spans="1:18">
      <c r="A7" s="12"/>
      <c r="B7" s="20" t="s">
        <v>556</v>
      </c>
      <c r="C7" s="20"/>
      <c r="D7" s="20"/>
      <c r="E7" s="20"/>
      <c r="F7" s="20"/>
      <c r="G7" s="20"/>
      <c r="H7" s="20"/>
      <c r="I7" s="20"/>
      <c r="J7" s="20"/>
      <c r="K7" s="20"/>
      <c r="L7" s="20"/>
      <c r="M7" s="20"/>
      <c r="N7" s="20"/>
      <c r="O7" s="20"/>
      <c r="P7" s="20"/>
      <c r="Q7" s="20"/>
      <c r="R7" s="20"/>
    </row>
    <row r="8" spans="1:18">
      <c r="A8" s="12"/>
      <c r="B8" s="143" t="s">
        <v>557</v>
      </c>
      <c r="C8" s="143"/>
      <c r="D8" s="143"/>
      <c r="E8" s="143"/>
      <c r="F8" s="143"/>
      <c r="G8" s="143"/>
      <c r="H8" s="143"/>
      <c r="I8" s="143"/>
      <c r="J8" s="143"/>
      <c r="K8" s="143"/>
      <c r="L8" s="143"/>
      <c r="M8" s="143"/>
      <c r="N8" s="143"/>
      <c r="O8" s="143"/>
      <c r="P8" s="143"/>
      <c r="Q8" s="143"/>
      <c r="R8" s="143"/>
    </row>
    <row r="9" spans="1:18">
      <c r="A9" s="12"/>
      <c r="B9" s="20" t="s">
        <v>558</v>
      </c>
      <c r="C9" s="20"/>
      <c r="D9" s="20"/>
      <c r="E9" s="20"/>
      <c r="F9" s="20"/>
      <c r="G9" s="20"/>
      <c r="H9" s="20"/>
      <c r="I9" s="20"/>
      <c r="J9" s="20"/>
      <c r="K9" s="20"/>
      <c r="L9" s="20"/>
      <c r="M9" s="20"/>
      <c r="N9" s="20"/>
      <c r="O9" s="20"/>
      <c r="P9" s="20"/>
      <c r="Q9" s="20"/>
      <c r="R9" s="20"/>
    </row>
    <row r="10" spans="1:18">
      <c r="A10" s="12"/>
      <c r="B10" s="33"/>
      <c r="C10" s="33"/>
      <c r="D10" s="33"/>
      <c r="E10" s="33"/>
      <c r="F10" s="33"/>
      <c r="G10" s="33"/>
      <c r="H10" s="33"/>
      <c r="I10" s="33"/>
      <c r="J10" s="33"/>
      <c r="K10" s="33"/>
      <c r="L10" s="33"/>
      <c r="M10" s="33"/>
      <c r="N10" s="33"/>
      <c r="O10" s="33"/>
      <c r="P10" s="33"/>
      <c r="Q10" s="33"/>
      <c r="R10" s="33"/>
    </row>
    <row r="11" spans="1:18">
      <c r="A11" s="12"/>
      <c r="B11" s="16"/>
      <c r="C11" s="16"/>
      <c r="D11" s="16"/>
      <c r="E11" s="16"/>
      <c r="F11" s="16"/>
      <c r="G11" s="16"/>
      <c r="H11" s="16"/>
      <c r="I11" s="16"/>
      <c r="J11" s="16"/>
      <c r="K11" s="16"/>
      <c r="L11" s="16"/>
      <c r="M11" s="16"/>
      <c r="N11" s="16"/>
      <c r="O11" s="16"/>
      <c r="P11" s="16"/>
      <c r="Q11" s="16"/>
      <c r="R11" s="16"/>
    </row>
    <row r="12" spans="1:18">
      <c r="A12" s="12"/>
      <c r="B12" s="35"/>
      <c r="C12" s="20"/>
      <c r="D12" s="36" t="s">
        <v>228</v>
      </c>
      <c r="E12" s="36"/>
      <c r="F12" s="36"/>
      <c r="G12" s="36"/>
      <c r="H12" s="36"/>
      <c r="I12" s="36"/>
      <c r="J12" s="36"/>
      <c r="K12" s="36"/>
      <c r="L12" s="36"/>
      <c r="M12" s="36"/>
      <c r="N12" s="36"/>
      <c r="O12" s="36"/>
      <c r="P12" s="36"/>
      <c r="Q12" s="36"/>
      <c r="R12" s="36"/>
    </row>
    <row r="13" spans="1:18" ht="15.75" thickBot="1">
      <c r="A13" s="12"/>
      <c r="B13" s="35"/>
      <c r="C13" s="20"/>
      <c r="D13" s="34" t="s">
        <v>229</v>
      </c>
      <c r="E13" s="34"/>
      <c r="F13" s="34"/>
      <c r="G13" s="34"/>
      <c r="H13" s="34"/>
      <c r="I13" s="34"/>
      <c r="J13" s="34"/>
      <c r="K13" s="34"/>
      <c r="L13" s="34"/>
      <c r="M13" s="34"/>
      <c r="N13" s="34"/>
      <c r="O13" s="34"/>
      <c r="P13" s="34"/>
      <c r="Q13" s="34"/>
      <c r="R13" s="34"/>
    </row>
    <row r="14" spans="1:18" ht="15.75" thickBot="1">
      <c r="A14" s="12"/>
      <c r="B14" s="23"/>
      <c r="C14" s="14"/>
      <c r="D14" s="73">
        <v>2014</v>
      </c>
      <c r="E14" s="73"/>
      <c r="F14" s="73"/>
      <c r="G14" s="73"/>
      <c r="H14" s="73"/>
      <c r="I14" s="73"/>
      <c r="J14" s="73"/>
      <c r="K14" s="14"/>
      <c r="L14" s="73">
        <v>2013</v>
      </c>
      <c r="M14" s="73"/>
      <c r="N14" s="73"/>
      <c r="O14" s="73"/>
      <c r="P14" s="73"/>
      <c r="Q14" s="73"/>
      <c r="R14" s="73"/>
    </row>
    <row r="15" spans="1:18">
      <c r="A15" s="12"/>
      <c r="B15" s="35"/>
      <c r="C15" s="20"/>
      <c r="D15" s="37" t="s">
        <v>559</v>
      </c>
      <c r="E15" s="37"/>
      <c r="F15" s="37"/>
      <c r="G15" s="38"/>
      <c r="H15" s="37" t="s">
        <v>561</v>
      </c>
      <c r="I15" s="37"/>
      <c r="J15" s="37"/>
      <c r="K15" s="20"/>
      <c r="L15" s="37" t="s">
        <v>559</v>
      </c>
      <c r="M15" s="37"/>
      <c r="N15" s="37"/>
      <c r="O15" s="38"/>
      <c r="P15" s="37" t="s">
        <v>561</v>
      </c>
      <c r="Q15" s="37"/>
      <c r="R15" s="37"/>
    </row>
    <row r="16" spans="1:18" ht="15.75" thickBot="1">
      <c r="A16" s="12"/>
      <c r="B16" s="35"/>
      <c r="C16" s="20"/>
      <c r="D16" s="34" t="s">
        <v>560</v>
      </c>
      <c r="E16" s="34"/>
      <c r="F16" s="34"/>
      <c r="G16" s="56"/>
      <c r="H16" s="34"/>
      <c r="I16" s="34"/>
      <c r="J16" s="34"/>
      <c r="K16" s="20"/>
      <c r="L16" s="34" t="s">
        <v>560</v>
      </c>
      <c r="M16" s="34"/>
      <c r="N16" s="34"/>
      <c r="O16" s="20"/>
      <c r="P16" s="34"/>
      <c r="Q16" s="34"/>
      <c r="R16" s="34"/>
    </row>
    <row r="17" spans="1:18">
      <c r="A17" s="12"/>
      <c r="B17" s="41" t="s">
        <v>562</v>
      </c>
      <c r="C17" s="42"/>
      <c r="D17" s="43" t="s">
        <v>185</v>
      </c>
      <c r="E17" s="45">
        <v>56</v>
      </c>
      <c r="F17" s="47"/>
      <c r="G17" s="47"/>
      <c r="H17" s="43" t="s">
        <v>185</v>
      </c>
      <c r="I17" s="45">
        <v>6</v>
      </c>
      <c r="J17" s="47"/>
      <c r="K17" s="42"/>
      <c r="L17" s="43" t="s">
        <v>185</v>
      </c>
      <c r="M17" s="45">
        <v>91</v>
      </c>
      <c r="N17" s="47"/>
      <c r="O17" s="42"/>
      <c r="P17" s="43" t="s">
        <v>185</v>
      </c>
      <c r="Q17" s="45">
        <v>8</v>
      </c>
      <c r="R17" s="47"/>
    </row>
    <row r="18" spans="1:18">
      <c r="A18" s="12"/>
      <c r="B18" s="41"/>
      <c r="C18" s="42"/>
      <c r="D18" s="44"/>
      <c r="E18" s="46"/>
      <c r="F18" s="48"/>
      <c r="G18" s="48"/>
      <c r="H18" s="44"/>
      <c r="I18" s="46"/>
      <c r="J18" s="48"/>
      <c r="K18" s="42"/>
      <c r="L18" s="44"/>
      <c r="M18" s="46"/>
      <c r="N18" s="48"/>
      <c r="O18" s="42"/>
      <c r="P18" s="44"/>
      <c r="Q18" s="46"/>
      <c r="R18" s="48"/>
    </row>
    <row r="19" spans="1:18">
      <c r="A19" s="12"/>
      <c r="B19" s="49" t="s">
        <v>563</v>
      </c>
      <c r="C19" s="20"/>
      <c r="D19" s="50">
        <v>350</v>
      </c>
      <c r="E19" s="50"/>
      <c r="F19" s="20"/>
      <c r="G19" s="20"/>
      <c r="H19" s="50">
        <v>32</v>
      </c>
      <c r="I19" s="50"/>
      <c r="J19" s="20"/>
      <c r="K19" s="20"/>
      <c r="L19" s="50">
        <v>336</v>
      </c>
      <c r="M19" s="50"/>
      <c r="N19" s="20"/>
      <c r="O19" s="20"/>
      <c r="P19" s="50">
        <v>30</v>
      </c>
      <c r="Q19" s="50"/>
      <c r="R19" s="20"/>
    </row>
    <row r="20" spans="1:18">
      <c r="A20" s="12"/>
      <c r="B20" s="49"/>
      <c r="C20" s="20"/>
      <c r="D20" s="50"/>
      <c r="E20" s="50"/>
      <c r="F20" s="20"/>
      <c r="G20" s="20"/>
      <c r="H20" s="50"/>
      <c r="I20" s="50"/>
      <c r="J20" s="20"/>
      <c r="K20" s="20"/>
      <c r="L20" s="50"/>
      <c r="M20" s="50"/>
      <c r="N20" s="20"/>
      <c r="O20" s="20"/>
      <c r="P20" s="50"/>
      <c r="Q20" s="50"/>
      <c r="R20" s="20"/>
    </row>
    <row r="21" spans="1:18">
      <c r="A21" s="12"/>
      <c r="B21" s="41" t="s">
        <v>564</v>
      </c>
      <c r="C21" s="42"/>
      <c r="D21" s="51" t="s">
        <v>565</v>
      </c>
      <c r="E21" s="51"/>
      <c r="F21" s="52" t="s">
        <v>187</v>
      </c>
      <c r="G21" s="42"/>
      <c r="H21" s="51" t="s">
        <v>192</v>
      </c>
      <c r="I21" s="51"/>
      <c r="J21" s="42"/>
      <c r="K21" s="42"/>
      <c r="L21" s="51" t="s">
        <v>566</v>
      </c>
      <c r="M21" s="51"/>
      <c r="N21" s="52" t="s">
        <v>187</v>
      </c>
      <c r="O21" s="42"/>
      <c r="P21" s="51" t="s">
        <v>192</v>
      </c>
      <c r="Q21" s="51"/>
      <c r="R21" s="42"/>
    </row>
    <row r="22" spans="1:18">
      <c r="A22" s="12"/>
      <c r="B22" s="41"/>
      <c r="C22" s="42"/>
      <c r="D22" s="51"/>
      <c r="E22" s="51"/>
      <c r="F22" s="52"/>
      <c r="G22" s="42"/>
      <c r="H22" s="51"/>
      <c r="I22" s="51"/>
      <c r="J22" s="42"/>
      <c r="K22" s="42"/>
      <c r="L22" s="51"/>
      <c r="M22" s="51"/>
      <c r="N22" s="52"/>
      <c r="O22" s="42"/>
      <c r="P22" s="51"/>
      <c r="Q22" s="51"/>
      <c r="R22" s="42"/>
    </row>
    <row r="23" spans="1:18">
      <c r="A23" s="12"/>
      <c r="B23" s="49" t="s">
        <v>567</v>
      </c>
      <c r="C23" s="20"/>
      <c r="D23" s="50">
        <v>21</v>
      </c>
      <c r="E23" s="50"/>
      <c r="F23" s="20"/>
      <c r="G23" s="20"/>
      <c r="H23" s="50">
        <v>6</v>
      </c>
      <c r="I23" s="50"/>
      <c r="J23" s="20"/>
      <c r="K23" s="20"/>
      <c r="L23" s="50">
        <v>73</v>
      </c>
      <c r="M23" s="50"/>
      <c r="N23" s="20"/>
      <c r="O23" s="20"/>
      <c r="P23" s="50">
        <v>12</v>
      </c>
      <c r="Q23" s="50"/>
      <c r="R23" s="20"/>
    </row>
    <row r="24" spans="1:18">
      <c r="A24" s="12"/>
      <c r="B24" s="49"/>
      <c r="C24" s="20"/>
      <c r="D24" s="50"/>
      <c r="E24" s="50"/>
      <c r="F24" s="20"/>
      <c r="G24" s="20"/>
      <c r="H24" s="50"/>
      <c r="I24" s="50"/>
      <c r="J24" s="20"/>
      <c r="K24" s="20"/>
      <c r="L24" s="50"/>
      <c r="M24" s="50"/>
      <c r="N24" s="20"/>
      <c r="O24" s="20"/>
      <c r="P24" s="50"/>
      <c r="Q24" s="50"/>
      <c r="R24" s="20"/>
    </row>
    <row r="25" spans="1:18">
      <c r="A25" s="12"/>
      <c r="B25" s="41" t="s">
        <v>568</v>
      </c>
      <c r="C25" s="42"/>
      <c r="D25" s="51">
        <v>3</v>
      </c>
      <c r="E25" s="51"/>
      <c r="F25" s="42"/>
      <c r="G25" s="42"/>
      <c r="H25" s="51" t="s">
        <v>192</v>
      </c>
      <c r="I25" s="51"/>
      <c r="J25" s="42"/>
      <c r="K25" s="42"/>
      <c r="L25" s="51" t="s">
        <v>192</v>
      </c>
      <c r="M25" s="51"/>
      <c r="N25" s="42"/>
      <c r="O25" s="42"/>
      <c r="P25" s="51" t="s">
        <v>189</v>
      </c>
      <c r="Q25" s="51"/>
      <c r="R25" s="52" t="s">
        <v>187</v>
      </c>
    </row>
    <row r="26" spans="1:18" ht="15.75" thickBot="1">
      <c r="A26" s="12"/>
      <c r="B26" s="41"/>
      <c r="C26" s="42"/>
      <c r="D26" s="57"/>
      <c r="E26" s="57"/>
      <c r="F26" s="58"/>
      <c r="G26" s="42"/>
      <c r="H26" s="57"/>
      <c r="I26" s="57"/>
      <c r="J26" s="58"/>
      <c r="K26" s="42"/>
      <c r="L26" s="57"/>
      <c r="M26" s="57"/>
      <c r="N26" s="58"/>
      <c r="O26" s="42"/>
      <c r="P26" s="57"/>
      <c r="Q26" s="57"/>
      <c r="R26" s="59"/>
    </row>
    <row r="27" spans="1:18">
      <c r="A27" s="12"/>
      <c r="B27" s="60" t="s">
        <v>569</v>
      </c>
      <c r="C27" s="20"/>
      <c r="D27" s="61" t="s">
        <v>185</v>
      </c>
      <c r="E27" s="63">
        <v>10</v>
      </c>
      <c r="F27" s="38"/>
      <c r="G27" s="20"/>
      <c r="H27" s="61" t="s">
        <v>185</v>
      </c>
      <c r="I27" s="63">
        <v>44</v>
      </c>
      <c r="J27" s="38"/>
      <c r="K27" s="20"/>
      <c r="L27" s="61" t="s">
        <v>185</v>
      </c>
      <c r="M27" s="63">
        <v>37</v>
      </c>
      <c r="N27" s="38"/>
      <c r="O27" s="20"/>
      <c r="P27" s="61" t="s">
        <v>185</v>
      </c>
      <c r="Q27" s="63">
        <v>40</v>
      </c>
      <c r="R27" s="38"/>
    </row>
    <row r="28" spans="1:18" ht="15.75" thickBot="1">
      <c r="A28" s="12"/>
      <c r="B28" s="60"/>
      <c r="C28" s="20"/>
      <c r="D28" s="62"/>
      <c r="E28" s="64"/>
      <c r="F28" s="65"/>
      <c r="G28" s="20"/>
      <c r="H28" s="62"/>
      <c r="I28" s="64"/>
      <c r="J28" s="65"/>
      <c r="K28" s="20"/>
      <c r="L28" s="62"/>
      <c r="M28" s="64"/>
      <c r="N28" s="65"/>
      <c r="O28" s="20"/>
      <c r="P28" s="62"/>
      <c r="Q28" s="64"/>
      <c r="R28" s="65"/>
    </row>
    <row r="29" spans="1:18" ht="15.75" thickTop="1">
      <c r="A29" s="12"/>
      <c r="B29" s="143" t="s">
        <v>570</v>
      </c>
      <c r="C29" s="143"/>
      <c r="D29" s="143"/>
      <c r="E29" s="143"/>
      <c r="F29" s="143"/>
      <c r="G29" s="143"/>
      <c r="H29" s="143"/>
      <c r="I29" s="143"/>
      <c r="J29" s="143"/>
      <c r="K29" s="143"/>
      <c r="L29" s="143"/>
      <c r="M29" s="143"/>
      <c r="N29" s="143"/>
      <c r="O29" s="143"/>
      <c r="P29" s="143"/>
      <c r="Q29" s="143"/>
      <c r="R29" s="143"/>
    </row>
    <row r="30" spans="1:18" ht="25.5" customHeight="1">
      <c r="A30" s="12"/>
      <c r="B30" s="20" t="s">
        <v>571</v>
      </c>
      <c r="C30" s="20"/>
      <c r="D30" s="20"/>
      <c r="E30" s="20"/>
      <c r="F30" s="20"/>
      <c r="G30" s="20"/>
      <c r="H30" s="20"/>
      <c r="I30" s="20"/>
      <c r="J30" s="20"/>
      <c r="K30" s="20"/>
      <c r="L30" s="20"/>
      <c r="M30" s="20"/>
      <c r="N30" s="20"/>
      <c r="O30" s="20"/>
      <c r="P30" s="20"/>
      <c r="Q30" s="20"/>
      <c r="R30" s="20"/>
    </row>
    <row r="31" spans="1:18">
      <c r="A31" s="12"/>
      <c r="B31" s="20" t="s">
        <v>572</v>
      </c>
      <c r="C31" s="20"/>
      <c r="D31" s="20"/>
      <c r="E31" s="20"/>
      <c r="F31" s="20"/>
      <c r="G31" s="20"/>
      <c r="H31" s="20"/>
      <c r="I31" s="20"/>
      <c r="J31" s="20"/>
      <c r="K31" s="20"/>
      <c r="L31" s="20"/>
      <c r="M31" s="20"/>
      <c r="N31" s="20"/>
      <c r="O31" s="20"/>
      <c r="P31" s="20"/>
      <c r="Q31" s="20"/>
      <c r="R31" s="20"/>
    </row>
  </sheetData>
  <mergeCells count="118">
    <mergeCell ref="B29:R29"/>
    <mergeCell ref="B30:R30"/>
    <mergeCell ref="B31:R31"/>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31"/>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K15:K16"/>
    <mergeCell ref="L15:N15"/>
    <mergeCell ref="L16:N16"/>
    <mergeCell ref="O15:O16"/>
    <mergeCell ref="P15:R16"/>
    <mergeCell ref="B17:B18"/>
    <mergeCell ref="C17:C18"/>
    <mergeCell ref="D17:D18"/>
    <mergeCell ref="E17:E18"/>
    <mergeCell ref="F17:F18"/>
    <mergeCell ref="B15:B16"/>
    <mergeCell ref="C15:C16"/>
    <mergeCell ref="D15:F15"/>
    <mergeCell ref="D16:F16"/>
    <mergeCell ref="G15:G16"/>
    <mergeCell ref="H15:J16"/>
    <mergeCell ref="B10:R10"/>
    <mergeCell ref="B12:B13"/>
    <mergeCell ref="C12:C13"/>
    <mergeCell ref="D12:R12"/>
    <mergeCell ref="D13:R13"/>
    <mergeCell ref="D14:J14"/>
    <mergeCell ref="L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3" width="36.5703125" bestFit="1" customWidth="1"/>
    <col min="4" max="4" width="6" customWidth="1"/>
    <col min="5" max="5" width="17.42578125" customWidth="1"/>
    <col min="6" max="6" width="29" customWidth="1"/>
    <col min="7" max="7" width="11.7109375" customWidth="1"/>
    <col min="8" max="8" width="6" customWidth="1"/>
    <col min="9" max="10" width="12.42578125" customWidth="1"/>
    <col min="11" max="12" width="29" customWidth="1"/>
    <col min="13" max="13" width="6" customWidth="1"/>
    <col min="14" max="14" width="9" customWidth="1"/>
    <col min="15" max="16" width="29" customWidth="1"/>
    <col min="17" max="17" width="6" customWidth="1"/>
    <col min="18" max="18" width="17.42578125" customWidth="1"/>
    <col min="19" max="19" width="29" customWidth="1"/>
  </cols>
  <sheetData>
    <row r="1" spans="1:19" ht="15" customHeight="1">
      <c r="A1" s="8" t="s">
        <v>5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574</v>
      </c>
      <c r="B3" s="11" t="s">
        <v>4</v>
      </c>
      <c r="C3" s="11"/>
      <c r="D3" s="11"/>
      <c r="E3" s="11"/>
      <c r="F3" s="11"/>
      <c r="G3" s="11"/>
      <c r="H3" s="11"/>
      <c r="I3" s="11"/>
      <c r="J3" s="11"/>
      <c r="K3" s="11"/>
      <c r="L3" s="11"/>
      <c r="M3" s="11"/>
      <c r="N3" s="11"/>
      <c r="O3" s="11"/>
      <c r="P3" s="11"/>
      <c r="Q3" s="11"/>
      <c r="R3" s="11"/>
      <c r="S3" s="11"/>
    </row>
    <row r="4" spans="1:19" ht="15" customHeight="1">
      <c r="A4" s="12" t="s">
        <v>573</v>
      </c>
      <c r="B4" s="11" t="s">
        <v>4</v>
      </c>
      <c r="C4" s="11"/>
      <c r="D4" s="11"/>
      <c r="E4" s="11"/>
      <c r="F4" s="11"/>
      <c r="G4" s="11"/>
      <c r="H4" s="11"/>
      <c r="I4" s="11"/>
      <c r="J4" s="11"/>
      <c r="K4" s="11"/>
      <c r="L4" s="11"/>
      <c r="M4" s="11"/>
      <c r="N4" s="11"/>
      <c r="O4" s="11"/>
      <c r="P4" s="11"/>
      <c r="Q4" s="11"/>
      <c r="R4" s="11"/>
      <c r="S4" s="11"/>
    </row>
    <row r="5" spans="1:19">
      <c r="A5" s="12"/>
      <c r="B5" s="19" t="s">
        <v>573</v>
      </c>
      <c r="C5" s="19"/>
      <c r="D5" s="19"/>
      <c r="E5" s="19"/>
      <c r="F5" s="19"/>
      <c r="G5" s="19"/>
      <c r="H5" s="19"/>
      <c r="I5" s="19"/>
      <c r="J5" s="19"/>
      <c r="K5" s="19"/>
      <c r="L5" s="19"/>
      <c r="M5" s="19"/>
      <c r="N5" s="19"/>
      <c r="O5" s="19"/>
      <c r="P5" s="19"/>
      <c r="Q5" s="19"/>
      <c r="R5" s="19"/>
      <c r="S5" s="19"/>
    </row>
    <row r="6" spans="1:19">
      <c r="A6" s="12"/>
      <c r="B6" s="20" t="s">
        <v>575</v>
      </c>
      <c r="C6" s="20"/>
      <c r="D6" s="20"/>
      <c r="E6" s="20"/>
      <c r="F6" s="20"/>
      <c r="G6" s="20"/>
      <c r="H6" s="20"/>
      <c r="I6" s="20"/>
      <c r="J6" s="20"/>
      <c r="K6" s="20"/>
      <c r="L6" s="20"/>
      <c r="M6" s="20"/>
      <c r="N6" s="20"/>
      <c r="O6" s="20"/>
      <c r="P6" s="20"/>
      <c r="Q6" s="20"/>
      <c r="R6" s="20"/>
      <c r="S6" s="20"/>
    </row>
    <row r="7" spans="1:19">
      <c r="A7" s="12"/>
      <c r="B7" s="163" t="s">
        <v>576</v>
      </c>
      <c r="C7" s="163"/>
      <c r="D7" s="163"/>
      <c r="E7" s="163"/>
      <c r="F7" s="163"/>
      <c r="G7" s="163"/>
      <c r="H7" s="163"/>
      <c r="I7" s="163"/>
      <c r="J7" s="163"/>
      <c r="K7" s="163"/>
      <c r="L7" s="163"/>
      <c r="M7" s="163"/>
      <c r="N7" s="163"/>
      <c r="O7" s="163"/>
      <c r="P7" s="163"/>
      <c r="Q7" s="163"/>
      <c r="R7" s="163"/>
      <c r="S7" s="163"/>
    </row>
    <row r="8" spans="1:19">
      <c r="A8" s="12"/>
      <c r="B8" s="20" t="s">
        <v>577</v>
      </c>
      <c r="C8" s="20"/>
      <c r="D8" s="20"/>
      <c r="E8" s="20"/>
      <c r="F8" s="20"/>
      <c r="G8" s="20"/>
      <c r="H8" s="20"/>
      <c r="I8" s="20"/>
      <c r="J8" s="20"/>
      <c r="K8" s="20"/>
      <c r="L8" s="20"/>
      <c r="M8" s="20"/>
      <c r="N8" s="20"/>
      <c r="O8" s="20"/>
      <c r="P8" s="20"/>
      <c r="Q8" s="20"/>
      <c r="R8" s="20"/>
      <c r="S8" s="20"/>
    </row>
    <row r="9" spans="1:19">
      <c r="A9" s="12"/>
      <c r="B9" s="16"/>
      <c r="C9" s="16"/>
    </row>
    <row r="10" spans="1:19" ht="102">
      <c r="A10" s="12"/>
      <c r="B10" s="141" t="s">
        <v>149</v>
      </c>
      <c r="C10" s="18" t="s">
        <v>578</v>
      </c>
    </row>
    <row r="11" spans="1:19">
      <c r="A11" s="12"/>
      <c r="B11" s="16"/>
      <c r="C11" s="16"/>
    </row>
    <row r="12" spans="1:19">
      <c r="A12" s="12"/>
      <c r="B12" s="141" t="s">
        <v>149</v>
      </c>
      <c r="C12" s="164" t="s">
        <v>579</v>
      </c>
    </row>
    <row r="13" spans="1:19" ht="25.5" customHeight="1">
      <c r="A13" s="12"/>
      <c r="B13" s="21" t="s">
        <v>152</v>
      </c>
      <c r="C13" s="21"/>
      <c r="D13" s="21"/>
      <c r="E13" s="21"/>
      <c r="F13" s="21"/>
      <c r="G13" s="21"/>
      <c r="H13" s="21"/>
      <c r="I13" s="21"/>
      <c r="J13" s="21"/>
      <c r="K13" s="21"/>
      <c r="L13" s="21"/>
      <c r="M13" s="21"/>
      <c r="N13" s="21"/>
      <c r="O13" s="21"/>
      <c r="P13" s="21"/>
      <c r="Q13" s="21"/>
      <c r="R13" s="21"/>
      <c r="S13" s="21"/>
    </row>
    <row r="14" spans="1:19">
      <c r="A14" s="12"/>
      <c r="B14" s="21" t="s">
        <v>153</v>
      </c>
      <c r="C14" s="21"/>
      <c r="D14" s="21"/>
      <c r="E14" s="21"/>
      <c r="F14" s="21"/>
      <c r="G14" s="21"/>
      <c r="H14" s="21"/>
      <c r="I14" s="21"/>
      <c r="J14" s="21"/>
      <c r="K14" s="21"/>
      <c r="L14" s="21"/>
      <c r="M14" s="21"/>
      <c r="N14" s="21"/>
      <c r="O14" s="21"/>
      <c r="P14" s="21"/>
      <c r="Q14" s="21"/>
      <c r="R14" s="21"/>
      <c r="S14" s="21"/>
    </row>
    <row r="15" spans="1:19">
      <c r="A15" s="12"/>
      <c r="B15" s="77" t="s">
        <v>580</v>
      </c>
      <c r="C15" s="77"/>
      <c r="D15" s="77"/>
      <c r="E15" s="77"/>
      <c r="F15" s="77"/>
      <c r="G15" s="77"/>
      <c r="H15" s="77"/>
      <c r="I15" s="77"/>
      <c r="J15" s="77"/>
      <c r="K15" s="77"/>
      <c r="L15" s="77"/>
      <c r="M15" s="77"/>
      <c r="N15" s="77"/>
      <c r="O15" s="77"/>
      <c r="P15" s="77"/>
      <c r="Q15" s="77"/>
      <c r="R15" s="77"/>
      <c r="S15" s="77"/>
    </row>
    <row r="16" spans="1:19">
      <c r="A16" s="12"/>
      <c r="B16" s="20" t="s">
        <v>581</v>
      </c>
      <c r="C16" s="20"/>
      <c r="D16" s="20"/>
      <c r="E16" s="20"/>
      <c r="F16" s="20"/>
      <c r="G16" s="20"/>
      <c r="H16" s="20"/>
      <c r="I16" s="20"/>
      <c r="J16" s="20"/>
      <c r="K16" s="20"/>
      <c r="L16" s="20"/>
      <c r="M16" s="20"/>
      <c r="N16" s="20"/>
      <c r="O16" s="20"/>
      <c r="P16" s="20"/>
      <c r="Q16" s="20"/>
      <c r="R16" s="20"/>
      <c r="S16" s="20"/>
    </row>
    <row r="17" spans="1:19" ht="25.5" customHeight="1">
      <c r="A17" s="12"/>
      <c r="B17" s="20" t="s">
        <v>582</v>
      </c>
      <c r="C17" s="20"/>
      <c r="D17" s="20"/>
      <c r="E17" s="20"/>
      <c r="F17" s="20"/>
      <c r="G17" s="20"/>
      <c r="H17" s="20"/>
      <c r="I17" s="20"/>
      <c r="J17" s="20"/>
      <c r="K17" s="20"/>
      <c r="L17" s="20"/>
      <c r="M17" s="20"/>
      <c r="N17" s="20"/>
      <c r="O17" s="20"/>
      <c r="P17" s="20"/>
      <c r="Q17" s="20"/>
      <c r="R17" s="20"/>
      <c r="S17" s="20"/>
    </row>
    <row r="18" spans="1:19" ht="25.5" customHeight="1">
      <c r="A18" s="12"/>
      <c r="B18" s="20" t="s">
        <v>583</v>
      </c>
      <c r="C18" s="20"/>
      <c r="D18" s="20"/>
      <c r="E18" s="20"/>
      <c r="F18" s="20"/>
      <c r="G18" s="20"/>
      <c r="H18" s="20"/>
      <c r="I18" s="20"/>
      <c r="J18" s="20"/>
      <c r="K18" s="20"/>
      <c r="L18" s="20"/>
      <c r="M18" s="20"/>
      <c r="N18" s="20"/>
      <c r="O18" s="20"/>
      <c r="P18" s="20"/>
      <c r="Q18" s="20"/>
      <c r="R18" s="20"/>
      <c r="S18" s="20"/>
    </row>
    <row r="19" spans="1:19" ht="25.5" customHeight="1">
      <c r="A19" s="12"/>
      <c r="B19" s="20" t="s">
        <v>584</v>
      </c>
      <c r="C19" s="20"/>
      <c r="D19" s="20"/>
      <c r="E19" s="20"/>
      <c r="F19" s="20"/>
      <c r="G19" s="20"/>
      <c r="H19" s="20"/>
      <c r="I19" s="20"/>
      <c r="J19" s="20"/>
      <c r="K19" s="20"/>
      <c r="L19" s="20"/>
      <c r="M19" s="20"/>
      <c r="N19" s="20"/>
      <c r="O19" s="20"/>
      <c r="P19" s="20"/>
      <c r="Q19" s="20"/>
      <c r="R19" s="20"/>
      <c r="S19" s="20"/>
    </row>
    <row r="20" spans="1:19" ht="25.5" customHeight="1">
      <c r="A20" s="12"/>
      <c r="B20" s="20" t="s">
        <v>585</v>
      </c>
      <c r="C20" s="20"/>
      <c r="D20" s="20"/>
      <c r="E20" s="20"/>
      <c r="F20" s="20"/>
      <c r="G20" s="20"/>
      <c r="H20" s="20"/>
      <c r="I20" s="20"/>
      <c r="J20" s="20"/>
      <c r="K20" s="20"/>
      <c r="L20" s="20"/>
      <c r="M20" s="20"/>
      <c r="N20" s="20"/>
      <c r="O20" s="20"/>
      <c r="P20" s="20"/>
      <c r="Q20" s="20"/>
      <c r="R20" s="20"/>
      <c r="S20" s="20"/>
    </row>
    <row r="21" spans="1:19" ht="25.5" customHeight="1">
      <c r="A21" s="12"/>
      <c r="B21" s="20" t="s">
        <v>586</v>
      </c>
      <c r="C21" s="20"/>
      <c r="D21" s="20"/>
      <c r="E21" s="20"/>
      <c r="F21" s="20"/>
      <c r="G21" s="20"/>
      <c r="H21" s="20"/>
      <c r="I21" s="20"/>
      <c r="J21" s="20"/>
      <c r="K21" s="20"/>
      <c r="L21" s="20"/>
      <c r="M21" s="20"/>
      <c r="N21" s="20"/>
      <c r="O21" s="20"/>
      <c r="P21" s="20"/>
      <c r="Q21" s="20"/>
      <c r="R21" s="20"/>
      <c r="S21" s="20"/>
    </row>
    <row r="22" spans="1:19">
      <c r="A22" s="12"/>
      <c r="B22" s="11"/>
      <c r="C22" s="11"/>
      <c r="D22" s="11"/>
      <c r="E22" s="11"/>
      <c r="F22" s="11"/>
      <c r="G22" s="11"/>
      <c r="H22" s="11"/>
      <c r="I22" s="11"/>
      <c r="J22" s="11"/>
      <c r="K22" s="11"/>
      <c r="L22" s="11"/>
      <c r="M22" s="11"/>
      <c r="N22" s="11"/>
      <c r="O22" s="11"/>
      <c r="P22" s="11"/>
      <c r="Q22" s="11"/>
      <c r="R22" s="11"/>
      <c r="S22" s="11"/>
    </row>
    <row r="23" spans="1:19">
      <c r="A23" s="12"/>
      <c r="B23" s="20" t="s">
        <v>587</v>
      </c>
      <c r="C23" s="20"/>
      <c r="D23" s="20"/>
      <c r="E23" s="20"/>
      <c r="F23" s="20"/>
      <c r="G23" s="20"/>
      <c r="H23" s="20"/>
      <c r="I23" s="20"/>
      <c r="J23" s="20"/>
      <c r="K23" s="20"/>
      <c r="L23" s="20"/>
      <c r="M23" s="20"/>
      <c r="N23" s="20"/>
      <c r="O23" s="20"/>
      <c r="P23" s="20"/>
      <c r="Q23" s="20"/>
      <c r="R23" s="20"/>
      <c r="S23" s="20"/>
    </row>
    <row r="24" spans="1:19">
      <c r="A24" s="12"/>
      <c r="B24" s="33"/>
      <c r="C24" s="33"/>
      <c r="D24" s="33"/>
      <c r="E24" s="33"/>
      <c r="F24" s="33"/>
      <c r="G24" s="33"/>
      <c r="H24" s="33"/>
      <c r="I24" s="33"/>
      <c r="J24" s="33"/>
    </row>
    <row r="25" spans="1:19">
      <c r="A25" s="12"/>
      <c r="B25" s="16"/>
      <c r="C25" s="16"/>
      <c r="D25" s="16"/>
      <c r="E25" s="16"/>
      <c r="F25" s="16"/>
      <c r="G25" s="16"/>
      <c r="H25" s="16"/>
      <c r="I25" s="16"/>
      <c r="J25" s="16"/>
    </row>
    <row r="26" spans="1:19">
      <c r="A26" s="12"/>
      <c r="B26" s="35"/>
      <c r="C26" s="20"/>
      <c r="D26" s="36" t="s">
        <v>228</v>
      </c>
      <c r="E26" s="36"/>
      <c r="F26" s="36"/>
      <c r="G26" s="36"/>
      <c r="H26" s="36"/>
      <c r="I26" s="36"/>
      <c r="J26" s="36"/>
    </row>
    <row r="27" spans="1:19" ht="15.75" thickBot="1">
      <c r="A27" s="12"/>
      <c r="B27" s="35"/>
      <c r="C27" s="20"/>
      <c r="D27" s="34" t="s">
        <v>229</v>
      </c>
      <c r="E27" s="34"/>
      <c r="F27" s="34"/>
      <c r="G27" s="34"/>
      <c r="H27" s="34"/>
      <c r="I27" s="34"/>
      <c r="J27" s="34"/>
    </row>
    <row r="28" spans="1:19" ht="15.75" thickBot="1">
      <c r="A28" s="12"/>
      <c r="B28" s="23"/>
      <c r="C28" s="14"/>
      <c r="D28" s="73">
        <v>2014</v>
      </c>
      <c r="E28" s="73"/>
      <c r="F28" s="73"/>
      <c r="G28" s="14"/>
      <c r="H28" s="73">
        <v>2013</v>
      </c>
      <c r="I28" s="73"/>
      <c r="J28" s="73"/>
    </row>
    <row r="29" spans="1:19">
      <c r="A29" s="12"/>
      <c r="B29" s="41" t="s">
        <v>588</v>
      </c>
      <c r="C29" s="42"/>
      <c r="D29" s="43" t="s">
        <v>185</v>
      </c>
      <c r="E29" s="45">
        <v>526</v>
      </c>
      <c r="F29" s="47"/>
      <c r="G29" s="42"/>
      <c r="H29" s="43" t="s">
        <v>185</v>
      </c>
      <c r="I29" s="45">
        <v>361</v>
      </c>
      <c r="J29" s="47"/>
    </row>
    <row r="30" spans="1:19">
      <c r="A30" s="12"/>
      <c r="B30" s="41"/>
      <c r="C30" s="42"/>
      <c r="D30" s="44"/>
      <c r="E30" s="46"/>
      <c r="F30" s="48"/>
      <c r="G30" s="42"/>
      <c r="H30" s="44"/>
      <c r="I30" s="46"/>
      <c r="J30" s="48"/>
    </row>
    <row r="31" spans="1:19">
      <c r="A31" s="12"/>
      <c r="B31" s="49" t="s">
        <v>589</v>
      </c>
      <c r="C31" s="20"/>
      <c r="D31" s="50">
        <v>568</v>
      </c>
      <c r="E31" s="50"/>
      <c r="F31" s="20"/>
      <c r="G31" s="20"/>
      <c r="H31" s="50">
        <v>483</v>
      </c>
      <c r="I31" s="50"/>
      <c r="J31" s="20"/>
    </row>
    <row r="32" spans="1:19">
      <c r="A32" s="12"/>
      <c r="B32" s="49"/>
      <c r="C32" s="20"/>
      <c r="D32" s="50"/>
      <c r="E32" s="50"/>
      <c r="F32" s="20"/>
      <c r="G32" s="20"/>
      <c r="H32" s="50"/>
      <c r="I32" s="50"/>
      <c r="J32" s="20"/>
    </row>
    <row r="33" spans="1:10" ht="23.25" customHeight="1">
      <c r="A33" s="12"/>
      <c r="B33" s="165" t="s">
        <v>590</v>
      </c>
      <c r="C33" s="42"/>
      <c r="D33" s="166">
        <v>71</v>
      </c>
      <c r="E33" s="166"/>
      <c r="F33" s="42"/>
      <c r="G33" s="42"/>
      <c r="H33" s="166">
        <v>102</v>
      </c>
      <c r="I33" s="166"/>
      <c r="J33" s="42"/>
    </row>
    <row r="34" spans="1:10">
      <c r="A34" s="12"/>
      <c r="B34" s="165"/>
      <c r="C34" s="42"/>
      <c r="D34" s="166"/>
      <c r="E34" s="166"/>
      <c r="F34" s="42"/>
      <c r="G34" s="42"/>
      <c r="H34" s="166"/>
      <c r="I34" s="166"/>
      <c r="J34" s="42"/>
    </row>
    <row r="35" spans="1:10">
      <c r="A35" s="12"/>
      <c r="B35" s="20" t="s">
        <v>591</v>
      </c>
      <c r="C35" s="20"/>
      <c r="D35" s="50">
        <v>9</v>
      </c>
      <c r="E35" s="50"/>
      <c r="F35" s="20"/>
      <c r="G35" s="20"/>
      <c r="H35" s="50">
        <v>32</v>
      </c>
      <c r="I35" s="50"/>
      <c r="J35" s="20"/>
    </row>
    <row r="36" spans="1:10">
      <c r="A36" s="12"/>
      <c r="B36" s="20"/>
      <c r="C36" s="20"/>
      <c r="D36" s="50"/>
      <c r="E36" s="50"/>
      <c r="F36" s="20"/>
      <c r="G36" s="20"/>
      <c r="H36" s="50"/>
      <c r="I36" s="50"/>
      <c r="J36" s="20"/>
    </row>
    <row r="37" spans="1:10">
      <c r="A37" s="12"/>
      <c r="B37" s="42" t="s">
        <v>592</v>
      </c>
      <c r="C37" s="42"/>
      <c r="D37" s="51">
        <v>12</v>
      </c>
      <c r="E37" s="51"/>
      <c r="F37" s="42"/>
      <c r="G37" s="42"/>
      <c r="H37" s="51">
        <v>9</v>
      </c>
      <c r="I37" s="51"/>
      <c r="J37" s="42"/>
    </row>
    <row r="38" spans="1:10">
      <c r="A38" s="12"/>
      <c r="B38" s="42"/>
      <c r="C38" s="42"/>
      <c r="D38" s="51"/>
      <c r="E38" s="51"/>
      <c r="F38" s="42"/>
      <c r="G38" s="42"/>
      <c r="H38" s="51"/>
      <c r="I38" s="51"/>
      <c r="J38" s="42"/>
    </row>
    <row r="39" spans="1:10">
      <c r="A39" s="12"/>
      <c r="B39" s="49" t="s">
        <v>593</v>
      </c>
      <c r="C39" s="20"/>
      <c r="D39" s="50">
        <v>3</v>
      </c>
      <c r="E39" s="50"/>
      <c r="F39" s="20"/>
      <c r="G39" s="20"/>
      <c r="H39" s="50">
        <v>2</v>
      </c>
      <c r="I39" s="50"/>
      <c r="J39" s="20"/>
    </row>
    <row r="40" spans="1:10">
      <c r="A40" s="12"/>
      <c r="B40" s="49"/>
      <c r="C40" s="20"/>
      <c r="D40" s="50"/>
      <c r="E40" s="50"/>
      <c r="F40" s="20"/>
      <c r="G40" s="20"/>
      <c r="H40" s="50"/>
      <c r="I40" s="50"/>
      <c r="J40" s="20"/>
    </row>
    <row r="41" spans="1:10">
      <c r="A41" s="12"/>
      <c r="B41" s="41" t="s">
        <v>594</v>
      </c>
      <c r="C41" s="42"/>
      <c r="D41" s="51" t="s">
        <v>192</v>
      </c>
      <c r="E41" s="51"/>
      <c r="F41" s="42"/>
      <c r="G41" s="42"/>
      <c r="H41" s="51">
        <v>1</v>
      </c>
      <c r="I41" s="51"/>
      <c r="J41" s="42"/>
    </row>
    <row r="42" spans="1:10">
      <c r="A42" s="12"/>
      <c r="B42" s="41"/>
      <c r="C42" s="42"/>
      <c r="D42" s="51"/>
      <c r="E42" s="51"/>
      <c r="F42" s="42"/>
      <c r="G42" s="42"/>
      <c r="H42" s="51"/>
      <c r="I42" s="51"/>
      <c r="J42" s="42"/>
    </row>
    <row r="43" spans="1:10">
      <c r="A43" s="12"/>
      <c r="B43" s="49" t="s">
        <v>595</v>
      </c>
      <c r="C43" s="20"/>
      <c r="D43" s="50">
        <v>3</v>
      </c>
      <c r="E43" s="50"/>
      <c r="F43" s="20"/>
      <c r="G43" s="20"/>
      <c r="H43" s="50" t="s">
        <v>192</v>
      </c>
      <c r="I43" s="50"/>
      <c r="J43" s="20"/>
    </row>
    <row r="44" spans="1:10">
      <c r="A44" s="12"/>
      <c r="B44" s="49"/>
      <c r="C44" s="20"/>
      <c r="D44" s="50"/>
      <c r="E44" s="50"/>
      <c r="F44" s="20"/>
      <c r="G44" s="20"/>
      <c r="H44" s="50"/>
      <c r="I44" s="50"/>
      <c r="J44" s="20"/>
    </row>
    <row r="45" spans="1:10">
      <c r="A45" s="12"/>
      <c r="B45" s="16"/>
    </row>
    <row r="46" spans="1:10">
      <c r="A46" s="12"/>
      <c r="B46" s="16"/>
    </row>
    <row r="47" spans="1:10" ht="15.75" thickBot="1">
      <c r="A47" s="12"/>
      <c r="B47" s="32"/>
    </row>
    <row r="48" spans="1:10">
      <c r="A48" s="12"/>
      <c r="B48" s="16"/>
      <c r="C48" s="16"/>
    </row>
    <row r="49" spans="1:19" ht="76.5">
      <c r="A49" s="12"/>
      <c r="B49" s="69">
        <v>-1</v>
      </c>
      <c r="C49" s="97" t="s">
        <v>596</v>
      </c>
    </row>
    <row r="50" spans="1:19">
      <c r="A50" s="12"/>
      <c r="B50" s="143" t="s">
        <v>597</v>
      </c>
      <c r="C50" s="143"/>
      <c r="D50" s="143"/>
      <c r="E50" s="143"/>
      <c r="F50" s="143"/>
      <c r="G50" s="143"/>
      <c r="H50" s="143"/>
      <c r="I50" s="143"/>
      <c r="J50" s="143"/>
      <c r="K50" s="143"/>
      <c r="L50" s="143"/>
      <c r="M50" s="143"/>
      <c r="N50" s="143"/>
      <c r="O50" s="143"/>
      <c r="P50" s="143"/>
      <c r="Q50" s="143"/>
      <c r="R50" s="143"/>
      <c r="S50" s="143"/>
    </row>
    <row r="51" spans="1:19" ht="25.5" customHeight="1">
      <c r="A51" s="12"/>
      <c r="B51" s="20" t="s">
        <v>598</v>
      </c>
      <c r="C51" s="20"/>
      <c r="D51" s="20"/>
      <c r="E51" s="20"/>
      <c r="F51" s="20"/>
      <c r="G51" s="20"/>
      <c r="H51" s="20"/>
      <c r="I51" s="20"/>
      <c r="J51" s="20"/>
      <c r="K51" s="20"/>
      <c r="L51" s="20"/>
      <c r="M51" s="20"/>
      <c r="N51" s="20"/>
      <c r="O51" s="20"/>
      <c r="P51" s="20"/>
      <c r="Q51" s="20"/>
      <c r="R51" s="20"/>
      <c r="S51" s="20"/>
    </row>
    <row r="52" spans="1:19">
      <c r="A52" s="12"/>
      <c r="B52" s="143" t="s">
        <v>599</v>
      </c>
      <c r="C52" s="143"/>
      <c r="D52" s="143"/>
      <c r="E52" s="143"/>
      <c r="F52" s="143"/>
      <c r="G52" s="143"/>
      <c r="H52" s="143"/>
      <c r="I52" s="143"/>
      <c r="J52" s="143"/>
      <c r="K52" s="143"/>
      <c r="L52" s="143"/>
      <c r="M52" s="143"/>
      <c r="N52" s="143"/>
      <c r="O52" s="143"/>
      <c r="P52" s="143"/>
      <c r="Q52" s="143"/>
      <c r="R52" s="143"/>
      <c r="S52" s="143"/>
    </row>
    <row r="53" spans="1:19">
      <c r="A53" s="12"/>
      <c r="B53" s="20" t="s">
        <v>600</v>
      </c>
      <c r="C53" s="20"/>
      <c r="D53" s="20"/>
      <c r="E53" s="20"/>
      <c r="F53" s="20"/>
      <c r="G53" s="20"/>
      <c r="H53" s="20"/>
      <c r="I53" s="20"/>
      <c r="J53" s="20"/>
      <c r="K53" s="20"/>
      <c r="L53" s="20"/>
      <c r="M53" s="20"/>
      <c r="N53" s="20"/>
      <c r="O53" s="20"/>
      <c r="P53" s="20"/>
      <c r="Q53" s="20"/>
      <c r="R53" s="20"/>
      <c r="S53" s="20"/>
    </row>
    <row r="54" spans="1:19">
      <c r="A54" s="12"/>
      <c r="B54" s="33"/>
      <c r="C54" s="33"/>
      <c r="D54" s="33"/>
      <c r="E54" s="33"/>
      <c r="F54" s="33"/>
      <c r="G54" s="33"/>
      <c r="H54" s="33"/>
      <c r="I54" s="33"/>
      <c r="J54" s="33"/>
      <c r="K54" s="33"/>
      <c r="L54" s="33"/>
      <c r="M54" s="33"/>
      <c r="N54" s="33"/>
      <c r="O54" s="33"/>
      <c r="P54" s="33"/>
      <c r="Q54" s="33"/>
      <c r="R54" s="33"/>
      <c r="S54" s="33"/>
    </row>
    <row r="55" spans="1:19">
      <c r="A55" s="12"/>
      <c r="B55" s="16"/>
      <c r="C55" s="16"/>
      <c r="D55" s="16"/>
      <c r="E55" s="16"/>
      <c r="F55" s="16"/>
      <c r="G55" s="16"/>
      <c r="H55" s="16"/>
      <c r="I55" s="16"/>
      <c r="J55" s="16"/>
      <c r="K55" s="16"/>
      <c r="L55" s="16"/>
      <c r="M55" s="16"/>
      <c r="N55" s="16"/>
      <c r="O55" s="16"/>
      <c r="P55" s="16"/>
      <c r="Q55" s="16"/>
      <c r="R55" s="16"/>
      <c r="S55" s="16"/>
    </row>
    <row r="56" spans="1:19" ht="15.75" thickBot="1">
      <c r="A56" s="12"/>
      <c r="B56" s="23"/>
      <c r="C56" s="14"/>
      <c r="D56" s="151">
        <v>41729</v>
      </c>
      <c r="E56" s="151"/>
      <c r="F56" s="151"/>
      <c r="G56" s="151"/>
      <c r="H56" s="151"/>
      <c r="I56" s="151"/>
      <c r="J56" s="151"/>
      <c r="K56" s="151"/>
      <c r="L56" s="151"/>
      <c r="M56" s="151"/>
      <c r="N56" s="151"/>
      <c r="O56" s="151"/>
      <c r="P56" s="151"/>
      <c r="Q56" s="151"/>
      <c r="R56" s="151"/>
      <c r="S56" s="151"/>
    </row>
    <row r="57" spans="1:19">
      <c r="A57" s="12"/>
      <c r="B57" s="35"/>
      <c r="C57" s="20"/>
      <c r="D57" s="37" t="s">
        <v>601</v>
      </c>
      <c r="E57" s="37"/>
      <c r="F57" s="37"/>
      <c r="G57" s="38"/>
      <c r="H57" s="38"/>
      <c r="I57" s="37" t="s">
        <v>603</v>
      </c>
      <c r="J57" s="37"/>
      <c r="K57" s="37"/>
      <c r="L57" s="38"/>
      <c r="M57" s="37" t="s">
        <v>104</v>
      </c>
      <c r="N57" s="37"/>
      <c r="O57" s="37"/>
      <c r="P57" s="38"/>
      <c r="Q57" s="37" t="s">
        <v>183</v>
      </c>
      <c r="R57" s="37"/>
      <c r="S57" s="37"/>
    </row>
    <row r="58" spans="1:19" ht="15.75" thickBot="1">
      <c r="A58" s="12"/>
      <c r="B58" s="35"/>
      <c r="C58" s="20"/>
      <c r="D58" s="34" t="s">
        <v>602</v>
      </c>
      <c r="E58" s="34"/>
      <c r="F58" s="34"/>
      <c r="G58" s="20"/>
      <c r="H58" s="20"/>
      <c r="I58" s="34"/>
      <c r="J58" s="34"/>
      <c r="K58" s="34"/>
      <c r="L58" s="20"/>
      <c r="M58" s="34"/>
      <c r="N58" s="34"/>
      <c r="O58" s="34"/>
      <c r="P58" s="20"/>
      <c r="Q58" s="34"/>
      <c r="R58" s="34"/>
      <c r="S58" s="34"/>
    </row>
    <row r="59" spans="1:19" ht="35.25" customHeight="1">
      <c r="A59" s="12"/>
      <c r="B59" s="41" t="s">
        <v>604</v>
      </c>
      <c r="C59" s="42"/>
      <c r="D59" s="43" t="s">
        <v>185</v>
      </c>
      <c r="E59" s="45" t="s">
        <v>192</v>
      </c>
      <c r="F59" s="47"/>
      <c r="G59" s="42"/>
      <c r="H59" s="42"/>
      <c r="I59" s="43" t="s">
        <v>185</v>
      </c>
      <c r="J59" s="45">
        <v>695</v>
      </c>
      <c r="K59" s="47"/>
      <c r="L59" s="42"/>
      <c r="M59" s="43" t="s">
        <v>185</v>
      </c>
      <c r="N59" s="45">
        <v>22</v>
      </c>
      <c r="O59" s="47"/>
      <c r="P59" s="42"/>
      <c r="Q59" s="43" t="s">
        <v>185</v>
      </c>
      <c r="R59" s="45">
        <v>717</v>
      </c>
      <c r="S59" s="47"/>
    </row>
    <row r="60" spans="1:19" ht="15.75" thickBot="1">
      <c r="A60" s="12"/>
      <c r="B60" s="41"/>
      <c r="C60" s="42"/>
      <c r="D60" s="89"/>
      <c r="E60" s="90"/>
      <c r="F60" s="91"/>
      <c r="G60" s="42"/>
      <c r="H60" s="42"/>
      <c r="I60" s="89"/>
      <c r="J60" s="90"/>
      <c r="K60" s="91"/>
      <c r="L60" s="42"/>
      <c r="M60" s="89"/>
      <c r="N60" s="90"/>
      <c r="O60" s="91"/>
      <c r="P60" s="42"/>
      <c r="Q60" s="89"/>
      <c r="R60" s="90"/>
      <c r="S60" s="91"/>
    </row>
    <row r="61" spans="1:19" ht="15.75" thickTop="1">
      <c r="A61" s="12"/>
      <c r="B61" s="49" t="s">
        <v>605</v>
      </c>
      <c r="C61" s="20"/>
      <c r="D61" s="149" t="s">
        <v>185</v>
      </c>
      <c r="E61" s="150" t="s">
        <v>192</v>
      </c>
      <c r="F61" s="148"/>
      <c r="G61" s="20"/>
      <c r="H61" s="20"/>
      <c r="I61" s="149" t="s">
        <v>185</v>
      </c>
      <c r="J61" s="150">
        <v>833</v>
      </c>
      <c r="K61" s="148"/>
      <c r="L61" s="20"/>
      <c r="M61" s="149" t="s">
        <v>185</v>
      </c>
      <c r="N61" s="150">
        <v>5</v>
      </c>
      <c r="O61" s="148"/>
      <c r="P61" s="20"/>
      <c r="Q61" s="149" t="s">
        <v>185</v>
      </c>
      <c r="R61" s="150">
        <v>838</v>
      </c>
      <c r="S61" s="148"/>
    </row>
    <row r="62" spans="1:19">
      <c r="A62" s="12"/>
      <c r="B62" s="49"/>
      <c r="C62" s="20"/>
      <c r="D62" s="21"/>
      <c r="E62" s="50"/>
      <c r="F62" s="20"/>
      <c r="G62" s="20"/>
      <c r="H62" s="20"/>
      <c r="I62" s="21"/>
      <c r="J62" s="50"/>
      <c r="K62" s="20"/>
      <c r="L62" s="20"/>
      <c r="M62" s="21"/>
      <c r="N62" s="50"/>
      <c r="O62" s="20"/>
      <c r="P62" s="20"/>
      <c r="Q62" s="21"/>
      <c r="R62" s="50"/>
      <c r="S62" s="20"/>
    </row>
    <row r="63" spans="1:19">
      <c r="A63" s="12"/>
      <c r="B63" s="41" t="s">
        <v>606</v>
      </c>
      <c r="C63" s="42"/>
      <c r="D63" s="51" t="s">
        <v>192</v>
      </c>
      <c r="E63" s="51"/>
      <c r="F63" s="42"/>
      <c r="G63" s="42"/>
      <c r="H63" s="42"/>
      <c r="I63" s="51">
        <v>117</v>
      </c>
      <c r="J63" s="51"/>
      <c r="K63" s="42"/>
      <c r="L63" s="42"/>
      <c r="M63" s="51" t="s">
        <v>192</v>
      </c>
      <c r="N63" s="51"/>
      <c r="O63" s="42"/>
      <c r="P63" s="42"/>
      <c r="Q63" s="51">
        <v>117</v>
      </c>
      <c r="R63" s="51"/>
      <c r="S63" s="42"/>
    </row>
    <row r="64" spans="1:19" ht="15.75" thickBot="1">
      <c r="A64" s="12"/>
      <c r="B64" s="41"/>
      <c r="C64" s="42"/>
      <c r="D64" s="57"/>
      <c r="E64" s="57"/>
      <c r="F64" s="58"/>
      <c r="G64" s="42"/>
      <c r="H64" s="42"/>
      <c r="I64" s="57"/>
      <c r="J64" s="57"/>
      <c r="K64" s="58"/>
      <c r="L64" s="42"/>
      <c r="M64" s="57"/>
      <c r="N64" s="57"/>
      <c r="O64" s="58"/>
      <c r="P64" s="42"/>
      <c r="Q64" s="57"/>
      <c r="R64" s="57"/>
      <c r="S64" s="58"/>
    </row>
    <row r="65" spans="1:19">
      <c r="A65" s="12"/>
      <c r="B65" s="60" t="s">
        <v>607</v>
      </c>
      <c r="C65" s="20"/>
      <c r="D65" s="61" t="s">
        <v>185</v>
      </c>
      <c r="E65" s="63" t="s">
        <v>192</v>
      </c>
      <c r="F65" s="38"/>
      <c r="G65" s="20"/>
      <c r="H65" s="20"/>
      <c r="I65" s="61" t="s">
        <v>185</v>
      </c>
      <c r="J65" s="63">
        <v>950</v>
      </c>
      <c r="K65" s="38"/>
      <c r="L65" s="20"/>
      <c r="M65" s="61" t="s">
        <v>185</v>
      </c>
      <c r="N65" s="63">
        <v>5</v>
      </c>
      <c r="O65" s="38"/>
      <c r="P65" s="20"/>
      <c r="Q65" s="61" t="s">
        <v>185</v>
      </c>
      <c r="R65" s="63">
        <v>955</v>
      </c>
      <c r="S65" s="38"/>
    </row>
    <row r="66" spans="1:19" ht="15.75" thickBot="1">
      <c r="A66" s="12"/>
      <c r="B66" s="60"/>
      <c r="C66" s="20"/>
      <c r="D66" s="62"/>
      <c r="E66" s="64"/>
      <c r="F66" s="65"/>
      <c r="G66" s="65"/>
      <c r="H66" s="65"/>
      <c r="I66" s="62"/>
      <c r="J66" s="64"/>
      <c r="K66" s="65"/>
      <c r="L66" s="65"/>
      <c r="M66" s="62"/>
      <c r="N66" s="64"/>
      <c r="O66" s="65"/>
      <c r="P66" s="65"/>
      <c r="Q66" s="62"/>
      <c r="R66" s="64"/>
      <c r="S66" s="65"/>
    </row>
    <row r="67" spans="1:19" ht="16.5" thickTop="1" thickBot="1">
      <c r="A67" s="12"/>
      <c r="B67" s="154"/>
      <c r="C67" s="28"/>
      <c r="D67" s="167">
        <v>41639</v>
      </c>
      <c r="E67" s="167"/>
      <c r="F67" s="167"/>
      <c r="G67" s="167"/>
      <c r="H67" s="167"/>
      <c r="I67" s="167"/>
      <c r="J67" s="167"/>
      <c r="K67" s="167"/>
      <c r="L67" s="167"/>
      <c r="M67" s="167"/>
      <c r="N67" s="167"/>
      <c r="O67" s="167"/>
      <c r="P67" s="167"/>
      <c r="Q67" s="167"/>
      <c r="R67" s="167"/>
      <c r="S67" s="167"/>
    </row>
    <row r="68" spans="1:19">
      <c r="A68" s="12"/>
      <c r="B68" s="35"/>
      <c r="C68" s="20"/>
      <c r="D68" s="37" t="s">
        <v>601</v>
      </c>
      <c r="E68" s="37"/>
      <c r="F68" s="37"/>
      <c r="G68" s="38"/>
      <c r="H68" s="38"/>
      <c r="I68" s="37" t="s">
        <v>603</v>
      </c>
      <c r="J68" s="37"/>
      <c r="K68" s="37"/>
      <c r="L68" s="38"/>
      <c r="M68" s="37" t="s">
        <v>104</v>
      </c>
      <c r="N68" s="37"/>
      <c r="O68" s="37"/>
      <c r="P68" s="38"/>
      <c r="Q68" s="37" t="s">
        <v>183</v>
      </c>
      <c r="R68" s="37"/>
      <c r="S68" s="37"/>
    </row>
    <row r="69" spans="1:19" ht="15.75" thickBot="1">
      <c r="A69" s="12"/>
      <c r="B69" s="35"/>
      <c r="C69" s="20"/>
      <c r="D69" s="34" t="s">
        <v>602</v>
      </c>
      <c r="E69" s="34"/>
      <c r="F69" s="34"/>
      <c r="G69" s="67"/>
      <c r="H69" s="20"/>
      <c r="I69" s="34"/>
      <c r="J69" s="34"/>
      <c r="K69" s="34"/>
      <c r="L69" s="20"/>
      <c r="M69" s="34"/>
      <c r="N69" s="34"/>
      <c r="O69" s="34"/>
      <c r="P69" s="20"/>
      <c r="Q69" s="34"/>
      <c r="R69" s="34"/>
      <c r="S69" s="34"/>
    </row>
    <row r="70" spans="1:19" ht="35.25" customHeight="1">
      <c r="A70" s="12"/>
      <c r="B70" s="41" t="s">
        <v>604</v>
      </c>
      <c r="C70" s="42"/>
      <c r="D70" s="43" t="s">
        <v>185</v>
      </c>
      <c r="E70" s="45" t="s">
        <v>192</v>
      </c>
      <c r="F70" s="47"/>
      <c r="G70" s="42"/>
      <c r="H70" s="42"/>
      <c r="I70" s="43" t="s">
        <v>185</v>
      </c>
      <c r="J70" s="45">
        <v>725</v>
      </c>
      <c r="K70" s="47"/>
      <c r="L70" s="42"/>
      <c r="M70" s="43" t="s">
        <v>185</v>
      </c>
      <c r="N70" s="45">
        <v>13</v>
      </c>
      <c r="O70" s="47"/>
      <c r="P70" s="42"/>
      <c r="Q70" s="43" t="s">
        <v>185</v>
      </c>
      <c r="R70" s="45">
        <v>738</v>
      </c>
      <c r="S70" s="47"/>
    </row>
    <row r="71" spans="1:19" ht="15.75" thickBot="1">
      <c r="A71" s="12"/>
      <c r="B71" s="41"/>
      <c r="C71" s="42"/>
      <c r="D71" s="89"/>
      <c r="E71" s="90"/>
      <c r="F71" s="91"/>
      <c r="G71" s="42"/>
      <c r="H71" s="42"/>
      <c r="I71" s="89"/>
      <c r="J71" s="90"/>
      <c r="K71" s="91"/>
      <c r="L71" s="42"/>
      <c r="M71" s="89"/>
      <c r="N71" s="90"/>
      <c r="O71" s="91"/>
      <c r="P71" s="42"/>
      <c r="Q71" s="89"/>
      <c r="R71" s="90"/>
      <c r="S71" s="91"/>
    </row>
    <row r="72" spans="1:19" ht="15.75" thickTop="1">
      <c r="A72" s="12"/>
      <c r="B72" s="49" t="s">
        <v>605</v>
      </c>
      <c r="C72" s="20"/>
      <c r="D72" s="149" t="s">
        <v>185</v>
      </c>
      <c r="E72" s="150">
        <v>215</v>
      </c>
      <c r="F72" s="148"/>
      <c r="G72" s="20"/>
      <c r="H72" s="20"/>
      <c r="I72" s="149" t="s">
        <v>185</v>
      </c>
      <c r="J72" s="150">
        <v>714</v>
      </c>
      <c r="K72" s="148"/>
      <c r="L72" s="20"/>
      <c r="M72" s="149" t="s">
        <v>185</v>
      </c>
      <c r="N72" s="150">
        <v>4</v>
      </c>
      <c r="O72" s="148"/>
      <c r="P72" s="20"/>
      <c r="Q72" s="149" t="s">
        <v>185</v>
      </c>
      <c r="R72" s="150">
        <v>933</v>
      </c>
      <c r="S72" s="148"/>
    </row>
    <row r="73" spans="1:19">
      <c r="A73" s="12"/>
      <c r="B73" s="49"/>
      <c r="C73" s="20"/>
      <c r="D73" s="21"/>
      <c r="E73" s="50"/>
      <c r="F73" s="20"/>
      <c r="G73" s="20"/>
      <c r="H73" s="20"/>
      <c r="I73" s="21"/>
      <c r="J73" s="50"/>
      <c r="K73" s="20"/>
      <c r="L73" s="20"/>
      <c r="M73" s="21"/>
      <c r="N73" s="50"/>
      <c r="O73" s="20"/>
      <c r="P73" s="20"/>
      <c r="Q73" s="21"/>
      <c r="R73" s="50"/>
      <c r="S73" s="20"/>
    </row>
    <row r="74" spans="1:19">
      <c r="A74" s="12"/>
      <c r="B74" s="41" t="s">
        <v>606</v>
      </c>
      <c r="C74" s="42"/>
      <c r="D74" s="93">
        <v>4192</v>
      </c>
      <c r="E74" s="93"/>
      <c r="F74" s="42"/>
      <c r="G74" s="53" t="s">
        <v>608</v>
      </c>
      <c r="H74" s="42"/>
      <c r="I74" s="51">
        <v>127</v>
      </c>
      <c r="J74" s="51"/>
      <c r="K74" s="42"/>
      <c r="L74" s="42"/>
      <c r="M74" s="51" t="s">
        <v>192</v>
      </c>
      <c r="N74" s="51"/>
      <c r="O74" s="42"/>
      <c r="P74" s="42"/>
      <c r="Q74" s="93">
        <v>4319</v>
      </c>
      <c r="R74" s="93"/>
      <c r="S74" s="42"/>
    </row>
    <row r="75" spans="1:19" ht="15.75" thickBot="1">
      <c r="A75" s="12"/>
      <c r="B75" s="41"/>
      <c r="C75" s="42"/>
      <c r="D75" s="96"/>
      <c r="E75" s="96"/>
      <c r="F75" s="58"/>
      <c r="G75" s="53"/>
      <c r="H75" s="42"/>
      <c r="I75" s="57"/>
      <c r="J75" s="57"/>
      <c r="K75" s="58"/>
      <c r="L75" s="42"/>
      <c r="M75" s="57"/>
      <c r="N75" s="57"/>
      <c r="O75" s="58"/>
      <c r="P75" s="42"/>
      <c r="Q75" s="96"/>
      <c r="R75" s="96"/>
      <c r="S75" s="58"/>
    </row>
    <row r="76" spans="1:19">
      <c r="A76" s="12"/>
      <c r="B76" s="50" t="s">
        <v>607</v>
      </c>
      <c r="C76" s="20"/>
      <c r="D76" s="61" t="s">
        <v>185</v>
      </c>
      <c r="E76" s="81">
        <v>4407</v>
      </c>
      <c r="F76" s="38"/>
      <c r="G76" s="20"/>
      <c r="H76" s="20"/>
      <c r="I76" s="61" t="s">
        <v>185</v>
      </c>
      <c r="J76" s="63">
        <v>841</v>
      </c>
      <c r="K76" s="38"/>
      <c r="L76" s="20"/>
      <c r="M76" s="61" t="s">
        <v>185</v>
      </c>
      <c r="N76" s="63">
        <v>4</v>
      </c>
      <c r="O76" s="38"/>
      <c r="P76" s="20"/>
      <c r="Q76" s="61" t="s">
        <v>185</v>
      </c>
      <c r="R76" s="81">
        <v>5252</v>
      </c>
      <c r="S76" s="38"/>
    </row>
    <row r="77" spans="1:19" ht="15.75" thickBot="1">
      <c r="A77" s="12"/>
      <c r="B77" s="50"/>
      <c r="C77" s="20"/>
      <c r="D77" s="62"/>
      <c r="E77" s="82"/>
      <c r="F77" s="65"/>
      <c r="G77" s="20"/>
      <c r="H77" s="20"/>
      <c r="I77" s="62"/>
      <c r="J77" s="64"/>
      <c r="K77" s="65"/>
      <c r="L77" s="20"/>
      <c r="M77" s="62"/>
      <c r="N77" s="64"/>
      <c r="O77" s="65"/>
      <c r="P77" s="20"/>
      <c r="Q77" s="62"/>
      <c r="R77" s="82"/>
      <c r="S77" s="65"/>
    </row>
    <row r="78" spans="1:19" ht="15.75" thickTop="1">
      <c r="A78" s="12"/>
      <c r="B78" s="16"/>
    </row>
    <row r="79" spans="1:19">
      <c r="A79" s="12"/>
      <c r="B79" s="16"/>
    </row>
    <row r="80" spans="1:19" ht="15.75" thickBot="1">
      <c r="A80" s="12"/>
      <c r="B80" s="32"/>
    </row>
    <row r="81" spans="1:19">
      <c r="A81" s="12"/>
      <c r="B81" s="16"/>
      <c r="C81" s="16"/>
    </row>
    <row r="82" spans="1:19" ht="38.25">
      <c r="A82" s="12"/>
      <c r="B82" s="68">
        <v>-1</v>
      </c>
      <c r="C82" s="69" t="s">
        <v>609</v>
      </c>
    </row>
    <row r="83" spans="1:19">
      <c r="A83" s="12"/>
      <c r="B83" s="20" t="s">
        <v>610</v>
      </c>
      <c r="C83" s="20"/>
      <c r="D83" s="20"/>
      <c r="E83" s="20"/>
      <c r="F83" s="20"/>
      <c r="G83" s="20"/>
      <c r="H83" s="20"/>
      <c r="I83" s="20"/>
      <c r="J83" s="20"/>
      <c r="K83" s="20"/>
      <c r="L83" s="20"/>
      <c r="M83" s="20"/>
      <c r="N83" s="20"/>
      <c r="O83" s="20"/>
      <c r="P83" s="20"/>
      <c r="Q83" s="20"/>
      <c r="R83" s="20"/>
      <c r="S83" s="20"/>
    </row>
  </sheetData>
  <mergeCells count="252">
    <mergeCell ref="B50:S50"/>
    <mergeCell ref="B51:S51"/>
    <mergeCell ref="B52:S52"/>
    <mergeCell ref="B53:S53"/>
    <mergeCell ref="B83:S83"/>
    <mergeCell ref="B18:S18"/>
    <mergeCell ref="B19:S19"/>
    <mergeCell ref="B20:S20"/>
    <mergeCell ref="B21:S21"/>
    <mergeCell ref="B22:S22"/>
    <mergeCell ref="B23:S23"/>
    <mergeCell ref="B8:S8"/>
    <mergeCell ref="B13:S13"/>
    <mergeCell ref="B14:S14"/>
    <mergeCell ref="B15:S15"/>
    <mergeCell ref="B16:S16"/>
    <mergeCell ref="B17:S17"/>
    <mergeCell ref="S76:S77"/>
    <mergeCell ref="A1:A2"/>
    <mergeCell ref="B1:S1"/>
    <mergeCell ref="B2:S2"/>
    <mergeCell ref="B3:S3"/>
    <mergeCell ref="A4:A83"/>
    <mergeCell ref="B4:S4"/>
    <mergeCell ref="B5:S5"/>
    <mergeCell ref="B6:S6"/>
    <mergeCell ref="B7:S7"/>
    <mergeCell ref="M76:M77"/>
    <mergeCell ref="N76:N77"/>
    <mergeCell ref="O76:O77"/>
    <mergeCell ref="P76:P77"/>
    <mergeCell ref="Q76:Q77"/>
    <mergeCell ref="R76:R77"/>
    <mergeCell ref="G76:G77"/>
    <mergeCell ref="H76:H77"/>
    <mergeCell ref="I76:I77"/>
    <mergeCell ref="J76:J77"/>
    <mergeCell ref="K76:K77"/>
    <mergeCell ref="L76:L77"/>
    <mergeCell ref="M74:N75"/>
    <mergeCell ref="O74:O75"/>
    <mergeCell ref="P74:P75"/>
    <mergeCell ref="Q74:R75"/>
    <mergeCell ref="S74:S75"/>
    <mergeCell ref="B76:B77"/>
    <mergeCell ref="C76:C77"/>
    <mergeCell ref="D76:D77"/>
    <mergeCell ref="E76:E77"/>
    <mergeCell ref="F76:F77"/>
    <mergeCell ref="S72:S73"/>
    <mergeCell ref="B74:B75"/>
    <mergeCell ref="C74:C75"/>
    <mergeCell ref="D74:E75"/>
    <mergeCell ref="F74:F75"/>
    <mergeCell ref="G74:G75"/>
    <mergeCell ref="H74:H75"/>
    <mergeCell ref="I74:J75"/>
    <mergeCell ref="K74:K75"/>
    <mergeCell ref="L74:L75"/>
    <mergeCell ref="M72:M73"/>
    <mergeCell ref="N72:N73"/>
    <mergeCell ref="O72:O73"/>
    <mergeCell ref="P72:P73"/>
    <mergeCell ref="Q72:Q73"/>
    <mergeCell ref="R72:R73"/>
    <mergeCell ref="G72:G73"/>
    <mergeCell ref="H72:H73"/>
    <mergeCell ref="I72:I73"/>
    <mergeCell ref="J72:J73"/>
    <mergeCell ref="K72:K73"/>
    <mergeCell ref="L72:L73"/>
    <mergeCell ref="O70:O71"/>
    <mergeCell ref="P70:P71"/>
    <mergeCell ref="Q70:Q71"/>
    <mergeCell ref="R70:R71"/>
    <mergeCell ref="S70:S71"/>
    <mergeCell ref="B72:B73"/>
    <mergeCell ref="C72:C73"/>
    <mergeCell ref="D72:D73"/>
    <mergeCell ref="E72:E73"/>
    <mergeCell ref="F72:F73"/>
    <mergeCell ref="I70:I71"/>
    <mergeCell ref="J70:J71"/>
    <mergeCell ref="K70:K71"/>
    <mergeCell ref="L70:L71"/>
    <mergeCell ref="M70:M71"/>
    <mergeCell ref="N70:N71"/>
    <mergeCell ref="M68:O69"/>
    <mergeCell ref="P68:P69"/>
    <mergeCell ref="Q68:S69"/>
    <mergeCell ref="B70:B71"/>
    <mergeCell ref="C70:C71"/>
    <mergeCell ref="D70:D71"/>
    <mergeCell ref="E70:E71"/>
    <mergeCell ref="F70:F71"/>
    <mergeCell ref="G70:G71"/>
    <mergeCell ref="H70:H71"/>
    <mergeCell ref="S65:S66"/>
    <mergeCell ref="D67:S67"/>
    <mergeCell ref="B68:B69"/>
    <mergeCell ref="C68:C69"/>
    <mergeCell ref="D68:F68"/>
    <mergeCell ref="D69:F69"/>
    <mergeCell ref="G68:G69"/>
    <mergeCell ref="H68:H69"/>
    <mergeCell ref="I68:K69"/>
    <mergeCell ref="L68:L69"/>
    <mergeCell ref="M65:M66"/>
    <mergeCell ref="N65:N66"/>
    <mergeCell ref="O65:O66"/>
    <mergeCell ref="P65:P66"/>
    <mergeCell ref="Q65:Q66"/>
    <mergeCell ref="R65:R66"/>
    <mergeCell ref="G65:G66"/>
    <mergeCell ref="H65:H66"/>
    <mergeCell ref="I65:I66"/>
    <mergeCell ref="J65:J66"/>
    <mergeCell ref="K65:K66"/>
    <mergeCell ref="L65:L66"/>
    <mergeCell ref="M63:N64"/>
    <mergeCell ref="O63:O64"/>
    <mergeCell ref="P63:P64"/>
    <mergeCell ref="Q63:R64"/>
    <mergeCell ref="S63:S64"/>
    <mergeCell ref="B65:B66"/>
    <mergeCell ref="C65:C66"/>
    <mergeCell ref="D65:D66"/>
    <mergeCell ref="E65:E66"/>
    <mergeCell ref="F65:F66"/>
    <mergeCell ref="S61:S62"/>
    <mergeCell ref="B63:B64"/>
    <mergeCell ref="C63:C64"/>
    <mergeCell ref="D63:E64"/>
    <mergeCell ref="F63:F64"/>
    <mergeCell ref="G63:G64"/>
    <mergeCell ref="H63:H64"/>
    <mergeCell ref="I63:J64"/>
    <mergeCell ref="K63:K64"/>
    <mergeCell ref="L63:L64"/>
    <mergeCell ref="M61:M62"/>
    <mergeCell ref="N61:N62"/>
    <mergeCell ref="O61:O62"/>
    <mergeCell ref="P61:P62"/>
    <mergeCell ref="Q61:Q62"/>
    <mergeCell ref="R61:R62"/>
    <mergeCell ref="G61:G62"/>
    <mergeCell ref="H61:H62"/>
    <mergeCell ref="I61:I62"/>
    <mergeCell ref="J61:J62"/>
    <mergeCell ref="K61:K62"/>
    <mergeCell ref="L61:L62"/>
    <mergeCell ref="O59:O60"/>
    <mergeCell ref="P59:P60"/>
    <mergeCell ref="Q59:Q60"/>
    <mergeCell ref="R59:R60"/>
    <mergeCell ref="S59:S60"/>
    <mergeCell ref="B61:B62"/>
    <mergeCell ref="C61:C62"/>
    <mergeCell ref="D61:D62"/>
    <mergeCell ref="E61:E62"/>
    <mergeCell ref="F61:F62"/>
    <mergeCell ref="I59:I60"/>
    <mergeCell ref="J59:J60"/>
    <mergeCell ref="K59:K60"/>
    <mergeCell ref="L59:L60"/>
    <mergeCell ref="M59:M60"/>
    <mergeCell ref="N59:N60"/>
    <mergeCell ref="M57:O58"/>
    <mergeCell ref="P57:P58"/>
    <mergeCell ref="Q57:S58"/>
    <mergeCell ref="B59:B60"/>
    <mergeCell ref="C59:C60"/>
    <mergeCell ref="D59:D60"/>
    <mergeCell ref="E59:E60"/>
    <mergeCell ref="F59:F60"/>
    <mergeCell ref="G59:G60"/>
    <mergeCell ref="H59:H60"/>
    <mergeCell ref="B54:S54"/>
    <mergeCell ref="D56:S56"/>
    <mergeCell ref="B57:B58"/>
    <mergeCell ref="C57:C58"/>
    <mergeCell ref="D57:F57"/>
    <mergeCell ref="D58:F58"/>
    <mergeCell ref="G57:G58"/>
    <mergeCell ref="H57:H58"/>
    <mergeCell ref="I57:K58"/>
    <mergeCell ref="L57:L58"/>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B26:B27"/>
    <mergeCell ref="C26:C27"/>
    <mergeCell ref="D26:J26"/>
    <mergeCell ref="D27:J27"/>
    <mergeCell ref="D28:F28"/>
    <mergeCell ref="H28:J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3" width="36.5703125" customWidth="1"/>
    <col min="4" max="4" width="11.28515625" customWidth="1"/>
    <col min="5" max="5" width="17.140625" customWidth="1"/>
    <col min="6" max="6" width="8.7109375" customWidth="1"/>
    <col min="7" max="7" width="36.5703125" customWidth="1"/>
    <col min="8" max="8" width="11.28515625" customWidth="1"/>
    <col min="9" max="9" width="17.140625" customWidth="1"/>
    <col min="10" max="10" width="8.7109375" customWidth="1"/>
    <col min="11" max="11" width="36.5703125" customWidth="1"/>
    <col min="12" max="12" width="11.28515625" customWidth="1"/>
    <col min="13" max="13" width="17.140625" customWidth="1"/>
    <col min="14" max="14" width="8.7109375" customWidth="1"/>
    <col min="15" max="15" width="36.5703125" customWidth="1"/>
    <col min="16" max="16" width="11.28515625" customWidth="1"/>
    <col min="17" max="17" width="17.140625" customWidth="1"/>
    <col min="18" max="18" width="8.7109375" customWidth="1"/>
    <col min="19" max="19" width="36.5703125" customWidth="1"/>
    <col min="20" max="20" width="11.28515625" customWidth="1"/>
    <col min="21" max="21" width="17.140625" customWidth="1"/>
    <col min="22" max="22" width="8.7109375" customWidth="1"/>
    <col min="23" max="23" width="36.5703125" customWidth="1"/>
    <col min="24" max="24" width="11.28515625" customWidth="1"/>
    <col min="25" max="25" width="17.140625" customWidth="1"/>
    <col min="26" max="26" width="8.7109375" customWidth="1"/>
  </cols>
  <sheetData>
    <row r="1" spans="1:26" ht="15" customHeight="1">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1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1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611</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20" t="s">
        <v>613</v>
      </c>
      <c r="C6" s="20"/>
      <c r="D6" s="20"/>
      <c r="E6" s="20"/>
      <c r="F6" s="20"/>
      <c r="G6" s="20"/>
      <c r="H6" s="20"/>
      <c r="I6" s="20"/>
      <c r="J6" s="20"/>
      <c r="K6" s="20"/>
      <c r="L6" s="20"/>
      <c r="M6" s="20"/>
      <c r="N6" s="20"/>
      <c r="O6" s="20"/>
      <c r="P6" s="20"/>
      <c r="Q6" s="20"/>
      <c r="R6" s="20"/>
      <c r="S6" s="20"/>
      <c r="T6" s="20"/>
      <c r="U6" s="20"/>
      <c r="V6" s="20"/>
      <c r="W6" s="20"/>
      <c r="X6" s="20"/>
      <c r="Y6" s="20"/>
      <c r="Z6" s="20"/>
    </row>
    <row r="7" spans="1:26" ht="38.25" customHeight="1">
      <c r="A7" s="12"/>
      <c r="B7" s="20" t="s">
        <v>614</v>
      </c>
      <c r="C7" s="20"/>
      <c r="D7" s="20"/>
      <c r="E7" s="20"/>
      <c r="F7" s="20"/>
      <c r="G7" s="20"/>
      <c r="H7" s="20"/>
      <c r="I7" s="20"/>
      <c r="J7" s="20"/>
      <c r="K7" s="20"/>
      <c r="L7" s="20"/>
      <c r="M7" s="20"/>
      <c r="N7" s="20"/>
      <c r="O7" s="20"/>
      <c r="P7" s="20"/>
      <c r="Q7" s="20"/>
      <c r="R7" s="20"/>
      <c r="S7" s="20"/>
      <c r="T7" s="20"/>
      <c r="U7" s="20"/>
      <c r="V7" s="20"/>
      <c r="W7" s="20"/>
      <c r="X7" s="20"/>
      <c r="Y7" s="20"/>
      <c r="Z7" s="20"/>
    </row>
    <row r="8" spans="1:26">
      <c r="A8" s="12"/>
      <c r="B8" s="20" t="s">
        <v>615</v>
      </c>
      <c r="C8" s="20"/>
      <c r="D8" s="20"/>
      <c r="E8" s="20"/>
      <c r="F8" s="20"/>
      <c r="G8" s="20"/>
      <c r="H8" s="20"/>
      <c r="I8" s="20"/>
      <c r="J8" s="20"/>
      <c r="K8" s="20"/>
      <c r="L8" s="20"/>
      <c r="M8" s="20"/>
      <c r="N8" s="20"/>
      <c r="O8" s="20"/>
      <c r="P8" s="20"/>
      <c r="Q8" s="20"/>
      <c r="R8" s="20"/>
      <c r="S8" s="20"/>
      <c r="T8" s="20"/>
      <c r="U8" s="20"/>
      <c r="V8" s="20"/>
      <c r="W8" s="20"/>
      <c r="X8" s="20"/>
      <c r="Y8" s="20"/>
      <c r="Z8" s="20"/>
    </row>
    <row r="9" spans="1:26" ht="25.5" customHeight="1">
      <c r="A9" s="12"/>
      <c r="B9" s="20" t="s">
        <v>616</v>
      </c>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20" t="s">
        <v>617</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20" t="s">
        <v>618</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2"/>
      <c r="B12" s="20" t="s">
        <v>619</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c r="A15" s="12"/>
      <c r="B15" s="23"/>
      <c r="C15" s="14"/>
      <c r="D15" s="34" t="s">
        <v>305</v>
      </c>
      <c r="E15" s="34"/>
      <c r="F15" s="34"/>
      <c r="G15" s="34"/>
      <c r="H15" s="34"/>
      <c r="I15" s="34"/>
      <c r="J15" s="34"/>
      <c r="K15" s="34"/>
      <c r="L15" s="34"/>
      <c r="M15" s="34"/>
      <c r="N15" s="34"/>
      <c r="O15" s="34"/>
      <c r="P15" s="34"/>
      <c r="Q15" s="34"/>
      <c r="R15" s="34"/>
      <c r="S15" s="34"/>
      <c r="T15" s="34"/>
      <c r="U15" s="34"/>
      <c r="V15" s="34"/>
      <c r="W15" s="34"/>
      <c r="X15" s="34"/>
      <c r="Y15" s="34"/>
      <c r="Z15" s="34"/>
    </row>
    <row r="16" spans="1:26" ht="15.75" thickBot="1">
      <c r="A16" s="12"/>
      <c r="B16" s="23"/>
      <c r="C16" s="14"/>
      <c r="D16" s="73">
        <v>2014</v>
      </c>
      <c r="E16" s="73"/>
      <c r="F16" s="73"/>
      <c r="G16" s="73"/>
      <c r="H16" s="73"/>
      <c r="I16" s="73"/>
      <c r="J16" s="73"/>
      <c r="K16" s="73"/>
      <c r="L16" s="73"/>
      <c r="M16" s="73"/>
      <c r="N16" s="73"/>
      <c r="O16" s="14"/>
      <c r="P16" s="73">
        <v>2013</v>
      </c>
      <c r="Q16" s="73"/>
      <c r="R16" s="73"/>
      <c r="S16" s="73"/>
      <c r="T16" s="73"/>
      <c r="U16" s="73"/>
      <c r="V16" s="73"/>
      <c r="W16" s="73"/>
      <c r="X16" s="73"/>
      <c r="Y16" s="73"/>
      <c r="Z16" s="73"/>
    </row>
    <row r="17" spans="1:26">
      <c r="A17" s="12"/>
      <c r="B17" s="35"/>
      <c r="C17" s="20"/>
      <c r="D17" s="37" t="s">
        <v>620</v>
      </c>
      <c r="E17" s="37"/>
      <c r="F17" s="37"/>
      <c r="G17" s="38"/>
      <c r="H17" s="37" t="s">
        <v>104</v>
      </c>
      <c r="I17" s="37"/>
      <c r="J17" s="37"/>
      <c r="K17" s="38"/>
      <c r="L17" s="37" t="s">
        <v>183</v>
      </c>
      <c r="M17" s="37"/>
      <c r="N17" s="37"/>
      <c r="O17" s="20"/>
      <c r="P17" s="37" t="s">
        <v>620</v>
      </c>
      <c r="Q17" s="37"/>
      <c r="R17" s="37"/>
      <c r="S17" s="38"/>
      <c r="T17" s="37" t="s">
        <v>104</v>
      </c>
      <c r="U17" s="37"/>
      <c r="V17" s="37"/>
      <c r="W17" s="38"/>
      <c r="X17" s="37" t="s">
        <v>183</v>
      </c>
      <c r="Y17" s="37"/>
      <c r="Z17" s="37"/>
    </row>
    <row r="18" spans="1:26" ht="15.75" thickBot="1">
      <c r="A18" s="12"/>
      <c r="B18" s="35"/>
      <c r="C18" s="20"/>
      <c r="D18" s="34" t="s">
        <v>621</v>
      </c>
      <c r="E18" s="34"/>
      <c r="F18" s="34"/>
      <c r="G18" s="20"/>
      <c r="H18" s="34"/>
      <c r="I18" s="34"/>
      <c r="J18" s="34"/>
      <c r="K18" s="20"/>
      <c r="L18" s="34"/>
      <c r="M18" s="34"/>
      <c r="N18" s="34"/>
      <c r="O18" s="20"/>
      <c r="P18" s="34" t="s">
        <v>621</v>
      </c>
      <c r="Q18" s="34"/>
      <c r="R18" s="34"/>
      <c r="S18" s="20"/>
      <c r="T18" s="34"/>
      <c r="U18" s="34"/>
      <c r="V18" s="34"/>
      <c r="W18" s="20"/>
      <c r="X18" s="34"/>
      <c r="Y18" s="34"/>
      <c r="Z18" s="34"/>
    </row>
    <row r="19" spans="1:26">
      <c r="A19" s="12"/>
      <c r="B19" s="41" t="s">
        <v>184</v>
      </c>
      <c r="C19" s="42"/>
      <c r="D19" s="43" t="s">
        <v>185</v>
      </c>
      <c r="E19" s="45">
        <v>11</v>
      </c>
      <c r="F19" s="47"/>
      <c r="G19" s="42"/>
      <c r="H19" s="43" t="s">
        <v>185</v>
      </c>
      <c r="I19" s="45">
        <v>45</v>
      </c>
      <c r="J19" s="47"/>
      <c r="K19" s="42"/>
      <c r="L19" s="43" t="s">
        <v>185</v>
      </c>
      <c r="M19" s="45">
        <v>56</v>
      </c>
      <c r="N19" s="47"/>
      <c r="O19" s="42"/>
      <c r="P19" s="43" t="s">
        <v>185</v>
      </c>
      <c r="Q19" s="45">
        <v>20</v>
      </c>
      <c r="R19" s="47"/>
      <c r="S19" s="42"/>
      <c r="T19" s="43" t="s">
        <v>185</v>
      </c>
      <c r="U19" s="45">
        <v>49</v>
      </c>
      <c r="V19" s="47"/>
      <c r="W19" s="42"/>
      <c r="X19" s="43" t="s">
        <v>185</v>
      </c>
      <c r="Y19" s="45">
        <v>69</v>
      </c>
      <c r="Z19" s="47"/>
    </row>
    <row r="20" spans="1:26">
      <c r="A20" s="12"/>
      <c r="B20" s="41"/>
      <c r="C20" s="42"/>
      <c r="D20" s="44"/>
      <c r="E20" s="46"/>
      <c r="F20" s="48"/>
      <c r="G20" s="42"/>
      <c r="H20" s="44"/>
      <c r="I20" s="46"/>
      <c r="J20" s="48"/>
      <c r="K20" s="42"/>
      <c r="L20" s="44"/>
      <c r="M20" s="46"/>
      <c r="N20" s="48"/>
      <c r="O20" s="42"/>
      <c r="P20" s="44"/>
      <c r="Q20" s="46"/>
      <c r="R20" s="48"/>
      <c r="S20" s="42"/>
      <c r="T20" s="44"/>
      <c r="U20" s="46"/>
      <c r="V20" s="48"/>
      <c r="W20" s="42"/>
      <c r="X20" s="44"/>
      <c r="Y20" s="46"/>
      <c r="Z20" s="48"/>
    </row>
    <row r="21" spans="1:26">
      <c r="A21" s="12"/>
      <c r="B21" s="74" t="s">
        <v>622</v>
      </c>
      <c r="C21" s="20"/>
      <c r="D21" s="50">
        <v>8</v>
      </c>
      <c r="E21" s="50"/>
      <c r="F21" s="20"/>
      <c r="G21" s="20"/>
      <c r="H21" s="50">
        <v>1</v>
      </c>
      <c r="I21" s="50"/>
      <c r="J21" s="20"/>
      <c r="K21" s="20"/>
      <c r="L21" s="50">
        <v>9</v>
      </c>
      <c r="M21" s="50"/>
      <c r="N21" s="20"/>
      <c r="O21" s="20"/>
      <c r="P21" s="50" t="s">
        <v>192</v>
      </c>
      <c r="Q21" s="50"/>
      <c r="R21" s="20"/>
      <c r="S21" s="20"/>
      <c r="T21" s="50" t="s">
        <v>192</v>
      </c>
      <c r="U21" s="50"/>
      <c r="V21" s="20"/>
      <c r="W21" s="20"/>
      <c r="X21" s="50" t="s">
        <v>192</v>
      </c>
      <c r="Y21" s="50"/>
      <c r="Z21" s="20"/>
    </row>
    <row r="22" spans="1:26">
      <c r="A22" s="12"/>
      <c r="B22" s="74"/>
      <c r="C22" s="20"/>
      <c r="D22" s="50"/>
      <c r="E22" s="50"/>
      <c r="F22" s="20"/>
      <c r="G22" s="20"/>
      <c r="H22" s="50"/>
      <c r="I22" s="50"/>
      <c r="J22" s="20"/>
      <c r="K22" s="20"/>
      <c r="L22" s="50"/>
      <c r="M22" s="50"/>
      <c r="N22" s="20"/>
      <c r="O22" s="20"/>
      <c r="P22" s="50"/>
      <c r="Q22" s="50"/>
      <c r="R22" s="20"/>
      <c r="S22" s="20"/>
      <c r="T22" s="50"/>
      <c r="U22" s="50"/>
      <c r="V22" s="20"/>
      <c r="W22" s="20"/>
      <c r="X22" s="50"/>
      <c r="Y22" s="50"/>
      <c r="Z22" s="20"/>
    </row>
    <row r="23" spans="1:26">
      <c r="A23" s="12"/>
      <c r="B23" s="75" t="s">
        <v>623</v>
      </c>
      <c r="C23" s="42"/>
      <c r="D23" s="51" t="s">
        <v>462</v>
      </c>
      <c r="E23" s="51"/>
      <c r="F23" s="52" t="s">
        <v>187</v>
      </c>
      <c r="G23" s="42"/>
      <c r="H23" s="51" t="s">
        <v>192</v>
      </c>
      <c r="I23" s="51"/>
      <c r="J23" s="42"/>
      <c r="K23" s="42"/>
      <c r="L23" s="51" t="s">
        <v>462</v>
      </c>
      <c r="M23" s="51"/>
      <c r="N23" s="52" t="s">
        <v>187</v>
      </c>
      <c r="O23" s="42"/>
      <c r="P23" s="51" t="s">
        <v>201</v>
      </c>
      <c r="Q23" s="51"/>
      <c r="R23" s="52" t="s">
        <v>187</v>
      </c>
      <c r="S23" s="42"/>
      <c r="T23" s="51" t="s">
        <v>201</v>
      </c>
      <c r="U23" s="51"/>
      <c r="V23" s="52" t="s">
        <v>187</v>
      </c>
      <c r="W23" s="42"/>
      <c r="X23" s="51" t="s">
        <v>465</v>
      </c>
      <c r="Y23" s="51"/>
      <c r="Z23" s="52" t="s">
        <v>187</v>
      </c>
    </row>
    <row r="24" spans="1:26">
      <c r="A24" s="12"/>
      <c r="B24" s="75"/>
      <c r="C24" s="42"/>
      <c r="D24" s="51"/>
      <c r="E24" s="51"/>
      <c r="F24" s="52"/>
      <c r="G24" s="42"/>
      <c r="H24" s="51"/>
      <c r="I24" s="51"/>
      <c r="J24" s="42"/>
      <c r="K24" s="42"/>
      <c r="L24" s="51"/>
      <c r="M24" s="51"/>
      <c r="N24" s="52"/>
      <c r="O24" s="42"/>
      <c r="P24" s="51"/>
      <c r="Q24" s="51"/>
      <c r="R24" s="52"/>
      <c r="S24" s="42"/>
      <c r="T24" s="51"/>
      <c r="U24" s="51"/>
      <c r="V24" s="52"/>
      <c r="W24" s="42"/>
      <c r="X24" s="51"/>
      <c r="Y24" s="51"/>
      <c r="Z24" s="52"/>
    </row>
    <row r="25" spans="1:26">
      <c r="A25" s="12"/>
      <c r="B25" s="74" t="s">
        <v>624</v>
      </c>
      <c r="C25" s="20"/>
      <c r="D25" s="50" t="s">
        <v>549</v>
      </c>
      <c r="E25" s="50"/>
      <c r="F25" s="21" t="s">
        <v>187</v>
      </c>
      <c r="G25" s="20"/>
      <c r="H25" s="50" t="s">
        <v>192</v>
      </c>
      <c r="I25" s="50"/>
      <c r="J25" s="20"/>
      <c r="K25" s="20"/>
      <c r="L25" s="50" t="s">
        <v>549</v>
      </c>
      <c r="M25" s="50"/>
      <c r="N25" s="21" t="s">
        <v>187</v>
      </c>
      <c r="O25" s="20"/>
      <c r="P25" s="50" t="s">
        <v>192</v>
      </c>
      <c r="Q25" s="50"/>
      <c r="R25" s="20"/>
      <c r="S25" s="20"/>
      <c r="T25" s="50" t="s">
        <v>462</v>
      </c>
      <c r="U25" s="50"/>
      <c r="V25" s="21" t="s">
        <v>187</v>
      </c>
      <c r="W25" s="20"/>
      <c r="X25" s="50" t="s">
        <v>462</v>
      </c>
      <c r="Y25" s="50"/>
      <c r="Z25" s="21" t="s">
        <v>187</v>
      </c>
    </row>
    <row r="26" spans="1:26">
      <c r="A26" s="12"/>
      <c r="B26" s="74"/>
      <c r="C26" s="20"/>
      <c r="D26" s="50"/>
      <c r="E26" s="50"/>
      <c r="F26" s="21"/>
      <c r="G26" s="20"/>
      <c r="H26" s="50"/>
      <c r="I26" s="50"/>
      <c r="J26" s="20"/>
      <c r="K26" s="20"/>
      <c r="L26" s="50"/>
      <c r="M26" s="50"/>
      <c r="N26" s="21"/>
      <c r="O26" s="20"/>
      <c r="P26" s="50"/>
      <c r="Q26" s="50"/>
      <c r="R26" s="20"/>
      <c r="S26" s="20"/>
      <c r="T26" s="50"/>
      <c r="U26" s="50"/>
      <c r="V26" s="21"/>
      <c r="W26" s="20"/>
      <c r="X26" s="50"/>
      <c r="Y26" s="50"/>
      <c r="Z26" s="21"/>
    </row>
    <row r="27" spans="1:26">
      <c r="A27" s="12"/>
      <c r="B27" s="75" t="s">
        <v>625</v>
      </c>
      <c r="C27" s="42"/>
      <c r="D27" s="51" t="s">
        <v>192</v>
      </c>
      <c r="E27" s="51"/>
      <c r="F27" s="42"/>
      <c r="G27" s="42"/>
      <c r="H27" s="51" t="s">
        <v>462</v>
      </c>
      <c r="I27" s="51"/>
      <c r="J27" s="52" t="s">
        <v>187</v>
      </c>
      <c r="K27" s="42"/>
      <c r="L27" s="51" t="s">
        <v>462</v>
      </c>
      <c r="M27" s="51"/>
      <c r="N27" s="52" t="s">
        <v>187</v>
      </c>
      <c r="O27" s="42"/>
      <c r="P27" s="51">
        <v>3</v>
      </c>
      <c r="Q27" s="51"/>
      <c r="R27" s="42"/>
      <c r="S27" s="42"/>
      <c r="T27" s="51" t="s">
        <v>462</v>
      </c>
      <c r="U27" s="51"/>
      <c r="V27" s="52" t="s">
        <v>187</v>
      </c>
      <c r="W27" s="42"/>
      <c r="X27" s="51">
        <v>2</v>
      </c>
      <c r="Y27" s="51"/>
      <c r="Z27" s="42"/>
    </row>
    <row r="28" spans="1:26" ht="15.75" thickBot="1">
      <c r="A28" s="12"/>
      <c r="B28" s="75"/>
      <c r="C28" s="42"/>
      <c r="D28" s="57"/>
      <c r="E28" s="57"/>
      <c r="F28" s="58"/>
      <c r="G28" s="42"/>
      <c r="H28" s="57"/>
      <c r="I28" s="57"/>
      <c r="J28" s="59"/>
      <c r="K28" s="42"/>
      <c r="L28" s="57"/>
      <c r="M28" s="57"/>
      <c r="N28" s="59"/>
      <c r="O28" s="42"/>
      <c r="P28" s="57"/>
      <c r="Q28" s="57"/>
      <c r="R28" s="58"/>
      <c r="S28" s="42"/>
      <c r="T28" s="57"/>
      <c r="U28" s="57"/>
      <c r="V28" s="59"/>
      <c r="W28" s="42"/>
      <c r="X28" s="57"/>
      <c r="Y28" s="57"/>
      <c r="Z28" s="58"/>
    </row>
    <row r="29" spans="1:26">
      <c r="A29" s="12"/>
      <c r="B29" s="50" t="s">
        <v>204</v>
      </c>
      <c r="C29" s="20"/>
      <c r="D29" s="61" t="s">
        <v>185</v>
      </c>
      <c r="E29" s="63">
        <v>10</v>
      </c>
      <c r="F29" s="38"/>
      <c r="G29" s="20"/>
      <c r="H29" s="61" t="s">
        <v>185</v>
      </c>
      <c r="I29" s="63">
        <v>45</v>
      </c>
      <c r="J29" s="38"/>
      <c r="K29" s="20"/>
      <c r="L29" s="61" t="s">
        <v>185</v>
      </c>
      <c r="M29" s="63">
        <v>55</v>
      </c>
      <c r="N29" s="38"/>
      <c r="O29" s="20"/>
      <c r="P29" s="61" t="s">
        <v>185</v>
      </c>
      <c r="Q29" s="63">
        <v>21</v>
      </c>
      <c r="R29" s="38"/>
      <c r="S29" s="20"/>
      <c r="T29" s="61" t="s">
        <v>185</v>
      </c>
      <c r="U29" s="63">
        <v>45</v>
      </c>
      <c r="V29" s="38"/>
      <c r="W29" s="20"/>
      <c r="X29" s="61" t="s">
        <v>185</v>
      </c>
      <c r="Y29" s="63">
        <v>66</v>
      </c>
      <c r="Z29" s="38"/>
    </row>
    <row r="30" spans="1:26" ht="15.75" thickBot="1">
      <c r="A30" s="12"/>
      <c r="B30" s="50"/>
      <c r="C30" s="20"/>
      <c r="D30" s="62"/>
      <c r="E30" s="64"/>
      <c r="F30" s="65"/>
      <c r="G30" s="20"/>
      <c r="H30" s="62"/>
      <c r="I30" s="64"/>
      <c r="J30" s="65"/>
      <c r="K30" s="20"/>
      <c r="L30" s="62"/>
      <c r="M30" s="64"/>
      <c r="N30" s="65"/>
      <c r="O30" s="20"/>
      <c r="P30" s="62"/>
      <c r="Q30" s="64"/>
      <c r="R30" s="65"/>
      <c r="S30" s="20"/>
      <c r="T30" s="62"/>
      <c r="U30" s="64"/>
      <c r="V30" s="65"/>
      <c r="W30" s="20"/>
      <c r="X30" s="62"/>
      <c r="Y30" s="64"/>
      <c r="Z30" s="65"/>
    </row>
    <row r="31" spans="1:26" ht="15.75" thickTop="1"/>
  </sheetData>
  <mergeCells count="159">
    <mergeCell ref="B8:Z8"/>
    <mergeCell ref="B9:Z9"/>
    <mergeCell ref="B10:Z10"/>
    <mergeCell ref="B11:Z11"/>
    <mergeCell ref="B12:Z12"/>
    <mergeCell ref="Z29:Z30"/>
    <mergeCell ref="A1:A2"/>
    <mergeCell ref="B1:Z1"/>
    <mergeCell ref="B2:Z2"/>
    <mergeCell ref="B3:Z3"/>
    <mergeCell ref="A4:A30"/>
    <mergeCell ref="B4:Z4"/>
    <mergeCell ref="B5:Z5"/>
    <mergeCell ref="B6:Z6"/>
    <mergeCell ref="B7:Z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T17:V18"/>
    <mergeCell ref="W17:W18"/>
    <mergeCell ref="X17:Z18"/>
    <mergeCell ref="B19:B20"/>
    <mergeCell ref="C19:C20"/>
    <mergeCell ref="D19:D20"/>
    <mergeCell ref="E19:E20"/>
    <mergeCell ref="F19:F20"/>
    <mergeCell ref="G19:G20"/>
    <mergeCell ref="H19:H20"/>
    <mergeCell ref="K17:K18"/>
    <mergeCell ref="L17:N18"/>
    <mergeCell ref="O17:O18"/>
    <mergeCell ref="P17:R17"/>
    <mergeCell ref="P18:R18"/>
    <mergeCell ref="S17:S18"/>
    <mergeCell ref="B13:Z13"/>
    <mergeCell ref="D15:Z15"/>
    <mergeCell ref="D16:N16"/>
    <mergeCell ref="P16:Z16"/>
    <mergeCell ref="B17:B18"/>
    <mergeCell ref="C17:C18"/>
    <mergeCell ref="D17:F17"/>
    <mergeCell ref="D18:F18"/>
    <mergeCell ref="G17:G18"/>
    <mergeCell ref="H17: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626</v>
      </c>
      <c r="B1" s="1" t="s">
        <v>1</v>
      </c>
    </row>
    <row r="2" spans="1:2">
      <c r="A2" s="8"/>
      <c r="B2" s="1" t="s">
        <v>2</v>
      </c>
    </row>
    <row r="3" spans="1:2">
      <c r="A3" s="4" t="s">
        <v>627</v>
      </c>
      <c r="B3" s="5" t="s">
        <v>4</v>
      </c>
    </row>
    <row r="4" spans="1:2">
      <c r="A4" s="12" t="s">
        <v>626</v>
      </c>
      <c r="B4" s="5" t="s">
        <v>4</v>
      </c>
    </row>
    <row r="5" spans="1:2" ht="26.25">
      <c r="A5" s="12"/>
      <c r="B5" s="13" t="s">
        <v>626</v>
      </c>
    </row>
    <row r="6" spans="1:2" ht="255.75">
      <c r="A6" s="12"/>
      <c r="B6" s="14" t="s">
        <v>628</v>
      </c>
    </row>
    <row r="7" spans="1:2" ht="255.75">
      <c r="A7" s="12"/>
      <c r="B7" s="14" t="s">
        <v>629</v>
      </c>
    </row>
    <row r="8" spans="1:2" ht="141">
      <c r="A8" s="12"/>
      <c r="B8" s="14" t="s">
        <v>630</v>
      </c>
    </row>
    <row r="9" spans="1:2" ht="153.75">
      <c r="A9" s="12"/>
      <c r="B9" s="14" t="s">
        <v>631</v>
      </c>
    </row>
    <row r="10" spans="1:2" ht="141">
      <c r="A10" s="12"/>
      <c r="B10" s="14" t="s">
        <v>632</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5"/>
  <sheetViews>
    <sheetView showGridLines="0" workbookViewId="0"/>
  </sheetViews>
  <sheetFormatPr defaultRowHeight="15"/>
  <cols>
    <col min="1" max="2" width="36.5703125" bestFit="1" customWidth="1"/>
    <col min="3" max="3" width="36.5703125" customWidth="1"/>
    <col min="4" max="4" width="9.28515625" customWidth="1"/>
    <col min="5" max="5" width="30.140625" customWidth="1"/>
    <col min="6" max="6" width="7.28515625" customWidth="1"/>
    <col min="7" max="7" width="36.5703125" customWidth="1"/>
    <col min="8" max="8" width="9.28515625" customWidth="1"/>
    <col min="9" max="9" width="25.5703125" customWidth="1"/>
    <col min="10" max="10" width="7.28515625" customWidth="1"/>
    <col min="11" max="11" width="36.5703125" customWidth="1"/>
    <col min="12" max="12" width="9.28515625" customWidth="1"/>
    <col min="13" max="13" width="30.140625" customWidth="1"/>
    <col min="14" max="14" width="7.28515625" customWidth="1"/>
    <col min="15" max="15" width="36.5703125" customWidth="1"/>
    <col min="16" max="16" width="9.28515625" customWidth="1"/>
    <col min="17" max="17" width="32.85546875" customWidth="1"/>
    <col min="18" max="18" width="7.28515625" customWidth="1"/>
    <col min="19" max="19" width="36.5703125" customWidth="1"/>
    <col min="20" max="20" width="9.28515625" customWidth="1"/>
    <col min="21" max="21" width="30.140625" customWidth="1"/>
    <col min="22" max="22" width="7.28515625" customWidth="1"/>
  </cols>
  <sheetData>
    <row r="1" spans="1:22" ht="30" customHeight="1">
      <c r="A1" s="8" t="s">
        <v>6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634</v>
      </c>
      <c r="B3" s="11" t="s">
        <v>4</v>
      </c>
      <c r="C3" s="11"/>
      <c r="D3" s="11"/>
      <c r="E3" s="11"/>
      <c r="F3" s="11"/>
      <c r="G3" s="11"/>
      <c r="H3" s="11"/>
      <c r="I3" s="11"/>
      <c r="J3" s="11"/>
      <c r="K3" s="11"/>
      <c r="L3" s="11"/>
      <c r="M3" s="11"/>
      <c r="N3" s="11"/>
      <c r="O3" s="11"/>
      <c r="P3" s="11"/>
      <c r="Q3" s="11"/>
      <c r="R3" s="11"/>
      <c r="S3" s="11"/>
      <c r="T3" s="11"/>
      <c r="U3" s="11"/>
      <c r="V3" s="11"/>
    </row>
    <row r="4" spans="1:22" ht="15" customHeight="1">
      <c r="A4" s="12" t="s">
        <v>633</v>
      </c>
      <c r="B4" s="11" t="s">
        <v>4</v>
      </c>
      <c r="C4" s="11"/>
      <c r="D4" s="11"/>
      <c r="E4" s="11"/>
      <c r="F4" s="11"/>
      <c r="G4" s="11"/>
      <c r="H4" s="11"/>
      <c r="I4" s="11"/>
      <c r="J4" s="11"/>
      <c r="K4" s="11"/>
      <c r="L4" s="11"/>
      <c r="M4" s="11"/>
      <c r="N4" s="11"/>
      <c r="O4" s="11"/>
      <c r="P4" s="11"/>
      <c r="Q4" s="11"/>
      <c r="R4" s="11"/>
      <c r="S4" s="11"/>
      <c r="T4" s="11"/>
      <c r="U4" s="11"/>
      <c r="V4" s="11"/>
    </row>
    <row r="5" spans="1:22">
      <c r="A5" s="12"/>
      <c r="B5" s="19" t="s">
        <v>633</v>
      </c>
      <c r="C5" s="19"/>
      <c r="D5" s="19"/>
      <c r="E5" s="19"/>
      <c r="F5" s="19"/>
      <c r="G5" s="19"/>
      <c r="H5" s="19"/>
      <c r="I5" s="19"/>
      <c r="J5" s="19"/>
      <c r="K5" s="19"/>
      <c r="L5" s="19"/>
      <c r="M5" s="19"/>
      <c r="N5" s="19"/>
      <c r="O5" s="19"/>
      <c r="P5" s="19"/>
      <c r="Q5" s="19"/>
      <c r="R5" s="19"/>
      <c r="S5" s="19"/>
      <c r="T5" s="19"/>
      <c r="U5" s="19"/>
      <c r="V5" s="19"/>
    </row>
    <row r="6" spans="1:22" ht="25.5" customHeight="1">
      <c r="A6" s="12"/>
      <c r="B6" s="20" t="s">
        <v>635</v>
      </c>
      <c r="C6" s="20"/>
      <c r="D6" s="20"/>
      <c r="E6" s="20"/>
      <c r="F6" s="20"/>
      <c r="G6" s="20"/>
      <c r="H6" s="20"/>
      <c r="I6" s="20"/>
      <c r="J6" s="20"/>
      <c r="K6" s="20"/>
      <c r="L6" s="20"/>
      <c r="M6" s="20"/>
      <c r="N6" s="20"/>
      <c r="O6" s="20"/>
      <c r="P6" s="20"/>
      <c r="Q6" s="20"/>
      <c r="R6" s="20"/>
      <c r="S6" s="20"/>
      <c r="T6" s="20"/>
      <c r="U6" s="20"/>
      <c r="V6" s="20"/>
    </row>
    <row r="7" spans="1:22">
      <c r="A7" s="12"/>
      <c r="B7" s="20" t="s">
        <v>636</v>
      </c>
      <c r="C7" s="20"/>
      <c r="D7" s="20"/>
      <c r="E7" s="20"/>
      <c r="F7" s="20"/>
      <c r="G7" s="20"/>
      <c r="H7" s="20"/>
      <c r="I7" s="20"/>
      <c r="J7" s="20"/>
      <c r="K7" s="20"/>
      <c r="L7" s="20"/>
      <c r="M7" s="20"/>
      <c r="N7" s="20"/>
      <c r="O7" s="20"/>
      <c r="P7" s="20"/>
      <c r="Q7" s="20"/>
      <c r="R7" s="20"/>
      <c r="S7" s="20"/>
      <c r="T7" s="20"/>
      <c r="U7" s="20"/>
      <c r="V7" s="20"/>
    </row>
    <row r="8" spans="1:22">
      <c r="A8" s="12"/>
      <c r="B8" s="20" t="s">
        <v>637</v>
      </c>
      <c r="C8" s="20"/>
      <c r="D8" s="20"/>
      <c r="E8" s="20"/>
      <c r="F8" s="20"/>
      <c r="G8" s="20"/>
      <c r="H8" s="20"/>
      <c r="I8" s="20"/>
      <c r="J8" s="20"/>
      <c r="K8" s="20"/>
      <c r="L8" s="20"/>
      <c r="M8" s="20"/>
      <c r="N8" s="20"/>
      <c r="O8" s="20"/>
      <c r="P8" s="20"/>
      <c r="Q8" s="20"/>
      <c r="R8" s="20"/>
      <c r="S8" s="20"/>
      <c r="T8" s="20"/>
      <c r="U8" s="20"/>
      <c r="V8" s="20"/>
    </row>
    <row r="9" spans="1:22">
      <c r="A9" s="12"/>
      <c r="B9" s="20" t="s">
        <v>638</v>
      </c>
      <c r="C9" s="20"/>
      <c r="D9" s="20"/>
      <c r="E9" s="20"/>
      <c r="F9" s="20"/>
      <c r="G9" s="20"/>
      <c r="H9" s="20"/>
      <c r="I9" s="20"/>
      <c r="J9" s="20"/>
      <c r="K9" s="20"/>
      <c r="L9" s="20"/>
      <c r="M9" s="20"/>
      <c r="N9" s="20"/>
      <c r="O9" s="20"/>
      <c r="P9" s="20"/>
      <c r="Q9" s="20"/>
      <c r="R9" s="20"/>
      <c r="S9" s="20"/>
      <c r="T9" s="20"/>
      <c r="U9" s="20"/>
      <c r="V9" s="20"/>
    </row>
    <row r="10" spans="1:22">
      <c r="A10" s="12"/>
      <c r="B10" s="33"/>
      <c r="C10" s="33"/>
      <c r="D10" s="33"/>
      <c r="E10" s="33"/>
      <c r="F10" s="33"/>
      <c r="G10" s="33"/>
      <c r="H10" s="33"/>
      <c r="I10" s="33"/>
      <c r="J10" s="33"/>
      <c r="K10" s="33"/>
      <c r="L10" s="33"/>
      <c r="M10" s="33"/>
      <c r="N10" s="33"/>
      <c r="O10" s="33"/>
      <c r="P10" s="33"/>
      <c r="Q10" s="33"/>
      <c r="R10" s="33"/>
      <c r="S10" s="33"/>
      <c r="T10" s="33"/>
      <c r="U10" s="33"/>
      <c r="V10" s="33"/>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ht="15.75" thickBot="1">
      <c r="A12" s="12"/>
      <c r="B12" s="101"/>
      <c r="C12" s="14"/>
      <c r="D12" s="104" t="s">
        <v>165</v>
      </c>
      <c r="E12" s="104"/>
      <c r="F12" s="104"/>
      <c r="G12" s="104"/>
      <c r="H12" s="104"/>
      <c r="I12" s="104"/>
      <c r="J12" s="104"/>
      <c r="K12" s="104"/>
      <c r="L12" s="104"/>
      <c r="M12" s="104"/>
      <c r="N12" s="104"/>
      <c r="O12" s="104"/>
      <c r="P12" s="104"/>
      <c r="Q12" s="104"/>
      <c r="R12" s="104"/>
      <c r="S12" s="104"/>
      <c r="T12" s="104"/>
      <c r="U12" s="104"/>
      <c r="V12" s="104"/>
    </row>
    <row r="13" spans="1:22">
      <c r="A13" s="12"/>
      <c r="B13" s="106"/>
      <c r="C13" s="20"/>
      <c r="D13" s="105" t="s">
        <v>639</v>
      </c>
      <c r="E13" s="105"/>
      <c r="F13" s="105"/>
      <c r="G13" s="38"/>
      <c r="H13" s="105" t="s">
        <v>640</v>
      </c>
      <c r="I13" s="105"/>
      <c r="J13" s="105"/>
      <c r="K13" s="38"/>
      <c r="L13" s="105" t="s">
        <v>641</v>
      </c>
      <c r="M13" s="105"/>
      <c r="N13" s="105"/>
      <c r="O13" s="38"/>
      <c r="P13" s="105" t="s">
        <v>642</v>
      </c>
      <c r="Q13" s="105"/>
      <c r="R13" s="105"/>
      <c r="S13" s="38"/>
      <c r="T13" s="105" t="s">
        <v>643</v>
      </c>
      <c r="U13" s="105"/>
      <c r="V13" s="105"/>
    </row>
    <row r="14" spans="1:22">
      <c r="A14" s="12"/>
      <c r="B14" s="106"/>
      <c r="C14" s="20"/>
      <c r="D14" s="168"/>
      <c r="E14" s="168"/>
      <c r="F14" s="168"/>
      <c r="G14" s="67"/>
      <c r="H14" s="168"/>
      <c r="I14" s="168"/>
      <c r="J14" s="168"/>
      <c r="K14" s="67"/>
      <c r="L14" s="168"/>
      <c r="M14" s="168"/>
      <c r="N14" s="168"/>
      <c r="O14" s="67"/>
      <c r="P14" s="98" t="s">
        <v>182</v>
      </c>
      <c r="Q14" s="98"/>
      <c r="R14" s="98"/>
      <c r="S14" s="67"/>
      <c r="T14" s="98" t="s">
        <v>644</v>
      </c>
      <c r="U14" s="98"/>
      <c r="V14" s="98"/>
    </row>
    <row r="15" spans="1:22" ht="15.75" thickBot="1">
      <c r="A15" s="12"/>
      <c r="B15" s="106"/>
      <c r="C15" s="20"/>
      <c r="D15" s="104"/>
      <c r="E15" s="104"/>
      <c r="F15" s="104"/>
      <c r="G15" s="67"/>
      <c r="H15" s="104"/>
      <c r="I15" s="104"/>
      <c r="J15" s="104"/>
      <c r="K15" s="67"/>
      <c r="L15" s="104"/>
      <c r="M15" s="104"/>
      <c r="N15" s="104"/>
      <c r="O15" s="67"/>
      <c r="P15" s="40"/>
      <c r="Q15" s="40"/>
      <c r="R15" s="40"/>
      <c r="S15" s="67"/>
      <c r="T15" s="104" t="s">
        <v>645</v>
      </c>
      <c r="U15" s="104"/>
      <c r="V15" s="104"/>
    </row>
    <row r="16" spans="1:22">
      <c r="A16" s="12"/>
      <c r="B16" s="169" t="s">
        <v>27</v>
      </c>
      <c r="C16" s="42"/>
      <c r="D16" s="111" t="s">
        <v>185</v>
      </c>
      <c r="E16" s="134">
        <v>19555</v>
      </c>
      <c r="F16" s="47"/>
      <c r="G16" s="42"/>
      <c r="H16" s="111" t="s">
        <v>185</v>
      </c>
      <c r="I16" s="134">
        <v>2261</v>
      </c>
      <c r="J16" s="47"/>
      <c r="K16" s="42"/>
      <c r="L16" s="111" t="s">
        <v>185</v>
      </c>
      <c r="M16" s="134">
        <v>10532</v>
      </c>
      <c r="N16" s="47"/>
      <c r="O16" s="42"/>
      <c r="P16" s="111" t="s">
        <v>185</v>
      </c>
      <c r="Q16" s="109" t="s">
        <v>646</v>
      </c>
      <c r="R16" s="111" t="s">
        <v>187</v>
      </c>
      <c r="S16" s="42"/>
      <c r="T16" s="111" t="s">
        <v>185</v>
      </c>
      <c r="U16" s="134">
        <v>18990</v>
      </c>
      <c r="V16" s="47"/>
    </row>
    <row r="17" spans="1:22">
      <c r="A17" s="12"/>
      <c r="B17" s="169"/>
      <c r="C17" s="42"/>
      <c r="D17" s="130"/>
      <c r="E17" s="170"/>
      <c r="F17" s="48"/>
      <c r="G17" s="42"/>
      <c r="H17" s="130"/>
      <c r="I17" s="170"/>
      <c r="J17" s="48"/>
      <c r="K17" s="42"/>
      <c r="L17" s="130"/>
      <c r="M17" s="170"/>
      <c r="N17" s="48"/>
      <c r="O17" s="42"/>
      <c r="P17" s="130"/>
      <c r="Q17" s="129"/>
      <c r="R17" s="130"/>
      <c r="S17" s="42"/>
      <c r="T17" s="130"/>
      <c r="U17" s="170"/>
      <c r="V17" s="48"/>
    </row>
    <row r="18" spans="1:22">
      <c r="A18" s="12"/>
      <c r="B18" s="171" t="s">
        <v>28</v>
      </c>
      <c r="C18" s="20"/>
      <c r="D18" s="133">
        <v>17514</v>
      </c>
      <c r="E18" s="133"/>
      <c r="F18" s="20"/>
      <c r="G18" s="20"/>
      <c r="H18" s="133">
        <v>2214</v>
      </c>
      <c r="I18" s="133"/>
      <c r="J18" s="20"/>
      <c r="K18" s="20"/>
      <c r="L18" s="133">
        <v>10142</v>
      </c>
      <c r="M18" s="133"/>
      <c r="N18" s="20"/>
      <c r="O18" s="20"/>
      <c r="P18" s="114" t="s">
        <v>647</v>
      </c>
      <c r="Q18" s="114"/>
      <c r="R18" s="106" t="s">
        <v>187</v>
      </c>
      <c r="S18" s="20"/>
      <c r="T18" s="133">
        <v>16522</v>
      </c>
      <c r="U18" s="133"/>
      <c r="V18" s="20"/>
    </row>
    <row r="19" spans="1:22" ht="15.75" thickBot="1">
      <c r="A19" s="12"/>
      <c r="B19" s="171"/>
      <c r="C19" s="20"/>
      <c r="D19" s="172"/>
      <c r="E19" s="172"/>
      <c r="F19" s="56"/>
      <c r="G19" s="20"/>
      <c r="H19" s="172"/>
      <c r="I19" s="172"/>
      <c r="J19" s="56"/>
      <c r="K19" s="20"/>
      <c r="L19" s="172"/>
      <c r="M19" s="172"/>
      <c r="N19" s="56"/>
      <c r="O19" s="20"/>
      <c r="P19" s="120"/>
      <c r="Q19" s="120"/>
      <c r="R19" s="173"/>
      <c r="S19" s="20"/>
      <c r="T19" s="172"/>
      <c r="U19" s="172"/>
      <c r="V19" s="56"/>
    </row>
    <row r="20" spans="1:22">
      <c r="A20" s="12"/>
      <c r="B20" s="174" t="s">
        <v>648</v>
      </c>
      <c r="C20" s="42"/>
      <c r="D20" s="134">
        <v>2041</v>
      </c>
      <c r="E20" s="134"/>
      <c r="F20" s="47"/>
      <c r="G20" s="42"/>
      <c r="H20" s="109">
        <v>47</v>
      </c>
      <c r="I20" s="109"/>
      <c r="J20" s="47"/>
      <c r="K20" s="42"/>
      <c r="L20" s="109">
        <v>390</v>
      </c>
      <c r="M20" s="109"/>
      <c r="N20" s="47"/>
      <c r="O20" s="42"/>
      <c r="P20" s="109" t="s">
        <v>189</v>
      </c>
      <c r="Q20" s="109"/>
      <c r="R20" s="111" t="s">
        <v>187</v>
      </c>
      <c r="S20" s="42"/>
      <c r="T20" s="134">
        <v>2468</v>
      </c>
      <c r="U20" s="134"/>
      <c r="V20" s="47"/>
    </row>
    <row r="21" spans="1:22">
      <c r="A21" s="12"/>
      <c r="B21" s="174"/>
      <c r="C21" s="42"/>
      <c r="D21" s="131"/>
      <c r="E21" s="131"/>
      <c r="F21" s="42"/>
      <c r="G21" s="42"/>
      <c r="H21" s="129"/>
      <c r="I21" s="129"/>
      <c r="J21" s="48"/>
      <c r="K21" s="42"/>
      <c r="L21" s="129"/>
      <c r="M21" s="129"/>
      <c r="N21" s="48"/>
      <c r="O21" s="42"/>
      <c r="P21" s="129"/>
      <c r="Q21" s="129"/>
      <c r="R21" s="130"/>
      <c r="S21" s="42"/>
      <c r="T21" s="170"/>
      <c r="U21" s="170"/>
      <c r="V21" s="48"/>
    </row>
    <row r="22" spans="1:22">
      <c r="A22" s="12"/>
      <c r="B22" s="171" t="s">
        <v>30</v>
      </c>
      <c r="C22" s="20"/>
      <c r="D22" s="133">
        <v>1736</v>
      </c>
      <c r="E22" s="133"/>
      <c r="F22" s="20"/>
      <c r="G22" s="20"/>
      <c r="H22" s="114" t="s">
        <v>201</v>
      </c>
      <c r="I22" s="114"/>
      <c r="J22" s="106" t="s">
        <v>187</v>
      </c>
      <c r="K22" s="20"/>
      <c r="L22" s="114">
        <v>245</v>
      </c>
      <c r="M22" s="114"/>
      <c r="N22" s="20"/>
      <c r="O22" s="20"/>
      <c r="P22" s="114">
        <v>10</v>
      </c>
      <c r="Q22" s="114"/>
      <c r="R22" s="20"/>
      <c r="S22" s="20"/>
      <c r="T22" s="133">
        <v>1989</v>
      </c>
      <c r="U22" s="133"/>
      <c r="V22" s="20"/>
    </row>
    <row r="23" spans="1:22">
      <c r="A23" s="12"/>
      <c r="B23" s="171"/>
      <c r="C23" s="20"/>
      <c r="D23" s="133"/>
      <c r="E23" s="133"/>
      <c r="F23" s="20"/>
      <c r="G23" s="20"/>
      <c r="H23" s="114"/>
      <c r="I23" s="114"/>
      <c r="J23" s="106"/>
      <c r="K23" s="20"/>
      <c r="L23" s="114"/>
      <c r="M23" s="114"/>
      <c r="N23" s="20"/>
      <c r="O23" s="20"/>
      <c r="P23" s="114"/>
      <c r="Q23" s="114"/>
      <c r="R23" s="20"/>
      <c r="S23" s="20"/>
      <c r="T23" s="133"/>
      <c r="U23" s="133"/>
      <c r="V23" s="20"/>
    </row>
    <row r="24" spans="1:22">
      <c r="A24" s="12"/>
      <c r="B24" s="169" t="s">
        <v>31</v>
      </c>
      <c r="C24" s="42"/>
      <c r="D24" s="108">
        <v>544</v>
      </c>
      <c r="E24" s="108"/>
      <c r="F24" s="42"/>
      <c r="G24" s="42"/>
      <c r="H24" s="108" t="s">
        <v>192</v>
      </c>
      <c r="I24" s="108"/>
      <c r="J24" s="42"/>
      <c r="K24" s="42"/>
      <c r="L24" s="108">
        <v>15</v>
      </c>
      <c r="M24" s="108"/>
      <c r="N24" s="42"/>
      <c r="O24" s="42"/>
      <c r="P24" s="108" t="s">
        <v>192</v>
      </c>
      <c r="Q24" s="108"/>
      <c r="R24" s="42"/>
      <c r="S24" s="42"/>
      <c r="T24" s="108">
        <v>559</v>
      </c>
      <c r="U24" s="108"/>
      <c r="V24" s="42"/>
    </row>
    <row r="25" spans="1:22">
      <c r="A25" s="12"/>
      <c r="B25" s="169"/>
      <c r="C25" s="42"/>
      <c r="D25" s="108"/>
      <c r="E25" s="108"/>
      <c r="F25" s="42"/>
      <c r="G25" s="42"/>
      <c r="H25" s="108"/>
      <c r="I25" s="108"/>
      <c r="J25" s="42"/>
      <c r="K25" s="42"/>
      <c r="L25" s="108"/>
      <c r="M25" s="108"/>
      <c r="N25" s="42"/>
      <c r="O25" s="42"/>
      <c r="P25" s="108"/>
      <c r="Q25" s="108"/>
      <c r="R25" s="42"/>
      <c r="S25" s="42"/>
      <c r="T25" s="108"/>
      <c r="U25" s="108"/>
      <c r="V25" s="42"/>
    </row>
    <row r="26" spans="1:22">
      <c r="A26" s="12"/>
      <c r="B26" s="171" t="s">
        <v>649</v>
      </c>
      <c r="C26" s="20"/>
      <c r="D26" s="114" t="s">
        <v>192</v>
      </c>
      <c r="E26" s="114"/>
      <c r="F26" s="20"/>
      <c r="G26" s="20"/>
      <c r="H26" s="114" t="s">
        <v>192</v>
      </c>
      <c r="I26" s="114"/>
      <c r="J26" s="20"/>
      <c r="K26" s="20"/>
      <c r="L26" s="114">
        <v>8</v>
      </c>
      <c r="M26" s="114"/>
      <c r="N26" s="20"/>
      <c r="O26" s="20"/>
      <c r="P26" s="114" t="s">
        <v>192</v>
      </c>
      <c r="Q26" s="114"/>
      <c r="R26" s="20"/>
      <c r="S26" s="20"/>
      <c r="T26" s="114">
        <v>8</v>
      </c>
      <c r="U26" s="114"/>
      <c r="V26" s="20"/>
    </row>
    <row r="27" spans="1:22">
      <c r="A27" s="12"/>
      <c r="B27" s="171"/>
      <c r="C27" s="20"/>
      <c r="D27" s="114"/>
      <c r="E27" s="114"/>
      <c r="F27" s="20"/>
      <c r="G27" s="20"/>
      <c r="H27" s="114"/>
      <c r="I27" s="114"/>
      <c r="J27" s="20"/>
      <c r="K27" s="20"/>
      <c r="L27" s="114"/>
      <c r="M27" s="114"/>
      <c r="N27" s="20"/>
      <c r="O27" s="20"/>
      <c r="P27" s="114"/>
      <c r="Q27" s="114"/>
      <c r="R27" s="20"/>
      <c r="S27" s="20"/>
      <c r="T27" s="114"/>
      <c r="U27" s="114"/>
      <c r="V27" s="20"/>
    </row>
    <row r="28" spans="1:22">
      <c r="A28" s="12"/>
      <c r="B28" s="169" t="s">
        <v>33</v>
      </c>
      <c r="C28" s="42"/>
      <c r="D28" s="108">
        <v>204</v>
      </c>
      <c r="E28" s="108"/>
      <c r="F28" s="42"/>
      <c r="G28" s="42"/>
      <c r="H28" s="108">
        <v>4</v>
      </c>
      <c r="I28" s="108"/>
      <c r="J28" s="42"/>
      <c r="K28" s="42"/>
      <c r="L28" s="108">
        <v>31</v>
      </c>
      <c r="M28" s="108"/>
      <c r="N28" s="42"/>
      <c r="O28" s="42"/>
      <c r="P28" s="108" t="s">
        <v>324</v>
      </c>
      <c r="Q28" s="108"/>
      <c r="R28" s="110" t="s">
        <v>187</v>
      </c>
      <c r="S28" s="42"/>
      <c r="T28" s="108">
        <v>225</v>
      </c>
      <c r="U28" s="108"/>
      <c r="V28" s="42"/>
    </row>
    <row r="29" spans="1:22">
      <c r="A29" s="12"/>
      <c r="B29" s="169"/>
      <c r="C29" s="42"/>
      <c r="D29" s="108"/>
      <c r="E29" s="108"/>
      <c r="F29" s="42"/>
      <c r="G29" s="42"/>
      <c r="H29" s="108"/>
      <c r="I29" s="108"/>
      <c r="J29" s="42"/>
      <c r="K29" s="42"/>
      <c r="L29" s="108"/>
      <c r="M29" s="108"/>
      <c r="N29" s="42"/>
      <c r="O29" s="42"/>
      <c r="P29" s="108"/>
      <c r="Q29" s="108"/>
      <c r="R29" s="110"/>
      <c r="S29" s="42"/>
      <c r="T29" s="108"/>
      <c r="U29" s="108"/>
      <c r="V29" s="42"/>
    </row>
    <row r="30" spans="1:22">
      <c r="A30" s="12"/>
      <c r="B30" s="171" t="s">
        <v>34</v>
      </c>
      <c r="C30" s="20"/>
      <c r="D30" s="114" t="s">
        <v>545</v>
      </c>
      <c r="E30" s="114"/>
      <c r="F30" s="106" t="s">
        <v>187</v>
      </c>
      <c r="G30" s="20"/>
      <c r="H30" s="114" t="s">
        <v>462</v>
      </c>
      <c r="I30" s="114"/>
      <c r="J30" s="106" t="s">
        <v>187</v>
      </c>
      <c r="K30" s="20"/>
      <c r="L30" s="114" t="s">
        <v>323</v>
      </c>
      <c r="M30" s="114"/>
      <c r="N30" s="106" t="s">
        <v>187</v>
      </c>
      <c r="O30" s="20"/>
      <c r="P30" s="114">
        <v>5</v>
      </c>
      <c r="Q30" s="114"/>
      <c r="R30" s="20"/>
      <c r="S30" s="20"/>
      <c r="T30" s="114" t="s">
        <v>530</v>
      </c>
      <c r="U30" s="114"/>
      <c r="V30" s="106" t="s">
        <v>187</v>
      </c>
    </row>
    <row r="31" spans="1:22">
      <c r="A31" s="12"/>
      <c r="B31" s="171"/>
      <c r="C31" s="20"/>
      <c r="D31" s="114"/>
      <c r="E31" s="114"/>
      <c r="F31" s="106"/>
      <c r="G31" s="20"/>
      <c r="H31" s="114"/>
      <c r="I31" s="114"/>
      <c r="J31" s="106"/>
      <c r="K31" s="20"/>
      <c r="L31" s="114"/>
      <c r="M31" s="114"/>
      <c r="N31" s="106"/>
      <c r="O31" s="20"/>
      <c r="P31" s="114"/>
      <c r="Q31" s="114"/>
      <c r="R31" s="20"/>
      <c r="S31" s="20"/>
      <c r="T31" s="114"/>
      <c r="U31" s="114"/>
      <c r="V31" s="106"/>
    </row>
    <row r="32" spans="1:22">
      <c r="A32" s="12"/>
      <c r="B32" s="169" t="s">
        <v>35</v>
      </c>
      <c r="C32" s="42"/>
      <c r="D32" s="108">
        <v>504</v>
      </c>
      <c r="E32" s="108"/>
      <c r="F32" s="42"/>
      <c r="G32" s="42"/>
      <c r="H32" s="108" t="s">
        <v>192</v>
      </c>
      <c r="I32" s="108"/>
      <c r="J32" s="42"/>
      <c r="K32" s="42"/>
      <c r="L32" s="108" t="s">
        <v>192</v>
      </c>
      <c r="M32" s="108"/>
      <c r="N32" s="42"/>
      <c r="O32" s="42"/>
      <c r="P32" s="108" t="s">
        <v>192</v>
      </c>
      <c r="Q32" s="108"/>
      <c r="R32" s="42"/>
      <c r="S32" s="42"/>
      <c r="T32" s="108">
        <v>504</v>
      </c>
      <c r="U32" s="108"/>
      <c r="V32" s="42"/>
    </row>
    <row r="33" spans="1:22" ht="15.75" thickBot="1">
      <c r="A33" s="12"/>
      <c r="B33" s="169"/>
      <c r="C33" s="42"/>
      <c r="D33" s="122"/>
      <c r="E33" s="122"/>
      <c r="F33" s="58"/>
      <c r="G33" s="42"/>
      <c r="H33" s="122"/>
      <c r="I33" s="122"/>
      <c r="J33" s="58"/>
      <c r="K33" s="42"/>
      <c r="L33" s="122"/>
      <c r="M33" s="122"/>
      <c r="N33" s="58"/>
      <c r="O33" s="42"/>
      <c r="P33" s="122"/>
      <c r="Q33" s="122"/>
      <c r="R33" s="58"/>
      <c r="S33" s="42"/>
      <c r="T33" s="122"/>
      <c r="U33" s="122"/>
      <c r="V33" s="58"/>
    </row>
    <row r="34" spans="1:22">
      <c r="A34" s="12"/>
      <c r="B34" s="175" t="s">
        <v>650</v>
      </c>
      <c r="C34" s="20"/>
      <c r="D34" s="126" t="s">
        <v>651</v>
      </c>
      <c r="E34" s="126"/>
      <c r="F34" s="124" t="s">
        <v>187</v>
      </c>
      <c r="G34" s="20"/>
      <c r="H34" s="126">
        <v>46</v>
      </c>
      <c r="I34" s="126"/>
      <c r="J34" s="38"/>
      <c r="K34" s="20"/>
      <c r="L34" s="126">
        <v>100</v>
      </c>
      <c r="M34" s="126"/>
      <c r="N34" s="38"/>
      <c r="O34" s="20"/>
      <c r="P34" s="126" t="s">
        <v>203</v>
      </c>
      <c r="Q34" s="126"/>
      <c r="R34" s="124" t="s">
        <v>187</v>
      </c>
      <c r="S34" s="20"/>
      <c r="T34" s="126" t="s">
        <v>652</v>
      </c>
      <c r="U34" s="126"/>
      <c r="V34" s="124" t="s">
        <v>187</v>
      </c>
    </row>
    <row r="35" spans="1:22">
      <c r="A35" s="12"/>
      <c r="B35" s="175"/>
      <c r="C35" s="20"/>
      <c r="D35" s="114"/>
      <c r="E35" s="114"/>
      <c r="F35" s="106"/>
      <c r="G35" s="20"/>
      <c r="H35" s="138"/>
      <c r="I35" s="138"/>
      <c r="J35" s="67"/>
      <c r="K35" s="20"/>
      <c r="L35" s="138"/>
      <c r="M35" s="138"/>
      <c r="N35" s="67"/>
      <c r="O35" s="20"/>
      <c r="P35" s="138"/>
      <c r="Q35" s="138"/>
      <c r="R35" s="176"/>
      <c r="S35" s="20"/>
      <c r="T35" s="138"/>
      <c r="U35" s="138"/>
      <c r="V35" s="176"/>
    </row>
    <row r="36" spans="1:22">
      <c r="A36" s="12"/>
      <c r="B36" s="169" t="s">
        <v>653</v>
      </c>
      <c r="C36" s="42"/>
      <c r="D36" s="108" t="s">
        <v>654</v>
      </c>
      <c r="E36" s="108"/>
      <c r="F36" s="110" t="s">
        <v>187</v>
      </c>
      <c r="G36" s="42"/>
      <c r="H36" s="108">
        <v>21</v>
      </c>
      <c r="I36" s="108"/>
      <c r="J36" s="42"/>
      <c r="K36" s="42"/>
      <c r="L36" s="108" t="s">
        <v>213</v>
      </c>
      <c r="M36" s="108"/>
      <c r="N36" s="110" t="s">
        <v>187</v>
      </c>
      <c r="O36" s="42"/>
      <c r="P36" s="108" t="s">
        <v>192</v>
      </c>
      <c r="Q36" s="108"/>
      <c r="R36" s="42"/>
      <c r="S36" s="42"/>
      <c r="T36" s="108" t="s">
        <v>655</v>
      </c>
      <c r="U36" s="108"/>
      <c r="V36" s="110" t="s">
        <v>187</v>
      </c>
    </row>
    <row r="37" spans="1:22">
      <c r="A37" s="12"/>
      <c r="B37" s="169"/>
      <c r="C37" s="42"/>
      <c r="D37" s="108"/>
      <c r="E37" s="108"/>
      <c r="F37" s="110"/>
      <c r="G37" s="42"/>
      <c r="H37" s="108"/>
      <c r="I37" s="108"/>
      <c r="J37" s="42"/>
      <c r="K37" s="42"/>
      <c r="L37" s="108"/>
      <c r="M37" s="108"/>
      <c r="N37" s="110"/>
      <c r="O37" s="42"/>
      <c r="P37" s="108"/>
      <c r="Q37" s="108"/>
      <c r="R37" s="42"/>
      <c r="S37" s="42"/>
      <c r="T37" s="108"/>
      <c r="U37" s="108"/>
      <c r="V37" s="110"/>
    </row>
    <row r="38" spans="1:22">
      <c r="A38" s="12"/>
      <c r="B38" s="171" t="s">
        <v>656</v>
      </c>
      <c r="C38" s="20"/>
      <c r="D38" s="114" t="s">
        <v>657</v>
      </c>
      <c r="E38" s="114"/>
      <c r="F38" s="106" t="s">
        <v>187</v>
      </c>
      <c r="G38" s="20"/>
      <c r="H38" s="114" t="s">
        <v>201</v>
      </c>
      <c r="I38" s="114"/>
      <c r="J38" s="106" t="s">
        <v>187</v>
      </c>
      <c r="K38" s="20"/>
      <c r="L38" s="114" t="s">
        <v>192</v>
      </c>
      <c r="M38" s="114"/>
      <c r="N38" s="20"/>
      <c r="O38" s="20"/>
      <c r="P38" s="114">
        <v>210</v>
      </c>
      <c r="Q38" s="114"/>
      <c r="R38" s="20"/>
      <c r="S38" s="20"/>
      <c r="T38" s="114" t="s">
        <v>192</v>
      </c>
      <c r="U38" s="114"/>
      <c r="V38" s="20"/>
    </row>
    <row r="39" spans="1:22" ht="15.75" thickBot="1">
      <c r="A39" s="12"/>
      <c r="B39" s="171"/>
      <c r="C39" s="20"/>
      <c r="D39" s="120"/>
      <c r="E39" s="120"/>
      <c r="F39" s="173"/>
      <c r="G39" s="20"/>
      <c r="H39" s="120"/>
      <c r="I39" s="120"/>
      <c r="J39" s="173"/>
      <c r="K39" s="20"/>
      <c r="L39" s="120"/>
      <c r="M39" s="120"/>
      <c r="N39" s="56"/>
      <c r="O39" s="20"/>
      <c r="P39" s="120"/>
      <c r="Q39" s="120"/>
      <c r="R39" s="56"/>
      <c r="S39" s="20"/>
      <c r="T39" s="120"/>
      <c r="U39" s="120"/>
      <c r="V39" s="56"/>
    </row>
    <row r="40" spans="1:22">
      <c r="A40" s="12"/>
      <c r="B40" s="174" t="s">
        <v>658</v>
      </c>
      <c r="C40" s="42"/>
      <c r="D40" s="109" t="s">
        <v>659</v>
      </c>
      <c r="E40" s="109"/>
      <c r="F40" s="111" t="s">
        <v>187</v>
      </c>
      <c r="G40" s="42"/>
      <c r="H40" s="109">
        <v>27</v>
      </c>
      <c r="I40" s="109"/>
      <c r="J40" s="47"/>
      <c r="K40" s="42"/>
      <c r="L40" s="109">
        <v>194</v>
      </c>
      <c r="M40" s="109"/>
      <c r="N40" s="47"/>
      <c r="O40" s="42"/>
      <c r="P40" s="109" t="s">
        <v>660</v>
      </c>
      <c r="Q40" s="109"/>
      <c r="R40" s="111" t="s">
        <v>187</v>
      </c>
      <c r="S40" s="42"/>
      <c r="T40" s="109" t="s">
        <v>659</v>
      </c>
      <c r="U40" s="109"/>
      <c r="V40" s="111" t="s">
        <v>187</v>
      </c>
    </row>
    <row r="41" spans="1:22">
      <c r="A41" s="12"/>
      <c r="B41" s="174"/>
      <c r="C41" s="42"/>
      <c r="D41" s="108"/>
      <c r="E41" s="108"/>
      <c r="F41" s="110"/>
      <c r="G41" s="42"/>
      <c r="H41" s="129"/>
      <c r="I41" s="129"/>
      <c r="J41" s="48"/>
      <c r="K41" s="42"/>
      <c r="L41" s="129"/>
      <c r="M41" s="129"/>
      <c r="N41" s="48"/>
      <c r="O41" s="42"/>
      <c r="P41" s="129"/>
      <c r="Q41" s="129"/>
      <c r="R41" s="130"/>
      <c r="S41" s="42"/>
      <c r="T41" s="129"/>
      <c r="U41" s="129"/>
      <c r="V41" s="130"/>
    </row>
    <row r="42" spans="1:22">
      <c r="A42" s="12"/>
      <c r="B42" s="171" t="s">
        <v>661</v>
      </c>
      <c r="C42" s="20"/>
      <c r="D42" s="114">
        <v>22</v>
      </c>
      <c r="E42" s="114"/>
      <c r="F42" s="20"/>
      <c r="G42" s="20"/>
      <c r="H42" s="114" t="s">
        <v>192</v>
      </c>
      <c r="I42" s="114"/>
      <c r="J42" s="20"/>
      <c r="K42" s="20"/>
      <c r="L42" s="114" t="s">
        <v>662</v>
      </c>
      <c r="M42" s="114"/>
      <c r="N42" s="106" t="s">
        <v>187</v>
      </c>
      <c r="O42" s="20"/>
      <c r="P42" s="114">
        <v>41</v>
      </c>
      <c r="Q42" s="114"/>
      <c r="R42" s="20"/>
      <c r="S42" s="20"/>
      <c r="T42" s="114">
        <v>22</v>
      </c>
      <c r="U42" s="114"/>
      <c r="V42" s="20"/>
    </row>
    <row r="43" spans="1:22" ht="15.75" thickBot="1">
      <c r="A43" s="12"/>
      <c r="B43" s="171"/>
      <c r="C43" s="20"/>
      <c r="D43" s="120"/>
      <c r="E43" s="120"/>
      <c r="F43" s="56"/>
      <c r="G43" s="20"/>
      <c r="H43" s="120"/>
      <c r="I43" s="120"/>
      <c r="J43" s="56"/>
      <c r="K43" s="20"/>
      <c r="L43" s="120"/>
      <c r="M43" s="120"/>
      <c r="N43" s="173"/>
      <c r="O43" s="20"/>
      <c r="P43" s="120"/>
      <c r="Q43" s="120"/>
      <c r="R43" s="56"/>
      <c r="S43" s="20"/>
      <c r="T43" s="120"/>
      <c r="U43" s="120"/>
      <c r="V43" s="56"/>
    </row>
    <row r="44" spans="1:22">
      <c r="A44" s="12"/>
      <c r="B44" s="174" t="s">
        <v>663</v>
      </c>
      <c r="C44" s="42"/>
      <c r="D44" s="111" t="s">
        <v>185</v>
      </c>
      <c r="E44" s="109" t="s">
        <v>664</v>
      </c>
      <c r="F44" s="111" t="s">
        <v>187</v>
      </c>
      <c r="G44" s="42"/>
      <c r="H44" s="111" t="s">
        <v>185</v>
      </c>
      <c r="I44" s="109">
        <v>27</v>
      </c>
      <c r="J44" s="47"/>
      <c r="K44" s="42"/>
      <c r="L44" s="111" t="s">
        <v>185</v>
      </c>
      <c r="M44" s="109">
        <v>153</v>
      </c>
      <c r="N44" s="47"/>
      <c r="O44" s="42"/>
      <c r="P44" s="111" t="s">
        <v>185</v>
      </c>
      <c r="Q44" s="109" t="s">
        <v>665</v>
      </c>
      <c r="R44" s="111" t="s">
        <v>187</v>
      </c>
      <c r="S44" s="42"/>
      <c r="T44" s="111" t="s">
        <v>185</v>
      </c>
      <c r="U44" s="109" t="s">
        <v>664</v>
      </c>
      <c r="V44" s="111" t="s">
        <v>187</v>
      </c>
    </row>
    <row r="45" spans="1:22" ht="15.75" thickBot="1">
      <c r="A45" s="12"/>
      <c r="B45" s="174"/>
      <c r="C45" s="42"/>
      <c r="D45" s="177"/>
      <c r="E45" s="178"/>
      <c r="F45" s="177"/>
      <c r="G45" s="42"/>
      <c r="H45" s="177"/>
      <c r="I45" s="178"/>
      <c r="J45" s="91"/>
      <c r="K45" s="42"/>
      <c r="L45" s="177"/>
      <c r="M45" s="178"/>
      <c r="N45" s="91"/>
      <c r="O45" s="42"/>
      <c r="P45" s="177"/>
      <c r="Q45" s="178"/>
      <c r="R45" s="177"/>
      <c r="S45" s="42"/>
      <c r="T45" s="177"/>
      <c r="U45" s="178"/>
      <c r="V45" s="177"/>
    </row>
    <row r="46" spans="1:22" ht="15.75" thickTop="1">
      <c r="A46" s="12"/>
      <c r="B46" s="33"/>
      <c r="C46" s="33"/>
      <c r="D46" s="33"/>
      <c r="E46" s="33"/>
      <c r="F46" s="33"/>
      <c r="G46" s="33"/>
      <c r="H46" s="33"/>
      <c r="I46" s="33"/>
      <c r="J46" s="33"/>
      <c r="K46" s="33"/>
      <c r="L46" s="33"/>
      <c r="M46" s="33"/>
      <c r="N46" s="33"/>
      <c r="O46" s="33"/>
      <c r="P46" s="33"/>
      <c r="Q46" s="33"/>
      <c r="R46" s="33"/>
      <c r="S46" s="33"/>
      <c r="T46" s="33"/>
      <c r="U46" s="33"/>
      <c r="V46" s="33"/>
    </row>
    <row r="47" spans="1:22">
      <c r="A47" s="12"/>
      <c r="B47" s="16"/>
      <c r="C47" s="16"/>
      <c r="D47" s="16"/>
      <c r="E47" s="16"/>
      <c r="F47" s="16"/>
      <c r="G47" s="16"/>
      <c r="H47" s="16"/>
      <c r="I47" s="16"/>
      <c r="J47" s="16"/>
      <c r="K47" s="16"/>
      <c r="L47" s="16"/>
      <c r="M47" s="16"/>
      <c r="N47" s="16"/>
      <c r="O47" s="16"/>
      <c r="P47" s="16"/>
      <c r="Q47" s="16"/>
      <c r="R47" s="16"/>
      <c r="S47" s="16"/>
      <c r="T47" s="16"/>
      <c r="U47" s="16"/>
      <c r="V47" s="16"/>
    </row>
    <row r="48" spans="1:22" ht="15.75" thickBot="1">
      <c r="A48" s="12"/>
      <c r="B48" s="14"/>
      <c r="C48" s="14"/>
      <c r="D48" s="104" t="s">
        <v>209</v>
      </c>
      <c r="E48" s="104"/>
      <c r="F48" s="104"/>
      <c r="G48" s="104"/>
      <c r="H48" s="104"/>
      <c r="I48" s="104"/>
      <c r="J48" s="104"/>
      <c r="K48" s="104"/>
      <c r="L48" s="104"/>
      <c r="M48" s="104"/>
      <c r="N48" s="104"/>
      <c r="O48" s="104"/>
      <c r="P48" s="104"/>
      <c r="Q48" s="104"/>
      <c r="R48" s="104"/>
      <c r="S48" s="104"/>
      <c r="T48" s="104"/>
      <c r="U48" s="104"/>
      <c r="V48" s="104"/>
    </row>
    <row r="49" spans="1:22">
      <c r="A49" s="12"/>
      <c r="B49" s="106"/>
      <c r="C49" s="20"/>
      <c r="D49" s="105" t="s">
        <v>639</v>
      </c>
      <c r="E49" s="105"/>
      <c r="F49" s="105"/>
      <c r="G49" s="38"/>
      <c r="H49" s="105" t="s">
        <v>640</v>
      </c>
      <c r="I49" s="105"/>
      <c r="J49" s="105"/>
      <c r="K49" s="38"/>
      <c r="L49" s="105" t="s">
        <v>641</v>
      </c>
      <c r="M49" s="105"/>
      <c r="N49" s="105"/>
      <c r="O49" s="38"/>
      <c r="P49" s="105" t="s">
        <v>642</v>
      </c>
      <c r="Q49" s="105"/>
      <c r="R49" s="105"/>
      <c r="S49" s="38"/>
      <c r="T49" s="105" t="s">
        <v>643</v>
      </c>
      <c r="U49" s="105"/>
      <c r="V49" s="105"/>
    </row>
    <row r="50" spans="1:22">
      <c r="A50" s="12"/>
      <c r="B50" s="106"/>
      <c r="C50" s="20"/>
      <c r="D50" s="98"/>
      <c r="E50" s="98"/>
      <c r="F50" s="98"/>
      <c r="G50" s="20"/>
      <c r="H50" s="98"/>
      <c r="I50" s="98"/>
      <c r="J50" s="98"/>
      <c r="K50" s="20"/>
      <c r="L50" s="98"/>
      <c r="M50" s="98"/>
      <c r="N50" s="98"/>
      <c r="O50" s="20"/>
      <c r="P50" s="98" t="s">
        <v>182</v>
      </c>
      <c r="Q50" s="98"/>
      <c r="R50" s="98"/>
      <c r="S50" s="20"/>
      <c r="T50" s="98" t="s">
        <v>666</v>
      </c>
      <c r="U50" s="98"/>
      <c r="V50" s="98"/>
    </row>
    <row r="51" spans="1:22" ht="15.75" thickBot="1">
      <c r="A51" s="12"/>
      <c r="B51" s="106"/>
      <c r="C51" s="20"/>
      <c r="D51" s="104"/>
      <c r="E51" s="104"/>
      <c r="F51" s="104"/>
      <c r="G51" s="20"/>
      <c r="H51" s="104"/>
      <c r="I51" s="104"/>
      <c r="J51" s="104"/>
      <c r="K51" s="20"/>
      <c r="L51" s="104"/>
      <c r="M51" s="104"/>
      <c r="N51" s="104"/>
      <c r="O51" s="20"/>
      <c r="P51" s="40"/>
      <c r="Q51" s="40"/>
      <c r="R51" s="40"/>
      <c r="S51" s="20"/>
      <c r="T51" s="104" t="s">
        <v>645</v>
      </c>
      <c r="U51" s="104"/>
      <c r="V51" s="104"/>
    </row>
    <row r="52" spans="1:22">
      <c r="A52" s="12"/>
      <c r="B52" s="169" t="s">
        <v>27</v>
      </c>
      <c r="C52" s="42"/>
      <c r="D52" s="111" t="s">
        <v>185</v>
      </c>
      <c r="E52" s="134">
        <v>15927</v>
      </c>
      <c r="F52" s="47"/>
      <c r="G52" s="42"/>
      <c r="H52" s="111" t="s">
        <v>185</v>
      </c>
      <c r="I52" s="134">
        <v>1669</v>
      </c>
      <c r="J52" s="47"/>
      <c r="K52" s="42"/>
      <c r="L52" s="111" t="s">
        <v>185</v>
      </c>
      <c r="M52" s="134">
        <v>8903</v>
      </c>
      <c r="N52" s="47"/>
      <c r="O52" s="42"/>
      <c r="P52" s="111" t="s">
        <v>185</v>
      </c>
      <c r="Q52" s="109" t="s">
        <v>667</v>
      </c>
      <c r="R52" s="111" t="s">
        <v>187</v>
      </c>
      <c r="S52" s="42"/>
      <c r="T52" s="111" t="s">
        <v>185</v>
      </c>
      <c r="U52" s="134">
        <v>15385</v>
      </c>
      <c r="V52" s="47"/>
    </row>
    <row r="53" spans="1:22">
      <c r="A53" s="12"/>
      <c r="B53" s="169"/>
      <c r="C53" s="42"/>
      <c r="D53" s="130"/>
      <c r="E53" s="170"/>
      <c r="F53" s="48"/>
      <c r="G53" s="42"/>
      <c r="H53" s="130"/>
      <c r="I53" s="170"/>
      <c r="J53" s="48"/>
      <c r="K53" s="42"/>
      <c r="L53" s="130"/>
      <c r="M53" s="170"/>
      <c r="N53" s="48"/>
      <c r="O53" s="42"/>
      <c r="P53" s="130"/>
      <c r="Q53" s="129"/>
      <c r="R53" s="130"/>
      <c r="S53" s="42"/>
      <c r="T53" s="130"/>
      <c r="U53" s="170"/>
      <c r="V53" s="48"/>
    </row>
    <row r="54" spans="1:22">
      <c r="A54" s="12"/>
      <c r="B54" s="171" t="s">
        <v>28</v>
      </c>
      <c r="C54" s="20"/>
      <c r="D54" s="133">
        <v>14117</v>
      </c>
      <c r="E54" s="133"/>
      <c r="F54" s="20"/>
      <c r="G54" s="20"/>
      <c r="H54" s="133">
        <v>1649</v>
      </c>
      <c r="I54" s="133"/>
      <c r="J54" s="20"/>
      <c r="K54" s="20"/>
      <c r="L54" s="133">
        <v>8516</v>
      </c>
      <c r="M54" s="133"/>
      <c r="N54" s="20"/>
      <c r="O54" s="20"/>
      <c r="P54" s="114" t="s">
        <v>668</v>
      </c>
      <c r="Q54" s="114"/>
      <c r="R54" s="106" t="s">
        <v>187</v>
      </c>
      <c r="S54" s="20"/>
      <c r="T54" s="133">
        <v>13136</v>
      </c>
      <c r="U54" s="133"/>
      <c r="V54" s="20"/>
    </row>
    <row r="55" spans="1:22" ht="15.75" thickBot="1">
      <c r="A55" s="12"/>
      <c r="B55" s="171"/>
      <c r="C55" s="20"/>
      <c r="D55" s="172"/>
      <c r="E55" s="172"/>
      <c r="F55" s="56"/>
      <c r="G55" s="20"/>
      <c r="H55" s="172"/>
      <c r="I55" s="172"/>
      <c r="J55" s="56"/>
      <c r="K55" s="20"/>
      <c r="L55" s="172"/>
      <c r="M55" s="172"/>
      <c r="N55" s="56"/>
      <c r="O55" s="20"/>
      <c r="P55" s="120"/>
      <c r="Q55" s="120"/>
      <c r="R55" s="173"/>
      <c r="S55" s="20"/>
      <c r="T55" s="172"/>
      <c r="U55" s="172"/>
      <c r="V55" s="56"/>
    </row>
    <row r="56" spans="1:22">
      <c r="A56" s="12"/>
      <c r="B56" s="174" t="s">
        <v>29</v>
      </c>
      <c r="C56" s="42"/>
      <c r="D56" s="134">
        <v>1810</v>
      </c>
      <c r="E56" s="134"/>
      <c r="F56" s="47"/>
      <c r="G56" s="42"/>
      <c r="H56" s="109">
        <v>20</v>
      </c>
      <c r="I56" s="109"/>
      <c r="J56" s="47"/>
      <c r="K56" s="42"/>
      <c r="L56" s="109">
        <v>387</v>
      </c>
      <c r="M56" s="109"/>
      <c r="N56" s="47"/>
      <c r="O56" s="42"/>
      <c r="P56" s="109">
        <v>32</v>
      </c>
      <c r="Q56" s="109"/>
      <c r="R56" s="47"/>
      <c r="S56" s="42"/>
      <c r="T56" s="134">
        <v>2249</v>
      </c>
      <c r="U56" s="134"/>
      <c r="V56" s="47"/>
    </row>
    <row r="57" spans="1:22">
      <c r="A57" s="12"/>
      <c r="B57" s="174"/>
      <c r="C57" s="42"/>
      <c r="D57" s="170"/>
      <c r="E57" s="170"/>
      <c r="F57" s="48"/>
      <c r="G57" s="42"/>
      <c r="H57" s="129"/>
      <c r="I57" s="129"/>
      <c r="J57" s="48"/>
      <c r="K57" s="42"/>
      <c r="L57" s="129"/>
      <c r="M57" s="129"/>
      <c r="N57" s="48"/>
      <c r="O57" s="42"/>
      <c r="P57" s="129"/>
      <c r="Q57" s="129"/>
      <c r="R57" s="48"/>
      <c r="S57" s="42"/>
      <c r="T57" s="170"/>
      <c r="U57" s="170"/>
      <c r="V57" s="48"/>
    </row>
    <row r="58" spans="1:22">
      <c r="A58" s="12"/>
      <c r="B58" s="171" t="s">
        <v>30</v>
      </c>
      <c r="C58" s="20"/>
      <c r="D58" s="133">
        <v>1000</v>
      </c>
      <c r="E58" s="133"/>
      <c r="F58" s="20"/>
      <c r="G58" s="20"/>
      <c r="H58" s="114">
        <v>30</v>
      </c>
      <c r="I58" s="114"/>
      <c r="J58" s="20"/>
      <c r="K58" s="20"/>
      <c r="L58" s="114">
        <v>189</v>
      </c>
      <c r="M58" s="114"/>
      <c r="N58" s="20"/>
      <c r="O58" s="20"/>
      <c r="P58" s="114">
        <v>8</v>
      </c>
      <c r="Q58" s="114"/>
      <c r="R58" s="20"/>
      <c r="S58" s="20"/>
      <c r="T58" s="133">
        <v>1227</v>
      </c>
      <c r="U58" s="133"/>
      <c r="V58" s="20"/>
    </row>
    <row r="59" spans="1:22">
      <c r="A59" s="12"/>
      <c r="B59" s="171"/>
      <c r="C59" s="20"/>
      <c r="D59" s="133"/>
      <c r="E59" s="133"/>
      <c r="F59" s="20"/>
      <c r="G59" s="20"/>
      <c r="H59" s="114"/>
      <c r="I59" s="114"/>
      <c r="J59" s="20"/>
      <c r="K59" s="20"/>
      <c r="L59" s="114"/>
      <c r="M59" s="114"/>
      <c r="N59" s="20"/>
      <c r="O59" s="20"/>
      <c r="P59" s="114"/>
      <c r="Q59" s="114"/>
      <c r="R59" s="20"/>
      <c r="S59" s="20"/>
      <c r="T59" s="133"/>
      <c r="U59" s="133"/>
      <c r="V59" s="20"/>
    </row>
    <row r="60" spans="1:22">
      <c r="A60" s="12"/>
      <c r="B60" s="169" t="s">
        <v>31</v>
      </c>
      <c r="C60" s="42"/>
      <c r="D60" s="108">
        <v>556</v>
      </c>
      <c r="E60" s="108"/>
      <c r="F60" s="42"/>
      <c r="G60" s="42"/>
      <c r="H60" s="108" t="s">
        <v>192</v>
      </c>
      <c r="I60" s="108"/>
      <c r="J60" s="42"/>
      <c r="K60" s="42"/>
      <c r="L60" s="108">
        <v>21</v>
      </c>
      <c r="M60" s="108"/>
      <c r="N60" s="42"/>
      <c r="O60" s="42"/>
      <c r="P60" s="108" t="s">
        <v>192</v>
      </c>
      <c r="Q60" s="108"/>
      <c r="R60" s="42"/>
      <c r="S60" s="42"/>
      <c r="T60" s="108">
        <v>577</v>
      </c>
      <c r="U60" s="108"/>
      <c r="V60" s="42"/>
    </row>
    <row r="61" spans="1:22">
      <c r="A61" s="12"/>
      <c r="B61" s="169"/>
      <c r="C61" s="42"/>
      <c r="D61" s="108"/>
      <c r="E61" s="108"/>
      <c r="F61" s="42"/>
      <c r="G61" s="42"/>
      <c r="H61" s="108"/>
      <c r="I61" s="108"/>
      <c r="J61" s="42"/>
      <c r="K61" s="42"/>
      <c r="L61" s="108"/>
      <c r="M61" s="108"/>
      <c r="N61" s="42"/>
      <c r="O61" s="42"/>
      <c r="P61" s="108"/>
      <c r="Q61" s="108"/>
      <c r="R61" s="42"/>
      <c r="S61" s="42"/>
      <c r="T61" s="108"/>
      <c r="U61" s="108"/>
      <c r="V61" s="42"/>
    </row>
    <row r="62" spans="1:22">
      <c r="A62" s="12"/>
      <c r="B62" s="171" t="s">
        <v>649</v>
      </c>
      <c r="C62" s="20"/>
      <c r="D62" s="114" t="s">
        <v>192</v>
      </c>
      <c r="E62" s="114"/>
      <c r="F62" s="20"/>
      <c r="G62" s="20"/>
      <c r="H62" s="114" t="s">
        <v>197</v>
      </c>
      <c r="I62" s="114"/>
      <c r="J62" s="106" t="s">
        <v>187</v>
      </c>
      <c r="K62" s="20"/>
      <c r="L62" s="114" t="s">
        <v>462</v>
      </c>
      <c r="M62" s="114"/>
      <c r="N62" s="106" t="s">
        <v>187</v>
      </c>
      <c r="O62" s="20"/>
      <c r="P62" s="114" t="s">
        <v>192</v>
      </c>
      <c r="Q62" s="114"/>
      <c r="R62" s="20"/>
      <c r="S62" s="20"/>
      <c r="T62" s="114" t="s">
        <v>465</v>
      </c>
      <c r="U62" s="114"/>
      <c r="V62" s="106" t="s">
        <v>187</v>
      </c>
    </row>
    <row r="63" spans="1:22">
      <c r="A63" s="12"/>
      <c r="B63" s="171"/>
      <c r="C63" s="20"/>
      <c r="D63" s="114"/>
      <c r="E63" s="114"/>
      <c r="F63" s="20"/>
      <c r="G63" s="20"/>
      <c r="H63" s="114"/>
      <c r="I63" s="114"/>
      <c r="J63" s="106"/>
      <c r="K63" s="20"/>
      <c r="L63" s="114"/>
      <c r="M63" s="114"/>
      <c r="N63" s="106"/>
      <c r="O63" s="20"/>
      <c r="P63" s="114"/>
      <c r="Q63" s="114"/>
      <c r="R63" s="20"/>
      <c r="S63" s="20"/>
      <c r="T63" s="114"/>
      <c r="U63" s="114"/>
      <c r="V63" s="106"/>
    </row>
    <row r="64" spans="1:22">
      <c r="A64" s="12"/>
      <c r="B64" s="169" t="s">
        <v>33</v>
      </c>
      <c r="C64" s="42"/>
      <c r="D64" s="108">
        <v>237</v>
      </c>
      <c r="E64" s="108"/>
      <c r="F64" s="42"/>
      <c r="G64" s="42"/>
      <c r="H64" s="108">
        <v>3</v>
      </c>
      <c r="I64" s="108"/>
      <c r="J64" s="42"/>
      <c r="K64" s="42"/>
      <c r="L64" s="108">
        <v>33</v>
      </c>
      <c r="M64" s="108"/>
      <c r="N64" s="42"/>
      <c r="O64" s="42"/>
      <c r="P64" s="108" t="s">
        <v>189</v>
      </c>
      <c r="Q64" s="108"/>
      <c r="R64" s="110" t="s">
        <v>187</v>
      </c>
      <c r="S64" s="42"/>
      <c r="T64" s="108">
        <v>263</v>
      </c>
      <c r="U64" s="108"/>
      <c r="V64" s="42"/>
    </row>
    <row r="65" spans="1:22">
      <c r="A65" s="12"/>
      <c r="B65" s="169"/>
      <c r="C65" s="42"/>
      <c r="D65" s="108"/>
      <c r="E65" s="108"/>
      <c r="F65" s="42"/>
      <c r="G65" s="42"/>
      <c r="H65" s="108"/>
      <c r="I65" s="108"/>
      <c r="J65" s="42"/>
      <c r="K65" s="42"/>
      <c r="L65" s="108"/>
      <c r="M65" s="108"/>
      <c r="N65" s="42"/>
      <c r="O65" s="42"/>
      <c r="P65" s="108"/>
      <c r="Q65" s="108"/>
      <c r="R65" s="110"/>
      <c r="S65" s="42"/>
      <c r="T65" s="108"/>
      <c r="U65" s="108"/>
      <c r="V65" s="42"/>
    </row>
    <row r="66" spans="1:22">
      <c r="A66" s="12"/>
      <c r="B66" s="171" t="s">
        <v>34</v>
      </c>
      <c r="C66" s="20"/>
      <c r="D66" s="114" t="s">
        <v>197</v>
      </c>
      <c r="E66" s="114"/>
      <c r="F66" s="106" t="s">
        <v>187</v>
      </c>
      <c r="G66" s="20"/>
      <c r="H66" s="114" t="s">
        <v>192</v>
      </c>
      <c r="I66" s="114"/>
      <c r="J66" s="20"/>
      <c r="K66" s="20"/>
      <c r="L66" s="114" t="s">
        <v>323</v>
      </c>
      <c r="M66" s="114"/>
      <c r="N66" s="106" t="s">
        <v>187</v>
      </c>
      <c r="O66" s="20"/>
      <c r="P66" s="114" t="s">
        <v>192</v>
      </c>
      <c r="Q66" s="114"/>
      <c r="R66" s="20"/>
      <c r="S66" s="20"/>
      <c r="T66" s="114" t="s">
        <v>530</v>
      </c>
      <c r="U66" s="114"/>
      <c r="V66" s="106" t="s">
        <v>187</v>
      </c>
    </row>
    <row r="67" spans="1:22" ht="15.75" thickBot="1">
      <c r="A67" s="12"/>
      <c r="B67" s="171"/>
      <c r="C67" s="20"/>
      <c r="D67" s="120"/>
      <c r="E67" s="120"/>
      <c r="F67" s="173"/>
      <c r="G67" s="20"/>
      <c r="H67" s="120"/>
      <c r="I67" s="120"/>
      <c r="J67" s="56"/>
      <c r="K67" s="20"/>
      <c r="L67" s="120"/>
      <c r="M67" s="120"/>
      <c r="N67" s="173"/>
      <c r="O67" s="20"/>
      <c r="P67" s="120"/>
      <c r="Q67" s="120"/>
      <c r="R67" s="56"/>
      <c r="S67" s="20"/>
      <c r="T67" s="120"/>
      <c r="U67" s="120"/>
      <c r="V67" s="173"/>
    </row>
    <row r="68" spans="1:22">
      <c r="A68" s="12"/>
      <c r="B68" s="174" t="s">
        <v>650</v>
      </c>
      <c r="C68" s="42"/>
      <c r="D68" s="109">
        <v>20</v>
      </c>
      <c r="E68" s="109"/>
      <c r="F68" s="47"/>
      <c r="G68" s="42"/>
      <c r="H68" s="109" t="s">
        <v>189</v>
      </c>
      <c r="I68" s="109"/>
      <c r="J68" s="111" t="s">
        <v>187</v>
      </c>
      <c r="K68" s="42"/>
      <c r="L68" s="109">
        <v>154</v>
      </c>
      <c r="M68" s="109"/>
      <c r="N68" s="47"/>
      <c r="O68" s="42"/>
      <c r="P68" s="109">
        <v>34</v>
      </c>
      <c r="Q68" s="109"/>
      <c r="R68" s="47"/>
      <c r="S68" s="42"/>
      <c r="T68" s="109">
        <v>198</v>
      </c>
      <c r="U68" s="109"/>
      <c r="V68" s="47"/>
    </row>
    <row r="69" spans="1:22">
      <c r="A69" s="12"/>
      <c r="B69" s="174"/>
      <c r="C69" s="42"/>
      <c r="D69" s="129"/>
      <c r="E69" s="129"/>
      <c r="F69" s="48"/>
      <c r="G69" s="42"/>
      <c r="H69" s="129"/>
      <c r="I69" s="129"/>
      <c r="J69" s="130"/>
      <c r="K69" s="42"/>
      <c r="L69" s="129"/>
      <c r="M69" s="129"/>
      <c r="N69" s="48"/>
      <c r="O69" s="42"/>
      <c r="P69" s="129"/>
      <c r="Q69" s="129"/>
      <c r="R69" s="48"/>
      <c r="S69" s="42"/>
      <c r="T69" s="129"/>
      <c r="U69" s="129"/>
      <c r="V69" s="48"/>
    </row>
    <row r="70" spans="1:22">
      <c r="A70" s="12"/>
      <c r="B70" s="171" t="s">
        <v>653</v>
      </c>
      <c r="C70" s="20"/>
      <c r="D70" s="114">
        <v>1</v>
      </c>
      <c r="E70" s="114"/>
      <c r="F70" s="20"/>
      <c r="G70" s="20"/>
      <c r="H70" s="114" t="s">
        <v>192</v>
      </c>
      <c r="I70" s="114"/>
      <c r="J70" s="20"/>
      <c r="K70" s="20"/>
      <c r="L70" s="114">
        <v>31</v>
      </c>
      <c r="M70" s="114"/>
      <c r="N70" s="20"/>
      <c r="O70" s="20"/>
      <c r="P70" s="114" t="s">
        <v>192</v>
      </c>
      <c r="Q70" s="114"/>
      <c r="R70" s="20"/>
      <c r="S70" s="20"/>
      <c r="T70" s="114">
        <v>32</v>
      </c>
      <c r="U70" s="114"/>
      <c r="V70" s="20"/>
    </row>
    <row r="71" spans="1:22">
      <c r="A71" s="12"/>
      <c r="B71" s="171"/>
      <c r="C71" s="20"/>
      <c r="D71" s="114"/>
      <c r="E71" s="114"/>
      <c r="F71" s="20"/>
      <c r="G71" s="20"/>
      <c r="H71" s="114"/>
      <c r="I71" s="114"/>
      <c r="J71" s="20"/>
      <c r="K71" s="20"/>
      <c r="L71" s="114"/>
      <c r="M71" s="114"/>
      <c r="N71" s="20"/>
      <c r="O71" s="20"/>
      <c r="P71" s="114"/>
      <c r="Q71" s="114"/>
      <c r="R71" s="20"/>
      <c r="S71" s="20"/>
      <c r="T71" s="114"/>
      <c r="U71" s="114"/>
      <c r="V71" s="20"/>
    </row>
    <row r="72" spans="1:22">
      <c r="A72" s="12"/>
      <c r="B72" s="169" t="s">
        <v>656</v>
      </c>
      <c r="C72" s="42"/>
      <c r="D72" s="108" t="s">
        <v>669</v>
      </c>
      <c r="E72" s="108"/>
      <c r="F72" s="110" t="s">
        <v>187</v>
      </c>
      <c r="G72" s="42"/>
      <c r="H72" s="108">
        <v>2</v>
      </c>
      <c r="I72" s="108"/>
      <c r="J72" s="42"/>
      <c r="K72" s="42"/>
      <c r="L72" s="108" t="s">
        <v>192</v>
      </c>
      <c r="M72" s="108"/>
      <c r="N72" s="42"/>
      <c r="O72" s="42"/>
      <c r="P72" s="108">
        <v>145</v>
      </c>
      <c r="Q72" s="108"/>
      <c r="R72" s="42"/>
      <c r="S72" s="42"/>
      <c r="T72" s="108" t="s">
        <v>192</v>
      </c>
      <c r="U72" s="108"/>
      <c r="V72" s="42"/>
    </row>
    <row r="73" spans="1:22" ht="15.75" thickBot="1">
      <c r="A73" s="12"/>
      <c r="B73" s="169"/>
      <c r="C73" s="42"/>
      <c r="D73" s="122"/>
      <c r="E73" s="122"/>
      <c r="F73" s="179"/>
      <c r="G73" s="42"/>
      <c r="H73" s="122"/>
      <c r="I73" s="122"/>
      <c r="J73" s="58"/>
      <c r="K73" s="42"/>
      <c r="L73" s="122"/>
      <c r="M73" s="122"/>
      <c r="N73" s="58"/>
      <c r="O73" s="42"/>
      <c r="P73" s="122"/>
      <c r="Q73" s="122"/>
      <c r="R73" s="58"/>
      <c r="S73" s="42"/>
      <c r="T73" s="122"/>
      <c r="U73" s="122"/>
      <c r="V73" s="58"/>
    </row>
    <row r="74" spans="1:22">
      <c r="A74" s="12"/>
      <c r="B74" s="175" t="s">
        <v>658</v>
      </c>
      <c r="C74" s="20"/>
      <c r="D74" s="126">
        <v>166</v>
      </c>
      <c r="E74" s="126"/>
      <c r="F74" s="38"/>
      <c r="G74" s="20"/>
      <c r="H74" s="126" t="s">
        <v>530</v>
      </c>
      <c r="I74" s="126"/>
      <c r="J74" s="124" t="s">
        <v>187</v>
      </c>
      <c r="K74" s="20"/>
      <c r="L74" s="126">
        <v>123</v>
      </c>
      <c r="M74" s="126"/>
      <c r="N74" s="38"/>
      <c r="O74" s="20"/>
      <c r="P74" s="126" t="s">
        <v>670</v>
      </c>
      <c r="Q74" s="126"/>
      <c r="R74" s="124" t="s">
        <v>187</v>
      </c>
      <c r="S74" s="20"/>
      <c r="T74" s="126">
        <v>166</v>
      </c>
      <c r="U74" s="126"/>
      <c r="V74" s="38"/>
    </row>
    <row r="75" spans="1:22">
      <c r="A75" s="12"/>
      <c r="B75" s="175"/>
      <c r="C75" s="20"/>
      <c r="D75" s="138"/>
      <c r="E75" s="138"/>
      <c r="F75" s="67"/>
      <c r="G75" s="20"/>
      <c r="H75" s="138"/>
      <c r="I75" s="138"/>
      <c r="J75" s="176"/>
      <c r="K75" s="20"/>
      <c r="L75" s="138"/>
      <c r="M75" s="138"/>
      <c r="N75" s="67"/>
      <c r="O75" s="20"/>
      <c r="P75" s="138"/>
      <c r="Q75" s="138"/>
      <c r="R75" s="176"/>
      <c r="S75" s="20"/>
      <c r="T75" s="138"/>
      <c r="U75" s="138"/>
      <c r="V75" s="67"/>
    </row>
    <row r="76" spans="1:22">
      <c r="A76" s="12"/>
      <c r="B76" s="169" t="s">
        <v>661</v>
      </c>
      <c r="C76" s="42"/>
      <c r="D76" s="108">
        <v>165</v>
      </c>
      <c r="E76" s="108"/>
      <c r="F76" s="42"/>
      <c r="G76" s="42"/>
      <c r="H76" s="108" t="s">
        <v>192</v>
      </c>
      <c r="I76" s="108"/>
      <c r="J76" s="42"/>
      <c r="K76" s="42"/>
      <c r="L76" s="108">
        <v>9</v>
      </c>
      <c r="M76" s="108"/>
      <c r="N76" s="42"/>
      <c r="O76" s="42"/>
      <c r="P76" s="108" t="s">
        <v>323</v>
      </c>
      <c r="Q76" s="108"/>
      <c r="R76" s="110" t="s">
        <v>187</v>
      </c>
      <c r="S76" s="42"/>
      <c r="T76" s="108">
        <v>165</v>
      </c>
      <c r="U76" s="108"/>
      <c r="V76" s="42"/>
    </row>
    <row r="77" spans="1:22" ht="15.75" thickBot="1">
      <c r="A77" s="12"/>
      <c r="B77" s="169"/>
      <c r="C77" s="42"/>
      <c r="D77" s="122"/>
      <c r="E77" s="122"/>
      <c r="F77" s="58"/>
      <c r="G77" s="42"/>
      <c r="H77" s="122"/>
      <c r="I77" s="122"/>
      <c r="J77" s="58"/>
      <c r="K77" s="42"/>
      <c r="L77" s="122"/>
      <c r="M77" s="122"/>
      <c r="N77" s="58"/>
      <c r="O77" s="42"/>
      <c r="P77" s="122"/>
      <c r="Q77" s="122"/>
      <c r="R77" s="179"/>
      <c r="S77" s="42"/>
      <c r="T77" s="122"/>
      <c r="U77" s="122"/>
      <c r="V77" s="58"/>
    </row>
    <row r="78" spans="1:22">
      <c r="A78" s="12"/>
      <c r="B78" s="175" t="s">
        <v>671</v>
      </c>
      <c r="C78" s="20"/>
      <c r="D78" s="124" t="s">
        <v>185</v>
      </c>
      <c r="E78" s="126">
        <v>331</v>
      </c>
      <c r="F78" s="38"/>
      <c r="G78" s="20"/>
      <c r="H78" s="124" t="s">
        <v>185</v>
      </c>
      <c r="I78" s="126" t="s">
        <v>530</v>
      </c>
      <c r="J78" s="124" t="s">
        <v>187</v>
      </c>
      <c r="K78" s="20"/>
      <c r="L78" s="124" t="s">
        <v>185</v>
      </c>
      <c r="M78" s="126">
        <v>132</v>
      </c>
      <c r="N78" s="38"/>
      <c r="O78" s="20"/>
      <c r="P78" s="124" t="s">
        <v>185</v>
      </c>
      <c r="Q78" s="126" t="s">
        <v>672</v>
      </c>
      <c r="R78" s="124" t="s">
        <v>187</v>
      </c>
      <c r="S78" s="20"/>
      <c r="T78" s="124" t="s">
        <v>185</v>
      </c>
      <c r="U78" s="126">
        <v>331</v>
      </c>
      <c r="V78" s="38"/>
    </row>
    <row r="79" spans="1:22" ht="15.75" thickBot="1">
      <c r="A79" s="12"/>
      <c r="B79" s="175"/>
      <c r="C79" s="20"/>
      <c r="D79" s="125"/>
      <c r="E79" s="127"/>
      <c r="F79" s="65"/>
      <c r="G79" s="20"/>
      <c r="H79" s="125"/>
      <c r="I79" s="127"/>
      <c r="J79" s="125"/>
      <c r="K79" s="20"/>
      <c r="L79" s="125"/>
      <c r="M79" s="127"/>
      <c r="N79" s="65"/>
      <c r="O79" s="20"/>
      <c r="P79" s="125"/>
      <c r="Q79" s="127"/>
      <c r="R79" s="125"/>
      <c r="S79" s="20"/>
      <c r="T79" s="125"/>
      <c r="U79" s="127"/>
      <c r="V79" s="65"/>
    </row>
    <row r="80" spans="1:22" ht="15.75" thickTop="1">
      <c r="A80" s="12"/>
      <c r="B80" s="163"/>
      <c r="C80" s="163"/>
      <c r="D80" s="163"/>
      <c r="E80" s="163"/>
      <c r="F80" s="163"/>
      <c r="G80" s="163"/>
      <c r="H80" s="163"/>
      <c r="I80" s="163"/>
      <c r="J80" s="163"/>
      <c r="K80" s="163"/>
      <c r="L80" s="163"/>
      <c r="M80" s="163"/>
      <c r="N80" s="163"/>
      <c r="O80" s="163"/>
      <c r="P80" s="163"/>
      <c r="Q80" s="163"/>
      <c r="R80" s="163"/>
      <c r="S80" s="163"/>
      <c r="T80" s="163"/>
      <c r="U80" s="163"/>
      <c r="V80" s="163"/>
    </row>
    <row r="81" spans="1:22">
      <c r="A81" s="12"/>
      <c r="B81" s="33"/>
      <c r="C81" s="33"/>
      <c r="D81" s="33"/>
      <c r="E81" s="33"/>
      <c r="F81" s="33"/>
      <c r="G81" s="33"/>
      <c r="H81" s="33"/>
      <c r="I81" s="33"/>
      <c r="J81" s="33"/>
      <c r="K81" s="33"/>
      <c r="L81" s="33"/>
      <c r="M81" s="33"/>
      <c r="N81" s="33"/>
      <c r="O81" s="33"/>
      <c r="P81" s="33"/>
      <c r="Q81" s="33"/>
      <c r="R81" s="33"/>
      <c r="S81" s="33"/>
      <c r="T81" s="33"/>
      <c r="U81" s="33"/>
      <c r="V81" s="33"/>
    </row>
    <row r="82" spans="1:22">
      <c r="A82" s="12"/>
      <c r="B82" s="33"/>
      <c r="C82" s="33"/>
      <c r="D82" s="33"/>
      <c r="E82" s="33"/>
      <c r="F82" s="33"/>
      <c r="G82" s="33"/>
      <c r="H82" s="33"/>
      <c r="I82" s="33"/>
      <c r="J82" s="33"/>
      <c r="K82" s="33"/>
      <c r="L82" s="33"/>
      <c r="M82" s="33"/>
      <c r="N82" s="33"/>
      <c r="O82" s="33"/>
      <c r="P82" s="33"/>
      <c r="Q82" s="33"/>
      <c r="R82" s="33"/>
      <c r="S82" s="33"/>
      <c r="T82" s="33"/>
      <c r="U82" s="33"/>
      <c r="V82" s="33"/>
    </row>
    <row r="83" spans="1:22">
      <c r="A83" s="12"/>
      <c r="B83" s="16"/>
      <c r="C83" s="16"/>
      <c r="D83" s="16"/>
      <c r="E83" s="16"/>
      <c r="F83" s="16"/>
      <c r="G83" s="16"/>
      <c r="H83" s="16"/>
      <c r="I83" s="16"/>
      <c r="J83" s="16"/>
      <c r="K83" s="16"/>
      <c r="L83" s="16"/>
      <c r="M83" s="16"/>
      <c r="N83" s="16"/>
      <c r="O83" s="16"/>
      <c r="P83" s="16"/>
      <c r="Q83" s="16"/>
      <c r="R83" s="16"/>
      <c r="S83" s="16"/>
      <c r="T83" s="16"/>
      <c r="U83" s="16"/>
      <c r="V83" s="16"/>
    </row>
    <row r="84" spans="1:22" ht="15.75" thickBot="1">
      <c r="A84" s="12"/>
      <c r="B84" s="101"/>
      <c r="C84" s="14"/>
      <c r="D84" s="181">
        <v>41729</v>
      </c>
      <c r="E84" s="181"/>
      <c r="F84" s="181"/>
      <c r="G84" s="181"/>
      <c r="H84" s="181"/>
      <c r="I84" s="181"/>
      <c r="J84" s="181"/>
      <c r="K84" s="181"/>
      <c r="L84" s="181"/>
      <c r="M84" s="181"/>
      <c r="N84" s="181"/>
      <c r="O84" s="181"/>
      <c r="P84" s="181"/>
      <c r="Q84" s="181"/>
      <c r="R84" s="181"/>
      <c r="S84" s="181"/>
      <c r="T84" s="181"/>
      <c r="U84" s="181"/>
      <c r="V84" s="181"/>
    </row>
    <row r="85" spans="1:22">
      <c r="A85" s="12"/>
      <c r="B85" s="106"/>
      <c r="C85" s="20"/>
      <c r="D85" s="105" t="s">
        <v>639</v>
      </c>
      <c r="E85" s="105"/>
      <c r="F85" s="105"/>
      <c r="G85" s="38"/>
      <c r="H85" s="105" t="s">
        <v>640</v>
      </c>
      <c r="I85" s="105"/>
      <c r="J85" s="105"/>
      <c r="K85" s="38"/>
      <c r="L85" s="105" t="s">
        <v>641</v>
      </c>
      <c r="M85" s="105"/>
      <c r="N85" s="105"/>
      <c r="O85" s="38"/>
      <c r="P85" s="105" t="s">
        <v>642</v>
      </c>
      <c r="Q85" s="105"/>
      <c r="R85" s="105"/>
      <c r="S85" s="38"/>
      <c r="T85" s="105" t="s">
        <v>643</v>
      </c>
      <c r="U85" s="105"/>
      <c r="V85" s="105"/>
    </row>
    <row r="86" spans="1:22">
      <c r="A86" s="12"/>
      <c r="B86" s="106"/>
      <c r="C86" s="20"/>
      <c r="D86" s="98"/>
      <c r="E86" s="98"/>
      <c r="F86" s="98"/>
      <c r="G86" s="20"/>
      <c r="H86" s="98"/>
      <c r="I86" s="98"/>
      <c r="J86" s="98"/>
      <c r="K86" s="20"/>
      <c r="L86" s="98"/>
      <c r="M86" s="98"/>
      <c r="N86" s="98"/>
      <c r="O86" s="20"/>
      <c r="P86" s="98" t="s">
        <v>182</v>
      </c>
      <c r="Q86" s="98"/>
      <c r="R86" s="98"/>
      <c r="S86" s="20"/>
      <c r="T86" s="98" t="s">
        <v>666</v>
      </c>
      <c r="U86" s="98"/>
      <c r="V86" s="98"/>
    </row>
    <row r="87" spans="1:22" ht="15.75" thickBot="1">
      <c r="A87" s="12"/>
      <c r="B87" s="106"/>
      <c r="C87" s="20"/>
      <c r="D87" s="104"/>
      <c r="E87" s="104"/>
      <c r="F87" s="104"/>
      <c r="G87" s="20"/>
      <c r="H87" s="104"/>
      <c r="I87" s="104"/>
      <c r="J87" s="104"/>
      <c r="K87" s="20"/>
      <c r="L87" s="104"/>
      <c r="M87" s="104"/>
      <c r="N87" s="104"/>
      <c r="O87" s="20"/>
      <c r="P87" s="40"/>
      <c r="Q87" s="40"/>
      <c r="R87" s="40"/>
      <c r="S87" s="20"/>
      <c r="T87" s="104" t="s">
        <v>645</v>
      </c>
      <c r="U87" s="104"/>
      <c r="V87" s="104"/>
    </row>
    <row r="88" spans="1:22">
      <c r="A88" s="12"/>
      <c r="B88" s="100" t="s">
        <v>50</v>
      </c>
      <c r="C88" s="28"/>
      <c r="D88" s="47"/>
      <c r="E88" s="47"/>
      <c r="F88" s="47"/>
      <c r="G88" s="28"/>
      <c r="H88" s="47"/>
      <c r="I88" s="47"/>
      <c r="J88" s="47"/>
      <c r="K88" s="28"/>
      <c r="L88" s="47"/>
      <c r="M88" s="47"/>
      <c r="N88" s="47"/>
      <c r="O88" s="28"/>
      <c r="P88" s="47"/>
      <c r="Q88" s="47"/>
      <c r="R88" s="47"/>
      <c r="S88" s="28"/>
      <c r="T88" s="47"/>
      <c r="U88" s="47"/>
      <c r="V88" s="47"/>
    </row>
    <row r="89" spans="1:22">
      <c r="A89" s="12"/>
      <c r="B89" s="113" t="s">
        <v>51</v>
      </c>
      <c r="C89" s="20"/>
      <c r="D89" s="106" t="s">
        <v>185</v>
      </c>
      <c r="E89" s="133">
        <v>8359</v>
      </c>
      <c r="F89" s="20"/>
      <c r="G89" s="20"/>
      <c r="H89" s="106" t="s">
        <v>185</v>
      </c>
      <c r="I89" s="114">
        <v>309</v>
      </c>
      <c r="J89" s="20"/>
      <c r="K89" s="20"/>
      <c r="L89" s="106" t="s">
        <v>185</v>
      </c>
      <c r="M89" s="133">
        <v>3695</v>
      </c>
      <c r="N89" s="20"/>
      <c r="O89" s="20"/>
      <c r="P89" s="106" t="s">
        <v>185</v>
      </c>
      <c r="Q89" s="114" t="s">
        <v>192</v>
      </c>
      <c r="R89" s="20"/>
      <c r="S89" s="20"/>
      <c r="T89" s="106" t="s">
        <v>185</v>
      </c>
      <c r="U89" s="133">
        <v>12363</v>
      </c>
      <c r="V89" s="20"/>
    </row>
    <row r="90" spans="1:22">
      <c r="A90" s="12"/>
      <c r="B90" s="113"/>
      <c r="C90" s="20"/>
      <c r="D90" s="106"/>
      <c r="E90" s="133"/>
      <c r="F90" s="20"/>
      <c r="G90" s="20"/>
      <c r="H90" s="106"/>
      <c r="I90" s="114"/>
      <c r="J90" s="20"/>
      <c r="K90" s="20"/>
      <c r="L90" s="106"/>
      <c r="M90" s="133"/>
      <c r="N90" s="20"/>
      <c r="O90" s="20"/>
      <c r="P90" s="106"/>
      <c r="Q90" s="114"/>
      <c r="R90" s="20"/>
      <c r="S90" s="20"/>
      <c r="T90" s="106"/>
      <c r="U90" s="133"/>
      <c r="V90" s="20"/>
    </row>
    <row r="91" spans="1:22">
      <c r="A91" s="12"/>
      <c r="B91" s="107" t="s">
        <v>52</v>
      </c>
      <c r="C91" s="42"/>
      <c r="D91" s="108">
        <v>18</v>
      </c>
      <c r="E91" s="108"/>
      <c r="F91" s="42"/>
      <c r="G91" s="42"/>
      <c r="H91" s="108" t="s">
        <v>192</v>
      </c>
      <c r="I91" s="108"/>
      <c r="J91" s="42"/>
      <c r="K91" s="42"/>
      <c r="L91" s="108">
        <v>7</v>
      </c>
      <c r="M91" s="108"/>
      <c r="N91" s="42"/>
      <c r="O91" s="42"/>
      <c r="P91" s="108" t="s">
        <v>192</v>
      </c>
      <c r="Q91" s="108"/>
      <c r="R91" s="42"/>
      <c r="S91" s="42"/>
      <c r="T91" s="108">
        <v>25</v>
      </c>
      <c r="U91" s="108"/>
      <c r="V91" s="42"/>
    </row>
    <row r="92" spans="1:22">
      <c r="A92" s="12"/>
      <c r="B92" s="107"/>
      <c r="C92" s="42"/>
      <c r="D92" s="108"/>
      <c r="E92" s="108"/>
      <c r="F92" s="42"/>
      <c r="G92" s="42"/>
      <c r="H92" s="108"/>
      <c r="I92" s="108"/>
      <c r="J92" s="42"/>
      <c r="K92" s="42"/>
      <c r="L92" s="108"/>
      <c r="M92" s="108"/>
      <c r="N92" s="42"/>
      <c r="O92" s="42"/>
      <c r="P92" s="108"/>
      <c r="Q92" s="108"/>
      <c r="R92" s="42"/>
      <c r="S92" s="42"/>
      <c r="T92" s="108"/>
      <c r="U92" s="108"/>
      <c r="V92" s="42"/>
    </row>
    <row r="93" spans="1:22">
      <c r="A93" s="12"/>
      <c r="B93" s="113" t="s">
        <v>673</v>
      </c>
      <c r="C93" s="20"/>
      <c r="D93" s="114">
        <v>840</v>
      </c>
      <c r="E93" s="114"/>
      <c r="F93" s="20"/>
      <c r="G93" s="20"/>
      <c r="H93" s="114">
        <v>288</v>
      </c>
      <c r="I93" s="114"/>
      <c r="J93" s="20"/>
      <c r="K93" s="20"/>
      <c r="L93" s="114">
        <v>443</v>
      </c>
      <c r="M93" s="114"/>
      <c r="N93" s="20"/>
      <c r="O93" s="20"/>
      <c r="P93" s="114" t="s">
        <v>192</v>
      </c>
      <c r="Q93" s="114"/>
      <c r="R93" s="20"/>
      <c r="S93" s="20"/>
      <c r="T93" s="133">
        <v>1571</v>
      </c>
      <c r="U93" s="133"/>
      <c r="V93" s="20"/>
    </row>
    <row r="94" spans="1:22">
      <c r="A94" s="12"/>
      <c r="B94" s="113"/>
      <c r="C94" s="20"/>
      <c r="D94" s="114"/>
      <c r="E94" s="114"/>
      <c r="F94" s="20"/>
      <c r="G94" s="20"/>
      <c r="H94" s="114"/>
      <c r="I94" s="114"/>
      <c r="J94" s="20"/>
      <c r="K94" s="20"/>
      <c r="L94" s="114"/>
      <c r="M94" s="114"/>
      <c r="N94" s="20"/>
      <c r="O94" s="20"/>
      <c r="P94" s="114"/>
      <c r="Q94" s="114"/>
      <c r="R94" s="20"/>
      <c r="S94" s="20"/>
      <c r="T94" s="133"/>
      <c r="U94" s="133"/>
      <c r="V94" s="20"/>
    </row>
    <row r="95" spans="1:22">
      <c r="A95" s="12"/>
      <c r="B95" s="107" t="s">
        <v>54</v>
      </c>
      <c r="C95" s="42"/>
      <c r="D95" s="131">
        <v>3689</v>
      </c>
      <c r="E95" s="131"/>
      <c r="F95" s="42"/>
      <c r="G95" s="42"/>
      <c r="H95" s="108">
        <v>140</v>
      </c>
      <c r="I95" s="108"/>
      <c r="J95" s="42"/>
      <c r="K95" s="42"/>
      <c r="L95" s="131">
        <v>2620</v>
      </c>
      <c r="M95" s="131"/>
      <c r="N95" s="42"/>
      <c r="O95" s="42"/>
      <c r="P95" s="108" t="s">
        <v>674</v>
      </c>
      <c r="Q95" s="108"/>
      <c r="R95" s="110" t="s">
        <v>187</v>
      </c>
      <c r="S95" s="42"/>
      <c r="T95" s="131">
        <v>6236</v>
      </c>
      <c r="U95" s="131"/>
      <c r="V95" s="42"/>
    </row>
    <row r="96" spans="1:22">
      <c r="A96" s="12"/>
      <c r="B96" s="107"/>
      <c r="C96" s="42"/>
      <c r="D96" s="131"/>
      <c r="E96" s="131"/>
      <c r="F96" s="42"/>
      <c r="G96" s="42"/>
      <c r="H96" s="108"/>
      <c r="I96" s="108"/>
      <c r="J96" s="42"/>
      <c r="K96" s="42"/>
      <c r="L96" s="131"/>
      <c r="M96" s="131"/>
      <c r="N96" s="42"/>
      <c r="O96" s="42"/>
      <c r="P96" s="108"/>
      <c r="Q96" s="108"/>
      <c r="R96" s="110"/>
      <c r="S96" s="42"/>
      <c r="T96" s="131"/>
      <c r="U96" s="131"/>
      <c r="V96" s="42"/>
    </row>
    <row r="97" spans="1:22">
      <c r="A97" s="12"/>
      <c r="B97" s="103" t="s">
        <v>55</v>
      </c>
      <c r="C97" s="14"/>
      <c r="D97" s="20"/>
      <c r="E97" s="20"/>
      <c r="F97" s="20"/>
      <c r="G97" s="14"/>
      <c r="H97" s="20"/>
      <c r="I97" s="20"/>
      <c r="J97" s="20"/>
      <c r="K97" s="14"/>
      <c r="L97" s="20"/>
      <c r="M97" s="20"/>
      <c r="N97" s="20"/>
      <c r="O97" s="14"/>
      <c r="P97" s="20"/>
      <c r="Q97" s="20"/>
      <c r="R97" s="20"/>
      <c r="S97" s="14"/>
      <c r="T97" s="20"/>
      <c r="U97" s="20"/>
      <c r="V97" s="20"/>
    </row>
    <row r="98" spans="1:22">
      <c r="A98" s="12"/>
      <c r="B98" s="118" t="s">
        <v>675</v>
      </c>
      <c r="C98" s="42"/>
      <c r="D98" s="108" t="s">
        <v>192</v>
      </c>
      <c r="E98" s="108"/>
      <c r="F98" s="42"/>
      <c r="G98" s="42"/>
      <c r="H98" s="108" t="s">
        <v>192</v>
      </c>
      <c r="I98" s="108"/>
      <c r="J98" s="42"/>
      <c r="K98" s="42"/>
      <c r="L98" s="108" t="s">
        <v>192</v>
      </c>
      <c r="M98" s="108"/>
      <c r="N98" s="42"/>
      <c r="O98" s="42"/>
      <c r="P98" s="108" t="s">
        <v>192</v>
      </c>
      <c r="Q98" s="108"/>
      <c r="R98" s="42"/>
      <c r="S98" s="42"/>
      <c r="T98" s="108" t="s">
        <v>192</v>
      </c>
      <c r="U98" s="108"/>
      <c r="V98" s="42"/>
    </row>
    <row r="99" spans="1:22">
      <c r="A99" s="12"/>
      <c r="B99" s="118"/>
      <c r="C99" s="42"/>
      <c r="D99" s="108"/>
      <c r="E99" s="108"/>
      <c r="F99" s="42"/>
      <c r="G99" s="42"/>
      <c r="H99" s="108"/>
      <c r="I99" s="108"/>
      <c r="J99" s="42"/>
      <c r="K99" s="42"/>
      <c r="L99" s="108"/>
      <c r="M99" s="108"/>
      <c r="N99" s="42"/>
      <c r="O99" s="42"/>
      <c r="P99" s="108"/>
      <c r="Q99" s="108"/>
      <c r="R99" s="42"/>
      <c r="S99" s="42"/>
      <c r="T99" s="108"/>
      <c r="U99" s="108"/>
      <c r="V99" s="42"/>
    </row>
    <row r="100" spans="1:22">
      <c r="A100" s="12"/>
      <c r="B100" s="119" t="s">
        <v>104</v>
      </c>
      <c r="C100" s="20"/>
      <c r="D100" s="114">
        <v>441</v>
      </c>
      <c r="E100" s="114"/>
      <c r="F100" s="20"/>
      <c r="G100" s="20"/>
      <c r="H100" s="114">
        <v>566</v>
      </c>
      <c r="I100" s="114"/>
      <c r="J100" s="20"/>
      <c r="K100" s="20"/>
      <c r="L100" s="114">
        <v>771</v>
      </c>
      <c r="M100" s="114"/>
      <c r="N100" s="20"/>
      <c r="O100" s="20"/>
      <c r="P100" s="114">
        <v>4</v>
      </c>
      <c r="Q100" s="114"/>
      <c r="R100" s="20"/>
      <c r="S100" s="20"/>
      <c r="T100" s="133">
        <v>1782</v>
      </c>
      <c r="U100" s="133"/>
      <c r="V100" s="20"/>
    </row>
    <row r="101" spans="1:22">
      <c r="A101" s="12"/>
      <c r="B101" s="119"/>
      <c r="C101" s="20"/>
      <c r="D101" s="114"/>
      <c r="E101" s="114"/>
      <c r="F101" s="20"/>
      <c r="G101" s="20"/>
      <c r="H101" s="114"/>
      <c r="I101" s="114"/>
      <c r="J101" s="20"/>
      <c r="K101" s="20"/>
      <c r="L101" s="114"/>
      <c r="M101" s="114"/>
      <c r="N101" s="20"/>
      <c r="O101" s="20"/>
      <c r="P101" s="114"/>
      <c r="Q101" s="114"/>
      <c r="R101" s="20"/>
      <c r="S101" s="20"/>
      <c r="T101" s="133"/>
      <c r="U101" s="133"/>
      <c r="V101" s="20"/>
    </row>
    <row r="102" spans="1:22">
      <c r="A102" s="12"/>
      <c r="B102" s="107" t="s">
        <v>56</v>
      </c>
      <c r="C102" s="42"/>
      <c r="D102" s="108">
        <v>12</v>
      </c>
      <c r="E102" s="108"/>
      <c r="F102" s="42"/>
      <c r="G102" s="42"/>
      <c r="H102" s="108">
        <v>1</v>
      </c>
      <c r="I102" s="108"/>
      <c r="J102" s="42"/>
      <c r="K102" s="42"/>
      <c r="L102" s="108">
        <v>419</v>
      </c>
      <c r="M102" s="108"/>
      <c r="N102" s="42"/>
      <c r="O102" s="42"/>
      <c r="P102" s="108" t="s">
        <v>192</v>
      </c>
      <c r="Q102" s="108"/>
      <c r="R102" s="42"/>
      <c r="S102" s="42"/>
      <c r="T102" s="108">
        <v>432</v>
      </c>
      <c r="U102" s="108"/>
      <c r="V102" s="42"/>
    </row>
    <row r="103" spans="1:22" ht="15.75" thickBot="1">
      <c r="A103" s="12"/>
      <c r="B103" s="107"/>
      <c r="C103" s="42"/>
      <c r="D103" s="122"/>
      <c r="E103" s="122"/>
      <c r="F103" s="58"/>
      <c r="G103" s="42"/>
      <c r="H103" s="122"/>
      <c r="I103" s="122"/>
      <c r="J103" s="58"/>
      <c r="K103" s="42"/>
      <c r="L103" s="122"/>
      <c r="M103" s="122"/>
      <c r="N103" s="58"/>
      <c r="O103" s="42"/>
      <c r="P103" s="122"/>
      <c r="Q103" s="122"/>
      <c r="R103" s="58"/>
      <c r="S103" s="42"/>
      <c r="T103" s="122"/>
      <c r="U103" s="122"/>
      <c r="V103" s="58"/>
    </row>
    <row r="104" spans="1:22">
      <c r="A104" s="12"/>
      <c r="B104" s="175" t="s">
        <v>676</v>
      </c>
      <c r="C104" s="20"/>
      <c r="D104" s="136">
        <v>13359</v>
      </c>
      <c r="E104" s="136"/>
      <c r="F104" s="38"/>
      <c r="G104" s="20"/>
      <c r="H104" s="136">
        <v>1304</v>
      </c>
      <c r="I104" s="136"/>
      <c r="J104" s="38"/>
      <c r="K104" s="20"/>
      <c r="L104" s="136">
        <v>7955</v>
      </c>
      <c r="M104" s="136"/>
      <c r="N104" s="38"/>
      <c r="O104" s="20"/>
      <c r="P104" s="126" t="s">
        <v>677</v>
      </c>
      <c r="Q104" s="126"/>
      <c r="R104" s="124" t="s">
        <v>187</v>
      </c>
      <c r="S104" s="20"/>
      <c r="T104" s="136">
        <v>22409</v>
      </c>
      <c r="U104" s="136"/>
      <c r="V104" s="38"/>
    </row>
    <row r="105" spans="1:22">
      <c r="A105" s="12"/>
      <c r="B105" s="175"/>
      <c r="C105" s="20"/>
      <c r="D105" s="133"/>
      <c r="E105" s="133"/>
      <c r="F105" s="20"/>
      <c r="G105" s="20"/>
      <c r="H105" s="182"/>
      <c r="I105" s="182"/>
      <c r="J105" s="67"/>
      <c r="K105" s="20"/>
      <c r="L105" s="182"/>
      <c r="M105" s="182"/>
      <c r="N105" s="67"/>
      <c r="O105" s="20"/>
      <c r="P105" s="138"/>
      <c r="Q105" s="138"/>
      <c r="R105" s="176"/>
      <c r="S105" s="20"/>
      <c r="T105" s="182"/>
      <c r="U105" s="182"/>
      <c r="V105" s="67"/>
    </row>
    <row r="106" spans="1:22">
      <c r="A106" s="12"/>
      <c r="B106" s="100" t="s">
        <v>58</v>
      </c>
      <c r="C106" s="28"/>
      <c r="D106" s="42"/>
      <c r="E106" s="42"/>
      <c r="F106" s="42"/>
      <c r="G106" s="28"/>
      <c r="H106" s="42"/>
      <c r="I106" s="42"/>
      <c r="J106" s="42"/>
      <c r="K106" s="28"/>
      <c r="L106" s="42"/>
      <c r="M106" s="42"/>
      <c r="N106" s="42"/>
      <c r="O106" s="28"/>
      <c r="P106" s="42"/>
      <c r="Q106" s="42"/>
      <c r="R106" s="42"/>
      <c r="S106" s="28"/>
      <c r="T106" s="42"/>
      <c r="U106" s="42"/>
      <c r="V106" s="42"/>
    </row>
    <row r="107" spans="1:22">
      <c r="A107" s="12"/>
      <c r="B107" s="113" t="s">
        <v>678</v>
      </c>
      <c r="C107" s="20"/>
      <c r="D107" s="133">
        <v>11240</v>
      </c>
      <c r="E107" s="133"/>
      <c r="F107" s="20"/>
      <c r="G107" s="20"/>
      <c r="H107" s="114">
        <v>561</v>
      </c>
      <c r="I107" s="114"/>
      <c r="J107" s="20"/>
      <c r="K107" s="20"/>
      <c r="L107" s="133">
        <v>4149</v>
      </c>
      <c r="M107" s="133"/>
      <c r="N107" s="20"/>
      <c r="O107" s="20"/>
      <c r="P107" s="114" t="s">
        <v>679</v>
      </c>
      <c r="Q107" s="114"/>
      <c r="R107" s="106" t="s">
        <v>187</v>
      </c>
      <c r="S107" s="20"/>
      <c r="T107" s="133">
        <v>15821</v>
      </c>
      <c r="U107" s="133"/>
      <c r="V107" s="20"/>
    </row>
    <row r="108" spans="1:22">
      <c r="A108" s="12"/>
      <c r="B108" s="113"/>
      <c r="C108" s="20"/>
      <c r="D108" s="133"/>
      <c r="E108" s="133"/>
      <c r="F108" s="20"/>
      <c r="G108" s="20"/>
      <c r="H108" s="114"/>
      <c r="I108" s="114"/>
      <c r="J108" s="20"/>
      <c r="K108" s="20"/>
      <c r="L108" s="133"/>
      <c r="M108" s="133"/>
      <c r="N108" s="20"/>
      <c r="O108" s="20"/>
      <c r="P108" s="114"/>
      <c r="Q108" s="114"/>
      <c r="R108" s="106"/>
      <c r="S108" s="20"/>
      <c r="T108" s="133"/>
      <c r="U108" s="133"/>
      <c r="V108" s="20"/>
    </row>
    <row r="109" spans="1:22">
      <c r="A109" s="12"/>
      <c r="B109" s="107" t="s">
        <v>680</v>
      </c>
      <c r="C109" s="42"/>
      <c r="D109" s="131">
        <v>1032</v>
      </c>
      <c r="E109" s="131"/>
      <c r="F109" s="42"/>
      <c r="G109" s="42"/>
      <c r="H109" s="108">
        <v>281</v>
      </c>
      <c r="I109" s="108"/>
      <c r="J109" s="42"/>
      <c r="K109" s="42"/>
      <c r="L109" s="108">
        <v>314</v>
      </c>
      <c r="M109" s="108"/>
      <c r="N109" s="42"/>
      <c r="O109" s="42"/>
      <c r="P109" s="108" t="s">
        <v>681</v>
      </c>
      <c r="Q109" s="108"/>
      <c r="R109" s="110" t="s">
        <v>187</v>
      </c>
      <c r="S109" s="42"/>
      <c r="T109" s="131">
        <v>1589</v>
      </c>
      <c r="U109" s="131"/>
      <c r="V109" s="42"/>
    </row>
    <row r="110" spans="1:22" ht="15.75" thickBot="1">
      <c r="A110" s="12"/>
      <c r="B110" s="107"/>
      <c r="C110" s="42"/>
      <c r="D110" s="135"/>
      <c r="E110" s="135"/>
      <c r="F110" s="58"/>
      <c r="G110" s="42"/>
      <c r="H110" s="122"/>
      <c r="I110" s="122"/>
      <c r="J110" s="58"/>
      <c r="K110" s="42"/>
      <c r="L110" s="122"/>
      <c r="M110" s="122"/>
      <c r="N110" s="58"/>
      <c r="O110" s="42"/>
      <c r="P110" s="122"/>
      <c r="Q110" s="122"/>
      <c r="R110" s="179"/>
      <c r="S110" s="42"/>
      <c r="T110" s="135"/>
      <c r="U110" s="135"/>
      <c r="V110" s="58"/>
    </row>
    <row r="111" spans="1:22">
      <c r="A111" s="12"/>
      <c r="B111" s="175" t="s">
        <v>682</v>
      </c>
      <c r="C111" s="20"/>
      <c r="D111" s="136">
        <v>12272</v>
      </c>
      <c r="E111" s="136"/>
      <c r="F111" s="38"/>
      <c r="G111" s="20"/>
      <c r="H111" s="126">
        <v>842</v>
      </c>
      <c r="I111" s="126"/>
      <c r="J111" s="38"/>
      <c r="K111" s="20"/>
      <c r="L111" s="136">
        <v>4463</v>
      </c>
      <c r="M111" s="136"/>
      <c r="N111" s="38"/>
      <c r="O111" s="20"/>
      <c r="P111" s="126" t="s">
        <v>683</v>
      </c>
      <c r="Q111" s="126"/>
      <c r="R111" s="124" t="s">
        <v>187</v>
      </c>
      <c r="S111" s="20"/>
      <c r="T111" s="136">
        <v>17410</v>
      </c>
      <c r="U111" s="136"/>
      <c r="V111" s="38"/>
    </row>
    <row r="112" spans="1:22">
      <c r="A112" s="12"/>
      <c r="B112" s="175"/>
      <c r="C112" s="20"/>
      <c r="D112" s="133"/>
      <c r="E112" s="133"/>
      <c r="F112" s="20"/>
      <c r="G112" s="20"/>
      <c r="H112" s="138"/>
      <c r="I112" s="138"/>
      <c r="J112" s="67"/>
      <c r="K112" s="20"/>
      <c r="L112" s="182"/>
      <c r="M112" s="182"/>
      <c r="N112" s="67"/>
      <c r="O112" s="20"/>
      <c r="P112" s="138"/>
      <c r="Q112" s="138"/>
      <c r="R112" s="176"/>
      <c r="S112" s="20"/>
      <c r="T112" s="182"/>
      <c r="U112" s="182"/>
      <c r="V112" s="67"/>
    </row>
    <row r="113" spans="1:22">
      <c r="A113" s="12"/>
      <c r="B113" s="100" t="s">
        <v>62</v>
      </c>
      <c r="C113" s="28"/>
      <c r="D113" s="42"/>
      <c r="E113" s="42"/>
      <c r="F113" s="42"/>
      <c r="G113" s="28"/>
      <c r="H113" s="42"/>
      <c r="I113" s="42"/>
      <c r="J113" s="42"/>
      <c r="K113" s="28"/>
      <c r="L113" s="42"/>
      <c r="M113" s="42"/>
      <c r="N113" s="42"/>
      <c r="O113" s="28"/>
      <c r="P113" s="42"/>
      <c r="Q113" s="42"/>
      <c r="R113" s="42"/>
      <c r="S113" s="28"/>
      <c r="T113" s="42"/>
      <c r="U113" s="42"/>
      <c r="V113" s="42"/>
    </row>
    <row r="114" spans="1:22" ht="24">
      <c r="A114" s="12"/>
      <c r="B114" s="103" t="s">
        <v>63</v>
      </c>
      <c r="C114" s="14"/>
      <c r="D114" s="20"/>
      <c r="E114" s="20"/>
      <c r="F114" s="20"/>
      <c r="G114" s="14"/>
      <c r="H114" s="20"/>
      <c r="I114" s="20"/>
      <c r="J114" s="20"/>
      <c r="K114" s="14"/>
      <c r="L114" s="20"/>
      <c r="M114" s="20"/>
      <c r="N114" s="20"/>
      <c r="O114" s="14"/>
      <c r="P114" s="20"/>
      <c r="Q114" s="20"/>
      <c r="R114" s="20"/>
      <c r="S114" s="14"/>
      <c r="T114" s="20"/>
      <c r="U114" s="20"/>
      <c r="V114" s="20"/>
    </row>
    <row r="115" spans="1:22">
      <c r="A115" s="12"/>
      <c r="B115" s="118" t="s">
        <v>675</v>
      </c>
      <c r="C115" s="42"/>
      <c r="D115" s="131">
        <v>1667</v>
      </c>
      <c r="E115" s="131"/>
      <c r="F115" s="42"/>
      <c r="G115" s="42"/>
      <c r="H115" s="108">
        <v>411</v>
      </c>
      <c r="I115" s="108"/>
      <c r="J115" s="42"/>
      <c r="K115" s="42"/>
      <c r="L115" s="108">
        <v>110</v>
      </c>
      <c r="M115" s="108"/>
      <c r="N115" s="42"/>
      <c r="O115" s="42"/>
      <c r="P115" s="108" t="s">
        <v>684</v>
      </c>
      <c r="Q115" s="108"/>
      <c r="R115" s="110" t="s">
        <v>187</v>
      </c>
      <c r="S115" s="42"/>
      <c r="T115" s="108" t="s">
        <v>192</v>
      </c>
      <c r="U115" s="108"/>
      <c r="V115" s="42"/>
    </row>
    <row r="116" spans="1:22">
      <c r="A116" s="12"/>
      <c r="B116" s="118"/>
      <c r="C116" s="42"/>
      <c r="D116" s="131"/>
      <c r="E116" s="131"/>
      <c r="F116" s="42"/>
      <c r="G116" s="42"/>
      <c r="H116" s="108"/>
      <c r="I116" s="108"/>
      <c r="J116" s="42"/>
      <c r="K116" s="42"/>
      <c r="L116" s="108"/>
      <c r="M116" s="108"/>
      <c r="N116" s="42"/>
      <c r="O116" s="42"/>
      <c r="P116" s="108"/>
      <c r="Q116" s="108"/>
      <c r="R116" s="110"/>
      <c r="S116" s="42"/>
      <c r="T116" s="108"/>
      <c r="U116" s="108"/>
      <c r="V116" s="42"/>
    </row>
    <row r="117" spans="1:22">
      <c r="A117" s="12"/>
      <c r="B117" s="119" t="s">
        <v>104</v>
      </c>
      <c r="C117" s="20"/>
      <c r="D117" s="114">
        <v>32</v>
      </c>
      <c r="E117" s="114"/>
      <c r="F117" s="20"/>
      <c r="G117" s="20"/>
      <c r="H117" s="114" t="s">
        <v>192</v>
      </c>
      <c r="I117" s="114"/>
      <c r="J117" s="20"/>
      <c r="K117" s="20"/>
      <c r="L117" s="114">
        <v>3</v>
      </c>
      <c r="M117" s="114"/>
      <c r="N117" s="20"/>
      <c r="O117" s="20"/>
      <c r="P117" s="114" t="s">
        <v>192</v>
      </c>
      <c r="Q117" s="114"/>
      <c r="R117" s="20"/>
      <c r="S117" s="20"/>
      <c r="T117" s="114">
        <v>35</v>
      </c>
      <c r="U117" s="114"/>
      <c r="V117" s="20"/>
    </row>
    <row r="118" spans="1:22">
      <c r="A118" s="12"/>
      <c r="B118" s="119"/>
      <c r="C118" s="20"/>
      <c r="D118" s="114"/>
      <c r="E118" s="114"/>
      <c r="F118" s="20"/>
      <c r="G118" s="20"/>
      <c r="H118" s="114"/>
      <c r="I118" s="114"/>
      <c r="J118" s="20"/>
      <c r="K118" s="20"/>
      <c r="L118" s="114"/>
      <c r="M118" s="114"/>
      <c r="N118" s="20"/>
      <c r="O118" s="20"/>
      <c r="P118" s="114"/>
      <c r="Q118" s="114"/>
      <c r="R118" s="20"/>
      <c r="S118" s="20"/>
      <c r="T118" s="114"/>
      <c r="U118" s="114"/>
      <c r="V118" s="20"/>
    </row>
    <row r="119" spans="1:22">
      <c r="A119" s="12"/>
      <c r="B119" s="107" t="s">
        <v>685</v>
      </c>
      <c r="C119" s="42"/>
      <c r="D119" s="131">
        <v>4886</v>
      </c>
      <c r="E119" s="131"/>
      <c r="F119" s="42"/>
      <c r="G119" s="42"/>
      <c r="H119" s="108">
        <v>163</v>
      </c>
      <c r="I119" s="108"/>
      <c r="J119" s="42"/>
      <c r="K119" s="42"/>
      <c r="L119" s="108" t="s">
        <v>192</v>
      </c>
      <c r="M119" s="108"/>
      <c r="N119" s="42"/>
      <c r="O119" s="42"/>
      <c r="P119" s="108" t="s">
        <v>686</v>
      </c>
      <c r="Q119" s="108"/>
      <c r="R119" s="110" t="s">
        <v>187</v>
      </c>
      <c r="S119" s="42"/>
      <c r="T119" s="108" t="s">
        <v>192</v>
      </c>
      <c r="U119" s="108"/>
      <c r="V119" s="42"/>
    </row>
    <row r="120" spans="1:22">
      <c r="A120" s="12"/>
      <c r="B120" s="107"/>
      <c r="C120" s="42"/>
      <c r="D120" s="131"/>
      <c r="E120" s="131"/>
      <c r="F120" s="42"/>
      <c r="G120" s="42"/>
      <c r="H120" s="108"/>
      <c r="I120" s="108"/>
      <c r="J120" s="42"/>
      <c r="K120" s="42"/>
      <c r="L120" s="108"/>
      <c r="M120" s="108"/>
      <c r="N120" s="42"/>
      <c r="O120" s="42"/>
      <c r="P120" s="108"/>
      <c r="Q120" s="108"/>
      <c r="R120" s="110"/>
      <c r="S120" s="42"/>
      <c r="T120" s="108"/>
      <c r="U120" s="108"/>
      <c r="V120" s="42"/>
    </row>
    <row r="121" spans="1:22">
      <c r="A121" s="12"/>
      <c r="B121" s="113" t="s">
        <v>52</v>
      </c>
      <c r="C121" s="20"/>
      <c r="D121" s="114">
        <v>287</v>
      </c>
      <c r="E121" s="114"/>
      <c r="F121" s="20"/>
      <c r="G121" s="20"/>
      <c r="H121" s="114" t="s">
        <v>192</v>
      </c>
      <c r="I121" s="114"/>
      <c r="J121" s="20"/>
      <c r="K121" s="20"/>
      <c r="L121" s="114">
        <v>13</v>
      </c>
      <c r="M121" s="114"/>
      <c r="N121" s="20"/>
      <c r="O121" s="20"/>
      <c r="P121" s="114" t="s">
        <v>192</v>
      </c>
      <c r="Q121" s="114"/>
      <c r="R121" s="20"/>
      <c r="S121" s="20"/>
      <c r="T121" s="114">
        <v>300</v>
      </c>
      <c r="U121" s="114"/>
      <c r="V121" s="20"/>
    </row>
    <row r="122" spans="1:22">
      <c r="A122" s="12"/>
      <c r="B122" s="113"/>
      <c r="C122" s="20"/>
      <c r="D122" s="114"/>
      <c r="E122" s="114"/>
      <c r="F122" s="20"/>
      <c r="G122" s="20"/>
      <c r="H122" s="114"/>
      <c r="I122" s="114"/>
      <c r="J122" s="20"/>
      <c r="K122" s="20"/>
      <c r="L122" s="114"/>
      <c r="M122" s="114"/>
      <c r="N122" s="20"/>
      <c r="O122" s="20"/>
      <c r="P122" s="114"/>
      <c r="Q122" s="114"/>
      <c r="R122" s="20"/>
      <c r="S122" s="20"/>
      <c r="T122" s="114"/>
      <c r="U122" s="114"/>
      <c r="V122" s="20"/>
    </row>
    <row r="123" spans="1:22">
      <c r="A123" s="12"/>
      <c r="B123" s="107" t="s">
        <v>64</v>
      </c>
      <c r="C123" s="42"/>
      <c r="D123" s="131">
        <v>1361</v>
      </c>
      <c r="E123" s="131"/>
      <c r="F123" s="42"/>
      <c r="G123" s="42"/>
      <c r="H123" s="108" t="s">
        <v>192</v>
      </c>
      <c r="I123" s="108"/>
      <c r="J123" s="42"/>
      <c r="K123" s="42"/>
      <c r="L123" s="108" t="s">
        <v>192</v>
      </c>
      <c r="M123" s="108"/>
      <c r="N123" s="42"/>
      <c r="O123" s="42"/>
      <c r="P123" s="108" t="s">
        <v>192</v>
      </c>
      <c r="Q123" s="108"/>
      <c r="R123" s="42"/>
      <c r="S123" s="42"/>
      <c r="T123" s="131">
        <v>1361</v>
      </c>
      <c r="U123" s="131"/>
      <c r="V123" s="42"/>
    </row>
    <row r="124" spans="1:22">
      <c r="A124" s="12"/>
      <c r="B124" s="107"/>
      <c r="C124" s="42"/>
      <c r="D124" s="131"/>
      <c r="E124" s="131"/>
      <c r="F124" s="42"/>
      <c r="G124" s="42"/>
      <c r="H124" s="108"/>
      <c r="I124" s="108"/>
      <c r="J124" s="42"/>
      <c r="K124" s="42"/>
      <c r="L124" s="108"/>
      <c r="M124" s="108"/>
      <c r="N124" s="42"/>
      <c r="O124" s="42"/>
      <c r="P124" s="108"/>
      <c r="Q124" s="108"/>
      <c r="R124" s="42"/>
      <c r="S124" s="42"/>
      <c r="T124" s="131"/>
      <c r="U124" s="131"/>
      <c r="V124" s="42"/>
    </row>
    <row r="125" spans="1:22">
      <c r="A125" s="12"/>
      <c r="B125" s="113" t="s">
        <v>65</v>
      </c>
      <c r="C125" s="20"/>
      <c r="D125" s="133">
        <v>3263</v>
      </c>
      <c r="E125" s="133"/>
      <c r="F125" s="20"/>
      <c r="G125" s="20"/>
      <c r="H125" s="114">
        <v>23</v>
      </c>
      <c r="I125" s="114"/>
      <c r="J125" s="20"/>
      <c r="K125" s="20"/>
      <c r="L125" s="114">
        <v>952</v>
      </c>
      <c r="M125" s="114"/>
      <c r="N125" s="20"/>
      <c r="O125" s="20"/>
      <c r="P125" s="114" t="s">
        <v>687</v>
      </c>
      <c r="Q125" s="114"/>
      <c r="R125" s="106" t="s">
        <v>187</v>
      </c>
      <c r="S125" s="20"/>
      <c r="T125" s="133">
        <v>3355</v>
      </c>
      <c r="U125" s="133"/>
      <c r="V125" s="20"/>
    </row>
    <row r="126" spans="1:22">
      <c r="A126" s="12"/>
      <c r="B126" s="113"/>
      <c r="C126" s="20"/>
      <c r="D126" s="133"/>
      <c r="E126" s="133"/>
      <c r="F126" s="20"/>
      <c r="G126" s="20"/>
      <c r="H126" s="114"/>
      <c r="I126" s="114"/>
      <c r="J126" s="20"/>
      <c r="K126" s="20"/>
      <c r="L126" s="114"/>
      <c r="M126" s="114"/>
      <c r="N126" s="20"/>
      <c r="O126" s="20"/>
      <c r="P126" s="114"/>
      <c r="Q126" s="114"/>
      <c r="R126" s="106"/>
      <c r="S126" s="20"/>
      <c r="T126" s="133"/>
      <c r="U126" s="133"/>
      <c r="V126" s="20"/>
    </row>
    <row r="127" spans="1:22">
      <c r="A127" s="12"/>
      <c r="B127" s="107" t="s">
        <v>55</v>
      </c>
      <c r="C127" s="42"/>
      <c r="D127" s="108">
        <v>282</v>
      </c>
      <c r="E127" s="108"/>
      <c r="F127" s="42"/>
      <c r="G127" s="42"/>
      <c r="H127" s="108">
        <v>14</v>
      </c>
      <c r="I127" s="108"/>
      <c r="J127" s="42"/>
      <c r="K127" s="42"/>
      <c r="L127" s="108">
        <v>336</v>
      </c>
      <c r="M127" s="108"/>
      <c r="N127" s="42"/>
      <c r="O127" s="42"/>
      <c r="P127" s="108" t="s">
        <v>192</v>
      </c>
      <c r="Q127" s="108"/>
      <c r="R127" s="42"/>
      <c r="S127" s="42"/>
      <c r="T127" s="108">
        <v>632</v>
      </c>
      <c r="U127" s="108"/>
      <c r="V127" s="42"/>
    </row>
    <row r="128" spans="1:22">
      <c r="A128" s="12"/>
      <c r="B128" s="107"/>
      <c r="C128" s="42"/>
      <c r="D128" s="108"/>
      <c r="E128" s="108"/>
      <c r="F128" s="42"/>
      <c r="G128" s="42"/>
      <c r="H128" s="108"/>
      <c r="I128" s="108"/>
      <c r="J128" s="42"/>
      <c r="K128" s="42"/>
      <c r="L128" s="108"/>
      <c r="M128" s="108"/>
      <c r="N128" s="42"/>
      <c r="O128" s="42"/>
      <c r="P128" s="108"/>
      <c r="Q128" s="108"/>
      <c r="R128" s="42"/>
      <c r="S128" s="42"/>
      <c r="T128" s="108"/>
      <c r="U128" s="108"/>
      <c r="V128" s="42"/>
    </row>
    <row r="129" spans="1:22">
      <c r="A129" s="12"/>
      <c r="B129" s="113" t="s">
        <v>56</v>
      </c>
      <c r="C129" s="20"/>
      <c r="D129" s="114">
        <v>13</v>
      </c>
      <c r="E129" s="114"/>
      <c r="F129" s="20"/>
      <c r="G129" s="20"/>
      <c r="H129" s="114" t="s">
        <v>192</v>
      </c>
      <c r="I129" s="114"/>
      <c r="J129" s="20"/>
      <c r="K129" s="20"/>
      <c r="L129" s="114">
        <v>284</v>
      </c>
      <c r="M129" s="114"/>
      <c r="N129" s="20"/>
      <c r="O129" s="20"/>
      <c r="P129" s="114" t="s">
        <v>192</v>
      </c>
      <c r="Q129" s="114"/>
      <c r="R129" s="20"/>
      <c r="S129" s="20"/>
      <c r="T129" s="114">
        <v>297</v>
      </c>
      <c r="U129" s="114"/>
      <c r="V129" s="20"/>
    </row>
    <row r="130" spans="1:22" ht="15.75" thickBot="1">
      <c r="A130" s="12"/>
      <c r="B130" s="113"/>
      <c r="C130" s="20"/>
      <c r="D130" s="120"/>
      <c r="E130" s="120"/>
      <c r="F130" s="56"/>
      <c r="G130" s="20"/>
      <c r="H130" s="120"/>
      <c r="I130" s="120"/>
      <c r="J130" s="56"/>
      <c r="K130" s="20"/>
      <c r="L130" s="120"/>
      <c r="M130" s="120"/>
      <c r="N130" s="56"/>
      <c r="O130" s="20"/>
      <c r="P130" s="120"/>
      <c r="Q130" s="120"/>
      <c r="R130" s="56"/>
      <c r="S130" s="20"/>
      <c r="T130" s="120"/>
      <c r="U130" s="120"/>
      <c r="V130" s="56"/>
    </row>
    <row r="131" spans="1:22">
      <c r="A131" s="12"/>
      <c r="B131" s="174" t="s">
        <v>66</v>
      </c>
      <c r="C131" s="42"/>
      <c r="D131" s="134">
        <v>11791</v>
      </c>
      <c r="E131" s="134"/>
      <c r="F131" s="47"/>
      <c r="G131" s="42"/>
      <c r="H131" s="109">
        <v>611</v>
      </c>
      <c r="I131" s="109"/>
      <c r="J131" s="47"/>
      <c r="K131" s="42"/>
      <c r="L131" s="134">
        <v>1698</v>
      </c>
      <c r="M131" s="134"/>
      <c r="N131" s="47"/>
      <c r="O131" s="42"/>
      <c r="P131" s="109" t="s">
        <v>688</v>
      </c>
      <c r="Q131" s="109"/>
      <c r="R131" s="111" t="s">
        <v>187</v>
      </c>
      <c r="S131" s="42"/>
      <c r="T131" s="134">
        <v>5980</v>
      </c>
      <c r="U131" s="134"/>
      <c r="V131" s="47"/>
    </row>
    <row r="132" spans="1:22" ht="15.75" thickBot="1">
      <c r="A132" s="12"/>
      <c r="B132" s="174"/>
      <c r="C132" s="42"/>
      <c r="D132" s="135"/>
      <c r="E132" s="135"/>
      <c r="F132" s="58"/>
      <c r="G132" s="42"/>
      <c r="H132" s="122"/>
      <c r="I132" s="122"/>
      <c r="J132" s="58"/>
      <c r="K132" s="42"/>
      <c r="L132" s="135"/>
      <c r="M132" s="135"/>
      <c r="N132" s="58"/>
      <c r="O132" s="42"/>
      <c r="P132" s="122"/>
      <c r="Q132" s="122"/>
      <c r="R132" s="179"/>
      <c r="S132" s="42"/>
      <c r="T132" s="135"/>
      <c r="U132" s="135"/>
      <c r="V132" s="58"/>
    </row>
    <row r="133" spans="1:22">
      <c r="A133" s="12"/>
      <c r="B133" s="175" t="s">
        <v>67</v>
      </c>
      <c r="C133" s="20"/>
      <c r="D133" s="124" t="s">
        <v>185</v>
      </c>
      <c r="E133" s="136">
        <v>37422</v>
      </c>
      <c r="F133" s="38"/>
      <c r="G133" s="20"/>
      <c r="H133" s="124" t="s">
        <v>185</v>
      </c>
      <c r="I133" s="136">
        <v>2757</v>
      </c>
      <c r="J133" s="38"/>
      <c r="K133" s="20"/>
      <c r="L133" s="124" t="s">
        <v>185</v>
      </c>
      <c r="M133" s="136">
        <v>14116</v>
      </c>
      <c r="N133" s="38"/>
      <c r="O133" s="20"/>
      <c r="P133" s="124" t="s">
        <v>185</v>
      </c>
      <c r="Q133" s="126" t="s">
        <v>689</v>
      </c>
      <c r="R133" s="124" t="s">
        <v>187</v>
      </c>
      <c r="S133" s="20"/>
      <c r="T133" s="124" t="s">
        <v>185</v>
      </c>
      <c r="U133" s="136">
        <v>45799</v>
      </c>
      <c r="V133" s="38"/>
    </row>
    <row r="134" spans="1:22" ht="15.75" thickBot="1">
      <c r="A134" s="12"/>
      <c r="B134" s="175"/>
      <c r="C134" s="20"/>
      <c r="D134" s="125"/>
      <c r="E134" s="137"/>
      <c r="F134" s="65"/>
      <c r="G134" s="20"/>
      <c r="H134" s="125"/>
      <c r="I134" s="137"/>
      <c r="J134" s="65"/>
      <c r="K134" s="20"/>
      <c r="L134" s="125"/>
      <c r="M134" s="137"/>
      <c r="N134" s="65"/>
      <c r="O134" s="20"/>
      <c r="P134" s="125"/>
      <c r="Q134" s="127"/>
      <c r="R134" s="125"/>
      <c r="S134" s="20"/>
      <c r="T134" s="125"/>
      <c r="U134" s="137"/>
      <c r="V134" s="65"/>
    </row>
    <row r="135" spans="1:22" ht="15.75" thickTop="1">
      <c r="A135" s="12"/>
      <c r="B135" s="100" t="s">
        <v>68</v>
      </c>
      <c r="C135" s="28"/>
      <c r="D135" s="183"/>
      <c r="E135" s="183"/>
      <c r="F135" s="183"/>
      <c r="G135" s="28"/>
      <c r="H135" s="183"/>
      <c r="I135" s="183"/>
      <c r="J135" s="183"/>
      <c r="K135" s="28"/>
      <c r="L135" s="183"/>
      <c r="M135" s="183"/>
      <c r="N135" s="183"/>
      <c r="O135" s="28"/>
      <c r="P135" s="183"/>
      <c r="Q135" s="183"/>
      <c r="R135" s="183"/>
      <c r="S135" s="28"/>
      <c r="T135" s="183"/>
      <c r="U135" s="183"/>
      <c r="V135" s="183"/>
    </row>
    <row r="136" spans="1:22">
      <c r="A136" s="12"/>
      <c r="B136" s="113" t="s">
        <v>69</v>
      </c>
      <c r="C136" s="20"/>
      <c r="D136" s="106" t="s">
        <v>185</v>
      </c>
      <c r="E136" s="133">
        <v>8806</v>
      </c>
      <c r="F136" s="20"/>
      <c r="G136" s="20"/>
      <c r="H136" s="106" t="s">
        <v>185</v>
      </c>
      <c r="I136" s="114">
        <v>186</v>
      </c>
      <c r="J136" s="20"/>
      <c r="K136" s="20"/>
      <c r="L136" s="106" t="s">
        <v>185</v>
      </c>
      <c r="M136" s="133">
        <v>2809</v>
      </c>
      <c r="N136" s="20"/>
      <c r="O136" s="20"/>
      <c r="P136" s="106" t="s">
        <v>185</v>
      </c>
      <c r="Q136" s="114" t="s">
        <v>192</v>
      </c>
      <c r="R136" s="20"/>
      <c r="S136" s="20"/>
      <c r="T136" s="106" t="s">
        <v>185</v>
      </c>
      <c r="U136" s="133">
        <v>11801</v>
      </c>
      <c r="V136" s="20"/>
    </row>
    <row r="137" spans="1:22">
      <c r="A137" s="12"/>
      <c r="B137" s="113"/>
      <c r="C137" s="20"/>
      <c r="D137" s="106"/>
      <c r="E137" s="133"/>
      <c r="F137" s="20"/>
      <c r="G137" s="20"/>
      <c r="H137" s="106"/>
      <c r="I137" s="114"/>
      <c r="J137" s="20"/>
      <c r="K137" s="20"/>
      <c r="L137" s="106"/>
      <c r="M137" s="133"/>
      <c r="N137" s="20"/>
      <c r="O137" s="20"/>
      <c r="P137" s="106"/>
      <c r="Q137" s="114"/>
      <c r="R137" s="20"/>
      <c r="S137" s="20"/>
      <c r="T137" s="106"/>
      <c r="U137" s="133"/>
      <c r="V137" s="20"/>
    </row>
    <row r="138" spans="1:22">
      <c r="A138" s="12"/>
      <c r="B138" s="102" t="s">
        <v>70</v>
      </c>
      <c r="C138" s="28"/>
      <c r="D138" s="42"/>
      <c r="E138" s="42"/>
      <c r="F138" s="42"/>
      <c r="G138" s="28"/>
      <c r="H138" s="42"/>
      <c r="I138" s="42"/>
      <c r="J138" s="42"/>
      <c r="K138" s="28"/>
      <c r="L138" s="42"/>
      <c r="M138" s="42"/>
      <c r="N138" s="42"/>
      <c r="O138" s="28"/>
      <c r="P138" s="42"/>
      <c r="Q138" s="42"/>
      <c r="R138" s="42"/>
      <c r="S138" s="28"/>
      <c r="T138" s="42"/>
      <c r="U138" s="42"/>
      <c r="V138" s="42"/>
    </row>
    <row r="139" spans="1:22">
      <c r="A139" s="12"/>
      <c r="B139" s="119" t="s">
        <v>690</v>
      </c>
      <c r="C139" s="20"/>
      <c r="D139" s="114">
        <v>940</v>
      </c>
      <c r="E139" s="114"/>
      <c r="F139" s="20"/>
      <c r="G139" s="20"/>
      <c r="H139" s="114">
        <v>987</v>
      </c>
      <c r="I139" s="114"/>
      <c r="J139" s="20"/>
      <c r="K139" s="20"/>
      <c r="L139" s="114">
        <v>108</v>
      </c>
      <c r="M139" s="114"/>
      <c r="N139" s="20"/>
      <c r="O139" s="20"/>
      <c r="P139" s="114" t="s">
        <v>691</v>
      </c>
      <c r="Q139" s="114"/>
      <c r="R139" s="106" t="s">
        <v>187</v>
      </c>
      <c r="S139" s="20"/>
      <c r="T139" s="114" t="s">
        <v>192</v>
      </c>
      <c r="U139" s="114"/>
      <c r="V139" s="20"/>
    </row>
    <row r="140" spans="1:22">
      <c r="A140" s="12"/>
      <c r="B140" s="119"/>
      <c r="C140" s="20"/>
      <c r="D140" s="114"/>
      <c r="E140" s="114"/>
      <c r="F140" s="20"/>
      <c r="G140" s="20"/>
      <c r="H140" s="114"/>
      <c r="I140" s="114"/>
      <c r="J140" s="20"/>
      <c r="K140" s="20"/>
      <c r="L140" s="114"/>
      <c r="M140" s="114"/>
      <c r="N140" s="20"/>
      <c r="O140" s="20"/>
      <c r="P140" s="114"/>
      <c r="Q140" s="114"/>
      <c r="R140" s="106"/>
      <c r="S140" s="20"/>
      <c r="T140" s="114"/>
      <c r="U140" s="114"/>
      <c r="V140" s="20"/>
    </row>
    <row r="141" spans="1:22">
      <c r="A141" s="12"/>
      <c r="B141" s="118" t="s">
        <v>104</v>
      </c>
      <c r="C141" s="42"/>
      <c r="D141" s="131">
        <v>7052</v>
      </c>
      <c r="E141" s="131"/>
      <c r="F141" s="42"/>
      <c r="G141" s="42"/>
      <c r="H141" s="108">
        <v>58</v>
      </c>
      <c r="I141" s="108"/>
      <c r="J141" s="42"/>
      <c r="K141" s="42"/>
      <c r="L141" s="131">
        <v>2906</v>
      </c>
      <c r="M141" s="131"/>
      <c r="N141" s="42"/>
      <c r="O141" s="42"/>
      <c r="P141" s="108" t="s">
        <v>192</v>
      </c>
      <c r="Q141" s="108"/>
      <c r="R141" s="42"/>
      <c r="S141" s="42"/>
      <c r="T141" s="131">
        <v>10016</v>
      </c>
      <c r="U141" s="131"/>
      <c r="V141" s="42"/>
    </row>
    <row r="142" spans="1:22">
      <c r="A142" s="12"/>
      <c r="B142" s="118"/>
      <c r="C142" s="42"/>
      <c r="D142" s="131"/>
      <c r="E142" s="131"/>
      <c r="F142" s="42"/>
      <c r="G142" s="42"/>
      <c r="H142" s="108"/>
      <c r="I142" s="108"/>
      <c r="J142" s="42"/>
      <c r="K142" s="42"/>
      <c r="L142" s="131"/>
      <c r="M142" s="131"/>
      <c r="N142" s="42"/>
      <c r="O142" s="42"/>
      <c r="P142" s="108"/>
      <c r="Q142" s="108"/>
      <c r="R142" s="42"/>
      <c r="S142" s="42"/>
      <c r="T142" s="131"/>
      <c r="U142" s="131"/>
      <c r="V142" s="42"/>
    </row>
    <row r="143" spans="1:22">
      <c r="A143" s="12"/>
      <c r="B143" s="103" t="s">
        <v>71</v>
      </c>
      <c r="C143" s="14"/>
      <c r="D143" s="20"/>
      <c r="E143" s="20"/>
      <c r="F143" s="20"/>
      <c r="G143" s="14"/>
      <c r="H143" s="20"/>
      <c r="I143" s="20"/>
      <c r="J143" s="20"/>
      <c r="K143" s="14"/>
      <c r="L143" s="20"/>
      <c r="M143" s="20"/>
      <c r="N143" s="20"/>
      <c r="O143" s="14"/>
      <c r="P143" s="20"/>
      <c r="Q143" s="20"/>
      <c r="R143" s="20"/>
      <c r="S143" s="14"/>
      <c r="T143" s="20"/>
      <c r="U143" s="20"/>
      <c r="V143" s="20"/>
    </row>
    <row r="144" spans="1:22">
      <c r="A144" s="12"/>
      <c r="B144" s="118" t="s">
        <v>690</v>
      </c>
      <c r="C144" s="42"/>
      <c r="D144" s="108">
        <v>2</v>
      </c>
      <c r="E144" s="108"/>
      <c r="F144" s="42"/>
      <c r="G144" s="42"/>
      <c r="H144" s="108" t="s">
        <v>192</v>
      </c>
      <c r="I144" s="108"/>
      <c r="J144" s="42"/>
      <c r="K144" s="42"/>
      <c r="L144" s="108">
        <v>426</v>
      </c>
      <c r="M144" s="108"/>
      <c r="N144" s="42"/>
      <c r="O144" s="42"/>
      <c r="P144" s="108" t="s">
        <v>692</v>
      </c>
      <c r="Q144" s="108"/>
      <c r="R144" s="110" t="s">
        <v>187</v>
      </c>
      <c r="S144" s="42"/>
      <c r="T144" s="108" t="s">
        <v>192</v>
      </c>
      <c r="U144" s="108"/>
      <c r="V144" s="42"/>
    </row>
    <row r="145" spans="1:22">
      <c r="A145" s="12"/>
      <c r="B145" s="118"/>
      <c r="C145" s="42"/>
      <c r="D145" s="108"/>
      <c r="E145" s="108"/>
      <c r="F145" s="42"/>
      <c r="G145" s="42"/>
      <c r="H145" s="108"/>
      <c r="I145" s="108"/>
      <c r="J145" s="42"/>
      <c r="K145" s="42"/>
      <c r="L145" s="108"/>
      <c r="M145" s="108"/>
      <c r="N145" s="42"/>
      <c r="O145" s="42"/>
      <c r="P145" s="108"/>
      <c r="Q145" s="108"/>
      <c r="R145" s="110"/>
      <c r="S145" s="42"/>
      <c r="T145" s="108"/>
      <c r="U145" s="108"/>
      <c r="V145" s="42"/>
    </row>
    <row r="146" spans="1:22">
      <c r="A146" s="12"/>
      <c r="B146" s="119" t="s">
        <v>104</v>
      </c>
      <c r="C146" s="20"/>
      <c r="D146" s="114">
        <v>132</v>
      </c>
      <c r="E146" s="114"/>
      <c r="F146" s="20"/>
      <c r="G146" s="20"/>
      <c r="H146" s="114" t="s">
        <v>192</v>
      </c>
      <c r="I146" s="114"/>
      <c r="J146" s="20"/>
      <c r="K146" s="20"/>
      <c r="L146" s="114">
        <v>77</v>
      </c>
      <c r="M146" s="114"/>
      <c r="N146" s="20"/>
      <c r="O146" s="20"/>
      <c r="P146" s="114" t="s">
        <v>192</v>
      </c>
      <c r="Q146" s="114"/>
      <c r="R146" s="20"/>
      <c r="S146" s="20"/>
      <c r="T146" s="114">
        <v>209</v>
      </c>
      <c r="U146" s="114"/>
      <c r="V146" s="20"/>
    </row>
    <row r="147" spans="1:22">
      <c r="A147" s="12"/>
      <c r="B147" s="119"/>
      <c r="C147" s="20"/>
      <c r="D147" s="114"/>
      <c r="E147" s="114"/>
      <c r="F147" s="20"/>
      <c r="G147" s="20"/>
      <c r="H147" s="114"/>
      <c r="I147" s="114"/>
      <c r="J147" s="20"/>
      <c r="K147" s="20"/>
      <c r="L147" s="114"/>
      <c r="M147" s="114"/>
      <c r="N147" s="20"/>
      <c r="O147" s="20"/>
      <c r="P147" s="114"/>
      <c r="Q147" s="114"/>
      <c r="R147" s="20"/>
      <c r="S147" s="20"/>
      <c r="T147" s="114"/>
      <c r="U147" s="114"/>
      <c r="V147" s="20"/>
    </row>
    <row r="148" spans="1:22">
      <c r="A148" s="12"/>
      <c r="B148" s="107" t="s">
        <v>72</v>
      </c>
      <c r="C148" s="42"/>
      <c r="D148" s="131">
        <v>1389</v>
      </c>
      <c r="E148" s="131"/>
      <c r="F148" s="42"/>
      <c r="G148" s="42"/>
      <c r="H148" s="108">
        <v>61</v>
      </c>
      <c r="I148" s="108"/>
      <c r="J148" s="42"/>
      <c r="K148" s="42"/>
      <c r="L148" s="108">
        <v>132</v>
      </c>
      <c r="M148" s="108"/>
      <c r="N148" s="42"/>
      <c r="O148" s="42"/>
      <c r="P148" s="108" t="s">
        <v>546</v>
      </c>
      <c r="Q148" s="108"/>
      <c r="R148" s="110" t="s">
        <v>187</v>
      </c>
      <c r="S148" s="42"/>
      <c r="T148" s="131">
        <v>1559</v>
      </c>
      <c r="U148" s="131"/>
      <c r="V148" s="42"/>
    </row>
    <row r="149" spans="1:22">
      <c r="A149" s="12"/>
      <c r="B149" s="107"/>
      <c r="C149" s="42"/>
      <c r="D149" s="131"/>
      <c r="E149" s="131"/>
      <c r="F149" s="42"/>
      <c r="G149" s="42"/>
      <c r="H149" s="108"/>
      <c r="I149" s="108"/>
      <c r="J149" s="42"/>
      <c r="K149" s="42"/>
      <c r="L149" s="108"/>
      <c r="M149" s="108"/>
      <c r="N149" s="42"/>
      <c r="O149" s="42"/>
      <c r="P149" s="108"/>
      <c r="Q149" s="108"/>
      <c r="R149" s="110"/>
      <c r="S149" s="42"/>
      <c r="T149" s="131"/>
      <c r="U149" s="131"/>
      <c r="V149" s="42"/>
    </row>
    <row r="150" spans="1:22">
      <c r="A150" s="12"/>
      <c r="B150" s="113" t="s">
        <v>56</v>
      </c>
      <c r="C150" s="20"/>
      <c r="D150" s="114" t="s">
        <v>192</v>
      </c>
      <c r="E150" s="114"/>
      <c r="F150" s="20"/>
      <c r="G150" s="20"/>
      <c r="H150" s="114" t="s">
        <v>192</v>
      </c>
      <c r="I150" s="114"/>
      <c r="J150" s="20"/>
      <c r="K150" s="20"/>
      <c r="L150" s="114">
        <v>41</v>
      </c>
      <c r="M150" s="114"/>
      <c r="N150" s="20"/>
      <c r="O150" s="20"/>
      <c r="P150" s="114" t="s">
        <v>192</v>
      </c>
      <c r="Q150" s="114"/>
      <c r="R150" s="20"/>
      <c r="S150" s="20"/>
      <c r="T150" s="114">
        <v>41</v>
      </c>
      <c r="U150" s="114"/>
      <c r="V150" s="20"/>
    </row>
    <row r="151" spans="1:22" ht="15.75" thickBot="1">
      <c r="A151" s="12"/>
      <c r="B151" s="113"/>
      <c r="C151" s="20"/>
      <c r="D151" s="120"/>
      <c r="E151" s="120"/>
      <c r="F151" s="56"/>
      <c r="G151" s="20"/>
      <c r="H151" s="120"/>
      <c r="I151" s="120"/>
      <c r="J151" s="56"/>
      <c r="K151" s="20"/>
      <c r="L151" s="120"/>
      <c r="M151" s="120"/>
      <c r="N151" s="56"/>
      <c r="O151" s="20"/>
      <c r="P151" s="120"/>
      <c r="Q151" s="120"/>
      <c r="R151" s="56"/>
      <c r="S151" s="20"/>
      <c r="T151" s="120"/>
      <c r="U151" s="120"/>
      <c r="V151" s="56"/>
    </row>
    <row r="152" spans="1:22">
      <c r="A152" s="12"/>
      <c r="B152" s="174" t="s">
        <v>693</v>
      </c>
      <c r="C152" s="42"/>
      <c r="D152" s="134">
        <v>18321</v>
      </c>
      <c r="E152" s="134"/>
      <c r="F152" s="47"/>
      <c r="G152" s="42"/>
      <c r="H152" s="134">
        <v>1292</v>
      </c>
      <c r="I152" s="134"/>
      <c r="J152" s="47"/>
      <c r="K152" s="42"/>
      <c r="L152" s="134">
        <v>6499</v>
      </c>
      <c r="M152" s="134"/>
      <c r="N152" s="47"/>
      <c r="O152" s="42"/>
      <c r="P152" s="109" t="s">
        <v>694</v>
      </c>
      <c r="Q152" s="109"/>
      <c r="R152" s="111" t="s">
        <v>187</v>
      </c>
      <c r="S152" s="42"/>
      <c r="T152" s="134">
        <v>23626</v>
      </c>
      <c r="U152" s="134"/>
      <c r="V152" s="47"/>
    </row>
    <row r="153" spans="1:22">
      <c r="A153" s="12"/>
      <c r="B153" s="174"/>
      <c r="C153" s="42"/>
      <c r="D153" s="131"/>
      <c r="E153" s="131"/>
      <c r="F153" s="42"/>
      <c r="G153" s="42"/>
      <c r="H153" s="170"/>
      <c r="I153" s="170"/>
      <c r="J153" s="48"/>
      <c r="K153" s="42"/>
      <c r="L153" s="170"/>
      <c r="M153" s="170"/>
      <c r="N153" s="48"/>
      <c r="O153" s="42"/>
      <c r="P153" s="129"/>
      <c r="Q153" s="129"/>
      <c r="R153" s="130"/>
      <c r="S153" s="42"/>
      <c r="T153" s="170"/>
      <c r="U153" s="170"/>
      <c r="V153" s="48"/>
    </row>
    <row r="154" spans="1:22">
      <c r="A154" s="12"/>
      <c r="B154" s="180" t="s">
        <v>74</v>
      </c>
      <c r="C154" s="14"/>
      <c r="D154" s="20"/>
      <c r="E154" s="20"/>
      <c r="F154" s="20"/>
      <c r="G154" s="14"/>
      <c r="H154" s="20"/>
      <c r="I154" s="20"/>
      <c r="J154" s="20"/>
      <c r="K154" s="14"/>
      <c r="L154" s="20"/>
      <c r="M154" s="20"/>
      <c r="N154" s="20"/>
      <c r="O154" s="14"/>
      <c r="P154" s="20"/>
      <c r="Q154" s="20"/>
      <c r="R154" s="20"/>
      <c r="S154" s="14"/>
      <c r="T154" s="20"/>
      <c r="U154" s="20"/>
      <c r="V154" s="20"/>
    </row>
    <row r="155" spans="1:22">
      <c r="A155" s="12"/>
      <c r="B155" s="107" t="s">
        <v>70</v>
      </c>
      <c r="C155" s="42"/>
      <c r="D155" s="131">
        <v>10814</v>
      </c>
      <c r="E155" s="131"/>
      <c r="F155" s="42"/>
      <c r="G155" s="42"/>
      <c r="H155" s="108">
        <v>155</v>
      </c>
      <c r="I155" s="108"/>
      <c r="J155" s="42"/>
      <c r="K155" s="42"/>
      <c r="L155" s="131">
        <v>1167</v>
      </c>
      <c r="M155" s="131"/>
      <c r="N155" s="42"/>
      <c r="O155" s="42"/>
      <c r="P155" s="108" t="s">
        <v>192</v>
      </c>
      <c r="Q155" s="108"/>
      <c r="R155" s="42"/>
      <c r="S155" s="42"/>
      <c r="T155" s="131">
        <v>12136</v>
      </c>
      <c r="U155" s="131"/>
      <c r="V155" s="42"/>
    </row>
    <row r="156" spans="1:22">
      <c r="A156" s="12"/>
      <c r="B156" s="107"/>
      <c r="C156" s="42"/>
      <c r="D156" s="131"/>
      <c r="E156" s="131"/>
      <c r="F156" s="42"/>
      <c r="G156" s="42"/>
      <c r="H156" s="108"/>
      <c r="I156" s="108"/>
      <c r="J156" s="42"/>
      <c r="K156" s="42"/>
      <c r="L156" s="131"/>
      <c r="M156" s="131"/>
      <c r="N156" s="42"/>
      <c r="O156" s="42"/>
      <c r="P156" s="108"/>
      <c r="Q156" s="108"/>
      <c r="R156" s="42"/>
      <c r="S156" s="42"/>
      <c r="T156" s="131"/>
      <c r="U156" s="131"/>
      <c r="V156" s="42"/>
    </row>
    <row r="157" spans="1:22">
      <c r="A157" s="12"/>
      <c r="B157" s="103" t="s">
        <v>75</v>
      </c>
      <c r="C157" s="14"/>
      <c r="D157" s="20"/>
      <c r="E157" s="20"/>
      <c r="F157" s="20"/>
      <c r="G157" s="14"/>
      <c r="H157" s="20"/>
      <c r="I157" s="20"/>
      <c r="J157" s="20"/>
      <c r="K157" s="14"/>
      <c r="L157" s="20"/>
      <c r="M157" s="20"/>
      <c r="N157" s="20"/>
      <c r="O157" s="14"/>
      <c r="P157" s="20"/>
      <c r="Q157" s="20"/>
      <c r="R157" s="20"/>
      <c r="S157" s="14"/>
      <c r="T157" s="20"/>
      <c r="U157" s="20"/>
      <c r="V157" s="20"/>
    </row>
    <row r="158" spans="1:22">
      <c r="A158" s="12"/>
      <c r="B158" s="118" t="s">
        <v>690</v>
      </c>
      <c r="C158" s="42"/>
      <c r="D158" s="108" t="s">
        <v>192</v>
      </c>
      <c r="E158" s="108"/>
      <c r="F158" s="42"/>
      <c r="G158" s="42"/>
      <c r="H158" s="108" t="s">
        <v>192</v>
      </c>
      <c r="I158" s="108"/>
      <c r="J158" s="42"/>
      <c r="K158" s="42"/>
      <c r="L158" s="108" t="s">
        <v>192</v>
      </c>
      <c r="M158" s="108"/>
      <c r="N158" s="42"/>
      <c r="O158" s="42"/>
      <c r="P158" s="108" t="s">
        <v>192</v>
      </c>
      <c r="Q158" s="108"/>
      <c r="R158" s="42"/>
      <c r="S158" s="42"/>
      <c r="T158" s="108" t="s">
        <v>192</v>
      </c>
      <c r="U158" s="108"/>
      <c r="V158" s="42"/>
    </row>
    <row r="159" spans="1:22">
      <c r="A159" s="12"/>
      <c r="B159" s="118"/>
      <c r="C159" s="42"/>
      <c r="D159" s="108"/>
      <c r="E159" s="108"/>
      <c r="F159" s="42"/>
      <c r="G159" s="42"/>
      <c r="H159" s="108"/>
      <c r="I159" s="108"/>
      <c r="J159" s="42"/>
      <c r="K159" s="42"/>
      <c r="L159" s="108"/>
      <c r="M159" s="108"/>
      <c r="N159" s="42"/>
      <c r="O159" s="42"/>
      <c r="P159" s="108"/>
      <c r="Q159" s="108"/>
      <c r="R159" s="42"/>
      <c r="S159" s="42"/>
      <c r="T159" s="108"/>
      <c r="U159" s="108"/>
      <c r="V159" s="42"/>
    </row>
    <row r="160" spans="1:22">
      <c r="A160" s="12"/>
      <c r="B160" s="119" t="s">
        <v>104</v>
      </c>
      <c r="C160" s="20"/>
      <c r="D160" s="133">
        <v>11375</v>
      </c>
      <c r="E160" s="133"/>
      <c r="F160" s="20"/>
      <c r="G160" s="20"/>
      <c r="H160" s="114" t="s">
        <v>192</v>
      </c>
      <c r="I160" s="114"/>
      <c r="J160" s="20"/>
      <c r="K160" s="20"/>
      <c r="L160" s="133">
        <v>1330</v>
      </c>
      <c r="M160" s="133"/>
      <c r="N160" s="20"/>
      <c r="O160" s="20"/>
      <c r="P160" s="114" t="s">
        <v>192</v>
      </c>
      <c r="Q160" s="114"/>
      <c r="R160" s="20"/>
      <c r="S160" s="20"/>
      <c r="T160" s="133">
        <v>12705</v>
      </c>
      <c r="U160" s="133"/>
      <c r="V160" s="20"/>
    </row>
    <row r="161" spans="1:22">
      <c r="A161" s="12"/>
      <c r="B161" s="119"/>
      <c r="C161" s="20"/>
      <c r="D161" s="133"/>
      <c r="E161" s="133"/>
      <c r="F161" s="20"/>
      <c r="G161" s="20"/>
      <c r="H161" s="114"/>
      <c r="I161" s="114"/>
      <c r="J161" s="20"/>
      <c r="K161" s="20"/>
      <c r="L161" s="133"/>
      <c r="M161" s="133"/>
      <c r="N161" s="20"/>
      <c r="O161" s="20"/>
      <c r="P161" s="114"/>
      <c r="Q161" s="114"/>
      <c r="R161" s="20"/>
      <c r="S161" s="20"/>
      <c r="T161" s="133"/>
      <c r="U161" s="133"/>
      <c r="V161" s="20"/>
    </row>
    <row r="162" spans="1:22">
      <c r="A162" s="12"/>
      <c r="B162" s="107" t="s">
        <v>72</v>
      </c>
      <c r="C162" s="42"/>
      <c r="D162" s="108">
        <v>775</v>
      </c>
      <c r="E162" s="108"/>
      <c r="F162" s="42"/>
      <c r="G162" s="42"/>
      <c r="H162" s="108">
        <v>148</v>
      </c>
      <c r="I162" s="108"/>
      <c r="J162" s="42"/>
      <c r="K162" s="42"/>
      <c r="L162" s="108">
        <v>205</v>
      </c>
      <c r="M162" s="108"/>
      <c r="N162" s="42"/>
      <c r="O162" s="42"/>
      <c r="P162" s="108" t="s">
        <v>192</v>
      </c>
      <c r="Q162" s="108"/>
      <c r="R162" s="42"/>
      <c r="S162" s="42"/>
      <c r="T162" s="131">
        <v>1128</v>
      </c>
      <c r="U162" s="131"/>
      <c r="V162" s="42"/>
    </row>
    <row r="163" spans="1:22">
      <c r="A163" s="12"/>
      <c r="B163" s="107"/>
      <c r="C163" s="42"/>
      <c r="D163" s="108"/>
      <c r="E163" s="108"/>
      <c r="F163" s="42"/>
      <c r="G163" s="42"/>
      <c r="H163" s="108"/>
      <c r="I163" s="108"/>
      <c r="J163" s="42"/>
      <c r="K163" s="42"/>
      <c r="L163" s="108"/>
      <c r="M163" s="108"/>
      <c r="N163" s="42"/>
      <c r="O163" s="42"/>
      <c r="P163" s="108"/>
      <c r="Q163" s="108"/>
      <c r="R163" s="42"/>
      <c r="S163" s="42"/>
      <c r="T163" s="131"/>
      <c r="U163" s="131"/>
      <c r="V163" s="42"/>
    </row>
    <row r="164" spans="1:22">
      <c r="A164" s="12"/>
      <c r="B164" s="113" t="s">
        <v>56</v>
      </c>
      <c r="C164" s="20"/>
      <c r="D164" s="114">
        <v>17</v>
      </c>
      <c r="E164" s="114"/>
      <c r="F164" s="20"/>
      <c r="G164" s="20"/>
      <c r="H164" s="114">
        <v>22</v>
      </c>
      <c r="I164" s="114"/>
      <c r="J164" s="20"/>
      <c r="K164" s="20"/>
      <c r="L164" s="114">
        <v>45</v>
      </c>
      <c r="M164" s="114"/>
      <c r="N164" s="20"/>
      <c r="O164" s="20"/>
      <c r="P164" s="114" t="s">
        <v>192</v>
      </c>
      <c r="Q164" s="114"/>
      <c r="R164" s="20"/>
      <c r="S164" s="20"/>
      <c r="T164" s="114">
        <v>84</v>
      </c>
      <c r="U164" s="114"/>
      <c r="V164" s="20"/>
    </row>
    <row r="165" spans="1:22" ht="15.75" thickBot="1">
      <c r="A165" s="12"/>
      <c r="B165" s="113"/>
      <c r="C165" s="20"/>
      <c r="D165" s="120"/>
      <c r="E165" s="120"/>
      <c r="F165" s="56"/>
      <c r="G165" s="20"/>
      <c r="H165" s="120"/>
      <c r="I165" s="120"/>
      <c r="J165" s="56"/>
      <c r="K165" s="20"/>
      <c r="L165" s="120"/>
      <c r="M165" s="120"/>
      <c r="N165" s="56"/>
      <c r="O165" s="20"/>
      <c r="P165" s="120"/>
      <c r="Q165" s="120"/>
      <c r="R165" s="56"/>
      <c r="S165" s="20"/>
      <c r="T165" s="120"/>
      <c r="U165" s="120"/>
      <c r="V165" s="56"/>
    </row>
    <row r="166" spans="1:22">
      <c r="A166" s="12"/>
      <c r="B166" s="174" t="s">
        <v>695</v>
      </c>
      <c r="C166" s="42"/>
      <c r="D166" s="134">
        <v>22981</v>
      </c>
      <c r="E166" s="134"/>
      <c r="F166" s="47"/>
      <c r="G166" s="42"/>
      <c r="H166" s="109">
        <v>325</v>
      </c>
      <c r="I166" s="109"/>
      <c r="J166" s="47"/>
      <c r="K166" s="42"/>
      <c r="L166" s="134">
        <v>2747</v>
      </c>
      <c r="M166" s="134"/>
      <c r="N166" s="47"/>
      <c r="O166" s="42"/>
      <c r="P166" s="109" t="s">
        <v>192</v>
      </c>
      <c r="Q166" s="109"/>
      <c r="R166" s="47"/>
      <c r="S166" s="42"/>
      <c r="T166" s="134">
        <v>26053</v>
      </c>
      <c r="U166" s="134"/>
      <c r="V166" s="47"/>
    </row>
    <row r="167" spans="1:22">
      <c r="A167" s="12"/>
      <c r="B167" s="174"/>
      <c r="C167" s="42"/>
      <c r="D167" s="131"/>
      <c r="E167" s="131"/>
      <c r="F167" s="42"/>
      <c r="G167" s="42"/>
      <c r="H167" s="129"/>
      <c r="I167" s="129"/>
      <c r="J167" s="48"/>
      <c r="K167" s="42"/>
      <c r="L167" s="170"/>
      <c r="M167" s="170"/>
      <c r="N167" s="48"/>
      <c r="O167" s="42"/>
      <c r="P167" s="129"/>
      <c r="Q167" s="129"/>
      <c r="R167" s="48"/>
      <c r="S167" s="42"/>
      <c r="T167" s="170"/>
      <c r="U167" s="170"/>
      <c r="V167" s="48"/>
    </row>
    <row r="168" spans="1:22">
      <c r="A168" s="12"/>
      <c r="B168" s="180" t="s">
        <v>696</v>
      </c>
      <c r="C168" s="14"/>
      <c r="D168" s="20"/>
      <c r="E168" s="20"/>
      <c r="F168" s="20"/>
      <c r="G168" s="14"/>
      <c r="H168" s="20"/>
      <c r="I168" s="20"/>
      <c r="J168" s="20"/>
      <c r="K168" s="14"/>
      <c r="L168" s="20"/>
      <c r="M168" s="20"/>
      <c r="N168" s="20"/>
      <c r="O168" s="14"/>
      <c r="P168" s="20"/>
      <c r="Q168" s="20"/>
      <c r="R168" s="20"/>
      <c r="S168" s="14"/>
      <c r="T168" s="20"/>
      <c r="U168" s="20"/>
      <c r="V168" s="20"/>
    </row>
    <row r="169" spans="1:22">
      <c r="A169" s="12"/>
      <c r="B169" s="107" t="s">
        <v>697</v>
      </c>
      <c r="C169" s="42"/>
      <c r="D169" s="108" t="s">
        <v>192</v>
      </c>
      <c r="E169" s="108"/>
      <c r="F169" s="42"/>
      <c r="G169" s="42"/>
      <c r="H169" s="108" t="s">
        <v>192</v>
      </c>
      <c r="I169" s="108"/>
      <c r="J169" s="42"/>
      <c r="K169" s="42"/>
      <c r="L169" s="108">
        <v>392</v>
      </c>
      <c r="M169" s="108"/>
      <c r="N169" s="42"/>
      <c r="O169" s="42"/>
      <c r="P169" s="108" t="s">
        <v>698</v>
      </c>
      <c r="Q169" s="108"/>
      <c r="R169" s="110" t="s">
        <v>187</v>
      </c>
      <c r="S169" s="42"/>
      <c r="T169" s="108" t="s">
        <v>192</v>
      </c>
      <c r="U169" s="108"/>
      <c r="V169" s="42"/>
    </row>
    <row r="170" spans="1:22">
      <c r="A170" s="12"/>
      <c r="B170" s="107"/>
      <c r="C170" s="42"/>
      <c r="D170" s="108"/>
      <c r="E170" s="108"/>
      <c r="F170" s="42"/>
      <c r="G170" s="42"/>
      <c r="H170" s="108"/>
      <c r="I170" s="108"/>
      <c r="J170" s="42"/>
      <c r="K170" s="42"/>
      <c r="L170" s="108"/>
      <c r="M170" s="108"/>
      <c r="N170" s="42"/>
      <c r="O170" s="42"/>
      <c r="P170" s="108"/>
      <c r="Q170" s="108"/>
      <c r="R170" s="110"/>
      <c r="S170" s="42"/>
      <c r="T170" s="108"/>
      <c r="U170" s="108"/>
      <c r="V170" s="42"/>
    </row>
    <row r="171" spans="1:22">
      <c r="A171" s="12"/>
      <c r="B171" s="113" t="s">
        <v>81</v>
      </c>
      <c r="C171" s="20"/>
      <c r="D171" s="114">
        <v>663</v>
      </c>
      <c r="E171" s="114"/>
      <c r="F171" s="20"/>
      <c r="G171" s="20"/>
      <c r="H171" s="133">
        <v>1660</v>
      </c>
      <c r="I171" s="133"/>
      <c r="J171" s="20"/>
      <c r="K171" s="20"/>
      <c r="L171" s="133">
        <v>1931</v>
      </c>
      <c r="M171" s="133"/>
      <c r="N171" s="20"/>
      <c r="O171" s="20"/>
      <c r="P171" s="114" t="s">
        <v>699</v>
      </c>
      <c r="Q171" s="114"/>
      <c r="R171" s="106" t="s">
        <v>187</v>
      </c>
      <c r="S171" s="20"/>
      <c r="T171" s="114">
        <v>663</v>
      </c>
      <c r="U171" s="114"/>
      <c r="V171" s="20"/>
    </row>
    <row r="172" spans="1:22">
      <c r="A172" s="12"/>
      <c r="B172" s="113"/>
      <c r="C172" s="20"/>
      <c r="D172" s="114"/>
      <c r="E172" s="114"/>
      <c r="F172" s="20"/>
      <c r="G172" s="20"/>
      <c r="H172" s="133"/>
      <c r="I172" s="133"/>
      <c r="J172" s="20"/>
      <c r="K172" s="20"/>
      <c r="L172" s="133"/>
      <c r="M172" s="133"/>
      <c r="N172" s="20"/>
      <c r="O172" s="20"/>
      <c r="P172" s="114"/>
      <c r="Q172" s="114"/>
      <c r="R172" s="106"/>
      <c r="S172" s="20"/>
      <c r="T172" s="114"/>
      <c r="U172" s="114"/>
      <c r="V172" s="20"/>
    </row>
    <row r="173" spans="1:22">
      <c r="A173" s="12"/>
      <c r="B173" s="107" t="s">
        <v>700</v>
      </c>
      <c r="C173" s="42"/>
      <c r="D173" s="108" t="s">
        <v>701</v>
      </c>
      <c r="E173" s="108"/>
      <c r="F173" s="110" t="s">
        <v>187</v>
      </c>
      <c r="G173" s="42"/>
      <c r="H173" s="108" t="s">
        <v>702</v>
      </c>
      <c r="I173" s="108"/>
      <c r="J173" s="110" t="s">
        <v>187</v>
      </c>
      <c r="K173" s="42"/>
      <c r="L173" s="131">
        <v>3128</v>
      </c>
      <c r="M173" s="131"/>
      <c r="N173" s="42"/>
      <c r="O173" s="42"/>
      <c r="P173" s="108" t="s">
        <v>703</v>
      </c>
      <c r="Q173" s="108"/>
      <c r="R173" s="110" t="s">
        <v>187</v>
      </c>
      <c r="S173" s="42"/>
      <c r="T173" s="108" t="s">
        <v>701</v>
      </c>
      <c r="U173" s="108"/>
      <c r="V173" s="110" t="s">
        <v>187</v>
      </c>
    </row>
    <row r="174" spans="1:22">
      <c r="A174" s="12"/>
      <c r="B174" s="107"/>
      <c r="C174" s="42"/>
      <c r="D174" s="108"/>
      <c r="E174" s="108"/>
      <c r="F174" s="110"/>
      <c r="G174" s="42"/>
      <c r="H174" s="108"/>
      <c r="I174" s="108"/>
      <c r="J174" s="110"/>
      <c r="K174" s="42"/>
      <c r="L174" s="131"/>
      <c r="M174" s="131"/>
      <c r="N174" s="42"/>
      <c r="O174" s="42"/>
      <c r="P174" s="108"/>
      <c r="Q174" s="108"/>
      <c r="R174" s="110"/>
      <c r="S174" s="42"/>
      <c r="T174" s="108"/>
      <c r="U174" s="108"/>
      <c r="V174" s="110"/>
    </row>
    <row r="175" spans="1:22">
      <c r="A175" s="12"/>
      <c r="B175" s="113" t="s">
        <v>83</v>
      </c>
      <c r="C175" s="20"/>
      <c r="D175" s="114" t="s">
        <v>208</v>
      </c>
      <c r="E175" s="114"/>
      <c r="F175" s="106" t="s">
        <v>187</v>
      </c>
      <c r="G175" s="20"/>
      <c r="H175" s="114" t="s">
        <v>192</v>
      </c>
      <c r="I175" s="114"/>
      <c r="J175" s="20"/>
      <c r="K175" s="20"/>
      <c r="L175" s="114" t="s">
        <v>704</v>
      </c>
      <c r="M175" s="114"/>
      <c r="N175" s="106" t="s">
        <v>187</v>
      </c>
      <c r="O175" s="20"/>
      <c r="P175" s="114">
        <v>581</v>
      </c>
      <c r="Q175" s="114"/>
      <c r="R175" s="20"/>
      <c r="S175" s="20"/>
      <c r="T175" s="114" t="s">
        <v>208</v>
      </c>
      <c r="U175" s="114"/>
      <c r="V175" s="106" t="s">
        <v>187</v>
      </c>
    </row>
    <row r="176" spans="1:22" ht="15.75" thickBot="1">
      <c r="A176" s="12"/>
      <c r="B176" s="113"/>
      <c r="C176" s="20"/>
      <c r="D176" s="120"/>
      <c r="E176" s="120"/>
      <c r="F176" s="173"/>
      <c r="G176" s="20"/>
      <c r="H176" s="120"/>
      <c r="I176" s="120"/>
      <c r="J176" s="56"/>
      <c r="K176" s="20"/>
      <c r="L176" s="120"/>
      <c r="M176" s="120"/>
      <c r="N176" s="173"/>
      <c r="O176" s="20"/>
      <c r="P176" s="120"/>
      <c r="Q176" s="120"/>
      <c r="R176" s="56"/>
      <c r="S176" s="20"/>
      <c r="T176" s="120"/>
      <c r="U176" s="120"/>
      <c r="V176" s="173"/>
    </row>
    <row r="177" spans="1:22">
      <c r="A177" s="12"/>
      <c r="B177" s="174" t="s">
        <v>705</v>
      </c>
      <c r="C177" s="42"/>
      <c r="D177" s="109" t="s">
        <v>706</v>
      </c>
      <c r="E177" s="109"/>
      <c r="F177" s="111" t="s">
        <v>187</v>
      </c>
      <c r="G177" s="42"/>
      <c r="H177" s="134">
        <v>1140</v>
      </c>
      <c r="I177" s="134"/>
      <c r="J177" s="47"/>
      <c r="K177" s="42"/>
      <c r="L177" s="134">
        <v>4870</v>
      </c>
      <c r="M177" s="134"/>
      <c r="N177" s="47"/>
      <c r="O177" s="42"/>
      <c r="P177" s="109" t="s">
        <v>707</v>
      </c>
      <c r="Q177" s="109"/>
      <c r="R177" s="111" t="s">
        <v>187</v>
      </c>
      <c r="S177" s="42"/>
      <c r="T177" s="109" t="s">
        <v>706</v>
      </c>
      <c r="U177" s="109"/>
      <c r="V177" s="111" t="s">
        <v>187</v>
      </c>
    </row>
    <row r="178" spans="1:22" ht="15.75" thickBot="1">
      <c r="A178" s="12"/>
      <c r="B178" s="174"/>
      <c r="C178" s="42"/>
      <c r="D178" s="122"/>
      <c r="E178" s="122"/>
      <c r="F178" s="179"/>
      <c r="G178" s="42"/>
      <c r="H178" s="135"/>
      <c r="I178" s="135"/>
      <c r="J178" s="58"/>
      <c r="K178" s="42"/>
      <c r="L178" s="135"/>
      <c r="M178" s="135"/>
      <c r="N178" s="58"/>
      <c r="O178" s="42"/>
      <c r="P178" s="122"/>
      <c r="Q178" s="122"/>
      <c r="R178" s="179"/>
      <c r="S178" s="42"/>
      <c r="T178" s="122"/>
      <c r="U178" s="122"/>
      <c r="V178" s="179"/>
    </row>
    <row r="179" spans="1:22">
      <c r="A179" s="12"/>
      <c r="B179" s="175" t="s">
        <v>708</v>
      </c>
      <c r="C179" s="20"/>
      <c r="D179" s="124" t="s">
        <v>185</v>
      </c>
      <c r="E179" s="136">
        <v>37422</v>
      </c>
      <c r="F179" s="38"/>
      <c r="G179" s="20"/>
      <c r="H179" s="124" t="s">
        <v>185</v>
      </c>
      <c r="I179" s="136">
        <v>2757</v>
      </c>
      <c r="J179" s="38"/>
      <c r="K179" s="20"/>
      <c r="L179" s="124" t="s">
        <v>185</v>
      </c>
      <c r="M179" s="136">
        <v>14116</v>
      </c>
      <c r="N179" s="38"/>
      <c r="O179" s="20"/>
      <c r="P179" s="124" t="s">
        <v>185</v>
      </c>
      <c r="Q179" s="126" t="s">
        <v>689</v>
      </c>
      <c r="R179" s="124" t="s">
        <v>187</v>
      </c>
      <c r="S179" s="20"/>
      <c r="T179" s="124" t="s">
        <v>185</v>
      </c>
      <c r="U179" s="136">
        <v>45799</v>
      </c>
      <c r="V179" s="38"/>
    </row>
    <row r="180" spans="1:22" ht="15.75" thickBot="1">
      <c r="A180" s="12"/>
      <c r="B180" s="175"/>
      <c r="C180" s="20"/>
      <c r="D180" s="125"/>
      <c r="E180" s="137"/>
      <c r="F180" s="65"/>
      <c r="G180" s="20"/>
      <c r="H180" s="125"/>
      <c r="I180" s="137"/>
      <c r="J180" s="65"/>
      <c r="K180" s="20"/>
      <c r="L180" s="125"/>
      <c r="M180" s="137"/>
      <c r="N180" s="65"/>
      <c r="O180" s="20"/>
      <c r="P180" s="125"/>
      <c r="Q180" s="127"/>
      <c r="R180" s="125"/>
      <c r="S180" s="20"/>
      <c r="T180" s="125"/>
      <c r="U180" s="137"/>
      <c r="V180" s="65"/>
    </row>
    <row r="181" spans="1:22" ht="15.75" thickTop="1">
      <c r="A181" s="12"/>
      <c r="B181" s="163"/>
      <c r="C181" s="163"/>
      <c r="D181" s="163"/>
      <c r="E181" s="163"/>
      <c r="F181" s="163"/>
      <c r="G181" s="163"/>
      <c r="H181" s="163"/>
      <c r="I181" s="163"/>
      <c r="J181" s="163"/>
      <c r="K181" s="163"/>
      <c r="L181" s="163"/>
      <c r="M181" s="163"/>
      <c r="N181" s="163"/>
      <c r="O181" s="163"/>
      <c r="P181" s="163"/>
      <c r="Q181" s="163"/>
      <c r="R181" s="163"/>
      <c r="S181" s="163"/>
      <c r="T181" s="163"/>
      <c r="U181" s="163"/>
      <c r="V181" s="163"/>
    </row>
    <row r="182" spans="1:22">
      <c r="A182" s="12"/>
      <c r="B182" s="33"/>
      <c r="C182" s="33"/>
      <c r="D182" s="33"/>
      <c r="E182" s="33"/>
      <c r="F182" s="33"/>
      <c r="G182" s="33"/>
      <c r="H182" s="33"/>
      <c r="I182" s="33"/>
      <c r="J182" s="33"/>
      <c r="K182" s="33"/>
      <c r="L182" s="33"/>
      <c r="M182" s="33"/>
      <c r="N182" s="33"/>
      <c r="O182" s="33"/>
      <c r="P182" s="33"/>
      <c r="Q182" s="33"/>
      <c r="R182" s="33"/>
      <c r="S182" s="33"/>
      <c r="T182" s="33"/>
      <c r="U182" s="33"/>
      <c r="V182" s="33"/>
    </row>
    <row r="183" spans="1:22">
      <c r="A183" s="12"/>
      <c r="B183" s="33"/>
      <c r="C183" s="33"/>
      <c r="D183" s="33"/>
      <c r="E183" s="33"/>
      <c r="F183" s="33"/>
      <c r="G183" s="33"/>
      <c r="H183" s="33"/>
      <c r="I183" s="33"/>
      <c r="J183" s="33"/>
      <c r="K183" s="33"/>
      <c r="L183" s="33"/>
      <c r="M183" s="33"/>
      <c r="N183" s="33"/>
      <c r="O183" s="33"/>
      <c r="P183" s="33"/>
      <c r="Q183" s="33"/>
      <c r="R183" s="33"/>
      <c r="S183" s="33"/>
      <c r="T183" s="33"/>
      <c r="U183" s="33"/>
      <c r="V183" s="33"/>
    </row>
    <row r="184" spans="1:22">
      <c r="A184" s="12"/>
      <c r="B184" s="16"/>
      <c r="C184" s="16"/>
      <c r="D184" s="16"/>
      <c r="E184" s="16"/>
      <c r="F184" s="16"/>
      <c r="G184" s="16"/>
      <c r="H184" s="16"/>
      <c r="I184" s="16"/>
      <c r="J184" s="16"/>
      <c r="K184" s="16"/>
      <c r="L184" s="16"/>
      <c r="M184" s="16"/>
      <c r="N184" s="16"/>
      <c r="O184" s="16"/>
      <c r="P184" s="16"/>
      <c r="Q184" s="16"/>
      <c r="R184" s="16"/>
      <c r="S184" s="16"/>
      <c r="T184" s="16"/>
      <c r="U184" s="16"/>
      <c r="V184" s="16"/>
    </row>
    <row r="185" spans="1:22" ht="15.75" thickBot="1">
      <c r="A185" s="12"/>
      <c r="B185" s="101"/>
      <c r="C185" s="14"/>
      <c r="D185" s="181">
        <v>41639</v>
      </c>
      <c r="E185" s="181"/>
      <c r="F185" s="181"/>
      <c r="G185" s="181"/>
      <c r="H185" s="181"/>
      <c r="I185" s="181"/>
      <c r="J185" s="181"/>
      <c r="K185" s="181"/>
      <c r="L185" s="181"/>
      <c r="M185" s="181"/>
      <c r="N185" s="181"/>
      <c r="O185" s="181"/>
      <c r="P185" s="181"/>
      <c r="Q185" s="181"/>
      <c r="R185" s="181"/>
      <c r="S185" s="181"/>
      <c r="T185" s="181"/>
      <c r="U185" s="181"/>
      <c r="V185" s="181"/>
    </row>
    <row r="186" spans="1:22">
      <c r="A186" s="12"/>
      <c r="B186" s="106"/>
      <c r="C186" s="20"/>
      <c r="D186" s="105" t="s">
        <v>639</v>
      </c>
      <c r="E186" s="105"/>
      <c r="F186" s="105"/>
      <c r="G186" s="38"/>
      <c r="H186" s="105" t="s">
        <v>640</v>
      </c>
      <c r="I186" s="105"/>
      <c r="J186" s="105"/>
      <c r="K186" s="38"/>
      <c r="L186" s="105" t="s">
        <v>641</v>
      </c>
      <c r="M186" s="105"/>
      <c r="N186" s="105"/>
      <c r="O186" s="38"/>
      <c r="P186" s="105" t="s">
        <v>642</v>
      </c>
      <c r="Q186" s="105"/>
      <c r="R186" s="105"/>
      <c r="S186" s="38"/>
      <c r="T186" s="105" t="s">
        <v>643</v>
      </c>
      <c r="U186" s="105"/>
      <c r="V186" s="105"/>
    </row>
    <row r="187" spans="1:22">
      <c r="A187" s="12"/>
      <c r="B187" s="106"/>
      <c r="C187" s="20"/>
      <c r="D187" s="98"/>
      <c r="E187" s="98"/>
      <c r="F187" s="98"/>
      <c r="G187" s="20"/>
      <c r="H187" s="98"/>
      <c r="I187" s="98"/>
      <c r="J187" s="98"/>
      <c r="K187" s="20"/>
      <c r="L187" s="98"/>
      <c r="M187" s="98"/>
      <c r="N187" s="98"/>
      <c r="O187" s="20"/>
      <c r="P187" s="98" t="s">
        <v>182</v>
      </c>
      <c r="Q187" s="98"/>
      <c r="R187" s="98"/>
      <c r="S187" s="20"/>
      <c r="T187" s="98" t="s">
        <v>666</v>
      </c>
      <c r="U187" s="98"/>
      <c r="V187" s="98"/>
    </row>
    <row r="188" spans="1:22" ht="15.75" thickBot="1">
      <c r="A188" s="12"/>
      <c r="B188" s="106"/>
      <c r="C188" s="20"/>
      <c r="D188" s="104"/>
      <c r="E188" s="104"/>
      <c r="F188" s="104"/>
      <c r="G188" s="20"/>
      <c r="H188" s="104"/>
      <c r="I188" s="104"/>
      <c r="J188" s="104"/>
      <c r="K188" s="20"/>
      <c r="L188" s="104"/>
      <c r="M188" s="104"/>
      <c r="N188" s="104"/>
      <c r="O188" s="20"/>
      <c r="P188" s="40"/>
      <c r="Q188" s="40"/>
      <c r="R188" s="40"/>
      <c r="S188" s="20"/>
      <c r="T188" s="104" t="s">
        <v>645</v>
      </c>
      <c r="U188" s="104"/>
      <c r="V188" s="104"/>
    </row>
    <row r="189" spans="1:22">
      <c r="A189" s="12"/>
      <c r="B189" s="100" t="s">
        <v>50</v>
      </c>
      <c r="C189" s="28"/>
      <c r="D189" s="47"/>
      <c r="E189" s="47"/>
      <c r="F189" s="47"/>
      <c r="G189" s="28"/>
      <c r="H189" s="47"/>
      <c r="I189" s="47"/>
      <c r="J189" s="47"/>
      <c r="K189" s="28"/>
      <c r="L189" s="47"/>
      <c r="M189" s="47"/>
      <c r="N189" s="47"/>
      <c r="O189" s="28"/>
      <c r="P189" s="47"/>
      <c r="Q189" s="47"/>
      <c r="R189" s="47"/>
      <c r="S189" s="28"/>
      <c r="T189" s="47"/>
      <c r="U189" s="47"/>
      <c r="V189" s="47"/>
    </row>
    <row r="190" spans="1:22">
      <c r="A190" s="12"/>
      <c r="B190" s="113" t="s">
        <v>51</v>
      </c>
      <c r="C190" s="20"/>
      <c r="D190" s="106" t="s">
        <v>185</v>
      </c>
      <c r="E190" s="133">
        <v>10256</v>
      </c>
      <c r="F190" s="20"/>
      <c r="G190" s="20"/>
      <c r="H190" s="106" t="s">
        <v>185</v>
      </c>
      <c r="I190" s="114">
        <v>171</v>
      </c>
      <c r="J190" s="20"/>
      <c r="K190" s="20"/>
      <c r="L190" s="106" t="s">
        <v>185</v>
      </c>
      <c r="M190" s="133">
        <v>2917</v>
      </c>
      <c r="N190" s="20"/>
      <c r="O190" s="20"/>
      <c r="P190" s="106" t="s">
        <v>185</v>
      </c>
      <c r="Q190" s="114" t="s">
        <v>192</v>
      </c>
      <c r="R190" s="20"/>
      <c r="S190" s="20"/>
      <c r="T190" s="106" t="s">
        <v>185</v>
      </c>
      <c r="U190" s="133">
        <v>13344</v>
      </c>
      <c r="V190" s="20"/>
    </row>
    <row r="191" spans="1:22">
      <c r="A191" s="12"/>
      <c r="B191" s="113"/>
      <c r="C191" s="20"/>
      <c r="D191" s="106"/>
      <c r="E191" s="133"/>
      <c r="F191" s="20"/>
      <c r="G191" s="20"/>
      <c r="H191" s="106"/>
      <c r="I191" s="114"/>
      <c r="J191" s="20"/>
      <c r="K191" s="20"/>
      <c r="L191" s="106"/>
      <c r="M191" s="133"/>
      <c r="N191" s="20"/>
      <c r="O191" s="20"/>
      <c r="P191" s="106"/>
      <c r="Q191" s="114"/>
      <c r="R191" s="20"/>
      <c r="S191" s="20"/>
      <c r="T191" s="106"/>
      <c r="U191" s="133"/>
      <c r="V191" s="20"/>
    </row>
    <row r="192" spans="1:22">
      <c r="A192" s="12"/>
      <c r="B192" s="107" t="s">
        <v>52</v>
      </c>
      <c r="C192" s="42"/>
      <c r="D192" s="108">
        <v>1</v>
      </c>
      <c r="E192" s="108"/>
      <c r="F192" s="42"/>
      <c r="G192" s="42"/>
      <c r="H192" s="108" t="s">
        <v>192</v>
      </c>
      <c r="I192" s="108"/>
      <c r="J192" s="42"/>
      <c r="K192" s="42"/>
      <c r="L192" s="108">
        <v>7</v>
      </c>
      <c r="M192" s="108"/>
      <c r="N192" s="42"/>
      <c r="O192" s="42"/>
      <c r="P192" s="108" t="s">
        <v>192</v>
      </c>
      <c r="Q192" s="108"/>
      <c r="R192" s="42"/>
      <c r="S192" s="42"/>
      <c r="T192" s="108">
        <v>8</v>
      </c>
      <c r="U192" s="108"/>
      <c r="V192" s="42"/>
    </row>
    <row r="193" spans="1:22">
      <c r="A193" s="12"/>
      <c r="B193" s="107"/>
      <c r="C193" s="42"/>
      <c r="D193" s="108"/>
      <c r="E193" s="108"/>
      <c r="F193" s="42"/>
      <c r="G193" s="42"/>
      <c r="H193" s="108"/>
      <c r="I193" s="108"/>
      <c r="J193" s="42"/>
      <c r="K193" s="42"/>
      <c r="L193" s="108"/>
      <c r="M193" s="108"/>
      <c r="N193" s="42"/>
      <c r="O193" s="42"/>
      <c r="P193" s="108"/>
      <c r="Q193" s="108"/>
      <c r="R193" s="42"/>
      <c r="S193" s="42"/>
      <c r="T193" s="108"/>
      <c r="U193" s="108"/>
      <c r="V193" s="42"/>
    </row>
    <row r="194" spans="1:22">
      <c r="A194" s="12"/>
      <c r="B194" s="113" t="s">
        <v>673</v>
      </c>
      <c r="C194" s="20"/>
      <c r="D194" s="114">
        <v>423</v>
      </c>
      <c r="E194" s="114"/>
      <c r="F194" s="20"/>
      <c r="G194" s="20"/>
      <c r="H194" s="114">
        <v>310</v>
      </c>
      <c r="I194" s="114"/>
      <c r="J194" s="20"/>
      <c r="K194" s="20"/>
      <c r="L194" s="114">
        <v>428</v>
      </c>
      <c r="M194" s="114"/>
      <c r="N194" s="20"/>
      <c r="O194" s="20"/>
      <c r="P194" s="114" t="s">
        <v>192</v>
      </c>
      <c r="Q194" s="114"/>
      <c r="R194" s="20"/>
      <c r="S194" s="20"/>
      <c r="T194" s="133">
        <v>1161</v>
      </c>
      <c r="U194" s="133"/>
      <c r="V194" s="20"/>
    </row>
    <row r="195" spans="1:22">
      <c r="A195" s="12"/>
      <c r="B195" s="113"/>
      <c r="C195" s="20"/>
      <c r="D195" s="114"/>
      <c r="E195" s="114"/>
      <c r="F195" s="20"/>
      <c r="G195" s="20"/>
      <c r="H195" s="114"/>
      <c r="I195" s="114"/>
      <c r="J195" s="20"/>
      <c r="K195" s="20"/>
      <c r="L195" s="114"/>
      <c r="M195" s="114"/>
      <c r="N195" s="20"/>
      <c r="O195" s="20"/>
      <c r="P195" s="114"/>
      <c r="Q195" s="114"/>
      <c r="R195" s="20"/>
      <c r="S195" s="20"/>
      <c r="T195" s="133"/>
      <c r="U195" s="133"/>
      <c r="V195" s="20"/>
    </row>
    <row r="196" spans="1:22">
      <c r="A196" s="12"/>
      <c r="B196" s="107" t="s">
        <v>54</v>
      </c>
      <c r="C196" s="42"/>
      <c r="D196" s="131">
        <v>3168</v>
      </c>
      <c r="E196" s="131"/>
      <c r="F196" s="42"/>
      <c r="G196" s="42"/>
      <c r="H196" s="108">
        <v>121</v>
      </c>
      <c r="I196" s="108"/>
      <c r="J196" s="42"/>
      <c r="K196" s="42"/>
      <c r="L196" s="131">
        <v>2809</v>
      </c>
      <c r="M196" s="131"/>
      <c r="N196" s="42"/>
      <c r="O196" s="42"/>
      <c r="P196" s="108" t="s">
        <v>677</v>
      </c>
      <c r="Q196" s="108"/>
      <c r="R196" s="110" t="s">
        <v>187</v>
      </c>
      <c r="S196" s="42"/>
      <c r="T196" s="131">
        <v>5889</v>
      </c>
      <c r="U196" s="131"/>
      <c r="V196" s="42"/>
    </row>
    <row r="197" spans="1:22">
      <c r="A197" s="12"/>
      <c r="B197" s="107"/>
      <c r="C197" s="42"/>
      <c r="D197" s="131"/>
      <c r="E197" s="131"/>
      <c r="F197" s="42"/>
      <c r="G197" s="42"/>
      <c r="H197" s="108"/>
      <c r="I197" s="108"/>
      <c r="J197" s="42"/>
      <c r="K197" s="42"/>
      <c r="L197" s="131"/>
      <c r="M197" s="131"/>
      <c r="N197" s="42"/>
      <c r="O197" s="42"/>
      <c r="P197" s="108"/>
      <c r="Q197" s="108"/>
      <c r="R197" s="110"/>
      <c r="S197" s="42"/>
      <c r="T197" s="131"/>
      <c r="U197" s="131"/>
      <c r="V197" s="42"/>
    </row>
    <row r="198" spans="1:22">
      <c r="A198" s="12"/>
      <c r="B198" s="103" t="s">
        <v>55</v>
      </c>
      <c r="C198" s="14"/>
      <c r="D198" s="20"/>
      <c r="E198" s="20"/>
      <c r="F198" s="20"/>
      <c r="G198" s="14"/>
      <c r="H198" s="20"/>
      <c r="I198" s="20"/>
      <c r="J198" s="20"/>
      <c r="K198" s="14"/>
      <c r="L198" s="20"/>
      <c r="M198" s="20"/>
      <c r="N198" s="20"/>
      <c r="O198" s="14"/>
      <c r="P198" s="20"/>
      <c r="Q198" s="20"/>
      <c r="R198" s="20"/>
      <c r="S198" s="14"/>
      <c r="T198" s="20"/>
      <c r="U198" s="20"/>
      <c r="V198" s="20"/>
    </row>
    <row r="199" spans="1:22">
      <c r="A199" s="12"/>
      <c r="B199" s="118" t="s">
        <v>675</v>
      </c>
      <c r="C199" s="42"/>
      <c r="D199" s="108" t="s">
        <v>192</v>
      </c>
      <c r="E199" s="108"/>
      <c r="F199" s="42"/>
      <c r="G199" s="42"/>
      <c r="H199" s="108" t="s">
        <v>192</v>
      </c>
      <c r="I199" s="108"/>
      <c r="J199" s="42"/>
      <c r="K199" s="42"/>
      <c r="L199" s="108">
        <v>170</v>
      </c>
      <c r="M199" s="108"/>
      <c r="N199" s="42"/>
      <c r="O199" s="42"/>
      <c r="P199" s="108" t="s">
        <v>709</v>
      </c>
      <c r="Q199" s="108"/>
      <c r="R199" s="110" t="s">
        <v>187</v>
      </c>
      <c r="S199" s="42"/>
      <c r="T199" s="108" t="s">
        <v>192</v>
      </c>
      <c r="U199" s="108"/>
      <c r="V199" s="42"/>
    </row>
    <row r="200" spans="1:22">
      <c r="A200" s="12"/>
      <c r="B200" s="118"/>
      <c r="C200" s="42"/>
      <c r="D200" s="108"/>
      <c r="E200" s="108"/>
      <c r="F200" s="42"/>
      <c r="G200" s="42"/>
      <c r="H200" s="108"/>
      <c r="I200" s="108"/>
      <c r="J200" s="42"/>
      <c r="K200" s="42"/>
      <c r="L200" s="108"/>
      <c r="M200" s="108"/>
      <c r="N200" s="42"/>
      <c r="O200" s="42"/>
      <c r="P200" s="108"/>
      <c r="Q200" s="108"/>
      <c r="R200" s="110"/>
      <c r="S200" s="42"/>
      <c r="T200" s="108"/>
      <c r="U200" s="108"/>
      <c r="V200" s="42"/>
    </row>
    <row r="201" spans="1:22">
      <c r="A201" s="12"/>
      <c r="B201" s="119" t="s">
        <v>104</v>
      </c>
      <c r="C201" s="20"/>
      <c r="D201" s="114">
        <v>446</v>
      </c>
      <c r="E201" s="114"/>
      <c r="F201" s="20"/>
      <c r="G201" s="20"/>
      <c r="H201" s="114">
        <v>567</v>
      </c>
      <c r="I201" s="114"/>
      <c r="J201" s="20"/>
      <c r="K201" s="20"/>
      <c r="L201" s="114">
        <v>634</v>
      </c>
      <c r="M201" s="114"/>
      <c r="N201" s="20"/>
      <c r="O201" s="20"/>
      <c r="P201" s="114" t="s">
        <v>192</v>
      </c>
      <c r="Q201" s="114"/>
      <c r="R201" s="20"/>
      <c r="S201" s="20"/>
      <c r="T201" s="133">
        <v>1647</v>
      </c>
      <c r="U201" s="133"/>
      <c r="V201" s="20"/>
    </row>
    <row r="202" spans="1:22">
      <c r="A202" s="12"/>
      <c r="B202" s="119"/>
      <c r="C202" s="20"/>
      <c r="D202" s="114"/>
      <c r="E202" s="114"/>
      <c r="F202" s="20"/>
      <c r="G202" s="20"/>
      <c r="H202" s="114"/>
      <c r="I202" s="114"/>
      <c r="J202" s="20"/>
      <c r="K202" s="20"/>
      <c r="L202" s="114"/>
      <c r="M202" s="114"/>
      <c r="N202" s="20"/>
      <c r="O202" s="20"/>
      <c r="P202" s="114"/>
      <c r="Q202" s="114"/>
      <c r="R202" s="20"/>
      <c r="S202" s="20"/>
      <c r="T202" s="133"/>
      <c r="U202" s="133"/>
      <c r="V202" s="20"/>
    </row>
    <row r="203" spans="1:22">
      <c r="A203" s="12"/>
      <c r="B203" s="107" t="s">
        <v>56</v>
      </c>
      <c r="C203" s="42"/>
      <c r="D203" s="108">
        <v>19</v>
      </c>
      <c r="E203" s="108"/>
      <c r="F203" s="42"/>
      <c r="G203" s="42"/>
      <c r="H203" s="108">
        <v>1</v>
      </c>
      <c r="I203" s="108"/>
      <c r="J203" s="42"/>
      <c r="K203" s="42"/>
      <c r="L203" s="108">
        <v>464</v>
      </c>
      <c r="M203" s="108"/>
      <c r="N203" s="42"/>
      <c r="O203" s="42"/>
      <c r="P203" s="108" t="s">
        <v>192</v>
      </c>
      <c r="Q203" s="108"/>
      <c r="R203" s="42"/>
      <c r="S203" s="42"/>
      <c r="T203" s="108">
        <v>484</v>
      </c>
      <c r="U203" s="108"/>
      <c r="V203" s="42"/>
    </row>
    <row r="204" spans="1:22" ht="15.75" thickBot="1">
      <c r="A204" s="12"/>
      <c r="B204" s="107"/>
      <c r="C204" s="42"/>
      <c r="D204" s="122"/>
      <c r="E204" s="122"/>
      <c r="F204" s="58"/>
      <c r="G204" s="42"/>
      <c r="H204" s="122"/>
      <c r="I204" s="122"/>
      <c r="J204" s="58"/>
      <c r="K204" s="42"/>
      <c r="L204" s="122"/>
      <c r="M204" s="122"/>
      <c r="N204" s="58"/>
      <c r="O204" s="42"/>
      <c r="P204" s="122"/>
      <c r="Q204" s="122"/>
      <c r="R204" s="58"/>
      <c r="S204" s="42"/>
      <c r="T204" s="122"/>
      <c r="U204" s="122"/>
      <c r="V204" s="58"/>
    </row>
    <row r="205" spans="1:22">
      <c r="A205" s="12"/>
      <c r="B205" s="175" t="s">
        <v>676</v>
      </c>
      <c r="C205" s="20"/>
      <c r="D205" s="136">
        <v>14313</v>
      </c>
      <c r="E205" s="136"/>
      <c r="F205" s="38"/>
      <c r="G205" s="20"/>
      <c r="H205" s="136">
        <v>1170</v>
      </c>
      <c r="I205" s="136"/>
      <c r="J205" s="38"/>
      <c r="K205" s="20"/>
      <c r="L205" s="136">
        <v>7429</v>
      </c>
      <c r="M205" s="136"/>
      <c r="N205" s="38"/>
      <c r="O205" s="20"/>
      <c r="P205" s="126" t="s">
        <v>710</v>
      </c>
      <c r="Q205" s="126"/>
      <c r="R205" s="124" t="s">
        <v>187</v>
      </c>
      <c r="S205" s="20"/>
      <c r="T205" s="136">
        <v>22533</v>
      </c>
      <c r="U205" s="136"/>
      <c r="V205" s="38"/>
    </row>
    <row r="206" spans="1:22">
      <c r="A206" s="12"/>
      <c r="B206" s="175"/>
      <c r="C206" s="20"/>
      <c r="D206" s="133"/>
      <c r="E206" s="133"/>
      <c r="F206" s="20"/>
      <c r="G206" s="20"/>
      <c r="H206" s="182"/>
      <c r="I206" s="182"/>
      <c r="J206" s="67"/>
      <c r="K206" s="20"/>
      <c r="L206" s="182"/>
      <c r="M206" s="182"/>
      <c r="N206" s="67"/>
      <c r="O206" s="20"/>
      <c r="P206" s="138"/>
      <c r="Q206" s="138"/>
      <c r="R206" s="176"/>
      <c r="S206" s="20"/>
      <c r="T206" s="182"/>
      <c r="U206" s="182"/>
      <c r="V206" s="67"/>
    </row>
    <row r="207" spans="1:22">
      <c r="A207" s="12"/>
      <c r="B207" s="100" t="s">
        <v>58</v>
      </c>
      <c r="C207" s="28"/>
      <c r="D207" s="42"/>
      <c r="E207" s="42"/>
      <c r="F207" s="42"/>
      <c r="G207" s="28"/>
      <c r="H207" s="42"/>
      <c r="I207" s="42"/>
      <c r="J207" s="42"/>
      <c r="K207" s="28"/>
      <c r="L207" s="42"/>
      <c r="M207" s="42"/>
      <c r="N207" s="42"/>
      <c r="O207" s="28"/>
      <c r="P207" s="42"/>
      <c r="Q207" s="42"/>
      <c r="R207" s="42"/>
      <c r="S207" s="28"/>
      <c r="T207" s="42"/>
      <c r="U207" s="42"/>
      <c r="V207" s="42"/>
    </row>
    <row r="208" spans="1:22">
      <c r="A208" s="12"/>
      <c r="B208" s="113" t="s">
        <v>678</v>
      </c>
      <c r="C208" s="20"/>
      <c r="D208" s="133">
        <v>11328</v>
      </c>
      <c r="E208" s="133"/>
      <c r="F208" s="20"/>
      <c r="G208" s="20"/>
      <c r="H208" s="114">
        <v>576</v>
      </c>
      <c r="I208" s="114"/>
      <c r="J208" s="20"/>
      <c r="K208" s="20"/>
      <c r="L208" s="133">
        <v>4300</v>
      </c>
      <c r="M208" s="133"/>
      <c r="N208" s="20"/>
      <c r="O208" s="20"/>
      <c r="P208" s="114" t="s">
        <v>711</v>
      </c>
      <c r="Q208" s="114"/>
      <c r="R208" s="106" t="s">
        <v>187</v>
      </c>
      <c r="S208" s="20"/>
      <c r="T208" s="133">
        <v>16071</v>
      </c>
      <c r="U208" s="133"/>
      <c r="V208" s="20"/>
    </row>
    <row r="209" spans="1:22">
      <c r="A209" s="12"/>
      <c r="B209" s="113"/>
      <c r="C209" s="20"/>
      <c r="D209" s="133"/>
      <c r="E209" s="133"/>
      <c r="F209" s="20"/>
      <c r="G209" s="20"/>
      <c r="H209" s="114"/>
      <c r="I209" s="114"/>
      <c r="J209" s="20"/>
      <c r="K209" s="20"/>
      <c r="L209" s="133"/>
      <c r="M209" s="133"/>
      <c r="N209" s="20"/>
      <c r="O209" s="20"/>
      <c r="P209" s="114"/>
      <c r="Q209" s="114"/>
      <c r="R209" s="106"/>
      <c r="S209" s="20"/>
      <c r="T209" s="133"/>
      <c r="U209" s="133"/>
      <c r="V209" s="20"/>
    </row>
    <row r="210" spans="1:22">
      <c r="A210" s="12"/>
      <c r="B210" s="107" t="s">
        <v>680</v>
      </c>
      <c r="C210" s="42"/>
      <c r="D210" s="108">
        <v>841</v>
      </c>
      <c r="E210" s="108"/>
      <c r="F210" s="42"/>
      <c r="G210" s="42"/>
      <c r="H210" s="108">
        <v>283</v>
      </c>
      <c r="I210" s="108"/>
      <c r="J210" s="42"/>
      <c r="K210" s="42"/>
      <c r="L210" s="108">
        <v>305</v>
      </c>
      <c r="M210" s="108"/>
      <c r="N210" s="42"/>
      <c r="O210" s="42"/>
      <c r="P210" s="108" t="s">
        <v>681</v>
      </c>
      <c r="Q210" s="108"/>
      <c r="R210" s="110" t="s">
        <v>187</v>
      </c>
      <c r="S210" s="42"/>
      <c r="T210" s="131">
        <v>1391</v>
      </c>
      <c r="U210" s="131"/>
      <c r="V210" s="42"/>
    </row>
    <row r="211" spans="1:22" ht="15.75" thickBot="1">
      <c r="A211" s="12"/>
      <c r="B211" s="107"/>
      <c r="C211" s="42"/>
      <c r="D211" s="122"/>
      <c r="E211" s="122"/>
      <c r="F211" s="58"/>
      <c r="G211" s="42"/>
      <c r="H211" s="122"/>
      <c r="I211" s="122"/>
      <c r="J211" s="58"/>
      <c r="K211" s="42"/>
      <c r="L211" s="122"/>
      <c r="M211" s="122"/>
      <c r="N211" s="58"/>
      <c r="O211" s="42"/>
      <c r="P211" s="122"/>
      <c r="Q211" s="122"/>
      <c r="R211" s="179"/>
      <c r="S211" s="42"/>
      <c r="T211" s="135"/>
      <c r="U211" s="135"/>
      <c r="V211" s="58"/>
    </row>
    <row r="212" spans="1:22">
      <c r="A212" s="12"/>
      <c r="B212" s="175" t="s">
        <v>712</v>
      </c>
      <c r="C212" s="20"/>
      <c r="D212" s="136">
        <v>12169</v>
      </c>
      <c r="E212" s="136"/>
      <c r="F212" s="38"/>
      <c r="G212" s="20"/>
      <c r="H212" s="126">
        <v>859</v>
      </c>
      <c r="I212" s="126"/>
      <c r="J212" s="38"/>
      <c r="K212" s="20"/>
      <c r="L212" s="136">
        <v>4605</v>
      </c>
      <c r="M212" s="136"/>
      <c r="N212" s="38"/>
      <c r="O212" s="20"/>
      <c r="P212" s="126" t="s">
        <v>713</v>
      </c>
      <c r="Q212" s="126"/>
      <c r="R212" s="124" t="s">
        <v>187</v>
      </c>
      <c r="S212" s="20"/>
      <c r="T212" s="136">
        <v>17462</v>
      </c>
      <c r="U212" s="136"/>
      <c r="V212" s="38"/>
    </row>
    <row r="213" spans="1:22">
      <c r="A213" s="12"/>
      <c r="B213" s="175"/>
      <c r="C213" s="20"/>
      <c r="D213" s="133"/>
      <c r="E213" s="133"/>
      <c r="F213" s="20"/>
      <c r="G213" s="20"/>
      <c r="H213" s="138"/>
      <c r="I213" s="138"/>
      <c r="J213" s="67"/>
      <c r="K213" s="20"/>
      <c r="L213" s="182"/>
      <c r="M213" s="182"/>
      <c r="N213" s="67"/>
      <c r="O213" s="20"/>
      <c r="P213" s="138"/>
      <c r="Q213" s="138"/>
      <c r="R213" s="176"/>
      <c r="S213" s="20"/>
      <c r="T213" s="182"/>
      <c r="U213" s="182"/>
      <c r="V213" s="67"/>
    </row>
    <row r="214" spans="1:22">
      <c r="A214" s="12"/>
      <c r="B214" s="100" t="s">
        <v>62</v>
      </c>
      <c r="C214" s="28"/>
      <c r="D214" s="42"/>
      <c r="E214" s="42"/>
      <c r="F214" s="42"/>
      <c r="G214" s="28"/>
      <c r="H214" s="42"/>
      <c r="I214" s="42"/>
      <c r="J214" s="42"/>
      <c r="K214" s="28"/>
      <c r="L214" s="42"/>
      <c r="M214" s="42"/>
      <c r="N214" s="42"/>
      <c r="O214" s="28"/>
      <c r="P214" s="42"/>
      <c r="Q214" s="42"/>
      <c r="R214" s="42"/>
      <c r="S214" s="28"/>
      <c r="T214" s="42"/>
      <c r="U214" s="42"/>
      <c r="V214" s="42"/>
    </row>
    <row r="215" spans="1:22" ht="24">
      <c r="A215" s="12"/>
      <c r="B215" s="103" t="s">
        <v>63</v>
      </c>
      <c r="C215" s="14"/>
      <c r="D215" s="20"/>
      <c r="E215" s="20"/>
      <c r="F215" s="20"/>
      <c r="G215" s="14"/>
      <c r="H215" s="20"/>
      <c r="I215" s="20"/>
      <c r="J215" s="20"/>
      <c r="K215" s="14"/>
      <c r="L215" s="20"/>
      <c r="M215" s="20"/>
      <c r="N215" s="20"/>
      <c r="O215" s="14"/>
      <c r="P215" s="20"/>
      <c r="Q215" s="20"/>
      <c r="R215" s="20"/>
      <c r="S215" s="14"/>
      <c r="T215" s="20"/>
      <c r="U215" s="20"/>
      <c r="V215" s="20"/>
    </row>
    <row r="216" spans="1:22">
      <c r="A216" s="12"/>
      <c r="B216" s="118" t="s">
        <v>675</v>
      </c>
      <c r="C216" s="42"/>
      <c r="D216" s="131">
        <v>1782</v>
      </c>
      <c r="E216" s="131"/>
      <c r="F216" s="42"/>
      <c r="G216" s="42"/>
      <c r="H216" s="108">
        <v>168</v>
      </c>
      <c r="I216" s="108"/>
      <c r="J216" s="42"/>
      <c r="K216" s="42"/>
      <c r="L216" s="108">
        <v>111</v>
      </c>
      <c r="M216" s="108"/>
      <c r="N216" s="42"/>
      <c r="O216" s="42"/>
      <c r="P216" s="108" t="s">
        <v>714</v>
      </c>
      <c r="Q216" s="108"/>
      <c r="R216" s="110" t="s">
        <v>187</v>
      </c>
      <c r="S216" s="42"/>
      <c r="T216" s="108" t="s">
        <v>192</v>
      </c>
      <c r="U216" s="108"/>
      <c r="V216" s="42"/>
    </row>
    <row r="217" spans="1:22">
      <c r="A217" s="12"/>
      <c r="B217" s="118"/>
      <c r="C217" s="42"/>
      <c r="D217" s="131"/>
      <c r="E217" s="131"/>
      <c r="F217" s="42"/>
      <c r="G217" s="42"/>
      <c r="H217" s="108"/>
      <c r="I217" s="108"/>
      <c r="J217" s="42"/>
      <c r="K217" s="42"/>
      <c r="L217" s="108"/>
      <c r="M217" s="108"/>
      <c r="N217" s="42"/>
      <c r="O217" s="42"/>
      <c r="P217" s="108"/>
      <c r="Q217" s="108"/>
      <c r="R217" s="110"/>
      <c r="S217" s="42"/>
      <c r="T217" s="108"/>
      <c r="U217" s="108"/>
      <c r="V217" s="42"/>
    </row>
    <row r="218" spans="1:22">
      <c r="A218" s="12"/>
      <c r="B218" s="119" t="s">
        <v>104</v>
      </c>
      <c r="C218" s="20"/>
      <c r="D218" s="114">
        <v>32</v>
      </c>
      <c r="E218" s="114"/>
      <c r="F218" s="20"/>
      <c r="G218" s="20"/>
      <c r="H218" s="114" t="s">
        <v>192</v>
      </c>
      <c r="I218" s="114"/>
      <c r="J218" s="20"/>
      <c r="K218" s="20"/>
      <c r="L218" s="114">
        <v>3</v>
      </c>
      <c r="M218" s="114"/>
      <c r="N218" s="20"/>
      <c r="O218" s="20"/>
      <c r="P218" s="114" t="s">
        <v>192</v>
      </c>
      <c r="Q218" s="114"/>
      <c r="R218" s="20"/>
      <c r="S218" s="20"/>
      <c r="T218" s="114">
        <v>35</v>
      </c>
      <c r="U218" s="114"/>
      <c r="V218" s="20"/>
    </row>
    <row r="219" spans="1:22">
      <c r="A219" s="12"/>
      <c r="B219" s="119"/>
      <c r="C219" s="20"/>
      <c r="D219" s="114"/>
      <c r="E219" s="114"/>
      <c r="F219" s="20"/>
      <c r="G219" s="20"/>
      <c r="H219" s="114"/>
      <c r="I219" s="114"/>
      <c r="J219" s="20"/>
      <c r="K219" s="20"/>
      <c r="L219" s="114"/>
      <c r="M219" s="114"/>
      <c r="N219" s="20"/>
      <c r="O219" s="20"/>
      <c r="P219" s="114"/>
      <c r="Q219" s="114"/>
      <c r="R219" s="20"/>
      <c r="S219" s="20"/>
      <c r="T219" s="114"/>
      <c r="U219" s="114"/>
      <c r="V219" s="20"/>
    </row>
    <row r="220" spans="1:22">
      <c r="A220" s="12"/>
      <c r="B220" s="107" t="s">
        <v>685</v>
      </c>
      <c r="C220" s="42"/>
      <c r="D220" s="131">
        <v>4684</v>
      </c>
      <c r="E220" s="131"/>
      <c r="F220" s="42"/>
      <c r="G220" s="42"/>
      <c r="H220" s="108">
        <v>161</v>
      </c>
      <c r="I220" s="108"/>
      <c r="J220" s="42"/>
      <c r="K220" s="42"/>
      <c r="L220" s="108" t="s">
        <v>192</v>
      </c>
      <c r="M220" s="108"/>
      <c r="N220" s="42"/>
      <c r="O220" s="42"/>
      <c r="P220" s="108" t="s">
        <v>715</v>
      </c>
      <c r="Q220" s="108"/>
      <c r="R220" s="110" t="s">
        <v>187</v>
      </c>
      <c r="S220" s="42"/>
      <c r="T220" s="108" t="s">
        <v>192</v>
      </c>
      <c r="U220" s="108"/>
      <c r="V220" s="42"/>
    </row>
    <row r="221" spans="1:22">
      <c r="A221" s="12"/>
      <c r="B221" s="107"/>
      <c r="C221" s="42"/>
      <c r="D221" s="131"/>
      <c r="E221" s="131"/>
      <c r="F221" s="42"/>
      <c r="G221" s="42"/>
      <c r="H221" s="108"/>
      <c r="I221" s="108"/>
      <c r="J221" s="42"/>
      <c r="K221" s="42"/>
      <c r="L221" s="108"/>
      <c r="M221" s="108"/>
      <c r="N221" s="42"/>
      <c r="O221" s="42"/>
      <c r="P221" s="108"/>
      <c r="Q221" s="108"/>
      <c r="R221" s="110"/>
      <c r="S221" s="42"/>
      <c r="T221" s="108"/>
      <c r="U221" s="108"/>
      <c r="V221" s="42"/>
    </row>
    <row r="222" spans="1:22">
      <c r="A222" s="12"/>
      <c r="B222" s="113" t="s">
        <v>52</v>
      </c>
      <c r="C222" s="20"/>
      <c r="D222" s="114">
        <v>311</v>
      </c>
      <c r="E222" s="114"/>
      <c r="F222" s="20"/>
      <c r="G222" s="20"/>
      <c r="H222" s="114" t="s">
        <v>192</v>
      </c>
      <c r="I222" s="114"/>
      <c r="J222" s="20"/>
      <c r="K222" s="20"/>
      <c r="L222" s="114">
        <v>14</v>
      </c>
      <c r="M222" s="114"/>
      <c r="N222" s="20"/>
      <c r="O222" s="20"/>
      <c r="P222" s="114" t="s">
        <v>192</v>
      </c>
      <c r="Q222" s="114"/>
      <c r="R222" s="20"/>
      <c r="S222" s="20"/>
      <c r="T222" s="114">
        <v>325</v>
      </c>
      <c r="U222" s="114"/>
      <c r="V222" s="20"/>
    </row>
    <row r="223" spans="1:22">
      <c r="A223" s="12"/>
      <c r="B223" s="113"/>
      <c r="C223" s="20"/>
      <c r="D223" s="114"/>
      <c r="E223" s="114"/>
      <c r="F223" s="20"/>
      <c r="G223" s="20"/>
      <c r="H223" s="114"/>
      <c r="I223" s="114"/>
      <c r="J223" s="20"/>
      <c r="K223" s="20"/>
      <c r="L223" s="114"/>
      <c r="M223" s="114"/>
      <c r="N223" s="20"/>
      <c r="O223" s="20"/>
      <c r="P223" s="114"/>
      <c r="Q223" s="114"/>
      <c r="R223" s="20"/>
      <c r="S223" s="20"/>
      <c r="T223" s="114"/>
      <c r="U223" s="114"/>
      <c r="V223" s="20"/>
    </row>
    <row r="224" spans="1:22">
      <c r="A224" s="12"/>
      <c r="B224" s="107" t="s">
        <v>64</v>
      </c>
      <c r="C224" s="42"/>
      <c r="D224" s="131">
        <v>1361</v>
      </c>
      <c r="E224" s="131"/>
      <c r="F224" s="42"/>
      <c r="G224" s="42"/>
      <c r="H224" s="108" t="s">
        <v>192</v>
      </c>
      <c r="I224" s="108"/>
      <c r="J224" s="42"/>
      <c r="K224" s="42"/>
      <c r="L224" s="108" t="s">
        <v>192</v>
      </c>
      <c r="M224" s="108"/>
      <c r="N224" s="42"/>
      <c r="O224" s="42"/>
      <c r="P224" s="108" t="s">
        <v>192</v>
      </c>
      <c r="Q224" s="108"/>
      <c r="R224" s="42"/>
      <c r="S224" s="42"/>
      <c r="T224" s="131">
        <v>1361</v>
      </c>
      <c r="U224" s="131"/>
      <c r="V224" s="42"/>
    </row>
    <row r="225" spans="1:22">
      <c r="A225" s="12"/>
      <c r="B225" s="107"/>
      <c r="C225" s="42"/>
      <c r="D225" s="131"/>
      <c r="E225" s="131"/>
      <c r="F225" s="42"/>
      <c r="G225" s="42"/>
      <c r="H225" s="108"/>
      <c r="I225" s="108"/>
      <c r="J225" s="42"/>
      <c r="K225" s="42"/>
      <c r="L225" s="108"/>
      <c r="M225" s="108"/>
      <c r="N225" s="42"/>
      <c r="O225" s="42"/>
      <c r="P225" s="108"/>
      <c r="Q225" s="108"/>
      <c r="R225" s="42"/>
      <c r="S225" s="42"/>
      <c r="T225" s="131"/>
      <c r="U225" s="131"/>
      <c r="V225" s="42"/>
    </row>
    <row r="226" spans="1:22">
      <c r="A226" s="12"/>
      <c r="B226" s="113" t="s">
        <v>65</v>
      </c>
      <c r="C226" s="20"/>
      <c r="D226" s="133">
        <v>3279</v>
      </c>
      <c r="E226" s="133"/>
      <c r="F226" s="20"/>
      <c r="G226" s="20"/>
      <c r="H226" s="114">
        <v>24</v>
      </c>
      <c r="I226" s="114"/>
      <c r="J226" s="20"/>
      <c r="K226" s="20"/>
      <c r="L226" s="114">
        <v>991</v>
      </c>
      <c r="M226" s="114"/>
      <c r="N226" s="20"/>
      <c r="O226" s="20"/>
      <c r="P226" s="114" t="s">
        <v>716</v>
      </c>
      <c r="Q226" s="114"/>
      <c r="R226" s="106" t="s">
        <v>187</v>
      </c>
      <c r="S226" s="20"/>
      <c r="T226" s="133">
        <v>3375</v>
      </c>
      <c r="U226" s="133"/>
      <c r="V226" s="20"/>
    </row>
    <row r="227" spans="1:22">
      <c r="A227" s="12"/>
      <c r="B227" s="113"/>
      <c r="C227" s="20"/>
      <c r="D227" s="133"/>
      <c r="E227" s="133"/>
      <c r="F227" s="20"/>
      <c r="G227" s="20"/>
      <c r="H227" s="114"/>
      <c r="I227" s="114"/>
      <c r="J227" s="20"/>
      <c r="K227" s="20"/>
      <c r="L227" s="114"/>
      <c r="M227" s="114"/>
      <c r="N227" s="20"/>
      <c r="O227" s="20"/>
      <c r="P227" s="114"/>
      <c r="Q227" s="114"/>
      <c r="R227" s="106"/>
      <c r="S227" s="20"/>
      <c r="T227" s="133"/>
      <c r="U227" s="133"/>
      <c r="V227" s="20"/>
    </row>
    <row r="228" spans="1:22">
      <c r="A228" s="12"/>
      <c r="B228" s="107" t="s">
        <v>55</v>
      </c>
      <c r="C228" s="42"/>
      <c r="D228" s="108">
        <v>267</v>
      </c>
      <c r="E228" s="108"/>
      <c r="F228" s="42"/>
      <c r="G228" s="42"/>
      <c r="H228" s="108">
        <v>13</v>
      </c>
      <c r="I228" s="108"/>
      <c r="J228" s="42"/>
      <c r="K228" s="42"/>
      <c r="L228" s="108">
        <v>157</v>
      </c>
      <c r="M228" s="108"/>
      <c r="N228" s="42"/>
      <c r="O228" s="42"/>
      <c r="P228" s="108" t="s">
        <v>192</v>
      </c>
      <c r="Q228" s="108"/>
      <c r="R228" s="42"/>
      <c r="S228" s="42"/>
      <c r="T228" s="108">
        <v>437</v>
      </c>
      <c r="U228" s="108"/>
      <c r="V228" s="42"/>
    </row>
    <row r="229" spans="1:22">
      <c r="A229" s="12"/>
      <c r="B229" s="107"/>
      <c r="C229" s="42"/>
      <c r="D229" s="108"/>
      <c r="E229" s="108"/>
      <c r="F229" s="42"/>
      <c r="G229" s="42"/>
      <c r="H229" s="108"/>
      <c r="I229" s="108"/>
      <c r="J229" s="42"/>
      <c r="K229" s="42"/>
      <c r="L229" s="108"/>
      <c r="M229" s="108"/>
      <c r="N229" s="42"/>
      <c r="O229" s="42"/>
      <c r="P229" s="108"/>
      <c r="Q229" s="108"/>
      <c r="R229" s="42"/>
      <c r="S229" s="42"/>
      <c r="T229" s="108"/>
      <c r="U229" s="108"/>
      <c r="V229" s="42"/>
    </row>
    <row r="230" spans="1:22">
      <c r="A230" s="12"/>
      <c r="B230" s="113" t="s">
        <v>56</v>
      </c>
      <c r="C230" s="20"/>
      <c r="D230" s="114">
        <v>27</v>
      </c>
      <c r="E230" s="114"/>
      <c r="F230" s="20"/>
      <c r="G230" s="20"/>
      <c r="H230" s="114" t="s">
        <v>192</v>
      </c>
      <c r="I230" s="114"/>
      <c r="J230" s="20"/>
      <c r="K230" s="20"/>
      <c r="L230" s="114">
        <v>315</v>
      </c>
      <c r="M230" s="114"/>
      <c r="N230" s="20"/>
      <c r="O230" s="20"/>
      <c r="P230" s="114" t="s">
        <v>192</v>
      </c>
      <c r="Q230" s="114"/>
      <c r="R230" s="20"/>
      <c r="S230" s="20"/>
      <c r="T230" s="114">
        <v>342</v>
      </c>
      <c r="U230" s="114"/>
      <c r="V230" s="20"/>
    </row>
    <row r="231" spans="1:22" ht="15.75" thickBot="1">
      <c r="A231" s="12"/>
      <c r="B231" s="113"/>
      <c r="C231" s="20"/>
      <c r="D231" s="120"/>
      <c r="E231" s="120"/>
      <c r="F231" s="56"/>
      <c r="G231" s="20"/>
      <c r="H231" s="120"/>
      <c r="I231" s="120"/>
      <c r="J231" s="56"/>
      <c r="K231" s="20"/>
      <c r="L231" s="120"/>
      <c r="M231" s="120"/>
      <c r="N231" s="56"/>
      <c r="O231" s="20"/>
      <c r="P231" s="120"/>
      <c r="Q231" s="120"/>
      <c r="R231" s="56"/>
      <c r="S231" s="20"/>
      <c r="T231" s="120"/>
      <c r="U231" s="120"/>
      <c r="V231" s="56"/>
    </row>
    <row r="232" spans="1:22">
      <c r="A232" s="12"/>
      <c r="B232" s="174" t="s">
        <v>66</v>
      </c>
      <c r="C232" s="42"/>
      <c r="D232" s="134">
        <v>11743</v>
      </c>
      <c r="E232" s="134"/>
      <c r="F232" s="47"/>
      <c r="G232" s="42"/>
      <c r="H232" s="109">
        <v>366</v>
      </c>
      <c r="I232" s="109"/>
      <c r="J232" s="47"/>
      <c r="K232" s="42"/>
      <c r="L232" s="134">
        <v>1591</v>
      </c>
      <c r="M232" s="134"/>
      <c r="N232" s="47"/>
      <c r="O232" s="42"/>
      <c r="P232" s="109" t="s">
        <v>717</v>
      </c>
      <c r="Q232" s="109"/>
      <c r="R232" s="111" t="s">
        <v>187</v>
      </c>
      <c r="S232" s="42"/>
      <c r="T232" s="134">
        <v>5875</v>
      </c>
      <c r="U232" s="134"/>
      <c r="V232" s="47"/>
    </row>
    <row r="233" spans="1:22" ht="15.75" thickBot="1">
      <c r="A233" s="12"/>
      <c r="B233" s="174"/>
      <c r="C233" s="42"/>
      <c r="D233" s="135"/>
      <c r="E233" s="135"/>
      <c r="F233" s="58"/>
      <c r="G233" s="42"/>
      <c r="H233" s="122"/>
      <c r="I233" s="122"/>
      <c r="J233" s="58"/>
      <c r="K233" s="42"/>
      <c r="L233" s="135"/>
      <c r="M233" s="135"/>
      <c r="N233" s="58"/>
      <c r="O233" s="42"/>
      <c r="P233" s="122"/>
      <c r="Q233" s="122"/>
      <c r="R233" s="179"/>
      <c r="S233" s="42"/>
      <c r="T233" s="135"/>
      <c r="U233" s="135"/>
      <c r="V233" s="58"/>
    </row>
    <row r="234" spans="1:22">
      <c r="A234" s="12"/>
      <c r="B234" s="175" t="s">
        <v>67</v>
      </c>
      <c r="C234" s="20"/>
      <c r="D234" s="124" t="s">
        <v>185</v>
      </c>
      <c r="E234" s="136">
        <v>38225</v>
      </c>
      <c r="F234" s="38"/>
      <c r="G234" s="20"/>
      <c r="H234" s="124" t="s">
        <v>185</v>
      </c>
      <c r="I234" s="136">
        <v>2395</v>
      </c>
      <c r="J234" s="38"/>
      <c r="K234" s="20"/>
      <c r="L234" s="124" t="s">
        <v>185</v>
      </c>
      <c r="M234" s="136">
        <v>13625</v>
      </c>
      <c r="N234" s="38"/>
      <c r="O234" s="20"/>
      <c r="P234" s="124" t="s">
        <v>185</v>
      </c>
      <c r="Q234" s="126" t="s">
        <v>718</v>
      </c>
      <c r="R234" s="124" t="s">
        <v>187</v>
      </c>
      <c r="S234" s="20"/>
      <c r="T234" s="124" t="s">
        <v>185</v>
      </c>
      <c r="U234" s="136">
        <v>45870</v>
      </c>
      <c r="V234" s="38"/>
    </row>
    <row r="235" spans="1:22" ht="15.75" thickBot="1">
      <c r="A235" s="12"/>
      <c r="B235" s="175"/>
      <c r="C235" s="20"/>
      <c r="D235" s="125"/>
      <c r="E235" s="137"/>
      <c r="F235" s="65"/>
      <c r="G235" s="20"/>
      <c r="H235" s="125"/>
      <c r="I235" s="137"/>
      <c r="J235" s="65"/>
      <c r="K235" s="20"/>
      <c r="L235" s="125"/>
      <c r="M235" s="137"/>
      <c r="N235" s="65"/>
      <c r="O235" s="20"/>
      <c r="P235" s="125"/>
      <c r="Q235" s="127"/>
      <c r="R235" s="125"/>
      <c r="S235" s="20"/>
      <c r="T235" s="125"/>
      <c r="U235" s="137"/>
      <c r="V235" s="65"/>
    </row>
    <row r="236" spans="1:22" ht="15.75" thickTop="1">
      <c r="A236" s="12"/>
      <c r="B236" s="100" t="s">
        <v>68</v>
      </c>
      <c r="C236" s="28"/>
      <c r="D236" s="183"/>
      <c r="E236" s="183"/>
      <c r="F236" s="183"/>
      <c r="G236" s="28"/>
      <c r="H236" s="183"/>
      <c r="I236" s="183"/>
      <c r="J236" s="183"/>
      <c r="K236" s="28"/>
      <c r="L236" s="183"/>
      <c r="M236" s="183"/>
      <c r="N236" s="183"/>
      <c r="O236" s="28"/>
      <c r="P236" s="183"/>
      <c r="Q236" s="183"/>
      <c r="R236" s="183"/>
      <c r="S236" s="28"/>
      <c r="T236" s="183"/>
      <c r="U236" s="183"/>
      <c r="V236" s="183"/>
    </row>
    <row r="237" spans="1:22">
      <c r="A237" s="12"/>
      <c r="B237" s="113" t="s">
        <v>69</v>
      </c>
      <c r="C237" s="20"/>
      <c r="D237" s="106" t="s">
        <v>185</v>
      </c>
      <c r="E237" s="133">
        <v>7956</v>
      </c>
      <c r="F237" s="20"/>
      <c r="G237" s="20"/>
      <c r="H237" s="106" t="s">
        <v>185</v>
      </c>
      <c r="I237" s="114">
        <v>164</v>
      </c>
      <c r="J237" s="20"/>
      <c r="K237" s="20"/>
      <c r="L237" s="106" t="s">
        <v>185</v>
      </c>
      <c r="M237" s="133">
        <v>2523</v>
      </c>
      <c r="N237" s="20"/>
      <c r="O237" s="20"/>
      <c r="P237" s="106" t="s">
        <v>185</v>
      </c>
      <c r="Q237" s="114" t="s">
        <v>192</v>
      </c>
      <c r="R237" s="20"/>
      <c r="S237" s="20"/>
      <c r="T237" s="106" t="s">
        <v>185</v>
      </c>
      <c r="U237" s="133">
        <v>10643</v>
      </c>
      <c r="V237" s="20"/>
    </row>
    <row r="238" spans="1:22">
      <c r="A238" s="12"/>
      <c r="B238" s="113"/>
      <c r="C238" s="20"/>
      <c r="D238" s="106"/>
      <c r="E238" s="133"/>
      <c r="F238" s="20"/>
      <c r="G238" s="20"/>
      <c r="H238" s="106"/>
      <c r="I238" s="114"/>
      <c r="J238" s="20"/>
      <c r="K238" s="20"/>
      <c r="L238" s="106"/>
      <c r="M238" s="133"/>
      <c r="N238" s="20"/>
      <c r="O238" s="20"/>
      <c r="P238" s="106"/>
      <c r="Q238" s="114"/>
      <c r="R238" s="20"/>
      <c r="S238" s="20"/>
      <c r="T238" s="106"/>
      <c r="U238" s="133"/>
      <c r="V238" s="20"/>
    </row>
    <row r="239" spans="1:22">
      <c r="A239" s="12"/>
      <c r="B239" s="102" t="s">
        <v>70</v>
      </c>
      <c r="C239" s="28"/>
      <c r="D239" s="42"/>
      <c r="E239" s="42"/>
      <c r="F239" s="42"/>
      <c r="G239" s="28"/>
      <c r="H239" s="42"/>
      <c r="I239" s="42"/>
      <c r="J239" s="42"/>
      <c r="K239" s="28"/>
      <c r="L239" s="42"/>
      <c r="M239" s="42"/>
      <c r="N239" s="42"/>
      <c r="O239" s="28"/>
      <c r="P239" s="42"/>
      <c r="Q239" s="42"/>
      <c r="R239" s="42"/>
      <c r="S239" s="28"/>
      <c r="T239" s="42"/>
      <c r="U239" s="42"/>
      <c r="V239" s="42"/>
    </row>
    <row r="240" spans="1:22">
      <c r="A240" s="12"/>
      <c r="B240" s="119" t="s">
        <v>690</v>
      </c>
      <c r="C240" s="20"/>
      <c r="D240" s="133">
        <v>1646</v>
      </c>
      <c r="E240" s="133"/>
      <c r="F240" s="20"/>
      <c r="G240" s="20"/>
      <c r="H240" s="114">
        <v>696</v>
      </c>
      <c r="I240" s="114"/>
      <c r="J240" s="20"/>
      <c r="K240" s="20"/>
      <c r="L240" s="114" t="s">
        <v>192</v>
      </c>
      <c r="M240" s="114"/>
      <c r="N240" s="20"/>
      <c r="O240" s="20"/>
      <c r="P240" s="114" t="s">
        <v>719</v>
      </c>
      <c r="Q240" s="114"/>
      <c r="R240" s="106" t="s">
        <v>187</v>
      </c>
      <c r="S240" s="20"/>
      <c r="T240" s="114" t="s">
        <v>192</v>
      </c>
      <c r="U240" s="114"/>
      <c r="V240" s="20"/>
    </row>
    <row r="241" spans="1:22">
      <c r="A241" s="12"/>
      <c r="B241" s="119"/>
      <c r="C241" s="20"/>
      <c r="D241" s="133"/>
      <c r="E241" s="133"/>
      <c r="F241" s="20"/>
      <c r="G241" s="20"/>
      <c r="H241" s="114"/>
      <c r="I241" s="114"/>
      <c r="J241" s="20"/>
      <c r="K241" s="20"/>
      <c r="L241" s="114"/>
      <c r="M241" s="114"/>
      <c r="N241" s="20"/>
      <c r="O241" s="20"/>
      <c r="P241" s="114"/>
      <c r="Q241" s="114"/>
      <c r="R241" s="106"/>
      <c r="S241" s="20"/>
      <c r="T241" s="114"/>
      <c r="U241" s="114"/>
      <c r="V241" s="20"/>
    </row>
    <row r="242" spans="1:22">
      <c r="A242" s="12"/>
      <c r="B242" s="118" t="s">
        <v>104</v>
      </c>
      <c r="C242" s="42"/>
      <c r="D242" s="131">
        <v>6715</v>
      </c>
      <c r="E242" s="131"/>
      <c r="F242" s="42"/>
      <c r="G242" s="42"/>
      <c r="H242" s="108">
        <v>65</v>
      </c>
      <c r="I242" s="108"/>
      <c r="J242" s="42"/>
      <c r="K242" s="42"/>
      <c r="L242" s="131">
        <v>3050</v>
      </c>
      <c r="M242" s="131"/>
      <c r="N242" s="42"/>
      <c r="O242" s="42"/>
      <c r="P242" s="108" t="s">
        <v>192</v>
      </c>
      <c r="Q242" s="108"/>
      <c r="R242" s="42"/>
      <c r="S242" s="42"/>
      <c r="T242" s="131">
        <v>9830</v>
      </c>
      <c r="U242" s="131"/>
      <c r="V242" s="42"/>
    </row>
    <row r="243" spans="1:22">
      <c r="A243" s="12"/>
      <c r="B243" s="118"/>
      <c r="C243" s="42"/>
      <c r="D243" s="131"/>
      <c r="E243" s="131"/>
      <c r="F243" s="42"/>
      <c r="G243" s="42"/>
      <c r="H243" s="108"/>
      <c r="I243" s="108"/>
      <c r="J243" s="42"/>
      <c r="K243" s="42"/>
      <c r="L243" s="131"/>
      <c r="M243" s="131"/>
      <c r="N243" s="42"/>
      <c r="O243" s="42"/>
      <c r="P243" s="108"/>
      <c r="Q243" s="108"/>
      <c r="R243" s="42"/>
      <c r="S243" s="42"/>
      <c r="T243" s="131"/>
      <c r="U243" s="131"/>
      <c r="V243" s="42"/>
    </row>
    <row r="244" spans="1:22">
      <c r="A244" s="12"/>
      <c r="B244" s="103" t="s">
        <v>71</v>
      </c>
      <c r="C244" s="14"/>
      <c r="D244" s="20"/>
      <c r="E244" s="20"/>
      <c r="F244" s="20"/>
      <c r="G244" s="14"/>
      <c r="H244" s="20"/>
      <c r="I244" s="20"/>
      <c r="J244" s="20"/>
      <c r="K244" s="14"/>
      <c r="L244" s="20"/>
      <c r="M244" s="20"/>
      <c r="N244" s="20"/>
      <c r="O244" s="14"/>
      <c r="P244" s="20"/>
      <c r="Q244" s="20"/>
      <c r="R244" s="20"/>
      <c r="S244" s="14"/>
      <c r="T244" s="20"/>
      <c r="U244" s="20"/>
      <c r="V244" s="20"/>
    </row>
    <row r="245" spans="1:22">
      <c r="A245" s="12"/>
      <c r="B245" s="118" t="s">
        <v>690</v>
      </c>
      <c r="C245" s="42"/>
      <c r="D245" s="108">
        <v>2</v>
      </c>
      <c r="E245" s="108"/>
      <c r="F245" s="42"/>
      <c r="G245" s="42"/>
      <c r="H245" s="108" t="s">
        <v>192</v>
      </c>
      <c r="I245" s="108"/>
      <c r="J245" s="42"/>
      <c r="K245" s="42"/>
      <c r="L245" s="108">
        <v>170</v>
      </c>
      <c r="M245" s="108"/>
      <c r="N245" s="42"/>
      <c r="O245" s="42"/>
      <c r="P245" s="108" t="s">
        <v>720</v>
      </c>
      <c r="Q245" s="108"/>
      <c r="R245" s="110" t="s">
        <v>187</v>
      </c>
      <c r="S245" s="42"/>
      <c r="T245" s="108" t="s">
        <v>192</v>
      </c>
      <c r="U245" s="108"/>
      <c r="V245" s="42"/>
    </row>
    <row r="246" spans="1:22">
      <c r="A246" s="12"/>
      <c r="B246" s="118"/>
      <c r="C246" s="42"/>
      <c r="D246" s="108"/>
      <c r="E246" s="108"/>
      <c r="F246" s="42"/>
      <c r="G246" s="42"/>
      <c r="H246" s="108"/>
      <c r="I246" s="108"/>
      <c r="J246" s="42"/>
      <c r="K246" s="42"/>
      <c r="L246" s="108"/>
      <c r="M246" s="108"/>
      <c r="N246" s="42"/>
      <c r="O246" s="42"/>
      <c r="P246" s="108"/>
      <c r="Q246" s="108"/>
      <c r="R246" s="110"/>
      <c r="S246" s="42"/>
      <c r="T246" s="108"/>
      <c r="U246" s="108"/>
      <c r="V246" s="42"/>
    </row>
    <row r="247" spans="1:22">
      <c r="A247" s="12"/>
      <c r="B247" s="119" t="s">
        <v>104</v>
      </c>
      <c r="C247" s="20"/>
      <c r="D247" s="114">
        <v>332</v>
      </c>
      <c r="E247" s="114"/>
      <c r="F247" s="20"/>
      <c r="G247" s="20"/>
      <c r="H247" s="114" t="s">
        <v>192</v>
      </c>
      <c r="I247" s="114"/>
      <c r="J247" s="20"/>
      <c r="K247" s="20"/>
      <c r="L247" s="114">
        <v>159</v>
      </c>
      <c r="M247" s="114"/>
      <c r="N247" s="20"/>
      <c r="O247" s="20"/>
      <c r="P247" s="114" t="s">
        <v>192</v>
      </c>
      <c r="Q247" s="114"/>
      <c r="R247" s="20"/>
      <c r="S247" s="20"/>
      <c r="T247" s="114">
        <v>491</v>
      </c>
      <c r="U247" s="114"/>
      <c r="V247" s="20"/>
    </row>
    <row r="248" spans="1:22">
      <c r="A248" s="12"/>
      <c r="B248" s="119"/>
      <c r="C248" s="20"/>
      <c r="D248" s="114"/>
      <c r="E248" s="114"/>
      <c r="F248" s="20"/>
      <c r="G248" s="20"/>
      <c r="H248" s="114"/>
      <c r="I248" s="114"/>
      <c r="J248" s="20"/>
      <c r="K248" s="20"/>
      <c r="L248" s="114"/>
      <c r="M248" s="114"/>
      <c r="N248" s="20"/>
      <c r="O248" s="20"/>
      <c r="P248" s="114"/>
      <c r="Q248" s="114"/>
      <c r="R248" s="20"/>
      <c r="S248" s="20"/>
      <c r="T248" s="114"/>
      <c r="U248" s="114"/>
      <c r="V248" s="20"/>
    </row>
    <row r="249" spans="1:22">
      <c r="A249" s="12"/>
      <c r="B249" s="107" t="s">
        <v>72</v>
      </c>
      <c r="C249" s="42"/>
      <c r="D249" s="131">
        <v>1142</v>
      </c>
      <c r="E249" s="131"/>
      <c r="F249" s="42"/>
      <c r="G249" s="42"/>
      <c r="H249" s="108">
        <v>59</v>
      </c>
      <c r="I249" s="108"/>
      <c r="J249" s="42"/>
      <c r="K249" s="42"/>
      <c r="L249" s="108">
        <v>125</v>
      </c>
      <c r="M249" s="108"/>
      <c r="N249" s="42"/>
      <c r="O249" s="42"/>
      <c r="P249" s="108" t="s">
        <v>552</v>
      </c>
      <c r="Q249" s="108"/>
      <c r="R249" s="110" t="s">
        <v>187</v>
      </c>
      <c r="S249" s="42"/>
      <c r="T249" s="131">
        <v>1298</v>
      </c>
      <c r="U249" s="131"/>
      <c r="V249" s="42"/>
    </row>
    <row r="250" spans="1:22">
      <c r="A250" s="12"/>
      <c r="B250" s="107"/>
      <c r="C250" s="42"/>
      <c r="D250" s="131"/>
      <c r="E250" s="131"/>
      <c r="F250" s="42"/>
      <c r="G250" s="42"/>
      <c r="H250" s="108"/>
      <c r="I250" s="108"/>
      <c r="J250" s="42"/>
      <c r="K250" s="42"/>
      <c r="L250" s="108"/>
      <c r="M250" s="108"/>
      <c r="N250" s="42"/>
      <c r="O250" s="42"/>
      <c r="P250" s="108"/>
      <c r="Q250" s="108"/>
      <c r="R250" s="110"/>
      <c r="S250" s="42"/>
      <c r="T250" s="131"/>
      <c r="U250" s="131"/>
      <c r="V250" s="42"/>
    </row>
    <row r="251" spans="1:22">
      <c r="A251" s="12"/>
      <c r="B251" s="113" t="s">
        <v>56</v>
      </c>
      <c r="C251" s="20"/>
      <c r="D251" s="114" t="s">
        <v>192</v>
      </c>
      <c r="E251" s="114"/>
      <c r="F251" s="20"/>
      <c r="G251" s="20"/>
      <c r="H251" s="114" t="s">
        <v>192</v>
      </c>
      <c r="I251" s="114"/>
      <c r="J251" s="20"/>
      <c r="K251" s="20"/>
      <c r="L251" s="114">
        <v>43</v>
      </c>
      <c r="M251" s="114"/>
      <c r="N251" s="20"/>
      <c r="O251" s="20"/>
      <c r="P251" s="114" t="s">
        <v>192</v>
      </c>
      <c r="Q251" s="114"/>
      <c r="R251" s="20"/>
      <c r="S251" s="20"/>
      <c r="T251" s="114">
        <v>43</v>
      </c>
      <c r="U251" s="114"/>
      <c r="V251" s="20"/>
    </row>
    <row r="252" spans="1:22" ht="15.75" thickBot="1">
      <c r="A252" s="12"/>
      <c r="B252" s="113"/>
      <c r="C252" s="20"/>
      <c r="D252" s="120"/>
      <c r="E252" s="120"/>
      <c r="F252" s="56"/>
      <c r="G252" s="20"/>
      <c r="H252" s="120"/>
      <c r="I252" s="120"/>
      <c r="J252" s="56"/>
      <c r="K252" s="20"/>
      <c r="L252" s="120"/>
      <c r="M252" s="120"/>
      <c r="N252" s="56"/>
      <c r="O252" s="20"/>
      <c r="P252" s="120"/>
      <c r="Q252" s="120"/>
      <c r="R252" s="56"/>
      <c r="S252" s="20"/>
      <c r="T252" s="120"/>
      <c r="U252" s="120"/>
      <c r="V252" s="56"/>
    </row>
    <row r="253" spans="1:22">
      <c r="A253" s="12"/>
      <c r="B253" s="174" t="s">
        <v>721</v>
      </c>
      <c r="C253" s="42"/>
      <c r="D253" s="134">
        <v>17793</v>
      </c>
      <c r="E253" s="134"/>
      <c r="F253" s="47"/>
      <c r="G253" s="42"/>
      <c r="H253" s="109">
        <v>984</v>
      </c>
      <c r="I253" s="109"/>
      <c r="J253" s="47"/>
      <c r="K253" s="42"/>
      <c r="L253" s="134">
        <v>6070</v>
      </c>
      <c r="M253" s="134"/>
      <c r="N253" s="47"/>
      <c r="O253" s="42"/>
      <c r="P253" s="109" t="s">
        <v>722</v>
      </c>
      <c r="Q253" s="109"/>
      <c r="R253" s="111" t="s">
        <v>187</v>
      </c>
      <c r="S253" s="42"/>
      <c r="T253" s="134">
        <v>22305</v>
      </c>
      <c r="U253" s="134"/>
      <c r="V253" s="47"/>
    </row>
    <row r="254" spans="1:22">
      <c r="A254" s="12"/>
      <c r="B254" s="174"/>
      <c r="C254" s="42"/>
      <c r="D254" s="131"/>
      <c r="E254" s="131"/>
      <c r="F254" s="42"/>
      <c r="G254" s="42"/>
      <c r="H254" s="129"/>
      <c r="I254" s="129"/>
      <c r="J254" s="48"/>
      <c r="K254" s="42"/>
      <c r="L254" s="170"/>
      <c r="M254" s="170"/>
      <c r="N254" s="48"/>
      <c r="O254" s="42"/>
      <c r="P254" s="129"/>
      <c r="Q254" s="129"/>
      <c r="R254" s="130"/>
      <c r="S254" s="42"/>
      <c r="T254" s="170"/>
      <c r="U254" s="170"/>
      <c r="V254" s="48"/>
    </row>
    <row r="255" spans="1:22">
      <c r="A255" s="12"/>
      <c r="B255" s="180" t="s">
        <v>74</v>
      </c>
      <c r="C255" s="14"/>
      <c r="D255" s="20"/>
      <c r="E255" s="20"/>
      <c r="F255" s="20"/>
      <c r="G255" s="14"/>
      <c r="H255" s="20"/>
      <c r="I255" s="20"/>
      <c r="J255" s="20"/>
      <c r="K255" s="14"/>
      <c r="L255" s="20"/>
      <c r="M255" s="20"/>
      <c r="N255" s="20"/>
      <c r="O255" s="14"/>
      <c r="P255" s="20"/>
      <c r="Q255" s="20"/>
      <c r="R255" s="20"/>
      <c r="S255" s="14"/>
      <c r="T255" s="20"/>
      <c r="U255" s="20"/>
      <c r="V255" s="20"/>
    </row>
    <row r="256" spans="1:22">
      <c r="A256" s="12"/>
      <c r="B256" s="107" t="s">
        <v>70</v>
      </c>
      <c r="C256" s="42"/>
      <c r="D256" s="131">
        <v>10413</v>
      </c>
      <c r="E256" s="131"/>
      <c r="F256" s="42"/>
      <c r="G256" s="42"/>
      <c r="H256" s="108">
        <v>160</v>
      </c>
      <c r="I256" s="108"/>
      <c r="J256" s="42"/>
      <c r="K256" s="42"/>
      <c r="L256" s="131">
        <v>1187</v>
      </c>
      <c r="M256" s="131"/>
      <c r="N256" s="42"/>
      <c r="O256" s="42"/>
      <c r="P256" s="108" t="s">
        <v>192</v>
      </c>
      <c r="Q256" s="108"/>
      <c r="R256" s="42"/>
      <c r="S256" s="42"/>
      <c r="T256" s="131">
        <v>11760</v>
      </c>
      <c r="U256" s="131"/>
      <c r="V256" s="42"/>
    </row>
    <row r="257" spans="1:22">
      <c r="A257" s="12"/>
      <c r="B257" s="107"/>
      <c r="C257" s="42"/>
      <c r="D257" s="131"/>
      <c r="E257" s="131"/>
      <c r="F257" s="42"/>
      <c r="G257" s="42"/>
      <c r="H257" s="108"/>
      <c r="I257" s="108"/>
      <c r="J257" s="42"/>
      <c r="K257" s="42"/>
      <c r="L257" s="131"/>
      <c r="M257" s="131"/>
      <c r="N257" s="42"/>
      <c r="O257" s="42"/>
      <c r="P257" s="108"/>
      <c r="Q257" s="108"/>
      <c r="R257" s="42"/>
      <c r="S257" s="42"/>
      <c r="T257" s="131"/>
      <c r="U257" s="131"/>
      <c r="V257" s="42"/>
    </row>
    <row r="258" spans="1:22">
      <c r="A258" s="12"/>
      <c r="B258" s="103" t="s">
        <v>75</v>
      </c>
      <c r="C258" s="14"/>
      <c r="D258" s="20"/>
      <c r="E258" s="20"/>
      <c r="F258" s="20"/>
      <c r="G258" s="14"/>
      <c r="H258" s="20"/>
      <c r="I258" s="20"/>
      <c r="J258" s="20"/>
      <c r="K258" s="14"/>
      <c r="L258" s="20"/>
      <c r="M258" s="20"/>
      <c r="N258" s="20"/>
      <c r="O258" s="14"/>
      <c r="P258" s="20"/>
      <c r="Q258" s="20"/>
      <c r="R258" s="20"/>
      <c r="S258" s="14"/>
      <c r="T258" s="20"/>
      <c r="U258" s="20"/>
      <c r="V258" s="20"/>
    </row>
    <row r="259" spans="1:22">
      <c r="A259" s="12"/>
      <c r="B259" s="118" t="s">
        <v>690</v>
      </c>
      <c r="C259" s="42"/>
      <c r="D259" s="108" t="s">
        <v>192</v>
      </c>
      <c r="E259" s="108"/>
      <c r="F259" s="42"/>
      <c r="G259" s="42"/>
      <c r="H259" s="108" t="s">
        <v>192</v>
      </c>
      <c r="I259" s="108"/>
      <c r="J259" s="42"/>
      <c r="K259" s="42"/>
      <c r="L259" s="108" t="s">
        <v>192</v>
      </c>
      <c r="M259" s="108"/>
      <c r="N259" s="42"/>
      <c r="O259" s="42"/>
      <c r="P259" s="108" t="s">
        <v>192</v>
      </c>
      <c r="Q259" s="108"/>
      <c r="R259" s="42"/>
      <c r="S259" s="42"/>
      <c r="T259" s="108" t="s">
        <v>192</v>
      </c>
      <c r="U259" s="108"/>
      <c r="V259" s="42"/>
    </row>
    <row r="260" spans="1:22">
      <c r="A260" s="12"/>
      <c r="B260" s="118"/>
      <c r="C260" s="42"/>
      <c r="D260" s="108"/>
      <c r="E260" s="108"/>
      <c r="F260" s="42"/>
      <c r="G260" s="42"/>
      <c r="H260" s="108"/>
      <c r="I260" s="108"/>
      <c r="J260" s="42"/>
      <c r="K260" s="42"/>
      <c r="L260" s="108"/>
      <c r="M260" s="108"/>
      <c r="N260" s="42"/>
      <c r="O260" s="42"/>
      <c r="P260" s="108"/>
      <c r="Q260" s="108"/>
      <c r="R260" s="42"/>
      <c r="S260" s="42"/>
      <c r="T260" s="108"/>
      <c r="U260" s="108"/>
      <c r="V260" s="42"/>
    </row>
    <row r="261" spans="1:22">
      <c r="A261" s="12"/>
      <c r="B261" s="119" t="s">
        <v>104</v>
      </c>
      <c r="C261" s="20"/>
      <c r="D261" s="133">
        <v>10433</v>
      </c>
      <c r="E261" s="133"/>
      <c r="F261" s="20"/>
      <c r="G261" s="20"/>
      <c r="H261" s="114" t="s">
        <v>192</v>
      </c>
      <c r="I261" s="114"/>
      <c r="J261" s="20"/>
      <c r="K261" s="20"/>
      <c r="L261" s="133">
        <v>1377</v>
      </c>
      <c r="M261" s="133"/>
      <c r="N261" s="20"/>
      <c r="O261" s="20"/>
      <c r="P261" s="114" t="s">
        <v>192</v>
      </c>
      <c r="Q261" s="114"/>
      <c r="R261" s="20"/>
      <c r="S261" s="20"/>
      <c r="T261" s="133">
        <v>11810</v>
      </c>
      <c r="U261" s="133"/>
      <c r="V261" s="20"/>
    </row>
    <row r="262" spans="1:22">
      <c r="A262" s="12"/>
      <c r="B262" s="119"/>
      <c r="C262" s="20"/>
      <c r="D262" s="133"/>
      <c r="E262" s="133"/>
      <c r="F262" s="20"/>
      <c r="G262" s="20"/>
      <c r="H262" s="114"/>
      <c r="I262" s="114"/>
      <c r="J262" s="20"/>
      <c r="K262" s="20"/>
      <c r="L262" s="133"/>
      <c r="M262" s="133"/>
      <c r="N262" s="20"/>
      <c r="O262" s="20"/>
      <c r="P262" s="114"/>
      <c r="Q262" s="114"/>
      <c r="R262" s="20"/>
      <c r="S262" s="20"/>
      <c r="T262" s="133"/>
      <c r="U262" s="133"/>
      <c r="V262" s="20"/>
    </row>
    <row r="263" spans="1:22">
      <c r="A263" s="12"/>
      <c r="B263" s="107" t="s">
        <v>72</v>
      </c>
      <c r="C263" s="42"/>
      <c r="D263" s="108">
        <v>750</v>
      </c>
      <c r="E263" s="108"/>
      <c r="F263" s="42"/>
      <c r="G263" s="42"/>
      <c r="H263" s="108">
        <v>138</v>
      </c>
      <c r="I263" s="108"/>
      <c r="J263" s="42"/>
      <c r="K263" s="42"/>
      <c r="L263" s="108">
        <v>212</v>
      </c>
      <c r="M263" s="108"/>
      <c r="N263" s="42"/>
      <c r="O263" s="42"/>
      <c r="P263" s="108" t="s">
        <v>192</v>
      </c>
      <c r="Q263" s="108"/>
      <c r="R263" s="42"/>
      <c r="S263" s="42"/>
      <c r="T263" s="131">
        <v>1100</v>
      </c>
      <c r="U263" s="131"/>
      <c r="V263" s="42"/>
    </row>
    <row r="264" spans="1:22">
      <c r="A264" s="12"/>
      <c r="B264" s="107"/>
      <c r="C264" s="42"/>
      <c r="D264" s="108"/>
      <c r="E264" s="108"/>
      <c r="F264" s="42"/>
      <c r="G264" s="42"/>
      <c r="H264" s="108"/>
      <c r="I264" s="108"/>
      <c r="J264" s="42"/>
      <c r="K264" s="42"/>
      <c r="L264" s="108"/>
      <c r="M264" s="108"/>
      <c r="N264" s="42"/>
      <c r="O264" s="42"/>
      <c r="P264" s="108"/>
      <c r="Q264" s="108"/>
      <c r="R264" s="42"/>
      <c r="S264" s="42"/>
      <c r="T264" s="131"/>
      <c r="U264" s="131"/>
      <c r="V264" s="42"/>
    </row>
    <row r="265" spans="1:22">
      <c r="A265" s="12"/>
      <c r="B265" s="113" t="s">
        <v>56</v>
      </c>
      <c r="C265" s="20"/>
      <c r="D265" s="114">
        <v>78</v>
      </c>
      <c r="E265" s="114"/>
      <c r="F265" s="20"/>
      <c r="G265" s="20"/>
      <c r="H265" s="114" t="s">
        <v>192</v>
      </c>
      <c r="I265" s="114"/>
      <c r="J265" s="20"/>
      <c r="K265" s="20"/>
      <c r="L265" s="114">
        <v>59</v>
      </c>
      <c r="M265" s="114"/>
      <c r="N265" s="20"/>
      <c r="O265" s="20"/>
      <c r="P265" s="114" t="s">
        <v>192</v>
      </c>
      <c r="Q265" s="114"/>
      <c r="R265" s="20"/>
      <c r="S265" s="20"/>
      <c r="T265" s="114">
        <v>137</v>
      </c>
      <c r="U265" s="114"/>
      <c r="V265" s="20"/>
    </row>
    <row r="266" spans="1:22" ht="15.75" thickBot="1">
      <c r="A266" s="12"/>
      <c r="B266" s="113"/>
      <c r="C266" s="20"/>
      <c r="D266" s="120"/>
      <c r="E266" s="120"/>
      <c r="F266" s="56"/>
      <c r="G266" s="20"/>
      <c r="H266" s="120"/>
      <c r="I266" s="120"/>
      <c r="J266" s="56"/>
      <c r="K266" s="20"/>
      <c r="L266" s="120"/>
      <c r="M266" s="120"/>
      <c r="N266" s="56"/>
      <c r="O266" s="20"/>
      <c r="P266" s="120"/>
      <c r="Q266" s="120"/>
      <c r="R266" s="56"/>
      <c r="S266" s="20"/>
      <c r="T266" s="120"/>
      <c r="U266" s="120"/>
      <c r="V266" s="56"/>
    </row>
    <row r="267" spans="1:22">
      <c r="A267" s="12"/>
      <c r="B267" s="174" t="s">
        <v>723</v>
      </c>
      <c r="C267" s="42"/>
      <c r="D267" s="134">
        <v>21674</v>
      </c>
      <c r="E267" s="134"/>
      <c r="F267" s="47"/>
      <c r="G267" s="42"/>
      <c r="H267" s="109">
        <v>298</v>
      </c>
      <c r="I267" s="109"/>
      <c r="J267" s="47"/>
      <c r="K267" s="42"/>
      <c r="L267" s="134">
        <v>2835</v>
      </c>
      <c r="M267" s="134"/>
      <c r="N267" s="47"/>
      <c r="O267" s="42"/>
      <c r="P267" s="109" t="s">
        <v>192</v>
      </c>
      <c r="Q267" s="109"/>
      <c r="R267" s="47"/>
      <c r="S267" s="42"/>
      <c r="T267" s="134">
        <v>24807</v>
      </c>
      <c r="U267" s="134"/>
      <c r="V267" s="47"/>
    </row>
    <row r="268" spans="1:22">
      <c r="A268" s="12"/>
      <c r="B268" s="174"/>
      <c r="C268" s="42"/>
      <c r="D268" s="131"/>
      <c r="E268" s="131"/>
      <c r="F268" s="42"/>
      <c r="G268" s="42"/>
      <c r="H268" s="129"/>
      <c r="I268" s="129"/>
      <c r="J268" s="48"/>
      <c r="K268" s="42"/>
      <c r="L268" s="170"/>
      <c r="M268" s="170"/>
      <c r="N268" s="48"/>
      <c r="O268" s="42"/>
      <c r="P268" s="129"/>
      <c r="Q268" s="129"/>
      <c r="R268" s="48"/>
      <c r="S268" s="42"/>
      <c r="T268" s="170"/>
      <c r="U268" s="170"/>
      <c r="V268" s="48"/>
    </row>
    <row r="269" spans="1:22">
      <c r="A269" s="12"/>
      <c r="B269" s="180" t="s">
        <v>696</v>
      </c>
      <c r="C269" s="14"/>
      <c r="D269" s="20"/>
      <c r="E269" s="20"/>
      <c r="F269" s="20"/>
      <c r="G269" s="14"/>
      <c r="H269" s="20"/>
      <c r="I269" s="20"/>
      <c r="J269" s="20"/>
      <c r="K269" s="14"/>
      <c r="L269" s="20"/>
      <c r="M269" s="20"/>
      <c r="N269" s="20"/>
      <c r="O269" s="14"/>
      <c r="P269" s="20"/>
      <c r="Q269" s="20"/>
      <c r="R269" s="20"/>
      <c r="S269" s="14"/>
      <c r="T269" s="20"/>
      <c r="U269" s="20"/>
      <c r="V269" s="20"/>
    </row>
    <row r="270" spans="1:22">
      <c r="A270" s="12"/>
      <c r="B270" s="107" t="s">
        <v>697</v>
      </c>
      <c r="C270" s="42"/>
      <c r="D270" s="108" t="s">
        <v>192</v>
      </c>
      <c r="E270" s="108"/>
      <c r="F270" s="42"/>
      <c r="G270" s="42"/>
      <c r="H270" s="108" t="s">
        <v>192</v>
      </c>
      <c r="I270" s="108"/>
      <c r="J270" s="42"/>
      <c r="K270" s="42"/>
      <c r="L270" s="108">
        <v>409</v>
      </c>
      <c r="M270" s="108"/>
      <c r="N270" s="42"/>
      <c r="O270" s="42"/>
      <c r="P270" s="108" t="s">
        <v>724</v>
      </c>
      <c r="Q270" s="108"/>
      <c r="R270" s="110" t="s">
        <v>187</v>
      </c>
      <c r="S270" s="42"/>
      <c r="T270" s="108" t="s">
        <v>192</v>
      </c>
      <c r="U270" s="108"/>
      <c r="V270" s="42"/>
    </row>
    <row r="271" spans="1:22">
      <c r="A271" s="12"/>
      <c r="B271" s="107"/>
      <c r="C271" s="42"/>
      <c r="D271" s="108"/>
      <c r="E271" s="108"/>
      <c r="F271" s="42"/>
      <c r="G271" s="42"/>
      <c r="H271" s="108"/>
      <c r="I271" s="108"/>
      <c r="J271" s="42"/>
      <c r="K271" s="42"/>
      <c r="L271" s="108"/>
      <c r="M271" s="108"/>
      <c r="N271" s="42"/>
      <c r="O271" s="42"/>
      <c r="P271" s="108"/>
      <c r="Q271" s="108"/>
      <c r="R271" s="110"/>
      <c r="S271" s="42"/>
      <c r="T271" s="108"/>
      <c r="U271" s="108"/>
      <c r="V271" s="42"/>
    </row>
    <row r="272" spans="1:22">
      <c r="A272" s="12"/>
      <c r="B272" s="113" t="s">
        <v>81</v>
      </c>
      <c r="C272" s="20"/>
      <c r="D272" s="133">
        <v>2633</v>
      </c>
      <c r="E272" s="133"/>
      <c r="F272" s="20"/>
      <c r="G272" s="20"/>
      <c r="H272" s="133">
        <v>1660</v>
      </c>
      <c r="I272" s="133"/>
      <c r="J272" s="20"/>
      <c r="K272" s="20"/>
      <c r="L272" s="133">
        <v>1915</v>
      </c>
      <c r="M272" s="133"/>
      <c r="N272" s="20"/>
      <c r="O272" s="20"/>
      <c r="P272" s="114" t="s">
        <v>725</v>
      </c>
      <c r="Q272" s="114"/>
      <c r="R272" s="106" t="s">
        <v>187</v>
      </c>
      <c r="S272" s="20"/>
      <c r="T272" s="133">
        <v>2633</v>
      </c>
      <c r="U272" s="133"/>
      <c r="V272" s="20"/>
    </row>
    <row r="273" spans="1:22">
      <c r="A273" s="12"/>
      <c r="B273" s="113"/>
      <c r="C273" s="20"/>
      <c r="D273" s="133"/>
      <c r="E273" s="133"/>
      <c r="F273" s="20"/>
      <c r="G273" s="20"/>
      <c r="H273" s="133"/>
      <c r="I273" s="133"/>
      <c r="J273" s="20"/>
      <c r="K273" s="20"/>
      <c r="L273" s="133"/>
      <c r="M273" s="133"/>
      <c r="N273" s="20"/>
      <c r="O273" s="20"/>
      <c r="P273" s="114"/>
      <c r="Q273" s="114"/>
      <c r="R273" s="106"/>
      <c r="S273" s="20"/>
      <c r="T273" s="133"/>
      <c r="U273" s="133"/>
      <c r="V273" s="20"/>
    </row>
    <row r="274" spans="1:22">
      <c r="A274" s="12"/>
      <c r="B274" s="107" t="s">
        <v>700</v>
      </c>
      <c r="C274" s="42"/>
      <c r="D274" s="108">
        <v>171</v>
      </c>
      <c r="E274" s="108"/>
      <c r="F274" s="42"/>
      <c r="G274" s="42"/>
      <c r="H274" s="108" t="s">
        <v>726</v>
      </c>
      <c r="I274" s="108"/>
      <c r="J274" s="110" t="s">
        <v>187</v>
      </c>
      <c r="K274" s="42"/>
      <c r="L274" s="131">
        <v>2936</v>
      </c>
      <c r="M274" s="131"/>
      <c r="N274" s="42"/>
      <c r="O274" s="42"/>
      <c r="P274" s="108" t="s">
        <v>727</v>
      </c>
      <c r="Q274" s="108"/>
      <c r="R274" s="110" t="s">
        <v>187</v>
      </c>
      <c r="S274" s="42"/>
      <c r="T274" s="108">
        <v>171</v>
      </c>
      <c r="U274" s="108"/>
      <c r="V274" s="42"/>
    </row>
    <row r="275" spans="1:22">
      <c r="A275" s="12"/>
      <c r="B275" s="107"/>
      <c r="C275" s="42"/>
      <c r="D275" s="108"/>
      <c r="E275" s="108"/>
      <c r="F275" s="42"/>
      <c r="G275" s="42"/>
      <c r="H275" s="108"/>
      <c r="I275" s="108"/>
      <c r="J275" s="110"/>
      <c r="K275" s="42"/>
      <c r="L275" s="131"/>
      <c r="M275" s="131"/>
      <c r="N275" s="42"/>
      <c r="O275" s="42"/>
      <c r="P275" s="108"/>
      <c r="Q275" s="108"/>
      <c r="R275" s="110"/>
      <c r="S275" s="42"/>
      <c r="T275" s="108"/>
      <c r="U275" s="108"/>
      <c r="V275" s="42"/>
    </row>
    <row r="276" spans="1:22">
      <c r="A276" s="12"/>
      <c r="B276" s="113" t="s">
        <v>83</v>
      </c>
      <c r="C276" s="20"/>
      <c r="D276" s="114" t="s">
        <v>190</v>
      </c>
      <c r="E276" s="114"/>
      <c r="F276" s="106" t="s">
        <v>187</v>
      </c>
      <c r="G276" s="20"/>
      <c r="H276" s="114" t="s">
        <v>192</v>
      </c>
      <c r="I276" s="114"/>
      <c r="J276" s="20"/>
      <c r="K276" s="20"/>
      <c r="L276" s="114" t="s">
        <v>728</v>
      </c>
      <c r="M276" s="114"/>
      <c r="N276" s="106" t="s">
        <v>187</v>
      </c>
      <c r="O276" s="20"/>
      <c r="P276" s="114">
        <v>540</v>
      </c>
      <c r="Q276" s="114"/>
      <c r="R276" s="20"/>
      <c r="S276" s="20"/>
      <c r="T276" s="114" t="s">
        <v>190</v>
      </c>
      <c r="U276" s="114"/>
      <c r="V276" s="106" t="s">
        <v>187</v>
      </c>
    </row>
    <row r="277" spans="1:22" ht="15.75" thickBot="1">
      <c r="A277" s="12"/>
      <c r="B277" s="113"/>
      <c r="C277" s="20"/>
      <c r="D277" s="120"/>
      <c r="E277" s="120"/>
      <c r="F277" s="173"/>
      <c r="G277" s="20"/>
      <c r="H277" s="120"/>
      <c r="I277" s="120"/>
      <c r="J277" s="56"/>
      <c r="K277" s="20"/>
      <c r="L277" s="120"/>
      <c r="M277" s="120"/>
      <c r="N277" s="173"/>
      <c r="O277" s="20"/>
      <c r="P277" s="120"/>
      <c r="Q277" s="120"/>
      <c r="R277" s="56"/>
      <c r="S277" s="20"/>
      <c r="T277" s="120"/>
      <c r="U277" s="120"/>
      <c r="V277" s="173"/>
    </row>
    <row r="278" spans="1:22">
      <c r="A278" s="12"/>
      <c r="B278" s="174" t="s">
        <v>729</v>
      </c>
      <c r="C278" s="42"/>
      <c r="D278" s="109" t="s">
        <v>730</v>
      </c>
      <c r="E278" s="109"/>
      <c r="F278" s="111" t="s">
        <v>187</v>
      </c>
      <c r="G278" s="42"/>
      <c r="H278" s="134">
        <v>1113</v>
      </c>
      <c r="I278" s="134"/>
      <c r="J278" s="47"/>
      <c r="K278" s="42"/>
      <c r="L278" s="134">
        <v>4720</v>
      </c>
      <c r="M278" s="134"/>
      <c r="N278" s="47"/>
      <c r="O278" s="42"/>
      <c r="P278" s="109" t="s">
        <v>731</v>
      </c>
      <c r="Q278" s="109"/>
      <c r="R278" s="111" t="s">
        <v>187</v>
      </c>
      <c r="S278" s="42"/>
      <c r="T278" s="109" t="s">
        <v>730</v>
      </c>
      <c r="U278" s="109"/>
      <c r="V278" s="111" t="s">
        <v>187</v>
      </c>
    </row>
    <row r="279" spans="1:22" ht="15.75" thickBot="1">
      <c r="A279" s="12"/>
      <c r="B279" s="174"/>
      <c r="C279" s="42"/>
      <c r="D279" s="122"/>
      <c r="E279" s="122"/>
      <c r="F279" s="179"/>
      <c r="G279" s="42"/>
      <c r="H279" s="135"/>
      <c r="I279" s="135"/>
      <c r="J279" s="58"/>
      <c r="K279" s="42"/>
      <c r="L279" s="135"/>
      <c r="M279" s="135"/>
      <c r="N279" s="58"/>
      <c r="O279" s="42"/>
      <c r="P279" s="122"/>
      <c r="Q279" s="122"/>
      <c r="R279" s="179"/>
      <c r="S279" s="42"/>
      <c r="T279" s="122"/>
      <c r="U279" s="122"/>
      <c r="V279" s="179"/>
    </row>
    <row r="280" spans="1:22">
      <c r="A280" s="12"/>
      <c r="B280" s="175" t="s">
        <v>732</v>
      </c>
      <c r="C280" s="20"/>
      <c r="D280" s="124" t="s">
        <v>185</v>
      </c>
      <c r="E280" s="136">
        <v>38225</v>
      </c>
      <c r="F280" s="38"/>
      <c r="G280" s="20"/>
      <c r="H280" s="124" t="s">
        <v>185</v>
      </c>
      <c r="I280" s="136">
        <v>2395</v>
      </c>
      <c r="J280" s="38"/>
      <c r="K280" s="20"/>
      <c r="L280" s="124" t="s">
        <v>185</v>
      </c>
      <c r="M280" s="136">
        <v>13625</v>
      </c>
      <c r="N280" s="38"/>
      <c r="O280" s="20"/>
      <c r="P280" s="124" t="s">
        <v>185</v>
      </c>
      <c r="Q280" s="126" t="s">
        <v>718</v>
      </c>
      <c r="R280" s="124" t="s">
        <v>187</v>
      </c>
      <c r="S280" s="20"/>
      <c r="T280" s="124" t="s">
        <v>185</v>
      </c>
      <c r="U280" s="136">
        <v>45870</v>
      </c>
      <c r="V280" s="38"/>
    </row>
    <row r="281" spans="1:22" ht="15.75" thickBot="1">
      <c r="A281" s="12"/>
      <c r="B281" s="175"/>
      <c r="C281" s="20"/>
      <c r="D281" s="125"/>
      <c r="E281" s="137"/>
      <c r="F281" s="65"/>
      <c r="G281" s="20"/>
      <c r="H281" s="125"/>
      <c r="I281" s="137"/>
      <c r="J281" s="65"/>
      <c r="K281" s="20"/>
      <c r="L281" s="125"/>
      <c r="M281" s="137"/>
      <c r="N281" s="65"/>
      <c r="O281" s="20"/>
      <c r="P281" s="125"/>
      <c r="Q281" s="127"/>
      <c r="R281" s="125"/>
      <c r="S281" s="20"/>
      <c r="T281" s="125"/>
      <c r="U281" s="137"/>
      <c r="V281" s="65"/>
    </row>
    <row r="282" spans="1:22" ht="15.75" thickTop="1">
      <c r="A282" s="12"/>
      <c r="B282" s="33"/>
      <c r="C282" s="33"/>
      <c r="D282" s="33"/>
      <c r="E282" s="33"/>
      <c r="F282" s="33"/>
      <c r="G282" s="33"/>
      <c r="H282" s="33"/>
      <c r="I282" s="33"/>
      <c r="J282" s="33"/>
      <c r="K282" s="33"/>
      <c r="L282" s="33"/>
      <c r="M282" s="33"/>
      <c r="N282" s="33"/>
      <c r="O282" s="33"/>
      <c r="P282" s="33"/>
      <c r="Q282" s="33"/>
      <c r="R282" s="33"/>
      <c r="S282" s="33"/>
      <c r="T282" s="33"/>
      <c r="U282" s="33"/>
      <c r="V282" s="33"/>
    </row>
    <row r="283" spans="1:22">
      <c r="A283" s="12"/>
      <c r="B283" s="16"/>
      <c r="C283" s="16"/>
      <c r="D283" s="16"/>
      <c r="E283" s="16"/>
      <c r="F283" s="16"/>
      <c r="G283" s="16"/>
      <c r="H283" s="16"/>
      <c r="I283" s="16"/>
      <c r="J283" s="16"/>
      <c r="K283" s="16"/>
      <c r="L283" s="16"/>
      <c r="M283" s="16"/>
      <c r="N283" s="16"/>
      <c r="O283" s="16"/>
      <c r="P283" s="16"/>
      <c r="Q283" s="16"/>
      <c r="R283" s="16"/>
      <c r="S283" s="16"/>
      <c r="T283" s="16"/>
      <c r="U283" s="16"/>
      <c r="V283" s="16"/>
    </row>
    <row r="284" spans="1:22" ht="15.75" thickBot="1">
      <c r="A284" s="12"/>
      <c r="B284" s="101"/>
      <c r="C284" s="14"/>
      <c r="D284" s="104" t="s">
        <v>165</v>
      </c>
      <c r="E284" s="104"/>
      <c r="F284" s="104"/>
      <c r="G284" s="104"/>
      <c r="H284" s="104"/>
      <c r="I284" s="104"/>
      <c r="J284" s="104"/>
      <c r="K284" s="104"/>
      <c r="L284" s="104"/>
      <c r="M284" s="104"/>
      <c r="N284" s="104"/>
      <c r="O284" s="104"/>
      <c r="P284" s="104"/>
      <c r="Q284" s="104"/>
      <c r="R284" s="104"/>
      <c r="S284" s="104"/>
      <c r="T284" s="104"/>
      <c r="U284" s="104"/>
      <c r="V284" s="104"/>
    </row>
    <row r="285" spans="1:22">
      <c r="A285" s="12"/>
      <c r="B285" s="106"/>
      <c r="C285" s="20"/>
      <c r="D285" s="105" t="s">
        <v>639</v>
      </c>
      <c r="E285" s="105"/>
      <c r="F285" s="105"/>
      <c r="G285" s="38"/>
      <c r="H285" s="105" t="s">
        <v>640</v>
      </c>
      <c r="I285" s="105"/>
      <c r="J285" s="105"/>
      <c r="K285" s="38"/>
      <c r="L285" s="105" t="s">
        <v>282</v>
      </c>
      <c r="M285" s="105"/>
      <c r="N285" s="105"/>
      <c r="O285" s="38"/>
      <c r="P285" s="105" t="s">
        <v>642</v>
      </c>
      <c r="Q285" s="105"/>
      <c r="R285" s="105"/>
      <c r="S285" s="38"/>
      <c r="T285" s="105" t="s">
        <v>643</v>
      </c>
      <c r="U285" s="105"/>
      <c r="V285" s="105"/>
    </row>
    <row r="286" spans="1:22">
      <c r="A286" s="12"/>
      <c r="B286" s="106"/>
      <c r="C286" s="20"/>
      <c r="D286" s="98"/>
      <c r="E286" s="98"/>
      <c r="F286" s="98"/>
      <c r="G286" s="20"/>
      <c r="H286" s="98"/>
      <c r="I286" s="98"/>
      <c r="J286" s="98"/>
      <c r="K286" s="20"/>
      <c r="L286" s="98" t="s">
        <v>640</v>
      </c>
      <c r="M286" s="98"/>
      <c r="N286" s="98"/>
      <c r="O286" s="20"/>
      <c r="P286" s="98" t="s">
        <v>182</v>
      </c>
      <c r="Q286" s="98"/>
      <c r="R286" s="98"/>
      <c r="S286" s="20"/>
      <c r="T286" s="98" t="s">
        <v>666</v>
      </c>
      <c r="U286" s="98"/>
      <c r="V286" s="98"/>
    </row>
    <row r="287" spans="1:22" ht="15.75" thickBot="1">
      <c r="A287" s="12"/>
      <c r="B287" s="106"/>
      <c r="C287" s="20"/>
      <c r="D287" s="104"/>
      <c r="E287" s="104"/>
      <c r="F287" s="104"/>
      <c r="G287" s="20"/>
      <c r="H287" s="104"/>
      <c r="I287" s="104"/>
      <c r="J287" s="104"/>
      <c r="K287" s="20"/>
      <c r="L287" s="40"/>
      <c r="M287" s="40"/>
      <c r="N287" s="40"/>
      <c r="O287" s="20"/>
      <c r="P287" s="40"/>
      <c r="Q287" s="40"/>
      <c r="R287" s="40"/>
      <c r="S287" s="20"/>
      <c r="T287" s="104" t="s">
        <v>645</v>
      </c>
      <c r="U287" s="104"/>
      <c r="V287" s="104"/>
    </row>
    <row r="288" spans="1:22">
      <c r="A288" s="12"/>
      <c r="B288" s="14"/>
      <c r="C288" s="14"/>
      <c r="D288" s="38"/>
      <c r="E288" s="38"/>
      <c r="F288" s="38"/>
      <c r="G288" s="14"/>
      <c r="H288" s="38"/>
      <c r="I288" s="38"/>
      <c r="J288" s="38"/>
      <c r="K288" s="14"/>
      <c r="L288" s="38"/>
      <c r="M288" s="38"/>
      <c r="N288" s="38"/>
      <c r="O288" s="14"/>
      <c r="P288" s="38"/>
      <c r="Q288" s="38"/>
      <c r="R288" s="38"/>
      <c r="S288" s="14"/>
      <c r="T288" s="38"/>
      <c r="U288" s="38"/>
      <c r="V288" s="38"/>
    </row>
    <row r="289" spans="1:22">
      <c r="A289" s="12"/>
      <c r="B289" s="184" t="s">
        <v>733</v>
      </c>
      <c r="C289" s="42"/>
      <c r="D289" s="110" t="s">
        <v>185</v>
      </c>
      <c r="E289" s="108">
        <v>197</v>
      </c>
      <c r="F289" s="42"/>
      <c r="G289" s="42"/>
      <c r="H289" s="110" t="s">
        <v>185</v>
      </c>
      <c r="I289" s="108">
        <v>391</v>
      </c>
      <c r="J289" s="42"/>
      <c r="K289" s="42"/>
      <c r="L289" s="110" t="s">
        <v>185</v>
      </c>
      <c r="M289" s="108">
        <v>908</v>
      </c>
      <c r="N289" s="42"/>
      <c r="O289" s="42"/>
      <c r="P289" s="110" t="s">
        <v>185</v>
      </c>
      <c r="Q289" s="108">
        <v>127</v>
      </c>
      <c r="R289" s="42"/>
      <c r="S289" s="42"/>
      <c r="T289" s="110" t="s">
        <v>185</v>
      </c>
      <c r="U289" s="131">
        <v>1623</v>
      </c>
      <c r="V289" s="42"/>
    </row>
    <row r="290" spans="1:22" ht="15.75" thickBot="1">
      <c r="A290" s="12"/>
      <c r="B290" s="184"/>
      <c r="C290" s="42"/>
      <c r="D290" s="179"/>
      <c r="E290" s="122"/>
      <c r="F290" s="58"/>
      <c r="G290" s="42"/>
      <c r="H290" s="179"/>
      <c r="I290" s="122"/>
      <c r="J290" s="58"/>
      <c r="K290" s="42"/>
      <c r="L290" s="179"/>
      <c r="M290" s="122"/>
      <c r="N290" s="58"/>
      <c r="O290" s="42"/>
      <c r="P290" s="179"/>
      <c r="Q290" s="122"/>
      <c r="R290" s="58"/>
      <c r="S290" s="42"/>
      <c r="T290" s="179"/>
      <c r="U290" s="135"/>
      <c r="V290" s="58"/>
    </row>
    <row r="291" spans="1:22" ht="24">
      <c r="A291" s="12"/>
      <c r="B291" s="180" t="s">
        <v>98</v>
      </c>
      <c r="C291" s="14"/>
      <c r="D291" s="38"/>
      <c r="E291" s="38"/>
      <c r="F291" s="38"/>
      <c r="G291" s="14"/>
      <c r="H291" s="38"/>
      <c r="I291" s="38"/>
      <c r="J291" s="38"/>
      <c r="K291" s="14"/>
      <c r="L291" s="38"/>
      <c r="M291" s="38"/>
      <c r="N291" s="38"/>
      <c r="O291" s="14"/>
      <c r="P291" s="38"/>
      <c r="Q291" s="38"/>
      <c r="R291" s="38"/>
      <c r="S291" s="14"/>
      <c r="T291" s="38"/>
      <c r="U291" s="38"/>
      <c r="V291" s="38"/>
    </row>
    <row r="292" spans="1:22">
      <c r="A292" s="12"/>
      <c r="B292" s="107" t="s">
        <v>99</v>
      </c>
      <c r="C292" s="42"/>
      <c r="D292" s="108" t="s">
        <v>734</v>
      </c>
      <c r="E292" s="108"/>
      <c r="F292" s="110" t="s">
        <v>187</v>
      </c>
      <c r="G292" s="42"/>
      <c r="H292" s="108" t="s">
        <v>203</v>
      </c>
      <c r="I292" s="108"/>
      <c r="J292" s="110" t="s">
        <v>187</v>
      </c>
      <c r="K292" s="42"/>
      <c r="L292" s="108" t="s">
        <v>735</v>
      </c>
      <c r="M292" s="108"/>
      <c r="N292" s="110" t="s">
        <v>187</v>
      </c>
      <c r="O292" s="42"/>
      <c r="P292" s="108" t="s">
        <v>192</v>
      </c>
      <c r="Q292" s="108"/>
      <c r="R292" s="42"/>
      <c r="S292" s="42"/>
      <c r="T292" s="108" t="s">
        <v>736</v>
      </c>
      <c r="U292" s="108"/>
      <c r="V292" s="110" t="s">
        <v>187</v>
      </c>
    </row>
    <row r="293" spans="1:22">
      <c r="A293" s="12"/>
      <c r="B293" s="107"/>
      <c r="C293" s="42"/>
      <c r="D293" s="108"/>
      <c r="E293" s="108"/>
      <c r="F293" s="110"/>
      <c r="G293" s="42"/>
      <c r="H293" s="108"/>
      <c r="I293" s="108"/>
      <c r="J293" s="110"/>
      <c r="K293" s="42"/>
      <c r="L293" s="108"/>
      <c r="M293" s="108"/>
      <c r="N293" s="110"/>
      <c r="O293" s="42"/>
      <c r="P293" s="108"/>
      <c r="Q293" s="108"/>
      <c r="R293" s="42"/>
      <c r="S293" s="42"/>
      <c r="T293" s="108"/>
      <c r="U293" s="108"/>
      <c r="V293" s="110"/>
    </row>
    <row r="294" spans="1:22">
      <c r="A294" s="12"/>
      <c r="B294" s="113" t="s">
        <v>100</v>
      </c>
      <c r="C294" s="20"/>
      <c r="D294" s="114">
        <v>14</v>
      </c>
      <c r="E294" s="114"/>
      <c r="F294" s="20"/>
      <c r="G294" s="20"/>
      <c r="H294" s="114" t="s">
        <v>192</v>
      </c>
      <c r="I294" s="114"/>
      <c r="J294" s="20"/>
      <c r="K294" s="20"/>
      <c r="L294" s="114" t="s">
        <v>192</v>
      </c>
      <c r="M294" s="114"/>
      <c r="N294" s="20"/>
      <c r="O294" s="20"/>
      <c r="P294" s="114" t="s">
        <v>192</v>
      </c>
      <c r="Q294" s="114"/>
      <c r="R294" s="20"/>
      <c r="S294" s="20"/>
      <c r="T294" s="114">
        <v>14</v>
      </c>
      <c r="U294" s="114"/>
      <c r="V294" s="20"/>
    </row>
    <row r="295" spans="1:22">
      <c r="A295" s="12"/>
      <c r="B295" s="113"/>
      <c r="C295" s="20"/>
      <c r="D295" s="114"/>
      <c r="E295" s="114"/>
      <c r="F295" s="20"/>
      <c r="G295" s="20"/>
      <c r="H295" s="114"/>
      <c r="I295" s="114"/>
      <c r="J295" s="20"/>
      <c r="K295" s="20"/>
      <c r="L295" s="114"/>
      <c r="M295" s="114"/>
      <c r="N295" s="20"/>
      <c r="O295" s="20"/>
      <c r="P295" s="114"/>
      <c r="Q295" s="114"/>
      <c r="R295" s="20"/>
      <c r="S295" s="20"/>
      <c r="T295" s="114"/>
      <c r="U295" s="114"/>
      <c r="V295" s="20"/>
    </row>
    <row r="296" spans="1:22">
      <c r="A296" s="12"/>
      <c r="B296" s="107" t="s">
        <v>101</v>
      </c>
      <c r="C296" s="42"/>
      <c r="D296" s="108" t="s">
        <v>192</v>
      </c>
      <c r="E296" s="108"/>
      <c r="F296" s="42"/>
      <c r="G296" s="42"/>
      <c r="H296" s="108" t="s">
        <v>201</v>
      </c>
      <c r="I296" s="108"/>
      <c r="J296" s="110" t="s">
        <v>187</v>
      </c>
      <c r="K296" s="42"/>
      <c r="L296" s="108" t="s">
        <v>192</v>
      </c>
      <c r="M296" s="108"/>
      <c r="N296" s="42"/>
      <c r="O296" s="42"/>
      <c r="P296" s="108" t="s">
        <v>192</v>
      </c>
      <c r="Q296" s="108"/>
      <c r="R296" s="42"/>
      <c r="S296" s="42"/>
      <c r="T296" s="108" t="s">
        <v>201</v>
      </c>
      <c r="U296" s="108"/>
      <c r="V296" s="110" t="s">
        <v>187</v>
      </c>
    </row>
    <row r="297" spans="1:22">
      <c r="A297" s="12"/>
      <c r="B297" s="107"/>
      <c r="C297" s="42"/>
      <c r="D297" s="108"/>
      <c r="E297" s="108"/>
      <c r="F297" s="42"/>
      <c r="G297" s="42"/>
      <c r="H297" s="108"/>
      <c r="I297" s="108"/>
      <c r="J297" s="110"/>
      <c r="K297" s="42"/>
      <c r="L297" s="108"/>
      <c r="M297" s="108"/>
      <c r="N297" s="42"/>
      <c r="O297" s="42"/>
      <c r="P297" s="108"/>
      <c r="Q297" s="108"/>
      <c r="R297" s="42"/>
      <c r="S297" s="42"/>
      <c r="T297" s="108"/>
      <c r="U297" s="108"/>
      <c r="V297" s="110"/>
    </row>
    <row r="298" spans="1:22">
      <c r="A298" s="12"/>
      <c r="B298" s="113" t="s">
        <v>102</v>
      </c>
      <c r="C298" s="20"/>
      <c r="D298" s="114" t="s">
        <v>192</v>
      </c>
      <c r="E298" s="114"/>
      <c r="F298" s="20"/>
      <c r="G298" s="20"/>
      <c r="H298" s="114">
        <v>3</v>
      </c>
      <c r="I298" s="114"/>
      <c r="J298" s="20"/>
      <c r="K298" s="20"/>
      <c r="L298" s="114" t="s">
        <v>192</v>
      </c>
      <c r="M298" s="114"/>
      <c r="N298" s="20"/>
      <c r="O298" s="20"/>
      <c r="P298" s="114" t="s">
        <v>192</v>
      </c>
      <c r="Q298" s="114"/>
      <c r="R298" s="20"/>
      <c r="S298" s="20"/>
      <c r="T298" s="114">
        <v>3</v>
      </c>
      <c r="U298" s="114"/>
      <c r="V298" s="20"/>
    </row>
    <row r="299" spans="1:22">
      <c r="A299" s="12"/>
      <c r="B299" s="113"/>
      <c r="C299" s="20"/>
      <c r="D299" s="114"/>
      <c r="E299" s="114"/>
      <c r="F299" s="20"/>
      <c r="G299" s="20"/>
      <c r="H299" s="114"/>
      <c r="I299" s="114"/>
      <c r="J299" s="20"/>
      <c r="K299" s="20"/>
      <c r="L299" s="114"/>
      <c r="M299" s="114"/>
      <c r="N299" s="20"/>
      <c r="O299" s="20"/>
      <c r="P299" s="114"/>
      <c r="Q299" s="114"/>
      <c r="R299" s="20"/>
      <c r="S299" s="20"/>
      <c r="T299" s="114"/>
      <c r="U299" s="114"/>
      <c r="V299" s="20"/>
    </row>
    <row r="300" spans="1:22">
      <c r="A300" s="12"/>
      <c r="B300" s="107" t="s">
        <v>103</v>
      </c>
      <c r="C300" s="42"/>
      <c r="D300" s="108">
        <v>7</v>
      </c>
      <c r="E300" s="108"/>
      <c r="F300" s="42"/>
      <c r="G300" s="42"/>
      <c r="H300" s="108" t="s">
        <v>192</v>
      </c>
      <c r="I300" s="108"/>
      <c r="J300" s="42"/>
      <c r="K300" s="42"/>
      <c r="L300" s="108">
        <v>1</v>
      </c>
      <c r="M300" s="108"/>
      <c r="N300" s="42"/>
      <c r="O300" s="42"/>
      <c r="P300" s="108" t="s">
        <v>192</v>
      </c>
      <c r="Q300" s="108"/>
      <c r="R300" s="42"/>
      <c r="S300" s="42"/>
      <c r="T300" s="108">
        <v>8</v>
      </c>
      <c r="U300" s="108"/>
      <c r="V300" s="42"/>
    </row>
    <row r="301" spans="1:22">
      <c r="A301" s="12"/>
      <c r="B301" s="107"/>
      <c r="C301" s="42"/>
      <c r="D301" s="108"/>
      <c r="E301" s="108"/>
      <c r="F301" s="42"/>
      <c r="G301" s="42"/>
      <c r="H301" s="108"/>
      <c r="I301" s="108"/>
      <c r="J301" s="42"/>
      <c r="K301" s="42"/>
      <c r="L301" s="108"/>
      <c r="M301" s="108"/>
      <c r="N301" s="42"/>
      <c r="O301" s="42"/>
      <c r="P301" s="108"/>
      <c r="Q301" s="108"/>
      <c r="R301" s="42"/>
      <c r="S301" s="42"/>
      <c r="T301" s="108"/>
      <c r="U301" s="108"/>
      <c r="V301" s="42"/>
    </row>
    <row r="302" spans="1:22">
      <c r="A302" s="12"/>
      <c r="B302" s="113" t="s">
        <v>104</v>
      </c>
      <c r="C302" s="20"/>
      <c r="D302" s="114">
        <v>1</v>
      </c>
      <c r="E302" s="114"/>
      <c r="F302" s="20"/>
      <c r="G302" s="20"/>
      <c r="H302" s="114" t="s">
        <v>192</v>
      </c>
      <c r="I302" s="114"/>
      <c r="J302" s="20"/>
      <c r="K302" s="20"/>
      <c r="L302" s="114" t="s">
        <v>192</v>
      </c>
      <c r="M302" s="114"/>
      <c r="N302" s="20"/>
      <c r="O302" s="20"/>
      <c r="P302" s="114" t="s">
        <v>192</v>
      </c>
      <c r="Q302" s="114"/>
      <c r="R302" s="20"/>
      <c r="S302" s="20"/>
      <c r="T302" s="114">
        <v>1</v>
      </c>
      <c r="U302" s="114"/>
      <c r="V302" s="20"/>
    </row>
    <row r="303" spans="1:22" ht="15.75" thickBot="1">
      <c r="A303" s="12"/>
      <c r="B303" s="113"/>
      <c r="C303" s="20"/>
      <c r="D303" s="120"/>
      <c r="E303" s="120"/>
      <c r="F303" s="56"/>
      <c r="G303" s="20"/>
      <c r="H303" s="120"/>
      <c r="I303" s="120"/>
      <c r="J303" s="56"/>
      <c r="K303" s="20"/>
      <c r="L303" s="120"/>
      <c r="M303" s="120"/>
      <c r="N303" s="56"/>
      <c r="O303" s="20"/>
      <c r="P303" s="120"/>
      <c r="Q303" s="120"/>
      <c r="R303" s="56"/>
      <c r="S303" s="20"/>
      <c r="T303" s="120"/>
      <c r="U303" s="120"/>
      <c r="V303" s="56"/>
    </row>
    <row r="304" spans="1:22">
      <c r="A304" s="12"/>
      <c r="B304" s="184" t="s">
        <v>737</v>
      </c>
      <c r="C304" s="42"/>
      <c r="D304" s="109" t="s">
        <v>738</v>
      </c>
      <c r="E304" s="109"/>
      <c r="F304" s="111" t="s">
        <v>187</v>
      </c>
      <c r="G304" s="42"/>
      <c r="H304" s="109" t="s">
        <v>189</v>
      </c>
      <c r="I304" s="109"/>
      <c r="J304" s="111" t="s">
        <v>187</v>
      </c>
      <c r="K304" s="42"/>
      <c r="L304" s="109" t="s">
        <v>655</v>
      </c>
      <c r="M304" s="109"/>
      <c r="N304" s="111" t="s">
        <v>187</v>
      </c>
      <c r="O304" s="42"/>
      <c r="P304" s="109" t="s">
        <v>192</v>
      </c>
      <c r="Q304" s="109"/>
      <c r="R304" s="47"/>
      <c r="S304" s="42"/>
      <c r="T304" s="109" t="s">
        <v>739</v>
      </c>
      <c r="U304" s="109"/>
      <c r="V304" s="111" t="s">
        <v>187</v>
      </c>
    </row>
    <row r="305" spans="1:22" ht="15.75" thickBot="1">
      <c r="A305" s="12"/>
      <c r="B305" s="184"/>
      <c r="C305" s="42"/>
      <c r="D305" s="122"/>
      <c r="E305" s="122"/>
      <c r="F305" s="179"/>
      <c r="G305" s="42"/>
      <c r="H305" s="122"/>
      <c r="I305" s="122"/>
      <c r="J305" s="179"/>
      <c r="K305" s="42"/>
      <c r="L305" s="122"/>
      <c r="M305" s="122"/>
      <c r="N305" s="179"/>
      <c r="O305" s="42"/>
      <c r="P305" s="122"/>
      <c r="Q305" s="122"/>
      <c r="R305" s="58"/>
      <c r="S305" s="42"/>
      <c r="T305" s="122"/>
      <c r="U305" s="122"/>
      <c r="V305" s="179"/>
    </row>
    <row r="306" spans="1:22" ht="24">
      <c r="A306" s="12"/>
      <c r="B306" s="180" t="s">
        <v>106</v>
      </c>
      <c r="C306" s="14"/>
      <c r="D306" s="38"/>
      <c r="E306" s="38"/>
      <c r="F306" s="38"/>
      <c r="G306" s="14"/>
      <c r="H306" s="38"/>
      <c r="I306" s="38"/>
      <c r="J306" s="38"/>
      <c r="K306" s="14"/>
      <c r="L306" s="38"/>
      <c r="M306" s="38"/>
      <c r="N306" s="38"/>
      <c r="O306" s="14"/>
      <c r="P306" s="38"/>
      <c r="Q306" s="38"/>
      <c r="R306" s="38"/>
      <c r="S306" s="14"/>
      <c r="T306" s="38"/>
      <c r="U306" s="38"/>
      <c r="V306" s="38"/>
    </row>
    <row r="307" spans="1:22">
      <c r="A307" s="12"/>
      <c r="B307" s="107" t="s">
        <v>740</v>
      </c>
      <c r="C307" s="42"/>
      <c r="D307" s="131">
        <v>2985</v>
      </c>
      <c r="E307" s="131"/>
      <c r="F307" s="42"/>
      <c r="G307" s="42"/>
      <c r="H307" s="108" t="s">
        <v>192</v>
      </c>
      <c r="I307" s="108"/>
      <c r="J307" s="42"/>
      <c r="K307" s="42"/>
      <c r="L307" s="108" t="s">
        <v>192</v>
      </c>
      <c r="M307" s="108"/>
      <c r="N307" s="42"/>
      <c r="O307" s="42"/>
      <c r="P307" s="108" t="s">
        <v>192</v>
      </c>
      <c r="Q307" s="108"/>
      <c r="R307" s="42"/>
      <c r="S307" s="42"/>
      <c r="T307" s="131">
        <v>2985</v>
      </c>
      <c r="U307" s="131"/>
      <c r="V307" s="42"/>
    </row>
    <row r="308" spans="1:22">
      <c r="A308" s="12"/>
      <c r="B308" s="107"/>
      <c r="C308" s="42"/>
      <c r="D308" s="131"/>
      <c r="E308" s="131"/>
      <c r="F308" s="42"/>
      <c r="G308" s="42"/>
      <c r="H308" s="108"/>
      <c r="I308" s="108"/>
      <c r="J308" s="42"/>
      <c r="K308" s="42"/>
      <c r="L308" s="108"/>
      <c r="M308" s="108"/>
      <c r="N308" s="42"/>
      <c r="O308" s="42"/>
      <c r="P308" s="108"/>
      <c r="Q308" s="108"/>
      <c r="R308" s="42"/>
      <c r="S308" s="42"/>
      <c r="T308" s="131"/>
      <c r="U308" s="131"/>
      <c r="V308" s="42"/>
    </row>
    <row r="309" spans="1:22">
      <c r="A309" s="12"/>
      <c r="B309" s="113" t="s">
        <v>741</v>
      </c>
      <c r="C309" s="20"/>
      <c r="D309" s="133">
        <v>1723</v>
      </c>
      <c r="E309" s="133"/>
      <c r="F309" s="20"/>
      <c r="G309" s="20"/>
      <c r="H309" s="114" t="s">
        <v>192</v>
      </c>
      <c r="I309" s="114"/>
      <c r="J309" s="20"/>
      <c r="K309" s="20"/>
      <c r="L309" s="114" t="s">
        <v>192</v>
      </c>
      <c r="M309" s="114"/>
      <c r="N309" s="20"/>
      <c r="O309" s="20"/>
      <c r="P309" s="114" t="s">
        <v>192</v>
      </c>
      <c r="Q309" s="114"/>
      <c r="R309" s="20"/>
      <c r="S309" s="20"/>
      <c r="T309" s="133">
        <v>1723</v>
      </c>
      <c r="U309" s="133"/>
      <c r="V309" s="20"/>
    </row>
    <row r="310" spans="1:22">
      <c r="A310" s="12"/>
      <c r="B310" s="113"/>
      <c r="C310" s="20"/>
      <c r="D310" s="133"/>
      <c r="E310" s="133"/>
      <c r="F310" s="20"/>
      <c r="G310" s="20"/>
      <c r="H310" s="114"/>
      <c r="I310" s="114"/>
      <c r="J310" s="20"/>
      <c r="K310" s="20"/>
      <c r="L310" s="114"/>
      <c r="M310" s="114"/>
      <c r="N310" s="20"/>
      <c r="O310" s="20"/>
      <c r="P310" s="114"/>
      <c r="Q310" s="114"/>
      <c r="R310" s="20"/>
      <c r="S310" s="20"/>
      <c r="T310" s="133"/>
      <c r="U310" s="133"/>
      <c r="V310" s="20"/>
    </row>
    <row r="311" spans="1:22">
      <c r="A311" s="12"/>
      <c r="B311" s="107" t="s">
        <v>742</v>
      </c>
      <c r="C311" s="42"/>
      <c r="D311" s="108">
        <v>247</v>
      </c>
      <c r="E311" s="108"/>
      <c r="F311" s="42"/>
      <c r="G311" s="42"/>
      <c r="H311" s="108" t="s">
        <v>192</v>
      </c>
      <c r="I311" s="108"/>
      <c r="J311" s="42"/>
      <c r="K311" s="42"/>
      <c r="L311" s="108" t="s">
        <v>192</v>
      </c>
      <c r="M311" s="108"/>
      <c r="N311" s="42"/>
      <c r="O311" s="42"/>
      <c r="P311" s="108" t="s">
        <v>192</v>
      </c>
      <c r="Q311" s="108"/>
      <c r="R311" s="42"/>
      <c r="S311" s="42"/>
      <c r="T311" s="108">
        <v>247</v>
      </c>
      <c r="U311" s="108"/>
      <c r="V311" s="42"/>
    </row>
    <row r="312" spans="1:22">
      <c r="A312" s="12"/>
      <c r="B312" s="107"/>
      <c r="C312" s="42"/>
      <c r="D312" s="108"/>
      <c r="E312" s="108"/>
      <c r="F312" s="42"/>
      <c r="G312" s="42"/>
      <c r="H312" s="108"/>
      <c r="I312" s="108"/>
      <c r="J312" s="42"/>
      <c r="K312" s="42"/>
      <c r="L312" s="108"/>
      <c r="M312" s="108"/>
      <c r="N312" s="42"/>
      <c r="O312" s="42"/>
      <c r="P312" s="108"/>
      <c r="Q312" s="108"/>
      <c r="R312" s="42"/>
      <c r="S312" s="42"/>
      <c r="T312" s="108"/>
      <c r="U312" s="108"/>
      <c r="V312" s="42"/>
    </row>
    <row r="313" spans="1:22">
      <c r="A313" s="12"/>
      <c r="B313" s="113" t="s">
        <v>743</v>
      </c>
      <c r="C313" s="20"/>
      <c r="D313" s="114" t="s">
        <v>744</v>
      </c>
      <c r="E313" s="114"/>
      <c r="F313" s="106" t="s">
        <v>187</v>
      </c>
      <c r="G313" s="20"/>
      <c r="H313" s="114" t="s">
        <v>192</v>
      </c>
      <c r="I313" s="114"/>
      <c r="J313" s="20"/>
      <c r="K313" s="20"/>
      <c r="L313" s="114" t="s">
        <v>192</v>
      </c>
      <c r="M313" s="114"/>
      <c r="N313" s="20"/>
      <c r="O313" s="20"/>
      <c r="P313" s="114" t="s">
        <v>192</v>
      </c>
      <c r="Q313" s="114"/>
      <c r="R313" s="20"/>
      <c r="S313" s="20"/>
      <c r="T313" s="114" t="s">
        <v>744</v>
      </c>
      <c r="U313" s="114"/>
      <c r="V313" s="106" t="s">
        <v>187</v>
      </c>
    </row>
    <row r="314" spans="1:22">
      <c r="A314" s="12"/>
      <c r="B314" s="113"/>
      <c r="C314" s="20"/>
      <c r="D314" s="114"/>
      <c r="E314" s="114"/>
      <c r="F314" s="106"/>
      <c r="G314" s="20"/>
      <c r="H314" s="114"/>
      <c r="I314" s="114"/>
      <c r="J314" s="20"/>
      <c r="K314" s="20"/>
      <c r="L314" s="114"/>
      <c r="M314" s="114"/>
      <c r="N314" s="20"/>
      <c r="O314" s="20"/>
      <c r="P314" s="114"/>
      <c r="Q314" s="114"/>
      <c r="R314" s="20"/>
      <c r="S314" s="20"/>
      <c r="T314" s="114"/>
      <c r="U314" s="114"/>
      <c r="V314" s="106"/>
    </row>
    <row r="315" spans="1:22">
      <c r="A315" s="12"/>
      <c r="B315" s="107" t="s">
        <v>745</v>
      </c>
      <c r="C315" s="42"/>
      <c r="D315" s="108" t="s">
        <v>192</v>
      </c>
      <c r="E315" s="108"/>
      <c r="F315" s="42"/>
      <c r="G315" s="42"/>
      <c r="H315" s="108" t="s">
        <v>192</v>
      </c>
      <c r="I315" s="108"/>
      <c r="J315" s="42"/>
      <c r="K315" s="42"/>
      <c r="L315" s="108" t="s">
        <v>746</v>
      </c>
      <c r="M315" s="108"/>
      <c r="N315" s="110" t="s">
        <v>187</v>
      </c>
      <c r="O315" s="42"/>
      <c r="P315" s="108" t="s">
        <v>192</v>
      </c>
      <c r="Q315" s="108"/>
      <c r="R315" s="42"/>
      <c r="S315" s="42"/>
      <c r="T315" s="108" t="s">
        <v>746</v>
      </c>
      <c r="U315" s="108"/>
      <c r="V315" s="110" t="s">
        <v>187</v>
      </c>
    </row>
    <row r="316" spans="1:22">
      <c r="A316" s="12"/>
      <c r="B316" s="107"/>
      <c r="C316" s="42"/>
      <c r="D316" s="108"/>
      <c r="E316" s="108"/>
      <c r="F316" s="42"/>
      <c r="G316" s="42"/>
      <c r="H316" s="108"/>
      <c r="I316" s="108"/>
      <c r="J316" s="42"/>
      <c r="K316" s="42"/>
      <c r="L316" s="108"/>
      <c r="M316" s="108"/>
      <c r="N316" s="110"/>
      <c r="O316" s="42"/>
      <c r="P316" s="108"/>
      <c r="Q316" s="108"/>
      <c r="R316" s="42"/>
      <c r="S316" s="42"/>
      <c r="T316" s="108"/>
      <c r="U316" s="108"/>
      <c r="V316" s="110"/>
    </row>
    <row r="317" spans="1:22">
      <c r="A317" s="12"/>
      <c r="B317" s="113" t="s">
        <v>747</v>
      </c>
      <c r="C317" s="20"/>
      <c r="D317" s="114" t="s">
        <v>549</v>
      </c>
      <c r="E317" s="114"/>
      <c r="F317" s="106" t="s">
        <v>187</v>
      </c>
      <c r="G317" s="20"/>
      <c r="H317" s="114" t="s">
        <v>192</v>
      </c>
      <c r="I317" s="114"/>
      <c r="J317" s="20"/>
      <c r="K317" s="20"/>
      <c r="L317" s="114" t="s">
        <v>192</v>
      </c>
      <c r="M317" s="114"/>
      <c r="N317" s="20"/>
      <c r="O317" s="20"/>
      <c r="P317" s="114" t="s">
        <v>192</v>
      </c>
      <c r="Q317" s="114"/>
      <c r="R317" s="20"/>
      <c r="S317" s="20"/>
      <c r="T317" s="114" t="s">
        <v>549</v>
      </c>
      <c r="U317" s="114"/>
      <c r="V317" s="106" t="s">
        <v>187</v>
      </c>
    </row>
    <row r="318" spans="1:22">
      <c r="A318" s="12"/>
      <c r="B318" s="113"/>
      <c r="C318" s="20"/>
      <c r="D318" s="114"/>
      <c r="E318" s="114"/>
      <c r="F318" s="106"/>
      <c r="G318" s="20"/>
      <c r="H318" s="114"/>
      <c r="I318" s="114"/>
      <c r="J318" s="20"/>
      <c r="K318" s="20"/>
      <c r="L318" s="114"/>
      <c r="M318" s="114"/>
      <c r="N318" s="20"/>
      <c r="O318" s="20"/>
      <c r="P318" s="114"/>
      <c r="Q318" s="114"/>
      <c r="R318" s="20"/>
      <c r="S318" s="20"/>
      <c r="T318" s="114"/>
      <c r="U318" s="114"/>
      <c r="V318" s="106"/>
    </row>
    <row r="319" spans="1:22">
      <c r="A319" s="12"/>
      <c r="B319" s="107" t="s">
        <v>748</v>
      </c>
      <c r="C319" s="42"/>
      <c r="D319" s="108" t="s">
        <v>192</v>
      </c>
      <c r="E319" s="108"/>
      <c r="F319" s="42"/>
      <c r="G319" s="42"/>
      <c r="H319" s="108" t="s">
        <v>192</v>
      </c>
      <c r="I319" s="108"/>
      <c r="J319" s="42"/>
      <c r="K319" s="42"/>
      <c r="L319" s="108" t="s">
        <v>545</v>
      </c>
      <c r="M319" s="108"/>
      <c r="N319" s="110" t="s">
        <v>187</v>
      </c>
      <c r="O319" s="42"/>
      <c r="P319" s="108" t="s">
        <v>192</v>
      </c>
      <c r="Q319" s="108"/>
      <c r="R319" s="42"/>
      <c r="S319" s="42"/>
      <c r="T319" s="108" t="s">
        <v>545</v>
      </c>
      <c r="U319" s="108"/>
      <c r="V319" s="110" t="s">
        <v>187</v>
      </c>
    </row>
    <row r="320" spans="1:22">
      <c r="A320" s="12"/>
      <c r="B320" s="107"/>
      <c r="C320" s="42"/>
      <c r="D320" s="108"/>
      <c r="E320" s="108"/>
      <c r="F320" s="42"/>
      <c r="G320" s="42"/>
      <c r="H320" s="108"/>
      <c r="I320" s="108"/>
      <c r="J320" s="42"/>
      <c r="K320" s="42"/>
      <c r="L320" s="108"/>
      <c r="M320" s="108"/>
      <c r="N320" s="110"/>
      <c r="O320" s="42"/>
      <c r="P320" s="108"/>
      <c r="Q320" s="108"/>
      <c r="R320" s="42"/>
      <c r="S320" s="42"/>
      <c r="T320" s="108"/>
      <c r="U320" s="108"/>
      <c r="V320" s="110"/>
    </row>
    <row r="321" spans="1:22">
      <c r="A321" s="12"/>
      <c r="B321" s="113" t="s">
        <v>107</v>
      </c>
      <c r="C321" s="20"/>
      <c r="D321" s="114" t="s">
        <v>545</v>
      </c>
      <c r="E321" s="114"/>
      <c r="F321" s="106" t="s">
        <v>187</v>
      </c>
      <c r="G321" s="20"/>
      <c r="H321" s="114" t="s">
        <v>192</v>
      </c>
      <c r="I321" s="114"/>
      <c r="J321" s="20"/>
      <c r="K321" s="20"/>
      <c r="L321" s="114" t="s">
        <v>192</v>
      </c>
      <c r="M321" s="114"/>
      <c r="N321" s="20"/>
      <c r="O321" s="20"/>
      <c r="P321" s="114" t="s">
        <v>192</v>
      </c>
      <c r="Q321" s="114"/>
      <c r="R321" s="20"/>
      <c r="S321" s="20"/>
      <c r="T321" s="114" t="s">
        <v>545</v>
      </c>
      <c r="U321" s="114"/>
      <c r="V321" s="106" t="s">
        <v>187</v>
      </c>
    </row>
    <row r="322" spans="1:22">
      <c r="A322" s="12"/>
      <c r="B322" s="113"/>
      <c r="C322" s="20"/>
      <c r="D322" s="114"/>
      <c r="E322" s="114"/>
      <c r="F322" s="106"/>
      <c r="G322" s="20"/>
      <c r="H322" s="114"/>
      <c r="I322" s="114"/>
      <c r="J322" s="20"/>
      <c r="K322" s="20"/>
      <c r="L322" s="114"/>
      <c r="M322" s="114"/>
      <c r="N322" s="20"/>
      <c r="O322" s="20"/>
      <c r="P322" s="114"/>
      <c r="Q322" s="114"/>
      <c r="R322" s="20"/>
      <c r="S322" s="20"/>
      <c r="T322" s="114"/>
      <c r="U322" s="114"/>
      <c r="V322" s="106"/>
    </row>
    <row r="323" spans="1:22">
      <c r="A323" s="12"/>
      <c r="B323" s="107" t="s">
        <v>117</v>
      </c>
      <c r="C323" s="42"/>
      <c r="D323" s="108" t="s">
        <v>193</v>
      </c>
      <c r="E323" s="108"/>
      <c r="F323" s="110" t="s">
        <v>187</v>
      </c>
      <c r="G323" s="42"/>
      <c r="H323" s="108" t="s">
        <v>192</v>
      </c>
      <c r="I323" s="108"/>
      <c r="J323" s="42"/>
      <c r="K323" s="42"/>
      <c r="L323" s="108" t="s">
        <v>325</v>
      </c>
      <c r="M323" s="108"/>
      <c r="N323" s="110" t="s">
        <v>187</v>
      </c>
      <c r="O323" s="42"/>
      <c r="P323" s="108" t="s">
        <v>192</v>
      </c>
      <c r="Q323" s="108"/>
      <c r="R323" s="42"/>
      <c r="S323" s="42"/>
      <c r="T323" s="108" t="s">
        <v>203</v>
      </c>
      <c r="U323" s="108"/>
      <c r="V323" s="110" t="s">
        <v>187</v>
      </c>
    </row>
    <row r="324" spans="1:22">
      <c r="A324" s="12"/>
      <c r="B324" s="107"/>
      <c r="C324" s="42"/>
      <c r="D324" s="108"/>
      <c r="E324" s="108"/>
      <c r="F324" s="110"/>
      <c r="G324" s="42"/>
      <c r="H324" s="108"/>
      <c r="I324" s="108"/>
      <c r="J324" s="42"/>
      <c r="K324" s="42"/>
      <c r="L324" s="108"/>
      <c r="M324" s="108"/>
      <c r="N324" s="110"/>
      <c r="O324" s="42"/>
      <c r="P324" s="108"/>
      <c r="Q324" s="108"/>
      <c r="R324" s="42"/>
      <c r="S324" s="42"/>
      <c r="T324" s="108"/>
      <c r="U324" s="108"/>
      <c r="V324" s="110"/>
    </row>
    <row r="325" spans="1:22">
      <c r="A325" s="12"/>
      <c r="B325" s="113" t="s">
        <v>749</v>
      </c>
      <c r="C325" s="20"/>
      <c r="D325" s="114" t="s">
        <v>750</v>
      </c>
      <c r="E325" s="114"/>
      <c r="F325" s="106" t="s">
        <v>187</v>
      </c>
      <c r="G325" s="20"/>
      <c r="H325" s="114" t="s">
        <v>192</v>
      </c>
      <c r="I325" s="114"/>
      <c r="J325" s="20"/>
      <c r="K325" s="20"/>
      <c r="L325" s="114">
        <v>4</v>
      </c>
      <c r="M325" s="114"/>
      <c r="N325" s="20"/>
      <c r="O325" s="20"/>
      <c r="P325" s="114" t="s">
        <v>192</v>
      </c>
      <c r="Q325" s="114"/>
      <c r="R325" s="20"/>
      <c r="S325" s="20"/>
      <c r="T325" s="114" t="s">
        <v>234</v>
      </c>
      <c r="U325" s="114"/>
      <c r="V325" s="106" t="s">
        <v>187</v>
      </c>
    </row>
    <row r="326" spans="1:22">
      <c r="A326" s="12"/>
      <c r="B326" s="113"/>
      <c r="C326" s="20"/>
      <c r="D326" s="114"/>
      <c r="E326" s="114"/>
      <c r="F326" s="106"/>
      <c r="G326" s="20"/>
      <c r="H326" s="114"/>
      <c r="I326" s="114"/>
      <c r="J326" s="20"/>
      <c r="K326" s="20"/>
      <c r="L326" s="114"/>
      <c r="M326" s="114"/>
      <c r="N326" s="20"/>
      <c r="O326" s="20"/>
      <c r="P326" s="114"/>
      <c r="Q326" s="114"/>
      <c r="R326" s="20"/>
      <c r="S326" s="20"/>
      <c r="T326" s="114"/>
      <c r="U326" s="114"/>
      <c r="V326" s="106"/>
    </row>
    <row r="327" spans="1:22">
      <c r="A327" s="12"/>
      <c r="B327" s="107" t="s">
        <v>109</v>
      </c>
      <c r="C327" s="42"/>
      <c r="D327" s="108" t="s">
        <v>751</v>
      </c>
      <c r="E327" s="108"/>
      <c r="F327" s="110" t="s">
        <v>187</v>
      </c>
      <c r="G327" s="42"/>
      <c r="H327" s="108" t="s">
        <v>192</v>
      </c>
      <c r="I327" s="108"/>
      <c r="J327" s="42"/>
      <c r="K327" s="42"/>
      <c r="L327" s="108" t="s">
        <v>192</v>
      </c>
      <c r="M327" s="108"/>
      <c r="N327" s="42"/>
      <c r="O327" s="42"/>
      <c r="P327" s="108" t="s">
        <v>192</v>
      </c>
      <c r="Q327" s="108"/>
      <c r="R327" s="42"/>
      <c r="S327" s="42"/>
      <c r="T327" s="108" t="s">
        <v>751</v>
      </c>
      <c r="U327" s="108"/>
      <c r="V327" s="110" t="s">
        <v>187</v>
      </c>
    </row>
    <row r="328" spans="1:22">
      <c r="A328" s="12"/>
      <c r="B328" s="107"/>
      <c r="C328" s="42"/>
      <c r="D328" s="108"/>
      <c r="E328" s="108"/>
      <c r="F328" s="110"/>
      <c r="G328" s="42"/>
      <c r="H328" s="108"/>
      <c r="I328" s="108"/>
      <c r="J328" s="42"/>
      <c r="K328" s="42"/>
      <c r="L328" s="108"/>
      <c r="M328" s="108"/>
      <c r="N328" s="42"/>
      <c r="O328" s="42"/>
      <c r="P328" s="108"/>
      <c r="Q328" s="108"/>
      <c r="R328" s="42"/>
      <c r="S328" s="42"/>
      <c r="T328" s="108"/>
      <c r="U328" s="108"/>
      <c r="V328" s="110"/>
    </row>
    <row r="329" spans="1:22">
      <c r="A329" s="12"/>
      <c r="B329" s="113" t="s">
        <v>752</v>
      </c>
      <c r="C329" s="20"/>
      <c r="D329" s="114" t="s">
        <v>753</v>
      </c>
      <c r="E329" s="114"/>
      <c r="F329" s="106" t="s">
        <v>187</v>
      </c>
      <c r="G329" s="185"/>
      <c r="H329" s="114" t="s">
        <v>192</v>
      </c>
      <c r="I329" s="114"/>
      <c r="J329" s="20"/>
      <c r="K329" s="185"/>
      <c r="L329" s="114" t="s">
        <v>192</v>
      </c>
      <c r="M329" s="114"/>
      <c r="N329" s="20"/>
      <c r="O329" s="185"/>
      <c r="P329" s="114" t="s">
        <v>192</v>
      </c>
      <c r="Q329" s="114"/>
      <c r="R329" s="20"/>
      <c r="S329" s="20"/>
      <c r="T329" s="114" t="s">
        <v>753</v>
      </c>
      <c r="U329" s="114"/>
      <c r="V329" s="106" t="s">
        <v>187</v>
      </c>
    </row>
    <row r="330" spans="1:22">
      <c r="A330" s="12"/>
      <c r="B330" s="113"/>
      <c r="C330" s="20"/>
      <c r="D330" s="114"/>
      <c r="E330" s="114"/>
      <c r="F330" s="106"/>
      <c r="G330" s="185"/>
      <c r="H330" s="114"/>
      <c r="I330" s="114"/>
      <c r="J330" s="20"/>
      <c r="K330" s="185"/>
      <c r="L330" s="114"/>
      <c r="M330" s="114"/>
      <c r="N330" s="20"/>
      <c r="O330" s="185"/>
      <c r="P330" s="114"/>
      <c r="Q330" s="114"/>
      <c r="R330" s="20"/>
      <c r="S330" s="20"/>
      <c r="T330" s="114"/>
      <c r="U330" s="114"/>
      <c r="V330" s="106"/>
    </row>
    <row r="331" spans="1:22">
      <c r="A331" s="12"/>
      <c r="B331" s="107" t="s">
        <v>754</v>
      </c>
      <c r="C331" s="42"/>
      <c r="D331" s="108" t="s">
        <v>192</v>
      </c>
      <c r="E331" s="108"/>
      <c r="F331" s="42"/>
      <c r="G331" s="42"/>
      <c r="H331" s="108" t="s">
        <v>192</v>
      </c>
      <c r="I331" s="108"/>
      <c r="J331" s="42"/>
      <c r="K331" s="42"/>
      <c r="L331" s="108" t="s">
        <v>201</v>
      </c>
      <c r="M331" s="108"/>
      <c r="N331" s="110" t="s">
        <v>187</v>
      </c>
      <c r="O331" s="42"/>
      <c r="P331" s="108">
        <v>2</v>
      </c>
      <c r="Q331" s="108"/>
      <c r="R331" s="42"/>
      <c r="S331" s="42"/>
      <c r="T331" s="108" t="s">
        <v>192</v>
      </c>
      <c r="U331" s="108"/>
      <c r="V331" s="42"/>
    </row>
    <row r="332" spans="1:22">
      <c r="A332" s="12"/>
      <c r="B332" s="107"/>
      <c r="C332" s="42"/>
      <c r="D332" s="108"/>
      <c r="E332" s="108"/>
      <c r="F332" s="42"/>
      <c r="G332" s="42"/>
      <c r="H332" s="108"/>
      <c r="I332" s="108"/>
      <c r="J332" s="42"/>
      <c r="K332" s="42"/>
      <c r="L332" s="108"/>
      <c r="M332" s="108"/>
      <c r="N332" s="110"/>
      <c r="O332" s="42"/>
      <c r="P332" s="108"/>
      <c r="Q332" s="108"/>
      <c r="R332" s="42"/>
      <c r="S332" s="42"/>
      <c r="T332" s="108"/>
      <c r="U332" s="108"/>
      <c r="V332" s="42"/>
    </row>
    <row r="333" spans="1:22">
      <c r="A333" s="12"/>
      <c r="B333" s="113" t="s">
        <v>755</v>
      </c>
      <c r="C333" s="20"/>
      <c r="D333" s="114">
        <v>115</v>
      </c>
      <c r="E333" s="114"/>
      <c r="F333" s="20"/>
      <c r="G333" s="20"/>
      <c r="H333" s="114" t="s">
        <v>756</v>
      </c>
      <c r="I333" s="114"/>
      <c r="J333" s="106" t="s">
        <v>187</v>
      </c>
      <c r="K333" s="20"/>
      <c r="L333" s="114">
        <v>257</v>
      </c>
      <c r="M333" s="114"/>
      <c r="N333" s="20"/>
      <c r="O333" s="20"/>
      <c r="P333" s="114" t="s">
        <v>679</v>
      </c>
      <c r="Q333" s="114"/>
      <c r="R333" s="106" t="s">
        <v>187</v>
      </c>
      <c r="S333" s="20"/>
      <c r="T333" s="114" t="s">
        <v>192</v>
      </c>
      <c r="U333" s="114"/>
      <c r="V333" s="20"/>
    </row>
    <row r="334" spans="1:22" ht="15.75" thickBot="1">
      <c r="A334" s="12"/>
      <c r="B334" s="113"/>
      <c r="C334" s="20"/>
      <c r="D334" s="120"/>
      <c r="E334" s="120"/>
      <c r="F334" s="56"/>
      <c r="G334" s="20"/>
      <c r="H334" s="120"/>
      <c r="I334" s="120"/>
      <c r="J334" s="173"/>
      <c r="K334" s="20"/>
      <c r="L334" s="120"/>
      <c r="M334" s="120"/>
      <c r="N334" s="56"/>
      <c r="O334" s="20"/>
      <c r="P334" s="120"/>
      <c r="Q334" s="120"/>
      <c r="R334" s="173"/>
      <c r="S334" s="20"/>
      <c r="T334" s="120"/>
      <c r="U334" s="120"/>
      <c r="V334" s="56"/>
    </row>
    <row r="335" spans="1:22">
      <c r="A335" s="12"/>
      <c r="B335" s="184" t="s">
        <v>757</v>
      </c>
      <c r="C335" s="42"/>
      <c r="D335" s="109" t="s">
        <v>758</v>
      </c>
      <c r="E335" s="109"/>
      <c r="F335" s="111" t="s">
        <v>187</v>
      </c>
      <c r="G335" s="42"/>
      <c r="H335" s="109" t="s">
        <v>756</v>
      </c>
      <c r="I335" s="109"/>
      <c r="J335" s="111" t="s">
        <v>187</v>
      </c>
      <c r="K335" s="42"/>
      <c r="L335" s="109">
        <v>173</v>
      </c>
      <c r="M335" s="109"/>
      <c r="N335" s="47"/>
      <c r="O335" s="42"/>
      <c r="P335" s="109" t="s">
        <v>759</v>
      </c>
      <c r="Q335" s="109"/>
      <c r="R335" s="111" t="s">
        <v>187</v>
      </c>
      <c r="S335" s="42"/>
      <c r="T335" s="109" t="s">
        <v>760</v>
      </c>
      <c r="U335" s="109"/>
      <c r="V335" s="111" t="s">
        <v>187</v>
      </c>
    </row>
    <row r="336" spans="1:22" ht="15.75" thickBot="1">
      <c r="A336" s="12"/>
      <c r="B336" s="184"/>
      <c r="C336" s="42"/>
      <c r="D336" s="122"/>
      <c r="E336" s="122"/>
      <c r="F336" s="179"/>
      <c r="G336" s="42"/>
      <c r="H336" s="122"/>
      <c r="I336" s="122"/>
      <c r="J336" s="179"/>
      <c r="K336" s="42"/>
      <c r="L336" s="122"/>
      <c r="M336" s="122"/>
      <c r="N336" s="58"/>
      <c r="O336" s="42"/>
      <c r="P336" s="122"/>
      <c r="Q336" s="122"/>
      <c r="R336" s="179"/>
      <c r="S336" s="42"/>
      <c r="T336" s="122"/>
      <c r="U336" s="122"/>
      <c r="V336" s="179"/>
    </row>
    <row r="337" spans="1:22">
      <c r="A337" s="12"/>
      <c r="B337" s="113" t="s">
        <v>112</v>
      </c>
      <c r="C337" s="20"/>
      <c r="D337" s="126" t="s">
        <v>192</v>
      </c>
      <c r="E337" s="126"/>
      <c r="F337" s="38"/>
      <c r="G337" s="20"/>
      <c r="H337" s="126" t="s">
        <v>192</v>
      </c>
      <c r="I337" s="126"/>
      <c r="J337" s="38"/>
      <c r="K337" s="20"/>
      <c r="L337" s="126" t="s">
        <v>761</v>
      </c>
      <c r="M337" s="126"/>
      <c r="N337" s="124" t="s">
        <v>187</v>
      </c>
      <c r="O337" s="20"/>
      <c r="P337" s="126" t="s">
        <v>192</v>
      </c>
      <c r="Q337" s="126"/>
      <c r="R337" s="38"/>
      <c r="S337" s="20"/>
      <c r="T337" s="126" t="s">
        <v>761</v>
      </c>
      <c r="U337" s="126"/>
      <c r="V337" s="124" t="s">
        <v>187</v>
      </c>
    </row>
    <row r="338" spans="1:22" ht="15.75" thickBot="1">
      <c r="A338" s="12"/>
      <c r="B338" s="113"/>
      <c r="C338" s="20"/>
      <c r="D338" s="120"/>
      <c r="E338" s="120"/>
      <c r="F338" s="56"/>
      <c r="G338" s="20"/>
      <c r="H338" s="120"/>
      <c r="I338" s="120"/>
      <c r="J338" s="56"/>
      <c r="K338" s="20"/>
      <c r="L338" s="120"/>
      <c r="M338" s="120"/>
      <c r="N338" s="173"/>
      <c r="O338" s="20"/>
      <c r="P338" s="120"/>
      <c r="Q338" s="120"/>
      <c r="R338" s="56"/>
      <c r="S338" s="20"/>
      <c r="T338" s="120"/>
      <c r="U338" s="120"/>
      <c r="V338" s="173"/>
    </row>
    <row r="339" spans="1:22">
      <c r="A339" s="12"/>
      <c r="B339" s="107" t="s">
        <v>113</v>
      </c>
      <c r="C339" s="42"/>
      <c r="D339" s="109" t="s">
        <v>762</v>
      </c>
      <c r="E339" s="109"/>
      <c r="F339" s="111" t="s">
        <v>187</v>
      </c>
      <c r="G339" s="42"/>
      <c r="H339" s="109">
        <v>138</v>
      </c>
      <c r="I339" s="109"/>
      <c r="J339" s="47"/>
      <c r="K339" s="42"/>
      <c r="L339" s="109">
        <v>778</v>
      </c>
      <c r="M339" s="109"/>
      <c r="N339" s="47"/>
      <c r="O339" s="42"/>
      <c r="P339" s="109" t="s">
        <v>192</v>
      </c>
      <c r="Q339" s="109"/>
      <c r="R339" s="47"/>
      <c r="S339" s="42"/>
      <c r="T339" s="109" t="s">
        <v>763</v>
      </c>
      <c r="U339" s="109"/>
      <c r="V339" s="111" t="s">
        <v>187</v>
      </c>
    </row>
    <row r="340" spans="1:22" ht="15.75" thickBot="1">
      <c r="A340" s="12"/>
      <c r="B340" s="107"/>
      <c r="C340" s="42"/>
      <c r="D340" s="122"/>
      <c r="E340" s="122"/>
      <c r="F340" s="179"/>
      <c r="G340" s="42"/>
      <c r="H340" s="122"/>
      <c r="I340" s="122"/>
      <c r="J340" s="58"/>
      <c r="K340" s="42"/>
      <c r="L340" s="122"/>
      <c r="M340" s="122"/>
      <c r="N340" s="58"/>
      <c r="O340" s="42"/>
      <c r="P340" s="122"/>
      <c r="Q340" s="122"/>
      <c r="R340" s="58"/>
      <c r="S340" s="42"/>
      <c r="T340" s="122"/>
      <c r="U340" s="122"/>
      <c r="V340" s="179"/>
    </row>
    <row r="341" spans="1:22">
      <c r="A341" s="12"/>
      <c r="B341" s="113" t="s">
        <v>114</v>
      </c>
      <c r="C341" s="20"/>
      <c r="D341" s="136">
        <v>10256</v>
      </c>
      <c r="E341" s="136"/>
      <c r="F341" s="38"/>
      <c r="G341" s="20"/>
      <c r="H341" s="126">
        <v>171</v>
      </c>
      <c r="I341" s="126"/>
      <c r="J341" s="38"/>
      <c r="K341" s="20"/>
      <c r="L341" s="136">
        <v>2917</v>
      </c>
      <c r="M341" s="136"/>
      <c r="N341" s="38"/>
      <c r="O341" s="20"/>
      <c r="P341" s="126" t="s">
        <v>192</v>
      </c>
      <c r="Q341" s="126"/>
      <c r="R341" s="38"/>
      <c r="S341" s="20"/>
      <c r="T341" s="136">
        <v>13344</v>
      </c>
      <c r="U341" s="136"/>
      <c r="V341" s="38"/>
    </row>
    <row r="342" spans="1:22" ht="15.75" thickBot="1">
      <c r="A342" s="12"/>
      <c r="B342" s="113"/>
      <c r="C342" s="20"/>
      <c r="D342" s="172"/>
      <c r="E342" s="172"/>
      <c r="F342" s="56"/>
      <c r="G342" s="20"/>
      <c r="H342" s="120"/>
      <c r="I342" s="120"/>
      <c r="J342" s="56"/>
      <c r="K342" s="20"/>
      <c r="L342" s="172"/>
      <c r="M342" s="172"/>
      <c r="N342" s="56"/>
      <c r="O342" s="20"/>
      <c r="P342" s="120"/>
      <c r="Q342" s="120"/>
      <c r="R342" s="56"/>
      <c r="S342" s="20"/>
      <c r="T342" s="172"/>
      <c r="U342" s="172"/>
      <c r="V342" s="56"/>
    </row>
    <row r="343" spans="1:22">
      <c r="A343" s="12"/>
      <c r="B343" s="107" t="s">
        <v>115</v>
      </c>
      <c r="C343" s="42"/>
      <c r="D343" s="111" t="s">
        <v>185</v>
      </c>
      <c r="E343" s="134">
        <v>8359</v>
      </c>
      <c r="F343" s="47"/>
      <c r="G343" s="42"/>
      <c r="H343" s="111" t="s">
        <v>185</v>
      </c>
      <c r="I343" s="109">
        <v>309</v>
      </c>
      <c r="J343" s="47"/>
      <c r="K343" s="42"/>
      <c r="L343" s="111" t="s">
        <v>185</v>
      </c>
      <c r="M343" s="134">
        <v>3695</v>
      </c>
      <c r="N343" s="47"/>
      <c r="O343" s="42"/>
      <c r="P343" s="111" t="s">
        <v>185</v>
      </c>
      <c r="Q343" s="109" t="s">
        <v>192</v>
      </c>
      <c r="R343" s="47"/>
      <c r="S343" s="42"/>
      <c r="T343" s="111" t="s">
        <v>185</v>
      </c>
      <c r="U343" s="134">
        <v>12363</v>
      </c>
      <c r="V343" s="47"/>
    </row>
    <row r="344" spans="1:22" ht="15.75" thickBot="1">
      <c r="A344" s="12"/>
      <c r="B344" s="107"/>
      <c r="C344" s="42"/>
      <c r="D344" s="177"/>
      <c r="E344" s="186"/>
      <c r="F344" s="91"/>
      <c r="G344" s="42"/>
      <c r="H344" s="177"/>
      <c r="I344" s="178"/>
      <c r="J344" s="91"/>
      <c r="K344" s="42"/>
      <c r="L344" s="177"/>
      <c r="M344" s="186"/>
      <c r="N344" s="91"/>
      <c r="O344" s="42"/>
      <c r="P344" s="177"/>
      <c r="Q344" s="178"/>
      <c r="R344" s="91"/>
      <c r="S344" s="42"/>
      <c r="T344" s="177"/>
      <c r="U344" s="186"/>
      <c r="V344" s="91"/>
    </row>
    <row r="345" spans="1:22" ht="15.75" thickTop="1">
      <c r="A345" s="12"/>
      <c r="B345" s="163"/>
      <c r="C345" s="163"/>
      <c r="D345" s="163"/>
      <c r="E345" s="163"/>
      <c r="F345" s="163"/>
      <c r="G345" s="163"/>
      <c r="H345" s="163"/>
      <c r="I345" s="163"/>
      <c r="J345" s="163"/>
      <c r="K345" s="163"/>
      <c r="L345" s="163"/>
      <c r="M345" s="163"/>
      <c r="N345" s="163"/>
      <c r="O345" s="163"/>
      <c r="P345" s="163"/>
      <c r="Q345" s="163"/>
      <c r="R345" s="163"/>
      <c r="S345" s="163"/>
      <c r="T345" s="163"/>
      <c r="U345" s="163"/>
      <c r="V345" s="163"/>
    </row>
    <row r="346" spans="1:22">
      <c r="A346" s="12"/>
      <c r="B346" s="33"/>
      <c r="C346" s="33"/>
      <c r="D346" s="33"/>
      <c r="E346" s="33"/>
      <c r="F346" s="33"/>
      <c r="G346" s="33"/>
      <c r="H346" s="33"/>
      <c r="I346" s="33"/>
      <c r="J346" s="33"/>
      <c r="K346" s="33"/>
      <c r="L346" s="33"/>
      <c r="M346" s="33"/>
      <c r="N346" s="33"/>
      <c r="O346" s="33"/>
      <c r="P346" s="33"/>
      <c r="Q346" s="33"/>
      <c r="R346" s="33"/>
      <c r="S346" s="33"/>
      <c r="T346" s="33"/>
      <c r="U346" s="33"/>
      <c r="V346" s="33"/>
    </row>
    <row r="347" spans="1:22">
      <c r="A347" s="12"/>
      <c r="B347" s="16"/>
      <c r="C347" s="16"/>
      <c r="D347" s="16"/>
      <c r="E347" s="16"/>
      <c r="F347" s="16"/>
      <c r="G347" s="16"/>
      <c r="H347" s="16"/>
      <c r="I347" s="16"/>
      <c r="J347" s="16"/>
      <c r="K347" s="16"/>
      <c r="L347" s="16"/>
      <c r="M347" s="16"/>
      <c r="N347" s="16"/>
      <c r="O347" s="16"/>
      <c r="P347" s="16"/>
      <c r="Q347" s="16"/>
      <c r="R347" s="16"/>
      <c r="S347" s="16"/>
      <c r="T347" s="16"/>
      <c r="U347" s="16"/>
      <c r="V347" s="16"/>
    </row>
    <row r="348" spans="1:22" ht="15.75" thickBot="1">
      <c r="A348" s="12"/>
      <c r="B348" s="101"/>
      <c r="C348" s="14"/>
      <c r="D348" s="104" t="s">
        <v>209</v>
      </c>
      <c r="E348" s="104"/>
      <c r="F348" s="104"/>
      <c r="G348" s="104"/>
      <c r="H348" s="104"/>
      <c r="I348" s="104"/>
      <c r="J348" s="104"/>
      <c r="K348" s="104"/>
      <c r="L348" s="104"/>
      <c r="M348" s="104"/>
      <c r="N348" s="104"/>
      <c r="O348" s="104"/>
      <c r="P348" s="104"/>
      <c r="Q348" s="104"/>
      <c r="R348" s="104"/>
      <c r="S348" s="104"/>
      <c r="T348" s="104"/>
      <c r="U348" s="104"/>
      <c r="V348" s="104"/>
    </row>
    <row r="349" spans="1:22">
      <c r="A349" s="12"/>
      <c r="B349" s="106"/>
      <c r="C349" s="20"/>
      <c r="D349" s="105" t="s">
        <v>639</v>
      </c>
      <c r="E349" s="105"/>
      <c r="F349" s="105"/>
      <c r="G349" s="38"/>
      <c r="H349" s="105" t="s">
        <v>640</v>
      </c>
      <c r="I349" s="105"/>
      <c r="J349" s="105"/>
      <c r="K349" s="38"/>
      <c r="L349" s="105" t="s">
        <v>282</v>
      </c>
      <c r="M349" s="105"/>
      <c r="N349" s="105"/>
      <c r="O349" s="38"/>
      <c r="P349" s="105" t="s">
        <v>642</v>
      </c>
      <c r="Q349" s="105"/>
      <c r="R349" s="105"/>
      <c r="S349" s="38"/>
      <c r="T349" s="105" t="s">
        <v>643</v>
      </c>
      <c r="U349" s="105"/>
      <c r="V349" s="105"/>
    </row>
    <row r="350" spans="1:22">
      <c r="A350" s="12"/>
      <c r="B350" s="106"/>
      <c r="C350" s="20"/>
      <c r="D350" s="98"/>
      <c r="E350" s="98"/>
      <c r="F350" s="98"/>
      <c r="G350" s="20"/>
      <c r="H350" s="98"/>
      <c r="I350" s="98"/>
      <c r="J350" s="98"/>
      <c r="K350" s="20"/>
      <c r="L350" s="98" t="s">
        <v>640</v>
      </c>
      <c r="M350" s="98"/>
      <c r="N350" s="98"/>
      <c r="O350" s="20"/>
      <c r="P350" s="98" t="s">
        <v>182</v>
      </c>
      <c r="Q350" s="98"/>
      <c r="R350" s="98"/>
      <c r="S350" s="20"/>
      <c r="T350" s="98" t="s">
        <v>644</v>
      </c>
      <c r="U350" s="98"/>
      <c r="V350" s="98"/>
    </row>
    <row r="351" spans="1:22" ht="15.75" thickBot="1">
      <c r="A351" s="12"/>
      <c r="B351" s="106"/>
      <c r="C351" s="20"/>
      <c r="D351" s="104"/>
      <c r="E351" s="104"/>
      <c r="F351" s="104"/>
      <c r="G351" s="20"/>
      <c r="H351" s="104"/>
      <c r="I351" s="104"/>
      <c r="J351" s="104"/>
      <c r="K351" s="20"/>
      <c r="L351" s="40"/>
      <c r="M351" s="40"/>
      <c r="N351" s="40"/>
      <c r="O351" s="20"/>
      <c r="P351" s="40"/>
      <c r="Q351" s="40"/>
      <c r="R351" s="40"/>
      <c r="S351" s="20"/>
      <c r="T351" s="104" t="s">
        <v>645</v>
      </c>
      <c r="U351" s="104"/>
      <c r="V351" s="104"/>
    </row>
    <row r="352" spans="1:22" ht="24">
      <c r="A352" s="12"/>
      <c r="B352" s="100" t="s">
        <v>96</v>
      </c>
      <c r="C352" s="28"/>
      <c r="D352" s="47"/>
      <c r="E352" s="47"/>
      <c r="F352" s="47"/>
      <c r="G352" s="28"/>
      <c r="H352" s="47"/>
      <c r="I352" s="47"/>
      <c r="J352" s="47"/>
      <c r="K352" s="28"/>
      <c r="L352" s="47"/>
      <c r="M352" s="47"/>
      <c r="N352" s="47"/>
      <c r="O352" s="28"/>
      <c r="P352" s="47"/>
      <c r="Q352" s="47"/>
      <c r="R352" s="47"/>
      <c r="S352" s="28"/>
      <c r="T352" s="47"/>
      <c r="U352" s="47"/>
      <c r="V352" s="47"/>
    </row>
    <row r="353" spans="1:22">
      <c r="A353" s="12"/>
      <c r="B353" s="187" t="s">
        <v>733</v>
      </c>
      <c r="C353" s="20"/>
      <c r="D353" s="106" t="s">
        <v>185</v>
      </c>
      <c r="E353" s="114">
        <v>667</v>
      </c>
      <c r="F353" s="20"/>
      <c r="G353" s="20"/>
      <c r="H353" s="106" t="s">
        <v>185</v>
      </c>
      <c r="I353" s="114">
        <v>118</v>
      </c>
      <c r="J353" s="20"/>
      <c r="K353" s="20"/>
      <c r="L353" s="106" t="s">
        <v>185</v>
      </c>
      <c r="M353" s="114">
        <v>514</v>
      </c>
      <c r="N353" s="20"/>
      <c r="O353" s="20"/>
      <c r="P353" s="106" t="s">
        <v>185</v>
      </c>
      <c r="Q353" s="114" t="s">
        <v>764</v>
      </c>
      <c r="R353" s="106" t="s">
        <v>187</v>
      </c>
      <c r="S353" s="20"/>
      <c r="T353" s="106" t="s">
        <v>185</v>
      </c>
      <c r="U353" s="133">
        <v>1210</v>
      </c>
      <c r="V353" s="20"/>
    </row>
    <row r="354" spans="1:22" ht="15.75" thickBot="1">
      <c r="A354" s="12"/>
      <c r="B354" s="187"/>
      <c r="C354" s="20"/>
      <c r="D354" s="173"/>
      <c r="E354" s="120"/>
      <c r="F354" s="56"/>
      <c r="G354" s="20"/>
      <c r="H354" s="173"/>
      <c r="I354" s="120"/>
      <c r="J354" s="56"/>
      <c r="K354" s="20"/>
      <c r="L354" s="173"/>
      <c r="M354" s="120"/>
      <c r="N354" s="56"/>
      <c r="O354" s="20"/>
      <c r="P354" s="173"/>
      <c r="Q354" s="120"/>
      <c r="R354" s="173"/>
      <c r="S354" s="20"/>
      <c r="T354" s="173"/>
      <c r="U354" s="172"/>
      <c r="V354" s="56"/>
    </row>
    <row r="355" spans="1:22" ht="24">
      <c r="A355" s="12"/>
      <c r="B355" s="100" t="s">
        <v>98</v>
      </c>
      <c r="C355" s="28"/>
      <c r="D355" s="47"/>
      <c r="E355" s="47"/>
      <c r="F355" s="47"/>
      <c r="G355" s="28"/>
      <c r="H355" s="47"/>
      <c r="I355" s="47"/>
      <c r="J355" s="47"/>
      <c r="K355" s="28"/>
      <c r="L355" s="47"/>
      <c r="M355" s="47"/>
      <c r="N355" s="47"/>
      <c r="O355" s="28"/>
      <c r="P355" s="47"/>
      <c r="Q355" s="47"/>
      <c r="R355" s="47"/>
      <c r="S355" s="28"/>
      <c r="T355" s="47"/>
      <c r="U355" s="47"/>
      <c r="V355" s="47"/>
    </row>
    <row r="356" spans="1:22">
      <c r="A356" s="12"/>
      <c r="B356" s="113" t="s">
        <v>99</v>
      </c>
      <c r="C356" s="20"/>
      <c r="D356" s="114" t="s">
        <v>765</v>
      </c>
      <c r="E356" s="114"/>
      <c r="F356" s="106" t="s">
        <v>187</v>
      </c>
      <c r="G356" s="20"/>
      <c r="H356" s="114" t="s">
        <v>203</v>
      </c>
      <c r="I356" s="114"/>
      <c r="J356" s="106" t="s">
        <v>187</v>
      </c>
      <c r="K356" s="20"/>
      <c r="L356" s="114" t="s">
        <v>766</v>
      </c>
      <c r="M356" s="114"/>
      <c r="N356" s="106" t="s">
        <v>187</v>
      </c>
      <c r="O356" s="20"/>
      <c r="P356" s="114" t="s">
        <v>192</v>
      </c>
      <c r="Q356" s="114"/>
      <c r="R356" s="20"/>
      <c r="S356" s="20"/>
      <c r="T356" s="114" t="s">
        <v>767</v>
      </c>
      <c r="U356" s="114"/>
      <c r="V356" s="106" t="s">
        <v>187</v>
      </c>
    </row>
    <row r="357" spans="1:22">
      <c r="A357" s="12"/>
      <c r="B357" s="113"/>
      <c r="C357" s="20"/>
      <c r="D357" s="114"/>
      <c r="E357" s="114"/>
      <c r="F357" s="106"/>
      <c r="G357" s="20"/>
      <c r="H357" s="114"/>
      <c r="I357" s="114"/>
      <c r="J357" s="106"/>
      <c r="K357" s="20"/>
      <c r="L357" s="114"/>
      <c r="M357" s="114"/>
      <c r="N357" s="106"/>
      <c r="O357" s="20"/>
      <c r="P357" s="114"/>
      <c r="Q357" s="114"/>
      <c r="R357" s="20"/>
      <c r="S357" s="20"/>
      <c r="T357" s="114"/>
      <c r="U357" s="114"/>
      <c r="V357" s="106"/>
    </row>
    <row r="358" spans="1:22">
      <c r="A358" s="12"/>
      <c r="B358" s="107" t="s">
        <v>100</v>
      </c>
      <c r="C358" s="42"/>
      <c r="D358" s="108">
        <v>2</v>
      </c>
      <c r="E358" s="108"/>
      <c r="F358" s="42"/>
      <c r="G358" s="42"/>
      <c r="H358" s="108" t="s">
        <v>192</v>
      </c>
      <c r="I358" s="108"/>
      <c r="J358" s="42"/>
      <c r="K358" s="42"/>
      <c r="L358" s="108" t="s">
        <v>192</v>
      </c>
      <c r="M358" s="108"/>
      <c r="N358" s="42"/>
      <c r="O358" s="42"/>
      <c r="P358" s="108" t="s">
        <v>192</v>
      </c>
      <c r="Q358" s="108"/>
      <c r="R358" s="42"/>
      <c r="S358" s="42"/>
      <c r="T358" s="108">
        <v>2</v>
      </c>
      <c r="U358" s="108"/>
      <c r="V358" s="42"/>
    </row>
    <row r="359" spans="1:22">
      <c r="A359" s="12"/>
      <c r="B359" s="107"/>
      <c r="C359" s="42"/>
      <c r="D359" s="108"/>
      <c r="E359" s="108"/>
      <c r="F359" s="42"/>
      <c r="G359" s="42"/>
      <c r="H359" s="108"/>
      <c r="I359" s="108"/>
      <c r="J359" s="42"/>
      <c r="K359" s="42"/>
      <c r="L359" s="108"/>
      <c r="M359" s="108"/>
      <c r="N359" s="42"/>
      <c r="O359" s="42"/>
      <c r="P359" s="108"/>
      <c r="Q359" s="108"/>
      <c r="R359" s="42"/>
      <c r="S359" s="42"/>
      <c r="T359" s="108"/>
      <c r="U359" s="108"/>
      <c r="V359" s="42"/>
    </row>
    <row r="360" spans="1:22">
      <c r="A360" s="12"/>
      <c r="B360" s="113" t="s">
        <v>101</v>
      </c>
      <c r="C360" s="20"/>
      <c r="D360" s="114" t="s">
        <v>192</v>
      </c>
      <c r="E360" s="114"/>
      <c r="F360" s="20"/>
      <c r="G360" s="20"/>
      <c r="H360" s="114" t="s">
        <v>465</v>
      </c>
      <c r="I360" s="114"/>
      <c r="J360" s="106" t="s">
        <v>187</v>
      </c>
      <c r="K360" s="20"/>
      <c r="L360" s="114" t="s">
        <v>192</v>
      </c>
      <c r="M360" s="114"/>
      <c r="N360" s="20"/>
      <c r="O360" s="20"/>
      <c r="P360" s="114" t="s">
        <v>192</v>
      </c>
      <c r="Q360" s="114"/>
      <c r="R360" s="20"/>
      <c r="S360" s="20"/>
      <c r="T360" s="114" t="s">
        <v>465</v>
      </c>
      <c r="U360" s="114"/>
      <c r="V360" s="106" t="s">
        <v>187</v>
      </c>
    </row>
    <row r="361" spans="1:22">
      <c r="A361" s="12"/>
      <c r="B361" s="113"/>
      <c r="C361" s="20"/>
      <c r="D361" s="114"/>
      <c r="E361" s="114"/>
      <c r="F361" s="20"/>
      <c r="G361" s="20"/>
      <c r="H361" s="114"/>
      <c r="I361" s="114"/>
      <c r="J361" s="106"/>
      <c r="K361" s="20"/>
      <c r="L361" s="114"/>
      <c r="M361" s="114"/>
      <c r="N361" s="20"/>
      <c r="O361" s="20"/>
      <c r="P361" s="114"/>
      <c r="Q361" s="114"/>
      <c r="R361" s="20"/>
      <c r="S361" s="20"/>
      <c r="T361" s="114"/>
      <c r="U361" s="114"/>
      <c r="V361" s="106"/>
    </row>
    <row r="362" spans="1:22">
      <c r="A362" s="12"/>
      <c r="B362" s="107" t="s">
        <v>102</v>
      </c>
      <c r="C362" s="42"/>
      <c r="D362" s="108" t="s">
        <v>192</v>
      </c>
      <c r="E362" s="108"/>
      <c r="F362" s="42"/>
      <c r="G362" s="42"/>
      <c r="H362" s="108">
        <v>1</v>
      </c>
      <c r="I362" s="108"/>
      <c r="J362" s="42"/>
      <c r="K362" s="42"/>
      <c r="L362" s="108" t="s">
        <v>192</v>
      </c>
      <c r="M362" s="108"/>
      <c r="N362" s="42"/>
      <c r="O362" s="42"/>
      <c r="P362" s="108" t="s">
        <v>192</v>
      </c>
      <c r="Q362" s="108"/>
      <c r="R362" s="42"/>
      <c r="S362" s="42"/>
      <c r="T362" s="108">
        <v>1</v>
      </c>
      <c r="U362" s="108"/>
      <c r="V362" s="42"/>
    </row>
    <row r="363" spans="1:22">
      <c r="A363" s="12"/>
      <c r="B363" s="107"/>
      <c r="C363" s="42"/>
      <c r="D363" s="108"/>
      <c r="E363" s="108"/>
      <c r="F363" s="42"/>
      <c r="G363" s="42"/>
      <c r="H363" s="108"/>
      <c r="I363" s="108"/>
      <c r="J363" s="42"/>
      <c r="K363" s="42"/>
      <c r="L363" s="108"/>
      <c r="M363" s="108"/>
      <c r="N363" s="42"/>
      <c r="O363" s="42"/>
      <c r="P363" s="108"/>
      <c r="Q363" s="108"/>
      <c r="R363" s="42"/>
      <c r="S363" s="42"/>
      <c r="T363" s="108"/>
      <c r="U363" s="108"/>
      <c r="V363" s="42"/>
    </row>
    <row r="364" spans="1:22">
      <c r="A364" s="12"/>
      <c r="B364" s="113" t="s">
        <v>103</v>
      </c>
      <c r="C364" s="20"/>
      <c r="D364" s="114">
        <v>26</v>
      </c>
      <c r="E364" s="114"/>
      <c r="F364" s="20"/>
      <c r="G364" s="20"/>
      <c r="H364" s="114" t="s">
        <v>192</v>
      </c>
      <c r="I364" s="114"/>
      <c r="J364" s="20"/>
      <c r="K364" s="20"/>
      <c r="L364" s="114" t="s">
        <v>193</v>
      </c>
      <c r="M364" s="114"/>
      <c r="N364" s="106" t="s">
        <v>187</v>
      </c>
      <c r="O364" s="20"/>
      <c r="P364" s="114" t="s">
        <v>192</v>
      </c>
      <c r="Q364" s="114"/>
      <c r="R364" s="20"/>
      <c r="S364" s="20"/>
      <c r="T364" s="114">
        <v>20</v>
      </c>
      <c r="U364" s="114"/>
      <c r="V364" s="20"/>
    </row>
    <row r="365" spans="1:22" ht="15.75" thickBot="1">
      <c r="A365" s="12"/>
      <c r="B365" s="113"/>
      <c r="C365" s="20"/>
      <c r="D365" s="120"/>
      <c r="E365" s="120"/>
      <c r="F365" s="56"/>
      <c r="G365" s="20"/>
      <c r="H365" s="120"/>
      <c r="I365" s="120"/>
      <c r="J365" s="56"/>
      <c r="K365" s="20"/>
      <c r="L365" s="120"/>
      <c r="M365" s="120"/>
      <c r="N365" s="173"/>
      <c r="O365" s="20"/>
      <c r="P365" s="120"/>
      <c r="Q365" s="120"/>
      <c r="R365" s="56"/>
      <c r="S365" s="20"/>
      <c r="T365" s="120"/>
      <c r="U365" s="120"/>
      <c r="V365" s="56"/>
    </row>
    <row r="366" spans="1:22">
      <c r="A366" s="12"/>
      <c r="B366" s="184" t="s">
        <v>737</v>
      </c>
      <c r="C366" s="42"/>
      <c r="D366" s="109" t="s">
        <v>768</v>
      </c>
      <c r="E366" s="109"/>
      <c r="F366" s="111" t="s">
        <v>187</v>
      </c>
      <c r="G366" s="42"/>
      <c r="H366" s="109" t="s">
        <v>324</v>
      </c>
      <c r="I366" s="109"/>
      <c r="J366" s="111" t="s">
        <v>187</v>
      </c>
      <c r="K366" s="42"/>
      <c r="L366" s="109" t="s">
        <v>769</v>
      </c>
      <c r="M366" s="109"/>
      <c r="N366" s="111" t="s">
        <v>187</v>
      </c>
      <c r="O366" s="42"/>
      <c r="P366" s="109" t="s">
        <v>192</v>
      </c>
      <c r="Q366" s="109"/>
      <c r="R366" s="47"/>
      <c r="S366" s="42"/>
      <c r="T366" s="109" t="s">
        <v>770</v>
      </c>
      <c r="U366" s="109"/>
      <c r="V366" s="111" t="s">
        <v>187</v>
      </c>
    </row>
    <row r="367" spans="1:22" ht="15.75" thickBot="1">
      <c r="A367" s="12"/>
      <c r="B367" s="184"/>
      <c r="C367" s="42"/>
      <c r="D367" s="122"/>
      <c r="E367" s="122"/>
      <c r="F367" s="179"/>
      <c r="G367" s="42"/>
      <c r="H367" s="122"/>
      <c r="I367" s="122"/>
      <c r="J367" s="179"/>
      <c r="K367" s="42"/>
      <c r="L367" s="122"/>
      <c r="M367" s="122"/>
      <c r="N367" s="179"/>
      <c r="O367" s="42"/>
      <c r="P367" s="122"/>
      <c r="Q367" s="122"/>
      <c r="R367" s="58"/>
      <c r="S367" s="42"/>
      <c r="T367" s="122"/>
      <c r="U367" s="122"/>
      <c r="V367" s="179"/>
    </row>
    <row r="368" spans="1:22" ht="24">
      <c r="A368" s="12"/>
      <c r="B368" s="180" t="s">
        <v>106</v>
      </c>
      <c r="C368" s="14"/>
      <c r="D368" s="38"/>
      <c r="E368" s="38"/>
      <c r="F368" s="38"/>
      <c r="G368" s="14"/>
      <c r="H368" s="38"/>
      <c r="I368" s="38"/>
      <c r="J368" s="38"/>
      <c r="K368" s="14"/>
      <c r="L368" s="38"/>
      <c r="M368" s="38"/>
      <c r="N368" s="38"/>
      <c r="O368" s="14"/>
      <c r="P368" s="38"/>
      <c r="Q368" s="38"/>
      <c r="R368" s="38"/>
      <c r="S368" s="14"/>
      <c r="T368" s="38"/>
      <c r="U368" s="38"/>
      <c r="V368" s="38"/>
    </row>
    <row r="369" spans="1:22">
      <c r="A369" s="12"/>
      <c r="B369" s="107" t="s">
        <v>745</v>
      </c>
      <c r="C369" s="42"/>
      <c r="D369" s="108" t="s">
        <v>192</v>
      </c>
      <c r="E369" s="108"/>
      <c r="F369" s="42"/>
      <c r="G369" s="42"/>
      <c r="H369" s="108" t="s">
        <v>192</v>
      </c>
      <c r="I369" s="108"/>
      <c r="J369" s="42"/>
      <c r="K369" s="42"/>
      <c r="L369" s="108" t="s">
        <v>771</v>
      </c>
      <c r="M369" s="108"/>
      <c r="N369" s="110" t="s">
        <v>187</v>
      </c>
      <c r="O369" s="42"/>
      <c r="P369" s="108" t="s">
        <v>192</v>
      </c>
      <c r="Q369" s="108"/>
      <c r="R369" s="42"/>
      <c r="S369" s="42"/>
      <c r="T369" s="108" t="s">
        <v>771</v>
      </c>
      <c r="U369" s="108"/>
      <c r="V369" s="110" t="s">
        <v>187</v>
      </c>
    </row>
    <row r="370" spans="1:22">
      <c r="A370" s="12"/>
      <c r="B370" s="107"/>
      <c r="C370" s="42"/>
      <c r="D370" s="108"/>
      <c r="E370" s="108"/>
      <c r="F370" s="42"/>
      <c r="G370" s="42"/>
      <c r="H370" s="108"/>
      <c r="I370" s="108"/>
      <c r="J370" s="42"/>
      <c r="K370" s="42"/>
      <c r="L370" s="108"/>
      <c r="M370" s="108"/>
      <c r="N370" s="110"/>
      <c r="O370" s="42"/>
      <c r="P370" s="108"/>
      <c r="Q370" s="108"/>
      <c r="R370" s="42"/>
      <c r="S370" s="42"/>
      <c r="T370" s="108"/>
      <c r="U370" s="108"/>
      <c r="V370" s="110"/>
    </row>
    <row r="371" spans="1:22">
      <c r="A371" s="12"/>
      <c r="B371" s="113" t="s">
        <v>772</v>
      </c>
      <c r="C371" s="20"/>
      <c r="D371" s="114" t="s">
        <v>192</v>
      </c>
      <c r="E371" s="114"/>
      <c r="F371" s="20"/>
      <c r="G371" s="20"/>
      <c r="H371" s="114" t="s">
        <v>192</v>
      </c>
      <c r="I371" s="114"/>
      <c r="J371" s="20"/>
      <c r="K371" s="20"/>
      <c r="L371" s="114" t="s">
        <v>530</v>
      </c>
      <c r="M371" s="114"/>
      <c r="N371" s="106" t="s">
        <v>187</v>
      </c>
      <c r="O371" s="20"/>
      <c r="P371" s="114" t="s">
        <v>192</v>
      </c>
      <c r="Q371" s="114"/>
      <c r="R371" s="20"/>
      <c r="S371" s="20"/>
      <c r="T371" s="114" t="s">
        <v>530</v>
      </c>
      <c r="U371" s="114"/>
      <c r="V371" s="106" t="s">
        <v>187</v>
      </c>
    </row>
    <row r="372" spans="1:22">
      <c r="A372" s="12"/>
      <c r="B372" s="113"/>
      <c r="C372" s="20"/>
      <c r="D372" s="114"/>
      <c r="E372" s="114"/>
      <c r="F372" s="20"/>
      <c r="G372" s="20"/>
      <c r="H372" s="114"/>
      <c r="I372" s="114"/>
      <c r="J372" s="20"/>
      <c r="K372" s="20"/>
      <c r="L372" s="114"/>
      <c r="M372" s="114"/>
      <c r="N372" s="106"/>
      <c r="O372" s="20"/>
      <c r="P372" s="114"/>
      <c r="Q372" s="114"/>
      <c r="R372" s="20"/>
      <c r="S372" s="20"/>
      <c r="T372" s="114"/>
      <c r="U372" s="114"/>
      <c r="V372" s="106"/>
    </row>
    <row r="373" spans="1:22">
      <c r="A373" s="12"/>
      <c r="B373" s="107" t="s">
        <v>747</v>
      </c>
      <c r="C373" s="42"/>
      <c r="D373" s="108" t="s">
        <v>549</v>
      </c>
      <c r="E373" s="108"/>
      <c r="F373" s="110" t="s">
        <v>187</v>
      </c>
      <c r="G373" s="42"/>
      <c r="H373" s="108" t="s">
        <v>192</v>
      </c>
      <c r="I373" s="108"/>
      <c r="J373" s="42"/>
      <c r="K373" s="42"/>
      <c r="L373" s="108" t="s">
        <v>192</v>
      </c>
      <c r="M373" s="108"/>
      <c r="N373" s="42"/>
      <c r="O373" s="42"/>
      <c r="P373" s="108" t="s">
        <v>192</v>
      </c>
      <c r="Q373" s="108"/>
      <c r="R373" s="42"/>
      <c r="S373" s="42"/>
      <c r="T373" s="108" t="s">
        <v>549</v>
      </c>
      <c r="U373" s="108"/>
      <c r="V373" s="110" t="s">
        <v>187</v>
      </c>
    </row>
    <row r="374" spans="1:22">
      <c r="A374" s="12"/>
      <c r="B374" s="107"/>
      <c r="C374" s="42"/>
      <c r="D374" s="108"/>
      <c r="E374" s="108"/>
      <c r="F374" s="110"/>
      <c r="G374" s="42"/>
      <c r="H374" s="108"/>
      <c r="I374" s="108"/>
      <c r="J374" s="42"/>
      <c r="K374" s="42"/>
      <c r="L374" s="108"/>
      <c r="M374" s="108"/>
      <c r="N374" s="42"/>
      <c r="O374" s="42"/>
      <c r="P374" s="108"/>
      <c r="Q374" s="108"/>
      <c r="R374" s="42"/>
      <c r="S374" s="42"/>
      <c r="T374" s="108"/>
      <c r="U374" s="108"/>
      <c r="V374" s="110"/>
    </row>
    <row r="375" spans="1:22">
      <c r="A375" s="12"/>
      <c r="B375" s="113" t="s">
        <v>748</v>
      </c>
      <c r="C375" s="20"/>
      <c r="D375" s="114" t="s">
        <v>192</v>
      </c>
      <c r="E375" s="114"/>
      <c r="F375" s="20"/>
      <c r="G375" s="20"/>
      <c r="H375" s="114" t="s">
        <v>192</v>
      </c>
      <c r="I375" s="114"/>
      <c r="J375" s="20"/>
      <c r="K375" s="20"/>
      <c r="L375" s="114" t="s">
        <v>549</v>
      </c>
      <c r="M375" s="114"/>
      <c r="N375" s="106" t="s">
        <v>187</v>
      </c>
      <c r="O375" s="20"/>
      <c r="P375" s="114" t="s">
        <v>192</v>
      </c>
      <c r="Q375" s="114"/>
      <c r="R375" s="20"/>
      <c r="S375" s="20"/>
      <c r="T375" s="114" t="s">
        <v>549</v>
      </c>
      <c r="U375" s="114"/>
      <c r="V375" s="106" t="s">
        <v>187</v>
      </c>
    </row>
    <row r="376" spans="1:22">
      <c r="A376" s="12"/>
      <c r="B376" s="113"/>
      <c r="C376" s="20"/>
      <c r="D376" s="114"/>
      <c r="E376" s="114"/>
      <c r="F376" s="20"/>
      <c r="G376" s="20"/>
      <c r="H376" s="114"/>
      <c r="I376" s="114"/>
      <c r="J376" s="20"/>
      <c r="K376" s="20"/>
      <c r="L376" s="114"/>
      <c r="M376" s="114"/>
      <c r="N376" s="106"/>
      <c r="O376" s="20"/>
      <c r="P376" s="114"/>
      <c r="Q376" s="114"/>
      <c r="R376" s="20"/>
      <c r="S376" s="20"/>
      <c r="T376" s="114"/>
      <c r="U376" s="114"/>
      <c r="V376" s="106"/>
    </row>
    <row r="377" spans="1:22">
      <c r="A377" s="12"/>
      <c r="B377" s="107" t="s">
        <v>773</v>
      </c>
      <c r="C377" s="42"/>
      <c r="D377" s="108" t="s">
        <v>192</v>
      </c>
      <c r="E377" s="108"/>
      <c r="F377" s="42"/>
      <c r="G377" s="42"/>
      <c r="H377" s="108" t="s">
        <v>192</v>
      </c>
      <c r="I377" s="108"/>
      <c r="J377" s="42"/>
      <c r="K377" s="42"/>
      <c r="L377" s="108">
        <v>2</v>
      </c>
      <c r="M377" s="108"/>
      <c r="N377" s="42"/>
      <c r="O377" s="42"/>
      <c r="P377" s="108" t="s">
        <v>192</v>
      </c>
      <c r="Q377" s="108"/>
      <c r="R377" s="42"/>
      <c r="S377" s="42"/>
      <c r="T377" s="108">
        <v>2</v>
      </c>
      <c r="U377" s="108"/>
      <c r="V377" s="42"/>
    </row>
    <row r="378" spans="1:22">
      <c r="A378" s="12"/>
      <c r="B378" s="107"/>
      <c r="C378" s="42"/>
      <c r="D378" s="108"/>
      <c r="E378" s="108"/>
      <c r="F378" s="42"/>
      <c r="G378" s="42"/>
      <c r="H378" s="108"/>
      <c r="I378" s="108"/>
      <c r="J378" s="42"/>
      <c r="K378" s="42"/>
      <c r="L378" s="108"/>
      <c r="M378" s="108"/>
      <c r="N378" s="42"/>
      <c r="O378" s="42"/>
      <c r="P378" s="108"/>
      <c r="Q378" s="108"/>
      <c r="R378" s="42"/>
      <c r="S378" s="42"/>
      <c r="T378" s="108"/>
      <c r="U378" s="108"/>
      <c r="V378" s="42"/>
    </row>
    <row r="379" spans="1:22">
      <c r="A379" s="12"/>
      <c r="B379" s="113" t="s">
        <v>108</v>
      </c>
      <c r="C379" s="20"/>
      <c r="D379" s="114" t="s">
        <v>774</v>
      </c>
      <c r="E379" s="114"/>
      <c r="F379" s="106" t="s">
        <v>187</v>
      </c>
      <c r="G379" s="20"/>
      <c r="H379" s="114" t="s">
        <v>192</v>
      </c>
      <c r="I379" s="114"/>
      <c r="J379" s="20"/>
      <c r="K379" s="20"/>
      <c r="L379" s="114" t="s">
        <v>462</v>
      </c>
      <c r="M379" s="114"/>
      <c r="N379" s="106" t="s">
        <v>187</v>
      </c>
      <c r="O379" s="20"/>
      <c r="P379" s="114" t="s">
        <v>192</v>
      </c>
      <c r="Q379" s="114"/>
      <c r="R379" s="20"/>
      <c r="S379" s="20"/>
      <c r="T379" s="114" t="s">
        <v>775</v>
      </c>
      <c r="U379" s="114"/>
      <c r="V379" s="106" t="s">
        <v>187</v>
      </c>
    </row>
    <row r="380" spans="1:22">
      <c r="A380" s="12"/>
      <c r="B380" s="113"/>
      <c r="C380" s="20"/>
      <c r="D380" s="114"/>
      <c r="E380" s="114"/>
      <c r="F380" s="106"/>
      <c r="G380" s="20"/>
      <c r="H380" s="114"/>
      <c r="I380" s="114"/>
      <c r="J380" s="20"/>
      <c r="K380" s="20"/>
      <c r="L380" s="114"/>
      <c r="M380" s="114"/>
      <c r="N380" s="106"/>
      <c r="O380" s="20"/>
      <c r="P380" s="114"/>
      <c r="Q380" s="114"/>
      <c r="R380" s="20"/>
      <c r="S380" s="20"/>
      <c r="T380" s="114"/>
      <c r="U380" s="114"/>
      <c r="V380" s="106"/>
    </row>
    <row r="381" spans="1:22" ht="21" customHeight="1">
      <c r="A381" s="12"/>
      <c r="B381" s="107" t="s">
        <v>110</v>
      </c>
      <c r="C381" s="42"/>
      <c r="D381" s="108" t="s">
        <v>465</v>
      </c>
      <c r="E381" s="108"/>
      <c r="F381" s="110" t="s">
        <v>187</v>
      </c>
      <c r="G381" s="42"/>
      <c r="H381" s="108" t="s">
        <v>192</v>
      </c>
      <c r="I381" s="108"/>
      <c r="J381" s="42"/>
      <c r="K381" s="42"/>
      <c r="L381" s="108" t="s">
        <v>192</v>
      </c>
      <c r="M381" s="108"/>
      <c r="N381" s="42"/>
      <c r="O381" s="42"/>
      <c r="P381" s="108" t="s">
        <v>192</v>
      </c>
      <c r="Q381" s="108"/>
      <c r="R381" s="42"/>
      <c r="S381" s="42"/>
      <c r="T381" s="108" t="s">
        <v>465</v>
      </c>
      <c r="U381" s="108"/>
      <c r="V381" s="110" t="s">
        <v>187</v>
      </c>
    </row>
    <row r="382" spans="1:22">
      <c r="A382" s="12"/>
      <c r="B382" s="107"/>
      <c r="C382" s="42"/>
      <c r="D382" s="108"/>
      <c r="E382" s="108"/>
      <c r="F382" s="110"/>
      <c r="G382" s="42"/>
      <c r="H382" s="108"/>
      <c r="I382" s="108"/>
      <c r="J382" s="42"/>
      <c r="K382" s="42"/>
      <c r="L382" s="108"/>
      <c r="M382" s="108"/>
      <c r="N382" s="42"/>
      <c r="O382" s="42"/>
      <c r="P382" s="108"/>
      <c r="Q382" s="108"/>
      <c r="R382" s="42"/>
      <c r="S382" s="42"/>
      <c r="T382" s="108"/>
      <c r="U382" s="108"/>
      <c r="V382" s="110"/>
    </row>
    <row r="383" spans="1:22">
      <c r="A383" s="12"/>
      <c r="B383" s="113" t="s">
        <v>755</v>
      </c>
      <c r="C383" s="20"/>
      <c r="D383" s="114" t="s">
        <v>776</v>
      </c>
      <c r="E383" s="114"/>
      <c r="F383" s="106" t="s">
        <v>187</v>
      </c>
      <c r="G383" s="20"/>
      <c r="H383" s="114">
        <v>28</v>
      </c>
      <c r="I383" s="114"/>
      <c r="J383" s="20"/>
      <c r="K383" s="20"/>
      <c r="L383" s="114" t="s">
        <v>777</v>
      </c>
      <c r="M383" s="114"/>
      <c r="N383" s="106" t="s">
        <v>187</v>
      </c>
      <c r="O383" s="20"/>
      <c r="P383" s="114">
        <v>89</v>
      </c>
      <c r="Q383" s="114"/>
      <c r="R383" s="20"/>
      <c r="S383" s="20"/>
      <c r="T383" s="114" t="s">
        <v>192</v>
      </c>
      <c r="U383" s="114"/>
      <c r="V383" s="20"/>
    </row>
    <row r="384" spans="1:22" ht="15.75" thickBot="1">
      <c r="A384" s="12"/>
      <c r="B384" s="113"/>
      <c r="C384" s="20"/>
      <c r="D384" s="120"/>
      <c r="E384" s="120"/>
      <c r="F384" s="173"/>
      <c r="G384" s="20"/>
      <c r="H384" s="120"/>
      <c r="I384" s="120"/>
      <c r="J384" s="56"/>
      <c r="K384" s="20"/>
      <c r="L384" s="120"/>
      <c r="M384" s="120"/>
      <c r="N384" s="173"/>
      <c r="O384" s="20"/>
      <c r="P384" s="120"/>
      <c r="Q384" s="120"/>
      <c r="R384" s="56"/>
      <c r="S384" s="20"/>
      <c r="T384" s="120"/>
      <c r="U384" s="120"/>
      <c r="V384" s="56"/>
    </row>
    <row r="385" spans="1:22">
      <c r="A385" s="12"/>
      <c r="B385" s="184" t="s">
        <v>757</v>
      </c>
      <c r="C385" s="42"/>
      <c r="D385" s="109" t="s">
        <v>778</v>
      </c>
      <c r="E385" s="109"/>
      <c r="F385" s="111" t="s">
        <v>187</v>
      </c>
      <c r="G385" s="42"/>
      <c r="H385" s="109">
        <v>28</v>
      </c>
      <c r="I385" s="109"/>
      <c r="J385" s="47"/>
      <c r="K385" s="42"/>
      <c r="L385" s="109" t="s">
        <v>779</v>
      </c>
      <c r="M385" s="109"/>
      <c r="N385" s="111" t="s">
        <v>187</v>
      </c>
      <c r="O385" s="42"/>
      <c r="P385" s="109">
        <v>89</v>
      </c>
      <c r="Q385" s="109"/>
      <c r="R385" s="47"/>
      <c r="S385" s="42"/>
      <c r="T385" s="109" t="s">
        <v>780</v>
      </c>
      <c r="U385" s="109"/>
      <c r="V385" s="111" t="s">
        <v>187</v>
      </c>
    </row>
    <row r="386" spans="1:22" ht="15.75" thickBot="1">
      <c r="A386" s="12"/>
      <c r="B386" s="184"/>
      <c r="C386" s="42"/>
      <c r="D386" s="122"/>
      <c r="E386" s="122"/>
      <c r="F386" s="179"/>
      <c r="G386" s="42"/>
      <c r="H386" s="122"/>
      <c r="I386" s="122"/>
      <c r="J386" s="58"/>
      <c r="K386" s="42"/>
      <c r="L386" s="122"/>
      <c r="M386" s="122"/>
      <c r="N386" s="179"/>
      <c r="O386" s="42"/>
      <c r="P386" s="122"/>
      <c r="Q386" s="122"/>
      <c r="R386" s="58"/>
      <c r="S386" s="42"/>
      <c r="T386" s="122"/>
      <c r="U386" s="122"/>
      <c r="V386" s="179"/>
    </row>
    <row r="387" spans="1:22">
      <c r="A387" s="12"/>
      <c r="B387" s="113" t="s">
        <v>112</v>
      </c>
      <c r="C387" s="20"/>
      <c r="D387" s="126" t="s">
        <v>192</v>
      </c>
      <c r="E387" s="126"/>
      <c r="F387" s="38"/>
      <c r="G387" s="20"/>
      <c r="H387" s="126" t="s">
        <v>192</v>
      </c>
      <c r="I387" s="126"/>
      <c r="J387" s="38"/>
      <c r="K387" s="20"/>
      <c r="L387" s="126" t="s">
        <v>213</v>
      </c>
      <c r="M387" s="126"/>
      <c r="N387" s="124" t="s">
        <v>187</v>
      </c>
      <c r="O387" s="20"/>
      <c r="P387" s="126" t="s">
        <v>192</v>
      </c>
      <c r="Q387" s="126"/>
      <c r="R387" s="38"/>
      <c r="S387" s="20"/>
      <c r="T387" s="126" t="s">
        <v>213</v>
      </c>
      <c r="U387" s="126"/>
      <c r="V387" s="124" t="s">
        <v>187</v>
      </c>
    </row>
    <row r="388" spans="1:22" ht="15.75" thickBot="1">
      <c r="A388" s="12"/>
      <c r="B388" s="113"/>
      <c r="C388" s="20"/>
      <c r="D388" s="120"/>
      <c r="E388" s="120"/>
      <c r="F388" s="56"/>
      <c r="G388" s="20"/>
      <c r="H388" s="120"/>
      <c r="I388" s="120"/>
      <c r="J388" s="56"/>
      <c r="K388" s="20"/>
      <c r="L388" s="120"/>
      <c r="M388" s="120"/>
      <c r="N388" s="173"/>
      <c r="O388" s="20"/>
      <c r="P388" s="120"/>
      <c r="Q388" s="120"/>
      <c r="R388" s="56"/>
      <c r="S388" s="20"/>
      <c r="T388" s="120"/>
      <c r="U388" s="120"/>
      <c r="V388" s="173"/>
    </row>
    <row r="389" spans="1:22">
      <c r="A389" s="12"/>
      <c r="B389" s="107" t="s">
        <v>113</v>
      </c>
      <c r="C389" s="42"/>
      <c r="D389" s="109" t="s">
        <v>552</v>
      </c>
      <c r="E389" s="109"/>
      <c r="F389" s="111" t="s">
        <v>187</v>
      </c>
      <c r="G389" s="42"/>
      <c r="H389" s="109">
        <v>132</v>
      </c>
      <c r="I389" s="109"/>
      <c r="J389" s="47"/>
      <c r="K389" s="42"/>
      <c r="L389" s="109">
        <v>156</v>
      </c>
      <c r="M389" s="109"/>
      <c r="N389" s="47"/>
      <c r="O389" s="42"/>
      <c r="P389" s="109" t="s">
        <v>192</v>
      </c>
      <c r="Q389" s="109"/>
      <c r="R389" s="47"/>
      <c r="S389" s="42"/>
      <c r="T389" s="109">
        <v>260</v>
      </c>
      <c r="U389" s="109"/>
      <c r="V389" s="47"/>
    </row>
    <row r="390" spans="1:22">
      <c r="A390" s="12"/>
      <c r="B390" s="107"/>
      <c r="C390" s="42"/>
      <c r="D390" s="108"/>
      <c r="E390" s="108"/>
      <c r="F390" s="110"/>
      <c r="G390" s="42"/>
      <c r="H390" s="129"/>
      <c r="I390" s="129"/>
      <c r="J390" s="48"/>
      <c r="K390" s="42"/>
      <c r="L390" s="129"/>
      <c r="M390" s="129"/>
      <c r="N390" s="48"/>
      <c r="O390" s="42"/>
      <c r="P390" s="129"/>
      <c r="Q390" s="129"/>
      <c r="R390" s="48"/>
      <c r="S390" s="42"/>
      <c r="T390" s="108"/>
      <c r="U390" s="108"/>
      <c r="V390" s="42"/>
    </row>
    <row r="391" spans="1:22">
      <c r="A391" s="12"/>
      <c r="B391" s="113" t="s">
        <v>114</v>
      </c>
      <c r="C391" s="20"/>
      <c r="D391" s="133">
        <v>9110</v>
      </c>
      <c r="E391" s="133"/>
      <c r="F391" s="20"/>
      <c r="G391" s="20"/>
      <c r="H391" s="114">
        <v>128</v>
      </c>
      <c r="I391" s="114"/>
      <c r="J391" s="20"/>
      <c r="K391" s="20"/>
      <c r="L391" s="133">
        <v>2376</v>
      </c>
      <c r="M391" s="133"/>
      <c r="N391" s="20"/>
      <c r="O391" s="20"/>
      <c r="P391" s="114" t="s">
        <v>192</v>
      </c>
      <c r="Q391" s="114"/>
      <c r="R391" s="20"/>
      <c r="S391" s="20"/>
      <c r="T391" s="133">
        <v>11614</v>
      </c>
      <c r="U391" s="133"/>
      <c r="V391" s="20"/>
    </row>
    <row r="392" spans="1:22" ht="15.75" thickBot="1">
      <c r="A392" s="12"/>
      <c r="B392" s="113"/>
      <c r="C392" s="20"/>
      <c r="D392" s="172"/>
      <c r="E392" s="172"/>
      <c r="F392" s="56"/>
      <c r="G392" s="20"/>
      <c r="H392" s="120"/>
      <c r="I392" s="120"/>
      <c r="J392" s="56"/>
      <c r="K392" s="20"/>
      <c r="L392" s="172"/>
      <c r="M392" s="172"/>
      <c r="N392" s="56"/>
      <c r="O392" s="20"/>
      <c r="P392" s="120"/>
      <c r="Q392" s="120"/>
      <c r="R392" s="56"/>
      <c r="S392" s="20"/>
      <c r="T392" s="172"/>
      <c r="U392" s="172"/>
      <c r="V392" s="56"/>
    </row>
    <row r="393" spans="1:22">
      <c r="A393" s="12"/>
      <c r="B393" s="107" t="s">
        <v>115</v>
      </c>
      <c r="C393" s="42"/>
      <c r="D393" s="111" t="s">
        <v>185</v>
      </c>
      <c r="E393" s="134">
        <v>9082</v>
      </c>
      <c r="F393" s="47"/>
      <c r="G393" s="42"/>
      <c r="H393" s="111" t="s">
        <v>185</v>
      </c>
      <c r="I393" s="109">
        <v>260</v>
      </c>
      <c r="J393" s="47"/>
      <c r="K393" s="42"/>
      <c r="L393" s="111" t="s">
        <v>185</v>
      </c>
      <c r="M393" s="134">
        <v>2532</v>
      </c>
      <c r="N393" s="47"/>
      <c r="O393" s="42"/>
      <c r="P393" s="111" t="s">
        <v>185</v>
      </c>
      <c r="Q393" s="109" t="s">
        <v>192</v>
      </c>
      <c r="R393" s="47"/>
      <c r="S393" s="42"/>
      <c r="T393" s="111" t="s">
        <v>185</v>
      </c>
      <c r="U393" s="134">
        <v>11874</v>
      </c>
      <c r="V393" s="47"/>
    </row>
    <row r="394" spans="1:22" ht="15.75" thickBot="1">
      <c r="A394" s="12"/>
      <c r="B394" s="107"/>
      <c r="C394" s="42"/>
      <c r="D394" s="177"/>
      <c r="E394" s="186"/>
      <c r="F394" s="91"/>
      <c r="G394" s="42"/>
      <c r="H394" s="177"/>
      <c r="I394" s="178"/>
      <c r="J394" s="91"/>
      <c r="K394" s="42"/>
      <c r="L394" s="177"/>
      <c r="M394" s="186"/>
      <c r="N394" s="91"/>
      <c r="O394" s="42"/>
      <c r="P394" s="177"/>
      <c r="Q394" s="178"/>
      <c r="R394" s="91"/>
      <c r="S394" s="42"/>
      <c r="T394" s="177"/>
      <c r="U394" s="186"/>
      <c r="V394" s="91"/>
    </row>
    <row r="395" spans="1:22" ht="15.75" thickTop="1"/>
  </sheetData>
  <mergeCells count="2870">
    <mergeCell ref="B181:V181"/>
    <mergeCell ref="B182:V182"/>
    <mergeCell ref="B345:V345"/>
    <mergeCell ref="B6:V6"/>
    <mergeCell ref="B7:V7"/>
    <mergeCell ref="B8:V8"/>
    <mergeCell ref="B9:V9"/>
    <mergeCell ref="B80:V80"/>
    <mergeCell ref="B81:V81"/>
    <mergeCell ref="T393:T394"/>
    <mergeCell ref="U393:U394"/>
    <mergeCell ref="V393:V394"/>
    <mergeCell ref="A1:A2"/>
    <mergeCell ref="B1:V1"/>
    <mergeCell ref="B2:V2"/>
    <mergeCell ref="B3:V3"/>
    <mergeCell ref="A4:A394"/>
    <mergeCell ref="B4:V4"/>
    <mergeCell ref="B5:V5"/>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R366:R367"/>
    <mergeCell ref="S366:S367"/>
    <mergeCell ref="T366:U367"/>
    <mergeCell ref="V366:V367"/>
    <mergeCell ref="D368:F368"/>
    <mergeCell ref="H368:J368"/>
    <mergeCell ref="L368:N368"/>
    <mergeCell ref="P368:R368"/>
    <mergeCell ref="T368:V368"/>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T353:T354"/>
    <mergeCell ref="U353:U354"/>
    <mergeCell ref="V353:V354"/>
    <mergeCell ref="D355:F355"/>
    <mergeCell ref="H355:J355"/>
    <mergeCell ref="L355:N355"/>
    <mergeCell ref="P355:R355"/>
    <mergeCell ref="T355:V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S349:S351"/>
    <mergeCell ref="T349:V349"/>
    <mergeCell ref="T350:V350"/>
    <mergeCell ref="T351:V351"/>
    <mergeCell ref="D352:F352"/>
    <mergeCell ref="H352:J352"/>
    <mergeCell ref="L352:N352"/>
    <mergeCell ref="P352:R352"/>
    <mergeCell ref="T352:V352"/>
    <mergeCell ref="K349:K351"/>
    <mergeCell ref="L349:N349"/>
    <mergeCell ref="L350:N350"/>
    <mergeCell ref="L351:N351"/>
    <mergeCell ref="O349:O351"/>
    <mergeCell ref="P349:R349"/>
    <mergeCell ref="P350:R350"/>
    <mergeCell ref="P351:R351"/>
    <mergeCell ref="T343:T344"/>
    <mergeCell ref="U343:U344"/>
    <mergeCell ref="V343:V344"/>
    <mergeCell ref="B346:V346"/>
    <mergeCell ref="D348:V348"/>
    <mergeCell ref="B349:B351"/>
    <mergeCell ref="C349:C351"/>
    <mergeCell ref="D349:F351"/>
    <mergeCell ref="G349:G351"/>
    <mergeCell ref="H349:J351"/>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T289:T290"/>
    <mergeCell ref="U289:U290"/>
    <mergeCell ref="V289:V290"/>
    <mergeCell ref="D291:F291"/>
    <mergeCell ref="H291:J291"/>
    <mergeCell ref="L291:N291"/>
    <mergeCell ref="P291:R291"/>
    <mergeCell ref="T291:V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S285:S287"/>
    <mergeCell ref="T285:V285"/>
    <mergeCell ref="T286:V286"/>
    <mergeCell ref="T287:V287"/>
    <mergeCell ref="D288:F288"/>
    <mergeCell ref="H288:J288"/>
    <mergeCell ref="L288:N288"/>
    <mergeCell ref="P288:R288"/>
    <mergeCell ref="T288:V288"/>
    <mergeCell ref="K285:K287"/>
    <mergeCell ref="L285:N285"/>
    <mergeCell ref="L286:N286"/>
    <mergeCell ref="L287:N287"/>
    <mergeCell ref="O285:O287"/>
    <mergeCell ref="P285:R285"/>
    <mergeCell ref="P286:R286"/>
    <mergeCell ref="P287:R287"/>
    <mergeCell ref="T280:T281"/>
    <mergeCell ref="U280:U281"/>
    <mergeCell ref="V280:V281"/>
    <mergeCell ref="B282:V282"/>
    <mergeCell ref="D284:V284"/>
    <mergeCell ref="B285:B287"/>
    <mergeCell ref="C285:C287"/>
    <mergeCell ref="D285:F287"/>
    <mergeCell ref="G285:G287"/>
    <mergeCell ref="H285:J287"/>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S279"/>
    <mergeCell ref="T278:U279"/>
    <mergeCell ref="V278:V279"/>
    <mergeCell ref="B280:B281"/>
    <mergeCell ref="C280:C281"/>
    <mergeCell ref="D280:D281"/>
    <mergeCell ref="E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R267:R268"/>
    <mergeCell ref="S267:S268"/>
    <mergeCell ref="T267:U268"/>
    <mergeCell ref="V267:V268"/>
    <mergeCell ref="D269:F269"/>
    <mergeCell ref="H269:J269"/>
    <mergeCell ref="L269:N269"/>
    <mergeCell ref="P269:R269"/>
    <mergeCell ref="T269:V269"/>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F258"/>
    <mergeCell ref="H258:J258"/>
    <mergeCell ref="L258:N258"/>
    <mergeCell ref="P258:R258"/>
    <mergeCell ref="T258:V258"/>
    <mergeCell ref="J256:J257"/>
    <mergeCell ref="K256:K257"/>
    <mergeCell ref="L256:M257"/>
    <mergeCell ref="N256:N257"/>
    <mergeCell ref="O256:O257"/>
    <mergeCell ref="P256:Q257"/>
    <mergeCell ref="B256:B257"/>
    <mergeCell ref="C256:C257"/>
    <mergeCell ref="D256:E257"/>
    <mergeCell ref="F256:F257"/>
    <mergeCell ref="G256:G257"/>
    <mergeCell ref="H256:I257"/>
    <mergeCell ref="R253:R254"/>
    <mergeCell ref="S253:S254"/>
    <mergeCell ref="T253:U254"/>
    <mergeCell ref="V253:V254"/>
    <mergeCell ref="D255:F255"/>
    <mergeCell ref="H255:J255"/>
    <mergeCell ref="L255:N255"/>
    <mergeCell ref="P255:R255"/>
    <mergeCell ref="T255:V255"/>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T237:T238"/>
    <mergeCell ref="U237:U238"/>
    <mergeCell ref="V237:V238"/>
    <mergeCell ref="D239:F239"/>
    <mergeCell ref="H239:J239"/>
    <mergeCell ref="L239:N239"/>
    <mergeCell ref="P239:R239"/>
    <mergeCell ref="T239:V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S234:S235"/>
    <mergeCell ref="T234:T235"/>
    <mergeCell ref="U234:U235"/>
    <mergeCell ref="V234:V235"/>
    <mergeCell ref="D236:F236"/>
    <mergeCell ref="H236:J236"/>
    <mergeCell ref="L236:N236"/>
    <mergeCell ref="P236:R236"/>
    <mergeCell ref="T236:V236"/>
    <mergeCell ref="M234:M235"/>
    <mergeCell ref="N234:N235"/>
    <mergeCell ref="O234:O235"/>
    <mergeCell ref="P234:P235"/>
    <mergeCell ref="Q234:Q235"/>
    <mergeCell ref="R234:R235"/>
    <mergeCell ref="G234:G235"/>
    <mergeCell ref="H234:H235"/>
    <mergeCell ref="I234:I235"/>
    <mergeCell ref="J234:J235"/>
    <mergeCell ref="K234:K235"/>
    <mergeCell ref="L234:L235"/>
    <mergeCell ref="P232:Q233"/>
    <mergeCell ref="R232:R233"/>
    <mergeCell ref="S232:S233"/>
    <mergeCell ref="T232:U233"/>
    <mergeCell ref="V232:V233"/>
    <mergeCell ref="B234:B235"/>
    <mergeCell ref="C234:C235"/>
    <mergeCell ref="D234:D235"/>
    <mergeCell ref="E234:E235"/>
    <mergeCell ref="F234:F235"/>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D215:F215"/>
    <mergeCell ref="H215:J215"/>
    <mergeCell ref="L215:N215"/>
    <mergeCell ref="P215:R215"/>
    <mergeCell ref="T215:V215"/>
    <mergeCell ref="B216:B217"/>
    <mergeCell ref="C216:C217"/>
    <mergeCell ref="D216:E217"/>
    <mergeCell ref="F216:F217"/>
    <mergeCell ref="G216:G217"/>
    <mergeCell ref="R212:R213"/>
    <mergeCell ref="S212:S213"/>
    <mergeCell ref="T212:U213"/>
    <mergeCell ref="V212:V213"/>
    <mergeCell ref="D214:F214"/>
    <mergeCell ref="H214:J214"/>
    <mergeCell ref="L214:N214"/>
    <mergeCell ref="P214:R214"/>
    <mergeCell ref="T214:V214"/>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S196:S197"/>
    <mergeCell ref="T196:U197"/>
    <mergeCell ref="V196:V197"/>
    <mergeCell ref="D198:F198"/>
    <mergeCell ref="H198:J198"/>
    <mergeCell ref="L198:N198"/>
    <mergeCell ref="P198:R198"/>
    <mergeCell ref="T198:V198"/>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S186:S188"/>
    <mergeCell ref="T186:V186"/>
    <mergeCell ref="T187:V187"/>
    <mergeCell ref="T188:V188"/>
    <mergeCell ref="D189:F189"/>
    <mergeCell ref="H189:J189"/>
    <mergeCell ref="L189:N189"/>
    <mergeCell ref="P189:R189"/>
    <mergeCell ref="T189:V189"/>
    <mergeCell ref="K186:K188"/>
    <mergeCell ref="L186:N188"/>
    <mergeCell ref="O186:O188"/>
    <mergeCell ref="P186:R186"/>
    <mergeCell ref="P187:R187"/>
    <mergeCell ref="P188:R188"/>
    <mergeCell ref="T179:T180"/>
    <mergeCell ref="U179:U180"/>
    <mergeCell ref="V179:V180"/>
    <mergeCell ref="B183:V183"/>
    <mergeCell ref="D185:V185"/>
    <mergeCell ref="B186:B188"/>
    <mergeCell ref="C186:C188"/>
    <mergeCell ref="D186:F188"/>
    <mergeCell ref="G186:G188"/>
    <mergeCell ref="H186:J188"/>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R166:R167"/>
    <mergeCell ref="S166:S167"/>
    <mergeCell ref="T166:U167"/>
    <mergeCell ref="V166:V167"/>
    <mergeCell ref="D168:F168"/>
    <mergeCell ref="H168:J168"/>
    <mergeCell ref="L168:N168"/>
    <mergeCell ref="P168:R168"/>
    <mergeCell ref="T168:V168"/>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F143"/>
    <mergeCell ref="H143:J143"/>
    <mergeCell ref="L143:N143"/>
    <mergeCell ref="P143:R143"/>
    <mergeCell ref="T143:V143"/>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T136:T137"/>
    <mergeCell ref="U136:U137"/>
    <mergeCell ref="V136:V137"/>
    <mergeCell ref="D138:F138"/>
    <mergeCell ref="H138:J138"/>
    <mergeCell ref="L138:N138"/>
    <mergeCell ref="P138:R138"/>
    <mergeCell ref="T138:V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3:S134"/>
    <mergeCell ref="T133:T134"/>
    <mergeCell ref="U133:U134"/>
    <mergeCell ref="V133:V134"/>
    <mergeCell ref="D135:F135"/>
    <mergeCell ref="H135:J135"/>
    <mergeCell ref="L135:N135"/>
    <mergeCell ref="P135:R135"/>
    <mergeCell ref="T135:V135"/>
    <mergeCell ref="M133:M134"/>
    <mergeCell ref="N133:N134"/>
    <mergeCell ref="O133:O134"/>
    <mergeCell ref="P133:P134"/>
    <mergeCell ref="Q133:Q134"/>
    <mergeCell ref="R133:R134"/>
    <mergeCell ref="G133:G134"/>
    <mergeCell ref="H133:H134"/>
    <mergeCell ref="I133:I134"/>
    <mergeCell ref="J133:J134"/>
    <mergeCell ref="K133:K134"/>
    <mergeCell ref="L133:L134"/>
    <mergeCell ref="P131:Q132"/>
    <mergeCell ref="R131:R132"/>
    <mergeCell ref="S131:S132"/>
    <mergeCell ref="T131:U132"/>
    <mergeCell ref="V131:V132"/>
    <mergeCell ref="B133:B134"/>
    <mergeCell ref="C133:C134"/>
    <mergeCell ref="D133:D134"/>
    <mergeCell ref="E133:E134"/>
    <mergeCell ref="F133:F134"/>
    <mergeCell ref="H131:I132"/>
    <mergeCell ref="J131:J132"/>
    <mergeCell ref="K131:K132"/>
    <mergeCell ref="L131:M132"/>
    <mergeCell ref="N131:N132"/>
    <mergeCell ref="O131:O132"/>
    <mergeCell ref="P129:Q130"/>
    <mergeCell ref="R129:R130"/>
    <mergeCell ref="S129:S130"/>
    <mergeCell ref="T129:U130"/>
    <mergeCell ref="V129:V130"/>
    <mergeCell ref="B131:B132"/>
    <mergeCell ref="C131:C132"/>
    <mergeCell ref="D131:E132"/>
    <mergeCell ref="F131:F132"/>
    <mergeCell ref="G131:G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P117:Q118"/>
    <mergeCell ref="R117:R118"/>
    <mergeCell ref="S117:S118"/>
    <mergeCell ref="T117:U118"/>
    <mergeCell ref="V117:V118"/>
    <mergeCell ref="B119:B120"/>
    <mergeCell ref="C119:C120"/>
    <mergeCell ref="D119:E120"/>
    <mergeCell ref="F119:F120"/>
    <mergeCell ref="G119:G120"/>
    <mergeCell ref="H117:I118"/>
    <mergeCell ref="J117:J118"/>
    <mergeCell ref="K117:K118"/>
    <mergeCell ref="L117:M118"/>
    <mergeCell ref="N117:N118"/>
    <mergeCell ref="O117:O118"/>
    <mergeCell ref="P115:Q116"/>
    <mergeCell ref="R115:R116"/>
    <mergeCell ref="S115:S116"/>
    <mergeCell ref="T115:U116"/>
    <mergeCell ref="V115:V116"/>
    <mergeCell ref="B117:B118"/>
    <mergeCell ref="C117:C118"/>
    <mergeCell ref="D117:E118"/>
    <mergeCell ref="F117:F118"/>
    <mergeCell ref="G117:G118"/>
    <mergeCell ref="H115:I116"/>
    <mergeCell ref="J115:J116"/>
    <mergeCell ref="K115:K116"/>
    <mergeCell ref="L115:M116"/>
    <mergeCell ref="N115:N116"/>
    <mergeCell ref="O115:O116"/>
    <mergeCell ref="D114:F114"/>
    <mergeCell ref="H114:J114"/>
    <mergeCell ref="L114:N114"/>
    <mergeCell ref="P114:R114"/>
    <mergeCell ref="T114:V114"/>
    <mergeCell ref="B115:B116"/>
    <mergeCell ref="C115:C116"/>
    <mergeCell ref="D115:E116"/>
    <mergeCell ref="F115:F116"/>
    <mergeCell ref="G115:G116"/>
    <mergeCell ref="R111:R112"/>
    <mergeCell ref="S111:S112"/>
    <mergeCell ref="T111:U112"/>
    <mergeCell ref="V111:V112"/>
    <mergeCell ref="D113:F113"/>
    <mergeCell ref="H113:J113"/>
    <mergeCell ref="L113:N113"/>
    <mergeCell ref="P113:R113"/>
    <mergeCell ref="T113:V113"/>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R95:R96"/>
    <mergeCell ref="S95:S96"/>
    <mergeCell ref="T95:U96"/>
    <mergeCell ref="V95:V96"/>
    <mergeCell ref="D97:F97"/>
    <mergeCell ref="H97:J97"/>
    <mergeCell ref="L97:N97"/>
    <mergeCell ref="P97:R97"/>
    <mergeCell ref="T97:V97"/>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S89:S90"/>
    <mergeCell ref="T89:T90"/>
    <mergeCell ref="U89:U90"/>
    <mergeCell ref="V89:V90"/>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O85:O87"/>
    <mergeCell ref="P85:R85"/>
    <mergeCell ref="P86:R86"/>
    <mergeCell ref="P87:R87"/>
    <mergeCell ref="S85:S87"/>
    <mergeCell ref="T85:V85"/>
    <mergeCell ref="T86:V86"/>
    <mergeCell ref="T87:V87"/>
    <mergeCell ref="V78:V79"/>
    <mergeCell ref="B82:V82"/>
    <mergeCell ref="D84:V84"/>
    <mergeCell ref="B85:B87"/>
    <mergeCell ref="C85:C87"/>
    <mergeCell ref="D85:F87"/>
    <mergeCell ref="G85:G87"/>
    <mergeCell ref="H85:J87"/>
    <mergeCell ref="K85:K87"/>
    <mergeCell ref="L85:N87"/>
    <mergeCell ref="P78:P79"/>
    <mergeCell ref="Q78:Q79"/>
    <mergeCell ref="R78:R79"/>
    <mergeCell ref="S78:S79"/>
    <mergeCell ref="T78:T79"/>
    <mergeCell ref="U78:U79"/>
    <mergeCell ref="J78:J79"/>
    <mergeCell ref="K78:K79"/>
    <mergeCell ref="L78:L79"/>
    <mergeCell ref="M78:M79"/>
    <mergeCell ref="N78:N79"/>
    <mergeCell ref="O78:O79"/>
    <mergeCell ref="T76:U77"/>
    <mergeCell ref="V76:V77"/>
    <mergeCell ref="B78:B79"/>
    <mergeCell ref="C78:C79"/>
    <mergeCell ref="D78:D79"/>
    <mergeCell ref="E78:E79"/>
    <mergeCell ref="F78:F79"/>
    <mergeCell ref="G78:G79"/>
    <mergeCell ref="H78:H79"/>
    <mergeCell ref="I78:I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T66:U67"/>
    <mergeCell ref="V66:V67"/>
    <mergeCell ref="B68:B69"/>
    <mergeCell ref="C68:C69"/>
    <mergeCell ref="D68:E69"/>
    <mergeCell ref="F68:F69"/>
    <mergeCell ref="G68:G69"/>
    <mergeCell ref="H68:I69"/>
    <mergeCell ref="J68:J69"/>
    <mergeCell ref="K68:K69"/>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T62:U63"/>
    <mergeCell ref="V62:V63"/>
    <mergeCell ref="B64:B65"/>
    <mergeCell ref="C64:C65"/>
    <mergeCell ref="D64:E65"/>
    <mergeCell ref="F64:F65"/>
    <mergeCell ref="G64:G65"/>
    <mergeCell ref="H64:I65"/>
    <mergeCell ref="J64:J65"/>
    <mergeCell ref="K64:K65"/>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T49:V49"/>
    <mergeCell ref="T50:V50"/>
    <mergeCell ref="T51:V51"/>
    <mergeCell ref="B52:B53"/>
    <mergeCell ref="C52:C53"/>
    <mergeCell ref="D52:D53"/>
    <mergeCell ref="E52:E53"/>
    <mergeCell ref="F52:F53"/>
    <mergeCell ref="G52:G53"/>
    <mergeCell ref="H52:H53"/>
    <mergeCell ref="L49:N51"/>
    <mergeCell ref="O49:O51"/>
    <mergeCell ref="P49:R49"/>
    <mergeCell ref="P50:R50"/>
    <mergeCell ref="P51:R51"/>
    <mergeCell ref="S49:S51"/>
    <mergeCell ref="U44:U45"/>
    <mergeCell ref="V44:V45"/>
    <mergeCell ref="B46:V46"/>
    <mergeCell ref="D48:V48"/>
    <mergeCell ref="B49:B51"/>
    <mergeCell ref="C49:C51"/>
    <mergeCell ref="D49:F51"/>
    <mergeCell ref="G49:G51"/>
    <mergeCell ref="H49:J51"/>
    <mergeCell ref="K49:K51"/>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3:R13"/>
    <mergeCell ref="P14:R14"/>
    <mergeCell ref="P15:R15"/>
    <mergeCell ref="S13:S15"/>
    <mergeCell ref="T13:V13"/>
    <mergeCell ref="T14:V14"/>
    <mergeCell ref="T15:V15"/>
    <mergeCell ref="B10:V10"/>
    <mergeCell ref="D12:V12"/>
    <mergeCell ref="B13:B15"/>
    <mergeCell ref="C13:C15"/>
    <mergeCell ref="D13:F15"/>
    <mergeCell ref="G13:G15"/>
    <mergeCell ref="H13:J15"/>
    <mergeCell ref="K13:K15"/>
    <mergeCell ref="L13:N15"/>
    <mergeCell ref="O13:O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81</v>
      </c>
      <c r="B1" s="1" t="s">
        <v>1</v>
      </c>
    </row>
    <row r="2" spans="1:2">
      <c r="A2" s="8"/>
      <c r="B2" s="1" t="s">
        <v>2</v>
      </c>
    </row>
    <row r="3" spans="1:2">
      <c r="A3" s="4" t="s">
        <v>782</v>
      </c>
      <c r="B3" s="5" t="s">
        <v>4</v>
      </c>
    </row>
    <row r="4" spans="1:2">
      <c r="A4" s="12" t="s">
        <v>781</v>
      </c>
      <c r="B4" s="5" t="s">
        <v>4</v>
      </c>
    </row>
    <row r="5" spans="1:2">
      <c r="A5" s="12"/>
      <c r="B5" s="13" t="s">
        <v>781</v>
      </c>
    </row>
    <row r="6" spans="1:2">
      <c r="A6" s="12"/>
      <c r="B6" s="140" t="s">
        <v>783</v>
      </c>
    </row>
    <row r="7" spans="1:2" ht="281.25">
      <c r="A7" s="12"/>
      <c r="B7" s="15" t="s">
        <v>784</v>
      </c>
    </row>
    <row r="8" spans="1:2" ht="192">
      <c r="A8" s="12"/>
      <c r="B8" s="15" t="s">
        <v>785</v>
      </c>
    </row>
    <row r="9" spans="1:2">
      <c r="A9" s="12"/>
      <c r="B9" s="140" t="s">
        <v>786</v>
      </c>
    </row>
    <row r="10" spans="1:2" ht="192">
      <c r="A10" s="12"/>
      <c r="B10" s="15" t="s">
        <v>787</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788</v>
      </c>
      <c r="B1" s="1" t="s">
        <v>1</v>
      </c>
    </row>
    <row r="2" spans="1:2">
      <c r="A2" s="8"/>
      <c r="B2" s="1" t="s">
        <v>2</v>
      </c>
    </row>
    <row r="3" spans="1:2">
      <c r="A3" s="4" t="s">
        <v>143</v>
      </c>
      <c r="B3" s="5" t="s">
        <v>4</v>
      </c>
    </row>
    <row r="4" spans="1:2">
      <c r="A4" s="12" t="s">
        <v>155</v>
      </c>
      <c r="B4" s="5" t="s">
        <v>4</v>
      </c>
    </row>
    <row r="5" spans="1:2">
      <c r="A5" s="12"/>
      <c r="B5" s="22" t="s">
        <v>155</v>
      </c>
    </row>
    <row r="6" spans="1:2" ht="345">
      <c r="A6" s="12"/>
      <c r="B6" s="14" t="s">
        <v>156</v>
      </c>
    </row>
    <row r="7" spans="1:2">
      <c r="A7" s="12" t="s">
        <v>157</v>
      </c>
      <c r="B7" s="5" t="s">
        <v>4</v>
      </c>
    </row>
    <row r="8" spans="1:2">
      <c r="A8" s="12"/>
      <c r="B8" s="22" t="s">
        <v>157</v>
      </c>
    </row>
    <row r="9" spans="1:2" ht="230.25">
      <c r="A9" s="12"/>
      <c r="B9" s="14" t="s">
        <v>158</v>
      </c>
    </row>
    <row r="10" spans="1:2" ht="230.25">
      <c r="A10" s="12"/>
      <c r="B10" s="14" t="s">
        <v>159</v>
      </c>
    </row>
    <row r="11" spans="1:2" ht="204.75">
      <c r="A11" s="12"/>
      <c r="B11" s="14" t="s">
        <v>160</v>
      </c>
    </row>
    <row r="12" spans="1:2" ht="230.25">
      <c r="A12" s="12"/>
      <c r="B12" s="14" t="s">
        <v>161</v>
      </c>
    </row>
  </sheetData>
  <mergeCells count="3">
    <mergeCell ref="A1:A2"/>
    <mergeCell ref="A4:A6"/>
    <mergeCell ref="A7: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0.7109375" customWidth="1"/>
    <col min="3" max="3" width="4.140625" customWidth="1"/>
    <col min="4" max="4" width="10.140625" customWidth="1"/>
    <col min="5" max="5" width="4.5703125" customWidth="1"/>
  </cols>
  <sheetData>
    <row r="1" spans="1:5" ht="15" customHeight="1">
      <c r="A1" s="1" t="s">
        <v>39</v>
      </c>
      <c r="B1" s="8" t="s">
        <v>1</v>
      </c>
      <c r="C1" s="8"/>
      <c r="D1" s="8"/>
      <c r="E1" s="8"/>
    </row>
    <row r="2" spans="1:5" ht="15" customHeight="1">
      <c r="A2" s="1" t="s">
        <v>24</v>
      </c>
      <c r="B2" s="8" t="s">
        <v>2</v>
      </c>
      <c r="C2" s="8"/>
      <c r="D2" s="8" t="s">
        <v>25</v>
      </c>
      <c r="E2" s="8"/>
    </row>
    <row r="3" spans="1:5" ht="30">
      <c r="A3" s="4" t="s">
        <v>40</v>
      </c>
      <c r="B3" s="5" t="s">
        <v>4</v>
      </c>
      <c r="C3" s="5"/>
      <c r="D3" s="5" t="s">
        <v>4</v>
      </c>
      <c r="E3" s="5"/>
    </row>
    <row r="4" spans="1:5">
      <c r="A4" s="3" t="s">
        <v>41</v>
      </c>
      <c r="B4" s="9">
        <v>-690</v>
      </c>
      <c r="C4" s="5"/>
      <c r="D4" s="9">
        <v>166</v>
      </c>
      <c r="E4" s="5"/>
    </row>
    <row r="5" spans="1:5" ht="17.25">
      <c r="A5" s="3" t="s">
        <v>42</v>
      </c>
      <c r="B5" s="5">
        <v>22</v>
      </c>
      <c r="C5" s="10" t="s">
        <v>43</v>
      </c>
      <c r="D5" s="5">
        <v>165</v>
      </c>
      <c r="E5" s="10" t="s">
        <v>43</v>
      </c>
    </row>
    <row r="6" spans="1:5" ht="30">
      <c r="A6" s="3" t="s">
        <v>44</v>
      </c>
      <c r="B6" s="9">
        <v>-668</v>
      </c>
      <c r="C6" s="5"/>
      <c r="D6" s="9">
        <v>331</v>
      </c>
      <c r="E6" s="5"/>
    </row>
    <row r="7" spans="1:5">
      <c r="A7" s="11"/>
      <c r="B7" s="11"/>
      <c r="C7" s="11"/>
      <c r="D7" s="11"/>
      <c r="E7" s="11"/>
    </row>
    <row r="8" spans="1:5" ht="15" customHeight="1">
      <c r="A8" s="3" t="s">
        <v>43</v>
      </c>
      <c r="B8" s="12" t="s">
        <v>45</v>
      </c>
      <c r="C8" s="12"/>
      <c r="D8" s="12"/>
      <c r="E8" s="12"/>
    </row>
  </sheetData>
  <mergeCells count="5">
    <mergeCell ref="B1:E1"/>
    <mergeCell ref="B2:C2"/>
    <mergeCell ref="D2:E2"/>
    <mergeCell ref="A7:E7"/>
    <mergeCell ref="B8:E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4.140625" bestFit="1" customWidth="1"/>
    <col min="9" max="9" width="3.28515625" customWidth="1"/>
    <col min="10" max="10" width="5.85546875" customWidth="1"/>
    <col min="11" max="11" width="2.5703125" customWidth="1"/>
    <col min="12" max="12" width="4.140625" bestFit="1" customWidth="1"/>
    <col min="14" max="14" width="2.140625" customWidth="1"/>
    <col min="15" max="15" width="4.42578125" customWidth="1"/>
    <col min="16" max="16" width="1.7109375" customWidth="1"/>
    <col min="17" max="17" width="4.42578125" bestFit="1" customWidth="1"/>
    <col min="19" max="19" width="3" customWidth="1"/>
    <col min="20" max="20" width="4.5703125" customWidth="1"/>
    <col min="21" max="21" width="2.42578125" customWidth="1"/>
    <col min="22" max="22" width="4.42578125" bestFit="1" customWidth="1"/>
    <col min="24" max="24" width="3.140625" customWidth="1"/>
    <col min="25" max="25" width="5.7109375" customWidth="1"/>
    <col min="26" max="26" width="2.28515625" customWidth="1"/>
    <col min="28" max="28" width="2" bestFit="1" customWidth="1"/>
    <col min="29" max="29" width="6.140625" bestFit="1" customWidth="1"/>
    <col min="30" max="30" width="1.5703125" bestFit="1" customWidth="1"/>
  </cols>
  <sheetData>
    <row r="1" spans="1:30" ht="15" customHeight="1">
      <c r="A1" s="8" t="s">
        <v>7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4" t="s">
        <v>16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9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20" t="s">
        <v>16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2"/>
      <c r="B8" s="23"/>
      <c r="C8" s="14"/>
      <c r="D8" s="34" t="s">
        <v>165</v>
      </c>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12"/>
      <c r="B9" s="35"/>
      <c r="C9" s="20"/>
      <c r="D9" s="37" t="s">
        <v>166</v>
      </c>
      <c r="E9" s="37"/>
      <c r="F9" s="37"/>
      <c r="G9" s="37"/>
      <c r="H9" s="37"/>
      <c r="I9" s="37"/>
      <c r="J9" s="37"/>
      <c r="K9" s="37"/>
      <c r="L9" s="38"/>
      <c r="M9" s="38"/>
      <c r="N9" s="37" t="s">
        <v>168</v>
      </c>
      <c r="O9" s="37"/>
      <c r="P9" s="37"/>
      <c r="Q9" s="37"/>
      <c r="R9" s="37"/>
      <c r="S9" s="37"/>
      <c r="T9" s="37"/>
      <c r="U9" s="37"/>
      <c r="V9" s="38"/>
      <c r="W9" s="38"/>
      <c r="X9" s="39"/>
      <c r="Y9" s="39"/>
      <c r="Z9" s="39"/>
      <c r="AA9" s="38"/>
      <c r="AB9" s="39"/>
      <c r="AC9" s="39"/>
      <c r="AD9" s="39"/>
    </row>
    <row r="10" spans="1:30" ht="15.75" thickBot="1">
      <c r="A10" s="12"/>
      <c r="B10" s="35"/>
      <c r="C10" s="20"/>
      <c r="D10" s="34" t="s">
        <v>167</v>
      </c>
      <c r="E10" s="34"/>
      <c r="F10" s="34"/>
      <c r="G10" s="34"/>
      <c r="H10" s="34"/>
      <c r="I10" s="34"/>
      <c r="J10" s="34"/>
      <c r="K10" s="34"/>
      <c r="L10" s="20"/>
      <c r="M10" s="20"/>
      <c r="N10" s="34"/>
      <c r="O10" s="34"/>
      <c r="P10" s="34"/>
      <c r="Q10" s="34"/>
      <c r="R10" s="34"/>
      <c r="S10" s="34"/>
      <c r="T10" s="34"/>
      <c r="U10" s="34"/>
      <c r="V10" s="20"/>
      <c r="W10" s="20"/>
      <c r="X10" s="35"/>
      <c r="Y10" s="35"/>
      <c r="Z10" s="35"/>
      <c r="AA10" s="20"/>
      <c r="AB10" s="35"/>
      <c r="AC10" s="35"/>
      <c r="AD10" s="35"/>
    </row>
    <row r="11" spans="1:30" ht="25.5" customHeight="1">
      <c r="A11" s="12"/>
      <c r="B11" s="35"/>
      <c r="C11" s="20"/>
      <c r="D11" s="37" t="s">
        <v>169</v>
      </c>
      <c r="E11" s="37"/>
      <c r="F11" s="37"/>
      <c r="G11" s="38"/>
      <c r="H11" s="38"/>
      <c r="I11" s="37" t="s">
        <v>169</v>
      </c>
      <c r="J11" s="37"/>
      <c r="K11" s="37"/>
      <c r="L11" s="20"/>
      <c r="M11" s="20"/>
      <c r="N11" s="37" t="s">
        <v>174</v>
      </c>
      <c r="O11" s="37"/>
      <c r="P11" s="37"/>
      <c r="Q11" s="38"/>
      <c r="R11" s="38"/>
      <c r="S11" s="37" t="s">
        <v>178</v>
      </c>
      <c r="T11" s="37"/>
      <c r="U11" s="37"/>
      <c r="V11" s="20"/>
      <c r="W11" s="20"/>
      <c r="X11" s="36" t="s">
        <v>180</v>
      </c>
      <c r="Y11" s="36"/>
      <c r="Z11" s="36"/>
      <c r="AA11" s="20"/>
      <c r="AB11" s="36" t="s">
        <v>183</v>
      </c>
      <c r="AC11" s="36"/>
      <c r="AD11" s="36"/>
    </row>
    <row r="12" spans="1:30">
      <c r="A12" s="12"/>
      <c r="B12" s="35"/>
      <c r="C12" s="20"/>
      <c r="D12" s="36" t="s">
        <v>170</v>
      </c>
      <c r="E12" s="36"/>
      <c r="F12" s="36"/>
      <c r="G12" s="20"/>
      <c r="H12" s="20"/>
      <c r="I12" s="36" t="s">
        <v>172</v>
      </c>
      <c r="J12" s="36"/>
      <c r="K12" s="36"/>
      <c r="L12" s="20"/>
      <c r="M12" s="20"/>
      <c r="N12" s="36" t="s">
        <v>175</v>
      </c>
      <c r="O12" s="36"/>
      <c r="P12" s="36"/>
      <c r="Q12" s="20"/>
      <c r="R12" s="20"/>
      <c r="S12" s="36" t="s">
        <v>179</v>
      </c>
      <c r="T12" s="36"/>
      <c r="U12" s="36"/>
      <c r="V12" s="20"/>
      <c r="W12" s="20"/>
      <c r="X12" s="36" t="s">
        <v>174</v>
      </c>
      <c r="Y12" s="36"/>
      <c r="Z12" s="36"/>
      <c r="AA12" s="20"/>
      <c r="AB12" s="36"/>
      <c r="AC12" s="36"/>
      <c r="AD12" s="36"/>
    </row>
    <row r="13" spans="1:30">
      <c r="A13" s="12"/>
      <c r="B13" s="35"/>
      <c r="C13" s="20"/>
      <c r="D13" s="36" t="s">
        <v>171</v>
      </c>
      <c r="E13" s="36"/>
      <c r="F13" s="36"/>
      <c r="G13" s="20"/>
      <c r="H13" s="20"/>
      <c r="I13" s="36" t="s">
        <v>173</v>
      </c>
      <c r="J13" s="36"/>
      <c r="K13" s="36"/>
      <c r="L13" s="20"/>
      <c r="M13" s="20"/>
      <c r="N13" s="36" t="s">
        <v>176</v>
      </c>
      <c r="O13" s="36"/>
      <c r="P13" s="36"/>
      <c r="Q13" s="20"/>
      <c r="R13" s="20"/>
      <c r="S13" s="11"/>
      <c r="T13" s="11"/>
      <c r="U13" s="11"/>
      <c r="V13" s="20"/>
      <c r="W13" s="20"/>
      <c r="X13" s="36" t="s">
        <v>181</v>
      </c>
      <c r="Y13" s="36"/>
      <c r="Z13" s="36"/>
      <c r="AA13" s="20"/>
      <c r="AB13" s="36"/>
      <c r="AC13" s="36"/>
      <c r="AD13" s="36"/>
    </row>
    <row r="14" spans="1:30" ht="15.75" thickBot="1">
      <c r="A14" s="12"/>
      <c r="B14" s="35"/>
      <c r="C14" s="20"/>
      <c r="D14" s="40"/>
      <c r="E14" s="40"/>
      <c r="F14" s="40"/>
      <c r="G14" s="20"/>
      <c r="H14" s="20"/>
      <c r="I14" s="40"/>
      <c r="J14" s="40"/>
      <c r="K14" s="40"/>
      <c r="L14" s="20"/>
      <c r="M14" s="20"/>
      <c r="N14" s="34" t="s">
        <v>177</v>
      </c>
      <c r="O14" s="34"/>
      <c r="P14" s="34"/>
      <c r="Q14" s="20"/>
      <c r="R14" s="20"/>
      <c r="S14" s="40"/>
      <c r="T14" s="40"/>
      <c r="U14" s="40"/>
      <c r="V14" s="20"/>
      <c r="W14" s="20"/>
      <c r="X14" s="34" t="s">
        <v>182</v>
      </c>
      <c r="Y14" s="34"/>
      <c r="Z14" s="34"/>
      <c r="AA14" s="20"/>
      <c r="AB14" s="34"/>
      <c r="AC14" s="34"/>
      <c r="AD14" s="34"/>
    </row>
    <row r="15" spans="1:30">
      <c r="A15" s="12"/>
      <c r="B15" s="41" t="s">
        <v>184</v>
      </c>
      <c r="C15" s="42"/>
      <c r="D15" s="43" t="s">
        <v>185</v>
      </c>
      <c r="E15" s="45" t="s">
        <v>186</v>
      </c>
      <c r="F15" s="43" t="s">
        <v>187</v>
      </c>
      <c r="G15" s="42"/>
      <c r="H15" s="42"/>
      <c r="I15" s="43" t="s">
        <v>185</v>
      </c>
      <c r="J15" s="45" t="s">
        <v>188</v>
      </c>
      <c r="K15" s="43" t="s">
        <v>187</v>
      </c>
      <c r="L15" s="42"/>
      <c r="M15" s="42"/>
      <c r="N15" s="43" t="s">
        <v>185</v>
      </c>
      <c r="O15" s="45">
        <v>105</v>
      </c>
      <c r="P15" s="47"/>
      <c r="Q15" s="42"/>
      <c r="R15" s="42"/>
      <c r="S15" s="43" t="s">
        <v>185</v>
      </c>
      <c r="T15" s="45">
        <v>8</v>
      </c>
      <c r="U15" s="47"/>
      <c r="V15" s="42"/>
      <c r="W15" s="42"/>
      <c r="X15" s="43" t="s">
        <v>185</v>
      </c>
      <c r="Y15" s="45" t="s">
        <v>189</v>
      </c>
      <c r="Z15" s="43" t="s">
        <v>187</v>
      </c>
      <c r="AA15" s="42"/>
      <c r="AB15" s="43" t="s">
        <v>185</v>
      </c>
      <c r="AC15" s="45" t="s">
        <v>190</v>
      </c>
      <c r="AD15" s="43" t="s">
        <v>187</v>
      </c>
    </row>
    <row r="16" spans="1:30">
      <c r="A16" s="12"/>
      <c r="B16" s="41"/>
      <c r="C16" s="42"/>
      <c r="D16" s="44"/>
      <c r="E16" s="46"/>
      <c r="F16" s="44"/>
      <c r="G16" s="42"/>
      <c r="H16" s="42"/>
      <c r="I16" s="44"/>
      <c r="J16" s="46"/>
      <c r="K16" s="44"/>
      <c r="L16" s="42"/>
      <c r="M16" s="42"/>
      <c r="N16" s="44"/>
      <c r="O16" s="46"/>
      <c r="P16" s="48"/>
      <c r="Q16" s="42"/>
      <c r="R16" s="42"/>
      <c r="S16" s="44"/>
      <c r="T16" s="46"/>
      <c r="U16" s="48"/>
      <c r="V16" s="42"/>
      <c r="W16" s="42"/>
      <c r="X16" s="44"/>
      <c r="Y16" s="46"/>
      <c r="Z16" s="44"/>
      <c r="AA16" s="42"/>
      <c r="AB16" s="44"/>
      <c r="AC16" s="46"/>
      <c r="AD16" s="44"/>
    </row>
    <row r="17" spans="1:30">
      <c r="A17" s="12"/>
      <c r="B17" s="49" t="s">
        <v>191</v>
      </c>
      <c r="C17" s="20"/>
      <c r="D17" s="50" t="s">
        <v>192</v>
      </c>
      <c r="E17" s="50"/>
      <c r="F17" s="20"/>
      <c r="G17" s="20"/>
      <c r="H17" s="20"/>
      <c r="I17" s="50" t="s">
        <v>192</v>
      </c>
      <c r="J17" s="50"/>
      <c r="K17" s="20"/>
      <c r="L17" s="20"/>
      <c r="M17" s="20"/>
      <c r="N17" s="50">
        <v>49</v>
      </c>
      <c r="O17" s="50"/>
      <c r="P17" s="20"/>
      <c r="Q17" s="20"/>
      <c r="R17" s="20"/>
      <c r="S17" s="50">
        <v>17</v>
      </c>
      <c r="T17" s="50"/>
      <c r="U17" s="20"/>
      <c r="V17" s="20"/>
      <c r="W17" s="20"/>
      <c r="X17" s="50" t="s">
        <v>193</v>
      </c>
      <c r="Y17" s="50"/>
      <c r="Z17" s="21" t="s">
        <v>187</v>
      </c>
      <c r="AA17" s="20"/>
      <c r="AB17" s="50">
        <v>60</v>
      </c>
      <c r="AC17" s="50"/>
      <c r="AD17" s="20"/>
    </row>
    <row r="18" spans="1:30">
      <c r="A18" s="12"/>
      <c r="B18" s="49"/>
      <c r="C18" s="20"/>
      <c r="D18" s="50"/>
      <c r="E18" s="50"/>
      <c r="F18" s="20"/>
      <c r="G18" s="20"/>
      <c r="H18" s="20"/>
      <c r="I18" s="50"/>
      <c r="J18" s="50"/>
      <c r="K18" s="20"/>
      <c r="L18" s="20"/>
      <c r="M18" s="20"/>
      <c r="N18" s="50"/>
      <c r="O18" s="50"/>
      <c r="P18" s="20"/>
      <c r="Q18" s="20"/>
      <c r="R18" s="20"/>
      <c r="S18" s="50"/>
      <c r="T18" s="50"/>
      <c r="U18" s="20"/>
      <c r="V18" s="20"/>
      <c r="W18" s="20"/>
      <c r="X18" s="50"/>
      <c r="Y18" s="50"/>
      <c r="Z18" s="21"/>
      <c r="AA18" s="20"/>
      <c r="AB18" s="50"/>
      <c r="AC18" s="50"/>
      <c r="AD18" s="20"/>
    </row>
    <row r="19" spans="1:30">
      <c r="A19" s="12"/>
      <c r="B19" s="41" t="s">
        <v>194</v>
      </c>
      <c r="C19" s="42"/>
      <c r="D19" s="51" t="s">
        <v>195</v>
      </c>
      <c r="E19" s="51"/>
      <c r="F19" s="52" t="s">
        <v>187</v>
      </c>
      <c r="G19" s="53" t="s">
        <v>196</v>
      </c>
      <c r="H19" s="42"/>
      <c r="I19" s="51" t="s">
        <v>197</v>
      </c>
      <c r="J19" s="51"/>
      <c r="K19" s="52" t="s">
        <v>187</v>
      </c>
      <c r="L19" s="53" t="s">
        <v>196</v>
      </c>
      <c r="M19" s="42"/>
      <c r="N19" s="51">
        <v>60</v>
      </c>
      <c r="O19" s="51"/>
      <c r="P19" s="42"/>
      <c r="Q19" s="53" t="s">
        <v>198</v>
      </c>
      <c r="R19" s="42"/>
      <c r="S19" s="51">
        <v>6</v>
      </c>
      <c r="T19" s="51"/>
      <c r="U19" s="42"/>
      <c r="V19" s="53" t="s">
        <v>199</v>
      </c>
      <c r="W19" s="42"/>
      <c r="X19" s="51" t="s">
        <v>192</v>
      </c>
      <c r="Y19" s="51"/>
      <c r="Z19" s="42"/>
      <c r="AA19" s="42"/>
      <c r="AB19" s="51">
        <v>36</v>
      </c>
      <c r="AC19" s="51"/>
      <c r="AD19" s="42"/>
    </row>
    <row r="20" spans="1:30">
      <c r="A20" s="12"/>
      <c r="B20" s="41"/>
      <c r="C20" s="42"/>
      <c r="D20" s="51"/>
      <c r="E20" s="51"/>
      <c r="F20" s="52"/>
      <c r="G20" s="53"/>
      <c r="H20" s="42"/>
      <c r="I20" s="51"/>
      <c r="J20" s="51"/>
      <c r="K20" s="52"/>
      <c r="L20" s="53"/>
      <c r="M20" s="42"/>
      <c r="N20" s="51"/>
      <c r="O20" s="51"/>
      <c r="P20" s="42"/>
      <c r="Q20" s="53"/>
      <c r="R20" s="42"/>
      <c r="S20" s="51"/>
      <c r="T20" s="51"/>
      <c r="U20" s="42"/>
      <c r="V20" s="53"/>
      <c r="W20" s="42"/>
      <c r="X20" s="51"/>
      <c r="Y20" s="51"/>
      <c r="Z20" s="42"/>
      <c r="AA20" s="42"/>
      <c r="AB20" s="51"/>
      <c r="AC20" s="51"/>
      <c r="AD20" s="42"/>
    </row>
    <row r="21" spans="1:30">
      <c r="A21" s="12"/>
      <c r="B21" s="49" t="s">
        <v>200</v>
      </c>
      <c r="C21" s="20"/>
      <c r="D21" s="50" t="s">
        <v>201</v>
      </c>
      <c r="E21" s="50"/>
      <c r="F21" s="21" t="s">
        <v>187</v>
      </c>
      <c r="G21" s="20"/>
      <c r="H21" s="20"/>
      <c r="I21" s="50" t="s">
        <v>192</v>
      </c>
      <c r="J21" s="50"/>
      <c r="K21" s="20"/>
      <c r="L21" s="20"/>
      <c r="M21" s="20"/>
      <c r="N21" s="50" t="s">
        <v>192</v>
      </c>
      <c r="O21" s="50"/>
      <c r="P21" s="20"/>
      <c r="Q21" s="20"/>
      <c r="R21" s="20"/>
      <c r="S21" s="50" t="s">
        <v>192</v>
      </c>
      <c r="T21" s="50"/>
      <c r="U21" s="20"/>
      <c r="V21" s="20"/>
      <c r="W21" s="20"/>
      <c r="X21" s="50" t="s">
        <v>192</v>
      </c>
      <c r="Y21" s="50"/>
      <c r="Z21" s="20"/>
      <c r="AA21" s="20"/>
      <c r="AB21" s="50" t="s">
        <v>201</v>
      </c>
      <c r="AC21" s="50"/>
      <c r="AD21" s="21" t="s">
        <v>187</v>
      </c>
    </row>
    <row r="22" spans="1:30" ht="15.75" thickBot="1">
      <c r="A22" s="12"/>
      <c r="B22" s="49"/>
      <c r="C22" s="20"/>
      <c r="D22" s="54"/>
      <c r="E22" s="54"/>
      <c r="F22" s="55"/>
      <c r="G22" s="20"/>
      <c r="H22" s="20"/>
      <c r="I22" s="54"/>
      <c r="J22" s="54"/>
      <c r="K22" s="56"/>
      <c r="L22" s="20"/>
      <c r="M22" s="20"/>
      <c r="N22" s="54"/>
      <c r="O22" s="54"/>
      <c r="P22" s="56"/>
      <c r="Q22" s="20"/>
      <c r="R22" s="20"/>
      <c r="S22" s="54"/>
      <c r="T22" s="54"/>
      <c r="U22" s="56"/>
      <c r="V22" s="20"/>
      <c r="W22" s="20"/>
      <c r="X22" s="54"/>
      <c r="Y22" s="54"/>
      <c r="Z22" s="56"/>
      <c r="AA22" s="20"/>
      <c r="AB22" s="54"/>
      <c r="AC22" s="54"/>
      <c r="AD22" s="55"/>
    </row>
    <row r="23" spans="1:30">
      <c r="A23" s="12"/>
      <c r="B23" s="41" t="s">
        <v>202</v>
      </c>
      <c r="C23" s="42"/>
      <c r="D23" s="45">
        <v>25</v>
      </c>
      <c r="E23" s="45"/>
      <c r="F23" s="47"/>
      <c r="G23" s="42"/>
      <c r="H23" s="42"/>
      <c r="I23" s="45">
        <v>3</v>
      </c>
      <c r="J23" s="45"/>
      <c r="K23" s="47"/>
      <c r="L23" s="42"/>
      <c r="M23" s="42"/>
      <c r="N23" s="45" t="s">
        <v>203</v>
      </c>
      <c r="O23" s="45"/>
      <c r="P23" s="43" t="s">
        <v>187</v>
      </c>
      <c r="Q23" s="42"/>
      <c r="R23" s="42"/>
      <c r="S23" s="45">
        <v>11</v>
      </c>
      <c r="T23" s="45"/>
      <c r="U23" s="47"/>
      <c r="V23" s="42"/>
      <c r="W23" s="42"/>
      <c r="X23" s="45" t="s">
        <v>193</v>
      </c>
      <c r="Y23" s="45"/>
      <c r="Z23" s="43" t="s">
        <v>187</v>
      </c>
      <c r="AA23" s="42"/>
      <c r="AB23" s="45">
        <v>22</v>
      </c>
      <c r="AC23" s="45"/>
      <c r="AD23" s="47"/>
    </row>
    <row r="24" spans="1:30" ht="15.75" thickBot="1">
      <c r="A24" s="12"/>
      <c r="B24" s="41"/>
      <c r="C24" s="42"/>
      <c r="D24" s="57"/>
      <c r="E24" s="57"/>
      <c r="F24" s="58"/>
      <c r="G24" s="42"/>
      <c r="H24" s="42"/>
      <c r="I24" s="57"/>
      <c r="J24" s="57"/>
      <c r="K24" s="58"/>
      <c r="L24" s="42"/>
      <c r="M24" s="42"/>
      <c r="N24" s="57"/>
      <c r="O24" s="57"/>
      <c r="P24" s="59"/>
      <c r="Q24" s="42"/>
      <c r="R24" s="42"/>
      <c r="S24" s="57"/>
      <c r="T24" s="57"/>
      <c r="U24" s="58"/>
      <c r="V24" s="42"/>
      <c r="W24" s="42"/>
      <c r="X24" s="57"/>
      <c r="Y24" s="57"/>
      <c r="Z24" s="59"/>
      <c r="AA24" s="42"/>
      <c r="AB24" s="57"/>
      <c r="AC24" s="57"/>
      <c r="AD24" s="58"/>
    </row>
    <row r="25" spans="1:30">
      <c r="A25" s="12"/>
      <c r="B25" s="60" t="s">
        <v>204</v>
      </c>
      <c r="C25" s="20"/>
      <c r="D25" s="61" t="s">
        <v>185</v>
      </c>
      <c r="E25" s="63" t="s">
        <v>205</v>
      </c>
      <c r="F25" s="61" t="s">
        <v>187</v>
      </c>
      <c r="G25" s="20"/>
      <c r="H25" s="20"/>
      <c r="I25" s="61" t="s">
        <v>185</v>
      </c>
      <c r="J25" s="63" t="s">
        <v>206</v>
      </c>
      <c r="K25" s="61" t="s">
        <v>187</v>
      </c>
      <c r="L25" s="20"/>
      <c r="M25" s="20"/>
      <c r="N25" s="61" t="s">
        <v>185</v>
      </c>
      <c r="O25" s="63">
        <v>94</v>
      </c>
      <c r="P25" s="38"/>
      <c r="Q25" s="20"/>
      <c r="R25" s="20"/>
      <c r="S25" s="61" t="s">
        <v>185</v>
      </c>
      <c r="T25" s="63">
        <v>19</v>
      </c>
      <c r="U25" s="38"/>
      <c r="V25" s="20"/>
      <c r="W25" s="20"/>
      <c r="X25" s="61" t="s">
        <v>185</v>
      </c>
      <c r="Y25" s="63" t="s">
        <v>207</v>
      </c>
      <c r="Z25" s="61" t="s">
        <v>187</v>
      </c>
      <c r="AA25" s="20"/>
      <c r="AB25" s="61" t="s">
        <v>185</v>
      </c>
      <c r="AC25" s="63" t="s">
        <v>208</v>
      </c>
      <c r="AD25" s="61" t="s">
        <v>187</v>
      </c>
    </row>
    <row r="26" spans="1:30" ht="15.75" thickBot="1">
      <c r="A26" s="12"/>
      <c r="B26" s="60"/>
      <c r="C26" s="20"/>
      <c r="D26" s="62"/>
      <c r="E26" s="64"/>
      <c r="F26" s="62"/>
      <c r="G26" s="20"/>
      <c r="H26" s="20"/>
      <c r="I26" s="62"/>
      <c r="J26" s="64"/>
      <c r="K26" s="62"/>
      <c r="L26" s="20"/>
      <c r="M26" s="20"/>
      <c r="N26" s="62"/>
      <c r="O26" s="64"/>
      <c r="P26" s="65"/>
      <c r="Q26" s="20"/>
      <c r="R26" s="20"/>
      <c r="S26" s="62"/>
      <c r="T26" s="64"/>
      <c r="U26" s="65"/>
      <c r="V26" s="20"/>
      <c r="W26" s="20"/>
      <c r="X26" s="62"/>
      <c r="Y26" s="64"/>
      <c r="Z26" s="62"/>
      <c r="AA26" s="20"/>
      <c r="AB26" s="62"/>
      <c r="AC26" s="64"/>
      <c r="AD26" s="62"/>
    </row>
    <row r="27" spans="1:30" ht="15.75" thickTop="1">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ht="15.75" thickBot="1">
      <c r="A29" s="12"/>
      <c r="B29" s="23"/>
      <c r="C29" s="14"/>
      <c r="D29" s="34" t="s">
        <v>209</v>
      </c>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c r="A30" s="12"/>
      <c r="B30" s="35"/>
      <c r="C30" s="20"/>
      <c r="D30" s="37" t="s">
        <v>166</v>
      </c>
      <c r="E30" s="37"/>
      <c r="F30" s="37"/>
      <c r="G30" s="37"/>
      <c r="H30" s="37"/>
      <c r="I30" s="37"/>
      <c r="J30" s="37"/>
      <c r="K30" s="37"/>
      <c r="L30" s="38"/>
      <c r="M30" s="38"/>
      <c r="N30" s="37" t="s">
        <v>168</v>
      </c>
      <c r="O30" s="37"/>
      <c r="P30" s="37"/>
      <c r="Q30" s="37"/>
      <c r="R30" s="37"/>
      <c r="S30" s="37"/>
      <c r="T30" s="37"/>
      <c r="U30" s="37"/>
      <c r="V30" s="38"/>
      <c r="W30" s="38"/>
      <c r="X30" s="39"/>
      <c r="Y30" s="39"/>
      <c r="Z30" s="39"/>
      <c r="AA30" s="38"/>
      <c r="AB30" s="39"/>
      <c r="AC30" s="39"/>
      <c r="AD30" s="39"/>
    </row>
    <row r="31" spans="1:30" ht="15.75" thickBot="1">
      <c r="A31" s="12"/>
      <c r="B31" s="35"/>
      <c r="C31" s="20"/>
      <c r="D31" s="34" t="s">
        <v>167</v>
      </c>
      <c r="E31" s="34"/>
      <c r="F31" s="34"/>
      <c r="G31" s="34"/>
      <c r="H31" s="34"/>
      <c r="I31" s="34"/>
      <c r="J31" s="34"/>
      <c r="K31" s="34"/>
      <c r="L31" s="20"/>
      <c r="M31" s="20"/>
      <c r="N31" s="34"/>
      <c r="O31" s="34"/>
      <c r="P31" s="34"/>
      <c r="Q31" s="34"/>
      <c r="R31" s="34"/>
      <c r="S31" s="34"/>
      <c r="T31" s="34"/>
      <c r="U31" s="34"/>
      <c r="V31" s="20"/>
      <c r="W31" s="20"/>
      <c r="X31" s="35"/>
      <c r="Y31" s="35"/>
      <c r="Z31" s="35"/>
      <c r="AA31" s="20"/>
      <c r="AB31" s="35"/>
      <c r="AC31" s="35"/>
      <c r="AD31" s="35"/>
    </row>
    <row r="32" spans="1:30" ht="25.5" customHeight="1">
      <c r="A32" s="12"/>
      <c r="B32" s="35"/>
      <c r="C32" s="20"/>
      <c r="D32" s="37" t="s">
        <v>169</v>
      </c>
      <c r="E32" s="37"/>
      <c r="F32" s="37"/>
      <c r="G32" s="38"/>
      <c r="H32" s="38"/>
      <c r="I32" s="37" t="s">
        <v>169</v>
      </c>
      <c r="J32" s="37"/>
      <c r="K32" s="37"/>
      <c r="L32" s="20"/>
      <c r="M32" s="20"/>
      <c r="N32" s="37" t="s">
        <v>174</v>
      </c>
      <c r="O32" s="37"/>
      <c r="P32" s="37"/>
      <c r="Q32" s="38"/>
      <c r="R32" s="38"/>
      <c r="S32" s="37" t="s">
        <v>178</v>
      </c>
      <c r="T32" s="37"/>
      <c r="U32" s="37"/>
      <c r="V32" s="20"/>
      <c r="W32" s="20"/>
      <c r="X32" s="36" t="s">
        <v>180</v>
      </c>
      <c r="Y32" s="36"/>
      <c r="Z32" s="36"/>
      <c r="AA32" s="20"/>
      <c r="AB32" s="36" t="s">
        <v>183</v>
      </c>
      <c r="AC32" s="36"/>
      <c r="AD32" s="36"/>
    </row>
    <row r="33" spans="1:30">
      <c r="A33" s="12"/>
      <c r="B33" s="35"/>
      <c r="C33" s="20"/>
      <c r="D33" s="36" t="s">
        <v>170</v>
      </c>
      <c r="E33" s="36"/>
      <c r="F33" s="36"/>
      <c r="G33" s="67"/>
      <c r="H33" s="67"/>
      <c r="I33" s="36" t="s">
        <v>172</v>
      </c>
      <c r="J33" s="36"/>
      <c r="K33" s="36"/>
      <c r="L33" s="20"/>
      <c r="M33" s="20"/>
      <c r="N33" s="36" t="s">
        <v>175</v>
      </c>
      <c r="O33" s="36"/>
      <c r="P33" s="36"/>
      <c r="Q33" s="67"/>
      <c r="R33" s="67"/>
      <c r="S33" s="36" t="s">
        <v>179</v>
      </c>
      <c r="T33" s="36"/>
      <c r="U33" s="36"/>
      <c r="V33" s="20"/>
      <c r="W33" s="20"/>
      <c r="X33" s="36" t="s">
        <v>174</v>
      </c>
      <c r="Y33" s="36"/>
      <c r="Z33" s="36"/>
      <c r="AA33" s="20"/>
      <c r="AB33" s="36"/>
      <c r="AC33" s="36"/>
      <c r="AD33" s="36"/>
    </row>
    <row r="34" spans="1:30">
      <c r="A34" s="12"/>
      <c r="B34" s="35"/>
      <c r="C34" s="20"/>
      <c r="D34" s="36" t="s">
        <v>171</v>
      </c>
      <c r="E34" s="36"/>
      <c r="F34" s="36"/>
      <c r="G34" s="67"/>
      <c r="H34" s="67"/>
      <c r="I34" s="36" t="s">
        <v>210</v>
      </c>
      <c r="J34" s="36"/>
      <c r="K34" s="36"/>
      <c r="L34" s="20"/>
      <c r="M34" s="20"/>
      <c r="N34" s="36" t="s">
        <v>176</v>
      </c>
      <c r="O34" s="36"/>
      <c r="P34" s="36"/>
      <c r="Q34" s="67"/>
      <c r="R34" s="67"/>
      <c r="S34" s="11"/>
      <c r="T34" s="11"/>
      <c r="U34" s="11"/>
      <c r="V34" s="20"/>
      <c r="W34" s="20"/>
      <c r="X34" s="36" t="s">
        <v>181</v>
      </c>
      <c r="Y34" s="36"/>
      <c r="Z34" s="36"/>
      <c r="AA34" s="20"/>
      <c r="AB34" s="36"/>
      <c r="AC34" s="36"/>
      <c r="AD34" s="36"/>
    </row>
    <row r="35" spans="1:30" ht="15.75" thickBot="1">
      <c r="A35" s="12"/>
      <c r="B35" s="35"/>
      <c r="C35" s="20"/>
      <c r="D35" s="40"/>
      <c r="E35" s="40"/>
      <c r="F35" s="40"/>
      <c r="G35" s="67"/>
      <c r="H35" s="67"/>
      <c r="I35" s="40"/>
      <c r="J35" s="40"/>
      <c r="K35" s="40"/>
      <c r="L35" s="20"/>
      <c r="M35" s="20"/>
      <c r="N35" s="34" t="s">
        <v>177</v>
      </c>
      <c r="O35" s="34"/>
      <c r="P35" s="34"/>
      <c r="Q35" s="67"/>
      <c r="R35" s="67"/>
      <c r="S35" s="40"/>
      <c r="T35" s="40"/>
      <c r="U35" s="40"/>
      <c r="V35" s="20"/>
      <c r="W35" s="20"/>
      <c r="X35" s="34" t="s">
        <v>182</v>
      </c>
      <c r="Y35" s="34"/>
      <c r="Z35" s="34"/>
      <c r="AA35" s="20"/>
      <c r="AB35" s="34"/>
      <c r="AC35" s="34"/>
      <c r="AD35" s="34"/>
    </row>
    <row r="36" spans="1:30">
      <c r="A36" s="12"/>
      <c r="B36" s="41" t="s">
        <v>184</v>
      </c>
      <c r="C36" s="42"/>
      <c r="D36" s="43" t="s">
        <v>185</v>
      </c>
      <c r="E36" s="45" t="s">
        <v>211</v>
      </c>
      <c r="F36" s="43" t="s">
        <v>187</v>
      </c>
      <c r="G36" s="42"/>
      <c r="H36" s="42"/>
      <c r="I36" s="43" t="s">
        <v>185</v>
      </c>
      <c r="J36" s="45">
        <v>42</v>
      </c>
      <c r="K36" s="47"/>
      <c r="L36" s="42"/>
      <c r="M36" s="42"/>
      <c r="N36" s="43" t="s">
        <v>185</v>
      </c>
      <c r="O36" s="45" t="s">
        <v>212</v>
      </c>
      <c r="P36" s="43" t="s">
        <v>187</v>
      </c>
      <c r="Q36" s="42"/>
      <c r="R36" s="42"/>
      <c r="S36" s="43" t="s">
        <v>185</v>
      </c>
      <c r="T36" s="45">
        <v>4</v>
      </c>
      <c r="U36" s="47"/>
      <c r="V36" s="42"/>
      <c r="W36" s="42"/>
      <c r="X36" s="43" t="s">
        <v>185</v>
      </c>
      <c r="Y36" s="45" t="s">
        <v>213</v>
      </c>
      <c r="Z36" s="43" t="s">
        <v>187</v>
      </c>
      <c r="AA36" s="42"/>
      <c r="AB36" s="43" t="s">
        <v>185</v>
      </c>
      <c r="AC36" s="45" t="s">
        <v>214</v>
      </c>
      <c r="AD36" s="43" t="s">
        <v>187</v>
      </c>
    </row>
    <row r="37" spans="1:30">
      <c r="A37" s="12"/>
      <c r="B37" s="41"/>
      <c r="C37" s="42"/>
      <c r="D37" s="44"/>
      <c r="E37" s="46"/>
      <c r="F37" s="44"/>
      <c r="G37" s="42"/>
      <c r="H37" s="42"/>
      <c r="I37" s="44"/>
      <c r="J37" s="46"/>
      <c r="K37" s="48"/>
      <c r="L37" s="42"/>
      <c r="M37" s="42"/>
      <c r="N37" s="44"/>
      <c r="O37" s="46"/>
      <c r="P37" s="44"/>
      <c r="Q37" s="42"/>
      <c r="R37" s="42"/>
      <c r="S37" s="44"/>
      <c r="T37" s="46"/>
      <c r="U37" s="48"/>
      <c r="V37" s="42"/>
      <c r="W37" s="42"/>
      <c r="X37" s="44"/>
      <c r="Y37" s="46"/>
      <c r="Z37" s="44"/>
      <c r="AA37" s="42"/>
      <c r="AB37" s="44"/>
      <c r="AC37" s="46"/>
      <c r="AD37" s="44"/>
    </row>
    <row r="38" spans="1:30">
      <c r="A38" s="12"/>
      <c r="B38" s="49" t="s">
        <v>215</v>
      </c>
      <c r="C38" s="20"/>
      <c r="D38" s="50" t="s">
        <v>192</v>
      </c>
      <c r="E38" s="50"/>
      <c r="F38" s="20"/>
      <c r="G38" s="20"/>
      <c r="H38" s="20"/>
      <c r="I38" s="50" t="s">
        <v>192</v>
      </c>
      <c r="J38" s="50"/>
      <c r="K38" s="20"/>
      <c r="L38" s="20"/>
      <c r="M38" s="20"/>
      <c r="N38" s="50">
        <v>38</v>
      </c>
      <c r="O38" s="50"/>
      <c r="P38" s="20"/>
      <c r="Q38" s="20"/>
      <c r="R38" s="20"/>
      <c r="S38" s="50">
        <v>19</v>
      </c>
      <c r="T38" s="50"/>
      <c r="U38" s="20"/>
      <c r="V38" s="20"/>
      <c r="W38" s="20"/>
      <c r="X38" s="50">
        <v>24</v>
      </c>
      <c r="Y38" s="50"/>
      <c r="Z38" s="20"/>
      <c r="AA38" s="20"/>
      <c r="AB38" s="50">
        <v>81</v>
      </c>
      <c r="AC38" s="50"/>
      <c r="AD38" s="20"/>
    </row>
    <row r="39" spans="1:30">
      <c r="A39" s="12"/>
      <c r="B39" s="49"/>
      <c r="C39" s="20"/>
      <c r="D39" s="50"/>
      <c r="E39" s="50"/>
      <c r="F39" s="20"/>
      <c r="G39" s="20"/>
      <c r="H39" s="20"/>
      <c r="I39" s="50"/>
      <c r="J39" s="50"/>
      <c r="K39" s="20"/>
      <c r="L39" s="20"/>
      <c r="M39" s="20"/>
      <c r="N39" s="50"/>
      <c r="O39" s="50"/>
      <c r="P39" s="20"/>
      <c r="Q39" s="20"/>
      <c r="R39" s="20"/>
      <c r="S39" s="50"/>
      <c r="T39" s="50"/>
      <c r="U39" s="20"/>
      <c r="V39" s="20"/>
      <c r="W39" s="20"/>
      <c r="X39" s="50"/>
      <c r="Y39" s="50"/>
      <c r="Z39" s="20"/>
      <c r="AA39" s="20"/>
      <c r="AB39" s="50"/>
      <c r="AC39" s="50"/>
      <c r="AD39" s="20"/>
    </row>
    <row r="40" spans="1:30">
      <c r="A40" s="12"/>
      <c r="B40" s="41" t="s">
        <v>216</v>
      </c>
      <c r="C40" s="42"/>
      <c r="D40" s="51" t="s">
        <v>217</v>
      </c>
      <c r="E40" s="51"/>
      <c r="F40" s="52" t="s">
        <v>187</v>
      </c>
      <c r="G40" s="53" t="s">
        <v>196</v>
      </c>
      <c r="H40" s="42"/>
      <c r="I40" s="51">
        <v>10</v>
      </c>
      <c r="J40" s="51"/>
      <c r="K40" s="42"/>
      <c r="L40" s="53" t="s">
        <v>196</v>
      </c>
      <c r="M40" s="42"/>
      <c r="N40" s="51" t="s">
        <v>197</v>
      </c>
      <c r="O40" s="51"/>
      <c r="P40" s="52" t="s">
        <v>187</v>
      </c>
      <c r="Q40" s="53" t="s">
        <v>198</v>
      </c>
      <c r="R40" s="42"/>
      <c r="S40" s="51" t="s">
        <v>193</v>
      </c>
      <c r="T40" s="51"/>
      <c r="U40" s="52" t="s">
        <v>187</v>
      </c>
      <c r="V40" s="53" t="s">
        <v>199</v>
      </c>
      <c r="W40" s="42"/>
      <c r="X40" s="51" t="s">
        <v>192</v>
      </c>
      <c r="Y40" s="51"/>
      <c r="Z40" s="42"/>
      <c r="AA40" s="42"/>
      <c r="AB40" s="51" t="s">
        <v>218</v>
      </c>
      <c r="AC40" s="51"/>
      <c r="AD40" s="52" t="s">
        <v>187</v>
      </c>
    </row>
    <row r="41" spans="1:30">
      <c r="A41" s="12"/>
      <c r="B41" s="41"/>
      <c r="C41" s="42"/>
      <c r="D41" s="51"/>
      <c r="E41" s="51"/>
      <c r="F41" s="52"/>
      <c r="G41" s="53"/>
      <c r="H41" s="42"/>
      <c r="I41" s="51"/>
      <c r="J41" s="51"/>
      <c r="K41" s="42"/>
      <c r="L41" s="53"/>
      <c r="M41" s="42"/>
      <c r="N41" s="51"/>
      <c r="O41" s="51"/>
      <c r="P41" s="52"/>
      <c r="Q41" s="53"/>
      <c r="R41" s="42"/>
      <c r="S41" s="51"/>
      <c r="T41" s="51"/>
      <c r="U41" s="52"/>
      <c r="V41" s="53"/>
      <c r="W41" s="42"/>
      <c r="X41" s="51"/>
      <c r="Y41" s="51"/>
      <c r="Z41" s="42"/>
      <c r="AA41" s="42"/>
      <c r="AB41" s="51"/>
      <c r="AC41" s="51"/>
      <c r="AD41" s="52"/>
    </row>
    <row r="42" spans="1:30">
      <c r="A42" s="12"/>
      <c r="B42" s="49" t="s">
        <v>200</v>
      </c>
      <c r="C42" s="20"/>
      <c r="D42" s="50" t="s">
        <v>192</v>
      </c>
      <c r="E42" s="50"/>
      <c r="F42" s="20"/>
      <c r="G42" s="20"/>
      <c r="H42" s="20"/>
      <c r="I42" s="50" t="s">
        <v>192</v>
      </c>
      <c r="J42" s="50"/>
      <c r="K42" s="20"/>
      <c r="L42" s="20"/>
      <c r="M42" s="20"/>
      <c r="N42" s="50" t="s">
        <v>192</v>
      </c>
      <c r="O42" s="50"/>
      <c r="P42" s="20"/>
      <c r="Q42" s="20"/>
      <c r="R42" s="20"/>
      <c r="S42" s="50" t="s">
        <v>192</v>
      </c>
      <c r="T42" s="50"/>
      <c r="U42" s="20"/>
      <c r="V42" s="20"/>
      <c r="W42" s="20"/>
      <c r="X42" s="50" t="s">
        <v>192</v>
      </c>
      <c r="Y42" s="50"/>
      <c r="Z42" s="20"/>
      <c r="AA42" s="20"/>
      <c r="AB42" s="50" t="s">
        <v>192</v>
      </c>
      <c r="AC42" s="50"/>
      <c r="AD42" s="20"/>
    </row>
    <row r="43" spans="1:30" ht="15.75" thickBot="1">
      <c r="A43" s="12"/>
      <c r="B43" s="49"/>
      <c r="C43" s="20"/>
      <c r="D43" s="54"/>
      <c r="E43" s="54"/>
      <c r="F43" s="56"/>
      <c r="G43" s="20"/>
      <c r="H43" s="20"/>
      <c r="I43" s="54"/>
      <c r="J43" s="54"/>
      <c r="K43" s="56"/>
      <c r="L43" s="20"/>
      <c r="M43" s="20"/>
      <c r="N43" s="54"/>
      <c r="O43" s="54"/>
      <c r="P43" s="56"/>
      <c r="Q43" s="20"/>
      <c r="R43" s="20"/>
      <c r="S43" s="54"/>
      <c r="T43" s="54"/>
      <c r="U43" s="56"/>
      <c r="V43" s="20"/>
      <c r="W43" s="20"/>
      <c r="X43" s="54"/>
      <c r="Y43" s="54"/>
      <c r="Z43" s="56"/>
      <c r="AA43" s="20"/>
      <c r="AB43" s="54"/>
      <c r="AC43" s="54"/>
      <c r="AD43" s="56"/>
    </row>
    <row r="44" spans="1:30">
      <c r="A44" s="12"/>
      <c r="B44" s="41" t="s">
        <v>202</v>
      </c>
      <c r="C44" s="42"/>
      <c r="D44" s="45">
        <v>85</v>
      </c>
      <c r="E44" s="45"/>
      <c r="F44" s="47"/>
      <c r="G44" s="42"/>
      <c r="H44" s="42"/>
      <c r="I44" s="45" t="s">
        <v>189</v>
      </c>
      <c r="J44" s="45"/>
      <c r="K44" s="43" t="s">
        <v>187</v>
      </c>
      <c r="L44" s="42"/>
      <c r="M44" s="42"/>
      <c r="N44" s="45">
        <v>41</v>
      </c>
      <c r="O44" s="45"/>
      <c r="P44" s="47"/>
      <c r="Q44" s="42"/>
      <c r="R44" s="42"/>
      <c r="S44" s="45">
        <v>25</v>
      </c>
      <c r="T44" s="45"/>
      <c r="U44" s="47"/>
      <c r="V44" s="42"/>
      <c r="W44" s="42"/>
      <c r="X44" s="45">
        <v>24</v>
      </c>
      <c r="Y44" s="45"/>
      <c r="Z44" s="47"/>
      <c r="AA44" s="42"/>
      <c r="AB44" s="45">
        <v>165</v>
      </c>
      <c r="AC44" s="45"/>
      <c r="AD44" s="47"/>
    </row>
    <row r="45" spans="1:30" ht="15.75" thickBot="1">
      <c r="A45" s="12"/>
      <c r="B45" s="41"/>
      <c r="C45" s="42"/>
      <c r="D45" s="57"/>
      <c r="E45" s="57"/>
      <c r="F45" s="58"/>
      <c r="G45" s="42"/>
      <c r="H45" s="42"/>
      <c r="I45" s="57"/>
      <c r="J45" s="57"/>
      <c r="K45" s="59"/>
      <c r="L45" s="42"/>
      <c r="M45" s="42"/>
      <c r="N45" s="57"/>
      <c r="O45" s="57"/>
      <c r="P45" s="58"/>
      <c r="Q45" s="42"/>
      <c r="R45" s="42"/>
      <c r="S45" s="57"/>
      <c r="T45" s="57"/>
      <c r="U45" s="58"/>
      <c r="V45" s="42"/>
      <c r="W45" s="42"/>
      <c r="X45" s="57"/>
      <c r="Y45" s="57"/>
      <c r="Z45" s="58"/>
      <c r="AA45" s="42"/>
      <c r="AB45" s="57"/>
      <c r="AC45" s="57"/>
      <c r="AD45" s="58"/>
    </row>
    <row r="46" spans="1:30">
      <c r="A46" s="12"/>
      <c r="B46" s="60" t="s">
        <v>204</v>
      </c>
      <c r="C46" s="20"/>
      <c r="D46" s="61" t="s">
        <v>185</v>
      </c>
      <c r="E46" s="63" t="s">
        <v>219</v>
      </c>
      <c r="F46" s="61" t="s">
        <v>187</v>
      </c>
      <c r="G46" s="20"/>
      <c r="H46" s="20"/>
      <c r="I46" s="61" t="s">
        <v>185</v>
      </c>
      <c r="J46" s="63">
        <v>32</v>
      </c>
      <c r="K46" s="38"/>
      <c r="L46" s="20"/>
      <c r="M46" s="20"/>
      <c r="N46" s="61" t="s">
        <v>185</v>
      </c>
      <c r="O46" s="63">
        <v>1</v>
      </c>
      <c r="P46" s="38"/>
      <c r="Q46" s="20"/>
      <c r="R46" s="20"/>
      <c r="S46" s="61" t="s">
        <v>185</v>
      </c>
      <c r="T46" s="63">
        <v>29</v>
      </c>
      <c r="U46" s="38"/>
      <c r="V46" s="20"/>
      <c r="W46" s="20"/>
      <c r="X46" s="61" t="s">
        <v>185</v>
      </c>
      <c r="Y46" s="63" t="s">
        <v>220</v>
      </c>
      <c r="Z46" s="61" t="s">
        <v>187</v>
      </c>
      <c r="AA46" s="20"/>
      <c r="AB46" s="61" t="s">
        <v>185</v>
      </c>
      <c r="AC46" s="63" t="s">
        <v>221</v>
      </c>
      <c r="AD46" s="61" t="s">
        <v>187</v>
      </c>
    </row>
    <row r="47" spans="1:30" ht="15.75" thickBot="1">
      <c r="A47" s="12"/>
      <c r="B47" s="60"/>
      <c r="C47" s="20"/>
      <c r="D47" s="62"/>
      <c r="E47" s="64"/>
      <c r="F47" s="62"/>
      <c r="G47" s="20"/>
      <c r="H47" s="20"/>
      <c r="I47" s="62"/>
      <c r="J47" s="64"/>
      <c r="K47" s="65"/>
      <c r="L47" s="20"/>
      <c r="M47" s="20"/>
      <c r="N47" s="62"/>
      <c r="O47" s="64"/>
      <c r="P47" s="65"/>
      <c r="Q47" s="20"/>
      <c r="R47" s="20"/>
      <c r="S47" s="62"/>
      <c r="T47" s="64"/>
      <c r="U47" s="65"/>
      <c r="V47" s="20"/>
      <c r="W47" s="20"/>
      <c r="X47" s="62"/>
      <c r="Y47" s="64"/>
      <c r="Z47" s="62"/>
      <c r="AA47" s="20"/>
      <c r="AB47" s="62"/>
      <c r="AC47" s="64"/>
      <c r="AD47" s="62"/>
    </row>
    <row r="48" spans="1:30" ht="15.75" thickTop="1">
      <c r="A48" s="12"/>
      <c r="B48" s="16"/>
    </row>
    <row r="49" spans="1:3">
      <c r="A49" s="12"/>
      <c r="B49" s="16"/>
    </row>
    <row r="50" spans="1:3" ht="15.75" thickBot="1">
      <c r="A50" s="12"/>
      <c r="B50" s="32"/>
    </row>
    <row r="51" spans="1:3">
      <c r="A51" s="12"/>
      <c r="B51" s="16"/>
      <c r="C51" s="16"/>
    </row>
    <row r="52" spans="1:3" ht="63.75">
      <c r="A52" s="12"/>
      <c r="B52" s="68">
        <v>-1</v>
      </c>
      <c r="C52" s="69" t="s">
        <v>222</v>
      </c>
    </row>
    <row r="53" spans="1:3">
      <c r="A53" s="12"/>
      <c r="B53" s="16"/>
      <c r="C53" s="16"/>
    </row>
    <row r="54" spans="1:3" ht="76.5">
      <c r="A54" s="12"/>
      <c r="B54" s="68">
        <v>-2</v>
      </c>
      <c r="C54" s="69" t="s">
        <v>223</v>
      </c>
    </row>
    <row r="55" spans="1:3">
      <c r="A55" s="12"/>
      <c r="B55" s="16"/>
      <c r="C55" s="16"/>
    </row>
    <row r="56" spans="1:3" ht="76.5">
      <c r="A56" s="12"/>
      <c r="B56" s="68">
        <v>-3</v>
      </c>
      <c r="C56" s="69" t="s">
        <v>224</v>
      </c>
    </row>
  </sheetData>
  <mergeCells count="399">
    <mergeCell ref="A1:A2"/>
    <mergeCell ref="B1:AD1"/>
    <mergeCell ref="B2:AD2"/>
    <mergeCell ref="B3:AD3"/>
    <mergeCell ref="A4:A56"/>
    <mergeCell ref="B4:AD4"/>
    <mergeCell ref="B5:AD5"/>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X44:Y45"/>
    <mergeCell ref="Z44:Z45"/>
    <mergeCell ref="AA44:AA45"/>
    <mergeCell ref="AB44:AC45"/>
    <mergeCell ref="AD44:AD45"/>
    <mergeCell ref="B46:B47"/>
    <mergeCell ref="C46:C47"/>
    <mergeCell ref="D46:D47"/>
    <mergeCell ref="E46:E47"/>
    <mergeCell ref="F46:F47"/>
    <mergeCell ref="Q44:Q45"/>
    <mergeCell ref="R44:R45"/>
    <mergeCell ref="S44:T45"/>
    <mergeCell ref="U44:U45"/>
    <mergeCell ref="V44:V45"/>
    <mergeCell ref="W44:W45"/>
    <mergeCell ref="I44:J45"/>
    <mergeCell ref="K44:K45"/>
    <mergeCell ref="L44:L45"/>
    <mergeCell ref="M44:M45"/>
    <mergeCell ref="N44:O45"/>
    <mergeCell ref="P44:P45"/>
    <mergeCell ref="B44:B45"/>
    <mergeCell ref="C44:C45"/>
    <mergeCell ref="D44:E45"/>
    <mergeCell ref="F44:F45"/>
    <mergeCell ref="G44:G45"/>
    <mergeCell ref="H44:H45"/>
    <mergeCell ref="W42:W43"/>
    <mergeCell ref="X42:Y43"/>
    <mergeCell ref="Z42:Z43"/>
    <mergeCell ref="AA42:AA43"/>
    <mergeCell ref="AB42:AC43"/>
    <mergeCell ref="AD42:AD43"/>
    <mergeCell ref="P42:P43"/>
    <mergeCell ref="Q42:Q43"/>
    <mergeCell ref="R42:R43"/>
    <mergeCell ref="S42:T43"/>
    <mergeCell ref="U42:U43"/>
    <mergeCell ref="V42:V43"/>
    <mergeCell ref="H42:H43"/>
    <mergeCell ref="I42:J43"/>
    <mergeCell ref="K42:K43"/>
    <mergeCell ref="L42:L43"/>
    <mergeCell ref="M42:M43"/>
    <mergeCell ref="N42:O43"/>
    <mergeCell ref="X40:Y41"/>
    <mergeCell ref="Z40:Z41"/>
    <mergeCell ref="AA40:AA41"/>
    <mergeCell ref="AB40:AC41"/>
    <mergeCell ref="AD40:AD41"/>
    <mergeCell ref="B42:B43"/>
    <mergeCell ref="C42:C43"/>
    <mergeCell ref="D42:E43"/>
    <mergeCell ref="F42:F43"/>
    <mergeCell ref="G42:G43"/>
    <mergeCell ref="Q40:Q41"/>
    <mergeCell ref="R40:R41"/>
    <mergeCell ref="S40:T41"/>
    <mergeCell ref="U40:U41"/>
    <mergeCell ref="V40:V41"/>
    <mergeCell ref="W40:W41"/>
    <mergeCell ref="I40:J41"/>
    <mergeCell ref="K40:K41"/>
    <mergeCell ref="L40:L41"/>
    <mergeCell ref="M40:M41"/>
    <mergeCell ref="N40:O41"/>
    <mergeCell ref="P40:P41"/>
    <mergeCell ref="Z38:Z39"/>
    <mergeCell ref="AA38:AA39"/>
    <mergeCell ref="AB38:AC39"/>
    <mergeCell ref="AD38:AD39"/>
    <mergeCell ref="B40:B41"/>
    <mergeCell ref="C40:C41"/>
    <mergeCell ref="D40:E41"/>
    <mergeCell ref="F40:F41"/>
    <mergeCell ref="G40:G41"/>
    <mergeCell ref="H40:H41"/>
    <mergeCell ref="R38:R39"/>
    <mergeCell ref="S38:T39"/>
    <mergeCell ref="U38:U39"/>
    <mergeCell ref="V38:V39"/>
    <mergeCell ref="W38:W39"/>
    <mergeCell ref="X38:Y39"/>
    <mergeCell ref="K38:K39"/>
    <mergeCell ref="L38:L39"/>
    <mergeCell ref="M38:M39"/>
    <mergeCell ref="N38:O39"/>
    <mergeCell ref="P38:P39"/>
    <mergeCell ref="Q38:Q39"/>
    <mergeCell ref="AB36:AB37"/>
    <mergeCell ref="AC36:AC37"/>
    <mergeCell ref="AD36:AD37"/>
    <mergeCell ref="B38:B39"/>
    <mergeCell ref="C38:C39"/>
    <mergeCell ref="D38:E39"/>
    <mergeCell ref="F38:F39"/>
    <mergeCell ref="G38:G39"/>
    <mergeCell ref="H38:H39"/>
    <mergeCell ref="I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2:AA35"/>
    <mergeCell ref="AB32:AD35"/>
    <mergeCell ref="B36:B37"/>
    <mergeCell ref="C36:C37"/>
    <mergeCell ref="D36:D37"/>
    <mergeCell ref="E36:E37"/>
    <mergeCell ref="F36:F37"/>
    <mergeCell ref="G36:G37"/>
    <mergeCell ref="H36:H37"/>
    <mergeCell ref="I36:I37"/>
    <mergeCell ref="V32:V35"/>
    <mergeCell ref="W32:W35"/>
    <mergeCell ref="X32:Z32"/>
    <mergeCell ref="X33:Z33"/>
    <mergeCell ref="X34:Z34"/>
    <mergeCell ref="X35:Z35"/>
    <mergeCell ref="Q32:Q35"/>
    <mergeCell ref="R32:R35"/>
    <mergeCell ref="S32:U32"/>
    <mergeCell ref="S33:U33"/>
    <mergeCell ref="S34:U34"/>
    <mergeCell ref="S35:U35"/>
    <mergeCell ref="L32:L35"/>
    <mergeCell ref="M32:M35"/>
    <mergeCell ref="N32:P32"/>
    <mergeCell ref="N33:P33"/>
    <mergeCell ref="N34:P34"/>
    <mergeCell ref="N35:P35"/>
    <mergeCell ref="G32:G35"/>
    <mergeCell ref="H32:H35"/>
    <mergeCell ref="I32:K32"/>
    <mergeCell ref="I33:K33"/>
    <mergeCell ref="I34:K34"/>
    <mergeCell ref="I35:K35"/>
    <mergeCell ref="W30:W31"/>
    <mergeCell ref="X30:Z31"/>
    <mergeCell ref="AA30:AA31"/>
    <mergeCell ref="AB30:AD31"/>
    <mergeCell ref="B32:B35"/>
    <mergeCell ref="C32:C35"/>
    <mergeCell ref="D32:F32"/>
    <mergeCell ref="D33:F33"/>
    <mergeCell ref="D34:F34"/>
    <mergeCell ref="D35:F35"/>
    <mergeCell ref="B27:AD27"/>
    <mergeCell ref="D29:AD29"/>
    <mergeCell ref="B30:B31"/>
    <mergeCell ref="C30:C31"/>
    <mergeCell ref="D30:K30"/>
    <mergeCell ref="D31:K31"/>
    <mergeCell ref="L30:L31"/>
    <mergeCell ref="M30:M31"/>
    <mergeCell ref="N30:U31"/>
    <mergeCell ref="V30:V31"/>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X23:Y24"/>
    <mergeCell ref="Z23:Z24"/>
    <mergeCell ref="AA23:AA24"/>
    <mergeCell ref="AB23:AC24"/>
    <mergeCell ref="AD23:AD24"/>
    <mergeCell ref="B25:B26"/>
    <mergeCell ref="C25:C26"/>
    <mergeCell ref="D25:D26"/>
    <mergeCell ref="E25:E26"/>
    <mergeCell ref="F25:F26"/>
    <mergeCell ref="Q23:Q24"/>
    <mergeCell ref="R23:R24"/>
    <mergeCell ref="S23:T24"/>
    <mergeCell ref="U23:U24"/>
    <mergeCell ref="V23:V24"/>
    <mergeCell ref="W23:W24"/>
    <mergeCell ref="I23:J24"/>
    <mergeCell ref="K23:K24"/>
    <mergeCell ref="L23:L24"/>
    <mergeCell ref="M23:M24"/>
    <mergeCell ref="N23:O24"/>
    <mergeCell ref="P23:P24"/>
    <mergeCell ref="B23:B24"/>
    <mergeCell ref="C23:C24"/>
    <mergeCell ref="D23:E24"/>
    <mergeCell ref="F23:F24"/>
    <mergeCell ref="G23:G24"/>
    <mergeCell ref="H23:H24"/>
    <mergeCell ref="W21:W22"/>
    <mergeCell ref="X21:Y22"/>
    <mergeCell ref="Z21:Z22"/>
    <mergeCell ref="AA21:AA22"/>
    <mergeCell ref="AB21:AC22"/>
    <mergeCell ref="AD21:AD22"/>
    <mergeCell ref="P21:P22"/>
    <mergeCell ref="Q21:Q22"/>
    <mergeCell ref="R21:R22"/>
    <mergeCell ref="S21:T22"/>
    <mergeCell ref="U21:U22"/>
    <mergeCell ref="V21:V22"/>
    <mergeCell ref="H21:H22"/>
    <mergeCell ref="I21:J22"/>
    <mergeCell ref="K21:K22"/>
    <mergeCell ref="L21:L22"/>
    <mergeCell ref="M21:M22"/>
    <mergeCell ref="N21:O22"/>
    <mergeCell ref="X19:Y20"/>
    <mergeCell ref="Z19:Z20"/>
    <mergeCell ref="AA19:AA20"/>
    <mergeCell ref="AB19:AC20"/>
    <mergeCell ref="AD19:AD20"/>
    <mergeCell ref="B21:B22"/>
    <mergeCell ref="C21:C22"/>
    <mergeCell ref="D21:E22"/>
    <mergeCell ref="F21:F22"/>
    <mergeCell ref="G21:G22"/>
    <mergeCell ref="Q19:Q20"/>
    <mergeCell ref="R19:R20"/>
    <mergeCell ref="S19:T20"/>
    <mergeCell ref="U19:U20"/>
    <mergeCell ref="V19:V20"/>
    <mergeCell ref="W19:W20"/>
    <mergeCell ref="I19:J20"/>
    <mergeCell ref="K19:K20"/>
    <mergeCell ref="L19:L20"/>
    <mergeCell ref="M19:M20"/>
    <mergeCell ref="N19:O20"/>
    <mergeCell ref="P19:P20"/>
    <mergeCell ref="Z17:Z18"/>
    <mergeCell ref="AA17:AA18"/>
    <mergeCell ref="AB17:AC18"/>
    <mergeCell ref="AD17:AD18"/>
    <mergeCell ref="B19:B20"/>
    <mergeCell ref="C19:C20"/>
    <mergeCell ref="D19:E20"/>
    <mergeCell ref="F19:F20"/>
    <mergeCell ref="G19:G20"/>
    <mergeCell ref="H19:H20"/>
    <mergeCell ref="R17:R18"/>
    <mergeCell ref="S17:T18"/>
    <mergeCell ref="U17:U18"/>
    <mergeCell ref="V17:V18"/>
    <mergeCell ref="W17:W18"/>
    <mergeCell ref="X17:Y18"/>
    <mergeCell ref="K17:K18"/>
    <mergeCell ref="L17:L18"/>
    <mergeCell ref="M17:M18"/>
    <mergeCell ref="N17:O18"/>
    <mergeCell ref="P17:P18"/>
    <mergeCell ref="Q17:Q18"/>
    <mergeCell ref="AB15:AB16"/>
    <mergeCell ref="AC15:AC16"/>
    <mergeCell ref="AD15:AD16"/>
    <mergeCell ref="B17:B18"/>
    <mergeCell ref="C17:C18"/>
    <mergeCell ref="D17:E18"/>
    <mergeCell ref="F17:F18"/>
    <mergeCell ref="G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1:AA14"/>
    <mergeCell ref="AB11:AD14"/>
    <mergeCell ref="B15:B16"/>
    <mergeCell ref="C15:C16"/>
    <mergeCell ref="D15:D16"/>
    <mergeCell ref="E15:E16"/>
    <mergeCell ref="F15:F16"/>
    <mergeCell ref="G15:G16"/>
    <mergeCell ref="H15:H16"/>
    <mergeCell ref="I15:I16"/>
    <mergeCell ref="V11:V14"/>
    <mergeCell ref="W11:W14"/>
    <mergeCell ref="X11:Z11"/>
    <mergeCell ref="X12:Z12"/>
    <mergeCell ref="X13:Z13"/>
    <mergeCell ref="X14:Z14"/>
    <mergeCell ref="Q11:Q14"/>
    <mergeCell ref="R11:R14"/>
    <mergeCell ref="S11:U11"/>
    <mergeCell ref="S12:U12"/>
    <mergeCell ref="S13:U13"/>
    <mergeCell ref="S14:U14"/>
    <mergeCell ref="L11:L14"/>
    <mergeCell ref="M11:M14"/>
    <mergeCell ref="N11:P11"/>
    <mergeCell ref="N12:P12"/>
    <mergeCell ref="N13:P13"/>
    <mergeCell ref="N14:P14"/>
    <mergeCell ref="G11:G14"/>
    <mergeCell ref="H11:H14"/>
    <mergeCell ref="I11:K11"/>
    <mergeCell ref="I12:K12"/>
    <mergeCell ref="I13:K13"/>
    <mergeCell ref="I14:K14"/>
    <mergeCell ref="W9:W10"/>
    <mergeCell ref="X9:Z10"/>
    <mergeCell ref="AA9:AA10"/>
    <mergeCell ref="AB9:AD10"/>
    <mergeCell ref="B11:B14"/>
    <mergeCell ref="C11:C14"/>
    <mergeCell ref="D11:F11"/>
    <mergeCell ref="D12:F12"/>
    <mergeCell ref="D13:F13"/>
    <mergeCell ref="D14:F14"/>
    <mergeCell ref="B6:AD6"/>
    <mergeCell ref="D8:AD8"/>
    <mergeCell ref="B9:B10"/>
    <mergeCell ref="C9:C10"/>
    <mergeCell ref="D9:K9"/>
    <mergeCell ref="D10:K10"/>
    <mergeCell ref="L9:L10"/>
    <mergeCell ref="M9:M10"/>
    <mergeCell ref="N9:U10"/>
    <mergeCell ref="V9: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5.5703125" bestFit="1" customWidth="1"/>
    <col min="2" max="2" width="36.5703125" bestFit="1" customWidth="1"/>
    <col min="3" max="3" width="11.7109375" customWidth="1"/>
    <col min="4" max="4" width="2.42578125" customWidth="1"/>
    <col min="5" max="5" width="5" customWidth="1"/>
    <col min="6" max="6" width="2" customWidth="1"/>
    <col min="7" max="7" width="11.7109375" customWidth="1"/>
    <col min="8" max="8" width="2.42578125" customWidth="1"/>
    <col min="9" max="9" width="5" customWidth="1"/>
    <col min="10" max="10" width="2" customWidth="1"/>
  </cols>
  <sheetData>
    <row r="1" spans="1:10" ht="15" customHeight="1">
      <c r="A1" s="8" t="s">
        <v>7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26</v>
      </c>
      <c r="B3" s="11" t="s">
        <v>4</v>
      </c>
      <c r="C3" s="11"/>
      <c r="D3" s="11"/>
      <c r="E3" s="11"/>
      <c r="F3" s="11"/>
      <c r="G3" s="11"/>
      <c r="H3" s="11"/>
      <c r="I3" s="11"/>
      <c r="J3" s="11"/>
    </row>
    <row r="4" spans="1:10" ht="15" customHeight="1">
      <c r="A4" s="12" t="s">
        <v>225</v>
      </c>
      <c r="B4" s="11" t="s">
        <v>4</v>
      </c>
      <c r="C4" s="11"/>
      <c r="D4" s="11"/>
      <c r="E4" s="11"/>
      <c r="F4" s="11"/>
      <c r="G4" s="11"/>
      <c r="H4" s="11"/>
      <c r="I4" s="11"/>
      <c r="J4" s="11"/>
    </row>
    <row r="5" spans="1:10">
      <c r="A5" s="12"/>
      <c r="B5" s="20" t="s">
        <v>227</v>
      </c>
      <c r="C5" s="20"/>
      <c r="D5" s="20"/>
      <c r="E5" s="20"/>
      <c r="F5" s="20"/>
      <c r="G5" s="20"/>
      <c r="H5" s="20"/>
      <c r="I5" s="20"/>
      <c r="J5" s="20"/>
    </row>
    <row r="6" spans="1:10">
      <c r="A6" s="12"/>
      <c r="B6" s="33"/>
      <c r="C6" s="33"/>
      <c r="D6" s="33"/>
      <c r="E6" s="33"/>
      <c r="F6" s="33"/>
      <c r="G6" s="33"/>
      <c r="H6" s="33"/>
      <c r="I6" s="33"/>
      <c r="J6" s="33"/>
    </row>
    <row r="7" spans="1:10">
      <c r="A7" s="12"/>
      <c r="B7" s="16"/>
      <c r="C7" s="16"/>
      <c r="D7" s="16"/>
      <c r="E7" s="16"/>
      <c r="F7" s="16"/>
      <c r="G7" s="16"/>
      <c r="H7" s="16"/>
      <c r="I7" s="16"/>
      <c r="J7" s="16"/>
    </row>
    <row r="8" spans="1:10">
      <c r="A8" s="12"/>
      <c r="B8" s="35"/>
      <c r="C8" s="20"/>
      <c r="D8" s="36" t="s">
        <v>228</v>
      </c>
      <c r="E8" s="36"/>
      <c r="F8" s="36"/>
      <c r="G8" s="36"/>
      <c r="H8" s="36"/>
      <c r="I8" s="36"/>
      <c r="J8" s="36"/>
    </row>
    <row r="9" spans="1:10" ht="15.75" thickBot="1">
      <c r="A9" s="12"/>
      <c r="B9" s="35"/>
      <c r="C9" s="20"/>
      <c r="D9" s="34" t="s">
        <v>229</v>
      </c>
      <c r="E9" s="34"/>
      <c r="F9" s="34"/>
      <c r="G9" s="34"/>
      <c r="H9" s="34"/>
      <c r="I9" s="34"/>
      <c r="J9" s="34"/>
    </row>
    <row r="10" spans="1:10" ht="15.75" thickBot="1">
      <c r="A10" s="12"/>
      <c r="B10" s="23"/>
      <c r="C10" s="14"/>
      <c r="D10" s="73">
        <v>2014</v>
      </c>
      <c r="E10" s="73"/>
      <c r="F10" s="73"/>
      <c r="G10" s="14"/>
      <c r="H10" s="73">
        <v>2013</v>
      </c>
      <c r="I10" s="73"/>
      <c r="J10" s="73"/>
    </row>
    <row r="11" spans="1:10">
      <c r="A11" s="12"/>
      <c r="B11" s="27" t="s">
        <v>230</v>
      </c>
      <c r="C11" s="28"/>
      <c r="D11" s="47"/>
      <c r="E11" s="47"/>
      <c r="F11" s="47"/>
      <c r="G11" s="28"/>
      <c r="H11" s="47"/>
      <c r="I11" s="47"/>
      <c r="J11" s="47"/>
    </row>
    <row r="12" spans="1:10">
      <c r="A12" s="12"/>
      <c r="B12" s="74" t="s">
        <v>231</v>
      </c>
      <c r="C12" s="20"/>
      <c r="D12" s="21" t="s">
        <v>185</v>
      </c>
      <c r="E12" s="50">
        <v>26</v>
      </c>
      <c r="F12" s="20"/>
      <c r="G12" s="20"/>
      <c r="H12" s="21" t="s">
        <v>185</v>
      </c>
      <c r="I12" s="50">
        <v>109</v>
      </c>
      <c r="J12" s="20"/>
    </row>
    <row r="13" spans="1:10">
      <c r="A13" s="12"/>
      <c r="B13" s="74"/>
      <c r="C13" s="20"/>
      <c r="D13" s="21"/>
      <c r="E13" s="50"/>
      <c r="F13" s="20"/>
      <c r="G13" s="20"/>
      <c r="H13" s="21"/>
      <c r="I13" s="50"/>
      <c r="J13" s="20"/>
    </row>
    <row r="14" spans="1:10">
      <c r="A14" s="12"/>
      <c r="B14" s="75" t="s">
        <v>104</v>
      </c>
      <c r="C14" s="42"/>
      <c r="D14" s="51">
        <v>193</v>
      </c>
      <c r="E14" s="51"/>
      <c r="F14" s="42"/>
      <c r="G14" s="42"/>
      <c r="H14" s="51">
        <v>158</v>
      </c>
      <c r="I14" s="51"/>
      <c r="J14" s="42"/>
    </row>
    <row r="15" spans="1:10">
      <c r="A15" s="12"/>
      <c r="B15" s="75"/>
      <c r="C15" s="42"/>
      <c r="D15" s="51"/>
      <c r="E15" s="51"/>
      <c r="F15" s="42"/>
      <c r="G15" s="42"/>
      <c r="H15" s="51"/>
      <c r="I15" s="51"/>
      <c r="J15" s="42"/>
    </row>
    <row r="16" spans="1:10" ht="23.25" customHeight="1">
      <c r="A16" s="12"/>
      <c r="B16" s="49" t="s">
        <v>232</v>
      </c>
      <c r="C16" s="20"/>
      <c r="D16" s="50">
        <v>19</v>
      </c>
      <c r="E16" s="50"/>
      <c r="F16" s="20"/>
      <c r="G16" s="20"/>
      <c r="H16" s="50">
        <v>29</v>
      </c>
      <c r="I16" s="50"/>
      <c r="J16" s="20"/>
    </row>
    <row r="17" spans="1:10">
      <c r="A17" s="12"/>
      <c r="B17" s="49"/>
      <c r="C17" s="20"/>
      <c r="D17" s="50"/>
      <c r="E17" s="50"/>
      <c r="F17" s="20"/>
      <c r="G17" s="20"/>
      <c r="H17" s="50"/>
      <c r="I17" s="50"/>
      <c r="J17" s="20"/>
    </row>
    <row r="18" spans="1:10" ht="27" thickBot="1">
      <c r="A18" s="12"/>
      <c r="B18" s="27" t="s">
        <v>233</v>
      </c>
      <c r="C18" s="28"/>
      <c r="D18" s="57" t="s">
        <v>234</v>
      </c>
      <c r="E18" s="57"/>
      <c r="F18" s="72" t="s">
        <v>187</v>
      </c>
      <c r="G18" s="28"/>
      <c r="H18" s="57" t="s">
        <v>235</v>
      </c>
      <c r="I18" s="57"/>
      <c r="J18" s="72" t="s">
        <v>187</v>
      </c>
    </row>
    <row r="19" spans="1:10">
      <c r="A19" s="12"/>
      <c r="B19" s="60" t="s">
        <v>183</v>
      </c>
      <c r="C19" s="20"/>
      <c r="D19" s="61" t="s">
        <v>185</v>
      </c>
      <c r="E19" s="63">
        <v>225</v>
      </c>
      <c r="F19" s="38"/>
      <c r="G19" s="20"/>
      <c r="H19" s="61" t="s">
        <v>185</v>
      </c>
      <c r="I19" s="63">
        <v>263</v>
      </c>
      <c r="J19" s="38"/>
    </row>
    <row r="20" spans="1:10" ht="15.75" thickBot="1">
      <c r="A20" s="12"/>
      <c r="B20" s="60"/>
      <c r="C20" s="20"/>
      <c r="D20" s="62"/>
      <c r="E20" s="64"/>
      <c r="F20" s="65"/>
      <c r="G20" s="20"/>
      <c r="H20" s="62"/>
      <c r="I20" s="64"/>
      <c r="J20" s="65"/>
    </row>
    <row r="21" spans="1:10" ht="15.75" thickTop="1">
      <c r="A21" s="12"/>
      <c r="B21" s="16"/>
    </row>
    <row r="22" spans="1:10">
      <c r="A22" s="12"/>
      <c r="B22" s="16"/>
    </row>
    <row r="23" spans="1:10" ht="15.75" thickBot="1">
      <c r="A23" s="12"/>
      <c r="B23" s="32"/>
    </row>
    <row r="24" spans="1:10" ht="25.5" customHeight="1">
      <c r="A24" s="12"/>
      <c r="B24" s="77" t="s">
        <v>792</v>
      </c>
      <c r="C24" s="77"/>
      <c r="D24" s="77"/>
      <c r="E24" s="77"/>
      <c r="F24" s="77"/>
      <c r="G24" s="77"/>
      <c r="H24" s="77"/>
      <c r="I24" s="77"/>
      <c r="J24" s="77"/>
    </row>
  </sheetData>
  <mergeCells count="51">
    <mergeCell ref="I19:I20"/>
    <mergeCell ref="J19:J20"/>
    <mergeCell ref="A1:A2"/>
    <mergeCell ref="B1:J1"/>
    <mergeCell ref="B2:J2"/>
    <mergeCell ref="B3:J3"/>
    <mergeCell ref="A4:A24"/>
    <mergeCell ref="B4:J4"/>
    <mergeCell ref="B5:J5"/>
    <mergeCell ref="B24:J24"/>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5.5703125" customWidth="1"/>
    <col min="8" max="8" width="2" customWidth="1"/>
    <col min="9" max="9" width="5.7109375" customWidth="1"/>
    <col min="10" max="10" width="9.42578125" customWidth="1"/>
  </cols>
  <sheetData>
    <row r="1" spans="1:10" ht="15" customHeight="1">
      <c r="A1" s="8" t="s">
        <v>7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7</v>
      </c>
      <c r="B3" s="11" t="s">
        <v>4</v>
      </c>
      <c r="C3" s="11"/>
      <c r="D3" s="11"/>
      <c r="E3" s="11"/>
      <c r="F3" s="11"/>
      <c r="G3" s="11"/>
      <c r="H3" s="11"/>
      <c r="I3" s="11"/>
      <c r="J3" s="11"/>
    </row>
    <row r="4" spans="1:10" ht="15" customHeight="1">
      <c r="A4" s="12" t="s">
        <v>794</v>
      </c>
      <c r="B4" s="11" t="s">
        <v>4</v>
      </c>
      <c r="C4" s="11"/>
      <c r="D4" s="11"/>
      <c r="E4" s="11"/>
      <c r="F4" s="11"/>
      <c r="G4" s="11"/>
      <c r="H4" s="11"/>
      <c r="I4" s="11"/>
      <c r="J4" s="11"/>
    </row>
    <row r="5" spans="1:10">
      <c r="A5" s="12"/>
      <c r="B5" s="20" t="s">
        <v>238</v>
      </c>
      <c r="C5" s="20"/>
      <c r="D5" s="20"/>
      <c r="E5" s="20"/>
      <c r="F5" s="20"/>
      <c r="G5" s="20"/>
      <c r="H5" s="20"/>
      <c r="I5" s="20"/>
      <c r="J5" s="20"/>
    </row>
    <row r="6" spans="1:10">
      <c r="A6" s="12"/>
      <c r="B6" s="33"/>
      <c r="C6" s="33"/>
      <c r="D6" s="33"/>
      <c r="E6" s="33"/>
      <c r="F6" s="33"/>
      <c r="G6" s="33"/>
      <c r="H6" s="33"/>
      <c r="I6" s="33"/>
      <c r="J6" s="33"/>
    </row>
    <row r="7" spans="1:10">
      <c r="A7" s="12"/>
      <c r="B7" s="16"/>
      <c r="C7" s="16"/>
      <c r="D7" s="16"/>
      <c r="E7" s="16"/>
      <c r="F7" s="16"/>
      <c r="G7" s="16"/>
      <c r="H7" s="16"/>
      <c r="I7" s="16"/>
      <c r="J7" s="16"/>
    </row>
    <row r="8" spans="1:10" ht="15.75" thickBot="1">
      <c r="A8" s="12"/>
      <c r="B8" s="14"/>
      <c r="C8" s="14"/>
      <c r="D8" s="34" t="s">
        <v>239</v>
      </c>
      <c r="E8" s="34"/>
      <c r="F8" s="34"/>
      <c r="G8" s="14"/>
      <c r="H8" s="34" t="s">
        <v>240</v>
      </c>
      <c r="I8" s="34"/>
      <c r="J8" s="34"/>
    </row>
    <row r="9" spans="1:10">
      <c r="A9" s="12"/>
      <c r="B9" s="41" t="s">
        <v>241</v>
      </c>
      <c r="C9" s="42"/>
      <c r="D9" s="43" t="s">
        <v>185</v>
      </c>
      <c r="E9" s="78">
        <v>4010</v>
      </c>
      <c r="F9" s="47"/>
      <c r="G9" s="42"/>
      <c r="H9" s="43" t="s">
        <v>185</v>
      </c>
      <c r="I9" s="78">
        <v>3830</v>
      </c>
      <c r="J9" s="47"/>
    </row>
    <row r="10" spans="1:10">
      <c r="A10" s="12"/>
      <c r="B10" s="41"/>
      <c r="C10" s="42"/>
      <c r="D10" s="44"/>
      <c r="E10" s="79"/>
      <c r="F10" s="48"/>
      <c r="G10" s="42"/>
      <c r="H10" s="44"/>
      <c r="I10" s="79"/>
      <c r="J10" s="48"/>
    </row>
    <row r="11" spans="1:10">
      <c r="A11" s="12"/>
      <c r="B11" s="49" t="s">
        <v>242</v>
      </c>
      <c r="C11" s="20"/>
      <c r="D11" s="80">
        <v>1984</v>
      </c>
      <c r="E11" s="80"/>
      <c r="F11" s="20"/>
      <c r="G11" s="20"/>
      <c r="H11" s="80">
        <v>1846</v>
      </c>
      <c r="I11" s="80"/>
      <c r="J11" s="20"/>
    </row>
    <row r="12" spans="1:10">
      <c r="A12" s="12"/>
      <c r="B12" s="49"/>
      <c r="C12" s="20"/>
      <c r="D12" s="80"/>
      <c r="E12" s="80"/>
      <c r="F12" s="20"/>
      <c r="G12" s="20"/>
      <c r="H12" s="80"/>
      <c r="I12" s="80"/>
      <c r="J12" s="20"/>
    </row>
    <row r="13" spans="1:10">
      <c r="A13" s="12"/>
      <c r="B13" s="41" t="s">
        <v>243</v>
      </c>
      <c r="C13" s="42"/>
      <c r="D13" s="51">
        <v>242</v>
      </c>
      <c r="E13" s="51"/>
      <c r="F13" s="42"/>
      <c r="G13" s="42"/>
      <c r="H13" s="51">
        <v>213</v>
      </c>
      <c r="I13" s="51"/>
      <c r="J13" s="42"/>
    </row>
    <row r="14" spans="1:10" ht="15.75" thickBot="1">
      <c r="A14" s="12"/>
      <c r="B14" s="41"/>
      <c r="C14" s="42"/>
      <c r="D14" s="57"/>
      <c r="E14" s="57"/>
      <c r="F14" s="58"/>
      <c r="G14" s="42"/>
      <c r="H14" s="57"/>
      <c r="I14" s="57"/>
      <c r="J14" s="58"/>
    </row>
    <row r="15" spans="1:10">
      <c r="A15" s="12"/>
      <c r="B15" s="60" t="s">
        <v>183</v>
      </c>
      <c r="C15" s="20"/>
      <c r="D15" s="61" t="s">
        <v>185</v>
      </c>
      <c r="E15" s="81">
        <v>6236</v>
      </c>
      <c r="F15" s="38"/>
      <c r="G15" s="20"/>
      <c r="H15" s="61" t="s">
        <v>185</v>
      </c>
      <c r="I15" s="81">
        <v>5889</v>
      </c>
      <c r="J15" s="38"/>
    </row>
    <row r="16" spans="1:10" ht="15.75" thickBot="1">
      <c r="A16" s="12"/>
      <c r="B16" s="60"/>
      <c r="C16" s="20"/>
      <c r="D16" s="62"/>
      <c r="E16" s="82"/>
      <c r="F16" s="65"/>
      <c r="G16" s="20"/>
      <c r="H16" s="62"/>
      <c r="I16" s="82"/>
      <c r="J16" s="6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3" max="3" width="2.85546875" customWidth="1"/>
    <col min="4" max="4" width="28.5703125" customWidth="1"/>
    <col min="5" max="5" width="13.28515625" customWidth="1"/>
    <col min="6" max="6" width="2.85546875" customWidth="1"/>
    <col min="7" max="7" width="8.140625" customWidth="1"/>
    <col min="8" max="9" width="13.28515625" customWidth="1"/>
    <col min="10" max="10" width="2.85546875" customWidth="1"/>
    <col min="11" max="11" width="5.85546875" customWidth="1"/>
    <col min="12" max="13" width="13.28515625" customWidth="1"/>
    <col min="14" max="14" width="2.85546875" customWidth="1"/>
    <col min="15" max="15" width="8.140625" customWidth="1"/>
    <col min="16" max="16" width="13.28515625" customWidth="1"/>
  </cols>
  <sheetData>
    <row r="1" spans="1:16" ht="15" customHeight="1">
      <c r="A1" s="8" t="s">
        <v>79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45</v>
      </c>
      <c r="B3" s="11" t="s">
        <v>4</v>
      </c>
      <c r="C3" s="11"/>
      <c r="D3" s="11"/>
      <c r="E3" s="11"/>
      <c r="F3" s="11"/>
      <c r="G3" s="11"/>
      <c r="H3" s="11"/>
      <c r="I3" s="11"/>
      <c r="J3" s="11"/>
      <c r="K3" s="11"/>
      <c r="L3" s="11"/>
      <c r="M3" s="11"/>
      <c r="N3" s="11"/>
      <c r="O3" s="11"/>
      <c r="P3" s="11"/>
    </row>
    <row r="4" spans="1:16" ht="15" customHeight="1">
      <c r="A4" s="12" t="s">
        <v>796</v>
      </c>
      <c r="B4" s="11" t="s">
        <v>4</v>
      </c>
      <c r="C4" s="11"/>
      <c r="D4" s="11"/>
      <c r="E4" s="11"/>
      <c r="F4" s="11"/>
      <c r="G4" s="11"/>
      <c r="H4" s="11"/>
      <c r="I4" s="11"/>
      <c r="J4" s="11"/>
      <c r="K4" s="11"/>
      <c r="L4" s="11"/>
      <c r="M4" s="11"/>
      <c r="N4" s="11"/>
      <c r="O4" s="11"/>
      <c r="P4" s="11"/>
    </row>
    <row r="5" spans="1:16">
      <c r="A5" s="12"/>
      <c r="B5" s="20" t="s">
        <v>246</v>
      </c>
      <c r="C5" s="20"/>
      <c r="D5" s="20"/>
      <c r="E5" s="20"/>
      <c r="F5" s="20"/>
      <c r="G5" s="20"/>
      <c r="H5" s="20"/>
      <c r="I5" s="20"/>
      <c r="J5" s="20"/>
      <c r="K5" s="20"/>
      <c r="L5" s="20"/>
      <c r="M5" s="20"/>
      <c r="N5" s="20"/>
      <c r="O5" s="20"/>
      <c r="P5" s="20"/>
    </row>
    <row r="6" spans="1:16">
      <c r="A6" s="12"/>
      <c r="B6" s="33"/>
      <c r="C6" s="33"/>
      <c r="D6" s="33"/>
      <c r="E6" s="33"/>
      <c r="F6" s="33"/>
      <c r="G6" s="33"/>
      <c r="H6" s="33"/>
      <c r="I6" s="33"/>
      <c r="J6" s="33"/>
      <c r="K6" s="33"/>
      <c r="L6" s="33"/>
      <c r="M6" s="33"/>
      <c r="N6" s="33"/>
      <c r="O6" s="33"/>
      <c r="P6" s="33"/>
    </row>
    <row r="7" spans="1:16">
      <c r="A7" s="12"/>
      <c r="B7" s="16"/>
      <c r="C7" s="16"/>
      <c r="D7" s="16"/>
      <c r="E7" s="16"/>
      <c r="F7" s="16"/>
      <c r="G7" s="16"/>
      <c r="H7" s="16"/>
      <c r="I7" s="16"/>
      <c r="J7" s="16"/>
      <c r="K7" s="16"/>
      <c r="L7" s="16"/>
      <c r="M7" s="16"/>
      <c r="N7" s="16"/>
      <c r="O7" s="16"/>
      <c r="P7" s="16"/>
    </row>
    <row r="8" spans="1:16" ht="15.75" thickBot="1">
      <c r="A8" s="12"/>
      <c r="B8" s="35"/>
      <c r="C8" s="20"/>
      <c r="D8" s="32"/>
      <c r="E8" s="20"/>
      <c r="F8" s="34" t="s">
        <v>239</v>
      </c>
      <c r="G8" s="34"/>
      <c r="H8" s="34"/>
      <c r="I8" s="34"/>
      <c r="J8" s="34"/>
      <c r="K8" s="34"/>
      <c r="L8" s="34"/>
      <c r="M8" s="34"/>
      <c r="N8" s="34"/>
      <c r="O8" s="34"/>
      <c r="P8" s="34"/>
    </row>
    <row r="9" spans="1:16">
      <c r="A9" s="12"/>
      <c r="B9" s="35"/>
      <c r="C9" s="20"/>
      <c r="D9" s="66" t="s">
        <v>247</v>
      </c>
      <c r="E9" s="20"/>
      <c r="F9" s="37" t="s">
        <v>250</v>
      </c>
      <c r="G9" s="37"/>
      <c r="H9" s="37"/>
      <c r="I9" s="38"/>
      <c r="J9" s="37" t="s">
        <v>253</v>
      </c>
      <c r="K9" s="37"/>
      <c r="L9" s="37"/>
      <c r="M9" s="38"/>
      <c r="N9" s="37" t="s">
        <v>169</v>
      </c>
      <c r="O9" s="37"/>
      <c r="P9" s="37"/>
    </row>
    <row r="10" spans="1:16">
      <c r="A10" s="12"/>
      <c r="B10" s="35"/>
      <c r="C10" s="20"/>
      <c r="D10" s="24" t="s">
        <v>248</v>
      </c>
      <c r="E10" s="20"/>
      <c r="F10" s="36" t="s">
        <v>251</v>
      </c>
      <c r="G10" s="36"/>
      <c r="H10" s="36"/>
      <c r="I10" s="20"/>
      <c r="J10" s="36" t="s">
        <v>254</v>
      </c>
      <c r="K10" s="36"/>
      <c r="L10" s="36"/>
      <c r="M10" s="20"/>
      <c r="N10" s="36" t="s">
        <v>255</v>
      </c>
      <c r="O10" s="36"/>
      <c r="P10" s="36"/>
    </row>
    <row r="11" spans="1:16" ht="15.75" thickBot="1">
      <c r="A11" s="12"/>
      <c r="B11" s="35"/>
      <c r="C11" s="20"/>
      <c r="D11" s="25" t="s">
        <v>249</v>
      </c>
      <c r="E11" s="20"/>
      <c r="F11" s="34" t="s">
        <v>252</v>
      </c>
      <c r="G11" s="34"/>
      <c r="H11" s="34"/>
      <c r="I11" s="20"/>
      <c r="J11" s="40"/>
      <c r="K11" s="40"/>
      <c r="L11" s="40"/>
      <c r="M11" s="20"/>
      <c r="N11" s="34" t="s">
        <v>256</v>
      </c>
      <c r="O11" s="34"/>
      <c r="P11" s="34"/>
    </row>
    <row r="12" spans="1:16">
      <c r="A12" s="12"/>
      <c r="B12" s="41" t="s">
        <v>257</v>
      </c>
      <c r="C12" s="42"/>
      <c r="D12" s="85" t="s">
        <v>258</v>
      </c>
      <c r="E12" s="42"/>
      <c r="F12" s="43" t="s">
        <v>185</v>
      </c>
      <c r="G12" s="78">
        <v>2210</v>
      </c>
      <c r="H12" s="47"/>
      <c r="I12" s="42"/>
      <c r="J12" s="43" t="s">
        <v>185</v>
      </c>
      <c r="K12" s="45" t="s">
        <v>192</v>
      </c>
      <c r="L12" s="47"/>
      <c r="M12" s="42"/>
      <c r="N12" s="43" t="s">
        <v>185</v>
      </c>
      <c r="O12" s="78">
        <v>2210</v>
      </c>
      <c r="P12" s="47"/>
    </row>
    <row r="13" spans="1:16">
      <c r="A13" s="12"/>
      <c r="B13" s="41"/>
      <c r="C13" s="42"/>
      <c r="D13" s="84"/>
      <c r="E13" s="42"/>
      <c r="F13" s="44"/>
      <c r="G13" s="79"/>
      <c r="H13" s="48"/>
      <c r="I13" s="42"/>
      <c r="J13" s="44"/>
      <c r="K13" s="46"/>
      <c r="L13" s="48"/>
      <c r="M13" s="42"/>
      <c r="N13" s="44"/>
      <c r="O13" s="79"/>
      <c r="P13" s="48"/>
    </row>
    <row r="14" spans="1:16">
      <c r="A14" s="12"/>
      <c r="B14" s="49" t="s">
        <v>259</v>
      </c>
      <c r="C14" s="20"/>
      <c r="D14" s="36">
        <v>20</v>
      </c>
      <c r="E14" s="20"/>
      <c r="F14" s="50">
        <v>385</v>
      </c>
      <c r="G14" s="50"/>
      <c r="H14" s="20"/>
      <c r="I14" s="20"/>
      <c r="J14" s="50">
        <v>93</v>
      </c>
      <c r="K14" s="50"/>
      <c r="L14" s="20"/>
      <c r="M14" s="20"/>
      <c r="N14" s="50">
        <v>292</v>
      </c>
      <c r="O14" s="50"/>
      <c r="P14" s="20"/>
    </row>
    <row r="15" spans="1:16">
      <c r="A15" s="12"/>
      <c r="B15" s="49"/>
      <c r="C15" s="20"/>
      <c r="D15" s="36"/>
      <c r="E15" s="20"/>
      <c r="F15" s="50"/>
      <c r="G15" s="50"/>
      <c r="H15" s="20"/>
      <c r="I15" s="20"/>
      <c r="J15" s="50"/>
      <c r="K15" s="50"/>
      <c r="L15" s="20"/>
      <c r="M15" s="20"/>
      <c r="N15" s="50"/>
      <c r="O15" s="50"/>
      <c r="P15" s="20"/>
    </row>
    <row r="16" spans="1:16">
      <c r="A16" s="12"/>
      <c r="B16" s="41" t="s">
        <v>260</v>
      </c>
      <c r="C16" s="42"/>
      <c r="D16" s="84">
        <v>10</v>
      </c>
      <c r="E16" s="42"/>
      <c r="F16" s="51">
        <v>320</v>
      </c>
      <c r="G16" s="51"/>
      <c r="H16" s="42"/>
      <c r="I16" s="42"/>
      <c r="J16" s="51">
        <v>155</v>
      </c>
      <c r="K16" s="51"/>
      <c r="L16" s="42"/>
      <c r="M16" s="42"/>
      <c r="N16" s="51">
        <v>165</v>
      </c>
      <c r="O16" s="51"/>
      <c r="P16" s="42"/>
    </row>
    <row r="17" spans="1:16">
      <c r="A17" s="12"/>
      <c r="B17" s="41"/>
      <c r="C17" s="42"/>
      <c r="D17" s="84"/>
      <c r="E17" s="42"/>
      <c r="F17" s="51"/>
      <c r="G17" s="51"/>
      <c r="H17" s="42"/>
      <c r="I17" s="42"/>
      <c r="J17" s="51"/>
      <c r="K17" s="51"/>
      <c r="L17" s="42"/>
      <c r="M17" s="42"/>
      <c r="N17" s="51"/>
      <c r="O17" s="51"/>
      <c r="P17" s="42"/>
    </row>
    <row r="18" spans="1:16">
      <c r="A18" s="12"/>
      <c r="B18" s="49" t="s">
        <v>261</v>
      </c>
      <c r="C18" s="20"/>
      <c r="D18" s="36" t="s">
        <v>262</v>
      </c>
      <c r="E18" s="20"/>
      <c r="F18" s="50">
        <v>263</v>
      </c>
      <c r="G18" s="50"/>
      <c r="H18" s="20"/>
      <c r="I18" s="20"/>
      <c r="J18" s="50">
        <v>72</v>
      </c>
      <c r="K18" s="50"/>
      <c r="L18" s="20"/>
      <c r="M18" s="20"/>
      <c r="N18" s="50">
        <v>191</v>
      </c>
      <c r="O18" s="50"/>
      <c r="P18" s="20"/>
    </row>
    <row r="19" spans="1:16">
      <c r="A19" s="12"/>
      <c r="B19" s="49"/>
      <c r="C19" s="20"/>
      <c r="D19" s="36"/>
      <c r="E19" s="20"/>
      <c r="F19" s="50"/>
      <c r="G19" s="50"/>
      <c r="H19" s="20"/>
      <c r="I19" s="20"/>
      <c r="J19" s="50"/>
      <c r="K19" s="50"/>
      <c r="L19" s="20"/>
      <c r="M19" s="20"/>
      <c r="N19" s="50"/>
      <c r="O19" s="50"/>
      <c r="P19" s="20"/>
    </row>
    <row r="20" spans="1:16">
      <c r="A20" s="12"/>
      <c r="B20" s="41" t="s">
        <v>263</v>
      </c>
      <c r="C20" s="42"/>
      <c r="D20" s="86">
        <v>41739</v>
      </c>
      <c r="E20" s="42"/>
      <c r="F20" s="51">
        <v>208</v>
      </c>
      <c r="G20" s="51"/>
      <c r="H20" s="42"/>
      <c r="I20" s="42"/>
      <c r="J20" s="51">
        <v>150</v>
      </c>
      <c r="K20" s="51"/>
      <c r="L20" s="42"/>
      <c r="M20" s="42"/>
      <c r="N20" s="51">
        <v>58</v>
      </c>
      <c r="O20" s="51"/>
      <c r="P20" s="42"/>
    </row>
    <row r="21" spans="1:16">
      <c r="A21" s="12"/>
      <c r="B21" s="41"/>
      <c r="C21" s="42"/>
      <c r="D21" s="86"/>
      <c r="E21" s="42"/>
      <c r="F21" s="51"/>
      <c r="G21" s="51"/>
      <c r="H21" s="42"/>
      <c r="I21" s="42"/>
      <c r="J21" s="51"/>
      <c r="K21" s="51"/>
      <c r="L21" s="42"/>
      <c r="M21" s="42"/>
      <c r="N21" s="51"/>
      <c r="O21" s="51"/>
      <c r="P21" s="42"/>
    </row>
    <row r="22" spans="1:16">
      <c r="A22" s="12"/>
      <c r="B22" s="49" t="s">
        <v>264</v>
      </c>
      <c r="C22" s="20"/>
      <c r="D22" s="87">
        <v>41703</v>
      </c>
      <c r="E22" s="20"/>
      <c r="F22" s="50">
        <v>450</v>
      </c>
      <c r="G22" s="50"/>
      <c r="H22" s="20"/>
      <c r="I22" s="20"/>
      <c r="J22" s="50">
        <v>169</v>
      </c>
      <c r="K22" s="50"/>
      <c r="L22" s="20"/>
      <c r="M22" s="20"/>
      <c r="N22" s="50">
        <v>281</v>
      </c>
      <c r="O22" s="50"/>
      <c r="P22" s="20"/>
    </row>
    <row r="23" spans="1:16">
      <c r="A23" s="12"/>
      <c r="B23" s="49"/>
      <c r="C23" s="20"/>
      <c r="D23" s="87"/>
      <c r="E23" s="20"/>
      <c r="F23" s="50"/>
      <c r="G23" s="50"/>
      <c r="H23" s="20"/>
      <c r="I23" s="20"/>
      <c r="J23" s="50"/>
      <c r="K23" s="50"/>
      <c r="L23" s="20"/>
      <c r="M23" s="20"/>
      <c r="N23" s="50"/>
      <c r="O23" s="50"/>
      <c r="P23" s="20"/>
    </row>
    <row r="24" spans="1:16">
      <c r="A24" s="12"/>
      <c r="B24" s="41" t="s">
        <v>104</v>
      </c>
      <c r="C24" s="42"/>
      <c r="D24" s="86">
        <v>41655</v>
      </c>
      <c r="E24" s="42"/>
      <c r="F24" s="51">
        <v>285</v>
      </c>
      <c r="G24" s="51"/>
      <c r="H24" s="42"/>
      <c r="I24" s="42"/>
      <c r="J24" s="51">
        <v>127</v>
      </c>
      <c r="K24" s="51"/>
      <c r="L24" s="42"/>
      <c r="M24" s="42"/>
      <c r="N24" s="51">
        <v>158</v>
      </c>
      <c r="O24" s="51"/>
      <c r="P24" s="42"/>
    </row>
    <row r="25" spans="1:16" ht="15.75" thickBot="1">
      <c r="A25" s="12"/>
      <c r="B25" s="41"/>
      <c r="C25" s="42"/>
      <c r="D25" s="86"/>
      <c r="E25" s="42"/>
      <c r="F25" s="57"/>
      <c r="G25" s="57"/>
      <c r="H25" s="58"/>
      <c r="I25" s="42"/>
      <c r="J25" s="57"/>
      <c r="K25" s="57"/>
      <c r="L25" s="58"/>
      <c r="M25" s="42"/>
      <c r="N25" s="57"/>
      <c r="O25" s="57"/>
      <c r="P25" s="58"/>
    </row>
    <row r="26" spans="1:16">
      <c r="A26" s="12"/>
      <c r="B26" s="60" t="s">
        <v>183</v>
      </c>
      <c r="C26" s="60"/>
      <c r="D26" s="60"/>
      <c r="E26" s="20"/>
      <c r="F26" s="61" t="s">
        <v>185</v>
      </c>
      <c r="G26" s="81">
        <v>4121</v>
      </c>
      <c r="H26" s="38"/>
      <c r="I26" s="20"/>
      <c r="J26" s="61" t="s">
        <v>185</v>
      </c>
      <c r="K26" s="63">
        <v>766</v>
      </c>
      <c r="L26" s="38"/>
      <c r="M26" s="20"/>
      <c r="N26" s="61" t="s">
        <v>185</v>
      </c>
      <c r="O26" s="81">
        <v>3355</v>
      </c>
      <c r="P26" s="38"/>
    </row>
    <row r="27" spans="1:16" ht="15.75" thickBot="1">
      <c r="A27" s="12"/>
      <c r="B27" s="60"/>
      <c r="C27" s="60"/>
      <c r="D27" s="60"/>
      <c r="E27" s="20"/>
      <c r="F27" s="62"/>
      <c r="G27" s="82"/>
      <c r="H27" s="65"/>
      <c r="I27" s="20"/>
      <c r="J27" s="62"/>
      <c r="K27" s="64"/>
      <c r="L27" s="65"/>
      <c r="M27" s="20"/>
      <c r="N27" s="62"/>
      <c r="O27" s="82"/>
      <c r="P27" s="65"/>
    </row>
    <row r="28" spans="1:16" ht="15.75" thickTop="1">
      <c r="A28" s="12"/>
      <c r="B28" s="33"/>
      <c r="C28" s="33"/>
      <c r="D28" s="33"/>
      <c r="E28" s="33"/>
      <c r="F28" s="33"/>
      <c r="G28" s="33"/>
      <c r="H28" s="33"/>
      <c r="I28" s="33"/>
      <c r="J28" s="33"/>
      <c r="K28" s="33"/>
      <c r="L28" s="33"/>
      <c r="M28" s="33"/>
      <c r="N28" s="33"/>
      <c r="O28" s="33"/>
      <c r="P28" s="33"/>
    </row>
    <row r="29" spans="1:16">
      <c r="A29" s="12"/>
      <c r="B29" s="16"/>
      <c r="C29" s="16"/>
      <c r="D29" s="16"/>
      <c r="E29" s="16"/>
      <c r="F29" s="16"/>
      <c r="G29" s="16"/>
      <c r="H29" s="16"/>
      <c r="I29" s="16"/>
      <c r="J29" s="16"/>
      <c r="K29" s="16"/>
      <c r="L29" s="16"/>
      <c r="M29" s="16"/>
      <c r="N29" s="16"/>
      <c r="O29" s="16"/>
      <c r="P29" s="16"/>
    </row>
    <row r="30" spans="1:16" ht="15.75" thickBot="1">
      <c r="A30" s="12"/>
      <c r="B30" s="35"/>
      <c r="C30" s="20"/>
      <c r="D30" s="32"/>
      <c r="E30" s="20"/>
      <c r="F30" s="34" t="s">
        <v>240</v>
      </c>
      <c r="G30" s="34"/>
      <c r="H30" s="34"/>
      <c r="I30" s="34"/>
      <c r="J30" s="34"/>
      <c r="K30" s="34"/>
      <c r="L30" s="34"/>
      <c r="M30" s="34"/>
      <c r="N30" s="34"/>
      <c r="O30" s="34"/>
      <c r="P30" s="34"/>
    </row>
    <row r="31" spans="1:16">
      <c r="A31" s="12"/>
      <c r="B31" s="35"/>
      <c r="C31" s="20"/>
      <c r="D31" s="66" t="s">
        <v>265</v>
      </c>
      <c r="E31" s="20"/>
      <c r="F31" s="37" t="s">
        <v>250</v>
      </c>
      <c r="G31" s="37"/>
      <c r="H31" s="37"/>
      <c r="I31" s="38"/>
      <c r="J31" s="37" t="s">
        <v>253</v>
      </c>
      <c r="K31" s="37"/>
      <c r="L31" s="37"/>
      <c r="M31" s="38"/>
      <c r="N31" s="37" t="s">
        <v>169</v>
      </c>
      <c r="O31" s="37"/>
      <c r="P31" s="37"/>
    </row>
    <row r="32" spans="1:16">
      <c r="A32" s="12"/>
      <c r="B32" s="35"/>
      <c r="C32" s="20"/>
      <c r="D32" s="24" t="s">
        <v>248</v>
      </c>
      <c r="E32" s="20"/>
      <c r="F32" s="36" t="s">
        <v>251</v>
      </c>
      <c r="G32" s="36"/>
      <c r="H32" s="36"/>
      <c r="I32" s="20"/>
      <c r="J32" s="36" t="s">
        <v>254</v>
      </c>
      <c r="K32" s="36"/>
      <c r="L32" s="36"/>
      <c r="M32" s="20"/>
      <c r="N32" s="36" t="s">
        <v>255</v>
      </c>
      <c r="O32" s="36"/>
      <c r="P32" s="36"/>
    </row>
    <row r="33" spans="1:16" ht="15.75" thickBot="1">
      <c r="A33" s="12"/>
      <c r="B33" s="35"/>
      <c r="C33" s="20"/>
      <c r="D33" s="25" t="s">
        <v>249</v>
      </c>
      <c r="E33" s="20"/>
      <c r="F33" s="34" t="s">
        <v>252</v>
      </c>
      <c r="G33" s="34"/>
      <c r="H33" s="34"/>
      <c r="I33" s="20"/>
      <c r="J33" s="40"/>
      <c r="K33" s="40"/>
      <c r="L33" s="40"/>
      <c r="M33" s="20"/>
      <c r="N33" s="34" t="s">
        <v>256</v>
      </c>
      <c r="O33" s="34"/>
      <c r="P33" s="34"/>
    </row>
    <row r="34" spans="1:16">
      <c r="A34" s="12"/>
      <c r="B34" s="41" t="s">
        <v>257</v>
      </c>
      <c r="C34" s="42"/>
      <c r="D34" s="85" t="s">
        <v>258</v>
      </c>
      <c r="E34" s="42"/>
      <c r="F34" s="43" t="s">
        <v>185</v>
      </c>
      <c r="G34" s="78">
        <v>2210</v>
      </c>
      <c r="H34" s="47"/>
      <c r="I34" s="42"/>
      <c r="J34" s="43" t="s">
        <v>185</v>
      </c>
      <c r="K34" s="45" t="s">
        <v>192</v>
      </c>
      <c r="L34" s="47"/>
      <c r="M34" s="42"/>
      <c r="N34" s="43" t="s">
        <v>185</v>
      </c>
      <c r="O34" s="78">
        <v>2210</v>
      </c>
      <c r="P34" s="47"/>
    </row>
    <row r="35" spans="1:16">
      <c r="A35" s="12"/>
      <c r="B35" s="41"/>
      <c r="C35" s="42"/>
      <c r="D35" s="84"/>
      <c r="E35" s="42"/>
      <c r="F35" s="44"/>
      <c r="G35" s="79"/>
      <c r="H35" s="48"/>
      <c r="I35" s="42"/>
      <c r="J35" s="44"/>
      <c r="K35" s="46"/>
      <c r="L35" s="48"/>
      <c r="M35" s="42"/>
      <c r="N35" s="44"/>
      <c r="O35" s="79"/>
      <c r="P35" s="48"/>
    </row>
    <row r="36" spans="1:16">
      <c r="A36" s="12"/>
      <c r="B36" s="49" t="s">
        <v>259</v>
      </c>
      <c r="C36" s="20"/>
      <c r="D36" s="36">
        <v>20</v>
      </c>
      <c r="E36" s="20"/>
      <c r="F36" s="50">
        <v>388</v>
      </c>
      <c r="G36" s="50"/>
      <c r="H36" s="20"/>
      <c r="I36" s="20"/>
      <c r="J36" s="50">
        <v>89</v>
      </c>
      <c r="K36" s="50"/>
      <c r="L36" s="20"/>
      <c r="M36" s="20"/>
      <c r="N36" s="50">
        <v>299</v>
      </c>
      <c r="O36" s="50"/>
      <c r="P36" s="20"/>
    </row>
    <row r="37" spans="1:16">
      <c r="A37" s="12"/>
      <c r="B37" s="49"/>
      <c r="C37" s="20"/>
      <c r="D37" s="36"/>
      <c r="E37" s="20"/>
      <c r="F37" s="50"/>
      <c r="G37" s="50"/>
      <c r="H37" s="20"/>
      <c r="I37" s="20"/>
      <c r="J37" s="50"/>
      <c r="K37" s="50"/>
      <c r="L37" s="20"/>
      <c r="M37" s="20"/>
      <c r="N37" s="50"/>
      <c r="O37" s="50"/>
      <c r="P37" s="20"/>
    </row>
    <row r="38" spans="1:16">
      <c r="A38" s="12"/>
      <c r="B38" s="41" t="s">
        <v>260</v>
      </c>
      <c r="C38" s="42"/>
      <c r="D38" s="84">
        <v>10</v>
      </c>
      <c r="E38" s="42"/>
      <c r="F38" s="51">
        <v>320</v>
      </c>
      <c r="G38" s="51"/>
      <c r="H38" s="42"/>
      <c r="I38" s="42"/>
      <c r="J38" s="51">
        <v>147</v>
      </c>
      <c r="K38" s="51"/>
      <c r="L38" s="42"/>
      <c r="M38" s="42"/>
      <c r="N38" s="51">
        <v>173</v>
      </c>
      <c r="O38" s="51"/>
      <c r="P38" s="42"/>
    </row>
    <row r="39" spans="1:16">
      <c r="A39" s="12"/>
      <c r="B39" s="41"/>
      <c r="C39" s="42"/>
      <c r="D39" s="84"/>
      <c r="E39" s="42"/>
      <c r="F39" s="51"/>
      <c r="G39" s="51"/>
      <c r="H39" s="42"/>
      <c r="I39" s="42"/>
      <c r="J39" s="51"/>
      <c r="K39" s="51"/>
      <c r="L39" s="42"/>
      <c r="M39" s="42"/>
      <c r="N39" s="51"/>
      <c r="O39" s="51"/>
      <c r="P39" s="42"/>
    </row>
    <row r="40" spans="1:16">
      <c r="A40" s="12"/>
      <c r="B40" s="49" t="s">
        <v>261</v>
      </c>
      <c r="C40" s="20"/>
      <c r="D40" s="36" t="s">
        <v>262</v>
      </c>
      <c r="E40" s="20"/>
      <c r="F40" s="50">
        <v>263</v>
      </c>
      <c r="G40" s="50"/>
      <c r="H40" s="20"/>
      <c r="I40" s="20"/>
      <c r="J40" s="50">
        <v>65</v>
      </c>
      <c r="K40" s="50"/>
      <c r="L40" s="20"/>
      <c r="M40" s="20"/>
      <c r="N40" s="50">
        <v>198</v>
      </c>
      <c r="O40" s="50"/>
      <c r="P40" s="20"/>
    </row>
    <row r="41" spans="1:16">
      <c r="A41" s="12"/>
      <c r="B41" s="49"/>
      <c r="C41" s="20"/>
      <c r="D41" s="36"/>
      <c r="E41" s="20"/>
      <c r="F41" s="50"/>
      <c r="G41" s="50"/>
      <c r="H41" s="20"/>
      <c r="I41" s="20"/>
      <c r="J41" s="50"/>
      <c r="K41" s="50"/>
      <c r="L41" s="20"/>
      <c r="M41" s="20"/>
      <c r="N41" s="50"/>
      <c r="O41" s="50"/>
      <c r="P41" s="20"/>
    </row>
    <row r="42" spans="1:16">
      <c r="A42" s="12"/>
      <c r="B42" s="41" t="s">
        <v>263</v>
      </c>
      <c r="C42" s="42"/>
      <c r="D42" s="86">
        <v>41739</v>
      </c>
      <c r="E42" s="42"/>
      <c r="F42" s="51">
        <v>208</v>
      </c>
      <c r="G42" s="51"/>
      <c r="H42" s="42"/>
      <c r="I42" s="42"/>
      <c r="J42" s="51">
        <v>145</v>
      </c>
      <c r="K42" s="51"/>
      <c r="L42" s="42"/>
      <c r="M42" s="42"/>
      <c r="N42" s="51">
        <v>63</v>
      </c>
      <c r="O42" s="51"/>
      <c r="P42" s="42"/>
    </row>
    <row r="43" spans="1:16">
      <c r="A43" s="12"/>
      <c r="B43" s="41"/>
      <c r="C43" s="42"/>
      <c r="D43" s="86"/>
      <c r="E43" s="42"/>
      <c r="F43" s="51"/>
      <c r="G43" s="51"/>
      <c r="H43" s="42"/>
      <c r="I43" s="42"/>
      <c r="J43" s="51"/>
      <c r="K43" s="51"/>
      <c r="L43" s="42"/>
      <c r="M43" s="42"/>
      <c r="N43" s="51"/>
      <c r="O43" s="51"/>
      <c r="P43" s="42"/>
    </row>
    <row r="44" spans="1:16">
      <c r="A44" s="12"/>
      <c r="B44" s="49" t="s">
        <v>264</v>
      </c>
      <c r="C44" s="20"/>
      <c r="D44" s="87">
        <v>41703</v>
      </c>
      <c r="E44" s="20"/>
      <c r="F44" s="50">
        <v>445</v>
      </c>
      <c r="G44" s="50"/>
      <c r="H44" s="20"/>
      <c r="I44" s="20"/>
      <c r="J44" s="50">
        <v>152</v>
      </c>
      <c r="K44" s="50"/>
      <c r="L44" s="20"/>
      <c r="M44" s="20"/>
      <c r="N44" s="50">
        <v>293</v>
      </c>
      <c r="O44" s="50"/>
      <c r="P44" s="20"/>
    </row>
    <row r="45" spans="1:16">
      <c r="A45" s="12"/>
      <c r="B45" s="49"/>
      <c r="C45" s="20"/>
      <c r="D45" s="87"/>
      <c r="E45" s="20"/>
      <c r="F45" s="50"/>
      <c r="G45" s="50"/>
      <c r="H45" s="20"/>
      <c r="I45" s="20"/>
      <c r="J45" s="50"/>
      <c r="K45" s="50"/>
      <c r="L45" s="20"/>
      <c r="M45" s="20"/>
      <c r="N45" s="50"/>
      <c r="O45" s="50"/>
      <c r="P45" s="20"/>
    </row>
    <row r="46" spans="1:16">
      <c r="A46" s="12"/>
      <c r="B46" s="41" t="s">
        <v>104</v>
      </c>
      <c r="C46" s="42"/>
      <c r="D46" s="84" t="s">
        <v>266</v>
      </c>
      <c r="E46" s="42"/>
      <c r="F46" s="51">
        <v>261</v>
      </c>
      <c r="G46" s="51"/>
      <c r="H46" s="42"/>
      <c r="I46" s="42"/>
      <c r="J46" s="51">
        <v>122</v>
      </c>
      <c r="K46" s="51"/>
      <c r="L46" s="42"/>
      <c r="M46" s="42"/>
      <c r="N46" s="51">
        <v>139</v>
      </c>
      <c r="O46" s="51"/>
      <c r="P46" s="42"/>
    </row>
    <row r="47" spans="1:16" ht="15.75" thickBot="1">
      <c r="A47" s="12"/>
      <c r="B47" s="41"/>
      <c r="C47" s="42"/>
      <c r="D47" s="84"/>
      <c r="E47" s="42"/>
      <c r="F47" s="57"/>
      <c r="G47" s="57"/>
      <c r="H47" s="58"/>
      <c r="I47" s="42"/>
      <c r="J47" s="57"/>
      <c r="K47" s="57"/>
      <c r="L47" s="58"/>
      <c r="M47" s="42"/>
      <c r="N47" s="57"/>
      <c r="O47" s="57"/>
      <c r="P47" s="58"/>
    </row>
    <row r="48" spans="1:16">
      <c r="A48" s="12"/>
      <c r="B48" s="60" t="s">
        <v>183</v>
      </c>
      <c r="C48" s="60"/>
      <c r="D48" s="60"/>
      <c r="E48" s="20"/>
      <c r="F48" s="61" t="s">
        <v>185</v>
      </c>
      <c r="G48" s="81">
        <v>4095</v>
      </c>
      <c r="H48" s="38"/>
      <c r="I48" s="20"/>
      <c r="J48" s="61" t="s">
        <v>185</v>
      </c>
      <c r="K48" s="63">
        <v>720</v>
      </c>
      <c r="L48" s="38"/>
      <c r="M48" s="20"/>
      <c r="N48" s="61" t="s">
        <v>185</v>
      </c>
      <c r="O48" s="81">
        <v>3375</v>
      </c>
      <c r="P48" s="38"/>
    </row>
    <row r="49" spans="1:16" ht="15.75" thickBot="1">
      <c r="A49" s="12"/>
      <c r="B49" s="60"/>
      <c r="C49" s="60"/>
      <c r="D49" s="60"/>
      <c r="E49" s="20"/>
      <c r="F49" s="62"/>
      <c r="G49" s="82"/>
      <c r="H49" s="65"/>
      <c r="I49" s="20"/>
      <c r="J49" s="62"/>
      <c r="K49" s="64"/>
      <c r="L49" s="65"/>
      <c r="M49" s="20"/>
      <c r="N49" s="62"/>
      <c r="O49" s="82"/>
      <c r="P49" s="65"/>
    </row>
    <row r="50" spans="1:16" ht="15.75" thickTop="1">
      <c r="A50" s="12" t="s">
        <v>797</v>
      </c>
      <c r="B50" s="11" t="s">
        <v>4</v>
      </c>
      <c r="C50" s="11"/>
      <c r="D50" s="11"/>
      <c r="E50" s="11"/>
      <c r="F50" s="11"/>
      <c r="G50" s="11"/>
      <c r="H50" s="11"/>
      <c r="I50" s="11"/>
      <c r="J50" s="11"/>
      <c r="K50" s="11"/>
      <c r="L50" s="11"/>
      <c r="M50" s="11"/>
      <c r="N50" s="11"/>
      <c r="O50" s="11"/>
      <c r="P50" s="11"/>
    </row>
    <row r="51" spans="1:16" ht="25.5" customHeight="1">
      <c r="A51" s="12"/>
      <c r="B51" s="20" t="s">
        <v>267</v>
      </c>
      <c r="C51" s="20"/>
      <c r="D51" s="20"/>
      <c r="E51" s="20"/>
      <c r="F51" s="20"/>
      <c r="G51" s="20"/>
      <c r="H51" s="20"/>
      <c r="I51" s="20"/>
      <c r="J51" s="20"/>
      <c r="K51" s="20"/>
      <c r="L51" s="20"/>
      <c r="M51" s="20"/>
      <c r="N51" s="20"/>
      <c r="O51" s="20"/>
      <c r="P51" s="20"/>
    </row>
    <row r="52" spans="1:16">
      <c r="A52" s="12"/>
      <c r="B52" s="33"/>
      <c r="C52" s="33"/>
      <c r="D52" s="33"/>
      <c r="E52" s="33"/>
      <c r="F52" s="33"/>
      <c r="G52" s="33"/>
      <c r="H52" s="33"/>
      <c r="I52" s="33"/>
      <c r="J52" s="33"/>
      <c r="K52" s="33"/>
      <c r="L52" s="33"/>
    </row>
    <row r="53" spans="1:16">
      <c r="A53" s="12"/>
      <c r="B53" s="16"/>
      <c r="C53" s="16"/>
      <c r="D53" s="16"/>
      <c r="E53" s="16"/>
      <c r="F53" s="16"/>
      <c r="G53" s="16"/>
      <c r="H53" s="16"/>
      <c r="I53" s="16"/>
      <c r="J53" s="16"/>
      <c r="K53" s="16"/>
      <c r="L53" s="16"/>
    </row>
    <row r="54" spans="1:16">
      <c r="A54" s="12"/>
      <c r="B54" s="35"/>
      <c r="C54" s="20"/>
      <c r="D54" s="24" t="s">
        <v>268</v>
      </c>
      <c r="E54" s="20"/>
      <c r="F54" s="36" t="s">
        <v>228</v>
      </c>
      <c r="G54" s="36"/>
      <c r="H54" s="36"/>
      <c r="I54" s="36"/>
      <c r="J54" s="36"/>
      <c r="K54" s="36"/>
      <c r="L54" s="36"/>
    </row>
    <row r="55" spans="1:16" ht="15.75" thickBot="1">
      <c r="A55" s="12"/>
      <c r="B55" s="35"/>
      <c r="C55" s="20"/>
      <c r="D55" s="24" t="s">
        <v>269</v>
      </c>
      <c r="E55" s="20"/>
      <c r="F55" s="34" t="s">
        <v>229</v>
      </c>
      <c r="G55" s="34"/>
      <c r="H55" s="34"/>
      <c r="I55" s="34"/>
      <c r="J55" s="34"/>
      <c r="K55" s="34"/>
      <c r="L55" s="34"/>
    </row>
    <row r="56" spans="1:16" ht="15.75" thickBot="1">
      <c r="A56" s="12"/>
      <c r="B56" s="23"/>
      <c r="C56" s="14"/>
      <c r="D56" s="26"/>
      <c r="E56" s="20"/>
      <c r="F56" s="73">
        <v>2014</v>
      </c>
      <c r="G56" s="73"/>
      <c r="H56" s="73"/>
      <c r="I56" s="14"/>
      <c r="J56" s="73">
        <v>2013</v>
      </c>
      <c r="K56" s="73"/>
      <c r="L56" s="73"/>
    </row>
    <row r="57" spans="1:16">
      <c r="A57" s="12"/>
      <c r="B57" s="41" t="s">
        <v>270</v>
      </c>
      <c r="C57" s="42"/>
      <c r="D57" s="85" t="s">
        <v>271</v>
      </c>
      <c r="E57" s="42"/>
      <c r="F57" s="43" t="s">
        <v>185</v>
      </c>
      <c r="G57" s="45">
        <v>42</v>
      </c>
      <c r="H57" s="47"/>
      <c r="I57" s="42"/>
      <c r="J57" s="43" t="s">
        <v>185</v>
      </c>
      <c r="K57" s="45">
        <v>39</v>
      </c>
      <c r="L57" s="47"/>
    </row>
    <row r="58" spans="1:16">
      <c r="A58" s="12"/>
      <c r="B58" s="41"/>
      <c r="C58" s="42"/>
      <c r="D58" s="84"/>
      <c r="E58" s="42"/>
      <c r="F58" s="52"/>
      <c r="G58" s="51"/>
      <c r="H58" s="42"/>
      <c r="I58" s="42"/>
      <c r="J58" s="52"/>
      <c r="K58" s="51"/>
      <c r="L58" s="42"/>
    </row>
    <row r="59" spans="1:16">
      <c r="A59" s="12"/>
      <c r="B59" s="49" t="s">
        <v>272</v>
      </c>
      <c r="C59" s="20"/>
      <c r="D59" s="24" t="s">
        <v>273</v>
      </c>
      <c r="E59" s="20"/>
      <c r="F59" s="50">
        <v>5</v>
      </c>
      <c r="G59" s="50"/>
      <c r="H59" s="20"/>
      <c r="I59" s="20"/>
      <c r="J59" s="50">
        <v>6</v>
      </c>
      <c r="K59" s="50"/>
      <c r="L59" s="20"/>
    </row>
    <row r="60" spans="1:16" ht="15.75" thickBot="1">
      <c r="A60" s="12"/>
      <c r="B60" s="49"/>
      <c r="C60" s="20"/>
      <c r="D60" s="24" t="s">
        <v>274</v>
      </c>
      <c r="E60" s="20"/>
      <c r="F60" s="54"/>
      <c r="G60" s="54"/>
      <c r="H60" s="56"/>
      <c r="I60" s="20"/>
      <c r="J60" s="54"/>
      <c r="K60" s="54"/>
      <c r="L60" s="56"/>
    </row>
    <row r="61" spans="1:16">
      <c r="A61" s="12"/>
      <c r="B61" s="88" t="s">
        <v>183</v>
      </c>
      <c r="C61" s="88"/>
      <c r="D61" s="88"/>
      <c r="E61" s="42"/>
      <c r="F61" s="43" t="s">
        <v>185</v>
      </c>
      <c r="G61" s="45">
        <v>47</v>
      </c>
      <c r="H61" s="47"/>
      <c r="I61" s="42"/>
      <c r="J61" s="43" t="s">
        <v>185</v>
      </c>
      <c r="K61" s="45">
        <v>45</v>
      </c>
      <c r="L61" s="47"/>
    </row>
    <row r="62" spans="1:16" ht="15.75" thickBot="1">
      <c r="A62" s="12"/>
      <c r="B62" s="88"/>
      <c r="C62" s="88"/>
      <c r="D62" s="88"/>
      <c r="E62" s="42"/>
      <c r="F62" s="89"/>
      <c r="G62" s="90"/>
      <c r="H62" s="91"/>
      <c r="I62" s="42"/>
      <c r="J62" s="89"/>
      <c r="K62" s="90"/>
      <c r="L62" s="91"/>
    </row>
    <row r="63" spans="1:16" ht="15.75" thickTop="1">
      <c r="A63" s="12" t="s">
        <v>798</v>
      </c>
      <c r="B63" s="11" t="s">
        <v>4</v>
      </c>
      <c r="C63" s="11"/>
      <c r="D63" s="11"/>
      <c r="E63" s="11"/>
      <c r="F63" s="11"/>
      <c r="G63" s="11"/>
      <c r="H63" s="11"/>
      <c r="I63" s="11"/>
      <c r="J63" s="11"/>
      <c r="K63" s="11"/>
      <c r="L63" s="11"/>
      <c r="M63" s="11"/>
      <c r="N63" s="11"/>
      <c r="O63" s="11"/>
      <c r="P63" s="11"/>
    </row>
    <row r="64" spans="1:16">
      <c r="A64" s="12"/>
      <c r="B64" s="20" t="s">
        <v>275</v>
      </c>
      <c r="C64" s="20"/>
      <c r="D64" s="20"/>
      <c r="E64" s="20"/>
      <c r="F64" s="20"/>
      <c r="G64" s="20"/>
      <c r="H64" s="20"/>
      <c r="I64" s="20"/>
      <c r="J64" s="20"/>
      <c r="K64" s="20"/>
      <c r="L64" s="20"/>
      <c r="M64" s="20"/>
      <c r="N64" s="20"/>
      <c r="O64" s="20"/>
      <c r="P64" s="20"/>
    </row>
    <row r="65" spans="1:5">
      <c r="A65" s="12"/>
      <c r="B65" s="33"/>
      <c r="C65" s="33"/>
      <c r="D65" s="33"/>
      <c r="E65" s="33"/>
    </row>
    <row r="66" spans="1:5">
      <c r="A66" s="12"/>
      <c r="B66" s="16"/>
      <c r="C66" s="16"/>
      <c r="D66" s="16"/>
      <c r="E66" s="16"/>
    </row>
    <row r="67" spans="1:5">
      <c r="A67" s="12"/>
      <c r="B67" s="41" t="s">
        <v>276</v>
      </c>
      <c r="C67" s="52" t="s">
        <v>185</v>
      </c>
      <c r="D67" s="51">
        <v>137</v>
      </c>
      <c r="E67" s="42"/>
    </row>
    <row r="68" spans="1:5">
      <c r="A68" s="12"/>
      <c r="B68" s="41"/>
      <c r="C68" s="52"/>
      <c r="D68" s="51"/>
      <c r="E68" s="42"/>
    </row>
    <row r="69" spans="1:5">
      <c r="A69" s="12"/>
      <c r="B69" s="49">
        <v>2015</v>
      </c>
      <c r="C69" s="50">
        <v>197</v>
      </c>
      <c r="D69" s="50"/>
      <c r="E69" s="20"/>
    </row>
    <row r="70" spans="1:5">
      <c r="A70" s="12"/>
      <c r="B70" s="49"/>
      <c r="C70" s="50"/>
      <c r="D70" s="50"/>
      <c r="E70" s="20"/>
    </row>
    <row r="71" spans="1:5">
      <c r="A71" s="12"/>
      <c r="B71" s="41">
        <v>2016</v>
      </c>
      <c r="C71" s="51">
        <v>155</v>
      </c>
      <c r="D71" s="51"/>
      <c r="E71" s="42"/>
    </row>
    <row r="72" spans="1:5">
      <c r="A72" s="12"/>
      <c r="B72" s="41"/>
      <c r="C72" s="51"/>
      <c r="D72" s="51"/>
      <c r="E72" s="42"/>
    </row>
    <row r="73" spans="1:5">
      <c r="A73" s="12"/>
      <c r="B73" s="49">
        <v>2017</v>
      </c>
      <c r="C73" s="50">
        <v>213</v>
      </c>
      <c r="D73" s="50"/>
      <c r="E73" s="20"/>
    </row>
    <row r="74" spans="1:5">
      <c r="A74" s="12"/>
      <c r="B74" s="49"/>
      <c r="C74" s="50"/>
      <c r="D74" s="50"/>
      <c r="E74" s="20"/>
    </row>
    <row r="75" spans="1:5">
      <c r="A75" s="12"/>
      <c r="B75" s="41">
        <v>2018</v>
      </c>
      <c r="C75" s="51">
        <v>87</v>
      </c>
      <c r="D75" s="51"/>
      <c r="E75" s="42"/>
    </row>
    <row r="76" spans="1:5">
      <c r="A76" s="12"/>
      <c r="B76" s="41"/>
      <c r="C76" s="51"/>
      <c r="D76" s="51"/>
      <c r="E76" s="42"/>
    </row>
  </sheetData>
  <mergeCells count="298">
    <mergeCell ref="A50:A62"/>
    <mergeCell ref="B50:P50"/>
    <mergeCell ref="B51:P51"/>
    <mergeCell ref="A63:A76"/>
    <mergeCell ref="B63:P63"/>
    <mergeCell ref="B64:P64"/>
    <mergeCell ref="A1:A2"/>
    <mergeCell ref="B1:P1"/>
    <mergeCell ref="B2:P2"/>
    <mergeCell ref="B3:P3"/>
    <mergeCell ref="A4:A49"/>
    <mergeCell ref="B4:P4"/>
    <mergeCell ref="B5:P5"/>
    <mergeCell ref="B73:B74"/>
    <mergeCell ref="C73:D74"/>
    <mergeCell ref="E73:E74"/>
    <mergeCell ref="B75:B76"/>
    <mergeCell ref="C75:D76"/>
    <mergeCell ref="E75:E76"/>
    <mergeCell ref="B69:B70"/>
    <mergeCell ref="C69:D70"/>
    <mergeCell ref="E69:E70"/>
    <mergeCell ref="B71:B72"/>
    <mergeCell ref="C71:D72"/>
    <mergeCell ref="E71:E72"/>
    <mergeCell ref="K61:K62"/>
    <mergeCell ref="L61:L62"/>
    <mergeCell ref="B65:E65"/>
    <mergeCell ref="B67:B68"/>
    <mergeCell ref="C67:C68"/>
    <mergeCell ref="D67:D68"/>
    <mergeCell ref="E67:E68"/>
    <mergeCell ref="I59:I60"/>
    <mergeCell ref="J59:K60"/>
    <mergeCell ref="L59:L60"/>
    <mergeCell ref="B61:D62"/>
    <mergeCell ref="E61:E62"/>
    <mergeCell ref="F61:F62"/>
    <mergeCell ref="G61:G62"/>
    <mergeCell ref="H61:H62"/>
    <mergeCell ref="I61:I62"/>
    <mergeCell ref="J61:J62"/>
    <mergeCell ref="H57:H58"/>
    <mergeCell ref="I57:I58"/>
    <mergeCell ref="J57:J58"/>
    <mergeCell ref="K57:K58"/>
    <mergeCell ref="L57:L58"/>
    <mergeCell ref="B59:B60"/>
    <mergeCell ref="C59:C60"/>
    <mergeCell ref="E59:E60"/>
    <mergeCell ref="F59:G60"/>
    <mergeCell ref="H59:H60"/>
    <mergeCell ref="B57:B58"/>
    <mergeCell ref="C57:C58"/>
    <mergeCell ref="D57:D58"/>
    <mergeCell ref="E57:E58"/>
    <mergeCell ref="F57:F58"/>
    <mergeCell ref="G57:G58"/>
    <mergeCell ref="B52:L52"/>
    <mergeCell ref="B54:B55"/>
    <mergeCell ref="C54:C55"/>
    <mergeCell ref="E54:E56"/>
    <mergeCell ref="F54:L54"/>
    <mergeCell ref="F55:L55"/>
    <mergeCell ref="F56:H56"/>
    <mergeCell ref="J56:L56"/>
    <mergeCell ref="K48:K49"/>
    <mergeCell ref="L48:L49"/>
    <mergeCell ref="M48:M49"/>
    <mergeCell ref="N48:N49"/>
    <mergeCell ref="O48:O49"/>
    <mergeCell ref="P48:P49"/>
    <mergeCell ref="M46:M47"/>
    <mergeCell ref="N46:O47"/>
    <mergeCell ref="P46:P47"/>
    <mergeCell ref="B48:D49"/>
    <mergeCell ref="E48:E49"/>
    <mergeCell ref="F48:F49"/>
    <mergeCell ref="G48:G49"/>
    <mergeCell ref="H48:H49"/>
    <mergeCell ref="I48:I49"/>
    <mergeCell ref="J48:J49"/>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M40:M41"/>
    <mergeCell ref="N40:O41"/>
    <mergeCell ref="P40:P41"/>
    <mergeCell ref="B42:B43"/>
    <mergeCell ref="C42:C43"/>
    <mergeCell ref="D42:D43"/>
    <mergeCell ref="E42:E43"/>
    <mergeCell ref="F42:G43"/>
    <mergeCell ref="H42:H43"/>
    <mergeCell ref="I42:I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L32"/>
    <mergeCell ref="J33:L33"/>
    <mergeCell ref="M31:M33"/>
    <mergeCell ref="N31:P31"/>
    <mergeCell ref="N32:P32"/>
    <mergeCell ref="N33:P33"/>
    <mergeCell ref="B28:P28"/>
    <mergeCell ref="B30:B33"/>
    <mergeCell ref="C30:C33"/>
    <mergeCell ref="E30:E33"/>
    <mergeCell ref="F30:P30"/>
    <mergeCell ref="F31:H31"/>
    <mergeCell ref="F32:H32"/>
    <mergeCell ref="F33:H33"/>
    <mergeCell ref="I31:I33"/>
    <mergeCell ref="J31:L31"/>
    <mergeCell ref="K26:K27"/>
    <mergeCell ref="L26:L27"/>
    <mergeCell ref="M26:M27"/>
    <mergeCell ref="N26:N27"/>
    <mergeCell ref="O26:O27"/>
    <mergeCell ref="P26:P27"/>
    <mergeCell ref="M24:M25"/>
    <mergeCell ref="N24:O25"/>
    <mergeCell ref="P24:P25"/>
    <mergeCell ref="B26:D27"/>
    <mergeCell ref="E26:E27"/>
    <mergeCell ref="F26:F27"/>
    <mergeCell ref="G26:G27"/>
    <mergeCell ref="H26:H27"/>
    <mergeCell ref="I26:I27"/>
    <mergeCell ref="J26:J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L10"/>
    <mergeCell ref="J11:L11"/>
    <mergeCell ref="M9:M11"/>
    <mergeCell ref="N9:P9"/>
    <mergeCell ref="N10:P10"/>
    <mergeCell ref="N11:P11"/>
    <mergeCell ref="B6:P6"/>
    <mergeCell ref="B8:B11"/>
    <mergeCell ref="C8:C11"/>
    <mergeCell ref="E8:E11"/>
    <mergeCell ref="F8:P8"/>
    <mergeCell ref="F9:H9"/>
    <mergeCell ref="F10:H10"/>
    <mergeCell ref="F11:H11"/>
    <mergeCell ref="I9:I11"/>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8" t="s">
        <v>7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7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0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280</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3"/>
      <c r="C8" s="14"/>
      <c r="D8" s="34" t="s">
        <v>239</v>
      </c>
      <c r="E8" s="34"/>
      <c r="F8" s="34"/>
      <c r="G8" s="34"/>
      <c r="H8" s="34"/>
      <c r="I8" s="34"/>
      <c r="J8" s="34"/>
      <c r="K8" s="34"/>
      <c r="L8" s="34"/>
      <c r="M8" s="34"/>
      <c r="N8" s="34"/>
      <c r="O8" s="14"/>
      <c r="P8" s="34" t="s">
        <v>240</v>
      </c>
      <c r="Q8" s="34"/>
      <c r="R8" s="34"/>
      <c r="S8" s="34"/>
      <c r="T8" s="34"/>
      <c r="U8" s="34"/>
      <c r="V8" s="34"/>
      <c r="W8" s="34"/>
      <c r="X8" s="34"/>
      <c r="Y8" s="34"/>
      <c r="Z8" s="34"/>
    </row>
    <row r="9" spans="1:26">
      <c r="A9" s="12"/>
      <c r="B9" s="35"/>
      <c r="C9" s="20"/>
      <c r="D9" s="37" t="s">
        <v>281</v>
      </c>
      <c r="E9" s="37"/>
      <c r="F9" s="37"/>
      <c r="G9" s="38"/>
      <c r="H9" s="37" t="s">
        <v>282</v>
      </c>
      <c r="I9" s="37"/>
      <c r="J9" s="37"/>
      <c r="K9" s="38"/>
      <c r="L9" s="37" t="s">
        <v>183</v>
      </c>
      <c r="M9" s="37"/>
      <c r="N9" s="37"/>
      <c r="O9" s="20"/>
      <c r="P9" s="37" t="s">
        <v>281</v>
      </c>
      <c r="Q9" s="37"/>
      <c r="R9" s="37"/>
      <c r="S9" s="38"/>
      <c r="T9" s="37" t="s">
        <v>282</v>
      </c>
      <c r="U9" s="37"/>
      <c r="V9" s="37"/>
      <c r="W9" s="38"/>
      <c r="X9" s="37" t="s">
        <v>183</v>
      </c>
      <c r="Y9" s="37"/>
      <c r="Z9" s="37"/>
    </row>
    <row r="10" spans="1:26" ht="15.75" thickBot="1">
      <c r="A10" s="12"/>
      <c r="B10" s="35"/>
      <c r="C10" s="20"/>
      <c r="D10" s="34"/>
      <c r="E10" s="34"/>
      <c r="F10" s="34"/>
      <c r="G10" s="20"/>
      <c r="H10" s="34" t="s">
        <v>281</v>
      </c>
      <c r="I10" s="34"/>
      <c r="J10" s="34"/>
      <c r="K10" s="20"/>
      <c r="L10" s="34"/>
      <c r="M10" s="34"/>
      <c r="N10" s="34"/>
      <c r="O10" s="20"/>
      <c r="P10" s="34"/>
      <c r="Q10" s="34"/>
      <c r="R10" s="34"/>
      <c r="S10" s="20"/>
      <c r="T10" s="34" t="s">
        <v>281</v>
      </c>
      <c r="U10" s="34"/>
      <c r="V10" s="34"/>
      <c r="W10" s="20"/>
      <c r="X10" s="34"/>
      <c r="Y10" s="34"/>
      <c r="Z10" s="34"/>
    </row>
    <row r="11" spans="1:26">
      <c r="A11" s="12"/>
      <c r="B11" s="41" t="s">
        <v>283</v>
      </c>
      <c r="C11" s="42"/>
      <c r="D11" s="43" t="s">
        <v>185</v>
      </c>
      <c r="E11" s="45">
        <v>710</v>
      </c>
      <c r="F11" s="47"/>
      <c r="G11" s="42"/>
      <c r="H11" s="43" t="s">
        <v>185</v>
      </c>
      <c r="I11" s="45" t="s">
        <v>192</v>
      </c>
      <c r="J11" s="47"/>
      <c r="K11" s="42"/>
      <c r="L11" s="43" t="s">
        <v>185</v>
      </c>
      <c r="M11" s="45">
        <v>710</v>
      </c>
      <c r="N11" s="47"/>
      <c r="O11" s="42"/>
      <c r="P11" s="43" t="s">
        <v>185</v>
      </c>
      <c r="Q11" s="45">
        <v>729</v>
      </c>
      <c r="R11" s="47"/>
      <c r="S11" s="42"/>
      <c r="T11" s="43" t="s">
        <v>185</v>
      </c>
      <c r="U11" s="45" t="s">
        <v>192</v>
      </c>
      <c r="V11" s="47"/>
      <c r="W11" s="42"/>
      <c r="X11" s="43" t="s">
        <v>185</v>
      </c>
      <c r="Y11" s="45">
        <v>729</v>
      </c>
      <c r="Z11" s="47"/>
    </row>
    <row r="12" spans="1:26">
      <c r="A12" s="12"/>
      <c r="B12" s="41"/>
      <c r="C12" s="42"/>
      <c r="D12" s="44"/>
      <c r="E12" s="46"/>
      <c r="F12" s="48"/>
      <c r="G12" s="42"/>
      <c r="H12" s="44"/>
      <c r="I12" s="46"/>
      <c r="J12" s="48"/>
      <c r="K12" s="42"/>
      <c r="L12" s="44"/>
      <c r="M12" s="46"/>
      <c r="N12" s="48"/>
      <c r="O12" s="42"/>
      <c r="P12" s="44"/>
      <c r="Q12" s="46"/>
      <c r="R12" s="48"/>
      <c r="S12" s="42"/>
      <c r="T12" s="44"/>
      <c r="U12" s="46"/>
      <c r="V12" s="48"/>
      <c r="W12" s="42"/>
      <c r="X12" s="44"/>
      <c r="Y12" s="46"/>
      <c r="Z12" s="48"/>
    </row>
    <row r="13" spans="1:26">
      <c r="A13" s="12"/>
      <c r="B13" s="49" t="s">
        <v>284</v>
      </c>
      <c r="C13" s="20"/>
      <c r="D13" s="50">
        <v>14</v>
      </c>
      <c r="E13" s="50"/>
      <c r="F13" s="20"/>
      <c r="G13" s="20"/>
      <c r="H13" s="50">
        <v>183</v>
      </c>
      <c r="I13" s="50"/>
      <c r="J13" s="20"/>
      <c r="K13" s="20"/>
      <c r="L13" s="50">
        <v>197</v>
      </c>
      <c r="M13" s="50"/>
      <c r="N13" s="20"/>
      <c r="O13" s="20"/>
      <c r="P13" s="50" t="s">
        <v>192</v>
      </c>
      <c r="Q13" s="50"/>
      <c r="R13" s="20"/>
      <c r="S13" s="20"/>
      <c r="T13" s="50" t="s">
        <v>192</v>
      </c>
      <c r="U13" s="50"/>
      <c r="V13" s="20"/>
      <c r="W13" s="20"/>
      <c r="X13" s="50" t="s">
        <v>192</v>
      </c>
      <c r="Y13" s="50"/>
      <c r="Z13" s="20"/>
    </row>
    <row r="14" spans="1:26">
      <c r="A14" s="12"/>
      <c r="B14" s="49"/>
      <c r="C14" s="20"/>
      <c r="D14" s="50"/>
      <c r="E14" s="50"/>
      <c r="F14" s="20"/>
      <c r="G14" s="20"/>
      <c r="H14" s="50"/>
      <c r="I14" s="50"/>
      <c r="J14" s="20"/>
      <c r="K14" s="20"/>
      <c r="L14" s="50"/>
      <c r="M14" s="50"/>
      <c r="N14" s="20"/>
      <c r="O14" s="20"/>
      <c r="P14" s="50"/>
      <c r="Q14" s="50"/>
      <c r="R14" s="20"/>
      <c r="S14" s="20"/>
      <c r="T14" s="50"/>
      <c r="U14" s="50"/>
      <c r="V14" s="20"/>
      <c r="W14" s="20"/>
      <c r="X14" s="50"/>
      <c r="Y14" s="50"/>
      <c r="Z14" s="20"/>
    </row>
    <row r="15" spans="1:26">
      <c r="A15" s="12"/>
      <c r="B15" s="41" t="s">
        <v>285</v>
      </c>
      <c r="C15" s="42"/>
      <c r="D15" s="51" t="s">
        <v>192</v>
      </c>
      <c r="E15" s="51"/>
      <c r="F15" s="42"/>
      <c r="G15" s="42"/>
      <c r="H15" s="51">
        <v>140</v>
      </c>
      <c r="I15" s="51"/>
      <c r="J15" s="42"/>
      <c r="K15" s="42"/>
      <c r="L15" s="51">
        <v>140</v>
      </c>
      <c r="M15" s="51"/>
      <c r="N15" s="42"/>
      <c r="O15" s="42"/>
      <c r="P15" s="51" t="s">
        <v>192</v>
      </c>
      <c r="Q15" s="51"/>
      <c r="R15" s="42"/>
      <c r="S15" s="42"/>
      <c r="T15" s="51">
        <v>137</v>
      </c>
      <c r="U15" s="51"/>
      <c r="V15" s="42"/>
      <c r="W15" s="42"/>
      <c r="X15" s="51">
        <v>137</v>
      </c>
      <c r="Y15" s="51"/>
      <c r="Z15" s="42"/>
    </row>
    <row r="16" spans="1:26">
      <c r="A16" s="12"/>
      <c r="B16" s="41"/>
      <c r="C16" s="42"/>
      <c r="D16" s="51"/>
      <c r="E16" s="51"/>
      <c r="F16" s="42"/>
      <c r="G16" s="42"/>
      <c r="H16" s="51"/>
      <c r="I16" s="51"/>
      <c r="J16" s="42"/>
      <c r="K16" s="42"/>
      <c r="L16" s="51"/>
      <c r="M16" s="51"/>
      <c r="N16" s="42"/>
      <c r="O16" s="42"/>
      <c r="P16" s="51"/>
      <c r="Q16" s="51"/>
      <c r="R16" s="42"/>
      <c r="S16" s="42"/>
      <c r="T16" s="51"/>
      <c r="U16" s="51"/>
      <c r="V16" s="42"/>
      <c r="W16" s="42"/>
      <c r="X16" s="51"/>
      <c r="Y16" s="51"/>
      <c r="Z16" s="42"/>
    </row>
    <row r="17" spans="1:26">
      <c r="A17" s="12"/>
      <c r="B17" s="49" t="s">
        <v>104</v>
      </c>
      <c r="C17" s="20"/>
      <c r="D17" s="80">
        <v>1058</v>
      </c>
      <c r="E17" s="80"/>
      <c r="F17" s="20"/>
      <c r="G17" s="20"/>
      <c r="H17" s="50">
        <v>309</v>
      </c>
      <c r="I17" s="50"/>
      <c r="J17" s="20"/>
      <c r="K17" s="20"/>
      <c r="L17" s="80">
        <v>1367</v>
      </c>
      <c r="M17" s="80"/>
      <c r="N17" s="20"/>
      <c r="O17" s="20"/>
      <c r="P17" s="50">
        <v>918</v>
      </c>
      <c r="Q17" s="50"/>
      <c r="R17" s="20"/>
      <c r="S17" s="20"/>
      <c r="T17" s="50">
        <v>300</v>
      </c>
      <c r="U17" s="50"/>
      <c r="V17" s="20"/>
      <c r="W17" s="20"/>
      <c r="X17" s="80">
        <v>1218</v>
      </c>
      <c r="Y17" s="80"/>
      <c r="Z17" s="20"/>
    </row>
    <row r="18" spans="1:26" ht="15.75" thickBot="1">
      <c r="A18" s="12"/>
      <c r="B18" s="49"/>
      <c r="C18" s="20"/>
      <c r="D18" s="92"/>
      <c r="E18" s="92"/>
      <c r="F18" s="56"/>
      <c r="G18" s="20"/>
      <c r="H18" s="54"/>
      <c r="I18" s="54"/>
      <c r="J18" s="56"/>
      <c r="K18" s="20"/>
      <c r="L18" s="92"/>
      <c r="M18" s="92"/>
      <c r="N18" s="56"/>
      <c r="O18" s="20"/>
      <c r="P18" s="54"/>
      <c r="Q18" s="54"/>
      <c r="R18" s="56"/>
      <c r="S18" s="20"/>
      <c r="T18" s="54"/>
      <c r="U18" s="54"/>
      <c r="V18" s="56"/>
      <c r="W18" s="20"/>
      <c r="X18" s="92"/>
      <c r="Y18" s="92"/>
      <c r="Z18" s="56"/>
    </row>
    <row r="19" spans="1:26">
      <c r="A19" s="12"/>
      <c r="B19" s="88" t="s">
        <v>183</v>
      </c>
      <c r="C19" s="42"/>
      <c r="D19" s="43" t="s">
        <v>185</v>
      </c>
      <c r="E19" s="78">
        <v>1782</v>
      </c>
      <c r="F19" s="47"/>
      <c r="G19" s="42"/>
      <c r="H19" s="43" t="s">
        <v>185</v>
      </c>
      <c r="I19" s="45">
        <v>632</v>
      </c>
      <c r="J19" s="47"/>
      <c r="K19" s="42"/>
      <c r="L19" s="43" t="s">
        <v>185</v>
      </c>
      <c r="M19" s="78">
        <v>2414</v>
      </c>
      <c r="N19" s="47"/>
      <c r="O19" s="42"/>
      <c r="P19" s="43" t="s">
        <v>185</v>
      </c>
      <c r="Q19" s="78">
        <v>1647</v>
      </c>
      <c r="R19" s="47"/>
      <c r="S19" s="42"/>
      <c r="T19" s="43" t="s">
        <v>185</v>
      </c>
      <c r="U19" s="45">
        <v>437</v>
      </c>
      <c r="V19" s="47"/>
      <c r="W19" s="42"/>
      <c r="X19" s="43" t="s">
        <v>185</v>
      </c>
      <c r="Y19" s="78">
        <v>2084</v>
      </c>
      <c r="Z19" s="47"/>
    </row>
    <row r="20" spans="1:26" ht="15.75" thickBot="1">
      <c r="A20" s="12"/>
      <c r="B20" s="88"/>
      <c r="C20" s="42"/>
      <c r="D20" s="89"/>
      <c r="E20" s="94"/>
      <c r="F20" s="91"/>
      <c r="G20" s="42"/>
      <c r="H20" s="89"/>
      <c r="I20" s="90"/>
      <c r="J20" s="91"/>
      <c r="K20" s="42"/>
      <c r="L20" s="89"/>
      <c r="M20" s="94"/>
      <c r="N20" s="91"/>
      <c r="O20" s="42"/>
      <c r="P20" s="89"/>
      <c r="Q20" s="94"/>
      <c r="R20" s="91"/>
      <c r="S20" s="42"/>
      <c r="T20" s="89"/>
      <c r="U20" s="90"/>
      <c r="V20" s="91"/>
      <c r="W20" s="42"/>
      <c r="X20" s="89"/>
      <c r="Y20" s="94"/>
      <c r="Z20" s="91"/>
    </row>
    <row r="21" spans="1:26" ht="15.75" thickTop="1"/>
  </sheetData>
  <mergeCells count="132">
    <mergeCell ref="B4:Z4"/>
    <mergeCell ref="B5:Z5"/>
    <mergeCell ref="V19:V20"/>
    <mergeCell ref="W19:W20"/>
    <mergeCell ref="X19:X20"/>
    <mergeCell ref="Y19:Y20"/>
    <mergeCell ref="Z19:Z20"/>
    <mergeCell ref="A1:A2"/>
    <mergeCell ref="B1:Z1"/>
    <mergeCell ref="B2:Z2"/>
    <mergeCell ref="B3:Z3"/>
    <mergeCell ref="A4:A20"/>
    <mergeCell ref="P19:P20"/>
    <mergeCell ref="Q19:Q20"/>
    <mergeCell ref="R19:R20"/>
    <mergeCell ref="S19:S20"/>
    <mergeCell ref="T19:T20"/>
    <mergeCell ref="U19:U20"/>
    <mergeCell ref="J19:J20"/>
    <mergeCell ref="K19:K20"/>
    <mergeCell ref="L19:L20"/>
    <mergeCell ref="M19:M20"/>
    <mergeCell ref="N19:N20"/>
    <mergeCell ref="O19:O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6" max="16" width="2" customWidth="1"/>
    <col min="17" max="17" width="5.5703125" customWidth="1"/>
    <col min="20" max="20" width="2" customWidth="1"/>
    <col min="21" max="21" width="6.5703125" customWidth="1"/>
    <col min="24" max="24" width="2" customWidth="1"/>
    <col min="25" max="25" width="6.5703125" customWidth="1"/>
  </cols>
  <sheetData>
    <row r="1" spans="1:26" ht="15" customHeight="1">
      <c r="A1" s="8" t="s">
        <v>8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28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0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288</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3"/>
      <c r="C8" s="14"/>
      <c r="D8" s="34" t="s">
        <v>239</v>
      </c>
      <c r="E8" s="34"/>
      <c r="F8" s="34"/>
      <c r="G8" s="34"/>
      <c r="H8" s="34"/>
      <c r="I8" s="34"/>
      <c r="J8" s="34"/>
      <c r="K8" s="34"/>
      <c r="L8" s="34"/>
      <c r="M8" s="34"/>
      <c r="N8" s="34"/>
      <c r="O8" s="14"/>
      <c r="P8" s="34" t="s">
        <v>240</v>
      </c>
      <c r="Q8" s="34"/>
      <c r="R8" s="34"/>
      <c r="S8" s="34"/>
      <c r="T8" s="34"/>
      <c r="U8" s="34"/>
      <c r="V8" s="34"/>
      <c r="W8" s="34"/>
      <c r="X8" s="34"/>
      <c r="Y8" s="34"/>
      <c r="Z8" s="34"/>
    </row>
    <row r="9" spans="1:26">
      <c r="A9" s="12"/>
      <c r="B9" s="35"/>
      <c r="C9" s="20"/>
      <c r="D9" s="37" t="s">
        <v>281</v>
      </c>
      <c r="E9" s="37"/>
      <c r="F9" s="37"/>
      <c r="G9" s="38"/>
      <c r="H9" s="37" t="s">
        <v>282</v>
      </c>
      <c r="I9" s="37"/>
      <c r="J9" s="37"/>
      <c r="K9" s="38"/>
      <c r="L9" s="37" t="s">
        <v>183</v>
      </c>
      <c r="M9" s="37"/>
      <c r="N9" s="37"/>
      <c r="O9" s="20"/>
      <c r="P9" s="37" t="s">
        <v>281</v>
      </c>
      <c r="Q9" s="37"/>
      <c r="R9" s="37"/>
      <c r="S9" s="38"/>
      <c r="T9" s="37" t="s">
        <v>282</v>
      </c>
      <c r="U9" s="37"/>
      <c r="V9" s="37"/>
      <c r="W9" s="38"/>
      <c r="X9" s="37" t="s">
        <v>183</v>
      </c>
      <c r="Y9" s="37"/>
      <c r="Z9" s="37"/>
    </row>
    <row r="10" spans="1:26" ht="15.75" thickBot="1">
      <c r="A10" s="12"/>
      <c r="B10" s="35"/>
      <c r="C10" s="20"/>
      <c r="D10" s="34"/>
      <c r="E10" s="34"/>
      <c r="F10" s="34"/>
      <c r="G10" s="20"/>
      <c r="H10" s="34" t="s">
        <v>281</v>
      </c>
      <c r="I10" s="34"/>
      <c r="J10" s="34"/>
      <c r="K10" s="20"/>
      <c r="L10" s="34"/>
      <c r="M10" s="34"/>
      <c r="N10" s="34"/>
      <c r="O10" s="20"/>
      <c r="P10" s="34"/>
      <c r="Q10" s="34"/>
      <c r="R10" s="34"/>
      <c r="S10" s="20"/>
      <c r="T10" s="34" t="s">
        <v>281</v>
      </c>
      <c r="U10" s="34"/>
      <c r="V10" s="34"/>
      <c r="W10" s="20"/>
      <c r="X10" s="34"/>
      <c r="Y10" s="34"/>
      <c r="Z10" s="34"/>
    </row>
    <row r="11" spans="1:26">
      <c r="A11" s="12"/>
      <c r="B11" s="41" t="s">
        <v>289</v>
      </c>
      <c r="C11" s="42"/>
      <c r="D11" s="43" t="s">
        <v>185</v>
      </c>
      <c r="E11" s="45">
        <v>199</v>
      </c>
      <c r="F11" s="47"/>
      <c r="G11" s="42"/>
      <c r="H11" s="43" t="s">
        <v>185</v>
      </c>
      <c r="I11" s="78">
        <v>8050</v>
      </c>
      <c r="J11" s="47"/>
      <c r="K11" s="42"/>
      <c r="L11" s="43" t="s">
        <v>185</v>
      </c>
      <c r="M11" s="78">
        <v>8249</v>
      </c>
      <c r="N11" s="47"/>
      <c r="O11" s="42"/>
      <c r="P11" s="43" t="s">
        <v>185</v>
      </c>
      <c r="Q11" s="45">
        <v>187</v>
      </c>
      <c r="R11" s="47"/>
      <c r="S11" s="42"/>
      <c r="T11" s="43" t="s">
        <v>185</v>
      </c>
      <c r="U11" s="78">
        <v>8126</v>
      </c>
      <c r="V11" s="47"/>
      <c r="W11" s="42"/>
      <c r="X11" s="43" t="s">
        <v>185</v>
      </c>
      <c r="Y11" s="78">
        <v>8313</v>
      </c>
      <c r="Z11" s="47"/>
    </row>
    <row r="12" spans="1:26">
      <c r="A12" s="12"/>
      <c r="B12" s="41"/>
      <c r="C12" s="42"/>
      <c r="D12" s="44"/>
      <c r="E12" s="46"/>
      <c r="F12" s="48"/>
      <c r="G12" s="42"/>
      <c r="H12" s="44"/>
      <c r="I12" s="79"/>
      <c r="J12" s="48"/>
      <c r="K12" s="42"/>
      <c r="L12" s="44"/>
      <c r="M12" s="79"/>
      <c r="N12" s="48"/>
      <c r="O12" s="42"/>
      <c r="P12" s="44"/>
      <c r="Q12" s="46"/>
      <c r="R12" s="48"/>
      <c r="S12" s="42"/>
      <c r="T12" s="44"/>
      <c r="U12" s="79"/>
      <c r="V12" s="48"/>
      <c r="W12" s="42"/>
      <c r="X12" s="44"/>
      <c r="Y12" s="79"/>
      <c r="Z12" s="48"/>
    </row>
    <row r="13" spans="1:26">
      <c r="A13" s="12"/>
      <c r="B13" s="49" t="s">
        <v>290</v>
      </c>
      <c r="C13" s="20"/>
      <c r="D13" s="80">
        <v>1412</v>
      </c>
      <c r="E13" s="80"/>
      <c r="F13" s="20"/>
      <c r="G13" s="20"/>
      <c r="H13" s="80">
        <v>2578</v>
      </c>
      <c r="I13" s="80"/>
      <c r="J13" s="20"/>
      <c r="K13" s="20"/>
      <c r="L13" s="80">
        <v>3990</v>
      </c>
      <c r="M13" s="80"/>
      <c r="N13" s="20"/>
      <c r="O13" s="20"/>
      <c r="P13" s="80">
        <v>1346</v>
      </c>
      <c r="Q13" s="80"/>
      <c r="R13" s="20"/>
      <c r="S13" s="20"/>
      <c r="T13" s="80">
        <v>2454</v>
      </c>
      <c r="U13" s="80"/>
      <c r="V13" s="20"/>
      <c r="W13" s="20"/>
      <c r="X13" s="80">
        <v>3800</v>
      </c>
      <c r="Y13" s="80"/>
      <c r="Z13" s="20"/>
    </row>
    <row r="14" spans="1:26">
      <c r="A14" s="12"/>
      <c r="B14" s="49"/>
      <c r="C14" s="20"/>
      <c r="D14" s="80"/>
      <c r="E14" s="80"/>
      <c r="F14" s="20"/>
      <c r="G14" s="20"/>
      <c r="H14" s="80"/>
      <c r="I14" s="80"/>
      <c r="J14" s="20"/>
      <c r="K14" s="20"/>
      <c r="L14" s="80"/>
      <c r="M14" s="80"/>
      <c r="N14" s="20"/>
      <c r="O14" s="20"/>
      <c r="P14" s="80"/>
      <c r="Q14" s="80"/>
      <c r="R14" s="20"/>
      <c r="S14" s="20"/>
      <c r="T14" s="80"/>
      <c r="U14" s="80"/>
      <c r="V14" s="20"/>
      <c r="W14" s="20"/>
      <c r="X14" s="80"/>
      <c r="Y14" s="80"/>
      <c r="Z14" s="20"/>
    </row>
    <row r="15" spans="1:26">
      <c r="A15" s="12"/>
      <c r="B15" s="41" t="s">
        <v>291</v>
      </c>
      <c r="C15" s="42"/>
      <c r="D15" s="93">
        <v>3982</v>
      </c>
      <c r="E15" s="93"/>
      <c r="F15" s="42"/>
      <c r="G15" s="42"/>
      <c r="H15" s="51" t="s">
        <v>192</v>
      </c>
      <c r="I15" s="51"/>
      <c r="J15" s="42"/>
      <c r="K15" s="42"/>
      <c r="L15" s="93">
        <v>3982</v>
      </c>
      <c r="M15" s="93"/>
      <c r="N15" s="42"/>
      <c r="O15" s="42"/>
      <c r="P15" s="93">
        <v>3636</v>
      </c>
      <c r="Q15" s="93"/>
      <c r="R15" s="42"/>
      <c r="S15" s="42"/>
      <c r="T15" s="51" t="s">
        <v>192</v>
      </c>
      <c r="U15" s="51"/>
      <c r="V15" s="42"/>
      <c r="W15" s="42"/>
      <c r="X15" s="93">
        <v>3636</v>
      </c>
      <c r="Y15" s="93"/>
      <c r="Z15" s="42"/>
    </row>
    <row r="16" spans="1:26">
      <c r="A16" s="12"/>
      <c r="B16" s="41"/>
      <c r="C16" s="42"/>
      <c r="D16" s="93"/>
      <c r="E16" s="93"/>
      <c r="F16" s="42"/>
      <c r="G16" s="42"/>
      <c r="H16" s="51"/>
      <c r="I16" s="51"/>
      <c r="J16" s="42"/>
      <c r="K16" s="42"/>
      <c r="L16" s="93"/>
      <c r="M16" s="93"/>
      <c r="N16" s="42"/>
      <c r="O16" s="42"/>
      <c r="P16" s="93"/>
      <c r="Q16" s="93"/>
      <c r="R16" s="42"/>
      <c r="S16" s="42"/>
      <c r="T16" s="51"/>
      <c r="U16" s="51"/>
      <c r="V16" s="42"/>
      <c r="W16" s="42"/>
      <c r="X16" s="93"/>
      <c r="Y16" s="93"/>
      <c r="Z16" s="42"/>
    </row>
    <row r="17" spans="1:26">
      <c r="A17" s="12"/>
      <c r="B17" s="49" t="s">
        <v>292</v>
      </c>
      <c r="C17" s="20"/>
      <c r="D17" s="50">
        <v>695</v>
      </c>
      <c r="E17" s="50"/>
      <c r="F17" s="20"/>
      <c r="G17" s="20"/>
      <c r="H17" s="50">
        <v>363</v>
      </c>
      <c r="I17" s="50"/>
      <c r="J17" s="20"/>
      <c r="K17" s="20"/>
      <c r="L17" s="80">
        <v>1058</v>
      </c>
      <c r="M17" s="80"/>
      <c r="N17" s="20"/>
      <c r="O17" s="20"/>
      <c r="P17" s="50">
        <v>792</v>
      </c>
      <c r="Q17" s="50"/>
      <c r="R17" s="20"/>
      <c r="S17" s="20"/>
      <c r="T17" s="50">
        <v>443</v>
      </c>
      <c r="U17" s="50"/>
      <c r="V17" s="20"/>
      <c r="W17" s="20"/>
      <c r="X17" s="80">
        <v>1235</v>
      </c>
      <c r="Y17" s="80"/>
      <c r="Z17" s="20"/>
    </row>
    <row r="18" spans="1:26">
      <c r="A18" s="12"/>
      <c r="B18" s="49"/>
      <c r="C18" s="20"/>
      <c r="D18" s="50"/>
      <c r="E18" s="50"/>
      <c r="F18" s="20"/>
      <c r="G18" s="20"/>
      <c r="H18" s="50"/>
      <c r="I18" s="50"/>
      <c r="J18" s="20"/>
      <c r="K18" s="20"/>
      <c r="L18" s="80"/>
      <c r="M18" s="80"/>
      <c r="N18" s="20"/>
      <c r="O18" s="20"/>
      <c r="P18" s="50"/>
      <c r="Q18" s="50"/>
      <c r="R18" s="20"/>
      <c r="S18" s="20"/>
      <c r="T18" s="50"/>
      <c r="U18" s="50"/>
      <c r="V18" s="20"/>
      <c r="W18" s="20"/>
      <c r="X18" s="80"/>
      <c r="Y18" s="80"/>
      <c r="Z18" s="20"/>
    </row>
    <row r="19" spans="1:26">
      <c r="A19" s="12"/>
      <c r="B19" s="42" t="s">
        <v>293</v>
      </c>
      <c r="C19" s="42"/>
      <c r="D19" s="51">
        <v>749</v>
      </c>
      <c r="E19" s="51"/>
      <c r="F19" s="42"/>
      <c r="G19" s="42"/>
      <c r="H19" s="51">
        <v>89</v>
      </c>
      <c r="I19" s="51"/>
      <c r="J19" s="42"/>
      <c r="K19" s="42"/>
      <c r="L19" s="51">
        <v>838</v>
      </c>
      <c r="M19" s="51"/>
      <c r="N19" s="42"/>
      <c r="O19" s="42"/>
      <c r="P19" s="51">
        <v>718</v>
      </c>
      <c r="Q19" s="51"/>
      <c r="R19" s="42"/>
      <c r="S19" s="42"/>
      <c r="T19" s="51" t="s">
        <v>192</v>
      </c>
      <c r="U19" s="51"/>
      <c r="V19" s="42"/>
      <c r="W19" s="42"/>
      <c r="X19" s="51">
        <v>718</v>
      </c>
      <c r="Y19" s="51"/>
      <c r="Z19" s="42"/>
    </row>
    <row r="20" spans="1:26">
      <c r="A20" s="12"/>
      <c r="B20" s="42"/>
      <c r="C20" s="42"/>
      <c r="D20" s="51"/>
      <c r="E20" s="51"/>
      <c r="F20" s="42"/>
      <c r="G20" s="42"/>
      <c r="H20" s="51"/>
      <c r="I20" s="51"/>
      <c r="J20" s="42"/>
      <c r="K20" s="42"/>
      <c r="L20" s="51"/>
      <c r="M20" s="51"/>
      <c r="N20" s="42"/>
      <c r="O20" s="42"/>
      <c r="P20" s="51"/>
      <c r="Q20" s="51"/>
      <c r="R20" s="42"/>
      <c r="S20" s="42"/>
      <c r="T20" s="51"/>
      <c r="U20" s="51"/>
      <c r="V20" s="42"/>
      <c r="W20" s="42"/>
      <c r="X20" s="51"/>
      <c r="Y20" s="51"/>
      <c r="Z20" s="42"/>
    </row>
    <row r="21" spans="1:26">
      <c r="A21" s="12"/>
      <c r="B21" s="21" t="s">
        <v>294</v>
      </c>
      <c r="C21" s="20"/>
      <c r="D21" s="50">
        <v>333</v>
      </c>
      <c r="E21" s="50"/>
      <c r="F21" s="20"/>
      <c r="G21" s="20"/>
      <c r="H21" s="50" t="s">
        <v>192</v>
      </c>
      <c r="I21" s="50"/>
      <c r="J21" s="20"/>
      <c r="K21" s="20"/>
      <c r="L21" s="50">
        <v>333</v>
      </c>
      <c r="M21" s="50"/>
      <c r="N21" s="20"/>
      <c r="O21" s="20"/>
      <c r="P21" s="50">
        <v>343</v>
      </c>
      <c r="Q21" s="50"/>
      <c r="R21" s="20"/>
      <c r="S21" s="20"/>
      <c r="T21" s="50" t="s">
        <v>192</v>
      </c>
      <c r="U21" s="50"/>
      <c r="V21" s="20"/>
      <c r="W21" s="20"/>
      <c r="X21" s="50">
        <v>343</v>
      </c>
      <c r="Y21" s="50"/>
      <c r="Z21" s="20"/>
    </row>
    <row r="22" spans="1:26">
      <c r="A22" s="12"/>
      <c r="B22" s="21"/>
      <c r="C22" s="20"/>
      <c r="D22" s="50"/>
      <c r="E22" s="50"/>
      <c r="F22" s="20"/>
      <c r="G22" s="20"/>
      <c r="H22" s="50"/>
      <c r="I22" s="50"/>
      <c r="J22" s="20"/>
      <c r="K22" s="20"/>
      <c r="L22" s="50"/>
      <c r="M22" s="50"/>
      <c r="N22" s="20"/>
      <c r="O22" s="20"/>
      <c r="P22" s="50"/>
      <c r="Q22" s="50"/>
      <c r="R22" s="20"/>
      <c r="S22" s="20"/>
      <c r="T22" s="50"/>
      <c r="U22" s="50"/>
      <c r="V22" s="20"/>
      <c r="W22" s="20"/>
      <c r="X22" s="50"/>
      <c r="Y22" s="50"/>
      <c r="Z22" s="20"/>
    </row>
    <row r="23" spans="1:26">
      <c r="A23" s="12"/>
      <c r="B23" s="41" t="s">
        <v>295</v>
      </c>
      <c r="C23" s="42"/>
      <c r="D23" s="51">
        <v>220</v>
      </c>
      <c r="E23" s="51"/>
      <c r="F23" s="42"/>
      <c r="G23" s="42"/>
      <c r="H23" s="51">
        <v>94</v>
      </c>
      <c r="I23" s="51"/>
      <c r="J23" s="42"/>
      <c r="K23" s="42"/>
      <c r="L23" s="51">
        <v>314</v>
      </c>
      <c r="M23" s="51"/>
      <c r="N23" s="42"/>
      <c r="O23" s="42"/>
      <c r="P23" s="51">
        <v>441</v>
      </c>
      <c r="Q23" s="51"/>
      <c r="R23" s="42"/>
      <c r="S23" s="42"/>
      <c r="T23" s="51">
        <v>98</v>
      </c>
      <c r="U23" s="51"/>
      <c r="V23" s="42"/>
      <c r="W23" s="42"/>
      <c r="X23" s="51">
        <v>539</v>
      </c>
      <c r="Y23" s="51"/>
      <c r="Z23" s="42"/>
    </row>
    <row r="24" spans="1:26">
      <c r="A24" s="12"/>
      <c r="B24" s="41"/>
      <c r="C24" s="42"/>
      <c r="D24" s="51"/>
      <c r="E24" s="51"/>
      <c r="F24" s="42"/>
      <c r="G24" s="42"/>
      <c r="H24" s="51"/>
      <c r="I24" s="51"/>
      <c r="J24" s="42"/>
      <c r="K24" s="42"/>
      <c r="L24" s="51"/>
      <c r="M24" s="51"/>
      <c r="N24" s="42"/>
      <c r="O24" s="42"/>
      <c r="P24" s="51"/>
      <c r="Q24" s="51"/>
      <c r="R24" s="42"/>
      <c r="S24" s="42"/>
      <c r="T24" s="51"/>
      <c r="U24" s="51"/>
      <c r="V24" s="42"/>
      <c r="W24" s="42"/>
      <c r="X24" s="51"/>
      <c r="Y24" s="51"/>
      <c r="Z24" s="42"/>
    </row>
    <row r="25" spans="1:26">
      <c r="A25" s="12"/>
      <c r="B25" s="49" t="s">
        <v>296</v>
      </c>
      <c r="C25" s="20"/>
      <c r="D25" s="50">
        <v>45</v>
      </c>
      <c r="E25" s="50"/>
      <c r="F25" s="20"/>
      <c r="G25" s="20"/>
      <c r="H25" s="50">
        <v>234</v>
      </c>
      <c r="I25" s="50"/>
      <c r="J25" s="20"/>
      <c r="K25" s="20"/>
      <c r="L25" s="50">
        <v>279</v>
      </c>
      <c r="M25" s="50"/>
      <c r="N25" s="20"/>
      <c r="O25" s="20"/>
      <c r="P25" s="50">
        <v>43</v>
      </c>
      <c r="Q25" s="50"/>
      <c r="R25" s="20"/>
      <c r="S25" s="20"/>
      <c r="T25" s="50">
        <v>234</v>
      </c>
      <c r="U25" s="50"/>
      <c r="V25" s="20"/>
      <c r="W25" s="20"/>
      <c r="X25" s="50">
        <v>277</v>
      </c>
      <c r="Y25" s="50"/>
      <c r="Z25" s="20"/>
    </row>
    <row r="26" spans="1:26">
      <c r="A26" s="12"/>
      <c r="B26" s="49"/>
      <c r="C26" s="20"/>
      <c r="D26" s="50"/>
      <c r="E26" s="50"/>
      <c r="F26" s="20"/>
      <c r="G26" s="20"/>
      <c r="H26" s="50"/>
      <c r="I26" s="50"/>
      <c r="J26" s="20"/>
      <c r="K26" s="20"/>
      <c r="L26" s="50"/>
      <c r="M26" s="50"/>
      <c r="N26" s="20"/>
      <c r="O26" s="20"/>
      <c r="P26" s="50"/>
      <c r="Q26" s="50"/>
      <c r="R26" s="20"/>
      <c r="S26" s="20"/>
      <c r="T26" s="50"/>
      <c r="U26" s="50"/>
      <c r="V26" s="20"/>
      <c r="W26" s="20"/>
      <c r="X26" s="50"/>
      <c r="Y26" s="50"/>
      <c r="Z26" s="20"/>
    </row>
    <row r="27" spans="1:26">
      <c r="A27" s="12"/>
      <c r="B27" s="95" t="s">
        <v>297</v>
      </c>
      <c r="C27" s="42"/>
      <c r="D27" s="51">
        <v>216</v>
      </c>
      <c r="E27" s="51"/>
      <c r="F27" s="42"/>
      <c r="G27" s="42"/>
      <c r="H27" s="51" t="s">
        <v>192</v>
      </c>
      <c r="I27" s="51"/>
      <c r="J27" s="42"/>
      <c r="K27" s="42"/>
      <c r="L27" s="51">
        <v>216</v>
      </c>
      <c r="M27" s="51"/>
      <c r="N27" s="42"/>
      <c r="O27" s="42"/>
      <c r="P27" s="51">
        <v>301</v>
      </c>
      <c r="Q27" s="51"/>
      <c r="R27" s="42"/>
      <c r="S27" s="42"/>
      <c r="T27" s="51" t="s">
        <v>192</v>
      </c>
      <c r="U27" s="51"/>
      <c r="V27" s="42"/>
      <c r="W27" s="42"/>
      <c r="X27" s="51">
        <v>301</v>
      </c>
      <c r="Y27" s="51"/>
      <c r="Z27" s="42"/>
    </row>
    <row r="28" spans="1:26">
      <c r="A28" s="12"/>
      <c r="B28" s="95"/>
      <c r="C28" s="42"/>
      <c r="D28" s="51"/>
      <c r="E28" s="51"/>
      <c r="F28" s="42"/>
      <c r="G28" s="42"/>
      <c r="H28" s="51"/>
      <c r="I28" s="51"/>
      <c r="J28" s="42"/>
      <c r="K28" s="42"/>
      <c r="L28" s="51"/>
      <c r="M28" s="51"/>
      <c r="N28" s="42"/>
      <c r="O28" s="42"/>
      <c r="P28" s="51"/>
      <c r="Q28" s="51"/>
      <c r="R28" s="42"/>
      <c r="S28" s="42"/>
      <c r="T28" s="51"/>
      <c r="U28" s="51"/>
      <c r="V28" s="42"/>
      <c r="W28" s="42"/>
      <c r="X28" s="51"/>
      <c r="Y28" s="51"/>
      <c r="Z28" s="42"/>
    </row>
    <row r="29" spans="1:26">
      <c r="A29" s="12"/>
      <c r="B29" s="49" t="s">
        <v>298</v>
      </c>
      <c r="C29" s="20"/>
      <c r="D29" s="50">
        <v>21</v>
      </c>
      <c r="E29" s="50"/>
      <c r="F29" s="20"/>
      <c r="G29" s="20"/>
      <c r="H29" s="50">
        <v>34</v>
      </c>
      <c r="I29" s="50"/>
      <c r="J29" s="20"/>
      <c r="K29" s="20"/>
      <c r="L29" s="50">
        <v>55</v>
      </c>
      <c r="M29" s="50"/>
      <c r="N29" s="20"/>
      <c r="O29" s="20"/>
      <c r="P29" s="50">
        <v>22</v>
      </c>
      <c r="Q29" s="50"/>
      <c r="R29" s="20"/>
      <c r="S29" s="20"/>
      <c r="T29" s="50">
        <v>34</v>
      </c>
      <c r="U29" s="50"/>
      <c r="V29" s="20"/>
      <c r="W29" s="20"/>
      <c r="X29" s="50">
        <v>56</v>
      </c>
      <c r="Y29" s="50"/>
      <c r="Z29" s="20"/>
    </row>
    <row r="30" spans="1:26">
      <c r="A30" s="12"/>
      <c r="B30" s="49"/>
      <c r="C30" s="20"/>
      <c r="D30" s="50"/>
      <c r="E30" s="50"/>
      <c r="F30" s="20"/>
      <c r="G30" s="20"/>
      <c r="H30" s="50"/>
      <c r="I30" s="50"/>
      <c r="J30" s="20"/>
      <c r="K30" s="20"/>
      <c r="L30" s="50"/>
      <c r="M30" s="50"/>
      <c r="N30" s="20"/>
      <c r="O30" s="20"/>
      <c r="P30" s="50"/>
      <c r="Q30" s="50"/>
      <c r="R30" s="20"/>
      <c r="S30" s="20"/>
      <c r="T30" s="50"/>
      <c r="U30" s="50"/>
      <c r="V30" s="20"/>
      <c r="W30" s="20"/>
      <c r="X30" s="50"/>
      <c r="Y30" s="50"/>
      <c r="Z30" s="20"/>
    </row>
    <row r="31" spans="1:26">
      <c r="A31" s="12"/>
      <c r="B31" s="95" t="s">
        <v>299</v>
      </c>
      <c r="C31" s="42"/>
      <c r="D31" s="93">
        <v>2144</v>
      </c>
      <c r="E31" s="93"/>
      <c r="F31" s="42"/>
      <c r="G31" s="42"/>
      <c r="H31" s="51">
        <v>694</v>
      </c>
      <c r="I31" s="51"/>
      <c r="J31" s="42"/>
      <c r="K31" s="42"/>
      <c r="L31" s="93">
        <v>2838</v>
      </c>
      <c r="M31" s="93"/>
      <c r="N31" s="42"/>
      <c r="O31" s="42"/>
      <c r="P31" s="93">
        <v>2001</v>
      </c>
      <c r="Q31" s="93"/>
      <c r="R31" s="42"/>
      <c r="S31" s="42"/>
      <c r="T31" s="51">
        <v>371</v>
      </c>
      <c r="U31" s="51"/>
      <c r="V31" s="42"/>
      <c r="W31" s="42"/>
      <c r="X31" s="93">
        <v>2372</v>
      </c>
      <c r="Y31" s="93"/>
      <c r="Z31" s="42"/>
    </row>
    <row r="32" spans="1:26" ht="15.75" thickBot="1">
      <c r="A32" s="12"/>
      <c r="B32" s="95"/>
      <c r="C32" s="42"/>
      <c r="D32" s="96"/>
      <c r="E32" s="96"/>
      <c r="F32" s="58"/>
      <c r="G32" s="42"/>
      <c r="H32" s="57"/>
      <c r="I32" s="57"/>
      <c r="J32" s="58"/>
      <c r="K32" s="42"/>
      <c r="L32" s="96"/>
      <c r="M32" s="96"/>
      <c r="N32" s="58"/>
      <c r="O32" s="42"/>
      <c r="P32" s="96"/>
      <c r="Q32" s="96"/>
      <c r="R32" s="58"/>
      <c r="S32" s="42"/>
      <c r="T32" s="57"/>
      <c r="U32" s="57"/>
      <c r="V32" s="58"/>
      <c r="W32" s="42"/>
      <c r="X32" s="96"/>
      <c r="Y32" s="96"/>
      <c r="Z32" s="58"/>
    </row>
    <row r="33" spans="1:26">
      <c r="A33" s="12"/>
      <c r="B33" s="60" t="s">
        <v>183</v>
      </c>
      <c r="C33" s="20"/>
      <c r="D33" s="61" t="s">
        <v>185</v>
      </c>
      <c r="E33" s="81">
        <v>10016</v>
      </c>
      <c r="F33" s="38"/>
      <c r="G33" s="20"/>
      <c r="H33" s="61" t="s">
        <v>185</v>
      </c>
      <c r="I33" s="81">
        <v>12136</v>
      </c>
      <c r="J33" s="38"/>
      <c r="K33" s="20"/>
      <c r="L33" s="61" t="s">
        <v>185</v>
      </c>
      <c r="M33" s="81">
        <v>22152</v>
      </c>
      <c r="N33" s="38"/>
      <c r="O33" s="20"/>
      <c r="P33" s="61" t="s">
        <v>185</v>
      </c>
      <c r="Q33" s="81">
        <v>9830</v>
      </c>
      <c r="R33" s="38"/>
      <c r="S33" s="20"/>
      <c r="T33" s="61" t="s">
        <v>185</v>
      </c>
      <c r="U33" s="81">
        <v>11760</v>
      </c>
      <c r="V33" s="38"/>
      <c r="W33" s="20"/>
      <c r="X33" s="61" t="s">
        <v>185</v>
      </c>
      <c r="Y33" s="81">
        <v>21590</v>
      </c>
      <c r="Z33" s="38"/>
    </row>
    <row r="34" spans="1:26" ht="15.75" thickBot="1">
      <c r="A34" s="12"/>
      <c r="B34" s="60"/>
      <c r="C34" s="20"/>
      <c r="D34" s="62"/>
      <c r="E34" s="82"/>
      <c r="F34" s="65"/>
      <c r="G34" s="20"/>
      <c r="H34" s="62"/>
      <c r="I34" s="82"/>
      <c r="J34" s="65"/>
      <c r="K34" s="20"/>
      <c r="L34" s="62"/>
      <c r="M34" s="82"/>
      <c r="N34" s="65"/>
      <c r="O34" s="20"/>
      <c r="P34" s="62"/>
      <c r="Q34" s="82"/>
      <c r="R34" s="65"/>
      <c r="S34" s="20"/>
      <c r="T34" s="62"/>
      <c r="U34" s="82"/>
      <c r="V34" s="65"/>
      <c r="W34" s="20"/>
      <c r="X34" s="62"/>
      <c r="Y34" s="82"/>
      <c r="Z34" s="65"/>
    </row>
    <row r="35" spans="1:26" ht="15.75" thickTop="1">
      <c r="A35" s="12"/>
      <c r="B35" s="16"/>
    </row>
    <row r="36" spans="1:26">
      <c r="A36" s="12"/>
      <c r="B36" s="16"/>
    </row>
    <row r="37" spans="1:26" ht="15.75" thickBot="1">
      <c r="A37" s="12"/>
      <c r="B37" s="32"/>
    </row>
    <row r="38" spans="1:26">
      <c r="A38" s="12"/>
      <c r="B38" s="16"/>
      <c r="C38" s="16"/>
    </row>
    <row r="39" spans="1:26" ht="38.25">
      <c r="A39" s="12"/>
      <c r="B39" s="69">
        <v>-1</v>
      </c>
      <c r="C39" s="97" t="s">
        <v>300</v>
      </c>
    </row>
    <row r="40" spans="1:26">
      <c r="A40" s="12"/>
      <c r="B40" s="16"/>
      <c r="C40" s="16"/>
    </row>
    <row r="41" spans="1:26" ht="63.75">
      <c r="A41" s="12"/>
      <c r="B41" s="69">
        <v>-2</v>
      </c>
      <c r="C41" s="69" t="s">
        <v>301</v>
      </c>
    </row>
    <row r="42" spans="1:26">
      <c r="A42" s="12"/>
      <c r="B42" s="16"/>
      <c r="C42" s="16"/>
    </row>
    <row r="43" spans="1:26" ht="89.25">
      <c r="A43" s="12"/>
      <c r="B43" s="69">
        <v>-3</v>
      </c>
      <c r="C43" s="69" t="s">
        <v>302</v>
      </c>
    </row>
    <row r="44" spans="1:26" ht="15" customHeight="1">
      <c r="A44" s="12" t="s">
        <v>803</v>
      </c>
      <c r="B44" s="11" t="s">
        <v>4</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c r="A45" s="12"/>
      <c r="B45" s="20" t="s">
        <v>304</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2"/>
      <c r="B46" s="33"/>
      <c r="C46" s="33"/>
      <c r="D46" s="33"/>
      <c r="E46" s="33"/>
      <c r="F46" s="33"/>
      <c r="G46" s="33"/>
      <c r="H46" s="33"/>
      <c r="I46" s="33"/>
      <c r="J46" s="33"/>
    </row>
    <row r="47" spans="1:26">
      <c r="A47" s="12"/>
      <c r="B47" s="16"/>
      <c r="C47" s="16"/>
      <c r="D47" s="16"/>
      <c r="E47" s="16"/>
      <c r="F47" s="16"/>
      <c r="G47" s="16"/>
      <c r="H47" s="16"/>
      <c r="I47" s="16"/>
      <c r="J47" s="16"/>
    </row>
    <row r="48" spans="1:26" ht="15.75" thickBot="1">
      <c r="A48" s="12"/>
      <c r="B48" s="23"/>
      <c r="C48" s="14"/>
      <c r="D48" s="34" t="s">
        <v>305</v>
      </c>
      <c r="E48" s="34"/>
      <c r="F48" s="34"/>
      <c r="G48" s="34"/>
      <c r="H48" s="34"/>
      <c r="I48" s="34"/>
      <c r="J48" s="34"/>
    </row>
    <row r="49" spans="1:26" ht="15.75" thickBot="1">
      <c r="A49" s="12"/>
      <c r="B49" s="23"/>
      <c r="C49" s="14"/>
      <c r="D49" s="73">
        <v>2014</v>
      </c>
      <c r="E49" s="73"/>
      <c r="F49" s="73"/>
      <c r="G49" s="14"/>
      <c r="H49" s="99">
        <v>2013</v>
      </c>
      <c r="I49" s="99"/>
      <c r="J49" s="99"/>
    </row>
    <row r="50" spans="1:26">
      <c r="A50" s="12"/>
      <c r="B50" s="41" t="s">
        <v>184</v>
      </c>
      <c r="C50" s="42"/>
      <c r="D50" s="43" t="s">
        <v>185</v>
      </c>
      <c r="E50" s="78">
        <v>3800</v>
      </c>
      <c r="F50" s="47"/>
      <c r="G50" s="42"/>
      <c r="H50" s="43" t="s">
        <v>185</v>
      </c>
      <c r="I50" s="78">
        <v>3514</v>
      </c>
      <c r="J50" s="47"/>
    </row>
    <row r="51" spans="1:26">
      <c r="A51" s="12"/>
      <c r="B51" s="41"/>
      <c r="C51" s="42"/>
      <c r="D51" s="44"/>
      <c r="E51" s="79"/>
      <c r="F51" s="48"/>
      <c r="G51" s="42"/>
      <c r="H51" s="44"/>
      <c r="I51" s="79"/>
      <c r="J51" s="48"/>
    </row>
    <row r="52" spans="1:26">
      <c r="A52" s="12"/>
      <c r="B52" s="49" t="s">
        <v>306</v>
      </c>
      <c r="C52" s="20"/>
      <c r="D52" s="50">
        <v>503</v>
      </c>
      <c r="E52" s="50"/>
      <c r="F52" s="20"/>
      <c r="G52" s="20"/>
      <c r="H52" s="50">
        <v>397</v>
      </c>
      <c r="I52" s="50"/>
      <c r="J52" s="20"/>
    </row>
    <row r="53" spans="1:26">
      <c r="A53" s="12"/>
      <c r="B53" s="49"/>
      <c r="C53" s="20"/>
      <c r="D53" s="50"/>
      <c r="E53" s="50"/>
      <c r="F53" s="20"/>
      <c r="G53" s="20"/>
      <c r="H53" s="50"/>
      <c r="I53" s="50"/>
      <c r="J53" s="20"/>
    </row>
    <row r="54" spans="1:26">
      <c r="A54" s="12"/>
      <c r="B54" s="41" t="s">
        <v>307</v>
      </c>
      <c r="C54" s="42"/>
      <c r="D54" s="51">
        <v>122</v>
      </c>
      <c r="E54" s="51"/>
      <c r="F54" s="42"/>
      <c r="G54" s="42"/>
      <c r="H54" s="51" t="s">
        <v>308</v>
      </c>
      <c r="I54" s="51"/>
      <c r="J54" s="52" t="s">
        <v>187</v>
      </c>
    </row>
    <row r="55" spans="1:26">
      <c r="A55" s="12"/>
      <c r="B55" s="41"/>
      <c r="C55" s="42"/>
      <c r="D55" s="51"/>
      <c r="E55" s="51"/>
      <c r="F55" s="42"/>
      <c r="G55" s="42"/>
      <c r="H55" s="51"/>
      <c r="I55" s="51"/>
      <c r="J55" s="52"/>
    </row>
    <row r="56" spans="1:26">
      <c r="A56" s="12"/>
      <c r="B56" s="18" t="s">
        <v>309</v>
      </c>
      <c r="C56" s="14"/>
      <c r="D56" s="50" t="s">
        <v>310</v>
      </c>
      <c r="E56" s="50"/>
      <c r="F56" s="15" t="s">
        <v>187</v>
      </c>
      <c r="G56" s="14"/>
      <c r="H56" s="50" t="s">
        <v>311</v>
      </c>
      <c r="I56" s="50"/>
      <c r="J56" s="15" t="s">
        <v>187</v>
      </c>
    </row>
    <row r="57" spans="1:26" ht="15.75" thickBot="1">
      <c r="A57" s="12"/>
      <c r="B57" s="27" t="s">
        <v>312</v>
      </c>
      <c r="C57" s="28"/>
      <c r="D57" s="57" t="s">
        <v>313</v>
      </c>
      <c r="E57" s="57"/>
      <c r="F57" s="72" t="s">
        <v>187</v>
      </c>
      <c r="G57" s="28"/>
      <c r="H57" s="57" t="s">
        <v>314</v>
      </c>
      <c r="I57" s="57"/>
      <c r="J57" s="72" t="s">
        <v>187</v>
      </c>
    </row>
    <row r="58" spans="1:26">
      <c r="A58" s="12"/>
      <c r="B58" s="60" t="s">
        <v>204</v>
      </c>
      <c r="C58" s="20"/>
      <c r="D58" s="61" t="s">
        <v>185</v>
      </c>
      <c r="E58" s="81">
        <v>3990</v>
      </c>
      <c r="F58" s="38"/>
      <c r="G58" s="20"/>
      <c r="H58" s="61" t="s">
        <v>185</v>
      </c>
      <c r="I58" s="81">
        <v>3461</v>
      </c>
      <c r="J58" s="38"/>
    </row>
    <row r="59" spans="1:26" ht="15.75" thickBot="1">
      <c r="A59" s="12"/>
      <c r="B59" s="60"/>
      <c r="C59" s="20"/>
      <c r="D59" s="62"/>
      <c r="E59" s="82"/>
      <c r="F59" s="65"/>
      <c r="G59" s="20"/>
      <c r="H59" s="62"/>
      <c r="I59" s="82"/>
      <c r="J59" s="65"/>
    </row>
    <row r="60" spans="1:26" ht="15.75" thickTop="1">
      <c r="A60" s="12" t="s">
        <v>804</v>
      </c>
      <c r="B60" s="11" t="s">
        <v>4</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20" t="s">
        <v>317</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c r="A62" s="12"/>
      <c r="B62" s="33"/>
      <c r="C62" s="33"/>
      <c r="D62" s="33"/>
      <c r="E62" s="33"/>
      <c r="F62" s="33"/>
      <c r="G62" s="33"/>
      <c r="H62" s="33"/>
      <c r="I62" s="33"/>
      <c r="J62" s="33"/>
    </row>
    <row r="63" spans="1:26">
      <c r="A63" s="12"/>
      <c r="B63" s="16"/>
      <c r="C63" s="16"/>
      <c r="D63" s="16"/>
      <c r="E63" s="16"/>
      <c r="F63" s="16"/>
      <c r="G63" s="16"/>
      <c r="H63" s="16"/>
      <c r="I63" s="16"/>
      <c r="J63" s="16"/>
    </row>
    <row r="64" spans="1:26" ht="15.75" thickBot="1">
      <c r="A64" s="12"/>
      <c r="B64" s="23"/>
      <c r="C64" s="14"/>
      <c r="D64" s="34" t="s">
        <v>305</v>
      </c>
      <c r="E64" s="34"/>
      <c r="F64" s="34"/>
      <c r="G64" s="34"/>
      <c r="H64" s="34"/>
      <c r="I64" s="34"/>
      <c r="J64" s="34"/>
    </row>
    <row r="65" spans="1:10" ht="15.75" thickBot="1">
      <c r="A65" s="12"/>
      <c r="B65" s="23"/>
      <c r="C65" s="14"/>
      <c r="D65" s="73">
        <v>2014</v>
      </c>
      <c r="E65" s="73"/>
      <c r="F65" s="73"/>
      <c r="G65" s="14"/>
      <c r="H65" s="99">
        <v>2013</v>
      </c>
      <c r="I65" s="99"/>
      <c r="J65" s="99"/>
    </row>
    <row r="66" spans="1:10">
      <c r="A66" s="12"/>
      <c r="B66" s="41" t="s">
        <v>184</v>
      </c>
      <c r="C66" s="42"/>
      <c r="D66" s="43" t="s">
        <v>185</v>
      </c>
      <c r="E66" s="78">
        <v>1239</v>
      </c>
      <c r="F66" s="47"/>
      <c r="G66" s="42"/>
      <c r="H66" s="43" t="s">
        <v>185</v>
      </c>
      <c r="I66" s="78">
        <v>1075</v>
      </c>
      <c r="J66" s="47"/>
    </row>
    <row r="67" spans="1:10">
      <c r="A67" s="12"/>
      <c r="B67" s="41"/>
      <c r="C67" s="42"/>
      <c r="D67" s="44"/>
      <c r="E67" s="79"/>
      <c r="F67" s="48"/>
      <c r="G67" s="42"/>
      <c r="H67" s="44"/>
      <c r="I67" s="79"/>
      <c r="J67" s="48"/>
    </row>
    <row r="68" spans="1:10">
      <c r="A68" s="12"/>
      <c r="B68" s="49" t="s">
        <v>318</v>
      </c>
      <c r="C68" s="20"/>
      <c r="D68" s="50">
        <v>156</v>
      </c>
      <c r="E68" s="50"/>
      <c r="F68" s="20"/>
      <c r="G68" s="20"/>
      <c r="H68" s="50">
        <v>147</v>
      </c>
      <c r="I68" s="50"/>
      <c r="J68" s="20"/>
    </row>
    <row r="69" spans="1:10">
      <c r="A69" s="12"/>
      <c r="B69" s="49"/>
      <c r="C69" s="20"/>
      <c r="D69" s="50"/>
      <c r="E69" s="50"/>
      <c r="F69" s="20"/>
      <c r="G69" s="20"/>
      <c r="H69" s="50"/>
      <c r="I69" s="50"/>
      <c r="J69" s="20"/>
    </row>
    <row r="70" spans="1:10">
      <c r="A70" s="12"/>
      <c r="B70" s="27" t="s">
        <v>319</v>
      </c>
      <c r="C70" s="28"/>
      <c r="D70" s="51" t="s">
        <v>320</v>
      </c>
      <c r="E70" s="51"/>
      <c r="F70" s="29" t="s">
        <v>187</v>
      </c>
      <c r="G70" s="28"/>
      <c r="H70" s="51" t="s">
        <v>321</v>
      </c>
      <c r="I70" s="51"/>
      <c r="J70" s="29" t="s">
        <v>187</v>
      </c>
    </row>
    <row r="71" spans="1:10">
      <c r="A71" s="12"/>
      <c r="B71" s="18" t="s">
        <v>322</v>
      </c>
      <c r="C71" s="14"/>
      <c r="D71" s="50" t="s">
        <v>323</v>
      </c>
      <c r="E71" s="50"/>
      <c r="F71" s="15" t="s">
        <v>187</v>
      </c>
      <c r="G71" s="14"/>
      <c r="H71" s="50" t="s">
        <v>324</v>
      </c>
      <c r="I71" s="50"/>
      <c r="J71" s="15" t="s">
        <v>187</v>
      </c>
    </row>
    <row r="72" spans="1:10">
      <c r="A72" s="12"/>
      <c r="B72" s="41" t="s">
        <v>312</v>
      </c>
      <c r="C72" s="42"/>
      <c r="D72" s="51" t="s">
        <v>325</v>
      </c>
      <c r="E72" s="51"/>
      <c r="F72" s="52" t="s">
        <v>187</v>
      </c>
      <c r="G72" s="42"/>
      <c r="H72" s="51" t="s">
        <v>192</v>
      </c>
      <c r="I72" s="51"/>
      <c r="J72" s="42"/>
    </row>
    <row r="73" spans="1:10" ht="15.75" thickBot="1">
      <c r="A73" s="12"/>
      <c r="B73" s="41"/>
      <c r="C73" s="42"/>
      <c r="D73" s="57"/>
      <c r="E73" s="57"/>
      <c r="F73" s="59"/>
      <c r="G73" s="42"/>
      <c r="H73" s="57"/>
      <c r="I73" s="57"/>
      <c r="J73" s="58"/>
    </row>
    <row r="74" spans="1:10">
      <c r="A74" s="12"/>
      <c r="B74" s="60" t="s">
        <v>204</v>
      </c>
      <c r="C74" s="20"/>
      <c r="D74" s="61" t="s">
        <v>185</v>
      </c>
      <c r="E74" s="81">
        <v>1276</v>
      </c>
      <c r="F74" s="38"/>
      <c r="G74" s="20"/>
      <c r="H74" s="61" t="s">
        <v>185</v>
      </c>
      <c r="I74" s="81">
        <v>1099</v>
      </c>
      <c r="J74" s="38"/>
    </row>
    <row r="75" spans="1:10" ht="15.75" thickBot="1">
      <c r="A75" s="12"/>
      <c r="B75" s="60"/>
      <c r="C75" s="20"/>
      <c r="D75" s="62"/>
      <c r="E75" s="82"/>
      <c r="F75" s="65"/>
      <c r="G75" s="20"/>
      <c r="H75" s="62"/>
      <c r="I75" s="82"/>
      <c r="J75" s="65"/>
    </row>
    <row r="76" spans="1:10" ht="15.75" thickTop="1"/>
  </sheetData>
  <mergeCells count="351">
    <mergeCell ref="A44:A59"/>
    <mergeCell ref="B44:Z44"/>
    <mergeCell ref="B45:Z45"/>
    <mergeCell ref="A60:A75"/>
    <mergeCell ref="B60:Z60"/>
    <mergeCell ref="B61:Z61"/>
    <mergeCell ref="A1:A2"/>
    <mergeCell ref="B1:Z1"/>
    <mergeCell ref="B2:Z2"/>
    <mergeCell ref="B3:Z3"/>
    <mergeCell ref="A4:A43"/>
    <mergeCell ref="B4:Z4"/>
    <mergeCell ref="B5:Z5"/>
    <mergeCell ref="J72:J73"/>
    <mergeCell ref="B74:B75"/>
    <mergeCell ref="C74:C75"/>
    <mergeCell ref="D74:D75"/>
    <mergeCell ref="E74:E75"/>
    <mergeCell ref="F74:F75"/>
    <mergeCell ref="G74:G75"/>
    <mergeCell ref="H74:H75"/>
    <mergeCell ref="I74:I75"/>
    <mergeCell ref="J74:J75"/>
    <mergeCell ref="D70:E70"/>
    <mergeCell ref="H70:I70"/>
    <mergeCell ref="D71:E71"/>
    <mergeCell ref="H71:I71"/>
    <mergeCell ref="B72:B73"/>
    <mergeCell ref="C72:C73"/>
    <mergeCell ref="D72:E73"/>
    <mergeCell ref="F72:F73"/>
    <mergeCell ref="G72:G73"/>
    <mergeCell ref="H72:I73"/>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G58:G59"/>
    <mergeCell ref="H58:H59"/>
    <mergeCell ref="I58:I59"/>
    <mergeCell ref="J58:J59"/>
    <mergeCell ref="B62:J62"/>
    <mergeCell ref="D64:J64"/>
    <mergeCell ref="J54:J55"/>
    <mergeCell ref="D56:E56"/>
    <mergeCell ref="H56:I56"/>
    <mergeCell ref="D57:E57"/>
    <mergeCell ref="H57:I57"/>
    <mergeCell ref="B58:B59"/>
    <mergeCell ref="C58:C59"/>
    <mergeCell ref="D58:D59"/>
    <mergeCell ref="E58:E59"/>
    <mergeCell ref="F58:F59"/>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Y33:Y34"/>
    <mergeCell ref="Z33:Z34"/>
    <mergeCell ref="B46:J46"/>
    <mergeCell ref="D48:J48"/>
    <mergeCell ref="D49:F49"/>
    <mergeCell ref="H49:J49"/>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U32"/>
    <mergeCell ref="V31:V32"/>
    <mergeCell ref="W31:W32"/>
    <mergeCell ref="X31:Y32"/>
    <mergeCell ref="Z31:Z32"/>
    <mergeCell ref="B33:B34"/>
    <mergeCell ref="C33:C34"/>
    <mergeCell ref="D33:D34"/>
    <mergeCell ref="E33:E34"/>
    <mergeCell ref="F33:F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6"/>
  <sheetViews>
    <sheetView showGridLines="0" workbookViewId="0"/>
  </sheetViews>
  <sheetFormatPr defaultRowHeight="15"/>
  <cols>
    <col min="1" max="3" width="36.5703125" bestFit="1" customWidth="1"/>
    <col min="4" max="4" width="14" customWidth="1"/>
    <col min="5" max="5" width="3.5703125" customWidth="1"/>
    <col min="6" max="6" width="9.28515625" customWidth="1"/>
    <col min="7" max="7" width="3.5703125" customWidth="1"/>
    <col min="8" max="8" width="5.28515625" customWidth="1"/>
    <col min="9" max="9" width="5.7109375" customWidth="1"/>
    <col min="10" max="10" width="2.85546875" customWidth="1"/>
    <col min="11" max="11" width="9.140625" customWidth="1"/>
    <col min="12" max="12" width="2.85546875" customWidth="1"/>
    <col min="13" max="13" width="5.7109375" customWidth="1"/>
    <col min="14" max="14" width="2.85546875" customWidth="1"/>
    <col min="15" max="15" width="9.140625" customWidth="1"/>
    <col min="16" max="16" width="13" customWidth="1"/>
  </cols>
  <sheetData>
    <row r="1" spans="1:16" ht="15" customHeight="1">
      <c r="A1" s="8" t="s">
        <v>80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327</v>
      </c>
      <c r="B3" s="11" t="s">
        <v>4</v>
      </c>
      <c r="C3" s="11"/>
      <c r="D3" s="11"/>
      <c r="E3" s="11"/>
      <c r="F3" s="11"/>
      <c r="G3" s="11"/>
      <c r="H3" s="11"/>
      <c r="I3" s="11"/>
      <c r="J3" s="11"/>
      <c r="K3" s="11"/>
      <c r="L3" s="11"/>
      <c r="M3" s="11"/>
      <c r="N3" s="11"/>
      <c r="O3" s="11"/>
      <c r="P3" s="11"/>
    </row>
    <row r="4" spans="1:16" ht="15" customHeight="1">
      <c r="A4" s="12" t="s">
        <v>806</v>
      </c>
      <c r="B4" s="11" t="s">
        <v>4</v>
      </c>
      <c r="C4" s="11"/>
      <c r="D4" s="11"/>
      <c r="E4" s="11"/>
      <c r="F4" s="11"/>
      <c r="G4" s="11"/>
      <c r="H4" s="11"/>
      <c r="I4" s="11"/>
      <c r="J4" s="11"/>
      <c r="K4" s="11"/>
      <c r="L4" s="11"/>
      <c r="M4" s="11"/>
      <c r="N4" s="11"/>
      <c r="O4" s="11"/>
      <c r="P4" s="11"/>
    </row>
    <row r="5" spans="1:16">
      <c r="A5" s="12"/>
      <c r="B5" s="20" t="s">
        <v>328</v>
      </c>
      <c r="C5" s="20"/>
      <c r="D5" s="20"/>
      <c r="E5" s="20"/>
      <c r="F5" s="20"/>
      <c r="G5" s="20"/>
      <c r="H5" s="20"/>
      <c r="I5" s="20"/>
      <c r="J5" s="20"/>
      <c r="K5" s="20"/>
      <c r="L5" s="20"/>
      <c r="M5" s="20"/>
      <c r="N5" s="20"/>
      <c r="O5" s="20"/>
      <c r="P5" s="20"/>
    </row>
    <row r="6" spans="1:16">
      <c r="A6" s="12"/>
      <c r="B6" s="33"/>
      <c r="C6" s="33"/>
      <c r="D6" s="33"/>
      <c r="E6" s="33"/>
      <c r="F6" s="33"/>
      <c r="G6" s="33"/>
      <c r="H6" s="33"/>
      <c r="I6" s="33"/>
      <c r="J6" s="33"/>
      <c r="K6" s="33"/>
      <c r="L6" s="33"/>
      <c r="M6" s="33"/>
      <c r="N6" s="33"/>
    </row>
    <row r="7" spans="1:16">
      <c r="A7" s="12"/>
      <c r="B7" s="16"/>
      <c r="C7" s="16"/>
      <c r="D7" s="16"/>
      <c r="E7" s="16"/>
      <c r="F7" s="16"/>
      <c r="G7" s="16"/>
      <c r="H7" s="16"/>
      <c r="I7" s="16"/>
      <c r="J7" s="16"/>
      <c r="K7" s="16"/>
      <c r="L7" s="16"/>
      <c r="M7" s="16"/>
      <c r="N7" s="16"/>
    </row>
    <row r="8" spans="1:16" ht="15.75" thickBot="1">
      <c r="A8" s="12"/>
      <c r="B8" s="15"/>
      <c r="C8" s="14"/>
      <c r="D8" s="104" t="s">
        <v>239</v>
      </c>
      <c r="E8" s="104"/>
      <c r="F8" s="104"/>
      <c r="G8" s="104"/>
      <c r="H8" s="104"/>
      <c r="I8" s="104"/>
      <c r="J8" s="104"/>
      <c r="K8" s="104"/>
      <c r="L8" s="104"/>
      <c r="M8" s="104"/>
      <c r="N8" s="104"/>
    </row>
    <row r="9" spans="1:16">
      <c r="A9" s="12"/>
      <c r="B9" s="21"/>
      <c r="C9" s="20"/>
      <c r="D9" s="105" t="s">
        <v>329</v>
      </c>
      <c r="E9" s="105"/>
      <c r="F9" s="38"/>
      <c r="G9" s="38"/>
      <c r="H9" s="105" t="s">
        <v>331</v>
      </c>
      <c r="I9" s="105"/>
      <c r="J9" s="105"/>
      <c r="K9" s="38"/>
      <c r="L9" s="105" t="s">
        <v>251</v>
      </c>
      <c r="M9" s="105"/>
      <c r="N9" s="105"/>
    </row>
    <row r="10" spans="1:16" ht="15.75" thickBot="1">
      <c r="A10" s="12"/>
      <c r="B10" s="21"/>
      <c r="C10" s="20"/>
      <c r="D10" s="104" t="s">
        <v>330</v>
      </c>
      <c r="E10" s="104"/>
      <c r="F10" s="20"/>
      <c r="G10" s="20"/>
      <c r="H10" s="104" t="s">
        <v>332</v>
      </c>
      <c r="I10" s="104"/>
      <c r="J10" s="104"/>
      <c r="K10" s="20"/>
      <c r="L10" s="104" t="s">
        <v>332</v>
      </c>
      <c r="M10" s="104"/>
      <c r="N10" s="104"/>
    </row>
    <row r="11" spans="1:16" ht="24">
      <c r="A11" s="12"/>
      <c r="B11" s="100" t="s">
        <v>333</v>
      </c>
      <c r="C11" s="28"/>
      <c r="D11" s="47"/>
      <c r="E11" s="47"/>
      <c r="F11" s="28"/>
      <c r="G11" s="28"/>
      <c r="H11" s="47"/>
      <c r="I11" s="47"/>
      <c r="J11" s="47"/>
      <c r="K11" s="28"/>
      <c r="L11" s="47"/>
      <c r="M11" s="47"/>
      <c r="N11" s="47"/>
    </row>
    <row r="12" spans="1:16" ht="15.75" thickBot="1">
      <c r="A12" s="12"/>
      <c r="B12" s="101"/>
      <c r="C12" s="14"/>
      <c r="D12" s="104" t="s">
        <v>334</v>
      </c>
      <c r="E12" s="104"/>
      <c r="F12" s="14"/>
      <c r="G12" s="14"/>
      <c r="H12" s="106"/>
      <c r="I12" s="106"/>
      <c r="J12" s="106"/>
      <c r="K12" s="14"/>
      <c r="L12" s="106"/>
      <c r="M12" s="106"/>
      <c r="N12" s="106"/>
    </row>
    <row r="13" spans="1:16">
      <c r="A13" s="12"/>
      <c r="B13" s="107" t="s">
        <v>335</v>
      </c>
      <c r="C13" s="42"/>
      <c r="D13" s="109">
        <v>4.0599999999999996</v>
      </c>
      <c r="E13" s="111" t="s">
        <v>336</v>
      </c>
      <c r="F13" s="112" t="s">
        <v>337</v>
      </c>
      <c r="G13" s="42"/>
      <c r="H13" s="108">
        <v>33</v>
      </c>
      <c r="I13" s="108"/>
      <c r="J13" s="42"/>
      <c r="K13" s="42"/>
      <c r="L13" s="108">
        <v>33</v>
      </c>
      <c r="M13" s="108"/>
      <c r="N13" s="42"/>
    </row>
    <row r="14" spans="1:16">
      <c r="A14" s="12"/>
      <c r="B14" s="107"/>
      <c r="C14" s="42"/>
      <c r="D14" s="108"/>
      <c r="E14" s="110"/>
      <c r="F14" s="112"/>
      <c r="G14" s="42"/>
      <c r="H14" s="108"/>
      <c r="I14" s="108"/>
      <c r="J14" s="42"/>
      <c r="K14" s="42"/>
      <c r="L14" s="108"/>
      <c r="M14" s="108"/>
      <c r="N14" s="42"/>
    </row>
    <row r="15" spans="1:16">
      <c r="A15" s="12"/>
      <c r="B15" s="113" t="s">
        <v>338</v>
      </c>
      <c r="C15" s="20"/>
      <c r="D15" s="114">
        <v>3.6</v>
      </c>
      <c r="E15" s="106" t="s">
        <v>336</v>
      </c>
      <c r="F15" s="115" t="s">
        <v>339</v>
      </c>
      <c r="G15" s="20"/>
      <c r="H15" s="114">
        <v>18</v>
      </c>
      <c r="I15" s="114"/>
      <c r="J15" s="20"/>
      <c r="K15" s="20"/>
      <c r="L15" s="114">
        <v>18</v>
      </c>
      <c r="M15" s="114"/>
      <c r="N15" s="20"/>
    </row>
    <row r="16" spans="1:16">
      <c r="A16" s="12"/>
      <c r="B16" s="113"/>
      <c r="C16" s="20"/>
      <c r="D16" s="114"/>
      <c r="E16" s="106"/>
      <c r="F16" s="115"/>
      <c r="G16" s="20"/>
      <c r="H16" s="114"/>
      <c r="I16" s="114"/>
      <c r="J16" s="20"/>
      <c r="K16" s="20"/>
      <c r="L16" s="114"/>
      <c r="M16" s="114"/>
      <c r="N16" s="20"/>
    </row>
    <row r="17" spans="1:16">
      <c r="A17" s="12"/>
      <c r="B17" s="107" t="s">
        <v>340</v>
      </c>
      <c r="C17" s="42"/>
      <c r="D17" s="108">
        <v>9.2100000000000009</v>
      </c>
      <c r="E17" s="110" t="s">
        <v>336</v>
      </c>
      <c r="F17" s="112" t="s">
        <v>341</v>
      </c>
      <c r="G17" s="42"/>
      <c r="H17" s="108">
        <v>22</v>
      </c>
      <c r="I17" s="108"/>
      <c r="J17" s="42"/>
      <c r="K17" s="42"/>
      <c r="L17" s="108">
        <v>22</v>
      </c>
      <c r="M17" s="108"/>
      <c r="N17" s="42"/>
    </row>
    <row r="18" spans="1:16">
      <c r="A18" s="12"/>
      <c r="B18" s="107"/>
      <c r="C18" s="42"/>
      <c r="D18" s="108"/>
      <c r="E18" s="110"/>
      <c r="F18" s="112"/>
      <c r="G18" s="42"/>
      <c r="H18" s="108"/>
      <c r="I18" s="108"/>
      <c r="J18" s="42"/>
      <c r="K18" s="42"/>
      <c r="L18" s="108"/>
      <c r="M18" s="108"/>
      <c r="N18" s="42"/>
    </row>
    <row r="19" spans="1:16">
      <c r="A19" s="12"/>
      <c r="B19" s="113" t="s">
        <v>342</v>
      </c>
      <c r="C19" s="20"/>
      <c r="D19" s="114">
        <v>8.58</v>
      </c>
      <c r="E19" s="106" t="s">
        <v>336</v>
      </c>
      <c r="F19" s="115" t="s">
        <v>343</v>
      </c>
      <c r="G19" s="20"/>
      <c r="H19" s="114">
        <v>30</v>
      </c>
      <c r="I19" s="114"/>
      <c r="J19" s="20"/>
      <c r="K19" s="20"/>
      <c r="L19" s="114">
        <v>30</v>
      </c>
      <c r="M19" s="114"/>
      <c r="N19" s="20"/>
    </row>
    <row r="20" spans="1:16">
      <c r="A20" s="12"/>
      <c r="B20" s="113"/>
      <c r="C20" s="20"/>
      <c r="D20" s="114"/>
      <c r="E20" s="106"/>
      <c r="F20" s="115"/>
      <c r="G20" s="20"/>
      <c r="H20" s="114"/>
      <c r="I20" s="114"/>
      <c r="J20" s="20"/>
      <c r="K20" s="20"/>
      <c r="L20" s="114"/>
      <c r="M20" s="114"/>
      <c r="N20" s="20"/>
    </row>
    <row r="21" spans="1:16">
      <c r="A21" s="12"/>
      <c r="B21" s="110"/>
      <c r="C21" s="42"/>
      <c r="D21" s="116" t="s">
        <v>344</v>
      </c>
      <c r="E21" s="116"/>
      <c r="F21" s="42"/>
      <c r="G21" s="42"/>
      <c r="H21" s="110"/>
      <c r="I21" s="110"/>
      <c r="J21" s="110"/>
      <c r="K21" s="42"/>
      <c r="L21" s="110"/>
      <c r="M21" s="110"/>
      <c r="N21" s="110"/>
    </row>
    <row r="22" spans="1:16" ht="15.75" thickBot="1">
      <c r="A22" s="12"/>
      <c r="B22" s="110"/>
      <c r="C22" s="42"/>
      <c r="D22" s="117" t="s">
        <v>345</v>
      </c>
      <c r="E22" s="117"/>
      <c r="F22" s="42"/>
      <c r="G22" s="42"/>
      <c r="H22" s="110"/>
      <c r="I22" s="110"/>
      <c r="J22" s="110"/>
      <c r="K22" s="42"/>
      <c r="L22" s="110"/>
      <c r="M22" s="110"/>
      <c r="N22" s="110"/>
    </row>
    <row r="23" spans="1:16">
      <c r="A23" s="12"/>
      <c r="B23" s="103" t="s">
        <v>346</v>
      </c>
      <c r="C23" s="14"/>
      <c r="D23" s="38"/>
      <c r="E23" s="38"/>
      <c r="F23" s="14"/>
      <c r="G23" s="14"/>
      <c r="H23" s="20"/>
      <c r="I23" s="20"/>
      <c r="J23" s="20"/>
      <c r="K23" s="14"/>
      <c r="L23" s="20"/>
      <c r="M23" s="20"/>
      <c r="N23" s="20"/>
    </row>
    <row r="24" spans="1:16">
      <c r="A24" s="12"/>
      <c r="B24" s="118" t="s">
        <v>347</v>
      </c>
      <c r="C24" s="42"/>
      <c r="D24" s="108">
        <v>9.81</v>
      </c>
      <c r="E24" s="110" t="s">
        <v>336</v>
      </c>
      <c r="F24" s="42"/>
      <c r="G24" s="42"/>
      <c r="H24" s="108">
        <v>69</v>
      </c>
      <c r="I24" s="108"/>
      <c r="J24" s="42"/>
      <c r="K24" s="42"/>
      <c r="L24" s="108">
        <v>61</v>
      </c>
      <c r="M24" s="108"/>
      <c r="N24" s="42"/>
    </row>
    <row r="25" spans="1:16">
      <c r="A25" s="12"/>
      <c r="B25" s="118"/>
      <c r="C25" s="42"/>
      <c r="D25" s="108"/>
      <c r="E25" s="110"/>
      <c r="F25" s="42"/>
      <c r="G25" s="42"/>
      <c r="H25" s="108"/>
      <c r="I25" s="108"/>
      <c r="J25" s="42"/>
      <c r="K25" s="42"/>
      <c r="L25" s="108"/>
      <c r="M25" s="108"/>
      <c r="N25" s="42"/>
    </row>
    <row r="26" spans="1:16">
      <c r="A26" s="12"/>
      <c r="B26" s="119" t="s">
        <v>348</v>
      </c>
      <c r="C26" s="20"/>
      <c r="D26" s="114">
        <v>14.84</v>
      </c>
      <c r="E26" s="106" t="s">
        <v>336</v>
      </c>
      <c r="F26" s="20"/>
      <c r="G26" s="20"/>
      <c r="H26" s="114">
        <v>50</v>
      </c>
      <c r="I26" s="114"/>
      <c r="J26" s="20"/>
      <c r="K26" s="20"/>
      <c r="L26" s="114">
        <v>45</v>
      </c>
      <c r="M26" s="114"/>
      <c r="N26" s="20"/>
    </row>
    <row r="27" spans="1:16" ht="15.75" thickBot="1">
      <c r="A27" s="12"/>
      <c r="B27" s="119"/>
      <c r="C27" s="20"/>
      <c r="D27" s="114"/>
      <c r="E27" s="106"/>
      <c r="F27" s="20"/>
      <c r="G27" s="20"/>
      <c r="H27" s="120"/>
      <c r="I27" s="120"/>
      <c r="J27" s="56"/>
      <c r="K27" s="20"/>
      <c r="L27" s="120"/>
      <c r="M27" s="120"/>
      <c r="N27" s="56"/>
    </row>
    <row r="28" spans="1:16">
      <c r="A28" s="12"/>
      <c r="B28" s="121" t="s">
        <v>349</v>
      </c>
      <c r="C28" s="121"/>
      <c r="D28" s="121"/>
      <c r="E28" s="42"/>
      <c r="F28" s="42"/>
      <c r="G28" s="42"/>
      <c r="H28" s="109">
        <v>119</v>
      </c>
      <c r="I28" s="109"/>
      <c r="J28" s="47"/>
      <c r="K28" s="42"/>
      <c r="L28" s="109">
        <v>106</v>
      </c>
      <c r="M28" s="109"/>
      <c r="N28" s="47"/>
    </row>
    <row r="29" spans="1:16" ht="15.75" thickBot="1">
      <c r="A29" s="12"/>
      <c r="B29" s="121"/>
      <c r="C29" s="121"/>
      <c r="D29" s="121"/>
      <c r="E29" s="42"/>
      <c r="F29" s="42"/>
      <c r="G29" s="42"/>
      <c r="H29" s="122"/>
      <c r="I29" s="122"/>
      <c r="J29" s="58"/>
      <c r="K29" s="42"/>
      <c r="L29" s="122"/>
      <c r="M29" s="122"/>
      <c r="N29" s="58"/>
    </row>
    <row r="30" spans="1:16">
      <c r="A30" s="12"/>
      <c r="B30" s="123" t="s">
        <v>350</v>
      </c>
      <c r="C30" s="123"/>
      <c r="D30" s="123"/>
      <c r="E30" s="20"/>
      <c r="F30" s="20"/>
      <c r="G30" s="20"/>
      <c r="H30" s="124" t="s">
        <v>185</v>
      </c>
      <c r="I30" s="126">
        <v>222</v>
      </c>
      <c r="J30" s="38"/>
      <c r="K30" s="20"/>
      <c r="L30" s="124" t="s">
        <v>185</v>
      </c>
      <c r="M30" s="126">
        <v>209</v>
      </c>
      <c r="N30" s="38"/>
    </row>
    <row r="31" spans="1:16" ht="15.75" thickBot="1">
      <c r="A31" s="12"/>
      <c r="B31" s="123"/>
      <c r="C31" s="123"/>
      <c r="D31" s="123"/>
      <c r="E31" s="20"/>
      <c r="F31" s="20"/>
      <c r="G31" s="20"/>
      <c r="H31" s="125"/>
      <c r="I31" s="127"/>
      <c r="J31" s="65"/>
      <c r="K31" s="20"/>
      <c r="L31" s="125"/>
      <c r="M31" s="127"/>
      <c r="N31" s="65"/>
    </row>
    <row r="32" spans="1:16" ht="15.75" thickTop="1">
      <c r="A32" s="12"/>
      <c r="B32" s="33"/>
      <c r="C32" s="33"/>
      <c r="D32" s="33"/>
      <c r="E32" s="33"/>
      <c r="F32" s="33"/>
      <c r="G32" s="33"/>
      <c r="H32" s="33"/>
      <c r="I32" s="33"/>
      <c r="J32" s="33"/>
      <c r="K32" s="33"/>
      <c r="L32" s="33"/>
      <c r="M32" s="33"/>
      <c r="N32" s="33"/>
      <c r="O32" s="33"/>
      <c r="P32" s="33"/>
    </row>
    <row r="33" spans="1:16">
      <c r="A33" s="12"/>
      <c r="B33" s="16"/>
      <c r="C33" s="16"/>
      <c r="D33" s="16"/>
      <c r="E33" s="16"/>
      <c r="F33" s="16"/>
      <c r="G33" s="16"/>
      <c r="H33" s="16"/>
      <c r="I33" s="16"/>
      <c r="J33" s="16"/>
      <c r="K33" s="16"/>
      <c r="L33" s="16"/>
      <c r="M33" s="16"/>
      <c r="N33" s="16"/>
      <c r="O33" s="16"/>
      <c r="P33" s="16"/>
    </row>
    <row r="34" spans="1:16">
      <c r="A34" s="12"/>
      <c r="B34" s="20"/>
      <c r="C34" s="20"/>
      <c r="D34" s="98" t="s">
        <v>351</v>
      </c>
      <c r="E34" s="20"/>
      <c r="F34" s="98" t="s">
        <v>329</v>
      </c>
      <c r="G34" s="98"/>
      <c r="H34" s="20"/>
      <c r="I34" s="20"/>
      <c r="J34" s="98" t="s">
        <v>331</v>
      </c>
      <c r="K34" s="98"/>
      <c r="L34" s="98"/>
      <c r="M34" s="20"/>
      <c r="N34" s="98" t="s">
        <v>251</v>
      </c>
      <c r="O34" s="98"/>
      <c r="P34" s="98"/>
    </row>
    <row r="35" spans="1:16" ht="15.75" thickBot="1">
      <c r="A35" s="12"/>
      <c r="B35" s="20"/>
      <c r="C35" s="20"/>
      <c r="D35" s="104"/>
      <c r="E35" s="20"/>
      <c r="F35" s="104" t="s">
        <v>330</v>
      </c>
      <c r="G35" s="104"/>
      <c r="H35" s="20"/>
      <c r="I35" s="20"/>
      <c r="J35" s="104" t="s">
        <v>332</v>
      </c>
      <c r="K35" s="104"/>
      <c r="L35" s="104"/>
      <c r="M35" s="20"/>
      <c r="N35" s="104" t="s">
        <v>332</v>
      </c>
      <c r="O35" s="104"/>
      <c r="P35" s="104"/>
    </row>
    <row r="36" spans="1:16" ht="24">
      <c r="A36" s="12"/>
      <c r="B36" s="100" t="s">
        <v>352</v>
      </c>
      <c r="C36" s="28"/>
      <c r="D36" s="28"/>
      <c r="E36" s="28"/>
      <c r="F36" s="47"/>
      <c r="G36" s="47"/>
      <c r="H36" s="28"/>
      <c r="I36" s="28"/>
      <c r="J36" s="47"/>
      <c r="K36" s="47"/>
      <c r="L36" s="47"/>
      <c r="M36" s="28"/>
      <c r="N36" s="47"/>
      <c r="O36" s="47"/>
      <c r="P36" s="47"/>
    </row>
    <row r="37" spans="1:16" ht="15.75" thickBot="1">
      <c r="A37" s="12"/>
      <c r="B37" s="101"/>
      <c r="C37" s="14"/>
      <c r="D37" s="101"/>
      <c r="E37" s="14"/>
      <c r="F37" s="104" t="s">
        <v>334</v>
      </c>
      <c r="G37" s="104"/>
      <c r="H37" s="14"/>
      <c r="I37" s="14"/>
      <c r="J37" s="106"/>
      <c r="K37" s="106"/>
      <c r="L37" s="106"/>
      <c r="M37" s="14"/>
      <c r="N37" s="106"/>
      <c r="O37" s="106"/>
      <c r="P37" s="106"/>
    </row>
    <row r="38" spans="1:16">
      <c r="A38" s="12"/>
      <c r="B38" s="107" t="s">
        <v>335</v>
      </c>
      <c r="C38" s="42"/>
      <c r="D38" s="128">
        <v>42879</v>
      </c>
      <c r="E38" s="42"/>
      <c r="F38" s="109">
        <v>4.0599999999999996</v>
      </c>
      <c r="G38" s="111" t="s">
        <v>336</v>
      </c>
      <c r="H38" s="112" t="s">
        <v>337</v>
      </c>
      <c r="I38" s="42"/>
      <c r="J38" s="110" t="s">
        <v>185</v>
      </c>
      <c r="K38" s="131">
        <v>3134</v>
      </c>
      <c r="L38" s="42"/>
      <c r="M38" s="42"/>
      <c r="N38" s="110" t="s">
        <v>185</v>
      </c>
      <c r="O38" s="131">
        <v>3082</v>
      </c>
      <c r="P38" s="42"/>
    </row>
    <row r="39" spans="1:16">
      <c r="A39" s="12"/>
      <c r="B39" s="107"/>
      <c r="C39" s="42"/>
      <c r="D39" s="128"/>
      <c r="E39" s="42"/>
      <c r="F39" s="129"/>
      <c r="G39" s="130"/>
      <c r="H39" s="112"/>
      <c r="I39" s="42"/>
      <c r="J39" s="110"/>
      <c r="K39" s="131"/>
      <c r="L39" s="42"/>
      <c r="M39" s="42"/>
      <c r="N39" s="110"/>
      <c r="O39" s="131"/>
      <c r="P39" s="42"/>
    </row>
    <row r="40" spans="1:16">
      <c r="A40" s="12"/>
      <c r="B40" s="113" t="s">
        <v>338</v>
      </c>
      <c r="C40" s="20"/>
      <c r="D40" s="132">
        <v>43465</v>
      </c>
      <c r="E40" s="20"/>
      <c r="F40" s="114">
        <v>3.6</v>
      </c>
      <c r="G40" s="106" t="s">
        <v>336</v>
      </c>
      <c r="H40" s="115" t="s">
        <v>339</v>
      </c>
      <c r="I40" s="20"/>
      <c r="J40" s="133">
        <v>1732</v>
      </c>
      <c r="K40" s="133"/>
      <c r="L40" s="20"/>
      <c r="M40" s="20"/>
      <c r="N40" s="133">
        <v>1706</v>
      </c>
      <c r="O40" s="133"/>
      <c r="P40" s="20"/>
    </row>
    <row r="41" spans="1:16">
      <c r="A41" s="12"/>
      <c r="B41" s="113"/>
      <c r="C41" s="20"/>
      <c r="D41" s="132"/>
      <c r="E41" s="20"/>
      <c r="F41" s="114"/>
      <c r="G41" s="106"/>
      <c r="H41" s="115"/>
      <c r="I41" s="20"/>
      <c r="J41" s="133"/>
      <c r="K41" s="133"/>
      <c r="L41" s="20"/>
      <c r="M41" s="20"/>
      <c r="N41" s="133"/>
      <c r="O41" s="133"/>
      <c r="P41" s="20"/>
    </row>
    <row r="42" spans="1:16">
      <c r="A42" s="12"/>
      <c r="B42" s="107" t="s">
        <v>353</v>
      </c>
      <c r="C42" s="42"/>
      <c r="D42" s="128">
        <v>43631</v>
      </c>
      <c r="E42" s="42"/>
      <c r="F42" s="108">
        <v>7.3</v>
      </c>
      <c r="G42" s="110" t="s">
        <v>336</v>
      </c>
      <c r="H42" s="112" t="s">
        <v>354</v>
      </c>
      <c r="I42" s="42"/>
      <c r="J42" s="131">
        <v>2875</v>
      </c>
      <c r="K42" s="131"/>
      <c r="L42" s="42"/>
      <c r="M42" s="42"/>
      <c r="N42" s="131">
        <v>2959</v>
      </c>
      <c r="O42" s="131"/>
      <c r="P42" s="42"/>
    </row>
    <row r="43" spans="1:16">
      <c r="A43" s="12"/>
      <c r="B43" s="107"/>
      <c r="C43" s="42"/>
      <c r="D43" s="128"/>
      <c r="E43" s="42"/>
      <c r="F43" s="108"/>
      <c r="G43" s="110"/>
      <c r="H43" s="112"/>
      <c r="I43" s="42"/>
      <c r="J43" s="131"/>
      <c r="K43" s="131"/>
      <c r="L43" s="42"/>
      <c r="M43" s="42"/>
      <c r="N43" s="131"/>
      <c r="O43" s="131"/>
      <c r="P43" s="42"/>
    </row>
    <row r="44" spans="1:16">
      <c r="A44" s="12"/>
      <c r="B44" s="113" t="s">
        <v>355</v>
      </c>
      <c r="C44" s="20"/>
      <c r="D44" s="132">
        <v>44362</v>
      </c>
      <c r="E44" s="20"/>
      <c r="F44" s="114">
        <v>7.57</v>
      </c>
      <c r="G44" s="106" t="s">
        <v>336</v>
      </c>
      <c r="H44" s="115" t="s">
        <v>356</v>
      </c>
      <c r="I44" s="20"/>
      <c r="J44" s="133">
        <v>3080</v>
      </c>
      <c r="K44" s="133"/>
      <c r="L44" s="20"/>
      <c r="M44" s="20"/>
      <c r="N44" s="133">
        <v>3192</v>
      </c>
      <c r="O44" s="133"/>
      <c r="P44" s="20"/>
    </row>
    <row r="45" spans="1:16">
      <c r="A45" s="12"/>
      <c r="B45" s="113"/>
      <c r="C45" s="20"/>
      <c r="D45" s="132"/>
      <c r="E45" s="20"/>
      <c r="F45" s="114"/>
      <c r="G45" s="106"/>
      <c r="H45" s="115"/>
      <c r="I45" s="20"/>
      <c r="J45" s="133"/>
      <c r="K45" s="133"/>
      <c r="L45" s="20"/>
      <c r="M45" s="20"/>
      <c r="N45" s="133"/>
      <c r="O45" s="133"/>
      <c r="P45" s="20"/>
    </row>
    <row r="46" spans="1:16">
      <c r="A46" s="12"/>
      <c r="B46" s="102" t="s">
        <v>357</v>
      </c>
      <c r="C46" s="28"/>
      <c r="D46" s="28"/>
      <c r="E46" s="28"/>
      <c r="F46" s="42"/>
      <c r="G46" s="42"/>
      <c r="H46" s="28"/>
      <c r="I46" s="28"/>
      <c r="J46" s="42"/>
      <c r="K46" s="42"/>
      <c r="L46" s="42"/>
      <c r="M46" s="28"/>
      <c r="N46" s="42"/>
      <c r="O46" s="42"/>
      <c r="P46" s="42"/>
    </row>
    <row r="47" spans="1:16">
      <c r="A47" s="12"/>
      <c r="B47" s="119" t="s">
        <v>358</v>
      </c>
      <c r="C47" s="20"/>
      <c r="D47" s="132">
        <v>42916</v>
      </c>
      <c r="E47" s="20"/>
      <c r="F47" s="114">
        <v>6.48</v>
      </c>
      <c r="G47" s="106" t="s">
        <v>336</v>
      </c>
      <c r="H47" s="115" t="s">
        <v>341</v>
      </c>
      <c r="I47" s="20"/>
      <c r="J47" s="114">
        <v>279</v>
      </c>
      <c r="K47" s="114"/>
      <c r="L47" s="20"/>
      <c r="M47" s="20"/>
      <c r="N47" s="114">
        <v>293</v>
      </c>
      <c r="O47" s="114"/>
      <c r="P47" s="20"/>
    </row>
    <row r="48" spans="1:16">
      <c r="A48" s="12"/>
      <c r="B48" s="119"/>
      <c r="C48" s="20"/>
      <c r="D48" s="132"/>
      <c r="E48" s="20"/>
      <c r="F48" s="114"/>
      <c r="G48" s="106"/>
      <c r="H48" s="115"/>
      <c r="I48" s="20"/>
      <c r="J48" s="114"/>
      <c r="K48" s="114"/>
      <c r="L48" s="20"/>
      <c r="M48" s="20"/>
      <c r="N48" s="114"/>
      <c r="O48" s="114"/>
      <c r="P48" s="20"/>
    </row>
    <row r="49" spans="1:16">
      <c r="A49" s="12"/>
      <c r="B49" s="118" t="s">
        <v>359</v>
      </c>
      <c r="C49" s="42"/>
      <c r="D49" s="128">
        <v>45473</v>
      </c>
      <c r="E49" s="42"/>
      <c r="F49" s="108">
        <v>9.2100000000000009</v>
      </c>
      <c r="G49" s="110" t="s">
        <v>336</v>
      </c>
      <c r="H49" s="112" t="s">
        <v>341</v>
      </c>
      <c r="I49" s="42"/>
      <c r="J49" s="108">
        <v>387</v>
      </c>
      <c r="K49" s="108"/>
      <c r="L49" s="42"/>
      <c r="M49" s="42"/>
      <c r="N49" s="108">
        <v>396</v>
      </c>
      <c r="O49" s="108"/>
      <c r="P49" s="42"/>
    </row>
    <row r="50" spans="1:16">
      <c r="A50" s="12"/>
      <c r="B50" s="118"/>
      <c r="C50" s="42"/>
      <c r="D50" s="128"/>
      <c r="E50" s="42"/>
      <c r="F50" s="108"/>
      <c r="G50" s="110"/>
      <c r="H50" s="112"/>
      <c r="I50" s="42"/>
      <c r="J50" s="108"/>
      <c r="K50" s="108"/>
      <c r="L50" s="42"/>
      <c r="M50" s="42"/>
      <c r="N50" s="108"/>
      <c r="O50" s="108"/>
      <c r="P50" s="42"/>
    </row>
    <row r="51" spans="1:16">
      <c r="A51" s="12"/>
      <c r="B51" s="119" t="s">
        <v>360</v>
      </c>
      <c r="C51" s="20"/>
      <c r="D51" s="132">
        <v>45473</v>
      </c>
      <c r="E51" s="20"/>
      <c r="F51" s="114">
        <v>9.68</v>
      </c>
      <c r="G51" s="106" t="s">
        <v>336</v>
      </c>
      <c r="H51" s="115" t="s">
        <v>361</v>
      </c>
      <c r="I51" s="20"/>
      <c r="J51" s="114">
        <v>105</v>
      </c>
      <c r="K51" s="114"/>
      <c r="L51" s="20"/>
      <c r="M51" s="20"/>
      <c r="N51" s="114">
        <v>90</v>
      </c>
      <c r="O51" s="114"/>
      <c r="P51" s="20"/>
    </row>
    <row r="52" spans="1:16" ht="15.75" thickBot="1">
      <c r="A52" s="12"/>
      <c r="B52" s="119"/>
      <c r="C52" s="20"/>
      <c r="D52" s="132"/>
      <c r="E52" s="20"/>
      <c r="F52" s="114"/>
      <c r="G52" s="106"/>
      <c r="H52" s="115"/>
      <c r="I52" s="20"/>
      <c r="J52" s="120"/>
      <c r="K52" s="120"/>
      <c r="L52" s="56"/>
      <c r="M52" s="20"/>
      <c r="N52" s="120"/>
      <c r="O52" s="120"/>
      <c r="P52" s="56"/>
    </row>
    <row r="53" spans="1:16">
      <c r="A53" s="12"/>
      <c r="B53" s="121" t="s">
        <v>362</v>
      </c>
      <c r="C53" s="121"/>
      <c r="D53" s="121"/>
      <c r="E53" s="121"/>
      <c r="F53" s="121"/>
      <c r="G53" s="42"/>
      <c r="H53" s="42"/>
      <c r="I53" s="42"/>
      <c r="J53" s="109">
        <v>771</v>
      </c>
      <c r="K53" s="109"/>
      <c r="L53" s="47"/>
      <c r="M53" s="42"/>
      <c r="N53" s="109">
        <v>779</v>
      </c>
      <c r="O53" s="109"/>
      <c r="P53" s="47"/>
    </row>
    <row r="54" spans="1:16" ht="15.75" thickBot="1">
      <c r="A54" s="12"/>
      <c r="B54" s="121"/>
      <c r="C54" s="121"/>
      <c r="D54" s="121"/>
      <c r="E54" s="121"/>
      <c r="F54" s="121"/>
      <c r="G54" s="42"/>
      <c r="H54" s="42"/>
      <c r="I54" s="42"/>
      <c r="J54" s="122"/>
      <c r="K54" s="122"/>
      <c r="L54" s="58"/>
      <c r="M54" s="42"/>
      <c r="N54" s="122"/>
      <c r="O54" s="122"/>
      <c r="P54" s="58"/>
    </row>
    <row r="55" spans="1:16" ht="24">
      <c r="A55" s="12"/>
      <c r="B55" s="103" t="s">
        <v>363</v>
      </c>
      <c r="C55" s="14"/>
      <c r="D55" s="14"/>
      <c r="E55" s="14"/>
      <c r="F55" s="20"/>
      <c r="G55" s="20"/>
      <c r="H55" s="14"/>
      <c r="I55" s="14"/>
      <c r="J55" s="38"/>
      <c r="K55" s="38"/>
      <c r="L55" s="38"/>
      <c r="M55" s="14"/>
      <c r="N55" s="38"/>
      <c r="O55" s="38"/>
      <c r="P55" s="38"/>
    </row>
    <row r="56" spans="1:16">
      <c r="A56" s="12"/>
      <c r="B56" s="118" t="s">
        <v>364</v>
      </c>
      <c r="C56" s="42"/>
      <c r="D56" s="128">
        <v>44553</v>
      </c>
      <c r="E56" s="42"/>
      <c r="F56" s="108">
        <v>7.5</v>
      </c>
      <c r="G56" s="110" t="s">
        <v>336</v>
      </c>
      <c r="H56" s="112" t="s">
        <v>365</v>
      </c>
      <c r="I56" s="42"/>
      <c r="J56" s="108">
        <v>229</v>
      </c>
      <c r="K56" s="108"/>
      <c r="L56" s="42"/>
      <c r="M56" s="42"/>
      <c r="N56" s="108">
        <v>229</v>
      </c>
      <c r="O56" s="108"/>
      <c r="P56" s="42"/>
    </row>
    <row r="57" spans="1:16">
      <c r="A57" s="12"/>
      <c r="B57" s="118"/>
      <c r="C57" s="42"/>
      <c r="D57" s="128"/>
      <c r="E57" s="42"/>
      <c r="F57" s="108"/>
      <c r="G57" s="110"/>
      <c r="H57" s="112"/>
      <c r="I57" s="42"/>
      <c r="J57" s="108"/>
      <c r="K57" s="108"/>
      <c r="L57" s="42"/>
      <c r="M57" s="42"/>
      <c r="N57" s="108"/>
      <c r="O57" s="108"/>
      <c r="P57" s="42"/>
    </row>
    <row r="58" spans="1:16">
      <c r="A58" s="12"/>
      <c r="B58" s="119" t="s">
        <v>366</v>
      </c>
      <c r="C58" s="20"/>
      <c r="D58" s="132">
        <v>45857</v>
      </c>
      <c r="E58" s="20"/>
      <c r="F58" s="114">
        <v>8.58</v>
      </c>
      <c r="G58" s="106" t="s">
        <v>336</v>
      </c>
      <c r="H58" s="115" t="s">
        <v>343</v>
      </c>
      <c r="I58" s="20"/>
      <c r="J58" s="114">
        <v>311</v>
      </c>
      <c r="K58" s="114"/>
      <c r="L58" s="20"/>
      <c r="M58" s="20"/>
      <c r="N58" s="114">
        <v>311</v>
      </c>
      <c r="O58" s="114"/>
      <c r="P58" s="20"/>
    </row>
    <row r="59" spans="1:16" ht="15.75" thickBot="1">
      <c r="A59" s="12"/>
      <c r="B59" s="119"/>
      <c r="C59" s="20"/>
      <c r="D59" s="132"/>
      <c r="E59" s="20"/>
      <c r="F59" s="114"/>
      <c r="G59" s="106"/>
      <c r="H59" s="115"/>
      <c r="I59" s="20"/>
      <c r="J59" s="120"/>
      <c r="K59" s="120"/>
      <c r="L59" s="56"/>
      <c r="M59" s="20"/>
      <c r="N59" s="120"/>
      <c r="O59" s="120"/>
      <c r="P59" s="56"/>
    </row>
    <row r="60" spans="1:16">
      <c r="A60" s="12"/>
      <c r="B60" s="121" t="s">
        <v>367</v>
      </c>
      <c r="C60" s="121"/>
      <c r="D60" s="121"/>
      <c r="E60" s="121"/>
      <c r="F60" s="121"/>
      <c r="G60" s="42"/>
      <c r="H60" s="42"/>
      <c r="I60" s="42"/>
      <c r="J60" s="109">
        <v>540</v>
      </c>
      <c r="K60" s="109"/>
      <c r="L60" s="47"/>
      <c r="M60" s="42"/>
      <c r="N60" s="109">
        <v>540</v>
      </c>
      <c r="O60" s="109"/>
      <c r="P60" s="47"/>
    </row>
    <row r="61" spans="1:16" ht="15.75" thickBot="1">
      <c r="A61" s="12"/>
      <c r="B61" s="121"/>
      <c r="C61" s="121"/>
      <c r="D61" s="121"/>
      <c r="E61" s="121"/>
      <c r="F61" s="121"/>
      <c r="G61" s="42"/>
      <c r="H61" s="42"/>
      <c r="I61" s="42"/>
      <c r="J61" s="122"/>
      <c r="K61" s="122"/>
      <c r="L61" s="58"/>
      <c r="M61" s="42"/>
      <c r="N61" s="122"/>
      <c r="O61" s="122"/>
      <c r="P61" s="58"/>
    </row>
    <row r="62" spans="1:16">
      <c r="A62" s="12"/>
      <c r="B62" s="106"/>
      <c r="C62" s="20"/>
      <c r="D62" s="106"/>
      <c r="E62" s="20"/>
      <c r="F62" s="98" t="s">
        <v>344</v>
      </c>
      <c r="G62" s="98"/>
      <c r="H62" s="20"/>
      <c r="I62" s="20"/>
      <c r="J62" s="124"/>
      <c r="K62" s="124"/>
      <c r="L62" s="124"/>
      <c r="M62" s="20"/>
      <c r="N62" s="124"/>
      <c r="O62" s="124"/>
      <c r="P62" s="124"/>
    </row>
    <row r="63" spans="1:16" ht="15.75" thickBot="1">
      <c r="A63" s="12"/>
      <c r="B63" s="106"/>
      <c r="C63" s="20"/>
      <c r="D63" s="106"/>
      <c r="E63" s="20"/>
      <c r="F63" s="104" t="s">
        <v>345</v>
      </c>
      <c r="G63" s="104"/>
      <c r="H63" s="20"/>
      <c r="I63" s="20"/>
      <c r="J63" s="106"/>
      <c r="K63" s="106"/>
      <c r="L63" s="106"/>
      <c r="M63" s="20"/>
      <c r="N63" s="106"/>
      <c r="O63" s="106"/>
      <c r="P63" s="106"/>
    </row>
    <row r="64" spans="1:16">
      <c r="A64" s="12"/>
      <c r="B64" s="102" t="s">
        <v>346</v>
      </c>
      <c r="C64" s="28"/>
      <c r="D64" s="28"/>
      <c r="E64" s="28"/>
      <c r="F64" s="47"/>
      <c r="G64" s="47"/>
      <c r="H64" s="28"/>
      <c r="I64" s="28"/>
      <c r="J64" s="42"/>
      <c r="K64" s="42"/>
      <c r="L64" s="42"/>
      <c r="M64" s="28"/>
      <c r="N64" s="42"/>
      <c r="O64" s="42"/>
      <c r="P64" s="42"/>
    </row>
    <row r="65" spans="1:16">
      <c r="A65" s="12"/>
      <c r="B65" s="119" t="s">
        <v>347</v>
      </c>
      <c r="C65" s="20"/>
      <c r="D65" s="114" t="s">
        <v>368</v>
      </c>
      <c r="E65" s="20"/>
      <c r="F65" s="114">
        <v>11.02</v>
      </c>
      <c r="G65" s="106" t="s">
        <v>336</v>
      </c>
      <c r="H65" s="20"/>
      <c r="I65" s="20"/>
      <c r="J65" s="114">
        <v>304</v>
      </c>
      <c r="K65" s="114"/>
      <c r="L65" s="20"/>
      <c r="M65" s="20"/>
      <c r="N65" s="114">
        <v>276</v>
      </c>
      <c r="O65" s="114"/>
      <c r="P65" s="20"/>
    </row>
    <row r="66" spans="1:16">
      <c r="A66" s="12"/>
      <c r="B66" s="119"/>
      <c r="C66" s="20"/>
      <c r="D66" s="114"/>
      <c r="E66" s="20"/>
      <c r="F66" s="114"/>
      <c r="G66" s="106"/>
      <c r="H66" s="20"/>
      <c r="I66" s="20"/>
      <c r="J66" s="114"/>
      <c r="K66" s="114"/>
      <c r="L66" s="20"/>
      <c r="M66" s="20"/>
      <c r="N66" s="114"/>
      <c r="O66" s="114"/>
      <c r="P66" s="20"/>
    </row>
    <row r="67" spans="1:16">
      <c r="A67" s="12"/>
      <c r="B67" s="118" t="s">
        <v>348</v>
      </c>
      <c r="C67" s="42"/>
      <c r="D67" s="108" t="s">
        <v>369</v>
      </c>
      <c r="E67" s="42"/>
      <c r="F67" s="108">
        <v>13.75</v>
      </c>
      <c r="G67" s="110" t="s">
        <v>336</v>
      </c>
      <c r="H67" s="42"/>
      <c r="I67" s="42"/>
      <c r="J67" s="108">
        <v>184</v>
      </c>
      <c r="K67" s="108"/>
      <c r="L67" s="42"/>
      <c r="M67" s="42"/>
      <c r="N67" s="108">
        <v>171</v>
      </c>
      <c r="O67" s="108"/>
      <c r="P67" s="42"/>
    </row>
    <row r="68" spans="1:16" ht="15.75" thickBot="1">
      <c r="A68" s="12"/>
      <c r="B68" s="118"/>
      <c r="C68" s="42"/>
      <c r="D68" s="108"/>
      <c r="E68" s="42"/>
      <c r="F68" s="108"/>
      <c r="G68" s="110"/>
      <c r="H68" s="42"/>
      <c r="I68" s="42"/>
      <c r="J68" s="122"/>
      <c r="K68" s="122"/>
      <c r="L68" s="58"/>
      <c r="M68" s="42"/>
      <c r="N68" s="122"/>
      <c r="O68" s="122"/>
      <c r="P68" s="58"/>
    </row>
    <row r="69" spans="1:16">
      <c r="A69" s="12"/>
      <c r="B69" s="123" t="s">
        <v>349</v>
      </c>
      <c r="C69" s="123"/>
      <c r="D69" s="123"/>
      <c r="E69" s="123"/>
      <c r="F69" s="123"/>
      <c r="G69" s="20"/>
      <c r="H69" s="20"/>
      <c r="I69" s="20"/>
      <c r="J69" s="126">
        <v>488</v>
      </c>
      <c r="K69" s="126"/>
      <c r="L69" s="38"/>
      <c r="M69" s="20"/>
      <c r="N69" s="126">
        <v>447</v>
      </c>
      <c r="O69" s="126"/>
      <c r="P69" s="38"/>
    </row>
    <row r="70" spans="1:16" ht="15.75" thickBot="1">
      <c r="A70" s="12"/>
      <c r="B70" s="123"/>
      <c r="C70" s="123"/>
      <c r="D70" s="123"/>
      <c r="E70" s="123"/>
      <c r="F70" s="123"/>
      <c r="G70" s="20"/>
      <c r="H70" s="20"/>
      <c r="I70" s="20"/>
      <c r="J70" s="120"/>
      <c r="K70" s="120"/>
      <c r="L70" s="56"/>
      <c r="M70" s="20"/>
      <c r="N70" s="120"/>
      <c r="O70" s="120"/>
      <c r="P70" s="56"/>
    </row>
    <row r="71" spans="1:16">
      <c r="A71" s="12"/>
      <c r="B71" s="121" t="s">
        <v>370</v>
      </c>
      <c r="C71" s="121"/>
      <c r="D71" s="121"/>
      <c r="E71" s="121"/>
      <c r="F71" s="121"/>
      <c r="G71" s="42"/>
      <c r="H71" s="42"/>
      <c r="I71" s="42"/>
      <c r="J71" s="134">
        <v>12620</v>
      </c>
      <c r="K71" s="134"/>
      <c r="L71" s="47"/>
      <c r="M71" s="42"/>
      <c r="N71" s="134">
        <v>12705</v>
      </c>
      <c r="O71" s="134"/>
      <c r="P71" s="47"/>
    </row>
    <row r="72" spans="1:16" ht="15.75" thickBot="1">
      <c r="A72" s="12"/>
      <c r="B72" s="121"/>
      <c r="C72" s="121"/>
      <c r="D72" s="121"/>
      <c r="E72" s="121"/>
      <c r="F72" s="121"/>
      <c r="G72" s="42"/>
      <c r="H72" s="42"/>
      <c r="I72" s="42"/>
      <c r="J72" s="135"/>
      <c r="K72" s="135"/>
      <c r="L72" s="58"/>
      <c r="M72" s="42"/>
      <c r="N72" s="135"/>
      <c r="O72" s="135"/>
      <c r="P72" s="58"/>
    </row>
    <row r="73" spans="1:16">
      <c r="A73" s="12"/>
      <c r="B73" s="123" t="s">
        <v>183</v>
      </c>
      <c r="C73" s="123"/>
      <c r="D73" s="123"/>
      <c r="E73" s="123"/>
      <c r="F73" s="123"/>
      <c r="G73" s="20"/>
      <c r="H73" s="20"/>
      <c r="I73" s="20"/>
      <c r="J73" s="124" t="s">
        <v>185</v>
      </c>
      <c r="K73" s="136">
        <v>12842</v>
      </c>
      <c r="L73" s="38"/>
      <c r="M73" s="20"/>
      <c r="N73" s="124" t="s">
        <v>185</v>
      </c>
      <c r="O73" s="136">
        <v>12914</v>
      </c>
      <c r="P73" s="38"/>
    </row>
    <row r="74" spans="1:16" ht="15.75" thickBot="1">
      <c r="A74" s="12"/>
      <c r="B74" s="123"/>
      <c r="C74" s="123"/>
      <c r="D74" s="123"/>
      <c r="E74" s="123"/>
      <c r="F74" s="123"/>
      <c r="G74" s="20"/>
      <c r="H74" s="20"/>
      <c r="I74" s="20"/>
      <c r="J74" s="125"/>
      <c r="K74" s="137"/>
      <c r="L74" s="65"/>
      <c r="M74" s="20"/>
      <c r="N74" s="125"/>
      <c r="O74" s="137"/>
      <c r="P74" s="65"/>
    </row>
    <row r="75" spans="1:16" ht="15.75" thickTop="1">
      <c r="A75" s="12"/>
      <c r="B75" s="33"/>
      <c r="C75" s="33"/>
      <c r="D75" s="33"/>
      <c r="E75" s="33"/>
      <c r="F75" s="33"/>
      <c r="G75" s="33"/>
      <c r="H75" s="33"/>
      <c r="I75" s="33"/>
      <c r="J75" s="33"/>
      <c r="K75" s="33"/>
      <c r="L75" s="33"/>
      <c r="M75" s="33"/>
      <c r="N75" s="33"/>
      <c r="O75" s="33"/>
      <c r="P75" s="33"/>
    </row>
    <row r="76" spans="1:16">
      <c r="A76" s="12"/>
      <c r="B76" s="33"/>
      <c r="C76" s="33"/>
      <c r="D76" s="33"/>
      <c r="E76" s="33"/>
      <c r="F76" s="33"/>
      <c r="G76" s="33"/>
      <c r="H76" s="33"/>
      <c r="I76" s="33"/>
      <c r="J76" s="33"/>
      <c r="K76" s="33"/>
      <c r="L76" s="33"/>
      <c r="M76" s="33"/>
      <c r="N76" s="33"/>
    </row>
    <row r="77" spans="1:16">
      <c r="A77" s="12"/>
      <c r="B77" s="16"/>
      <c r="C77" s="16"/>
      <c r="D77" s="16"/>
      <c r="E77" s="16"/>
      <c r="F77" s="16"/>
      <c r="G77" s="16"/>
      <c r="H77" s="16"/>
      <c r="I77" s="16"/>
      <c r="J77" s="16"/>
      <c r="K77" s="16"/>
      <c r="L77" s="16"/>
      <c r="M77" s="16"/>
      <c r="N77" s="16"/>
    </row>
    <row r="78" spans="1:16" ht="15.75" thickBot="1">
      <c r="A78" s="12"/>
      <c r="B78" s="15"/>
      <c r="C78" s="14"/>
      <c r="D78" s="104" t="s">
        <v>240</v>
      </c>
      <c r="E78" s="104"/>
      <c r="F78" s="104"/>
      <c r="G78" s="104"/>
      <c r="H78" s="104"/>
      <c r="I78" s="104"/>
      <c r="J78" s="104"/>
      <c r="K78" s="104"/>
      <c r="L78" s="104"/>
      <c r="M78" s="104"/>
      <c r="N78" s="104"/>
    </row>
    <row r="79" spans="1:16">
      <c r="A79" s="12"/>
      <c r="B79" s="21"/>
      <c r="C79" s="20"/>
      <c r="D79" s="105" t="s">
        <v>329</v>
      </c>
      <c r="E79" s="105"/>
      <c r="F79" s="38"/>
      <c r="G79" s="38"/>
      <c r="H79" s="105" t="s">
        <v>331</v>
      </c>
      <c r="I79" s="105"/>
      <c r="J79" s="105"/>
      <c r="K79" s="38"/>
      <c r="L79" s="105" t="s">
        <v>251</v>
      </c>
      <c r="M79" s="105"/>
      <c r="N79" s="105"/>
    </row>
    <row r="80" spans="1:16" ht="15.75" thickBot="1">
      <c r="A80" s="12"/>
      <c r="B80" s="21"/>
      <c r="C80" s="20"/>
      <c r="D80" s="104" t="s">
        <v>330</v>
      </c>
      <c r="E80" s="104"/>
      <c r="F80" s="20"/>
      <c r="G80" s="20"/>
      <c r="H80" s="104" t="s">
        <v>332</v>
      </c>
      <c r="I80" s="104"/>
      <c r="J80" s="104"/>
      <c r="K80" s="20"/>
      <c r="L80" s="104" t="s">
        <v>332</v>
      </c>
      <c r="M80" s="104"/>
      <c r="N80" s="104"/>
    </row>
    <row r="81" spans="1:14" ht="24">
      <c r="A81" s="12"/>
      <c r="B81" s="100" t="s">
        <v>333</v>
      </c>
      <c r="C81" s="28"/>
      <c r="D81" s="47"/>
      <c r="E81" s="47"/>
      <c r="F81" s="28"/>
      <c r="G81" s="28"/>
      <c r="H81" s="47"/>
      <c r="I81" s="47"/>
      <c r="J81" s="47"/>
      <c r="K81" s="28"/>
      <c r="L81" s="47"/>
      <c r="M81" s="47"/>
      <c r="N81" s="47"/>
    </row>
    <row r="82" spans="1:14" ht="15.75" thickBot="1">
      <c r="A82" s="12"/>
      <c r="B82" s="101"/>
      <c r="C82" s="14"/>
      <c r="D82" s="104" t="s">
        <v>334</v>
      </c>
      <c r="E82" s="104"/>
      <c r="F82" s="14"/>
      <c r="G82" s="14"/>
      <c r="H82" s="106"/>
      <c r="I82" s="106"/>
      <c r="J82" s="106"/>
      <c r="K82" s="14"/>
      <c r="L82" s="106"/>
      <c r="M82" s="106"/>
      <c r="N82" s="106"/>
    </row>
    <row r="83" spans="1:14">
      <c r="A83" s="12"/>
      <c r="B83" s="107" t="s">
        <v>371</v>
      </c>
      <c r="C83" s="42"/>
      <c r="D83" s="109">
        <v>11.71</v>
      </c>
      <c r="E83" s="111" t="s">
        <v>336</v>
      </c>
      <c r="F83" s="42"/>
      <c r="G83" s="42"/>
      <c r="H83" s="110" t="s">
        <v>185</v>
      </c>
      <c r="I83" s="108">
        <v>224</v>
      </c>
      <c r="J83" s="42"/>
      <c r="K83" s="42"/>
      <c r="L83" s="110" t="s">
        <v>185</v>
      </c>
      <c r="M83" s="108">
        <v>221</v>
      </c>
      <c r="N83" s="42"/>
    </row>
    <row r="84" spans="1:14">
      <c r="A84" s="12"/>
      <c r="B84" s="107"/>
      <c r="C84" s="42"/>
      <c r="D84" s="129"/>
      <c r="E84" s="130"/>
      <c r="F84" s="42"/>
      <c r="G84" s="42"/>
      <c r="H84" s="110"/>
      <c r="I84" s="108"/>
      <c r="J84" s="42"/>
      <c r="K84" s="42"/>
      <c r="L84" s="110"/>
      <c r="M84" s="108"/>
      <c r="N84" s="42"/>
    </row>
    <row r="85" spans="1:14">
      <c r="A85" s="12"/>
      <c r="B85" s="113" t="s">
        <v>335</v>
      </c>
      <c r="C85" s="20"/>
      <c r="D85" s="114">
        <v>4.08</v>
      </c>
      <c r="E85" s="106" t="s">
        <v>336</v>
      </c>
      <c r="F85" s="115" t="s">
        <v>337</v>
      </c>
      <c r="G85" s="20"/>
      <c r="H85" s="114">
        <v>30</v>
      </c>
      <c r="I85" s="114"/>
      <c r="J85" s="20"/>
      <c r="K85" s="20"/>
      <c r="L85" s="114">
        <v>30</v>
      </c>
      <c r="M85" s="114"/>
      <c r="N85" s="20"/>
    </row>
    <row r="86" spans="1:14">
      <c r="A86" s="12"/>
      <c r="B86" s="113"/>
      <c r="C86" s="20"/>
      <c r="D86" s="114"/>
      <c r="E86" s="106"/>
      <c r="F86" s="115"/>
      <c r="G86" s="20"/>
      <c r="H86" s="114"/>
      <c r="I86" s="114"/>
      <c r="J86" s="20"/>
      <c r="K86" s="20"/>
      <c r="L86" s="114"/>
      <c r="M86" s="114"/>
      <c r="N86" s="20"/>
    </row>
    <row r="87" spans="1:14">
      <c r="A87" s="12"/>
      <c r="B87" s="28"/>
      <c r="C87" s="28"/>
      <c r="D87" s="42"/>
      <c r="E87" s="42"/>
      <c r="F87" s="28"/>
      <c r="G87" s="28"/>
      <c r="H87" s="42"/>
      <c r="I87" s="42"/>
      <c r="J87" s="42"/>
      <c r="K87" s="28"/>
      <c r="L87" s="42"/>
      <c r="M87" s="42"/>
      <c r="N87" s="42"/>
    </row>
    <row r="88" spans="1:14">
      <c r="A88" s="12"/>
      <c r="B88" s="103" t="s">
        <v>357</v>
      </c>
      <c r="C88" s="14"/>
      <c r="D88" s="20"/>
      <c r="E88" s="20"/>
      <c r="F88" s="14"/>
      <c r="G88" s="14"/>
      <c r="H88" s="20"/>
      <c r="I88" s="20"/>
      <c r="J88" s="20"/>
      <c r="K88" s="14"/>
      <c r="L88" s="20"/>
      <c r="M88" s="20"/>
      <c r="N88" s="20"/>
    </row>
    <row r="89" spans="1:14">
      <c r="A89" s="12"/>
      <c r="B89" s="118" t="s">
        <v>358</v>
      </c>
      <c r="C89" s="42"/>
      <c r="D89" s="108">
        <v>7.38</v>
      </c>
      <c r="E89" s="110" t="s">
        <v>336</v>
      </c>
      <c r="F89" s="112" t="s">
        <v>341</v>
      </c>
      <c r="G89" s="42"/>
      <c r="H89" s="108">
        <v>83</v>
      </c>
      <c r="I89" s="108"/>
      <c r="J89" s="42"/>
      <c r="K89" s="42"/>
      <c r="L89" s="108">
        <v>85</v>
      </c>
      <c r="M89" s="108"/>
      <c r="N89" s="42"/>
    </row>
    <row r="90" spans="1:14">
      <c r="A90" s="12"/>
      <c r="B90" s="118"/>
      <c r="C90" s="42"/>
      <c r="D90" s="108"/>
      <c r="E90" s="110"/>
      <c r="F90" s="112"/>
      <c r="G90" s="42"/>
      <c r="H90" s="108"/>
      <c r="I90" s="108"/>
      <c r="J90" s="42"/>
      <c r="K90" s="42"/>
      <c r="L90" s="108"/>
      <c r="M90" s="108"/>
      <c r="N90" s="42"/>
    </row>
    <row r="91" spans="1:14">
      <c r="A91" s="12"/>
      <c r="B91" s="119" t="s">
        <v>359</v>
      </c>
      <c r="C91" s="20"/>
      <c r="D91" s="114">
        <v>9.2100000000000009</v>
      </c>
      <c r="E91" s="106" t="s">
        <v>336</v>
      </c>
      <c r="F91" s="115" t="s">
        <v>341</v>
      </c>
      <c r="G91" s="20"/>
      <c r="H91" s="114">
        <v>24</v>
      </c>
      <c r="I91" s="114"/>
      <c r="J91" s="20"/>
      <c r="K91" s="20"/>
      <c r="L91" s="114">
        <v>24</v>
      </c>
      <c r="M91" s="114"/>
      <c r="N91" s="20"/>
    </row>
    <row r="92" spans="1:14" ht="15.75" thickBot="1">
      <c r="A92" s="12"/>
      <c r="B92" s="119"/>
      <c r="C92" s="20"/>
      <c r="D92" s="114"/>
      <c r="E92" s="106"/>
      <c r="F92" s="115"/>
      <c r="G92" s="20"/>
      <c r="H92" s="120"/>
      <c r="I92" s="120"/>
      <c r="J92" s="56"/>
      <c r="K92" s="20"/>
      <c r="L92" s="120"/>
      <c r="M92" s="120"/>
      <c r="N92" s="56"/>
    </row>
    <row r="93" spans="1:14">
      <c r="A93" s="12"/>
      <c r="B93" s="121" t="s">
        <v>362</v>
      </c>
      <c r="C93" s="121"/>
      <c r="D93" s="121"/>
      <c r="E93" s="42"/>
      <c r="F93" s="42"/>
      <c r="G93" s="42"/>
      <c r="H93" s="109">
        <v>107</v>
      </c>
      <c r="I93" s="109"/>
      <c r="J93" s="47"/>
      <c r="K93" s="42"/>
      <c r="L93" s="109">
        <v>109</v>
      </c>
      <c r="M93" s="109"/>
      <c r="N93" s="47"/>
    </row>
    <row r="94" spans="1:14" ht="15.75" thickBot="1">
      <c r="A94" s="12"/>
      <c r="B94" s="121"/>
      <c r="C94" s="121"/>
      <c r="D94" s="121"/>
      <c r="E94" s="42"/>
      <c r="F94" s="42"/>
      <c r="G94" s="42"/>
      <c r="H94" s="122"/>
      <c r="I94" s="122"/>
      <c r="J94" s="58"/>
      <c r="K94" s="42"/>
      <c r="L94" s="122"/>
      <c r="M94" s="122"/>
      <c r="N94" s="58"/>
    </row>
    <row r="95" spans="1:14">
      <c r="A95" s="12"/>
      <c r="B95" s="113" t="s">
        <v>342</v>
      </c>
      <c r="C95" s="20"/>
      <c r="D95" s="114">
        <v>8.81</v>
      </c>
      <c r="E95" s="106" t="s">
        <v>336</v>
      </c>
      <c r="F95" s="115" t="s">
        <v>343</v>
      </c>
      <c r="G95" s="20"/>
      <c r="H95" s="126">
        <v>30</v>
      </c>
      <c r="I95" s="126"/>
      <c r="J95" s="38"/>
      <c r="K95" s="20"/>
      <c r="L95" s="126">
        <v>30</v>
      </c>
      <c r="M95" s="126"/>
      <c r="N95" s="38"/>
    </row>
    <row r="96" spans="1:14">
      <c r="A96" s="12"/>
      <c r="B96" s="113"/>
      <c r="C96" s="20"/>
      <c r="D96" s="114"/>
      <c r="E96" s="106"/>
      <c r="F96" s="115"/>
      <c r="G96" s="20"/>
      <c r="H96" s="138"/>
      <c r="I96" s="138"/>
      <c r="J96" s="67"/>
      <c r="K96" s="20"/>
      <c r="L96" s="138"/>
      <c r="M96" s="138"/>
      <c r="N96" s="67"/>
    </row>
    <row r="97" spans="1:16">
      <c r="A97" s="12"/>
      <c r="B97" s="110"/>
      <c r="C97" s="42"/>
      <c r="D97" s="116" t="s">
        <v>344</v>
      </c>
      <c r="E97" s="116"/>
      <c r="F97" s="42"/>
      <c r="G97" s="42"/>
      <c r="H97" s="110"/>
      <c r="I97" s="110"/>
      <c r="J97" s="110"/>
      <c r="K97" s="42"/>
      <c r="L97" s="110"/>
      <c r="M97" s="110"/>
      <c r="N97" s="110"/>
    </row>
    <row r="98" spans="1:16" ht="15.75" thickBot="1">
      <c r="A98" s="12"/>
      <c r="B98" s="110"/>
      <c r="C98" s="42"/>
      <c r="D98" s="117" t="s">
        <v>345</v>
      </c>
      <c r="E98" s="117"/>
      <c r="F98" s="42"/>
      <c r="G98" s="42"/>
      <c r="H98" s="110"/>
      <c r="I98" s="110"/>
      <c r="J98" s="110"/>
      <c r="K98" s="42"/>
      <c r="L98" s="110"/>
      <c r="M98" s="110"/>
      <c r="N98" s="110"/>
    </row>
    <row r="99" spans="1:16">
      <c r="A99" s="12"/>
      <c r="B99" s="103" t="s">
        <v>346</v>
      </c>
      <c r="C99" s="14"/>
      <c r="D99" s="38"/>
      <c r="E99" s="38"/>
      <c r="F99" s="14"/>
      <c r="G99" s="14"/>
      <c r="H99" s="20"/>
      <c r="I99" s="20"/>
      <c r="J99" s="20"/>
      <c r="K99" s="14"/>
      <c r="L99" s="20"/>
      <c r="M99" s="20"/>
      <c r="N99" s="20"/>
    </row>
    <row r="100" spans="1:16">
      <c r="A100" s="12"/>
      <c r="B100" s="118" t="s">
        <v>347</v>
      </c>
      <c r="C100" s="42"/>
      <c r="D100" s="108">
        <v>9.9499999999999993</v>
      </c>
      <c r="E100" s="110" t="s">
        <v>336</v>
      </c>
      <c r="F100" s="42"/>
      <c r="G100" s="42"/>
      <c r="H100" s="108">
        <v>64</v>
      </c>
      <c r="I100" s="108"/>
      <c r="J100" s="42"/>
      <c r="K100" s="42"/>
      <c r="L100" s="108">
        <v>55</v>
      </c>
      <c r="M100" s="108"/>
      <c r="N100" s="42"/>
    </row>
    <row r="101" spans="1:16">
      <c r="A101" s="12"/>
      <c r="B101" s="118"/>
      <c r="C101" s="42"/>
      <c r="D101" s="108"/>
      <c r="E101" s="110"/>
      <c r="F101" s="42"/>
      <c r="G101" s="42"/>
      <c r="H101" s="108"/>
      <c r="I101" s="108"/>
      <c r="J101" s="42"/>
      <c r="K101" s="42"/>
      <c r="L101" s="108"/>
      <c r="M101" s="108"/>
      <c r="N101" s="42"/>
    </row>
    <row r="102" spans="1:16">
      <c r="A102" s="12"/>
      <c r="B102" s="119" t="s">
        <v>348</v>
      </c>
      <c r="C102" s="20"/>
      <c r="D102" s="114">
        <v>15.14</v>
      </c>
      <c r="E102" s="106" t="s">
        <v>336</v>
      </c>
      <c r="F102" s="20"/>
      <c r="G102" s="20"/>
      <c r="H102" s="114">
        <v>51</v>
      </c>
      <c r="I102" s="114"/>
      <c r="J102" s="20"/>
      <c r="K102" s="20"/>
      <c r="L102" s="114">
        <v>46</v>
      </c>
      <c r="M102" s="114"/>
      <c r="N102" s="20"/>
    </row>
    <row r="103" spans="1:16" ht="15.75" thickBot="1">
      <c r="A103" s="12"/>
      <c r="B103" s="119"/>
      <c r="C103" s="20"/>
      <c r="D103" s="114"/>
      <c r="E103" s="106"/>
      <c r="F103" s="20"/>
      <c r="G103" s="20"/>
      <c r="H103" s="120"/>
      <c r="I103" s="120"/>
      <c r="J103" s="56"/>
      <c r="K103" s="20"/>
      <c r="L103" s="120"/>
      <c r="M103" s="120"/>
      <c r="N103" s="56"/>
    </row>
    <row r="104" spans="1:16">
      <c r="A104" s="12"/>
      <c r="B104" s="121" t="s">
        <v>349</v>
      </c>
      <c r="C104" s="121"/>
      <c r="D104" s="121"/>
      <c r="E104" s="42"/>
      <c r="F104" s="42"/>
      <c r="G104" s="42"/>
      <c r="H104" s="109">
        <v>115</v>
      </c>
      <c r="I104" s="109"/>
      <c r="J104" s="47"/>
      <c r="K104" s="42"/>
      <c r="L104" s="109">
        <v>101</v>
      </c>
      <c r="M104" s="109"/>
      <c r="N104" s="47"/>
    </row>
    <row r="105" spans="1:16" ht="15.75" thickBot="1">
      <c r="A105" s="12"/>
      <c r="B105" s="121"/>
      <c r="C105" s="121"/>
      <c r="D105" s="121"/>
      <c r="E105" s="42"/>
      <c r="F105" s="42"/>
      <c r="G105" s="42"/>
      <c r="H105" s="122"/>
      <c r="I105" s="122"/>
      <c r="J105" s="58"/>
      <c r="K105" s="42"/>
      <c r="L105" s="122"/>
      <c r="M105" s="122"/>
      <c r="N105" s="58"/>
    </row>
    <row r="106" spans="1:16">
      <c r="A106" s="12"/>
      <c r="B106" s="123" t="s">
        <v>372</v>
      </c>
      <c r="C106" s="123"/>
      <c r="D106" s="123"/>
      <c r="E106" s="20"/>
      <c r="F106" s="20"/>
      <c r="G106" s="20"/>
      <c r="H106" s="124" t="s">
        <v>185</v>
      </c>
      <c r="I106" s="126">
        <v>506</v>
      </c>
      <c r="J106" s="38"/>
      <c r="K106" s="20"/>
      <c r="L106" s="124" t="s">
        <v>185</v>
      </c>
      <c r="M106" s="126">
        <v>491</v>
      </c>
      <c r="N106" s="38"/>
    </row>
    <row r="107" spans="1:16" ht="15.75" thickBot="1">
      <c r="A107" s="12"/>
      <c r="B107" s="123"/>
      <c r="C107" s="123"/>
      <c r="D107" s="123"/>
      <c r="E107" s="20"/>
      <c r="F107" s="20"/>
      <c r="G107" s="20"/>
      <c r="H107" s="125"/>
      <c r="I107" s="127"/>
      <c r="J107" s="65"/>
      <c r="K107" s="20"/>
      <c r="L107" s="125"/>
      <c r="M107" s="127"/>
      <c r="N107" s="65"/>
    </row>
    <row r="108" spans="1:16" ht="15.75" thickTop="1">
      <c r="A108" s="12"/>
      <c r="B108" s="33"/>
      <c r="C108" s="33"/>
      <c r="D108" s="33"/>
      <c r="E108" s="33"/>
      <c r="F108" s="33"/>
      <c r="G108" s="33"/>
      <c r="H108" s="33"/>
      <c r="I108" s="33"/>
      <c r="J108" s="33"/>
      <c r="K108" s="33"/>
      <c r="L108" s="33"/>
      <c r="M108" s="33"/>
      <c r="N108" s="33"/>
      <c r="O108" s="33"/>
      <c r="P108" s="33"/>
    </row>
    <row r="109" spans="1:16">
      <c r="A109" s="12"/>
      <c r="B109" s="16"/>
      <c r="C109" s="16"/>
      <c r="D109" s="16"/>
      <c r="E109" s="16"/>
      <c r="F109" s="16"/>
      <c r="G109" s="16"/>
      <c r="H109" s="16"/>
      <c r="I109" s="16"/>
      <c r="J109" s="16"/>
      <c r="K109" s="16"/>
      <c r="L109" s="16"/>
      <c r="M109" s="16"/>
      <c r="N109" s="16"/>
      <c r="O109" s="16"/>
      <c r="P109" s="16"/>
    </row>
    <row r="110" spans="1:16">
      <c r="A110" s="12"/>
      <c r="B110" s="20"/>
      <c r="C110" s="20"/>
      <c r="D110" s="98" t="s">
        <v>351</v>
      </c>
      <c r="E110" s="20"/>
      <c r="F110" s="98" t="s">
        <v>329</v>
      </c>
      <c r="G110" s="98"/>
      <c r="H110" s="20"/>
      <c r="I110" s="20"/>
      <c r="J110" s="98" t="s">
        <v>331</v>
      </c>
      <c r="K110" s="98"/>
      <c r="L110" s="98"/>
      <c r="M110" s="20"/>
      <c r="N110" s="98" t="s">
        <v>251</v>
      </c>
      <c r="O110" s="98"/>
      <c r="P110" s="98"/>
    </row>
    <row r="111" spans="1:16" ht="15.75" thickBot="1">
      <c r="A111" s="12"/>
      <c r="B111" s="20"/>
      <c r="C111" s="20"/>
      <c r="D111" s="104"/>
      <c r="E111" s="20"/>
      <c r="F111" s="104" t="s">
        <v>330</v>
      </c>
      <c r="G111" s="104"/>
      <c r="H111" s="20"/>
      <c r="I111" s="20"/>
      <c r="J111" s="104" t="s">
        <v>332</v>
      </c>
      <c r="K111" s="104"/>
      <c r="L111" s="104"/>
      <c r="M111" s="20"/>
      <c r="N111" s="104" t="s">
        <v>332</v>
      </c>
      <c r="O111" s="104"/>
      <c r="P111" s="104"/>
    </row>
    <row r="112" spans="1:16" ht="24">
      <c r="A112" s="12"/>
      <c r="B112" s="100" t="s">
        <v>352</v>
      </c>
      <c r="C112" s="28"/>
      <c r="D112" s="28"/>
      <c r="E112" s="28"/>
      <c r="F112" s="47"/>
      <c r="G112" s="47"/>
      <c r="H112" s="28"/>
      <c r="I112" s="28"/>
      <c r="J112" s="47"/>
      <c r="K112" s="47"/>
      <c r="L112" s="47"/>
      <c r="M112" s="28"/>
      <c r="N112" s="47"/>
      <c r="O112" s="47"/>
      <c r="P112" s="47"/>
    </row>
    <row r="113" spans="1:16" ht="15.75" thickBot="1">
      <c r="A113" s="12"/>
      <c r="B113" s="101"/>
      <c r="C113" s="14"/>
      <c r="D113" s="101"/>
      <c r="E113" s="14"/>
      <c r="F113" s="104" t="s">
        <v>334</v>
      </c>
      <c r="G113" s="104"/>
      <c r="H113" s="14"/>
      <c r="I113" s="14"/>
      <c r="J113" s="21"/>
      <c r="K113" s="21"/>
      <c r="L113" s="21"/>
      <c r="M113" s="14"/>
      <c r="N113" s="21"/>
      <c r="O113" s="21"/>
      <c r="P113" s="21"/>
    </row>
    <row r="114" spans="1:16">
      <c r="A114" s="12"/>
      <c r="B114" s="107" t="s">
        <v>371</v>
      </c>
      <c r="C114" s="42"/>
      <c r="D114" s="128">
        <v>45122</v>
      </c>
      <c r="E114" s="42"/>
      <c r="F114" s="109">
        <v>11.71</v>
      </c>
      <c r="G114" s="111" t="s">
        <v>336</v>
      </c>
      <c r="H114" s="42"/>
      <c r="I114" s="42"/>
      <c r="J114" s="110" t="s">
        <v>185</v>
      </c>
      <c r="K114" s="131">
        <v>4491</v>
      </c>
      <c r="L114" s="42"/>
      <c r="M114" s="42"/>
      <c r="N114" s="110" t="s">
        <v>185</v>
      </c>
      <c r="O114" s="131">
        <v>3971</v>
      </c>
      <c r="P114" s="42"/>
    </row>
    <row r="115" spans="1:16">
      <c r="A115" s="12"/>
      <c r="B115" s="107"/>
      <c r="C115" s="42"/>
      <c r="D115" s="128"/>
      <c r="E115" s="42"/>
      <c r="F115" s="129"/>
      <c r="G115" s="130"/>
      <c r="H115" s="42"/>
      <c r="I115" s="42"/>
      <c r="J115" s="110"/>
      <c r="K115" s="131"/>
      <c r="L115" s="42"/>
      <c r="M115" s="42"/>
      <c r="N115" s="110"/>
      <c r="O115" s="131"/>
      <c r="P115" s="42"/>
    </row>
    <row r="116" spans="1:16">
      <c r="A116" s="12"/>
      <c r="B116" s="113" t="s">
        <v>335</v>
      </c>
      <c r="C116" s="20"/>
      <c r="D116" s="132">
        <v>42879</v>
      </c>
      <c r="E116" s="20"/>
      <c r="F116" s="114">
        <v>4.08</v>
      </c>
      <c r="G116" s="106" t="s">
        <v>336</v>
      </c>
      <c r="H116" s="115" t="s">
        <v>337</v>
      </c>
      <c r="I116" s="20"/>
      <c r="J116" s="133">
        <v>2895</v>
      </c>
      <c r="K116" s="133"/>
      <c r="L116" s="20"/>
      <c r="M116" s="20"/>
      <c r="N116" s="133">
        <v>2842</v>
      </c>
      <c r="O116" s="133"/>
      <c r="P116" s="20"/>
    </row>
    <row r="117" spans="1:16">
      <c r="A117" s="12"/>
      <c r="B117" s="113"/>
      <c r="C117" s="20"/>
      <c r="D117" s="132"/>
      <c r="E117" s="20"/>
      <c r="F117" s="114"/>
      <c r="G117" s="106"/>
      <c r="H117" s="115"/>
      <c r="I117" s="20"/>
      <c r="J117" s="133"/>
      <c r="K117" s="133"/>
      <c r="L117" s="20"/>
      <c r="M117" s="20"/>
      <c r="N117" s="133"/>
      <c r="O117" s="133"/>
      <c r="P117" s="20"/>
    </row>
    <row r="118" spans="1:16">
      <c r="A118" s="12"/>
      <c r="B118" s="107" t="s">
        <v>353</v>
      </c>
      <c r="C118" s="42"/>
      <c r="D118" s="128">
        <v>43631</v>
      </c>
      <c r="E118" s="42"/>
      <c r="F118" s="108">
        <v>8.2100000000000009</v>
      </c>
      <c r="G118" s="110" t="s">
        <v>336</v>
      </c>
      <c r="H118" s="112" t="s">
        <v>354</v>
      </c>
      <c r="I118" s="42"/>
      <c r="J118" s="131">
        <v>1500</v>
      </c>
      <c r="K118" s="131"/>
      <c r="L118" s="42"/>
      <c r="M118" s="42"/>
      <c r="N118" s="131">
        <v>1486</v>
      </c>
      <c r="O118" s="131"/>
      <c r="P118" s="42"/>
    </row>
    <row r="119" spans="1:16">
      <c r="A119" s="12"/>
      <c r="B119" s="107"/>
      <c r="C119" s="42"/>
      <c r="D119" s="128"/>
      <c r="E119" s="42"/>
      <c r="F119" s="108"/>
      <c r="G119" s="110"/>
      <c r="H119" s="112"/>
      <c r="I119" s="42"/>
      <c r="J119" s="131"/>
      <c r="K119" s="131"/>
      <c r="L119" s="42"/>
      <c r="M119" s="42"/>
      <c r="N119" s="131"/>
      <c r="O119" s="131"/>
      <c r="P119" s="42"/>
    </row>
    <row r="120" spans="1:16">
      <c r="A120" s="12"/>
      <c r="B120" s="113" t="s">
        <v>355</v>
      </c>
      <c r="C120" s="20"/>
      <c r="D120" s="132">
        <v>44362</v>
      </c>
      <c r="E120" s="20"/>
      <c r="F120" s="114">
        <v>8.44</v>
      </c>
      <c r="G120" s="106" t="s">
        <v>336</v>
      </c>
      <c r="H120" s="115" t="s">
        <v>356</v>
      </c>
      <c r="I120" s="20"/>
      <c r="J120" s="133">
        <v>1700</v>
      </c>
      <c r="K120" s="133"/>
      <c r="L120" s="20"/>
      <c r="M120" s="20"/>
      <c r="N120" s="133">
        <v>1683</v>
      </c>
      <c r="O120" s="133"/>
      <c r="P120" s="20"/>
    </row>
    <row r="121" spans="1:16">
      <c r="A121" s="12"/>
      <c r="B121" s="113"/>
      <c r="C121" s="20"/>
      <c r="D121" s="132"/>
      <c r="E121" s="20"/>
      <c r="F121" s="114"/>
      <c r="G121" s="106"/>
      <c r="H121" s="115"/>
      <c r="I121" s="20"/>
      <c r="J121" s="133"/>
      <c r="K121" s="133"/>
      <c r="L121" s="20"/>
      <c r="M121" s="20"/>
      <c r="N121" s="133"/>
      <c r="O121" s="133"/>
      <c r="P121" s="20"/>
    </row>
    <row r="122" spans="1:16">
      <c r="A122" s="12"/>
      <c r="B122" s="102" t="s">
        <v>357</v>
      </c>
      <c r="C122" s="28"/>
      <c r="D122" s="28"/>
      <c r="E122" s="28"/>
      <c r="F122" s="42"/>
      <c r="G122" s="42"/>
      <c r="H122" s="28"/>
      <c r="I122" s="28"/>
      <c r="J122" s="42"/>
      <c r="K122" s="42"/>
      <c r="L122" s="42"/>
      <c r="M122" s="28"/>
      <c r="N122" s="42"/>
      <c r="O122" s="42"/>
      <c r="P122" s="42"/>
    </row>
    <row r="123" spans="1:16">
      <c r="A123" s="12"/>
      <c r="B123" s="119" t="s">
        <v>358</v>
      </c>
      <c r="C123" s="20"/>
      <c r="D123" s="132">
        <v>42916</v>
      </c>
      <c r="E123" s="20"/>
      <c r="F123" s="114">
        <v>7.38</v>
      </c>
      <c r="G123" s="106" t="s">
        <v>336</v>
      </c>
      <c r="H123" s="115" t="s">
        <v>341</v>
      </c>
      <c r="I123" s="20"/>
      <c r="J123" s="114">
        <v>298</v>
      </c>
      <c r="K123" s="114"/>
      <c r="L123" s="20"/>
      <c r="M123" s="20"/>
      <c r="N123" s="114">
        <v>312</v>
      </c>
      <c r="O123" s="114"/>
      <c r="P123" s="20"/>
    </row>
    <row r="124" spans="1:16">
      <c r="A124" s="12"/>
      <c r="B124" s="119"/>
      <c r="C124" s="20"/>
      <c r="D124" s="132"/>
      <c r="E124" s="20"/>
      <c r="F124" s="114"/>
      <c r="G124" s="106"/>
      <c r="H124" s="115"/>
      <c r="I124" s="20"/>
      <c r="J124" s="114"/>
      <c r="K124" s="114"/>
      <c r="L124" s="20"/>
      <c r="M124" s="20"/>
      <c r="N124" s="114"/>
      <c r="O124" s="114"/>
      <c r="P124" s="20"/>
    </row>
    <row r="125" spans="1:16">
      <c r="A125" s="12"/>
      <c r="B125" s="118" t="s">
        <v>359</v>
      </c>
      <c r="C125" s="42"/>
      <c r="D125" s="128">
        <v>45473</v>
      </c>
      <c r="E125" s="42"/>
      <c r="F125" s="108">
        <v>9.2100000000000009</v>
      </c>
      <c r="G125" s="110" t="s">
        <v>336</v>
      </c>
      <c r="H125" s="112" t="s">
        <v>341</v>
      </c>
      <c r="I125" s="42"/>
      <c r="J125" s="108">
        <v>402</v>
      </c>
      <c r="K125" s="108"/>
      <c r="L125" s="42"/>
      <c r="M125" s="42"/>
      <c r="N125" s="108">
        <v>411</v>
      </c>
      <c r="O125" s="108"/>
      <c r="P125" s="42"/>
    </row>
    <row r="126" spans="1:16">
      <c r="A126" s="12"/>
      <c r="B126" s="118"/>
      <c r="C126" s="42"/>
      <c r="D126" s="128"/>
      <c r="E126" s="42"/>
      <c r="F126" s="108"/>
      <c r="G126" s="110"/>
      <c r="H126" s="112"/>
      <c r="I126" s="42"/>
      <c r="J126" s="108"/>
      <c r="K126" s="108"/>
      <c r="L126" s="42"/>
      <c r="M126" s="42"/>
      <c r="N126" s="108"/>
      <c r="O126" s="108"/>
      <c r="P126" s="42"/>
    </row>
    <row r="127" spans="1:16">
      <c r="A127" s="12"/>
      <c r="B127" s="119" t="s">
        <v>360</v>
      </c>
      <c r="C127" s="20"/>
      <c r="D127" s="132">
        <v>45473</v>
      </c>
      <c r="E127" s="20"/>
      <c r="F127" s="114">
        <v>9.68</v>
      </c>
      <c r="G127" s="106" t="s">
        <v>336</v>
      </c>
      <c r="H127" s="115" t="s">
        <v>361</v>
      </c>
      <c r="I127" s="20"/>
      <c r="J127" s="114">
        <v>110</v>
      </c>
      <c r="K127" s="114"/>
      <c r="L127" s="20"/>
      <c r="M127" s="20"/>
      <c r="N127" s="114">
        <v>95</v>
      </c>
      <c r="O127" s="114"/>
      <c r="P127" s="20"/>
    </row>
    <row r="128" spans="1:16" ht="15.75" thickBot="1">
      <c r="A128" s="12"/>
      <c r="B128" s="119"/>
      <c r="C128" s="20"/>
      <c r="D128" s="132"/>
      <c r="E128" s="20"/>
      <c r="F128" s="114"/>
      <c r="G128" s="106"/>
      <c r="H128" s="115"/>
      <c r="I128" s="20"/>
      <c r="J128" s="120"/>
      <c r="K128" s="120"/>
      <c r="L128" s="56"/>
      <c r="M128" s="20"/>
      <c r="N128" s="120"/>
      <c r="O128" s="120"/>
      <c r="P128" s="56"/>
    </row>
    <row r="129" spans="1:16">
      <c r="A129" s="12"/>
      <c r="B129" s="121" t="s">
        <v>362</v>
      </c>
      <c r="C129" s="121"/>
      <c r="D129" s="121"/>
      <c r="E129" s="121"/>
      <c r="F129" s="121"/>
      <c r="G129" s="42"/>
      <c r="H129" s="42"/>
      <c r="I129" s="42"/>
      <c r="J129" s="109">
        <v>810</v>
      </c>
      <c r="K129" s="109"/>
      <c r="L129" s="47"/>
      <c r="M129" s="42"/>
      <c r="N129" s="109">
        <v>818</v>
      </c>
      <c r="O129" s="109"/>
      <c r="P129" s="47"/>
    </row>
    <row r="130" spans="1:16" ht="15.75" thickBot="1">
      <c r="A130" s="12"/>
      <c r="B130" s="121"/>
      <c r="C130" s="121"/>
      <c r="D130" s="121"/>
      <c r="E130" s="121"/>
      <c r="F130" s="121"/>
      <c r="G130" s="42"/>
      <c r="H130" s="42"/>
      <c r="I130" s="42"/>
      <c r="J130" s="122"/>
      <c r="K130" s="122"/>
      <c r="L130" s="58"/>
      <c r="M130" s="42"/>
      <c r="N130" s="122"/>
      <c r="O130" s="122"/>
      <c r="P130" s="58"/>
    </row>
    <row r="131" spans="1:16" ht="24">
      <c r="A131" s="12"/>
      <c r="B131" s="103" t="s">
        <v>363</v>
      </c>
      <c r="C131" s="14"/>
      <c r="D131" s="14"/>
      <c r="E131" s="14"/>
      <c r="F131" s="20"/>
      <c r="G131" s="20"/>
      <c r="H131" s="14"/>
      <c r="I131" s="14"/>
      <c r="J131" s="38"/>
      <c r="K131" s="38"/>
      <c r="L131" s="38"/>
      <c r="M131" s="14"/>
      <c r="N131" s="38"/>
      <c r="O131" s="38"/>
      <c r="P131" s="38"/>
    </row>
    <row r="132" spans="1:16">
      <c r="A132" s="12"/>
      <c r="B132" s="118" t="s">
        <v>364</v>
      </c>
      <c r="C132" s="42"/>
      <c r="D132" s="128">
        <v>44553</v>
      </c>
      <c r="E132" s="42"/>
      <c r="F132" s="108">
        <v>7.5</v>
      </c>
      <c r="G132" s="110" t="s">
        <v>336</v>
      </c>
      <c r="H132" s="112" t="s">
        <v>365</v>
      </c>
      <c r="I132" s="42"/>
      <c r="J132" s="108">
        <v>229</v>
      </c>
      <c r="K132" s="108"/>
      <c r="L132" s="42"/>
      <c r="M132" s="42"/>
      <c r="N132" s="108">
        <v>229</v>
      </c>
      <c r="O132" s="108"/>
      <c r="P132" s="42"/>
    </row>
    <row r="133" spans="1:16">
      <c r="A133" s="12"/>
      <c r="B133" s="118"/>
      <c r="C133" s="42"/>
      <c r="D133" s="128"/>
      <c r="E133" s="42"/>
      <c r="F133" s="108"/>
      <c r="G133" s="110"/>
      <c r="H133" s="112"/>
      <c r="I133" s="42"/>
      <c r="J133" s="108"/>
      <c r="K133" s="108"/>
      <c r="L133" s="42"/>
      <c r="M133" s="42"/>
      <c r="N133" s="108"/>
      <c r="O133" s="108"/>
      <c r="P133" s="42"/>
    </row>
    <row r="134" spans="1:16">
      <c r="A134" s="12"/>
      <c r="B134" s="119" t="s">
        <v>366</v>
      </c>
      <c r="C134" s="20"/>
      <c r="D134" s="132">
        <v>45857</v>
      </c>
      <c r="E134" s="20"/>
      <c r="F134" s="114">
        <v>8.81</v>
      </c>
      <c r="G134" s="106" t="s">
        <v>336</v>
      </c>
      <c r="H134" s="115" t="s">
        <v>343</v>
      </c>
      <c r="I134" s="20"/>
      <c r="J134" s="114">
        <v>318</v>
      </c>
      <c r="K134" s="114"/>
      <c r="L134" s="20"/>
      <c r="M134" s="20"/>
      <c r="N134" s="114">
        <v>318</v>
      </c>
      <c r="O134" s="114"/>
      <c r="P134" s="20"/>
    </row>
    <row r="135" spans="1:16" ht="15.75" thickBot="1">
      <c r="A135" s="12"/>
      <c r="B135" s="119"/>
      <c r="C135" s="20"/>
      <c r="D135" s="132"/>
      <c r="E135" s="20"/>
      <c r="F135" s="114"/>
      <c r="G135" s="106"/>
      <c r="H135" s="115"/>
      <c r="I135" s="20"/>
      <c r="J135" s="120"/>
      <c r="K135" s="120"/>
      <c r="L135" s="56"/>
      <c r="M135" s="20"/>
      <c r="N135" s="120"/>
      <c r="O135" s="120"/>
      <c r="P135" s="56"/>
    </row>
    <row r="136" spans="1:16">
      <c r="A136" s="12"/>
      <c r="B136" s="121" t="s">
        <v>367</v>
      </c>
      <c r="C136" s="121"/>
      <c r="D136" s="121"/>
      <c r="E136" s="121"/>
      <c r="F136" s="121"/>
      <c r="G136" s="42"/>
      <c r="H136" s="42"/>
      <c r="I136" s="42"/>
      <c r="J136" s="109">
        <v>547</v>
      </c>
      <c r="K136" s="109"/>
      <c r="L136" s="47"/>
      <c r="M136" s="42"/>
      <c r="N136" s="109">
        <v>547</v>
      </c>
      <c r="O136" s="109"/>
      <c r="P136" s="47"/>
    </row>
    <row r="137" spans="1:16" ht="15.75" thickBot="1">
      <c r="A137" s="12"/>
      <c r="B137" s="121"/>
      <c r="C137" s="121"/>
      <c r="D137" s="121"/>
      <c r="E137" s="121"/>
      <c r="F137" s="121"/>
      <c r="G137" s="42"/>
      <c r="H137" s="42"/>
      <c r="I137" s="42"/>
      <c r="J137" s="122"/>
      <c r="K137" s="122"/>
      <c r="L137" s="58"/>
      <c r="M137" s="42"/>
      <c r="N137" s="122"/>
      <c r="O137" s="122"/>
      <c r="P137" s="58"/>
    </row>
    <row r="138" spans="1:16">
      <c r="A138" s="12"/>
      <c r="B138" s="106"/>
      <c r="C138" s="20"/>
      <c r="D138" s="106"/>
      <c r="E138" s="20"/>
      <c r="F138" s="98" t="s">
        <v>344</v>
      </c>
      <c r="G138" s="98"/>
      <c r="H138" s="20"/>
      <c r="I138" s="20"/>
      <c r="J138" s="124"/>
      <c r="K138" s="124"/>
      <c r="L138" s="124"/>
      <c r="M138" s="20"/>
      <c r="N138" s="124"/>
      <c r="O138" s="124"/>
      <c r="P138" s="124"/>
    </row>
    <row r="139" spans="1:16" ht="15.75" thickBot="1">
      <c r="A139" s="12"/>
      <c r="B139" s="106"/>
      <c r="C139" s="20"/>
      <c r="D139" s="106"/>
      <c r="E139" s="20"/>
      <c r="F139" s="104" t="s">
        <v>345</v>
      </c>
      <c r="G139" s="104"/>
      <c r="H139" s="20"/>
      <c r="I139" s="20"/>
      <c r="J139" s="106"/>
      <c r="K139" s="106"/>
      <c r="L139" s="106"/>
      <c r="M139" s="20"/>
      <c r="N139" s="106"/>
      <c r="O139" s="106"/>
      <c r="P139" s="106"/>
    </row>
    <row r="140" spans="1:16">
      <c r="A140" s="12"/>
      <c r="B140" s="102" t="s">
        <v>346</v>
      </c>
      <c r="C140" s="28"/>
      <c r="D140" s="28"/>
      <c r="E140" s="28"/>
      <c r="F140" s="47"/>
      <c r="G140" s="47"/>
      <c r="H140" s="28"/>
      <c r="I140" s="28"/>
      <c r="J140" s="42"/>
      <c r="K140" s="42"/>
      <c r="L140" s="42"/>
      <c r="M140" s="28"/>
      <c r="N140" s="42"/>
      <c r="O140" s="42"/>
      <c r="P140" s="42"/>
    </row>
    <row r="141" spans="1:16">
      <c r="A141" s="12"/>
      <c r="B141" s="119" t="s">
        <v>347</v>
      </c>
      <c r="C141" s="20"/>
      <c r="D141" s="114" t="s">
        <v>368</v>
      </c>
      <c r="E141" s="20"/>
      <c r="F141" s="114">
        <v>11.04</v>
      </c>
      <c r="G141" s="106" t="s">
        <v>336</v>
      </c>
      <c r="H141" s="20"/>
      <c r="I141" s="20"/>
      <c r="J141" s="114">
        <v>316</v>
      </c>
      <c r="K141" s="114"/>
      <c r="L141" s="20"/>
      <c r="M141" s="20"/>
      <c r="N141" s="114">
        <v>286</v>
      </c>
      <c r="O141" s="114"/>
      <c r="P141" s="20"/>
    </row>
    <row r="142" spans="1:16">
      <c r="A142" s="12"/>
      <c r="B142" s="119"/>
      <c r="C142" s="20"/>
      <c r="D142" s="114"/>
      <c r="E142" s="20"/>
      <c r="F142" s="114"/>
      <c r="G142" s="106"/>
      <c r="H142" s="20"/>
      <c r="I142" s="20"/>
      <c r="J142" s="114"/>
      <c r="K142" s="114"/>
      <c r="L142" s="20"/>
      <c r="M142" s="20"/>
      <c r="N142" s="114"/>
      <c r="O142" s="114"/>
      <c r="P142" s="20"/>
    </row>
    <row r="143" spans="1:16">
      <c r="A143" s="12"/>
      <c r="B143" s="118" t="s">
        <v>348</v>
      </c>
      <c r="C143" s="42"/>
      <c r="D143" s="108" t="s">
        <v>369</v>
      </c>
      <c r="E143" s="42"/>
      <c r="F143" s="108">
        <v>13.83</v>
      </c>
      <c r="G143" s="110" t="s">
        <v>336</v>
      </c>
      <c r="H143" s="42"/>
      <c r="I143" s="42"/>
      <c r="J143" s="108">
        <v>191</v>
      </c>
      <c r="K143" s="108"/>
      <c r="L143" s="42"/>
      <c r="M143" s="42"/>
      <c r="N143" s="108">
        <v>177</v>
      </c>
      <c r="O143" s="108"/>
      <c r="P143" s="42"/>
    </row>
    <row r="144" spans="1:16" ht="15.75" thickBot="1">
      <c r="A144" s="12"/>
      <c r="B144" s="118"/>
      <c r="C144" s="42"/>
      <c r="D144" s="108"/>
      <c r="E144" s="42"/>
      <c r="F144" s="108"/>
      <c r="G144" s="110"/>
      <c r="H144" s="42"/>
      <c r="I144" s="42"/>
      <c r="J144" s="122"/>
      <c r="K144" s="122"/>
      <c r="L144" s="58"/>
      <c r="M144" s="42"/>
      <c r="N144" s="122"/>
      <c r="O144" s="122"/>
      <c r="P144" s="58"/>
    </row>
    <row r="145" spans="1:16">
      <c r="A145" s="12"/>
      <c r="B145" s="123" t="s">
        <v>349</v>
      </c>
      <c r="C145" s="123"/>
      <c r="D145" s="123"/>
      <c r="E145" s="123"/>
      <c r="F145" s="123"/>
      <c r="G145" s="20"/>
      <c r="H145" s="20"/>
      <c r="I145" s="20"/>
      <c r="J145" s="126">
        <v>507</v>
      </c>
      <c r="K145" s="126"/>
      <c r="L145" s="38"/>
      <c r="M145" s="20"/>
      <c r="N145" s="126">
        <v>463</v>
      </c>
      <c r="O145" s="126"/>
      <c r="P145" s="38"/>
    </row>
    <row r="146" spans="1:16" ht="15.75" thickBot="1">
      <c r="A146" s="12"/>
      <c r="B146" s="123"/>
      <c r="C146" s="123"/>
      <c r="D146" s="123"/>
      <c r="E146" s="123"/>
      <c r="F146" s="123"/>
      <c r="G146" s="20"/>
      <c r="H146" s="20"/>
      <c r="I146" s="20"/>
      <c r="J146" s="120"/>
      <c r="K146" s="120"/>
      <c r="L146" s="56"/>
      <c r="M146" s="20"/>
      <c r="N146" s="120"/>
      <c r="O146" s="120"/>
      <c r="P146" s="56"/>
    </row>
    <row r="147" spans="1:16">
      <c r="A147" s="12"/>
      <c r="B147" s="121" t="s">
        <v>370</v>
      </c>
      <c r="C147" s="121"/>
      <c r="D147" s="121"/>
      <c r="E147" s="121"/>
      <c r="F147" s="121"/>
      <c r="G147" s="42"/>
      <c r="H147" s="42"/>
      <c r="I147" s="42"/>
      <c r="J147" s="134">
        <v>12450</v>
      </c>
      <c r="K147" s="134"/>
      <c r="L147" s="47"/>
      <c r="M147" s="42"/>
      <c r="N147" s="134">
        <v>11810</v>
      </c>
      <c r="O147" s="134"/>
      <c r="P147" s="47"/>
    </row>
    <row r="148" spans="1:16" ht="15.75" thickBot="1">
      <c r="A148" s="12"/>
      <c r="B148" s="121"/>
      <c r="C148" s="121"/>
      <c r="D148" s="121"/>
      <c r="E148" s="121"/>
      <c r="F148" s="121"/>
      <c r="G148" s="42"/>
      <c r="H148" s="42"/>
      <c r="I148" s="42"/>
      <c r="J148" s="135"/>
      <c r="K148" s="135"/>
      <c r="L148" s="58"/>
      <c r="M148" s="42"/>
      <c r="N148" s="135"/>
      <c r="O148" s="135"/>
      <c r="P148" s="58"/>
    </row>
    <row r="149" spans="1:16">
      <c r="A149" s="12"/>
      <c r="B149" s="123" t="s">
        <v>183</v>
      </c>
      <c r="C149" s="123"/>
      <c r="D149" s="123"/>
      <c r="E149" s="123"/>
      <c r="F149" s="123"/>
      <c r="G149" s="20"/>
      <c r="H149" s="20"/>
      <c r="I149" s="20"/>
      <c r="J149" s="124" t="s">
        <v>185</v>
      </c>
      <c r="K149" s="136">
        <v>12956</v>
      </c>
      <c r="L149" s="38"/>
      <c r="M149" s="20"/>
      <c r="N149" s="124" t="s">
        <v>185</v>
      </c>
      <c r="O149" s="136">
        <v>12301</v>
      </c>
      <c r="P149" s="38"/>
    </row>
    <row r="150" spans="1:16" ht="15.75" thickBot="1">
      <c r="A150" s="12"/>
      <c r="B150" s="123"/>
      <c r="C150" s="123"/>
      <c r="D150" s="123"/>
      <c r="E150" s="123"/>
      <c r="F150" s="123"/>
      <c r="G150" s="20"/>
      <c r="H150" s="20"/>
      <c r="I150" s="20"/>
      <c r="J150" s="125"/>
      <c r="K150" s="137"/>
      <c r="L150" s="65"/>
      <c r="M150" s="20"/>
      <c r="N150" s="125"/>
      <c r="O150" s="137"/>
      <c r="P150" s="65"/>
    </row>
    <row r="151" spans="1:16" ht="15.75" thickTop="1">
      <c r="A151" s="12"/>
      <c r="B151" s="33"/>
      <c r="C151" s="33"/>
      <c r="D151" s="33"/>
      <c r="E151" s="33"/>
      <c r="F151" s="33"/>
      <c r="G151" s="33"/>
      <c r="H151" s="33"/>
      <c r="I151" s="33"/>
      <c r="J151" s="33"/>
      <c r="K151" s="33"/>
      <c r="L151" s="33"/>
      <c r="M151" s="33"/>
      <c r="N151" s="33"/>
      <c r="O151" s="33"/>
      <c r="P151" s="33"/>
    </row>
    <row r="152" spans="1:16">
      <c r="A152" s="12"/>
      <c r="B152" s="33"/>
      <c r="C152" s="33"/>
      <c r="D152" s="33"/>
      <c r="E152" s="33"/>
      <c r="F152" s="33"/>
      <c r="G152" s="33"/>
      <c r="H152" s="33"/>
      <c r="I152" s="33"/>
      <c r="J152" s="33"/>
      <c r="K152" s="33"/>
      <c r="L152" s="33"/>
      <c r="M152" s="33"/>
      <c r="N152" s="33"/>
      <c r="O152" s="33"/>
      <c r="P152" s="33"/>
    </row>
    <row r="153" spans="1:16">
      <c r="A153" s="12"/>
      <c r="B153" s="16"/>
    </row>
    <row r="154" spans="1:16">
      <c r="A154" s="12"/>
      <c r="B154" s="16"/>
    </row>
    <row r="155" spans="1:16" ht="15.75" thickBot="1">
      <c r="A155" s="12"/>
      <c r="B155" s="32"/>
    </row>
    <row r="156" spans="1:16">
      <c r="A156" s="12"/>
      <c r="B156" s="20"/>
      <c r="C156" s="20"/>
      <c r="D156" s="20"/>
      <c r="E156" s="20"/>
      <c r="F156" s="20"/>
      <c r="G156" s="20"/>
      <c r="H156" s="20"/>
      <c r="I156" s="20"/>
      <c r="J156" s="20"/>
      <c r="K156" s="20"/>
      <c r="L156" s="20"/>
      <c r="M156" s="20"/>
      <c r="N156" s="20"/>
      <c r="O156" s="20"/>
      <c r="P156" s="20"/>
    </row>
    <row r="157" spans="1:16">
      <c r="A157" s="12"/>
      <c r="B157" s="16"/>
      <c r="C157" s="16"/>
    </row>
    <row r="158" spans="1:16" ht="89.25">
      <c r="A158" s="12"/>
      <c r="B158" s="69">
        <v>-1</v>
      </c>
      <c r="C158" s="97" t="s">
        <v>373</v>
      </c>
    </row>
    <row r="159" spans="1:16">
      <c r="A159" s="12"/>
      <c r="B159" s="16"/>
      <c r="C159" s="16"/>
    </row>
    <row r="160" spans="1:16" ht="51">
      <c r="A160" s="12"/>
      <c r="B160" s="69">
        <v>-2</v>
      </c>
      <c r="C160" s="97" t="s">
        <v>374</v>
      </c>
    </row>
    <row r="161" spans="1:16">
      <c r="A161" s="12"/>
      <c r="B161" s="16"/>
      <c r="C161" s="16"/>
    </row>
    <row r="162" spans="1:16" ht="25.5">
      <c r="A162" s="12"/>
      <c r="B162" s="69">
        <v>-3</v>
      </c>
      <c r="C162" s="97" t="s">
        <v>375</v>
      </c>
    </row>
    <row r="163" spans="1:16">
      <c r="A163" s="12"/>
      <c r="B163" s="16"/>
      <c r="C163" s="16"/>
    </row>
    <row r="164" spans="1:16" ht="63.75">
      <c r="A164" s="12"/>
      <c r="B164" s="69">
        <v>-4</v>
      </c>
      <c r="C164" s="97" t="s">
        <v>376</v>
      </c>
    </row>
    <row r="165" spans="1:16">
      <c r="A165" s="12"/>
      <c r="B165" s="16"/>
      <c r="C165" s="16"/>
    </row>
    <row r="166" spans="1:16" ht="25.5">
      <c r="A166" s="12"/>
      <c r="B166" s="69">
        <v>-5</v>
      </c>
      <c r="C166" s="97" t="s">
        <v>377</v>
      </c>
    </row>
    <row r="167" spans="1:16">
      <c r="A167" s="12"/>
      <c r="B167" s="16"/>
      <c r="C167" s="16"/>
    </row>
    <row r="168" spans="1:16" ht="25.5">
      <c r="A168" s="12"/>
      <c r="B168" s="69">
        <v>-6</v>
      </c>
      <c r="C168" s="97" t="s">
        <v>378</v>
      </c>
    </row>
    <row r="169" spans="1:16">
      <c r="A169" s="12"/>
      <c r="B169" s="16"/>
      <c r="C169" s="16"/>
    </row>
    <row r="170" spans="1:16" ht="25.5">
      <c r="A170" s="12"/>
      <c r="B170" s="69">
        <v>-7</v>
      </c>
      <c r="C170" s="97" t="s">
        <v>379</v>
      </c>
    </row>
    <row r="171" spans="1:16">
      <c r="A171" s="12"/>
      <c r="B171" s="16"/>
      <c r="C171" s="16"/>
    </row>
    <row r="172" spans="1:16" ht="51">
      <c r="A172" s="12"/>
      <c r="B172" s="69">
        <v>-8</v>
      </c>
      <c r="C172" s="97" t="s">
        <v>380</v>
      </c>
    </row>
    <row r="173" spans="1:16" ht="15" customHeight="1">
      <c r="A173" s="12" t="s">
        <v>807</v>
      </c>
      <c r="B173" s="11" t="s">
        <v>4</v>
      </c>
      <c r="C173" s="11"/>
      <c r="D173" s="11"/>
      <c r="E173" s="11"/>
      <c r="F173" s="11"/>
      <c r="G173" s="11"/>
      <c r="H173" s="11"/>
      <c r="I173" s="11"/>
      <c r="J173" s="11"/>
      <c r="K173" s="11"/>
      <c r="L173" s="11"/>
      <c r="M173" s="11"/>
      <c r="N173" s="11"/>
      <c r="O173" s="11"/>
      <c r="P173" s="11"/>
    </row>
    <row r="174" spans="1:16" ht="25.5" customHeight="1">
      <c r="A174" s="12"/>
      <c r="B174" s="20" t="s">
        <v>381</v>
      </c>
      <c r="C174" s="20"/>
      <c r="D174" s="20"/>
      <c r="E174" s="20"/>
      <c r="F174" s="20"/>
      <c r="G174" s="20"/>
      <c r="H174" s="20"/>
      <c r="I174" s="20"/>
      <c r="J174" s="20"/>
      <c r="K174" s="20"/>
      <c r="L174" s="20"/>
      <c r="M174" s="20"/>
      <c r="N174" s="20"/>
      <c r="O174" s="20"/>
      <c r="P174" s="20"/>
    </row>
    <row r="175" spans="1:16">
      <c r="A175" s="12"/>
      <c r="B175" s="33"/>
      <c r="C175" s="33"/>
      <c r="D175" s="33"/>
      <c r="E175" s="33"/>
      <c r="F175" s="33"/>
      <c r="G175" s="33"/>
      <c r="H175" s="33"/>
    </row>
    <row r="176" spans="1:16">
      <c r="A176" s="12"/>
      <c r="B176" s="16"/>
      <c r="C176" s="16"/>
      <c r="D176" s="16"/>
      <c r="E176" s="16"/>
      <c r="F176" s="16"/>
      <c r="G176" s="16"/>
      <c r="H176" s="16"/>
    </row>
    <row r="177" spans="1:16">
      <c r="A177" s="12"/>
      <c r="B177" s="28"/>
      <c r="C177" s="27" t="s">
        <v>335</v>
      </c>
      <c r="D177" s="28"/>
      <c r="E177" s="29" t="s">
        <v>185</v>
      </c>
      <c r="F177" s="30" t="s">
        <v>382</v>
      </c>
      <c r="G177" s="29" t="s">
        <v>187</v>
      </c>
      <c r="H177" s="28"/>
    </row>
    <row r="178" spans="1:16">
      <c r="A178" s="12"/>
      <c r="B178" s="14"/>
      <c r="C178" s="18" t="s">
        <v>338</v>
      </c>
      <c r="D178" s="14"/>
      <c r="E178" s="50" t="s">
        <v>383</v>
      </c>
      <c r="F178" s="50"/>
      <c r="G178" s="15" t="s">
        <v>187</v>
      </c>
      <c r="H178" s="14"/>
    </row>
    <row r="179" spans="1:16">
      <c r="A179" s="12"/>
      <c r="B179" s="42"/>
      <c r="C179" s="41" t="s">
        <v>353</v>
      </c>
      <c r="D179" s="42"/>
      <c r="E179" s="51">
        <v>84</v>
      </c>
      <c r="F179" s="51"/>
      <c r="G179" s="42"/>
      <c r="H179" s="42"/>
    </row>
    <row r="180" spans="1:16">
      <c r="A180" s="12"/>
      <c r="B180" s="42"/>
      <c r="C180" s="41"/>
      <c r="D180" s="42"/>
      <c r="E180" s="51"/>
      <c r="F180" s="51"/>
      <c r="G180" s="42"/>
      <c r="H180" s="42"/>
    </row>
    <row r="181" spans="1:16">
      <c r="A181" s="12"/>
      <c r="B181" s="20"/>
      <c r="C181" s="49" t="s">
        <v>355</v>
      </c>
      <c r="D181" s="20"/>
      <c r="E181" s="50">
        <v>112</v>
      </c>
      <c r="F181" s="50"/>
      <c r="G181" s="20"/>
      <c r="H181" s="20"/>
    </row>
    <row r="182" spans="1:16">
      <c r="A182" s="12"/>
      <c r="B182" s="20"/>
      <c r="C182" s="49"/>
      <c r="D182" s="20"/>
      <c r="E182" s="50"/>
      <c r="F182" s="50"/>
      <c r="G182" s="20"/>
      <c r="H182" s="20"/>
    </row>
    <row r="183" spans="1:16">
      <c r="A183" s="12"/>
      <c r="B183" s="42"/>
      <c r="C183" s="41" t="s">
        <v>384</v>
      </c>
      <c r="D183" s="42"/>
      <c r="E183" s="51">
        <v>8</v>
      </c>
      <c r="F183" s="51"/>
      <c r="G183" s="42"/>
      <c r="H183" s="42"/>
    </row>
    <row r="184" spans="1:16">
      <c r="A184" s="12"/>
      <c r="B184" s="42"/>
      <c r="C184" s="41"/>
      <c r="D184" s="42"/>
      <c r="E184" s="51"/>
      <c r="F184" s="51"/>
      <c r="G184" s="42"/>
      <c r="H184" s="42"/>
    </row>
    <row r="185" spans="1:16" ht="26.25" thickBot="1">
      <c r="A185" s="12"/>
      <c r="B185" s="14"/>
      <c r="C185" s="18" t="s">
        <v>385</v>
      </c>
      <c r="D185" s="14"/>
      <c r="E185" s="54" t="s">
        <v>386</v>
      </c>
      <c r="F185" s="54"/>
      <c r="G185" s="139" t="s">
        <v>187</v>
      </c>
      <c r="H185" s="14"/>
    </row>
    <row r="186" spans="1:16">
      <c r="A186" s="12"/>
      <c r="B186" s="42"/>
      <c r="C186" s="88" t="s">
        <v>183</v>
      </c>
      <c r="D186" s="42"/>
      <c r="E186" s="43" t="s">
        <v>185</v>
      </c>
      <c r="F186" s="45">
        <v>72</v>
      </c>
      <c r="G186" s="47"/>
      <c r="H186" s="42"/>
    </row>
    <row r="187" spans="1:16" ht="15.75" thickBot="1">
      <c r="A187" s="12"/>
      <c r="B187" s="42"/>
      <c r="C187" s="88"/>
      <c r="D187" s="42"/>
      <c r="E187" s="89"/>
      <c r="F187" s="90"/>
      <c r="G187" s="91"/>
      <c r="H187" s="42"/>
    </row>
    <row r="188" spans="1:16" ht="15.75" thickTop="1">
      <c r="A188" s="12" t="s">
        <v>808</v>
      </c>
      <c r="B188" s="11" t="s">
        <v>4</v>
      </c>
      <c r="C188" s="11"/>
      <c r="D188" s="11"/>
      <c r="E188" s="11"/>
      <c r="F188" s="11"/>
      <c r="G188" s="11"/>
      <c r="H188" s="11"/>
      <c r="I188" s="11"/>
      <c r="J188" s="11"/>
      <c r="K188" s="11"/>
      <c r="L188" s="11"/>
      <c r="M188" s="11"/>
      <c r="N188" s="11"/>
      <c r="O188" s="11"/>
      <c r="P188" s="11"/>
    </row>
    <row r="189" spans="1:16">
      <c r="A189" s="12"/>
      <c r="B189" s="20" t="s">
        <v>387</v>
      </c>
      <c r="C189" s="20"/>
      <c r="D189" s="20"/>
      <c r="E189" s="20"/>
      <c r="F189" s="20"/>
      <c r="G189" s="20"/>
      <c r="H189" s="20"/>
      <c r="I189" s="20"/>
      <c r="J189" s="20"/>
      <c r="K189" s="20"/>
      <c r="L189" s="20"/>
      <c r="M189" s="20"/>
      <c r="N189" s="20"/>
      <c r="O189" s="20"/>
      <c r="P189" s="20"/>
    </row>
    <row r="190" spans="1:16">
      <c r="A190" s="12"/>
      <c r="B190" s="33"/>
      <c r="C190" s="33"/>
      <c r="D190" s="33"/>
      <c r="E190" s="33"/>
      <c r="F190" s="33"/>
      <c r="G190" s="33"/>
      <c r="H190" s="33"/>
    </row>
    <row r="191" spans="1:16">
      <c r="A191" s="12"/>
      <c r="B191" s="16"/>
      <c r="C191" s="16"/>
      <c r="D191" s="16"/>
      <c r="E191" s="16"/>
      <c r="F191" s="16"/>
      <c r="G191" s="16"/>
      <c r="H191" s="16"/>
    </row>
    <row r="192" spans="1:16">
      <c r="A192" s="12"/>
      <c r="B192" s="20"/>
      <c r="C192" s="49" t="s">
        <v>276</v>
      </c>
      <c r="D192" s="20"/>
      <c r="E192" s="21" t="s">
        <v>185</v>
      </c>
      <c r="F192" s="50">
        <v>180</v>
      </c>
      <c r="G192" s="20"/>
      <c r="H192" s="20"/>
    </row>
    <row r="193" spans="1:8">
      <c r="A193" s="12"/>
      <c r="B193" s="20"/>
      <c r="C193" s="49"/>
      <c r="D193" s="20"/>
      <c r="E193" s="21"/>
      <c r="F193" s="50"/>
      <c r="G193" s="20"/>
      <c r="H193" s="20"/>
    </row>
    <row r="194" spans="1:8">
      <c r="A194" s="12"/>
      <c r="B194" s="42"/>
      <c r="C194" s="41">
        <v>2015</v>
      </c>
      <c r="D194" s="42"/>
      <c r="E194" s="51">
        <v>291</v>
      </c>
      <c r="F194" s="51"/>
      <c r="G194" s="42"/>
      <c r="H194" s="42"/>
    </row>
    <row r="195" spans="1:8">
      <c r="A195" s="12"/>
      <c r="B195" s="42"/>
      <c r="C195" s="41"/>
      <c r="D195" s="42"/>
      <c r="E195" s="51"/>
      <c r="F195" s="51"/>
      <c r="G195" s="42"/>
      <c r="H195" s="42"/>
    </row>
    <row r="196" spans="1:8">
      <c r="A196" s="12"/>
      <c r="B196" s="20"/>
      <c r="C196" s="49">
        <v>2016</v>
      </c>
      <c r="D196" s="20"/>
      <c r="E196" s="50">
        <v>310</v>
      </c>
      <c r="F196" s="50"/>
      <c r="G196" s="20"/>
      <c r="H196" s="20"/>
    </row>
    <row r="197" spans="1:8">
      <c r="A197" s="12"/>
      <c r="B197" s="20"/>
      <c r="C197" s="49"/>
      <c r="D197" s="20"/>
      <c r="E197" s="50"/>
      <c r="F197" s="50"/>
      <c r="G197" s="20"/>
      <c r="H197" s="20"/>
    </row>
    <row r="198" spans="1:8">
      <c r="A198" s="12"/>
      <c r="B198" s="42"/>
      <c r="C198" s="41">
        <v>2017</v>
      </c>
      <c r="D198" s="42"/>
      <c r="E198" s="93">
        <v>3396</v>
      </c>
      <c r="F198" s="93"/>
      <c r="G198" s="42"/>
      <c r="H198" s="42"/>
    </row>
    <row r="199" spans="1:8">
      <c r="A199" s="12"/>
      <c r="B199" s="42"/>
      <c r="C199" s="41"/>
      <c r="D199" s="42"/>
      <c r="E199" s="93"/>
      <c r="F199" s="93"/>
      <c r="G199" s="42"/>
      <c r="H199" s="42"/>
    </row>
    <row r="200" spans="1:8">
      <c r="A200" s="12"/>
      <c r="B200" s="20"/>
      <c r="C200" s="49">
        <v>2018</v>
      </c>
      <c r="D200" s="20"/>
      <c r="E200" s="80">
        <v>1882</v>
      </c>
      <c r="F200" s="80"/>
      <c r="G200" s="20"/>
      <c r="H200" s="20"/>
    </row>
    <row r="201" spans="1:8">
      <c r="A201" s="12"/>
      <c r="B201" s="20"/>
      <c r="C201" s="49"/>
      <c r="D201" s="20"/>
      <c r="E201" s="80"/>
      <c r="F201" s="80"/>
      <c r="G201" s="20"/>
      <c r="H201" s="20"/>
    </row>
    <row r="202" spans="1:8">
      <c r="A202" s="12"/>
      <c r="B202" s="42"/>
      <c r="C202" s="41" t="s">
        <v>388</v>
      </c>
      <c r="D202" s="42"/>
      <c r="E202" s="93">
        <v>6783</v>
      </c>
      <c r="F202" s="93"/>
      <c r="G202" s="42"/>
      <c r="H202" s="42"/>
    </row>
    <row r="203" spans="1:8" ht="15.75" thickBot="1">
      <c r="A203" s="12"/>
      <c r="B203" s="42"/>
      <c r="C203" s="41"/>
      <c r="D203" s="42"/>
      <c r="E203" s="96"/>
      <c r="F203" s="96"/>
      <c r="G203" s="58"/>
      <c r="H203" s="42"/>
    </row>
    <row r="204" spans="1:8">
      <c r="A204" s="12"/>
      <c r="B204" s="20"/>
      <c r="C204" s="60" t="s">
        <v>183</v>
      </c>
      <c r="D204" s="20"/>
      <c r="E204" s="61" t="s">
        <v>185</v>
      </c>
      <c r="F204" s="81">
        <v>12842</v>
      </c>
      <c r="G204" s="38"/>
      <c r="H204" s="20"/>
    </row>
    <row r="205" spans="1:8" ht="15.75" thickBot="1">
      <c r="A205" s="12"/>
      <c r="B205" s="20"/>
      <c r="C205" s="60"/>
      <c r="D205" s="20"/>
      <c r="E205" s="62"/>
      <c r="F205" s="82"/>
      <c r="G205" s="65"/>
      <c r="H205" s="20"/>
    </row>
    <row r="206" spans="1:8" ht="15.75" thickTop="1"/>
  </sheetData>
  <mergeCells count="816">
    <mergeCell ref="B152:P152"/>
    <mergeCell ref="B156:P156"/>
    <mergeCell ref="A173:A187"/>
    <mergeCell ref="B173:P173"/>
    <mergeCell ref="B174:P174"/>
    <mergeCell ref="A188:A205"/>
    <mergeCell ref="B188:P188"/>
    <mergeCell ref="B189:P189"/>
    <mergeCell ref="H204:H205"/>
    <mergeCell ref="A1:A2"/>
    <mergeCell ref="B1:P1"/>
    <mergeCell ref="B2:P2"/>
    <mergeCell ref="B3:P3"/>
    <mergeCell ref="A4:A172"/>
    <mergeCell ref="B4:P4"/>
    <mergeCell ref="B5:P5"/>
    <mergeCell ref="B75:P75"/>
    <mergeCell ref="B151:P151"/>
    <mergeCell ref="B204:B205"/>
    <mergeCell ref="C204:C205"/>
    <mergeCell ref="D204:D205"/>
    <mergeCell ref="E204:E205"/>
    <mergeCell ref="F204:F205"/>
    <mergeCell ref="G204:G205"/>
    <mergeCell ref="B202:B203"/>
    <mergeCell ref="C202:C203"/>
    <mergeCell ref="D202:D203"/>
    <mergeCell ref="E202:F203"/>
    <mergeCell ref="G202:G203"/>
    <mergeCell ref="H202:H203"/>
    <mergeCell ref="B200:B201"/>
    <mergeCell ref="C200:C201"/>
    <mergeCell ref="D200:D201"/>
    <mergeCell ref="E200:F201"/>
    <mergeCell ref="G200:G201"/>
    <mergeCell ref="H200:H201"/>
    <mergeCell ref="B198:B199"/>
    <mergeCell ref="C198:C199"/>
    <mergeCell ref="D198:D199"/>
    <mergeCell ref="E198:F199"/>
    <mergeCell ref="G198:G199"/>
    <mergeCell ref="H198:H199"/>
    <mergeCell ref="B196:B197"/>
    <mergeCell ref="C196:C197"/>
    <mergeCell ref="D196:D197"/>
    <mergeCell ref="E196:F197"/>
    <mergeCell ref="G196:G197"/>
    <mergeCell ref="H196:H197"/>
    <mergeCell ref="B194:B195"/>
    <mergeCell ref="C194:C195"/>
    <mergeCell ref="D194:D195"/>
    <mergeCell ref="E194:F195"/>
    <mergeCell ref="G194:G195"/>
    <mergeCell ref="H194:H195"/>
    <mergeCell ref="G186:G187"/>
    <mergeCell ref="H186:H187"/>
    <mergeCell ref="B190:H190"/>
    <mergeCell ref="B192:B193"/>
    <mergeCell ref="C192:C193"/>
    <mergeCell ref="D192:D193"/>
    <mergeCell ref="E192:E193"/>
    <mergeCell ref="F192:F193"/>
    <mergeCell ref="G192:G193"/>
    <mergeCell ref="H192:H193"/>
    <mergeCell ref="E185:F185"/>
    <mergeCell ref="B186:B187"/>
    <mergeCell ref="C186:C187"/>
    <mergeCell ref="D186:D187"/>
    <mergeCell ref="E186:E187"/>
    <mergeCell ref="F186:F187"/>
    <mergeCell ref="B183:B184"/>
    <mergeCell ref="C183:C184"/>
    <mergeCell ref="D183:D184"/>
    <mergeCell ref="E183:F184"/>
    <mergeCell ref="G183:G184"/>
    <mergeCell ref="H183:H184"/>
    <mergeCell ref="H179:H180"/>
    <mergeCell ref="B181:B182"/>
    <mergeCell ref="C181:C182"/>
    <mergeCell ref="D181:D182"/>
    <mergeCell ref="E181:F182"/>
    <mergeCell ref="G181:G182"/>
    <mergeCell ref="H181:H182"/>
    <mergeCell ref="N149:N150"/>
    <mergeCell ref="O149:O150"/>
    <mergeCell ref="P149:P150"/>
    <mergeCell ref="B175:H175"/>
    <mergeCell ref="E178:F178"/>
    <mergeCell ref="B179:B180"/>
    <mergeCell ref="C179:C180"/>
    <mergeCell ref="D179:D180"/>
    <mergeCell ref="E179:F180"/>
    <mergeCell ref="G179:G180"/>
    <mergeCell ref="N147:O148"/>
    <mergeCell ref="P147:P148"/>
    <mergeCell ref="B149:F150"/>
    <mergeCell ref="G149:G150"/>
    <mergeCell ref="H149:H150"/>
    <mergeCell ref="I149:I150"/>
    <mergeCell ref="J149:J150"/>
    <mergeCell ref="K149:K150"/>
    <mergeCell ref="L149:L150"/>
    <mergeCell ref="M149:M150"/>
    <mergeCell ref="M145:M146"/>
    <mergeCell ref="N145:O146"/>
    <mergeCell ref="P145:P146"/>
    <mergeCell ref="B147:F148"/>
    <mergeCell ref="G147:G148"/>
    <mergeCell ref="H147:H148"/>
    <mergeCell ref="I147:I148"/>
    <mergeCell ref="J147:K148"/>
    <mergeCell ref="L147:L148"/>
    <mergeCell ref="M147:M148"/>
    <mergeCell ref="L143:L144"/>
    <mergeCell ref="M143:M144"/>
    <mergeCell ref="N143:O144"/>
    <mergeCell ref="P143:P144"/>
    <mergeCell ref="B145:F146"/>
    <mergeCell ref="G145:G146"/>
    <mergeCell ref="H145:H146"/>
    <mergeCell ref="I145:I146"/>
    <mergeCell ref="J145:K146"/>
    <mergeCell ref="L145:L146"/>
    <mergeCell ref="P141:P142"/>
    <mergeCell ref="B143:B144"/>
    <mergeCell ref="C143:C144"/>
    <mergeCell ref="D143:D144"/>
    <mergeCell ref="E143:E144"/>
    <mergeCell ref="F143:F144"/>
    <mergeCell ref="G143:G144"/>
    <mergeCell ref="H143:H144"/>
    <mergeCell ref="I143:I144"/>
    <mergeCell ref="J143:K144"/>
    <mergeCell ref="H141:H142"/>
    <mergeCell ref="I141:I142"/>
    <mergeCell ref="J141:K142"/>
    <mergeCell ref="L141:L142"/>
    <mergeCell ref="M141:M142"/>
    <mergeCell ref="N141:O142"/>
    <mergeCell ref="B141:B142"/>
    <mergeCell ref="C141:C142"/>
    <mergeCell ref="D141:D142"/>
    <mergeCell ref="E141:E142"/>
    <mergeCell ref="F141:F142"/>
    <mergeCell ref="G141:G142"/>
    <mergeCell ref="H138:H139"/>
    <mergeCell ref="I138:I139"/>
    <mergeCell ref="J138:L139"/>
    <mergeCell ref="M138:M139"/>
    <mergeCell ref="N138:P139"/>
    <mergeCell ref="F140:G140"/>
    <mergeCell ref="J140:L140"/>
    <mergeCell ref="N140:P140"/>
    <mergeCell ref="B138:B139"/>
    <mergeCell ref="C138:C139"/>
    <mergeCell ref="D138:D139"/>
    <mergeCell ref="E138:E139"/>
    <mergeCell ref="F138:G138"/>
    <mergeCell ref="F139:G139"/>
    <mergeCell ref="P134:P135"/>
    <mergeCell ref="B136:F137"/>
    <mergeCell ref="G136:G137"/>
    <mergeCell ref="H136:H137"/>
    <mergeCell ref="I136:I137"/>
    <mergeCell ref="J136:K137"/>
    <mergeCell ref="L136:L137"/>
    <mergeCell ref="M136:M137"/>
    <mergeCell ref="N136:O137"/>
    <mergeCell ref="P136:P137"/>
    <mergeCell ref="H134:H135"/>
    <mergeCell ref="I134:I135"/>
    <mergeCell ref="J134:K135"/>
    <mergeCell ref="L134:L135"/>
    <mergeCell ref="M134:M135"/>
    <mergeCell ref="N134:O135"/>
    <mergeCell ref="B134:B135"/>
    <mergeCell ref="C134:C135"/>
    <mergeCell ref="D134:D135"/>
    <mergeCell ref="E134:E135"/>
    <mergeCell ref="F134:F135"/>
    <mergeCell ref="G134:G135"/>
    <mergeCell ref="I132:I133"/>
    <mergeCell ref="J132:K133"/>
    <mergeCell ref="L132:L133"/>
    <mergeCell ref="M132:M133"/>
    <mergeCell ref="N132:O133"/>
    <mergeCell ref="P132:P133"/>
    <mergeCell ref="F131:G131"/>
    <mergeCell ref="J131:L131"/>
    <mergeCell ref="N131:P131"/>
    <mergeCell ref="B132:B133"/>
    <mergeCell ref="C132:C133"/>
    <mergeCell ref="D132:D133"/>
    <mergeCell ref="E132:E133"/>
    <mergeCell ref="F132:F133"/>
    <mergeCell ref="G132:G133"/>
    <mergeCell ref="H132:H133"/>
    <mergeCell ref="P127:P128"/>
    <mergeCell ref="B129:F130"/>
    <mergeCell ref="G129:G130"/>
    <mergeCell ref="H129:H130"/>
    <mergeCell ref="I129:I130"/>
    <mergeCell ref="J129:K130"/>
    <mergeCell ref="L129:L130"/>
    <mergeCell ref="M129:M130"/>
    <mergeCell ref="N129:O130"/>
    <mergeCell ref="P129:P130"/>
    <mergeCell ref="H127:H128"/>
    <mergeCell ref="I127:I128"/>
    <mergeCell ref="J127:K128"/>
    <mergeCell ref="L127:L128"/>
    <mergeCell ref="M127:M128"/>
    <mergeCell ref="N127:O128"/>
    <mergeCell ref="L125:L126"/>
    <mergeCell ref="M125:M126"/>
    <mergeCell ref="N125:O126"/>
    <mergeCell ref="P125:P126"/>
    <mergeCell ref="B127:B128"/>
    <mergeCell ref="C127:C128"/>
    <mergeCell ref="D127:D128"/>
    <mergeCell ref="E127:E128"/>
    <mergeCell ref="F127:F128"/>
    <mergeCell ref="G127:G128"/>
    <mergeCell ref="P123:P124"/>
    <mergeCell ref="B125:B126"/>
    <mergeCell ref="C125:C126"/>
    <mergeCell ref="D125:D126"/>
    <mergeCell ref="E125:E126"/>
    <mergeCell ref="F125:F126"/>
    <mergeCell ref="G125:G126"/>
    <mergeCell ref="H125:H126"/>
    <mergeCell ref="I125:I126"/>
    <mergeCell ref="J125:K126"/>
    <mergeCell ref="H123:H124"/>
    <mergeCell ref="I123:I124"/>
    <mergeCell ref="J123:K124"/>
    <mergeCell ref="L123:L124"/>
    <mergeCell ref="M123:M124"/>
    <mergeCell ref="N123:O124"/>
    <mergeCell ref="B123:B124"/>
    <mergeCell ref="C123:C124"/>
    <mergeCell ref="D123:D124"/>
    <mergeCell ref="E123:E124"/>
    <mergeCell ref="F123:F124"/>
    <mergeCell ref="G123:G124"/>
    <mergeCell ref="L120:L121"/>
    <mergeCell ref="M120:M121"/>
    <mergeCell ref="N120:O121"/>
    <mergeCell ref="P120:P121"/>
    <mergeCell ref="F122:G122"/>
    <mergeCell ref="J122:L122"/>
    <mergeCell ref="N122:P122"/>
    <mergeCell ref="P118:P119"/>
    <mergeCell ref="B120:B121"/>
    <mergeCell ref="C120:C121"/>
    <mergeCell ref="D120:D121"/>
    <mergeCell ref="E120:E121"/>
    <mergeCell ref="F120:F121"/>
    <mergeCell ref="G120:G121"/>
    <mergeCell ref="H120:H121"/>
    <mergeCell ref="I120:I121"/>
    <mergeCell ref="J120:K121"/>
    <mergeCell ref="H118:H119"/>
    <mergeCell ref="I118:I119"/>
    <mergeCell ref="J118:K119"/>
    <mergeCell ref="L118:L119"/>
    <mergeCell ref="M118:M119"/>
    <mergeCell ref="N118:O119"/>
    <mergeCell ref="B118:B119"/>
    <mergeCell ref="C118:C119"/>
    <mergeCell ref="D118:D119"/>
    <mergeCell ref="E118:E119"/>
    <mergeCell ref="F118:F119"/>
    <mergeCell ref="G118:G119"/>
    <mergeCell ref="I116:I117"/>
    <mergeCell ref="J116:K117"/>
    <mergeCell ref="L116:L117"/>
    <mergeCell ref="M116:M117"/>
    <mergeCell ref="N116:O117"/>
    <mergeCell ref="P116:P117"/>
    <mergeCell ref="N114:N115"/>
    <mergeCell ref="O114:O115"/>
    <mergeCell ref="P114:P115"/>
    <mergeCell ref="B116:B117"/>
    <mergeCell ref="C116:C117"/>
    <mergeCell ref="D116:D117"/>
    <mergeCell ref="E116:E117"/>
    <mergeCell ref="F116:F117"/>
    <mergeCell ref="G116:G117"/>
    <mergeCell ref="H116:H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0:P110"/>
    <mergeCell ref="N111:P111"/>
    <mergeCell ref="F112:G112"/>
    <mergeCell ref="J112:L112"/>
    <mergeCell ref="N112:P112"/>
    <mergeCell ref="F113:G113"/>
    <mergeCell ref="J113:L113"/>
    <mergeCell ref="N113:P113"/>
    <mergeCell ref="F111:G111"/>
    <mergeCell ref="H110:H111"/>
    <mergeCell ref="I110:I111"/>
    <mergeCell ref="J110:L110"/>
    <mergeCell ref="J111:L111"/>
    <mergeCell ref="M110:M111"/>
    <mergeCell ref="K106:K107"/>
    <mergeCell ref="L106:L107"/>
    <mergeCell ref="M106:M107"/>
    <mergeCell ref="N106:N107"/>
    <mergeCell ref="B108:P108"/>
    <mergeCell ref="B110:B111"/>
    <mergeCell ref="C110:C111"/>
    <mergeCell ref="D110:D111"/>
    <mergeCell ref="E110:E111"/>
    <mergeCell ref="F110:G110"/>
    <mergeCell ref="K104:K105"/>
    <mergeCell ref="L104:M105"/>
    <mergeCell ref="N104:N105"/>
    <mergeCell ref="B106:D107"/>
    <mergeCell ref="E106:E107"/>
    <mergeCell ref="F106:F107"/>
    <mergeCell ref="G106:G107"/>
    <mergeCell ref="H106:H107"/>
    <mergeCell ref="I106:I107"/>
    <mergeCell ref="J106:J107"/>
    <mergeCell ref="B104:D105"/>
    <mergeCell ref="E104:E105"/>
    <mergeCell ref="F104:F105"/>
    <mergeCell ref="G104:G105"/>
    <mergeCell ref="H104:I105"/>
    <mergeCell ref="J104:J105"/>
    <mergeCell ref="G102:G103"/>
    <mergeCell ref="H102:I103"/>
    <mergeCell ref="J102:J103"/>
    <mergeCell ref="K102:K103"/>
    <mergeCell ref="L102:M103"/>
    <mergeCell ref="N102:N103"/>
    <mergeCell ref="H100:I101"/>
    <mergeCell ref="J100:J101"/>
    <mergeCell ref="K100:K101"/>
    <mergeCell ref="L100:M101"/>
    <mergeCell ref="N100:N101"/>
    <mergeCell ref="B102:B103"/>
    <mergeCell ref="C102:C103"/>
    <mergeCell ref="D102:D103"/>
    <mergeCell ref="E102:E103"/>
    <mergeCell ref="F102:F103"/>
    <mergeCell ref="B100:B101"/>
    <mergeCell ref="C100:C101"/>
    <mergeCell ref="D100:D101"/>
    <mergeCell ref="E100:E101"/>
    <mergeCell ref="F100:F101"/>
    <mergeCell ref="G100:G101"/>
    <mergeCell ref="H97:J98"/>
    <mergeCell ref="K97:K98"/>
    <mergeCell ref="L97:N98"/>
    <mergeCell ref="D99:E99"/>
    <mergeCell ref="H99:J99"/>
    <mergeCell ref="L99:N99"/>
    <mergeCell ref="J95:J96"/>
    <mergeCell ref="K95:K96"/>
    <mergeCell ref="L95:M96"/>
    <mergeCell ref="N95:N96"/>
    <mergeCell ref="B97:B98"/>
    <mergeCell ref="C97:C98"/>
    <mergeCell ref="D97:E97"/>
    <mergeCell ref="D98:E98"/>
    <mergeCell ref="F97:F98"/>
    <mergeCell ref="G97:G98"/>
    <mergeCell ref="K93:K94"/>
    <mergeCell ref="L93:M94"/>
    <mergeCell ref="N93:N94"/>
    <mergeCell ref="B95:B96"/>
    <mergeCell ref="C95:C96"/>
    <mergeCell ref="D95:D96"/>
    <mergeCell ref="E95:E96"/>
    <mergeCell ref="F95:F96"/>
    <mergeCell ref="G95:G96"/>
    <mergeCell ref="H95:I96"/>
    <mergeCell ref="B93:D94"/>
    <mergeCell ref="E93:E94"/>
    <mergeCell ref="F93:F94"/>
    <mergeCell ref="G93:G94"/>
    <mergeCell ref="H93:I94"/>
    <mergeCell ref="J93:J94"/>
    <mergeCell ref="G91:G92"/>
    <mergeCell ref="H91:I92"/>
    <mergeCell ref="J91:J92"/>
    <mergeCell ref="K91:K92"/>
    <mergeCell ref="L91:M92"/>
    <mergeCell ref="N91:N92"/>
    <mergeCell ref="H89:I90"/>
    <mergeCell ref="J89:J90"/>
    <mergeCell ref="K89:K90"/>
    <mergeCell ref="L89:M90"/>
    <mergeCell ref="N89:N90"/>
    <mergeCell ref="B91:B92"/>
    <mergeCell ref="C91:C92"/>
    <mergeCell ref="D91:D92"/>
    <mergeCell ref="E91:E92"/>
    <mergeCell ref="F91:F92"/>
    <mergeCell ref="B89:B90"/>
    <mergeCell ref="C89:C90"/>
    <mergeCell ref="D89:D90"/>
    <mergeCell ref="E89:E90"/>
    <mergeCell ref="F89:F90"/>
    <mergeCell ref="G89:G90"/>
    <mergeCell ref="L85:M86"/>
    <mergeCell ref="N85:N86"/>
    <mergeCell ref="D87:E87"/>
    <mergeCell ref="H87:J87"/>
    <mergeCell ref="L87:N87"/>
    <mergeCell ref="D88:E88"/>
    <mergeCell ref="H88:J88"/>
    <mergeCell ref="L88:N88"/>
    <mergeCell ref="N83:N84"/>
    <mergeCell ref="B85:B86"/>
    <mergeCell ref="C85:C86"/>
    <mergeCell ref="D85:D86"/>
    <mergeCell ref="E85:E86"/>
    <mergeCell ref="F85:F86"/>
    <mergeCell ref="G85:G86"/>
    <mergeCell ref="H85:I86"/>
    <mergeCell ref="J85:J86"/>
    <mergeCell ref="K85:K86"/>
    <mergeCell ref="H83:H84"/>
    <mergeCell ref="I83:I84"/>
    <mergeCell ref="J83:J84"/>
    <mergeCell ref="K83:K84"/>
    <mergeCell ref="L83:L84"/>
    <mergeCell ref="M83:M84"/>
    <mergeCell ref="B83:B84"/>
    <mergeCell ref="C83:C84"/>
    <mergeCell ref="D83:D84"/>
    <mergeCell ref="E83:E84"/>
    <mergeCell ref="F83:F84"/>
    <mergeCell ref="G83:G84"/>
    <mergeCell ref="D81:E81"/>
    <mergeCell ref="H81:J81"/>
    <mergeCell ref="L81:N81"/>
    <mergeCell ref="D82:E82"/>
    <mergeCell ref="H82:J82"/>
    <mergeCell ref="L82:N82"/>
    <mergeCell ref="G79:G80"/>
    <mergeCell ref="H79:J79"/>
    <mergeCell ref="H80:J80"/>
    <mergeCell ref="K79:K80"/>
    <mergeCell ref="L79:N79"/>
    <mergeCell ref="L80:N80"/>
    <mergeCell ref="N73:N74"/>
    <mergeCell ref="O73:O74"/>
    <mergeCell ref="P73:P74"/>
    <mergeCell ref="B76:N76"/>
    <mergeCell ref="D78:N78"/>
    <mergeCell ref="B79:B80"/>
    <mergeCell ref="C79:C80"/>
    <mergeCell ref="D79:E79"/>
    <mergeCell ref="D80:E80"/>
    <mergeCell ref="F79:F80"/>
    <mergeCell ref="N71:O72"/>
    <mergeCell ref="P71:P72"/>
    <mergeCell ref="B73:F74"/>
    <mergeCell ref="G73:G74"/>
    <mergeCell ref="H73:H74"/>
    <mergeCell ref="I73:I74"/>
    <mergeCell ref="J73:J74"/>
    <mergeCell ref="K73:K74"/>
    <mergeCell ref="L73:L74"/>
    <mergeCell ref="M73:M74"/>
    <mergeCell ref="M69:M70"/>
    <mergeCell ref="N69:O70"/>
    <mergeCell ref="P69:P70"/>
    <mergeCell ref="B71:F72"/>
    <mergeCell ref="G71:G72"/>
    <mergeCell ref="H71:H72"/>
    <mergeCell ref="I71:I72"/>
    <mergeCell ref="J71:K72"/>
    <mergeCell ref="L71:L72"/>
    <mergeCell ref="M71:M72"/>
    <mergeCell ref="L67:L68"/>
    <mergeCell ref="M67:M68"/>
    <mergeCell ref="N67:O68"/>
    <mergeCell ref="P67:P68"/>
    <mergeCell ref="B69:F70"/>
    <mergeCell ref="G69:G70"/>
    <mergeCell ref="H69:H70"/>
    <mergeCell ref="I69:I70"/>
    <mergeCell ref="J69:K70"/>
    <mergeCell ref="L69:L70"/>
    <mergeCell ref="P65:P66"/>
    <mergeCell ref="B67:B68"/>
    <mergeCell ref="C67:C68"/>
    <mergeCell ref="D67:D68"/>
    <mergeCell ref="E67:E68"/>
    <mergeCell ref="F67:F68"/>
    <mergeCell ref="G67:G68"/>
    <mergeCell ref="H67:H68"/>
    <mergeCell ref="I67:I68"/>
    <mergeCell ref="J67:K68"/>
    <mergeCell ref="H65:H66"/>
    <mergeCell ref="I65:I66"/>
    <mergeCell ref="J65:K66"/>
    <mergeCell ref="L65:L66"/>
    <mergeCell ref="M65:M66"/>
    <mergeCell ref="N65:O66"/>
    <mergeCell ref="B65:B66"/>
    <mergeCell ref="C65:C66"/>
    <mergeCell ref="D65:D66"/>
    <mergeCell ref="E65:E66"/>
    <mergeCell ref="F65:F66"/>
    <mergeCell ref="G65:G66"/>
    <mergeCell ref="H62:H63"/>
    <mergeCell ref="I62:I63"/>
    <mergeCell ref="J62:L63"/>
    <mergeCell ref="M62:M63"/>
    <mergeCell ref="N62:P63"/>
    <mergeCell ref="F64:G64"/>
    <mergeCell ref="J64:L64"/>
    <mergeCell ref="N64:P64"/>
    <mergeCell ref="B62:B63"/>
    <mergeCell ref="C62:C63"/>
    <mergeCell ref="D62:D63"/>
    <mergeCell ref="E62:E63"/>
    <mergeCell ref="F62:G62"/>
    <mergeCell ref="F63:G63"/>
    <mergeCell ref="P58:P59"/>
    <mergeCell ref="B60:F61"/>
    <mergeCell ref="G60:G61"/>
    <mergeCell ref="H60:H61"/>
    <mergeCell ref="I60:I61"/>
    <mergeCell ref="J60:K61"/>
    <mergeCell ref="L60:L61"/>
    <mergeCell ref="M60:M61"/>
    <mergeCell ref="N60:O61"/>
    <mergeCell ref="P60:P61"/>
    <mergeCell ref="H58:H59"/>
    <mergeCell ref="I58:I59"/>
    <mergeCell ref="J58:K59"/>
    <mergeCell ref="L58:L59"/>
    <mergeCell ref="M58:M59"/>
    <mergeCell ref="N58:O59"/>
    <mergeCell ref="B58:B59"/>
    <mergeCell ref="C58:C59"/>
    <mergeCell ref="D58:D59"/>
    <mergeCell ref="E58:E59"/>
    <mergeCell ref="F58:F59"/>
    <mergeCell ref="G58:G59"/>
    <mergeCell ref="I56:I57"/>
    <mergeCell ref="J56:K57"/>
    <mergeCell ref="L56:L57"/>
    <mergeCell ref="M56:M57"/>
    <mergeCell ref="N56:O57"/>
    <mergeCell ref="P56:P57"/>
    <mergeCell ref="F55:G55"/>
    <mergeCell ref="J55:L55"/>
    <mergeCell ref="N55:P55"/>
    <mergeCell ref="B56:B57"/>
    <mergeCell ref="C56:C57"/>
    <mergeCell ref="D56:D57"/>
    <mergeCell ref="E56:E57"/>
    <mergeCell ref="F56:F57"/>
    <mergeCell ref="G56:G57"/>
    <mergeCell ref="H56:H57"/>
    <mergeCell ref="P51:P52"/>
    <mergeCell ref="B53:F54"/>
    <mergeCell ref="G53:G54"/>
    <mergeCell ref="H53:H54"/>
    <mergeCell ref="I53:I54"/>
    <mergeCell ref="J53:K54"/>
    <mergeCell ref="L53:L54"/>
    <mergeCell ref="M53:M54"/>
    <mergeCell ref="N53:O54"/>
    <mergeCell ref="P53:P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B47:B48"/>
    <mergeCell ref="C47:C48"/>
    <mergeCell ref="D47:D48"/>
    <mergeCell ref="E47:E48"/>
    <mergeCell ref="F47:F48"/>
    <mergeCell ref="G47:G48"/>
    <mergeCell ref="L44:L45"/>
    <mergeCell ref="M44:M45"/>
    <mergeCell ref="N44:O45"/>
    <mergeCell ref="P44:P45"/>
    <mergeCell ref="F46:G46"/>
    <mergeCell ref="J46:L46"/>
    <mergeCell ref="N46:P46"/>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B42:B43"/>
    <mergeCell ref="C42:C43"/>
    <mergeCell ref="D42:D43"/>
    <mergeCell ref="E42:E43"/>
    <mergeCell ref="F42:F43"/>
    <mergeCell ref="G42:G43"/>
    <mergeCell ref="I40:I41"/>
    <mergeCell ref="J40:K41"/>
    <mergeCell ref="L40:L41"/>
    <mergeCell ref="M40:M41"/>
    <mergeCell ref="N40:O41"/>
    <mergeCell ref="P40:P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N34:P34"/>
    <mergeCell ref="N35:P35"/>
    <mergeCell ref="F36:G36"/>
    <mergeCell ref="J36:L36"/>
    <mergeCell ref="N36:P36"/>
    <mergeCell ref="F37:G37"/>
    <mergeCell ref="J37:L37"/>
    <mergeCell ref="N37:P37"/>
    <mergeCell ref="F35:G35"/>
    <mergeCell ref="H34:H35"/>
    <mergeCell ref="I34:I35"/>
    <mergeCell ref="J34:L34"/>
    <mergeCell ref="J35:L35"/>
    <mergeCell ref="M34:M35"/>
    <mergeCell ref="K30:K31"/>
    <mergeCell ref="L30:L31"/>
    <mergeCell ref="M30:M31"/>
    <mergeCell ref="N30:N31"/>
    <mergeCell ref="B32:P32"/>
    <mergeCell ref="B34:B35"/>
    <mergeCell ref="C34:C35"/>
    <mergeCell ref="D34:D35"/>
    <mergeCell ref="E34:E35"/>
    <mergeCell ref="F34:G34"/>
    <mergeCell ref="K28:K29"/>
    <mergeCell ref="L28:M29"/>
    <mergeCell ref="N28:N29"/>
    <mergeCell ref="B30:D31"/>
    <mergeCell ref="E30:E31"/>
    <mergeCell ref="F30:F31"/>
    <mergeCell ref="G30:G31"/>
    <mergeCell ref="H30:H31"/>
    <mergeCell ref="I30:I31"/>
    <mergeCell ref="J30:J31"/>
    <mergeCell ref="B28:D29"/>
    <mergeCell ref="E28:E29"/>
    <mergeCell ref="F28:F29"/>
    <mergeCell ref="G28:G29"/>
    <mergeCell ref="H28:I29"/>
    <mergeCell ref="J28:J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F25"/>
    <mergeCell ref="G24:G25"/>
    <mergeCell ref="G21:G22"/>
    <mergeCell ref="H21:J22"/>
    <mergeCell ref="K21:K22"/>
    <mergeCell ref="L21:N22"/>
    <mergeCell ref="D23:E23"/>
    <mergeCell ref="H23:J23"/>
    <mergeCell ref="L23:N23"/>
    <mergeCell ref="H19:I20"/>
    <mergeCell ref="J19:J20"/>
    <mergeCell ref="K19:K20"/>
    <mergeCell ref="L19:M20"/>
    <mergeCell ref="N19:N20"/>
    <mergeCell ref="B21:B22"/>
    <mergeCell ref="C21:C22"/>
    <mergeCell ref="D21:E21"/>
    <mergeCell ref="D22: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J13:J14"/>
    <mergeCell ref="K13:K14"/>
    <mergeCell ref="L13:M14"/>
    <mergeCell ref="N13:N14"/>
    <mergeCell ref="B15:B16"/>
    <mergeCell ref="C15:C16"/>
    <mergeCell ref="D15:D16"/>
    <mergeCell ref="E15:E16"/>
    <mergeCell ref="F15:F16"/>
    <mergeCell ref="G15:G16"/>
    <mergeCell ref="D12:E12"/>
    <mergeCell ref="H12:J12"/>
    <mergeCell ref="L12:N12"/>
    <mergeCell ref="B13:B14"/>
    <mergeCell ref="C13:C14"/>
    <mergeCell ref="D13:D14"/>
    <mergeCell ref="E13:E14"/>
    <mergeCell ref="F13:F14"/>
    <mergeCell ref="G13:G14"/>
    <mergeCell ref="H13:I14"/>
    <mergeCell ref="K9:K10"/>
    <mergeCell ref="L9:N9"/>
    <mergeCell ref="L10:N10"/>
    <mergeCell ref="D11:E11"/>
    <mergeCell ref="H11:J11"/>
    <mergeCell ref="L11:N11"/>
    <mergeCell ref="B6:N6"/>
    <mergeCell ref="D8:N8"/>
    <mergeCell ref="B9:B10"/>
    <mergeCell ref="C9:C10"/>
    <mergeCell ref="D9:E9"/>
    <mergeCell ref="D10:E10"/>
    <mergeCell ref="F9: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3" width="36.5703125" bestFit="1" customWidth="1"/>
    <col min="4" max="4" width="2.28515625" customWidth="1"/>
    <col min="5" max="5" width="7.5703125" customWidth="1"/>
    <col min="6" max="6" width="1.7109375" customWidth="1"/>
    <col min="8" max="8" width="10.28515625" bestFit="1" customWidth="1"/>
    <col min="9" max="9" width="6.5703125" bestFit="1" customWidth="1"/>
    <col min="10" max="10" width="22.85546875" bestFit="1" customWidth="1"/>
    <col min="12" max="12" width="15.5703125" bestFit="1" customWidth="1"/>
    <col min="13" max="13" width="6.5703125" bestFit="1" customWidth="1"/>
    <col min="14" max="14" width="14.140625" bestFit="1" customWidth="1"/>
    <col min="16" max="16" width="2" bestFit="1" customWidth="1"/>
    <col min="17" max="17" width="6.5703125" bestFit="1" customWidth="1"/>
  </cols>
  <sheetData>
    <row r="1" spans="1:18" ht="15" customHeight="1">
      <c r="A1" s="8" t="s">
        <v>8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43</v>
      </c>
      <c r="B3" s="11" t="s">
        <v>4</v>
      </c>
      <c r="C3" s="11"/>
      <c r="D3" s="11"/>
      <c r="E3" s="11"/>
      <c r="F3" s="11"/>
      <c r="G3" s="11"/>
      <c r="H3" s="11"/>
      <c r="I3" s="11"/>
      <c r="J3" s="11"/>
      <c r="K3" s="11"/>
      <c r="L3" s="11"/>
      <c r="M3" s="11"/>
      <c r="N3" s="11"/>
      <c r="O3" s="11"/>
      <c r="P3" s="11"/>
      <c r="Q3" s="11"/>
      <c r="R3" s="11"/>
    </row>
    <row r="4" spans="1:18" ht="15" customHeight="1">
      <c r="A4" s="12" t="s">
        <v>810</v>
      </c>
      <c r="B4" s="11" t="s">
        <v>4</v>
      </c>
      <c r="C4" s="11"/>
      <c r="D4" s="11"/>
      <c r="E4" s="11"/>
      <c r="F4" s="11"/>
      <c r="G4" s="11"/>
      <c r="H4" s="11"/>
      <c r="I4" s="11"/>
      <c r="J4" s="11"/>
      <c r="K4" s="11"/>
      <c r="L4" s="11"/>
      <c r="M4" s="11"/>
      <c r="N4" s="11"/>
      <c r="O4" s="11"/>
      <c r="P4" s="11"/>
      <c r="Q4" s="11"/>
      <c r="R4" s="11"/>
    </row>
    <row r="5" spans="1:18">
      <c r="A5" s="12"/>
      <c r="B5" s="20" t="s">
        <v>444</v>
      </c>
      <c r="C5" s="20"/>
      <c r="D5" s="20"/>
      <c r="E5" s="20"/>
      <c r="F5" s="20"/>
      <c r="G5" s="20"/>
      <c r="H5" s="20"/>
      <c r="I5" s="20"/>
      <c r="J5" s="20"/>
      <c r="K5" s="20"/>
      <c r="L5" s="20"/>
      <c r="M5" s="20"/>
      <c r="N5" s="20"/>
      <c r="O5" s="20"/>
      <c r="P5" s="20"/>
      <c r="Q5" s="20"/>
      <c r="R5" s="20"/>
    </row>
    <row r="6" spans="1:18">
      <c r="A6" s="12"/>
      <c r="B6" s="33"/>
      <c r="C6" s="33"/>
      <c r="D6" s="33"/>
      <c r="E6" s="33"/>
      <c r="F6" s="33"/>
      <c r="G6" s="33"/>
      <c r="H6" s="33"/>
      <c r="I6" s="33"/>
      <c r="J6" s="33"/>
      <c r="K6" s="33"/>
      <c r="L6" s="33"/>
      <c r="M6" s="33"/>
      <c r="N6" s="33"/>
      <c r="O6" s="33"/>
      <c r="P6" s="33"/>
      <c r="Q6" s="33"/>
      <c r="R6" s="33"/>
    </row>
    <row r="7" spans="1:18">
      <c r="A7" s="12"/>
      <c r="B7" s="16"/>
      <c r="C7" s="16"/>
      <c r="D7" s="16"/>
      <c r="E7" s="16"/>
      <c r="F7" s="16"/>
      <c r="G7" s="16"/>
      <c r="H7" s="16"/>
      <c r="I7" s="16"/>
      <c r="J7" s="16"/>
      <c r="K7" s="16"/>
      <c r="L7" s="16"/>
      <c r="M7" s="16"/>
      <c r="N7" s="16"/>
      <c r="O7" s="16"/>
      <c r="P7" s="16"/>
      <c r="Q7" s="16"/>
      <c r="R7" s="16"/>
    </row>
    <row r="8" spans="1:18" ht="15.75" thickBot="1">
      <c r="A8" s="12"/>
      <c r="B8" s="23"/>
      <c r="C8" s="14"/>
      <c r="D8" s="34" t="s">
        <v>239</v>
      </c>
      <c r="E8" s="34"/>
      <c r="F8" s="34"/>
      <c r="G8" s="34"/>
      <c r="H8" s="34"/>
      <c r="I8" s="34"/>
      <c r="J8" s="34"/>
      <c r="K8" s="34"/>
      <c r="L8" s="34"/>
      <c r="M8" s="34"/>
      <c r="N8" s="34"/>
      <c r="O8" s="34"/>
      <c r="P8" s="34"/>
      <c r="Q8" s="34"/>
      <c r="R8" s="34"/>
    </row>
    <row r="9" spans="1:18" ht="15.75" thickBot="1">
      <c r="A9" s="12"/>
      <c r="B9" s="23"/>
      <c r="C9" s="14"/>
      <c r="D9" s="73" t="s">
        <v>445</v>
      </c>
      <c r="E9" s="73"/>
      <c r="F9" s="73"/>
      <c r="G9" s="14"/>
      <c r="H9" s="73" t="s">
        <v>446</v>
      </c>
      <c r="I9" s="73"/>
      <c r="J9" s="73"/>
      <c r="K9" s="14"/>
      <c r="L9" s="73" t="s">
        <v>447</v>
      </c>
      <c r="M9" s="73"/>
      <c r="N9" s="73"/>
      <c r="O9" s="14"/>
      <c r="P9" s="73" t="s">
        <v>183</v>
      </c>
      <c r="Q9" s="73"/>
      <c r="R9" s="73"/>
    </row>
    <row r="10" spans="1:18">
      <c r="A10" s="12"/>
      <c r="B10" s="144" t="s">
        <v>448</v>
      </c>
      <c r="C10" s="28"/>
      <c r="D10" s="47"/>
      <c r="E10" s="47"/>
      <c r="F10" s="47"/>
      <c r="G10" s="28"/>
      <c r="H10" s="47"/>
      <c r="I10" s="47"/>
      <c r="J10" s="47"/>
      <c r="K10" s="28"/>
      <c r="L10" s="47"/>
      <c r="M10" s="47"/>
      <c r="N10" s="47"/>
      <c r="O10" s="28"/>
      <c r="P10" s="47"/>
      <c r="Q10" s="47"/>
      <c r="R10" s="47"/>
    </row>
    <row r="11" spans="1:18">
      <c r="A11" s="12"/>
      <c r="B11" s="74" t="s">
        <v>51</v>
      </c>
      <c r="C11" s="20"/>
      <c r="D11" s="21" t="s">
        <v>185</v>
      </c>
      <c r="E11" s="80">
        <v>11312</v>
      </c>
      <c r="F11" s="20"/>
      <c r="G11" s="20"/>
      <c r="H11" s="21" t="s">
        <v>185</v>
      </c>
      <c r="I11" s="80">
        <v>1051</v>
      </c>
      <c r="J11" s="20"/>
      <c r="K11" s="20"/>
      <c r="L11" s="21" t="s">
        <v>185</v>
      </c>
      <c r="M11" s="50" t="s">
        <v>192</v>
      </c>
      <c r="N11" s="20"/>
      <c r="O11" s="20"/>
      <c r="P11" s="21" t="s">
        <v>185</v>
      </c>
      <c r="Q11" s="80">
        <v>12363</v>
      </c>
      <c r="R11" s="20"/>
    </row>
    <row r="12" spans="1:18">
      <c r="A12" s="12"/>
      <c r="B12" s="74"/>
      <c r="C12" s="20"/>
      <c r="D12" s="21"/>
      <c r="E12" s="80"/>
      <c r="F12" s="20"/>
      <c r="G12" s="20"/>
      <c r="H12" s="21"/>
      <c r="I12" s="80"/>
      <c r="J12" s="20"/>
      <c r="K12" s="20"/>
      <c r="L12" s="21"/>
      <c r="M12" s="50"/>
      <c r="N12" s="20"/>
      <c r="O12" s="20"/>
      <c r="P12" s="21"/>
      <c r="Q12" s="80"/>
      <c r="R12" s="20"/>
    </row>
    <row r="13" spans="1:18">
      <c r="A13" s="12"/>
      <c r="B13" s="75" t="s">
        <v>52</v>
      </c>
      <c r="C13" s="42"/>
      <c r="D13" s="51">
        <v>325</v>
      </c>
      <c r="E13" s="51"/>
      <c r="F13" s="42"/>
      <c r="G13" s="42"/>
      <c r="H13" s="51" t="s">
        <v>192</v>
      </c>
      <c r="I13" s="51"/>
      <c r="J13" s="42"/>
      <c r="K13" s="42"/>
      <c r="L13" s="51" t="s">
        <v>192</v>
      </c>
      <c r="M13" s="51"/>
      <c r="N13" s="42"/>
      <c r="O13" s="42"/>
      <c r="P13" s="51">
        <v>325</v>
      </c>
      <c r="Q13" s="51"/>
      <c r="R13" s="42"/>
    </row>
    <row r="14" spans="1:18">
      <c r="A14" s="12"/>
      <c r="B14" s="75"/>
      <c r="C14" s="42"/>
      <c r="D14" s="51"/>
      <c r="E14" s="51"/>
      <c r="F14" s="42"/>
      <c r="G14" s="42"/>
      <c r="H14" s="51"/>
      <c r="I14" s="51"/>
      <c r="J14" s="42"/>
      <c r="K14" s="42"/>
      <c r="L14" s="51"/>
      <c r="M14" s="51"/>
      <c r="N14" s="42"/>
      <c r="O14" s="42"/>
      <c r="P14" s="51"/>
      <c r="Q14" s="51"/>
      <c r="R14" s="42"/>
    </row>
    <row r="15" spans="1:18">
      <c r="A15" s="12"/>
      <c r="B15" s="70" t="s">
        <v>449</v>
      </c>
      <c r="C15" s="14"/>
      <c r="D15" s="20"/>
      <c r="E15" s="20"/>
      <c r="F15" s="20"/>
      <c r="G15" s="14"/>
      <c r="H15" s="20"/>
      <c r="I15" s="20"/>
      <c r="J15" s="20"/>
      <c r="K15" s="14"/>
      <c r="L15" s="20"/>
      <c r="M15" s="20"/>
      <c r="N15" s="20"/>
      <c r="O15" s="14"/>
      <c r="P15" s="20"/>
      <c r="Q15" s="20"/>
      <c r="R15" s="20"/>
    </row>
    <row r="16" spans="1:18">
      <c r="A16" s="12"/>
      <c r="B16" s="146" t="s">
        <v>450</v>
      </c>
      <c r="C16" s="42"/>
      <c r="D16" s="51" t="s">
        <v>192</v>
      </c>
      <c r="E16" s="51"/>
      <c r="F16" s="42"/>
      <c r="G16" s="42"/>
      <c r="H16" s="51">
        <v>118</v>
      </c>
      <c r="I16" s="51"/>
      <c r="J16" s="42"/>
      <c r="K16" s="42"/>
      <c r="L16" s="51" t="s">
        <v>192</v>
      </c>
      <c r="M16" s="51"/>
      <c r="N16" s="42"/>
      <c r="O16" s="42"/>
      <c r="P16" s="51">
        <v>118</v>
      </c>
      <c r="Q16" s="51"/>
      <c r="R16" s="42"/>
    </row>
    <row r="17" spans="1:18">
      <c r="A17" s="12"/>
      <c r="B17" s="146"/>
      <c r="C17" s="42"/>
      <c r="D17" s="51"/>
      <c r="E17" s="51"/>
      <c r="F17" s="42"/>
      <c r="G17" s="42"/>
      <c r="H17" s="51"/>
      <c r="I17" s="51"/>
      <c r="J17" s="42"/>
      <c r="K17" s="42"/>
      <c r="L17" s="51"/>
      <c r="M17" s="51"/>
      <c r="N17" s="42"/>
      <c r="O17" s="42"/>
      <c r="P17" s="51"/>
      <c r="Q17" s="51"/>
      <c r="R17" s="42"/>
    </row>
    <row r="18" spans="1:18">
      <c r="A18" s="12"/>
      <c r="B18" s="147" t="s">
        <v>451</v>
      </c>
      <c r="C18" s="20"/>
      <c r="D18" s="50" t="s">
        <v>192</v>
      </c>
      <c r="E18" s="50"/>
      <c r="F18" s="20"/>
      <c r="G18" s="20"/>
      <c r="H18" s="50">
        <v>8</v>
      </c>
      <c r="I18" s="50"/>
      <c r="J18" s="20"/>
      <c r="K18" s="20"/>
      <c r="L18" s="50">
        <v>12</v>
      </c>
      <c r="M18" s="50"/>
      <c r="N18" s="20"/>
      <c r="O18" s="20"/>
      <c r="P18" s="50">
        <v>20</v>
      </c>
      <c r="Q18" s="50"/>
      <c r="R18" s="20"/>
    </row>
    <row r="19" spans="1:18" ht="15.75" thickBot="1">
      <c r="A19" s="12"/>
      <c r="B19" s="147"/>
      <c r="C19" s="20"/>
      <c r="D19" s="54"/>
      <c r="E19" s="54"/>
      <c r="F19" s="56"/>
      <c r="G19" s="20"/>
      <c r="H19" s="54"/>
      <c r="I19" s="54"/>
      <c r="J19" s="56"/>
      <c r="K19" s="20"/>
      <c r="L19" s="54"/>
      <c r="M19" s="54"/>
      <c r="N19" s="56"/>
      <c r="O19" s="20"/>
      <c r="P19" s="54"/>
      <c r="Q19" s="54"/>
      <c r="R19" s="56"/>
    </row>
    <row r="20" spans="1:18">
      <c r="A20" s="12"/>
      <c r="B20" s="88" t="s">
        <v>183</v>
      </c>
      <c r="C20" s="42"/>
      <c r="D20" s="43" t="s">
        <v>185</v>
      </c>
      <c r="E20" s="78">
        <v>11637</v>
      </c>
      <c r="F20" s="47"/>
      <c r="G20" s="42"/>
      <c r="H20" s="43" t="s">
        <v>185</v>
      </c>
      <c r="I20" s="78">
        <v>1177</v>
      </c>
      <c r="J20" s="47"/>
      <c r="K20" s="42"/>
      <c r="L20" s="43" t="s">
        <v>185</v>
      </c>
      <c r="M20" s="45">
        <v>12</v>
      </c>
      <c r="N20" s="47"/>
      <c r="O20" s="42"/>
      <c r="P20" s="43" t="s">
        <v>185</v>
      </c>
      <c r="Q20" s="78">
        <v>12826</v>
      </c>
      <c r="R20" s="47"/>
    </row>
    <row r="21" spans="1:18" ht="15.75" thickBot="1">
      <c r="A21" s="12"/>
      <c r="B21" s="88"/>
      <c r="C21" s="42"/>
      <c r="D21" s="89"/>
      <c r="E21" s="94"/>
      <c r="F21" s="91"/>
      <c r="G21" s="42"/>
      <c r="H21" s="89"/>
      <c r="I21" s="94"/>
      <c r="J21" s="91"/>
      <c r="K21" s="42"/>
      <c r="L21" s="89"/>
      <c r="M21" s="90"/>
      <c r="N21" s="91"/>
      <c r="O21" s="42"/>
      <c r="P21" s="89"/>
      <c r="Q21" s="94"/>
      <c r="R21" s="91"/>
    </row>
    <row r="22" spans="1:18" ht="15.75" thickTop="1">
      <c r="A22" s="12"/>
      <c r="B22" s="145" t="s">
        <v>452</v>
      </c>
      <c r="C22" s="14"/>
      <c r="D22" s="148"/>
      <c r="E22" s="148"/>
      <c r="F22" s="148"/>
      <c r="G22" s="14"/>
      <c r="H22" s="148"/>
      <c r="I22" s="148"/>
      <c r="J22" s="148"/>
      <c r="K22" s="14"/>
      <c r="L22" s="148"/>
      <c r="M22" s="148"/>
      <c r="N22" s="148"/>
      <c r="O22" s="14"/>
      <c r="P22" s="148"/>
      <c r="Q22" s="148"/>
      <c r="R22" s="148"/>
    </row>
    <row r="23" spans="1:18">
      <c r="A23" s="12"/>
      <c r="B23" s="71" t="s">
        <v>449</v>
      </c>
      <c r="C23" s="28"/>
      <c r="D23" s="42"/>
      <c r="E23" s="42"/>
      <c r="F23" s="42"/>
      <c r="G23" s="28"/>
      <c r="H23" s="42"/>
      <c r="I23" s="42"/>
      <c r="J23" s="42"/>
      <c r="K23" s="28"/>
      <c r="L23" s="42"/>
      <c r="M23" s="42"/>
      <c r="N23" s="42"/>
      <c r="O23" s="28"/>
      <c r="P23" s="42"/>
      <c r="Q23" s="42"/>
      <c r="R23" s="42"/>
    </row>
    <row r="24" spans="1:18">
      <c r="A24" s="12"/>
      <c r="B24" s="147" t="s">
        <v>450</v>
      </c>
      <c r="C24" s="20"/>
      <c r="D24" s="21" t="s">
        <v>185</v>
      </c>
      <c r="E24" s="50" t="s">
        <v>192</v>
      </c>
      <c r="F24" s="20"/>
      <c r="G24" s="20"/>
      <c r="H24" s="21" t="s">
        <v>185</v>
      </c>
      <c r="I24" s="50">
        <v>22</v>
      </c>
      <c r="J24" s="20"/>
      <c r="K24" s="20"/>
      <c r="L24" s="21" t="s">
        <v>185</v>
      </c>
      <c r="M24" s="50" t="s">
        <v>192</v>
      </c>
      <c r="N24" s="20"/>
      <c r="O24" s="20"/>
      <c r="P24" s="21" t="s">
        <v>185</v>
      </c>
      <c r="Q24" s="50">
        <v>22</v>
      </c>
      <c r="R24" s="20"/>
    </row>
    <row r="25" spans="1:18">
      <c r="A25" s="12"/>
      <c r="B25" s="147"/>
      <c r="C25" s="20"/>
      <c r="D25" s="21"/>
      <c r="E25" s="50"/>
      <c r="F25" s="20"/>
      <c r="G25" s="20"/>
      <c r="H25" s="21"/>
      <c r="I25" s="50"/>
      <c r="J25" s="20"/>
      <c r="K25" s="20"/>
      <c r="L25" s="21"/>
      <c r="M25" s="50"/>
      <c r="N25" s="20"/>
      <c r="O25" s="20"/>
      <c r="P25" s="21"/>
      <c r="Q25" s="50"/>
      <c r="R25" s="20"/>
    </row>
    <row r="26" spans="1:18">
      <c r="A26" s="12"/>
      <c r="B26" s="146" t="s">
        <v>451</v>
      </c>
      <c r="C26" s="42"/>
      <c r="D26" s="51" t="s">
        <v>192</v>
      </c>
      <c r="E26" s="51"/>
      <c r="F26" s="42"/>
      <c r="G26" s="42"/>
      <c r="H26" s="51">
        <v>16</v>
      </c>
      <c r="I26" s="51"/>
      <c r="J26" s="42"/>
      <c r="K26" s="42"/>
      <c r="L26" s="51">
        <v>1</v>
      </c>
      <c r="M26" s="51"/>
      <c r="N26" s="42"/>
      <c r="O26" s="42"/>
      <c r="P26" s="51">
        <v>17</v>
      </c>
      <c r="Q26" s="51"/>
      <c r="R26" s="42"/>
    </row>
    <row r="27" spans="1:18" ht="15.75" thickBot="1">
      <c r="A27" s="12"/>
      <c r="B27" s="146"/>
      <c r="C27" s="42"/>
      <c r="D27" s="57"/>
      <c r="E27" s="57"/>
      <c r="F27" s="58"/>
      <c r="G27" s="42"/>
      <c r="H27" s="57"/>
      <c r="I27" s="57"/>
      <c r="J27" s="58"/>
      <c r="K27" s="42"/>
      <c r="L27" s="57"/>
      <c r="M27" s="57"/>
      <c r="N27" s="58"/>
      <c r="O27" s="42"/>
      <c r="P27" s="57"/>
      <c r="Q27" s="57"/>
      <c r="R27" s="58"/>
    </row>
    <row r="28" spans="1:18">
      <c r="A28" s="12"/>
      <c r="B28" s="60" t="s">
        <v>183</v>
      </c>
      <c r="C28" s="20"/>
      <c r="D28" s="61" t="s">
        <v>185</v>
      </c>
      <c r="E28" s="63" t="s">
        <v>192</v>
      </c>
      <c r="F28" s="38"/>
      <c r="G28" s="20"/>
      <c r="H28" s="61" t="s">
        <v>185</v>
      </c>
      <c r="I28" s="63">
        <v>38</v>
      </c>
      <c r="J28" s="38"/>
      <c r="K28" s="20"/>
      <c r="L28" s="61" t="s">
        <v>185</v>
      </c>
      <c r="M28" s="63">
        <v>1</v>
      </c>
      <c r="N28" s="38"/>
      <c r="O28" s="20"/>
      <c r="P28" s="61" t="s">
        <v>185</v>
      </c>
      <c r="Q28" s="63">
        <v>39</v>
      </c>
      <c r="R28" s="38"/>
    </row>
    <row r="29" spans="1:18" ht="15.75" thickBot="1">
      <c r="A29" s="12"/>
      <c r="B29" s="60"/>
      <c r="C29" s="20"/>
      <c r="D29" s="62"/>
      <c r="E29" s="64"/>
      <c r="F29" s="65"/>
      <c r="G29" s="20"/>
      <c r="H29" s="62"/>
      <c r="I29" s="64"/>
      <c r="J29" s="65"/>
      <c r="K29" s="20"/>
      <c r="L29" s="62"/>
      <c r="M29" s="64"/>
      <c r="N29" s="65"/>
      <c r="O29" s="20"/>
      <c r="P29" s="62"/>
      <c r="Q29" s="64"/>
      <c r="R29" s="65"/>
    </row>
    <row r="30" spans="1:18" ht="15.75" thickTop="1">
      <c r="A30" s="12"/>
      <c r="B30" s="33"/>
      <c r="C30" s="33"/>
      <c r="D30" s="33"/>
      <c r="E30" s="33"/>
      <c r="F30" s="33"/>
      <c r="G30" s="33"/>
      <c r="H30" s="33"/>
      <c r="I30" s="33"/>
      <c r="J30" s="33"/>
      <c r="K30" s="33"/>
      <c r="L30" s="33"/>
      <c r="M30" s="33"/>
      <c r="N30" s="33"/>
      <c r="O30" s="33"/>
      <c r="P30" s="33"/>
      <c r="Q30" s="33"/>
      <c r="R30" s="33"/>
    </row>
    <row r="31" spans="1:18">
      <c r="A31" s="12"/>
      <c r="B31" s="16"/>
      <c r="C31" s="16"/>
      <c r="D31" s="16"/>
      <c r="E31" s="16"/>
      <c r="F31" s="16"/>
      <c r="G31" s="16"/>
      <c r="H31" s="16"/>
      <c r="I31" s="16"/>
      <c r="J31" s="16"/>
      <c r="K31" s="16"/>
      <c r="L31" s="16"/>
      <c r="M31" s="16"/>
      <c r="N31" s="16"/>
      <c r="O31" s="16"/>
      <c r="P31" s="16"/>
      <c r="Q31" s="16"/>
      <c r="R31" s="16"/>
    </row>
    <row r="32" spans="1:18" ht="15.75" thickBot="1">
      <c r="A32" s="12"/>
      <c r="B32" s="14"/>
      <c r="C32" s="14"/>
      <c r="D32" s="34" t="s">
        <v>240</v>
      </c>
      <c r="E32" s="34"/>
      <c r="F32" s="34"/>
      <c r="G32" s="34"/>
      <c r="H32" s="34"/>
      <c r="I32" s="34"/>
      <c r="J32" s="34"/>
      <c r="K32" s="34"/>
      <c r="L32" s="34"/>
      <c r="M32" s="34"/>
      <c r="N32" s="34"/>
      <c r="O32" s="34"/>
      <c r="P32" s="34"/>
      <c r="Q32" s="34"/>
      <c r="R32" s="34"/>
    </row>
    <row r="33" spans="1:18" ht="15.75" thickBot="1">
      <c r="A33" s="12"/>
      <c r="B33" s="23"/>
      <c r="C33" s="14"/>
      <c r="D33" s="73" t="s">
        <v>445</v>
      </c>
      <c r="E33" s="73"/>
      <c r="F33" s="73"/>
      <c r="G33" s="14"/>
      <c r="H33" s="73" t="s">
        <v>446</v>
      </c>
      <c r="I33" s="73"/>
      <c r="J33" s="73"/>
      <c r="K33" s="14"/>
      <c r="L33" s="73" t="s">
        <v>447</v>
      </c>
      <c r="M33" s="73"/>
      <c r="N33" s="73"/>
      <c r="O33" s="14"/>
      <c r="P33" s="73" t="s">
        <v>183</v>
      </c>
      <c r="Q33" s="73"/>
      <c r="R33" s="73"/>
    </row>
    <row r="34" spans="1:18">
      <c r="A34" s="12"/>
      <c r="B34" s="144" t="s">
        <v>448</v>
      </c>
      <c r="C34" s="28"/>
      <c r="D34" s="47"/>
      <c r="E34" s="47"/>
      <c r="F34" s="47"/>
      <c r="G34" s="28"/>
      <c r="H34" s="47"/>
      <c r="I34" s="47"/>
      <c r="J34" s="47"/>
      <c r="K34" s="28"/>
      <c r="L34" s="47"/>
      <c r="M34" s="47"/>
      <c r="N34" s="47"/>
      <c r="O34" s="28"/>
      <c r="P34" s="47"/>
      <c r="Q34" s="47"/>
      <c r="R34" s="47"/>
    </row>
    <row r="35" spans="1:18">
      <c r="A35" s="12"/>
      <c r="B35" s="74" t="s">
        <v>51</v>
      </c>
      <c r="C35" s="20"/>
      <c r="D35" s="21" t="s">
        <v>185</v>
      </c>
      <c r="E35" s="80">
        <v>12129</v>
      </c>
      <c r="F35" s="20"/>
      <c r="G35" s="20"/>
      <c r="H35" s="21" t="s">
        <v>185</v>
      </c>
      <c r="I35" s="80">
        <v>1215</v>
      </c>
      <c r="J35" s="20"/>
      <c r="K35" s="20"/>
      <c r="L35" s="21" t="s">
        <v>185</v>
      </c>
      <c r="M35" s="50" t="s">
        <v>192</v>
      </c>
      <c r="N35" s="20"/>
      <c r="O35" s="20"/>
      <c r="P35" s="21" t="s">
        <v>185</v>
      </c>
      <c r="Q35" s="80">
        <v>13344</v>
      </c>
      <c r="R35" s="20"/>
    </row>
    <row r="36" spans="1:18">
      <c r="A36" s="12"/>
      <c r="B36" s="74"/>
      <c r="C36" s="20"/>
      <c r="D36" s="21"/>
      <c r="E36" s="80"/>
      <c r="F36" s="20"/>
      <c r="G36" s="20"/>
      <c r="H36" s="21"/>
      <c r="I36" s="80"/>
      <c r="J36" s="20"/>
      <c r="K36" s="20"/>
      <c r="L36" s="21"/>
      <c r="M36" s="50"/>
      <c r="N36" s="20"/>
      <c r="O36" s="20"/>
      <c r="P36" s="21"/>
      <c r="Q36" s="80"/>
      <c r="R36" s="20"/>
    </row>
    <row r="37" spans="1:18">
      <c r="A37" s="12"/>
      <c r="B37" s="75" t="s">
        <v>52</v>
      </c>
      <c r="C37" s="42"/>
      <c r="D37" s="51">
        <v>333</v>
      </c>
      <c r="E37" s="51"/>
      <c r="F37" s="42"/>
      <c r="G37" s="42"/>
      <c r="H37" s="51" t="s">
        <v>192</v>
      </c>
      <c r="I37" s="51"/>
      <c r="J37" s="42"/>
      <c r="K37" s="42"/>
      <c r="L37" s="51" t="s">
        <v>192</v>
      </c>
      <c r="M37" s="51"/>
      <c r="N37" s="42"/>
      <c r="O37" s="42"/>
      <c r="P37" s="51">
        <v>333</v>
      </c>
      <c r="Q37" s="51"/>
      <c r="R37" s="42"/>
    </row>
    <row r="38" spans="1:18">
      <c r="A38" s="12"/>
      <c r="B38" s="75"/>
      <c r="C38" s="42"/>
      <c r="D38" s="51"/>
      <c r="E38" s="51"/>
      <c r="F38" s="42"/>
      <c r="G38" s="42"/>
      <c r="H38" s="51"/>
      <c r="I38" s="51"/>
      <c r="J38" s="42"/>
      <c r="K38" s="42"/>
      <c r="L38" s="51"/>
      <c r="M38" s="51"/>
      <c r="N38" s="42"/>
      <c r="O38" s="42"/>
      <c r="P38" s="51"/>
      <c r="Q38" s="51"/>
      <c r="R38" s="42"/>
    </row>
    <row r="39" spans="1:18">
      <c r="A39" s="12"/>
      <c r="B39" s="70" t="s">
        <v>449</v>
      </c>
      <c r="C39" s="14"/>
      <c r="D39" s="20"/>
      <c r="E39" s="20"/>
      <c r="F39" s="20"/>
      <c r="G39" s="14"/>
      <c r="H39" s="20"/>
      <c r="I39" s="20"/>
      <c r="J39" s="20"/>
      <c r="K39" s="14"/>
      <c r="L39" s="20"/>
      <c r="M39" s="20"/>
      <c r="N39" s="20"/>
      <c r="O39" s="14"/>
      <c r="P39" s="20"/>
      <c r="Q39" s="20"/>
      <c r="R39" s="20"/>
    </row>
    <row r="40" spans="1:18">
      <c r="A40" s="12"/>
      <c r="B40" s="146" t="s">
        <v>450</v>
      </c>
      <c r="C40" s="42"/>
      <c r="D40" s="51" t="s">
        <v>192</v>
      </c>
      <c r="E40" s="51"/>
      <c r="F40" s="42"/>
      <c r="G40" s="42"/>
      <c r="H40" s="51">
        <v>119</v>
      </c>
      <c r="I40" s="51"/>
      <c r="J40" s="42"/>
      <c r="K40" s="42"/>
      <c r="L40" s="51" t="s">
        <v>192</v>
      </c>
      <c r="M40" s="51"/>
      <c r="N40" s="42"/>
      <c r="O40" s="42"/>
      <c r="P40" s="51">
        <v>119</v>
      </c>
      <c r="Q40" s="51"/>
      <c r="R40" s="42"/>
    </row>
    <row r="41" spans="1:18">
      <c r="A41" s="12"/>
      <c r="B41" s="146"/>
      <c r="C41" s="42"/>
      <c r="D41" s="51"/>
      <c r="E41" s="51"/>
      <c r="F41" s="42"/>
      <c r="G41" s="42"/>
      <c r="H41" s="51"/>
      <c r="I41" s="51"/>
      <c r="J41" s="42"/>
      <c r="K41" s="42"/>
      <c r="L41" s="51"/>
      <c r="M41" s="51"/>
      <c r="N41" s="42"/>
      <c r="O41" s="42"/>
      <c r="P41" s="51"/>
      <c r="Q41" s="51"/>
      <c r="R41" s="42"/>
    </row>
    <row r="42" spans="1:18">
      <c r="A42" s="12"/>
      <c r="B42" s="147" t="s">
        <v>451</v>
      </c>
      <c r="C42" s="20"/>
      <c r="D42" s="50" t="s">
        <v>192</v>
      </c>
      <c r="E42" s="50"/>
      <c r="F42" s="20"/>
      <c r="G42" s="20"/>
      <c r="H42" s="50">
        <v>8</v>
      </c>
      <c r="I42" s="50"/>
      <c r="J42" s="20"/>
      <c r="K42" s="20"/>
      <c r="L42" s="50">
        <v>6</v>
      </c>
      <c r="M42" s="50"/>
      <c r="N42" s="20"/>
      <c r="O42" s="20"/>
      <c r="P42" s="50">
        <v>14</v>
      </c>
      <c r="Q42" s="50"/>
      <c r="R42" s="20"/>
    </row>
    <row r="43" spans="1:18" ht="15.75" thickBot="1">
      <c r="A43" s="12"/>
      <c r="B43" s="147"/>
      <c r="C43" s="20"/>
      <c r="D43" s="54"/>
      <c r="E43" s="54"/>
      <c r="F43" s="56"/>
      <c r="G43" s="20"/>
      <c r="H43" s="54"/>
      <c r="I43" s="54"/>
      <c r="J43" s="56"/>
      <c r="K43" s="20"/>
      <c r="L43" s="54"/>
      <c r="M43" s="54"/>
      <c r="N43" s="56"/>
      <c r="O43" s="20"/>
      <c r="P43" s="54"/>
      <c r="Q43" s="54"/>
      <c r="R43" s="56"/>
    </row>
    <row r="44" spans="1:18">
      <c r="A44" s="12"/>
      <c r="B44" s="88" t="s">
        <v>183</v>
      </c>
      <c r="C44" s="42"/>
      <c r="D44" s="43" t="s">
        <v>185</v>
      </c>
      <c r="E44" s="78">
        <v>12462</v>
      </c>
      <c r="F44" s="47"/>
      <c r="G44" s="42"/>
      <c r="H44" s="43" t="s">
        <v>185</v>
      </c>
      <c r="I44" s="78">
        <v>1342</v>
      </c>
      <c r="J44" s="47"/>
      <c r="K44" s="42"/>
      <c r="L44" s="43" t="s">
        <v>185</v>
      </c>
      <c r="M44" s="45">
        <v>6</v>
      </c>
      <c r="N44" s="47"/>
      <c r="O44" s="42"/>
      <c r="P44" s="43" t="s">
        <v>185</v>
      </c>
      <c r="Q44" s="78">
        <v>13810</v>
      </c>
      <c r="R44" s="47"/>
    </row>
    <row r="45" spans="1:18" ht="15.75" thickBot="1">
      <c r="A45" s="12"/>
      <c r="B45" s="88"/>
      <c r="C45" s="42"/>
      <c r="D45" s="89"/>
      <c r="E45" s="94"/>
      <c r="F45" s="91"/>
      <c r="G45" s="42"/>
      <c r="H45" s="89"/>
      <c r="I45" s="94"/>
      <c r="J45" s="91"/>
      <c r="K45" s="42"/>
      <c r="L45" s="89"/>
      <c r="M45" s="90"/>
      <c r="N45" s="91"/>
      <c r="O45" s="42"/>
      <c r="P45" s="89"/>
      <c r="Q45" s="94"/>
      <c r="R45" s="91"/>
    </row>
    <row r="46" spans="1:18" ht="15.75" thickTop="1">
      <c r="A46" s="12"/>
      <c r="B46" s="145" t="s">
        <v>452</v>
      </c>
      <c r="C46" s="14"/>
      <c r="D46" s="148"/>
      <c r="E46" s="148"/>
      <c r="F46" s="148"/>
      <c r="G46" s="14"/>
      <c r="H46" s="148"/>
      <c r="I46" s="148"/>
      <c r="J46" s="148"/>
      <c r="K46" s="14"/>
      <c r="L46" s="148"/>
      <c r="M46" s="148"/>
      <c r="N46" s="148"/>
      <c r="O46" s="14"/>
      <c r="P46" s="148"/>
      <c r="Q46" s="148"/>
      <c r="R46" s="148"/>
    </row>
    <row r="47" spans="1:18">
      <c r="A47" s="12"/>
      <c r="B47" s="71" t="s">
        <v>449</v>
      </c>
      <c r="C47" s="28"/>
      <c r="D47" s="42"/>
      <c r="E47" s="42"/>
      <c r="F47" s="42"/>
      <c r="G47" s="28"/>
      <c r="H47" s="42"/>
      <c r="I47" s="42"/>
      <c r="J47" s="42"/>
      <c r="K47" s="28"/>
      <c r="L47" s="42"/>
      <c r="M47" s="42"/>
      <c r="N47" s="42"/>
      <c r="O47" s="28"/>
      <c r="P47" s="42"/>
      <c r="Q47" s="42"/>
      <c r="R47" s="42"/>
    </row>
    <row r="48" spans="1:18">
      <c r="A48" s="12"/>
      <c r="B48" s="147" t="s">
        <v>450</v>
      </c>
      <c r="C48" s="20"/>
      <c r="D48" s="21" t="s">
        <v>185</v>
      </c>
      <c r="E48" s="50" t="s">
        <v>192</v>
      </c>
      <c r="F48" s="20"/>
      <c r="G48" s="20"/>
      <c r="H48" s="21" t="s">
        <v>185</v>
      </c>
      <c r="I48" s="50">
        <v>15</v>
      </c>
      <c r="J48" s="20"/>
      <c r="K48" s="20"/>
      <c r="L48" s="21" t="s">
        <v>185</v>
      </c>
      <c r="M48" s="50" t="s">
        <v>192</v>
      </c>
      <c r="N48" s="20"/>
      <c r="O48" s="20"/>
      <c r="P48" s="21" t="s">
        <v>185</v>
      </c>
      <c r="Q48" s="50">
        <v>15</v>
      </c>
      <c r="R48" s="20"/>
    </row>
    <row r="49" spans="1:18">
      <c r="A49" s="12"/>
      <c r="B49" s="147"/>
      <c r="C49" s="20"/>
      <c r="D49" s="21"/>
      <c r="E49" s="50"/>
      <c r="F49" s="20"/>
      <c r="G49" s="20"/>
      <c r="H49" s="21"/>
      <c r="I49" s="50"/>
      <c r="J49" s="20"/>
      <c r="K49" s="20"/>
      <c r="L49" s="21"/>
      <c r="M49" s="50"/>
      <c r="N49" s="20"/>
      <c r="O49" s="20"/>
      <c r="P49" s="21"/>
      <c r="Q49" s="50"/>
      <c r="R49" s="20"/>
    </row>
    <row r="50" spans="1:18">
      <c r="A50" s="12"/>
      <c r="B50" s="146" t="s">
        <v>451</v>
      </c>
      <c r="C50" s="42"/>
      <c r="D50" s="51" t="s">
        <v>192</v>
      </c>
      <c r="E50" s="51"/>
      <c r="F50" s="42"/>
      <c r="G50" s="42"/>
      <c r="H50" s="51">
        <v>11</v>
      </c>
      <c r="I50" s="51"/>
      <c r="J50" s="42"/>
      <c r="K50" s="42"/>
      <c r="L50" s="51">
        <v>3</v>
      </c>
      <c r="M50" s="51"/>
      <c r="N50" s="42"/>
      <c r="O50" s="42"/>
      <c r="P50" s="51">
        <v>14</v>
      </c>
      <c r="Q50" s="51"/>
      <c r="R50" s="42"/>
    </row>
    <row r="51" spans="1:18" ht="15.75" thickBot="1">
      <c r="A51" s="12"/>
      <c r="B51" s="146"/>
      <c r="C51" s="42"/>
      <c r="D51" s="57"/>
      <c r="E51" s="57"/>
      <c r="F51" s="58"/>
      <c r="G51" s="42"/>
      <c r="H51" s="57"/>
      <c r="I51" s="57"/>
      <c r="J51" s="58"/>
      <c r="K51" s="42"/>
      <c r="L51" s="57"/>
      <c r="M51" s="57"/>
      <c r="N51" s="58"/>
      <c r="O51" s="42"/>
      <c r="P51" s="57"/>
      <c r="Q51" s="57"/>
      <c r="R51" s="58"/>
    </row>
    <row r="52" spans="1:18">
      <c r="A52" s="12"/>
      <c r="B52" s="60" t="s">
        <v>183</v>
      </c>
      <c r="C52" s="20"/>
      <c r="D52" s="61" t="s">
        <v>185</v>
      </c>
      <c r="E52" s="63" t="s">
        <v>192</v>
      </c>
      <c r="F52" s="38"/>
      <c r="G52" s="20"/>
      <c r="H52" s="61" t="s">
        <v>185</v>
      </c>
      <c r="I52" s="63">
        <v>26</v>
      </c>
      <c r="J52" s="38"/>
      <c r="K52" s="20"/>
      <c r="L52" s="61" t="s">
        <v>185</v>
      </c>
      <c r="M52" s="63">
        <v>3</v>
      </c>
      <c r="N52" s="38"/>
      <c r="O52" s="20"/>
      <c r="P52" s="61" t="s">
        <v>185</v>
      </c>
      <c r="Q52" s="63">
        <v>29</v>
      </c>
      <c r="R52" s="38"/>
    </row>
    <row r="53" spans="1:18" ht="15.75" thickBot="1">
      <c r="A53" s="12"/>
      <c r="B53" s="60"/>
      <c r="C53" s="20"/>
      <c r="D53" s="62"/>
      <c r="E53" s="64"/>
      <c r="F53" s="65"/>
      <c r="G53" s="20"/>
      <c r="H53" s="62"/>
      <c r="I53" s="64"/>
      <c r="J53" s="65"/>
      <c r="K53" s="20"/>
      <c r="L53" s="62"/>
      <c r="M53" s="64"/>
      <c r="N53" s="65"/>
      <c r="O53" s="20"/>
      <c r="P53" s="62"/>
      <c r="Q53" s="64"/>
      <c r="R53" s="65"/>
    </row>
    <row r="54" spans="1:18" ht="15.75" thickTop="1">
      <c r="A54" s="12" t="s">
        <v>811</v>
      </c>
      <c r="B54" s="11" t="s">
        <v>4</v>
      </c>
      <c r="C54" s="11"/>
      <c r="D54" s="11"/>
      <c r="E54" s="11"/>
      <c r="F54" s="11"/>
      <c r="G54" s="11"/>
      <c r="H54" s="11"/>
      <c r="I54" s="11"/>
      <c r="J54" s="11"/>
      <c r="K54" s="11"/>
      <c r="L54" s="11"/>
      <c r="M54" s="11"/>
      <c r="N54" s="11"/>
      <c r="O54" s="11"/>
      <c r="P54" s="11"/>
      <c r="Q54" s="11"/>
      <c r="R54" s="11"/>
    </row>
    <row r="55" spans="1:18">
      <c r="A55" s="12"/>
      <c r="B55" s="21" t="s">
        <v>457</v>
      </c>
      <c r="C55" s="21"/>
      <c r="D55" s="21"/>
      <c r="E55" s="21"/>
      <c r="F55" s="21"/>
      <c r="G55" s="21"/>
      <c r="H55" s="21"/>
      <c r="I55" s="21"/>
      <c r="J55" s="21"/>
      <c r="K55" s="21"/>
      <c r="L55" s="21"/>
      <c r="M55" s="21"/>
      <c r="N55" s="21"/>
      <c r="O55" s="21"/>
      <c r="P55" s="21"/>
      <c r="Q55" s="21"/>
      <c r="R55" s="21"/>
    </row>
    <row r="56" spans="1:18">
      <c r="A56" s="12"/>
      <c r="B56" s="33"/>
      <c r="C56" s="33"/>
      <c r="D56" s="33"/>
      <c r="E56" s="33"/>
      <c r="F56" s="33"/>
      <c r="G56" s="33"/>
      <c r="H56" s="33"/>
      <c r="I56" s="33"/>
      <c r="J56" s="33"/>
    </row>
    <row r="57" spans="1:18">
      <c r="A57" s="12"/>
      <c r="B57" s="16"/>
      <c r="C57" s="16"/>
      <c r="D57" s="16"/>
      <c r="E57" s="16"/>
      <c r="F57" s="16"/>
      <c r="G57" s="16"/>
      <c r="H57" s="16"/>
      <c r="I57" s="16"/>
      <c r="J57" s="16"/>
    </row>
    <row r="58" spans="1:18" ht="15.75" thickBot="1">
      <c r="A58" s="12"/>
      <c r="B58" s="23"/>
      <c r="C58" s="14"/>
      <c r="D58" s="34" t="s">
        <v>305</v>
      </c>
      <c r="E58" s="34"/>
      <c r="F58" s="34"/>
      <c r="G58" s="34"/>
      <c r="H58" s="34"/>
      <c r="I58" s="34"/>
      <c r="J58" s="34"/>
    </row>
    <row r="59" spans="1:18" ht="15.75" thickBot="1">
      <c r="A59" s="12"/>
      <c r="B59" s="23"/>
      <c r="C59" s="14"/>
      <c r="D59" s="73">
        <v>2014</v>
      </c>
      <c r="E59" s="73"/>
      <c r="F59" s="73"/>
      <c r="G59" s="14"/>
      <c r="H59" s="73">
        <v>2013</v>
      </c>
      <c r="I59" s="73"/>
      <c r="J59" s="73"/>
    </row>
    <row r="60" spans="1:18">
      <c r="A60" s="12"/>
      <c r="B60" s="27" t="s">
        <v>458</v>
      </c>
      <c r="C60" s="28"/>
      <c r="D60" s="47"/>
      <c r="E60" s="47"/>
      <c r="F60" s="47"/>
      <c r="G60" s="28"/>
      <c r="H60" s="47"/>
      <c r="I60" s="47"/>
      <c r="J60" s="47"/>
    </row>
    <row r="61" spans="1:18">
      <c r="A61" s="12"/>
      <c r="B61" s="74" t="s">
        <v>459</v>
      </c>
      <c r="C61" s="20"/>
      <c r="D61" s="21" t="s">
        <v>185</v>
      </c>
      <c r="E61" s="50">
        <v>3</v>
      </c>
      <c r="F61" s="20"/>
      <c r="G61" s="20"/>
      <c r="H61" s="21" t="s">
        <v>185</v>
      </c>
      <c r="I61" s="50">
        <v>9</v>
      </c>
      <c r="J61" s="20"/>
    </row>
    <row r="62" spans="1:18">
      <c r="A62" s="12"/>
      <c r="B62" s="74"/>
      <c r="C62" s="20"/>
      <c r="D62" s="21"/>
      <c r="E62" s="50"/>
      <c r="F62" s="20"/>
      <c r="G62" s="20"/>
      <c r="H62" s="21"/>
      <c r="I62" s="50"/>
      <c r="J62" s="20"/>
    </row>
    <row r="63" spans="1:18" ht="25.5">
      <c r="A63" s="12"/>
      <c r="B63" s="71" t="s">
        <v>460</v>
      </c>
      <c r="C63" s="28"/>
      <c r="D63" s="42"/>
      <c r="E63" s="42"/>
      <c r="F63" s="42"/>
      <c r="G63" s="28"/>
      <c r="H63" s="42"/>
      <c r="I63" s="42"/>
      <c r="J63" s="42"/>
    </row>
    <row r="64" spans="1:18">
      <c r="A64" s="12"/>
      <c r="B64" s="20" t="s">
        <v>461</v>
      </c>
      <c r="C64" s="20"/>
      <c r="D64" s="50">
        <v>3</v>
      </c>
      <c r="E64" s="50"/>
      <c r="F64" s="20"/>
      <c r="G64" s="20"/>
      <c r="H64" s="50" t="s">
        <v>462</v>
      </c>
      <c r="I64" s="50"/>
      <c r="J64" s="21" t="s">
        <v>187</v>
      </c>
    </row>
    <row r="65" spans="1:10">
      <c r="A65" s="12"/>
      <c r="B65" s="20"/>
      <c r="C65" s="20"/>
      <c r="D65" s="50"/>
      <c r="E65" s="50"/>
      <c r="F65" s="20"/>
      <c r="G65" s="20"/>
      <c r="H65" s="50"/>
      <c r="I65" s="50"/>
      <c r="J65" s="21"/>
    </row>
    <row r="66" spans="1:10">
      <c r="A66" s="12"/>
      <c r="B66" s="42" t="s">
        <v>463</v>
      </c>
      <c r="C66" s="42"/>
      <c r="D66" s="51">
        <v>10</v>
      </c>
      <c r="E66" s="51"/>
      <c r="F66" s="42"/>
      <c r="G66" s="42"/>
      <c r="H66" s="51">
        <v>17</v>
      </c>
      <c r="I66" s="51"/>
      <c r="J66" s="42"/>
    </row>
    <row r="67" spans="1:10">
      <c r="A67" s="12"/>
      <c r="B67" s="42"/>
      <c r="C67" s="42"/>
      <c r="D67" s="51"/>
      <c r="E67" s="51"/>
      <c r="F67" s="42"/>
      <c r="G67" s="42"/>
      <c r="H67" s="51"/>
      <c r="I67" s="51"/>
      <c r="J67" s="42"/>
    </row>
    <row r="68" spans="1:10" ht="15.75" thickBot="1">
      <c r="A68" s="12"/>
      <c r="B68" s="14" t="s">
        <v>464</v>
      </c>
      <c r="C68" s="14"/>
      <c r="D68" s="54" t="s">
        <v>325</v>
      </c>
      <c r="E68" s="54"/>
      <c r="F68" s="15" t="s">
        <v>187</v>
      </c>
      <c r="G68" s="14"/>
      <c r="H68" s="54" t="s">
        <v>465</v>
      </c>
      <c r="I68" s="54"/>
      <c r="J68" s="15" t="s">
        <v>187</v>
      </c>
    </row>
    <row r="69" spans="1:10">
      <c r="A69" s="12"/>
      <c r="B69" s="88" t="s">
        <v>466</v>
      </c>
      <c r="C69" s="42"/>
      <c r="D69" s="43" t="s">
        <v>185</v>
      </c>
      <c r="E69" s="45">
        <v>11</v>
      </c>
      <c r="F69" s="47"/>
      <c r="G69" s="42"/>
      <c r="H69" s="43" t="s">
        <v>185</v>
      </c>
      <c r="I69" s="45">
        <v>21</v>
      </c>
      <c r="J69" s="47"/>
    </row>
    <row r="70" spans="1:10" ht="15.75" thickBot="1">
      <c r="A70" s="12"/>
      <c r="B70" s="88"/>
      <c r="C70" s="42"/>
      <c r="D70" s="89"/>
      <c r="E70" s="90"/>
      <c r="F70" s="91"/>
      <c r="G70" s="42"/>
      <c r="H70" s="89"/>
      <c r="I70" s="90"/>
      <c r="J70" s="91"/>
    </row>
    <row r="71" spans="1:10" ht="15.75" thickTop="1">
      <c r="A71" s="12"/>
      <c r="B71" s="20" t="s">
        <v>467</v>
      </c>
      <c r="C71" s="20"/>
      <c r="D71" s="149" t="s">
        <v>185</v>
      </c>
      <c r="E71" s="150" t="s">
        <v>192</v>
      </c>
      <c r="F71" s="148"/>
      <c r="G71" s="20"/>
      <c r="H71" s="149" t="s">
        <v>185</v>
      </c>
      <c r="I71" s="150" t="s">
        <v>192</v>
      </c>
      <c r="J71" s="148"/>
    </row>
    <row r="72" spans="1:10" ht="15.75" thickBot="1">
      <c r="A72" s="12"/>
      <c r="B72" s="20"/>
      <c r="C72" s="20"/>
      <c r="D72" s="62"/>
      <c r="E72" s="64"/>
      <c r="F72" s="65"/>
      <c r="G72" s="20"/>
      <c r="H72" s="62"/>
      <c r="I72" s="64"/>
      <c r="J72" s="65"/>
    </row>
    <row r="73" spans="1:10" ht="15.75" thickTop="1">
      <c r="A73" s="12"/>
      <c r="B73" s="16"/>
    </row>
    <row r="74" spans="1:10">
      <c r="A74" s="12"/>
      <c r="B74" s="16"/>
    </row>
    <row r="75" spans="1:10" ht="15.75" thickBot="1">
      <c r="A75" s="12"/>
      <c r="B75" s="32"/>
    </row>
    <row r="76" spans="1:10">
      <c r="A76" s="12"/>
      <c r="B76" s="16"/>
      <c r="C76" s="16"/>
    </row>
    <row r="77" spans="1:10" ht="51">
      <c r="A77" s="12"/>
      <c r="B77" s="69">
        <v>-1</v>
      </c>
      <c r="C77" s="97" t="s">
        <v>468</v>
      </c>
    </row>
    <row r="78" spans="1:10">
      <c r="A78" s="12"/>
      <c r="B78" s="16"/>
      <c r="C78" s="16"/>
    </row>
    <row r="79" spans="1:10" ht="63.75">
      <c r="A79" s="12"/>
      <c r="B79" s="69">
        <v>-2</v>
      </c>
      <c r="C79" s="97" t="s">
        <v>469</v>
      </c>
    </row>
    <row r="80" spans="1:10">
      <c r="A80" s="12"/>
      <c r="B80" s="16"/>
      <c r="C80" s="16"/>
    </row>
    <row r="81" spans="1:18" ht="38.25">
      <c r="A81" s="12"/>
      <c r="B81" s="69">
        <v>-3</v>
      </c>
      <c r="C81" s="97" t="s">
        <v>470</v>
      </c>
    </row>
    <row r="82" spans="1:18" ht="15" customHeight="1">
      <c r="A82" s="12" t="s">
        <v>812</v>
      </c>
      <c r="B82" s="11" t="s">
        <v>4</v>
      </c>
      <c r="C82" s="11"/>
      <c r="D82" s="11"/>
      <c r="E82" s="11"/>
      <c r="F82" s="11"/>
      <c r="G82" s="11"/>
      <c r="H82" s="11"/>
      <c r="I82" s="11"/>
      <c r="J82" s="11"/>
      <c r="K82" s="11"/>
      <c r="L82" s="11"/>
      <c r="M82" s="11"/>
      <c r="N82" s="11"/>
      <c r="O82" s="11"/>
      <c r="P82" s="11"/>
      <c r="Q82" s="11"/>
      <c r="R82" s="11"/>
    </row>
    <row r="83" spans="1:18">
      <c r="A83" s="12"/>
      <c r="B83" s="20" t="s">
        <v>471</v>
      </c>
      <c r="C83" s="20"/>
      <c r="D83" s="20"/>
      <c r="E83" s="20"/>
      <c r="F83" s="20"/>
      <c r="G83" s="20"/>
      <c r="H83" s="20"/>
      <c r="I83" s="20"/>
      <c r="J83" s="20"/>
      <c r="K83" s="20"/>
      <c r="L83" s="20"/>
      <c r="M83" s="20"/>
      <c r="N83" s="20"/>
      <c r="O83" s="20"/>
      <c r="P83" s="20"/>
      <c r="Q83" s="20"/>
      <c r="R83" s="20"/>
    </row>
    <row r="84" spans="1:18">
      <c r="A84" s="12"/>
      <c r="B84" s="33"/>
      <c r="C84" s="33"/>
      <c r="D84" s="33"/>
      <c r="E84" s="33"/>
      <c r="F84" s="33"/>
      <c r="G84" s="33"/>
      <c r="H84" s="33"/>
      <c r="I84" s="33"/>
      <c r="J84" s="33"/>
      <c r="K84" s="33"/>
      <c r="L84" s="33"/>
      <c r="M84" s="33"/>
      <c r="N84" s="33"/>
    </row>
    <row r="85" spans="1:18">
      <c r="A85" s="12"/>
      <c r="B85" s="16"/>
      <c r="C85" s="16"/>
      <c r="D85" s="16"/>
      <c r="E85" s="16"/>
      <c r="F85" s="16"/>
      <c r="G85" s="16"/>
      <c r="H85" s="16"/>
      <c r="I85" s="16"/>
      <c r="J85" s="16"/>
      <c r="K85" s="16"/>
      <c r="L85" s="16"/>
      <c r="M85" s="16"/>
      <c r="N85" s="16"/>
    </row>
    <row r="86" spans="1:18">
      <c r="A86" s="12"/>
      <c r="B86" s="20"/>
      <c r="C86" s="20"/>
      <c r="D86" s="36" t="s">
        <v>472</v>
      </c>
      <c r="E86" s="36"/>
      <c r="F86" s="36"/>
      <c r="G86" s="20"/>
      <c r="H86" s="24" t="s">
        <v>475</v>
      </c>
      <c r="I86" s="20"/>
      <c r="J86" s="36" t="s">
        <v>477</v>
      </c>
      <c r="K86" s="20"/>
      <c r="L86" s="36" t="s">
        <v>478</v>
      </c>
      <c r="M86" s="20"/>
      <c r="N86" s="36" t="s">
        <v>479</v>
      </c>
    </row>
    <row r="87" spans="1:18">
      <c r="A87" s="12"/>
      <c r="B87" s="20"/>
      <c r="C87" s="20"/>
      <c r="D87" s="36" t="s">
        <v>473</v>
      </c>
      <c r="E87" s="36"/>
      <c r="F87" s="36"/>
      <c r="G87" s="20"/>
      <c r="H87" s="24" t="s">
        <v>476</v>
      </c>
      <c r="I87" s="20"/>
      <c r="J87" s="36"/>
      <c r="K87" s="20"/>
      <c r="L87" s="36"/>
      <c r="M87" s="20"/>
      <c r="N87" s="36"/>
    </row>
    <row r="88" spans="1:18" ht="15.75" thickBot="1">
      <c r="A88" s="12"/>
      <c r="B88" s="20"/>
      <c r="C88" s="20"/>
      <c r="D88" s="34" t="s">
        <v>474</v>
      </c>
      <c r="E88" s="34"/>
      <c r="F88" s="34"/>
      <c r="G88" s="20"/>
      <c r="H88" s="26"/>
      <c r="I88" s="20"/>
      <c r="J88" s="34"/>
      <c r="K88" s="20"/>
      <c r="L88" s="34"/>
      <c r="M88" s="20"/>
      <c r="N88" s="34"/>
    </row>
    <row r="89" spans="1:18">
      <c r="A89" s="12"/>
      <c r="B89" s="41" t="s">
        <v>480</v>
      </c>
      <c r="C89" s="42"/>
      <c r="D89" s="43" t="s">
        <v>185</v>
      </c>
      <c r="E89" s="45">
        <v>11</v>
      </c>
      <c r="F89" s="47"/>
      <c r="G89" s="42"/>
      <c r="H89" s="43" t="s">
        <v>481</v>
      </c>
      <c r="I89" s="42"/>
      <c r="J89" s="43" t="s">
        <v>482</v>
      </c>
      <c r="K89" s="42"/>
      <c r="L89" s="45" t="s">
        <v>483</v>
      </c>
      <c r="M89" s="42"/>
      <c r="N89" s="43" t="s">
        <v>484</v>
      </c>
    </row>
    <row r="90" spans="1:18">
      <c r="A90" s="12"/>
      <c r="B90" s="41"/>
      <c r="C90" s="42"/>
      <c r="D90" s="52"/>
      <c r="E90" s="51"/>
      <c r="F90" s="42"/>
      <c r="G90" s="42"/>
      <c r="H90" s="52"/>
      <c r="I90" s="42"/>
      <c r="J90" s="52"/>
      <c r="K90" s="42"/>
      <c r="L90" s="46"/>
      <c r="M90" s="42"/>
      <c r="N90" s="52"/>
    </row>
    <row r="91" spans="1:18">
      <c r="A91" s="12"/>
      <c r="B91" s="14"/>
      <c r="C91" s="14"/>
      <c r="D91" s="20"/>
      <c r="E91" s="20"/>
      <c r="F91" s="20"/>
      <c r="G91" s="14"/>
      <c r="H91" s="15" t="s">
        <v>485</v>
      </c>
      <c r="I91" s="14"/>
      <c r="J91" s="15" t="s">
        <v>486</v>
      </c>
      <c r="K91" s="14"/>
      <c r="L91" s="31" t="s">
        <v>487</v>
      </c>
      <c r="M91" s="14"/>
      <c r="N91" s="15" t="s">
        <v>484</v>
      </c>
    </row>
    <row r="92" spans="1:18">
      <c r="A92" s="12"/>
      <c r="B92" s="28"/>
      <c r="C92" s="28"/>
      <c r="D92" s="42"/>
      <c r="E92" s="42"/>
      <c r="F92" s="42"/>
      <c r="G92" s="28"/>
      <c r="H92" s="28"/>
      <c r="I92" s="28"/>
      <c r="J92" s="29" t="s">
        <v>488</v>
      </c>
      <c r="K92" s="28"/>
      <c r="L92" s="30" t="s">
        <v>489</v>
      </c>
      <c r="M92" s="28"/>
      <c r="N92" s="29" t="s">
        <v>490</v>
      </c>
    </row>
    <row r="93" spans="1:18" ht="15" customHeight="1">
      <c r="A93" s="12" t="s">
        <v>813</v>
      </c>
      <c r="B93" s="11" t="s">
        <v>4</v>
      </c>
      <c r="C93" s="11"/>
      <c r="D93" s="11"/>
      <c r="E93" s="11"/>
      <c r="F93" s="11"/>
      <c r="G93" s="11"/>
      <c r="H93" s="11"/>
      <c r="I93" s="11"/>
      <c r="J93" s="11"/>
      <c r="K93" s="11"/>
      <c r="L93" s="11"/>
      <c r="M93" s="11"/>
      <c r="N93" s="11"/>
      <c r="O93" s="11"/>
      <c r="P93" s="11"/>
      <c r="Q93" s="11"/>
      <c r="R93" s="11"/>
    </row>
    <row r="94" spans="1:18">
      <c r="A94" s="12"/>
      <c r="B94" s="20" t="s">
        <v>492</v>
      </c>
      <c r="C94" s="20"/>
      <c r="D94" s="20"/>
      <c r="E94" s="20"/>
      <c r="F94" s="20"/>
      <c r="G94" s="20"/>
      <c r="H94" s="20"/>
      <c r="I94" s="20"/>
      <c r="J94" s="20"/>
      <c r="K94" s="20"/>
      <c r="L94" s="20"/>
      <c r="M94" s="20"/>
      <c r="N94" s="20"/>
      <c r="O94" s="20"/>
      <c r="P94" s="20"/>
      <c r="Q94" s="20"/>
      <c r="R94" s="20"/>
    </row>
    <row r="95" spans="1:18">
      <c r="A95" s="12"/>
      <c r="B95" s="33"/>
      <c r="C95" s="33"/>
      <c r="D95" s="33"/>
      <c r="E95" s="33"/>
      <c r="F95" s="33"/>
      <c r="G95" s="33"/>
      <c r="H95" s="33"/>
      <c r="I95" s="33"/>
      <c r="J95" s="33"/>
      <c r="K95" s="33"/>
      <c r="L95" s="33"/>
      <c r="M95" s="33"/>
      <c r="N95" s="33"/>
      <c r="O95" s="33"/>
      <c r="P95" s="33"/>
      <c r="Q95" s="33"/>
      <c r="R95" s="33"/>
    </row>
    <row r="96" spans="1:18">
      <c r="A96" s="12"/>
      <c r="B96" s="16"/>
      <c r="C96" s="16"/>
      <c r="D96" s="16"/>
      <c r="E96" s="16"/>
      <c r="F96" s="16"/>
      <c r="G96" s="16"/>
      <c r="H96" s="16"/>
      <c r="I96" s="16"/>
      <c r="J96" s="16"/>
      <c r="K96" s="16"/>
      <c r="L96" s="16"/>
      <c r="M96" s="16"/>
      <c r="N96" s="16"/>
      <c r="O96" s="16"/>
      <c r="P96" s="16"/>
      <c r="Q96" s="16"/>
      <c r="R96" s="16"/>
    </row>
    <row r="97" spans="1:18" ht="15.75" thickBot="1">
      <c r="A97" s="12"/>
      <c r="B97" s="23"/>
      <c r="C97" s="14"/>
      <c r="D97" s="151">
        <v>41729</v>
      </c>
      <c r="E97" s="151"/>
      <c r="F97" s="151"/>
      <c r="G97" s="151"/>
      <c r="H97" s="151"/>
      <c r="I97" s="151"/>
      <c r="J97" s="151"/>
      <c r="K97" s="14"/>
      <c r="L97" s="151">
        <v>41639</v>
      </c>
      <c r="M97" s="151"/>
      <c r="N97" s="151"/>
      <c r="O97" s="151"/>
      <c r="P97" s="151"/>
      <c r="Q97" s="151"/>
      <c r="R97" s="151"/>
    </row>
    <row r="98" spans="1:18">
      <c r="A98" s="12"/>
      <c r="B98" s="35"/>
      <c r="C98" s="20"/>
      <c r="D98" s="37" t="s">
        <v>251</v>
      </c>
      <c r="E98" s="37"/>
      <c r="F98" s="37"/>
      <c r="G98" s="38"/>
      <c r="H98" s="37" t="s">
        <v>493</v>
      </c>
      <c r="I98" s="37"/>
      <c r="J98" s="37"/>
      <c r="K98" s="20"/>
      <c r="L98" s="37" t="s">
        <v>251</v>
      </c>
      <c r="M98" s="37"/>
      <c r="N98" s="37"/>
      <c r="O98" s="38"/>
      <c r="P98" s="37" t="s">
        <v>493</v>
      </c>
      <c r="Q98" s="37"/>
      <c r="R98" s="37"/>
    </row>
    <row r="99" spans="1:18" ht="15.75" thickBot="1">
      <c r="A99" s="12"/>
      <c r="B99" s="35"/>
      <c r="C99" s="20"/>
      <c r="D99" s="34" t="s">
        <v>252</v>
      </c>
      <c r="E99" s="34"/>
      <c r="F99" s="34"/>
      <c r="G99" s="20"/>
      <c r="H99" s="34"/>
      <c r="I99" s="34"/>
      <c r="J99" s="34"/>
      <c r="K99" s="20"/>
      <c r="L99" s="34" t="s">
        <v>252</v>
      </c>
      <c r="M99" s="34"/>
      <c r="N99" s="34"/>
      <c r="O99" s="20"/>
      <c r="P99" s="34"/>
      <c r="Q99" s="34"/>
      <c r="R99" s="34"/>
    </row>
    <row r="100" spans="1:18">
      <c r="A100" s="12"/>
      <c r="B100" s="52" t="s">
        <v>51</v>
      </c>
      <c r="C100" s="42"/>
      <c r="D100" s="43" t="s">
        <v>185</v>
      </c>
      <c r="E100" s="78">
        <v>12363</v>
      </c>
      <c r="F100" s="47"/>
      <c r="G100" s="42"/>
      <c r="H100" s="43" t="s">
        <v>185</v>
      </c>
      <c r="I100" s="78">
        <v>12363</v>
      </c>
      <c r="J100" s="47"/>
      <c r="K100" s="42"/>
      <c r="L100" s="43" t="s">
        <v>185</v>
      </c>
      <c r="M100" s="78">
        <v>13344</v>
      </c>
      <c r="N100" s="47"/>
      <c r="O100" s="42"/>
      <c r="P100" s="43" t="s">
        <v>185</v>
      </c>
      <c r="Q100" s="78">
        <v>13344</v>
      </c>
      <c r="R100" s="47"/>
    </row>
    <row r="101" spans="1:18">
      <c r="A101" s="12"/>
      <c r="B101" s="52"/>
      <c r="C101" s="42"/>
      <c r="D101" s="52"/>
      <c r="E101" s="93"/>
      <c r="F101" s="42"/>
      <c r="G101" s="42"/>
      <c r="H101" s="52"/>
      <c r="I101" s="93"/>
      <c r="J101" s="42"/>
      <c r="K101" s="42"/>
      <c r="L101" s="52"/>
      <c r="M101" s="93"/>
      <c r="N101" s="42"/>
      <c r="O101" s="42"/>
      <c r="P101" s="52"/>
      <c r="Q101" s="93"/>
      <c r="R101" s="42"/>
    </row>
    <row r="102" spans="1:18">
      <c r="A102" s="12"/>
      <c r="B102" s="21" t="s">
        <v>52</v>
      </c>
      <c r="C102" s="20"/>
      <c r="D102" s="50">
        <v>325</v>
      </c>
      <c r="E102" s="50"/>
      <c r="F102" s="20"/>
      <c r="G102" s="20"/>
      <c r="H102" s="50">
        <v>325</v>
      </c>
      <c r="I102" s="50"/>
      <c r="J102" s="20"/>
      <c r="K102" s="20"/>
      <c r="L102" s="50">
        <v>333</v>
      </c>
      <c r="M102" s="50"/>
      <c r="N102" s="20"/>
      <c r="O102" s="20"/>
      <c r="P102" s="50">
        <v>333</v>
      </c>
      <c r="Q102" s="50"/>
      <c r="R102" s="20"/>
    </row>
    <row r="103" spans="1:18">
      <c r="A103" s="12"/>
      <c r="B103" s="21"/>
      <c r="C103" s="20"/>
      <c r="D103" s="50"/>
      <c r="E103" s="50"/>
      <c r="F103" s="20"/>
      <c r="G103" s="20"/>
      <c r="H103" s="50"/>
      <c r="I103" s="50"/>
      <c r="J103" s="20"/>
      <c r="K103" s="20"/>
      <c r="L103" s="50"/>
      <c r="M103" s="50"/>
      <c r="N103" s="20"/>
      <c r="O103" s="20"/>
      <c r="P103" s="50"/>
      <c r="Q103" s="50"/>
      <c r="R103" s="20"/>
    </row>
    <row r="104" spans="1:18">
      <c r="A104" s="12"/>
      <c r="B104" s="42" t="s">
        <v>494</v>
      </c>
      <c r="C104" s="42"/>
      <c r="D104" s="93">
        <v>12914</v>
      </c>
      <c r="E104" s="93"/>
      <c r="F104" s="42"/>
      <c r="G104" s="42"/>
      <c r="H104" s="93">
        <v>13532</v>
      </c>
      <c r="I104" s="93"/>
      <c r="J104" s="42"/>
      <c r="K104" s="42"/>
      <c r="L104" s="93">
        <v>12301</v>
      </c>
      <c r="M104" s="93"/>
      <c r="N104" s="42"/>
      <c r="O104" s="42"/>
      <c r="P104" s="93">
        <v>13407</v>
      </c>
      <c r="Q104" s="93"/>
      <c r="R104" s="42"/>
    </row>
    <row r="105" spans="1:18">
      <c r="A105" s="12"/>
      <c r="B105" s="42"/>
      <c r="C105" s="42"/>
      <c r="D105" s="93"/>
      <c r="E105" s="93"/>
      <c r="F105" s="42"/>
      <c r="G105" s="42"/>
      <c r="H105" s="93"/>
      <c r="I105" s="93"/>
      <c r="J105" s="42"/>
      <c r="K105" s="42"/>
      <c r="L105" s="93"/>
      <c r="M105" s="93"/>
      <c r="N105" s="42"/>
      <c r="O105" s="42"/>
      <c r="P105" s="93"/>
      <c r="Q105" s="93"/>
      <c r="R105" s="42"/>
    </row>
    <row r="106" spans="1:18">
      <c r="A106" s="12"/>
      <c r="B106" s="15" t="s">
        <v>449</v>
      </c>
      <c r="C106" s="14"/>
      <c r="D106" s="20"/>
      <c r="E106" s="20"/>
      <c r="F106" s="20"/>
      <c r="G106" s="14"/>
      <c r="H106" s="20"/>
      <c r="I106" s="20"/>
      <c r="J106" s="20"/>
      <c r="K106" s="14"/>
      <c r="L106" s="20"/>
      <c r="M106" s="20"/>
      <c r="N106" s="20"/>
      <c r="O106" s="14"/>
      <c r="P106" s="20"/>
      <c r="Q106" s="20"/>
      <c r="R106" s="20"/>
    </row>
    <row r="107" spans="1:18" ht="23.25" customHeight="1">
      <c r="A107" s="12"/>
      <c r="B107" s="152" t="s">
        <v>495</v>
      </c>
      <c r="C107" s="42"/>
      <c r="D107" s="51">
        <v>138</v>
      </c>
      <c r="E107" s="51"/>
      <c r="F107" s="42"/>
      <c r="G107" s="42"/>
      <c r="H107" s="51">
        <v>138</v>
      </c>
      <c r="I107" s="51"/>
      <c r="J107" s="42"/>
      <c r="K107" s="42"/>
      <c r="L107" s="51">
        <v>133</v>
      </c>
      <c r="M107" s="51"/>
      <c r="N107" s="42"/>
      <c r="O107" s="42"/>
      <c r="P107" s="51">
        <v>133</v>
      </c>
      <c r="Q107" s="51"/>
      <c r="R107" s="42"/>
    </row>
    <row r="108" spans="1:18">
      <c r="A108" s="12"/>
      <c r="B108" s="152"/>
      <c r="C108" s="42"/>
      <c r="D108" s="51"/>
      <c r="E108" s="51"/>
      <c r="F108" s="42"/>
      <c r="G108" s="42"/>
      <c r="H108" s="51"/>
      <c r="I108" s="51"/>
      <c r="J108" s="42"/>
      <c r="K108" s="42"/>
      <c r="L108" s="51"/>
      <c r="M108" s="51"/>
      <c r="N108" s="42"/>
      <c r="O108" s="42"/>
      <c r="P108" s="51"/>
      <c r="Q108" s="51"/>
      <c r="R108" s="42"/>
    </row>
    <row r="109" spans="1:18">
      <c r="A109" s="12"/>
      <c r="B109" s="153" t="s">
        <v>496</v>
      </c>
      <c r="C109" s="20"/>
      <c r="D109" s="50">
        <v>39</v>
      </c>
      <c r="E109" s="50"/>
      <c r="F109" s="20"/>
      <c r="G109" s="20"/>
      <c r="H109" s="50">
        <v>39</v>
      </c>
      <c r="I109" s="50"/>
      <c r="J109" s="20"/>
      <c r="K109" s="20"/>
      <c r="L109" s="50">
        <v>29</v>
      </c>
      <c r="M109" s="50"/>
      <c r="N109" s="20"/>
      <c r="O109" s="20"/>
      <c r="P109" s="50">
        <v>29</v>
      </c>
      <c r="Q109" s="50"/>
      <c r="R109" s="20"/>
    </row>
    <row r="110" spans="1:18">
      <c r="A110" s="12"/>
      <c r="B110" s="153"/>
      <c r="C110" s="20"/>
      <c r="D110" s="50"/>
      <c r="E110" s="50"/>
      <c r="F110" s="20"/>
      <c r="G110" s="20"/>
      <c r="H110" s="50"/>
      <c r="I110" s="50"/>
      <c r="J110" s="20"/>
      <c r="K110" s="20"/>
      <c r="L110" s="50"/>
      <c r="M110" s="50"/>
      <c r="N110" s="20"/>
      <c r="O110" s="20"/>
      <c r="P110" s="50"/>
      <c r="Q110" s="50"/>
      <c r="R110" s="20"/>
    </row>
    <row r="111" spans="1:18">
      <c r="A111" s="12"/>
      <c r="B111" s="16"/>
    </row>
    <row r="112" spans="1:18">
      <c r="A112" s="12"/>
      <c r="B112" s="16"/>
    </row>
    <row r="113" spans="1:3" ht="15.75" thickBot="1">
      <c r="A113" s="12"/>
      <c r="B113" s="32"/>
    </row>
    <row r="114" spans="1:3">
      <c r="A114" s="12"/>
      <c r="B114" s="16"/>
      <c r="C114" s="16"/>
    </row>
    <row r="115" spans="1:3" ht="102">
      <c r="A115" s="12"/>
      <c r="B115" s="69">
        <v>-1</v>
      </c>
      <c r="C115" s="97" t="s">
        <v>497</v>
      </c>
    </row>
  </sheetData>
  <mergeCells count="466">
    <mergeCell ref="A93:A115"/>
    <mergeCell ref="B93:R93"/>
    <mergeCell ref="B94:R94"/>
    <mergeCell ref="B5:R5"/>
    <mergeCell ref="A54:A81"/>
    <mergeCell ref="B54:R54"/>
    <mergeCell ref="B55:R55"/>
    <mergeCell ref="A82:A92"/>
    <mergeCell ref="B82:R82"/>
    <mergeCell ref="B83:R83"/>
    <mergeCell ref="N109:N110"/>
    <mergeCell ref="O109:O110"/>
    <mergeCell ref="P109:Q110"/>
    <mergeCell ref="R109:R110"/>
    <mergeCell ref="A1:A2"/>
    <mergeCell ref="B1:R1"/>
    <mergeCell ref="B2:R2"/>
    <mergeCell ref="B3:R3"/>
    <mergeCell ref="A4:A53"/>
    <mergeCell ref="B4:R4"/>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4:N105"/>
    <mergeCell ref="O104:O105"/>
    <mergeCell ref="P104:Q105"/>
    <mergeCell ref="R104:R105"/>
    <mergeCell ref="D106:F106"/>
    <mergeCell ref="H106:J106"/>
    <mergeCell ref="L106:N106"/>
    <mergeCell ref="P106:R106"/>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K98:K99"/>
    <mergeCell ref="L98:N98"/>
    <mergeCell ref="L99:N99"/>
    <mergeCell ref="O98:O99"/>
    <mergeCell ref="P98:R99"/>
    <mergeCell ref="B100:B101"/>
    <mergeCell ref="C100:C101"/>
    <mergeCell ref="D100:D101"/>
    <mergeCell ref="E100:E101"/>
    <mergeCell ref="F100:F101"/>
    <mergeCell ref="B98:B99"/>
    <mergeCell ref="C98:C99"/>
    <mergeCell ref="D98:F98"/>
    <mergeCell ref="D99:F99"/>
    <mergeCell ref="G98:G99"/>
    <mergeCell ref="H98:J99"/>
    <mergeCell ref="N89:N90"/>
    <mergeCell ref="D91:F91"/>
    <mergeCell ref="D92:F92"/>
    <mergeCell ref="B95:R95"/>
    <mergeCell ref="D97:J97"/>
    <mergeCell ref="L97:R97"/>
    <mergeCell ref="H89:H90"/>
    <mergeCell ref="I89:I90"/>
    <mergeCell ref="J89:J90"/>
    <mergeCell ref="K89:K90"/>
    <mergeCell ref="L89:L90"/>
    <mergeCell ref="M89:M90"/>
    <mergeCell ref="K86:K88"/>
    <mergeCell ref="L86:L88"/>
    <mergeCell ref="M86:M88"/>
    <mergeCell ref="N86:N88"/>
    <mergeCell ref="B89:B90"/>
    <mergeCell ref="C89:C90"/>
    <mergeCell ref="D89:D90"/>
    <mergeCell ref="E89:E90"/>
    <mergeCell ref="F89:F90"/>
    <mergeCell ref="G89:G90"/>
    <mergeCell ref="J71:J72"/>
    <mergeCell ref="B84:N84"/>
    <mergeCell ref="B86:B88"/>
    <mergeCell ref="C86:C88"/>
    <mergeCell ref="D86:F86"/>
    <mergeCell ref="D87:F87"/>
    <mergeCell ref="D88:F88"/>
    <mergeCell ref="G86:G88"/>
    <mergeCell ref="I86:I88"/>
    <mergeCell ref="J86:J88"/>
    <mergeCell ref="I69:I70"/>
    <mergeCell ref="J69:J70"/>
    <mergeCell ref="B71:B72"/>
    <mergeCell ref="C71:C72"/>
    <mergeCell ref="D71:D72"/>
    <mergeCell ref="E71:E72"/>
    <mergeCell ref="F71:F72"/>
    <mergeCell ref="G71:G72"/>
    <mergeCell ref="H71:H72"/>
    <mergeCell ref="I71:I72"/>
    <mergeCell ref="J66:J67"/>
    <mergeCell ref="D68:E68"/>
    <mergeCell ref="H68:I68"/>
    <mergeCell ref="B69:B70"/>
    <mergeCell ref="C69:C70"/>
    <mergeCell ref="D69:D70"/>
    <mergeCell ref="E69:E70"/>
    <mergeCell ref="F69:F70"/>
    <mergeCell ref="G69:G70"/>
    <mergeCell ref="H69:H70"/>
    <mergeCell ref="B66:B67"/>
    <mergeCell ref="C66:C67"/>
    <mergeCell ref="D66:E67"/>
    <mergeCell ref="F66:F67"/>
    <mergeCell ref="G66:G67"/>
    <mergeCell ref="H66:I67"/>
    <mergeCell ref="J61:J62"/>
    <mergeCell ref="D63:F63"/>
    <mergeCell ref="H63:J63"/>
    <mergeCell ref="B64:B65"/>
    <mergeCell ref="C64:C65"/>
    <mergeCell ref="D64:E65"/>
    <mergeCell ref="F64:F65"/>
    <mergeCell ref="G64:G65"/>
    <mergeCell ref="H64:I65"/>
    <mergeCell ref="J64:J65"/>
    <mergeCell ref="D60:F60"/>
    <mergeCell ref="H60:J60"/>
    <mergeCell ref="B61:B62"/>
    <mergeCell ref="C61:C62"/>
    <mergeCell ref="D61:D62"/>
    <mergeCell ref="E61:E62"/>
    <mergeCell ref="F61:F62"/>
    <mergeCell ref="G61:G62"/>
    <mergeCell ref="H61:H62"/>
    <mergeCell ref="I61:I62"/>
    <mergeCell ref="P52:P53"/>
    <mergeCell ref="Q52:Q53"/>
    <mergeCell ref="R52:R53"/>
    <mergeCell ref="B56:J56"/>
    <mergeCell ref="D58:J58"/>
    <mergeCell ref="D59:F59"/>
    <mergeCell ref="H59:J59"/>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27" customWidth="1"/>
    <col min="5" max="5" width="9" customWidth="1"/>
    <col min="6" max="6" width="3.140625" customWidth="1"/>
    <col min="7" max="7" width="5.7109375" customWidth="1"/>
    <col min="8" max="8" width="3.5703125" customWidth="1"/>
    <col min="9" max="9" width="7.28515625" customWidth="1"/>
    <col min="10" max="10" width="3.5703125" customWidth="1"/>
    <col min="11" max="11" width="5.7109375" customWidth="1"/>
    <col min="12" max="12" width="3.7109375" customWidth="1"/>
    <col min="13" max="13" width="7.7109375" customWidth="1"/>
    <col min="14" max="14" width="2.85546875" customWidth="1"/>
    <col min="15" max="15" width="14.7109375" customWidth="1"/>
    <col min="16" max="16" width="3.140625" customWidth="1"/>
    <col min="17" max="17" width="6.42578125" customWidth="1"/>
    <col min="18" max="18" width="2.42578125" customWidth="1"/>
  </cols>
  <sheetData>
    <row r="1" spans="1:18" ht="15" customHeight="1">
      <c r="A1" s="8" t="s">
        <v>8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06</v>
      </c>
      <c r="B3" s="11" t="s">
        <v>4</v>
      </c>
      <c r="C3" s="11"/>
      <c r="D3" s="11"/>
      <c r="E3" s="11"/>
      <c r="F3" s="11"/>
      <c r="G3" s="11"/>
      <c r="H3" s="11"/>
      <c r="I3" s="11"/>
      <c r="J3" s="11"/>
      <c r="K3" s="11"/>
      <c r="L3" s="11"/>
      <c r="M3" s="11"/>
      <c r="N3" s="11"/>
      <c r="O3" s="11"/>
      <c r="P3" s="11"/>
      <c r="Q3" s="11"/>
      <c r="R3" s="11"/>
    </row>
    <row r="4" spans="1:18" ht="15" customHeight="1">
      <c r="A4" s="12" t="s">
        <v>815</v>
      </c>
      <c r="B4" s="11" t="s">
        <v>4</v>
      </c>
      <c r="C4" s="11"/>
      <c r="D4" s="11"/>
      <c r="E4" s="11"/>
      <c r="F4" s="11"/>
      <c r="G4" s="11"/>
      <c r="H4" s="11"/>
      <c r="I4" s="11"/>
      <c r="J4" s="11"/>
      <c r="K4" s="11"/>
      <c r="L4" s="11"/>
      <c r="M4" s="11"/>
      <c r="N4" s="11"/>
      <c r="O4" s="11"/>
      <c r="P4" s="11"/>
      <c r="Q4" s="11"/>
      <c r="R4" s="11"/>
    </row>
    <row r="5" spans="1:18">
      <c r="A5" s="12"/>
      <c r="B5" s="20" t="s">
        <v>510</v>
      </c>
      <c r="C5" s="20"/>
      <c r="D5" s="20"/>
      <c r="E5" s="20"/>
      <c r="F5" s="20"/>
      <c r="G5" s="20"/>
      <c r="H5" s="20"/>
      <c r="I5" s="20"/>
      <c r="J5" s="20"/>
      <c r="K5" s="20"/>
      <c r="L5" s="20"/>
      <c r="M5" s="20"/>
      <c r="N5" s="20"/>
      <c r="O5" s="20"/>
      <c r="P5" s="20"/>
      <c r="Q5" s="20"/>
      <c r="R5" s="20"/>
    </row>
    <row r="6" spans="1:18">
      <c r="A6" s="12"/>
      <c r="B6" s="33"/>
      <c r="C6" s="33"/>
      <c r="D6" s="33"/>
      <c r="E6" s="33"/>
      <c r="F6" s="33"/>
      <c r="G6" s="33"/>
      <c r="H6" s="33"/>
      <c r="I6" s="33"/>
      <c r="J6" s="33"/>
      <c r="K6" s="33"/>
      <c r="L6" s="33"/>
      <c r="M6" s="33"/>
      <c r="N6" s="33"/>
      <c r="O6" s="33"/>
      <c r="P6" s="33"/>
      <c r="Q6" s="33"/>
      <c r="R6" s="33"/>
    </row>
    <row r="7" spans="1:18">
      <c r="A7" s="12"/>
      <c r="B7" s="16"/>
      <c r="C7" s="16"/>
      <c r="D7" s="16"/>
      <c r="E7" s="16"/>
      <c r="F7" s="16"/>
      <c r="G7" s="16"/>
      <c r="H7" s="16"/>
      <c r="I7" s="16"/>
      <c r="J7" s="16"/>
      <c r="K7" s="16"/>
      <c r="L7" s="16"/>
      <c r="M7" s="16"/>
      <c r="N7" s="16"/>
      <c r="O7" s="16"/>
      <c r="P7" s="16"/>
      <c r="Q7" s="16"/>
      <c r="R7" s="16"/>
    </row>
    <row r="8" spans="1:18" ht="15.75" thickBot="1">
      <c r="A8" s="12"/>
      <c r="B8" s="23"/>
      <c r="C8" s="14"/>
      <c r="D8" s="151">
        <v>41729</v>
      </c>
      <c r="E8" s="151"/>
      <c r="F8" s="151"/>
      <c r="G8" s="151"/>
      <c r="H8" s="151"/>
      <c r="I8" s="151"/>
      <c r="J8" s="151"/>
      <c r="K8" s="14"/>
      <c r="L8" s="151">
        <v>41639</v>
      </c>
      <c r="M8" s="151"/>
      <c r="N8" s="151"/>
      <c r="O8" s="151"/>
      <c r="P8" s="151"/>
      <c r="Q8" s="151"/>
      <c r="R8" s="151"/>
    </row>
    <row r="9" spans="1:18">
      <c r="A9" s="12"/>
      <c r="B9" s="35"/>
      <c r="C9" s="20"/>
      <c r="D9" s="37" t="s">
        <v>511</v>
      </c>
      <c r="E9" s="37"/>
      <c r="F9" s="37"/>
      <c r="G9" s="38"/>
      <c r="H9" s="37" t="s">
        <v>511</v>
      </c>
      <c r="I9" s="37"/>
      <c r="J9" s="37"/>
      <c r="K9" s="20"/>
      <c r="L9" s="37" t="s">
        <v>511</v>
      </c>
      <c r="M9" s="37"/>
      <c r="N9" s="37"/>
      <c r="O9" s="38"/>
      <c r="P9" s="37" t="s">
        <v>511</v>
      </c>
      <c r="Q9" s="37"/>
      <c r="R9" s="37"/>
    </row>
    <row r="10" spans="1:18" ht="15.75" thickBot="1">
      <c r="A10" s="12"/>
      <c r="B10" s="35"/>
      <c r="C10" s="20"/>
      <c r="D10" s="34" t="s">
        <v>256</v>
      </c>
      <c r="E10" s="34"/>
      <c r="F10" s="34"/>
      <c r="G10" s="20"/>
      <c r="H10" s="34" t="s">
        <v>512</v>
      </c>
      <c r="I10" s="34"/>
      <c r="J10" s="34"/>
      <c r="K10" s="20"/>
      <c r="L10" s="34" t="s">
        <v>256</v>
      </c>
      <c r="M10" s="34"/>
      <c r="N10" s="34"/>
      <c r="O10" s="20"/>
      <c r="P10" s="34" t="s">
        <v>512</v>
      </c>
      <c r="Q10" s="34"/>
      <c r="R10" s="34"/>
    </row>
    <row r="11" spans="1:18">
      <c r="A11" s="12"/>
      <c r="B11" s="41" t="s">
        <v>513</v>
      </c>
      <c r="C11" s="42"/>
      <c r="D11" s="43" t="s">
        <v>185</v>
      </c>
      <c r="E11" s="45">
        <v>138</v>
      </c>
      <c r="F11" s="47"/>
      <c r="G11" s="42"/>
      <c r="H11" s="43" t="s">
        <v>185</v>
      </c>
      <c r="I11" s="45">
        <v>39</v>
      </c>
      <c r="J11" s="47"/>
      <c r="K11" s="42"/>
      <c r="L11" s="43" t="s">
        <v>185</v>
      </c>
      <c r="M11" s="45">
        <v>133</v>
      </c>
      <c r="N11" s="47"/>
      <c r="O11" s="42"/>
      <c r="P11" s="43" t="s">
        <v>185</v>
      </c>
      <c r="Q11" s="45">
        <v>29</v>
      </c>
      <c r="R11" s="47"/>
    </row>
    <row r="12" spans="1:18">
      <c r="A12" s="12"/>
      <c r="B12" s="41"/>
      <c r="C12" s="42"/>
      <c r="D12" s="52"/>
      <c r="E12" s="51"/>
      <c r="F12" s="42"/>
      <c r="G12" s="42"/>
      <c r="H12" s="52"/>
      <c r="I12" s="51"/>
      <c r="J12" s="42"/>
      <c r="K12" s="42"/>
      <c r="L12" s="52"/>
      <c r="M12" s="51"/>
      <c r="N12" s="42"/>
      <c r="O12" s="42"/>
      <c r="P12" s="52"/>
      <c r="Q12" s="51"/>
      <c r="R12" s="42"/>
    </row>
    <row r="13" spans="1:18" ht="38.25">
      <c r="A13" s="12"/>
      <c r="B13" s="18" t="s">
        <v>514</v>
      </c>
      <c r="C13" s="14"/>
      <c r="D13" s="20"/>
      <c r="E13" s="20"/>
      <c r="F13" s="20"/>
      <c r="G13" s="14"/>
      <c r="H13" s="20"/>
      <c r="I13" s="20"/>
      <c r="J13" s="20"/>
      <c r="K13" s="14"/>
      <c r="L13" s="20"/>
      <c r="M13" s="20"/>
      <c r="N13" s="20"/>
      <c r="O13" s="14"/>
      <c r="P13" s="20"/>
      <c r="Q13" s="20"/>
      <c r="R13" s="20"/>
    </row>
    <row r="14" spans="1:18" ht="15.75" thickBot="1">
      <c r="A14" s="12"/>
      <c r="B14" s="71" t="s">
        <v>168</v>
      </c>
      <c r="C14" s="28"/>
      <c r="D14" s="57" t="s">
        <v>515</v>
      </c>
      <c r="E14" s="57"/>
      <c r="F14" s="72" t="s">
        <v>187</v>
      </c>
      <c r="G14" s="28"/>
      <c r="H14" s="57" t="s">
        <v>515</v>
      </c>
      <c r="I14" s="57"/>
      <c r="J14" s="29" t="s">
        <v>187</v>
      </c>
      <c r="K14" s="28"/>
      <c r="L14" s="57" t="s">
        <v>313</v>
      </c>
      <c r="M14" s="57"/>
      <c r="N14" s="29" t="s">
        <v>187</v>
      </c>
      <c r="O14" s="28"/>
      <c r="P14" s="57" t="s">
        <v>313</v>
      </c>
      <c r="Q14" s="57"/>
      <c r="R14" s="29" t="s">
        <v>187</v>
      </c>
    </row>
    <row r="15" spans="1:18">
      <c r="A15" s="12"/>
      <c r="B15" s="60" t="s">
        <v>516</v>
      </c>
      <c r="C15" s="20"/>
      <c r="D15" s="61" t="s">
        <v>185</v>
      </c>
      <c r="E15" s="63">
        <v>113</v>
      </c>
      <c r="F15" s="38"/>
      <c r="G15" s="20"/>
      <c r="H15" s="61" t="s">
        <v>185</v>
      </c>
      <c r="I15" s="63">
        <v>14</v>
      </c>
      <c r="J15" s="38"/>
      <c r="K15" s="20"/>
      <c r="L15" s="61" t="s">
        <v>185</v>
      </c>
      <c r="M15" s="63">
        <v>109</v>
      </c>
      <c r="N15" s="38"/>
      <c r="O15" s="20"/>
      <c r="P15" s="61" t="s">
        <v>185</v>
      </c>
      <c r="Q15" s="63">
        <v>5</v>
      </c>
      <c r="R15" s="38"/>
    </row>
    <row r="16" spans="1:18" ht="15.75" thickBot="1">
      <c r="A16" s="12"/>
      <c r="B16" s="60"/>
      <c r="C16" s="20"/>
      <c r="D16" s="62"/>
      <c r="E16" s="64"/>
      <c r="F16" s="65"/>
      <c r="G16" s="20"/>
      <c r="H16" s="62"/>
      <c r="I16" s="64"/>
      <c r="J16" s="65"/>
      <c r="K16" s="20"/>
      <c r="L16" s="62"/>
      <c r="M16" s="64"/>
      <c r="N16" s="65"/>
      <c r="O16" s="20"/>
      <c r="P16" s="62"/>
      <c r="Q16" s="64"/>
      <c r="R16" s="65"/>
    </row>
    <row r="17" spans="1:18" ht="15.75" thickTop="1">
      <c r="A17" s="12" t="s">
        <v>816</v>
      </c>
      <c r="B17" s="11" t="s">
        <v>4</v>
      </c>
      <c r="C17" s="11"/>
      <c r="D17" s="11"/>
      <c r="E17" s="11"/>
      <c r="F17" s="11"/>
      <c r="G17" s="11"/>
      <c r="H17" s="11"/>
      <c r="I17" s="11"/>
      <c r="J17" s="11"/>
      <c r="K17" s="11"/>
      <c r="L17" s="11"/>
      <c r="M17" s="11"/>
      <c r="N17" s="11"/>
      <c r="O17" s="11"/>
      <c r="P17" s="11"/>
      <c r="Q17" s="11"/>
      <c r="R17" s="11"/>
    </row>
    <row r="18" spans="1:18">
      <c r="A18" s="12"/>
      <c r="B18" s="20" t="s">
        <v>522</v>
      </c>
      <c r="C18" s="20"/>
      <c r="D18" s="20"/>
      <c r="E18" s="20"/>
      <c r="F18" s="20"/>
      <c r="G18" s="20"/>
      <c r="H18" s="20"/>
      <c r="I18" s="20"/>
      <c r="J18" s="20"/>
      <c r="K18" s="20"/>
      <c r="L18" s="20"/>
      <c r="M18" s="20"/>
      <c r="N18" s="20"/>
      <c r="O18" s="20"/>
      <c r="P18" s="20"/>
      <c r="Q18" s="20"/>
      <c r="R18" s="20"/>
    </row>
    <row r="19" spans="1:18">
      <c r="A19" s="12"/>
      <c r="B19" s="33"/>
      <c r="C19" s="33"/>
      <c r="D19" s="33"/>
      <c r="E19" s="33"/>
      <c r="F19" s="33"/>
      <c r="G19" s="33"/>
      <c r="H19" s="33"/>
      <c r="I19" s="33"/>
      <c r="J19" s="33"/>
      <c r="K19" s="33"/>
      <c r="L19" s="33"/>
      <c r="M19" s="33"/>
      <c r="N19" s="33"/>
    </row>
    <row r="20" spans="1:18">
      <c r="A20" s="12"/>
      <c r="B20" s="16"/>
      <c r="C20" s="16"/>
      <c r="D20" s="16"/>
      <c r="E20" s="16"/>
      <c r="F20" s="16"/>
      <c r="G20" s="16"/>
      <c r="H20" s="16"/>
      <c r="I20" s="16"/>
      <c r="J20" s="16"/>
      <c r="K20" s="16"/>
      <c r="L20" s="16"/>
      <c r="M20" s="16"/>
      <c r="N20" s="16"/>
    </row>
    <row r="21" spans="1:18" ht="15.75" thickBot="1">
      <c r="A21" s="12"/>
      <c r="B21" s="23"/>
      <c r="C21" s="14"/>
      <c r="D21" s="34" t="s">
        <v>239</v>
      </c>
      <c r="E21" s="34"/>
      <c r="F21" s="34"/>
      <c r="G21" s="34"/>
      <c r="H21" s="34"/>
      <c r="I21" s="34"/>
      <c r="J21" s="34"/>
      <c r="K21" s="34"/>
      <c r="L21" s="34"/>
      <c r="M21" s="34"/>
      <c r="N21" s="34"/>
    </row>
    <row r="22" spans="1:18">
      <c r="A22" s="12"/>
      <c r="B22" s="35"/>
      <c r="C22" s="20"/>
      <c r="D22" s="37" t="s">
        <v>523</v>
      </c>
      <c r="E22" s="37"/>
      <c r="F22" s="37"/>
      <c r="G22" s="38"/>
      <c r="H22" s="37" t="s">
        <v>511</v>
      </c>
      <c r="I22" s="37"/>
      <c r="J22" s="37"/>
      <c r="K22" s="38"/>
      <c r="L22" s="37" t="s">
        <v>511</v>
      </c>
      <c r="M22" s="37"/>
      <c r="N22" s="37"/>
    </row>
    <row r="23" spans="1:18" ht="15.75" thickBot="1">
      <c r="A23" s="12"/>
      <c r="B23" s="35"/>
      <c r="C23" s="20"/>
      <c r="D23" s="34" t="s">
        <v>524</v>
      </c>
      <c r="E23" s="34"/>
      <c r="F23" s="34"/>
      <c r="G23" s="20"/>
      <c r="H23" s="34" t="s">
        <v>525</v>
      </c>
      <c r="I23" s="34"/>
      <c r="J23" s="34"/>
      <c r="K23" s="20"/>
      <c r="L23" s="34" t="s">
        <v>526</v>
      </c>
      <c r="M23" s="34"/>
      <c r="N23" s="34"/>
    </row>
    <row r="24" spans="1:18">
      <c r="A24" s="12"/>
      <c r="B24" s="41" t="s">
        <v>450</v>
      </c>
      <c r="C24" s="42"/>
      <c r="D24" s="43" t="s">
        <v>185</v>
      </c>
      <c r="E24" s="78">
        <v>4081</v>
      </c>
      <c r="F24" s="47"/>
      <c r="G24" s="42"/>
      <c r="H24" s="43" t="s">
        <v>185</v>
      </c>
      <c r="I24" s="45">
        <v>95</v>
      </c>
      <c r="J24" s="47"/>
      <c r="K24" s="42"/>
      <c r="L24" s="43" t="s">
        <v>185</v>
      </c>
      <c r="M24" s="45" t="s">
        <v>527</v>
      </c>
      <c r="N24" s="43" t="s">
        <v>187</v>
      </c>
    </row>
    <row r="25" spans="1:18">
      <c r="A25" s="12"/>
      <c r="B25" s="41"/>
      <c r="C25" s="42"/>
      <c r="D25" s="52"/>
      <c r="E25" s="93"/>
      <c r="F25" s="42"/>
      <c r="G25" s="42"/>
      <c r="H25" s="52"/>
      <c r="I25" s="51"/>
      <c r="J25" s="42"/>
      <c r="K25" s="42"/>
      <c r="L25" s="52"/>
      <c r="M25" s="51"/>
      <c r="N25" s="52"/>
    </row>
    <row r="26" spans="1:18">
      <c r="A26" s="12"/>
      <c r="B26" s="49" t="s">
        <v>528</v>
      </c>
      <c r="C26" s="20"/>
      <c r="D26" s="50">
        <v>199</v>
      </c>
      <c r="E26" s="50"/>
      <c r="F26" s="20"/>
      <c r="G26" s="20"/>
      <c r="H26" s="50">
        <v>15</v>
      </c>
      <c r="I26" s="50"/>
      <c r="J26" s="20"/>
      <c r="K26" s="20"/>
      <c r="L26" s="50" t="s">
        <v>462</v>
      </c>
      <c r="M26" s="50"/>
      <c r="N26" s="21" t="s">
        <v>187</v>
      </c>
    </row>
    <row r="27" spans="1:18" ht="15.75" thickBot="1">
      <c r="A27" s="12"/>
      <c r="B27" s="49"/>
      <c r="C27" s="20"/>
      <c r="D27" s="54"/>
      <c r="E27" s="54"/>
      <c r="F27" s="56"/>
      <c r="G27" s="20"/>
      <c r="H27" s="54"/>
      <c r="I27" s="54"/>
      <c r="J27" s="56"/>
      <c r="K27" s="20"/>
      <c r="L27" s="54"/>
      <c r="M27" s="54"/>
      <c r="N27" s="55"/>
    </row>
    <row r="28" spans="1:18">
      <c r="A28" s="12"/>
      <c r="B28" s="88" t="s">
        <v>183</v>
      </c>
      <c r="C28" s="42"/>
      <c r="D28" s="43" t="s">
        <v>185</v>
      </c>
      <c r="E28" s="78">
        <v>4280</v>
      </c>
      <c r="F28" s="47"/>
      <c r="G28" s="42"/>
      <c r="H28" s="43" t="s">
        <v>185</v>
      </c>
      <c r="I28" s="45">
        <v>110</v>
      </c>
      <c r="J28" s="47"/>
      <c r="K28" s="42"/>
      <c r="L28" s="43" t="s">
        <v>185</v>
      </c>
      <c r="M28" s="45" t="s">
        <v>207</v>
      </c>
      <c r="N28" s="43" t="s">
        <v>187</v>
      </c>
    </row>
    <row r="29" spans="1:18" ht="15.75" thickBot="1">
      <c r="A29" s="12"/>
      <c r="B29" s="88"/>
      <c r="C29" s="42"/>
      <c r="D29" s="89"/>
      <c r="E29" s="94"/>
      <c r="F29" s="91"/>
      <c r="G29" s="42"/>
      <c r="H29" s="89"/>
      <c r="I29" s="90"/>
      <c r="J29" s="91"/>
      <c r="K29" s="42"/>
      <c r="L29" s="89"/>
      <c r="M29" s="90"/>
      <c r="N29" s="89"/>
    </row>
    <row r="30" spans="1:18" ht="15.75" thickTop="1">
      <c r="A30" s="12"/>
      <c r="B30" s="14"/>
      <c r="C30" s="14"/>
      <c r="D30" s="148"/>
      <c r="E30" s="148"/>
      <c r="F30" s="148"/>
      <c r="G30" s="14"/>
      <c r="H30" s="148"/>
      <c r="I30" s="148"/>
      <c r="J30" s="148"/>
      <c r="K30" s="14"/>
      <c r="L30" s="148"/>
      <c r="M30" s="148"/>
      <c r="N30" s="148"/>
    </row>
    <row r="31" spans="1:18" ht="15.75" thickBot="1">
      <c r="A31" s="12"/>
      <c r="B31" s="154"/>
      <c r="C31" s="28"/>
      <c r="D31" s="155" t="s">
        <v>240</v>
      </c>
      <c r="E31" s="155"/>
      <c r="F31" s="155"/>
      <c r="G31" s="155"/>
      <c r="H31" s="155"/>
      <c r="I31" s="155"/>
      <c r="J31" s="155"/>
      <c r="K31" s="155"/>
      <c r="L31" s="155"/>
      <c r="M31" s="155"/>
      <c r="N31" s="155"/>
    </row>
    <row r="32" spans="1:18">
      <c r="A32" s="12"/>
      <c r="B32" s="35"/>
      <c r="C32" s="20"/>
      <c r="D32" s="37" t="s">
        <v>523</v>
      </c>
      <c r="E32" s="37"/>
      <c r="F32" s="37"/>
      <c r="G32" s="38"/>
      <c r="H32" s="37" t="s">
        <v>511</v>
      </c>
      <c r="I32" s="37"/>
      <c r="J32" s="37"/>
      <c r="K32" s="38"/>
      <c r="L32" s="37" t="s">
        <v>511</v>
      </c>
      <c r="M32" s="37"/>
      <c r="N32" s="37"/>
    </row>
    <row r="33" spans="1:18" ht="15.75" thickBot="1">
      <c r="A33" s="12"/>
      <c r="B33" s="35"/>
      <c r="C33" s="20"/>
      <c r="D33" s="34" t="s">
        <v>524</v>
      </c>
      <c r="E33" s="34"/>
      <c r="F33" s="34"/>
      <c r="G33" s="20"/>
      <c r="H33" s="34" t="s">
        <v>525</v>
      </c>
      <c r="I33" s="34"/>
      <c r="J33" s="34"/>
      <c r="K33" s="20"/>
      <c r="L33" s="34" t="s">
        <v>529</v>
      </c>
      <c r="M33" s="34"/>
      <c r="N33" s="34"/>
    </row>
    <row r="34" spans="1:18">
      <c r="A34" s="12"/>
      <c r="B34" s="41" t="s">
        <v>450</v>
      </c>
      <c r="C34" s="42"/>
      <c r="D34" s="43" t="s">
        <v>185</v>
      </c>
      <c r="E34" s="78">
        <v>2494</v>
      </c>
      <c r="F34" s="47"/>
      <c r="G34" s="42"/>
      <c r="H34" s="43" t="s">
        <v>185</v>
      </c>
      <c r="I34" s="45">
        <v>107</v>
      </c>
      <c r="J34" s="47"/>
      <c r="K34" s="42"/>
      <c r="L34" s="43" t="s">
        <v>185</v>
      </c>
      <c r="M34" s="45" t="s">
        <v>530</v>
      </c>
      <c r="N34" s="43" t="s">
        <v>187</v>
      </c>
    </row>
    <row r="35" spans="1:18">
      <c r="A35" s="12"/>
      <c r="B35" s="41"/>
      <c r="C35" s="42"/>
      <c r="D35" s="52"/>
      <c r="E35" s="93"/>
      <c r="F35" s="42"/>
      <c r="G35" s="42"/>
      <c r="H35" s="52"/>
      <c r="I35" s="51"/>
      <c r="J35" s="42"/>
      <c r="K35" s="42"/>
      <c r="L35" s="52"/>
      <c r="M35" s="51"/>
      <c r="N35" s="52"/>
    </row>
    <row r="36" spans="1:18">
      <c r="A36" s="12"/>
      <c r="B36" s="49" t="s">
        <v>528</v>
      </c>
      <c r="C36" s="20"/>
      <c r="D36" s="50">
        <v>212</v>
      </c>
      <c r="E36" s="50"/>
      <c r="F36" s="20"/>
      <c r="G36" s="20"/>
      <c r="H36" s="50">
        <v>9</v>
      </c>
      <c r="I36" s="50"/>
      <c r="J36" s="20"/>
      <c r="K36" s="20"/>
      <c r="L36" s="50" t="s">
        <v>197</v>
      </c>
      <c r="M36" s="50"/>
      <c r="N36" s="21" t="s">
        <v>187</v>
      </c>
    </row>
    <row r="37" spans="1:18" ht="15.75" thickBot="1">
      <c r="A37" s="12"/>
      <c r="B37" s="49"/>
      <c r="C37" s="20"/>
      <c r="D37" s="54"/>
      <c r="E37" s="54"/>
      <c r="F37" s="56"/>
      <c r="G37" s="20"/>
      <c r="H37" s="54"/>
      <c r="I37" s="54"/>
      <c r="J37" s="56"/>
      <c r="K37" s="20"/>
      <c r="L37" s="54"/>
      <c r="M37" s="54"/>
      <c r="N37" s="55"/>
    </row>
    <row r="38" spans="1:18">
      <c r="A38" s="12"/>
      <c r="B38" s="88" t="s">
        <v>183</v>
      </c>
      <c r="C38" s="42"/>
      <c r="D38" s="43" t="s">
        <v>185</v>
      </c>
      <c r="E38" s="78">
        <v>2706</v>
      </c>
      <c r="F38" s="47"/>
      <c r="G38" s="42"/>
      <c r="H38" s="43" t="s">
        <v>185</v>
      </c>
      <c r="I38" s="45">
        <v>116</v>
      </c>
      <c r="J38" s="47"/>
      <c r="K38" s="42"/>
      <c r="L38" s="43" t="s">
        <v>185</v>
      </c>
      <c r="M38" s="45" t="s">
        <v>527</v>
      </c>
      <c r="N38" s="43" t="s">
        <v>187</v>
      </c>
    </row>
    <row r="39" spans="1:18" ht="15.75" thickBot="1">
      <c r="A39" s="12"/>
      <c r="B39" s="88"/>
      <c r="C39" s="42"/>
      <c r="D39" s="89"/>
      <c r="E39" s="94"/>
      <c r="F39" s="91"/>
      <c r="G39" s="42"/>
      <c r="H39" s="89"/>
      <c r="I39" s="90"/>
      <c r="J39" s="91"/>
      <c r="K39" s="42"/>
      <c r="L39" s="89"/>
      <c r="M39" s="90"/>
      <c r="N39" s="89"/>
    </row>
    <row r="40" spans="1:18" ht="15.75" thickTop="1">
      <c r="A40" s="12"/>
      <c r="B40" s="163"/>
      <c r="C40" s="163"/>
      <c r="D40" s="163"/>
      <c r="E40" s="163"/>
      <c r="F40" s="163"/>
      <c r="G40" s="163"/>
      <c r="H40" s="163"/>
      <c r="I40" s="163"/>
      <c r="J40" s="163"/>
      <c r="K40" s="163"/>
      <c r="L40" s="163"/>
      <c r="M40" s="163"/>
      <c r="N40" s="163"/>
      <c r="O40" s="163"/>
      <c r="P40" s="163"/>
      <c r="Q40" s="163"/>
      <c r="R40" s="163"/>
    </row>
    <row r="41" spans="1:18">
      <c r="A41" s="12"/>
      <c r="B41" s="16"/>
    </row>
    <row r="42" spans="1:18">
      <c r="A42" s="12"/>
      <c r="B42" s="16"/>
    </row>
    <row r="43" spans="1:18" ht="15.75" thickBot="1">
      <c r="A43" s="12"/>
      <c r="B43" s="32"/>
    </row>
    <row r="44" spans="1:18">
      <c r="A44" s="12"/>
      <c r="B44" s="16"/>
      <c r="C44" s="16"/>
    </row>
    <row r="45" spans="1:18" ht="76.5">
      <c r="A45" s="12"/>
      <c r="B45" s="69">
        <v>-1</v>
      </c>
      <c r="C45" s="97" t="s">
        <v>531</v>
      </c>
    </row>
    <row r="46" spans="1:18">
      <c r="A46" s="12"/>
      <c r="B46" s="16"/>
      <c r="C46" s="16"/>
    </row>
    <row r="47" spans="1:18" ht="63.75">
      <c r="A47" s="12"/>
      <c r="B47" s="69">
        <v>-2</v>
      </c>
      <c r="C47" s="97" t="s">
        <v>532</v>
      </c>
    </row>
    <row r="48" spans="1:18" ht="15" customHeight="1">
      <c r="A48" s="12" t="s">
        <v>817</v>
      </c>
      <c r="B48" s="11" t="s">
        <v>4</v>
      </c>
      <c r="C48" s="11"/>
      <c r="D48" s="11"/>
      <c r="E48" s="11"/>
      <c r="F48" s="11"/>
      <c r="G48" s="11"/>
      <c r="H48" s="11"/>
      <c r="I48" s="11"/>
      <c r="J48" s="11"/>
      <c r="K48" s="11"/>
      <c r="L48" s="11"/>
      <c r="M48" s="11"/>
      <c r="N48" s="11"/>
      <c r="O48" s="11"/>
      <c r="P48" s="11"/>
      <c r="Q48" s="11"/>
      <c r="R48" s="11"/>
    </row>
    <row r="49" spans="1:18">
      <c r="A49" s="12"/>
      <c r="B49" s="20" t="s">
        <v>533</v>
      </c>
      <c r="C49" s="20"/>
      <c r="D49" s="20"/>
      <c r="E49" s="20"/>
      <c r="F49" s="20"/>
      <c r="G49" s="20"/>
      <c r="H49" s="20"/>
      <c r="I49" s="20"/>
      <c r="J49" s="20"/>
      <c r="K49" s="20"/>
      <c r="L49" s="20"/>
      <c r="M49" s="20"/>
      <c r="N49" s="20"/>
      <c r="O49" s="20"/>
      <c r="P49" s="20"/>
      <c r="Q49" s="20"/>
      <c r="R49" s="20"/>
    </row>
    <row r="50" spans="1:18">
      <c r="A50" s="12"/>
      <c r="B50" s="33"/>
      <c r="C50" s="33"/>
      <c r="D50" s="33"/>
      <c r="E50" s="33"/>
      <c r="F50" s="33"/>
      <c r="G50" s="33"/>
      <c r="H50" s="33"/>
      <c r="I50" s="33"/>
      <c r="J50" s="33"/>
      <c r="K50" s="33"/>
      <c r="L50" s="33"/>
      <c r="M50" s="33"/>
      <c r="N50" s="33"/>
      <c r="O50" s="33"/>
      <c r="P50" s="33"/>
      <c r="Q50" s="33"/>
      <c r="R50" s="33"/>
    </row>
    <row r="51" spans="1:18">
      <c r="A51" s="12"/>
      <c r="B51" s="16"/>
      <c r="C51" s="16"/>
      <c r="D51" s="16"/>
      <c r="E51" s="16"/>
      <c r="F51" s="16"/>
      <c r="G51" s="16"/>
      <c r="H51" s="16"/>
      <c r="I51" s="16"/>
      <c r="J51" s="16"/>
      <c r="K51" s="16"/>
      <c r="L51" s="16"/>
      <c r="M51" s="16"/>
      <c r="N51" s="16"/>
      <c r="O51" s="16"/>
      <c r="P51" s="16"/>
      <c r="Q51" s="16"/>
      <c r="R51" s="16"/>
    </row>
    <row r="52" spans="1:18" ht="15.75" thickBot="1">
      <c r="A52" s="12"/>
      <c r="B52" s="23"/>
      <c r="C52" s="14"/>
      <c r="D52" s="34" t="s">
        <v>165</v>
      </c>
      <c r="E52" s="34"/>
      <c r="F52" s="34"/>
      <c r="G52" s="34"/>
      <c r="H52" s="34"/>
      <c r="I52" s="34"/>
      <c r="J52" s="34"/>
      <c r="K52" s="34"/>
      <c r="L52" s="34"/>
      <c r="M52" s="34"/>
      <c r="N52" s="34"/>
      <c r="O52" s="34"/>
      <c r="P52" s="34"/>
      <c r="Q52" s="34"/>
      <c r="R52" s="34"/>
    </row>
    <row r="53" spans="1:18">
      <c r="A53" s="12"/>
      <c r="B53" s="35"/>
      <c r="C53" s="20"/>
      <c r="D53" s="37" t="s">
        <v>534</v>
      </c>
      <c r="E53" s="37"/>
      <c r="F53" s="37"/>
      <c r="G53" s="38"/>
      <c r="H53" s="37" t="s">
        <v>535</v>
      </c>
      <c r="I53" s="37"/>
      <c r="J53" s="37"/>
      <c r="K53" s="38"/>
      <c r="L53" s="37" t="s">
        <v>535</v>
      </c>
      <c r="M53" s="37"/>
      <c r="N53" s="37"/>
      <c r="O53" s="38"/>
      <c r="P53" s="37" t="s">
        <v>534</v>
      </c>
      <c r="Q53" s="37"/>
      <c r="R53" s="37"/>
    </row>
    <row r="54" spans="1:18">
      <c r="A54" s="12"/>
      <c r="B54" s="35"/>
      <c r="C54" s="20"/>
      <c r="D54" s="156">
        <v>41640</v>
      </c>
      <c r="E54" s="156"/>
      <c r="F54" s="156"/>
      <c r="G54" s="20"/>
      <c r="H54" s="36" t="s">
        <v>536</v>
      </c>
      <c r="I54" s="36"/>
      <c r="J54" s="36"/>
      <c r="K54" s="20"/>
      <c r="L54" s="36" t="s">
        <v>537</v>
      </c>
      <c r="M54" s="36"/>
      <c r="N54" s="36"/>
      <c r="O54" s="20"/>
      <c r="P54" s="156">
        <v>41729</v>
      </c>
      <c r="Q54" s="156"/>
      <c r="R54" s="156"/>
    </row>
    <row r="55" spans="1:18" ht="15.75" thickBot="1">
      <c r="A55" s="12"/>
      <c r="B55" s="35"/>
      <c r="C55" s="20"/>
      <c r="D55" s="40"/>
      <c r="E55" s="40"/>
      <c r="F55" s="40"/>
      <c r="G55" s="20"/>
      <c r="H55" s="40"/>
      <c r="I55" s="40"/>
      <c r="J55" s="40"/>
      <c r="K55" s="20"/>
      <c r="L55" s="34" t="s">
        <v>538</v>
      </c>
      <c r="M55" s="34"/>
      <c r="N55" s="34"/>
      <c r="O55" s="20"/>
      <c r="P55" s="40"/>
      <c r="Q55" s="40"/>
      <c r="R55" s="40"/>
    </row>
    <row r="56" spans="1:18">
      <c r="A56" s="12"/>
      <c r="B56" s="41" t="s">
        <v>539</v>
      </c>
      <c r="C56" s="42"/>
      <c r="D56" s="43" t="s">
        <v>185</v>
      </c>
      <c r="E56" s="45">
        <v>106</v>
      </c>
      <c r="F56" s="47"/>
      <c r="G56" s="42"/>
      <c r="H56" s="43" t="s">
        <v>185</v>
      </c>
      <c r="I56" s="45">
        <v>49</v>
      </c>
      <c r="J56" s="47"/>
      <c r="K56" s="42"/>
      <c r="L56" s="43" t="s">
        <v>185</v>
      </c>
      <c r="M56" s="45">
        <v>60</v>
      </c>
      <c r="N56" s="47"/>
      <c r="O56" s="42"/>
      <c r="P56" s="43" t="s">
        <v>185</v>
      </c>
      <c r="Q56" s="45">
        <v>95</v>
      </c>
      <c r="R56" s="47"/>
    </row>
    <row r="57" spans="1:18">
      <c r="A57" s="12"/>
      <c r="B57" s="41"/>
      <c r="C57" s="42"/>
      <c r="D57" s="52"/>
      <c r="E57" s="51"/>
      <c r="F57" s="42"/>
      <c r="G57" s="42"/>
      <c r="H57" s="52"/>
      <c r="I57" s="51"/>
      <c r="J57" s="42"/>
      <c r="K57" s="42"/>
      <c r="L57" s="52"/>
      <c r="M57" s="51"/>
      <c r="N57" s="42"/>
      <c r="O57" s="42"/>
      <c r="P57" s="52"/>
      <c r="Q57" s="51"/>
      <c r="R57" s="42"/>
    </row>
    <row r="58" spans="1:18">
      <c r="A58" s="12"/>
      <c r="B58" s="49" t="s">
        <v>528</v>
      </c>
      <c r="C58" s="20"/>
      <c r="D58" s="50">
        <v>8</v>
      </c>
      <c r="E58" s="50"/>
      <c r="F58" s="20"/>
      <c r="G58" s="20"/>
      <c r="H58" s="50">
        <v>17</v>
      </c>
      <c r="I58" s="50"/>
      <c r="J58" s="20"/>
      <c r="K58" s="20"/>
      <c r="L58" s="50">
        <v>6</v>
      </c>
      <c r="M58" s="50"/>
      <c r="N58" s="20"/>
      <c r="O58" s="20"/>
      <c r="P58" s="50">
        <v>19</v>
      </c>
      <c r="Q58" s="50"/>
      <c r="R58" s="20"/>
    </row>
    <row r="59" spans="1:18" ht="15.75" thickBot="1">
      <c r="A59" s="12"/>
      <c r="B59" s="49"/>
      <c r="C59" s="20"/>
      <c r="D59" s="54"/>
      <c r="E59" s="54"/>
      <c r="F59" s="56"/>
      <c r="G59" s="20"/>
      <c r="H59" s="54"/>
      <c r="I59" s="54"/>
      <c r="J59" s="56"/>
      <c r="K59" s="20"/>
      <c r="L59" s="54"/>
      <c r="M59" s="54"/>
      <c r="N59" s="56"/>
      <c r="O59" s="20"/>
      <c r="P59" s="54"/>
      <c r="Q59" s="54"/>
      <c r="R59" s="56"/>
    </row>
    <row r="60" spans="1:18">
      <c r="A60" s="12"/>
      <c r="B60" s="88" t="s">
        <v>183</v>
      </c>
      <c r="C60" s="42"/>
      <c r="D60" s="43" t="s">
        <v>185</v>
      </c>
      <c r="E60" s="45">
        <v>114</v>
      </c>
      <c r="F60" s="47"/>
      <c r="G60" s="42"/>
      <c r="H60" s="43" t="s">
        <v>185</v>
      </c>
      <c r="I60" s="45">
        <v>66</v>
      </c>
      <c r="J60" s="47"/>
      <c r="K60" s="42"/>
      <c r="L60" s="43" t="s">
        <v>185</v>
      </c>
      <c r="M60" s="45">
        <v>66</v>
      </c>
      <c r="N60" s="47"/>
      <c r="O60" s="42"/>
      <c r="P60" s="43" t="s">
        <v>185</v>
      </c>
      <c r="Q60" s="45">
        <v>114</v>
      </c>
      <c r="R60" s="47"/>
    </row>
    <row r="61" spans="1:18" ht="15.75" thickBot="1">
      <c r="A61" s="12"/>
      <c r="B61" s="88"/>
      <c r="C61" s="42"/>
      <c r="D61" s="89"/>
      <c r="E61" s="90"/>
      <c r="F61" s="91"/>
      <c r="G61" s="42"/>
      <c r="H61" s="89"/>
      <c r="I61" s="90"/>
      <c r="J61" s="91"/>
      <c r="K61" s="42"/>
      <c r="L61" s="89"/>
      <c r="M61" s="90"/>
      <c r="N61" s="91"/>
      <c r="O61" s="42"/>
      <c r="P61" s="89"/>
      <c r="Q61" s="90"/>
      <c r="R61" s="91"/>
    </row>
    <row r="62" spans="1:18" ht="15.75" thickTop="1">
      <c r="A62" s="12"/>
      <c r="B62" s="14"/>
      <c r="C62" s="14"/>
      <c r="D62" s="148"/>
      <c r="E62" s="148"/>
      <c r="F62" s="148"/>
      <c r="G62" s="14"/>
      <c r="H62" s="148"/>
      <c r="I62" s="148"/>
      <c r="J62" s="148"/>
      <c r="K62" s="14"/>
      <c r="L62" s="148"/>
      <c r="M62" s="148"/>
      <c r="N62" s="148"/>
      <c r="O62" s="14"/>
      <c r="P62" s="148"/>
      <c r="Q62" s="148"/>
      <c r="R62" s="148"/>
    </row>
    <row r="63" spans="1:18" ht="15.75" thickBot="1">
      <c r="A63" s="12"/>
      <c r="B63" s="154"/>
      <c r="C63" s="28"/>
      <c r="D63" s="155" t="s">
        <v>209</v>
      </c>
      <c r="E63" s="155"/>
      <c r="F63" s="155"/>
      <c r="G63" s="155"/>
      <c r="H63" s="155"/>
      <c r="I63" s="155"/>
      <c r="J63" s="155"/>
      <c r="K63" s="155"/>
      <c r="L63" s="155"/>
      <c r="M63" s="155"/>
      <c r="N63" s="155"/>
      <c r="O63" s="155"/>
      <c r="P63" s="155"/>
      <c r="Q63" s="155"/>
      <c r="R63" s="155"/>
    </row>
    <row r="64" spans="1:18">
      <c r="A64" s="12"/>
      <c r="B64" s="35"/>
      <c r="C64" s="20"/>
      <c r="D64" s="37" t="s">
        <v>534</v>
      </c>
      <c r="E64" s="37"/>
      <c r="F64" s="37"/>
      <c r="G64" s="38"/>
      <c r="H64" s="37" t="s">
        <v>535</v>
      </c>
      <c r="I64" s="37"/>
      <c r="J64" s="37"/>
      <c r="K64" s="38"/>
      <c r="L64" s="37" t="s">
        <v>535</v>
      </c>
      <c r="M64" s="37"/>
      <c r="N64" s="37"/>
      <c r="O64" s="38"/>
      <c r="P64" s="37" t="s">
        <v>534</v>
      </c>
      <c r="Q64" s="37"/>
      <c r="R64" s="37"/>
    </row>
    <row r="65" spans="1:18">
      <c r="A65" s="12"/>
      <c r="B65" s="35"/>
      <c r="C65" s="20"/>
      <c r="D65" s="156">
        <v>41275</v>
      </c>
      <c r="E65" s="156"/>
      <c r="F65" s="156"/>
      <c r="G65" s="20"/>
      <c r="H65" s="36" t="s">
        <v>536</v>
      </c>
      <c r="I65" s="36"/>
      <c r="J65" s="36"/>
      <c r="K65" s="20"/>
      <c r="L65" s="36" t="s">
        <v>537</v>
      </c>
      <c r="M65" s="36"/>
      <c r="N65" s="36"/>
      <c r="O65" s="20"/>
      <c r="P65" s="156">
        <v>41364</v>
      </c>
      <c r="Q65" s="156"/>
      <c r="R65" s="156"/>
    </row>
    <row r="66" spans="1:18" ht="15.75" thickBot="1">
      <c r="A66" s="12"/>
      <c r="B66" s="35"/>
      <c r="C66" s="20"/>
      <c r="D66" s="40"/>
      <c r="E66" s="40"/>
      <c r="F66" s="40"/>
      <c r="G66" s="20"/>
      <c r="H66" s="40"/>
      <c r="I66" s="40"/>
      <c r="J66" s="40"/>
      <c r="K66" s="20"/>
      <c r="L66" s="34" t="s">
        <v>538</v>
      </c>
      <c r="M66" s="34"/>
      <c r="N66" s="34"/>
      <c r="O66" s="20"/>
      <c r="P66" s="40"/>
      <c r="Q66" s="40"/>
      <c r="R66" s="40"/>
    </row>
    <row r="67" spans="1:18">
      <c r="A67" s="12"/>
      <c r="B67" s="41" t="s">
        <v>450</v>
      </c>
      <c r="C67" s="42"/>
      <c r="D67" s="43" t="s">
        <v>185</v>
      </c>
      <c r="E67" s="45" t="s">
        <v>212</v>
      </c>
      <c r="F67" s="43" t="s">
        <v>187</v>
      </c>
      <c r="G67" s="42"/>
      <c r="H67" s="43" t="s">
        <v>185</v>
      </c>
      <c r="I67" s="45">
        <v>38</v>
      </c>
      <c r="J67" s="47"/>
      <c r="K67" s="42"/>
      <c r="L67" s="43" t="s">
        <v>185</v>
      </c>
      <c r="M67" s="45" t="s">
        <v>197</v>
      </c>
      <c r="N67" s="43" t="s">
        <v>187</v>
      </c>
      <c r="O67" s="42"/>
      <c r="P67" s="43" t="s">
        <v>185</v>
      </c>
      <c r="Q67" s="45">
        <v>1</v>
      </c>
      <c r="R67" s="47"/>
    </row>
    <row r="68" spans="1:18">
      <c r="A68" s="12"/>
      <c r="B68" s="41"/>
      <c r="C68" s="42"/>
      <c r="D68" s="52"/>
      <c r="E68" s="51"/>
      <c r="F68" s="52"/>
      <c r="G68" s="42"/>
      <c r="H68" s="52"/>
      <c r="I68" s="51"/>
      <c r="J68" s="42"/>
      <c r="K68" s="42"/>
      <c r="L68" s="52"/>
      <c r="M68" s="51"/>
      <c r="N68" s="52"/>
      <c r="O68" s="42"/>
      <c r="P68" s="52"/>
      <c r="Q68" s="51"/>
      <c r="R68" s="42"/>
    </row>
    <row r="69" spans="1:18">
      <c r="A69" s="12"/>
      <c r="B69" s="49" t="s">
        <v>528</v>
      </c>
      <c r="C69" s="20"/>
      <c r="D69" s="50">
        <v>4</v>
      </c>
      <c r="E69" s="50"/>
      <c r="F69" s="20"/>
      <c r="G69" s="20"/>
      <c r="H69" s="50">
        <v>19</v>
      </c>
      <c r="I69" s="50"/>
      <c r="J69" s="20"/>
      <c r="K69" s="20"/>
      <c r="L69" s="50" t="s">
        <v>193</v>
      </c>
      <c r="M69" s="50"/>
      <c r="N69" s="21" t="s">
        <v>187</v>
      </c>
      <c r="O69" s="20"/>
      <c r="P69" s="50">
        <v>29</v>
      </c>
      <c r="Q69" s="50"/>
      <c r="R69" s="20"/>
    </row>
    <row r="70" spans="1:18" ht="15.75" thickBot="1">
      <c r="A70" s="12"/>
      <c r="B70" s="49"/>
      <c r="C70" s="20"/>
      <c r="D70" s="54"/>
      <c r="E70" s="54"/>
      <c r="F70" s="56"/>
      <c r="G70" s="20"/>
      <c r="H70" s="54"/>
      <c r="I70" s="54"/>
      <c r="J70" s="56"/>
      <c r="K70" s="20"/>
      <c r="L70" s="54"/>
      <c r="M70" s="54"/>
      <c r="N70" s="55"/>
      <c r="O70" s="20"/>
      <c r="P70" s="54"/>
      <c r="Q70" s="54"/>
      <c r="R70" s="56"/>
    </row>
    <row r="71" spans="1:18">
      <c r="A71" s="12"/>
      <c r="B71" s="88" t="s">
        <v>183</v>
      </c>
      <c r="C71" s="42"/>
      <c r="D71" s="43" t="s">
        <v>185</v>
      </c>
      <c r="E71" s="45" t="s">
        <v>540</v>
      </c>
      <c r="F71" s="43" t="s">
        <v>187</v>
      </c>
      <c r="G71" s="42"/>
      <c r="H71" s="43" t="s">
        <v>185</v>
      </c>
      <c r="I71" s="45">
        <v>57</v>
      </c>
      <c r="J71" s="47"/>
      <c r="K71" s="42"/>
      <c r="L71" s="43" t="s">
        <v>185</v>
      </c>
      <c r="M71" s="45" t="s">
        <v>323</v>
      </c>
      <c r="N71" s="43" t="s">
        <v>187</v>
      </c>
      <c r="O71" s="42"/>
      <c r="P71" s="43" t="s">
        <v>185</v>
      </c>
      <c r="Q71" s="45">
        <v>30</v>
      </c>
      <c r="R71" s="47"/>
    </row>
    <row r="72" spans="1:18" ht="15.75" thickBot="1">
      <c r="A72" s="12"/>
      <c r="B72" s="88"/>
      <c r="C72" s="42"/>
      <c r="D72" s="89"/>
      <c r="E72" s="90"/>
      <c r="F72" s="89"/>
      <c r="G72" s="42"/>
      <c r="H72" s="89"/>
      <c r="I72" s="90"/>
      <c r="J72" s="91"/>
      <c r="K72" s="42"/>
      <c r="L72" s="89"/>
      <c r="M72" s="90"/>
      <c r="N72" s="89"/>
      <c r="O72" s="42"/>
      <c r="P72" s="89"/>
      <c r="Q72" s="90"/>
      <c r="R72" s="91"/>
    </row>
    <row r="73" spans="1:18" ht="15.75" thickTop="1">
      <c r="A73" s="12" t="s">
        <v>818</v>
      </c>
      <c r="B73" s="11" t="s">
        <v>4</v>
      </c>
      <c r="C73" s="11"/>
      <c r="D73" s="11"/>
      <c r="E73" s="11"/>
      <c r="F73" s="11"/>
      <c r="G73" s="11"/>
      <c r="H73" s="11"/>
      <c r="I73" s="11"/>
      <c r="J73" s="11"/>
      <c r="K73" s="11"/>
      <c r="L73" s="11"/>
      <c r="M73" s="11"/>
      <c r="N73" s="11"/>
      <c r="O73" s="11"/>
      <c r="P73" s="11"/>
      <c r="Q73" s="11"/>
      <c r="R73" s="11"/>
    </row>
    <row r="74" spans="1:18">
      <c r="A74" s="12"/>
      <c r="B74" s="20" t="s">
        <v>544</v>
      </c>
      <c r="C74" s="20"/>
      <c r="D74" s="20"/>
      <c r="E74" s="20"/>
      <c r="F74" s="20"/>
      <c r="G74" s="20"/>
      <c r="H74" s="20"/>
      <c r="I74" s="20"/>
      <c r="J74" s="20"/>
      <c r="K74" s="20"/>
      <c r="L74" s="20"/>
      <c r="M74" s="20"/>
      <c r="N74" s="20"/>
      <c r="O74" s="20"/>
      <c r="P74" s="20"/>
      <c r="Q74" s="20"/>
      <c r="R74" s="20"/>
    </row>
    <row r="75" spans="1:18">
      <c r="A75" s="12"/>
      <c r="B75" s="33"/>
      <c r="C75" s="33"/>
      <c r="D75" s="33"/>
      <c r="E75" s="33"/>
      <c r="F75" s="33"/>
      <c r="G75" s="33"/>
      <c r="H75" s="33"/>
      <c r="I75" s="33"/>
      <c r="J75" s="33"/>
      <c r="K75" s="33"/>
      <c r="L75" s="33"/>
      <c r="M75" s="33"/>
      <c r="N75" s="33"/>
    </row>
    <row r="76" spans="1:18">
      <c r="A76" s="12"/>
      <c r="B76" s="16"/>
      <c r="C76" s="16"/>
      <c r="D76" s="16"/>
      <c r="E76" s="16"/>
      <c r="F76" s="16"/>
      <c r="G76" s="16"/>
      <c r="H76" s="16"/>
      <c r="I76" s="16"/>
      <c r="J76" s="16"/>
      <c r="K76" s="16"/>
      <c r="L76" s="16"/>
      <c r="M76" s="16"/>
      <c r="N76" s="16"/>
    </row>
    <row r="77" spans="1:18" ht="15.75" thickBot="1">
      <c r="A77" s="12"/>
      <c r="B77" s="23"/>
      <c r="C77" s="14"/>
      <c r="D77" s="151">
        <v>41729</v>
      </c>
      <c r="E77" s="151"/>
      <c r="F77" s="151"/>
      <c r="G77" s="151"/>
      <c r="H77" s="151"/>
      <c r="I77" s="151"/>
      <c r="J77" s="151"/>
      <c r="K77" s="151"/>
      <c r="L77" s="151"/>
      <c r="M77" s="151"/>
      <c r="N77" s="151"/>
    </row>
    <row r="78" spans="1:18">
      <c r="A78" s="12"/>
      <c r="B78" s="35"/>
      <c r="C78" s="20"/>
      <c r="D78" s="37" t="s">
        <v>523</v>
      </c>
      <c r="E78" s="37"/>
      <c r="F78" s="37"/>
      <c r="G78" s="38"/>
      <c r="H78" s="37" t="s">
        <v>511</v>
      </c>
      <c r="I78" s="37"/>
      <c r="J78" s="37"/>
      <c r="K78" s="38"/>
      <c r="L78" s="37" t="s">
        <v>511</v>
      </c>
      <c r="M78" s="37"/>
      <c r="N78" s="37"/>
    </row>
    <row r="79" spans="1:18" ht="15.75" thickBot="1">
      <c r="A79" s="12"/>
      <c r="B79" s="35"/>
      <c r="C79" s="20"/>
      <c r="D79" s="34" t="s">
        <v>524</v>
      </c>
      <c r="E79" s="34"/>
      <c r="F79" s="34"/>
      <c r="G79" s="20"/>
      <c r="H79" s="34" t="s">
        <v>525</v>
      </c>
      <c r="I79" s="34"/>
      <c r="J79" s="34"/>
      <c r="K79" s="20"/>
      <c r="L79" s="34" t="s">
        <v>526</v>
      </c>
      <c r="M79" s="34"/>
      <c r="N79" s="34"/>
    </row>
    <row r="80" spans="1:18">
      <c r="A80" s="12"/>
      <c r="B80" s="41" t="s">
        <v>450</v>
      </c>
      <c r="C80" s="42"/>
      <c r="D80" s="43" t="s">
        <v>185</v>
      </c>
      <c r="E80" s="78">
        <v>1509</v>
      </c>
      <c r="F80" s="47"/>
      <c r="G80" s="42"/>
      <c r="H80" s="43" t="s">
        <v>185</v>
      </c>
      <c r="I80" s="45">
        <v>23</v>
      </c>
      <c r="J80" s="47"/>
      <c r="K80" s="42"/>
      <c r="L80" s="43" t="s">
        <v>185</v>
      </c>
      <c r="M80" s="45" t="s">
        <v>545</v>
      </c>
      <c r="N80" s="43" t="s">
        <v>187</v>
      </c>
    </row>
    <row r="81" spans="1:14">
      <c r="A81" s="12"/>
      <c r="B81" s="41"/>
      <c r="C81" s="42"/>
      <c r="D81" s="52"/>
      <c r="E81" s="93"/>
      <c r="F81" s="42"/>
      <c r="G81" s="42"/>
      <c r="H81" s="52"/>
      <c r="I81" s="51"/>
      <c r="J81" s="42"/>
      <c r="K81" s="42"/>
      <c r="L81" s="44"/>
      <c r="M81" s="46"/>
      <c r="N81" s="44"/>
    </row>
    <row r="82" spans="1:14">
      <c r="A82" s="12"/>
      <c r="B82" s="49" t="s">
        <v>451</v>
      </c>
      <c r="C82" s="20"/>
      <c r="D82" s="50">
        <v>397</v>
      </c>
      <c r="E82" s="50"/>
      <c r="F82" s="20"/>
      <c r="G82" s="20"/>
      <c r="H82" s="50">
        <v>5</v>
      </c>
      <c r="I82" s="50"/>
      <c r="J82" s="20"/>
      <c r="K82" s="20"/>
      <c r="L82" s="50" t="s">
        <v>207</v>
      </c>
      <c r="M82" s="50"/>
      <c r="N82" s="21" t="s">
        <v>187</v>
      </c>
    </row>
    <row r="83" spans="1:14" ht="15.75" thickBot="1">
      <c r="A83" s="12"/>
      <c r="B83" s="49"/>
      <c r="C83" s="20"/>
      <c r="D83" s="54"/>
      <c r="E83" s="54"/>
      <c r="F83" s="56"/>
      <c r="G83" s="20"/>
      <c r="H83" s="54"/>
      <c r="I83" s="54"/>
      <c r="J83" s="56"/>
      <c r="K83" s="20"/>
      <c r="L83" s="54"/>
      <c r="M83" s="54"/>
      <c r="N83" s="55"/>
    </row>
    <row r="84" spans="1:14">
      <c r="A84" s="12"/>
      <c r="B84" s="88" t="s">
        <v>183</v>
      </c>
      <c r="C84" s="42"/>
      <c r="D84" s="43" t="s">
        <v>185</v>
      </c>
      <c r="E84" s="78">
        <v>1906</v>
      </c>
      <c r="F84" s="47"/>
      <c r="G84" s="42"/>
      <c r="H84" s="43" t="s">
        <v>185</v>
      </c>
      <c r="I84" s="45">
        <v>28</v>
      </c>
      <c r="J84" s="47"/>
      <c r="K84" s="42"/>
      <c r="L84" s="43" t="s">
        <v>185</v>
      </c>
      <c r="M84" s="45" t="s">
        <v>546</v>
      </c>
      <c r="N84" s="43" t="s">
        <v>187</v>
      </c>
    </row>
    <row r="85" spans="1:14" ht="15.75" thickBot="1">
      <c r="A85" s="12"/>
      <c r="B85" s="88"/>
      <c r="C85" s="42"/>
      <c r="D85" s="89"/>
      <c r="E85" s="94"/>
      <c r="F85" s="91"/>
      <c r="G85" s="42"/>
      <c r="H85" s="89"/>
      <c r="I85" s="90"/>
      <c r="J85" s="91"/>
      <c r="K85" s="42"/>
      <c r="L85" s="89"/>
      <c r="M85" s="90"/>
      <c r="N85" s="89"/>
    </row>
    <row r="86" spans="1:14" ht="16.5" thickTop="1" thickBot="1">
      <c r="A86" s="12"/>
      <c r="B86" s="14"/>
      <c r="C86" s="14"/>
      <c r="D86" s="157"/>
      <c r="E86" s="157"/>
      <c r="F86" s="157"/>
      <c r="G86" s="32"/>
      <c r="H86" s="157"/>
      <c r="I86" s="157"/>
      <c r="J86" s="157"/>
      <c r="K86" s="32"/>
      <c r="L86" s="157"/>
      <c r="M86" s="157"/>
      <c r="N86" s="157"/>
    </row>
    <row r="87" spans="1:14" ht="15.75" thickBot="1">
      <c r="A87" s="12"/>
      <c r="B87" s="154"/>
      <c r="C87" s="28"/>
      <c r="D87" s="158">
        <v>41639</v>
      </c>
      <c r="E87" s="158"/>
      <c r="F87" s="158"/>
      <c r="G87" s="158"/>
      <c r="H87" s="158"/>
      <c r="I87" s="158"/>
      <c r="J87" s="158"/>
      <c r="K87" s="158"/>
      <c r="L87" s="158"/>
      <c r="M87" s="158"/>
      <c r="N87" s="158"/>
    </row>
    <row r="88" spans="1:14">
      <c r="A88" s="12"/>
      <c r="B88" s="35"/>
      <c r="C88" s="20"/>
      <c r="D88" s="37" t="s">
        <v>523</v>
      </c>
      <c r="E88" s="37"/>
      <c r="F88" s="37"/>
      <c r="G88" s="38"/>
      <c r="H88" s="37" t="s">
        <v>511</v>
      </c>
      <c r="I88" s="37"/>
      <c r="J88" s="37"/>
      <c r="K88" s="38"/>
      <c r="L88" s="37" t="s">
        <v>511</v>
      </c>
      <c r="M88" s="37"/>
      <c r="N88" s="37"/>
    </row>
    <row r="89" spans="1:14" ht="15.75" thickBot="1">
      <c r="A89" s="12"/>
      <c r="B89" s="35"/>
      <c r="C89" s="20"/>
      <c r="D89" s="34" t="s">
        <v>524</v>
      </c>
      <c r="E89" s="34"/>
      <c r="F89" s="34"/>
      <c r="G89" s="20"/>
      <c r="H89" s="34" t="s">
        <v>525</v>
      </c>
      <c r="I89" s="34"/>
      <c r="J89" s="34"/>
      <c r="K89" s="20"/>
      <c r="L89" s="34" t="s">
        <v>526</v>
      </c>
      <c r="M89" s="34"/>
      <c r="N89" s="34"/>
    </row>
    <row r="90" spans="1:14">
      <c r="A90" s="12"/>
      <c r="B90" s="41" t="s">
        <v>450</v>
      </c>
      <c r="C90" s="42"/>
      <c r="D90" s="43" t="s">
        <v>185</v>
      </c>
      <c r="E90" s="45">
        <v>427</v>
      </c>
      <c r="F90" s="47"/>
      <c r="G90" s="42"/>
      <c r="H90" s="43" t="s">
        <v>185</v>
      </c>
      <c r="I90" s="45">
        <v>12</v>
      </c>
      <c r="J90" s="47"/>
      <c r="K90" s="42"/>
      <c r="L90" s="43" t="s">
        <v>185</v>
      </c>
      <c r="M90" s="45" t="s">
        <v>197</v>
      </c>
      <c r="N90" s="43" t="s">
        <v>187</v>
      </c>
    </row>
    <row r="91" spans="1:14">
      <c r="A91" s="12"/>
      <c r="B91" s="41"/>
      <c r="C91" s="42"/>
      <c r="D91" s="52"/>
      <c r="E91" s="51"/>
      <c r="F91" s="42"/>
      <c r="G91" s="42"/>
      <c r="H91" s="52"/>
      <c r="I91" s="51"/>
      <c r="J91" s="42"/>
      <c r="K91" s="42"/>
      <c r="L91" s="52"/>
      <c r="M91" s="51"/>
      <c r="N91" s="52"/>
    </row>
    <row r="92" spans="1:14">
      <c r="A92" s="12"/>
      <c r="B92" s="49" t="s">
        <v>451</v>
      </c>
      <c r="C92" s="20"/>
      <c r="D92" s="50">
        <v>396</v>
      </c>
      <c r="E92" s="50"/>
      <c r="F92" s="20"/>
      <c r="G92" s="20"/>
      <c r="H92" s="50">
        <v>5</v>
      </c>
      <c r="I92" s="50"/>
      <c r="J92" s="20"/>
      <c r="K92" s="20"/>
      <c r="L92" s="50" t="s">
        <v>203</v>
      </c>
      <c r="M92" s="50"/>
      <c r="N92" s="21" t="s">
        <v>187</v>
      </c>
    </row>
    <row r="93" spans="1:14" ht="15.75" thickBot="1">
      <c r="A93" s="12"/>
      <c r="B93" s="49"/>
      <c r="C93" s="20"/>
      <c r="D93" s="54"/>
      <c r="E93" s="54"/>
      <c r="F93" s="56"/>
      <c r="G93" s="20"/>
      <c r="H93" s="54"/>
      <c r="I93" s="54"/>
      <c r="J93" s="56"/>
      <c r="K93" s="20"/>
      <c r="L93" s="54"/>
      <c r="M93" s="54"/>
      <c r="N93" s="55"/>
    </row>
    <row r="94" spans="1:14">
      <c r="A94" s="12"/>
      <c r="B94" s="88" t="s">
        <v>183</v>
      </c>
      <c r="C94" s="42"/>
      <c r="D94" s="43" t="s">
        <v>185</v>
      </c>
      <c r="E94" s="45">
        <v>823</v>
      </c>
      <c r="F94" s="47"/>
      <c r="G94" s="42"/>
      <c r="H94" s="43" t="s">
        <v>185</v>
      </c>
      <c r="I94" s="45">
        <v>17</v>
      </c>
      <c r="J94" s="47"/>
      <c r="K94" s="42"/>
      <c r="L94" s="43" t="s">
        <v>185</v>
      </c>
      <c r="M94" s="45" t="s">
        <v>324</v>
      </c>
      <c r="N94" s="43" t="s">
        <v>187</v>
      </c>
    </row>
    <row r="95" spans="1:14" ht="15.75" thickBot="1">
      <c r="A95" s="12"/>
      <c r="B95" s="88"/>
      <c r="C95" s="42"/>
      <c r="D95" s="89"/>
      <c r="E95" s="90"/>
      <c r="F95" s="91"/>
      <c r="G95" s="42"/>
      <c r="H95" s="89"/>
      <c r="I95" s="90"/>
      <c r="J95" s="91"/>
      <c r="K95" s="42"/>
      <c r="L95" s="89"/>
      <c r="M95" s="90"/>
      <c r="N95" s="89"/>
    </row>
    <row r="96" spans="1:14" ht="15.75" thickTop="1">
      <c r="A96" s="12"/>
      <c r="B96" s="16"/>
    </row>
    <row r="97" spans="1:18">
      <c r="A97" s="12"/>
      <c r="B97" s="16"/>
    </row>
    <row r="98" spans="1:18" ht="15.75" thickBot="1">
      <c r="A98" s="12"/>
      <c r="B98" s="32"/>
    </row>
    <row r="99" spans="1:18">
      <c r="A99" s="12"/>
      <c r="B99" s="16"/>
      <c r="C99" s="16"/>
    </row>
    <row r="100" spans="1:18" ht="76.5">
      <c r="A100" s="12"/>
      <c r="B100" s="69">
        <v>-1</v>
      </c>
      <c r="C100" s="97" t="s">
        <v>531</v>
      </c>
    </row>
    <row r="101" spans="1:18">
      <c r="A101" s="12"/>
      <c r="B101" s="16"/>
      <c r="C101" s="16"/>
    </row>
    <row r="102" spans="1:18" ht="63.75">
      <c r="A102" s="12"/>
      <c r="B102" s="69">
        <v>-2</v>
      </c>
      <c r="C102" s="97" t="s">
        <v>532</v>
      </c>
    </row>
    <row r="103" spans="1:18" ht="15" customHeight="1">
      <c r="A103" s="12" t="s">
        <v>819</v>
      </c>
      <c r="B103" s="11" t="s">
        <v>4</v>
      </c>
      <c r="C103" s="11"/>
      <c r="D103" s="11"/>
      <c r="E103" s="11"/>
      <c r="F103" s="11"/>
      <c r="G103" s="11"/>
      <c r="H103" s="11"/>
      <c r="I103" s="11"/>
      <c r="J103" s="11"/>
      <c r="K103" s="11"/>
      <c r="L103" s="11"/>
      <c r="M103" s="11"/>
      <c r="N103" s="11"/>
      <c r="O103" s="11"/>
      <c r="P103" s="11"/>
      <c r="Q103" s="11"/>
      <c r="R103" s="11"/>
    </row>
    <row r="104" spans="1:18" ht="25.5" customHeight="1">
      <c r="A104" s="12"/>
      <c r="B104" s="20" t="s">
        <v>547</v>
      </c>
      <c r="C104" s="20"/>
      <c r="D104" s="20"/>
      <c r="E104" s="20"/>
      <c r="F104" s="20"/>
      <c r="G104" s="20"/>
      <c r="H104" s="20"/>
      <c r="I104" s="20"/>
      <c r="J104" s="20"/>
      <c r="K104" s="20"/>
      <c r="L104" s="20"/>
      <c r="M104" s="20"/>
      <c r="N104" s="20"/>
      <c r="O104" s="20"/>
      <c r="P104" s="20"/>
      <c r="Q104" s="20"/>
      <c r="R104" s="20"/>
    </row>
    <row r="105" spans="1:18">
      <c r="A105" s="12"/>
      <c r="B105" s="33"/>
      <c r="C105" s="33"/>
      <c r="D105" s="33"/>
      <c r="E105" s="33"/>
      <c r="F105" s="33"/>
      <c r="G105" s="33"/>
      <c r="H105" s="33"/>
      <c r="I105" s="33"/>
      <c r="J105" s="33"/>
      <c r="K105" s="33"/>
      <c r="L105" s="33"/>
    </row>
    <row r="106" spans="1:18">
      <c r="A106" s="12"/>
      <c r="B106" s="16"/>
      <c r="C106" s="16"/>
      <c r="D106" s="16"/>
      <c r="E106" s="16"/>
      <c r="F106" s="16"/>
      <c r="G106" s="16"/>
      <c r="H106" s="16"/>
      <c r="I106" s="16"/>
      <c r="J106" s="16"/>
      <c r="K106" s="16"/>
      <c r="L106" s="16"/>
    </row>
    <row r="107" spans="1:18">
      <c r="A107" s="12"/>
      <c r="B107" s="35"/>
      <c r="C107" s="20"/>
      <c r="D107" s="35"/>
      <c r="E107" s="20"/>
      <c r="F107" s="36" t="s">
        <v>228</v>
      </c>
      <c r="G107" s="36"/>
      <c r="H107" s="36"/>
      <c r="I107" s="36"/>
      <c r="J107" s="36"/>
      <c r="K107" s="36"/>
      <c r="L107" s="36"/>
    </row>
    <row r="108" spans="1:18" ht="15.75" thickBot="1">
      <c r="A108" s="12"/>
      <c r="B108" s="35"/>
      <c r="C108" s="20"/>
      <c r="D108" s="35"/>
      <c r="E108" s="20"/>
      <c r="F108" s="34" t="s">
        <v>229</v>
      </c>
      <c r="G108" s="34"/>
      <c r="H108" s="34"/>
      <c r="I108" s="34"/>
      <c r="J108" s="34"/>
      <c r="K108" s="34"/>
      <c r="L108" s="34"/>
    </row>
    <row r="109" spans="1:18">
      <c r="A109" s="12"/>
      <c r="B109" s="35"/>
      <c r="C109" s="20"/>
      <c r="D109" s="24" t="s">
        <v>268</v>
      </c>
      <c r="E109" s="20"/>
      <c r="F109" s="37">
        <v>2014</v>
      </c>
      <c r="G109" s="37"/>
      <c r="H109" s="37"/>
      <c r="I109" s="38"/>
      <c r="J109" s="37">
        <v>2013</v>
      </c>
      <c r="K109" s="37"/>
      <c r="L109" s="37"/>
    </row>
    <row r="110" spans="1:18" ht="15.75" thickBot="1">
      <c r="A110" s="12"/>
      <c r="B110" s="35"/>
      <c r="C110" s="20"/>
      <c r="D110" s="25" t="s">
        <v>269</v>
      </c>
      <c r="E110" s="20"/>
      <c r="F110" s="34" t="s">
        <v>535</v>
      </c>
      <c r="G110" s="34"/>
      <c r="H110" s="34"/>
      <c r="I110" s="20"/>
      <c r="J110" s="34" t="s">
        <v>535</v>
      </c>
      <c r="K110" s="34"/>
      <c r="L110" s="34"/>
    </row>
    <row r="111" spans="1:18">
      <c r="A111" s="12"/>
      <c r="B111" s="41" t="s">
        <v>539</v>
      </c>
      <c r="C111" s="42"/>
      <c r="D111" s="85" t="s">
        <v>548</v>
      </c>
      <c r="E111" s="42"/>
      <c r="F111" s="43" t="s">
        <v>185</v>
      </c>
      <c r="G111" s="45" t="s">
        <v>549</v>
      </c>
      <c r="H111" s="43" t="s">
        <v>187</v>
      </c>
      <c r="I111" s="42"/>
      <c r="J111" s="43" t="s">
        <v>185</v>
      </c>
      <c r="K111" s="45">
        <v>1</v>
      </c>
      <c r="L111" s="47"/>
    </row>
    <row r="112" spans="1:18">
      <c r="A112" s="12"/>
      <c r="B112" s="41"/>
      <c r="C112" s="42"/>
      <c r="D112" s="84"/>
      <c r="E112" s="42"/>
      <c r="F112" s="52"/>
      <c r="G112" s="51"/>
      <c r="H112" s="52"/>
      <c r="I112" s="42"/>
      <c r="J112" s="52"/>
      <c r="K112" s="51"/>
      <c r="L112" s="42"/>
    </row>
    <row r="113" spans="1:12" ht="15.75" thickBot="1">
      <c r="A113" s="12"/>
      <c r="B113" s="18" t="s">
        <v>451</v>
      </c>
      <c r="C113" s="14"/>
      <c r="D113" s="24" t="s">
        <v>550</v>
      </c>
      <c r="E113" s="14"/>
      <c r="F113" s="54" t="s">
        <v>314</v>
      </c>
      <c r="G113" s="54"/>
      <c r="H113" s="139" t="s">
        <v>187</v>
      </c>
      <c r="I113" s="14"/>
      <c r="J113" s="54" t="s">
        <v>551</v>
      </c>
      <c r="K113" s="54"/>
      <c r="L113" s="139" t="s">
        <v>187</v>
      </c>
    </row>
    <row r="114" spans="1:12" ht="15.75" thickBot="1">
      <c r="A114" s="12"/>
      <c r="B114" s="28"/>
      <c r="C114" s="28"/>
      <c r="D114" s="83" t="s">
        <v>183</v>
      </c>
      <c r="E114" s="28"/>
      <c r="F114" s="159" t="s">
        <v>185</v>
      </c>
      <c r="G114" s="160" t="s">
        <v>383</v>
      </c>
      <c r="H114" s="159" t="s">
        <v>187</v>
      </c>
      <c r="I114" s="28"/>
      <c r="J114" s="161" t="s">
        <v>185</v>
      </c>
      <c r="K114" s="162" t="s">
        <v>552</v>
      </c>
      <c r="L114" s="161" t="s">
        <v>187</v>
      </c>
    </row>
  </sheetData>
  <mergeCells count="437">
    <mergeCell ref="A103:A114"/>
    <mergeCell ref="B103:R103"/>
    <mergeCell ref="B104:R104"/>
    <mergeCell ref="A48:A72"/>
    <mergeCell ref="B48:R48"/>
    <mergeCell ref="B49:R49"/>
    <mergeCell ref="A73:A102"/>
    <mergeCell ref="B73:R73"/>
    <mergeCell ref="B74:R74"/>
    <mergeCell ref="B4:R4"/>
    <mergeCell ref="B5:R5"/>
    <mergeCell ref="A17:A47"/>
    <mergeCell ref="B17:R17"/>
    <mergeCell ref="B18:R18"/>
    <mergeCell ref="B40:R40"/>
    <mergeCell ref="J111:J112"/>
    <mergeCell ref="K111:K112"/>
    <mergeCell ref="L111:L112"/>
    <mergeCell ref="F113:G113"/>
    <mergeCell ref="J113:K113"/>
    <mergeCell ref="A1:A2"/>
    <mergeCell ref="B1:R1"/>
    <mergeCell ref="B2:R2"/>
    <mergeCell ref="B3:R3"/>
    <mergeCell ref="A4:A16"/>
    <mergeCell ref="J109:L109"/>
    <mergeCell ref="J110:L110"/>
    <mergeCell ref="B111:B112"/>
    <mergeCell ref="C111:C112"/>
    <mergeCell ref="D111:D112"/>
    <mergeCell ref="E111:E112"/>
    <mergeCell ref="F111:F112"/>
    <mergeCell ref="G111:G112"/>
    <mergeCell ref="H111:H112"/>
    <mergeCell ref="I111:I112"/>
    <mergeCell ref="B109:B110"/>
    <mergeCell ref="C109:C110"/>
    <mergeCell ref="E109:E110"/>
    <mergeCell ref="F109:H109"/>
    <mergeCell ref="F110:H110"/>
    <mergeCell ref="I109:I110"/>
    <mergeCell ref="N94:N95"/>
    <mergeCell ref="B105:L105"/>
    <mergeCell ref="B107:B108"/>
    <mergeCell ref="C107:C108"/>
    <mergeCell ref="D107:D108"/>
    <mergeCell ref="E107:E108"/>
    <mergeCell ref="F107:L107"/>
    <mergeCell ref="F108:L108"/>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K90:K91"/>
    <mergeCell ref="L90:L91"/>
    <mergeCell ref="M90:M91"/>
    <mergeCell ref="N90:N91"/>
    <mergeCell ref="B92:B93"/>
    <mergeCell ref="C92:C93"/>
    <mergeCell ref="D92:E93"/>
    <mergeCell ref="F92:F93"/>
    <mergeCell ref="G92:G93"/>
    <mergeCell ref="H92:I93"/>
    <mergeCell ref="L89:N89"/>
    <mergeCell ref="B90:B91"/>
    <mergeCell ref="C90:C91"/>
    <mergeCell ref="D90:D91"/>
    <mergeCell ref="E90:E91"/>
    <mergeCell ref="F90:F91"/>
    <mergeCell ref="G90:G91"/>
    <mergeCell ref="H90:H91"/>
    <mergeCell ref="I90:I91"/>
    <mergeCell ref="J90:J91"/>
    <mergeCell ref="D87:N87"/>
    <mergeCell ref="B88:B89"/>
    <mergeCell ref="C88:C89"/>
    <mergeCell ref="D88:F88"/>
    <mergeCell ref="D89:F89"/>
    <mergeCell ref="G88:G89"/>
    <mergeCell ref="H88:J88"/>
    <mergeCell ref="H89:J89"/>
    <mergeCell ref="K88:K89"/>
    <mergeCell ref="L88:N88"/>
    <mergeCell ref="J84:J85"/>
    <mergeCell ref="K84:K85"/>
    <mergeCell ref="L84:L85"/>
    <mergeCell ref="M84:M85"/>
    <mergeCell ref="N84:N85"/>
    <mergeCell ref="D86:F86"/>
    <mergeCell ref="H86:J86"/>
    <mergeCell ref="L86:N86"/>
    <mergeCell ref="L82:M83"/>
    <mergeCell ref="N82:N83"/>
    <mergeCell ref="B84:B85"/>
    <mergeCell ref="C84:C85"/>
    <mergeCell ref="D84:D85"/>
    <mergeCell ref="E84:E85"/>
    <mergeCell ref="F84:F85"/>
    <mergeCell ref="G84:G85"/>
    <mergeCell ref="H84:H85"/>
    <mergeCell ref="I84:I85"/>
    <mergeCell ref="M80:M81"/>
    <mergeCell ref="N80:N81"/>
    <mergeCell ref="B82:B83"/>
    <mergeCell ref="C82:C83"/>
    <mergeCell ref="D82:E83"/>
    <mergeCell ref="F82:F83"/>
    <mergeCell ref="G82:G83"/>
    <mergeCell ref="H82:I83"/>
    <mergeCell ref="J82:J83"/>
    <mergeCell ref="K82:K83"/>
    <mergeCell ref="G80:G81"/>
    <mergeCell ref="H80:H81"/>
    <mergeCell ref="I80:I81"/>
    <mergeCell ref="J80:J81"/>
    <mergeCell ref="K80:K81"/>
    <mergeCell ref="L80:L81"/>
    <mergeCell ref="H78:J78"/>
    <mergeCell ref="H79:J79"/>
    <mergeCell ref="K78:K79"/>
    <mergeCell ref="L78:N78"/>
    <mergeCell ref="L79:N79"/>
    <mergeCell ref="B80:B81"/>
    <mergeCell ref="C80:C81"/>
    <mergeCell ref="D80:D81"/>
    <mergeCell ref="E80:E81"/>
    <mergeCell ref="F80:F81"/>
    <mergeCell ref="P71:P72"/>
    <mergeCell ref="Q71:Q72"/>
    <mergeCell ref="R71:R72"/>
    <mergeCell ref="B75:N75"/>
    <mergeCell ref="D77:N77"/>
    <mergeCell ref="B78:B79"/>
    <mergeCell ref="C78:C79"/>
    <mergeCell ref="D78:F78"/>
    <mergeCell ref="D79:F79"/>
    <mergeCell ref="G78:G79"/>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K64:K66"/>
    <mergeCell ref="L64:N64"/>
    <mergeCell ref="L65:N65"/>
    <mergeCell ref="L66:N66"/>
    <mergeCell ref="O64:O66"/>
    <mergeCell ref="P64:R64"/>
    <mergeCell ref="P65:R65"/>
    <mergeCell ref="P66:R66"/>
    <mergeCell ref="D63:R63"/>
    <mergeCell ref="B64:B66"/>
    <mergeCell ref="C64:C66"/>
    <mergeCell ref="D64:F64"/>
    <mergeCell ref="D65:F65"/>
    <mergeCell ref="D66:F66"/>
    <mergeCell ref="G64:G66"/>
    <mergeCell ref="H64:J64"/>
    <mergeCell ref="H65:J65"/>
    <mergeCell ref="H66:J66"/>
    <mergeCell ref="P60:P61"/>
    <mergeCell ref="Q60:Q61"/>
    <mergeCell ref="R60:R61"/>
    <mergeCell ref="D62:F62"/>
    <mergeCell ref="H62:J62"/>
    <mergeCell ref="L62:N62"/>
    <mergeCell ref="P62:R62"/>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3:K55"/>
    <mergeCell ref="L53:N53"/>
    <mergeCell ref="L54:N54"/>
    <mergeCell ref="L55:N55"/>
    <mergeCell ref="O53:O55"/>
    <mergeCell ref="P53:R53"/>
    <mergeCell ref="P54:R54"/>
    <mergeCell ref="P55:R55"/>
    <mergeCell ref="D52:R52"/>
    <mergeCell ref="B53:B55"/>
    <mergeCell ref="C53:C55"/>
    <mergeCell ref="D53:F53"/>
    <mergeCell ref="D54:F54"/>
    <mergeCell ref="D55:F55"/>
    <mergeCell ref="G53:G55"/>
    <mergeCell ref="H53:J53"/>
    <mergeCell ref="H54:J54"/>
    <mergeCell ref="H55:J55"/>
    <mergeCell ref="J38:J39"/>
    <mergeCell ref="K38:K39"/>
    <mergeCell ref="L38:L39"/>
    <mergeCell ref="M38:M39"/>
    <mergeCell ref="N38:N39"/>
    <mergeCell ref="B50:R50"/>
    <mergeCell ref="L36:M37"/>
    <mergeCell ref="N36:N37"/>
    <mergeCell ref="B38:B39"/>
    <mergeCell ref="C38:C39"/>
    <mergeCell ref="D38:D39"/>
    <mergeCell ref="E38:E39"/>
    <mergeCell ref="F38:F39"/>
    <mergeCell ref="G38:G39"/>
    <mergeCell ref="H38:H39"/>
    <mergeCell ref="I38:I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2:J32"/>
    <mergeCell ref="H33:J33"/>
    <mergeCell ref="K32:K33"/>
    <mergeCell ref="L32:N32"/>
    <mergeCell ref="L33:N33"/>
    <mergeCell ref="B34:B35"/>
    <mergeCell ref="C34:C35"/>
    <mergeCell ref="D34:D35"/>
    <mergeCell ref="E34:E35"/>
    <mergeCell ref="F34:F35"/>
    <mergeCell ref="N28:N29"/>
    <mergeCell ref="D30:F30"/>
    <mergeCell ref="H30:J30"/>
    <mergeCell ref="L30:N30"/>
    <mergeCell ref="D31:N31"/>
    <mergeCell ref="B32:B33"/>
    <mergeCell ref="C32:C33"/>
    <mergeCell ref="D32:F32"/>
    <mergeCell ref="D33:F33"/>
    <mergeCell ref="G32:G33"/>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K24:K25"/>
    <mergeCell ref="L24:L25"/>
    <mergeCell ref="M24:M25"/>
    <mergeCell ref="N24:N25"/>
    <mergeCell ref="B26:B27"/>
    <mergeCell ref="C26:C27"/>
    <mergeCell ref="D26:E27"/>
    <mergeCell ref="F26:F27"/>
    <mergeCell ref="G26:G27"/>
    <mergeCell ref="H26:I27"/>
    <mergeCell ref="L23:N23"/>
    <mergeCell ref="B24:B25"/>
    <mergeCell ref="C24:C25"/>
    <mergeCell ref="D24:D25"/>
    <mergeCell ref="E24:E25"/>
    <mergeCell ref="F24:F25"/>
    <mergeCell ref="G24:G25"/>
    <mergeCell ref="H24:H25"/>
    <mergeCell ref="I24:I25"/>
    <mergeCell ref="J24:J25"/>
    <mergeCell ref="D21:N21"/>
    <mergeCell ref="B22:B23"/>
    <mergeCell ref="C22:C23"/>
    <mergeCell ref="D22:F22"/>
    <mergeCell ref="D23:F23"/>
    <mergeCell ref="G22:G23"/>
    <mergeCell ref="H22:J22"/>
    <mergeCell ref="H23:J23"/>
    <mergeCell ref="K22:K23"/>
    <mergeCell ref="L22:N22"/>
    <mergeCell ref="N15:N16"/>
    <mergeCell ref="O15:O16"/>
    <mergeCell ref="P15:P16"/>
    <mergeCell ref="Q15:Q16"/>
    <mergeCell ref="R15:R16"/>
    <mergeCell ref="B19:N19"/>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9.42578125" customWidth="1"/>
    <col min="4" max="4" width="2.28515625" customWidth="1"/>
    <col min="5" max="5" width="3.42578125" customWidth="1"/>
    <col min="6" max="6" width="1.7109375" customWidth="1"/>
    <col min="7" max="7" width="9.42578125" customWidth="1"/>
    <col min="8" max="8" width="2" customWidth="1"/>
    <col min="9" max="9" width="3" customWidth="1"/>
    <col min="10" max="11" width="9.42578125" customWidth="1"/>
    <col min="12" max="12" width="2.28515625" customWidth="1"/>
    <col min="13" max="13" width="3.42578125" customWidth="1"/>
    <col min="14" max="14" width="1.7109375" customWidth="1"/>
    <col min="15" max="15" width="9.42578125" customWidth="1"/>
    <col min="16" max="16" width="2" customWidth="1"/>
    <col min="17" max="17" width="3" customWidth="1"/>
    <col min="18" max="18" width="1.5703125" customWidth="1"/>
  </cols>
  <sheetData>
    <row r="1" spans="1:18" ht="15" customHeight="1">
      <c r="A1" s="8" t="s">
        <v>8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4</v>
      </c>
      <c r="B3" s="11" t="s">
        <v>4</v>
      </c>
      <c r="C3" s="11"/>
      <c r="D3" s="11"/>
      <c r="E3" s="11"/>
      <c r="F3" s="11"/>
      <c r="G3" s="11"/>
      <c r="H3" s="11"/>
      <c r="I3" s="11"/>
      <c r="J3" s="11"/>
      <c r="K3" s="11"/>
      <c r="L3" s="11"/>
      <c r="M3" s="11"/>
      <c r="N3" s="11"/>
      <c r="O3" s="11"/>
      <c r="P3" s="11"/>
      <c r="Q3" s="11"/>
      <c r="R3" s="11"/>
    </row>
    <row r="4" spans="1:18" ht="15" customHeight="1">
      <c r="A4" s="12" t="s">
        <v>821</v>
      </c>
      <c r="B4" s="11" t="s">
        <v>4</v>
      </c>
      <c r="C4" s="11"/>
      <c r="D4" s="11"/>
      <c r="E4" s="11"/>
      <c r="F4" s="11"/>
      <c r="G4" s="11"/>
      <c r="H4" s="11"/>
      <c r="I4" s="11"/>
      <c r="J4" s="11"/>
      <c r="K4" s="11"/>
      <c r="L4" s="11"/>
      <c r="M4" s="11"/>
      <c r="N4" s="11"/>
      <c r="O4" s="11"/>
      <c r="P4" s="11"/>
      <c r="Q4" s="11"/>
      <c r="R4" s="11"/>
    </row>
    <row r="5" spans="1:18">
      <c r="A5" s="12"/>
      <c r="B5" s="20" t="s">
        <v>558</v>
      </c>
      <c r="C5" s="20"/>
      <c r="D5" s="20"/>
      <c r="E5" s="20"/>
      <c r="F5" s="20"/>
      <c r="G5" s="20"/>
      <c r="H5" s="20"/>
      <c r="I5" s="20"/>
      <c r="J5" s="20"/>
      <c r="K5" s="20"/>
      <c r="L5" s="20"/>
      <c r="M5" s="20"/>
      <c r="N5" s="20"/>
      <c r="O5" s="20"/>
      <c r="P5" s="20"/>
      <c r="Q5" s="20"/>
      <c r="R5" s="20"/>
    </row>
    <row r="6" spans="1:18">
      <c r="A6" s="12"/>
      <c r="B6" s="33"/>
      <c r="C6" s="33"/>
      <c r="D6" s="33"/>
      <c r="E6" s="33"/>
      <c r="F6" s="33"/>
      <c r="G6" s="33"/>
      <c r="H6" s="33"/>
      <c r="I6" s="33"/>
      <c r="J6" s="33"/>
      <c r="K6" s="33"/>
      <c r="L6" s="33"/>
      <c r="M6" s="33"/>
      <c r="N6" s="33"/>
      <c r="O6" s="33"/>
      <c r="P6" s="33"/>
      <c r="Q6" s="33"/>
      <c r="R6" s="33"/>
    </row>
    <row r="7" spans="1:18">
      <c r="A7" s="12"/>
      <c r="B7" s="16"/>
      <c r="C7" s="16"/>
      <c r="D7" s="16"/>
      <c r="E7" s="16"/>
      <c r="F7" s="16"/>
      <c r="G7" s="16"/>
      <c r="H7" s="16"/>
      <c r="I7" s="16"/>
      <c r="J7" s="16"/>
      <c r="K7" s="16"/>
      <c r="L7" s="16"/>
      <c r="M7" s="16"/>
      <c r="N7" s="16"/>
      <c r="O7" s="16"/>
      <c r="P7" s="16"/>
      <c r="Q7" s="16"/>
      <c r="R7" s="16"/>
    </row>
    <row r="8" spans="1:18">
      <c r="A8" s="12"/>
      <c r="B8" s="35"/>
      <c r="C8" s="20"/>
      <c r="D8" s="36" t="s">
        <v>228</v>
      </c>
      <c r="E8" s="36"/>
      <c r="F8" s="36"/>
      <c r="G8" s="36"/>
      <c r="H8" s="36"/>
      <c r="I8" s="36"/>
      <c r="J8" s="36"/>
      <c r="K8" s="36"/>
      <c r="L8" s="36"/>
      <c r="M8" s="36"/>
      <c r="N8" s="36"/>
      <c r="O8" s="36"/>
      <c r="P8" s="36"/>
      <c r="Q8" s="36"/>
      <c r="R8" s="36"/>
    </row>
    <row r="9" spans="1:18" ht="15.75" thickBot="1">
      <c r="A9" s="12"/>
      <c r="B9" s="35"/>
      <c r="C9" s="20"/>
      <c r="D9" s="34" t="s">
        <v>229</v>
      </c>
      <c r="E9" s="34"/>
      <c r="F9" s="34"/>
      <c r="G9" s="34"/>
      <c r="H9" s="34"/>
      <c r="I9" s="34"/>
      <c r="J9" s="34"/>
      <c r="K9" s="34"/>
      <c r="L9" s="34"/>
      <c r="M9" s="34"/>
      <c r="N9" s="34"/>
      <c r="O9" s="34"/>
      <c r="P9" s="34"/>
      <c r="Q9" s="34"/>
      <c r="R9" s="34"/>
    </row>
    <row r="10" spans="1:18" ht="15.75" thickBot="1">
      <c r="A10" s="12"/>
      <c r="B10" s="23"/>
      <c r="C10" s="14"/>
      <c r="D10" s="73">
        <v>2014</v>
      </c>
      <c r="E10" s="73"/>
      <c r="F10" s="73"/>
      <c r="G10" s="73"/>
      <c r="H10" s="73"/>
      <c r="I10" s="73"/>
      <c r="J10" s="73"/>
      <c r="K10" s="14"/>
      <c r="L10" s="73">
        <v>2013</v>
      </c>
      <c r="M10" s="73"/>
      <c r="N10" s="73"/>
      <c r="O10" s="73"/>
      <c r="P10" s="73"/>
      <c r="Q10" s="73"/>
      <c r="R10" s="73"/>
    </row>
    <row r="11" spans="1:18">
      <c r="A11" s="12"/>
      <c r="B11" s="35"/>
      <c r="C11" s="20"/>
      <c r="D11" s="37" t="s">
        <v>559</v>
      </c>
      <c r="E11" s="37"/>
      <c r="F11" s="37"/>
      <c r="G11" s="38"/>
      <c r="H11" s="37" t="s">
        <v>561</v>
      </c>
      <c r="I11" s="37"/>
      <c r="J11" s="37"/>
      <c r="K11" s="20"/>
      <c r="L11" s="37" t="s">
        <v>559</v>
      </c>
      <c r="M11" s="37"/>
      <c r="N11" s="37"/>
      <c r="O11" s="38"/>
      <c r="P11" s="37" t="s">
        <v>561</v>
      </c>
      <c r="Q11" s="37"/>
      <c r="R11" s="37"/>
    </row>
    <row r="12" spans="1:18" ht="15.75" thickBot="1">
      <c r="A12" s="12"/>
      <c r="B12" s="35"/>
      <c r="C12" s="20"/>
      <c r="D12" s="34" t="s">
        <v>560</v>
      </c>
      <c r="E12" s="34"/>
      <c r="F12" s="34"/>
      <c r="G12" s="56"/>
      <c r="H12" s="34"/>
      <c r="I12" s="34"/>
      <c r="J12" s="34"/>
      <c r="K12" s="20"/>
      <c r="L12" s="34" t="s">
        <v>560</v>
      </c>
      <c r="M12" s="34"/>
      <c r="N12" s="34"/>
      <c r="O12" s="20"/>
      <c r="P12" s="34"/>
      <c r="Q12" s="34"/>
      <c r="R12" s="34"/>
    </row>
    <row r="13" spans="1:18">
      <c r="A13" s="12"/>
      <c r="B13" s="41" t="s">
        <v>562</v>
      </c>
      <c r="C13" s="42"/>
      <c r="D13" s="43" t="s">
        <v>185</v>
      </c>
      <c r="E13" s="45">
        <v>56</v>
      </c>
      <c r="F13" s="47"/>
      <c r="G13" s="47"/>
      <c r="H13" s="43" t="s">
        <v>185</v>
      </c>
      <c r="I13" s="45">
        <v>6</v>
      </c>
      <c r="J13" s="47"/>
      <c r="K13" s="42"/>
      <c r="L13" s="43" t="s">
        <v>185</v>
      </c>
      <c r="M13" s="45">
        <v>91</v>
      </c>
      <c r="N13" s="47"/>
      <c r="O13" s="42"/>
      <c r="P13" s="43" t="s">
        <v>185</v>
      </c>
      <c r="Q13" s="45">
        <v>8</v>
      </c>
      <c r="R13" s="47"/>
    </row>
    <row r="14" spans="1:18">
      <c r="A14" s="12"/>
      <c r="B14" s="41"/>
      <c r="C14" s="42"/>
      <c r="D14" s="44"/>
      <c r="E14" s="46"/>
      <c r="F14" s="48"/>
      <c r="G14" s="48"/>
      <c r="H14" s="44"/>
      <c r="I14" s="46"/>
      <c r="J14" s="48"/>
      <c r="K14" s="42"/>
      <c r="L14" s="44"/>
      <c r="M14" s="46"/>
      <c r="N14" s="48"/>
      <c r="O14" s="42"/>
      <c r="P14" s="44"/>
      <c r="Q14" s="46"/>
      <c r="R14" s="48"/>
    </row>
    <row r="15" spans="1:18">
      <c r="A15" s="12"/>
      <c r="B15" s="49" t="s">
        <v>563</v>
      </c>
      <c r="C15" s="20"/>
      <c r="D15" s="50">
        <v>350</v>
      </c>
      <c r="E15" s="50"/>
      <c r="F15" s="20"/>
      <c r="G15" s="20"/>
      <c r="H15" s="50">
        <v>32</v>
      </c>
      <c r="I15" s="50"/>
      <c r="J15" s="20"/>
      <c r="K15" s="20"/>
      <c r="L15" s="50">
        <v>336</v>
      </c>
      <c r="M15" s="50"/>
      <c r="N15" s="20"/>
      <c r="O15" s="20"/>
      <c r="P15" s="50">
        <v>30</v>
      </c>
      <c r="Q15" s="50"/>
      <c r="R15" s="20"/>
    </row>
    <row r="16" spans="1:18">
      <c r="A16" s="12"/>
      <c r="B16" s="49"/>
      <c r="C16" s="20"/>
      <c r="D16" s="50"/>
      <c r="E16" s="50"/>
      <c r="F16" s="20"/>
      <c r="G16" s="20"/>
      <c r="H16" s="50"/>
      <c r="I16" s="50"/>
      <c r="J16" s="20"/>
      <c r="K16" s="20"/>
      <c r="L16" s="50"/>
      <c r="M16" s="50"/>
      <c r="N16" s="20"/>
      <c r="O16" s="20"/>
      <c r="P16" s="50"/>
      <c r="Q16" s="50"/>
      <c r="R16" s="20"/>
    </row>
    <row r="17" spans="1:18">
      <c r="A17" s="12"/>
      <c r="B17" s="41" t="s">
        <v>564</v>
      </c>
      <c r="C17" s="42"/>
      <c r="D17" s="51" t="s">
        <v>565</v>
      </c>
      <c r="E17" s="51"/>
      <c r="F17" s="52" t="s">
        <v>187</v>
      </c>
      <c r="G17" s="42"/>
      <c r="H17" s="51" t="s">
        <v>192</v>
      </c>
      <c r="I17" s="51"/>
      <c r="J17" s="42"/>
      <c r="K17" s="42"/>
      <c r="L17" s="51" t="s">
        <v>566</v>
      </c>
      <c r="M17" s="51"/>
      <c r="N17" s="52" t="s">
        <v>187</v>
      </c>
      <c r="O17" s="42"/>
      <c r="P17" s="51" t="s">
        <v>192</v>
      </c>
      <c r="Q17" s="51"/>
      <c r="R17" s="42"/>
    </row>
    <row r="18" spans="1:18">
      <c r="A18" s="12"/>
      <c r="B18" s="41"/>
      <c r="C18" s="42"/>
      <c r="D18" s="51"/>
      <c r="E18" s="51"/>
      <c r="F18" s="52"/>
      <c r="G18" s="42"/>
      <c r="H18" s="51"/>
      <c r="I18" s="51"/>
      <c r="J18" s="42"/>
      <c r="K18" s="42"/>
      <c r="L18" s="51"/>
      <c r="M18" s="51"/>
      <c r="N18" s="52"/>
      <c r="O18" s="42"/>
      <c r="P18" s="51"/>
      <c r="Q18" s="51"/>
      <c r="R18" s="42"/>
    </row>
    <row r="19" spans="1:18">
      <c r="A19" s="12"/>
      <c r="B19" s="49" t="s">
        <v>567</v>
      </c>
      <c r="C19" s="20"/>
      <c r="D19" s="50">
        <v>21</v>
      </c>
      <c r="E19" s="50"/>
      <c r="F19" s="20"/>
      <c r="G19" s="20"/>
      <c r="H19" s="50">
        <v>6</v>
      </c>
      <c r="I19" s="50"/>
      <c r="J19" s="20"/>
      <c r="K19" s="20"/>
      <c r="L19" s="50">
        <v>73</v>
      </c>
      <c r="M19" s="50"/>
      <c r="N19" s="20"/>
      <c r="O19" s="20"/>
      <c r="P19" s="50">
        <v>12</v>
      </c>
      <c r="Q19" s="50"/>
      <c r="R19" s="20"/>
    </row>
    <row r="20" spans="1:18">
      <c r="A20" s="12"/>
      <c r="B20" s="49"/>
      <c r="C20" s="20"/>
      <c r="D20" s="50"/>
      <c r="E20" s="50"/>
      <c r="F20" s="20"/>
      <c r="G20" s="20"/>
      <c r="H20" s="50"/>
      <c r="I20" s="50"/>
      <c r="J20" s="20"/>
      <c r="K20" s="20"/>
      <c r="L20" s="50"/>
      <c r="M20" s="50"/>
      <c r="N20" s="20"/>
      <c r="O20" s="20"/>
      <c r="P20" s="50"/>
      <c r="Q20" s="50"/>
      <c r="R20" s="20"/>
    </row>
    <row r="21" spans="1:18">
      <c r="A21" s="12"/>
      <c r="B21" s="41" t="s">
        <v>568</v>
      </c>
      <c r="C21" s="42"/>
      <c r="D21" s="51">
        <v>3</v>
      </c>
      <c r="E21" s="51"/>
      <c r="F21" s="42"/>
      <c r="G21" s="42"/>
      <c r="H21" s="51" t="s">
        <v>192</v>
      </c>
      <c r="I21" s="51"/>
      <c r="J21" s="42"/>
      <c r="K21" s="42"/>
      <c r="L21" s="51" t="s">
        <v>192</v>
      </c>
      <c r="M21" s="51"/>
      <c r="N21" s="42"/>
      <c r="O21" s="42"/>
      <c r="P21" s="51" t="s">
        <v>189</v>
      </c>
      <c r="Q21" s="51"/>
      <c r="R21" s="52" t="s">
        <v>187</v>
      </c>
    </row>
    <row r="22" spans="1:18" ht="15.75" thickBot="1">
      <c r="A22" s="12"/>
      <c r="B22" s="41"/>
      <c r="C22" s="42"/>
      <c r="D22" s="57"/>
      <c r="E22" s="57"/>
      <c r="F22" s="58"/>
      <c r="G22" s="42"/>
      <c r="H22" s="57"/>
      <c r="I22" s="57"/>
      <c r="J22" s="58"/>
      <c r="K22" s="42"/>
      <c r="L22" s="57"/>
      <c r="M22" s="57"/>
      <c r="N22" s="58"/>
      <c r="O22" s="42"/>
      <c r="P22" s="57"/>
      <c r="Q22" s="57"/>
      <c r="R22" s="59"/>
    </row>
    <row r="23" spans="1:18">
      <c r="A23" s="12"/>
      <c r="B23" s="60" t="s">
        <v>569</v>
      </c>
      <c r="C23" s="20"/>
      <c r="D23" s="61" t="s">
        <v>185</v>
      </c>
      <c r="E23" s="63">
        <v>10</v>
      </c>
      <c r="F23" s="38"/>
      <c r="G23" s="20"/>
      <c r="H23" s="61" t="s">
        <v>185</v>
      </c>
      <c r="I23" s="63">
        <v>44</v>
      </c>
      <c r="J23" s="38"/>
      <c r="K23" s="20"/>
      <c r="L23" s="61" t="s">
        <v>185</v>
      </c>
      <c r="M23" s="63">
        <v>37</v>
      </c>
      <c r="N23" s="38"/>
      <c r="O23" s="20"/>
      <c r="P23" s="61" t="s">
        <v>185</v>
      </c>
      <c r="Q23" s="63">
        <v>40</v>
      </c>
      <c r="R23" s="38"/>
    </row>
    <row r="24" spans="1:18" ht="15.75" thickBot="1">
      <c r="A24" s="12"/>
      <c r="B24" s="60"/>
      <c r="C24" s="20"/>
      <c r="D24" s="62"/>
      <c r="E24" s="64"/>
      <c r="F24" s="65"/>
      <c r="G24" s="20"/>
      <c r="H24" s="62"/>
      <c r="I24" s="64"/>
      <c r="J24" s="65"/>
      <c r="K24" s="20"/>
      <c r="L24" s="62"/>
      <c r="M24" s="64"/>
      <c r="N24" s="65"/>
      <c r="O24" s="20"/>
      <c r="P24" s="62"/>
      <c r="Q24" s="64"/>
      <c r="R24" s="65"/>
    </row>
    <row r="25" spans="1:18" ht="15.75" thickTop="1"/>
  </sheetData>
  <mergeCells count="111">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K11:K12"/>
    <mergeCell ref="L11:N11"/>
    <mergeCell ref="L12:N12"/>
    <mergeCell ref="O11:O12"/>
    <mergeCell ref="P11:R12"/>
    <mergeCell ref="B13:B14"/>
    <mergeCell ref="C13:C14"/>
    <mergeCell ref="D13:D14"/>
    <mergeCell ref="E13:E14"/>
    <mergeCell ref="F13:F14"/>
    <mergeCell ref="B11:B12"/>
    <mergeCell ref="C11:C12"/>
    <mergeCell ref="D11:F11"/>
    <mergeCell ref="D12:F12"/>
    <mergeCell ref="G11:G12"/>
    <mergeCell ref="H11:J12"/>
    <mergeCell ref="B6:R6"/>
    <mergeCell ref="B8:B9"/>
    <mergeCell ref="C8:C9"/>
    <mergeCell ref="D8:R8"/>
    <mergeCell ref="D9:R9"/>
    <mergeCell ref="D10:J10"/>
    <mergeCell ref="L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v>
      </c>
      <c r="B1" s="8" t="s">
        <v>1</v>
      </c>
      <c r="C1" s="8"/>
    </row>
    <row r="2" spans="1:3">
      <c r="A2" s="1" t="s">
        <v>24</v>
      </c>
      <c r="B2" s="1" t="s">
        <v>2</v>
      </c>
      <c r="C2" s="1" t="s">
        <v>25</v>
      </c>
    </row>
    <row r="3" spans="1:3" ht="30">
      <c r="A3" s="4" t="s">
        <v>40</v>
      </c>
      <c r="B3" s="5" t="s">
        <v>4</v>
      </c>
      <c r="C3" s="5" t="s">
        <v>4</v>
      </c>
    </row>
    <row r="4" spans="1:3" ht="30">
      <c r="A4" s="3" t="s">
        <v>47</v>
      </c>
      <c r="B4" s="9">
        <v>2</v>
      </c>
      <c r="C4"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3" width="36.5703125" bestFit="1" customWidth="1"/>
    <col min="4" max="4" width="2" bestFit="1" customWidth="1"/>
    <col min="5" max="5" width="5.5703125" bestFit="1" customWidth="1"/>
    <col min="7" max="7" width="3.85546875" bestFit="1" customWidth="1"/>
    <col min="8" max="8" width="2" bestFit="1" customWidth="1"/>
    <col min="9" max="10" width="4" bestFit="1" customWidth="1"/>
    <col min="13" max="13" width="2" bestFit="1" customWidth="1"/>
    <col min="14" max="14" width="3" bestFit="1" customWidth="1"/>
    <col min="17" max="17" width="2" bestFit="1" customWidth="1"/>
    <col min="18" max="18" width="5.5703125" bestFit="1" customWidth="1"/>
  </cols>
  <sheetData>
    <row r="1" spans="1:19" ht="15" customHeight="1">
      <c r="A1" s="8" t="s">
        <v>82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574</v>
      </c>
      <c r="B3" s="11" t="s">
        <v>4</v>
      </c>
      <c r="C3" s="11"/>
      <c r="D3" s="11"/>
      <c r="E3" s="11"/>
      <c r="F3" s="11"/>
      <c r="G3" s="11"/>
      <c r="H3" s="11"/>
      <c r="I3" s="11"/>
      <c r="J3" s="11"/>
      <c r="K3" s="11"/>
      <c r="L3" s="11"/>
      <c r="M3" s="11"/>
      <c r="N3" s="11"/>
      <c r="O3" s="11"/>
      <c r="P3" s="11"/>
      <c r="Q3" s="11"/>
      <c r="R3" s="11"/>
      <c r="S3" s="11"/>
    </row>
    <row r="4" spans="1:19" ht="15" customHeight="1">
      <c r="A4" s="12" t="s">
        <v>823</v>
      </c>
      <c r="B4" s="11" t="s">
        <v>4</v>
      </c>
      <c r="C4" s="11"/>
      <c r="D4" s="11"/>
      <c r="E4" s="11"/>
      <c r="F4" s="11"/>
      <c r="G4" s="11"/>
      <c r="H4" s="11"/>
      <c r="I4" s="11"/>
      <c r="J4" s="11"/>
      <c r="K4" s="11"/>
      <c r="L4" s="11"/>
      <c r="M4" s="11"/>
      <c r="N4" s="11"/>
      <c r="O4" s="11"/>
      <c r="P4" s="11"/>
      <c r="Q4" s="11"/>
      <c r="R4" s="11"/>
      <c r="S4" s="11"/>
    </row>
    <row r="5" spans="1:19">
      <c r="A5" s="12"/>
      <c r="B5" s="20" t="s">
        <v>587</v>
      </c>
      <c r="C5" s="20"/>
      <c r="D5" s="20"/>
      <c r="E5" s="20"/>
      <c r="F5" s="20"/>
      <c r="G5" s="20"/>
      <c r="H5" s="20"/>
      <c r="I5" s="20"/>
      <c r="J5" s="20"/>
      <c r="K5" s="20"/>
      <c r="L5" s="20"/>
      <c r="M5" s="20"/>
      <c r="N5" s="20"/>
      <c r="O5" s="20"/>
      <c r="P5" s="20"/>
      <c r="Q5" s="20"/>
      <c r="R5" s="20"/>
      <c r="S5" s="20"/>
    </row>
    <row r="6" spans="1:19">
      <c r="A6" s="12"/>
      <c r="B6" s="33"/>
      <c r="C6" s="33"/>
      <c r="D6" s="33"/>
      <c r="E6" s="33"/>
      <c r="F6" s="33"/>
      <c r="G6" s="33"/>
      <c r="H6" s="33"/>
      <c r="I6" s="33"/>
      <c r="J6" s="33"/>
    </row>
    <row r="7" spans="1:19">
      <c r="A7" s="12"/>
      <c r="B7" s="16"/>
      <c r="C7" s="16"/>
      <c r="D7" s="16"/>
      <c r="E7" s="16"/>
      <c r="F7" s="16"/>
      <c r="G7" s="16"/>
      <c r="H7" s="16"/>
      <c r="I7" s="16"/>
      <c r="J7" s="16"/>
    </row>
    <row r="8" spans="1:19">
      <c r="A8" s="12"/>
      <c r="B8" s="35"/>
      <c r="C8" s="20"/>
      <c r="D8" s="36" t="s">
        <v>228</v>
      </c>
      <c r="E8" s="36"/>
      <c r="F8" s="36"/>
      <c r="G8" s="36"/>
      <c r="H8" s="36"/>
      <c r="I8" s="36"/>
      <c r="J8" s="36"/>
    </row>
    <row r="9" spans="1:19" ht="15.75" thickBot="1">
      <c r="A9" s="12"/>
      <c r="B9" s="35"/>
      <c r="C9" s="20"/>
      <c r="D9" s="34" t="s">
        <v>229</v>
      </c>
      <c r="E9" s="34"/>
      <c r="F9" s="34"/>
      <c r="G9" s="34"/>
      <c r="H9" s="34"/>
      <c r="I9" s="34"/>
      <c r="J9" s="34"/>
    </row>
    <row r="10" spans="1:19" ht="15.75" thickBot="1">
      <c r="A10" s="12"/>
      <c r="B10" s="23"/>
      <c r="C10" s="14"/>
      <c r="D10" s="73">
        <v>2014</v>
      </c>
      <c r="E10" s="73"/>
      <c r="F10" s="73"/>
      <c r="G10" s="14"/>
      <c r="H10" s="73">
        <v>2013</v>
      </c>
      <c r="I10" s="73"/>
      <c r="J10" s="73"/>
    </row>
    <row r="11" spans="1:19">
      <c r="A11" s="12"/>
      <c r="B11" s="41" t="s">
        <v>588</v>
      </c>
      <c r="C11" s="42"/>
      <c r="D11" s="43" t="s">
        <v>185</v>
      </c>
      <c r="E11" s="45">
        <v>526</v>
      </c>
      <c r="F11" s="47"/>
      <c r="G11" s="42"/>
      <c r="H11" s="43" t="s">
        <v>185</v>
      </c>
      <c r="I11" s="45">
        <v>361</v>
      </c>
      <c r="J11" s="47"/>
    </row>
    <row r="12" spans="1:19">
      <c r="A12" s="12"/>
      <c r="B12" s="41"/>
      <c r="C12" s="42"/>
      <c r="D12" s="44"/>
      <c r="E12" s="46"/>
      <c r="F12" s="48"/>
      <c r="G12" s="42"/>
      <c r="H12" s="44"/>
      <c r="I12" s="46"/>
      <c r="J12" s="48"/>
    </row>
    <row r="13" spans="1:19">
      <c r="A13" s="12"/>
      <c r="B13" s="49" t="s">
        <v>589</v>
      </c>
      <c r="C13" s="20"/>
      <c r="D13" s="50">
        <v>568</v>
      </c>
      <c r="E13" s="50"/>
      <c r="F13" s="20"/>
      <c r="G13" s="20"/>
      <c r="H13" s="50">
        <v>483</v>
      </c>
      <c r="I13" s="50"/>
      <c r="J13" s="20"/>
    </row>
    <row r="14" spans="1:19">
      <c r="A14" s="12"/>
      <c r="B14" s="49"/>
      <c r="C14" s="20"/>
      <c r="D14" s="50"/>
      <c r="E14" s="50"/>
      <c r="F14" s="20"/>
      <c r="G14" s="20"/>
      <c r="H14" s="50"/>
      <c r="I14" s="50"/>
      <c r="J14" s="20"/>
    </row>
    <row r="15" spans="1:19" ht="23.25" customHeight="1">
      <c r="A15" s="12"/>
      <c r="B15" s="165" t="s">
        <v>590</v>
      </c>
      <c r="C15" s="42"/>
      <c r="D15" s="166">
        <v>71</v>
      </c>
      <c r="E15" s="166"/>
      <c r="F15" s="42"/>
      <c r="G15" s="42"/>
      <c r="H15" s="166">
        <v>102</v>
      </c>
      <c r="I15" s="166"/>
      <c r="J15" s="42"/>
    </row>
    <row r="16" spans="1:19">
      <c r="A16" s="12"/>
      <c r="B16" s="165"/>
      <c r="C16" s="42"/>
      <c r="D16" s="166"/>
      <c r="E16" s="166"/>
      <c r="F16" s="42"/>
      <c r="G16" s="42"/>
      <c r="H16" s="166"/>
      <c r="I16" s="166"/>
      <c r="J16" s="42"/>
    </row>
    <row r="17" spans="1:19">
      <c r="A17" s="12"/>
      <c r="B17" s="20" t="s">
        <v>591</v>
      </c>
      <c r="C17" s="20"/>
      <c r="D17" s="50">
        <v>9</v>
      </c>
      <c r="E17" s="50"/>
      <c r="F17" s="20"/>
      <c r="G17" s="20"/>
      <c r="H17" s="50">
        <v>32</v>
      </c>
      <c r="I17" s="50"/>
      <c r="J17" s="20"/>
    </row>
    <row r="18" spans="1:19">
      <c r="A18" s="12"/>
      <c r="B18" s="20"/>
      <c r="C18" s="20"/>
      <c r="D18" s="50"/>
      <c r="E18" s="50"/>
      <c r="F18" s="20"/>
      <c r="G18" s="20"/>
      <c r="H18" s="50"/>
      <c r="I18" s="50"/>
      <c r="J18" s="20"/>
    </row>
    <row r="19" spans="1:19">
      <c r="A19" s="12"/>
      <c r="B19" s="42" t="s">
        <v>592</v>
      </c>
      <c r="C19" s="42"/>
      <c r="D19" s="51">
        <v>12</v>
      </c>
      <c r="E19" s="51"/>
      <c r="F19" s="42"/>
      <c r="G19" s="42"/>
      <c r="H19" s="51">
        <v>9</v>
      </c>
      <c r="I19" s="51"/>
      <c r="J19" s="42"/>
    </row>
    <row r="20" spans="1:19">
      <c r="A20" s="12"/>
      <c r="B20" s="42"/>
      <c r="C20" s="42"/>
      <c r="D20" s="51"/>
      <c r="E20" s="51"/>
      <c r="F20" s="42"/>
      <c r="G20" s="42"/>
      <c r="H20" s="51"/>
      <c r="I20" s="51"/>
      <c r="J20" s="42"/>
    </row>
    <row r="21" spans="1:19">
      <c r="A21" s="12"/>
      <c r="B21" s="49" t="s">
        <v>593</v>
      </c>
      <c r="C21" s="20"/>
      <c r="D21" s="50">
        <v>3</v>
      </c>
      <c r="E21" s="50"/>
      <c r="F21" s="20"/>
      <c r="G21" s="20"/>
      <c r="H21" s="50">
        <v>2</v>
      </c>
      <c r="I21" s="50"/>
      <c r="J21" s="20"/>
    </row>
    <row r="22" spans="1:19">
      <c r="A22" s="12"/>
      <c r="B22" s="49"/>
      <c r="C22" s="20"/>
      <c r="D22" s="50"/>
      <c r="E22" s="50"/>
      <c r="F22" s="20"/>
      <c r="G22" s="20"/>
      <c r="H22" s="50"/>
      <c r="I22" s="50"/>
      <c r="J22" s="20"/>
    </row>
    <row r="23" spans="1:19">
      <c r="A23" s="12"/>
      <c r="B23" s="41" t="s">
        <v>594</v>
      </c>
      <c r="C23" s="42"/>
      <c r="D23" s="51" t="s">
        <v>192</v>
      </c>
      <c r="E23" s="51"/>
      <c r="F23" s="42"/>
      <c r="G23" s="42"/>
      <c r="H23" s="51">
        <v>1</v>
      </c>
      <c r="I23" s="51"/>
      <c r="J23" s="42"/>
    </row>
    <row r="24" spans="1:19">
      <c r="A24" s="12"/>
      <c r="B24" s="41"/>
      <c r="C24" s="42"/>
      <c r="D24" s="51"/>
      <c r="E24" s="51"/>
      <c r="F24" s="42"/>
      <c r="G24" s="42"/>
      <c r="H24" s="51"/>
      <c r="I24" s="51"/>
      <c r="J24" s="42"/>
    </row>
    <row r="25" spans="1:19">
      <c r="A25" s="12"/>
      <c r="B25" s="49" t="s">
        <v>595</v>
      </c>
      <c r="C25" s="20"/>
      <c r="D25" s="50">
        <v>3</v>
      </c>
      <c r="E25" s="50"/>
      <c r="F25" s="20"/>
      <c r="G25" s="20"/>
      <c r="H25" s="50" t="s">
        <v>192</v>
      </c>
      <c r="I25" s="50"/>
      <c r="J25" s="20"/>
    </row>
    <row r="26" spans="1:19">
      <c r="A26" s="12"/>
      <c r="B26" s="49"/>
      <c r="C26" s="20"/>
      <c r="D26" s="50"/>
      <c r="E26" s="50"/>
      <c r="F26" s="20"/>
      <c r="G26" s="20"/>
      <c r="H26" s="50"/>
      <c r="I26" s="50"/>
      <c r="J26" s="20"/>
    </row>
    <row r="27" spans="1:19">
      <c r="A27" s="12"/>
      <c r="B27" s="16"/>
    </row>
    <row r="28" spans="1:19">
      <c r="A28" s="12"/>
      <c r="B28" s="16"/>
    </row>
    <row r="29" spans="1:19" ht="15.75" thickBot="1">
      <c r="A29" s="12"/>
      <c r="B29" s="32"/>
    </row>
    <row r="30" spans="1:19">
      <c r="A30" s="12"/>
      <c r="B30" s="16"/>
      <c r="C30" s="16"/>
    </row>
    <row r="31" spans="1:19" ht="76.5">
      <c r="A31" s="12"/>
      <c r="B31" s="69">
        <v>-1</v>
      </c>
      <c r="C31" s="97" t="s">
        <v>596</v>
      </c>
    </row>
    <row r="32" spans="1:19" ht="15" customHeight="1">
      <c r="A32" s="12" t="s">
        <v>824</v>
      </c>
      <c r="B32" s="11" t="s">
        <v>4</v>
      </c>
      <c r="C32" s="11"/>
      <c r="D32" s="11"/>
      <c r="E32" s="11"/>
      <c r="F32" s="11"/>
      <c r="G32" s="11"/>
      <c r="H32" s="11"/>
      <c r="I32" s="11"/>
      <c r="J32" s="11"/>
      <c r="K32" s="11"/>
      <c r="L32" s="11"/>
      <c r="M32" s="11"/>
      <c r="N32" s="11"/>
      <c r="O32" s="11"/>
      <c r="P32" s="11"/>
      <c r="Q32" s="11"/>
      <c r="R32" s="11"/>
      <c r="S32" s="11"/>
    </row>
    <row r="33" spans="1:19">
      <c r="A33" s="12"/>
      <c r="B33" s="20" t="s">
        <v>600</v>
      </c>
      <c r="C33" s="20"/>
      <c r="D33" s="20"/>
      <c r="E33" s="20"/>
      <c r="F33" s="20"/>
      <c r="G33" s="20"/>
      <c r="H33" s="20"/>
      <c r="I33" s="20"/>
      <c r="J33" s="20"/>
      <c r="K33" s="20"/>
      <c r="L33" s="20"/>
      <c r="M33" s="20"/>
      <c r="N33" s="20"/>
      <c r="O33" s="20"/>
      <c r="P33" s="20"/>
      <c r="Q33" s="20"/>
      <c r="R33" s="20"/>
      <c r="S33" s="20"/>
    </row>
    <row r="34" spans="1:19">
      <c r="A34" s="12"/>
      <c r="B34" s="33"/>
      <c r="C34" s="33"/>
      <c r="D34" s="33"/>
      <c r="E34" s="33"/>
      <c r="F34" s="33"/>
      <c r="G34" s="33"/>
      <c r="H34" s="33"/>
      <c r="I34" s="33"/>
      <c r="J34" s="33"/>
      <c r="K34" s="33"/>
      <c r="L34" s="33"/>
      <c r="M34" s="33"/>
      <c r="N34" s="33"/>
      <c r="O34" s="33"/>
      <c r="P34" s="33"/>
      <c r="Q34" s="33"/>
      <c r="R34" s="33"/>
      <c r="S34" s="33"/>
    </row>
    <row r="35" spans="1:19">
      <c r="A35" s="12"/>
      <c r="B35" s="16"/>
      <c r="C35" s="16"/>
      <c r="D35" s="16"/>
      <c r="E35" s="16"/>
      <c r="F35" s="16"/>
      <c r="G35" s="16"/>
      <c r="H35" s="16"/>
      <c r="I35" s="16"/>
      <c r="J35" s="16"/>
      <c r="K35" s="16"/>
      <c r="L35" s="16"/>
      <c r="M35" s="16"/>
      <c r="N35" s="16"/>
      <c r="O35" s="16"/>
      <c r="P35" s="16"/>
      <c r="Q35" s="16"/>
      <c r="R35" s="16"/>
      <c r="S35" s="16"/>
    </row>
    <row r="36" spans="1:19" ht="15.75" thickBot="1">
      <c r="A36" s="12"/>
      <c r="B36" s="23"/>
      <c r="C36" s="14"/>
      <c r="D36" s="151">
        <v>41729</v>
      </c>
      <c r="E36" s="151"/>
      <c r="F36" s="151"/>
      <c r="G36" s="151"/>
      <c r="H36" s="151"/>
      <c r="I36" s="151"/>
      <c r="J36" s="151"/>
      <c r="K36" s="151"/>
      <c r="L36" s="151"/>
      <c r="M36" s="151"/>
      <c r="N36" s="151"/>
      <c r="O36" s="151"/>
      <c r="P36" s="151"/>
      <c r="Q36" s="151"/>
      <c r="R36" s="151"/>
      <c r="S36" s="151"/>
    </row>
    <row r="37" spans="1:19">
      <c r="A37" s="12"/>
      <c r="B37" s="35"/>
      <c r="C37" s="20"/>
      <c r="D37" s="37" t="s">
        <v>601</v>
      </c>
      <c r="E37" s="37"/>
      <c r="F37" s="37"/>
      <c r="G37" s="38"/>
      <c r="H37" s="38"/>
      <c r="I37" s="37" t="s">
        <v>603</v>
      </c>
      <c r="J37" s="37"/>
      <c r="K37" s="37"/>
      <c r="L37" s="38"/>
      <c r="M37" s="37" t="s">
        <v>104</v>
      </c>
      <c r="N37" s="37"/>
      <c r="O37" s="37"/>
      <c r="P37" s="38"/>
      <c r="Q37" s="37" t="s">
        <v>183</v>
      </c>
      <c r="R37" s="37"/>
      <c r="S37" s="37"/>
    </row>
    <row r="38" spans="1:19" ht="15.75" thickBot="1">
      <c r="A38" s="12"/>
      <c r="B38" s="35"/>
      <c r="C38" s="20"/>
      <c r="D38" s="34" t="s">
        <v>602</v>
      </c>
      <c r="E38" s="34"/>
      <c r="F38" s="34"/>
      <c r="G38" s="20"/>
      <c r="H38" s="20"/>
      <c r="I38" s="34"/>
      <c r="J38" s="34"/>
      <c r="K38" s="34"/>
      <c r="L38" s="20"/>
      <c r="M38" s="34"/>
      <c r="N38" s="34"/>
      <c r="O38" s="34"/>
      <c r="P38" s="20"/>
      <c r="Q38" s="34"/>
      <c r="R38" s="34"/>
      <c r="S38" s="34"/>
    </row>
    <row r="39" spans="1:19" ht="35.25" customHeight="1">
      <c r="A39" s="12"/>
      <c r="B39" s="41" t="s">
        <v>604</v>
      </c>
      <c r="C39" s="42"/>
      <c r="D39" s="43" t="s">
        <v>185</v>
      </c>
      <c r="E39" s="45" t="s">
        <v>192</v>
      </c>
      <c r="F39" s="47"/>
      <c r="G39" s="42"/>
      <c r="H39" s="42"/>
      <c r="I39" s="43" t="s">
        <v>185</v>
      </c>
      <c r="J39" s="45">
        <v>695</v>
      </c>
      <c r="K39" s="47"/>
      <c r="L39" s="42"/>
      <c r="M39" s="43" t="s">
        <v>185</v>
      </c>
      <c r="N39" s="45">
        <v>22</v>
      </c>
      <c r="O39" s="47"/>
      <c r="P39" s="42"/>
      <c r="Q39" s="43" t="s">
        <v>185</v>
      </c>
      <c r="R39" s="45">
        <v>717</v>
      </c>
      <c r="S39" s="47"/>
    </row>
    <row r="40" spans="1:19" ht="15.75" thickBot="1">
      <c r="A40" s="12"/>
      <c r="B40" s="41"/>
      <c r="C40" s="42"/>
      <c r="D40" s="89"/>
      <c r="E40" s="90"/>
      <c r="F40" s="91"/>
      <c r="G40" s="42"/>
      <c r="H40" s="42"/>
      <c r="I40" s="89"/>
      <c r="J40" s="90"/>
      <c r="K40" s="91"/>
      <c r="L40" s="42"/>
      <c r="M40" s="89"/>
      <c r="N40" s="90"/>
      <c r="O40" s="91"/>
      <c r="P40" s="42"/>
      <c r="Q40" s="89"/>
      <c r="R40" s="90"/>
      <c r="S40" s="91"/>
    </row>
    <row r="41" spans="1:19" ht="15.75" thickTop="1">
      <c r="A41" s="12"/>
      <c r="B41" s="49" t="s">
        <v>605</v>
      </c>
      <c r="C41" s="20"/>
      <c r="D41" s="149" t="s">
        <v>185</v>
      </c>
      <c r="E41" s="150" t="s">
        <v>192</v>
      </c>
      <c r="F41" s="148"/>
      <c r="G41" s="20"/>
      <c r="H41" s="20"/>
      <c r="I41" s="149" t="s">
        <v>185</v>
      </c>
      <c r="J41" s="150">
        <v>833</v>
      </c>
      <c r="K41" s="148"/>
      <c r="L41" s="20"/>
      <c r="M41" s="149" t="s">
        <v>185</v>
      </c>
      <c r="N41" s="150">
        <v>5</v>
      </c>
      <c r="O41" s="148"/>
      <c r="P41" s="20"/>
      <c r="Q41" s="149" t="s">
        <v>185</v>
      </c>
      <c r="R41" s="150">
        <v>838</v>
      </c>
      <c r="S41" s="148"/>
    </row>
    <row r="42" spans="1:19">
      <c r="A42" s="12"/>
      <c r="B42" s="49"/>
      <c r="C42" s="20"/>
      <c r="D42" s="21"/>
      <c r="E42" s="50"/>
      <c r="F42" s="20"/>
      <c r="G42" s="20"/>
      <c r="H42" s="20"/>
      <c r="I42" s="21"/>
      <c r="J42" s="50"/>
      <c r="K42" s="20"/>
      <c r="L42" s="20"/>
      <c r="M42" s="21"/>
      <c r="N42" s="50"/>
      <c r="O42" s="20"/>
      <c r="P42" s="20"/>
      <c r="Q42" s="21"/>
      <c r="R42" s="50"/>
      <c r="S42" s="20"/>
    </row>
    <row r="43" spans="1:19">
      <c r="A43" s="12"/>
      <c r="B43" s="41" t="s">
        <v>606</v>
      </c>
      <c r="C43" s="42"/>
      <c r="D43" s="51" t="s">
        <v>192</v>
      </c>
      <c r="E43" s="51"/>
      <c r="F43" s="42"/>
      <c r="G43" s="42"/>
      <c r="H43" s="42"/>
      <c r="I43" s="51">
        <v>117</v>
      </c>
      <c r="J43" s="51"/>
      <c r="K43" s="42"/>
      <c r="L43" s="42"/>
      <c r="M43" s="51" t="s">
        <v>192</v>
      </c>
      <c r="N43" s="51"/>
      <c r="O43" s="42"/>
      <c r="P43" s="42"/>
      <c r="Q43" s="51">
        <v>117</v>
      </c>
      <c r="R43" s="51"/>
      <c r="S43" s="42"/>
    </row>
    <row r="44" spans="1:19" ht="15.75" thickBot="1">
      <c r="A44" s="12"/>
      <c r="B44" s="41"/>
      <c r="C44" s="42"/>
      <c r="D44" s="57"/>
      <c r="E44" s="57"/>
      <c r="F44" s="58"/>
      <c r="G44" s="42"/>
      <c r="H44" s="42"/>
      <c r="I44" s="57"/>
      <c r="J44" s="57"/>
      <c r="K44" s="58"/>
      <c r="L44" s="42"/>
      <c r="M44" s="57"/>
      <c r="N44" s="57"/>
      <c r="O44" s="58"/>
      <c r="P44" s="42"/>
      <c r="Q44" s="57"/>
      <c r="R44" s="57"/>
      <c r="S44" s="58"/>
    </row>
    <row r="45" spans="1:19">
      <c r="A45" s="12"/>
      <c r="B45" s="60" t="s">
        <v>607</v>
      </c>
      <c r="C45" s="20"/>
      <c r="D45" s="61" t="s">
        <v>185</v>
      </c>
      <c r="E45" s="63" t="s">
        <v>192</v>
      </c>
      <c r="F45" s="38"/>
      <c r="G45" s="20"/>
      <c r="H45" s="20"/>
      <c r="I45" s="61" t="s">
        <v>185</v>
      </c>
      <c r="J45" s="63">
        <v>950</v>
      </c>
      <c r="K45" s="38"/>
      <c r="L45" s="20"/>
      <c r="M45" s="61" t="s">
        <v>185</v>
      </c>
      <c r="N45" s="63">
        <v>5</v>
      </c>
      <c r="O45" s="38"/>
      <c r="P45" s="20"/>
      <c r="Q45" s="61" t="s">
        <v>185</v>
      </c>
      <c r="R45" s="63">
        <v>955</v>
      </c>
      <c r="S45" s="38"/>
    </row>
    <row r="46" spans="1:19" ht="15.75" thickBot="1">
      <c r="A46" s="12"/>
      <c r="B46" s="60"/>
      <c r="C46" s="20"/>
      <c r="D46" s="62"/>
      <c r="E46" s="64"/>
      <c r="F46" s="65"/>
      <c r="G46" s="65"/>
      <c r="H46" s="65"/>
      <c r="I46" s="62"/>
      <c r="J46" s="64"/>
      <c r="K46" s="65"/>
      <c r="L46" s="65"/>
      <c r="M46" s="62"/>
      <c r="N46" s="64"/>
      <c r="O46" s="65"/>
      <c r="P46" s="65"/>
      <c r="Q46" s="62"/>
      <c r="R46" s="64"/>
      <c r="S46" s="65"/>
    </row>
    <row r="47" spans="1:19" ht="16.5" thickTop="1" thickBot="1">
      <c r="A47" s="12"/>
      <c r="B47" s="154"/>
      <c r="C47" s="28"/>
      <c r="D47" s="167">
        <v>41639</v>
      </c>
      <c r="E47" s="167"/>
      <c r="F47" s="167"/>
      <c r="G47" s="167"/>
      <c r="H47" s="167"/>
      <c r="I47" s="167"/>
      <c r="J47" s="167"/>
      <c r="K47" s="167"/>
      <c r="L47" s="167"/>
      <c r="M47" s="167"/>
      <c r="N47" s="167"/>
      <c r="O47" s="167"/>
      <c r="P47" s="167"/>
      <c r="Q47" s="167"/>
      <c r="R47" s="167"/>
      <c r="S47" s="167"/>
    </row>
    <row r="48" spans="1:19">
      <c r="A48" s="12"/>
      <c r="B48" s="35"/>
      <c r="C48" s="20"/>
      <c r="D48" s="37" t="s">
        <v>601</v>
      </c>
      <c r="E48" s="37"/>
      <c r="F48" s="37"/>
      <c r="G48" s="38"/>
      <c r="H48" s="38"/>
      <c r="I48" s="37" t="s">
        <v>603</v>
      </c>
      <c r="J48" s="37"/>
      <c r="K48" s="37"/>
      <c r="L48" s="38"/>
      <c r="M48" s="37" t="s">
        <v>104</v>
      </c>
      <c r="N48" s="37"/>
      <c r="O48" s="37"/>
      <c r="P48" s="38"/>
      <c r="Q48" s="37" t="s">
        <v>183</v>
      </c>
      <c r="R48" s="37"/>
      <c r="S48" s="37"/>
    </row>
    <row r="49" spans="1:19" ht="15.75" thickBot="1">
      <c r="A49" s="12"/>
      <c r="B49" s="35"/>
      <c r="C49" s="20"/>
      <c r="D49" s="34" t="s">
        <v>602</v>
      </c>
      <c r="E49" s="34"/>
      <c r="F49" s="34"/>
      <c r="G49" s="67"/>
      <c r="H49" s="20"/>
      <c r="I49" s="34"/>
      <c r="J49" s="34"/>
      <c r="K49" s="34"/>
      <c r="L49" s="20"/>
      <c r="M49" s="34"/>
      <c r="N49" s="34"/>
      <c r="O49" s="34"/>
      <c r="P49" s="20"/>
      <c r="Q49" s="34"/>
      <c r="R49" s="34"/>
      <c r="S49" s="34"/>
    </row>
    <row r="50" spans="1:19" ht="35.25" customHeight="1">
      <c r="A50" s="12"/>
      <c r="B50" s="41" t="s">
        <v>604</v>
      </c>
      <c r="C50" s="42"/>
      <c r="D50" s="43" t="s">
        <v>185</v>
      </c>
      <c r="E50" s="45" t="s">
        <v>192</v>
      </c>
      <c r="F50" s="47"/>
      <c r="G50" s="42"/>
      <c r="H50" s="42"/>
      <c r="I50" s="43" t="s">
        <v>185</v>
      </c>
      <c r="J50" s="45">
        <v>725</v>
      </c>
      <c r="K50" s="47"/>
      <c r="L50" s="42"/>
      <c r="M50" s="43" t="s">
        <v>185</v>
      </c>
      <c r="N50" s="45">
        <v>13</v>
      </c>
      <c r="O50" s="47"/>
      <c r="P50" s="42"/>
      <c r="Q50" s="43" t="s">
        <v>185</v>
      </c>
      <c r="R50" s="45">
        <v>738</v>
      </c>
      <c r="S50" s="47"/>
    </row>
    <row r="51" spans="1:19" ht="15.75" thickBot="1">
      <c r="A51" s="12"/>
      <c r="B51" s="41"/>
      <c r="C51" s="42"/>
      <c r="D51" s="89"/>
      <c r="E51" s="90"/>
      <c r="F51" s="91"/>
      <c r="G51" s="42"/>
      <c r="H51" s="42"/>
      <c r="I51" s="89"/>
      <c r="J51" s="90"/>
      <c r="K51" s="91"/>
      <c r="L51" s="42"/>
      <c r="M51" s="89"/>
      <c r="N51" s="90"/>
      <c r="O51" s="91"/>
      <c r="P51" s="42"/>
      <c r="Q51" s="89"/>
      <c r="R51" s="90"/>
      <c r="S51" s="91"/>
    </row>
    <row r="52" spans="1:19" ht="15.75" thickTop="1">
      <c r="A52" s="12"/>
      <c r="B52" s="49" t="s">
        <v>605</v>
      </c>
      <c r="C52" s="20"/>
      <c r="D52" s="149" t="s">
        <v>185</v>
      </c>
      <c r="E52" s="150">
        <v>215</v>
      </c>
      <c r="F52" s="148"/>
      <c r="G52" s="20"/>
      <c r="H52" s="20"/>
      <c r="I52" s="149" t="s">
        <v>185</v>
      </c>
      <c r="J52" s="150">
        <v>714</v>
      </c>
      <c r="K52" s="148"/>
      <c r="L52" s="20"/>
      <c r="M52" s="149" t="s">
        <v>185</v>
      </c>
      <c r="N52" s="150">
        <v>4</v>
      </c>
      <c r="O52" s="148"/>
      <c r="P52" s="20"/>
      <c r="Q52" s="149" t="s">
        <v>185</v>
      </c>
      <c r="R52" s="150">
        <v>933</v>
      </c>
      <c r="S52" s="148"/>
    </row>
    <row r="53" spans="1:19">
      <c r="A53" s="12"/>
      <c r="B53" s="49"/>
      <c r="C53" s="20"/>
      <c r="D53" s="21"/>
      <c r="E53" s="50"/>
      <c r="F53" s="20"/>
      <c r="G53" s="20"/>
      <c r="H53" s="20"/>
      <c r="I53" s="21"/>
      <c r="J53" s="50"/>
      <c r="K53" s="20"/>
      <c r="L53" s="20"/>
      <c r="M53" s="21"/>
      <c r="N53" s="50"/>
      <c r="O53" s="20"/>
      <c r="P53" s="20"/>
      <c r="Q53" s="21"/>
      <c r="R53" s="50"/>
      <c r="S53" s="20"/>
    </row>
    <row r="54" spans="1:19">
      <c r="A54" s="12"/>
      <c r="B54" s="41" t="s">
        <v>606</v>
      </c>
      <c r="C54" s="42"/>
      <c r="D54" s="93">
        <v>4192</v>
      </c>
      <c r="E54" s="93"/>
      <c r="F54" s="42"/>
      <c r="G54" s="53" t="s">
        <v>608</v>
      </c>
      <c r="H54" s="42"/>
      <c r="I54" s="51">
        <v>127</v>
      </c>
      <c r="J54" s="51"/>
      <c r="K54" s="42"/>
      <c r="L54" s="42"/>
      <c r="M54" s="51" t="s">
        <v>192</v>
      </c>
      <c r="N54" s="51"/>
      <c r="O54" s="42"/>
      <c r="P54" s="42"/>
      <c r="Q54" s="93">
        <v>4319</v>
      </c>
      <c r="R54" s="93"/>
      <c r="S54" s="42"/>
    </row>
    <row r="55" spans="1:19" ht="15.75" thickBot="1">
      <c r="A55" s="12"/>
      <c r="B55" s="41"/>
      <c r="C55" s="42"/>
      <c r="D55" s="96"/>
      <c r="E55" s="96"/>
      <c r="F55" s="58"/>
      <c r="G55" s="53"/>
      <c r="H55" s="42"/>
      <c r="I55" s="57"/>
      <c r="J55" s="57"/>
      <c r="K55" s="58"/>
      <c r="L55" s="42"/>
      <c r="M55" s="57"/>
      <c r="N55" s="57"/>
      <c r="O55" s="58"/>
      <c r="P55" s="42"/>
      <c r="Q55" s="96"/>
      <c r="R55" s="96"/>
      <c r="S55" s="58"/>
    </row>
    <row r="56" spans="1:19">
      <c r="A56" s="12"/>
      <c r="B56" s="50" t="s">
        <v>607</v>
      </c>
      <c r="C56" s="20"/>
      <c r="D56" s="61" t="s">
        <v>185</v>
      </c>
      <c r="E56" s="81">
        <v>4407</v>
      </c>
      <c r="F56" s="38"/>
      <c r="G56" s="20"/>
      <c r="H56" s="20"/>
      <c r="I56" s="61" t="s">
        <v>185</v>
      </c>
      <c r="J56" s="63">
        <v>841</v>
      </c>
      <c r="K56" s="38"/>
      <c r="L56" s="20"/>
      <c r="M56" s="61" t="s">
        <v>185</v>
      </c>
      <c r="N56" s="63">
        <v>4</v>
      </c>
      <c r="O56" s="38"/>
      <c r="P56" s="20"/>
      <c r="Q56" s="61" t="s">
        <v>185</v>
      </c>
      <c r="R56" s="81">
        <v>5252</v>
      </c>
      <c r="S56" s="38"/>
    </row>
    <row r="57" spans="1:19" ht="15.75" thickBot="1">
      <c r="A57" s="12"/>
      <c r="B57" s="50"/>
      <c r="C57" s="20"/>
      <c r="D57" s="62"/>
      <c r="E57" s="82"/>
      <c r="F57" s="65"/>
      <c r="G57" s="20"/>
      <c r="H57" s="20"/>
      <c r="I57" s="62"/>
      <c r="J57" s="64"/>
      <c r="K57" s="65"/>
      <c r="L57" s="20"/>
      <c r="M57" s="62"/>
      <c r="N57" s="64"/>
      <c r="O57" s="65"/>
      <c r="P57" s="20"/>
      <c r="Q57" s="62"/>
      <c r="R57" s="82"/>
      <c r="S57" s="65"/>
    </row>
    <row r="58" spans="1:19" ht="15.75" thickTop="1">
      <c r="A58" s="12"/>
      <c r="B58" s="16"/>
    </row>
    <row r="59" spans="1:19">
      <c r="A59" s="12"/>
      <c r="B59" s="16"/>
    </row>
    <row r="60" spans="1:19" ht="15.75" thickBot="1">
      <c r="A60" s="12"/>
      <c r="B60" s="32"/>
    </row>
    <row r="61" spans="1:19">
      <c r="A61" s="12"/>
      <c r="B61" s="16"/>
      <c r="C61" s="16"/>
    </row>
    <row r="62" spans="1:19" ht="38.25">
      <c r="A62" s="12"/>
      <c r="B62" s="68">
        <v>-1</v>
      </c>
      <c r="C62" s="69" t="s">
        <v>609</v>
      </c>
    </row>
  </sheetData>
  <mergeCells count="236">
    <mergeCell ref="B33:S33"/>
    <mergeCell ref="S56:S57"/>
    <mergeCell ref="A1:A2"/>
    <mergeCell ref="B1:S1"/>
    <mergeCell ref="B2:S2"/>
    <mergeCell ref="B3:S3"/>
    <mergeCell ref="A4:A31"/>
    <mergeCell ref="B4:S4"/>
    <mergeCell ref="B5:S5"/>
    <mergeCell ref="A32:A62"/>
    <mergeCell ref="B32:S32"/>
    <mergeCell ref="M56:M57"/>
    <mergeCell ref="N56:N57"/>
    <mergeCell ref="O56:O57"/>
    <mergeCell ref="P56:P57"/>
    <mergeCell ref="Q56:Q57"/>
    <mergeCell ref="R56:R57"/>
    <mergeCell ref="G56:G57"/>
    <mergeCell ref="H56:H57"/>
    <mergeCell ref="I56:I57"/>
    <mergeCell ref="J56:J57"/>
    <mergeCell ref="K56:K57"/>
    <mergeCell ref="L56:L57"/>
    <mergeCell ref="M54:N55"/>
    <mergeCell ref="O54:O55"/>
    <mergeCell ref="P54:P55"/>
    <mergeCell ref="Q54:R55"/>
    <mergeCell ref="S54:S55"/>
    <mergeCell ref="B56:B57"/>
    <mergeCell ref="C56:C57"/>
    <mergeCell ref="D56:D57"/>
    <mergeCell ref="E56:E57"/>
    <mergeCell ref="F56:F57"/>
    <mergeCell ref="S52:S53"/>
    <mergeCell ref="B54:B55"/>
    <mergeCell ref="C54:C55"/>
    <mergeCell ref="D54:E55"/>
    <mergeCell ref="F54:F55"/>
    <mergeCell ref="G54:G55"/>
    <mergeCell ref="H54:H55"/>
    <mergeCell ref="I54:J55"/>
    <mergeCell ref="K54:K55"/>
    <mergeCell ref="L54:L55"/>
    <mergeCell ref="M52:M53"/>
    <mergeCell ref="N52:N53"/>
    <mergeCell ref="O52:O53"/>
    <mergeCell ref="P52:P53"/>
    <mergeCell ref="Q52:Q53"/>
    <mergeCell ref="R52:R53"/>
    <mergeCell ref="G52:G53"/>
    <mergeCell ref="H52:H53"/>
    <mergeCell ref="I52:I53"/>
    <mergeCell ref="J52:J53"/>
    <mergeCell ref="K52:K53"/>
    <mergeCell ref="L52:L53"/>
    <mergeCell ref="O50:O51"/>
    <mergeCell ref="P50:P51"/>
    <mergeCell ref="Q50:Q51"/>
    <mergeCell ref="R50:R51"/>
    <mergeCell ref="S50:S51"/>
    <mergeCell ref="B52:B53"/>
    <mergeCell ref="C52:C53"/>
    <mergeCell ref="D52:D53"/>
    <mergeCell ref="E52:E53"/>
    <mergeCell ref="F52:F53"/>
    <mergeCell ref="I50:I51"/>
    <mergeCell ref="J50:J51"/>
    <mergeCell ref="K50:K51"/>
    <mergeCell ref="L50:L51"/>
    <mergeCell ref="M50:M51"/>
    <mergeCell ref="N50:N51"/>
    <mergeCell ref="M48:O49"/>
    <mergeCell ref="P48:P49"/>
    <mergeCell ref="Q48:S49"/>
    <mergeCell ref="B50:B51"/>
    <mergeCell ref="C50:C51"/>
    <mergeCell ref="D50:D51"/>
    <mergeCell ref="E50:E51"/>
    <mergeCell ref="F50:F51"/>
    <mergeCell ref="G50:G51"/>
    <mergeCell ref="H50:H51"/>
    <mergeCell ref="S45:S46"/>
    <mergeCell ref="D47:S47"/>
    <mergeCell ref="B48:B49"/>
    <mergeCell ref="C48:C49"/>
    <mergeCell ref="D48:F48"/>
    <mergeCell ref="D49:F49"/>
    <mergeCell ref="G48:G49"/>
    <mergeCell ref="H48:H49"/>
    <mergeCell ref="I48:K49"/>
    <mergeCell ref="L48:L49"/>
    <mergeCell ref="M45:M46"/>
    <mergeCell ref="N45:N46"/>
    <mergeCell ref="O45:O46"/>
    <mergeCell ref="P45:P46"/>
    <mergeCell ref="Q45:Q46"/>
    <mergeCell ref="R45:R46"/>
    <mergeCell ref="G45:G46"/>
    <mergeCell ref="H45:H46"/>
    <mergeCell ref="I45:I46"/>
    <mergeCell ref="J45:J46"/>
    <mergeCell ref="K45:K46"/>
    <mergeCell ref="L45:L46"/>
    <mergeCell ref="M43:N44"/>
    <mergeCell ref="O43:O44"/>
    <mergeCell ref="P43:P44"/>
    <mergeCell ref="Q43:R44"/>
    <mergeCell ref="S43:S44"/>
    <mergeCell ref="B45:B46"/>
    <mergeCell ref="C45:C46"/>
    <mergeCell ref="D45:D46"/>
    <mergeCell ref="E45:E46"/>
    <mergeCell ref="F45:F46"/>
    <mergeCell ref="S41:S42"/>
    <mergeCell ref="B43:B44"/>
    <mergeCell ref="C43:C44"/>
    <mergeCell ref="D43:E44"/>
    <mergeCell ref="F43:F44"/>
    <mergeCell ref="G43:G44"/>
    <mergeCell ref="H43:H44"/>
    <mergeCell ref="I43:J44"/>
    <mergeCell ref="K43:K44"/>
    <mergeCell ref="L43:L44"/>
    <mergeCell ref="M41:M42"/>
    <mergeCell ref="N41:N42"/>
    <mergeCell ref="O41:O42"/>
    <mergeCell ref="P41:P42"/>
    <mergeCell ref="Q41:Q42"/>
    <mergeCell ref="R41:R42"/>
    <mergeCell ref="G41:G42"/>
    <mergeCell ref="H41:H42"/>
    <mergeCell ref="I41:I42"/>
    <mergeCell ref="J41:J42"/>
    <mergeCell ref="K41:K42"/>
    <mergeCell ref="L41:L42"/>
    <mergeCell ref="O39:O40"/>
    <mergeCell ref="P39:P40"/>
    <mergeCell ref="Q39:Q40"/>
    <mergeCell ref="R39:R40"/>
    <mergeCell ref="S39:S40"/>
    <mergeCell ref="B41:B42"/>
    <mergeCell ref="C41:C42"/>
    <mergeCell ref="D41:D42"/>
    <mergeCell ref="E41:E42"/>
    <mergeCell ref="F41:F42"/>
    <mergeCell ref="I39:I40"/>
    <mergeCell ref="J39:J40"/>
    <mergeCell ref="K39:K40"/>
    <mergeCell ref="L39:L40"/>
    <mergeCell ref="M39:M40"/>
    <mergeCell ref="N39:N40"/>
    <mergeCell ref="M37:O38"/>
    <mergeCell ref="P37:P38"/>
    <mergeCell ref="Q37:S38"/>
    <mergeCell ref="B39:B40"/>
    <mergeCell ref="C39:C40"/>
    <mergeCell ref="D39:D40"/>
    <mergeCell ref="E39:E40"/>
    <mergeCell ref="F39:F40"/>
    <mergeCell ref="G39:G40"/>
    <mergeCell ref="H39:H40"/>
    <mergeCell ref="B34:S34"/>
    <mergeCell ref="D36:S36"/>
    <mergeCell ref="B37:B38"/>
    <mergeCell ref="C37:C38"/>
    <mergeCell ref="D37:F37"/>
    <mergeCell ref="D38:F38"/>
    <mergeCell ref="G37:G38"/>
    <mergeCell ref="H37:H38"/>
    <mergeCell ref="I37:K38"/>
    <mergeCell ref="L37:L3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13.42578125" customWidth="1"/>
    <col min="4" max="4" width="3" customWidth="1"/>
    <col min="5" max="5" width="4.5703125" customWidth="1"/>
    <col min="6" max="6" width="2.28515625" customWidth="1"/>
    <col min="7" max="7" width="13.42578125" customWidth="1"/>
    <col min="8" max="8" width="2.85546875" customWidth="1"/>
    <col min="9" max="9" width="4.42578125" customWidth="1"/>
    <col min="10" max="10" width="2.28515625" customWidth="1"/>
    <col min="11" max="11" width="13.42578125" customWidth="1"/>
    <col min="12" max="12" width="2.85546875" customWidth="1"/>
    <col min="13" max="13" width="4.42578125" customWidth="1"/>
    <col min="14" max="14" width="2.28515625" customWidth="1"/>
    <col min="15" max="15" width="13.42578125" customWidth="1"/>
    <col min="16" max="16" width="3" customWidth="1"/>
    <col min="17" max="17" width="4.5703125" customWidth="1"/>
    <col min="18" max="18" width="2.28515625" customWidth="1"/>
    <col min="19" max="19" width="13.42578125" customWidth="1"/>
    <col min="20" max="20" width="2.85546875" customWidth="1"/>
    <col min="21" max="21" width="4.42578125" customWidth="1"/>
    <col min="22" max="22" width="2.28515625" customWidth="1"/>
    <col min="23" max="23" width="13.42578125" customWidth="1"/>
    <col min="24" max="24" width="2.85546875" customWidth="1"/>
    <col min="25" max="25" width="4.42578125" customWidth="1"/>
    <col min="26" max="26" width="2.28515625" customWidth="1"/>
  </cols>
  <sheetData>
    <row r="1" spans="1:26" ht="15" customHeight="1">
      <c r="A1" s="8" t="s">
        <v>8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1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2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20" t="s">
        <v>619</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3"/>
      <c r="C8" s="14"/>
      <c r="D8" s="34" t="s">
        <v>305</v>
      </c>
      <c r="E8" s="34"/>
      <c r="F8" s="34"/>
      <c r="G8" s="34"/>
      <c r="H8" s="34"/>
      <c r="I8" s="34"/>
      <c r="J8" s="34"/>
      <c r="K8" s="34"/>
      <c r="L8" s="34"/>
      <c r="M8" s="34"/>
      <c r="N8" s="34"/>
      <c r="O8" s="34"/>
      <c r="P8" s="34"/>
      <c r="Q8" s="34"/>
      <c r="R8" s="34"/>
      <c r="S8" s="34"/>
      <c r="T8" s="34"/>
      <c r="U8" s="34"/>
      <c r="V8" s="34"/>
      <c r="W8" s="34"/>
      <c r="X8" s="34"/>
      <c r="Y8" s="34"/>
      <c r="Z8" s="34"/>
    </row>
    <row r="9" spans="1:26" ht="15.75" thickBot="1">
      <c r="A9" s="12"/>
      <c r="B9" s="23"/>
      <c r="C9" s="14"/>
      <c r="D9" s="73">
        <v>2014</v>
      </c>
      <c r="E9" s="73"/>
      <c r="F9" s="73"/>
      <c r="G9" s="73"/>
      <c r="H9" s="73"/>
      <c r="I9" s="73"/>
      <c r="J9" s="73"/>
      <c r="K9" s="73"/>
      <c r="L9" s="73"/>
      <c r="M9" s="73"/>
      <c r="N9" s="73"/>
      <c r="O9" s="14"/>
      <c r="P9" s="73">
        <v>2013</v>
      </c>
      <c r="Q9" s="73"/>
      <c r="R9" s="73"/>
      <c r="S9" s="73"/>
      <c r="T9" s="73"/>
      <c r="U9" s="73"/>
      <c r="V9" s="73"/>
      <c r="W9" s="73"/>
      <c r="X9" s="73"/>
      <c r="Y9" s="73"/>
      <c r="Z9" s="73"/>
    </row>
    <row r="10" spans="1:26">
      <c r="A10" s="12"/>
      <c r="B10" s="35"/>
      <c r="C10" s="20"/>
      <c r="D10" s="37" t="s">
        <v>620</v>
      </c>
      <c r="E10" s="37"/>
      <c r="F10" s="37"/>
      <c r="G10" s="38"/>
      <c r="H10" s="37" t="s">
        <v>104</v>
      </c>
      <c r="I10" s="37"/>
      <c r="J10" s="37"/>
      <c r="K10" s="38"/>
      <c r="L10" s="37" t="s">
        <v>183</v>
      </c>
      <c r="M10" s="37"/>
      <c r="N10" s="37"/>
      <c r="O10" s="20"/>
      <c r="P10" s="37" t="s">
        <v>620</v>
      </c>
      <c r="Q10" s="37"/>
      <c r="R10" s="37"/>
      <c r="S10" s="38"/>
      <c r="T10" s="37" t="s">
        <v>104</v>
      </c>
      <c r="U10" s="37"/>
      <c r="V10" s="37"/>
      <c r="W10" s="38"/>
      <c r="X10" s="37" t="s">
        <v>183</v>
      </c>
      <c r="Y10" s="37"/>
      <c r="Z10" s="37"/>
    </row>
    <row r="11" spans="1:26" ht="25.5" customHeight="1" thickBot="1">
      <c r="A11" s="12"/>
      <c r="B11" s="35"/>
      <c r="C11" s="20"/>
      <c r="D11" s="34" t="s">
        <v>621</v>
      </c>
      <c r="E11" s="34"/>
      <c r="F11" s="34"/>
      <c r="G11" s="20"/>
      <c r="H11" s="34"/>
      <c r="I11" s="34"/>
      <c r="J11" s="34"/>
      <c r="K11" s="20"/>
      <c r="L11" s="34"/>
      <c r="M11" s="34"/>
      <c r="N11" s="34"/>
      <c r="O11" s="20"/>
      <c r="P11" s="34" t="s">
        <v>621</v>
      </c>
      <c r="Q11" s="34"/>
      <c r="R11" s="34"/>
      <c r="S11" s="20"/>
      <c r="T11" s="34"/>
      <c r="U11" s="34"/>
      <c r="V11" s="34"/>
      <c r="W11" s="20"/>
      <c r="X11" s="34"/>
      <c r="Y11" s="34"/>
      <c r="Z11" s="34"/>
    </row>
    <row r="12" spans="1:26">
      <c r="A12" s="12"/>
      <c r="B12" s="41" t="s">
        <v>184</v>
      </c>
      <c r="C12" s="42"/>
      <c r="D12" s="43" t="s">
        <v>185</v>
      </c>
      <c r="E12" s="45">
        <v>11</v>
      </c>
      <c r="F12" s="47"/>
      <c r="G12" s="42"/>
      <c r="H12" s="43" t="s">
        <v>185</v>
      </c>
      <c r="I12" s="45">
        <v>45</v>
      </c>
      <c r="J12" s="47"/>
      <c r="K12" s="42"/>
      <c r="L12" s="43" t="s">
        <v>185</v>
      </c>
      <c r="M12" s="45">
        <v>56</v>
      </c>
      <c r="N12" s="47"/>
      <c r="O12" s="42"/>
      <c r="P12" s="43" t="s">
        <v>185</v>
      </c>
      <c r="Q12" s="45">
        <v>20</v>
      </c>
      <c r="R12" s="47"/>
      <c r="S12" s="42"/>
      <c r="T12" s="43" t="s">
        <v>185</v>
      </c>
      <c r="U12" s="45">
        <v>49</v>
      </c>
      <c r="V12" s="47"/>
      <c r="W12" s="42"/>
      <c r="X12" s="43" t="s">
        <v>185</v>
      </c>
      <c r="Y12" s="45">
        <v>69</v>
      </c>
      <c r="Z12" s="47"/>
    </row>
    <row r="13" spans="1:26">
      <c r="A13" s="12"/>
      <c r="B13" s="41"/>
      <c r="C13" s="42"/>
      <c r="D13" s="44"/>
      <c r="E13" s="46"/>
      <c r="F13" s="48"/>
      <c r="G13" s="42"/>
      <c r="H13" s="44"/>
      <c r="I13" s="46"/>
      <c r="J13" s="48"/>
      <c r="K13" s="42"/>
      <c r="L13" s="44"/>
      <c r="M13" s="46"/>
      <c r="N13" s="48"/>
      <c r="O13" s="42"/>
      <c r="P13" s="44"/>
      <c r="Q13" s="46"/>
      <c r="R13" s="48"/>
      <c r="S13" s="42"/>
      <c r="T13" s="44"/>
      <c r="U13" s="46"/>
      <c r="V13" s="48"/>
      <c r="W13" s="42"/>
      <c r="X13" s="44"/>
      <c r="Y13" s="46"/>
      <c r="Z13" s="48"/>
    </row>
    <row r="14" spans="1:26">
      <c r="A14" s="12"/>
      <c r="B14" s="74" t="s">
        <v>622</v>
      </c>
      <c r="C14" s="20"/>
      <c r="D14" s="50">
        <v>8</v>
      </c>
      <c r="E14" s="50"/>
      <c r="F14" s="20"/>
      <c r="G14" s="20"/>
      <c r="H14" s="50">
        <v>1</v>
      </c>
      <c r="I14" s="50"/>
      <c r="J14" s="20"/>
      <c r="K14" s="20"/>
      <c r="L14" s="50">
        <v>9</v>
      </c>
      <c r="M14" s="50"/>
      <c r="N14" s="20"/>
      <c r="O14" s="20"/>
      <c r="P14" s="50" t="s">
        <v>192</v>
      </c>
      <c r="Q14" s="50"/>
      <c r="R14" s="20"/>
      <c r="S14" s="20"/>
      <c r="T14" s="50" t="s">
        <v>192</v>
      </c>
      <c r="U14" s="50"/>
      <c r="V14" s="20"/>
      <c r="W14" s="20"/>
      <c r="X14" s="50" t="s">
        <v>192</v>
      </c>
      <c r="Y14" s="50"/>
      <c r="Z14" s="20"/>
    </row>
    <row r="15" spans="1:26">
      <c r="A15" s="12"/>
      <c r="B15" s="74"/>
      <c r="C15" s="20"/>
      <c r="D15" s="50"/>
      <c r="E15" s="50"/>
      <c r="F15" s="20"/>
      <c r="G15" s="20"/>
      <c r="H15" s="50"/>
      <c r="I15" s="50"/>
      <c r="J15" s="20"/>
      <c r="K15" s="20"/>
      <c r="L15" s="50"/>
      <c r="M15" s="50"/>
      <c r="N15" s="20"/>
      <c r="O15" s="20"/>
      <c r="P15" s="50"/>
      <c r="Q15" s="50"/>
      <c r="R15" s="20"/>
      <c r="S15" s="20"/>
      <c r="T15" s="50"/>
      <c r="U15" s="50"/>
      <c r="V15" s="20"/>
      <c r="W15" s="20"/>
      <c r="X15" s="50"/>
      <c r="Y15" s="50"/>
      <c r="Z15" s="20"/>
    </row>
    <row r="16" spans="1:26">
      <c r="A16" s="12"/>
      <c r="B16" s="75" t="s">
        <v>623</v>
      </c>
      <c r="C16" s="42"/>
      <c r="D16" s="51" t="s">
        <v>462</v>
      </c>
      <c r="E16" s="51"/>
      <c r="F16" s="52" t="s">
        <v>187</v>
      </c>
      <c r="G16" s="42"/>
      <c r="H16" s="51" t="s">
        <v>192</v>
      </c>
      <c r="I16" s="51"/>
      <c r="J16" s="42"/>
      <c r="K16" s="42"/>
      <c r="L16" s="51" t="s">
        <v>462</v>
      </c>
      <c r="M16" s="51"/>
      <c r="N16" s="52" t="s">
        <v>187</v>
      </c>
      <c r="O16" s="42"/>
      <c r="P16" s="51" t="s">
        <v>201</v>
      </c>
      <c r="Q16" s="51"/>
      <c r="R16" s="52" t="s">
        <v>187</v>
      </c>
      <c r="S16" s="42"/>
      <c r="T16" s="51" t="s">
        <v>201</v>
      </c>
      <c r="U16" s="51"/>
      <c r="V16" s="52" t="s">
        <v>187</v>
      </c>
      <c r="W16" s="42"/>
      <c r="X16" s="51" t="s">
        <v>465</v>
      </c>
      <c r="Y16" s="51"/>
      <c r="Z16" s="52" t="s">
        <v>187</v>
      </c>
    </row>
    <row r="17" spans="1:26">
      <c r="A17" s="12"/>
      <c r="B17" s="75"/>
      <c r="C17" s="42"/>
      <c r="D17" s="51"/>
      <c r="E17" s="51"/>
      <c r="F17" s="52"/>
      <c r="G17" s="42"/>
      <c r="H17" s="51"/>
      <c r="I17" s="51"/>
      <c r="J17" s="42"/>
      <c r="K17" s="42"/>
      <c r="L17" s="51"/>
      <c r="M17" s="51"/>
      <c r="N17" s="52"/>
      <c r="O17" s="42"/>
      <c r="P17" s="51"/>
      <c r="Q17" s="51"/>
      <c r="R17" s="52"/>
      <c r="S17" s="42"/>
      <c r="T17" s="51"/>
      <c r="U17" s="51"/>
      <c r="V17" s="52"/>
      <c r="W17" s="42"/>
      <c r="X17" s="51"/>
      <c r="Y17" s="51"/>
      <c r="Z17" s="52"/>
    </row>
    <row r="18" spans="1:26">
      <c r="A18" s="12"/>
      <c r="B18" s="74" t="s">
        <v>624</v>
      </c>
      <c r="C18" s="20"/>
      <c r="D18" s="50" t="s">
        <v>549</v>
      </c>
      <c r="E18" s="50"/>
      <c r="F18" s="21" t="s">
        <v>187</v>
      </c>
      <c r="G18" s="20"/>
      <c r="H18" s="50" t="s">
        <v>192</v>
      </c>
      <c r="I18" s="50"/>
      <c r="J18" s="20"/>
      <c r="K18" s="20"/>
      <c r="L18" s="50" t="s">
        <v>549</v>
      </c>
      <c r="M18" s="50"/>
      <c r="N18" s="21" t="s">
        <v>187</v>
      </c>
      <c r="O18" s="20"/>
      <c r="P18" s="50" t="s">
        <v>192</v>
      </c>
      <c r="Q18" s="50"/>
      <c r="R18" s="20"/>
      <c r="S18" s="20"/>
      <c r="T18" s="50" t="s">
        <v>462</v>
      </c>
      <c r="U18" s="50"/>
      <c r="V18" s="21" t="s">
        <v>187</v>
      </c>
      <c r="W18" s="20"/>
      <c r="X18" s="50" t="s">
        <v>462</v>
      </c>
      <c r="Y18" s="50"/>
      <c r="Z18" s="21" t="s">
        <v>187</v>
      </c>
    </row>
    <row r="19" spans="1:26">
      <c r="A19" s="12"/>
      <c r="B19" s="74"/>
      <c r="C19" s="20"/>
      <c r="D19" s="50"/>
      <c r="E19" s="50"/>
      <c r="F19" s="21"/>
      <c r="G19" s="20"/>
      <c r="H19" s="50"/>
      <c r="I19" s="50"/>
      <c r="J19" s="20"/>
      <c r="K19" s="20"/>
      <c r="L19" s="50"/>
      <c r="M19" s="50"/>
      <c r="N19" s="21"/>
      <c r="O19" s="20"/>
      <c r="P19" s="50"/>
      <c r="Q19" s="50"/>
      <c r="R19" s="20"/>
      <c r="S19" s="20"/>
      <c r="T19" s="50"/>
      <c r="U19" s="50"/>
      <c r="V19" s="21"/>
      <c r="W19" s="20"/>
      <c r="X19" s="50"/>
      <c r="Y19" s="50"/>
      <c r="Z19" s="21"/>
    </row>
    <row r="20" spans="1:26">
      <c r="A20" s="12"/>
      <c r="B20" s="75" t="s">
        <v>625</v>
      </c>
      <c r="C20" s="42"/>
      <c r="D20" s="51" t="s">
        <v>192</v>
      </c>
      <c r="E20" s="51"/>
      <c r="F20" s="42"/>
      <c r="G20" s="42"/>
      <c r="H20" s="51" t="s">
        <v>462</v>
      </c>
      <c r="I20" s="51"/>
      <c r="J20" s="52" t="s">
        <v>187</v>
      </c>
      <c r="K20" s="42"/>
      <c r="L20" s="51" t="s">
        <v>462</v>
      </c>
      <c r="M20" s="51"/>
      <c r="N20" s="52" t="s">
        <v>187</v>
      </c>
      <c r="O20" s="42"/>
      <c r="P20" s="51">
        <v>3</v>
      </c>
      <c r="Q20" s="51"/>
      <c r="R20" s="42"/>
      <c r="S20" s="42"/>
      <c r="T20" s="51" t="s">
        <v>462</v>
      </c>
      <c r="U20" s="51"/>
      <c r="V20" s="52" t="s">
        <v>187</v>
      </c>
      <c r="W20" s="42"/>
      <c r="X20" s="51">
        <v>2</v>
      </c>
      <c r="Y20" s="51"/>
      <c r="Z20" s="42"/>
    </row>
    <row r="21" spans="1:26" ht="15.75" thickBot="1">
      <c r="A21" s="12"/>
      <c r="B21" s="75"/>
      <c r="C21" s="42"/>
      <c r="D21" s="57"/>
      <c r="E21" s="57"/>
      <c r="F21" s="58"/>
      <c r="G21" s="42"/>
      <c r="H21" s="57"/>
      <c r="I21" s="57"/>
      <c r="J21" s="59"/>
      <c r="K21" s="42"/>
      <c r="L21" s="57"/>
      <c r="M21" s="57"/>
      <c r="N21" s="59"/>
      <c r="O21" s="42"/>
      <c r="P21" s="57"/>
      <c r="Q21" s="57"/>
      <c r="R21" s="58"/>
      <c r="S21" s="42"/>
      <c r="T21" s="57"/>
      <c r="U21" s="57"/>
      <c r="V21" s="59"/>
      <c r="W21" s="42"/>
      <c r="X21" s="57"/>
      <c r="Y21" s="57"/>
      <c r="Z21" s="58"/>
    </row>
    <row r="22" spans="1:26">
      <c r="A22" s="12"/>
      <c r="B22" s="50" t="s">
        <v>204</v>
      </c>
      <c r="C22" s="20"/>
      <c r="D22" s="61" t="s">
        <v>185</v>
      </c>
      <c r="E22" s="63">
        <v>10</v>
      </c>
      <c r="F22" s="38"/>
      <c r="G22" s="20"/>
      <c r="H22" s="61" t="s">
        <v>185</v>
      </c>
      <c r="I22" s="63">
        <v>45</v>
      </c>
      <c r="J22" s="38"/>
      <c r="K22" s="20"/>
      <c r="L22" s="61" t="s">
        <v>185</v>
      </c>
      <c r="M22" s="63">
        <v>55</v>
      </c>
      <c r="N22" s="38"/>
      <c r="O22" s="20"/>
      <c r="P22" s="61" t="s">
        <v>185</v>
      </c>
      <c r="Q22" s="63">
        <v>21</v>
      </c>
      <c r="R22" s="38"/>
      <c r="S22" s="20"/>
      <c r="T22" s="61" t="s">
        <v>185</v>
      </c>
      <c r="U22" s="63">
        <v>45</v>
      </c>
      <c r="V22" s="38"/>
      <c r="W22" s="20"/>
      <c r="X22" s="61" t="s">
        <v>185</v>
      </c>
      <c r="Y22" s="63">
        <v>66</v>
      </c>
      <c r="Z22" s="38"/>
    </row>
    <row r="23" spans="1:26" ht="15.75" thickBot="1">
      <c r="A23" s="12"/>
      <c r="B23" s="50"/>
      <c r="C23" s="20"/>
      <c r="D23" s="62"/>
      <c r="E23" s="64"/>
      <c r="F23" s="65"/>
      <c r="G23" s="20"/>
      <c r="H23" s="62"/>
      <c r="I23" s="64"/>
      <c r="J23" s="65"/>
      <c r="K23" s="20"/>
      <c r="L23" s="62"/>
      <c r="M23" s="64"/>
      <c r="N23" s="65"/>
      <c r="O23" s="20"/>
      <c r="P23" s="62"/>
      <c r="Q23" s="64"/>
      <c r="R23" s="65"/>
      <c r="S23" s="20"/>
      <c r="T23" s="62"/>
      <c r="U23" s="64"/>
      <c r="V23" s="65"/>
      <c r="W23" s="20"/>
      <c r="X23" s="62"/>
      <c r="Y23" s="64"/>
      <c r="Z23" s="65"/>
    </row>
    <row r="24" spans="1:26" ht="15.75" thickTop="1"/>
  </sheetData>
  <mergeCells count="152">
    <mergeCell ref="Z22:Z23"/>
    <mergeCell ref="A1:A2"/>
    <mergeCell ref="B1:Z1"/>
    <mergeCell ref="B2:Z2"/>
    <mergeCell ref="B3:Z3"/>
    <mergeCell ref="A4:A23"/>
    <mergeCell ref="B4:Z4"/>
    <mergeCell ref="B5:Z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T10:V11"/>
    <mergeCell ref="W10:W11"/>
    <mergeCell ref="X10:Z11"/>
    <mergeCell ref="B12:B13"/>
    <mergeCell ref="C12:C13"/>
    <mergeCell ref="D12:D13"/>
    <mergeCell ref="E12:E13"/>
    <mergeCell ref="F12:F13"/>
    <mergeCell ref="G12:G13"/>
    <mergeCell ref="H12:H13"/>
    <mergeCell ref="K10:K11"/>
    <mergeCell ref="L10:N11"/>
    <mergeCell ref="O10:O11"/>
    <mergeCell ref="P10:R10"/>
    <mergeCell ref="P11:R11"/>
    <mergeCell ref="S10:S11"/>
    <mergeCell ref="B6:Z6"/>
    <mergeCell ref="D8:Z8"/>
    <mergeCell ref="D9:N9"/>
    <mergeCell ref="P9:Z9"/>
    <mergeCell ref="B10:B11"/>
    <mergeCell ref="C10:C11"/>
    <mergeCell ref="D10:F10"/>
    <mergeCell ref="D11:F11"/>
    <mergeCell ref="G10:G11"/>
    <mergeCell ref="H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1"/>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140625" customWidth="1"/>
    <col min="9" max="9" width="5.85546875" customWidth="1"/>
    <col min="10" max="10" width="1.5703125" customWidth="1"/>
    <col min="12" max="12" width="2.7109375" customWidth="1"/>
    <col min="13" max="13" width="8.7109375" customWidth="1"/>
    <col min="14" max="14" width="2.140625" customWidth="1"/>
    <col min="16" max="16" width="2.140625" customWidth="1"/>
    <col min="17" max="17" width="7.85546875" customWidth="1"/>
    <col min="18" max="18" width="1.7109375" customWidth="1"/>
    <col min="20" max="20" width="2.28515625" customWidth="1"/>
    <col min="21" max="21" width="7.28515625" customWidth="1"/>
    <col min="22" max="22" width="1.7109375" customWidth="1"/>
  </cols>
  <sheetData>
    <row r="1" spans="1:22" ht="30" customHeight="1">
      <c r="A1" s="8" t="s">
        <v>8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634</v>
      </c>
      <c r="B3" s="11" t="s">
        <v>4</v>
      </c>
      <c r="C3" s="11"/>
      <c r="D3" s="11"/>
      <c r="E3" s="11"/>
      <c r="F3" s="11"/>
      <c r="G3" s="11"/>
      <c r="H3" s="11"/>
      <c r="I3" s="11"/>
      <c r="J3" s="11"/>
      <c r="K3" s="11"/>
      <c r="L3" s="11"/>
      <c r="M3" s="11"/>
      <c r="N3" s="11"/>
      <c r="O3" s="11"/>
      <c r="P3" s="11"/>
      <c r="Q3" s="11"/>
      <c r="R3" s="11"/>
      <c r="S3" s="11"/>
      <c r="T3" s="11"/>
      <c r="U3" s="11"/>
      <c r="V3" s="11"/>
    </row>
    <row r="4" spans="1:22" ht="15" customHeight="1">
      <c r="A4" s="12" t="s">
        <v>828</v>
      </c>
      <c r="B4" s="11" t="s">
        <v>4</v>
      </c>
      <c r="C4" s="11"/>
      <c r="D4" s="11"/>
      <c r="E4" s="11"/>
      <c r="F4" s="11"/>
      <c r="G4" s="11"/>
      <c r="H4" s="11"/>
      <c r="I4" s="11"/>
      <c r="J4" s="11"/>
      <c r="K4" s="11"/>
      <c r="L4" s="11"/>
      <c r="M4" s="11"/>
      <c r="N4" s="11"/>
      <c r="O4" s="11"/>
      <c r="P4" s="11"/>
      <c r="Q4" s="11"/>
      <c r="R4" s="11"/>
      <c r="S4" s="11"/>
      <c r="T4" s="11"/>
      <c r="U4" s="11"/>
      <c r="V4" s="11"/>
    </row>
    <row r="5" spans="1:22">
      <c r="A5" s="12"/>
      <c r="B5" s="33"/>
      <c r="C5" s="33"/>
      <c r="D5" s="33"/>
      <c r="E5" s="33"/>
      <c r="F5" s="33"/>
      <c r="G5" s="33"/>
      <c r="H5" s="33"/>
      <c r="I5" s="33"/>
      <c r="J5" s="33"/>
      <c r="K5" s="33"/>
      <c r="L5" s="33"/>
      <c r="M5" s="33"/>
      <c r="N5" s="33"/>
      <c r="O5" s="33"/>
      <c r="P5" s="33"/>
      <c r="Q5" s="33"/>
      <c r="R5" s="33"/>
      <c r="S5" s="33"/>
      <c r="T5" s="33"/>
      <c r="U5" s="33"/>
      <c r="V5" s="33"/>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101"/>
      <c r="C7" s="14"/>
      <c r="D7" s="104" t="s">
        <v>165</v>
      </c>
      <c r="E7" s="104"/>
      <c r="F7" s="104"/>
      <c r="G7" s="104"/>
      <c r="H7" s="104"/>
      <c r="I7" s="104"/>
      <c r="J7" s="104"/>
      <c r="K7" s="104"/>
      <c r="L7" s="104"/>
      <c r="M7" s="104"/>
      <c r="N7" s="104"/>
      <c r="O7" s="104"/>
      <c r="P7" s="104"/>
      <c r="Q7" s="104"/>
      <c r="R7" s="104"/>
      <c r="S7" s="104"/>
      <c r="T7" s="104"/>
      <c r="U7" s="104"/>
      <c r="V7" s="104"/>
    </row>
    <row r="8" spans="1:22">
      <c r="A8" s="12"/>
      <c r="B8" s="106"/>
      <c r="C8" s="20"/>
      <c r="D8" s="105" t="s">
        <v>639</v>
      </c>
      <c r="E8" s="105"/>
      <c r="F8" s="105"/>
      <c r="G8" s="38"/>
      <c r="H8" s="105" t="s">
        <v>640</v>
      </c>
      <c r="I8" s="105"/>
      <c r="J8" s="105"/>
      <c r="K8" s="38"/>
      <c r="L8" s="105" t="s">
        <v>641</v>
      </c>
      <c r="M8" s="105"/>
      <c r="N8" s="105"/>
      <c r="O8" s="38"/>
      <c r="P8" s="105" t="s">
        <v>642</v>
      </c>
      <c r="Q8" s="105"/>
      <c r="R8" s="105"/>
      <c r="S8" s="38"/>
      <c r="T8" s="105" t="s">
        <v>643</v>
      </c>
      <c r="U8" s="105"/>
      <c r="V8" s="105"/>
    </row>
    <row r="9" spans="1:22">
      <c r="A9" s="12"/>
      <c r="B9" s="106"/>
      <c r="C9" s="20"/>
      <c r="D9" s="168"/>
      <c r="E9" s="168"/>
      <c r="F9" s="168"/>
      <c r="G9" s="67"/>
      <c r="H9" s="168"/>
      <c r="I9" s="168"/>
      <c r="J9" s="168"/>
      <c r="K9" s="67"/>
      <c r="L9" s="168"/>
      <c r="M9" s="168"/>
      <c r="N9" s="168"/>
      <c r="O9" s="67"/>
      <c r="P9" s="98" t="s">
        <v>182</v>
      </c>
      <c r="Q9" s="98"/>
      <c r="R9" s="98"/>
      <c r="S9" s="67"/>
      <c r="T9" s="98" t="s">
        <v>644</v>
      </c>
      <c r="U9" s="98"/>
      <c r="V9" s="98"/>
    </row>
    <row r="10" spans="1:22" ht="15.75" thickBot="1">
      <c r="A10" s="12"/>
      <c r="B10" s="106"/>
      <c r="C10" s="20"/>
      <c r="D10" s="104"/>
      <c r="E10" s="104"/>
      <c r="F10" s="104"/>
      <c r="G10" s="67"/>
      <c r="H10" s="104"/>
      <c r="I10" s="104"/>
      <c r="J10" s="104"/>
      <c r="K10" s="67"/>
      <c r="L10" s="104"/>
      <c r="M10" s="104"/>
      <c r="N10" s="104"/>
      <c r="O10" s="67"/>
      <c r="P10" s="40"/>
      <c r="Q10" s="40"/>
      <c r="R10" s="40"/>
      <c r="S10" s="67"/>
      <c r="T10" s="104" t="s">
        <v>645</v>
      </c>
      <c r="U10" s="104"/>
      <c r="V10" s="104"/>
    </row>
    <row r="11" spans="1:22">
      <c r="A11" s="12"/>
      <c r="B11" s="169" t="s">
        <v>27</v>
      </c>
      <c r="C11" s="42"/>
      <c r="D11" s="111" t="s">
        <v>185</v>
      </c>
      <c r="E11" s="134">
        <v>19555</v>
      </c>
      <c r="F11" s="47"/>
      <c r="G11" s="42"/>
      <c r="H11" s="111" t="s">
        <v>185</v>
      </c>
      <c r="I11" s="134">
        <v>2261</v>
      </c>
      <c r="J11" s="47"/>
      <c r="K11" s="42"/>
      <c r="L11" s="111" t="s">
        <v>185</v>
      </c>
      <c r="M11" s="134">
        <v>10532</v>
      </c>
      <c r="N11" s="47"/>
      <c r="O11" s="42"/>
      <c r="P11" s="111" t="s">
        <v>185</v>
      </c>
      <c r="Q11" s="109" t="s">
        <v>646</v>
      </c>
      <c r="R11" s="111" t="s">
        <v>187</v>
      </c>
      <c r="S11" s="42"/>
      <c r="T11" s="111" t="s">
        <v>185</v>
      </c>
      <c r="U11" s="134">
        <v>18990</v>
      </c>
      <c r="V11" s="47"/>
    </row>
    <row r="12" spans="1:22">
      <c r="A12" s="12"/>
      <c r="B12" s="169"/>
      <c r="C12" s="42"/>
      <c r="D12" s="130"/>
      <c r="E12" s="170"/>
      <c r="F12" s="48"/>
      <c r="G12" s="42"/>
      <c r="H12" s="130"/>
      <c r="I12" s="170"/>
      <c r="J12" s="48"/>
      <c r="K12" s="42"/>
      <c r="L12" s="130"/>
      <c r="M12" s="170"/>
      <c r="N12" s="48"/>
      <c r="O12" s="42"/>
      <c r="P12" s="130"/>
      <c r="Q12" s="129"/>
      <c r="R12" s="130"/>
      <c r="S12" s="42"/>
      <c r="T12" s="130"/>
      <c r="U12" s="170"/>
      <c r="V12" s="48"/>
    </row>
    <row r="13" spans="1:22">
      <c r="A13" s="12"/>
      <c r="B13" s="171" t="s">
        <v>28</v>
      </c>
      <c r="C13" s="20"/>
      <c r="D13" s="133">
        <v>17514</v>
      </c>
      <c r="E13" s="133"/>
      <c r="F13" s="20"/>
      <c r="G13" s="20"/>
      <c r="H13" s="133">
        <v>2214</v>
      </c>
      <c r="I13" s="133"/>
      <c r="J13" s="20"/>
      <c r="K13" s="20"/>
      <c r="L13" s="133">
        <v>10142</v>
      </c>
      <c r="M13" s="133"/>
      <c r="N13" s="20"/>
      <c r="O13" s="20"/>
      <c r="P13" s="114" t="s">
        <v>647</v>
      </c>
      <c r="Q13" s="114"/>
      <c r="R13" s="106" t="s">
        <v>187</v>
      </c>
      <c r="S13" s="20"/>
      <c r="T13" s="133">
        <v>16522</v>
      </c>
      <c r="U13" s="133"/>
      <c r="V13" s="20"/>
    </row>
    <row r="14" spans="1:22" ht="15.75" thickBot="1">
      <c r="A14" s="12"/>
      <c r="B14" s="171"/>
      <c r="C14" s="20"/>
      <c r="D14" s="172"/>
      <c r="E14" s="172"/>
      <c r="F14" s="56"/>
      <c r="G14" s="20"/>
      <c r="H14" s="172"/>
      <c r="I14" s="172"/>
      <c r="J14" s="56"/>
      <c r="K14" s="20"/>
      <c r="L14" s="172"/>
      <c r="M14" s="172"/>
      <c r="N14" s="56"/>
      <c r="O14" s="20"/>
      <c r="P14" s="120"/>
      <c r="Q14" s="120"/>
      <c r="R14" s="173"/>
      <c r="S14" s="20"/>
      <c r="T14" s="172"/>
      <c r="U14" s="172"/>
      <c r="V14" s="56"/>
    </row>
    <row r="15" spans="1:22">
      <c r="A15" s="12"/>
      <c r="B15" s="174" t="s">
        <v>648</v>
      </c>
      <c r="C15" s="42"/>
      <c r="D15" s="134">
        <v>2041</v>
      </c>
      <c r="E15" s="134"/>
      <c r="F15" s="47"/>
      <c r="G15" s="42"/>
      <c r="H15" s="109">
        <v>47</v>
      </c>
      <c r="I15" s="109"/>
      <c r="J15" s="47"/>
      <c r="K15" s="42"/>
      <c r="L15" s="109">
        <v>390</v>
      </c>
      <c r="M15" s="109"/>
      <c r="N15" s="47"/>
      <c r="O15" s="42"/>
      <c r="P15" s="109" t="s">
        <v>189</v>
      </c>
      <c r="Q15" s="109"/>
      <c r="R15" s="111" t="s">
        <v>187</v>
      </c>
      <c r="S15" s="42"/>
      <c r="T15" s="134">
        <v>2468</v>
      </c>
      <c r="U15" s="134"/>
      <c r="V15" s="47"/>
    </row>
    <row r="16" spans="1:22">
      <c r="A16" s="12"/>
      <c r="B16" s="174"/>
      <c r="C16" s="42"/>
      <c r="D16" s="131"/>
      <c r="E16" s="131"/>
      <c r="F16" s="42"/>
      <c r="G16" s="42"/>
      <c r="H16" s="129"/>
      <c r="I16" s="129"/>
      <c r="J16" s="48"/>
      <c r="K16" s="42"/>
      <c r="L16" s="129"/>
      <c r="M16" s="129"/>
      <c r="N16" s="48"/>
      <c r="O16" s="42"/>
      <c r="P16" s="129"/>
      <c r="Q16" s="129"/>
      <c r="R16" s="130"/>
      <c r="S16" s="42"/>
      <c r="T16" s="170"/>
      <c r="U16" s="170"/>
      <c r="V16" s="48"/>
    </row>
    <row r="17" spans="1:22">
      <c r="A17" s="12"/>
      <c r="B17" s="171" t="s">
        <v>30</v>
      </c>
      <c r="C17" s="20"/>
      <c r="D17" s="133">
        <v>1736</v>
      </c>
      <c r="E17" s="133"/>
      <c r="F17" s="20"/>
      <c r="G17" s="20"/>
      <c r="H17" s="114" t="s">
        <v>201</v>
      </c>
      <c r="I17" s="114"/>
      <c r="J17" s="106" t="s">
        <v>187</v>
      </c>
      <c r="K17" s="20"/>
      <c r="L17" s="114">
        <v>245</v>
      </c>
      <c r="M17" s="114"/>
      <c r="N17" s="20"/>
      <c r="O17" s="20"/>
      <c r="P17" s="114">
        <v>10</v>
      </c>
      <c r="Q17" s="114"/>
      <c r="R17" s="20"/>
      <c r="S17" s="20"/>
      <c r="T17" s="133">
        <v>1989</v>
      </c>
      <c r="U17" s="133"/>
      <c r="V17" s="20"/>
    </row>
    <row r="18" spans="1:22">
      <c r="A18" s="12"/>
      <c r="B18" s="171"/>
      <c r="C18" s="20"/>
      <c r="D18" s="133"/>
      <c r="E18" s="133"/>
      <c r="F18" s="20"/>
      <c r="G18" s="20"/>
      <c r="H18" s="114"/>
      <c r="I18" s="114"/>
      <c r="J18" s="106"/>
      <c r="K18" s="20"/>
      <c r="L18" s="114"/>
      <c r="M18" s="114"/>
      <c r="N18" s="20"/>
      <c r="O18" s="20"/>
      <c r="P18" s="114"/>
      <c r="Q18" s="114"/>
      <c r="R18" s="20"/>
      <c r="S18" s="20"/>
      <c r="T18" s="133"/>
      <c r="U18" s="133"/>
      <c r="V18" s="20"/>
    </row>
    <row r="19" spans="1:22">
      <c r="A19" s="12"/>
      <c r="B19" s="169" t="s">
        <v>31</v>
      </c>
      <c r="C19" s="42"/>
      <c r="D19" s="108">
        <v>544</v>
      </c>
      <c r="E19" s="108"/>
      <c r="F19" s="42"/>
      <c r="G19" s="42"/>
      <c r="H19" s="108" t="s">
        <v>192</v>
      </c>
      <c r="I19" s="108"/>
      <c r="J19" s="42"/>
      <c r="K19" s="42"/>
      <c r="L19" s="108">
        <v>15</v>
      </c>
      <c r="M19" s="108"/>
      <c r="N19" s="42"/>
      <c r="O19" s="42"/>
      <c r="P19" s="108" t="s">
        <v>192</v>
      </c>
      <c r="Q19" s="108"/>
      <c r="R19" s="42"/>
      <c r="S19" s="42"/>
      <c r="T19" s="108">
        <v>559</v>
      </c>
      <c r="U19" s="108"/>
      <c r="V19" s="42"/>
    </row>
    <row r="20" spans="1:22">
      <c r="A20" s="12"/>
      <c r="B20" s="169"/>
      <c r="C20" s="42"/>
      <c r="D20" s="108"/>
      <c r="E20" s="108"/>
      <c r="F20" s="42"/>
      <c r="G20" s="42"/>
      <c r="H20" s="108"/>
      <c r="I20" s="108"/>
      <c r="J20" s="42"/>
      <c r="K20" s="42"/>
      <c r="L20" s="108"/>
      <c r="M20" s="108"/>
      <c r="N20" s="42"/>
      <c r="O20" s="42"/>
      <c r="P20" s="108"/>
      <c r="Q20" s="108"/>
      <c r="R20" s="42"/>
      <c r="S20" s="42"/>
      <c r="T20" s="108"/>
      <c r="U20" s="108"/>
      <c r="V20" s="42"/>
    </row>
    <row r="21" spans="1:22">
      <c r="A21" s="12"/>
      <c r="B21" s="171" t="s">
        <v>649</v>
      </c>
      <c r="C21" s="20"/>
      <c r="D21" s="114" t="s">
        <v>192</v>
      </c>
      <c r="E21" s="114"/>
      <c r="F21" s="20"/>
      <c r="G21" s="20"/>
      <c r="H21" s="114" t="s">
        <v>192</v>
      </c>
      <c r="I21" s="114"/>
      <c r="J21" s="20"/>
      <c r="K21" s="20"/>
      <c r="L21" s="114">
        <v>8</v>
      </c>
      <c r="M21" s="114"/>
      <c r="N21" s="20"/>
      <c r="O21" s="20"/>
      <c r="P21" s="114" t="s">
        <v>192</v>
      </c>
      <c r="Q21" s="114"/>
      <c r="R21" s="20"/>
      <c r="S21" s="20"/>
      <c r="T21" s="114">
        <v>8</v>
      </c>
      <c r="U21" s="114"/>
      <c r="V21" s="20"/>
    </row>
    <row r="22" spans="1:22">
      <c r="A22" s="12"/>
      <c r="B22" s="171"/>
      <c r="C22" s="20"/>
      <c r="D22" s="114"/>
      <c r="E22" s="114"/>
      <c r="F22" s="20"/>
      <c r="G22" s="20"/>
      <c r="H22" s="114"/>
      <c r="I22" s="114"/>
      <c r="J22" s="20"/>
      <c r="K22" s="20"/>
      <c r="L22" s="114"/>
      <c r="M22" s="114"/>
      <c r="N22" s="20"/>
      <c r="O22" s="20"/>
      <c r="P22" s="114"/>
      <c r="Q22" s="114"/>
      <c r="R22" s="20"/>
      <c r="S22" s="20"/>
      <c r="T22" s="114"/>
      <c r="U22" s="114"/>
      <c r="V22" s="20"/>
    </row>
    <row r="23" spans="1:22">
      <c r="A23" s="12"/>
      <c r="B23" s="169" t="s">
        <v>33</v>
      </c>
      <c r="C23" s="42"/>
      <c r="D23" s="108">
        <v>204</v>
      </c>
      <c r="E23" s="108"/>
      <c r="F23" s="42"/>
      <c r="G23" s="42"/>
      <c r="H23" s="108">
        <v>4</v>
      </c>
      <c r="I23" s="108"/>
      <c r="J23" s="42"/>
      <c r="K23" s="42"/>
      <c r="L23" s="108">
        <v>31</v>
      </c>
      <c r="M23" s="108"/>
      <c r="N23" s="42"/>
      <c r="O23" s="42"/>
      <c r="P23" s="108" t="s">
        <v>324</v>
      </c>
      <c r="Q23" s="108"/>
      <c r="R23" s="110" t="s">
        <v>187</v>
      </c>
      <c r="S23" s="42"/>
      <c r="T23" s="108">
        <v>225</v>
      </c>
      <c r="U23" s="108"/>
      <c r="V23" s="42"/>
    </row>
    <row r="24" spans="1:22">
      <c r="A24" s="12"/>
      <c r="B24" s="169"/>
      <c r="C24" s="42"/>
      <c r="D24" s="108"/>
      <c r="E24" s="108"/>
      <c r="F24" s="42"/>
      <c r="G24" s="42"/>
      <c r="H24" s="108"/>
      <c r="I24" s="108"/>
      <c r="J24" s="42"/>
      <c r="K24" s="42"/>
      <c r="L24" s="108"/>
      <c r="M24" s="108"/>
      <c r="N24" s="42"/>
      <c r="O24" s="42"/>
      <c r="P24" s="108"/>
      <c r="Q24" s="108"/>
      <c r="R24" s="110"/>
      <c r="S24" s="42"/>
      <c r="T24" s="108"/>
      <c r="U24" s="108"/>
      <c r="V24" s="42"/>
    </row>
    <row r="25" spans="1:22">
      <c r="A25" s="12"/>
      <c r="B25" s="171" t="s">
        <v>34</v>
      </c>
      <c r="C25" s="20"/>
      <c r="D25" s="114" t="s">
        <v>545</v>
      </c>
      <c r="E25" s="114"/>
      <c r="F25" s="106" t="s">
        <v>187</v>
      </c>
      <c r="G25" s="20"/>
      <c r="H25" s="114" t="s">
        <v>462</v>
      </c>
      <c r="I25" s="114"/>
      <c r="J25" s="106" t="s">
        <v>187</v>
      </c>
      <c r="K25" s="20"/>
      <c r="L25" s="114" t="s">
        <v>323</v>
      </c>
      <c r="M25" s="114"/>
      <c r="N25" s="106" t="s">
        <v>187</v>
      </c>
      <c r="O25" s="20"/>
      <c r="P25" s="114">
        <v>5</v>
      </c>
      <c r="Q25" s="114"/>
      <c r="R25" s="20"/>
      <c r="S25" s="20"/>
      <c r="T25" s="114" t="s">
        <v>530</v>
      </c>
      <c r="U25" s="114"/>
      <c r="V25" s="106" t="s">
        <v>187</v>
      </c>
    </row>
    <row r="26" spans="1:22">
      <c r="A26" s="12"/>
      <c r="B26" s="171"/>
      <c r="C26" s="20"/>
      <c r="D26" s="114"/>
      <c r="E26" s="114"/>
      <c r="F26" s="106"/>
      <c r="G26" s="20"/>
      <c r="H26" s="114"/>
      <c r="I26" s="114"/>
      <c r="J26" s="106"/>
      <c r="K26" s="20"/>
      <c r="L26" s="114"/>
      <c r="M26" s="114"/>
      <c r="N26" s="106"/>
      <c r="O26" s="20"/>
      <c r="P26" s="114"/>
      <c r="Q26" s="114"/>
      <c r="R26" s="20"/>
      <c r="S26" s="20"/>
      <c r="T26" s="114"/>
      <c r="U26" s="114"/>
      <c r="V26" s="106"/>
    </row>
    <row r="27" spans="1:22">
      <c r="A27" s="12"/>
      <c r="B27" s="169" t="s">
        <v>35</v>
      </c>
      <c r="C27" s="42"/>
      <c r="D27" s="108">
        <v>504</v>
      </c>
      <c r="E27" s="108"/>
      <c r="F27" s="42"/>
      <c r="G27" s="42"/>
      <c r="H27" s="108" t="s">
        <v>192</v>
      </c>
      <c r="I27" s="108"/>
      <c r="J27" s="42"/>
      <c r="K27" s="42"/>
      <c r="L27" s="108" t="s">
        <v>192</v>
      </c>
      <c r="M27" s="108"/>
      <c r="N27" s="42"/>
      <c r="O27" s="42"/>
      <c r="P27" s="108" t="s">
        <v>192</v>
      </c>
      <c r="Q27" s="108"/>
      <c r="R27" s="42"/>
      <c r="S27" s="42"/>
      <c r="T27" s="108">
        <v>504</v>
      </c>
      <c r="U27" s="108"/>
      <c r="V27" s="42"/>
    </row>
    <row r="28" spans="1:22" ht="15.75" thickBot="1">
      <c r="A28" s="12"/>
      <c r="B28" s="169"/>
      <c r="C28" s="42"/>
      <c r="D28" s="122"/>
      <c r="E28" s="122"/>
      <c r="F28" s="58"/>
      <c r="G28" s="42"/>
      <c r="H28" s="122"/>
      <c r="I28" s="122"/>
      <c r="J28" s="58"/>
      <c r="K28" s="42"/>
      <c r="L28" s="122"/>
      <c r="M28" s="122"/>
      <c r="N28" s="58"/>
      <c r="O28" s="42"/>
      <c r="P28" s="122"/>
      <c r="Q28" s="122"/>
      <c r="R28" s="58"/>
      <c r="S28" s="42"/>
      <c r="T28" s="122"/>
      <c r="U28" s="122"/>
      <c r="V28" s="58"/>
    </row>
    <row r="29" spans="1:22">
      <c r="A29" s="12"/>
      <c r="B29" s="175" t="s">
        <v>650</v>
      </c>
      <c r="C29" s="20"/>
      <c r="D29" s="126" t="s">
        <v>651</v>
      </c>
      <c r="E29" s="126"/>
      <c r="F29" s="124" t="s">
        <v>187</v>
      </c>
      <c r="G29" s="20"/>
      <c r="H29" s="126">
        <v>46</v>
      </c>
      <c r="I29" s="126"/>
      <c r="J29" s="38"/>
      <c r="K29" s="20"/>
      <c r="L29" s="126">
        <v>100</v>
      </c>
      <c r="M29" s="126"/>
      <c r="N29" s="38"/>
      <c r="O29" s="20"/>
      <c r="P29" s="126" t="s">
        <v>203</v>
      </c>
      <c r="Q29" s="126"/>
      <c r="R29" s="124" t="s">
        <v>187</v>
      </c>
      <c r="S29" s="20"/>
      <c r="T29" s="126" t="s">
        <v>652</v>
      </c>
      <c r="U29" s="126"/>
      <c r="V29" s="124" t="s">
        <v>187</v>
      </c>
    </row>
    <row r="30" spans="1:22">
      <c r="A30" s="12"/>
      <c r="B30" s="175"/>
      <c r="C30" s="20"/>
      <c r="D30" s="114"/>
      <c r="E30" s="114"/>
      <c r="F30" s="106"/>
      <c r="G30" s="20"/>
      <c r="H30" s="138"/>
      <c r="I30" s="138"/>
      <c r="J30" s="67"/>
      <c r="K30" s="20"/>
      <c r="L30" s="138"/>
      <c r="M30" s="138"/>
      <c r="N30" s="67"/>
      <c r="O30" s="20"/>
      <c r="P30" s="138"/>
      <c r="Q30" s="138"/>
      <c r="R30" s="176"/>
      <c r="S30" s="20"/>
      <c r="T30" s="138"/>
      <c r="U30" s="138"/>
      <c r="V30" s="176"/>
    </row>
    <row r="31" spans="1:22">
      <c r="A31" s="12"/>
      <c r="B31" s="169" t="s">
        <v>653</v>
      </c>
      <c r="C31" s="42"/>
      <c r="D31" s="108" t="s">
        <v>654</v>
      </c>
      <c r="E31" s="108"/>
      <c r="F31" s="110" t="s">
        <v>187</v>
      </c>
      <c r="G31" s="42"/>
      <c r="H31" s="108">
        <v>21</v>
      </c>
      <c r="I31" s="108"/>
      <c r="J31" s="42"/>
      <c r="K31" s="42"/>
      <c r="L31" s="108" t="s">
        <v>213</v>
      </c>
      <c r="M31" s="108"/>
      <c r="N31" s="110" t="s">
        <v>187</v>
      </c>
      <c r="O31" s="42"/>
      <c r="P31" s="108" t="s">
        <v>192</v>
      </c>
      <c r="Q31" s="108"/>
      <c r="R31" s="42"/>
      <c r="S31" s="42"/>
      <c r="T31" s="108" t="s">
        <v>655</v>
      </c>
      <c r="U31" s="108"/>
      <c r="V31" s="110" t="s">
        <v>187</v>
      </c>
    </row>
    <row r="32" spans="1:22">
      <c r="A32" s="12"/>
      <c r="B32" s="169"/>
      <c r="C32" s="42"/>
      <c r="D32" s="108"/>
      <c r="E32" s="108"/>
      <c r="F32" s="110"/>
      <c r="G32" s="42"/>
      <c r="H32" s="108"/>
      <c r="I32" s="108"/>
      <c r="J32" s="42"/>
      <c r="K32" s="42"/>
      <c r="L32" s="108"/>
      <c r="M32" s="108"/>
      <c r="N32" s="110"/>
      <c r="O32" s="42"/>
      <c r="P32" s="108"/>
      <c r="Q32" s="108"/>
      <c r="R32" s="42"/>
      <c r="S32" s="42"/>
      <c r="T32" s="108"/>
      <c r="U32" s="108"/>
      <c r="V32" s="110"/>
    </row>
    <row r="33" spans="1:22">
      <c r="A33" s="12"/>
      <c r="B33" s="171" t="s">
        <v>656</v>
      </c>
      <c r="C33" s="20"/>
      <c r="D33" s="114" t="s">
        <v>657</v>
      </c>
      <c r="E33" s="114"/>
      <c r="F33" s="106" t="s">
        <v>187</v>
      </c>
      <c r="G33" s="20"/>
      <c r="H33" s="114" t="s">
        <v>201</v>
      </c>
      <c r="I33" s="114"/>
      <c r="J33" s="106" t="s">
        <v>187</v>
      </c>
      <c r="K33" s="20"/>
      <c r="L33" s="114" t="s">
        <v>192</v>
      </c>
      <c r="M33" s="114"/>
      <c r="N33" s="20"/>
      <c r="O33" s="20"/>
      <c r="P33" s="114">
        <v>210</v>
      </c>
      <c r="Q33" s="114"/>
      <c r="R33" s="20"/>
      <c r="S33" s="20"/>
      <c r="T33" s="114" t="s">
        <v>192</v>
      </c>
      <c r="U33" s="114"/>
      <c r="V33" s="20"/>
    </row>
    <row r="34" spans="1:22" ht="15.75" thickBot="1">
      <c r="A34" s="12"/>
      <c r="B34" s="171"/>
      <c r="C34" s="20"/>
      <c r="D34" s="120"/>
      <c r="E34" s="120"/>
      <c r="F34" s="173"/>
      <c r="G34" s="20"/>
      <c r="H34" s="120"/>
      <c r="I34" s="120"/>
      <c r="J34" s="173"/>
      <c r="K34" s="20"/>
      <c r="L34" s="120"/>
      <c r="M34" s="120"/>
      <c r="N34" s="56"/>
      <c r="O34" s="20"/>
      <c r="P34" s="120"/>
      <c r="Q34" s="120"/>
      <c r="R34" s="56"/>
      <c r="S34" s="20"/>
      <c r="T34" s="120"/>
      <c r="U34" s="120"/>
      <c r="V34" s="56"/>
    </row>
    <row r="35" spans="1:22">
      <c r="A35" s="12"/>
      <c r="B35" s="174" t="s">
        <v>658</v>
      </c>
      <c r="C35" s="42"/>
      <c r="D35" s="109" t="s">
        <v>659</v>
      </c>
      <c r="E35" s="109"/>
      <c r="F35" s="111" t="s">
        <v>187</v>
      </c>
      <c r="G35" s="42"/>
      <c r="H35" s="109">
        <v>27</v>
      </c>
      <c r="I35" s="109"/>
      <c r="J35" s="47"/>
      <c r="K35" s="42"/>
      <c r="L35" s="109">
        <v>194</v>
      </c>
      <c r="M35" s="109"/>
      <c r="N35" s="47"/>
      <c r="O35" s="42"/>
      <c r="P35" s="109" t="s">
        <v>660</v>
      </c>
      <c r="Q35" s="109"/>
      <c r="R35" s="111" t="s">
        <v>187</v>
      </c>
      <c r="S35" s="42"/>
      <c r="T35" s="109" t="s">
        <v>659</v>
      </c>
      <c r="U35" s="109"/>
      <c r="V35" s="111" t="s">
        <v>187</v>
      </c>
    </row>
    <row r="36" spans="1:22">
      <c r="A36" s="12"/>
      <c r="B36" s="174"/>
      <c r="C36" s="42"/>
      <c r="D36" s="108"/>
      <c r="E36" s="108"/>
      <c r="F36" s="110"/>
      <c r="G36" s="42"/>
      <c r="H36" s="129"/>
      <c r="I36" s="129"/>
      <c r="J36" s="48"/>
      <c r="K36" s="42"/>
      <c r="L36" s="129"/>
      <c r="M36" s="129"/>
      <c r="N36" s="48"/>
      <c r="O36" s="42"/>
      <c r="P36" s="129"/>
      <c r="Q36" s="129"/>
      <c r="R36" s="130"/>
      <c r="S36" s="42"/>
      <c r="T36" s="129"/>
      <c r="U36" s="129"/>
      <c r="V36" s="130"/>
    </row>
    <row r="37" spans="1:22">
      <c r="A37" s="12"/>
      <c r="B37" s="171" t="s">
        <v>661</v>
      </c>
      <c r="C37" s="20"/>
      <c r="D37" s="114">
        <v>22</v>
      </c>
      <c r="E37" s="114"/>
      <c r="F37" s="20"/>
      <c r="G37" s="20"/>
      <c r="H37" s="114" t="s">
        <v>192</v>
      </c>
      <c r="I37" s="114"/>
      <c r="J37" s="20"/>
      <c r="K37" s="20"/>
      <c r="L37" s="114" t="s">
        <v>662</v>
      </c>
      <c r="M37" s="114"/>
      <c r="N37" s="106" t="s">
        <v>187</v>
      </c>
      <c r="O37" s="20"/>
      <c r="P37" s="114">
        <v>41</v>
      </c>
      <c r="Q37" s="114"/>
      <c r="R37" s="20"/>
      <c r="S37" s="20"/>
      <c r="T37" s="114">
        <v>22</v>
      </c>
      <c r="U37" s="114"/>
      <c r="V37" s="20"/>
    </row>
    <row r="38" spans="1:22" ht="15.75" thickBot="1">
      <c r="A38" s="12"/>
      <c r="B38" s="171"/>
      <c r="C38" s="20"/>
      <c r="D38" s="120"/>
      <c r="E38" s="120"/>
      <c r="F38" s="56"/>
      <c r="G38" s="20"/>
      <c r="H38" s="120"/>
      <c r="I38" s="120"/>
      <c r="J38" s="56"/>
      <c r="K38" s="20"/>
      <c r="L38" s="120"/>
      <c r="M38" s="120"/>
      <c r="N38" s="173"/>
      <c r="O38" s="20"/>
      <c r="P38" s="120"/>
      <c r="Q38" s="120"/>
      <c r="R38" s="56"/>
      <c r="S38" s="20"/>
      <c r="T38" s="120"/>
      <c r="U38" s="120"/>
      <c r="V38" s="56"/>
    </row>
    <row r="39" spans="1:22">
      <c r="A39" s="12"/>
      <c r="B39" s="174" t="s">
        <v>663</v>
      </c>
      <c r="C39" s="42"/>
      <c r="D39" s="111" t="s">
        <v>185</v>
      </c>
      <c r="E39" s="109" t="s">
        <v>664</v>
      </c>
      <c r="F39" s="111" t="s">
        <v>187</v>
      </c>
      <c r="G39" s="42"/>
      <c r="H39" s="111" t="s">
        <v>185</v>
      </c>
      <c r="I39" s="109">
        <v>27</v>
      </c>
      <c r="J39" s="47"/>
      <c r="K39" s="42"/>
      <c r="L39" s="111" t="s">
        <v>185</v>
      </c>
      <c r="M39" s="109">
        <v>153</v>
      </c>
      <c r="N39" s="47"/>
      <c r="O39" s="42"/>
      <c r="P39" s="111" t="s">
        <v>185</v>
      </c>
      <c r="Q39" s="109" t="s">
        <v>665</v>
      </c>
      <c r="R39" s="111" t="s">
        <v>187</v>
      </c>
      <c r="S39" s="42"/>
      <c r="T39" s="111" t="s">
        <v>185</v>
      </c>
      <c r="U39" s="109" t="s">
        <v>664</v>
      </c>
      <c r="V39" s="111" t="s">
        <v>187</v>
      </c>
    </row>
    <row r="40" spans="1:22" ht="15.75" thickBot="1">
      <c r="A40" s="12"/>
      <c r="B40" s="174"/>
      <c r="C40" s="42"/>
      <c r="D40" s="177"/>
      <c r="E40" s="178"/>
      <c r="F40" s="177"/>
      <c r="G40" s="42"/>
      <c r="H40" s="177"/>
      <c r="I40" s="178"/>
      <c r="J40" s="91"/>
      <c r="K40" s="42"/>
      <c r="L40" s="177"/>
      <c r="M40" s="178"/>
      <c r="N40" s="91"/>
      <c r="O40" s="42"/>
      <c r="P40" s="177"/>
      <c r="Q40" s="178"/>
      <c r="R40" s="177"/>
      <c r="S40" s="42"/>
      <c r="T40" s="177"/>
      <c r="U40" s="178"/>
      <c r="V40" s="177"/>
    </row>
    <row r="41" spans="1:22" ht="15.75" thickTop="1">
      <c r="A41" s="12"/>
      <c r="B41" s="33"/>
      <c r="C41" s="33"/>
      <c r="D41" s="33"/>
      <c r="E41" s="33"/>
      <c r="F41" s="33"/>
      <c r="G41" s="33"/>
      <c r="H41" s="33"/>
      <c r="I41" s="33"/>
      <c r="J41" s="33"/>
      <c r="K41" s="33"/>
      <c r="L41" s="33"/>
      <c r="M41" s="33"/>
      <c r="N41" s="33"/>
      <c r="O41" s="33"/>
      <c r="P41" s="33"/>
      <c r="Q41" s="33"/>
      <c r="R41" s="33"/>
      <c r="S41" s="33"/>
      <c r="T41" s="33"/>
      <c r="U41" s="33"/>
      <c r="V41" s="33"/>
    </row>
    <row r="42" spans="1:22">
      <c r="A42" s="12"/>
      <c r="B42" s="16"/>
      <c r="C42" s="16"/>
      <c r="D42" s="16"/>
      <c r="E42" s="16"/>
      <c r="F42" s="16"/>
      <c r="G42" s="16"/>
      <c r="H42" s="16"/>
      <c r="I42" s="16"/>
      <c r="J42" s="16"/>
      <c r="K42" s="16"/>
      <c r="L42" s="16"/>
      <c r="M42" s="16"/>
      <c r="N42" s="16"/>
      <c r="O42" s="16"/>
      <c r="P42" s="16"/>
      <c r="Q42" s="16"/>
      <c r="R42" s="16"/>
      <c r="S42" s="16"/>
      <c r="T42" s="16"/>
      <c r="U42" s="16"/>
      <c r="V42" s="16"/>
    </row>
    <row r="43" spans="1:22" ht="15.75" thickBot="1">
      <c r="A43" s="12"/>
      <c r="B43" s="14"/>
      <c r="C43" s="14"/>
      <c r="D43" s="104" t="s">
        <v>209</v>
      </c>
      <c r="E43" s="104"/>
      <c r="F43" s="104"/>
      <c r="G43" s="104"/>
      <c r="H43" s="104"/>
      <c r="I43" s="104"/>
      <c r="J43" s="104"/>
      <c r="K43" s="104"/>
      <c r="L43" s="104"/>
      <c r="M43" s="104"/>
      <c r="N43" s="104"/>
      <c r="O43" s="104"/>
      <c r="P43" s="104"/>
      <c r="Q43" s="104"/>
      <c r="R43" s="104"/>
      <c r="S43" s="104"/>
      <c r="T43" s="104"/>
      <c r="U43" s="104"/>
      <c r="V43" s="104"/>
    </row>
    <row r="44" spans="1:22">
      <c r="A44" s="12"/>
      <c r="B44" s="106"/>
      <c r="C44" s="20"/>
      <c r="D44" s="105" t="s">
        <v>639</v>
      </c>
      <c r="E44" s="105"/>
      <c r="F44" s="105"/>
      <c r="G44" s="38"/>
      <c r="H44" s="105" t="s">
        <v>640</v>
      </c>
      <c r="I44" s="105"/>
      <c r="J44" s="105"/>
      <c r="K44" s="38"/>
      <c r="L44" s="105" t="s">
        <v>641</v>
      </c>
      <c r="M44" s="105"/>
      <c r="N44" s="105"/>
      <c r="O44" s="38"/>
      <c r="P44" s="105" t="s">
        <v>642</v>
      </c>
      <c r="Q44" s="105"/>
      <c r="R44" s="105"/>
      <c r="S44" s="38"/>
      <c r="T44" s="105" t="s">
        <v>643</v>
      </c>
      <c r="U44" s="105"/>
      <c r="V44" s="105"/>
    </row>
    <row r="45" spans="1:22">
      <c r="A45" s="12"/>
      <c r="B45" s="106"/>
      <c r="C45" s="20"/>
      <c r="D45" s="98"/>
      <c r="E45" s="98"/>
      <c r="F45" s="98"/>
      <c r="G45" s="20"/>
      <c r="H45" s="98"/>
      <c r="I45" s="98"/>
      <c r="J45" s="98"/>
      <c r="K45" s="20"/>
      <c r="L45" s="98"/>
      <c r="M45" s="98"/>
      <c r="N45" s="98"/>
      <c r="O45" s="20"/>
      <c r="P45" s="98" t="s">
        <v>182</v>
      </c>
      <c r="Q45" s="98"/>
      <c r="R45" s="98"/>
      <c r="S45" s="20"/>
      <c r="T45" s="98" t="s">
        <v>666</v>
      </c>
      <c r="U45" s="98"/>
      <c r="V45" s="98"/>
    </row>
    <row r="46" spans="1:22" ht="15.75" thickBot="1">
      <c r="A46" s="12"/>
      <c r="B46" s="106"/>
      <c r="C46" s="20"/>
      <c r="D46" s="104"/>
      <c r="E46" s="104"/>
      <c r="F46" s="104"/>
      <c r="G46" s="20"/>
      <c r="H46" s="104"/>
      <c r="I46" s="104"/>
      <c r="J46" s="104"/>
      <c r="K46" s="20"/>
      <c r="L46" s="104"/>
      <c r="M46" s="104"/>
      <c r="N46" s="104"/>
      <c r="O46" s="20"/>
      <c r="P46" s="40"/>
      <c r="Q46" s="40"/>
      <c r="R46" s="40"/>
      <c r="S46" s="20"/>
      <c r="T46" s="104" t="s">
        <v>645</v>
      </c>
      <c r="U46" s="104"/>
      <c r="V46" s="104"/>
    </row>
    <row r="47" spans="1:22">
      <c r="A47" s="12"/>
      <c r="B47" s="169" t="s">
        <v>27</v>
      </c>
      <c r="C47" s="42"/>
      <c r="D47" s="111" t="s">
        <v>185</v>
      </c>
      <c r="E47" s="134">
        <v>15927</v>
      </c>
      <c r="F47" s="47"/>
      <c r="G47" s="42"/>
      <c r="H47" s="111" t="s">
        <v>185</v>
      </c>
      <c r="I47" s="134">
        <v>1669</v>
      </c>
      <c r="J47" s="47"/>
      <c r="K47" s="42"/>
      <c r="L47" s="111" t="s">
        <v>185</v>
      </c>
      <c r="M47" s="134">
        <v>8903</v>
      </c>
      <c r="N47" s="47"/>
      <c r="O47" s="42"/>
      <c r="P47" s="111" t="s">
        <v>185</v>
      </c>
      <c r="Q47" s="109" t="s">
        <v>667</v>
      </c>
      <c r="R47" s="111" t="s">
        <v>187</v>
      </c>
      <c r="S47" s="42"/>
      <c r="T47" s="111" t="s">
        <v>185</v>
      </c>
      <c r="U47" s="134">
        <v>15385</v>
      </c>
      <c r="V47" s="47"/>
    </row>
    <row r="48" spans="1:22">
      <c r="A48" s="12"/>
      <c r="B48" s="169"/>
      <c r="C48" s="42"/>
      <c r="D48" s="130"/>
      <c r="E48" s="170"/>
      <c r="F48" s="48"/>
      <c r="G48" s="42"/>
      <c r="H48" s="130"/>
      <c r="I48" s="170"/>
      <c r="J48" s="48"/>
      <c r="K48" s="42"/>
      <c r="L48" s="130"/>
      <c r="M48" s="170"/>
      <c r="N48" s="48"/>
      <c r="O48" s="42"/>
      <c r="P48" s="130"/>
      <c r="Q48" s="129"/>
      <c r="R48" s="130"/>
      <c r="S48" s="42"/>
      <c r="T48" s="130"/>
      <c r="U48" s="170"/>
      <c r="V48" s="48"/>
    </row>
    <row r="49" spans="1:22">
      <c r="A49" s="12"/>
      <c r="B49" s="171" t="s">
        <v>28</v>
      </c>
      <c r="C49" s="20"/>
      <c r="D49" s="133">
        <v>14117</v>
      </c>
      <c r="E49" s="133"/>
      <c r="F49" s="20"/>
      <c r="G49" s="20"/>
      <c r="H49" s="133">
        <v>1649</v>
      </c>
      <c r="I49" s="133"/>
      <c r="J49" s="20"/>
      <c r="K49" s="20"/>
      <c r="L49" s="133">
        <v>8516</v>
      </c>
      <c r="M49" s="133"/>
      <c r="N49" s="20"/>
      <c r="O49" s="20"/>
      <c r="P49" s="114" t="s">
        <v>668</v>
      </c>
      <c r="Q49" s="114"/>
      <c r="R49" s="106" t="s">
        <v>187</v>
      </c>
      <c r="S49" s="20"/>
      <c r="T49" s="133">
        <v>13136</v>
      </c>
      <c r="U49" s="133"/>
      <c r="V49" s="20"/>
    </row>
    <row r="50" spans="1:22" ht="15.75" thickBot="1">
      <c r="A50" s="12"/>
      <c r="B50" s="171"/>
      <c r="C50" s="20"/>
      <c r="D50" s="172"/>
      <c r="E50" s="172"/>
      <c r="F50" s="56"/>
      <c r="G50" s="20"/>
      <c r="H50" s="172"/>
      <c r="I50" s="172"/>
      <c r="J50" s="56"/>
      <c r="K50" s="20"/>
      <c r="L50" s="172"/>
      <c r="M50" s="172"/>
      <c r="N50" s="56"/>
      <c r="O50" s="20"/>
      <c r="P50" s="120"/>
      <c r="Q50" s="120"/>
      <c r="R50" s="173"/>
      <c r="S50" s="20"/>
      <c r="T50" s="172"/>
      <c r="U50" s="172"/>
      <c r="V50" s="56"/>
    </row>
    <row r="51" spans="1:22">
      <c r="A51" s="12"/>
      <c r="B51" s="174" t="s">
        <v>29</v>
      </c>
      <c r="C51" s="42"/>
      <c r="D51" s="134">
        <v>1810</v>
      </c>
      <c r="E51" s="134"/>
      <c r="F51" s="47"/>
      <c r="G51" s="42"/>
      <c r="H51" s="109">
        <v>20</v>
      </c>
      <c r="I51" s="109"/>
      <c r="J51" s="47"/>
      <c r="K51" s="42"/>
      <c r="L51" s="109">
        <v>387</v>
      </c>
      <c r="M51" s="109"/>
      <c r="N51" s="47"/>
      <c r="O51" s="42"/>
      <c r="P51" s="109">
        <v>32</v>
      </c>
      <c r="Q51" s="109"/>
      <c r="R51" s="47"/>
      <c r="S51" s="42"/>
      <c r="T51" s="134">
        <v>2249</v>
      </c>
      <c r="U51" s="134"/>
      <c r="V51" s="47"/>
    </row>
    <row r="52" spans="1:22">
      <c r="A52" s="12"/>
      <c r="B52" s="174"/>
      <c r="C52" s="42"/>
      <c r="D52" s="170"/>
      <c r="E52" s="170"/>
      <c r="F52" s="48"/>
      <c r="G52" s="42"/>
      <c r="H52" s="129"/>
      <c r="I52" s="129"/>
      <c r="J52" s="48"/>
      <c r="K52" s="42"/>
      <c r="L52" s="129"/>
      <c r="M52" s="129"/>
      <c r="N52" s="48"/>
      <c r="O52" s="42"/>
      <c r="P52" s="129"/>
      <c r="Q52" s="129"/>
      <c r="R52" s="48"/>
      <c r="S52" s="42"/>
      <c r="T52" s="170"/>
      <c r="U52" s="170"/>
      <c r="V52" s="48"/>
    </row>
    <row r="53" spans="1:22">
      <c r="A53" s="12"/>
      <c r="B53" s="171" t="s">
        <v>30</v>
      </c>
      <c r="C53" s="20"/>
      <c r="D53" s="133">
        <v>1000</v>
      </c>
      <c r="E53" s="133"/>
      <c r="F53" s="20"/>
      <c r="G53" s="20"/>
      <c r="H53" s="114">
        <v>30</v>
      </c>
      <c r="I53" s="114"/>
      <c r="J53" s="20"/>
      <c r="K53" s="20"/>
      <c r="L53" s="114">
        <v>189</v>
      </c>
      <c r="M53" s="114"/>
      <c r="N53" s="20"/>
      <c r="O53" s="20"/>
      <c r="P53" s="114">
        <v>8</v>
      </c>
      <c r="Q53" s="114"/>
      <c r="R53" s="20"/>
      <c r="S53" s="20"/>
      <c r="T53" s="133">
        <v>1227</v>
      </c>
      <c r="U53" s="133"/>
      <c r="V53" s="20"/>
    </row>
    <row r="54" spans="1:22">
      <c r="A54" s="12"/>
      <c r="B54" s="171"/>
      <c r="C54" s="20"/>
      <c r="D54" s="133"/>
      <c r="E54" s="133"/>
      <c r="F54" s="20"/>
      <c r="G54" s="20"/>
      <c r="H54" s="114"/>
      <c r="I54" s="114"/>
      <c r="J54" s="20"/>
      <c r="K54" s="20"/>
      <c r="L54" s="114"/>
      <c r="M54" s="114"/>
      <c r="N54" s="20"/>
      <c r="O54" s="20"/>
      <c r="P54" s="114"/>
      <c r="Q54" s="114"/>
      <c r="R54" s="20"/>
      <c r="S54" s="20"/>
      <c r="T54" s="133"/>
      <c r="U54" s="133"/>
      <c r="V54" s="20"/>
    </row>
    <row r="55" spans="1:22">
      <c r="A55" s="12"/>
      <c r="B55" s="169" t="s">
        <v>31</v>
      </c>
      <c r="C55" s="42"/>
      <c r="D55" s="108">
        <v>556</v>
      </c>
      <c r="E55" s="108"/>
      <c r="F55" s="42"/>
      <c r="G55" s="42"/>
      <c r="H55" s="108" t="s">
        <v>192</v>
      </c>
      <c r="I55" s="108"/>
      <c r="J55" s="42"/>
      <c r="K55" s="42"/>
      <c r="L55" s="108">
        <v>21</v>
      </c>
      <c r="M55" s="108"/>
      <c r="N55" s="42"/>
      <c r="O55" s="42"/>
      <c r="P55" s="108" t="s">
        <v>192</v>
      </c>
      <c r="Q55" s="108"/>
      <c r="R55" s="42"/>
      <c r="S55" s="42"/>
      <c r="T55" s="108">
        <v>577</v>
      </c>
      <c r="U55" s="108"/>
      <c r="V55" s="42"/>
    </row>
    <row r="56" spans="1:22">
      <c r="A56" s="12"/>
      <c r="B56" s="169"/>
      <c r="C56" s="42"/>
      <c r="D56" s="108"/>
      <c r="E56" s="108"/>
      <c r="F56" s="42"/>
      <c r="G56" s="42"/>
      <c r="H56" s="108"/>
      <c r="I56" s="108"/>
      <c r="J56" s="42"/>
      <c r="K56" s="42"/>
      <c r="L56" s="108"/>
      <c r="M56" s="108"/>
      <c r="N56" s="42"/>
      <c r="O56" s="42"/>
      <c r="P56" s="108"/>
      <c r="Q56" s="108"/>
      <c r="R56" s="42"/>
      <c r="S56" s="42"/>
      <c r="T56" s="108"/>
      <c r="U56" s="108"/>
      <c r="V56" s="42"/>
    </row>
    <row r="57" spans="1:22">
      <c r="A57" s="12"/>
      <c r="B57" s="171" t="s">
        <v>649</v>
      </c>
      <c r="C57" s="20"/>
      <c r="D57" s="114" t="s">
        <v>192</v>
      </c>
      <c r="E57" s="114"/>
      <c r="F57" s="20"/>
      <c r="G57" s="20"/>
      <c r="H57" s="114" t="s">
        <v>197</v>
      </c>
      <c r="I57" s="114"/>
      <c r="J57" s="106" t="s">
        <v>187</v>
      </c>
      <c r="K57" s="20"/>
      <c r="L57" s="114" t="s">
        <v>462</v>
      </c>
      <c r="M57" s="114"/>
      <c r="N57" s="106" t="s">
        <v>187</v>
      </c>
      <c r="O57" s="20"/>
      <c r="P57" s="114" t="s">
        <v>192</v>
      </c>
      <c r="Q57" s="114"/>
      <c r="R57" s="20"/>
      <c r="S57" s="20"/>
      <c r="T57" s="114" t="s">
        <v>465</v>
      </c>
      <c r="U57" s="114"/>
      <c r="V57" s="106" t="s">
        <v>187</v>
      </c>
    </row>
    <row r="58" spans="1:22">
      <c r="A58" s="12"/>
      <c r="B58" s="171"/>
      <c r="C58" s="20"/>
      <c r="D58" s="114"/>
      <c r="E58" s="114"/>
      <c r="F58" s="20"/>
      <c r="G58" s="20"/>
      <c r="H58" s="114"/>
      <c r="I58" s="114"/>
      <c r="J58" s="106"/>
      <c r="K58" s="20"/>
      <c r="L58" s="114"/>
      <c r="M58" s="114"/>
      <c r="N58" s="106"/>
      <c r="O58" s="20"/>
      <c r="P58" s="114"/>
      <c r="Q58" s="114"/>
      <c r="R58" s="20"/>
      <c r="S58" s="20"/>
      <c r="T58" s="114"/>
      <c r="U58" s="114"/>
      <c r="V58" s="106"/>
    </row>
    <row r="59" spans="1:22">
      <c r="A59" s="12"/>
      <c r="B59" s="169" t="s">
        <v>33</v>
      </c>
      <c r="C59" s="42"/>
      <c r="D59" s="108">
        <v>237</v>
      </c>
      <c r="E59" s="108"/>
      <c r="F59" s="42"/>
      <c r="G59" s="42"/>
      <c r="H59" s="108">
        <v>3</v>
      </c>
      <c r="I59" s="108"/>
      <c r="J59" s="42"/>
      <c r="K59" s="42"/>
      <c r="L59" s="108">
        <v>33</v>
      </c>
      <c r="M59" s="108"/>
      <c r="N59" s="42"/>
      <c r="O59" s="42"/>
      <c r="P59" s="108" t="s">
        <v>189</v>
      </c>
      <c r="Q59" s="108"/>
      <c r="R59" s="110" t="s">
        <v>187</v>
      </c>
      <c r="S59" s="42"/>
      <c r="T59" s="108">
        <v>263</v>
      </c>
      <c r="U59" s="108"/>
      <c r="V59" s="42"/>
    </row>
    <row r="60" spans="1:22">
      <c r="A60" s="12"/>
      <c r="B60" s="169"/>
      <c r="C60" s="42"/>
      <c r="D60" s="108"/>
      <c r="E60" s="108"/>
      <c r="F60" s="42"/>
      <c r="G60" s="42"/>
      <c r="H60" s="108"/>
      <c r="I60" s="108"/>
      <c r="J60" s="42"/>
      <c r="K60" s="42"/>
      <c r="L60" s="108"/>
      <c r="M60" s="108"/>
      <c r="N60" s="42"/>
      <c r="O60" s="42"/>
      <c r="P60" s="108"/>
      <c r="Q60" s="108"/>
      <c r="R60" s="110"/>
      <c r="S60" s="42"/>
      <c r="T60" s="108"/>
      <c r="U60" s="108"/>
      <c r="V60" s="42"/>
    </row>
    <row r="61" spans="1:22">
      <c r="A61" s="12"/>
      <c r="B61" s="171" t="s">
        <v>34</v>
      </c>
      <c r="C61" s="20"/>
      <c r="D61" s="114" t="s">
        <v>197</v>
      </c>
      <c r="E61" s="114"/>
      <c r="F61" s="106" t="s">
        <v>187</v>
      </c>
      <c r="G61" s="20"/>
      <c r="H61" s="114" t="s">
        <v>192</v>
      </c>
      <c r="I61" s="114"/>
      <c r="J61" s="20"/>
      <c r="K61" s="20"/>
      <c r="L61" s="114" t="s">
        <v>323</v>
      </c>
      <c r="M61" s="114"/>
      <c r="N61" s="106" t="s">
        <v>187</v>
      </c>
      <c r="O61" s="20"/>
      <c r="P61" s="114" t="s">
        <v>192</v>
      </c>
      <c r="Q61" s="114"/>
      <c r="R61" s="20"/>
      <c r="S61" s="20"/>
      <c r="T61" s="114" t="s">
        <v>530</v>
      </c>
      <c r="U61" s="114"/>
      <c r="V61" s="106" t="s">
        <v>187</v>
      </c>
    </row>
    <row r="62" spans="1:22" ht="15.75" thickBot="1">
      <c r="A62" s="12"/>
      <c r="B62" s="171"/>
      <c r="C62" s="20"/>
      <c r="D62" s="120"/>
      <c r="E62" s="120"/>
      <c r="F62" s="173"/>
      <c r="G62" s="20"/>
      <c r="H62" s="120"/>
      <c r="I62" s="120"/>
      <c r="J62" s="56"/>
      <c r="K62" s="20"/>
      <c r="L62" s="120"/>
      <c r="M62" s="120"/>
      <c r="N62" s="173"/>
      <c r="O62" s="20"/>
      <c r="P62" s="120"/>
      <c r="Q62" s="120"/>
      <c r="R62" s="56"/>
      <c r="S62" s="20"/>
      <c r="T62" s="120"/>
      <c r="U62" s="120"/>
      <c r="V62" s="173"/>
    </row>
    <row r="63" spans="1:22">
      <c r="A63" s="12"/>
      <c r="B63" s="174" t="s">
        <v>650</v>
      </c>
      <c r="C63" s="42"/>
      <c r="D63" s="109">
        <v>20</v>
      </c>
      <c r="E63" s="109"/>
      <c r="F63" s="47"/>
      <c r="G63" s="42"/>
      <c r="H63" s="109" t="s">
        <v>189</v>
      </c>
      <c r="I63" s="109"/>
      <c r="J63" s="111" t="s">
        <v>187</v>
      </c>
      <c r="K63" s="42"/>
      <c r="L63" s="109">
        <v>154</v>
      </c>
      <c r="M63" s="109"/>
      <c r="N63" s="47"/>
      <c r="O63" s="42"/>
      <c r="P63" s="109">
        <v>34</v>
      </c>
      <c r="Q63" s="109"/>
      <c r="R63" s="47"/>
      <c r="S63" s="42"/>
      <c r="T63" s="109">
        <v>198</v>
      </c>
      <c r="U63" s="109"/>
      <c r="V63" s="47"/>
    </row>
    <row r="64" spans="1:22">
      <c r="A64" s="12"/>
      <c r="B64" s="174"/>
      <c r="C64" s="42"/>
      <c r="D64" s="129"/>
      <c r="E64" s="129"/>
      <c r="F64" s="48"/>
      <c r="G64" s="42"/>
      <c r="H64" s="129"/>
      <c r="I64" s="129"/>
      <c r="J64" s="130"/>
      <c r="K64" s="42"/>
      <c r="L64" s="129"/>
      <c r="M64" s="129"/>
      <c r="N64" s="48"/>
      <c r="O64" s="42"/>
      <c r="P64" s="129"/>
      <c r="Q64" s="129"/>
      <c r="R64" s="48"/>
      <c r="S64" s="42"/>
      <c r="T64" s="129"/>
      <c r="U64" s="129"/>
      <c r="V64" s="48"/>
    </row>
    <row r="65" spans="1:22">
      <c r="A65" s="12"/>
      <c r="B65" s="171" t="s">
        <v>653</v>
      </c>
      <c r="C65" s="20"/>
      <c r="D65" s="114">
        <v>1</v>
      </c>
      <c r="E65" s="114"/>
      <c r="F65" s="20"/>
      <c r="G65" s="20"/>
      <c r="H65" s="114" t="s">
        <v>192</v>
      </c>
      <c r="I65" s="114"/>
      <c r="J65" s="20"/>
      <c r="K65" s="20"/>
      <c r="L65" s="114">
        <v>31</v>
      </c>
      <c r="M65" s="114"/>
      <c r="N65" s="20"/>
      <c r="O65" s="20"/>
      <c r="P65" s="114" t="s">
        <v>192</v>
      </c>
      <c r="Q65" s="114"/>
      <c r="R65" s="20"/>
      <c r="S65" s="20"/>
      <c r="T65" s="114">
        <v>32</v>
      </c>
      <c r="U65" s="114"/>
      <c r="V65" s="20"/>
    </row>
    <row r="66" spans="1:22">
      <c r="A66" s="12"/>
      <c r="B66" s="171"/>
      <c r="C66" s="20"/>
      <c r="D66" s="114"/>
      <c r="E66" s="114"/>
      <c r="F66" s="20"/>
      <c r="G66" s="20"/>
      <c r="H66" s="114"/>
      <c r="I66" s="114"/>
      <c r="J66" s="20"/>
      <c r="K66" s="20"/>
      <c r="L66" s="114"/>
      <c r="M66" s="114"/>
      <c r="N66" s="20"/>
      <c r="O66" s="20"/>
      <c r="P66" s="114"/>
      <c r="Q66" s="114"/>
      <c r="R66" s="20"/>
      <c r="S66" s="20"/>
      <c r="T66" s="114"/>
      <c r="U66" s="114"/>
      <c r="V66" s="20"/>
    </row>
    <row r="67" spans="1:22">
      <c r="A67" s="12"/>
      <c r="B67" s="169" t="s">
        <v>656</v>
      </c>
      <c r="C67" s="42"/>
      <c r="D67" s="108" t="s">
        <v>669</v>
      </c>
      <c r="E67" s="108"/>
      <c r="F67" s="110" t="s">
        <v>187</v>
      </c>
      <c r="G67" s="42"/>
      <c r="H67" s="108">
        <v>2</v>
      </c>
      <c r="I67" s="108"/>
      <c r="J67" s="42"/>
      <c r="K67" s="42"/>
      <c r="L67" s="108" t="s">
        <v>192</v>
      </c>
      <c r="M67" s="108"/>
      <c r="N67" s="42"/>
      <c r="O67" s="42"/>
      <c r="P67" s="108">
        <v>145</v>
      </c>
      <c r="Q67" s="108"/>
      <c r="R67" s="42"/>
      <c r="S67" s="42"/>
      <c r="T67" s="108" t="s">
        <v>192</v>
      </c>
      <c r="U67" s="108"/>
      <c r="V67" s="42"/>
    </row>
    <row r="68" spans="1:22" ht="15.75" thickBot="1">
      <c r="A68" s="12"/>
      <c r="B68" s="169"/>
      <c r="C68" s="42"/>
      <c r="D68" s="122"/>
      <c r="E68" s="122"/>
      <c r="F68" s="179"/>
      <c r="G68" s="42"/>
      <c r="H68" s="122"/>
      <c r="I68" s="122"/>
      <c r="J68" s="58"/>
      <c r="K68" s="42"/>
      <c r="L68" s="122"/>
      <c r="M68" s="122"/>
      <c r="N68" s="58"/>
      <c r="O68" s="42"/>
      <c r="P68" s="122"/>
      <c r="Q68" s="122"/>
      <c r="R68" s="58"/>
      <c r="S68" s="42"/>
      <c r="T68" s="122"/>
      <c r="U68" s="122"/>
      <c r="V68" s="58"/>
    </row>
    <row r="69" spans="1:22">
      <c r="A69" s="12"/>
      <c r="B69" s="175" t="s">
        <v>658</v>
      </c>
      <c r="C69" s="20"/>
      <c r="D69" s="126">
        <v>166</v>
      </c>
      <c r="E69" s="126"/>
      <c r="F69" s="38"/>
      <c r="G69" s="20"/>
      <c r="H69" s="126" t="s">
        <v>530</v>
      </c>
      <c r="I69" s="126"/>
      <c r="J69" s="124" t="s">
        <v>187</v>
      </c>
      <c r="K69" s="20"/>
      <c r="L69" s="126">
        <v>123</v>
      </c>
      <c r="M69" s="126"/>
      <c r="N69" s="38"/>
      <c r="O69" s="20"/>
      <c r="P69" s="126" t="s">
        <v>670</v>
      </c>
      <c r="Q69" s="126"/>
      <c r="R69" s="124" t="s">
        <v>187</v>
      </c>
      <c r="S69" s="20"/>
      <c r="T69" s="126">
        <v>166</v>
      </c>
      <c r="U69" s="126"/>
      <c r="V69" s="38"/>
    </row>
    <row r="70" spans="1:22">
      <c r="A70" s="12"/>
      <c r="B70" s="175"/>
      <c r="C70" s="20"/>
      <c r="D70" s="138"/>
      <c r="E70" s="138"/>
      <c r="F70" s="67"/>
      <c r="G70" s="20"/>
      <c r="H70" s="138"/>
      <c r="I70" s="138"/>
      <c r="J70" s="176"/>
      <c r="K70" s="20"/>
      <c r="L70" s="138"/>
      <c r="M70" s="138"/>
      <c r="N70" s="67"/>
      <c r="O70" s="20"/>
      <c r="P70" s="138"/>
      <c r="Q70" s="138"/>
      <c r="R70" s="176"/>
      <c r="S70" s="20"/>
      <c r="T70" s="138"/>
      <c r="U70" s="138"/>
      <c r="V70" s="67"/>
    </row>
    <row r="71" spans="1:22">
      <c r="A71" s="12"/>
      <c r="B71" s="169" t="s">
        <v>661</v>
      </c>
      <c r="C71" s="42"/>
      <c r="D71" s="108">
        <v>165</v>
      </c>
      <c r="E71" s="108"/>
      <c r="F71" s="42"/>
      <c r="G71" s="42"/>
      <c r="H71" s="108" t="s">
        <v>192</v>
      </c>
      <c r="I71" s="108"/>
      <c r="J71" s="42"/>
      <c r="K71" s="42"/>
      <c r="L71" s="108">
        <v>9</v>
      </c>
      <c r="M71" s="108"/>
      <c r="N71" s="42"/>
      <c r="O71" s="42"/>
      <c r="P71" s="108" t="s">
        <v>323</v>
      </c>
      <c r="Q71" s="108"/>
      <c r="R71" s="110" t="s">
        <v>187</v>
      </c>
      <c r="S71" s="42"/>
      <c r="T71" s="108">
        <v>165</v>
      </c>
      <c r="U71" s="108"/>
      <c r="V71" s="42"/>
    </row>
    <row r="72" spans="1:22" ht="15.75" thickBot="1">
      <c r="A72" s="12"/>
      <c r="B72" s="169"/>
      <c r="C72" s="42"/>
      <c r="D72" s="122"/>
      <c r="E72" s="122"/>
      <c r="F72" s="58"/>
      <c r="G72" s="42"/>
      <c r="H72" s="122"/>
      <c r="I72" s="122"/>
      <c r="J72" s="58"/>
      <c r="K72" s="42"/>
      <c r="L72" s="122"/>
      <c r="M72" s="122"/>
      <c r="N72" s="58"/>
      <c r="O72" s="42"/>
      <c r="P72" s="122"/>
      <c r="Q72" s="122"/>
      <c r="R72" s="179"/>
      <c r="S72" s="42"/>
      <c r="T72" s="122"/>
      <c r="U72" s="122"/>
      <c r="V72" s="58"/>
    </row>
    <row r="73" spans="1:22">
      <c r="A73" s="12"/>
      <c r="B73" s="175" t="s">
        <v>671</v>
      </c>
      <c r="C73" s="20"/>
      <c r="D73" s="124" t="s">
        <v>185</v>
      </c>
      <c r="E73" s="126">
        <v>331</v>
      </c>
      <c r="F73" s="38"/>
      <c r="G73" s="20"/>
      <c r="H73" s="124" t="s">
        <v>185</v>
      </c>
      <c r="I73" s="126" t="s">
        <v>530</v>
      </c>
      <c r="J73" s="124" t="s">
        <v>187</v>
      </c>
      <c r="K73" s="20"/>
      <c r="L73" s="124" t="s">
        <v>185</v>
      </c>
      <c r="M73" s="126">
        <v>132</v>
      </c>
      <c r="N73" s="38"/>
      <c r="O73" s="20"/>
      <c r="P73" s="124" t="s">
        <v>185</v>
      </c>
      <c r="Q73" s="126" t="s">
        <v>672</v>
      </c>
      <c r="R73" s="124" t="s">
        <v>187</v>
      </c>
      <c r="S73" s="20"/>
      <c r="T73" s="124" t="s">
        <v>185</v>
      </c>
      <c r="U73" s="126">
        <v>331</v>
      </c>
      <c r="V73" s="38"/>
    </row>
    <row r="74" spans="1:22" ht="15.75" thickBot="1">
      <c r="A74" s="12"/>
      <c r="B74" s="175"/>
      <c r="C74" s="20"/>
      <c r="D74" s="125"/>
      <c r="E74" s="127"/>
      <c r="F74" s="65"/>
      <c r="G74" s="20"/>
      <c r="H74" s="125"/>
      <c r="I74" s="127"/>
      <c r="J74" s="125"/>
      <c r="K74" s="20"/>
      <c r="L74" s="125"/>
      <c r="M74" s="127"/>
      <c r="N74" s="65"/>
      <c r="O74" s="20"/>
      <c r="P74" s="125"/>
      <c r="Q74" s="127"/>
      <c r="R74" s="125"/>
      <c r="S74" s="20"/>
      <c r="T74" s="125"/>
      <c r="U74" s="127"/>
      <c r="V74" s="65"/>
    </row>
    <row r="75" spans="1:22" ht="15.75" thickTop="1">
      <c r="A75" s="12" t="s">
        <v>829</v>
      </c>
      <c r="B75" s="11" t="s">
        <v>4</v>
      </c>
      <c r="C75" s="11"/>
      <c r="D75" s="11"/>
      <c r="E75" s="11"/>
      <c r="F75" s="11"/>
      <c r="G75" s="11"/>
      <c r="H75" s="11"/>
      <c r="I75" s="11"/>
      <c r="J75" s="11"/>
      <c r="K75" s="11"/>
      <c r="L75" s="11"/>
      <c r="M75" s="11"/>
      <c r="N75" s="11"/>
      <c r="O75" s="11"/>
      <c r="P75" s="11"/>
      <c r="Q75" s="11"/>
      <c r="R75" s="11"/>
      <c r="S75" s="11"/>
      <c r="T75" s="11"/>
      <c r="U75" s="11"/>
      <c r="V75" s="11"/>
    </row>
    <row r="76" spans="1:22">
      <c r="A76" s="12"/>
      <c r="B76" s="33"/>
      <c r="C76" s="33"/>
      <c r="D76" s="33"/>
      <c r="E76" s="33"/>
      <c r="F76" s="33"/>
      <c r="G76" s="33"/>
      <c r="H76" s="33"/>
      <c r="I76" s="33"/>
      <c r="J76" s="33"/>
      <c r="K76" s="33"/>
      <c r="L76" s="33"/>
      <c r="M76" s="33"/>
      <c r="N76" s="33"/>
      <c r="O76" s="33"/>
      <c r="P76" s="33"/>
      <c r="Q76" s="33"/>
      <c r="R76" s="33"/>
      <c r="S76" s="33"/>
      <c r="T76" s="33"/>
      <c r="U76" s="33"/>
      <c r="V76" s="33"/>
    </row>
    <row r="77" spans="1:22">
      <c r="A77" s="12"/>
      <c r="B77" s="33"/>
      <c r="C77" s="33"/>
      <c r="D77" s="33"/>
      <c r="E77" s="33"/>
      <c r="F77" s="33"/>
      <c r="G77" s="33"/>
      <c r="H77" s="33"/>
      <c r="I77" s="33"/>
      <c r="J77" s="33"/>
      <c r="K77" s="33"/>
      <c r="L77" s="33"/>
      <c r="M77" s="33"/>
      <c r="N77" s="33"/>
      <c r="O77" s="33"/>
      <c r="P77" s="33"/>
      <c r="Q77" s="33"/>
      <c r="R77" s="33"/>
      <c r="S77" s="33"/>
      <c r="T77" s="33"/>
      <c r="U77" s="33"/>
      <c r="V77" s="33"/>
    </row>
    <row r="78" spans="1:22">
      <c r="A78" s="12"/>
      <c r="B78" s="16"/>
      <c r="C78" s="16"/>
      <c r="D78" s="16"/>
      <c r="E78" s="16"/>
      <c r="F78" s="16"/>
      <c r="G78" s="16"/>
      <c r="H78" s="16"/>
      <c r="I78" s="16"/>
      <c r="J78" s="16"/>
      <c r="K78" s="16"/>
      <c r="L78" s="16"/>
      <c r="M78" s="16"/>
      <c r="N78" s="16"/>
      <c r="O78" s="16"/>
      <c r="P78" s="16"/>
      <c r="Q78" s="16"/>
      <c r="R78" s="16"/>
      <c r="S78" s="16"/>
      <c r="T78" s="16"/>
      <c r="U78" s="16"/>
      <c r="V78" s="16"/>
    </row>
    <row r="79" spans="1:22" ht="15.75" thickBot="1">
      <c r="A79" s="12"/>
      <c r="B79" s="101"/>
      <c r="C79" s="14"/>
      <c r="D79" s="181">
        <v>41729</v>
      </c>
      <c r="E79" s="181"/>
      <c r="F79" s="181"/>
      <c r="G79" s="181"/>
      <c r="H79" s="181"/>
      <c r="I79" s="181"/>
      <c r="J79" s="181"/>
      <c r="K79" s="181"/>
      <c r="L79" s="181"/>
      <c r="M79" s="181"/>
      <c r="N79" s="181"/>
      <c r="O79" s="181"/>
      <c r="P79" s="181"/>
      <c r="Q79" s="181"/>
      <c r="R79" s="181"/>
      <c r="S79" s="181"/>
      <c r="T79" s="181"/>
      <c r="U79" s="181"/>
      <c r="V79" s="181"/>
    </row>
    <row r="80" spans="1:22">
      <c r="A80" s="12"/>
      <c r="B80" s="106"/>
      <c r="C80" s="20"/>
      <c r="D80" s="105" t="s">
        <v>639</v>
      </c>
      <c r="E80" s="105"/>
      <c r="F80" s="105"/>
      <c r="G80" s="38"/>
      <c r="H80" s="105" t="s">
        <v>640</v>
      </c>
      <c r="I80" s="105"/>
      <c r="J80" s="105"/>
      <c r="K80" s="38"/>
      <c r="L80" s="105" t="s">
        <v>641</v>
      </c>
      <c r="M80" s="105"/>
      <c r="N80" s="105"/>
      <c r="O80" s="38"/>
      <c r="P80" s="105" t="s">
        <v>642</v>
      </c>
      <c r="Q80" s="105"/>
      <c r="R80" s="105"/>
      <c r="S80" s="38"/>
      <c r="T80" s="105" t="s">
        <v>643</v>
      </c>
      <c r="U80" s="105"/>
      <c r="V80" s="105"/>
    </row>
    <row r="81" spans="1:22">
      <c r="A81" s="12"/>
      <c r="B81" s="106"/>
      <c r="C81" s="20"/>
      <c r="D81" s="98"/>
      <c r="E81" s="98"/>
      <c r="F81" s="98"/>
      <c r="G81" s="20"/>
      <c r="H81" s="98"/>
      <c r="I81" s="98"/>
      <c r="J81" s="98"/>
      <c r="K81" s="20"/>
      <c r="L81" s="98"/>
      <c r="M81" s="98"/>
      <c r="N81" s="98"/>
      <c r="O81" s="20"/>
      <c r="P81" s="98" t="s">
        <v>182</v>
      </c>
      <c r="Q81" s="98"/>
      <c r="R81" s="98"/>
      <c r="S81" s="20"/>
      <c r="T81" s="98" t="s">
        <v>666</v>
      </c>
      <c r="U81" s="98"/>
      <c r="V81" s="98"/>
    </row>
    <row r="82" spans="1:22" ht="15.75" thickBot="1">
      <c r="A82" s="12"/>
      <c r="B82" s="106"/>
      <c r="C82" s="20"/>
      <c r="D82" s="104"/>
      <c r="E82" s="104"/>
      <c r="F82" s="104"/>
      <c r="G82" s="20"/>
      <c r="H82" s="104"/>
      <c r="I82" s="104"/>
      <c r="J82" s="104"/>
      <c r="K82" s="20"/>
      <c r="L82" s="104"/>
      <c r="M82" s="104"/>
      <c r="N82" s="104"/>
      <c r="O82" s="20"/>
      <c r="P82" s="40"/>
      <c r="Q82" s="40"/>
      <c r="R82" s="40"/>
      <c r="S82" s="20"/>
      <c r="T82" s="104" t="s">
        <v>645</v>
      </c>
      <c r="U82" s="104"/>
      <c r="V82" s="104"/>
    </row>
    <row r="83" spans="1:22">
      <c r="A83" s="12"/>
      <c r="B83" s="100" t="s">
        <v>50</v>
      </c>
      <c r="C83" s="28"/>
      <c r="D83" s="47"/>
      <c r="E83" s="47"/>
      <c r="F83" s="47"/>
      <c r="G83" s="28"/>
      <c r="H83" s="47"/>
      <c r="I83" s="47"/>
      <c r="J83" s="47"/>
      <c r="K83" s="28"/>
      <c r="L83" s="47"/>
      <c r="M83" s="47"/>
      <c r="N83" s="47"/>
      <c r="O83" s="28"/>
      <c r="P83" s="47"/>
      <c r="Q83" s="47"/>
      <c r="R83" s="47"/>
      <c r="S83" s="28"/>
      <c r="T83" s="47"/>
      <c r="U83" s="47"/>
      <c r="V83" s="47"/>
    </row>
    <row r="84" spans="1:22">
      <c r="A84" s="12"/>
      <c r="B84" s="113" t="s">
        <v>51</v>
      </c>
      <c r="C84" s="20"/>
      <c r="D84" s="106" t="s">
        <v>185</v>
      </c>
      <c r="E84" s="133">
        <v>8359</v>
      </c>
      <c r="F84" s="20"/>
      <c r="G84" s="20"/>
      <c r="H84" s="106" t="s">
        <v>185</v>
      </c>
      <c r="I84" s="114">
        <v>309</v>
      </c>
      <c r="J84" s="20"/>
      <c r="K84" s="20"/>
      <c r="L84" s="106" t="s">
        <v>185</v>
      </c>
      <c r="M84" s="133">
        <v>3695</v>
      </c>
      <c r="N84" s="20"/>
      <c r="O84" s="20"/>
      <c r="P84" s="106" t="s">
        <v>185</v>
      </c>
      <c r="Q84" s="114" t="s">
        <v>192</v>
      </c>
      <c r="R84" s="20"/>
      <c r="S84" s="20"/>
      <c r="T84" s="106" t="s">
        <v>185</v>
      </c>
      <c r="U84" s="133">
        <v>12363</v>
      </c>
      <c r="V84" s="20"/>
    </row>
    <row r="85" spans="1:22">
      <c r="A85" s="12"/>
      <c r="B85" s="113"/>
      <c r="C85" s="20"/>
      <c r="D85" s="106"/>
      <c r="E85" s="133"/>
      <c r="F85" s="20"/>
      <c r="G85" s="20"/>
      <c r="H85" s="106"/>
      <c r="I85" s="114"/>
      <c r="J85" s="20"/>
      <c r="K85" s="20"/>
      <c r="L85" s="106"/>
      <c r="M85" s="133"/>
      <c r="N85" s="20"/>
      <c r="O85" s="20"/>
      <c r="P85" s="106"/>
      <c r="Q85" s="114"/>
      <c r="R85" s="20"/>
      <c r="S85" s="20"/>
      <c r="T85" s="106"/>
      <c r="U85" s="133"/>
      <c r="V85" s="20"/>
    </row>
    <row r="86" spans="1:22">
      <c r="A86" s="12"/>
      <c r="B86" s="107" t="s">
        <v>52</v>
      </c>
      <c r="C86" s="42"/>
      <c r="D86" s="108">
        <v>18</v>
      </c>
      <c r="E86" s="108"/>
      <c r="F86" s="42"/>
      <c r="G86" s="42"/>
      <c r="H86" s="108" t="s">
        <v>192</v>
      </c>
      <c r="I86" s="108"/>
      <c r="J86" s="42"/>
      <c r="K86" s="42"/>
      <c r="L86" s="108">
        <v>7</v>
      </c>
      <c r="M86" s="108"/>
      <c r="N86" s="42"/>
      <c r="O86" s="42"/>
      <c r="P86" s="108" t="s">
        <v>192</v>
      </c>
      <c r="Q86" s="108"/>
      <c r="R86" s="42"/>
      <c r="S86" s="42"/>
      <c r="T86" s="108">
        <v>25</v>
      </c>
      <c r="U86" s="108"/>
      <c r="V86" s="42"/>
    </row>
    <row r="87" spans="1:22">
      <c r="A87" s="12"/>
      <c r="B87" s="107"/>
      <c r="C87" s="42"/>
      <c r="D87" s="108"/>
      <c r="E87" s="108"/>
      <c r="F87" s="42"/>
      <c r="G87" s="42"/>
      <c r="H87" s="108"/>
      <c r="I87" s="108"/>
      <c r="J87" s="42"/>
      <c r="K87" s="42"/>
      <c r="L87" s="108"/>
      <c r="M87" s="108"/>
      <c r="N87" s="42"/>
      <c r="O87" s="42"/>
      <c r="P87" s="108"/>
      <c r="Q87" s="108"/>
      <c r="R87" s="42"/>
      <c r="S87" s="42"/>
      <c r="T87" s="108"/>
      <c r="U87" s="108"/>
      <c r="V87" s="42"/>
    </row>
    <row r="88" spans="1:22">
      <c r="A88" s="12"/>
      <c r="B88" s="113" t="s">
        <v>673</v>
      </c>
      <c r="C88" s="20"/>
      <c r="D88" s="114">
        <v>840</v>
      </c>
      <c r="E88" s="114"/>
      <c r="F88" s="20"/>
      <c r="G88" s="20"/>
      <c r="H88" s="114">
        <v>288</v>
      </c>
      <c r="I88" s="114"/>
      <c r="J88" s="20"/>
      <c r="K88" s="20"/>
      <c r="L88" s="114">
        <v>443</v>
      </c>
      <c r="M88" s="114"/>
      <c r="N88" s="20"/>
      <c r="O88" s="20"/>
      <c r="P88" s="114" t="s">
        <v>192</v>
      </c>
      <c r="Q88" s="114"/>
      <c r="R88" s="20"/>
      <c r="S88" s="20"/>
      <c r="T88" s="133">
        <v>1571</v>
      </c>
      <c r="U88" s="133"/>
      <c r="V88" s="20"/>
    </row>
    <row r="89" spans="1:22">
      <c r="A89" s="12"/>
      <c r="B89" s="113"/>
      <c r="C89" s="20"/>
      <c r="D89" s="114"/>
      <c r="E89" s="114"/>
      <c r="F89" s="20"/>
      <c r="G89" s="20"/>
      <c r="H89" s="114"/>
      <c r="I89" s="114"/>
      <c r="J89" s="20"/>
      <c r="K89" s="20"/>
      <c r="L89" s="114"/>
      <c r="M89" s="114"/>
      <c r="N89" s="20"/>
      <c r="O89" s="20"/>
      <c r="P89" s="114"/>
      <c r="Q89" s="114"/>
      <c r="R89" s="20"/>
      <c r="S89" s="20"/>
      <c r="T89" s="133"/>
      <c r="U89" s="133"/>
      <c r="V89" s="20"/>
    </row>
    <row r="90" spans="1:22">
      <c r="A90" s="12"/>
      <c r="B90" s="107" t="s">
        <v>54</v>
      </c>
      <c r="C90" s="42"/>
      <c r="D90" s="131">
        <v>3689</v>
      </c>
      <c r="E90" s="131"/>
      <c r="F90" s="42"/>
      <c r="G90" s="42"/>
      <c r="H90" s="108">
        <v>140</v>
      </c>
      <c r="I90" s="108"/>
      <c r="J90" s="42"/>
      <c r="K90" s="42"/>
      <c r="L90" s="131">
        <v>2620</v>
      </c>
      <c r="M90" s="131"/>
      <c r="N90" s="42"/>
      <c r="O90" s="42"/>
      <c r="P90" s="108" t="s">
        <v>674</v>
      </c>
      <c r="Q90" s="108"/>
      <c r="R90" s="110" t="s">
        <v>187</v>
      </c>
      <c r="S90" s="42"/>
      <c r="T90" s="131">
        <v>6236</v>
      </c>
      <c r="U90" s="131"/>
      <c r="V90" s="42"/>
    </row>
    <row r="91" spans="1:22">
      <c r="A91" s="12"/>
      <c r="B91" s="107"/>
      <c r="C91" s="42"/>
      <c r="D91" s="131"/>
      <c r="E91" s="131"/>
      <c r="F91" s="42"/>
      <c r="G91" s="42"/>
      <c r="H91" s="108"/>
      <c r="I91" s="108"/>
      <c r="J91" s="42"/>
      <c r="K91" s="42"/>
      <c r="L91" s="131"/>
      <c r="M91" s="131"/>
      <c r="N91" s="42"/>
      <c r="O91" s="42"/>
      <c r="P91" s="108"/>
      <c r="Q91" s="108"/>
      <c r="R91" s="110"/>
      <c r="S91" s="42"/>
      <c r="T91" s="131"/>
      <c r="U91" s="131"/>
      <c r="V91" s="42"/>
    </row>
    <row r="92" spans="1:22">
      <c r="A92" s="12"/>
      <c r="B92" s="103" t="s">
        <v>55</v>
      </c>
      <c r="C92" s="14"/>
      <c r="D92" s="20"/>
      <c r="E92" s="20"/>
      <c r="F92" s="20"/>
      <c r="G92" s="14"/>
      <c r="H92" s="20"/>
      <c r="I92" s="20"/>
      <c r="J92" s="20"/>
      <c r="K92" s="14"/>
      <c r="L92" s="20"/>
      <c r="M92" s="20"/>
      <c r="N92" s="20"/>
      <c r="O92" s="14"/>
      <c r="P92" s="20"/>
      <c r="Q92" s="20"/>
      <c r="R92" s="20"/>
      <c r="S92" s="14"/>
      <c r="T92" s="20"/>
      <c r="U92" s="20"/>
      <c r="V92" s="20"/>
    </row>
    <row r="93" spans="1:22">
      <c r="A93" s="12"/>
      <c r="B93" s="118" t="s">
        <v>675</v>
      </c>
      <c r="C93" s="42"/>
      <c r="D93" s="108" t="s">
        <v>192</v>
      </c>
      <c r="E93" s="108"/>
      <c r="F93" s="42"/>
      <c r="G93" s="42"/>
      <c r="H93" s="108" t="s">
        <v>192</v>
      </c>
      <c r="I93" s="108"/>
      <c r="J93" s="42"/>
      <c r="K93" s="42"/>
      <c r="L93" s="108" t="s">
        <v>192</v>
      </c>
      <c r="M93" s="108"/>
      <c r="N93" s="42"/>
      <c r="O93" s="42"/>
      <c r="P93" s="108" t="s">
        <v>192</v>
      </c>
      <c r="Q93" s="108"/>
      <c r="R93" s="42"/>
      <c r="S93" s="42"/>
      <c r="T93" s="108" t="s">
        <v>192</v>
      </c>
      <c r="U93" s="108"/>
      <c r="V93" s="42"/>
    </row>
    <row r="94" spans="1:22">
      <c r="A94" s="12"/>
      <c r="B94" s="118"/>
      <c r="C94" s="42"/>
      <c r="D94" s="108"/>
      <c r="E94" s="108"/>
      <c r="F94" s="42"/>
      <c r="G94" s="42"/>
      <c r="H94" s="108"/>
      <c r="I94" s="108"/>
      <c r="J94" s="42"/>
      <c r="K94" s="42"/>
      <c r="L94" s="108"/>
      <c r="M94" s="108"/>
      <c r="N94" s="42"/>
      <c r="O94" s="42"/>
      <c r="P94" s="108"/>
      <c r="Q94" s="108"/>
      <c r="R94" s="42"/>
      <c r="S94" s="42"/>
      <c r="T94" s="108"/>
      <c r="U94" s="108"/>
      <c r="V94" s="42"/>
    </row>
    <row r="95" spans="1:22">
      <c r="A95" s="12"/>
      <c r="B95" s="119" t="s">
        <v>104</v>
      </c>
      <c r="C95" s="20"/>
      <c r="D95" s="114">
        <v>441</v>
      </c>
      <c r="E95" s="114"/>
      <c r="F95" s="20"/>
      <c r="G95" s="20"/>
      <c r="H95" s="114">
        <v>566</v>
      </c>
      <c r="I95" s="114"/>
      <c r="J95" s="20"/>
      <c r="K95" s="20"/>
      <c r="L95" s="114">
        <v>771</v>
      </c>
      <c r="M95" s="114"/>
      <c r="N95" s="20"/>
      <c r="O95" s="20"/>
      <c r="P95" s="114">
        <v>4</v>
      </c>
      <c r="Q95" s="114"/>
      <c r="R95" s="20"/>
      <c r="S95" s="20"/>
      <c r="T95" s="133">
        <v>1782</v>
      </c>
      <c r="U95" s="133"/>
      <c r="V95" s="20"/>
    </row>
    <row r="96" spans="1:22">
      <c r="A96" s="12"/>
      <c r="B96" s="119"/>
      <c r="C96" s="20"/>
      <c r="D96" s="114"/>
      <c r="E96" s="114"/>
      <c r="F96" s="20"/>
      <c r="G96" s="20"/>
      <c r="H96" s="114"/>
      <c r="I96" s="114"/>
      <c r="J96" s="20"/>
      <c r="K96" s="20"/>
      <c r="L96" s="114"/>
      <c r="M96" s="114"/>
      <c r="N96" s="20"/>
      <c r="O96" s="20"/>
      <c r="P96" s="114"/>
      <c r="Q96" s="114"/>
      <c r="R96" s="20"/>
      <c r="S96" s="20"/>
      <c r="T96" s="133"/>
      <c r="U96" s="133"/>
      <c r="V96" s="20"/>
    </row>
    <row r="97" spans="1:22">
      <c r="A97" s="12"/>
      <c r="B97" s="107" t="s">
        <v>56</v>
      </c>
      <c r="C97" s="42"/>
      <c r="D97" s="108">
        <v>12</v>
      </c>
      <c r="E97" s="108"/>
      <c r="F97" s="42"/>
      <c r="G97" s="42"/>
      <c r="H97" s="108">
        <v>1</v>
      </c>
      <c r="I97" s="108"/>
      <c r="J97" s="42"/>
      <c r="K97" s="42"/>
      <c r="L97" s="108">
        <v>419</v>
      </c>
      <c r="M97" s="108"/>
      <c r="N97" s="42"/>
      <c r="O97" s="42"/>
      <c r="P97" s="108" t="s">
        <v>192</v>
      </c>
      <c r="Q97" s="108"/>
      <c r="R97" s="42"/>
      <c r="S97" s="42"/>
      <c r="T97" s="108">
        <v>432</v>
      </c>
      <c r="U97" s="108"/>
      <c r="V97" s="42"/>
    </row>
    <row r="98" spans="1:22" ht="15.75" thickBot="1">
      <c r="A98" s="12"/>
      <c r="B98" s="107"/>
      <c r="C98" s="42"/>
      <c r="D98" s="122"/>
      <c r="E98" s="122"/>
      <c r="F98" s="58"/>
      <c r="G98" s="42"/>
      <c r="H98" s="122"/>
      <c r="I98" s="122"/>
      <c r="J98" s="58"/>
      <c r="K98" s="42"/>
      <c r="L98" s="122"/>
      <c r="M98" s="122"/>
      <c r="N98" s="58"/>
      <c r="O98" s="42"/>
      <c r="P98" s="122"/>
      <c r="Q98" s="122"/>
      <c r="R98" s="58"/>
      <c r="S98" s="42"/>
      <c r="T98" s="122"/>
      <c r="U98" s="122"/>
      <c r="V98" s="58"/>
    </row>
    <row r="99" spans="1:22">
      <c r="A99" s="12"/>
      <c r="B99" s="175" t="s">
        <v>676</v>
      </c>
      <c r="C99" s="20"/>
      <c r="D99" s="136">
        <v>13359</v>
      </c>
      <c r="E99" s="136"/>
      <c r="F99" s="38"/>
      <c r="G99" s="20"/>
      <c r="H99" s="136">
        <v>1304</v>
      </c>
      <c r="I99" s="136"/>
      <c r="J99" s="38"/>
      <c r="K99" s="20"/>
      <c r="L99" s="136">
        <v>7955</v>
      </c>
      <c r="M99" s="136"/>
      <c r="N99" s="38"/>
      <c r="O99" s="20"/>
      <c r="P99" s="126" t="s">
        <v>677</v>
      </c>
      <c r="Q99" s="126"/>
      <c r="R99" s="124" t="s">
        <v>187</v>
      </c>
      <c r="S99" s="20"/>
      <c r="T99" s="136">
        <v>22409</v>
      </c>
      <c r="U99" s="136"/>
      <c r="V99" s="38"/>
    </row>
    <row r="100" spans="1:22">
      <c r="A100" s="12"/>
      <c r="B100" s="175"/>
      <c r="C100" s="20"/>
      <c r="D100" s="133"/>
      <c r="E100" s="133"/>
      <c r="F100" s="20"/>
      <c r="G100" s="20"/>
      <c r="H100" s="182"/>
      <c r="I100" s="182"/>
      <c r="J100" s="67"/>
      <c r="K100" s="20"/>
      <c r="L100" s="182"/>
      <c r="M100" s="182"/>
      <c r="N100" s="67"/>
      <c r="O100" s="20"/>
      <c r="P100" s="138"/>
      <c r="Q100" s="138"/>
      <c r="R100" s="176"/>
      <c r="S100" s="20"/>
      <c r="T100" s="182"/>
      <c r="U100" s="182"/>
      <c r="V100" s="67"/>
    </row>
    <row r="101" spans="1:22">
      <c r="A101" s="12"/>
      <c r="B101" s="100" t="s">
        <v>58</v>
      </c>
      <c r="C101" s="28"/>
      <c r="D101" s="42"/>
      <c r="E101" s="42"/>
      <c r="F101" s="42"/>
      <c r="G101" s="28"/>
      <c r="H101" s="42"/>
      <c r="I101" s="42"/>
      <c r="J101" s="42"/>
      <c r="K101" s="28"/>
      <c r="L101" s="42"/>
      <c r="M101" s="42"/>
      <c r="N101" s="42"/>
      <c r="O101" s="28"/>
      <c r="P101" s="42"/>
      <c r="Q101" s="42"/>
      <c r="R101" s="42"/>
      <c r="S101" s="28"/>
      <c r="T101" s="42"/>
      <c r="U101" s="42"/>
      <c r="V101" s="42"/>
    </row>
    <row r="102" spans="1:22">
      <c r="A102" s="12"/>
      <c r="B102" s="113" t="s">
        <v>678</v>
      </c>
      <c r="C102" s="20"/>
      <c r="D102" s="133">
        <v>11240</v>
      </c>
      <c r="E102" s="133"/>
      <c r="F102" s="20"/>
      <c r="G102" s="20"/>
      <c r="H102" s="114">
        <v>561</v>
      </c>
      <c r="I102" s="114"/>
      <c r="J102" s="20"/>
      <c r="K102" s="20"/>
      <c r="L102" s="133">
        <v>4149</v>
      </c>
      <c r="M102" s="133"/>
      <c r="N102" s="20"/>
      <c r="O102" s="20"/>
      <c r="P102" s="114" t="s">
        <v>679</v>
      </c>
      <c r="Q102" s="114"/>
      <c r="R102" s="106" t="s">
        <v>187</v>
      </c>
      <c r="S102" s="20"/>
      <c r="T102" s="133">
        <v>15821</v>
      </c>
      <c r="U102" s="133"/>
      <c r="V102" s="20"/>
    </row>
    <row r="103" spans="1:22">
      <c r="A103" s="12"/>
      <c r="B103" s="113"/>
      <c r="C103" s="20"/>
      <c r="D103" s="133"/>
      <c r="E103" s="133"/>
      <c r="F103" s="20"/>
      <c r="G103" s="20"/>
      <c r="H103" s="114"/>
      <c r="I103" s="114"/>
      <c r="J103" s="20"/>
      <c r="K103" s="20"/>
      <c r="L103" s="133"/>
      <c r="M103" s="133"/>
      <c r="N103" s="20"/>
      <c r="O103" s="20"/>
      <c r="P103" s="114"/>
      <c r="Q103" s="114"/>
      <c r="R103" s="106"/>
      <c r="S103" s="20"/>
      <c r="T103" s="133"/>
      <c r="U103" s="133"/>
      <c r="V103" s="20"/>
    </row>
    <row r="104" spans="1:22">
      <c r="A104" s="12"/>
      <c r="B104" s="107" t="s">
        <v>680</v>
      </c>
      <c r="C104" s="42"/>
      <c r="D104" s="131">
        <v>1032</v>
      </c>
      <c r="E104" s="131"/>
      <c r="F104" s="42"/>
      <c r="G104" s="42"/>
      <c r="H104" s="108">
        <v>281</v>
      </c>
      <c r="I104" s="108"/>
      <c r="J104" s="42"/>
      <c r="K104" s="42"/>
      <c r="L104" s="108">
        <v>314</v>
      </c>
      <c r="M104" s="108"/>
      <c r="N104" s="42"/>
      <c r="O104" s="42"/>
      <c r="P104" s="108" t="s">
        <v>681</v>
      </c>
      <c r="Q104" s="108"/>
      <c r="R104" s="110" t="s">
        <v>187</v>
      </c>
      <c r="S104" s="42"/>
      <c r="T104" s="131">
        <v>1589</v>
      </c>
      <c r="U104" s="131"/>
      <c r="V104" s="42"/>
    </row>
    <row r="105" spans="1:22" ht="15.75" thickBot="1">
      <c r="A105" s="12"/>
      <c r="B105" s="107"/>
      <c r="C105" s="42"/>
      <c r="D105" s="135"/>
      <c r="E105" s="135"/>
      <c r="F105" s="58"/>
      <c r="G105" s="42"/>
      <c r="H105" s="122"/>
      <c r="I105" s="122"/>
      <c r="J105" s="58"/>
      <c r="K105" s="42"/>
      <c r="L105" s="122"/>
      <c r="M105" s="122"/>
      <c r="N105" s="58"/>
      <c r="O105" s="42"/>
      <c r="P105" s="122"/>
      <c r="Q105" s="122"/>
      <c r="R105" s="179"/>
      <c r="S105" s="42"/>
      <c r="T105" s="135"/>
      <c r="U105" s="135"/>
      <c r="V105" s="58"/>
    </row>
    <row r="106" spans="1:22">
      <c r="A106" s="12"/>
      <c r="B106" s="175" t="s">
        <v>682</v>
      </c>
      <c r="C106" s="20"/>
      <c r="D106" s="136">
        <v>12272</v>
      </c>
      <c r="E106" s="136"/>
      <c r="F106" s="38"/>
      <c r="G106" s="20"/>
      <c r="H106" s="126">
        <v>842</v>
      </c>
      <c r="I106" s="126"/>
      <c r="J106" s="38"/>
      <c r="K106" s="20"/>
      <c r="L106" s="136">
        <v>4463</v>
      </c>
      <c r="M106" s="136"/>
      <c r="N106" s="38"/>
      <c r="O106" s="20"/>
      <c r="P106" s="126" t="s">
        <v>683</v>
      </c>
      <c r="Q106" s="126"/>
      <c r="R106" s="124" t="s">
        <v>187</v>
      </c>
      <c r="S106" s="20"/>
      <c r="T106" s="136">
        <v>17410</v>
      </c>
      <c r="U106" s="136"/>
      <c r="V106" s="38"/>
    </row>
    <row r="107" spans="1:22">
      <c r="A107" s="12"/>
      <c r="B107" s="175"/>
      <c r="C107" s="20"/>
      <c r="D107" s="133"/>
      <c r="E107" s="133"/>
      <c r="F107" s="20"/>
      <c r="G107" s="20"/>
      <c r="H107" s="138"/>
      <c r="I107" s="138"/>
      <c r="J107" s="67"/>
      <c r="K107" s="20"/>
      <c r="L107" s="182"/>
      <c r="M107" s="182"/>
      <c r="N107" s="67"/>
      <c r="O107" s="20"/>
      <c r="P107" s="138"/>
      <c r="Q107" s="138"/>
      <c r="R107" s="176"/>
      <c r="S107" s="20"/>
      <c r="T107" s="182"/>
      <c r="U107" s="182"/>
      <c r="V107" s="67"/>
    </row>
    <row r="108" spans="1:22">
      <c r="A108" s="12"/>
      <c r="B108" s="100" t="s">
        <v>62</v>
      </c>
      <c r="C108" s="28"/>
      <c r="D108" s="42"/>
      <c r="E108" s="42"/>
      <c r="F108" s="42"/>
      <c r="G108" s="28"/>
      <c r="H108" s="42"/>
      <c r="I108" s="42"/>
      <c r="J108" s="42"/>
      <c r="K108" s="28"/>
      <c r="L108" s="42"/>
      <c r="M108" s="42"/>
      <c r="N108" s="42"/>
      <c r="O108" s="28"/>
      <c r="P108" s="42"/>
      <c r="Q108" s="42"/>
      <c r="R108" s="42"/>
      <c r="S108" s="28"/>
      <c r="T108" s="42"/>
      <c r="U108" s="42"/>
      <c r="V108" s="42"/>
    </row>
    <row r="109" spans="1:22" ht="24">
      <c r="A109" s="12"/>
      <c r="B109" s="103" t="s">
        <v>63</v>
      </c>
      <c r="C109" s="14"/>
      <c r="D109" s="20"/>
      <c r="E109" s="20"/>
      <c r="F109" s="20"/>
      <c r="G109" s="14"/>
      <c r="H109" s="20"/>
      <c r="I109" s="20"/>
      <c r="J109" s="20"/>
      <c r="K109" s="14"/>
      <c r="L109" s="20"/>
      <c r="M109" s="20"/>
      <c r="N109" s="20"/>
      <c r="O109" s="14"/>
      <c r="P109" s="20"/>
      <c r="Q109" s="20"/>
      <c r="R109" s="20"/>
      <c r="S109" s="14"/>
      <c r="T109" s="20"/>
      <c r="U109" s="20"/>
      <c r="V109" s="20"/>
    </row>
    <row r="110" spans="1:22">
      <c r="A110" s="12"/>
      <c r="B110" s="118" t="s">
        <v>675</v>
      </c>
      <c r="C110" s="42"/>
      <c r="D110" s="131">
        <v>1667</v>
      </c>
      <c r="E110" s="131"/>
      <c r="F110" s="42"/>
      <c r="G110" s="42"/>
      <c r="H110" s="108">
        <v>411</v>
      </c>
      <c r="I110" s="108"/>
      <c r="J110" s="42"/>
      <c r="K110" s="42"/>
      <c r="L110" s="108">
        <v>110</v>
      </c>
      <c r="M110" s="108"/>
      <c r="N110" s="42"/>
      <c r="O110" s="42"/>
      <c r="P110" s="108" t="s">
        <v>684</v>
      </c>
      <c r="Q110" s="108"/>
      <c r="R110" s="110" t="s">
        <v>187</v>
      </c>
      <c r="S110" s="42"/>
      <c r="T110" s="108" t="s">
        <v>192</v>
      </c>
      <c r="U110" s="108"/>
      <c r="V110" s="42"/>
    </row>
    <row r="111" spans="1:22">
      <c r="A111" s="12"/>
      <c r="B111" s="118"/>
      <c r="C111" s="42"/>
      <c r="D111" s="131"/>
      <c r="E111" s="131"/>
      <c r="F111" s="42"/>
      <c r="G111" s="42"/>
      <c r="H111" s="108"/>
      <c r="I111" s="108"/>
      <c r="J111" s="42"/>
      <c r="K111" s="42"/>
      <c r="L111" s="108"/>
      <c r="M111" s="108"/>
      <c r="N111" s="42"/>
      <c r="O111" s="42"/>
      <c r="P111" s="108"/>
      <c r="Q111" s="108"/>
      <c r="R111" s="110"/>
      <c r="S111" s="42"/>
      <c r="T111" s="108"/>
      <c r="U111" s="108"/>
      <c r="V111" s="42"/>
    </row>
    <row r="112" spans="1:22">
      <c r="A112" s="12"/>
      <c r="B112" s="119" t="s">
        <v>104</v>
      </c>
      <c r="C112" s="20"/>
      <c r="D112" s="114">
        <v>32</v>
      </c>
      <c r="E112" s="114"/>
      <c r="F112" s="20"/>
      <c r="G112" s="20"/>
      <c r="H112" s="114" t="s">
        <v>192</v>
      </c>
      <c r="I112" s="114"/>
      <c r="J112" s="20"/>
      <c r="K112" s="20"/>
      <c r="L112" s="114">
        <v>3</v>
      </c>
      <c r="M112" s="114"/>
      <c r="N112" s="20"/>
      <c r="O112" s="20"/>
      <c r="P112" s="114" t="s">
        <v>192</v>
      </c>
      <c r="Q112" s="114"/>
      <c r="R112" s="20"/>
      <c r="S112" s="20"/>
      <c r="T112" s="114">
        <v>35</v>
      </c>
      <c r="U112" s="114"/>
      <c r="V112" s="20"/>
    </row>
    <row r="113" spans="1:22">
      <c r="A113" s="12"/>
      <c r="B113" s="119"/>
      <c r="C113" s="20"/>
      <c r="D113" s="114"/>
      <c r="E113" s="114"/>
      <c r="F113" s="20"/>
      <c r="G113" s="20"/>
      <c r="H113" s="114"/>
      <c r="I113" s="114"/>
      <c r="J113" s="20"/>
      <c r="K113" s="20"/>
      <c r="L113" s="114"/>
      <c r="M113" s="114"/>
      <c r="N113" s="20"/>
      <c r="O113" s="20"/>
      <c r="P113" s="114"/>
      <c r="Q113" s="114"/>
      <c r="R113" s="20"/>
      <c r="S113" s="20"/>
      <c r="T113" s="114"/>
      <c r="U113" s="114"/>
      <c r="V113" s="20"/>
    </row>
    <row r="114" spans="1:22">
      <c r="A114" s="12"/>
      <c r="B114" s="107" t="s">
        <v>685</v>
      </c>
      <c r="C114" s="42"/>
      <c r="D114" s="131">
        <v>4886</v>
      </c>
      <c r="E114" s="131"/>
      <c r="F114" s="42"/>
      <c r="G114" s="42"/>
      <c r="H114" s="108">
        <v>163</v>
      </c>
      <c r="I114" s="108"/>
      <c r="J114" s="42"/>
      <c r="K114" s="42"/>
      <c r="L114" s="108" t="s">
        <v>192</v>
      </c>
      <c r="M114" s="108"/>
      <c r="N114" s="42"/>
      <c r="O114" s="42"/>
      <c r="P114" s="108" t="s">
        <v>686</v>
      </c>
      <c r="Q114" s="108"/>
      <c r="R114" s="110" t="s">
        <v>187</v>
      </c>
      <c r="S114" s="42"/>
      <c r="T114" s="108" t="s">
        <v>192</v>
      </c>
      <c r="U114" s="108"/>
      <c r="V114" s="42"/>
    </row>
    <row r="115" spans="1:22">
      <c r="A115" s="12"/>
      <c r="B115" s="107"/>
      <c r="C115" s="42"/>
      <c r="D115" s="131"/>
      <c r="E115" s="131"/>
      <c r="F115" s="42"/>
      <c r="G115" s="42"/>
      <c r="H115" s="108"/>
      <c r="I115" s="108"/>
      <c r="J115" s="42"/>
      <c r="K115" s="42"/>
      <c r="L115" s="108"/>
      <c r="M115" s="108"/>
      <c r="N115" s="42"/>
      <c r="O115" s="42"/>
      <c r="P115" s="108"/>
      <c r="Q115" s="108"/>
      <c r="R115" s="110"/>
      <c r="S115" s="42"/>
      <c r="T115" s="108"/>
      <c r="U115" s="108"/>
      <c r="V115" s="42"/>
    </row>
    <row r="116" spans="1:22">
      <c r="A116" s="12"/>
      <c r="B116" s="113" t="s">
        <v>52</v>
      </c>
      <c r="C116" s="20"/>
      <c r="D116" s="114">
        <v>287</v>
      </c>
      <c r="E116" s="114"/>
      <c r="F116" s="20"/>
      <c r="G116" s="20"/>
      <c r="H116" s="114" t="s">
        <v>192</v>
      </c>
      <c r="I116" s="114"/>
      <c r="J116" s="20"/>
      <c r="K116" s="20"/>
      <c r="L116" s="114">
        <v>13</v>
      </c>
      <c r="M116" s="114"/>
      <c r="N116" s="20"/>
      <c r="O116" s="20"/>
      <c r="P116" s="114" t="s">
        <v>192</v>
      </c>
      <c r="Q116" s="114"/>
      <c r="R116" s="20"/>
      <c r="S116" s="20"/>
      <c r="T116" s="114">
        <v>300</v>
      </c>
      <c r="U116" s="114"/>
      <c r="V116" s="20"/>
    </row>
    <row r="117" spans="1:22">
      <c r="A117" s="12"/>
      <c r="B117" s="113"/>
      <c r="C117" s="20"/>
      <c r="D117" s="114"/>
      <c r="E117" s="114"/>
      <c r="F117" s="20"/>
      <c r="G117" s="20"/>
      <c r="H117" s="114"/>
      <c r="I117" s="114"/>
      <c r="J117" s="20"/>
      <c r="K117" s="20"/>
      <c r="L117" s="114"/>
      <c r="M117" s="114"/>
      <c r="N117" s="20"/>
      <c r="O117" s="20"/>
      <c r="P117" s="114"/>
      <c r="Q117" s="114"/>
      <c r="R117" s="20"/>
      <c r="S117" s="20"/>
      <c r="T117" s="114"/>
      <c r="U117" s="114"/>
      <c r="V117" s="20"/>
    </row>
    <row r="118" spans="1:22">
      <c r="A118" s="12"/>
      <c r="B118" s="107" t="s">
        <v>64</v>
      </c>
      <c r="C118" s="42"/>
      <c r="D118" s="131">
        <v>1361</v>
      </c>
      <c r="E118" s="131"/>
      <c r="F118" s="42"/>
      <c r="G118" s="42"/>
      <c r="H118" s="108" t="s">
        <v>192</v>
      </c>
      <c r="I118" s="108"/>
      <c r="J118" s="42"/>
      <c r="K118" s="42"/>
      <c r="L118" s="108" t="s">
        <v>192</v>
      </c>
      <c r="M118" s="108"/>
      <c r="N118" s="42"/>
      <c r="O118" s="42"/>
      <c r="P118" s="108" t="s">
        <v>192</v>
      </c>
      <c r="Q118" s="108"/>
      <c r="R118" s="42"/>
      <c r="S118" s="42"/>
      <c r="T118" s="131">
        <v>1361</v>
      </c>
      <c r="U118" s="131"/>
      <c r="V118" s="42"/>
    </row>
    <row r="119" spans="1:22">
      <c r="A119" s="12"/>
      <c r="B119" s="107"/>
      <c r="C119" s="42"/>
      <c r="D119" s="131"/>
      <c r="E119" s="131"/>
      <c r="F119" s="42"/>
      <c r="G119" s="42"/>
      <c r="H119" s="108"/>
      <c r="I119" s="108"/>
      <c r="J119" s="42"/>
      <c r="K119" s="42"/>
      <c r="L119" s="108"/>
      <c r="M119" s="108"/>
      <c r="N119" s="42"/>
      <c r="O119" s="42"/>
      <c r="P119" s="108"/>
      <c r="Q119" s="108"/>
      <c r="R119" s="42"/>
      <c r="S119" s="42"/>
      <c r="T119" s="131"/>
      <c r="U119" s="131"/>
      <c r="V119" s="42"/>
    </row>
    <row r="120" spans="1:22">
      <c r="A120" s="12"/>
      <c r="B120" s="113" t="s">
        <v>65</v>
      </c>
      <c r="C120" s="20"/>
      <c r="D120" s="133">
        <v>3263</v>
      </c>
      <c r="E120" s="133"/>
      <c r="F120" s="20"/>
      <c r="G120" s="20"/>
      <c r="H120" s="114">
        <v>23</v>
      </c>
      <c r="I120" s="114"/>
      <c r="J120" s="20"/>
      <c r="K120" s="20"/>
      <c r="L120" s="114">
        <v>952</v>
      </c>
      <c r="M120" s="114"/>
      <c r="N120" s="20"/>
      <c r="O120" s="20"/>
      <c r="P120" s="114" t="s">
        <v>687</v>
      </c>
      <c r="Q120" s="114"/>
      <c r="R120" s="106" t="s">
        <v>187</v>
      </c>
      <c r="S120" s="20"/>
      <c r="T120" s="133">
        <v>3355</v>
      </c>
      <c r="U120" s="133"/>
      <c r="V120" s="20"/>
    </row>
    <row r="121" spans="1:22">
      <c r="A121" s="12"/>
      <c r="B121" s="113"/>
      <c r="C121" s="20"/>
      <c r="D121" s="133"/>
      <c r="E121" s="133"/>
      <c r="F121" s="20"/>
      <c r="G121" s="20"/>
      <c r="H121" s="114"/>
      <c r="I121" s="114"/>
      <c r="J121" s="20"/>
      <c r="K121" s="20"/>
      <c r="L121" s="114"/>
      <c r="M121" s="114"/>
      <c r="N121" s="20"/>
      <c r="O121" s="20"/>
      <c r="P121" s="114"/>
      <c r="Q121" s="114"/>
      <c r="R121" s="106"/>
      <c r="S121" s="20"/>
      <c r="T121" s="133"/>
      <c r="U121" s="133"/>
      <c r="V121" s="20"/>
    </row>
    <row r="122" spans="1:22">
      <c r="A122" s="12"/>
      <c r="B122" s="107" t="s">
        <v>55</v>
      </c>
      <c r="C122" s="42"/>
      <c r="D122" s="108">
        <v>282</v>
      </c>
      <c r="E122" s="108"/>
      <c r="F122" s="42"/>
      <c r="G122" s="42"/>
      <c r="H122" s="108">
        <v>14</v>
      </c>
      <c r="I122" s="108"/>
      <c r="J122" s="42"/>
      <c r="K122" s="42"/>
      <c r="L122" s="108">
        <v>336</v>
      </c>
      <c r="M122" s="108"/>
      <c r="N122" s="42"/>
      <c r="O122" s="42"/>
      <c r="P122" s="108" t="s">
        <v>192</v>
      </c>
      <c r="Q122" s="108"/>
      <c r="R122" s="42"/>
      <c r="S122" s="42"/>
      <c r="T122" s="108">
        <v>632</v>
      </c>
      <c r="U122" s="108"/>
      <c r="V122" s="42"/>
    </row>
    <row r="123" spans="1:22">
      <c r="A123" s="12"/>
      <c r="B123" s="107"/>
      <c r="C123" s="42"/>
      <c r="D123" s="108"/>
      <c r="E123" s="108"/>
      <c r="F123" s="42"/>
      <c r="G123" s="42"/>
      <c r="H123" s="108"/>
      <c r="I123" s="108"/>
      <c r="J123" s="42"/>
      <c r="K123" s="42"/>
      <c r="L123" s="108"/>
      <c r="M123" s="108"/>
      <c r="N123" s="42"/>
      <c r="O123" s="42"/>
      <c r="P123" s="108"/>
      <c r="Q123" s="108"/>
      <c r="R123" s="42"/>
      <c r="S123" s="42"/>
      <c r="T123" s="108"/>
      <c r="U123" s="108"/>
      <c r="V123" s="42"/>
    </row>
    <row r="124" spans="1:22">
      <c r="A124" s="12"/>
      <c r="B124" s="113" t="s">
        <v>56</v>
      </c>
      <c r="C124" s="20"/>
      <c r="D124" s="114">
        <v>13</v>
      </c>
      <c r="E124" s="114"/>
      <c r="F124" s="20"/>
      <c r="G124" s="20"/>
      <c r="H124" s="114" t="s">
        <v>192</v>
      </c>
      <c r="I124" s="114"/>
      <c r="J124" s="20"/>
      <c r="K124" s="20"/>
      <c r="L124" s="114">
        <v>284</v>
      </c>
      <c r="M124" s="114"/>
      <c r="N124" s="20"/>
      <c r="O124" s="20"/>
      <c r="P124" s="114" t="s">
        <v>192</v>
      </c>
      <c r="Q124" s="114"/>
      <c r="R124" s="20"/>
      <c r="S124" s="20"/>
      <c r="T124" s="114">
        <v>297</v>
      </c>
      <c r="U124" s="114"/>
      <c r="V124" s="20"/>
    </row>
    <row r="125" spans="1:22" ht="15.75" thickBot="1">
      <c r="A125" s="12"/>
      <c r="B125" s="113"/>
      <c r="C125" s="20"/>
      <c r="D125" s="120"/>
      <c r="E125" s="120"/>
      <c r="F125" s="56"/>
      <c r="G125" s="20"/>
      <c r="H125" s="120"/>
      <c r="I125" s="120"/>
      <c r="J125" s="56"/>
      <c r="K125" s="20"/>
      <c r="L125" s="120"/>
      <c r="M125" s="120"/>
      <c r="N125" s="56"/>
      <c r="O125" s="20"/>
      <c r="P125" s="120"/>
      <c r="Q125" s="120"/>
      <c r="R125" s="56"/>
      <c r="S125" s="20"/>
      <c r="T125" s="120"/>
      <c r="U125" s="120"/>
      <c r="V125" s="56"/>
    </row>
    <row r="126" spans="1:22">
      <c r="A126" s="12"/>
      <c r="B126" s="174" t="s">
        <v>66</v>
      </c>
      <c r="C126" s="42"/>
      <c r="D126" s="134">
        <v>11791</v>
      </c>
      <c r="E126" s="134"/>
      <c r="F126" s="47"/>
      <c r="G126" s="42"/>
      <c r="H126" s="109">
        <v>611</v>
      </c>
      <c r="I126" s="109"/>
      <c r="J126" s="47"/>
      <c r="K126" s="42"/>
      <c r="L126" s="134">
        <v>1698</v>
      </c>
      <c r="M126" s="134"/>
      <c r="N126" s="47"/>
      <c r="O126" s="42"/>
      <c r="P126" s="109" t="s">
        <v>688</v>
      </c>
      <c r="Q126" s="109"/>
      <c r="R126" s="111" t="s">
        <v>187</v>
      </c>
      <c r="S126" s="42"/>
      <c r="T126" s="134">
        <v>5980</v>
      </c>
      <c r="U126" s="134"/>
      <c r="V126" s="47"/>
    </row>
    <row r="127" spans="1:22" ht="15.75" thickBot="1">
      <c r="A127" s="12"/>
      <c r="B127" s="174"/>
      <c r="C127" s="42"/>
      <c r="D127" s="135"/>
      <c r="E127" s="135"/>
      <c r="F127" s="58"/>
      <c r="G127" s="42"/>
      <c r="H127" s="122"/>
      <c r="I127" s="122"/>
      <c r="J127" s="58"/>
      <c r="K127" s="42"/>
      <c r="L127" s="135"/>
      <c r="M127" s="135"/>
      <c r="N127" s="58"/>
      <c r="O127" s="42"/>
      <c r="P127" s="122"/>
      <c r="Q127" s="122"/>
      <c r="R127" s="179"/>
      <c r="S127" s="42"/>
      <c r="T127" s="135"/>
      <c r="U127" s="135"/>
      <c r="V127" s="58"/>
    </row>
    <row r="128" spans="1:22">
      <c r="A128" s="12"/>
      <c r="B128" s="175" t="s">
        <v>67</v>
      </c>
      <c r="C128" s="20"/>
      <c r="D128" s="124" t="s">
        <v>185</v>
      </c>
      <c r="E128" s="136">
        <v>37422</v>
      </c>
      <c r="F128" s="38"/>
      <c r="G128" s="20"/>
      <c r="H128" s="124" t="s">
        <v>185</v>
      </c>
      <c r="I128" s="136">
        <v>2757</v>
      </c>
      <c r="J128" s="38"/>
      <c r="K128" s="20"/>
      <c r="L128" s="124" t="s">
        <v>185</v>
      </c>
      <c r="M128" s="136">
        <v>14116</v>
      </c>
      <c r="N128" s="38"/>
      <c r="O128" s="20"/>
      <c r="P128" s="124" t="s">
        <v>185</v>
      </c>
      <c r="Q128" s="126" t="s">
        <v>689</v>
      </c>
      <c r="R128" s="124" t="s">
        <v>187</v>
      </c>
      <c r="S128" s="20"/>
      <c r="T128" s="124" t="s">
        <v>185</v>
      </c>
      <c r="U128" s="136">
        <v>45799</v>
      </c>
      <c r="V128" s="38"/>
    </row>
    <row r="129" spans="1:22" ht="15.75" thickBot="1">
      <c r="A129" s="12"/>
      <c r="B129" s="175"/>
      <c r="C129" s="20"/>
      <c r="D129" s="125"/>
      <c r="E129" s="137"/>
      <c r="F129" s="65"/>
      <c r="G129" s="20"/>
      <c r="H129" s="125"/>
      <c r="I129" s="137"/>
      <c r="J129" s="65"/>
      <c r="K129" s="20"/>
      <c r="L129" s="125"/>
      <c r="M129" s="137"/>
      <c r="N129" s="65"/>
      <c r="O129" s="20"/>
      <c r="P129" s="125"/>
      <c r="Q129" s="127"/>
      <c r="R129" s="125"/>
      <c r="S129" s="20"/>
      <c r="T129" s="125"/>
      <c r="U129" s="137"/>
      <c r="V129" s="65"/>
    </row>
    <row r="130" spans="1:22" ht="15.75" thickTop="1">
      <c r="A130" s="12"/>
      <c r="B130" s="100" t="s">
        <v>68</v>
      </c>
      <c r="C130" s="28"/>
      <c r="D130" s="183"/>
      <c r="E130" s="183"/>
      <c r="F130" s="183"/>
      <c r="G130" s="28"/>
      <c r="H130" s="183"/>
      <c r="I130" s="183"/>
      <c r="J130" s="183"/>
      <c r="K130" s="28"/>
      <c r="L130" s="183"/>
      <c r="M130" s="183"/>
      <c r="N130" s="183"/>
      <c r="O130" s="28"/>
      <c r="P130" s="183"/>
      <c r="Q130" s="183"/>
      <c r="R130" s="183"/>
      <c r="S130" s="28"/>
      <c r="T130" s="183"/>
      <c r="U130" s="183"/>
      <c r="V130" s="183"/>
    </row>
    <row r="131" spans="1:22">
      <c r="A131" s="12"/>
      <c r="B131" s="113" t="s">
        <v>69</v>
      </c>
      <c r="C131" s="20"/>
      <c r="D131" s="106" t="s">
        <v>185</v>
      </c>
      <c r="E131" s="133">
        <v>8806</v>
      </c>
      <c r="F131" s="20"/>
      <c r="G131" s="20"/>
      <c r="H131" s="106" t="s">
        <v>185</v>
      </c>
      <c r="I131" s="114">
        <v>186</v>
      </c>
      <c r="J131" s="20"/>
      <c r="K131" s="20"/>
      <c r="L131" s="106" t="s">
        <v>185</v>
      </c>
      <c r="M131" s="133">
        <v>2809</v>
      </c>
      <c r="N131" s="20"/>
      <c r="O131" s="20"/>
      <c r="P131" s="106" t="s">
        <v>185</v>
      </c>
      <c r="Q131" s="114" t="s">
        <v>192</v>
      </c>
      <c r="R131" s="20"/>
      <c r="S131" s="20"/>
      <c r="T131" s="106" t="s">
        <v>185</v>
      </c>
      <c r="U131" s="133">
        <v>11801</v>
      </c>
      <c r="V131" s="20"/>
    </row>
    <row r="132" spans="1:22">
      <c r="A132" s="12"/>
      <c r="B132" s="113"/>
      <c r="C132" s="20"/>
      <c r="D132" s="106"/>
      <c r="E132" s="133"/>
      <c r="F132" s="20"/>
      <c r="G132" s="20"/>
      <c r="H132" s="106"/>
      <c r="I132" s="114"/>
      <c r="J132" s="20"/>
      <c r="K132" s="20"/>
      <c r="L132" s="106"/>
      <c r="M132" s="133"/>
      <c r="N132" s="20"/>
      <c r="O132" s="20"/>
      <c r="P132" s="106"/>
      <c r="Q132" s="114"/>
      <c r="R132" s="20"/>
      <c r="S132" s="20"/>
      <c r="T132" s="106"/>
      <c r="U132" s="133"/>
      <c r="V132" s="20"/>
    </row>
    <row r="133" spans="1:22">
      <c r="A133" s="12"/>
      <c r="B133" s="102" t="s">
        <v>70</v>
      </c>
      <c r="C133" s="28"/>
      <c r="D133" s="42"/>
      <c r="E133" s="42"/>
      <c r="F133" s="42"/>
      <c r="G133" s="28"/>
      <c r="H133" s="42"/>
      <c r="I133" s="42"/>
      <c r="J133" s="42"/>
      <c r="K133" s="28"/>
      <c r="L133" s="42"/>
      <c r="M133" s="42"/>
      <c r="N133" s="42"/>
      <c r="O133" s="28"/>
      <c r="P133" s="42"/>
      <c r="Q133" s="42"/>
      <c r="R133" s="42"/>
      <c r="S133" s="28"/>
      <c r="T133" s="42"/>
      <c r="U133" s="42"/>
      <c r="V133" s="42"/>
    </row>
    <row r="134" spans="1:22">
      <c r="A134" s="12"/>
      <c r="B134" s="119" t="s">
        <v>690</v>
      </c>
      <c r="C134" s="20"/>
      <c r="D134" s="114">
        <v>940</v>
      </c>
      <c r="E134" s="114"/>
      <c r="F134" s="20"/>
      <c r="G134" s="20"/>
      <c r="H134" s="114">
        <v>987</v>
      </c>
      <c r="I134" s="114"/>
      <c r="J134" s="20"/>
      <c r="K134" s="20"/>
      <c r="L134" s="114">
        <v>108</v>
      </c>
      <c r="M134" s="114"/>
      <c r="N134" s="20"/>
      <c r="O134" s="20"/>
      <c r="P134" s="114" t="s">
        <v>691</v>
      </c>
      <c r="Q134" s="114"/>
      <c r="R134" s="106" t="s">
        <v>187</v>
      </c>
      <c r="S134" s="20"/>
      <c r="T134" s="114" t="s">
        <v>192</v>
      </c>
      <c r="U134" s="114"/>
      <c r="V134" s="20"/>
    </row>
    <row r="135" spans="1:22">
      <c r="A135" s="12"/>
      <c r="B135" s="119"/>
      <c r="C135" s="20"/>
      <c r="D135" s="114"/>
      <c r="E135" s="114"/>
      <c r="F135" s="20"/>
      <c r="G135" s="20"/>
      <c r="H135" s="114"/>
      <c r="I135" s="114"/>
      <c r="J135" s="20"/>
      <c r="K135" s="20"/>
      <c r="L135" s="114"/>
      <c r="M135" s="114"/>
      <c r="N135" s="20"/>
      <c r="O135" s="20"/>
      <c r="P135" s="114"/>
      <c r="Q135" s="114"/>
      <c r="R135" s="106"/>
      <c r="S135" s="20"/>
      <c r="T135" s="114"/>
      <c r="U135" s="114"/>
      <c r="V135" s="20"/>
    </row>
    <row r="136" spans="1:22">
      <c r="A136" s="12"/>
      <c r="B136" s="118" t="s">
        <v>104</v>
      </c>
      <c r="C136" s="42"/>
      <c r="D136" s="131">
        <v>7052</v>
      </c>
      <c r="E136" s="131"/>
      <c r="F136" s="42"/>
      <c r="G136" s="42"/>
      <c r="H136" s="108">
        <v>58</v>
      </c>
      <c r="I136" s="108"/>
      <c r="J136" s="42"/>
      <c r="K136" s="42"/>
      <c r="L136" s="131">
        <v>2906</v>
      </c>
      <c r="M136" s="131"/>
      <c r="N136" s="42"/>
      <c r="O136" s="42"/>
      <c r="P136" s="108" t="s">
        <v>192</v>
      </c>
      <c r="Q136" s="108"/>
      <c r="R136" s="42"/>
      <c r="S136" s="42"/>
      <c r="T136" s="131">
        <v>10016</v>
      </c>
      <c r="U136" s="131"/>
      <c r="V136" s="42"/>
    </row>
    <row r="137" spans="1:22">
      <c r="A137" s="12"/>
      <c r="B137" s="118"/>
      <c r="C137" s="42"/>
      <c r="D137" s="131"/>
      <c r="E137" s="131"/>
      <c r="F137" s="42"/>
      <c r="G137" s="42"/>
      <c r="H137" s="108"/>
      <c r="I137" s="108"/>
      <c r="J137" s="42"/>
      <c r="K137" s="42"/>
      <c r="L137" s="131"/>
      <c r="M137" s="131"/>
      <c r="N137" s="42"/>
      <c r="O137" s="42"/>
      <c r="P137" s="108"/>
      <c r="Q137" s="108"/>
      <c r="R137" s="42"/>
      <c r="S137" s="42"/>
      <c r="T137" s="131"/>
      <c r="U137" s="131"/>
      <c r="V137" s="42"/>
    </row>
    <row r="138" spans="1:22">
      <c r="A138" s="12"/>
      <c r="B138" s="103" t="s">
        <v>71</v>
      </c>
      <c r="C138" s="14"/>
      <c r="D138" s="20"/>
      <c r="E138" s="20"/>
      <c r="F138" s="20"/>
      <c r="G138" s="14"/>
      <c r="H138" s="20"/>
      <c r="I138" s="20"/>
      <c r="J138" s="20"/>
      <c r="K138" s="14"/>
      <c r="L138" s="20"/>
      <c r="M138" s="20"/>
      <c r="N138" s="20"/>
      <c r="O138" s="14"/>
      <c r="P138" s="20"/>
      <c r="Q138" s="20"/>
      <c r="R138" s="20"/>
      <c r="S138" s="14"/>
      <c r="T138" s="20"/>
      <c r="U138" s="20"/>
      <c r="V138" s="20"/>
    </row>
    <row r="139" spans="1:22">
      <c r="A139" s="12"/>
      <c r="B139" s="118" t="s">
        <v>690</v>
      </c>
      <c r="C139" s="42"/>
      <c r="D139" s="108">
        <v>2</v>
      </c>
      <c r="E139" s="108"/>
      <c r="F139" s="42"/>
      <c r="G139" s="42"/>
      <c r="H139" s="108" t="s">
        <v>192</v>
      </c>
      <c r="I139" s="108"/>
      <c r="J139" s="42"/>
      <c r="K139" s="42"/>
      <c r="L139" s="108">
        <v>426</v>
      </c>
      <c r="M139" s="108"/>
      <c r="N139" s="42"/>
      <c r="O139" s="42"/>
      <c r="P139" s="108" t="s">
        <v>692</v>
      </c>
      <c r="Q139" s="108"/>
      <c r="R139" s="110" t="s">
        <v>187</v>
      </c>
      <c r="S139" s="42"/>
      <c r="T139" s="108" t="s">
        <v>192</v>
      </c>
      <c r="U139" s="108"/>
      <c r="V139" s="42"/>
    </row>
    <row r="140" spans="1:22">
      <c r="A140" s="12"/>
      <c r="B140" s="118"/>
      <c r="C140" s="42"/>
      <c r="D140" s="108"/>
      <c r="E140" s="108"/>
      <c r="F140" s="42"/>
      <c r="G140" s="42"/>
      <c r="H140" s="108"/>
      <c r="I140" s="108"/>
      <c r="J140" s="42"/>
      <c r="K140" s="42"/>
      <c r="L140" s="108"/>
      <c r="M140" s="108"/>
      <c r="N140" s="42"/>
      <c r="O140" s="42"/>
      <c r="P140" s="108"/>
      <c r="Q140" s="108"/>
      <c r="R140" s="110"/>
      <c r="S140" s="42"/>
      <c r="T140" s="108"/>
      <c r="U140" s="108"/>
      <c r="V140" s="42"/>
    </row>
    <row r="141" spans="1:22">
      <c r="A141" s="12"/>
      <c r="B141" s="119" t="s">
        <v>104</v>
      </c>
      <c r="C141" s="20"/>
      <c r="D141" s="114">
        <v>132</v>
      </c>
      <c r="E141" s="114"/>
      <c r="F141" s="20"/>
      <c r="G141" s="20"/>
      <c r="H141" s="114" t="s">
        <v>192</v>
      </c>
      <c r="I141" s="114"/>
      <c r="J141" s="20"/>
      <c r="K141" s="20"/>
      <c r="L141" s="114">
        <v>77</v>
      </c>
      <c r="M141" s="114"/>
      <c r="N141" s="20"/>
      <c r="O141" s="20"/>
      <c r="P141" s="114" t="s">
        <v>192</v>
      </c>
      <c r="Q141" s="114"/>
      <c r="R141" s="20"/>
      <c r="S141" s="20"/>
      <c r="T141" s="114">
        <v>209</v>
      </c>
      <c r="U141" s="114"/>
      <c r="V141" s="20"/>
    </row>
    <row r="142" spans="1:22">
      <c r="A142" s="12"/>
      <c r="B142" s="119"/>
      <c r="C142" s="20"/>
      <c r="D142" s="114"/>
      <c r="E142" s="114"/>
      <c r="F142" s="20"/>
      <c r="G142" s="20"/>
      <c r="H142" s="114"/>
      <c r="I142" s="114"/>
      <c r="J142" s="20"/>
      <c r="K142" s="20"/>
      <c r="L142" s="114"/>
      <c r="M142" s="114"/>
      <c r="N142" s="20"/>
      <c r="O142" s="20"/>
      <c r="P142" s="114"/>
      <c r="Q142" s="114"/>
      <c r="R142" s="20"/>
      <c r="S142" s="20"/>
      <c r="T142" s="114"/>
      <c r="U142" s="114"/>
      <c r="V142" s="20"/>
    </row>
    <row r="143" spans="1:22">
      <c r="A143" s="12"/>
      <c r="B143" s="107" t="s">
        <v>72</v>
      </c>
      <c r="C143" s="42"/>
      <c r="D143" s="131">
        <v>1389</v>
      </c>
      <c r="E143" s="131"/>
      <c r="F143" s="42"/>
      <c r="G143" s="42"/>
      <c r="H143" s="108">
        <v>61</v>
      </c>
      <c r="I143" s="108"/>
      <c r="J143" s="42"/>
      <c r="K143" s="42"/>
      <c r="L143" s="108">
        <v>132</v>
      </c>
      <c r="M143" s="108"/>
      <c r="N143" s="42"/>
      <c r="O143" s="42"/>
      <c r="P143" s="108" t="s">
        <v>546</v>
      </c>
      <c r="Q143" s="108"/>
      <c r="R143" s="110" t="s">
        <v>187</v>
      </c>
      <c r="S143" s="42"/>
      <c r="T143" s="131">
        <v>1559</v>
      </c>
      <c r="U143" s="131"/>
      <c r="V143" s="42"/>
    </row>
    <row r="144" spans="1:22">
      <c r="A144" s="12"/>
      <c r="B144" s="107"/>
      <c r="C144" s="42"/>
      <c r="D144" s="131"/>
      <c r="E144" s="131"/>
      <c r="F144" s="42"/>
      <c r="G144" s="42"/>
      <c r="H144" s="108"/>
      <c r="I144" s="108"/>
      <c r="J144" s="42"/>
      <c r="K144" s="42"/>
      <c r="L144" s="108"/>
      <c r="M144" s="108"/>
      <c r="N144" s="42"/>
      <c r="O144" s="42"/>
      <c r="P144" s="108"/>
      <c r="Q144" s="108"/>
      <c r="R144" s="110"/>
      <c r="S144" s="42"/>
      <c r="T144" s="131"/>
      <c r="U144" s="131"/>
      <c r="V144" s="42"/>
    </row>
    <row r="145" spans="1:22">
      <c r="A145" s="12"/>
      <c r="B145" s="113" t="s">
        <v>56</v>
      </c>
      <c r="C145" s="20"/>
      <c r="D145" s="114" t="s">
        <v>192</v>
      </c>
      <c r="E145" s="114"/>
      <c r="F145" s="20"/>
      <c r="G145" s="20"/>
      <c r="H145" s="114" t="s">
        <v>192</v>
      </c>
      <c r="I145" s="114"/>
      <c r="J145" s="20"/>
      <c r="K145" s="20"/>
      <c r="L145" s="114">
        <v>41</v>
      </c>
      <c r="M145" s="114"/>
      <c r="N145" s="20"/>
      <c r="O145" s="20"/>
      <c r="P145" s="114" t="s">
        <v>192</v>
      </c>
      <c r="Q145" s="114"/>
      <c r="R145" s="20"/>
      <c r="S145" s="20"/>
      <c r="T145" s="114">
        <v>41</v>
      </c>
      <c r="U145" s="114"/>
      <c r="V145" s="20"/>
    </row>
    <row r="146" spans="1:22" ht="15.75" thickBot="1">
      <c r="A146" s="12"/>
      <c r="B146" s="113"/>
      <c r="C146" s="20"/>
      <c r="D146" s="120"/>
      <c r="E146" s="120"/>
      <c r="F146" s="56"/>
      <c r="G146" s="20"/>
      <c r="H146" s="120"/>
      <c r="I146" s="120"/>
      <c r="J146" s="56"/>
      <c r="K146" s="20"/>
      <c r="L146" s="120"/>
      <c r="M146" s="120"/>
      <c r="N146" s="56"/>
      <c r="O146" s="20"/>
      <c r="P146" s="120"/>
      <c r="Q146" s="120"/>
      <c r="R146" s="56"/>
      <c r="S146" s="20"/>
      <c r="T146" s="120"/>
      <c r="U146" s="120"/>
      <c r="V146" s="56"/>
    </row>
    <row r="147" spans="1:22">
      <c r="A147" s="12"/>
      <c r="B147" s="174" t="s">
        <v>693</v>
      </c>
      <c r="C147" s="42"/>
      <c r="D147" s="134">
        <v>18321</v>
      </c>
      <c r="E147" s="134"/>
      <c r="F147" s="47"/>
      <c r="G147" s="42"/>
      <c r="H147" s="134">
        <v>1292</v>
      </c>
      <c r="I147" s="134"/>
      <c r="J147" s="47"/>
      <c r="K147" s="42"/>
      <c r="L147" s="134">
        <v>6499</v>
      </c>
      <c r="M147" s="134"/>
      <c r="N147" s="47"/>
      <c r="O147" s="42"/>
      <c r="P147" s="109" t="s">
        <v>694</v>
      </c>
      <c r="Q147" s="109"/>
      <c r="R147" s="111" t="s">
        <v>187</v>
      </c>
      <c r="S147" s="42"/>
      <c r="T147" s="134">
        <v>23626</v>
      </c>
      <c r="U147" s="134"/>
      <c r="V147" s="47"/>
    </row>
    <row r="148" spans="1:22">
      <c r="A148" s="12"/>
      <c r="B148" s="174"/>
      <c r="C148" s="42"/>
      <c r="D148" s="131"/>
      <c r="E148" s="131"/>
      <c r="F148" s="42"/>
      <c r="G148" s="42"/>
      <c r="H148" s="170"/>
      <c r="I148" s="170"/>
      <c r="J148" s="48"/>
      <c r="K148" s="42"/>
      <c r="L148" s="170"/>
      <c r="M148" s="170"/>
      <c r="N148" s="48"/>
      <c r="O148" s="42"/>
      <c r="P148" s="129"/>
      <c r="Q148" s="129"/>
      <c r="R148" s="130"/>
      <c r="S148" s="42"/>
      <c r="T148" s="170"/>
      <c r="U148" s="170"/>
      <c r="V148" s="48"/>
    </row>
    <row r="149" spans="1:22">
      <c r="A149" s="12"/>
      <c r="B149" s="180" t="s">
        <v>74</v>
      </c>
      <c r="C149" s="14"/>
      <c r="D149" s="20"/>
      <c r="E149" s="20"/>
      <c r="F149" s="20"/>
      <c r="G149" s="14"/>
      <c r="H149" s="20"/>
      <c r="I149" s="20"/>
      <c r="J149" s="20"/>
      <c r="K149" s="14"/>
      <c r="L149" s="20"/>
      <c r="M149" s="20"/>
      <c r="N149" s="20"/>
      <c r="O149" s="14"/>
      <c r="P149" s="20"/>
      <c r="Q149" s="20"/>
      <c r="R149" s="20"/>
      <c r="S149" s="14"/>
      <c r="T149" s="20"/>
      <c r="U149" s="20"/>
      <c r="V149" s="20"/>
    </row>
    <row r="150" spans="1:22">
      <c r="A150" s="12"/>
      <c r="B150" s="107" t="s">
        <v>70</v>
      </c>
      <c r="C150" s="42"/>
      <c r="D150" s="131">
        <v>10814</v>
      </c>
      <c r="E150" s="131"/>
      <c r="F150" s="42"/>
      <c r="G150" s="42"/>
      <c r="H150" s="108">
        <v>155</v>
      </c>
      <c r="I150" s="108"/>
      <c r="J150" s="42"/>
      <c r="K150" s="42"/>
      <c r="L150" s="131">
        <v>1167</v>
      </c>
      <c r="M150" s="131"/>
      <c r="N150" s="42"/>
      <c r="O150" s="42"/>
      <c r="P150" s="108" t="s">
        <v>192</v>
      </c>
      <c r="Q150" s="108"/>
      <c r="R150" s="42"/>
      <c r="S150" s="42"/>
      <c r="T150" s="131">
        <v>12136</v>
      </c>
      <c r="U150" s="131"/>
      <c r="V150" s="42"/>
    </row>
    <row r="151" spans="1:22">
      <c r="A151" s="12"/>
      <c r="B151" s="107"/>
      <c r="C151" s="42"/>
      <c r="D151" s="131"/>
      <c r="E151" s="131"/>
      <c r="F151" s="42"/>
      <c r="G151" s="42"/>
      <c r="H151" s="108"/>
      <c r="I151" s="108"/>
      <c r="J151" s="42"/>
      <c r="K151" s="42"/>
      <c r="L151" s="131"/>
      <c r="M151" s="131"/>
      <c r="N151" s="42"/>
      <c r="O151" s="42"/>
      <c r="P151" s="108"/>
      <c r="Q151" s="108"/>
      <c r="R151" s="42"/>
      <c r="S151" s="42"/>
      <c r="T151" s="131"/>
      <c r="U151" s="131"/>
      <c r="V151" s="42"/>
    </row>
    <row r="152" spans="1:22">
      <c r="A152" s="12"/>
      <c r="B152" s="103" t="s">
        <v>75</v>
      </c>
      <c r="C152" s="14"/>
      <c r="D152" s="20"/>
      <c r="E152" s="20"/>
      <c r="F152" s="20"/>
      <c r="G152" s="14"/>
      <c r="H152" s="20"/>
      <c r="I152" s="20"/>
      <c r="J152" s="20"/>
      <c r="K152" s="14"/>
      <c r="L152" s="20"/>
      <c r="M152" s="20"/>
      <c r="N152" s="20"/>
      <c r="O152" s="14"/>
      <c r="P152" s="20"/>
      <c r="Q152" s="20"/>
      <c r="R152" s="20"/>
      <c r="S152" s="14"/>
      <c r="T152" s="20"/>
      <c r="U152" s="20"/>
      <c r="V152" s="20"/>
    </row>
    <row r="153" spans="1:22">
      <c r="A153" s="12"/>
      <c r="B153" s="118" t="s">
        <v>690</v>
      </c>
      <c r="C153" s="42"/>
      <c r="D153" s="108" t="s">
        <v>192</v>
      </c>
      <c r="E153" s="108"/>
      <c r="F153" s="42"/>
      <c r="G153" s="42"/>
      <c r="H153" s="108" t="s">
        <v>192</v>
      </c>
      <c r="I153" s="108"/>
      <c r="J153" s="42"/>
      <c r="K153" s="42"/>
      <c r="L153" s="108" t="s">
        <v>192</v>
      </c>
      <c r="M153" s="108"/>
      <c r="N153" s="42"/>
      <c r="O153" s="42"/>
      <c r="P153" s="108" t="s">
        <v>192</v>
      </c>
      <c r="Q153" s="108"/>
      <c r="R153" s="42"/>
      <c r="S153" s="42"/>
      <c r="T153" s="108" t="s">
        <v>192</v>
      </c>
      <c r="U153" s="108"/>
      <c r="V153" s="42"/>
    </row>
    <row r="154" spans="1:22">
      <c r="A154" s="12"/>
      <c r="B154" s="118"/>
      <c r="C154" s="42"/>
      <c r="D154" s="108"/>
      <c r="E154" s="108"/>
      <c r="F154" s="42"/>
      <c r="G154" s="42"/>
      <c r="H154" s="108"/>
      <c r="I154" s="108"/>
      <c r="J154" s="42"/>
      <c r="K154" s="42"/>
      <c r="L154" s="108"/>
      <c r="M154" s="108"/>
      <c r="N154" s="42"/>
      <c r="O154" s="42"/>
      <c r="P154" s="108"/>
      <c r="Q154" s="108"/>
      <c r="R154" s="42"/>
      <c r="S154" s="42"/>
      <c r="T154" s="108"/>
      <c r="U154" s="108"/>
      <c r="V154" s="42"/>
    </row>
    <row r="155" spans="1:22">
      <c r="A155" s="12"/>
      <c r="B155" s="119" t="s">
        <v>104</v>
      </c>
      <c r="C155" s="20"/>
      <c r="D155" s="133">
        <v>11375</v>
      </c>
      <c r="E155" s="133"/>
      <c r="F155" s="20"/>
      <c r="G155" s="20"/>
      <c r="H155" s="114" t="s">
        <v>192</v>
      </c>
      <c r="I155" s="114"/>
      <c r="J155" s="20"/>
      <c r="K155" s="20"/>
      <c r="L155" s="133">
        <v>1330</v>
      </c>
      <c r="M155" s="133"/>
      <c r="N155" s="20"/>
      <c r="O155" s="20"/>
      <c r="P155" s="114" t="s">
        <v>192</v>
      </c>
      <c r="Q155" s="114"/>
      <c r="R155" s="20"/>
      <c r="S155" s="20"/>
      <c r="T155" s="133">
        <v>12705</v>
      </c>
      <c r="U155" s="133"/>
      <c r="V155" s="20"/>
    </row>
    <row r="156" spans="1:22">
      <c r="A156" s="12"/>
      <c r="B156" s="119"/>
      <c r="C156" s="20"/>
      <c r="D156" s="133"/>
      <c r="E156" s="133"/>
      <c r="F156" s="20"/>
      <c r="G156" s="20"/>
      <c r="H156" s="114"/>
      <c r="I156" s="114"/>
      <c r="J156" s="20"/>
      <c r="K156" s="20"/>
      <c r="L156" s="133"/>
      <c r="M156" s="133"/>
      <c r="N156" s="20"/>
      <c r="O156" s="20"/>
      <c r="P156" s="114"/>
      <c r="Q156" s="114"/>
      <c r="R156" s="20"/>
      <c r="S156" s="20"/>
      <c r="T156" s="133"/>
      <c r="U156" s="133"/>
      <c r="V156" s="20"/>
    </row>
    <row r="157" spans="1:22">
      <c r="A157" s="12"/>
      <c r="B157" s="107" t="s">
        <v>72</v>
      </c>
      <c r="C157" s="42"/>
      <c r="D157" s="108">
        <v>775</v>
      </c>
      <c r="E157" s="108"/>
      <c r="F157" s="42"/>
      <c r="G157" s="42"/>
      <c r="H157" s="108">
        <v>148</v>
      </c>
      <c r="I157" s="108"/>
      <c r="J157" s="42"/>
      <c r="K157" s="42"/>
      <c r="L157" s="108">
        <v>205</v>
      </c>
      <c r="M157" s="108"/>
      <c r="N157" s="42"/>
      <c r="O157" s="42"/>
      <c r="P157" s="108" t="s">
        <v>192</v>
      </c>
      <c r="Q157" s="108"/>
      <c r="R157" s="42"/>
      <c r="S157" s="42"/>
      <c r="T157" s="131">
        <v>1128</v>
      </c>
      <c r="U157" s="131"/>
      <c r="V157" s="42"/>
    </row>
    <row r="158" spans="1:22">
      <c r="A158" s="12"/>
      <c r="B158" s="107"/>
      <c r="C158" s="42"/>
      <c r="D158" s="108"/>
      <c r="E158" s="108"/>
      <c r="F158" s="42"/>
      <c r="G158" s="42"/>
      <c r="H158" s="108"/>
      <c r="I158" s="108"/>
      <c r="J158" s="42"/>
      <c r="K158" s="42"/>
      <c r="L158" s="108"/>
      <c r="M158" s="108"/>
      <c r="N158" s="42"/>
      <c r="O158" s="42"/>
      <c r="P158" s="108"/>
      <c r="Q158" s="108"/>
      <c r="R158" s="42"/>
      <c r="S158" s="42"/>
      <c r="T158" s="131"/>
      <c r="U158" s="131"/>
      <c r="V158" s="42"/>
    </row>
    <row r="159" spans="1:22">
      <c r="A159" s="12"/>
      <c r="B159" s="113" t="s">
        <v>56</v>
      </c>
      <c r="C159" s="20"/>
      <c r="D159" s="114">
        <v>17</v>
      </c>
      <c r="E159" s="114"/>
      <c r="F159" s="20"/>
      <c r="G159" s="20"/>
      <c r="H159" s="114">
        <v>22</v>
      </c>
      <c r="I159" s="114"/>
      <c r="J159" s="20"/>
      <c r="K159" s="20"/>
      <c r="L159" s="114">
        <v>45</v>
      </c>
      <c r="M159" s="114"/>
      <c r="N159" s="20"/>
      <c r="O159" s="20"/>
      <c r="P159" s="114" t="s">
        <v>192</v>
      </c>
      <c r="Q159" s="114"/>
      <c r="R159" s="20"/>
      <c r="S159" s="20"/>
      <c r="T159" s="114">
        <v>84</v>
      </c>
      <c r="U159" s="114"/>
      <c r="V159" s="20"/>
    </row>
    <row r="160" spans="1:22" ht="15.75" thickBot="1">
      <c r="A160" s="12"/>
      <c r="B160" s="113"/>
      <c r="C160" s="20"/>
      <c r="D160" s="120"/>
      <c r="E160" s="120"/>
      <c r="F160" s="56"/>
      <c r="G160" s="20"/>
      <c r="H160" s="120"/>
      <c r="I160" s="120"/>
      <c r="J160" s="56"/>
      <c r="K160" s="20"/>
      <c r="L160" s="120"/>
      <c r="M160" s="120"/>
      <c r="N160" s="56"/>
      <c r="O160" s="20"/>
      <c r="P160" s="120"/>
      <c r="Q160" s="120"/>
      <c r="R160" s="56"/>
      <c r="S160" s="20"/>
      <c r="T160" s="120"/>
      <c r="U160" s="120"/>
      <c r="V160" s="56"/>
    </row>
    <row r="161" spans="1:22">
      <c r="A161" s="12"/>
      <c r="B161" s="174" t="s">
        <v>695</v>
      </c>
      <c r="C161" s="42"/>
      <c r="D161" s="134">
        <v>22981</v>
      </c>
      <c r="E161" s="134"/>
      <c r="F161" s="47"/>
      <c r="G161" s="42"/>
      <c r="H161" s="109">
        <v>325</v>
      </c>
      <c r="I161" s="109"/>
      <c r="J161" s="47"/>
      <c r="K161" s="42"/>
      <c r="L161" s="134">
        <v>2747</v>
      </c>
      <c r="M161" s="134"/>
      <c r="N161" s="47"/>
      <c r="O161" s="42"/>
      <c r="P161" s="109" t="s">
        <v>192</v>
      </c>
      <c r="Q161" s="109"/>
      <c r="R161" s="47"/>
      <c r="S161" s="42"/>
      <c r="T161" s="134">
        <v>26053</v>
      </c>
      <c r="U161" s="134"/>
      <c r="V161" s="47"/>
    </row>
    <row r="162" spans="1:22">
      <c r="A162" s="12"/>
      <c r="B162" s="174"/>
      <c r="C162" s="42"/>
      <c r="D162" s="131"/>
      <c r="E162" s="131"/>
      <c r="F162" s="42"/>
      <c r="G162" s="42"/>
      <c r="H162" s="129"/>
      <c r="I162" s="129"/>
      <c r="J162" s="48"/>
      <c r="K162" s="42"/>
      <c r="L162" s="170"/>
      <c r="M162" s="170"/>
      <c r="N162" s="48"/>
      <c r="O162" s="42"/>
      <c r="P162" s="129"/>
      <c r="Q162" s="129"/>
      <c r="R162" s="48"/>
      <c r="S162" s="42"/>
      <c r="T162" s="170"/>
      <c r="U162" s="170"/>
      <c r="V162" s="48"/>
    </row>
    <row r="163" spans="1:22">
      <c r="A163" s="12"/>
      <c r="B163" s="180" t="s">
        <v>696</v>
      </c>
      <c r="C163" s="14"/>
      <c r="D163" s="20"/>
      <c r="E163" s="20"/>
      <c r="F163" s="20"/>
      <c r="G163" s="14"/>
      <c r="H163" s="20"/>
      <c r="I163" s="20"/>
      <c r="J163" s="20"/>
      <c r="K163" s="14"/>
      <c r="L163" s="20"/>
      <c r="M163" s="20"/>
      <c r="N163" s="20"/>
      <c r="O163" s="14"/>
      <c r="P163" s="20"/>
      <c r="Q163" s="20"/>
      <c r="R163" s="20"/>
      <c r="S163" s="14"/>
      <c r="T163" s="20"/>
      <c r="U163" s="20"/>
      <c r="V163" s="20"/>
    </row>
    <row r="164" spans="1:22">
      <c r="A164" s="12"/>
      <c r="B164" s="107" t="s">
        <v>697</v>
      </c>
      <c r="C164" s="42"/>
      <c r="D164" s="108" t="s">
        <v>192</v>
      </c>
      <c r="E164" s="108"/>
      <c r="F164" s="42"/>
      <c r="G164" s="42"/>
      <c r="H164" s="108" t="s">
        <v>192</v>
      </c>
      <c r="I164" s="108"/>
      <c r="J164" s="42"/>
      <c r="K164" s="42"/>
      <c r="L164" s="108">
        <v>392</v>
      </c>
      <c r="M164" s="108"/>
      <c r="N164" s="42"/>
      <c r="O164" s="42"/>
      <c r="P164" s="108" t="s">
        <v>698</v>
      </c>
      <c r="Q164" s="108"/>
      <c r="R164" s="110" t="s">
        <v>187</v>
      </c>
      <c r="S164" s="42"/>
      <c r="T164" s="108" t="s">
        <v>192</v>
      </c>
      <c r="U164" s="108"/>
      <c r="V164" s="42"/>
    </row>
    <row r="165" spans="1:22">
      <c r="A165" s="12"/>
      <c r="B165" s="107"/>
      <c r="C165" s="42"/>
      <c r="D165" s="108"/>
      <c r="E165" s="108"/>
      <c r="F165" s="42"/>
      <c r="G165" s="42"/>
      <c r="H165" s="108"/>
      <c r="I165" s="108"/>
      <c r="J165" s="42"/>
      <c r="K165" s="42"/>
      <c r="L165" s="108"/>
      <c r="M165" s="108"/>
      <c r="N165" s="42"/>
      <c r="O165" s="42"/>
      <c r="P165" s="108"/>
      <c r="Q165" s="108"/>
      <c r="R165" s="110"/>
      <c r="S165" s="42"/>
      <c r="T165" s="108"/>
      <c r="U165" s="108"/>
      <c r="V165" s="42"/>
    </row>
    <row r="166" spans="1:22">
      <c r="A166" s="12"/>
      <c r="B166" s="113" t="s">
        <v>81</v>
      </c>
      <c r="C166" s="20"/>
      <c r="D166" s="114">
        <v>663</v>
      </c>
      <c r="E166" s="114"/>
      <c r="F166" s="20"/>
      <c r="G166" s="20"/>
      <c r="H166" s="133">
        <v>1660</v>
      </c>
      <c r="I166" s="133"/>
      <c r="J166" s="20"/>
      <c r="K166" s="20"/>
      <c r="L166" s="133">
        <v>1931</v>
      </c>
      <c r="M166" s="133"/>
      <c r="N166" s="20"/>
      <c r="O166" s="20"/>
      <c r="P166" s="114" t="s">
        <v>699</v>
      </c>
      <c r="Q166" s="114"/>
      <c r="R166" s="106" t="s">
        <v>187</v>
      </c>
      <c r="S166" s="20"/>
      <c r="T166" s="114">
        <v>663</v>
      </c>
      <c r="U166" s="114"/>
      <c r="V166" s="20"/>
    </row>
    <row r="167" spans="1:22">
      <c r="A167" s="12"/>
      <c r="B167" s="113"/>
      <c r="C167" s="20"/>
      <c r="D167" s="114"/>
      <c r="E167" s="114"/>
      <c r="F167" s="20"/>
      <c r="G167" s="20"/>
      <c r="H167" s="133"/>
      <c r="I167" s="133"/>
      <c r="J167" s="20"/>
      <c r="K167" s="20"/>
      <c r="L167" s="133"/>
      <c r="M167" s="133"/>
      <c r="N167" s="20"/>
      <c r="O167" s="20"/>
      <c r="P167" s="114"/>
      <c r="Q167" s="114"/>
      <c r="R167" s="106"/>
      <c r="S167" s="20"/>
      <c r="T167" s="114"/>
      <c r="U167" s="114"/>
      <c r="V167" s="20"/>
    </row>
    <row r="168" spans="1:22">
      <c r="A168" s="12"/>
      <c r="B168" s="107" t="s">
        <v>700</v>
      </c>
      <c r="C168" s="42"/>
      <c r="D168" s="108" t="s">
        <v>701</v>
      </c>
      <c r="E168" s="108"/>
      <c r="F168" s="110" t="s">
        <v>187</v>
      </c>
      <c r="G168" s="42"/>
      <c r="H168" s="108" t="s">
        <v>702</v>
      </c>
      <c r="I168" s="108"/>
      <c r="J168" s="110" t="s">
        <v>187</v>
      </c>
      <c r="K168" s="42"/>
      <c r="L168" s="131">
        <v>3128</v>
      </c>
      <c r="M168" s="131"/>
      <c r="N168" s="42"/>
      <c r="O168" s="42"/>
      <c r="P168" s="108" t="s">
        <v>703</v>
      </c>
      <c r="Q168" s="108"/>
      <c r="R168" s="110" t="s">
        <v>187</v>
      </c>
      <c r="S168" s="42"/>
      <c r="T168" s="108" t="s">
        <v>701</v>
      </c>
      <c r="U168" s="108"/>
      <c r="V168" s="110" t="s">
        <v>187</v>
      </c>
    </row>
    <row r="169" spans="1:22">
      <c r="A169" s="12"/>
      <c r="B169" s="107"/>
      <c r="C169" s="42"/>
      <c r="D169" s="108"/>
      <c r="E169" s="108"/>
      <c r="F169" s="110"/>
      <c r="G169" s="42"/>
      <c r="H169" s="108"/>
      <c r="I169" s="108"/>
      <c r="J169" s="110"/>
      <c r="K169" s="42"/>
      <c r="L169" s="131"/>
      <c r="M169" s="131"/>
      <c r="N169" s="42"/>
      <c r="O169" s="42"/>
      <c r="P169" s="108"/>
      <c r="Q169" s="108"/>
      <c r="R169" s="110"/>
      <c r="S169" s="42"/>
      <c r="T169" s="108"/>
      <c r="U169" s="108"/>
      <c r="V169" s="110"/>
    </row>
    <row r="170" spans="1:22">
      <c r="A170" s="12"/>
      <c r="B170" s="113" t="s">
        <v>83</v>
      </c>
      <c r="C170" s="20"/>
      <c r="D170" s="114" t="s">
        <v>208</v>
      </c>
      <c r="E170" s="114"/>
      <c r="F170" s="106" t="s">
        <v>187</v>
      </c>
      <c r="G170" s="20"/>
      <c r="H170" s="114" t="s">
        <v>192</v>
      </c>
      <c r="I170" s="114"/>
      <c r="J170" s="20"/>
      <c r="K170" s="20"/>
      <c r="L170" s="114" t="s">
        <v>704</v>
      </c>
      <c r="M170" s="114"/>
      <c r="N170" s="106" t="s">
        <v>187</v>
      </c>
      <c r="O170" s="20"/>
      <c r="P170" s="114">
        <v>581</v>
      </c>
      <c r="Q170" s="114"/>
      <c r="R170" s="20"/>
      <c r="S170" s="20"/>
      <c r="T170" s="114" t="s">
        <v>208</v>
      </c>
      <c r="U170" s="114"/>
      <c r="V170" s="106" t="s">
        <v>187</v>
      </c>
    </row>
    <row r="171" spans="1:22" ht="15.75" thickBot="1">
      <c r="A171" s="12"/>
      <c r="B171" s="113"/>
      <c r="C171" s="20"/>
      <c r="D171" s="120"/>
      <c r="E171" s="120"/>
      <c r="F171" s="173"/>
      <c r="G171" s="20"/>
      <c r="H171" s="120"/>
      <c r="I171" s="120"/>
      <c r="J171" s="56"/>
      <c r="K171" s="20"/>
      <c r="L171" s="120"/>
      <c r="M171" s="120"/>
      <c r="N171" s="173"/>
      <c r="O171" s="20"/>
      <c r="P171" s="120"/>
      <c r="Q171" s="120"/>
      <c r="R171" s="56"/>
      <c r="S171" s="20"/>
      <c r="T171" s="120"/>
      <c r="U171" s="120"/>
      <c r="V171" s="173"/>
    </row>
    <row r="172" spans="1:22">
      <c r="A172" s="12"/>
      <c r="B172" s="174" t="s">
        <v>705</v>
      </c>
      <c r="C172" s="42"/>
      <c r="D172" s="109" t="s">
        <v>706</v>
      </c>
      <c r="E172" s="109"/>
      <c r="F172" s="111" t="s">
        <v>187</v>
      </c>
      <c r="G172" s="42"/>
      <c r="H172" s="134">
        <v>1140</v>
      </c>
      <c r="I172" s="134"/>
      <c r="J172" s="47"/>
      <c r="K172" s="42"/>
      <c r="L172" s="134">
        <v>4870</v>
      </c>
      <c r="M172" s="134"/>
      <c r="N172" s="47"/>
      <c r="O172" s="42"/>
      <c r="P172" s="109" t="s">
        <v>707</v>
      </c>
      <c r="Q172" s="109"/>
      <c r="R172" s="111" t="s">
        <v>187</v>
      </c>
      <c r="S172" s="42"/>
      <c r="T172" s="109" t="s">
        <v>706</v>
      </c>
      <c r="U172" s="109"/>
      <c r="V172" s="111" t="s">
        <v>187</v>
      </c>
    </row>
    <row r="173" spans="1:22" ht="15.75" thickBot="1">
      <c r="A173" s="12"/>
      <c r="B173" s="174"/>
      <c r="C173" s="42"/>
      <c r="D173" s="122"/>
      <c r="E173" s="122"/>
      <c r="F173" s="179"/>
      <c r="G173" s="42"/>
      <c r="H173" s="135"/>
      <c r="I173" s="135"/>
      <c r="J173" s="58"/>
      <c r="K173" s="42"/>
      <c r="L173" s="135"/>
      <c r="M173" s="135"/>
      <c r="N173" s="58"/>
      <c r="O173" s="42"/>
      <c r="P173" s="122"/>
      <c r="Q173" s="122"/>
      <c r="R173" s="179"/>
      <c r="S173" s="42"/>
      <c r="T173" s="122"/>
      <c r="U173" s="122"/>
      <c r="V173" s="179"/>
    </row>
    <row r="174" spans="1:22">
      <c r="A174" s="12"/>
      <c r="B174" s="175" t="s">
        <v>708</v>
      </c>
      <c r="C174" s="20"/>
      <c r="D174" s="124" t="s">
        <v>185</v>
      </c>
      <c r="E174" s="136">
        <v>37422</v>
      </c>
      <c r="F174" s="38"/>
      <c r="G174" s="20"/>
      <c r="H174" s="124" t="s">
        <v>185</v>
      </c>
      <c r="I174" s="136">
        <v>2757</v>
      </c>
      <c r="J174" s="38"/>
      <c r="K174" s="20"/>
      <c r="L174" s="124" t="s">
        <v>185</v>
      </c>
      <c r="M174" s="136">
        <v>14116</v>
      </c>
      <c r="N174" s="38"/>
      <c r="O174" s="20"/>
      <c r="P174" s="124" t="s">
        <v>185</v>
      </c>
      <c r="Q174" s="126" t="s">
        <v>689</v>
      </c>
      <c r="R174" s="124" t="s">
        <v>187</v>
      </c>
      <c r="S174" s="20"/>
      <c r="T174" s="124" t="s">
        <v>185</v>
      </c>
      <c r="U174" s="136">
        <v>45799</v>
      </c>
      <c r="V174" s="38"/>
    </row>
    <row r="175" spans="1:22" ht="15.75" thickBot="1">
      <c r="A175" s="12"/>
      <c r="B175" s="175"/>
      <c r="C175" s="20"/>
      <c r="D175" s="125"/>
      <c r="E175" s="137"/>
      <c r="F175" s="65"/>
      <c r="G175" s="20"/>
      <c r="H175" s="125"/>
      <c r="I175" s="137"/>
      <c r="J175" s="65"/>
      <c r="K175" s="20"/>
      <c r="L175" s="125"/>
      <c r="M175" s="137"/>
      <c r="N175" s="65"/>
      <c r="O175" s="20"/>
      <c r="P175" s="125"/>
      <c r="Q175" s="127"/>
      <c r="R175" s="125"/>
      <c r="S175" s="20"/>
      <c r="T175" s="125"/>
      <c r="U175" s="137"/>
      <c r="V175" s="65"/>
    </row>
    <row r="176" spans="1:22" ht="15.75" thickTop="1">
      <c r="A176" s="12"/>
      <c r="B176" s="163"/>
      <c r="C176" s="163"/>
      <c r="D176" s="163"/>
      <c r="E176" s="163"/>
      <c r="F176" s="163"/>
      <c r="G176" s="163"/>
      <c r="H176" s="163"/>
      <c r="I176" s="163"/>
      <c r="J176" s="163"/>
      <c r="K176" s="163"/>
      <c r="L176" s="163"/>
      <c r="M176" s="163"/>
      <c r="N176" s="163"/>
      <c r="O176" s="163"/>
      <c r="P176" s="163"/>
      <c r="Q176" s="163"/>
      <c r="R176" s="163"/>
      <c r="S176" s="163"/>
      <c r="T176" s="163"/>
      <c r="U176" s="163"/>
      <c r="V176" s="163"/>
    </row>
    <row r="177" spans="1:22">
      <c r="A177" s="12"/>
      <c r="B177" s="33"/>
      <c r="C177" s="33"/>
      <c r="D177" s="33"/>
      <c r="E177" s="33"/>
      <c r="F177" s="33"/>
      <c r="G177" s="33"/>
      <c r="H177" s="33"/>
      <c r="I177" s="33"/>
      <c r="J177" s="33"/>
      <c r="K177" s="33"/>
      <c r="L177" s="33"/>
      <c r="M177" s="33"/>
      <c r="N177" s="33"/>
      <c r="O177" s="33"/>
      <c r="P177" s="33"/>
      <c r="Q177" s="33"/>
      <c r="R177" s="33"/>
      <c r="S177" s="33"/>
      <c r="T177" s="33"/>
      <c r="U177" s="33"/>
      <c r="V177" s="33"/>
    </row>
    <row r="178" spans="1:22">
      <c r="A178" s="12"/>
      <c r="B178" s="33"/>
      <c r="C178" s="33"/>
      <c r="D178" s="33"/>
      <c r="E178" s="33"/>
      <c r="F178" s="33"/>
      <c r="G178" s="33"/>
      <c r="H178" s="33"/>
      <c r="I178" s="33"/>
      <c r="J178" s="33"/>
      <c r="K178" s="33"/>
      <c r="L178" s="33"/>
      <c r="M178" s="33"/>
      <c r="N178" s="33"/>
      <c r="O178" s="33"/>
      <c r="P178" s="33"/>
      <c r="Q178" s="33"/>
      <c r="R178" s="33"/>
      <c r="S178" s="33"/>
      <c r="T178" s="33"/>
      <c r="U178" s="33"/>
      <c r="V178" s="33"/>
    </row>
    <row r="179" spans="1:22">
      <c r="A179" s="12"/>
      <c r="B179" s="16"/>
      <c r="C179" s="16"/>
      <c r="D179" s="16"/>
      <c r="E179" s="16"/>
      <c r="F179" s="16"/>
      <c r="G179" s="16"/>
      <c r="H179" s="16"/>
      <c r="I179" s="16"/>
      <c r="J179" s="16"/>
      <c r="K179" s="16"/>
      <c r="L179" s="16"/>
      <c r="M179" s="16"/>
      <c r="N179" s="16"/>
      <c r="O179" s="16"/>
      <c r="P179" s="16"/>
      <c r="Q179" s="16"/>
      <c r="R179" s="16"/>
      <c r="S179" s="16"/>
      <c r="T179" s="16"/>
      <c r="U179" s="16"/>
      <c r="V179" s="16"/>
    </row>
    <row r="180" spans="1:22" ht="15.75" thickBot="1">
      <c r="A180" s="12"/>
      <c r="B180" s="101"/>
      <c r="C180" s="14"/>
      <c r="D180" s="181">
        <v>41639</v>
      </c>
      <c r="E180" s="181"/>
      <c r="F180" s="181"/>
      <c r="G180" s="181"/>
      <c r="H180" s="181"/>
      <c r="I180" s="181"/>
      <c r="J180" s="181"/>
      <c r="K180" s="181"/>
      <c r="L180" s="181"/>
      <c r="M180" s="181"/>
      <c r="N180" s="181"/>
      <c r="O180" s="181"/>
      <c r="P180" s="181"/>
      <c r="Q180" s="181"/>
      <c r="R180" s="181"/>
      <c r="S180" s="181"/>
      <c r="T180" s="181"/>
      <c r="U180" s="181"/>
      <c r="V180" s="181"/>
    </row>
    <row r="181" spans="1:22">
      <c r="A181" s="12"/>
      <c r="B181" s="106"/>
      <c r="C181" s="20"/>
      <c r="D181" s="105" t="s">
        <v>639</v>
      </c>
      <c r="E181" s="105"/>
      <c r="F181" s="105"/>
      <c r="G181" s="38"/>
      <c r="H181" s="105" t="s">
        <v>640</v>
      </c>
      <c r="I181" s="105"/>
      <c r="J181" s="105"/>
      <c r="K181" s="38"/>
      <c r="L181" s="105" t="s">
        <v>641</v>
      </c>
      <c r="M181" s="105"/>
      <c r="N181" s="105"/>
      <c r="O181" s="38"/>
      <c r="P181" s="105" t="s">
        <v>642</v>
      </c>
      <c r="Q181" s="105"/>
      <c r="R181" s="105"/>
      <c r="S181" s="38"/>
      <c r="T181" s="105" t="s">
        <v>643</v>
      </c>
      <c r="U181" s="105"/>
      <c r="V181" s="105"/>
    </row>
    <row r="182" spans="1:22">
      <c r="A182" s="12"/>
      <c r="B182" s="106"/>
      <c r="C182" s="20"/>
      <c r="D182" s="98"/>
      <c r="E182" s="98"/>
      <c r="F182" s="98"/>
      <c r="G182" s="20"/>
      <c r="H182" s="98"/>
      <c r="I182" s="98"/>
      <c r="J182" s="98"/>
      <c r="K182" s="20"/>
      <c r="L182" s="98"/>
      <c r="M182" s="98"/>
      <c r="N182" s="98"/>
      <c r="O182" s="20"/>
      <c r="P182" s="98" t="s">
        <v>182</v>
      </c>
      <c r="Q182" s="98"/>
      <c r="R182" s="98"/>
      <c r="S182" s="20"/>
      <c r="T182" s="98" t="s">
        <v>666</v>
      </c>
      <c r="U182" s="98"/>
      <c r="V182" s="98"/>
    </row>
    <row r="183" spans="1:22" ht="15.75" thickBot="1">
      <c r="A183" s="12"/>
      <c r="B183" s="106"/>
      <c r="C183" s="20"/>
      <c r="D183" s="104"/>
      <c r="E183" s="104"/>
      <c r="F183" s="104"/>
      <c r="G183" s="20"/>
      <c r="H183" s="104"/>
      <c r="I183" s="104"/>
      <c r="J183" s="104"/>
      <c r="K183" s="20"/>
      <c r="L183" s="104"/>
      <c r="M183" s="104"/>
      <c r="N183" s="104"/>
      <c r="O183" s="20"/>
      <c r="P183" s="40"/>
      <c r="Q183" s="40"/>
      <c r="R183" s="40"/>
      <c r="S183" s="20"/>
      <c r="T183" s="104" t="s">
        <v>645</v>
      </c>
      <c r="U183" s="104"/>
      <c r="V183" s="104"/>
    </row>
    <row r="184" spans="1:22">
      <c r="A184" s="12"/>
      <c r="B184" s="100" t="s">
        <v>50</v>
      </c>
      <c r="C184" s="28"/>
      <c r="D184" s="47"/>
      <c r="E184" s="47"/>
      <c r="F184" s="47"/>
      <c r="G184" s="28"/>
      <c r="H184" s="47"/>
      <c r="I184" s="47"/>
      <c r="J184" s="47"/>
      <c r="K184" s="28"/>
      <c r="L184" s="47"/>
      <c r="M184" s="47"/>
      <c r="N184" s="47"/>
      <c r="O184" s="28"/>
      <c r="P184" s="47"/>
      <c r="Q184" s="47"/>
      <c r="R184" s="47"/>
      <c r="S184" s="28"/>
      <c r="T184" s="47"/>
      <c r="U184" s="47"/>
      <c r="V184" s="47"/>
    </row>
    <row r="185" spans="1:22">
      <c r="A185" s="12"/>
      <c r="B185" s="113" t="s">
        <v>51</v>
      </c>
      <c r="C185" s="20"/>
      <c r="D185" s="106" t="s">
        <v>185</v>
      </c>
      <c r="E185" s="133">
        <v>10256</v>
      </c>
      <c r="F185" s="20"/>
      <c r="G185" s="20"/>
      <c r="H185" s="106" t="s">
        <v>185</v>
      </c>
      <c r="I185" s="114">
        <v>171</v>
      </c>
      <c r="J185" s="20"/>
      <c r="K185" s="20"/>
      <c r="L185" s="106" t="s">
        <v>185</v>
      </c>
      <c r="M185" s="133">
        <v>2917</v>
      </c>
      <c r="N185" s="20"/>
      <c r="O185" s="20"/>
      <c r="P185" s="106" t="s">
        <v>185</v>
      </c>
      <c r="Q185" s="114" t="s">
        <v>192</v>
      </c>
      <c r="R185" s="20"/>
      <c r="S185" s="20"/>
      <c r="T185" s="106" t="s">
        <v>185</v>
      </c>
      <c r="U185" s="133">
        <v>13344</v>
      </c>
      <c r="V185" s="20"/>
    </row>
    <row r="186" spans="1:22">
      <c r="A186" s="12"/>
      <c r="B186" s="113"/>
      <c r="C186" s="20"/>
      <c r="D186" s="106"/>
      <c r="E186" s="133"/>
      <c r="F186" s="20"/>
      <c r="G186" s="20"/>
      <c r="H186" s="106"/>
      <c r="I186" s="114"/>
      <c r="J186" s="20"/>
      <c r="K186" s="20"/>
      <c r="L186" s="106"/>
      <c r="M186" s="133"/>
      <c r="N186" s="20"/>
      <c r="O186" s="20"/>
      <c r="P186" s="106"/>
      <c r="Q186" s="114"/>
      <c r="R186" s="20"/>
      <c r="S186" s="20"/>
      <c r="T186" s="106"/>
      <c r="U186" s="133"/>
      <c r="V186" s="20"/>
    </row>
    <row r="187" spans="1:22">
      <c r="A187" s="12"/>
      <c r="B187" s="107" t="s">
        <v>52</v>
      </c>
      <c r="C187" s="42"/>
      <c r="D187" s="108">
        <v>1</v>
      </c>
      <c r="E187" s="108"/>
      <c r="F187" s="42"/>
      <c r="G187" s="42"/>
      <c r="H187" s="108" t="s">
        <v>192</v>
      </c>
      <c r="I187" s="108"/>
      <c r="J187" s="42"/>
      <c r="K187" s="42"/>
      <c r="L187" s="108">
        <v>7</v>
      </c>
      <c r="M187" s="108"/>
      <c r="N187" s="42"/>
      <c r="O187" s="42"/>
      <c r="P187" s="108" t="s">
        <v>192</v>
      </c>
      <c r="Q187" s="108"/>
      <c r="R187" s="42"/>
      <c r="S187" s="42"/>
      <c r="T187" s="108">
        <v>8</v>
      </c>
      <c r="U187" s="108"/>
      <c r="V187" s="42"/>
    </row>
    <row r="188" spans="1:22">
      <c r="A188" s="12"/>
      <c r="B188" s="107"/>
      <c r="C188" s="42"/>
      <c r="D188" s="108"/>
      <c r="E188" s="108"/>
      <c r="F188" s="42"/>
      <c r="G188" s="42"/>
      <c r="H188" s="108"/>
      <c r="I188" s="108"/>
      <c r="J188" s="42"/>
      <c r="K188" s="42"/>
      <c r="L188" s="108"/>
      <c r="M188" s="108"/>
      <c r="N188" s="42"/>
      <c r="O188" s="42"/>
      <c r="P188" s="108"/>
      <c r="Q188" s="108"/>
      <c r="R188" s="42"/>
      <c r="S188" s="42"/>
      <c r="T188" s="108"/>
      <c r="U188" s="108"/>
      <c r="V188" s="42"/>
    </row>
    <row r="189" spans="1:22">
      <c r="A189" s="12"/>
      <c r="B189" s="113" t="s">
        <v>673</v>
      </c>
      <c r="C189" s="20"/>
      <c r="D189" s="114">
        <v>423</v>
      </c>
      <c r="E189" s="114"/>
      <c r="F189" s="20"/>
      <c r="G189" s="20"/>
      <c r="H189" s="114">
        <v>310</v>
      </c>
      <c r="I189" s="114"/>
      <c r="J189" s="20"/>
      <c r="K189" s="20"/>
      <c r="L189" s="114">
        <v>428</v>
      </c>
      <c r="M189" s="114"/>
      <c r="N189" s="20"/>
      <c r="O189" s="20"/>
      <c r="P189" s="114" t="s">
        <v>192</v>
      </c>
      <c r="Q189" s="114"/>
      <c r="R189" s="20"/>
      <c r="S189" s="20"/>
      <c r="T189" s="133">
        <v>1161</v>
      </c>
      <c r="U189" s="133"/>
      <c r="V189" s="20"/>
    </row>
    <row r="190" spans="1:22">
      <c r="A190" s="12"/>
      <c r="B190" s="113"/>
      <c r="C190" s="20"/>
      <c r="D190" s="114"/>
      <c r="E190" s="114"/>
      <c r="F190" s="20"/>
      <c r="G190" s="20"/>
      <c r="H190" s="114"/>
      <c r="I190" s="114"/>
      <c r="J190" s="20"/>
      <c r="K190" s="20"/>
      <c r="L190" s="114"/>
      <c r="M190" s="114"/>
      <c r="N190" s="20"/>
      <c r="O190" s="20"/>
      <c r="P190" s="114"/>
      <c r="Q190" s="114"/>
      <c r="R190" s="20"/>
      <c r="S190" s="20"/>
      <c r="T190" s="133"/>
      <c r="U190" s="133"/>
      <c r="V190" s="20"/>
    </row>
    <row r="191" spans="1:22">
      <c r="A191" s="12"/>
      <c r="B191" s="107" t="s">
        <v>54</v>
      </c>
      <c r="C191" s="42"/>
      <c r="D191" s="131">
        <v>3168</v>
      </c>
      <c r="E191" s="131"/>
      <c r="F191" s="42"/>
      <c r="G191" s="42"/>
      <c r="H191" s="108">
        <v>121</v>
      </c>
      <c r="I191" s="108"/>
      <c r="J191" s="42"/>
      <c r="K191" s="42"/>
      <c r="L191" s="131">
        <v>2809</v>
      </c>
      <c r="M191" s="131"/>
      <c r="N191" s="42"/>
      <c r="O191" s="42"/>
      <c r="P191" s="108" t="s">
        <v>677</v>
      </c>
      <c r="Q191" s="108"/>
      <c r="R191" s="110" t="s">
        <v>187</v>
      </c>
      <c r="S191" s="42"/>
      <c r="T191" s="131">
        <v>5889</v>
      </c>
      <c r="U191" s="131"/>
      <c r="V191" s="42"/>
    </row>
    <row r="192" spans="1:22">
      <c r="A192" s="12"/>
      <c r="B192" s="107"/>
      <c r="C192" s="42"/>
      <c r="D192" s="131"/>
      <c r="E192" s="131"/>
      <c r="F192" s="42"/>
      <c r="G192" s="42"/>
      <c r="H192" s="108"/>
      <c r="I192" s="108"/>
      <c r="J192" s="42"/>
      <c r="K192" s="42"/>
      <c r="L192" s="131"/>
      <c r="M192" s="131"/>
      <c r="N192" s="42"/>
      <c r="O192" s="42"/>
      <c r="P192" s="108"/>
      <c r="Q192" s="108"/>
      <c r="R192" s="110"/>
      <c r="S192" s="42"/>
      <c r="T192" s="131"/>
      <c r="U192" s="131"/>
      <c r="V192" s="42"/>
    </row>
    <row r="193" spans="1:22">
      <c r="A193" s="12"/>
      <c r="B193" s="103" t="s">
        <v>55</v>
      </c>
      <c r="C193" s="14"/>
      <c r="D193" s="20"/>
      <c r="E193" s="20"/>
      <c r="F193" s="20"/>
      <c r="G193" s="14"/>
      <c r="H193" s="20"/>
      <c r="I193" s="20"/>
      <c r="J193" s="20"/>
      <c r="K193" s="14"/>
      <c r="L193" s="20"/>
      <c r="M193" s="20"/>
      <c r="N193" s="20"/>
      <c r="O193" s="14"/>
      <c r="P193" s="20"/>
      <c r="Q193" s="20"/>
      <c r="R193" s="20"/>
      <c r="S193" s="14"/>
      <c r="T193" s="20"/>
      <c r="U193" s="20"/>
      <c r="V193" s="20"/>
    </row>
    <row r="194" spans="1:22">
      <c r="A194" s="12"/>
      <c r="B194" s="118" t="s">
        <v>675</v>
      </c>
      <c r="C194" s="42"/>
      <c r="D194" s="108" t="s">
        <v>192</v>
      </c>
      <c r="E194" s="108"/>
      <c r="F194" s="42"/>
      <c r="G194" s="42"/>
      <c r="H194" s="108" t="s">
        <v>192</v>
      </c>
      <c r="I194" s="108"/>
      <c r="J194" s="42"/>
      <c r="K194" s="42"/>
      <c r="L194" s="108">
        <v>170</v>
      </c>
      <c r="M194" s="108"/>
      <c r="N194" s="42"/>
      <c r="O194" s="42"/>
      <c r="P194" s="108" t="s">
        <v>709</v>
      </c>
      <c r="Q194" s="108"/>
      <c r="R194" s="110" t="s">
        <v>187</v>
      </c>
      <c r="S194" s="42"/>
      <c r="T194" s="108" t="s">
        <v>192</v>
      </c>
      <c r="U194" s="108"/>
      <c r="V194" s="42"/>
    </row>
    <row r="195" spans="1:22">
      <c r="A195" s="12"/>
      <c r="B195" s="118"/>
      <c r="C195" s="42"/>
      <c r="D195" s="108"/>
      <c r="E195" s="108"/>
      <c r="F195" s="42"/>
      <c r="G195" s="42"/>
      <c r="H195" s="108"/>
      <c r="I195" s="108"/>
      <c r="J195" s="42"/>
      <c r="K195" s="42"/>
      <c r="L195" s="108"/>
      <c r="M195" s="108"/>
      <c r="N195" s="42"/>
      <c r="O195" s="42"/>
      <c r="P195" s="108"/>
      <c r="Q195" s="108"/>
      <c r="R195" s="110"/>
      <c r="S195" s="42"/>
      <c r="T195" s="108"/>
      <c r="U195" s="108"/>
      <c r="V195" s="42"/>
    </row>
    <row r="196" spans="1:22">
      <c r="A196" s="12"/>
      <c r="B196" s="119" t="s">
        <v>104</v>
      </c>
      <c r="C196" s="20"/>
      <c r="D196" s="114">
        <v>446</v>
      </c>
      <c r="E196" s="114"/>
      <c r="F196" s="20"/>
      <c r="G196" s="20"/>
      <c r="H196" s="114">
        <v>567</v>
      </c>
      <c r="I196" s="114"/>
      <c r="J196" s="20"/>
      <c r="K196" s="20"/>
      <c r="L196" s="114">
        <v>634</v>
      </c>
      <c r="M196" s="114"/>
      <c r="N196" s="20"/>
      <c r="O196" s="20"/>
      <c r="P196" s="114" t="s">
        <v>192</v>
      </c>
      <c r="Q196" s="114"/>
      <c r="R196" s="20"/>
      <c r="S196" s="20"/>
      <c r="T196" s="133">
        <v>1647</v>
      </c>
      <c r="U196" s="133"/>
      <c r="V196" s="20"/>
    </row>
    <row r="197" spans="1:22">
      <c r="A197" s="12"/>
      <c r="B197" s="119"/>
      <c r="C197" s="20"/>
      <c r="D197" s="114"/>
      <c r="E197" s="114"/>
      <c r="F197" s="20"/>
      <c r="G197" s="20"/>
      <c r="H197" s="114"/>
      <c r="I197" s="114"/>
      <c r="J197" s="20"/>
      <c r="K197" s="20"/>
      <c r="L197" s="114"/>
      <c r="M197" s="114"/>
      <c r="N197" s="20"/>
      <c r="O197" s="20"/>
      <c r="P197" s="114"/>
      <c r="Q197" s="114"/>
      <c r="R197" s="20"/>
      <c r="S197" s="20"/>
      <c r="T197" s="133"/>
      <c r="U197" s="133"/>
      <c r="V197" s="20"/>
    </row>
    <row r="198" spans="1:22">
      <c r="A198" s="12"/>
      <c r="B198" s="107" t="s">
        <v>56</v>
      </c>
      <c r="C198" s="42"/>
      <c r="D198" s="108">
        <v>19</v>
      </c>
      <c r="E198" s="108"/>
      <c r="F198" s="42"/>
      <c r="G198" s="42"/>
      <c r="H198" s="108">
        <v>1</v>
      </c>
      <c r="I198" s="108"/>
      <c r="J198" s="42"/>
      <c r="K198" s="42"/>
      <c r="L198" s="108">
        <v>464</v>
      </c>
      <c r="M198" s="108"/>
      <c r="N198" s="42"/>
      <c r="O198" s="42"/>
      <c r="P198" s="108" t="s">
        <v>192</v>
      </c>
      <c r="Q198" s="108"/>
      <c r="R198" s="42"/>
      <c r="S198" s="42"/>
      <c r="T198" s="108">
        <v>484</v>
      </c>
      <c r="U198" s="108"/>
      <c r="V198" s="42"/>
    </row>
    <row r="199" spans="1:22" ht="15.75" thickBot="1">
      <c r="A199" s="12"/>
      <c r="B199" s="107"/>
      <c r="C199" s="42"/>
      <c r="D199" s="122"/>
      <c r="E199" s="122"/>
      <c r="F199" s="58"/>
      <c r="G199" s="42"/>
      <c r="H199" s="122"/>
      <c r="I199" s="122"/>
      <c r="J199" s="58"/>
      <c r="K199" s="42"/>
      <c r="L199" s="122"/>
      <c r="M199" s="122"/>
      <c r="N199" s="58"/>
      <c r="O199" s="42"/>
      <c r="P199" s="122"/>
      <c r="Q199" s="122"/>
      <c r="R199" s="58"/>
      <c r="S199" s="42"/>
      <c r="T199" s="122"/>
      <c r="U199" s="122"/>
      <c r="V199" s="58"/>
    </row>
    <row r="200" spans="1:22">
      <c r="A200" s="12"/>
      <c r="B200" s="175" t="s">
        <v>676</v>
      </c>
      <c r="C200" s="20"/>
      <c r="D200" s="136">
        <v>14313</v>
      </c>
      <c r="E200" s="136"/>
      <c r="F200" s="38"/>
      <c r="G200" s="20"/>
      <c r="H200" s="136">
        <v>1170</v>
      </c>
      <c r="I200" s="136"/>
      <c r="J200" s="38"/>
      <c r="K200" s="20"/>
      <c r="L200" s="136">
        <v>7429</v>
      </c>
      <c r="M200" s="136"/>
      <c r="N200" s="38"/>
      <c r="O200" s="20"/>
      <c r="P200" s="126" t="s">
        <v>710</v>
      </c>
      <c r="Q200" s="126"/>
      <c r="R200" s="124" t="s">
        <v>187</v>
      </c>
      <c r="S200" s="20"/>
      <c r="T200" s="136">
        <v>22533</v>
      </c>
      <c r="U200" s="136"/>
      <c r="V200" s="38"/>
    </row>
    <row r="201" spans="1:22">
      <c r="A201" s="12"/>
      <c r="B201" s="175"/>
      <c r="C201" s="20"/>
      <c r="D201" s="133"/>
      <c r="E201" s="133"/>
      <c r="F201" s="20"/>
      <c r="G201" s="20"/>
      <c r="H201" s="182"/>
      <c r="I201" s="182"/>
      <c r="J201" s="67"/>
      <c r="K201" s="20"/>
      <c r="L201" s="182"/>
      <c r="M201" s="182"/>
      <c r="N201" s="67"/>
      <c r="O201" s="20"/>
      <c r="P201" s="138"/>
      <c r="Q201" s="138"/>
      <c r="R201" s="176"/>
      <c r="S201" s="20"/>
      <c r="T201" s="182"/>
      <c r="U201" s="182"/>
      <c r="V201" s="67"/>
    </row>
    <row r="202" spans="1:22">
      <c r="A202" s="12"/>
      <c r="B202" s="100" t="s">
        <v>58</v>
      </c>
      <c r="C202" s="28"/>
      <c r="D202" s="42"/>
      <c r="E202" s="42"/>
      <c r="F202" s="42"/>
      <c r="G202" s="28"/>
      <c r="H202" s="42"/>
      <c r="I202" s="42"/>
      <c r="J202" s="42"/>
      <c r="K202" s="28"/>
      <c r="L202" s="42"/>
      <c r="M202" s="42"/>
      <c r="N202" s="42"/>
      <c r="O202" s="28"/>
      <c r="P202" s="42"/>
      <c r="Q202" s="42"/>
      <c r="R202" s="42"/>
      <c r="S202" s="28"/>
      <c r="T202" s="42"/>
      <c r="U202" s="42"/>
      <c r="V202" s="42"/>
    </row>
    <row r="203" spans="1:22">
      <c r="A203" s="12"/>
      <c r="B203" s="113" t="s">
        <v>678</v>
      </c>
      <c r="C203" s="20"/>
      <c r="D203" s="133">
        <v>11328</v>
      </c>
      <c r="E203" s="133"/>
      <c r="F203" s="20"/>
      <c r="G203" s="20"/>
      <c r="H203" s="114">
        <v>576</v>
      </c>
      <c r="I203" s="114"/>
      <c r="J203" s="20"/>
      <c r="K203" s="20"/>
      <c r="L203" s="133">
        <v>4300</v>
      </c>
      <c r="M203" s="133"/>
      <c r="N203" s="20"/>
      <c r="O203" s="20"/>
      <c r="P203" s="114" t="s">
        <v>711</v>
      </c>
      <c r="Q203" s="114"/>
      <c r="R203" s="106" t="s">
        <v>187</v>
      </c>
      <c r="S203" s="20"/>
      <c r="T203" s="133">
        <v>16071</v>
      </c>
      <c r="U203" s="133"/>
      <c r="V203" s="20"/>
    </row>
    <row r="204" spans="1:22">
      <c r="A204" s="12"/>
      <c r="B204" s="113"/>
      <c r="C204" s="20"/>
      <c r="D204" s="133"/>
      <c r="E204" s="133"/>
      <c r="F204" s="20"/>
      <c r="G204" s="20"/>
      <c r="H204" s="114"/>
      <c r="I204" s="114"/>
      <c r="J204" s="20"/>
      <c r="K204" s="20"/>
      <c r="L204" s="133"/>
      <c r="M204" s="133"/>
      <c r="N204" s="20"/>
      <c r="O204" s="20"/>
      <c r="P204" s="114"/>
      <c r="Q204" s="114"/>
      <c r="R204" s="106"/>
      <c r="S204" s="20"/>
      <c r="T204" s="133"/>
      <c r="U204" s="133"/>
      <c r="V204" s="20"/>
    </row>
    <row r="205" spans="1:22">
      <c r="A205" s="12"/>
      <c r="B205" s="107" t="s">
        <v>680</v>
      </c>
      <c r="C205" s="42"/>
      <c r="D205" s="108">
        <v>841</v>
      </c>
      <c r="E205" s="108"/>
      <c r="F205" s="42"/>
      <c r="G205" s="42"/>
      <c r="H205" s="108">
        <v>283</v>
      </c>
      <c r="I205" s="108"/>
      <c r="J205" s="42"/>
      <c r="K205" s="42"/>
      <c r="L205" s="108">
        <v>305</v>
      </c>
      <c r="M205" s="108"/>
      <c r="N205" s="42"/>
      <c r="O205" s="42"/>
      <c r="P205" s="108" t="s">
        <v>681</v>
      </c>
      <c r="Q205" s="108"/>
      <c r="R205" s="110" t="s">
        <v>187</v>
      </c>
      <c r="S205" s="42"/>
      <c r="T205" s="131">
        <v>1391</v>
      </c>
      <c r="U205" s="131"/>
      <c r="V205" s="42"/>
    </row>
    <row r="206" spans="1:22" ht="15.75" thickBot="1">
      <c r="A206" s="12"/>
      <c r="B206" s="107"/>
      <c r="C206" s="42"/>
      <c r="D206" s="122"/>
      <c r="E206" s="122"/>
      <c r="F206" s="58"/>
      <c r="G206" s="42"/>
      <c r="H206" s="122"/>
      <c r="I206" s="122"/>
      <c r="J206" s="58"/>
      <c r="K206" s="42"/>
      <c r="L206" s="122"/>
      <c r="M206" s="122"/>
      <c r="N206" s="58"/>
      <c r="O206" s="42"/>
      <c r="P206" s="122"/>
      <c r="Q206" s="122"/>
      <c r="R206" s="179"/>
      <c r="S206" s="42"/>
      <c r="T206" s="135"/>
      <c r="U206" s="135"/>
      <c r="V206" s="58"/>
    </row>
    <row r="207" spans="1:22">
      <c r="A207" s="12"/>
      <c r="B207" s="175" t="s">
        <v>712</v>
      </c>
      <c r="C207" s="20"/>
      <c r="D207" s="136">
        <v>12169</v>
      </c>
      <c r="E207" s="136"/>
      <c r="F207" s="38"/>
      <c r="G207" s="20"/>
      <c r="H207" s="126">
        <v>859</v>
      </c>
      <c r="I207" s="126"/>
      <c r="J207" s="38"/>
      <c r="K207" s="20"/>
      <c r="L207" s="136">
        <v>4605</v>
      </c>
      <c r="M207" s="136"/>
      <c r="N207" s="38"/>
      <c r="O207" s="20"/>
      <c r="P207" s="126" t="s">
        <v>713</v>
      </c>
      <c r="Q207" s="126"/>
      <c r="R207" s="124" t="s">
        <v>187</v>
      </c>
      <c r="S207" s="20"/>
      <c r="T207" s="136">
        <v>17462</v>
      </c>
      <c r="U207" s="136"/>
      <c r="V207" s="38"/>
    </row>
    <row r="208" spans="1:22">
      <c r="A208" s="12"/>
      <c r="B208" s="175"/>
      <c r="C208" s="20"/>
      <c r="D208" s="133"/>
      <c r="E208" s="133"/>
      <c r="F208" s="20"/>
      <c r="G208" s="20"/>
      <c r="H208" s="138"/>
      <c r="I208" s="138"/>
      <c r="J208" s="67"/>
      <c r="K208" s="20"/>
      <c r="L208" s="182"/>
      <c r="M208" s="182"/>
      <c r="N208" s="67"/>
      <c r="O208" s="20"/>
      <c r="P208" s="138"/>
      <c r="Q208" s="138"/>
      <c r="R208" s="176"/>
      <c r="S208" s="20"/>
      <c r="T208" s="182"/>
      <c r="U208" s="182"/>
      <c r="V208" s="67"/>
    </row>
    <row r="209" spans="1:22">
      <c r="A209" s="12"/>
      <c r="B209" s="100" t="s">
        <v>62</v>
      </c>
      <c r="C209" s="28"/>
      <c r="D209" s="42"/>
      <c r="E209" s="42"/>
      <c r="F209" s="42"/>
      <c r="G209" s="28"/>
      <c r="H209" s="42"/>
      <c r="I209" s="42"/>
      <c r="J209" s="42"/>
      <c r="K209" s="28"/>
      <c r="L209" s="42"/>
      <c r="M209" s="42"/>
      <c r="N209" s="42"/>
      <c r="O209" s="28"/>
      <c r="P209" s="42"/>
      <c r="Q209" s="42"/>
      <c r="R209" s="42"/>
      <c r="S209" s="28"/>
      <c r="T209" s="42"/>
      <c r="U209" s="42"/>
      <c r="V209" s="42"/>
    </row>
    <row r="210" spans="1:22" ht="24">
      <c r="A210" s="12"/>
      <c r="B210" s="103" t="s">
        <v>63</v>
      </c>
      <c r="C210" s="14"/>
      <c r="D210" s="20"/>
      <c r="E210" s="20"/>
      <c r="F210" s="20"/>
      <c r="G210" s="14"/>
      <c r="H210" s="20"/>
      <c r="I210" s="20"/>
      <c r="J210" s="20"/>
      <c r="K210" s="14"/>
      <c r="L210" s="20"/>
      <c r="M210" s="20"/>
      <c r="N210" s="20"/>
      <c r="O210" s="14"/>
      <c r="P210" s="20"/>
      <c r="Q210" s="20"/>
      <c r="R210" s="20"/>
      <c r="S210" s="14"/>
      <c r="T210" s="20"/>
      <c r="U210" s="20"/>
      <c r="V210" s="20"/>
    </row>
    <row r="211" spans="1:22">
      <c r="A211" s="12"/>
      <c r="B211" s="118" t="s">
        <v>675</v>
      </c>
      <c r="C211" s="42"/>
      <c r="D211" s="131">
        <v>1782</v>
      </c>
      <c r="E211" s="131"/>
      <c r="F211" s="42"/>
      <c r="G211" s="42"/>
      <c r="H211" s="108">
        <v>168</v>
      </c>
      <c r="I211" s="108"/>
      <c r="J211" s="42"/>
      <c r="K211" s="42"/>
      <c r="L211" s="108">
        <v>111</v>
      </c>
      <c r="M211" s="108"/>
      <c r="N211" s="42"/>
      <c r="O211" s="42"/>
      <c r="P211" s="108" t="s">
        <v>714</v>
      </c>
      <c r="Q211" s="108"/>
      <c r="R211" s="110" t="s">
        <v>187</v>
      </c>
      <c r="S211" s="42"/>
      <c r="T211" s="108" t="s">
        <v>192</v>
      </c>
      <c r="U211" s="108"/>
      <c r="V211" s="42"/>
    </row>
    <row r="212" spans="1:22">
      <c r="A212" s="12"/>
      <c r="B212" s="118"/>
      <c r="C212" s="42"/>
      <c r="D212" s="131"/>
      <c r="E212" s="131"/>
      <c r="F212" s="42"/>
      <c r="G212" s="42"/>
      <c r="H212" s="108"/>
      <c r="I212" s="108"/>
      <c r="J212" s="42"/>
      <c r="K212" s="42"/>
      <c r="L212" s="108"/>
      <c r="M212" s="108"/>
      <c r="N212" s="42"/>
      <c r="O212" s="42"/>
      <c r="P212" s="108"/>
      <c r="Q212" s="108"/>
      <c r="R212" s="110"/>
      <c r="S212" s="42"/>
      <c r="T212" s="108"/>
      <c r="U212" s="108"/>
      <c r="V212" s="42"/>
    </row>
    <row r="213" spans="1:22">
      <c r="A213" s="12"/>
      <c r="B213" s="119" t="s">
        <v>104</v>
      </c>
      <c r="C213" s="20"/>
      <c r="D213" s="114">
        <v>32</v>
      </c>
      <c r="E213" s="114"/>
      <c r="F213" s="20"/>
      <c r="G213" s="20"/>
      <c r="H213" s="114" t="s">
        <v>192</v>
      </c>
      <c r="I213" s="114"/>
      <c r="J213" s="20"/>
      <c r="K213" s="20"/>
      <c r="L213" s="114">
        <v>3</v>
      </c>
      <c r="M213" s="114"/>
      <c r="N213" s="20"/>
      <c r="O213" s="20"/>
      <c r="P213" s="114" t="s">
        <v>192</v>
      </c>
      <c r="Q213" s="114"/>
      <c r="R213" s="20"/>
      <c r="S213" s="20"/>
      <c r="T213" s="114">
        <v>35</v>
      </c>
      <c r="U213" s="114"/>
      <c r="V213" s="20"/>
    </row>
    <row r="214" spans="1:22">
      <c r="A214" s="12"/>
      <c r="B214" s="119"/>
      <c r="C214" s="20"/>
      <c r="D214" s="114"/>
      <c r="E214" s="114"/>
      <c r="F214" s="20"/>
      <c r="G214" s="20"/>
      <c r="H214" s="114"/>
      <c r="I214" s="114"/>
      <c r="J214" s="20"/>
      <c r="K214" s="20"/>
      <c r="L214" s="114"/>
      <c r="M214" s="114"/>
      <c r="N214" s="20"/>
      <c r="O214" s="20"/>
      <c r="P214" s="114"/>
      <c r="Q214" s="114"/>
      <c r="R214" s="20"/>
      <c r="S214" s="20"/>
      <c r="T214" s="114"/>
      <c r="U214" s="114"/>
      <c r="V214" s="20"/>
    </row>
    <row r="215" spans="1:22">
      <c r="A215" s="12"/>
      <c r="B215" s="107" t="s">
        <v>685</v>
      </c>
      <c r="C215" s="42"/>
      <c r="D215" s="131">
        <v>4684</v>
      </c>
      <c r="E215" s="131"/>
      <c r="F215" s="42"/>
      <c r="G215" s="42"/>
      <c r="H215" s="108">
        <v>161</v>
      </c>
      <c r="I215" s="108"/>
      <c r="J215" s="42"/>
      <c r="K215" s="42"/>
      <c r="L215" s="108" t="s">
        <v>192</v>
      </c>
      <c r="M215" s="108"/>
      <c r="N215" s="42"/>
      <c r="O215" s="42"/>
      <c r="P215" s="108" t="s">
        <v>715</v>
      </c>
      <c r="Q215" s="108"/>
      <c r="R215" s="110" t="s">
        <v>187</v>
      </c>
      <c r="S215" s="42"/>
      <c r="T215" s="108" t="s">
        <v>192</v>
      </c>
      <c r="U215" s="108"/>
      <c r="V215" s="42"/>
    </row>
    <row r="216" spans="1:22">
      <c r="A216" s="12"/>
      <c r="B216" s="107"/>
      <c r="C216" s="42"/>
      <c r="D216" s="131"/>
      <c r="E216" s="131"/>
      <c r="F216" s="42"/>
      <c r="G216" s="42"/>
      <c r="H216" s="108"/>
      <c r="I216" s="108"/>
      <c r="J216" s="42"/>
      <c r="K216" s="42"/>
      <c r="L216" s="108"/>
      <c r="M216" s="108"/>
      <c r="N216" s="42"/>
      <c r="O216" s="42"/>
      <c r="P216" s="108"/>
      <c r="Q216" s="108"/>
      <c r="R216" s="110"/>
      <c r="S216" s="42"/>
      <c r="T216" s="108"/>
      <c r="U216" s="108"/>
      <c r="V216" s="42"/>
    </row>
    <row r="217" spans="1:22">
      <c r="A217" s="12"/>
      <c r="B217" s="113" t="s">
        <v>52</v>
      </c>
      <c r="C217" s="20"/>
      <c r="D217" s="114">
        <v>311</v>
      </c>
      <c r="E217" s="114"/>
      <c r="F217" s="20"/>
      <c r="G217" s="20"/>
      <c r="H217" s="114" t="s">
        <v>192</v>
      </c>
      <c r="I217" s="114"/>
      <c r="J217" s="20"/>
      <c r="K217" s="20"/>
      <c r="L217" s="114">
        <v>14</v>
      </c>
      <c r="M217" s="114"/>
      <c r="N217" s="20"/>
      <c r="O217" s="20"/>
      <c r="P217" s="114" t="s">
        <v>192</v>
      </c>
      <c r="Q217" s="114"/>
      <c r="R217" s="20"/>
      <c r="S217" s="20"/>
      <c r="T217" s="114">
        <v>325</v>
      </c>
      <c r="U217" s="114"/>
      <c r="V217" s="20"/>
    </row>
    <row r="218" spans="1:22">
      <c r="A218" s="12"/>
      <c r="B218" s="113"/>
      <c r="C218" s="20"/>
      <c r="D218" s="114"/>
      <c r="E218" s="114"/>
      <c r="F218" s="20"/>
      <c r="G218" s="20"/>
      <c r="H218" s="114"/>
      <c r="I218" s="114"/>
      <c r="J218" s="20"/>
      <c r="K218" s="20"/>
      <c r="L218" s="114"/>
      <c r="M218" s="114"/>
      <c r="N218" s="20"/>
      <c r="O218" s="20"/>
      <c r="P218" s="114"/>
      <c r="Q218" s="114"/>
      <c r="R218" s="20"/>
      <c r="S218" s="20"/>
      <c r="T218" s="114"/>
      <c r="U218" s="114"/>
      <c r="V218" s="20"/>
    </row>
    <row r="219" spans="1:22">
      <c r="A219" s="12"/>
      <c r="B219" s="107" t="s">
        <v>64</v>
      </c>
      <c r="C219" s="42"/>
      <c r="D219" s="131">
        <v>1361</v>
      </c>
      <c r="E219" s="131"/>
      <c r="F219" s="42"/>
      <c r="G219" s="42"/>
      <c r="H219" s="108" t="s">
        <v>192</v>
      </c>
      <c r="I219" s="108"/>
      <c r="J219" s="42"/>
      <c r="K219" s="42"/>
      <c r="L219" s="108" t="s">
        <v>192</v>
      </c>
      <c r="M219" s="108"/>
      <c r="N219" s="42"/>
      <c r="O219" s="42"/>
      <c r="P219" s="108" t="s">
        <v>192</v>
      </c>
      <c r="Q219" s="108"/>
      <c r="R219" s="42"/>
      <c r="S219" s="42"/>
      <c r="T219" s="131">
        <v>1361</v>
      </c>
      <c r="U219" s="131"/>
      <c r="V219" s="42"/>
    </row>
    <row r="220" spans="1:22">
      <c r="A220" s="12"/>
      <c r="B220" s="107"/>
      <c r="C220" s="42"/>
      <c r="D220" s="131"/>
      <c r="E220" s="131"/>
      <c r="F220" s="42"/>
      <c r="G220" s="42"/>
      <c r="H220" s="108"/>
      <c r="I220" s="108"/>
      <c r="J220" s="42"/>
      <c r="K220" s="42"/>
      <c r="L220" s="108"/>
      <c r="M220" s="108"/>
      <c r="N220" s="42"/>
      <c r="O220" s="42"/>
      <c r="P220" s="108"/>
      <c r="Q220" s="108"/>
      <c r="R220" s="42"/>
      <c r="S220" s="42"/>
      <c r="T220" s="131"/>
      <c r="U220" s="131"/>
      <c r="V220" s="42"/>
    </row>
    <row r="221" spans="1:22">
      <c r="A221" s="12"/>
      <c r="B221" s="113" t="s">
        <v>65</v>
      </c>
      <c r="C221" s="20"/>
      <c r="D221" s="133">
        <v>3279</v>
      </c>
      <c r="E221" s="133"/>
      <c r="F221" s="20"/>
      <c r="G221" s="20"/>
      <c r="H221" s="114">
        <v>24</v>
      </c>
      <c r="I221" s="114"/>
      <c r="J221" s="20"/>
      <c r="K221" s="20"/>
      <c r="L221" s="114">
        <v>991</v>
      </c>
      <c r="M221" s="114"/>
      <c r="N221" s="20"/>
      <c r="O221" s="20"/>
      <c r="P221" s="114" t="s">
        <v>716</v>
      </c>
      <c r="Q221" s="114"/>
      <c r="R221" s="106" t="s">
        <v>187</v>
      </c>
      <c r="S221" s="20"/>
      <c r="T221" s="133">
        <v>3375</v>
      </c>
      <c r="U221" s="133"/>
      <c r="V221" s="20"/>
    </row>
    <row r="222" spans="1:22">
      <c r="A222" s="12"/>
      <c r="B222" s="113"/>
      <c r="C222" s="20"/>
      <c r="D222" s="133"/>
      <c r="E222" s="133"/>
      <c r="F222" s="20"/>
      <c r="G222" s="20"/>
      <c r="H222" s="114"/>
      <c r="I222" s="114"/>
      <c r="J222" s="20"/>
      <c r="K222" s="20"/>
      <c r="L222" s="114"/>
      <c r="M222" s="114"/>
      <c r="N222" s="20"/>
      <c r="O222" s="20"/>
      <c r="P222" s="114"/>
      <c r="Q222" s="114"/>
      <c r="R222" s="106"/>
      <c r="S222" s="20"/>
      <c r="T222" s="133"/>
      <c r="U222" s="133"/>
      <c r="V222" s="20"/>
    </row>
    <row r="223" spans="1:22">
      <c r="A223" s="12"/>
      <c r="B223" s="107" t="s">
        <v>55</v>
      </c>
      <c r="C223" s="42"/>
      <c r="D223" s="108">
        <v>267</v>
      </c>
      <c r="E223" s="108"/>
      <c r="F223" s="42"/>
      <c r="G223" s="42"/>
      <c r="H223" s="108">
        <v>13</v>
      </c>
      <c r="I223" s="108"/>
      <c r="J223" s="42"/>
      <c r="K223" s="42"/>
      <c r="L223" s="108">
        <v>157</v>
      </c>
      <c r="M223" s="108"/>
      <c r="N223" s="42"/>
      <c r="O223" s="42"/>
      <c r="P223" s="108" t="s">
        <v>192</v>
      </c>
      <c r="Q223" s="108"/>
      <c r="R223" s="42"/>
      <c r="S223" s="42"/>
      <c r="T223" s="108">
        <v>437</v>
      </c>
      <c r="U223" s="108"/>
      <c r="V223" s="42"/>
    </row>
    <row r="224" spans="1:22">
      <c r="A224" s="12"/>
      <c r="B224" s="107"/>
      <c r="C224" s="42"/>
      <c r="D224" s="108"/>
      <c r="E224" s="108"/>
      <c r="F224" s="42"/>
      <c r="G224" s="42"/>
      <c r="H224" s="108"/>
      <c r="I224" s="108"/>
      <c r="J224" s="42"/>
      <c r="K224" s="42"/>
      <c r="L224" s="108"/>
      <c r="M224" s="108"/>
      <c r="N224" s="42"/>
      <c r="O224" s="42"/>
      <c r="P224" s="108"/>
      <c r="Q224" s="108"/>
      <c r="R224" s="42"/>
      <c r="S224" s="42"/>
      <c r="T224" s="108"/>
      <c r="U224" s="108"/>
      <c r="V224" s="42"/>
    </row>
    <row r="225" spans="1:22">
      <c r="A225" s="12"/>
      <c r="B225" s="113" t="s">
        <v>56</v>
      </c>
      <c r="C225" s="20"/>
      <c r="D225" s="114">
        <v>27</v>
      </c>
      <c r="E225" s="114"/>
      <c r="F225" s="20"/>
      <c r="G225" s="20"/>
      <c r="H225" s="114" t="s">
        <v>192</v>
      </c>
      <c r="I225" s="114"/>
      <c r="J225" s="20"/>
      <c r="K225" s="20"/>
      <c r="L225" s="114">
        <v>315</v>
      </c>
      <c r="M225" s="114"/>
      <c r="N225" s="20"/>
      <c r="O225" s="20"/>
      <c r="P225" s="114" t="s">
        <v>192</v>
      </c>
      <c r="Q225" s="114"/>
      <c r="R225" s="20"/>
      <c r="S225" s="20"/>
      <c r="T225" s="114">
        <v>342</v>
      </c>
      <c r="U225" s="114"/>
      <c r="V225" s="20"/>
    </row>
    <row r="226" spans="1:22" ht="15.75" thickBot="1">
      <c r="A226" s="12"/>
      <c r="B226" s="113"/>
      <c r="C226" s="20"/>
      <c r="D226" s="120"/>
      <c r="E226" s="120"/>
      <c r="F226" s="56"/>
      <c r="G226" s="20"/>
      <c r="H226" s="120"/>
      <c r="I226" s="120"/>
      <c r="J226" s="56"/>
      <c r="K226" s="20"/>
      <c r="L226" s="120"/>
      <c r="M226" s="120"/>
      <c r="N226" s="56"/>
      <c r="O226" s="20"/>
      <c r="P226" s="120"/>
      <c r="Q226" s="120"/>
      <c r="R226" s="56"/>
      <c r="S226" s="20"/>
      <c r="T226" s="120"/>
      <c r="U226" s="120"/>
      <c r="V226" s="56"/>
    </row>
    <row r="227" spans="1:22">
      <c r="A227" s="12"/>
      <c r="B227" s="174" t="s">
        <v>66</v>
      </c>
      <c r="C227" s="42"/>
      <c r="D227" s="134">
        <v>11743</v>
      </c>
      <c r="E227" s="134"/>
      <c r="F227" s="47"/>
      <c r="G227" s="42"/>
      <c r="H227" s="109">
        <v>366</v>
      </c>
      <c r="I227" s="109"/>
      <c r="J227" s="47"/>
      <c r="K227" s="42"/>
      <c r="L227" s="134">
        <v>1591</v>
      </c>
      <c r="M227" s="134"/>
      <c r="N227" s="47"/>
      <c r="O227" s="42"/>
      <c r="P227" s="109" t="s">
        <v>717</v>
      </c>
      <c r="Q227" s="109"/>
      <c r="R227" s="111" t="s">
        <v>187</v>
      </c>
      <c r="S227" s="42"/>
      <c r="T227" s="134">
        <v>5875</v>
      </c>
      <c r="U227" s="134"/>
      <c r="V227" s="47"/>
    </row>
    <row r="228" spans="1:22" ht="15.75" thickBot="1">
      <c r="A228" s="12"/>
      <c r="B228" s="174"/>
      <c r="C228" s="42"/>
      <c r="D228" s="135"/>
      <c r="E228" s="135"/>
      <c r="F228" s="58"/>
      <c r="G228" s="42"/>
      <c r="H228" s="122"/>
      <c r="I228" s="122"/>
      <c r="J228" s="58"/>
      <c r="K228" s="42"/>
      <c r="L228" s="135"/>
      <c r="M228" s="135"/>
      <c r="N228" s="58"/>
      <c r="O228" s="42"/>
      <c r="P228" s="122"/>
      <c r="Q228" s="122"/>
      <c r="R228" s="179"/>
      <c r="S228" s="42"/>
      <c r="T228" s="135"/>
      <c r="U228" s="135"/>
      <c r="V228" s="58"/>
    </row>
    <row r="229" spans="1:22">
      <c r="A229" s="12"/>
      <c r="B229" s="175" t="s">
        <v>67</v>
      </c>
      <c r="C229" s="20"/>
      <c r="D229" s="124" t="s">
        <v>185</v>
      </c>
      <c r="E229" s="136">
        <v>38225</v>
      </c>
      <c r="F229" s="38"/>
      <c r="G229" s="20"/>
      <c r="H229" s="124" t="s">
        <v>185</v>
      </c>
      <c r="I229" s="136">
        <v>2395</v>
      </c>
      <c r="J229" s="38"/>
      <c r="K229" s="20"/>
      <c r="L229" s="124" t="s">
        <v>185</v>
      </c>
      <c r="M229" s="136">
        <v>13625</v>
      </c>
      <c r="N229" s="38"/>
      <c r="O229" s="20"/>
      <c r="P229" s="124" t="s">
        <v>185</v>
      </c>
      <c r="Q229" s="126" t="s">
        <v>718</v>
      </c>
      <c r="R229" s="124" t="s">
        <v>187</v>
      </c>
      <c r="S229" s="20"/>
      <c r="T229" s="124" t="s">
        <v>185</v>
      </c>
      <c r="U229" s="136">
        <v>45870</v>
      </c>
      <c r="V229" s="38"/>
    </row>
    <row r="230" spans="1:22" ht="15.75" thickBot="1">
      <c r="A230" s="12"/>
      <c r="B230" s="175"/>
      <c r="C230" s="20"/>
      <c r="D230" s="125"/>
      <c r="E230" s="137"/>
      <c r="F230" s="65"/>
      <c r="G230" s="20"/>
      <c r="H230" s="125"/>
      <c r="I230" s="137"/>
      <c r="J230" s="65"/>
      <c r="K230" s="20"/>
      <c r="L230" s="125"/>
      <c r="M230" s="137"/>
      <c r="N230" s="65"/>
      <c r="O230" s="20"/>
      <c r="P230" s="125"/>
      <c r="Q230" s="127"/>
      <c r="R230" s="125"/>
      <c r="S230" s="20"/>
      <c r="T230" s="125"/>
      <c r="U230" s="137"/>
      <c r="V230" s="65"/>
    </row>
    <row r="231" spans="1:22" ht="15.75" thickTop="1">
      <c r="A231" s="12"/>
      <c r="B231" s="100" t="s">
        <v>68</v>
      </c>
      <c r="C231" s="28"/>
      <c r="D231" s="183"/>
      <c r="E231" s="183"/>
      <c r="F231" s="183"/>
      <c r="G231" s="28"/>
      <c r="H231" s="183"/>
      <c r="I231" s="183"/>
      <c r="J231" s="183"/>
      <c r="K231" s="28"/>
      <c r="L231" s="183"/>
      <c r="M231" s="183"/>
      <c r="N231" s="183"/>
      <c r="O231" s="28"/>
      <c r="P231" s="183"/>
      <c r="Q231" s="183"/>
      <c r="R231" s="183"/>
      <c r="S231" s="28"/>
      <c r="T231" s="183"/>
      <c r="U231" s="183"/>
      <c r="V231" s="183"/>
    </row>
    <row r="232" spans="1:22">
      <c r="A232" s="12"/>
      <c r="B232" s="113" t="s">
        <v>69</v>
      </c>
      <c r="C232" s="20"/>
      <c r="D232" s="106" t="s">
        <v>185</v>
      </c>
      <c r="E232" s="133">
        <v>7956</v>
      </c>
      <c r="F232" s="20"/>
      <c r="G232" s="20"/>
      <c r="H232" s="106" t="s">
        <v>185</v>
      </c>
      <c r="I232" s="114">
        <v>164</v>
      </c>
      <c r="J232" s="20"/>
      <c r="K232" s="20"/>
      <c r="L232" s="106" t="s">
        <v>185</v>
      </c>
      <c r="M232" s="133">
        <v>2523</v>
      </c>
      <c r="N232" s="20"/>
      <c r="O232" s="20"/>
      <c r="P232" s="106" t="s">
        <v>185</v>
      </c>
      <c r="Q232" s="114" t="s">
        <v>192</v>
      </c>
      <c r="R232" s="20"/>
      <c r="S232" s="20"/>
      <c r="T232" s="106" t="s">
        <v>185</v>
      </c>
      <c r="U232" s="133">
        <v>10643</v>
      </c>
      <c r="V232" s="20"/>
    </row>
    <row r="233" spans="1:22">
      <c r="A233" s="12"/>
      <c r="B233" s="113"/>
      <c r="C233" s="20"/>
      <c r="D233" s="106"/>
      <c r="E233" s="133"/>
      <c r="F233" s="20"/>
      <c r="G233" s="20"/>
      <c r="H233" s="106"/>
      <c r="I233" s="114"/>
      <c r="J233" s="20"/>
      <c r="K233" s="20"/>
      <c r="L233" s="106"/>
      <c r="M233" s="133"/>
      <c r="N233" s="20"/>
      <c r="O233" s="20"/>
      <c r="P233" s="106"/>
      <c r="Q233" s="114"/>
      <c r="R233" s="20"/>
      <c r="S233" s="20"/>
      <c r="T233" s="106"/>
      <c r="U233" s="133"/>
      <c r="V233" s="20"/>
    </row>
    <row r="234" spans="1:22">
      <c r="A234" s="12"/>
      <c r="B234" s="102" t="s">
        <v>70</v>
      </c>
      <c r="C234" s="28"/>
      <c r="D234" s="42"/>
      <c r="E234" s="42"/>
      <c r="F234" s="42"/>
      <c r="G234" s="28"/>
      <c r="H234" s="42"/>
      <c r="I234" s="42"/>
      <c r="J234" s="42"/>
      <c r="K234" s="28"/>
      <c r="L234" s="42"/>
      <c r="M234" s="42"/>
      <c r="N234" s="42"/>
      <c r="O234" s="28"/>
      <c r="P234" s="42"/>
      <c r="Q234" s="42"/>
      <c r="R234" s="42"/>
      <c r="S234" s="28"/>
      <c r="T234" s="42"/>
      <c r="U234" s="42"/>
      <c r="V234" s="42"/>
    </row>
    <row r="235" spans="1:22">
      <c r="A235" s="12"/>
      <c r="B235" s="119" t="s">
        <v>690</v>
      </c>
      <c r="C235" s="20"/>
      <c r="D235" s="133">
        <v>1646</v>
      </c>
      <c r="E235" s="133"/>
      <c r="F235" s="20"/>
      <c r="G235" s="20"/>
      <c r="H235" s="114">
        <v>696</v>
      </c>
      <c r="I235" s="114"/>
      <c r="J235" s="20"/>
      <c r="K235" s="20"/>
      <c r="L235" s="114" t="s">
        <v>192</v>
      </c>
      <c r="M235" s="114"/>
      <c r="N235" s="20"/>
      <c r="O235" s="20"/>
      <c r="P235" s="114" t="s">
        <v>719</v>
      </c>
      <c r="Q235" s="114"/>
      <c r="R235" s="106" t="s">
        <v>187</v>
      </c>
      <c r="S235" s="20"/>
      <c r="T235" s="114" t="s">
        <v>192</v>
      </c>
      <c r="U235" s="114"/>
      <c r="V235" s="20"/>
    </row>
    <row r="236" spans="1:22">
      <c r="A236" s="12"/>
      <c r="B236" s="119"/>
      <c r="C236" s="20"/>
      <c r="D236" s="133"/>
      <c r="E236" s="133"/>
      <c r="F236" s="20"/>
      <c r="G236" s="20"/>
      <c r="H236" s="114"/>
      <c r="I236" s="114"/>
      <c r="J236" s="20"/>
      <c r="K236" s="20"/>
      <c r="L236" s="114"/>
      <c r="M236" s="114"/>
      <c r="N236" s="20"/>
      <c r="O236" s="20"/>
      <c r="P236" s="114"/>
      <c r="Q236" s="114"/>
      <c r="R236" s="106"/>
      <c r="S236" s="20"/>
      <c r="T236" s="114"/>
      <c r="U236" s="114"/>
      <c r="V236" s="20"/>
    </row>
    <row r="237" spans="1:22">
      <c r="A237" s="12"/>
      <c r="B237" s="118" t="s">
        <v>104</v>
      </c>
      <c r="C237" s="42"/>
      <c r="D237" s="131">
        <v>6715</v>
      </c>
      <c r="E237" s="131"/>
      <c r="F237" s="42"/>
      <c r="G237" s="42"/>
      <c r="H237" s="108">
        <v>65</v>
      </c>
      <c r="I237" s="108"/>
      <c r="J237" s="42"/>
      <c r="K237" s="42"/>
      <c r="L237" s="131">
        <v>3050</v>
      </c>
      <c r="M237" s="131"/>
      <c r="N237" s="42"/>
      <c r="O237" s="42"/>
      <c r="P237" s="108" t="s">
        <v>192</v>
      </c>
      <c r="Q237" s="108"/>
      <c r="R237" s="42"/>
      <c r="S237" s="42"/>
      <c r="T237" s="131">
        <v>9830</v>
      </c>
      <c r="U237" s="131"/>
      <c r="V237" s="42"/>
    </row>
    <row r="238" spans="1:22">
      <c r="A238" s="12"/>
      <c r="B238" s="118"/>
      <c r="C238" s="42"/>
      <c r="D238" s="131"/>
      <c r="E238" s="131"/>
      <c r="F238" s="42"/>
      <c r="G238" s="42"/>
      <c r="H238" s="108"/>
      <c r="I238" s="108"/>
      <c r="J238" s="42"/>
      <c r="K238" s="42"/>
      <c r="L238" s="131"/>
      <c r="M238" s="131"/>
      <c r="N238" s="42"/>
      <c r="O238" s="42"/>
      <c r="P238" s="108"/>
      <c r="Q238" s="108"/>
      <c r="R238" s="42"/>
      <c r="S238" s="42"/>
      <c r="T238" s="131"/>
      <c r="U238" s="131"/>
      <c r="V238" s="42"/>
    </row>
    <row r="239" spans="1:22">
      <c r="A239" s="12"/>
      <c r="B239" s="103" t="s">
        <v>71</v>
      </c>
      <c r="C239" s="14"/>
      <c r="D239" s="20"/>
      <c r="E239" s="20"/>
      <c r="F239" s="20"/>
      <c r="G239" s="14"/>
      <c r="H239" s="20"/>
      <c r="I239" s="20"/>
      <c r="J239" s="20"/>
      <c r="K239" s="14"/>
      <c r="L239" s="20"/>
      <c r="M239" s="20"/>
      <c r="N239" s="20"/>
      <c r="O239" s="14"/>
      <c r="P239" s="20"/>
      <c r="Q239" s="20"/>
      <c r="R239" s="20"/>
      <c r="S239" s="14"/>
      <c r="T239" s="20"/>
      <c r="U239" s="20"/>
      <c r="V239" s="20"/>
    </row>
    <row r="240" spans="1:22">
      <c r="A240" s="12"/>
      <c r="B240" s="118" t="s">
        <v>690</v>
      </c>
      <c r="C240" s="42"/>
      <c r="D240" s="108">
        <v>2</v>
      </c>
      <c r="E240" s="108"/>
      <c r="F240" s="42"/>
      <c r="G240" s="42"/>
      <c r="H240" s="108" t="s">
        <v>192</v>
      </c>
      <c r="I240" s="108"/>
      <c r="J240" s="42"/>
      <c r="K240" s="42"/>
      <c r="L240" s="108">
        <v>170</v>
      </c>
      <c r="M240" s="108"/>
      <c r="N240" s="42"/>
      <c r="O240" s="42"/>
      <c r="P240" s="108" t="s">
        <v>720</v>
      </c>
      <c r="Q240" s="108"/>
      <c r="R240" s="110" t="s">
        <v>187</v>
      </c>
      <c r="S240" s="42"/>
      <c r="T240" s="108" t="s">
        <v>192</v>
      </c>
      <c r="U240" s="108"/>
      <c r="V240" s="42"/>
    </row>
    <row r="241" spans="1:22">
      <c r="A241" s="12"/>
      <c r="B241" s="118"/>
      <c r="C241" s="42"/>
      <c r="D241" s="108"/>
      <c r="E241" s="108"/>
      <c r="F241" s="42"/>
      <c r="G241" s="42"/>
      <c r="H241" s="108"/>
      <c r="I241" s="108"/>
      <c r="J241" s="42"/>
      <c r="K241" s="42"/>
      <c r="L241" s="108"/>
      <c r="M241" s="108"/>
      <c r="N241" s="42"/>
      <c r="O241" s="42"/>
      <c r="P241" s="108"/>
      <c r="Q241" s="108"/>
      <c r="R241" s="110"/>
      <c r="S241" s="42"/>
      <c r="T241" s="108"/>
      <c r="U241" s="108"/>
      <c r="V241" s="42"/>
    </row>
    <row r="242" spans="1:22">
      <c r="A242" s="12"/>
      <c r="B242" s="119" t="s">
        <v>104</v>
      </c>
      <c r="C242" s="20"/>
      <c r="D242" s="114">
        <v>332</v>
      </c>
      <c r="E242" s="114"/>
      <c r="F242" s="20"/>
      <c r="G242" s="20"/>
      <c r="H242" s="114" t="s">
        <v>192</v>
      </c>
      <c r="I242" s="114"/>
      <c r="J242" s="20"/>
      <c r="K242" s="20"/>
      <c r="L242" s="114">
        <v>159</v>
      </c>
      <c r="M242" s="114"/>
      <c r="N242" s="20"/>
      <c r="O242" s="20"/>
      <c r="P242" s="114" t="s">
        <v>192</v>
      </c>
      <c r="Q242" s="114"/>
      <c r="R242" s="20"/>
      <c r="S242" s="20"/>
      <c r="T242" s="114">
        <v>491</v>
      </c>
      <c r="U242" s="114"/>
      <c r="V242" s="20"/>
    </row>
    <row r="243" spans="1:22">
      <c r="A243" s="12"/>
      <c r="B243" s="119"/>
      <c r="C243" s="20"/>
      <c r="D243" s="114"/>
      <c r="E243" s="114"/>
      <c r="F243" s="20"/>
      <c r="G243" s="20"/>
      <c r="H243" s="114"/>
      <c r="I243" s="114"/>
      <c r="J243" s="20"/>
      <c r="K243" s="20"/>
      <c r="L243" s="114"/>
      <c r="M243" s="114"/>
      <c r="N243" s="20"/>
      <c r="O243" s="20"/>
      <c r="P243" s="114"/>
      <c r="Q243" s="114"/>
      <c r="R243" s="20"/>
      <c r="S243" s="20"/>
      <c r="T243" s="114"/>
      <c r="U243" s="114"/>
      <c r="V243" s="20"/>
    </row>
    <row r="244" spans="1:22">
      <c r="A244" s="12"/>
      <c r="B244" s="107" t="s">
        <v>72</v>
      </c>
      <c r="C244" s="42"/>
      <c r="D244" s="131">
        <v>1142</v>
      </c>
      <c r="E244" s="131"/>
      <c r="F244" s="42"/>
      <c r="G244" s="42"/>
      <c r="H244" s="108">
        <v>59</v>
      </c>
      <c r="I244" s="108"/>
      <c r="J244" s="42"/>
      <c r="K244" s="42"/>
      <c r="L244" s="108">
        <v>125</v>
      </c>
      <c r="M244" s="108"/>
      <c r="N244" s="42"/>
      <c r="O244" s="42"/>
      <c r="P244" s="108" t="s">
        <v>552</v>
      </c>
      <c r="Q244" s="108"/>
      <c r="R244" s="110" t="s">
        <v>187</v>
      </c>
      <c r="S244" s="42"/>
      <c r="T244" s="131">
        <v>1298</v>
      </c>
      <c r="U244" s="131"/>
      <c r="V244" s="42"/>
    </row>
    <row r="245" spans="1:22">
      <c r="A245" s="12"/>
      <c r="B245" s="107"/>
      <c r="C245" s="42"/>
      <c r="D245" s="131"/>
      <c r="E245" s="131"/>
      <c r="F245" s="42"/>
      <c r="G245" s="42"/>
      <c r="H245" s="108"/>
      <c r="I245" s="108"/>
      <c r="J245" s="42"/>
      <c r="K245" s="42"/>
      <c r="L245" s="108"/>
      <c r="M245" s="108"/>
      <c r="N245" s="42"/>
      <c r="O245" s="42"/>
      <c r="P245" s="108"/>
      <c r="Q245" s="108"/>
      <c r="R245" s="110"/>
      <c r="S245" s="42"/>
      <c r="T245" s="131"/>
      <c r="U245" s="131"/>
      <c r="V245" s="42"/>
    </row>
    <row r="246" spans="1:22">
      <c r="A246" s="12"/>
      <c r="B246" s="113" t="s">
        <v>56</v>
      </c>
      <c r="C246" s="20"/>
      <c r="D246" s="114" t="s">
        <v>192</v>
      </c>
      <c r="E246" s="114"/>
      <c r="F246" s="20"/>
      <c r="G246" s="20"/>
      <c r="H246" s="114" t="s">
        <v>192</v>
      </c>
      <c r="I246" s="114"/>
      <c r="J246" s="20"/>
      <c r="K246" s="20"/>
      <c r="L246" s="114">
        <v>43</v>
      </c>
      <c r="M246" s="114"/>
      <c r="N246" s="20"/>
      <c r="O246" s="20"/>
      <c r="P246" s="114" t="s">
        <v>192</v>
      </c>
      <c r="Q246" s="114"/>
      <c r="R246" s="20"/>
      <c r="S246" s="20"/>
      <c r="T246" s="114">
        <v>43</v>
      </c>
      <c r="U246" s="114"/>
      <c r="V246" s="20"/>
    </row>
    <row r="247" spans="1:22" ht="15.75" thickBot="1">
      <c r="A247" s="12"/>
      <c r="B247" s="113"/>
      <c r="C247" s="20"/>
      <c r="D247" s="120"/>
      <c r="E247" s="120"/>
      <c r="F247" s="56"/>
      <c r="G247" s="20"/>
      <c r="H247" s="120"/>
      <c r="I247" s="120"/>
      <c r="J247" s="56"/>
      <c r="K247" s="20"/>
      <c r="L247" s="120"/>
      <c r="M247" s="120"/>
      <c r="N247" s="56"/>
      <c r="O247" s="20"/>
      <c r="P247" s="120"/>
      <c r="Q247" s="120"/>
      <c r="R247" s="56"/>
      <c r="S247" s="20"/>
      <c r="T247" s="120"/>
      <c r="U247" s="120"/>
      <c r="V247" s="56"/>
    </row>
    <row r="248" spans="1:22">
      <c r="A248" s="12"/>
      <c r="B248" s="174" t="s">
        <v>721</v>
      </c>
      <c r="C248" s="42"/>
      <c r="D248" s="134">
        <v>17793</v>
      </c>
      <c r="E248" s="134"/>
      <c r="F248" s="47"/>
      <c r="G248" s="42"/>
      <c r="H248" s="109">
        <v>984</v>
      </c>
      <c r="I248" s="109"/>
      <c r="J248" s="47"/>
      <c r="K248" s="42"/>
      <c r="L248" s="134">
        <v>6070</v>
      </c>
      <c r="M248" s="134"/>
      <c r="N248" s="47"/>
      <c r="O248" s="42"/>
      <c r="P248" s="109" t="s">
        <v>722</v>
      </c>
      <c r="Q248" s="109"/>
      <c r="R248" s="111" t="s">
        <v>187</v>
      </c>
      <c r="S248" s="42"/>
      <c r="T248" s="134">
        <v>22305</v>
      </c>
      <c r="U248" s="134"/>
      <c r="V248" s="47"/>
    </row>
    <row r="249" spans="1:22">
      <c r="A249" s="12"/>
      <c r="B249" s="174"/>
      <c r="C249" s="42"/>
      <c r="D249" s="131"/>
      <c r="E249" s="131"/>
      <c r="F249" s="42"/>
      <c r="G249" s="42"/>
      <c r="H249" s="129"/>
      <c r="I249" s="129"/>
      <c r="J249" s="48"/>
      <c r="K249" s="42"/>
      <c r="L249" s="170"/>
      <c r="M249" s="170"/>
      <c r="N249" s="48"/>
      <c r="O249" s="42"/>
      <c r="P249" s="129"/>
      <c r="Q249" s="129"/>
      <c r="R249" s="130"/>
      <c r="S249" s="42"/>
      <c r="T249" s="170"/>
      <c r="U249" s="170"/>
      <c r="V249" s="48"/>
    </row>
    <row r="250" spans="1:22">
      <c r="A250" s="12"/>
      <c r="B250" s="180" t="s">
        <v>74</v>
      </c>
      <c r="C250" s="14"/>
      <c r="D250" s="20"/>
      <c r="E250" s="20"/>
      <c r="F250" s="20"/>
      <c r="G250" s="14"/>
      <c r="H250" s="20"/>
      <c r="I250" s="20"/>
      <c r="J250" s="20"/>
      <c r="K250" s="14"/>
      <c r="L250" s="20"/>
      <c r="M250" s="20"/>
      <c r="N250" s="20"/>
      <c r="O250" s="14"/>
      <c r="P250" s="20"/>
      <c r="Q250" s="20"/>
      <c r="R250" s="20"/>
      <c r="S250" s="14"/>
      <c r="T250" s="20"/>
      <c r="U250" s="20"/>
      <c r="V250" s="20"/>
    </row>
    <row r="251" spans="1:22">
      <c r="A251" s="12"/>
      <c r="B251" s="107" t="s">
        <v>70</v>
      </c>
      <c r="C251" s="42"/>
      <c r="D251" s="131">
        <v>10413</v>
      </c>
      <c r="E251" s="131"/>
      <c r="F251" s="42"/>
      <c r="G251" s="42"/>
      <c r="H251" s="108">
        <v>160</v>
      </c>
      <c r="I251" s="108"/>
      <c r="J251" s="42"/>
      <c r="K251" s="42"/>
      <c r="L251" s="131">
        <v>1187</v>
      </c>
      <c r="M251" s="131"/>
      <c r="N251" s="42"/>
      <c r="O251" s="42"/>
      <c r="P251" s="108" t="s">
        <v>192</v>
      </c>
      <c r="Q251" s="108"/>
      <c r="R251" s="42"/>
      <c r="S251" s="42"/>
      <c r="T251" s="131">
        <v>11760</v>
      </c>
      <c r="U251" s="131"/>
      <c r="V251" s="42"/>
    </row>
    <row r="252" spans="1:22">
      <c r="A252" s="12"/>
      <c r="B252" s="107"/>
      <c r="C252" s="42"/>
      <c r="D252" s="131"/>
      <c r="E252" s="131"/>
      <c r="F252" s="42"/>
      <c r="G252" s="42"/>
      <c r="H252" s="108"/>
      <c r="I252" s="108"/>
      <c r="J252" s="42"/>
      <c r="K252" s="42"/>
      <c r="L252" s="131"/>
      <c r="M252" s="131"/>
      <c r="N252" s="42"/>
      <c r="O252" s="42"/>
      <c r="P252" s="108"/>
      <c r="Q252" s="108"/>
      <c r="R252" s="42"/>
      <c r="S252" s="42"/>
      <c r="T252" s="131"/>
      <c r="U252" s="131"/>
      <c r="V252" s="42"/>
    </row>
    <row r="253" spans="1:22">
      <c r="A253" s="12"/>
      <c r="B253" s="103" t="s">
        <v>75</v>
      </c>
      <c r="C253" s="14"/>
      <c r="D253" s="20"/>
      <c r="E253" s="20"/>
      <c r="F253" s="20"/>
      <c r="G253" s="14"/>
      <c r="H253" s="20"/>
      <c r="I253" s="20"/>
      <c r="J253" s="20"/>
      <c r="K253" s="14"/>
      <c r="L253" s="20"/>
      <c r="M253" s="20"/>
      <c r="N253" s="20"/>
      <c r="O253" s="14"/>
      <c r="P253" s="20"/>
      <c r="Q253" s="20"/>
      <c r="R253" s="20"/>
      <c r="S253" s="14"/>
      <c r="T253" s="20"/>
      <c r="U253" s="20"/>
      <c r="V253" s="20"/>
    </row>
    <row r="254" spans="1:22">
      <c r="A254" s="12"/>
      <c r="B254" s="118" t="s">
        <v>690</v>
      </c>
      <c r="C254" s="42"/>
      <c r="D254" s="108" t="s">
        <v>192</v>
      </c>
      <c r="E254" s="108"/>
      <c r="F254" s="42"/>
      <c r="G254" s="42"/>
      <c r="H254" s="108" t="s">
        <v>192</v>
      </c>
      <c r="I254" s="108"/>
      <c r="J254" s="42"/>
      <c r="K254" s="42"/>
      <c r="L254" s="108" t="s">
        <v>192</v>
      </c>
      <c r="M254" s="108"/>
      <c r="N254" s="42"/>
      <c r="O254" s="42"/>
      <c r="P254" s="108" t="s">
        <v>192</v>
      </c>
      <c r="Q254" s="108"/>
      <c r="R254" s="42"/>
      <c r="S254" s="42"/>
      <c r="T254" s="108" t="s">
        <v>192</v>
      </c>
      <c r="U254" s="108"/>
      <c r="V254" s="42"/>
    </row>
    <row r="255" spans="1:22">
      <c r="A255" s="12"/>
      <c r="B255" s="118"/>
      <c r="C255" s="42"/>
      <c r="D255" s="108"/>
      <c r="E255" s="108"/>
      <c r="F255" s="42"/>
      <c r="G255" s="42"/>
      <c r="H255" s="108"/>
      <c r="I255" s="108"/>
      <c r="J255" s="42"/>
      <c r="K255" s="42"/>
      <c r="L255" s="108"/>
      <c r="M255" s="108"/>
      <c r="N255" s="42"/>
      <c r="O255" s="42"/>
      <c r="P255" s="108"/>
      <c r="Q255" s="108"/>
      <c r="R255" s="42"/>
      <c r="S255" s="42"/>
      <c r="T255" s="108"/>
      <c r="U255" s="108"/>
      <c r="V255" s="42"/>
    </row>
    <row r="256" spans="1:22">
      <c r="A256" s="12"/>
      <c r="B256" s="119" t="s">
        <v>104</v>
      </c>
      <c r="C256" s="20"/>
      <c r="D256" s="133">
        <v>10433</v>
      </c>
      <c r="E256" s="133"/>
      <c r="F256" s="20"/>
      <c r="G256" s="20"/>
      <c r="H256" s="114" t="s">
        <v>192</v>
      </c>
      <c r="I256" s="114"/>
      <c r="J256" s="20"/>
      <c r="K256" s="20"/>
      <c r="L256" s="133">
        <v>1377</v>
      </c>
      <c r="M256" s="133"/>
      <c r="N256" s="20"/>
      <c r="O256" s="20"/>
      <c r="P256" s="114" t="s">
        <v>192</v>
      </c>
      <c r="Q256" s="114"/>
      <c r="R256" s="20"/>
      <c r="S256" s="20"/>
      <c r="T256" s="133">
        <v>11810</v>
      </c>
      <c r="U256" s="133"/>
      <c r="V256" s="20"/>
    </row>
    <row r="257" spans="1:22">
      <c r="A257" s="12"/>
      <c r="B257" s="119"/>
      <c r="C257" s="20"/>
      <c r="D257" s="133"/>
      <c r="E257" s="133"/>
      <c r="F257" s="20"/>
      <c r="G257" s="20"/>
      <c r="H257" s="114"/>
      <c r="I257" s="114"/>
      <c r="J257" s="20"/>
      <c r="K257" s="20"/>
      <c r="L257" s="133"/>
      <c r="M257" s="133"/>
      <c r="N257" s="20"/>
      <c r="O257" s="20"/>
      <c r="P257" s="114"/>
      <c r="Q257" s="114"/>
      <c r="R257" s="20"/>
      <c r="S257" s="20"/>
      <c r="T257" s="133"/>
      <c r="U257" s="133"/>
      <c r="V257" s="20"/>
    </row>
    <row r="258" spans="1:22">
      <c r="A258" s="12"/>
      <c r="B258" s="107" t="s">
        <v>72</v>
      </c>
      <c r="C258" s="42"/>
      <c r="D258" s="108">
        <v>750</v>
      </c>
      <c r="E258" s="108"/>
      <c r="F258" s="42"/>
      <c r="G258" s="42"/>
      <c r="H258" s="108">
        <v>138</v>
      </c>
      <c r="I258" s="108"/>
      <c r="J258" s="42"/>
      <c r="K258" s="42"/>
      <c r="L258" s="108">
        <v>212</v>
      </c>
      <c r="M258" s="108"/>
      <c r="N258" s="42"/>
      <c r="O258" s="42"/>
      <c r="P258" s="108" t="s">
        <v>192</v>
      </c>
      <c r="Q258" s="108"/>
      <c r="R258" s="42"/>
      <c r="S258" s="42"/>
      <c r="T258" s="131">
        <v>1100</v>
      </c>
      <c r="U258" s="131"/>
      <c r="V258" s="42"/>
    </row>
    <row r="259" spans="1:22">
      <c r="A259" s="12"/>
      <c r="B259" s="107"/>
      <c r="C259" s="42"/>
      <c r="D259" s="108"/>
      <c r="E259" s="108"/>
      <c r="F259" s="42"/>
      <c r="G259" s="42"/>
      <c r="H259" s="108"/>
      <c r="I259" s="108"/>
      <c r="J259" s="42"/>
      <c r="K259" s="42"/>
      <c r="L259" s="108"/>
      <c r="M259" s="108"/>
      <c r="N259" s="42"/>
      <c r="O259" s="42"/>
      <c r="P259" s="108"/>
      <c r="Q259" s="108"/>
      <c r="R259" s="42"/>
      <c r="S259" s="42"/>
      <c r="T259" s="131"/>
      <c r="U259" s="131"/>
      <c r="V259" s="42"/>
    </row>
    <row r="260" spans="1:22">
      <c r="A260" s="12"/>
      <c r="B260" s="113" t="s">
        <v>56</v>
      </c>
      <c r="C260" s="20"/>
      <c r="D260" s="114">
        <v>78</v>
      </c>
      <c r="E260" s="114"/>
      <c r="F260" s="20"/>
      <c r="G260" s="20"/>
      <c r="H260" s="114" t="s">
        <v>192</v>
      </c>
      <c r="I260" s="114"/>
      <c r="J260" s="20"/>
      <c r="K260" s="20"/>
      <c r="L260" s="114">
        <v>59</v>
      </c>
      <c r="M260" s="114"/>
      <c r="N260" s="20"/>
      <c r="O260" s="20"/>
      <c r="P260" s="114" t="s">
        <v>192</v>
      </c>
      <c r="Q260" s="114"/>
      <c r="R260" s="20"/>
      <c r="S260" s="20"/>
      <c r="T260" s="114">
        <v>137</v>
      </c>
      <c r="U260" s="114"/>
      <c r="V260" s="20"/>
    </row>
    <row r="261" spans="1:22" ht="15.75" thickBot="1">
      <c r="A261" s="12"/>
      <c r="B261" s="113"/>
      <c r="C261" s="20"/>
      <c r="D261" s="120"/>
      <c r="E261" s="120"/>
      <c r="F261" s="56"/>
      <c r="G261" s="20"/>
      <c r="H261" s="120"/>
      <c r="I261" s="120"/>
      <c r="J261" s="56"/>
      <c r="K261" s="20"/>
      <c r="L261" s="120"/>
      <c r="M261" s="120"/>
      <c r="N261" s="56"/>
      <c r="O261" s="20"/>
      <c r="P261" s="120"/>
      <c r="Q261" s="120"/>
      <c r="R261" s="56"/>
      <c r="S261" s="20"/>
      <c r="T261" s="120"/>
      <c r="U261" s="120"/>
      <c r="V261" s="56"/>
    </row>
    <row r="262" spans="1:22">
      <c r="A262" s="12"/>
      <c r="B262" s="174" t="s">
        <v>723</v>
      </c>
      <c r="C262" s="42"/>
      <c r="D262" s="134">
        <v>21674</v>
      </c>
      <c r="E262" s="134"/>
      <c r="F262" s="47"/>
      <c r="G262" s="42"/>
      <c r="H262" s="109">
        <v>298</v>
      </c>
      <c r="I262" s="109"/>
      <c r="J262" s="47"/>
      <c r="K262" s="42"/>
      <c r="L262" s="134">
        <v>2835</v>
      </c>
      <c r="M262" s="134"/>
      <c r="N262" s="47"/>
      <c r="O262" s="42"/>
      <c r="P262" s="109" t="s">
        <v>192</v>
      </c>
      <c r="Q262" s="109"/>
      <c r="R262" s="47"/>
      <c r="S262" s="42"/>
      <c r="T262" s="134">
        <v>24807</v>
      </c>
      <c r="U262" s="134"/>
      <c r="V262" s="47"/>
    </row>
    <row r="263" spans="1:22">
      <c r="A263" s="12"/>
      <c r="B263" s="174"/>
      <c r="C263" s="42"/>
      <c r="D263" s="131"/>
      <c r="E263" s="131"/>
      <c r="F263" s="42"/>
      <c r="G263" s="42"/>
      <c r="H263" s="129"/>
      <c r="I263" s="129"/>
      <c r="J263" s="48"/>
      <c r="K263" s="42"/>
      <c r="L263" s="170"/>
      <c r="M263" s="170"/>
      <c r="N263" s="48"/>
      <c r="O263" s="42"/>
      <c r="P263" s="129"/>
      <c r="Q263" s="129"/>
      <c r="R263" s="48"/>
      <c r="S263" s="42"/>
      <c r="T263" s="170"/>
      <c r="U263" s="170"/>
      <c r="V263" s="48"/>
    </row>
    <row r="264" spans="1:22">
      <c r="A264" s="12"/>
      <c r="B264" s="180" t="s">
        <v>696</v>
      </c>
      <c r="C264" s="14"/>
      <c r="D264" s="20"/>
      <c r="E264" s="20"/>
      <c r="F264" s="20"/>
      <c r="G264" s="14"/>
      <c r="H264" s="20"/>
      <c r="I264" s="20"/>
      <c r="J264" s="20"/>
      <c r="K264" s="14"/>
      <c r="L264" s="20"/>
      <c r="M264" s="20"/>
      <c r="N264" s="20"/>
      <c r="O264" s="14"/>
      <c r="P264" s="20"/>
      <c r="Q264" s="20"/>
      <c r="R264" s="20"/>
      <c r="S264" s="14"/>
      <c r="T264" s="20"/>
      <c r="U264" s="20"/>
      <c r="V264" s="20"/>
    </row>
    <row r="265" spans="1:22">
      <c r="A265" s="12"/>
      <c r="B265" s="107" t="s">
        <v>697</v>
      </c>
      <c r="C265" s="42"/>
      <c r="D265" s="108" t="s">
        <v>192</v>
      </c>
      <c r="E265" s="108"/>
      <c r="F265" s="42"/>
      <c r="G265" s="42"/>
      <c r="H265" s="108" t="s">
        <v>192</v>
      </c>
      <c r="I265" s="108"/>
      <c r="J265" s="42"/>
      <c r="K265" s="42"/>
      <c r="L265" s="108">
        <v>409</v>
      </c>
      <c r="M265" s="108"/>
      <c r="N265" s="42"/>
      <c r="O265" s="42"/>
      <c r="P265" s="108" t="s">
        <v>724</v>
      </c>
      <c r="Q265" s="108"/>
      <c r="R265" s="110" t="s">
        <v>187</v>
      </c>
      <c r="S265" s="42"/>
      <c r="T265" s="108" t="s">
        <v>192</v>
      </c>
      <c r="U265" s="108"/>
      <c r="V265" s="42"/>
    </row>
    <row r="266" spans="1:22">
      <c r="A266" s="12"/>
      <c r="B266" s="107"/>
      <c r="C266" s="42"/>
      <c r="D266" s="108"/>
      <c r="E266" s="108"/>
      <c r="F266" s="42"/>
      <c r="G266" s="42"/>
      <c r="H266" s="108"/>
      <c r="I266" s="108"/>
      <c r="J266" s="42"/>
      <c r="K266" s="42"/>
      <c r="L266" s="108"/>
      <c r="M266" s="108"/>
      <c r="N266" s="42"/>
      <c r="O266" s="42"/>
      <c r="P266" s="108"/>
      <c r="Q266" s="108"/>
      <c r="R266" s="110"/>
      <c r="S266" s="42"/>
      <c r="T266" s="108"/>
      <c r="U266" s="108"/>
      <c r="V266" s="42"/>
    </row>
    <row r="267" spans="1:22">
      <c r="A267" s="12"/>
      <c r="B267" s="113" t="s">
        <v>81</v>
      </c>
      <c r="C267" s="20"/>
      <c r="D267" s="133">
        <v>2633</v>
      </c>
      <c r="E267" s="133"/>
      <c r="F267" s="20"/>
      <c r="G267" s="20"/>
      <c r="H267" s="133">
        <v>1660</v>
      </c>
      <c r="I267" s="133"/>
      <c r="J267" s="20"/>
      <c r="K267" s="20"/>
      <c r="L267" s="133">
        <v>1915</v>
      </c>
      <c r="M267" s="133"/>
      <c r="N267" s="20"/>
      <c r="O267" s="20"/>
      <c r="P267" s="114" t="s">
        <v>725</v>
      </c>
      <c r="Q267" s="114"/>
      <c r="R267" s="106" t="s">
        <v>187</v>
      </c>
      <c r="S267" s="20"/>
      <c r="T267" s="133">
        <v>2633</v>
      </c>
      <c r="U267" s="133"/>
      <c r="V267" s="20"/>
    </row>
    <row r="268" spans="1:22">
      <c r="A268" s="12"/>
      <c r="B268" s="113"/>
      <c r="C268" s="20"/>
      <c r="D268" s="133"/>
      <c r="E268" s="133"/>
      <c r="F268" s="20"/>
      <c r="G268" s="20"/>
      <c r="H268" s="133"/>
      <c r="I268" s="133"/>
      <c r="J268" s="20"/>
      <c r="K268" s="20"/>
      <c r="L268" s="133"/>
      <c r="M268" s="133"/>
      <c r="N268" s="20"/>
      <c r="O268" s="20"/>
      <c r="P268" s="114"/>
      <c r="Q268" s="114"/>
      <c r="R268" s="106"/>
      <c r="S268" s="20"/>
      <c r="T268" s="133"/>
      <c r="U268" s="133"/>
      <c r="V268" s="20"/>
    </row>
    <row r="269" spans="1:22">
      <c r="A269" s="12"/>
      <c r="B269" s="107" t="s">
        <v>700</v>
      </c>
      <c r="C269" s="42"/>
      <c r="D269" s="108">
        <v>171</v>
      </c>
      <c r="E269" s="108"/>
      <c r="F269" s="42"/>
      <c r="G269" s="42"/>
      <c r="H269" s="108" t="s">
        <v>726</v>
      </c>
      <c r="I269" s="108"/>
      <c r="J269" s="110" t="s">
        <v>187</v>
      </c>
      <c r="K269" s="42"/>
      <c r="L269" s="131">
        <v>2936</v>
      </c>
      <c r="M269" s="131"/>
      <c r="N269" s="42"/>
      <c r="O269" s="42"/>
      <c r="P269" s="108" t="s">
        <v>727</v>
      </c>
      <c r="Q269" s="108"/>
      <c r="R269" s="110" t="s">
        <v>187</v>
      </c>
      <c r="S269" s="42"/>
      <c r="T269" s="108">
        <v>171</v>
      </c>
      <c r="U269" s="108"/>
      <c r="V269" s="42"/>
    </row>
    <row r="270" spans="1:22">
      <c r="A270" s="12"/>
      <c r="B270" s="107"/>
      <c r="C270" s="42"/>
      <c r="D270" s="108"/>
      <c r="E270" s="108"/>
      <c r="F270" s="42"/>
      <c r="G270" s="42"/>
      <c r="H270" s="108"/>
      <c r="I270" s="108"/>
      <c r="J270" s="110"/>
      <c r="K270" s="42"/>
      <c r="L270" s="131"/>
      <c r="M270" s="131"/>
      <c r="N270" s="42"/>
      <c r="O270" s="42"/>
      <c r="P270" s="108"/>
      <c r="Q270" s="108"/>
      <c r="R270" s="110"/>
      <c r="S270" s="42"/>
      <c r="T270" s="108"/>
      <c r="U270" s="108"/>
      <c r="V270" s="42"/>
    </row>
    <row r="271" spans="1:22">
      <c r="A271" s="12"/>
      <c r="B271" s="113" t="s">
        <v>83</v>
      </c>
      <c r="C271" s="20"/>
      <c r="D271" s="114" t="s">
        <v>190</v>
      </c>
      <c r="E271" s="114"/>
      <c r="F271" s="106" t="s">
        <v>187</v>
      </c>
      <c r="G271" s="20"/>
      <c r="H271" s="114" t="s">
        <v>192</v>
      </c>
      <c r="I271" s="114"/>
      <c r="J271" s="20"/>
      <c r="K271" s="20"/>
      <c r="L271" s="114" t="s">
        <v>728</v>
      </c>
      <c r="M271" s="114"/>
      <c r="N271" s="106" t="s">
        <v>187</v>
      </c>
      <c r="O271" s="20"/>
      <c r="P271" s="114">
        <v>540</v>
      </c>
      <c r="Q271" s="114"/>
      <c r="R271" s="20"/>
      <c r="S271" s="20"/>
      <c r="T271" s="114" t="s">
        <v>190</v>
      </c>
      <c r="U271" s="114"/>
      <c r="V271" s="106" t="s">
        <v>187</v>
      </c>
    </row>
    <row r="272" spans="1:22" ht="15.75" thickBot="1">
      <c r="A272" s="12"/>
      <c r="B272" s="113"/>
      <c r="C272" s="20"/>
      <c r="D272" s="120"/>
      <c r="E272" s="120"/>
      <c r="F272" s="173"/>
      <c r="G272" s="20"/>
      <c r="H272" s="120"/>
      <c r="I272" s="120"/>
      <c r="J272" s="56"/>
      <c r="K272" s="20"/>
      <c r="L272" s="120"/>
      <c r="M272" s="120"/>
      <c r="N272" s="173"/>
      <c r="O272" s="20"/>
      <c r="P272" s="120"/>
      <c r="Q272" s="120"/>
      <c r="R272" s="56"/>
      <c r="S272" s="20"/>
      <c r="T272" s="120"/>
      <c r="U272" s="120"/>
      <c r="V272" s="173"/>
    </row>
    <row r="273" spans="1:22">
      <c r="A273" s="12"/>
      <c r="B273" s="174" t="s">
        <v>729</v>
      </c>
      <c r="C273" s="42"/>
      <c r="D273" s="109" t="s">
        <v>730</v>
      </c>
      <c r="E273" s="109"/>
      <c r="F273" s="111" t="s">
        <v>187</v>
      </c>
      <c r="G273" s="42"/>
      <c r="H273" s="134">
        <v>1113</v>
      </c>
      <c r="I273" s="134"/>
      <c r="J273" s="47"/>
      <c r="K273" s="42"/>
      <c r="L273" s="134">
        <v>4720</v>
      </c>
      <c r="M273" s="134"/>
      <c r="N273" s="47"/>
      <c r="O273" s="42"/>
      <c r="P273" s="109" t="s">
        <v>731</v>
      </c>
      <c r="Q273" s="109"/>
      <c r="R273" s="111" t="s">
        <v>187</v>
      </c>
      <c r="S273" s="42"/>
      <c r="T273" s="109" t="s">
        <v>730</v>
      </c>
      <c r="U273" s="109"/>
      <c r="V273" s="111" t="s">
        <v>187</v>
      </c>
    </row>
    <row r="274" spans="1:22" ht="15.75" thickBot="1">
      <c r="A274" s="12"/>
      <c r="B274" s="174"/>
      <c r="C274" s="42"/>
      <c r="D274" s="122"/>
      <c r="E274" s="122"/>
      <c r="F274" s="179"/>
      <c r="G274" s="42"/>
      <c r="H274" s="135"/>
      <c r="I274" s="135"/>
      <c r="J274" s="58"/>
      <c r="K274" s="42"/>
      <c r="L274" s="135"/>
      <c r="M274" s="135"/>
      <c r="N274" s="58"/>
      <c r="O274" s="42"/>
      <c r="P274" s="122"/>
      <c r="Q274" s="122"/>
      <c r="R274" s="179"/>
      <c r="S274" s="42"/>
      <c r="T274" s="122"/>
      <c r="U274" s="122"/>
      <c r="V274" s="179"/>
    </row>
    <row r="275" spans="1:22">
      <c r="A275" s="12"/>
      <c r="B275" s="175" t="s">
        <v>732</v>
      </c>
      <c r="C275" s="20"/>
      <c r="D275" s="124" t="s">
        <v>185</v>
      </c>
      <c r="E275" s="136">
        <v>38225</v>
      </c>
      <c r="F275" s="38"/>
      <c r="G275" s="20"/>
      <c r="H275" s="124" t="s">
        <v>185</v>
      </c>
      <c r="I275" s="136">
        <v>2395</v>
      </c>
      <c r="J275" s="38"/>
      <c r="K275" s="20"/>
      <c r="L275" s="124" t="s">
        <v>185</v>
      </c>
      <c r="M275" s="136">
        <v>13625</v>
      </c>
      <c r="N275" s="38"/>
      <c r="O275" s="20"/>
      <c r="P275" s="124" t="s">
        <v>185</v>
      </c>
      <c r="Q275" s="126" t="s">
        <v>718</v>
      </c>
      <c r="R275" s="124" t="s">
        <v>187</v>
      </c>
      <c r="S275" s="20"/>
      <c r="T275" s="124" t="s">
        <v>185</v>
      </c>
      <c r="U275" s="136">
        <v>45870</v>
      </c>
      <c r="V275" s="38"/>
    </row>
    <row r="276" spans="1:22" ht="15.75" thickBot="1">
      <c r="A276" s="12"/>
      <c r="B276" s="175"/>
      <c r="C276" s="20"/>
      <c r="D276" s="125"/>
      <c r="E276" s="137"/>
      <c r="F276" s="65"/>
      <c r="G276" s="20"/>
      <c r="H276" s="125"/>
      <c r="I276" s="137"/>
      <c r="J276" s="65"/>
      <c r="K276" s="20"/>
      <c r="L276" s="125"/>
      <c r="M276" s="137"/>
      <c r="N276" s="65"/>
      <c r="O276" s="20"/>
      <c r="P276" s="125"/>
      <c r="Q276" s="127"/>
      <c r="R276" s="125"/>
      <c r="S276" s="20"/>
      <c r="T276" s="125"/>
      <c r="U276" s="137"/>
      <c r="V276" s="65"/>
    </row>
    <row r="277" spans="1:22" ht="15.75" thickTop="1">
      <c r="A277" s="12" t="s">
        <v>830</v>
      </c>
      <c r="B277" s="11" t="s">
        <v>4</v>
      </c>
      <c r="C277" s="11"/>
      <c r="D277" s="11"/>
      <c r="E277" s="11"/>
      <c r="F277" s="11"/>
      <c r="G277" s="11"/>
      <c r="H277" s="11"/>
      <c r="I277" s="11"/>
      <c r="J277" s="11"/>
      <c r="K277" s="11"/>
      <c r="L277" s="11"/>
      <c r="M277" s="11"/>
      <c r="N277" s="11"/>
      <c r="O277" s="11"/>
      <c r="P277" s="11"/>
      <c r="Q277" s="11"/>
      <c r="R277" s="11"/>
      <c r="S277" s="11"/>
      <c r="T277" s="11"/>
      <c r="U277" s="11"/>
      <c r="V277" s="11"/>
    </row>
    <row r="278" spans="1:22">
      <c r="A278" s="12"/>
      <c r="B278" s="33"/>
      <c r="C278" s="33"/>
      <c r="D278" s="33"/>
      <c r="E278" s="33"/>
      <c r="F278" s="33"/>
      <c r="G278" s="33"/>
      <c r="H278" s="33"/>
      <c r="I278" s="33"/>
      <c r="J278" s="33"/>
      <c r="K278" s="33"/>
      <c r="L278" s="33"/>
      <c r="M278" s="33"/>
      <c r="N278" s="33"/>
      <c r="O278" s="33"/>
      <c r="P278" s="33"/>
      <c r="Q278" s="33"/>
      <c r="R278" s="33"/>
      <c r="S278" s="33"/>
      <c r="T278" s="33"/>
      <c r="U278" s="33"/>
      <c r="V278" s="33"/>
    </row>
    <row r="279" spans="1:22">
      <c r="A279" s="12"/>
      <c r="B279" s="16"/>
      <c r="C279" s="16"/>
      <c r="D279" s="16"/>
      <c r="E279" s="16"/>
      <c r="F279" s="16"/>
      <c r="G279" s="16"/>
      <c r="H279" s="16"/>
      <c r="I279" s="16"/>
      <c r="J279" s="16"/>
      <c r="K279" s="16"/>
      <c r="L279" s="16"/>
      <c r="M279" s="16"/>
      <c r="N279" s="16"/>
      <c r="O279" s="16"/>
      <c r="P279" s="16"/>
      <c r="Q279" s="16"/>
      <c r="R279" s="16"/>
      <c r="S279" s="16"/>
      <c r="T279" s="16"/>
      <c r="U279" s="16"/>
      <c r="V279" s="16"/>
    </row>
    <row r="280" spans="1:22" ht="15.75" thickBot="1">
      <c r="A280" s="12"/>
      <c r="B280" s="101"/>
      <c r="C280" s="14"/>
      <c r="D280" s="104" t="s">
        <v>165</v>
      </c>
      <c r="E280" s="104"/>
      <c r="F280" s="104"/>
      <c r="G280" s="104"/>
      <c r="H280" s="104"/>
      <c r="I280" s="104"/>
      <c r="J280" s="104"/>
      <c r="K280" s="104"/>
      <c r="L280" s="104"/>
      <c r="M280" s="104"/>
      <c r="N280" s="104"/>
      <c r="O280" s="104"/>
      <c r="P280" s="104"/>
      <c r="Q280" s="104"/>
      <c r="R280" s="104"/>
      <c r="S280" s="104"/>
      <c r="T280" s="104"/>
      <c r="U280" s="104"/>
      <c r="V280" s="104"/>
    </row>
    <row r="281" spans="1:22">
      <c r="A281" s="12"/>
      <c r="B281" s="106"/>
      <c r="C281" s="20"/>
      <c r="D281" s="105" t="s">
        <v>639</v>
      </c>
      <c r="E281" s="105"/>
      <c r="F281" s="105"/>
      <c r="G281" s="38"/>
      <c r="H281" s="105" t="s">
        <v>640</v>
      </c>
      <c r="I281" s="105"/>
      <c r="J281" s="105"/>
      <c r="K281" s="38"/>
      <c r="L281" s="105" t="s">
        <v>282</v>
      </c>
      <c r="M281" s="105"/>
      <c r="N281" s="105"/>
      <c r="O281" s="38"/>
      <c r="P281" s="105" t="s">
        <v>642</v>
      </c>
      <c r="Q281" s="105"/>
      <c r="R281" s="105"/>
      <c r="S281" s="38"/>
      <c r="T281" s="105" t="s">
        <v>643</v>
      </c>
      <c r="U281" s="105"/>
      <c r="V281" s="105"/>
    </row>
    <row r="282" spans="1:22">
      <c r="A282" s="12"/>
      <c r="B282" s="106"/>
      <c r="C282" s="20"/>
      <c r="D282" s="98"/>
      <c r="E282" s="98"/>
      <c r="F282" s="98"/>
      <c r="G282" s="20"/>
      <c r="H282" s="98"/>
      <c r="I282" s="98"/>
      <c r="J282" s="98"/>
      <c r="K282" s="20"/>
      <c r="L282" s="98" t="s">
        <v>640</v>
      </c>
      <c r="M282" s="98"/>
      <c r="N282" s="98"/>
      <c r="O282" s="20"/>
      <c r="P282" s="98" t="s">
        <v>182</v>
      </c>
      <c r="Q282" s="98"/>
      <c r="R282" s="98"/>
      <c r="S282" s="20"/>
      <c r="T282" s="98" t="s">
        <v>666</v>
      </c>
      <c r="U282" s="98"/>
      <c r="V282" s="98"/>
    </row>
    <row r="283" spans="1:22" ht="15.75" thickBot="1">
      <c r="A283" s="12"/>
      <c r="B283" s="106"/>
      <c r="C283" s="20"/>
      <c r="D283" s="104"/>
      <c r="E283" s="104"/>
      <c r="F283" s="104"/>
      <c r="G283" s="20"/>
      <c r="H283" s="104"/>
      <c r="I283" s="104"/>
      <c r="J283" s="104"/>
      <c r="K283" s="20"/>
      <c r="L283" s="40"/>
      <c r="M283" s="40"/>
      <c r="N283" s="40"/>
      <c r="O283" s="20"/>
      <c r="P283" s="40"/>
      <c r="Q283" s="40"/>
      <c r="R283" s="40"/>
      <c r="S283" s="20"/>
      <c r="T283" s="104" t="s">
        <v>645</v>
      </c>
      <c r="U283" s="104"/>
      <c r="V283" s="104"/>
    </row>
    <row r="284" spans="1:22">
      <c r="A284" s="12"/>
      <c r="B284" s="14"/>
      <c r="C284" s="14"/>
      <c r="D284" s="38"/>
      <c r="E284" s="38"/>
      <c r="F284" s="38"/>
      <c r="G284" s="14"/>
      <c r="H284" s="38"/>
      <c r="I284" s="38"/>
      <c r="J284" s="38"/>
      <c r="K284" s="14"/>
      <c r="L284" s="38"/>
      <c r="M284" s="38"/>
      <c r="N284" s="38"/>
      <c r="O284" s="14"/>
      <c r="P284" s="38"/>
      <c r="Q284" s="38"/>
      <c r="R284" s="38"/>
      <c r="S284" s="14"/>
      <c r="T284" s="38"/>
      <c r="U284" s="38"/>
      <c r="V284" s="38"/>
    </row>
    <row r="285" spans="1:22">
      <c r="A285" s="12"/>
      <c r="B285" s="184" t="s">
        <v>733</v>
      </c>
      <c r="C285" s="42"/>
      <c r="D285" s="110" t="s">
        <v>185</v>
      </c>
      <c r="E285" s="108">
        <v>197</v>
      </c>
      <c r="F285" s="42"/>
      <c r="G285" s="42"/>
      <c r="H285" s="110" t="s">
        <v>185</v>
      </c>
      <c r="I285" s="108">
        <v>391</v>
      </c>
      <c r="J285" s="42"/>
      <c r="K285" s="42"/>
      <c r="L285" s="110" t="s">
        <v>185</v>
      </c>
      <c r="M285" s="108">
        <v>908</v>
      </c>
      <c r="N285" s="42"/>
      <c r="O285" s="42"/>
      <c r="P285" s="110" t="s">
        <v>185</v>
      </c>
      <c r="Q285" s="108">
        <v>127</v>
      </c>
      <c r="R285" s="42"/>
      <c r="S285" s="42"/>
      <c r="T285" s="110" t="s">
        <v>185</v>
      </c>
      <c r="U285" s="131">
        <v>1623</v>
      </c>
      <c r="V285" s="42"/>
    </row>
    <row r="286" spans="1:22" ht="15.75" thickBot="1">
      <c r="A286" s="12"/>
      <c r="B286" s="184"/>
      <c r="C286" s="42"/>
      <c r="D286" s="179"/>
      <c r="E286" s="122"/>
      <c r="F286" s="58"/>
      <c r="G286" s="42"/>
      <c r="H286" s="179"/>
      <c r="I286" s="122"/>
      <c r="J286" s="58"/>
      <c r="K286" s="42"/>
      <c r="L286" s="179"/>
      <c r="M286" s="122"/>
      <c r="N286" s="58"/>
      <c r="O286" s="42"/>
      <c r="P286" s="179"/>
      <c r="Q286" s="122"/>
      <c r="R286" s="58"/>
      <c r="S286" s="42"/>
      <c r="T286" s="179"/>
      <c r="U286" s="135"/>
      <c r="V286" s="58"/>
    </row>
    <row r="287" spans="1:22" ht="24">
      <c r="A287" s="12"/>
      <c r="B287" s="180" t="s">
        <v>98</v>
      </c>
      <c r="C287" s="14"/>
      <c r="D287" s="38"/>
      <c r="E287" s="38"/>
      <c r="F287" s="38"/>
      <c r="G287" s="14"/>
      <c r="H287" s="38"/>
      <c r="I287" s="38"/>
      <c r="J287" s="38"/>
      <c r="K287" s="14"/>
      <c r="L287" s="38"/>
      <c r="M287" s="38"/>
      <c r="N287" s="38"/>
      <c r="O287" s="14"/>
      <c r="P287" s="38"/>
      <c r="Q287" s="38"/>
      <c r="R287" s="38"/>
      <c r="S287" s="14"/>
      <c r="T287" s="38"/>
      <c r="U287" s="38"/>
      <c r="V287" s="38"/>
    </row>
    <row r="288" spans="1:22">
      <c r="A288" s="12"/>
      <c r="B288" s="107" t="s">
        <v>99</v>
      </c>
      <c r="C288" s="42"/>
      <c r="D288" s="108" t="s">
        <v>734</v>
      </c>
      <c r="E288" s="108"/>
      <c r="F288" s="110" t="s">
        <v>187</v>
      </c>
      <c r="G288" s="42"/>
      <c r="H288" s="108" t="s">
        <v>203</v>
      </c>
      <c r="I288" s="108"/>
      <c r="J288" s="110" t="s">
        <v>187</v>
      </c>
      <c r="K288" s="42"/>
      <c r="L288" s="108" t="s">
        <v>735</v>
      </c>
      <c r="M288" s="108"/>
      <c r="N288" s="110" t="s">
        <v>187</v>
      </c>
      <c r="O288" s="42"/>
      <c r="P288" s="108" t="s">
        <v>192</v>
      </c>
      <c r="Q288" s="108"/>
      <c r="R288" s="42"/>
      <c r="S288" s="42"/>
      <c r="T288" s="108" t="s">
        <v>736</v>
      </c>
      <c r="U288" s="108"/>
      <c r="V288" s="110" t="s">
        <v>187</v>
      </c>
    </row>
    <row r="289" spans="1:22">
      <c r="A289" s="12"/>
      <c r="B289" s="107"/>
      <c r="C289" s="42"/>
      <c r="D289" s="108"/>
      <c r="E289" s="108"/>
      <c r="F289" s="110"/>
      <c r="G289" s="42"/>
      <c r="H289" s="108"/>
      <c r="I289" s="108"/>
      <c r="J289" s="110"/>
      <c r="K289" s="42"/>
      <c r="L289" s="108"/>
      <c r="M289" s="108"/>
      <c r="N289" s="110"/>
      <c r="O289" s="42"/>
      <c r="P289" s="108"/>
      <c r="Q289" s="108"/>
      <c r="R289" s="42"/>
      <c r="S289" s="42"/>
      <c r="T289" s="108"/>
      <c r="U289" s="108"/>
      <c r="V289" s="110"/>
    </row>
    <row r="290" spans="1:22">
      <c r="A290" s="12"/>
      <c r="B290" s="113" t="s">
        <v>100</v>
      </c>
      <c r="C290" s="20"/>
      <c r="D290" s="114">
        <v>14</v>
      </c>
      <c r="E290" s="114"/>
      <c r="F290" s="20"/>
      <c r="G290" s="20"/>
      <c r="H290" s="114" t="s">
        <v>192</v>
      </c>
      <c r="I290" s="114"/>
      <c r="J290" s="20"/>
      <c r="K290" s="20"/>
      <c r="L290" s="114" t="s">
        <v>192</v>
      </c>
      <c r="M290" s="114"/>
      <c r="N290" s="20"/>
      <c r="O290" s="20"/>
      <c r="P290" s="114" t="s">
        <v>192</v>
      </c>
      <c r="Q290" s="114"/>
      <c r="R290" s="20"/>
      <c r="S290" s="20"/>
      <c r="T290" s="114">
        <v>14</v>
      </c>
      <c r="U290" s="114"/>
      <c r="V290" s="20"/>
    </row>
    <row r="291" spans="1:22">
      <c r="A291" s="12"/>
      <c r="B291" s="113"/>
      <c r="C291" s="20"/>
      <c r="D291" s="114"/>
      <c r="E291" s="114"/>
      <c r="F291" s="20"/>
      <c r="G291" s="20"/>
      <c r="H291" s="114"/>
      <c r="I291" s="114"/>
      <c r="J291" s="20"/>
      <c r="K291" s="20"/>
      <c r="L291" s="114"/>
      <c r="M291" s="114"/>
      <c r="N291" s="20"/>
      <c r="O291" s="20"/>
      <c r="P291" s="114"/>
      <c r="Q291" s="114"/>
      <c r="R291" s="20"/>
      <c r="S291" s="20"/>
      <c r="T291" s="114"/>
      <c r="U291" s="114"/>
      <c r="V291" s="20"/>
    </row>
    <row r="292" spans="1:22">
      <c r="A292" s="12"/>
      <c r="B292" s="107" t="s">
        <v>101</v>
      </c>
      <c r="C292" s="42"/>
      <c r="D292" s="108" t="s">
        <v>192</v>
      </c>
      <c r="E292" s="108"/>
      <c r="F292" s="42"/>
      <c r="G292" s="42"/>
      <c r="H292" s="108" t="s">
        <v>201</v>
      </c>
      <c r="I292" s="108"/>
      <c r="J292" s="110" t="s">
        <v>187</v>
      </c>
      <c r="K292" s="42"/>
      <c r="L292" s="108" t="s">
        <v>192</v>
      </c>
      <c r="M292" s="108"/>
      <c r="N292" s="42"/>
      <c r="O292" s="42"/>
      <c r="P292" s="108" t="s">
        <v>192</v>
      </c>
      <c r="Q292" s="108"/>
      <c r="R292" s="42"/>
      <c r="S292" s="42"/>
      <c r="T292" s="108" t="s">
        <v>201</v>
      </c>
      <c r="U292" s="108"/>
      <c r="V292" s="110" t="s">
        <v>187</v>
      </c>
    </row>
    <row r="293" spans="1:22">
      <c r="A293" s="12"/>
      <c r="B293" s="107"/>
      <c r="C293" s="42"/>
      <c r="D293" s="108"/>
      <c r="E293" s="108"/>
      <c r="F293" s="42"/>
      <c r="G293" s="42"/>
      <c r="H293" s="108"/>
      <c r="I293" s="108"/>
      <c r="J293" s="110"/>
      <c r="K293" s="42"/>
      <c r="L293" s="108"/>
      <c r="M293" s="108"/>
      <c r="N293" s="42"/>
      <c r="O293" s="42"/>
      <c r="P293" s="108"/>
      <c r="Q293" s="108"/>
      <c r="R293" s="42"/>
      <c r="S293" s="42"/>
      <c r="T293" s="108"/>
      <c r="U293" s="108"/>
      <c r="V293" s="110"/>
    </row>
    <row r="294" spans="1:22">
      <c r="A294" s="12"/>
      <c r="B294" s="113" t="s">
        <v>102</v>
      </c>
      <c r="C294" s="20"/>
      <c r="D294" s="114" t="s">
        <v>192</v>
      </c>
      <c r="E294" s="114"/>
      <c r="F294" s="20"/>
      <c r="G294" s="20"/>
      <c r="H294" s="114">
        <v>3</v>
      </c>
      <c r="I294" s="114"/>
      <c r="J294" s="20"/>
      <c r="K294" s="20"/>
      <c r="L294" s="114" t="s">
        <v>192</v>
      </c>
      <c r="M294" s="114"/>
      <c r="N294" s="20"/>
      <c r="O294" s="20"/>
      <c r="P294" s="114" t="s">
        <v>192</v>
      </c>
      <c r="Q294" s="114"/>
      <c r="R294" s="20"/>
      <c r="S294" s="20"/>
      <c r="T294" s="114">
        <v>3</v>
      </c>
      <c r="U294" s="114"/>
      <c r="V294" s="20"/>
    </row>
    <row r="295" spans="1:22">
      <c r="A295" s="12"/>
      <c r="B295" s="113"/>
      <c r="C295" s="20"/>
      <c r="D295" s="114"/>
      <c r="E295" s="114"/>
      <c r="F295" s="20"/>
      <c r="G295" s="20"/>
      <c r="H295" s="114"/>
      <c r="I295" s="114"/>
      <c r="J295" s="20"/>
      <c r="K295" s="20"/>
      <c r="L295" s="114"/>
      <c r="M295" s="114"/>
      <c r="N295" s="20"/>
      <c r="O295" s="20"/>
      <c r="P295" s="114"/>
      <c r="Q295" s="114"/>
      <c r="R295" s="20"/>
      <c r="S295" s="20"/>
      <c r="T295" s="114"/>
      <c r="U295" s="114"/>
      <c r="V295" s="20"/>
    </row>
    <row r="296" spans="1:22">
      <c r="A296" s="12"/>
      <c r="B296" s="107" t="s">
        <v>103</v>
      </c>
      <c r="C296" s="42"/>
      <c r="D296" s="108">
        <v>7</v>
      </c>
      <c r="E296" s="108"/>
      <c r="F296" s="42"/>
      <c r="G296" s="42"/>
      <c r="H296" s="108" t="s">
        <v>192</v>
      </c>
      <c r="I296" s="108"/>
      <c r="J296" s="42"/>
      <c r="K296" s="42"/>
      <c r="L296" s="108">
        <v>1</v>
      </c>
      <c r="M296" s="108"/>
      <c r="N296" s="42"/>
      <c r="O296" s="42"/>
      <c r="P296" s="108" t="s">
        <v>192</v>
      </c>
      <c r="Q296" s="108"/>
      <c r="R296" s="42"/>
      <c r="S296" s="42"/>
      <c r="T296" s="108">
        <v>8</v>
      </c>
      <c r="U296" s="108"/>
      <c r="V296" s="42"/>
    </row>
    <row r="297" spans="1:22">
      <c r="A297" s="12"/>
      <c r="B297" s="107"/>
      <c r="C297" s="42"/>
      <c r="D297" s="108"/>
      <c r="E297" s="108"/>
      <c r="F297" s="42"/>
      <c r="G297" s="42"/>
      <c r="H297" s="108"/>
      <c r="I297" s="108"/>
      <c r="J297" s="42"/>
      <c r="K297" s="42"/>
      <c r="L297" s="108"/>
      <c r="M297" s="108"/>
      <c r="N297" s="42"/>
      <c r="O297" s="42"/>
      <c r="P297" s="108"/>
      <c r="Q297" s="108"/>
      <c r="R297" s="42"/>
      <c r="S297" s="42"/>
      <c r="T297" s="108"/>
      <c r="U297" s="108"/>
      <c r="V297" s="42"/>
    </row>
    <row r="298" spans="1:22">
      <c r="A298" s="12"/>
      <c r="B298" s="113" t="s">
        <v>104</v>
      </c>
      <c r="C298" s="20"/>
      <c r="D298" s="114">
        <v>1</v>
      </c>
      <c r="E298" s="114"/>
      <c r="F298" s="20"/>
      <c r="G298" s="20"/>
      <c r="H298" s="114" t="s">
        <v>192</v>
      </c>
      <c r="I298" s="114"/>
      <c r="J298" s="20"/>
      <c r="K298" s="20"/>
      <c r="L298" s="114" t="s">
        <v>192</v>
      </c>
      <c r="M298" s="114"/>
      <c r="N298" s="20"/>
      <c r="O298" s="20"/>
      <c r="P298" s="114" t="s">
        <v>192</v>
      </c>
      <c r="Q298" s="114"/>
      <c r="R298" s="20"/>
      <c r="S298" s="20"/>
      <c r="T298" s="114">
        <v>1</v>
      </c>
      <c r="U298" s="114"/>
      <c r="V298" s="20"/>
    </row>
    <row r="299" spans="1:22" ht="15.75" thickBot="1">
      <c r="A299" s="12"/>
      <c r="B299" s="113"/>
      <c r="C299" s="20"/>
      <c r="D299" s="120"/>
      <c r="E299" s="120"/>
      <c r="F299" s="56"/>
      <c r="G299" s="20"/>
      <c r="H299" s="120"/>
      <c r="I299" s="120"/>
      <c r="J299" s="56"/>
      <c r="K299" s="20"/>
      <c r="L299" s="120"/>
      <c r="M299" s="120"/>
      <c r="N299" s="56"/>
      <c r="O299" s="20"/>
      <c r="P299" s="120"/>
      <c r="Q299" s="120"/>
      <c r="R299" s="56"/>
      <c r="S299" s="20"/>
      <c r="T299" s="120"/>
      <c r="U299" s="120"/>
      <c r="V299" s="56"/>
    </row>
    <row r="300" spans="1:22">
      <c r="A300" s="12"/>
      <c r="B300" s="184" t="s">
        <v>737</v>
      </c>
      <c r="C300" s="42"/>
      <c r="D300" s="109" t="s">
        <v>738</v>
      </c>
      <c r="E300" s="109"/>
      <c r="F300" s="111" t="s">
        <v>187</v>
      </c>
      <c r="G300" s="42"/>
      <c r="H300" s="109" t="s">
        <v>189</v>
      </c>
      <c r="I300" s="109"/>
      <c r="J300" s="111" t="s">
        <v>187</v>
      </c>
      <c r="K300" s="42"/>
      <c r="L300" s="109" t="s">
        <v>655</v>
      </c>
      <c r="M300" s="109"/>
      <c r="N300" s="111" t="s">
        <v>187</v>
      </c>
      <c r="O300" s="42"/>
      <c r="P300" s="109" t="s">
        <v>192</v>
      </c>
      <c r="Q300" s="109"/>
      <c r="R300" s="47"/>
      <c r="S300" s="42"/>
      <c r="T300" s="109" t="s">
        <v>739</v>
      </c>
      <c r="U300" s="109"/>
      <c r="V300" s="111" t="s">
        <v>187</v>
      </c>
    </row>
    <row r="301" spans="1:22" ht="15.75" thickBot="1">
      <c r="A301" s="12"/>
      <c r="B301" s="184"/>
      <c r="C301" s="42"/>
      <c r="D301" s="122"/>
      <c r="E301" s="122"/>
      <c r="F301" s="179"/>
      <c r="G301" s="42"/>
      <c r="H301" s="122"/>
      <c r="I301" s="122"/>
      <c r="J301" s="179"/>
      <c r="K301" s="42"/>
      <c r="L301" s="122"/>
      <c r="M301" s="122"/>
      <c r="N301" s="179"/>
      <c r="O301" s="42"/>
      <c r="P301" s="122"/>
      <c r="Q301" s="122"/>
      <c r="R301" s="58"/>
      <c r="S301" s="42"/>
      <c r="T301" s="122"/>
      <c r="U301" s="122"/>
      <c r="V301" s="179"/>
    </row>
    <row r="302" spans="1:22" ht="24">
      <c r="A302" s="12"/>
      <c r="B302" s="180" t="s">
        <v>106</v>
      </c>
      <c r="C302" s="14"/>
      <c r="D302" s="38"/>
      <c r="E302" s="38"/>
      <c r="F302" s="38"/>
      <c r="G302" s="14"/>
      <c r="H302" s="38"/>
      <c r="I302" s="38"/>
      <c r="J302" s="38"/>
      <c r="K302" s="14"/>
      <c r="L302" s="38"/>
      <c r="M302" s="38"/>
      <c r="N302" s="38"/>
      <c r="O302" s="14"/>
      <c r="P302" s="38"/>
      <c r="Q302" s="38"/>
      <c r="R302" s="38"/>
      <c r="S302" s="14"/>
      <c r="T302" s="38"/>
      <c r="U302" s="38"/>
      <c r="V302" s="38"/>
    </row>
    <row r="303" spans="1:22">
      <c r="A303" s="12"/>
      <c r="B303" s="107" t="s">
        <v>740</v>
      </c>
      <c r="C303" s="42"/>
      <c r="D303" s="131">
        <v>2985</v>
      </c>
      <c r="E303" s="131"/>
      <c r="F303" s="42"/>
      <c r="G303" s="42"/>
      <c r="H303" s="108" t="s">
        <v>192</v>
      </c>
      <c r="I303" s="108"/>
      <c r="J303" s="42"/>
      <c r="K303" s="42"/>
      <c r="L303" s="108" t="s">
        <v>192</v>
      </c>
      <c r="M303" s="108"/>
      <c r="N303" s="42"/>
      <c r="O303" s="42"/>
      <c r="P303" s="108" t="s">
        <v>192</v>
      </c>
      <c r="Q303" s="108"/>
      <c r="R303" s="42"/>
      <c r="S303" s="42"/>
      <c r="T303" s="131">
        <v>2985</v>
      </c>
      <c r="U303" s="131"/>
      <c r="V303" s="42"/>
    </row>
    <row r="304" spans="1:22">
      <c r="A304" s="12"/>
      <c r="B304" s="107"/>
      <c r="C304" s="42"/>
      <c r="D304" s="131"/>
      <c r="E304" s="131"/>
      <c r="F304" s="42"/>
      <c r="G304" s="42"/>
      <c r="H304" s="108"/>
      <c r="I304" s="108"/>
      <c r="J304" s="42"/>
      <c r="K304" s="42"/>
      <c r="L304" s="108"/>
      <c r="M304" s="108"/>
      <c r="N304" s="42"/>
      <c r="O304" s="42"/>
      <c r="P304" s="108"/>
      <c r="Q304" s="108"/>
      <c r="R304" s="42"/>
      <c r="S304" s="42"/>
      <c r="T304" s="131"/>
      <c r="U304" s="131"/>
      <c r="V304" s="42"/>
    </row>
    <row r="305" spans="1:22">
      <c r="A305" s="12"/>
      <c r="B305" s="113" t="s">
        <v>741</v>
      </c>
      <c r="C305" s="20"/>
      <c r="D305" s="133">
        <v>1723</v>
      </c>
      <c r="E305" s="133"/>
      <c r="F305" s="20"/>
      <c r="G305" s="20"/>
      <c r="H305" s="114" t="s">
        <v>192</v>
      </c>
      <c r="I305" s="114"/>
      <c r="J305" s="20"/>
      <c r="K305" s="20"/>
      <c r="L305" s="114" t="s">
        <v>192</v>
      </c>
      <c r="M305" s="114"/>
      <c r="N305" s="20"/>
      <c r="O305" s="20"/>
      <c r="P305" s="114" t="s">
        <v>192</v>
      </c>
      <c r="Q305" s="114"/>
      <c r="R305" s="20"/>
      <c r="S305" s="20"/>
      <c r="T305" s="133">
        <v>1723</v>
      </c>
      <c r="U305" s="133"/>
      <c r="V305" s="20"/>
    </row>
    <row r="306" spans="1:22">
      <c r="A306" s="12"/>
      <c r="B306" s="113"/>
      <c r="C306" s="20"/>
      <c r="D306" s="133"/>
      <c r="E306" s="133"/>
      <c r="F306" s="20"/>
      <c r="G306" s="20"/>
      <c r="H306" s="114"/>
      <c r="I306" s="114"/>
      <c r="J306" s="20"/>
      <c r="K306" s="20"/>
      <c r="L306" s="114"/>
      <c r="M306" s="114"/>
      <c r="N306" s="20"/>
      <c r="O306" s="20"/>
      <c r="P306" s="114"/>
      <c r="Q306" s="114"/>
      <c r="R306" s="20"/>
      <c r="S306" s="20"/>
      <c r="T306" s="133"/>
      <c r="U306" s="133"/>
      <c r="V306" s="20"/>
    </row>
    <row r="307" spans="1:22">
      <c r="A307" s="12"/>
      <c r="B307" s="107" t="s">
        <v>742</v>
      </c>
      <c r="C307" s="42"/>
      <c r="D307" s="108">
        <v>247</v>
      </c>
      <c r="E307" s="108"/>
      <c r="F307" s="42"/>
      <c r="G307" s="42"/>
      <c r="H307" s="108" t="s">
        <v>192</v>
      </c>
      <c r="I307" s="108"/>
      <c r="J307" s="42"/>
      <c r="K307" s="42"/>
      <c r="L307" s="108" t="s">
        <v>192</v>
      </c>
      <c r="M307" s="108"/>
      <c r="N307" s="42"/>
      <c r="O307" s="42"/>
      <c r="P307" s="108" t="s">
        <v>192</v>
      </c>
      <c r="Q307" s="108"/>
      <c r="R307" s="42"/>
      <c r="S307" s="42"/>
      <c r="T307" s="108">
        <v>247</v>
      </c>
      <c r="U307" s="108"/>
      <c r="V307" s="42"/>
    </row>
    <row r="308" spans="1:22">
      <c r="A308" s="12"/>
      <c r="B308" s="107"/>
      <c r="C308" s="42"/>
      <c r="D308" s="108"/>
      <c r="E308" s="108"/>
      <c r="F308" s="42"/>
      <c r="G308" s="42"/>
      <c r="H308" s="108"/>
      <c r="I308" s="108"/>
      <c r="J308" s="42"/>
      <c r="K308" s="42"/>
      <c r="L308" s="108"/>
      <c r="M308" s="108"/>
      <c r="N308" s="42"/>
      <c r="O308" s="42"/>
      <c r="P308" s="108"/>
      <c r="Q308" s="108"/>
      <c r="R308" s="42"/>
      <c r="S308" s="42"/>
      <c r="T308" s="108"/>
      <c r="U308" s="108"/>
      <c r="V308" s="42"/>
    </row>
    <row r="309" spans="1:22">
      <c r="A309" s="12"/>
      <c r="B309" s="113" t="s">
        <v>743</v>
      </c>
      <c r="C309" s="20"/>
      <c r="D309" s="114" t="s">
        <v>744</v>
      </c>
      <c r="E309" s="114"/>
      <c r="F309" s="106" t="s">
        <v>187</v>
      </c>
      <c r="G309" s="20"/>
      <c r="H309" s="114" t="s">
        <v>192</v>
      </c>
      <c r="I309" s="114"/>
      <c r="J309" s="20"/>
      <c r="K309" s="20"/>
      <c r="L309" s="114" t="s">
        <v>192</v>
      </c>
      <c r="M309" s="114"/>
      <c r="N309" s="20"/>
      <c r="O309" s="20"/>
      <c r="P309" s="114" t="s">
        <v>192</v>
      </c>
      <c r="Q309" s="114"/>
      <c r="R309" s="20"/>
      <c r="S309" s="20"/>
      <c r="T309" s="114" t="s">
        <v>744</v>
      </c>
      <c r="U309" s="114"/>
      <c r="V309" s="106" t="s">
        <v>187</v>
      </c>
    </row>
    <row r="310" spans="1:22">
      <c r="A310" s="12"/>
      <c r="B310" s="113"/>
      <c r="C310" s="20"/>
      <c r="D310" s="114"/>
      <c r="E310" s="114"/>
      <c r="F310" s="106"/>
      <c r="G310" s="20"/>
      <c r="H310" s="114"/>
      <c r="I310" s="114"/>
      <c r="J310" s="20"/>
      <c r="K310" s="20"/>
      <c r="L310" s="114"/>
      <c r="M310" s="114"/>
      <c r="N310" s="20"/>
      <c r="O310" s="20"/>
      <c r="P310" s="114"/>
      <c r="Q310" s="114"/>
      <c r="R310" s="20"/>
      <c r="S310" s="20"/>
      <c r="T310" s="114"/>
      <c r="U310" s="114"/>
      <c r="V310" s="106"/>
    </row>
    <row r="311" spans="1:22">
      <c r="A311" s="12"/>
      <c r="B311" s="107" t="s">
        <v>745</v>
      </c>
      <c r="C311" s="42"/>
      <c r="D311" s="108" t="s">
        <v>192</v>
      </c>
      <c r="E311" s="108"/>
      <c r="F311" s="42"/>
      <c r="G311" s="42"/>
      <c r="H311" s="108" t="s">
        <v>192</v>
      </c>
      <c r="I311" s="108"/>
      <c r="J311" s="42"/>
      <c r="K311" s="42"/>
      <c r="L311" s="108" t="s">
        <v>746</v>
      </c>
      <c r="M311" s="108"/>
      <c r="N311" s="110" t="s">
        <v>187</v>
      </c>
      <c r="O311" s="42"/>
      <c r="P311" s="108" t="s">
        <v>192</v>
      </c>
      <c r="Q311" s="108"/>
      <c r="R311" s="42"/>
      <c r="S311" s="42"/>
      <c r="T311" s="108" t="s">
        <v>746</v>
      </c>
      <c r="U311" s="108"/>
      <c r="V311" s="110" t="s">
        <v>187</v>
      </c>
    </row>
    <row r="312" spans="1:22">
      <c r="A312" s="12"/>
      <c r="B312" s="107"/>
      <c r="C312" s="42"/>
      <c r="D312" s="108"/>
      <c r="E312" s="108"/>
      <c r="F312" s="42"/>
      <c r="G312" s="42"/>
      <c r="H312" s="108"/>
      <c r="I312" s="108"/>
      <c r="J312" s="42"/>
      <c r="K312" s="42"/>
      <c r="L312" s="108"/>
      <c r="M312" s="108"/>
      <c r="N312" s="110"/>
      <c r="O312" s="42"/>
      <c r="P312" s="108"/>
      <c r="Q312" s="108"/>
      <c r="R312" s="42"/>
      <c r="S312" s="42"/>
      <c r="T312" s="108"/>
      <c r="U312" s="108"/>
      <c r="V312" s="110"/>
    </row>
    <row r="313" spans="1:22">
      <c r="A313" s="12"/>
      <c r="B313" s="113" t="s">
        <v>747</v>
      </c>
      <c r="C313" s="20"/>
      <c r="D313" s="114" t="s">
        <v>549</v>
      </c>
      <c r="E313" s="114"/>
      <c r="F313" s="106" t="s">
        <v>187</v>
      </c>
      <c r="G313" s="20"/>
      <c r="H313" s="114" t="s">
        <v>192</v>
      </c>
      <c r="I313" s="114"/>
      <c r="J313" s="20"/>
      <c r="K313" s="20"/>
      <c r="L313" s="114" t="s">
        <v>192</v>
      </c>
      <c r="M313" s="114"/>
      <c r="N313" s="20"/>
      <c r="O313" s="20"/>
      <c r="P313" s="114" t="s">
        <v>192</v>
      </c>
      <c r="Q313" s="114"/>
      <c r="R313" s="20"/>
      <c r="S313" s="20"/>
      <c r="T313" s="114" t="s">
        <v>549</v>
      </c>
      <c r="U313" s="114"/>
      <c r="V313" s="106" t="s">
        <v>187</v>
      </c>
    </row>
    <row r="314" spans="1:22">
      <c r="A314" s="12"/>
      <c r="B314" s="113"/>
      <c r="C314" s="20"/>
      <c r="D314" s="114"/>
      <c r="E314" s="114"/>
      <c r="F314" s="106"/>
      <c r="G314" s="20"/>
      <c r="H314" s="114"/>
      <c r="I314" s="114"/>
      <c r="J314" s="20"/>
      <c r="K314" s="20"/>
      <c r="L314" s="114"/>
      <c r="M314" s="114"/>
      <c r="N314" s="20"/>
      <c r="O314" s="20"/>
      <c r="P314" s="114"/>
      <c r="Q314" s="114"/>
      <c r="R314" s="20"/>
      <c r="S314" s="20"/>
      <c r="T314" s="114"/>
      <c r="U314" s="114"/>
      <c r="V314" s="106"/>
    </row>
    <row r="315" spans="1:22">
      <c r="A315" s="12"/>
      <c r="B315" s="107" t="s">
        <v>748</v>
      </c>
      <c r="C315" s="42"/>
      <c r="D315" s="108" t="s">
        <v>192</v>
      </c>
      <c r="E315" s="108"/>
      <c r="F315" s="42"/>
      <c r="G315" s="42"/>
      <c r="H315" s="108" t="s">
        <v>192</v>
      </c>
      <c r="I315" s="108"/>
      <c r="J315" s="42"/>
      <c r="K315" s="42"/>
      <c r="L315" s="108" t="s">
        <v>545</v>
      </c>
      <c r="M315" s="108"/>
      <c r="N315" s="110" t="s">
        <v>187</v>
      </c>
      <c r="O315" s="42"/>
      <c r="P315" s="108" t="s">
        <v>192</v>
      </c>
      <c r="Q315" s="108"/>
      <c r="R315" s="42"/>
      <c r="S315" s="42"/>
      <c r="T315" s="108" t="s">
        <v>545</v>
      </c>
      <c r="U315" s="108"/>
      <c r="V315" s="110" t="s">
        <v>187</v>
      </c>
    </row>
    <row r="316" spans="1:22">
      <c r="A316" s="12"/>
      <c r="B316" s="107"/>
      <c r="C316" s="42"/>
      <c r="D316" s="108"/>
      <c r="E316" s="108"/>
      <c r="F316" s="42"/>
      <c r="G316" s="42"/>
      <c r="H316" s="108"/>
      <c r="I316" s="108"/>
      <c r="J316" s="42"/>
      <c r="K316" s="42"/>
      <c r="L316" s="108"/>
      <c r="M316" s="108"/>
      <c r="N316" s="110"/>
      <c r="O316" s="42"/>
      <c r="P316" s="108"/>
      <c r="Q316" s="108"/>
      <c r="R316" s="42"/>
      <c r="S316" s="42"/>
      <c r="T316" s="108"/>
      <c r="U316" s="108"/>
      <c r="V316" s="110"/>
    </row>
    <row r="317" spans="1:22">
      <c r="A317" s="12"/>
      <c r="B317" s="113" t="s">
        <v>107</v>
      </c>
      <c r="C317" s="20"/>
      <c r="D317" s="114" t="s">
        <v>545</v>
      </c>
      <c r="E317" s="114"/>
      <c r="F317" s="106" t="s">
        <v>187</v>
      </c>
      <c r="G317" s="20"/>
      <c r="H317" s="114" t="s">
        <v>192</v>
      </c>
      <c r="I317" s="114"/>
      <c r="J317" s="20"/>
      <c r="K317" s="20"/>
      <c r="L317" s="114" t="s">
        <v>192</v>
      </c>
      <c r="M317" s="114"/>
      <c r="N317" s="20"/>
      <c r="O317" s="20"/>
      <c r="P317" s="114" t="s">
        <v>192</v>
      </c>
      <c r="Q317" s="114"/>
      <c r="R317" s="20"/>
      <c r="S317" s="20"/>
      <c r="T317" s="114" t="s">
        <v>545</v>
      </c>
      <c r="U317" s="114"/>
      <c r="V317" s="106" t="s">
        <v>187</v>
      </c>
    </row>
    <row r="318" spans="1:22">
      <c r="A318" s="12"/>
      <c r="B318" s="113"/>
      <c r="C318" s="20"/>
      <c r="D318" s="114"/>
      <c r="E318" s="114"/>
      <c r="F318" s="106"/>
      <c r="G318" s="20"/>
      <c r="H318" s="114"/>
      <c r="I318" s="114"/>
      <c r="J318" s="20"/>
      <c r="K318" s="20"/>
      <c r="L318" s="114"/>
      <c r="M318" s="114"/>
      <c r="N318" s="20"/>
      <c r="O318" s="20"/>
      <c r="P318" s="114"/>
      <c r="Q318" s="114"/>
      <c r="R318" s="20"/>
      <c r="S318" s="20"/>
      <c r="T318" s="114"/>
      <c r="U318" s="114"/>
      <c r="V318" s="106"/>
    </row>
    <row r="319" spans="1:22">
      <c r="A319" s="12"/>
      <c r="B319" s="107" t="s">
        <v>117</v>
      </c>
      <c r="C319" s="42"/>
      <c r="D319" s="108" t="s">
        <v>193</v>
      </c>
      <c r="E319" s="108"/>
      <c r="F319" s="110" t="s">
        <v>187</v>
      </c>
      <c r="G319" s="42"/>
      <c r="H319" s="108" t="s">
        <v>192</v>
      </c>
      <c r="I319" s="108"/>
      <c r="J319" s="42"/>
      <c r="K319" s="42"/>
      <c r="L319" s="108" t="s">
        <v>325</v>
      </c>
      <c r="M319" s="108"/>
      <c r="N319" s="110" t="s">
        <v>187</v>
      </c>
      <c r="O319" s="42"/>
      <c r="P319" s="108" t="s">
        <v>192</v>
      </c>
      <c r="Q319" s="108"/>
      <c r="R319" s="42"/>
      <c r="S319" s="42"/>
      <c r="T319" s="108" t="s">
        <v>203</v>
      </c>
      <c r="U319" s="108"/>
      <c r="V319" s="110" t="s">
        <v>187</v>
      </c>
    </row>
    <row r="320" spans="1:22">
      <c r="A320" s="12"/>
      <c r="B320" s="107"/>
      <c r="C320" s="42"/>
      <c r="D320" s="108"/>
      <c r="E320" s="108"/>
      <c r="F320" s="110"/>
      <c r="G320" s="42"/>
      <c r="H320" s="108"/>
      <c r="I320" s="108"/>
      <c r="J320" s="42"/>
      <c r="K320" s="42"/>
      <c r="L320" s="108"/>
      <c r="M320" s="108"/>
      <c r="N320" s="110"/>
      <c r="O320" s="42"/>
      <c r="P320" s="108"/>
      <c r="Q320" s="108"/>
      <c r="R320" s="42"/>
      <c r="S320" s="42"/>
      <c r="T320" s="108"/>
      <c r="U320" s="108"/>
      <c r="V320" s="110"/>
    </row>
    <row r="321" spans="1:22">
      <c r="A321" s="12"/>
      <c r="B321" s="113" t="s">
        <v>749</v>
      </c>
      <c r="C321" s="20"/>
      <c r="D321" s="114" t="s">
        <v>750</v>
      </c>
      <c r="E321" s="114"/>
      <c r="F321" s="106" t="s">
        <v>187</v>
      </c>
      <c r="G321" s="20"/>
      <c r="H321" s="114" t="s">
        <v>192</v>
      </c>
      <c r="I321" s="114"/>
      <c r="J321" s="20"/>
      <c r="K321" s="20"/>
      <c r="L321" s="114">
        <v>4</v>
      </c>
      <c r="M321" s="114"/>
      <c r="N321" s="20"/>
      <c r="O321" s="20"/>
      <c r="P321" s="114" t="s">
        <v>192</v>
      </c>
      <c r="Q321" s="114"/>
      <c r="R321" s="20"/>
      <c r="S321" s="20"/>
      <c r="T321" s="114" t="s">
        <v>234</v>
      </c>
      <c r="U321" s="114"/>
      <c r="V321" s="106" t="s">
        <v>187</v>
      </c>
    </row>
    <row r="322" spans="1:22">
      <c r="A322" s="12"/>
      <c r="B322" s="113"/>
      <c r="C322" s="20"/>
      <c r="D322" s="114"/>
      <c r="E322" s="114"/>
      <c r="F322" s="106"/>
      <c r="G322" s="20"/>
      <c r="H322" s="114"/>
      <c r="I322" s="114"/>
      <c r="J322" s="20"/>
      <c r="K322" s="20"/>
      <c r="L322" s="114"/>
      <c r="M322" s="114"/>
      <c r="N322" s="20"/>
      <c r="O322" s="20"/>
      <c r="P322" s="114"/>
      <c r="Q322" s="114"/>
      <c r="R322" s="20"/>
      <c r="S322" s="20"/>
      <c r="T322" s="114"/>
      <c r="U322" s="114"/>
      <c r="V322" s="106"/>
    </row>
    <row r="323" spans="1:22">
      <c r="A323" s="12"/>
      <c r="B323" s="107" t="s">
        <v>109</v>
      </c>
      <c r="C323" s="42"/>
      <c r="D323" s="108" t="s">
        <v>751</v>
      </c>
      <c r="E323" s="108"/>
      <c r="F323" s="110" t="s">
        <v>187</v>
      </c>
      <c r="G323" s="42"/>
      <c r="H323" s="108" t="s">
        <v>192</v>
      </c>
      <c r="I323" s="108"/>
      <c r="J323" s="42"/>
      <c r="K323" s="42"/>
      <c r="L323" s="108" t="s">
        <v>192</v>
      </c>
      <c r="M323" s="108"/>
      <c r="N323" s="42"/>
      <c r="O323" s="42"/>
      <c r="P323" s="108" t="s">
        <v>192</v>
      </c>
      <c r="Q323" s="108"/>
      <c r="R323" s="42"/>
      <c r="S323" s="42"/>
      <c r="T323" s="108" t="s">
        <v>751</v>
      </c>
      <c r="U323" s="108"/>
      <c r="V323" s="110" t="s">
        <v>187</v>
      </c>
    </row>
    <row r="324" spans="1:22">
      <c r="A324" s="12"/>
      <c r="B324" s="107"/>
      <c r="C324" s="42"/>
      <c r="D324" s="108"/>
      <c r="E324" s="108"/>
      <c r="F324" s="110"/>
      <c r="G324" s="42"/>
      <c r="H324" s="108"/>
      <c r="I324" s="108"/>
      <c r="J324" s="42"/>
      <c r="K324" s="42"/>
      <c r="L324" s="108"/>
      <c r="M324" s="108"/>
      <c r="N324" s="42"/>
      <c r="O324" s="42"/>
      <c r="P324" s="108"/>
      <c r="Q324" s="108"/>
      <c r="R324" s="42"/>
      <c r="S324" s="42"/>
      <c r="T324" s="108"/>
      <c r="U324" s="108"/>
      <c r="V324" s="110"/>
    </row>
    <row r="325" spans="1:22">
      <c r="A325" s="12"/>
      <c r="B325" s="113" t="s">
        <v>752</v>
      </c>
      <c r="C325" s="20"/>
      <c r="D325" s="114" t="s">
        <v>753</v>
      </c>
      <c r="E325" s="114"/>
      <c r="F325" s="106" t="s">
        <v>187</v>
      </c>
      <c r="G325" s="185"/>
      <c r="H325" s="114" t="s">
        <v>192</v>
      </c>
      <c r="I325" s="114"/>
      <c r="J325" s="20"/>
      <c r="K325" s="185"/>
      <c r="L325" s="114" t="s">
        <v>192</v>
      </c>
      <c r="M325" s="114"/>
      <c r="N325" s="20"/>
      <c r="O325" s="185"/>
      <c r="P325" s="114" t="s">
        <v>192</v>
      </c>
      <c r="Q325" s="114"/>
      <c r="R325" s="20"/>
      <c r="S325" s="20"/>
      <c r="T325" s="114" t="s">
        <v>753</v>
      </c>
      <c r="U325" s="114"/>
      <c r="V325" s="106" t="s">
        <v>187</v>
      </c>
    </row>
    <row r="326" spans="1:22">
      <c r="A326" s="12"/>
      <c r="B326" s="113"/>
      <c r="C326" s="20"/>
      <c r="D326" s="114"/>
      <c r="E326" s="114"/>
      <c r="F326" s="106"/>
      <c r="G326" s="185"/>
      <c r="H326" s="114"/>
      <c r="I326" s="114"/>
      <c r="J326" s="20"/>
      <c r="K326" s="185"/>
      <c r="L326" s="114"/>
      <c r="M326" s="114"/>
      <c r="N326" s="20"/>
      <c r="O326" s="185"/>
      <c r="P326" s="114"/>
      <c r="Q326" s="114"/>
      <c r="R326" s="20"/>
      <c r="S326" s="20"/>
      <c r="T326" s="114"/>
      <c r="U326" s="114"/>
      <c r="V326" s="106"/>
    </row>
    <row r="327" spans="1:22">
      <c r="A327" s="12"/>
      <c r="B327" s="107" t="s">
        <v>754</v>
      </c>
      <c r="C327" s="42"/>
      <c r="D327" s="108" t="s">
        <v>192</v>
      </c>
      <c r="E327" s="108"/>
      <c r="F327" s="42"/>
      <c r="G327" s="42"/>
      <c r="H327" s="108" t="s">
        <v>192</v>
      </c>
      <c r="I327" s="108"/>
      <c r="J327" s="42"/>
      <c r="K327" s="42"/>
      <c r="L327" s="108" t="s">
        <v>201</v>
      </c>
      <c r="M327" s="108"/>
      <c r="N327" s="110" t="s">
        <v>187</v>
      </c>
      <c r="O327" s="42"/>
      <c r="P327" s="108">
        <v>2</v>
      </c>
      <c r="Q327" s="108"/>
      <c r="R327" s="42"/>
      <c r="S327" s="42"/>
      <c r="T327" s="108" t="s">
        <v>192</v>
      </c>
      <c r="U327" s="108"/>
      <c r="V327" s="42"/>
    </row>
    <row r="328" spans="1:22">
      <c r="A328" s="12"/>
      <c r="B328" s="107"/>
      <c r="C328" s="42"/>
      <c r="D328" s="108"/>
      <c r="E328" s="108"/>
      <c r="F328" s="42"/>
      <c r="G328" s="42"/>
      <c r="H328" s="108"/>
      <c r="I328" s="108"/>
      <c r="J328" s="42"/>
      <c r="K328" s="42"/>
      <c r="L328" s="108"/>
      <c r="M328" s="108"/>
      <c r="N328" s="110"/>
      <c r="O328" s="42"/>
      <c r="P328" s="108"/>
      <c r="Q328" s="108"/>
      <c r="R328" s="42"/>
      <c r="S328" s="42"/>
      <c r="T328" s="108"/>
      <c r="U328" s="108"/>
      <c r="V328" s="42"/>
    </row>
    <row r="329" spans="1:22">
      <c r="A329" s="12"/>
      <c r="B329" s="113" t="s">
        <v>755</v>
      </c>
      <c r="C329" s="20"/>
      <c r="D329" s="114">
        <v>115</v>
      </c>
      <c r="E329" s="114"/>
      <c r="F329" s="20"/>
      <c r="G329" s="20"/>
      <c r="H329" s="114" t="s">
        <v>756</v>
      </c>
      <c r="I329" s="114"/>
      <c r="J329" s="106" t="s">
        <v>187</v>
      </c>
      <c r="K329" s="20"/>
      <c r="L329" s="114">
        <v>257</v>
      </c>
      <c r="M329" s="114"/>
      <c r="N329" s="20"/>
      <c r="O329" s="20"/>
      <c r="P329" s="114" t="s">
        <v>679</v>
      </c>
      <c r="Q329" s="114"/>
      <c r="R329" s="106" t="s">
        <v>187</v>
      </c>
      <c r="S329" s="20"/>
      <c r="T329" s="114" t="s">
        <v>192</v>
      </c>
      <c r="U329" s="114"/>
      <c r="V329" s="20"/>
    </row>
    <row r="330" spans="1:22" ht="15.75" thickBot="1">
      <c r="A330" s="12"/>
      <c r="B330" s="113"/>
      <c r="C330" s="20"/>
      <c r="D330" s="120"/>
      <c r="E330" s="120"/>
      <c r="F330" s="56"/>
      <c r="G330" s="20"/>
      <c r="H330" s="120"/>
      <c r="I330" s="120"/>
      <c r="J330" s="173"/>
      <c r="K330" s="20"/>
      <c r="L330" s="120"/>
      <c r="M330" s="120"/>
      <c r="N330" s="56"/>
      <c r="O330" s="20"/>
      <c r="P330" s="120"/>
      <c r="Q330" s="120"/>
      <c r="R330" s="173"/>
      <c r="S330" s="20"/>
      <c r="T330" s="120"/>
      <c r="U330" s="120"/>
      <c r="V330" s="56"/>
    </row>
    <row r="331" spans="1:22">
      <c r="A331" s="12"/>
      <c r="B331" s="184" t="s">
        <v>757</v>
      </c>
      <c r="C331" s="42"/>
      <c r="D331" s="109" t="s">
        <v>758</v>
      </c>
      <c r="E331" s="109"/>
      <c r="F331" s="111" t="s">
        <v>187</v>
      </c>
      <c r="G331" s="42"/>
      <c r="H331" s="109" t="s">
        <v>756</v>
      </c>
      <c r="I331" s="109"/>
      <c r="J331" s="111" t="s">
        <v>187</v>
      </c>
      <c r="K331" s="42"/>
      <c r="L331" s="109">
        <v>173</v>
      </c>
      <c r="M331" s="109"/>
      <c r="N331" s="47"/>
      <c r="O331" s="42"/>
      <c r="P331" s="109" t="s">
        <v>759</v>
      </c>
      <c r="Q331" s="109"/>
      <c r="R331" s="111" t="s">
        <v>187</v>
      </c>
      <c r="S331" s="42"/>
      <c r="T331" s="109" t="s">
        <v>760</v>
      </c>
      <c r="U331" s="109"/>
      <c r="V331" s="111" t="s">
        <v>187</v>
      </c>
    </row>
    <row r="332" spans="1:22" ht="15.75" thickBot="1">
      <c r="A332" s="12"/>
      <c r="B332" s="184"/>
      <c r="C332" s="42"/>
      <c r="D332" s="122"/>
      <c r="E332" s="122"/>
      <c r="F332" s="179"/>
      <c r="G332" s="42"/>
      <c r="H332" s="122"/>
      <c r="I332" s="122"/>
      <c r="J332" s="179"/>
      <c r="K332" s="42"/>
      <c r="L332" s="122"/>
      <c r="M332" s="122"/>
      <c r="N332" s="58"/>
      <c r="O332" s="42"/>
      <c r="P332" s="122"/>
      <c r="Q332" s="122"/>
      <c r="R332" s="179"/>
      <c r="S332" s="42"/>
      <c r="T332" s="122"/>
      <c r="U332" s="122"/>
      <c r="V332" s="179"/>
    </row>
    <row r="333" spans="1:22">
      <c r="A333" s="12"/>
      <c r="B333" s="113" t="s">
        <v>112</v>
      </c>
      <c r="C333" s="20"/>
      <c r="D333" s="126" t="s">
        <v>192</v>
      </c>
      <c r="E333" s="126"/>
      <c r="F333" s="38"/>
      <c r="G333" s="20"/>
      <c r="H333" s="126" t="s">
        <v>192</v>
      </c>
      <c r="I333" s="126"/>
      <c r="J333" s="38"/>
      <c r="K333" s="20"/>
      <c r="L333" s="126" t="s">
        <v>761</v>
      </c>
      <c r="M333" s="126"/>
      <c r="N333" s="124" t="s">
        <v>187</v>
      </c>
      <c r="O333" s="20"/>
      <c r="P333" s="126" t="s">
        <v>192</v>
      </c>
      <c r="Q333" s="126"/>
      <c r="R333" s="38"/>
      <c r="S333" s="20"/>
      <c r="T333" s="126" t="s">
        <v>761</v>
      </c>
      <c r="U333" s="126"/>
      <c r="V333" s="124" t="s">
        <v>187</v>
      </c>
    </row>
    <row r="334" spans="1:22" ht="15.75" thickBot="1">
      <c r="A334" s="12"/>
      <c r="B334" s="113"/>
      <c r="C334" s="20"/>
      <c r="D334" s="120"/>
      <c r="E334" s="120"/>
      <c r="F334" s="56"/>
      <c r="G334" s="20"/>
      <c r="H334" s="120"/>
      <c r="I334" s="120"/>
      <c r="J334" s="56"/>
      <c r="K334" s="20"/>
      <c r="L334" s="120"/>
      <c r="M334" s="120"/>
      <c r="N334" s="173"/>
      <c r="O334" s="20"/>
      <c r="P334" s="120"/>
      <c r="Q334" s="120"/>
      <c r="R334" s="56"/>
      <c r="S334" s="20"/>
      <c r="T334" s="120"/>
      <c r="U334" s="120"/>
      <c r="V334" s="173"/>
    </row>
    <row r="335" spans="1:22">
      <c r="A335" s="12"/>
      <c r="B335" s="107" t="s">
        <v>113</v>
      </c>
      <c r="C335" s="42"/>
      <c r="D335" s="109" t="s">
        <v>762</v>
      </c>
      <c r="E335" s="109"/>
      <c r="F335" s="111" t="s">
        <v>187</v>
      </c>
      <c r="G335" s="42"/>
      <c r="H335" s="109">
        <v>138</v>
      </c>
      <c r="I335" s="109"/>
      <c r="J335" s="47"/>
      <c r="K335" s="42"/>
      <c r="L335" s="109">
        <v>778</v>
      </c>
      <c r="M335" s="109"/>
      <c r="N335" s="47"/>
      <c r="O335" s="42"/>
      <c r="P335" s="109" t="s">
        <v>192</v>
      </c>
      <c r="Q335" s="109"/>
      <c r="R335" s="47"/>
      <c r="S335" s="42"/>
      <c r="T335" s="109" t="s">
        <v>763</v>
      </c>
      <c r="U335" s="109"/>
      <c r="V335" s="111" t="s">
        <v>187</v>
      </c>
    </row>
    <row r="336" spans="1:22" ht="15.75" thickBot="1">
      <c r="A336" s="12"/>
      <c r="B336" s="107"/>
      <c r="C336" s="42"/>
      <c r="D336" s="122"/>
      <c r="E336" s="122"/>
      <c r="F336" s="179"/>
      <c r="G336" s="42"/>
      <c r="H336" s="122"/>
      <c r="I336" s="122"/>
      <c r="J336" s="58"/>
      <c r="K336" s="42"/>
      <c r="L336" s="122"/>
      <c r="M336" s="122"/>
      <c r="N336" s="58"/>
      <c r="O336" s="42"/>
      <c r="P336" s="122"/>
      <c r="Q336" s="122"/>
      <c r="R336" s="58"/>
      <c r="S336" s="42"/>
      <c r="T336" s="122"/>
      <c r="U336" s="122"/>
      <c r="V336" s="179"/>
    </row>
    <row r="337" spans="1:22">
      <c r="A337" s="12"/>
      <c r="B337" s="113" t="s">
        <v>114</v>
      </c>
      <c r="C337" s="20"/>
      <c r="D337" s="136">
        <v>10256</v>
      </c>
      <c r="E337" s="136"/>
      <c r="F337" s="38"/>
      <c r="G337" s="20"/>
      <c r="H337" s="126">
        <v>171</v>
      </c>
      <c r="I337" s="126"/>
      <c r="J337" s="38"/>
      <c r="K337" s="20"/>
      <c r="L337" s="136">
        <v>2917</v>
      </c>
      <c r="M337" s="136"/>
      <c r="N337" s="38"/>
      <c r="O337" s="20"/>
      <c r="P337" s="126" t="s">
        <v>192</v>
      </c>
      <c r="Q337" s="126"/>
      <c r="R337" s="38"/>
      <c r="S337" s="20"/>
      <c r="T337" s="136">
        <v>13344</v>
      </c>
      <c r="U337" s="136"/>
      <c r="V337" s="38"/>
    </row>
    <row r="338" spans="1:22" ht="15.75" thickBot="1">
      <c r="A338" s="12"/>
      <c r="B338" s="113"/>
      <c r="C338" s="20"/>
      <c r="D338" s="172"/>
      <c r="E338" s="172"/>
      <c r="F338" s="56"/>
      <c r="G338" s="20"/>
      <c r="H338" s="120"/>
      <c r="I338" s="120"/>
      <c r="J338" s="56"/>
      <c r="K338" s="20"/>
      <c r="L338" s="172"/>
      <c r="M338" s="172"/>
      <c r="N338" s="56"/>
      <c r="O338" s="20"/>
      <c r="P338" s="120"/>
      <c r="Q338" s="120"/>
      <c r="R338" s="56"/>
      <c r="S338" s="20"/>
      <c r="T338" s="172"/>
      <c r="U338" s="172"/>
      <c r="V338" s="56"/>
    </row>
    <row r="339" spans="1:22">
      <c r="A339" s="12"/>
      <c r="B339" s="107" t="s">
        <v>115</v>
      </c>
      <c r="C339" s="42"/>
      <c r="D339" s="111" t="s">
        <v>185</v>
      </c>
      <c r="E339" s="134">
        <v>8359</v>
      </c>
      <c r="F339" s="47"/>
      <c r="G339" s="42"/>
      <c r="H339" s="111" t="s">
        <v>185</v>
      </c>
      <c r="I339" s="109">
        <v>309</v>
      </c>
      <c r="J339" s="47"/>
      <c r="K339" s="42"/>
      <c r="L339" s="111" t="s">
        <v>185</v>
      </c>
      <c r="M339" s="134">
        <v>3695</v>
      </c>
      <c r="N339" s="47"/>
      <c r="O339" s="42"/>
      <c r="P339" s="111" t="s">
        <v>185</v>
      </c>
      <c r="Q339" s="109" t="s">
        <v>192</v>
      </c>
      <c r="R339" s="47"/>
      <c r="S339" s="42"/>
      <c r="T339" s="111" t="s">
        <v>185</v>
      </c>
      <c r="U339" s="134">
        <v>12363</v>
      </c>
      <c r="V339" s="47"/>
    </row>
    <row r="340" spans="1:22" ht="15.75" thickBot="1">
      <c r="A340" s="12"/>
      <c r="B340" s="107"/>
      <c r="C340" s="42"/>
      <c r="D340" s="177"/>
      <c r="E340" s="186"/>
      <c r="F340" s="91"/>
      <c r="G340" s="42"/>
      <c r="H340" s="177"/>
      <c r="I340" s="178"/>
      <c r="J340" s="91"/>
      <c r="K340" s="42"/>
      <c r="L340" s="177"/>
      <c r="M340" s="186"/>
      <c r="N340" s="91"/>
      <c r="O340" s="42"/>
      <c r="P340" s="177"/>
      <c r="Q340" s="178"/>
      <c r="R340" s="91"/>
      <c r="S340" s="42"/>
      <c r="T340" s="177"/>
      <c r="U340" s="186"/>
      <c r="V340" s="91"/>
    </row>
    <row r="341" spans="1:22" ht="15.75" thickTop="1">
      <c r="A341" s="12"/>
      <c r="B341" s="163"/>
      <c r="C341" s="163"/>
      <c r="D341" s="163"/>
      <c r="E341" s="163"/>
      <c r="F341" s="163"/>
      <c r="G341" s="163"/>
      <c r="H341" s="163"/>
      <c r="I341" s="163"/>
      <c r="J341" s="163"/>
      <c r="K341" s="163"/>
      <c r="L341" s="163"/>
      <c r="M341" s="163"/>
      <c r="N341" s="163"/>
      <c r="O341" s="163"/>
      <c r="P341" s="163"/>
      <c r="Q341" s="163"/>
      <c r="R341" s="163"/>
      <c r="S341" s="163"/>
      <c r="T341" s="163"/>
      <c r="U341" s="163"/>
      <c r="V341" s="163"/>
    </row>
    <row r="342" spans="1:22">
      <c r="A342" s="12"/>
      <c r="B342" s="33"/>
      <c r="C342" s="33"/>
      <c r="D342" s="33"/>
      <c r="E342" s="33"/>
      <c r="F342" s="33"/>
      <c r="G342" s="33"/>
      <c r="H342" s="33"/>
      <c r="I342" s="33"/>
      <c r="J342" s="33"/>
      <c r="K342" s="33"/>
      <c r="L342" s="33"/>
      <c r="M342" s="33"/>
      <c r="N342" s="33"/>
      <c r="O342" s="33"/>
      <c r="P342" s="33"/>
      <c r="Q342" s="33"/>
      <c r="R342" s="33"/>
      <c r="S342" s="33"/>
      <c r="T342" s="33"/>
      <c r="U342" s="33"/>
      <c r="V342" s="33"/>
    </row>
    <row r="343" spans="1:22">
      <c r="A343" s="12"/>
      <c r="B343" s="16"/>
      <c r="C343" s="16"/>
      <c r="D343" s="16"/>
      <c r="E343" s="16"/>
      <c r="F343" s="16"/>
      <c r="G343" s="16"/>
      <c r="H343" s="16"/>
      <c r="I343" s="16"/>
      <c r="J343" s="16"/>
      <c r="K343" s="16"/>
      <c r="L343" s="16"/>
      <c r="M343" s="16"/>
      <c r="N343" s="16"/>
      <c r="O343" s="16"/>
      <c r="P343" s="16"/>
      <c r="Q343" s="16"/>
      <c r="R343" s="16"/>
      <c r="S343" s="16"/>
      <c r="T343" s="16"/>
      <c r="U343" s="16"/>
      <c r="V343" s="16"/>
    </row>
    <row r="344" spans="1:22" ht="15.75" thickBot="1">
      <c r="A344" s="12"/>
      <c r="B344" s="101"/>
      <c r="C344" s="14"/>
      <c r="D344" s="104" t="s">
        <v>209</v>
      </c>
      <c r="E344" s="104"/>
      <c r="F344" s="104"/>
      <c r="G344" s="104"/>
      <c r="H344" s="104"/>
      <c r="I344" s="104"/>
      <c r="J344" s="104"/>
      <c r="K344" s="104"/>
      <c r="L344" s="104"/>
      <c r="M344" s="104"/>
      <c r="N344" s="104"/>
      <c r="O344" s="104"/>
      <c r="P344" s="104"/>
      <c r="Q344" s="104"/>
      <c r="R344" s="104"/>
      <c r="S344" s="104"/>
      <c r="T344" s="104"/>
      <c r="U344" s="104"/>
      <c r="V344" s="104"/>
    </row>
    <row r="345" spans="1:22">
      <c r="A345" s="12"/>
      <c r="B345" s="106"/>
      <c r="C345" s="20"/>
      <c r="D345" s="105" t="s">
        <v>639</v>
      </c>
      <c r="E345" s="105"/>
      <c r="F345" s="105"/>
      <c r="G345" s="38"/>
      <c r="H345" s="105" t="s">
        <v>640</v>
      </c>
      <c r="I345" s="105"/>
      <c r="J345" s="105"/>
      <c r="K345" s="38"/>
      <c r="L345" s="105" t="s">
        <v>282</v>
      </c>
      <c r="M345" s="105"/>
      <c r="N345" s="105"/>
      <c r="O345" s="38"/>
      <c r="P345" s="105" t="s">
        <v>642</v>
      </c>
      <c r="Q345" s="105"/>
      <c r="R345" s="105"/>
      <c r="S345" s="38"/>
      <c r="T345" s="105" t="s">
        <v>643</v>
      </c>
      <c r="U345" s="105"/>
      <c r="V345" s="105"/>
    </row>
    <row r="346" spans="1:22">
      <c r="A346" s="12"/>
      <c r="B346" s="106"/>
      <c r="C346" s="20"/>
      <c r="D346" s="98"/>
      <c r="E346" s="98"/>
      <c r="F346" s="98"/>
      <c r="G346" s="20"/>
      <c r="H346" s="98"/>
      <c r="I346" s="98"/>
      <c r="J346" s="98"/>
      <c r="K346" s="20"/>
      <c r="L346" s="98" t="s">
        <v>640</v>
      </c>
      <c r="M346" s="98"/>
      <c r="N346" s="98"/>
      <c r="O346" s="20"/>
      <c r="P346" s="98" t="s">
        <v>182</v>
      </c>
      <c r="Q346" s="98"/>
      <c r="R346" s="98"/>
      <c r="S346" s="20"/>
      <c r="T346" s="98" t="s">
        <v>644</v>
      </c>
      <c r="U346" s="98"/>
      <c r="V346" s="98"/>
    </row>
    <row r="347" spans="1:22" ht="15.75" thickBot="1">
      <c r="A347" s="12"/>
      <c r="B347" s="106"/>
      <c r="C347" s="20"/>
      <c r="D347" s="104"/>
      <c r="E347" s="104"/>
      <c r="F347" s="104"/>
      <c r="G347" s="20"/>
      <c r="H347" s="104"/>
      <c r="I347" s="104"/>
      <c r="J347" s="104"/>
      <c r="K347" s="20"/>
      <c r="L347" s="40"/>
      <c r="M347" s="40"/>
      <c r="N347" s="40"/>
      <c r="O347" s="20"/>
      <c r="P347" s="40"/>
      <c r="Q347" s="40"/>
      <c r="R347" s="40"/>
      <c r="S347" s="20"/>
      <c r="T347" s="104" t="s">
        <v>645</v>
      </c>
      <c r="U347" s="104"/>
      <c r="V347" s="104"/>
    </row>
    <row r="348" spans="1:22" ht="24">
      <c r="A348" s="12"/>
      <c r="B348" s="100" t="s">
        <v>96</v>
      </c>
      <c r="C348" s="28"/>
      <c r="D348" s="47"/>
      <c r="E348" s="47"/>
      <c r="F348" s="47"/>
      <c r="G348" s="28"/>
      <c r="H348" s="47"/>
      <c r="I348" s="47"/>
      <c r="J348" s="47"/>
      <c r="K348" s="28"/>
      <c r="L348" s="47"/>
      <c r="M348" s="47"/>
      <c r="N348" s="47"/>
      <c r="O348" s="28"/>
      <c r="P348" s="47"/>
      <c r="Q348" s="47"/>
      <c r="R348" s="47"/>
      <c r="S348" s="28"/>
      <c r="T348" s="47"/>
      <c r="U348" s="47"/>
      <c r="V348" s="47"/>
    </row>
    <row r="349" spans="1:22">
      <c r="A349" s="12"/>
      <c r="B349" s="187" t="s">
        <v>733</v>
      </c>
      <c r="C349" s="20"/>
      <c r="D349" s="106" t="s">
        <v>185</v>
      </c>
      <c r="E349" s="114">
        <v>667</v>
      </c>
      <c r="F349" s="20"/>
      <c r="G349" s="20"/>
      <c r="H349" s="106" t="s">
        <v>185</v>
      </c>
      <c r="I349" s="114">
        <v>118</v>
      </c>
      <c r="J349" s="20"/>
      <c r="K349" s="20"/>
      <c r="L349" s="106" t="s">
        <v>185</v>
      </c>
      <c r="M349" s="114">
        <v>514</v>
      </c>
      <c r="N349" s="20"/>
      <c r="O349" s="20"/>
      <c r="P349" s="106" t="s">
        <v>185</v>
      </c>
      <c r="Q349" s="114" t="s">
        <v>764</v>
      </c>
      <c r="R349" s="106" t="s">
        <v>187</v>
      </c>
      <c r="S349" s="20"/>
      <c r="T349" s="106" t="s">
        <v>185</v>
      </c>
      <c r="U349" s="133">
        <v>1210</v>
      </c>
      <c r="V349" s="20"/>
    </row>
    <row r="350" spans="1:22" ht="15.75" thickBot="1">
      <c r="A350" s="12"/>
      <c r="B350" s="187"/>
      <c r="C350" s="20"/>
      <c r="D350" s="173"/>
      <c r="E350" s="120"/>
      <c r="F350" s="56"/>
      <c r="G350" s="20"/>
      <c r="H350" s="173"/>
      <c r="I350" s="120"/>
      <c r="J350" s="56"/>
      <c r="K350" s="20"/>
      <c r="L350" s="173"/>
      <c r="M350" s="120"/>
      <c r="N350" s="56"/>
      <c r="O350" s="20"/>
      <c r="P350" s="173"/>
      <c r="Q350" s="120"/>
      <c r="R350" s="173"/>
      <c r="S350" s="20"/>
      <c r="T350" s="173"/>
      <c r="U350" s="172"/>
      <c r="V350" s="56"/>
    </row>
    <row r="351" spans="1:22" ht="24">
      <c r="A351" s="12"/>
      <c r="B351" s="100" t="s">
        <v>98</v>
      </c>
      <c r="C351" s="28"/>
      <c r="D351" s="47"/>
      <c r="E351" s="47"/>
      <c r="F351" s="47"/>
      <c r="G351" s="28"/>
      <c r="H351" s="47"/>
      <c r="I351" s="47"/>
      <c r="J351" s="47"/>
      <c r="K351" s="28"/>
      <c r="L351" s="47"/>
      <c r="M351" s="47"/>
      <c r="N351" s="47"/>
      <c r="O351" s="28"/>
      <c r="P351" s="47"/>
      <c r="Q351" s="47"/>
      <c r="R351" s="47"/>
      <c r="S351" s="28"/>
      <c r="T351" s="47"/>
      <c r="U351" s="47"/>
      <c r="V351" s="47"/>
    </row>
    <row r="352" spans="1:22">
      <c r="A352" s="12"/>
      <c r="B352" s="113" t="s">
        <v>99</v>
      </c>
      <c r="C352" s="20"/>
      <c r="D352" s="114" t="s">
        <v>765</v>
      </c>
      <c r="E352" s="114"/>
      <c r="F352" s="106" t="s">
        <v>187</v>
      </c>
      <c r="G352" s="20"/>
      <c r="H352" s="114" t="s">
        <v>203</v>
      </c>
      <c r="I352" s="114"/>
      <c r="J352" s="106" t="s">
        <v>187</v>
      </c>
      <c r="K352" s="20"/>
      <c r="L352" s="114" t="s">
        <v>766</v>
      </c>
      <c r="M352" s="114"/>
      <c r="N352" s="106" t="s">
        <v>187</v>
      </c>
      <c r="O352" s="20"/>
      <c r="P352" s="114" t="s">
        <v>192</v>
      </c>
      <c r="Q352" s="114"/>
      <c r="R352" s="20"/>
      <c r="S352" s="20"/>
      <c r="T352" s="114" t="s">
        <v>767</v>
      </c>
      <c r="U352" s="114"/>
      <c r="V352" s="106" t="s">
        <v>187</v>
      </c>
    </row>
    <row r="353" spans="1:22">
      <c r="A353" s="12"/>
      <c r="B353" s="113"/>
      <c r="C353" s="20"/>
      <c r="D353" s="114"/>
      <c r="E353" s="114"/>
      <c r="F353" s="106"/>
      <c r="G353" s="20"/>
      <c r="H353" s="114"/>
      <c r="I353" s="114"/>
      <c r="J353" s="106"/>
      <c r="K353" s="20"/>
      <c r="L353" s="114"/>
      <c r="M353" s="114"/>
      <c r="N353" s="106"/>
      <c r="O353" s="20"/>
      <c r="P353" s="114"/>
      <c r="Q353" s="114"/>
      <c r="R353" s="20"/>
      <c r="S353" s="20"/>
      <c r="T353" s="114"/>
      <c r="U353" s="114"/>
      <c r="V353" s="106"/>
    </row>
    <row r="354" spans="1:22">
      <c r="A354" s="12"/>
      <c r="B354" s="107" t="s">
        <v>100</v>
      </c>
      <c r="C354" s="42"/>
      <c r="D354" s="108">
        <v>2</v>
      </c>
      <c r="E354" s="108"/>
      <c r="F354" s="42"/>
      <c r="G354" s="42"/>
      <c r="H354" s="108" t="s">
        <v>192</v>
      </c>
      <c r="I354" s="108"/>
      <c r="J354" s="42"/>
      <c r="K354" s="42"/>
      <c r="L354" s="108" t="s">
        <v>192</v>
      </c>
      <c r="M354" s="108"/>
      <c r="N354" s="42"/>
      <c r="O354" s="42"/>
      <c r="P354" s="108" t="s">
        <v>192</v>
      </c>
      <c r="Q354" s="108"/>
      <c r="R354" s="42"/>
      <c r="S354" s="42"/>
      <c r="T354" s="108">
        <v>2</v>
      </c>
      <c r="U354" s="108"/>
      <c r="V354" s="42"/>
    </row>
    <row r="355" spans="1:22">
      <c r="A355" s="12"/>
      <c r="B355" s="107"/>
      <c r="C355" s="42"/>
      <c r="D355" s="108"/>
      <c r="E355" s="108"/>
      <c r="F355" s="42"/>
      <c r="G355" s="42"/>
      <c r="H355" s="108"/>
      <c r="I355" s="108"/>
      <c r="J355" s="42"/>
      <c r="K355" s="42"/>
      <c r="L355" s="108"/>
      <c r="M355" s="108"/>
      <c r="N355" s="42"/>
      <c r="O355" s="42"/>
      <c r="P355" s="108"/>
      <c r="Q355" s="108"/>
      <c r="R355" s="42"/>
      <c r="S355" s="42"/>
      <c r="T355" s="108"/>
      <c r="U355" s="108"/>
      <c r="V355" s="42"/>
    </row>
    <row r="356" spans="1:22">
      <c r="A356" s="12"/>
      <c r="B356" s="113" t="s">
        <v>101</v>
      </c>
      <c r="C356" s="20"/>
      <c r="D356" s="114" t="s">
        <v>192</v>
      </c>
      <c r="E356" s="114"/>
      <c r="F356" s="20"/>
      <c r="G356" s="20"/>
      <c r="H356" s="114" t="s">
        <v>465</v>
      </c>
      <c r="I356" s="114"/>
      <c r="J356" s="106" t="s">
        <v>187</v>
      </c>
      <c r="K356" s="20"/>
      <c r="L356" s="114" t="s">
        <v>192</v>
      </c>
      <c r="M356" s="114"/>
      <c r="N356" s="20"/>
      <c r="O356" s="20"/>
      <c r="P356" s="114" t="s">
        <v>192</v>
      </c>
      <c r="Q356" s="114"/>
      <c r="R356" s="20"/>
      <c r="S356" s="20"/>
      <c r="T356" s="114" t="s">
        <v>465</v>
      </c>
      <c r="U356" s="114"/>
      <c r="V356" s="106" t="s">
        <v>187</v>
      </c>
    </row>
    <row r="357" spans="1:22">
      <c r="A357" s="12"/>
      <c r="B357" s="113"/>
      <c r="C357" s="20"/>
      <c r="D357" s="114"/>
      <c r="E357" s="114"/>
      <c r="F357" s="20"/>
      <c r="G357" s="20"/>
      <c r="H357" s="114"/>
      <c r="I357" s="114"/>
      <c r="J357" s="106"/>
      <c r="K357" s="20"/>
      <c r="L357" s="114"/>
      <c r="M357" s="114"/>
      <c r="N357" s="20"/>
      <c r="O357" s="20"/>
      <c r="P357" s="114"/>
      <c r="Q357" s="114"/>
      <c r="R357" s="20"/>
      <c r="S357" s="20"/>
      <c r="T357" s="114"/>
      <c r="U357" s="114"/>
      <c r="V357" s="106"/>
    </row>
    <row r="358" spans="1:22">
      <c r="A358" s="12"/>
      <c r="B358" s="107" t="s">
        <v>102</v>
      </c>
      <c r="C358" s="42"/>
      <c r="D358" s="108" t="s">
        <v>192</v>
      </c>
      <c r="E358" s="108"/>
      <c r="F358" s="42"/>
      <c r="G358" s="42"/>
      <c r="H358" s="108">
        <v>1</v>
      </c>
      <c r="I358" s="108"/>
      <c r="J358" s="42"/>
      <c r="K358" s="42"/>
      <c r="L358" s="108" t="s">
        <v>192</v>
      </c>
      <c r="M358" s="108"/>
      <c r="N358" s="42"/>
      <c r="O358" s="42"/>
      <c r="P358" s="108" t="s">
        <v>192</v>
      </c>
      <c r="Q358" s="108"/>
      <c r="R358" s="42"/>
      <c r="S358" s="42"/>
      <c r="T358" s="108">
        <v>1</v>
      </c>
      <c r="U358" s="108"/>
      <c r="V358" s="42"/>
    </row>
    <row r="359" spans="1:22">
      <c r="A359" s="12"/>
      <c r="B359" s="107"/>
      <c r="C359" s="42"/>
      <c r="D359" s="108"/>
      <c r="E359" s="108"/>
      <c r="F359" s="42"/>
      <c r="G359" s="42"/>
      <c r="H359" s="108"/>
      <c r="I359" s="108"/>
      <c r="J359" s="42"/>
      <c r="K359" s="42"/>
      <c r="L359" s="108"/>
      <c r="M359" s="108"/>
      <c r="N359" s="42"/>
      <c r="O359" s="42"/>
      <c r="P359" s="108"/>
      <c r="Q359" s="108"/>
      <c r="R359" s="42"/>
      <c r="S359" s="42"/>
      <c r="T359" s="108"/>
      <c r="U359" s="108"/>
      <c r="V359" s="42"/>
    </row>
    <row r="360" spans="1:22">
      <c r="A360" s="12"/>
      <c r="B360" s="113" t="s">
        <v>103</v>
      </c>
      <c r="C360" s="20"/>
      <c r="D360" s="114">
        <v>26</v>
      </c>
      <c r="E360" s="114"/>
      <c r="F360" s="20"/>
      <c r="G360" s="20"/>
      <c r="H360" s="114" t="s">
        <v>192</v>
      </c>
      <c r="I360" s="114"/>
      <c r="J360" s="20"/>
      <c r="K360" s="20"/>
      <c r="L360" s="114" t="s">
        <v>193</v>
      </c>
      <c r="M360" s="114"/>
      <c r="N360" s="106" t="s">
        <v>187</v>
      </c>
      <c r="O360" s="20"/>
      <c r="P360" s="114" t="s">
        <v>192</v>
      </c>
      <c r="Q360" s="114"/>
      <c r="R360" s="20"/>
      <c r="S360" s="20"/>
      <c r="T360" s="114">
        <v>20</v>
      </c>
      <c r="U360" s="114"/>
      <c r="V360" s="20"/>
    </row>
    <row r="361" spans="1:22" ht="15.75" thickBot="1">
      <c r="A361" s="12"/>
      <c r="B361" s="113"/>
      <c r="C361" s="20"/>
      <c r="D361" s="120"/>
      <c r="E361" s="120"/>
      <c r="F361" s="56"/>
      <c r="G361" s="20"/>
      <c r="H361" s="120"/>
      <c r="I361" s="120"/>
      <c r="J361" s="56"/>
      <c r="K361" s="20"/>
      <c r="L361" s="120"/>
      <c r="M361" s="120"/>
      <c r="N361" s="173"/>
      <c r="O361" s="20"/>
      <c r="P361" s="120"/>
      <c r="Q361" s="120"/>
      <c r="R361" s="56"/>
      <c r="S361" s="20"/>
      <c r="T361" s="120"/>
      <c r="U361" s="120"/>
      <c r="V361" s="56"/>
    </row>
    <row r="362" spans="1:22">
      <c r="A362" s="12"/>
      <c r="B362" s="184" t="s">
        <v>737</v>
      </c>
      <c r="C362" s="42"/>
      <c r="D362" s="109" t="s">
        <v>768</v>
      </c>
      <c r="E362" s="109"/>
      <c r="F362" s="111" t="s">
        <v>187</v>
      </c>
      <c r="G362" s="42"/>
      <c r="H362" s="109" t="s">
        <v>324</v>
      </c>
      <c r="I362" s="109"/>
      <c r="J362" s="111" t="s">
        <v>187</v>
      </c>
      <c r="K362" s="42"/>
      <c r="L362" s="109" t="s">
        <v>769</v>
      </c>
      <c r="M362" s="109"/>
      <c r="N362" s="111" t="s">
        <v>187</v>
      </c>
      <c r="O362" s="42"/>
      <c r="P362" s="109" t="s">
        <v>192</v>
      </c>
      <c r="Q362" s="109"/>
      <c r="R362" s="47"/>
      <c r="S362" s="42"/>
      <c r="T362" s="109" t="s">
        <v>770</v>
      </c>
      <c r="U362" s="109"/>
      <c r="V362" s="111" t="s">
        <v>187</v>
      </c>
    </row>
    <row r="363" spans="1:22" ht="15.75" thickBot="1">
      <c r="A363" s="12"/>
      <c r="B363" s="184"/>
      <c r="C363" s="42"/>
      <c r="D363" s="122"/>
      <c r="E363" s="122"/>
      <c r="F363" s="179"/>
      <c r="G363" s="42"/>
      <c r="H363" s="122"/>
      <c r="I363" s="122"/>
      <c r="J363" s="179"/>
      <c r="K363" s="42"/>
      <c r="L363" s="122"/>
      <c r="M363" s="122"/>
      <c r="N363" s="179"/>
      <c r="O363" s="42"/>
      <c r="P363" s="122"/>
      <c r="Q363" s="122"/>
      <c r="R363" s="58"/>
      <c r="S363" s="42"/>
      <c r="T363" s="122"/>
      <c r="U363" s="122"/>
      <c r="V363" s="179"/>
    </row>
    <row r="364" spans="1:22" ht="24">
      <c r="A364" s="12"/>
      <c r="B364" s="180" t="s">
        <v>106</v>
      </c>
      <c r="C364" s="14"/>
      <c r="D364" s="38"/>
      <c r="E364" s="38"/>
      <c r="F364" s="38"/>
      <c r="G364" s="14"/>
      <c r="H364" s="38"/>
      <c r="I364" s="38"/>
      <c r="J364" s="38"/>
      <c r="K364" s="14"/>
      <c r="L364" s="38"/>
      <c r="M364" s="38"/>
      <c r="N364" s="38"/>
      <c r="O364" s="14"/>
      <c r="P364" s="38"/>
      <c r="Q364" s="38"/>
      <c r="R364" s="38"/>
      <c r="S364" s="14"/>
      <c r="T364" s="38"/>
      <c r="U364" s="38"/>
      <c r="V364" s="38"/>
    </row>
    <row r="365" spans="1:22">
      <c r="A365" s="12"/>
      <c r="B365" s="107" t="s">
        <v>745</v>
      </c>
      <c r="C365" s="42"/>
      <c r="D365" s="108" t="s">
        <v>192</v>
      </c>
      <c r="E365" s="108"/>
      <c r="F365" s="42"/>
      <c r="G365" s="42"/>
      <c r="H365" s="108" t="s">
        <v>192</v>
      </c>
      <c r="I365" s="108"/>
      <c r="J365" s="42"/>
      <c r="K365" s="42"/>
      <c r="L365" s="108" t="s">
        <v>771</v>
      </c>
      <c r="M365" s="108"/>
      <c r="N365" s="110" t="s">
        <v>187</v>
      </c>
      <c r="O365" s="42"/>
      <c r="P365" s="108" t="s">
        <v>192</v>
      </c>
      <c r="Q365" s="108"/>
      <c r="R365" s="42"/>
      <c r="S365" s="42"/>
      <c r="T365" s="108" t="s">
        <v>771</v>
      </c>
      <c r="U365" s="108"/>
      <c r="V365" s="110" t="s">
        <v>187</v>
      </c>
    </row>
    <row r="366" spans="1:22">
      <c r="A366" s="12"/>
      <c r="B366" s="107"/>
      <c r="C366" s="42"/>
      <c r="D366" s="108"/>
      <c r="E366" s="108"/>
      <c r="F366" s="42"/>
      <c r="G366" s="42"/>
      <c r="H366" s="108"/>
      <c r="I366" s="108"/>
      <c r="J366" s="42"/>
      <c r="K366" s="42"/>
      <c r="L366" s="108"/>
      <c r="M366" s="108"/>
      <c r="N366" s="110"/>
      <c r="O366" s="42"/>
      <c r="P366" s="108"/>
      <c r="Q366" s="108"/>
      <c r="R366" s="42"/>
      <c r="S366" s="42"/>
      <c r="T366" s="108"/>
      <c r="U366" s="108"/>
      <c r="V366" s="110"/>
    </row>
    <row r="367" spans="1:22">
      <c r="A367" s="12"/>
      <c r="B367" s="113" t="s">
        <v>772</v>
      </c>
      <c r="C367" s="20"/>
      <c r="D367" s="114" t="s">
        <v>192</v>
      </c>
      <c r="E367" s="114"/>
      <c r="F367" s="20"/>
      <c r="G367" s="20"/>
      <c r="H367" s="114" t="s">
        <v>192</v>
      </c>
      <c r="I367" s="114"/>
      <c r="J367" s="20"/>
      <c r="K367" s="20"/>
      <c r="L367" s="114" t="s">
        <v>530</v>
      </c>
      <c r="M367" s="114"/>
      <c r="N367" s="106" t="s">
        <v>187</v>
      </c>
      <c r="O367" s="20"/>
      <c r="P367" s="114" t="s">
        <v>192</v>
      </c>
      <c r="Q367" s="114"/>
      <c r="R367" s="20"/>
      <c r="S367" s="20"/>
      <c r="T367" s="114" t="s">
        <v>530</v>
      </c>
      <c r="U367" s="114"/>
      <c r="V367" s="106" t="s">
        <v>187</v>
      </c>
    </row>
    <row r="368" spans="1:22">
      <c r="A368" s="12"/>
      <c r="B368" s="113"/>
      <c r="C368" s="20"/>
      <c r="D368" s="114"/>
      <c r="E368" s="114"/>
      <c r="F368" s="20"/>
      <c r="G368" s="20"/>
      <c r="H368" s="114"/>
      <c r="I368" s="114"/>
      <c r="J368" s="20"/>
      <c r="K368" s="20"/>
      <c r="L368" s="114"/>
      <c r="M368" s="114"/>
      <c r="N368" s="106"/>
      <c r="O368" s="20"/>
      <c r="P368" s="114"/>
      <c r="Q368" s="114"/>
      <c r="R368" s="20"/>
      <c r="S368" s="20"/>
      <c r="T368" s="114"/>
      <c r="U368" s="114"/>
      <c r="V368" s="106"/>
    </row>
    <row r="369" spans="1:22">
      <c r="A369" s="12"/>
      <c r="B369" s="107" t="s">
        <v>747</v>
      </c>
      <c r="C369" s="42"/>
      <c r="D369" s="108" t="s">
        <v>549</v>
      </c>
      <c r="E369" s="108"/>
      <c r="F369" s="110" t="s">
        <v>187</v>
      </c>
      <c r="G369" s="42"/>
      <c r="H369" s="108" t="s">
        <v>192</v>
      </c>
      <c r="I369" s="108"/>
      <c r="J369" s="42"/>
      <c r="K369" s="42"/>
      <c r="L369" s="108" t="s">
        <v>192</v>
      </c>
      <c r="M369" s="108"/>
      <c r="N369" s="42"/>
      <c r="O369" s="42"/>
      <c r="P369" s="108" t="s">
        <v>192</v>
      </c>
      <c r="Q369" s="108"/>
      <c r="R369" s="42"/>
      <c r="S369" s="42"/>
      <c r="T369" s="108" t="s">
        <v>549</v>
      </c>
      <c r="U369" s="108"/>
      <c r="V369" s="110" t="s">
        <v>187</v>
      </c>
    </row>
    <row r="370" spans="1:22">
      <c r="A370" s="12"/>
      <c r="B370" s="107"/>
      <c r="C370" s="42"/>
      <c r="D370" s="108"/>
      <c r="E370" s="108"/>
      <c r="F370" s="110"/>
      <c r="G370" s="42"/>
      <c r="H370" s="108"/>
      <c r="I370" s="108"/>
      <c r="J370" s="42"/>
      <c r="K370" s="42"/>
      <c r="L370" s="108"/>
      <c r="M370" s="108"/>
      <c r="N370" s="42"/>
      <c r="O370" s="42"/>
      <c r="P370" s="108"/>
      <c r="Q370" s="108"/>
      <c r="R370" s="42"/>
      <c r="S370" s="42"/>
      <c r="T370" s="108"/>
      <c r="U370" s="108"/>
      <c r="V370" s="110"/>
    </row>
    <row r="371" spans="1:22">
      <c r="A371" s="12"/>
      <c r="B371" s="113" t="s">
        <v>748</v>
      </c>
      <c r="C371" s="20"/>
      <c r="D371" s="114" t="s">
        <v>192</v>
      </c>
      <c r="E371" s="114"/>
      <c r="F371" s="20"/>
      <c r="G371" s="20"/>
      <c r="H371" s="114" t="s">
        <v>192</v>
      </c>
      <c r="I371" s="114"/>
      <c r="J371" s="20"/>
      <c r="K371" s="20"/>
      <c r="L371" s="114" t="s">
        <v>549</v>
      </c>
      <c r="M371" s="114"/>
      <c r="N371" s="106" t="s">
        <v>187</v>
      </c>
      <c r="O371" s="20"/>
      <c r="P371" s="114" t="s">
        <v>192</v>
      </c>
      <c r="Q371" s="114"/>
      <c r="R371" s="20"/>
      <c r="S371" s="20"/>
      <c r="T371" s="114" t="s">
        <v>549</v>
      </c>
      <c r="U371" s="114"/>
      <c r="V371" s="106" t="s">
        <v>187</v>
      </c>
    </row>
    <row r="372" spans="1:22">
      <c r="A372" s="12"/>
      <c r="B372" s="113"/>
      <c r="C372" s="20"/>
      <c r="D372" s="114"/>
      <c r="E372" s="114"/>
      <c r="F372" s="20"/>
      <c r="G372" s="20"/>
      <c r="H372" s="114"/>
      <c r="I372" s="114"/>
      <c r="J372" s="20"/>
      <c r="K372" s="20"/>
      <c r="L372" s="114"/>
      <c r="M372" s="114"/>
      <c r="N372" s="106"/>
      <c r="O372" s="20"/>
      <c r="P372" s="114"/>
      <c r="Q372" s="114"/>
      <c r="R372" s="20"/>
      <c r="S372" s="20"/>
      <c r="T372" s="114"/>
      <c r="U372" s="114"/>
      <c r="V372" s="106"/>
    </row>
    <row r="373" spans="1:22">
      <c r="A373" s="12"/>
      <c r="B373" s="107" t="s">
        <v>773</v>
      </c>
      <c r="C373" s="42"/>
      <c r="D373" s="108" t="s">
        <v>192</v>
      </c>
      <c r="E373" s="108"/>
      <c r="F373" s="42"/>
      <c r="G373" s="42"/>
      <c r="H373" s="108" t="s">
        <v>192</v>
      </c>
      <c r="I373" s="108"/>
      <c r="J373" s="42"/>
      <c r="K373" s="42"/>
      <c r="L373" s="108">
        <v>2</v>
      </c>
      <c r="M373" s="108"/>
      <c r="N373" s="42"/>
      <c r="O373" s="42"/>
      <c r="P373" s="108" t="s">
        <v>192</v>
      </c>
      <c r="Q373" s="108"/>
      <c r="R373" s="42"/>
      <c r="S373" s="42"/>
      <c r="T373" s="108">
        <v>2</v>
      </c>
      <c r="U373" s="108"/>
      <c r="V373" s="42"/>
    </row>
    <row r="374" spans="1:22">
      <c r="A374" s="12"/>
      <c r="B374" s="107"/>
      <c r="C374" s="42"/>
      <c r="D374" s="108"/>
      <c r="E374" s="108"/>
      <c r="F374" s="42"/>
      <c r="G374" s="42"/>
      <c r="H374" s="108"/>
      <c r="I374" s="108"/>
      <c r="J374" s="42"/>
      <c r="K374" s="42"/>
      <c r="L374" s="108"/>
      <c r="M374" s="108"/>
      <c r="N374" s="42"/>
      <c r="O374" s="42"/>
      <c r="P374" s="108"/>
      <c r="Q374" s="108"/>
      <c r="R374" s="42"/>
      <c r="S374" s="42"/>
      <c r="T374" s="108"/>
      <c r="U374" s="108"/>
      <c r="V374" s="42"/>
    </row>
    <row r="375" spans="1:22">
      <c r="A375" s="12"/>
      <c r="B375" s="113" t="s">
        <v>108</v>
      </c>
      <c r="C375" s="20"/>
      <c r="D375" s="114" t="s">
        <v>774</v>
      </c>
      <c r="E375" s="114"/>
      <c r="F375" s="106" t="s">
        <v>187</v>
      </c>
      <c r="G375" s="20"/>
      <c r="H375" s="114" t="s">
        <v>192</v>
      </c>
      <c r="I375" s="114"/>
      <c r="J375" s="20"/>
      <c r="K375" s="20"/>
      <c r="L375" s="114" t="s">
        <v>462</v>
      </c>
      <c r="M375" s="114"/>
      <c r="N375" s="106" t="s">
        <v>187</v>
      </c>
      <c r="O375" s="20"/>
      <c r="P375" s="114" t="s">
        <v>192</v>
      </c>
      <c r="Q375" s="114"/>
      <c r="R375" s="20"/>
      <c r="S375" s="20"/>
      <c r="T375" s="114" t="s">
        <v>775</v>
      </c>
      <c r="U375" s="114"/>
      <c r="V375" s="106" t="s">
        <v>187</v>
      </c>
    </row>
    <row r="376" spans="1:22">
      <c r="A376" s="12"/>
      <c r="B376" s="113"/>
      <c r="C376" s="20"/>
      <c r="D376" s="114"/>
      <c r="E376" s="114"/>
      <c r="F376" s="106"/>
      <c r="G376" s="20"/>
      <c r="H376" s="114"/>
      <c r="I376" s="114"/>
      <c r="J376" s="20"/>
      <c r="K376" s="20"/>
      <c r="L376" s="114"/>
      <c r="M376" s="114"/>
      <c r="N376" s="106"/>
      <c r="O376" s="20"/>
      <c r="P376" s="114"/>
      <c r="Q376" s="114"/>
      <c r="R376" s="20"/>
      <c r="S376" s="20"/>
      <c r="T376" s="114"/>
      <c r="U376" s="114"/>
      <c r="V376" s="106"/>
    </row>
    <row r="377" spans="1:22" ht="21" customHeight="1">
      <c r="A377" s="12"/>
      <c r="B377" s="107" t="s">
        <v>110</v>
      </c>
      <c r="C377" s="42"/>
      <c r="D377" s="108" t="s">
        <v>465</v>
      </c>
      <c r="E377" s="108"/>
      <c r="F377" s="110" t="s">
        <v>187</v>
      </c>
      <c r="G377" s="42"/>
      <c r="H377" s="108" t="s">
        <v>192</v>
      </c>
      <c r="I377" s="108"/>
      <c r="J377" s="42"/>
      <c r="K377" s="42"/>
      <c r="L377" s="108" t="s">
        <v>192</v>
      </c>
      <c r="M377" s="108"/>
      <c r="N377" s="42"/>
      <c r="O377" s="42"/>
      <c r="P377" s="108" t="s">
        <v>192</v>
      </c>
      <c r="Q377" s="108"/>
      <c r="R377" s="42"/>
      <c r="S377" s="42"/>
      <c r="T377" s="108" t="s">
        <v>465</v>
      </c>
      <c r="U377" s="108"/>
      <c r="V377" s="110" t="s">
        <v>187</v>
      </c>
    </row>
    <row r="378" spans="1:22">
      <c r="A378" s="12"/>
      <c r="B378" s="107"/>
      <c r="C378" s="42"/>
      <c r="D378" s="108"/>
      <c r="E378" s="108"/>
      <c r="F378" s="110"/>
      <c r="G378" s="42"/>
      <c r="H378" s="108"/>
      <c r="I378" s="108"/>
      <c r="J378" s="42"/>
      <c r="K378" s="42"/>
      <c r="L378" s="108"/>
      <c r="M378" s="108"/>
      <c r="N378" s="42"/>
      <c r="O378" s="42"/>
      <c r="P378" s="108"/>
      <c r="Q378" s="108"/>
      <c r="R378" s="42"/>
      <c r="S378" s="42"/>
      <c r="T378" s="108"/>
      <c r="U378" s="108"/>
      <c r="V378" s="110"/>
    </row>
    <row r="379" spans="1:22">
      <c r="A379" s="12"/>
      <c r="B379" s="113" t="s">
        <v>755</v>
      </c>
      <c r="C379" s="20"/>
      <c r="D379" s="114" t="s">
        <v>776</v>
      </c>
      <c r="E379" s="114"/>
      <c r="F379" s="106" t="s">
        <v>187</v>
      </c>
      <c r="G379" s="20"/>
      <c r="H379" s="114">
        <v>28</v>
      </c>
      <c r="I379" s="114"/>
      <c r="J379" s="20"/>
      <c r="K379" s="20"/>
      <c r="L379" s="114" t="s">
        <v>777</v>
      </c>
      <c r="M379" s="114"/>
      <c r="N379" s="106" t="s">
        <v>187</v>
      </c>
      <c r="O379" s="20"/>
      <c r="P379" s="114">
        <v>89</v>
      </c>
      <c r="Q379" s="114"/>
      <c r="R379" s="20"/>
      <c r="S379" s="20"/>
      <c r="T379" s="114" t="s">
        <v>192</v>
      </c>
      <c r="U379" s="114"/>
      <c r="V379" s="20"/>
    </row>
    <row r="380" spans="1:22" ht="15.75" thickBot="1">
      <c r="A380" s="12"/>
      <c r="B380" s="113"/>
      <c r="C380" s="20"/>
      <c r="D380" s="120"/>
      <c r="E380" s="120"/>
      <c r="F380" s="173"/>
      <c r="G380" s="20"/>
      <c r="H380" s="120"/>
      <c r="I380" s="120"/>
      <c r="J380" s="56"/>
      <c r="K380" s="20"/>
      <c r="L380" s="120"/>
      <c r="M380" s="120"/>
      <c r="N380" s="173"/>
      <c r="O380" s="20"/>
      <c r="P380" s="120"/>
      <c r="Q380" s="120"/>
      <c r="R380" s="56"/>
      <c r="S380" s="20"/>
      <c r="T380" s="120"/>
      <c r="U380" s="120"/>
      <c r="V380" s="56"/>
    </row>
    <row r="381" spans="1:22">
      <c r="A381" s="12"/>
      <c r="B381" s="184" t="s">
        <v>757</v>
      </c>
      <c r="C381" s="42"/>
      <c r="D381" s="109" t="s">
        <v>778</v>
      </c>
      <c r="E381" s="109"/>
      <c r="F381" s="111" t="s">
        <v>187</v>
      </c>
      <c r="G381" s="42"/>
      <c r="H381" s="109">
        <v>28</v>
      </c>
      <c r="I381" s="109"/>
      <c r="J381" s="47"/>
      <c r="K381" s="42"/>
      <c r="L381" s="109" t="s">
        <v>779</v>
      </c>
      <c r="M381" s="109"/>
      <c r="N381" s="111" t="s">
        <v>187</v>
      </c>
      <c r="O381" s="42"/>
      <c r="P381" s="109">
        <v>89</v>
      </c>
      <c r="Q381" s="109"/>
      <c r="R381" s="47"/>
      <c r="S381" s="42"/>
      <c r="T381" s="109" t="s">
        <v>780</v>
      </c>
      <c r="U381" s="109"/>
      <c r="V381" s="111" t="s">
        <v>187</v>
      </c>
    </row>
    <row r="382" spans="1:22" ht="15.75" thickBot="1">
      <c r="A382" s="12"/>
      <c r="B382" s="184"/>
      <c r="C382" s="42"/>
      <c r="D382" s="122"/>
      <c r="E382" s="122"/>
      <c r="F382" s="179"/>
      <c r="G382" s="42"/>
      <c r="H382" s="122"/>
      <c r="I382" s="122"/>
      <c r="J382" s="58"/>
      <c r="K382" s="42"/>
      <c r="L382" s="122"/>
      <c r="M382" s="122"/>
      <c r="N382" s="179"/>
      <c r="O382" s="42"/>
      <c r="P382" s="122"/>
      <c r="Q382" s="122"/>
      <c r="R382" s="58"/>
      <c r="S382" s="42"/>
      <c r="T382" s="122"/>
      <c r="U382" s="122"/>
      <c r="V382" s="179"/>
    </row>
    <row r="383" spans="1:22">
      <c r="A383" s="12"/>
      <c r="B383" s="113" t="s">
        <v>112</v>
      </c>
      <c r="C383" s="20"/>
      <c r="D383" s="126" t="s">
        <v>192</v>
      </c>
      <c r="E383" s="126"/>
      <c r="F383" s="38"/>
      <c r="G383" s="20"/>
      <c r="H383" s="126" t="s">
        <v>192</v>
      </c>
      <c r="I383" s="126"/>
      <c r="J383" s="38"/>
      <c r="K383" s="20"/>
      <c r="L383" s="126" t="s">
        <v>213</v>
      </c>
      <c r="M383" s="126"/>
      <c r="N383" s="124" t="s">
        <v>187</v>
      </c>
      <c r="O383" s="20"/>
      <c r="P383" s="126" t="s">
        <v>192</v>
      </c>
      <c r="Q383" s="126"/>
      <c r="R383" s="38"/>
      <c r="S383" s="20"/>
      <c r="T383" s="126" t="s">
        <v>213</v>
      </c>
      <c r="U383" s="126"/>
      <c r="V383" s="124" t="s">
        <v>187</v>
      </c>
    </row>
    <row r="384" spans="1:22" ht="15.75" thickBot="1">
      <c r="A384" s="12"/>
      <c r="B384" s="113"/>
      <c r="C384" s="20"/>
      <c r="D384" s="120"/>
      <c r="E384" s="120"/>
      <c r="F384" s="56"/>
      <c r="G384" s="20"/>
      <c r="H384" s="120"/>
      <c r="I384" s="120"/>
      <c r="J384" s="56"/>
      <c r="K384" s="20"/>
      <c r="L384" s="120"/>
      <c r="M384" s="120"/>
      <c r="N384" s="173"/>
      <c r="O384" s="20"/>
      <c r="P384" s="120"/>
      <c r="Q384" s="120"/>
      <c r="R384" s="56"/>
      <c r="S384" s="20"/>
      <c r="T384" s="120"/>
      <c r="U384" s="120"/>
      <c r="V384" s="173"/>
    </row>
    <row r="385" spans="1:22">
      <c r="A385" s="12"/>
      <c r="B385" s="107" t="s">
        <v>113</v>
      </c>
      <c r="C385" s="42"/>
      <c r="D385" s="109" t="s">
        <v>552</v>
      </c>
      <c r="E385" s="109"/>
      <c r="F385" s="111" t="s">
        <v>187</v>
      </c>
      <c r="G385" s="42"/>
      <c r="H385" s="109">
        <v>132</v>
      </c>
      <c r="I385" s="109"/>
      <c r="J385" s="47"/>
      <c r="K385" s="42"/>
      <c r="L385" s="109">
        <v>156</v>
      </c>
      <c r="M385" s="109"/>
      <c r="N385" s="47"/>
      <c r="O385" s="42"/>
      <c r="P385" s="109" t="s">
        <v>192</v>
      </c>
      <c r="Q385" s="109"/>
      <c r="R385" s="47"/>
      <c r="S385" s="42"/>
      <c r="T385" s="109">
        <v>260</v>
      </c>
      <c r="U385" s="109"/>
      <c r="V385" s="47"/>
    </row>
    <row r="386" spans="1:22">
      <c r="A386" s="12"/>
      <c r="B386" s="107"/>
      <c r="C386" s="42"/>
      <c r="D386" s="108"/>
      <c r="E386" s="108"/>
      <c r="F386" s="110"/>
      <c r="G386" s="42"/>
      <c r="H386" s="129"/>
      <c r="I386" s="129"/>
      <c r="J386" s="48"/>
      <c r="K386" s="42"/>
      <c r="L386" s="129"/>
      <c r="M386" s="129"/>
      <c r="N386" s="48"/>
      <c r="O386" s="42"/>
      <c r="P386" s="129"/>
      <c r="Q386" s="129"/>
      <c r="R386" s="48"/>
      <c r="S386" s="42"/>
      <c r="T386" s="108"/>
      <c r="U386" s="108"/>
      <c r="V386" s="42"/>
    </row>
    <row r="387" spans="1:22">
      <c r="A387" s="12"/>
      <c r="B387" s="113" t="s">
        <v>114</v>
      </c>
      <c r="C387" s="20"/>
      <c r="D387" s="133">
        <v>9110</v>
      </c>
      <c r="E387" s="133"/>
      <c r="F387" s="20"/>
      <c r="G387" s="20"/>
      <c r="H387" s="114">
        <v>128</v>
      </c>
      <c r="I387" s="114"/>
      <c r="J387" s="20"/>
      <c r="K387" s="20"/>
      <c r="L387" s="133">
        <v>2376</v>
      </c>
      <c r="M387" s="133"/>
      <c r="N387" s="20"/>
      <c r="O387" s="20"/>
      <c r="P387" s="114" t="s">
        <v>192</v>
      </c>
      <c r="Q387" s="114"/>
      <c r="R387" s="20"/>
      <c r="S387" s="20"/>
      <c r="T387" s="133">
        <v>11614</v>
      </c>
      <c r="U387" s="133"/>
      <c r="V387" s="20"/>
    </row>
    <row r="388" spans="1:22" ht="15.75" thickBot="1">
      <c r="A388" s="12"/>
      <c r="B388" s="113"/>
      <c r="C388" s="20"/>
      <c r="D388" s="172"/>
      <c r="E388" s="172"/>
      <c r="F388" s="56"/>
      <c r="G388" s="20"/>
      <c r="H388" s="120"/>
      <c r="I388" s="120"/>
      <c r="J388" s="56"/>
      <c r="K388" s="20"/>
      <c r="L388" s="172"/>
      <c r="M388" s="172"/>
      <c r="N388" s="56"/>
      <c r="O388" s="20"/>
      <c r="P388" s="120"/>
      <c r="Q388" s="120"/>
      <c r="R388" s="56"/>
      <c r="S388" s="20"/>
      <c r="T388" s="172"/>
      <c r="U388" s="172"/>
      <c r="V388" s="56"/>
    </row>
    <row r="389" spans="1:22">
      <c r="A389" s="12"/>
      <c r="B389" s="107" t="s">
        <v>115</v>
      </c>
      <c r="C389" s="42"/>
      <c r="D389" s="111" t="s">
        <v>185</v>
      </c>
      <c r="E389" s="134">
        <v>9082</v>
      </c>
      <c r="F389" s="47"/>
      <c r="G389" s="42"/>
      <c r="H389" s="111" t="s">
        <v>185</v>
      </c>
      <c r="I389" s="109">
        <v>260</v>
      </c>
      <c r="J389" s="47"/>
      <c r="K389" s="42"/>
      <c r="L389" s="111" t="s">
        <v>185</v>
      </c>
      <c r="M389" s="134">
        <v>2532</v>
      </c>
      <c r="N389" s="47"/>
      <c r="O389" s="42"/>
      <c r="P389" s="111" t="s">
        <v>185</v>
      </c>
      <c r="Q389" s="109" t="s">
        <v>192</v>
      </c>
      <c r="R389" s="47"/>
      <c r="S389" s="42"/>
      <c r="T389" s="111" t="s">
        <v>185</v>
      </c>
      <c r="U389" s="134">
        <v>11874</v>
      </c>
      <c r="V389" s="47"/>
    </row>
    <row r="390" spans="1:22" ht="15.75" thickBot="1">
      <c r="A390" s="12"/>
      <c r="B390" s="107"/>
      <c r="C390" s="42"/>
      <c r="D390" s="177"/>
      <c r="E390" s="186"/>
      <c r="F390" s="91"/>
      <c r="G390" s="42"/>
      <c r="H390" s="177"/>
      <c r="I390" s="178"/>
      <c r="J390" s="91"/>
      <c r="K390" s="42"/>
      <c r="L390" s="177"/>
      <c r="M390" s="186"/>
      <c r="N390" s="91"/>
      <c r="O390" s="42"/>
      <c r="P390" s="177"/>
      <c r="Q390" s="178"/>
      <c r="R390" s="91"/>
      <c r="S390" s="42"/>
      <c r="T390" s="177"/>
      <c r="U390" s="186"/>
      <c r="V390" s="91"/>
    </row>
    <row r="391" spans="1:22" ht="15.75" thickTop="1"/>
  </sheetData>
  <mergeCells count="2868">
    <mergeCell ref="B75:V75"/>
    <mergeCell ref="B76:V76"/>
    <mergeCell ref="B176:V176"/>
    <mergeCell ref="B177:V177"/>
    <mergeCell ref="A277:A390"/>
    <mergeCell ref="B277:V277"/>
    <mergeCell ref="B341:V341"/>
    <mergeCell ref="T389:T390"/>
    <mergeCell ref="U389:U390"/>
    <mergeCell ref="V389:V390"/>
    <mergeCell ref="A1:A2"/>
    <mergeCell ref="B1:V1"/>
    <mergeCell ref="B2:V2"/>
    <mergeCell ref="B3:V3"/>
    <mergeCell ref="A4:A74"/>
    <mergeCell ref="B4:V4"/>
    <mergeCell ref="A75:A276"/>
    <mergeCell ref="N389:N390"/>
    <mergeCell ref="O389:O390"/>
    <mergeCell ref="P389:P390"/>
    <mergeCell ref="Q389:Q390"/>
    <mergeCell ref="R389:R390"/>
    <mergeCell ref="S389:S390"/>
    <mergeCell ref="H389:H390"/>
    <mergeCell ref="I389:I390"/>
    <mergeCell ref="J389:J390"/>
    <mergeCell ref="K389:K390"/>
    <mergeCell ref="L389:L390"/>
    <mergeCell ref="M389:M390"/>
    <mergeCell ref="R387:R388"/>
    <mergeCell ref="S387:S388"/>
    <mergeCell ref="T387:U388"/>
    <mergeCell ref="V387:V388"/>
    <mergeCell ref="B389:B390"/>
    <mergeCell ref="C389:C390"/>
    <mergeCell ref="D389:D390"/>
    <mergeCell ref="E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R362:R363"/>
    <mergeCell ref="S362:S363"/>
    <mergeCell ref="T362:U363"/>
    <mergeCell ref="V362:V363"/>
    <mergeCell ref="D364:F364"/>
    <mergeCell ref="H364:J364"/>
    <mergeCell ref="L364:N364"/>
    <mergeCell ref="P364:R364"/>
    <mergeCell ref="T364:V364"/>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T349:T350"/>
    <mergeCell ref="U349:U350"/>
    <mergeCell ref="V349:V350"/>
    <mergeCell ref="D351:F351"/>
    <mergeCell ref="H351:J351"/>
    <mergeCell ref="L351:N351"/>
    <mergeCell ref="P351:R351"/>
    <mergeCell ref="T351:V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S345:S347"/>
    <mergeCell ref="T345:V345"/>
    <mergeCell ref="T346:V346"/>
    <mergeCell ref="T347:V347"/>
    <mergeCell ref="D348:F348"/>
    <mergeCell ref="H348:J348"/>
    <mergeCell ref="L348:N348"/>
    <mergeCell ref="P348:R348"/>
    <mergeCell ref="T348:V348"/>
    <mergeCell ref="K345:K347"/>
    <mergeCell ref="L345:N345"/>
    <mergeCell ref="L346:N346"/>
    <mergeCell ref="L347:N347"/>
    <mergeCell ref="O345:O347"/>
    <mergeCell ref="P345:R345"/>
    <mergeCell ref="P346:R346"/>
    <mergeCell ref="P347:R347"/>
    <mergeCell ref="T339:T340"/>
    <mergeCell ref="U339:U340"/>
    <mergeCell ref="V339:V340"/>
    <mergeCell ref="B342:V342"/>
    <mergeCell ref="D344:V344"/>
    <mergeCell ref="B345:B347"/>
    <mergeCell ref="C345:C347"/>
    <mergeCell ref="D345:F347"/>
    <mergeCell ref="G345:G347"/>
    <mergeCell ref="H345:J347"/>
    <mergeCell ref="N339:N340"/>
    <mergeCell ref="O339:O340"/>
    <mergeCell ref="P339:P340"/>
    <mergeCell ref="Q339:Q340"/>
    <mergeCell ref="R339:R340"/>
    <mergeCell ref="S339:S340"/>
    <mergeCell ref="H339:H340"/>
    <mergeCell ref="I339:I340"/>
    <mergeCell ref="J339:J340"/>
    <mergeCell ref="K339:K340"/>
    <mergeCell ref="L339:L340"/>
    <mergeCell ref="M339:M340"/>
    <mergeCell ref="R337:R338"/>
    <mergeCell ref="S337:S338"/>
    <mergeCell ref="T337:U338"/>
    <mergeCell ref="V337:V338"/>
    <mergeCell ref="B339:B340"/>
    <mergeCell ref="C339:C340"/>
    <mergeCell ref="D339:D340"/>
    <mergeCell ref="E339:E340"/>
    <mergeCell ref="F339:F340"/>
    <mergeCell ref="G339:G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R300:R301"/>
    <mergeCell ref="S300:S301"/>
    <mergeCell ref="T300:U301"/>
    <mergeCell ref="V300:V301"/>
    <mergeCell ref="D302:F302"/>
    <mergeCell ref="H302:J302"/>
    <mergeCell ref="L302:N302"/>
    <mergeCell ref="P302:R302"/>
    <mergeCell ref="T302:V302"/>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T285:T286"/>
    <mergeCell ref="U285:U286"/>
    <mergeCell ref="V285:V286"/>
    <mergeCell ref="D287:F287"/>
    <mergeCell ref="H287:J287"/>
    <mergeCell ref="L287:N287"/>
    <mergeCell ref="P287:R287"/>
    <mergeCell ref="T287:V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S281:S283"/>
    <mergeCell ref="T281:V281"/>
    <mergeCell ref="T282:V282"/>
    <mergeCell ref="T283:V283"/>
    <mergeCell ref="D284:F284"/>
    <mergeCell ref="H284:J284"/>
    <mergeCell ref="L284:N284"/>
    <mergeCell ref="P284:R284"/>
    <mergeCell ref="T284:V284"/>
    <mergeCell ref="K281:K283"/>
    <mergeCell ref="L281:N281"/>
    <mergeCell ref="L282:N282"/>
    <mergeCell ref="L283:N283"/>
    <mergeCell ref="O281:O283"/>
    <mergeCell ref="P281:R281"/>
    <mergeCell ref="P282:R282"/>
    <mergeCell ref="P283:R283"/>
    <mergeCell ref="T275:T276"/>
    <mergeCell ref="U275:U276"/>
    <mergeCell ref="V275:V276"/>
    <mergeCell ref="B278:V278"/>
    <mergeCell ref="D280:V280"/>
    <mergeCell ref="B281:B283"/>
    <mergeCell ref="C281:C283"/>
    <mergeCell ref="D281:F283"/>
    <mergeCell ref="G281:G283"/>
    <mergeCell ref="H281:J283"/>
    <mergeCell ref="N275:N276"/>
    <mergeCell ref="O275:O276"/>
    <mergeCell ref="P275:P276"/>
    <mergeCell ref="Q275:Q276"/>
    <mergeCell ref="R275:R276"/>
    <mergeCell ref="S275:S276"/>
    <mergeCell ref="H275:H276"/>
    <mergeCell ref="I275:I276"/>
    <mergeCell ref="J275:J276"/>
    <mergeCell ref="K275:K276"/>
    <mergeCell ref="L275:L276"/>
    <mergeCell ref="M275:M276"/>
    <mergeCell ref="R273:R274"/>
    <mergeCell ref="S273:S274"/>
    <mergeCell ref="T273:U274"/>
    <mergeCell ref="V273:V274"/>
    <mergeCell ref="B275:B276"/>
    <mergeCell ref="C275:C276"/>
    <mergeCell ref="D275:D276"/>
    <mergeCell ref="E275:E276"/>
    <mergeCell ref="F275:F276"/>
    <mergeCell ref="G275:G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R262:R263"/>
    <mergeCell ref="S262:S263"/>
    <mergeCell ref="T262:U263"/>
    <mergeCell ref="V262:V263"/>
    <mergeCell ref="D264:F264"/>
    <mergeCell ref="H264:J264"/>
    <mergeCell ref="L264:N264"/>
    <mergeCell ref="P264:R264"/>
    <mergeCell ref="T264:V264"/>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B251:B252"/>
    <mergeCell ref="C251:C252"/>
    <mergeCell ref="D251:E252"/>
    <mergeCell ref="F251:F252"/>
    <mergeCell ref="G251:G252"/>
    <mergeCell ref="H251:I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T232:T233"/>
    <mergeCell ref="U232:U233"/>
    <mergeCell ref="V232:V233"/>
    <mergeCell ref="D234:F234"/>
    <mergeCell ref="H234:J234"/>
    <mergeCell ref="L234:N234"/>
    <mergeCell ref="P234:R234"/>
    <mergeCell ref="T234:V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S229:S230"/>
    <mergeCell ref="T229:T230"/>
    <mergeCell ref="U229:U230"/>
    <mergeCell ref="V229:V230"/>
    <mergeCell ref="D231:F231"/>
    <mergeCell ref="H231:J231"/>
    <mergeCell ref="L231:N231"/>
    <mergeCell ref="P231:R231"/>
    <mergeCell ref="T231:V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P227:Q228"/>
    <mergeCell ref="R227:R228"/>
    <mergeCell ref="S227:S228"/>
    <mergeCell ref="T227:U228"/>
    <mergeCell ref="V227:V228"/>
    <mergeCell ref="B229:B230"/>
    <mergeCell ref="C229:C230"/>
    <mergeCell ref="D229:D230"/>
    <mergeCell ref="E229:E230"/>
    <mergeCell ref="F229:F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P221:Q222"/>
    <mergeCell ref="R221:R222"/>
    <mergeCell ref="S221:S222"/>
    <mergeCell ref="T221:U222"/>
    <mergeCell ref="V221:V222"/>
    <mergeCell ref="B223:B224"/>
    <mergeCell ref="C223:C224"/>
    <mergeCell ref="D223:E224"/>
    <mergeCell ref="F223:F224"/>
    <mergeCell ref="G223:G224"/>
    <mergeCell ref="H221:I222"/>
    <mergeCell ref="J221:J222"/>
    <mergeCell ref="K221:K222"/>
    <mergeCell ref="L221:M222"/>
    <mergeCell ref="N221:N222"/>
    <mergeCell ref="O221:O222"/>
    <mergeCell ref="P219:Q220"/>
    <mergeCell ref="R219:R220"/>
    <mergeCell ref="S219:S220"/>
    <mergeCell ref="T219:U220"/>
    <mergeCell ref="V219:V220"/>
    <mergeCell ref="B221:B222"/>
    <mergeCell ref="C221:C222"/>
    <mergeCell ref="D221:E222"/>
    <mergeCell ref="F221:F222"/>
    <mergeCell ref="G221:G222"/>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D210:F210"/>
    <mergeCell ref="H210:J210"/>
    <mergeCell ref="L210:N210"/>
    <mergeCell ref="P210:R210"/>
    <mergeCell ref="T210:V210"/>
    <mergeCell ref="B211:B212"/>
    <mergeCell ref="C211:C212"/>
    <mergeCell ref="D211:E212"/>
    <mergeCell ref="F211:F212"/>
    <mergeCell ref="G211:G212"/>
    <mergeCell ref="R207:R208"/>
    <mergeCell ref="S207:S208"/>
    <mergeCell ref="T207:U208"/>
    <mergeCell ref="V207:V208"/>
    <mergeCell ref="D209:F209"/>
    <mergeCell ref="H209:J209"/>
    <mergeCell ref="L209:N209"/>
    <mergeCell ref="P209:R209"/>
    <mergeCell ref="T209:V209"/>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R200:R201"/>
    <mergeCell ref="S200:S201"/>
    <mergeCell ref="T200:U201"/>
    <mergeCell ref="V200:V201"/>
    <mergeCell ref="D202:F202"/>
    <mergeCell ref="H202:J202"/>
    <mergeCell ref="L202:N202"/>
    <mergeCell ref="P202:R202"/>
    <mergeCell ref="T202:V202"/>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S191:S192"/>
    <mergeCell ref="T191:U192"/>
    <mergeCell ref="V191:V192"/>
    <mergeCell ref="D193:F193"/>
    <mergeCell ref="H193:J193"/>
    <mergeCell ref="L193:N193"/>
    <mergeCell ref="P193:R193"/>
    <mergeCell ref="T193:V193"/>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T185:T186"/>
    <mergeCell ref="U185:U186"/>
    <mergeCell ref="V185:V186"/>
    <mergeCell ref="B187:B188"/>
    <mergeCell ref="C187:C188"/>
    <mergeCell ref="D187:E188"/>
    <mergeCell ref="F187:F188"/>
    <mergeCell ref="G187:G188"/>
    <mergeCell ref="H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1:S183"/>
    <mergeCell ref="T181:V181"/>
    <mergeCell ref="T182:V182"/>
    <mergeCell ref="T183:V183"/>
    <mergeCell ref="D184:F184"/>
    <mergeCell ref="H184:J184"/>
    <mergeCell ref="L184:N184"/>
    <mergeCell ref="P184:R184"/>
    <mergeCell ref="T184:V184"/>
    <mergeCell ref="K181:K183"/>
    <mergeCell ref="L181:N183"/>
    <mergeCell ref="O181:O183"/>
    <mergeCell ref="P181:R181"/>
    <mergeCell ref="P182:R182"/>
    <mergeCell ref="P183:R183"/>
    <mergeCell ref="T174:T175"/>
    <mergeCell ref="U174:U175"/>
    <mergeCell ref="V174:V175"/>
    <mergeCell ref="B178:V178"/>
    <mergeCell ref="D180:V180"/>
    <mergeCell ref="B181:B183"/>
    <mergeCell ref="C181:C183"/>
    <mergeCell ref="D181:F183"/>
    <mergeCell ref="G181:G183"/>
    <mergeCell ref="H181:J183"/>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2:R173"/>
    <mergeCell ref="S172:S173"/>
    <mergeCell ref="T172:U173"/>
    <mergeCell ref="V172:V173"/>
    <mergeCell ref="B174:B175"/>
    <mergeCell ref="C174:C175"/>
    <mergeCell ref="D174:D175"/>
    <mergeCell ref="E174:E175"/>
    <mergeCell ref="F174:F175"/>
    <mergeCell ref="G174:G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F149"/>
    <mergeCell ref="H149:J149"/>
    <mergeCell ref="L149:N149"/>
    <mergeCell ref="P149:R149"/>
    <mergeCell ref="T149:V149"/>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R136:R137"/>
    <mergeCell ref="S136:S137"/>
    <mergeCell ref="T136:U137"/>
    <mergeCell ref="V136:V137"/>
    <mergeCell ref="D138:F138"/>
    <mergeCell ref="H138:J138"/>
    <mergeCell ref="L138:N138"/>
    <mergeCell ref="P138:R138"/>
    <mergeCell ref="T138:V138"/>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T131:T132"/>
    <mergeCell ref="U131:U132"/>
    <mergeCell ref="V131:V132"/>
    <mergeCell ref="D133:F133"/>
    <mergeCell ref="H133:J133"/>
    <mergeCell ref="L133:N133"/>
    <mergeCell ref="P133:R133"/>
    <mergeCell ref="T133:V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S128:S129"/>
    <mergeCell ref="T128:T129"/>
    <mergeCell ref="U128:U129"/>
    <mergeCell ref="V128:V129"/>
    <mergeCell ref="D130:F130"/>
    <mergeCell ref="H130:J130"/>
    <mergeCell ref="L130:N130"/>
    <mergeCell ref="P130:R130"/>
    <mergeCell ref="T130:V130"/>
    <mergeCell ref="M128:M129"/>
    <mergeCell ref="N128:N129"/>
    <mergeCell ref="O128:O129"/>
    <mergeCell ref="P128:P129"/>
    <mergeCell ref="Q128:Q129"/>
    <mergeCell ref="R128:R129"/>
    <mergeCell ref="G128:G129"/>
    <mergeCell ref="H128:H129"/>
    <mergeCell ref="I128:I129"/>
    <mergeCell ref="J128:J129"/>
    <mergeCell ref="K128:K129"/>
    <mergeCell ref="L128:L129"/>
    <mergeCell ref="P126:Q127"/>
    <mergeCell ref="R126:R127"/>
    <mergeCell ref="S126:S127"/>
    <mergeCell ref="T126:U127"/>
    <mergeCell ref="V126:V127"/>
    <mergeCell ref="B128:B129"/>
    <mergeCell ref="C128:C129"/>
    <mergeCell ref="D128:D129"/>
    <mergeCell ref="E128:E129"/>
    <mergeCell ref="F128:F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P122:Q123"/>
    <mergeCell ref="R122:R123"/>
    <mergeCell ref="S122:S123"/>
    <mergeCell ref="T122:U123"/>
    <mergeCell ref="V122:V123"/>
    <mergeCell ref="B124:B125"/>
    <mergeCell ref="C124:C125"/>
    <mergeCell ref="D124:E125"/>
    <mergeCell ref="F124:F125"/>
    <mergeCell ref="G124:G125"/>
    <mergeCell ref="H122:I123"/>
    <mergeCell ref="J122:J123"/>
    <mergeCell ref="K122:K123"/>
    <mergeCell ref="L122:M123"/>
    <mergeCell ref="N122:N123"/>
    <mergeCell ref="O122:O123"/>
    <mergeCell ref="P120:Q121"/>
    <mergeCell ref="R120:R121"/>
    <mergeCell ref="S120:S121"/>
    <mergeCell ref="T120:U121"/>
    <mergeCell ref="V120:V121"/>
    <mergeCell ref="B122:B123"/>
    <mergeCell ref="C122:C123"/>
    <mergeCell ref="D122:E123"/>
    <mergeCell ref="F122:F123"/>
    <mergeCell ref="G122:G123"/>
    <mergeCell ref="H120:I121"/>
    <mergeCell ref="J120:J121"/>
    <mergeCell ref="K120:K121"/>
    <mergeCell ref="L120:M121"/>
    <mergeCell ref="N120:N121"/>
    <mergeCell ref="O120:O121"/>
    <mergeCell ref="P118:Q119"/>
    <mergeCell ref="R118:R119"/>
    <mergeCell ref="S118:S119"/>
    <mergeCell ref="T118:U119"/>
    <mergeCell ref="V118:V119"/>
    <mergeCell ref="B120:B121"/>
    <mergeCell ref="C120:C121"/>
    <mergeCell ref="D120:E121"/>
    <mergeCell ref="F120:F121"/>
    <mergeCell ref="G120:G121"/>
    <mergeCell ref="H118:I119"/>
    <mergeCell ref="J118:J119"/>
    <mergeCell ref="K118:K119"/>
    <mergeCell ref="L118:M119"/>
    <mergeCell ref="N118:N119"/>
    <mergeCell ref="O118:O119"/>
    <mergeCell ref="P116:Q117"/>
    <mergeCell ref="R116:R117"/>
    <mergeCell ref="S116:S117"/>
    <mergeCell ref="T116:U117"/>
    <mergeCell ref="V116:V117"/>
    <mergeCell ref="B118:B119"/>
    <mergeCell ref="C118:C119"/>
    <mergeCell ref="D118:E119"/>
    <mergeCell ref="F118:F119"/>
    <mergeCell ref="G118:G119"/>
    <mergeCell ref="H116:I117"/>
    <mergeCell ref="J116:J117"/>
    <mergeCell ref="K116:K117"/>
    <mergeCell ref="L116:M117"/>
    <mergeCell ref="N116:N117"/>
    <mergeCell ref="O116:O117"/>
    <mergeCell ref="P114:Q115"/>
    <mergeCell ref="R114:R115"/>
    <mergeCell ref="S114:S115"/>
    <mergeCell ref="T114:U115"/>
    <mergeCell ref="V114:V115"/>
    <mergeCell ref="B116:B117"/>
    <mergeCell ref="C116:C117"/>
    <mergeCell ref="D116:E117"/>
    <mergeCell ref="F116:F117"/>
    <mergeCell ref="G116:G117"/>
    <mergeCell ref="H114:I115"/>
    <mergeCell ref="J114:J115"/>
    <mergeCell ref="K114:K115"/>
    <mergeCell ref="L114:M115"/>
    <mergeCell ref="N114:N115"/>
    <mergeCell ref="O114:O115"/>
    <mergeCell ref="P112:Q113"/>
    <mergeCell ref="R112:R113"/>
    <mergeCell ref="S112:S113"/>
    <mergeCell ref="T112:U113"/>
    <mergeCell ref="V112:V113"/>
    <mergeCell ref="B114:B115"/>
    <mergeCell ref="C114:C115"/>
    <mergeCell ref="D114:E115"/>
    <mergeCell ref="F114:F115"/>
    <mergeCell ref="G114:G115"/>
    <mergeCell ref="H112:I113"/>
    <mergeCell ref="J112:J113"/>
    <mergeCell ref="K112:K113"/>
    <mergeCell ref="L112:M113"/>
    <mergeCell ref="N112:N113"/>
    <mergeCell ref="O112:O113"/>
    <mergeCell ref="P110:Q111"/>
    <mergeCell ref="R110:R111"/>
    <mergeCell ref="S110:S111"/>
    <mergeCell ref="T110:U111"/>
    <mergeCell ref="V110:V111"/>
    <mergeCell ref="B112:B113"/>
    <mergeCell ref="C112:C113"/>
    <mergeCell ref="D112:E113"/>
    <mergeCell ref="F112:F113"/>
    <mergeCell ref="G112:G113"/>
    <mergeCell ref="H110:I111"/>
    <mergeCell ref="J110:J111"/>
    <mergeCell ref="K110:K111"/>
    <mergeCell ref="L110:M111"/>
    <mergeCell ref="N110:N111"/>
    <mergeCell ref="O110:O111"/>
    <mergeCell ref="D109:F109"/>
    <mergeCell ref="H109:J109"/>
    <mergeCell ref="L109:N109"/>
    <mergeCell ref="P109:R109"/>
    <mergeCell ref="T109:V109"/>
    <mergeCell ref="B110:B111"/>
    <mergeCell ref="C110:C111"/>
    <mergeCell ref="D110:E111"/>
    <mergeCell ref="F110:F111"/>
    <mergeCell ref="G110:G111"/>
    <mergeCell ref="R106:R107"/>
    <mergeCell ref="S106:S107"/>
    <mergeCell ref="T106:U107"/>
    <mergeCell ref="V106:V107"/>
    <mergeCell ref="D108:F108"/>
    <mergeCell ref="H108:J108"/>
    <mergeCell ref="L108:N108"/>
    <mergeCell ref="P108:R108"/>
    <mergeCell ref="T108:V108"/>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R99:R100"/>
    <mergeCell ref="S99:S100"/>
    <mergeCell ref="T99:U100"/>
    <mergeCell ref="V99:V100"/>
    <mergeCell ref="D101:F101"/>
    <mergeCell ref="H101:J101"/>
    <mergeCell ref="L101:N101"/>
    <mergeCell ref="P101:R101"/>
    <mergeCell ref="T101:V101"/>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R90:R91"/>
    <mergeCell ref="S90:S91"/>
    <mergeCell ref="T90:U91"/>
    <mergeCell ref="V90:V91"/>
    <mergeCell ref="D92:F92"/>
    <mergeCell ref="H92:J92"/>
    <mergeCell ref="L92:N92"/>
    <mergeCell ref="P92:R92"/>
    <mergeCell ref="T92:V92"/>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O80:O82"/>
    <mergeCell ref="P80:R80"/>
    <mergeCell ref="P81:R81"/>
    <mergeCell ref="P82:R82"/>
    <mergeCell ref="S80:S82"/>
    <mergeCell ref="T80:V80"/>
    <mergeCell ref="T81:V81"/>
    <mergeCell ref="T82:V82"/>
    <mergeCell ref="V73:V74"/>
    <mergeCell ref="B77:V77"/>
    <mergeCell ref="D79:V79"/>
    <mergeCell ref="B80:B82"/>
    <mergeCell ref="C80:C82"/>
    <mergeCell ref="D80:F82"/>
    <mergeCell ref="G80:G82"/>
    <mergeCell ref="H80:J82"/>
    <mergeCell ref="K80:K82"/>
    <mergeCell ref="L80:N82"/>
    <mergeCell ref="P73:P74"/>
    <mergeCell ref="Q73:Q74"/>
    <mergeCell ref="R73:R74"/>
    <mergeCell ref="S73:S74"/>
    <mergeCell ref="T73:T74"/>
    <mergeCell ref="U73:U74"/>
    <mergeCell ref="J73:J74"/>
    <mergeCell ref="K73:K74"/>
    <mergeCell ref="L73:L74"/>
    <mergeCell ref="M73:M74"/>
    <mergeCell ref="N73:N74"/>
    <mergeCell ref="O73:O74"/>
    <mergeCell ref="T71:U72"/>
    <mergeCell ref="V71:V72"/>
    <mergeCell ref="B73:B74"/>
    <mergeCell ref="C73:C74"/>
    <mergeCell ref="D73:D74"/>
    <mergeCell ref="E73:E74"/>
    <mergeCell ref="F73:F74"/>
    <mergeCell ref="G73:G74"/>
    <mergeCell ref="H73:H74"/>
    <mergeCell ref="I73:I74"/>
    <mergeCell ref="L71:M72"/>
    <mergeCell ref="N71:N72"/>
    <mergeCell ref="O71:O72"/>
    <mergeCell ref="P71:Q72"/>
    <mergeCell ref="R71:R72"/>
    <mergeCell ref="S71:S72"/>
    <mergeCell ref="T69:U70"/>
    <mergeCell ref="V69:V70"/>
    <mergeCell ref="B71:B72"/>
    <mergeCell ref="C71:C72"/>
    <mergeCell ref="D71:E72"/>
    <mergeCell ref="F71:F72"/>
    <mergeCell ref="G71:G72"/>
    <mergeCell ref="H71:I72"/>
    <mergeCell ref="J71:J72"/>
    <mergeCell ref="K71:K72"/>
    <mergeCell ref="L69:M70"/>
    <mergeCell ref="N69:N70"/>
    <mergeCell ref="O69:O70"/>
    <mergeCell ref="P69:Q70"/>
    <mergeCell ref="R69:R70"/>
    <mergeCell ref="S69:S70"/>
    <mergeCell ref="T67:U68"/>
    <mergeCell ref="V67:V68"/>
    <mergeCell ref="B69:B70"/>
    <mergeCell ref="C69:C70"/>
    <mergeCell ref="D69:E70"/>
    <mergeCell ref="F69:F70"/>
    <mergeCell ref="G69:G70"/>
    <mergeCell ref="H69:I70"/>
    <mergeCell ref="J69:J70"/>
    <mergeCell ref="K69:K70"/>
    <mergeCell ref="L67:M68"/>
    <mergeCell ref="N67:N68"/>
    <mergeCell ref="O67:O68"/>
    <mergeCell ref="P67:Q68"/>
    <mergeCell ref="R67:R68"/>
    <mergeCell ref="S67:S68"/>
    <mergeCell ref="T65:U66"/>
    <mergeCell ref="V65:V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U62"/>
    <mergeCell ref="V61:V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U60"/>
    <mergeCell ref="V59:V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U58"/>
    <mergeCell ref="V57:V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U47:U48"/>
    <mergeCell ref="V47:V48"/>
    <mergeCell ref="B49:B50"/>
    <mergeCell ref="C49:C50"/>
    <mergeCell ref="D49:E50"/>
    <mergeCell ref="F49:F50"/>
    <mergeCell ref="G49:G50"/>
    <mergeCell ref="H49:I50"/>
    <mergeCell ref="J49:J50"/>
    <mergeCell ref="K49:K50"/>
    <mergeCell ref="O47:O48"/>
    <mergeCell ref="P47:P48"/>
    <mergeCell ref="Q47:Q48"/>
    <mergeCell ref="R47:R48"/>
    <mergeCell ref="S47:S48"/>
    <mergeCell ref="T47:T48"/>
    <mergeCell ref="I47:I48"/>
    <mergeCell ref="J47:J48"/>
    <mergeCell ref="K47:K48"/>
    <mergeCell ref="L47:L48"/>
    <mergeCell ref="M47:M48"/>
    <mergeCell ref="N47:N48"/>
    <mergeCell ref="T44:V44"/>
    <mergeCell ref="T45:V45"/>
    <mergeCell ref="T46:V46"/>
    <mergeCell ref="B47:B48"/>
    <mergeCell ref="C47:C48"/>
    <mergeCell ref="D47:D48"/>
    <mergeCell ref="E47:E48"/>
    <mergeCell ref="F47:F48"/>
    <mergeCell ref="G47:G48"/>
    <mergeCell ref="H47:H48"/>
    <mergeCell ref="L44:N46"/>
    <mergeCell ref="O44:O46"/>
    <mergeCell ref="P44:R44"/>
    <mergeCell ref="P45:R45"/>
    <mergeCell ref="P46:R46"/>
    <mergeCell ref="S44:S46"/>
    <mergeCell ref="U39:U40"/>
    <mergeCell ref="V39:V40"/>
    <mergeCell ref="B41:V41"/>
    <mergeCell ref="D43:V43"/>
    <mergeCell ref="B44:B46"/>
    <mergeCell ref="C44:C46"/>
    <mergeCell ref="D44:F46"/>
    <mergeCell ref="G44:G46"/>
    <mergeCell ref="H44:J46"/>
    <mergeCell ref="K44:K46"/>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R8"/>
    <mergeCell ref="P9:R9"/>
    <mergeCell ref="P10:R10"/>
    <mergeCell ref="S8:S10"/>
    <mergeCell ref="T8:V8"/>
    <mergeCell ref="T9:V9"/>
    <mergeCell ref="T10:V10"/>
    <mergeCell ref="B5:V5"/>
    <mergeCell ref="D7:V7"/>
    <mergeCell ref="B8:B10"/>
    <mergeCell ref="C8:C10"/>
    <mergeCell ref="D8:F10"/>
    <mergeCell ref="G8:G10"/>
    <mergeCell ref="H8:J10"/>
    <mergeCell ref="K8:K10"/>
    <mergeCell ref="L8:N10"/>
    <mergeCell ref="O8:O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4" width="14" bestFit="1" customWidth="1"/>
    <col min="5" max="6" width="31.140625" bestFit="1" customWidth="1"/>
  </cols>
  <sheetData>
    <row r="1" spans="1:6" ht="15" customHeight="1">
      <c r="A1" s="1" t="s">
        <v>831</v>
      </c>
      <c r="B1" s="1" t="s">
        <v>1</v>
      </c>
      <c r="C1" s="1" t="s">
        <v>832</v>
      </c>
      <c r="D1" s="8" t="s">
        <v>833</v>
      </c>
      <c r="E1" s="8"/>
      <c r="F1" s="1" t="s">
        <v>1</v>
      </c>
    </row>
    <row r="2" spans="1:6">
      <c r="A2" s="1" t="s">
        <v>24</v>
      </c>
      <c r="B2" s="1" t="s">
        <v>2</v>
      </c>
      <c r="C2" s="8" t="s">
        <v>49</v>
      </c>
      <c r="D2" s="1" t="s">
        <v>835</v>
      </c>
      <c r="E2" s="1" t="s">
        <v>835</v>
      </c>
      <c r="F2" s="1" t="s">
        <v>2</v>
      </c>
    </row>
    <row r="3" spans="1:6">
      <c r="A3" s="1"/>
      <c r="B3" s="1" t="s">
        <v>834</v>
      </c>
      <c r="C3" s="8"/>
      <c r="D3" s="1" t="s">
        <v>116</v>
      </c>
      <c r="E3" s="1" t="s">
        <v>836</v>
      </c>
      <c r="F3" s="1" t="s">
        <v>836</v>
      </c>
    </row>
    <row r="4" spans="1:6" ht="30">
      <c r="A4" s="4" t="s">
        <v>837</v>
      </c>
      <c r="B4" s="5" t="s">
        <v>4</v>
      </c>
      <c r="C4" s="5" t="s">
        <v>4</v>
      </c>
      <c r="D4" s="5" t="s">
        <v>4</v>
      </c>
      <c r="E4" s="5" t="s">
        <v>4</v>
      </c>
      <c r="F4" s="5" t="s">
        <v>4</v>
      </c>
    </row>
    <row r="5" spans="1:6">
      <c r="A5" s="3" t="s">
        <v>838</v>
      </c>
      <c r="B5" s="5" t="s">
        <v>4</v>
      </c>
      <c r="C5" s="5" t="s">
        <v>4</v>
      </c>
      <c r="D5" s="188">
        <v>1</v>
      </c>
      <c r="E5" s="188">
        <v>1</v>
      </c>
      <c r="F5" s="5" t="s">
        <v>4</v>
      </c>
    </row>
    <row r="6" spans="1:6">
      <c r="A6" s="3" t="s">
        <v>839</v>
      </c>
      <c r="B6" s="5" t="s">
        <v>4</v>
      </c>
      <c r="C6" s="5" t="s">
        <v>4</v>
      </c>
      <c r="D6" s="188">
        <v>0.41499999999999998</v>
      </c>
      <c r="E6" s="5" t="s">
        <v>4</v>
      </c>
      <c r="F6" s="188">
        <v>1</v>
      </c>
    </row>
    <row r="7" spans="1:6" ht="30">
      <c r="A7" s="3" t="s">
        <v>840</v>
      </c>
      <c r="B7" s="5">
        <v>150</v>
      </c>
      <c r="C7" s="5" t="s">
        <v>4</v>
      </c>
      <c r="D7" s="5" t="s">
        <v>4</v>
      </c>
      <c r="E7" s="5" t="s">
        <v>4</v>
      </c>
      <c r="F7" s="5" t="s">
        <v>4</v>
      </c>
    </row>
    <row r="8" spans="1:6" ht="30">
      <c r="A8" s="3" t="s">
        <v>841</v>
      </c>
      <c r="B8" s="188">
        <v>0.1</v>
      </c>
      <c r="C8" s="188">
        <v>0.1</v>
      </c>
      <c r="D8" s="5" t="s">
        <v>4</v>
      </c>
      <c r="E8" s="5" t="s">
        <v>4</v>
      </c>
      <c r="F8" s="5" t="s">
        <v>4</v>
      </c>
    </row>
    <row r="9" spans="1:6" ht="45">
      <c r="A9" s="3" t="s">
        <v>842</v>
      </c>
      <c r="B9" s="188">
        <v>1</v>
      </c>
      <c r="C9" s="5" t="s">
        <v>4</v>
      </c>
      <c r="D9" s="5" t="s">
        <v>4</v>
      </c>
      <c r="E9" s="5" t="s">
        <v>4</v>
      </c>
      <c r="F9" s="5" t="s">
        <v>4</v>
      </c>
    </row>
    <row r="10" spans="1:6">
      <c r="A10" s="3" t="s">
        <v>843</v>
      </c>
      <c r="B10" s="5" t="s">
        <v>4</v>
      </c>
      <c r="C10" s="5" t="s">
        <v>4</v>
      </c>
      <c r="D10" s="9">
        <v>3650</v>
      </c>
      <c r="E10" s="5" t="s">
        <v>4</v>
      </c>
      <c r="F10" s="5" t="s">
        <v>4</v>
      </c>
    </row>
    <row r="11" spans="1:6" ht="30">
      <c r="A11" s="3" t="s">
        <v>844</v>
      </c>
      <c r="B11" s="5" t="s">
        <v>4</v>
      </c>
      <c r="C11" s="5" t="s">
        <v>4</v>
      </c>
      <c r="D11" s="5" t="s">
        <v>4</v>
      </c>
      <c r="E11" s="7">
        <v>1900</v>
      </c>
      <c r="F11" s="5" t="s">
        <v>4</v>
      </c>
    </row>
    <row r="12" spans="1:6" ht="30">
      <c r="A12" s="3" t="s">
        <v>845</v>
      </c>
      <c r="B12" s="5" t="s">
        <v>4</v>
      </c>
      <c r="C12" s="5" t="s">
        <v>4</v>
      </c>
      <c r="D12" s="5" t="s">
        <v>4</v>
      </c>
      <c r="E12" s="7">
        <v>1750</v>
      </c>
      <c r="F12" s="5" t="s">
        <v>4</v>
      </c>
    </row>
    <row r="13" spans="1:6">
      <c r="A13" s="3" t="s">
        <v>846</v>
      </c>
      <c r="B13" s="5" t="s">
        <v>4</v>
      </c>
      <c r="C13" s="5" t="s">
        <v>4</v>
      </c>
      <c r="D13" s="5" t="s">
        <v>4</v>
      </c>
      <c r="E13" s="9">
        <v>60</v>
      </c>
      <c r="F13" s="5" t="s">
        <v>4</v>
      </c>
    </row>
  </sheetData>
  <mergeCells count="2">
    <mergeCell ref="D1:E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1.140625" customWidth="1"/>
    <col min="3" max="3" width="3.5703125" customWidth="1"/>
    <col min="4" max="4" width="11.140625" customWidth="1"/>
    <col min="5" max="5" width="3.5703125" customWidth="1"/>
  </cols>
  <sheetData>
    <row r="1" spans="1:5" ht="15" customHeight="1">
      <c r="A1" s="1" t="s">
        <v>847</v>
      </c>
      <c r="B1" s="8" t="s">
        <v>1</v>
      </c>
      <c r="C1" s="8"/>
      <c r="D1" s="8"/>
      <c r="E1" s="8"/>
    </row>
    <row r="2" spans="1:5" ht="15" customHeight="1">
      <c r="A2" s="1" t="s">
        <v>24</v>
      </c>
      <c r="B2" s="8" t="s">
        <v>2</v>
      </c>
      <c r="C2" s="8"/>
      <c r="D2" s="8" t="s">
        <v>25</v>
      </c>
      <c r="E2" s="8"/>
    </row>
    <row r="3" spans="1:5" ht="30">
      <c r="A3" s="4" t="s">
        <v>848</v>
      </c>
      <c r="B3" s="5" t="s">
        <v>4</v>
      </c>
      <c r="C3" s="5"/>
      <c r="D3" s="5" t="s">
        <v>4</v>
      </c>
      <c r="E3" s="5"/>
    </row>
    <row r="4" spans="1:5">
      <c r="A4" s="3" t="s">
        <v>184</v>
      </c>
      <c r="B4" s="9">
        <v>-4046</v>
      </c>
      <c r="C4" s="5"/>
      <c r="D4" s="9">
        <v>-7320</v>
      </c>
      <c r="E4" s="5"/>
    </row>
    <row r="5" spans="1:5" ht="30">
      <c r="A5" s="3" t="s">
        <v>191</v>
      </c>
      <c r="B5" s="5">
        <v>60</v>
      </c>
      <c r="C5" s="5"/>
      <c r="D5" s="5">
        <v>81</v>
      </c>
      <c r="E5" s="5"/>
    </row>
    <row r="6" spans="1:5" ht="30">
      <c r="A6" s="3" t="s">
        <v>194</v>
      </c>
      <c r="B6" s="5">
        <v>36</v>
      </c>
      <c r="C6" s="5"/>
      <c r="D6" s="5">
        <v>-84</v>
      </c>
      <c r="E6" s="5"/>
    </row>
    <row r="7" spans="1:5">
      <c r="A7" s="3" t="s">
        <v>200</v>
      </c>
      <c r="B7" s="5">
        <v>-2</v>
      </c>
      <c r="C7" s="5"/>
      <c r="D7" s="5">
        <v>0</v>
      </c>
      <c r="E7" s="5"/>
    </row>
    <row r="8" spans="1:5" ht="17.25">
      <c r="A8" s="3" t="s">
        <v>849</v>
      </c>
      <c r="B8" s="5">
        <v>22</v>
      </c>
      <c r="C8" s="10" t="s">
        <v>43</v>
      </c>
      <c r="D8" s="5">
        <v>165</v>
      </c>
      <c r="E8" s="10" t="s">
        <v>43</v>
      </c>
    </row>
    <row r="9" spans="1:5">
      <c r="A9" s="3" t="s">
        <v>204</v>
      </c>
      <c r="B9" s="7">
        <v>-4024</v>
      </c>
      <c r="C9" s="5"/>
      <c r="D9" s="7">
        <v>-7155</v>
      </c>
      <c r="E9" s="5"/>
    </row>
    <row r="10" spans="1:5" ht="30">
      <c r="A10" s="3" t="s">
        <v>850</v>
      </c>
      <c r="B10" s="5" t="s">
        <v>4</v>
      </c>
      <c r="C10" s="5"/>
      <c r="D10" s="5" t="s">
        <v>4</v>
      </c>
      <c r="E10" s="5"/>
    </row>
    <row r="11" spans="1:5" ht="30">
      <c r="A11" s="4" t="s">
        <v>848</v>
      </c>
      <c r="B11" s="5" t="s">
        <v>4</v>
      </c>
      <c r="C11" s="5"/>
      <c r="D11" s="5" t="s">
        <v>4</v>
      </c>
      <c r="E11" s="5"/>
    </row>
    <row r="12" spans="1:5">
      <c r="A12" s="3" t="s">
        <v>184</v>
      </c>
      <c r="B12" s="7">
        <v>-4056</v>
      </c>
      <c r="C12" s="5"/>
      <c r="D12" s="7">
        <v>-7232</v>
      </c>
      <c r="E12" s="5"/>
    </row>
    <row r="13" spans="1:5" ht="30">
      <c r="A13" s="3" t="s">
        <v>191</v>
      </c>
      <c r="B13" s="5">
        <v>0</v>
      </c>
      <c r="C13" s="5"/>
      <c r="D13" s="5">
        <v>0</v>
      </c>
      <c r="E13" s="5"/>
    </row>
    <row r="14" spans="1:5" ht="30">
      <c r="A14" s="3" t="s">
        <v>194</v>
      </c>
      <c r="B14" s="5">
        <v>-27</v>
      </c>
      <c r="C14" s="5"/>
      <c r="D14" s="5">
        <v>-85</v>
      </c>
      <c r="E14" s="5"/>
    </row>
    <row r="15" spans="1:5">
      <c r="A15" s="3" t="s">
        <v>200</v>
      </c>
      <c r="B15" s="5">
        <v>-2</v>
      </c>
      <c r="C15" s="5"/>
      <c r="D15" s="5">
        <v>0</v>
      </c>
      <c r="E15" s="5"/>
    </row>
    <row r="16" spans="1:5">
      <c r="A16" s="3" t="s">
        <v>849</v>
      </c>
      <c r="B16" s="5">
        <v>25</v>
      </c>
      <c r="C16" s="5"/>
      <c r="D16" s="5">
        <v>85</v>
      </c>
      <c r="E16" s="5"/>
    </row>
    <row r="17" spans="1:5">
      <c r="A17" s="3" t="s">
        <v>204</v>
      </c>
      <c r="B17" s="7">
        <v>-4031</v>
      </c>
      <c r="C17" s="5"/>
      <c r="D17" s="7">
        <v>-7147</v>
      </c>
      <c r="E17" s="5"/>
    </row>
    <row r="18" spans="1:5" ht="30">
      <c r="A18" s="3" t="s">
        <v>851</v>
      </c>
      <c r="B18" s="5" t="s">
        <v>4</v>
      </c>
      <c r="C18" s="5"/>
      <c r="D18" s="5" t="s">
        <v>4</v>
      </c>
      <c r="E18" s="5"/>
    </row>
    <row r="19" spans="1:5" ht="30">
      <c r="A19" s="4" t="s">
        <v>848</v>
      </c>
      <c r="B19" s="5" t="s">
        <v>4</v>
      </c>
      <c r="C19" s="5"/>
      <c r="D19" s="5" t="s">
        <v>4</v>
      </c>
      <c r="E19" s="5"/>
    </row>
    <row r="20" spans="1:5">
      <c r="A20" s="3" t="s">
        <v>184</v>
      </c>
      <c r="B20" s="5">
        <v>-93</v>
      </c>
      <c r="C20" s="5"/>
      <c r="D20" s="5">
        <v>42</v>
      </c>
      <c r="E20" s="5"/>
    </row>
    <row r="21" spans="1:5" ht="30">
      <c r="A21" s="3" t="s">
        <v>191</v>
      </c>
      <c r="B21" s="5">
        <v>0</v>
      </c>
      <c r="C21" s="5"/>
      <c r="D21" s="5">
        <v>0</v>
      </c>
      <c r="E21" s="5"/>
    </row>
    <row r="22" spans="1:5" ht="30">
      <c r="A22" s="3" t="s">
        <v>194</v>
      </c>
      <c r="B22" s="5">
        <v>-3</v>
      </c>
      <c r="C22" s="5"/>
      <c r="D22" s="5">
        <v>10</v>
      </c>
      <c r="E22" s="5"/>
    </row>
    <row r="23" spans="1:5">
      <c r="A23" s="3" t="s">
        <v>200</v>
      </c>
      <c r="B23" s="5">
        <v>0</v>
      </c>
      <c r="C23" s="5"/>
      <c r="D23" s="5">
        <v>0</v>
      </c>
      <c r="E23" s="5"/>
    </row>
    <row r="24" spans="1:5">
      <c r="A24" s="3" t="s">
        <v>849</v>
      </c>
      <c r="B24" s="5">
        <v>3</v>
      </c>
      <c r="C24" s="5"/>
      <c r="D24" s="5">
        <v>-10</v>
      </c>
      <c r="E24" s="5"/>
    </row>
    <row r="25" spans="1:5">
      <c r="A25" s="3" t="s">
        <v>204</v>
      </c>
      <c r="B25" s="5">
        <v>-90</v>
      </c>
      <c r="C25" s="5"/>
      <c r="D25" s="5">
        <v>32</v>
      </c>
      <c r="E25" s="5"/>
    </row>
    <row r="26" spans="1:5" ht="30">
      <c r="A26" s="3" t="s">
        <v>852</v>
      </c>
      <c r="B26" s="5" t="s">
        <v>4</v>
      </c>
      <c r="C26" s="5"/>
      <c r="D26" s="5" t="s">
        <v>4</v>
      </c>
      <c r="E26" s="5"/>
    </row>
    <row r="27" spans="1:5" ht="30">
      <c r="A27" s="4" t="s">
        <v>848</v>
      </c>
      <c r="B27" s="5" t="s">
        <v>4</v>
      </c>
      <c r="C27" s="5"/>
      <c r="D27" s="5" t="s">
        <v>4</v>
      </c>
      <c r="E27" s="5"/>
    </row>
    <row r="28" spans="1:5">
      <c r="A28" s="3" t="s">
        <v>184</v>
      </c>
      <c r="B28" s="5">
        <v>105</v>
      </c>
      <c r="C28" s="5"/>
      <c r="D28" s="5">
        <v>-40</v>
      </c>
      <c r="E28" s="5"/>
    </row>
    <row r="29" spans="1:5" ht="30">
      <c r="A29" s="3" t="s">
        <v>191</v>
      </c>
      <c r="B29" s="5">
        <v>49</v>
      </c>
      <c r="C29" s="5"/>
      <c r="D29" s="5">
        <v>38</v>
      </c>
      <c r="E29" s="5"/>
    </row>
    <row r="30" spans="1:5" ht="30">
      <c r="A30" s="3" t="s">
        <v>194</v>
      </c>
      <c r="B30" s="5">
        <v>60</v>
      </c>
      <c r="C30" s="5"/>
      <c r="D30" s="5">
        <v>-3</v>
      </c>
      <c r="E30" s="5"/>
    </row>
    <row r="31" spans="1:5">
      <c r="A31" s="3" t="s">
        <v>200</v>
      </c>
      <c r="B31" s="5">
        <v>0</v>
      </c>
      <c r="C31" s="5"/>
      <c r="D31" s="5">
        <v>0</v>
      </c>
      <c r="E31" s="5"/>
    </row>
    <row r="32" spans="1:5">
      <c r="A32" s="3" t="s">
        <v>849</v>
      </c>
      <c r="B32" s="5">
        <v>-11</v>
      </c>
      <c r="C32" s="5"/>
      <c r="D32" s="5">
        <v>41</v>
      </c>
      <c r="E32" s="5"/>
    </row>
    <row r="33" spans="1:5">
      <c r="A33" s="3" t="s">
        <v>204</v>
      </c>
      <c r="B33" s="5">
        <v>94</v>
      </c>
      <c r="C33" s="5"/>
      <c r="D33" s="5">
        <v>1</v>
      </c>
      <c r="E33" s="5"/>
    </row>
    <row r="34" spans="1:5" ht="30">
      <c r="A34" s="3" t="s">
        <v>853</v>
      </c>
      <c r="B34" s="5" t="s">
        <v>4</v>
      </c>
      <c r="C34" s="5"/>
      <c r="D34" s="5" t="s">
        <v>4</v>
      </c>
      <c r="E34" s="5"/>
    </row>
    <row r="35" spans="1:5" ht="30">
      <c r="A35" s="4" t="s">
        <v>848</v>
      </c>
      <c r="B35" s="5" t="s">
        <v>4</v>
      </c>
      <c r="C35" s="5"/>
      <c r="D35" s="5" t="s">
        <v>4</v>
      </c>
      <c r="E35" s="5"/>
    </row>
    <row r="36" spans="1:5">
      <c r="A36" s="3" t="s">
        <v>184</v>
      </c>
      <c r="B36" s="5">
        <v>8</v>
      </c>
      <c r="C36" s="5"/>
      <c r="D36" s="5">
        <v>4</v>
      </c>
      <c r="E36" s="5"/>
    </row>
    <row r="37" spans="1:5" ht="30">
      <c r="A37" s="3" t="s">
        <v>191</v>
      </c>
      <c r="B37" s="5">
        <v>17</v>
      </c>
      <c r="C37" s="5"/>
      <c r="D37" s="5">
        <v>19</v>
      </c>
      <c r="E37" s="5"/>
    </row>
    <row r="38" spans="1:5" ht="30">
      <c r="A38" s="3" t="s">
        <v>194</v>
      </c>
      <c r="B38" s="5">
        <v>6</v>
      </c>
      <c r="C38" s="5"/>
      <c r="D38" s="5">
        <v>-6</v>
      </c>
      <c r="E38" s="5"/>
    </row>
    <row r="39" spans="1:5">
      <c r="A39" s="3" t="s">
        <v>200</v>
      </c>
      <c r="B39" s="5">
        <v>0</v>
      </c>
      <c r="C39" s="5"/>
      <c r="D39" s="5">
        <v>0</v>
      </c>
      <c r="E39" s="5"/>
    </row>
    <row r="40" spans="1:5">
      <c r="A40" s="3" t="s">
        <v>849</v>
      </c>
      <c r="B40" s="5">
        <v>11</v>
      </c>
      <c r="C40" s="5"/>
      <c r="D40" s="5">
        <v>25</v>
      </c>
      <c r="E40" s="5"/>
    </row>
    <row r="41" spans="1:5">
      <c r="A41" s="3" t="s">
        <v>204</v>
      </c>
      <c r="B41" s="5">
        <v>19</v>
      </c>
      <c r="C41" s="5"/>
      <c r="D41" s="5">
        <v>29</v>
      </c>
      <c r="E41" s="5"/>
    </row>
    <row r="42" spans="1:5" ht="30">
      <c r="A42" s="3" t="s">
        <v>854</v>
      </c>
      <c r="B42" s="5" t="s">
        <v>4</v>
      </c>
      <c r="C42" s="5"/>
      <c r="D42" s="5" t="s">
        <v>4</v>
      </c>
      <c r="E42" s="5"/>
    </row>
    <row r="43" spans="1:5" ht="30">
      <c r="A43" s="4" t="s">
        <v>848</v>
      </c>
      <c r="B43" s="5" t="s">
        <v>4</v>
      </c>
      <c r="C43" s="5"/>
      <c r="D43" s="5" t="s">
        <v>4</v>
      </c>
      <c r="E43" s="5"/>
    </row>
    <row r="44" spans="1:5">
      <c r="A44" s="3" t="s">
        <v>184</v>
      </c>
      <c r="B44" s="5">
        <v>-10</v>
      </c>
      <c r="C44" s="5"/>
      <c r="D44" s="5">
        <v>-94</v>
      </c>
      <c r="E44" s="5"/>
    </row>
    <row r="45" spans="1:5" ht="30">
      <c r="A45" s="3" t="s">
        <v>191</v>
      </c>
      <c r="B45" s="5">
        <v>-6</v>
      </c>
      <c r="C45" s="5"/>
      <c r="D45" s="5">
        <v>24</v>
      </c>
      <c r="E45" s="5"/>
    </row>
    <row r="46" spans="1:5" ht="30">
      <c r="A46" s="3" t="s">
        <v>194</v>
      </c>
      <c r="B46" s="5">
        <v>0</v>
      </c>
      <c r="C46" s="5"/>
      <c r="D46" s="5">
        <v>0</v>
      </c>
      <c r="E46" s="5"/>
    </row>
    <row r="47" spans="1:5">
      <c r="A47" s="3" t="s">
        <v>200</v>
      </c>
      <c r="B47" s="5">
        <v>0</v>
      </c>
      <c r="C47" s="5"/>
      <c r="D47" s="5">
        <v>0</v>
      </c>
      <c r="E47" s="5"/>
    </row>
    <row r="48" spans="1:5">
      <c r="A48" s="3" t="s">
        <v>849</v>
      </c>
      <c r="B48" s="5">
        <v>-6</v>
      </c>
      <c r="C48" s="5"/>
      <c r="D48" s="5">
        <v>24</v>
      </c>
      <c r="E48" s="5"/>
    </row>
    <row r="49" spans="1:5">
      <c r="A49" s="3" t="s">
        <v>204</v>
      </c>
      <c r="B49" s="9">
        <v>-16</v>
      </c>
      <c r="C49" s="5"/>
      <c r="D49" s="9">
        <v>-70</v>
      </c>
      <c r="E49" s="5"/>
    </row>
    <row r="50" spans="1:5">
      <c r="A50" s="11"/>
      <c r="B50" s="11"/>
      <c r="C50" s="11"/>
      <c r="D50" s="11"/>
      <c r="E50" s="11"/>
    </row>
    <row r="51" spans="1:5" ht="15" customHeight="1">
      <c r="A51" s="3" t="s">
        <v>43</v>
      </c>
      <c r="B51" s="12" t="s">
        <v>45</v>
      </c>
      <c r="C51" s="12"/>
      <c r="D51" s="12"/>
      <c r="E51" s="12"/>
    </row>
  </sheetData>
  <mergeCells count="5">
    <mergeCell ref="B1:E1"/>
    <mergeCell ref="B2:C2"/>
    <mergeCell ref="D2:E2"/>
    <mergeCell ref="A50:E50"/>
    <mergeCell ref="B51:E5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8" t="s">
        <v>1</v>
      </c>
      <c r="C1" s="8"/>
    </row>
    <row r="2" spans="1:3">
      <c r="A2" s="1" t="s">
        <v>24</v>
      </c>
      <c r="B2" s="1" t="s">
        <v>2</v>
      </c>
      <c r="C2" s="1" t="s">
        <v>25</v>
      </c>
    </row>
    <row r="3" spans="1:3">
      <c r="A3" s="4" t="s">
        <v>230</v>
      </c>
      <c r="B3" s="5" t="s">
        <v>4</v>
      </c>
      <c r="C3" s="5" t="s">
        <v>4</v>
      </c>
    </row>
    <row r="4" spans="1:3">
      <c r="A4" s="3" t="s">
        <v>856</v>
      </c>
      <c r="B4" s="9">
        <v>26</v>
      </c>
      <c r="C4" s="9">
        <v>109</v>
      </c>
    </row>
    <row r="5" spans="1:3">
      <c r="A5" s="3" t="s">
        <v>104</v>
      </c>
      <c r="B5" s="5">
        <v>193</v>
      </c>
      <c r="C5" s="5">
        <v>158</v>
      </c>
    </row>
    <row r="6" spans="1:3" ht="45">
      <c r="A6" s="3" t="s">
        <v>857</v>
      </c>
      <c r="B6" s="5">
        <v>19</v>
      </c>
      <c r="C6" s="5">
        <v>29</v>
      </c>
    </row>
    <row r="7" spans="1:3" ht="30">
      <c r="A7" s="3" t="s">
        <v>233</v>
      </c>
      <c r="B7" s="5">
        <v>-13</v>
      </c>
      <c r="C7" s="5">
        <v>-33</v>
      </c>
    </row>
    <row r="8" spans="1:3">
      <c r="A8" s="3" t="s">
        <v>183</v>
      </c>
      <c r="B8" s="9">
        <v>225</v>
      </c>
      <c r="C8" s="9">
        <v>2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8</v>
      </c>
      <c r="B1" s="8" t="s">
        <v>2</v>
      </c>
      <c r="C1" s="8" t="s">
        <v>49</v>
      </c>
    </row>
    <row r="2" spans="1:3">
      <c r="A2" s="1" t="s">
        <v>24</v>
      </c>
      <c r="B2" s="8"/>
      <c r="C2" s="8"/>
    </row>
    <row r="3" spans="1:3">
      <c r="A3" s="4" t="s">
        <v>237</v>
      </c>
      <c r="B3" s="5" t="s">
        <v>4</v>
      </c>
      <c r="C3" s="5" t="s">
        <v>4</v>
      </c>
    </row>
    <row r="4" spans="1:3" ht="30">
      <c r="A4" s="3" t="s">
        <v>241</v>
      </c>
      <c r="B4" s="9">
        <v>4010</v>
      </c>
      <c r="C4" s="9">
        <v>3830</v>
      </c>
    </row>
    <row r="5" spans="1:3">
      <c r="A5" s="3" t="s">
        <v>242</v>
      </c>
      <c r="B5" s="7">
        <v>1984</v>
      </c>
      <c r="C5" s="7">
        <v>1846</v>
      </c>
    </row>
    <row r="6" spans="1:3" ht="30">
      <c r="A6" s="3" t="s">
        <v>243</v>
      </c>
      <c r="B6" s="5">
        <v>242</v>
      </c>
      <c r="C6" s="5">
        <v>213</v>
      </c>
    </row>
    <row r="7" spans="1:3">
      <c r="A7" s="3" t="s">
        <v>183</v>
      </c>
      <c r="B7" s="9">
        <v>6236</v>
      </c>
      <c r="C7" s="9">
        <v>58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9</v>
      </c>
      <c r="B1" s="1" t="s">
        <v>1</v>
      </c>
      <c r="C1" s="1" t="s">
        <v>832</v>
      </c>
    </row>
    <row r="2" spans="1:3">
      <c r="A2" s="1" t="s">
        <v>24</v>
      </c>
      <c r="B2" s="1" t="s">
        <v>2</v>
      </c>
      <c r="C2" s="1" t="s">
        <v>49</v>
      </c>
    </row>
    <row r="3" spans="1:3" ht="30">
      <c r="A3" s="4" t="s">
        <v>860</v>
      </c>
      <c r="B3" s="5" t="s">
        <v>4</v>
      </c>
      <c r="C3" s="5" t="s">
        <v>4</v>
      </c>
    </row>
    <row r="4" spans="1:3">
      <c r="A4" s="3" t="s">
        <v>861</v>
      </c>
      <c r="B4" s="9">
        <v>4121</v>
      </c>
      <c r="C4" s="9">
        <v>4095</v>
      </c>
    </row>
    <row r="5" spans="1:3">
      <c r="A5" s="3" t="s">
        <v>862</v>
      </c>
      <c r="B5" s="5">
        <v>766</v>
      </c>
      <c r="C5" s="5">
        <v>720</v>
      </c>
    </row>
    <row r="6" spans="1:3">
      <c r="A6" s="3" t="s">
        <v>863</v>
      </c>
      <c r="B6" s="7">
        <v>3355</v>
      </c>
      <c r="C6" s="7">
        <v>3375</v>
      </c>
    </row>
    <row r="7" spans="1:3">
      <c r="A7" s="3" t="s">
        <v>864</v>
      </c>
      <c r="B7" s="5" t="s">
        <v>4</v>
      </c>
      <c r="C7" s="5" t="s">
        <v>4</v>
      </c>
    </row>
    <row r="8" spans="1:3" ht="30">
      <c r="A8" s="4" t="s">
        <v>860</v>
      </c>
      <c r="B8" s="5" t="s">
        <v>4</v>
      </c>
      <c r="C8" s="5" t="s">
        <v>4</v>
      </c>
    </row>
    <row r="9" spans="1:3">
      <c r="A9" s="3" t="s">
        <v>865</v>
      </c>
      <c r="B9" s="5" t="s">
        <v>866</v>
      </c>
      <c r="C9" s="5" t="s">
        <v>866</v>
      </c>
    </row>
    <row r="10" spans="1:3">
      <c r="A10" s="3" t="s">
        <v>861</v>
      </c>
      <c r="B10" s="5">
        <v>385</v>
      </c>
      <c r="C10" s="5">
        <v>388</v>
      </c>
    </row>
    <row r="11" spans="1:3">
      <c r="A11" s="3" t="s">
        <v>862</v>
      </c>
      <c r="B11" s="5">
        <v>93</v>
      </c>
      <c r="C11" s="5">
        <v>89</v>
      </c>
    </row>
    <row r="12" spans="1:3">
      <c r="A12" s="3" t="s">
        <v>863</v>
      </c>
      <c r="B12" s="5">
        <v>292</v>
      </c>
      <c r="C12" s="5">
        <v>299</v>
      </c>
    </row>
    <row r="13" spans="1:3" ht="30">
      <c r="A13" s="3" t="s">
        <v>867</v>
      </c>
      <c r="B13" s="5" t="s">
        <v>4</v>
      </c>
      <c r="C13" s="5" t="s">
        <v>4</v>
      </c>
    </row>
    <row r="14" spans="1:3" ht="30">
      <c r="A14" s="4" t="s">
        <v>860</v>
      </c>
      <c r="B14" s="5" t="s">
        <v>4</v>
      </c>
      <c r="C14" s="5" t="s">
        <v>4</v>
      </c>
    </row>
    <row r="15" spans="1:3">
      <c r="A15" s="3" t="s">
        <v>865</v>
      </c>
      <c r="B15" s="5" t="s">
        <v>868</v>
      </c>
      <c r="C15" s="5" t="s">
        <v>868</v>
      </c>
    </row>
    <row r="16" spans="1:3">
      <c r="A16" s="3" t="s">
        <v>861</v>
      </c>
      <c r="B16" s="5">
        <v>320</v>
      </c>
      <c r="C16" s="5">
        <v>320</v>
      </c>
    </row>
    <row r="17" spans="1:3">
      <c r="A17" s="3" t="s">
        <v>862</v>
      </c>
      <c r="B17" s="5">
        <v>155</v>
      </c>
      <c r="C17" s="5">
        <v>147</v>
      </c>
    </row>
    <row r="18" spans="1:3">
      <c r="A18" s="3" t="s">
        <v>863</v>
      </c>
      <c r="B18" s="5">
        <v>165</v>
      </c>
      <c r="C18" s="5">
        <v>173</v>
      </c>
    </row>
    <row r="19" spans="1:3" ht="30">
      <c r="A19" s="3" t="s">
        <v>869</v>
      </c>
      <c r="B19" s="5" t="s">
        <v>4</v>
      </c>
      <c r="C19" s="5" t="s">
        <v>4</v>
      </c>
    </row>
    <row r="20" spans="1:3" ht="30">
      <c r="A20" s="4" t="s">
        <v>860</v>
      </c>
      <c r="B20" s="5" t="s">
        <v>4</v>
      </c>
      <c r="C20" s="5" t="s">
        <v>4</v>
      </c>
    </row>
    <row r="21" spans="1:3">
      <c r="A21" s="3" t="s">
        <v>861</v>
      </c>
      <c r="B21" s="5">
        <v>263</v>
      </c>
      <c r="C21" s="5">
        <v>263</v>
      </c>
    </row>
    <row r="22" spans="1:3">
      <c r="A22" s="3" t="s">
        <v>862</v>
      </c>
      <c r="B22" s="5">
        <v>72</v>
      </c>
      <c r="C22" s="5">
        <v>65</v>
      </c>
    </row>
    <row r="23" spans="1:3">
      <c r="A23" s="3" t="s">
        <v>863</v>
      </c>
      <c r="B23" s="5">
        <v>191</v>
      </c>
      <c r="C23" s="5">
        <v>198</v>
      </c>
    </row>
    <row r="24" spans="1:3" ht="30">
      <c r="A24" s="3" t="s">
        <v>870</v>
      </c>
      <c r="B24" s="5" t="s">
        <v>4</v>
      </c>
      <c r="C24" s="5" t="s">
        <v>4</v>
      </c>
    </row>
    <row r="25" spans="1:3" ht="30">
      <c r="A25" s="4" t="s">
        <v>860</v>
      </c>
      <c r="B25" s="5" t="s">
        <v>4</v>
      </c>
      <c r="C25" s="5" t="s">
        <v>4</v>
      </c>
    </row>
    <row r="26" spans="1:3">
      <c r="A26" s="3" t="s">
        <v>865</v>
      </c>
      <c r="B26" s="5" t="s">
        <v>871</v>
      </c>
      <c r="C26" s="5" t="s">
        <v>871</v>
      </c>
    </row>
    <row r="27" spans="1:3" ht="30">
      <c r="A27" s="3" t="s">
        <v>872</v>
      </c>
      <c r="B27" s="5" t="s">
        <v>4</v>
      </c>
      <c r="C27" s="5" t="s">
        <v>4</v>
      </c>
    </row>
    <row r="28" spans="1:3" ht="30">
      <c r="A28" s="4" t="s">
        <v>860</v>
      </c>
      <c r="B28" s="5" t="s">
        <v>4</v>
      </c>
      <c r="C28" s="5" t="s">
        <v>4</v>
      </c>
    </row>
    <row r="29" spans="1:3">
      <c r="A29" s="3" t="s">
        <v>865</v>
      </c>
      <c r="B29" s="5" t="s">
        <v>873</v>
      </c>
      <c r="C29" s="5" t="s">
        <v>873</v>
      </c>
    </row>
    <row r="30" spans="1:3" ht="30">
      <c r="A30" s="3" t="s">
        <v>874</v>
      </c>
      <c r="B30" s="5" t="s">
        <v>4</v>
      </c>
      <c r="C30" s="5" t="s">
        <v>4</v>
      </c>
    </row>
    <row r="31" spans="1:3" ht="30">
      <c r="A31" s="4" t="s">
        <v>860</v>
      </c>
      <c r="B31" s="5" t="s">
        <v>4</v>
      </c>
      <c r="C31" s="5" t="s">
        <v>4</v>
      </c>
    </row>
    <row r="32" spans="1:3">
      <c r="A32" s="3" t="s">
        <v>861</v>
      </c>
      <c r="B32" s="5">
        <v>208</v>
      </c>
      <c r="C32" s="5">
        <v>208</v>
      </c>
    </row>
    <row r="33" spans="1:3">
      <c r="A33" s="3" t="s">
        <v>862</v>
      </c>
      <c r="B33" s="5">
        <v>150</v>
      </c>
      <c r="C33" s="5">
        <v>145</v>
      </c>
    </row>
    <row r="34" spans="1:3">
      <c r="A34" s="3" t="s">
        <v>863</v>
      </c>
      <c r="B34" s="5">
        <v>58</v>
      </c>
      <c r="C34" s="5">
        <v>63</v>
      </c>
    </row>
    <row r="35" spans="1:3" ht="30">
      <c r="A35" s="3" t="s">
        <v>875</v>
      </c>
      <c r="B35" s="5" t="s">
        <v>4</v>
      </c>
      <c r="C35" s="5" t="s">
        <v>4</v>
      </c>
    </row>
    <row r="36" spans="1:3" ht="30">
      <c r="A36" s="4" t="s">
        <v>860</v>
      </c>
      <c r="B36" s="5" t="s">
        <v>4</v>
      </c>
      <c r="C36" s="5" t="s">
        <v>4</v>
      </c>
    </row>
    <row r="37" spans="1:3">
      <c r="A37" s="3" t="s">
        <v>865</v>
      </c>
      <c r="B37" s="5" t="s">
        <v>876</v>
      </c>
      <c r="C37" s="5" t="s">
        <v>876</v>
      </c>
    </row>
    <row r="38" spans="1:3" ht="30">
      <c r="A38" s="3" t="s">
        <v>877</v>
      </c>
      <c r="B38" s="5" t="s">
        <v>4</v>
      </c>
      <c r="C38" s="5" t="s">
        <v>4</v>
      </c>
    </row>
    <row r="39" spans="1:3" ht="30">
      <c r="A39" s="4" t="s">
        <v>860</v>
      </c>
      <c r="B39" s="5" t="s">
        <v>4</v>
      </c>
      <c r="C39" s="5" t="s">
        <v>4</v>
      </c>
    </row>
    <row r="40" spans="1:3">
      <c r="A40" s="3" t="s">
        <v>865</v>
      </c>
      <c r="B40" s="5" t="s">
        <v>868</v>
      </c>
      <c r="C40" s="5" t="s">
        <v>868</v>
      </c>
    </row>
    <row r="41" spans="1:3">
      <c r="A41" s="3" t="s">
        <v>878</v>
      </c>
      <c r="B41" s="5" t="s">
        <v>4</v>
      </c>
      <c r="C41" s="5" t="s">
        <v>4</v>
      </c>
    </row>
    <row r="42" spans="1:3" ht="30">
      <c r="A42" s="4" t="s">
        <v>860</v>
      </c>
      <c r="B42" s="5" t="s">
        <v>4</v>
      </c>
      <c r="C42" s="5" t="s">
        <v>4</v>
      </c>
    </row>
    <row r="43" spans="1:3">
      <c r="A43" s="3" t="s">
        <v>861</v>
      </c>
      <c r="B43" s="5">
        <v>450</v>
      </c>
      <c r="C43" s="5">
        <v>445</v>
      </c>
    </row>
    <row r="44" spans="1:3">
      <c r="A44" s="3" t="s">
        <v>862</v>
      </c>
      <c r="B44" s="5">
        <v>169</v>
      </c>
      <c r="C44" s="5">
        <v>152</v>
      </c>
    </row>
    <row r="45" spans="1:3">
      <c r="A45" s="3" t="s">
        <v>863</v>
      </c>
      <c r="B45" s="5">
        <v>281</v>
      </c>
      <c r="C45" s="5">
        <v>293</v>
      </c>
    </row>
    <row r="46" spans="1:3" ht="30">
      <c r="A46" s="3" t="s">
        <v>879</v>
      </c>
      <c r="B46" s="5" t="s">
        <v>4</v>
      </c>
      <c r="C46" s="5" t="s">
        <v>4</v>
      </c>
    </row>
    <row r="47" spans="1:3" ht="30">
      <c r="A47" s="4" t="s">
        <v>860</v>
      </c>
      <c r="B47" s="5" t="s">
        <v>4</v>
      </c>
      <c r="C47" s="5" t="s">
        <v>4</v>
      </c>
    </row>
    <row r="48" spans="1:3">
      <c r="A48" s="3" t="s">
        <v>865</v>
      </c>
      <c r="B48" s="5" t="s">
        <v>871</v>
      </c>
      <c r="C48" s="5" t="s">
        <v>871</v>
      </c>
    </row>
    <row r="49" spans="1:3" ht="30">
      <c r="A49" s="3" t="s">
        <v>880</v>
      </c>
      <c r="B49" s="5" t="s">
        <v>4</v>
      </c>
      <c r="C49" s="5" t="s">
        <v>4</v>
      </c>
    </row>
    <row r="50" spans="1:3" ht="30">
      <c r="A50" s="4" t="s">
        <v>860</v>
      </c>
      <c r="B50" s="5" t="s">
        <v>4</v>
      </c>
      <c r="C50" s="5" t="s">
        <v>4</v>
      </c>
    </row>
    <row r="51" spans="1:3">
      <c r="A51" s="3" t="s">
        <v>865</v>
      </c>
      <c r="B51" s="5" t="s">
        <v>881</v>
      </c>
      <c r="C51" s="5" t="s">
        <v>881</v>
      </c>
    </row>
    <row r="52" spans="1:3">
      <c r="A52" s="3" t="s">
        <v>882</v>
      </c>
      <c r="B52" s="5" t="s">
        <v>4</v>
      </c>
      <c r="C52" s="5" t="s">
        <v>4</v>
      </c>
    </row>
    <row r="53" spans="1:3" ht="30">
      <c r="A53" s="4" t="s">
        <v>860</v>
      </c>
      <c r="B53" s="5" t="s">
        <v>4</v>
      </c>
      <c r="C53" s="5" t="s">
        <v>4</v>
      </c>
    </row>
    <row r="54" spans="1:3">
      <c r="A54" s="3" t="s">
        <v>861</v>
      </c>
      <c r="B54" s="5">
        <v>285</v>
      </c>
      <c r="C54" s="5">
        <v>261</v>
      </c>
    </row>
    <row r="55" spans="1:3">
      <c r="A55" s="3" t="s">
        <v>862</v>
      </c>
      <c r="B55" s="5">
        <v>127</v>
      </c>
      <c r="C55" s="5">
        <v>122</v>
      </c>
    </row>
    <row r="56" spans="1:3">
      <c r="A56" s="3" t="s">
        <v>863</v>
      </c>
      <c r="B56" s="5">
        <v>158</v>
      </c>
      <c r="C56" s="5">
        <v>139</v>
      </c>
    </row>
    <row r="57" spans="1:3">
      <c r="A57" s="3" t="s">
        <v>883</v>
      </c>
      <c r="B57" s="5" t="s">
        <v>4</v>
      </c>
      <c r="C57" s="5" t="s">
        <v>4</v>
      </c>
    </row>
    <row r="58" spans="1:3" ht="30">
      <c r="A58" s="4" t="s">
        <v>860</v>
      </c>
      <c r="B58" s="5" t="s">
        <v>4</v>
      </c>
      <c r="C58" s="5" t="s">
        <v>4</v>
      </c>
    </row>
    <row r="59" spans="1:3">
      <c r="A59" s="3" t="s">
        <v>865</v>
      </c>
      <c r="B59" s="5" t="s">
        <v>884</v>
      </c>
      <c r="C59" s="5" t="s">
        <v>884</v>
      </c>
    </row>
    <row r="60" spans="1:3">
      <c r="A60" s="3" t="s">
        <v>885</v>
      </c>
      <c r="B60" s="5" t="s">
        <v>4</v>
      </c>
      <c r="C60" s="5" t="s">
        <v>4</v>
      </c>
    </row>
    <row r="61" spans="1:3" ht="30">
      <c r="A61" s="4" t="s">
        <v>860</v>
      </c>
      <c r="B61" s="5" t="s">
        <v>4</v>
      </c>
      <c r="C61" s="5" t="s">
        <v>4</v>
      </c>
    </row>
    <row r="62" spans="1:3">
      <c r="A62" s="3" t="s">
        <v>865</v>
      </c>
      <c r="B62" s="5" t="s">
        <v>886</v>
      </c>
      <c r="C62" s="5" t="s">
        <v>886</v>
      </c>
    </row>
    <row r="63" spans="1:3">
      <c r="A63" s="3" t="s">
        <v>887</v>
      </c>
      <c r="B63" s="5" t="s">
        <v>4</v>
      </c>
      <c r="C63" s="5" t="s">
        <v>4</v>
      </c>
    </row>
    <row r="64" spans="1:3" ht="30">
      <c r="A64" s="4" t="s">
        <v>860</v>
      </c>
      <c r="B64" s="5" t="s">
        <v>4</v>
      </c>
      <c r="C64" s="5" t="s">
        <v>4</v>
      </c>
    </row>
    <row r="65" spans="1:3">
      <c r="A65" s="3" t="s">
        <v>888</v>
      </c>
      <c r="B65" s="7">
        <v>2210</v>
      </c>
      <c r="C65" s="7">
        <v>2210</v>
      </c>
    </row>
    <row r="66" spans="1:3">
      <c r="A66" s="3" t="s">
        <v>862</v>
      </c>
      <c r="B66" s="5">
        <v>0</v>
      </c>
      <c r="C66" s="5">
        <v>0</v>
      </c>
    </row>
    <row r="67" spans="1:3">
      <c r="A67" s="3" t="s">
        <v>863</v>
      </c>
      <c r="B67" s="9">
        <v>2210</v>
      </c>
      <c r="C67" s="9">
        <v>22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8" t="s">
        <v>1</v>
      </c>
      <c r="C1" s="8"/>
    </row>
    <row r="2" spans="1:3">
      <c r="A2" s="1" t="s">
        <v>24</v>
      </c>
      <c r="B2" s="1" t="s">
        <v>2</v>
      </c>
      <c r="C2" s="1" t="s">
        <v>25</v>
      </c>
    </row>
    <row r="3" spans="1:3" ht="30">
      <c r="A3" s="4" t="s">
        <v>890</v>
      </c>
      <c r="B3" s="5" t="s">
        <v>4</v>
      </c>
      <c r="C3" s="5" t="s">
        <v>4</v>
      </c>
    </row>
    <row r="4" spans="1:3">
      <c r="A4" s="3" t="s">
        <v>891</v>
      </c>
      <c r="B4" s="9">
        <v>47</v>
      </c>
      <c r="C4" s="9">
        <v>45</v>
      </c>
    </row>
    <row r="5" spans="1:3" ht="60">
      <c r="A5" s="3" t="s">
        <v>892</v>
      </c>
      <c r="B5" s="5" t="s">
        <v>4</v>
      </c>
      <c r="C5" s="5" t="s">
        <v>4</v>
      </c>
    </row>
    <row r="6" spans="1:3" ht="30">
      <c r="A6" s="4" t="s">
        <v>890</v>
      </c>
      <c r="B6" s="5" t="s">
        <v>4</v>
      </c>
      <c r="C6" s="5" t="s">
        <v>4</v>
      </c>
    </row>
    <row r="7" spans="1:3">
      <c r="A7" s="3" t="s">
        <v>891</v>
      </c>
      <c r="B7" s="5">
        <v>42</v>
      </c>
      <c r="C7" s="5">
        <v>39</v>
      </c>
    </row>
    <row r="8" spans="1:3" ht="45">
      <c r="A8" s="3" t="s">
        <v>893</v>
      </c>
      <c r="B8" s="5" t="s">
        <v>4</v>
      </c>
      <c r="C8" s="5" t="s">
        <v>4</v>
      </c>
    </row>
    <row r="9" spans="1:3" ht="30">
      <c r="A9" s="4" t="s">
        <v>890</v>
      </c>
      <c r="B9" s="5" t="s">
        <v>4</v>
      </c>
      <c r="C9" s="5" t="s">
        <v>4</v>
      </c>
    </row>
    <row r="10" spans="1:3">
      <c r="A10" s="3" t="s">
        <v>891</v>
      </c>
      <c r="B10" s="9">
        <v>5</v>
      </c>
      <c r="C10" s="9">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894</v>
      </c>
      <c r="B1" s="8" t="s">
        <v>2</v>
      </c>
    </row>
    <row r="2" spans="1:2">
      <c r="A2" s="1" t="s">
        <v>24</v>
      </c>
      <c r="B2" s="8"/>
    </row>
    <row r="3" spans="1:2" ht="30">
      <c r="A3" s="4" t="s">
        <v>245</v>
      </c>
      <c r="B3" s="5" t="s">
        <v>4</v>
      </c>
    </row>
    <row r="4" spans="1:2">
      <c r="A4" s="3" t="s">
        <v>276</v>
      </c>
      <c r="B4" s="9">
        <v>137</v>
      </c>
    </row>
    <row r="5" spans="1:2">
      <c r="A5" s="3">
        <v>2015</v>
      </c>
      <c r="B5" s="5">
        <v>197</v>
      </c>
    </row>
    <row r="6" spans="1:2">
      <c r="A6" s="3">
        <v>2016</v>
      </c>
      <c r="B6" s="5">
        <v>155</v>
      </c>
    </row>
    <row r="7" spans="1:2">
      <c r="A7" s="3">
        <v>2017</v>
      </c>
      <c r="B7" s="5">
        <v>213</v>
      </c>
    </row>
    <row r="8" spans="1:2">
      <c r="A8" s="3">
        <v>2018</v>
      </c>
      <c r="B8" s="9">
        <v>8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8" t="s">
        <v>2</v>
      </c>
      <c r="C1" s="8" t="s">
        <v>49</v>
      </c>
    </row>
    <row r="2" spans="1:3">
      <c r="A2" s="1" t="s">
        <v>24</v>
      </c>
      <c r="B2" s="8"/>
      <c r="C2" s="8"/>
    </row>
    <row r="3" spans="1:3">
      <c r="A3" s="4" t="s">
        <v>50</v>
      </c>
      <c r="B3" s="5" t="s">
        <v>4</v>
      </c>
      <c r="C3" s="5" t="s">
        <v>4</v>
      </c>
    </row>
    <row r="4" spans="1:3">
      <c r="A4" s="3" t="s">
        <v>51</v>
      </c>
      <c r="B4" s="9">
        <v>12363</v>
      </c>
      <c r="C4" s="9">
        <v>13344</v>
      </c>
    </row>
    <row r="5" spans="1:3">
      <c r="A5" s="3" t="s">
        <v>52</v>
      </c>
      <c r="B5" s="5">
        <v>25</v>
      </c>
      <c r="C5" s="5">
        <v>8</v>
      </c>
    </row>
    <row r="6" spans="1:3" ht="45">
      <c r="A6" s="3" t="s">
        <v>53</v>
      </c>
      <c r="B6" s="7">
        <v>1571</v>
      </c>
      <c r="C6" s="7">
        <v>1161</v>
      </c>
    </row>
    <row r="7" spans="1:3">
      <c r="A7" s="3" t="s">
        <v>54</v>
      </c>
      <c r="B7" s="7">
        <v>6236</v>
      </c>
      <c r="C7" s="7">
        <v>5889</v>
      </c>
    </row>
    <row r="8" spans="1:3">
      <c r="A8" s="3" t="s">
        <v>55</v>
      </c>
      <c r="B8" s="7">
        <v>1782</v>
      </c>
      <c r="C8" s="7">
        <v>1647</v>
      </c>
    </row>
    <row r="9" spans="1:3">
      <c r="A9" s="3" t="s">
        <v>56</v>
      </c>
      <c r="B9" s="5">
        <v>432</v>
      </c>
      <c r="C9" s="5">
        <v>484</v>
      </c>
    </row>
    <row r="10" spans="1:3">
      <c r="A10" s="3" t="s">
        <v>57</v>
      </c>
      <c r="B10" s="7">
        <v>22409</v>
      </c>
      <c r="C10" s="7">
        <v>22533</v>
      </c>
    </row>
    <row r="11" spans="1:3">
      <c r="A11" s="4" t="s">
        <v>58</v>
      </c>
      <c r="B11" s="5" t="s">
        <v>4</v>
      </c>
      <c r="C11" s="5" t="s">
        <v>4</v>
      </c>
    </row>
    <row r="12" spans="1:3" ht="60">
      <c r="A12" s="3" t="s">
        <v>59</v>
      </c>
      <c r="B12" s="7">
        <v>15821</v>
      </c>
      <c r="C12" s="7">
        <v>16071</v>
      </c>
    </row>
    <row r="13" spans="1:3" ht="60">
      <c r="A13" s="3" t="s">
        <v>60</v>
      </c>
      <c r="B13" s="7">
        <v>1589</v>
      </c>
      <c r="C13" s="7">
        <v>1391</v>
      </c>
    </row>
    <row r="14" spans="1:3">
      <c r="A14" s="3" t="s">
        <v>61</v>
      </c>
      <c r="B14" s="7">
        <v>17410</v>
      </c>
      <c r="C14" s="7">
        <v>17462</v>
      </c>
    </row>
    <row r="15" spans="1:3">
      <c r="A15" s="4" t="s">
        <v>62</v>
      </c>
      <c r="B15" s="5" t="s">
        <v>4</v>
      </c>
      <c r="C15" s="5" t="s">
        <v>4</v>
      </c>
    </row>
    <row r="16" spans="1:3" ht="30">
      <c r="A16" s="3" t="s">
        <v>63</v>
      </c>
      <c r="B16" s="5">
        <v>35</v>
      </c>
      <c r="C16" s="5">
        <v>35</v>
      </c>
    </row>
    <row r="17" spans="1:3">
      <c r="A17" s="3" t="s">
        <v>52</v>
      </c>
      <c r="B17" s="5">
        <v>300</v>
      </c>
      <c r="C17" s="5">
        <v>325</v>
      </c>
    </row>
    <row r="18" spans="1:3">
      <c r="A18" s="3" t="s">
        <v>64</v>
      </c>
      <c r="B18" s="7">
        <v>1361</v>
      </c>
      <c r="C18" s="7">
        <v>1361</v>
      </c>
    </row>
    <row r="19" spans="1:3">
      <c r="A19" s="3" t="s">
        <v>65</v>
      </c>
      <c r="B19" s="7">
        <v>3355</v>
      </c>
      <c r="C19" s="7">
        <v>3375</v>
      </c>
    </row>
    <row r="20" spans="1:3">
      <c r="A20" s="3" t="s">
        <v>55</v>
      </c>
      <c r="B20" s="5">
        <v>632</v>
      </c>
      <c r="C20" s="5">
        <v>437</v>
      </c>
    </row>
    <row r="21" spans="1:3">
      <c r="A21" s="3" t="s">
        <v>56</v>
      </c>
      <c r="B21" s="5">
        <v>297</v>
      </c>
      <c r="C21" s="5">
        <v>342</v>
      </c>
    </row>
    <row r="22" spans="1:3">
      <c r="A22" s="3" t="s">
        <v>66</v>
      </c>
      <c r="B22" s="7">
        <v>5980</v>
      </c>
      <c r="C22" s="7">
        <v>5875</v>
      </c>
    </row>
    <row r="23" spans="1:3">
      <c r="A23" s="3" t="s">
        <v>67</v>
      </c>
      <c r="B23" s="7">
        <v>45799</v>
      </c>
      <c r="C23" s="7">
        <v>45870</v>
      </c>
    </row>
    <row r="24" spans="1:3">
      <c r="A24" s="4" t="s">
        <v>68</v>
      </c>
      <c r="B24" s="5" t="s">
        <v>4</v>
      </c>
      <c r="C24" s="5" t="s">
        <v>4</v>
      </c>
    </row>
    <row r="25" spans="1:3">
      <c r="A25" s="3" t="s">
        <v>69</v>
      </c>
      <c r="B25" s="7">
        <v>11801</v>
      </c>
      <c r="C25" s="7">
        <v>10643</v>
      </c>
    </row>
    <row r="26" spans="1:3">
      <c r="A26" s="3" t="s">
        <v>70</v>
      </c>
      <c r="B26" s="7">
        <v>10016</v>
      </c>
      <c r="C26" s="7">
        <v>9830</v>
      </c>
    </row>
    <row r="27" spans="1:3" ht="30">
      <c r="A27" s="3" t="s">
        <v>71</v>
      </c>
      <c r="B27" s="5">
        <v>209</v>
      </c>
      <c r="C27" s="5">
        <v>491</v>
      </c>
    </row>
    <row r="28" spans="1:3">
      <c r="A28" s="3" t="s">
        <v>72</v>
      </c>
      <c r="B28" s="7">
        <v>1559</v>
      </c>
      <c r="C28" s="7">
        <v>1298</v>
      </c>
    </row>
    <row r="29" spans="1:3">
      <c r="A29" s="3" t="s">
        <v>56</v>
      </c>
      <c r="B29" s="5">
        <v>41</v>
      </c>
      <c r="C29" s="5">
        <v>43</v>
      </c>
    </row>
    <row r="30" spans="1:3">
      <c r="A30" s="3" t="s">
        <v>73</v>
      </c>
      <c r="B30" s="7">
        <v>23626</v>
      </c>
      <c r="C30" s="7">
        <v>22305</v>
      </c>
    </row>
    <row r="31" spans="1:3">
      <c r="A31" s="4" t="s">
        <v>74</v>
      </c>
      <c r="B31" s="5" t="s">
        <v>4</v>
      </c>
      <c r="C31" s="5" t="s">
        <v>4</v>
      </c>
    </row>
    <row r="32" spans="1:3">
      <c r="A32" s="3" t="s">
        <v>70</v>
      </c>
      <c r="B32" s="7">
        <v>12136</v>
      </c>
      <c r="C32" s="7">
        <v>11760</v>
      </c>
    </row>
    <row r="33" spans="1:3">
      <c r="A33" s="3" t="s">
        <v>75</v>
      </c>
      <c r="B33" s="7">
        <v>12705</v>
      </c>
      <c r="C33" s="7">
        <v>11810</v>
      </c>
    </row>
    <row r="34" spans="1:3">
      <c r="A34" s="3" t="s">
        <v>72</v>
      </c>
      <c r="B34" s="7">
        <v>1128</v>
      </c>
      <c r="C34" s="7">
        <v>1100</v>
      </c>
    </row>
    <row r="35" spans="1:3">
      <c r="A35" s="3" t="s">
        <v>56</v>
      </c>
      <c r="B35" s="5">
        <v>84</v>
      </c>
      <c r="C35" s="5">
        <v>137</v>
      </c>
    </row>
    <row r="36" spans="1:3">
      <c r="A36" s="3" t="s">
        <v>76</v>
      </c>
      <c r="B36" s="7">
        <v>26053</v>
      </c>
      <c r="C36" s="7">
        <v>24807</v>
      </c>
    </row>
    <row r="37" spans="1:3">
      <c r="A37" s="3" t="s">
        <v>77</v>
      </c>
      <c r="B37" s="5" t="s">
        <v>78</v>
      </c>
      <c r="C37" s="5" t="s">
        <v>78</v>
      </c>
    </row>
    <row r="38" spans="1:3">
      <c r="A38" s="4" t="s">
        <v>79</v>
      </c>
      <c r="B38" s="5" t="s">
        <v>4</v>
      </c>
      <c r="C38" s="5" t="s">
        <v>4</v>
      </c>
    </row>
    <row r="39" spans="1:3" ht="60">
      <c r="A39" s="3" t="s">
        <v>80</v>
      </c>
      <c r="B39" s="5">
        <v>0</v>
      </c>
      <c r="C39" s="5">
        <v>0</v>
      </c>
    </row>
    <row r="40" spans="1:3">
      <c r="A40" s="3" t="s">
        <v>81</v>
      </c>
      <c r="B40" s="5">
        <v>663</v>
      </c>
      <c r="C40" s="7">
        <v>2633</v>
      </c>
    </row>
    <row r="41" spans="1:3" ht="30">
      <c r="A41" s="3" t="s">
        <v>82</v>
      </c>
      <c r="B41" s="5">
        <v>-519</v>
      </c>
      <c r="C41" s="5">
        <v>171</v>
      </c>
    </row>
    <row r="42" spans="1:3" ht="30">
      <c r="A42" s="3" t="s">
        <v>83</v>
      </c>
      <c r="B42" s="7">
        <v>-4024</v>
      </c>
      <c r="C42" s="7">
        <v>-4046</v>
      </c>
    </row>
    <row r="43" spans="1:3">
      <c r="A43" s="3" t="s">
        <v>84</v>
      </c>
      <c r="B43" s="7">
        <v>-3880</v>
      </c>
      <c r="C43" s="7">
        <v>-1242</v>
      </c>
    </row>
    <row r="44" spans="1:3" ht="30">
      <c r="A44" s="3" t="s">
        <v>85</v>
      </c>
      <c r="B44" s="7">
        <v>45799</v>
      </c>
      <c r="C44" s="7">
        <v>45870</v>
      </c>
    </row>
    <row r="45" spans="1:3" ht="30">
      <c r="A45" s="3" t="s">
        <v>86</v>
      </c>
      <c r="B45" s="5" t="s">
        <v>4</v>
      </c>
      <c r="C45" s="5" t="s">
        <v>4</v>
      </c>
    </row>
    <row r="46" spans="1:3">
      <c r="A46" s="4" t="s">
        <v>79</v>
      </c>
      <c r="B46" s="5" t="s">
        <v>4</v>
      </c>
      <c r="C46" s="5" t="s">
        <v>4</v>
      </c>
    </row>
    <row r="47" spans="1:3" ht="60">
      <c r="A47" s="3" t="s">
        <v>80</v>
      </c>
      <c r="B47" s="9">
        <v>0</v>
      </c>
      <c r="C47" s="9">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5</v>
      </c>
      <c r="B1" s="8" t="s">
        <v>2</v>
      </c>
      <c r="C1" s="8" t="s">
        <v>49</v>
      </c>
    </row>
    <row r="2" spans="1:3">
      <c r="A2" s="1" t="s">
        <v>24</v>
      </c>
      <c r="B2" s="8"/>
      <c r="C2" s="8"/>
    </row>
    <row r="3" spans="1:3" ht="30">
      <c r="A3" s="4" t="s">
        <v>279</v>
      </c>
      <c r="B3" s="5" t="s">
        <v>4</v>
      </c>
      <c r="C3" s="5" t="s">
        <v>4</v>
      </c>
    </row>
    <row r="4" spans="1:3" ht="30">
      <c r="A4" s="3" t="s">
        <v>896</v>
      </c>
      <c r="B4" s="9">
        <v>710</v>
      </c>
      <c r="C4" s="9">
        <v>729</v>
      </c>
    </row>
    <row r="5" spans="1:3" ht="30">
      <c r="A5" s="3" t="s">
        <v>897</v>
      </c>
      <c r="B5" s="5">
        <v>14</v>
      </c>
      <c r="C5" s="5">
        <v>0</v>
      </c>
    </row>
    <row r="6" spans="1:3">
      <c r="A6" s="3" t="s">
        <v>898</v>
      </c>
      <c r="B6" s="5">
        <v>0</v>
      </c>
      <c r="C6" s="5">
        <v>0</v>
      </c>
    </row>
    <row r="7" spans="1:3">
      <c r="A7" s="3" t="s">
        <v>899</v>
      </c>
      <c r="B7" s="7">
        <v>1058</v>
      </c>
      <c r="C7" s="5">
        <v>918</v>
      </c>
    </row>
    <row r="8" spans="1:3" ht="30">
      <c r="A8" s="3" t="s">
        <v>900</v>
      </c>
      <c r="B8" s="7">
        <v>1782</v>
      </c>
      <c r="C8" s="7">
        <v>1647</v>
      </c>
    </row>
    <row r="9" spans="1:3" ht="30">
      <c r="A9" s="3" t="s">
        <v>901</v>
      </c>
      <c r="B9" s="5">
        <v>0</v>
      </c>
      <c r="C9" s="5">
        <v>0</v>
      </c>
    </row>
    <row r="10" spans="1:3" ht="30">
      <c r="A10" s="3" t="s">
        <v>902</v>
      </c>
      <c r="B10" s="5">
        <v>183</v>
      </c>
      <c r="C10" s="5">
        <v>0</v>
      </c>
    </row>
    <row r="11" spans="1:3">
      <c r="A11" s="3" t="s">
        <v>903</v>
      </c>
      <c r="B11" s="5">
        <v>140</v>
      </c>
      <c r="C11" s="5">
        <v>137</v>
      </c>
    </row>
    <row r="12" spans="1:3">
      <c r="A12" s="3" t="s">
        <v>904</v>
      </c>
      <c r="B12" s="5">
        <v>309</v>
      </c>
      <c r="C12" s="5">
        <v>300</v>
      </c>
    </row>
    <row r="13" spans="1:3" ht="30">
      <c r="A13" s="3" t="s">
        <v>905</v>
      </c>
      <c r="B13" s="5">
        <v>632</v>
      </c>
      <c r="C13" s="5">
        <v>437</v>
      </c>
    </row>
    <row r="14" spans="1:3">
      <c r="A14" s="3" t="s">
        <v>906</v>
      </c>
      <c r="B14" s="5">
        <v>710</v>
      </c>
      <c r="C14" s="5">
        <v>729</v>
      </c>
    </row>
    <row r="15" spans="1:3" ht="30">
      <c r="A15" s="3" t="s">
        <v>907</v>
      </c>
      <c r="B15" s="5">
        <v>197</v>
      </c>
      <c r="C15" s="5">
        <v>0</v>
      </c>
    </row>
    <row r="16" spans="1:3">
      <c r="A16" s="3" t="s">
        <v>285</v>
      </c>
      <c r="B16" s="5">
        <v>140</v>
      </c>
      <c r="C16" s="5">
        <v>137</v>
      </c>
    </row>
    <row r="17" spans="1:3">
      <c r="A17" s="3" t="s">
        <v>104</v>
      </c>
      <c r="B17" s="7">
        <v>1367</v>
      </c>
      <c r="C17" s="7">
        <v>1218</v>
      </c>
    </row>
    <row r="18" spans="1:3" ht="30">
      <c r="A18" s="3" t="s">
        <v>908</v>
      </c>
      <c r="B18" s="9">
        <v>2414</v>
      </c>
      <c r="C18" s="9">
        <v>20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09</v>
      </c>
      <c r="B1" s="8" t="s">
        <v>2</v>
      </c>
      <c r="C1" s="8" t="s">
        <v>49</v>
      </c>
      <c r="D1" s="8" t="s">
        <v>25</v>
      </c>
      <c r="E1" s="8" t="s">
        <v>910</v>
      </c>
    </row>
    <row r="2" spans="1:5">
      <c r="A2" s="1" t="s">
        <v>24</v>
      </c>
      <c r="B2" s="8"/>
      <c r="C2" s="8"/>
      <c r="D2" s="8"/>
      <c r="E2" s="8"/>
    </row>
    <row r="3" spans="1:5">
      <c r="A3" s="4" t="s">
        <v>287</v>
      </c>
      <c r="B3" s="5" t="s">
        <v>4</v>
      </c>
      <c r="C3" s="5" t="s">
        <v>4</v>
      </c>
      <c r="D3" s="5" t="s">
        <v>4</v>
      </c>
      <c r="E3" s="5" t="s">
        <v>4</v>
      </c>
    </row>
    <row r="4" spans="1:5" ht="30">
      <c r="A4" s="3" t="s">
        <v>911</v>
      </c>
      <c r="B4" s="9">
        <v>199</v>
      </c>
      <c r="C4" s="9">
        <v>187</v>
      </c>
      <c r="D4" s="5" t="s">
        <v>4</v>
      </c>
      <c r="E4" s="5" t="s">
        <v>4</v>
      </c>
    </row>
    <row r="5" spans="1:5">
      <c r="A5" s="3" t="s">
        <v>912</v>
      </c>
      <c r="B5" s="7">
        <v>1412</v>
      </c>
      <c r="C5" s="7">
        <v>1346</v>
      </c>
      <c r="D5" s="5" t="s">
        <v>4</v>
      </c>
      <c r="E5" s="5" t="s">
        <v>4</v>
      </c>
    </row>
    <row r="6" spans="1:5">
      <c r="A6" s="3" t="s">
        <v>913</v>
      </c>
      <c r="B6" s="7">
        <v>3982</v>
      </c>
      <c r="C6" s="7">
        <v>3636</v>
      </c>
      <c r="D6" s="5" t="s">
        <v>4</v>
      </c>
      <c r="E6" s="5" t="s">
        <v>4</v>
      </c>
    </row>
    <row r="7" spans="1:5">
      <c r="A7" s="3" t="s">
        <v>914</v>
      </c>
      <c r="B7" s="5">
        <v>695</v>
      </c>
      <c r="C7" s="5">
        <v>792</v>
      </c>
      <c r="D7" s="5" t="s">
        <v>4</v>
      </c>
      <c r="E7" s="5" t="s">
        <v>4</v>
      </c>
    </row>
    <row r="8" spans="1:5" ht="30">
      <c r="A8" s="3" t="s">
        <v>915</v>
      </c>
      <c r="B8" s="5">
        <v>749</v>
      </c>
      <c r="C8" s="5">
        <v>718</v>
      </c>
      <c r="D8" s="5" t="s">
        <v>4</v>
      </c>
      <c r="E8" s="5" t="s">
        <v>4</v>
      </c>
    </row>
    <row r="9" spans="1:5" ht="30">
      <c r="A9" s="3" t="s">
        <v>916</v>
      </c>
      <c r="B9" s="5">
        <v>333</v>
      </c>
      <c r="C9" s="5">
        <v>343</v>
      </c>
      <c r="D9" s="5" t="s">
        <v>4</v>
      </c>
      <c r="E9" s="5" t="s">
        <v>4</v>
      </c>
    </row>
    <row r="10" spans="1:5">
      <c r="A10" s="3" t="s">
        <v>917</v>
      </c>
      <c r="B10" s="5">
        <v>220</v>
      </c>
      <c r="C10" s="5">
        <v>441</v>
      </c>
      <c r="D10" s="5" t="s">
        <v>4</v>
      </c>
      <c r="E10" s="5" t="s">
        <v>4</v>
      </c>
    </row>
    <row r="11" spans="1:5">
      <c r="A11" s="3" t="s">
        <v>918</v>
      </c>
      <c r="B11" s="5">
        <v>45</v>
      </c>
      <c r="C11" s="5">
        <v>43</v>
      </c>
      <c r="D11" s="5" t="s">
        <v>4</v>
      </c>
      <c r="E11" s="5" t="s">
        <v>4</v>
      </c>
    </row>
    <row r="12" spans="1:5">
      <c r="A12" s="3" t="s">
        <v>919</v>
      </c>
      <c r="B12" s="5">
        <v>216</v>
      </c>
      <c r="C12" s="5">
        <v>301</v>
      </c>
      <c r="D12" s="5" t="s">
        <v>4</v>
      </c>
      <c r="E12" s="5" t="s">
        <v>4</v>
      </c>
    </row>
    <row r="13" spans="1:5" ht="30">
      <c r="A13" s="3" t="s">
        <v>920</v>
      </c>
      <c r="B13" s="5">
        <v>21</v>
      </c>
      <c r="C13" s="5">
        <v>22</v>
      </c>
      <c r="D13" s="5" t="s">
        <v>4</v>
      </c>
      <c r="E13" s="5" t="s">
        <v>4</v>
      </c>
    </row>
    <row r="14" spans="1:5">
      <c r="A14" s="3" t="s">
        <v>921</v>
      </c>
      <c r="B14" s="7">
        <v>2144</v>
      </c>
      <c r="C14" s="7">
        <v>2001</v>
      </c>
      <c r="D14" s="5" t="s">
        <v>4</v>
      </c>
      <c r="E14" s="5" t="s">
        <v>4</v>
      </c>
    </row>
    <row r="15" spans="1:5">
      <c r="A15" s="3" t="s">
        <v>922</v>
      </c>
      <c r="B15" s="7">
        <v>10016</v>
      </c>
      <c r="C15" s="7">
        <v>9830</v>
      </c>
      <c r="D15" s="5" t="s">
        <v>4</v>
      </c>
      <c r="E15" s="5" t="s">
        <v>4</v>
      </c>
    </row>
    <row r="16" spans="1:5" ht="30">
      <c r="A16" s="3" t="s">
        <v>923</v>
      </c>
      <c r="B16" s="7">
        <v>8050</v>
      </c>
      <c r="C16" s="7">
        <v>8126</v>
      </c>
      <c r="D16" s="5" t="s">
        <v>4</v>
      </c>
      <c r="E16" s="5" t="s">
        <v>4</v>
      </c>
    </row>
    <row r="17" spans="1:5">
      <c r="A17" s="3" t="s">
        <v>924</v>
      </c>
      <c r="B17" s="7">
        <v>2578</v>
      </c>
      <c r="C17" s="7">
        <v>2454</v>
      </c>
      <c r="D17" s="5" t="s">
        <v>4</v>
      </c>
      <c r="E17" s="5" t="s">
        <v>4</v>
      </c>
    </row>
    <row r="18" spans="1:5">
      <c r="A18" s="3" t="s">
        <v>925</v>
      </c>
      <c r="B18" s="5">
        <v>0</v>
      </c>
      <c r="C18" s="5">
        <v>0</v>
      </c>
      <c r="D18" s="5" t="s">
        <v>4</v>
      </c>
      <c r="E18" s="5" t="s">
        <v>4</v>
      </c>
    </row>
    <row r="19" spans="1:5">
      <c r="A19" s="3" t="s">
        <v>926</v>
      </c>
      <c r="B19" s="5">
        <v>363</v>
      </c>
      <c r="C19" s="5">
        <v>443</v>
      </c>
      <c r="D19" s="5" t="s">
        <v>4</v>
      </c>
      <c r="E19" s="5" t="s">
        <v>4</v>
      </c>
    </row>
    <row r="20" spans="1:5" ht="30">
      <c r="A20" s="3" t="s">
        <v>927</v>
      </c>
      <c r="B20" s="5">
        <v>89</v>
      </c>
      <c r="C20" s="5">
        <v>0</v>
      </c>
      <c r="D20" s="5" t="s">
        <v>4</v>
      </c>
      <c r="E20" s="5" t="s">
        <v>4</v>
      </c>
    </row>
    <row r="21" spans="1:5" ht="30">
      <c r="A21" s="3" t="s">
        <v>928</v>
      </c>
      <c r="B21" s="5">
        <v>0</v>
      </c>
      <c r="C21" s="5">
        <v>0</v>
      </c>
      <c r="D21" s="5" t="s">
        <v>4</v>
      </c>
      <c r="E21" s="5" t="s">
        <v>4</v>
      </c>
    </row>
    <row r="22" spans="1:5">
      <c r="A22" s="3" t="s">
        <v>929</v>
      </c>
      <c r="B22" s="5">
        <v>94</v>
      </c>
      <c r="C22" s="5">
        <v>98</v>
      </c>
      <c r="D22" s="5" t="s">
        <v>4</v>
      </c>
      <c r="E22" s="5" t="s">
        <v>4</v>
      </c>
    </row>
    <row r="23" spans="1:5">
      <c r="A23" s="3" t="s">
        <v>930</v>
      </c>
      <c r="B23" s="5">
        <v>234</v>
      </c>
      <c r="C23" s="5">
        <v>234</v>
      </c>
      <c r="D23" s="5" t="s">
        <v>4</v>
      </c>
      <c r="E23" s="5" t="s">
        <v>4</v>
      </c>
    </row>
    <row r="24" spans="1:5">
      <c r="A24" s="3" t="s">
        <v>931</v>
      </c>
      <c r="B24" s="5">
        <v>0</v>
      </c>
      <c r="C24" s="5">
        <v>0</v>
      </c>
      <c r="D24" s="5" t="s">
        <v>4</v>
      </c>
      <c r="E24" s="5" t="s">
        <v>4</v>
      </c>
    </row>
    <row r="25" spans="1:5" ht="30">
      <c r="A25" s="3" t="s">
        <v>932</v>
      </c>
      <c r="B25" s="5">
        <v>34</v>
      </c>
      <c r="C25" s="5">
        <v>34</v>
      </c>
      <c r="D25" s="5" t="s">
        <v>4</v>
      </c>
      <c r="E25" s="5" t="s">
        <v>4</v>
      </c>
    </row>
    <row r="26" spans="1:5">
      <c r="A26" s="3" t="s">
        <v>933</v>
      </c>
      <c r="B26" s="5">
        <v>694</v>
      </c>
      <c r="C26" s="5">
        <v>371</v>
      </c>
      <c r="D26" s="5" t="s">
        <v>4</v>
      </c>
      <c r="E26" s="5" t="s">
        <v>4</v>
      </c>
    </row>
    <row r="27" spans="1:5">
      <c r="A27" s="3" t="s">
        <v>934</v>
      </c>
      <c r="B27" s="7">
        <v>12136</v>
      </c>
      <c r="C27" s="7">
        <v>11760</v>
      </c>
      <c r="D27" s="5" t="s">
        <v>4</v>
      </c>
      <c r="E27" s="5" t="s">
        <v>4</v>
      </c>
    </row>
    <row r="28" spans="1:5" ht="30">
      <c r="A28" s="3" t="s">
        <v>935</v>
      </c>
      <c r="B28" s="7">
        <v>8249</v>
      </c>
      <c r="C28" s="7">
        <v>8313</v>
      </c>
      <c r="D28" s="5" t="s">
        <v>4</v>
      </c>
      <c r="E28" s="5" t="s">
        <v>4</v>
      </c>
    </row>
    <row r="29" spans="1:5">
      <c r="A29" s="3" t="s">
        <v>936</v>
      </c>
      <c r="B29" s="7">
        <v>3990</v>
      </c>
      <c r="C29" s="7">
        <v>3800</v>
      </c>
      <c r="D29" s="7">
        <v>3461</v>
      </c>
      <c r="E29" s="7">
        <v>3514</v>
      </c>
    </row>
    <row r="30" spans="1:5">
      <c r="A30" s="3" t="s">
        <v>937</v>
      </c>
      <c r="B30" s="7">
        <v>3982</v>
      </c>
      <c r="C30" s="7">
        <v>3636</v>
      </c>
      <c r="D30" s="5" t="s">
        <v>4</v>
      </c>
      <c r="E30" s="5" t="s">
        <v>4</v>
      </c>
    </row>
    <row r="31" spans="1:5">
      <c r="A31" s="3" t="s">
        <v>938</v>
      </c>
      <c r="B31" s="7">
        <v>1058</v>
      </c>
      <c r="C31" s="7">
        <v>1235</v>
      </c>
      <c r="D31" s="5" t="s">
        <v>4</v>
      </c>
      <c r="E31" s="5" t="s">
        <v>4</v>
      </c>
    </row>
    <row r="32" spans="1:5" ht="30">
      <c r="A32" s="3" t="s">
        <v>939</v>
      </c>
      <c r="B32" s="5">
        <v>838</v>
      </c>
      <c r="C32" s="5">
        <v>718</v>
      </c>
      <c r="D32" s="5" t="s">
        <v>4</v>
      </c>
      <c r="E32" s="5" t="s">
        <v>4</v>
      </c>
    </row>
    <row r="33" spans="1:5" ht="30">
      <c r="A33" s="3" t="s">
        <v>940</v>
      </c>
      <c r="B33" s="5">
        <v>333</v>
      </c>
      <c r="C33" s="5">
        <v>343</v>
      </c>
      <c r="D33" s="5" t="s">
        <v>4</v>
      </c>
      <c r="E33" s="5" t="s">
        <v>4</v>
      </c>
    </row>
    <row r="34" spans="1:5">
      <c r="A34" s="3" t="s">
        <v>941</v>
      </c>
      <c r="B34" s="5">
        <v>314</v>
      </c>
      <c r="C34" s="5">
        <v>539</v>
      </c>
      <c r="D34" s="5" t="s">
        <v>4</v>
      </c>
      <c r="E34" s="5" t="s">
        <v>4</v>
      </c>
    </row>
    <row r="35" spans="1:5">
      <c r="A35" s="3" t="s">
        <v>942</v>
      </c>
      <c r="B35" s="5">
        <v>279</v>
      </c>
      <c r="C35" s="5">
        <v>277</v>
      </c>
      <c r="D35" s="5" t="s">
        <v>4</v>
      </c>
      <c r="E35" s="5" t="s">
        <v>4</v>
      </c>
    </row>
    <row r="36" spans="1:5">
      <c r="A36" s="3" t="s">
        <v>943</v>
      </c>
      <c r="B36" s="5">
        <v>216</v>
      </c>
      <c r="C36" s="5">
        <v>301</v>
      </c>
      <c r="D36" s="5" t="s">
        <v>4</v>
      </c>
      <c r="E36" s="5" t="s">
        <v>4</v>
      </c>
    </row>
    <row r="37" spans="1:5" ht="30">
      <c r="A37" s="3" t="s">
        <v>944</v>
      </c>
      <c r="B37" s="5">
        <v>55</v>
      </c>
      <c r="C37" s="5">
        <v>56</v>
      </c>
      <c r="D37" s="5">
        <v>66</v>
      </c>
      <c r="E37" s="5">
        <v>69</v>
      </c>
    </row>
    <row r="38" spans="1:5">
      <c r="A38" s="3" t="s">
        <v>945</v>
      </c>
      <c r="B38" s="7">
        <v>2838</v>
      </c>
      <c r="C38" s="7">
        <v>2372</v>
      </c>
      <c r="D38" s="5" t="s">
        <v>4</v>
      </c>
      <c r="E38" s="5" t="s">
        <v>4</v>
      </c>
    </row>
    <row r="39" spans="1:5">
      <c r="A39" s="3" t="s">
        <v>946</v>
      </c>
      <c r="B39" s="9">
        <v>22152</v>
      </c>
      <c r="C39" s="9">
        <v>21590</v>
      </c>
      <c r="D39" s="5" t="s">
        <v>4</v>
      </c>
      <c r="E39" s="5" t="s">
        <v>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20.42578125" bestFit="1" customWidth="1"/>
    <col min="4" max="4" width="36.5703125" bestFit="1" customWidth="1"/>
  </cols>
  <sheetData>
    <row r="1" spans="1:4" ht="60">
      <c r="A1" s="1" t="s">
        <v>947</v>
      </c>
      <c r="B1" s="8" t="s">
        <v>49</v>
      </c>
      <c r="C1" s="1" t="s">
        <v>2</v>
      </c>
      <c r="D1" s="1" t="s">
        <v>2</v>
      </c>
    </row>
    <row r="2" spans="1:4" ht="30">
      <c r="A2" s="1" t="s">
        <v>24</v>
      </c>
      <c r="B2" s="8"/>
      <c r="C2" s="1" t="s">
        <v>123</v>
      </c>
      <c r="D2" s="1" t="s">
        <v>948</v>
      </c>
    </row>
    <row r="3" spans="1:4">
      <c r="A3" s="1"/>
      <c r="B3" s="8"/>
      <c r="C3" s="1"/>
      <c r="D3" s="1" t="s">
        <v>123</v>
      </c>
    </row>
    <row r="4" spans="1:4">
      <c r="A4" s="4" t="s">
        <v>287</v>
      </c>
      <c r="B4" s="5" t="s">
        <v>4</v>
      </c>
      <c r="C4" s="5" t="s">
        <v>4</v>
      </c>
      <c r="D4" s="5" t="s">
        <v>4</v>
      </c>
    </row>
    <row r="5" spans="1:4">
      <c r="A5" s="3" t="s">
        <v>949</v>
      </c>
      <c r="B5" s="9">
        <v>215</v>
      </c>
      <c r="C5" s="5" t="s">
        <v>4</v>
      </c>
      <c r="D5" s="5" t="s">
        <v>4</v>
      </c>
    </row>
    <row r="6" spans="1:4" ht="30">
      <c r="A6" s="4" t="s">
        <v>950</v>
      </c>
      <c r="B6" s="5" t="s">
        <v>4</v>
      </c>
      <c r="C6" s="5" t="s">
        <v>4</v>
      </c>
      <c r="D6" s="5" t="s">
        <v>4</v>
      </c>
    </row>
    <row r="7" spans="1:4" ht="30">
      <c r="A7" s="3" t="s">
        <v>951</v>
      </c>
      <c r="B7" s="5" t="s">
        <v>4</v>
      </c>
      <c r="C7" s="5" t="s">
        <v>4</v>
      </c>
      <c r="D7" s="5">
        <v>499</v>
      </c>
    </row>
    <row r="8" spans="1:4" ht="30">
      <c r="A8" s="3" t="s">
        <v>952</v>
      </c>
      <c r="B8" s="5" t="s">
        <v>4</v>
      </c>
      <c r="C8" s="5">
        <v>175</v>
      </c>
      <c r="D8" s="5" t="s">
        <v>4</v>
      </c>
    </row>
    <row r="9" spans="1:4" ht="30">
      <c r="A9" s="3" t="s">
        <v>953</v>
      </c>
      <c r="B9" s="5" t="s">
        <v>4</v>
      </c>
      <c r="C9" s="9">
        <v>324</v>
      </c>
      <c r="D9" s="5" t="s">
        <v>4</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4</v>
      </c>
      <c r="B1" s="8" t="s">
        <v>1</v>
      </c>
      <c r="C1" s="8"/>
    </row>
    <row r="2" spans="1:3">
      <c r="A2" s="1" t="s">
        <v>24</v>
      </c>
      <c r="B2" s="1" t="s">
        <v>2</v>
      </c>
      <c r="C2" s="1" t="s">
        <v>25</v>
      </c>
    </row>
    <row r="3" spans="1:3" ht="30">
      <c r="A3" s="4" t="s">
        <v>955</v>
      </c>
      <c r="B3" s="5" t="s">
        <v>4</v>
      </c>
      <c r="C3" s="5" t="s">
        <v>4</v>
      </c>
    </row>
    <row r="4" spans="1:3">
      <c r="A4" s="3" t="s">
        <v>184</v>
      </c>
      <c r="B4" s="9">
        <v>3800</v>
      </c>
      <c r="C4" s="9">
        <v>3514</v>
      </c>
    </row>
    <row r="5" spans="1:3">
      <c r="A5" s="3" t="s">
        <v>306</v>
      </c>
      <c r="B5" s="5">
        <v>503</v>
      </c>
      <c r="C5" s="5">
        <v>397</v>
      </c>
    </row>
    <row r="6" spans="1:3" ht="30">
      <c r="A6" s="3" t="s">
        <v>307</v>
      </c>
      <c r="B6" s="5">
        <v>122</v>
      </c>
      <c r="C6" s="5">
        <v>-98</v>
      </c>
    </row>
    <row r="7" spans="1:3">
      <c r="A7" s="3" t="s">
        <v>309</v>
      </c>
      <c r="B7" s="5">
        <v>-411</v>
      </c>
      <c r="C7" s="5">
        <v>-334</v>
      </c>
    </row>
    <row r="8" spans="1:3">
      <c r="A8" s="3" t="s">
        <v>312</v>
      </c>
      <c r="B8" s="5">
        <v>-24</v>
      </c>
      <c r="C8" s="5">
        <v>-18</v>
      </c>
    </row>
    <row r="9" spans="1:3">
      <c r="A9" s="3" t="s">
        <v>204</v>
      </c>
      <c r="B9" s="9">
        <v>3990</v>
      </c>
      <c r="C9" s="9">
        <v>34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c r="A2" s="1" t="s">
        <v>24</v>
      </c>
      <c r="B2" s="1" t="s">
        <v>2</v>
      </c>
      <c r="C2" s="1" t="s">
        <v>25</v>
      </c>
    </row>
    <row r="3" spans="1:3">
      <c r="A3" s="4" t="s">
        <v>287</v>
      </c>
      <c r="B3" s="5" t="s">
        <v>4</v>
      </c>
      <c r="C3" s="5" t="s">
        <v>4</v>
      </c>
    </row>
    <row r="4" spans="1:3" ht="30">
      <c r="A4" s="3" t="s">
        <v>957</v>
      </c>
      <c r="B4" s="9">
        <v>12</v>
      </c>
      <c r="C4" s="9">
        <v>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8" t="s">
        <v>1</v>
      </c>
      <c r="C1" s="8"/>
    </row>
    <row r="2" spans="1:3">
      <c r="A2" s="1" t="s">
        <v>24</v>
      </c>
      <c r="B2" s="1" t="s">
        <v>2</v>
      </c>
      <c r="C2" s="1" t="s">
        <v>25</v>
      </c>
    </row>
    <row r="3" spans="1:3" ht="30">
      <c r="A3" s="4" t="s">
        <v>959</v>
      </c>
      <c r="B3" s="5" t="s">
        <v>4</v>
      </c>
      <c r="C3" s="5" t="s">
        <v>4</v>
      </c>
    </row>
    <row r="4" spans="1:3">
      <c r="A4" s="3" t="s">
        <v>184</v>
      </c>
      <c r="B4" s="9">
        <v>1239</v>
      </c>
      <c r="C4" s="9">
        <v>1075</v>
      </c>
    </row>
    <row r="5" spans="1:3" ht="30">
      <c r="A5" s="3" t="s">
        <v>960</v>
      </c>
      <c r="B5" s="5">
        <v>156</v>
      </c>
      <c r="C5" s="5">
        <v>147</v>
      </c>
    </row>
    <row r="6" spans="1:3">
      <c r="A6" s="3" t="s">
        <v>319</v>
      </c>
      <c r="B6" s="5">
        <v>-105</v>
      </c>
      <c r="C6" s="5">
        <v>-109</v>
      </c>
    </row>
    <row r="7" spans="1:3">
      <c r="A7" s="3" t="s">
        <v>322</v>
      </c>
      <c r="B7" s="5">
        <v>-9</v>
      </c>
      <c r="C7" s="5">
        <v>-14</v>
      </c>
    </row>
    <row r="8" spans="1:3">
      <c r="A8" s="3" t="s">
        <v>312</v>
      </c>
      <c r="B8" s="5">
        <v>-5</v>
      </c>
      <c r="C8" s="5">
        <v>0</v>
      </c>
    </row>
    <row r="9" spans="1:3">
      <c r="A9" s="3" t="s">
        <v>204</v>
      </c>
      <c r="B9" s="9">
        <v>1276</v>
      </c>
      <c r="C9" s="9">
        <v>109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7"/>
  <sheetViews>
    <sheetView showGridLines="0" workbookViewId="0"/>
  </sheetViews>
  <sheetFormatPr defaultRowHeight="15"/>
  <cols>
    <col min="1" max="1" width="36.5703125" bestFit="1" customWidth="1"/>
    <col min="2" max="2" width="12.5703125" bestFit="1" customWidth="1"/>
    <col min="3" max="3" width="12.28515625" bestFit="1" customWidth="1"/>
    <col min="4" max="5" width="25.5703125" bestFit="1" customWidth="1"/>
    <col min="6" max="34" width="36.5703125" bestFit="1" customWidth="1"/>
    <col min="35" max="40" width="33.42578125" bestFit="1" customWidth="1"/>
    <col min="41" max="46" width="35.42578125" bestFit="1" customWidth="1"/>
  </cols>
  <sheetData>
    <row r="1" spans="1:46" ht="30">
      <c r="A1" s="1" t="s">
        <v>961</v>
      </c>
      <c r="B1" s="8" t="s">
        <v>2</v>
      </c>
      <c r="C1" s="8" t="s">
        <v>49</v>
      </c>
      <c r="D1" s="1" t="s">
        <v>910</v>
      </c>
      <c r="E1" s="1" t="s">
        <v>49</v>
      </c>
      <c r="F1" s="1" t="s">
        <v>2</v>
      </c>
      <c r="G1" s="1" t="s">
        <v>910</v>
      </c>
      <c r="H1" s="1" t="s">
        <v>49</v>
      </c>
      <c r="I1" s="1" t="s">
        <v>2</v>
      </c>
      <c r="J1" s="1" t="s">
        <v>2</v>
      </c>
      <c r="K1" s="1" t="s">
        <v>910</v>
      </c>
      <c r="L1" s="1" t="s">
        <v>49</v>
      </c>
      <c r="M1" s="1" t="s">
        <v>2</v>
      </c>
      <c r="N1" s="1" t="s">
        <v>910</v>
      </c>
      <c r="O1" s="1" t="s">
        <v>49</v>
      </c>
      <c r="P1" s="1" t="s">
        <v>2</v>
      </c>
      <c r="Q1" s="1" t="s">
        <v>910</v>
      </c>
      <c r="R1" s="1" t="s">
        <v>49</v>
      </c>
      <c r="S1" s="1" t="s">
        <v>2</v>
      </c>
      <c r="T1" s="1" t="s">
        <v>910</v>
      </c>
      <c r="U1" s="1" t="s">
        <v>49</v>
      </c>
      <c r="V1" s="1" t="s">
        <v>2</v>
      </c>
      <c r="W1" s="1" t="s">
        <v>910</v>
      </c>
      <c r="X1" s="1" t="s">
        <v>49</v>
      </c>
      <c r="Y1" s="1" t="s">
        <v>2</v>
      </c>
      <c r="Z1" s="1" t="s">
        <v>49</v>
      </c>
      <c r="AA1" s="1" t="s">
        <v>2</v>
      </c>
      <c r="AB1" s="1" t="s">
        <v>910</v>
      </c>
      <c r="AC1" s="1" t="s">
        <v>49</v>
      </c>
      <c r="AD1" s="1" t="s">
        <v>2</v>
      </c>
      <c r="AE1" s="1" t="s">
        <v>910</v>
      </c>
      <c r="AF1" s="1" t="s">
        <v>49</v>
      </c>
      <c r="AG1" s="1" t="s">
        <v>2</v>
      </c>
      <c r="AH1" s="1" t="s">
        <v>49</v>
      </c>
      <c r="AI1" s="1" t="s">
        <v>2</v>
      </c>
      <c r="AJ1" s="1" t="s">
        <v>49</v>
      </c>
      <c r="AK1" s="1" t="s">
        <v>2</v>
      </c>
      <c r="AL1" s="1" t="s">
        <v>49</v>
      </c>
      <c r="AM1" s="1" t="s">
        <v>2</v>
      </c>
      <c r="AN1" s="1" t="s">
        <v>49</v>
      </c>
      <c r="AO1" s="1" t="s">
        <v>2</v>
      </c>
      <c r="AP1" s="1" t="s">
        <v>49</v>
      </c>
      <c r="AQ1" s="1" t="s">
        <v>2</v>
      </c>
      <c r="AR1" s="1" t="s">
        <v>49</v>
      </c>
      <c r="AS1" s="1" t="s">
        <v>2</v>
      </c>
      <c r="AT1" s="1" t="s">
        <v>49</v>
      </c>
    </row>
    <row r="2" spans="1:46" ht="30">
      <c r="A2" s="1" t="s">
        <v>24</v>
      </c>
      <c r="B2" s="8"/>
      <c r="C2" s="8"/>
      <c r="D2" s="1" t="s">
        <v>962</v>
      </c>
      <c r="E2" s="1" t="s">
        <v>962</v>
      </c>
      <c r="F2" s="1" t="s">
        <v>121</v>
      </c>
      <c r="G2" s="1" t="s">
        <v>121</v>
      </c>
      <c r="H2" s="1" t="s">
        <v>121</v>
      </c>
      <c r="I2" s="1" t="s">
        <v>120</v>
      </c>
      <c r="J2" s="1" t="s">
        <v>963</v>
      </c>
      <c r="K2" s="1" t="s">
        <v>963</v>
      </c>
      <c r="L2" s="1" t="s">
        <v>963</v>
      </c>
      <c r="M2" s="1" t="s">
        <v>964</v>
      </c>
      <c r="N2" s="1" t="s">
        <v>964</v>
      </c>
      <c r="O2" s="1" t="s">
        <v>964</v>
      </c>
      <c r="P2" s="1" t="s">
        <v>965</v>
      </c>
      <c r="Q2" s="1" t="s">
        <v>965</v>
      </c>
      <c r="R2" s="1" t="s">
        <v>965</v>
      </c>
      <c r="S2" s="1" t="s">
        <v>966</v>
      </c>
      <c r="T2" s="1" t="s">
        <v>966</v>
      </c>
      <c r="U2" s="1" t="s">
        <v>966</v>
      </c>
      <c r="V2" s="1" t="s">
        <v>967</v>
      </c>
      <c r="W2" s="1" t="s">
        <v>967</v>
      </c>
      <c r="X2" s="1" t="s">
        <v>967</v>
      </c>
      <c r="Y2" s="1" t="s">
        <v>124</v>
      </c>
      <c r="Z2" s="1" t="s">
        <v>124</v>
      </c>
      <c r="AA2" s="1" t="s">
        <v>968</v>
      </c>
      <c r="AB2" s="1" t="s">
        <v>968</v>
      </c>
      <c r="AC2" s="1" t="s">
        <v>968</v>
      </c>
      <c r="AD2" s="1" t="s">
        <v>969</v>
      </c>
      <c r="AE2" s="1" t="s">
        <v>969</v>
      </c>
      <c r="AF2" s="1" t="s">
        <v>969</v>
      </c>
      <c r="AG2" s="1" t="s">
        <v>126</v>
      </c>
      <c r="AH2" s="1" t="s">
        <v>126</v>
      </c>
      <c r="AI2" s="1" t="s">
        <v>970</v>
      </c>
      <c r="AJ2" s="1" t="s">
        <v>970</v>
      </c>
      <c r="AK2" s="1" t="s">
        <v>970</v>
      </c>
      <c r="AL2" s="1" t="s">
        <v>970</v>
      </c>
      <c r="AM2" s="1" t="s">
        <v>970</v>
      </c>
      <c r="AN2" s="1" t="s">
        <v>970</v>
      </c>
      <c r="AO2" s="1" t="s">
        <v>973</v>
      </c>
      <c r="AP2" s="1" t="s">
        <v>973</v>
      </c>
      <c r="AQ2" s="1" t="s">
        <v>973</v>
      </c>
      <c r="AR2" s="1" t="s">
        <v>973</v>
      </c>
      <c r="AS2" s="1" t="s">
        <v>973</v>
      </c>
      <c r="AT2" s="1" t="s">
        <v>973</v>
      </c>
    </row>
    <row r="3" spans="1:46">
      <c r="A3" s="1"/>
      <c r="B3" s="8"/>
      <c r="C3" s="8"/>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t="s">
        <v>971</v>
      </c>
      <c r="AL3" s="1" t="s">
        <v>971</v>
      </c>
      <c r="AM3" s="1" t="s">
        <v>972</v>
      </c>
      <c r="AN3" s="1" t="s">
        <v>972</v>
      </c>
      <c r="AO3" s="1"/>
      <c r="AP3" s="1"/>
      <c r="AQ3" s="1" t="s">
        <v>971</v>
      </c>
      <c r="AR3" s="1" t="s">
        <v>971</v>
      </c>
      <c r="AS3" s="1" t="s">
        <v>972</v>
      </c>
      <c r="AT3" s="1" t="s">
        <v>972</v>
      </c>
    </row>
    <row r="4" spans="1:46">
      <c r="A4" s="4" t="s">
        <v>97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c r="AT4" s="5" t="s">
        <v>4</v>
      </c>
    </row>
    <row r="5" spans="1:46">
      <c r="A5" s="3" t="s">
        <v>975</v>
      </c>
      <c r="B5" s="5" t="s">
        <v>4</v>
      </c>
      <c r="C5" s="5" t="s">
        <v>4</v>
      </c>
      <c r="D5" s="5" t="s">
        <v>4</v>
      </c>
      <c r="E5" s="188">
        <v>0.1171</v>
      </c>
      <c r="F5" s="188">
        <v>4.0599999999999997E-2</v>
      </c>
      <c r="G5" s="5" t="s">
        <v>4</v>
      </c>
      <c r="H5" s="188">
        <v>4.0800000000000003E-2</v>
      </c>
      <c r="I5" s="188">
        <v>3.5999999999999997E-2</v>
      </c>
      <c r="J5" s="188">
        <v>7.2999999999999995E-2</v>
      </c>
      <c r="K5" s="5" t="s">
        <v>4</v>
      </c>
      <c r="L5" s="188">
        <v>8.2100000000000006E-2</v>
      </c>
      <c r="M5" s="188">
        <v>7.5700000000000003E-2</v>
      </c>
      <c r="N5" s="5" t="s">
        <v>4</v>
      </c>
      <c r="O5" s="188">
        <v>8.4400000000000003E-2</v>
      </c>
      <c r="P5" s="188">
        <v>6.4799999999999996E-2</v>
      </c>
      <c r="Q5" s="5" t="s">
        <v>4</v>
      </c>
      <c r="R5" s="188">
        <v>7.3800000000000004E-2</v>
      </c>
      <c r="S5" s="188">
        <v>9.2100000000000001E-2</v>
      </c>
      <c r="T5" s="5" t="s">
        <v>4</v>
      </c>
      <c r="U5" s="188">
        <v>9.2100000000000001E-2</v>
      </c>
      <c r="V5" s="188">
        <v>9.6799999999999997E-2</v>
      </c>
      <c r="W5" s="5" t="s">
        <v>4</v>
      </c>
      <c r="X5" s="188">
        <v>9.6799999999999997E-2</v>
      </c>
      <c r="Y5" s="5" t="s">
        <v>4</v>
      </c>
      <c r="Z5" s="5" t="s">
        <v>4</v>
      </c>
      <c r="AA5" s="188">
        <v>7.4999999999999997E-2</v>
      </c>
      <c r="AB5" s="5" t="s">
        <v>4</v>
      </c>
      <c r="AC5" s="188">
        <v>7.4999999999999997E-2</v>
      </c>
      <c r="AD5" s="188">
        <v>8.5800000000000001E-2</v>
      </c>
      <c r="AE5" s="5" t="s">
        <v>4</v>
      </c>
      <c r="AF5" s="188">
        <v>8.8099999999999998E-2</v>
      </c>
      <c r="AG5" s="5" t="s">
        <v>4</v>
      </c>
      <c r="AH5" s="5" t="s">
        <v>4</v>
      </c>
      <c r="AI5" s="5" t="s">
        <v>4</v>
      </c>
      <c r="AJ5" s="5" t="s">
        <v>4</v>
      </c>
      <c r="AK5" s="5" t="s">
        <v>4</v>
      </c>
      <c r="AL5" s="5" t="s">
        <v>4</v>
      </c>
      <c r="AM5" s="5" t="s">
        <v>4</v>
      </c>
      <c r="AN5" s="5" t="s">
        <v>4</v>
      </c>
      <c r="AO5" s="5" t="s">
        <v>4</v>
      </c>
      <c r="AP5" s="5" t="s">
        <v>4</v>
      </c>
      <c r="AQ5" s="5" t="s">
        <v>4</v>
      </c>
      <c r="AR5" s="5" t="s">
        <v>4</v>
      </c>
      <c r="AS5" s="5" t="s">
        <v>4</v>
      </c>
      <c r="AT5" s="5" t="s">
        <v>4</v>
      </c>
    </row>
    <row r="6" spans="1:46">
      <c r="A6" s="3" t="s">
        <v>97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188">
        <v>9.8100000000000007E-2</v>
      </c>
      <c r="AJ6" s="188">
        <v>9.9500000000000005E-2</v>
      </c>
      <c r="AK6" s="5" t="s">
        <v>4</v>
      </c>
      <c r="AL6" s="5" t="s">
        <v>4</v>
      </c>
      <c r="AM6" s="5" t="s">
        <v>4</v>
      </c>
      <c r="AN6" s="5" t="s">
        <v>4</v>
      </c>
      <c r="AO6" s="188">
        <v>0.1484</v>
      </c>
      <c r="AP6" s="188">
        <v>0.15140000000000001</v>
      </c>
      <c r="AQ6" s="5" t="s">
        <v>4</v>
      </c>
      <c r="AR6" s="5" t="s">
        <v>4</v>
      </c>
      <c r="AS6" s="5" t="s">
        <v>4</v>
      </c>
      <c r="AT6" s="5" t="s">
        <v>4</v>
      </c>
    </row>
    <row r="7" spans="1:46" ht="30">
      <c r="A7" s="3" t="s">
        <v>977</v>
      </c>
      <c r="B7" s="5" t="s">
        <v>4</v>
      </c>
      <c r="C7" s="5" t="s">
        <v>4</v>
      </c>
      <c r="D7" s="5" t="s">
        <v>4</v>
      </c>
      <c r="E7" s="9">
        <v>224</v>
      </c>
      <c r="F7" s="5" t="s">
        <v>4</v>
      </c>
      <c r="G7" s="5" t="s">
        <v>4</v>
      </c>
      <c r="H7" s="5" t="s">
        <v>4</v>
      </c>
      <c r="I7" s="5" t="s">
        <v>4</v>
      </c>
      <c r="J7" s="5" t="s">
        <v>4</v>
      </c>
      <c r="K7" s="5" t="s">
        <v>4</v>
      </c>
      <c r="L7" s="5" t="s">
        <v>4</v>
      </c>
      <c r="M7" s="5" t="s">
        <v>4</v>
      </c>
      <c r="N7" s="5" t="s">
        <v>4</v>
      </c>
      <c r="O7" s="5" t="s">
        <v>4</v>
      </c>
      <c r="P7" s="5" t="s">
        <v>4</v>
      </c>
      <c r="Q7" s="5" t="s">
        <v>4</v>
      </c>
      <c r="R7" s="9">
        <v>83</v>
      </c>
      <c r="S7" s="5" t="s">
        <v>4</v>
      </c>
      <c r="T7" s="5" t="s">
        <v>4</v>
      </c>
      <c r="U7" s="9">
        <v>24</v>
      </c>
      <c r="V7" s="5" t="s">
        <v>4</v>
      </c>
      <c r="W7" s="5" t="s">
        <v>4</v>
      </c>
      <c r="X7" s="5" t="s">
        <v>4</v>
      </c>
      <c r="Y7" s="5" t="s">
        <v>4</v>
      </c>
      <c r="Z7" s="9">
        <v>107</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row>
    <row r="8" spans="1:46" ht="30">
      <c r="A8" s="3" t="s">
        <v>977</v>
      </c>
      <c r="B8" s="5" t="s">
        <v>4</v>
      </c>
      <c r="C8" s="5" t="s">
        <v>4</v>
      </c>
      <c r="D8" s="5" t="s">
        <v>4</v>
      </c>
      <c r="E8" s="5" t="s">
        <v>4</v>
      </c>
      <c r="F8" s="5">
        <v>33</v>
      </c>
      <c r="G8" s="5" t="s">
        <v>4</v>
      </c>
      <c r="H8" s="5">
        <v>30</v>
      </c>
      <c r="I8" s="5">
        <v>18</v>
      </c>
      <c r="J8" s="5" t="s">
        <v>4</v>
      </c>
      <c r="K8" s="5" t="s">
        <v>4</v>
      </c>
      <c r="L8" s="5" t="s">
        <v>4</v>
      </c>
      <c r="M8" s="5" t="s">
        <v>4</v>
      </c>
      <c r="N8" s="5" t="s">
        <v>4</v>
      </c>
      <c r="O8" s="5" t="s">
        <v>4</v>
      </c>
      <c r="P8" s="5" t="s">
        <v>4</v>
      </c>
      <c r="Q8" s="5" t="s">
        <v>4</v>
      </c>
      <c r="R8" s="5" t="s">
        <v>4</v>
      </c>
      <c r="S8" s="5">
        <v>22</v>
      </c>
      <c r="T8" s="5" t="s">
        <v>4</v>
      </c>
      <c r="U8" s="5" t="s">
        <v>4</v>
      </c>
      <c r="V8" s="5" t="s">
        <v>4</v>
      </c>
      <c r="W8" s="5" t="s">
        <v>4</v>
      </c>
      <c r="X8" s="5" t="s">
        <v>4</v>
      </c>
      <c r="Y8" s="5" t="s">
        <v>4</v>
      </c>
      <c r="Z8" s="5" t="s">
        <v>4</v>
      </c>
      <c r="AA8" s="5" t="s">
        <v>4</v>
      </c>
      <c r="AB8" s="5" t="s">
        <v>4</v>
      </c>
      <c r="AC8" s="5" t="s">
        <v>4</v>
      </c>
      <c r="AD8" s="5">
        <v>30</v>
      </c>
      <c r="AE8" s="5" t="s">
        <v>4</v>
      </c>
      <c r="AF8" s="5">
        <v>30</v>
      </c>
      <c r="AG8" s="5" t="s">
        <v>4</v>
      </c>
      <c r="AH8" s="5" t="s">
        <v>4</v>
      </c>
      <c r="AI8" s="5" t="s">
        <v>4</v>
      </c>
      <c r="AJ8" s="5" t="s">
        <v>4</v>
      </c>
      <c r="AK8" s="5" t="s">
        <v>4</v>
      </c>
      <c r="AL8" s="5" t="s">
        <v>4</v>
      </c>
      <c r="AM8" s="5" t="s">
        <v>4</v>
      </c>
      <c r="AN8" s="5" t="s">
        <v>4</v>
      </c>
      <c r="AO8" s="5" t="s">
        <v>4</v>
      </c>
      <c r="AP8" s="5" t="s">
        <v>4</v>
      </c>
      <c r="AQ8" s="5" t="s">
        <v>4</v>
      </c>
      <c r="AR8" s="5" t="s">
        <v>4</v>
      </c>
      <c r="AS8" s="5" t="s">
        <v>4</v>
      </c>
      <c r="AT8" s="5" t="s">
        <v>4</v>
      </c>
    </row>
    <row r="9" spans="1:46">
      <c r="A9" s="3" t="s">
        <v>978</v>
      </c>
      <c r="B9" s="5">
        <v>119</v>
      </c>
      <c r="C9" s="5">
        <v>115</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v>69</v>
      </c>
      <c r="AJ9" s="5">
        <v>64</v>
      </c>
      <c r="AK9" s="5" t="s">
        <v>4</v>
      </c>
      <c r="AL9" s="5" t="s">
        <v>4</v>
      </c>
      <c r="AM9" s="5" t="s">
        <v>4</v>
      </c>
      <c r="AN9" s="5" t="s">
        <v>4</v>
      </c>
      <c r="AO9" s="5">
        <v>50</v>
      </c>
      <c r="AP9" s="5">
        <v>51</v>
      </c>
      <c r="AQ9" s="5" t="s">
        <v>4</v>
      </c>
      <c r="AR9" s="5" t="s">
        <v>4</v>
      </c>
      <c r="AS9" s="5" t="s">
        <v>4</v>
      </c>
      <c r="AT9" s="5" t="s">
        <v>4</v>
      </c>
    </row>
    <row r="10" spans="1:46" ht="30">
      <c r="A10" s="3" t="s">
        <v>979</v>
      </c>
      <c r="B10" s="5" t="s">
        <v>4</v>
      </c>
      <c r="C10" s="5" t="s">
        <v>4</v>
      </c>
      <c r="D10" s="5" t="s">
        <v>4</v>
      </c>
      <c r="E10" s="5" t="s">
        <v>4</v>
      </c>
      <c r="F10" s="5">
        <v>33</v>
      </c>
      <c r="G10" s="5" t="s">
        <v>4</v>
      </c>
      <c r="H10" s="5">
        <v>30</v>
      </c>
      <c r="I10" s="5">
        <v>18</v>
      </c>
      <c r="J10" s="5" t="s">
        <v>4</v>
      </c>
      <c r="K10" s="5" t="s">
        <v>4</v>
      </c>
      <c r="L10" s="5" t="s">
        <v>4</v>
      </c>
      <c r="M10" s="5" t="s">
        <v>4</v>
      </c>
      <c r="N10" s="5" t="s">
        <v>4</v>
      </c>
      <c r="O10" s="5" t="s">
        <v>4</v>
      </c>
      <c r="P10" s="5" t="s">
        <v>4</v>
      </c>
      <c r="Q10" s="5" t="s">
        <v>4</v>
      </c>
      <c r="R10" s="5" t="s">
        <v>4</v>
      </c>
      <c r="S10" s="5">
        <v>22</v>
      </c>
      <c r="T10" s="5" t="s">
        <v>4</v>
      </c>
      <c r="U10" s="5" t="s">
        <v>4</v>
      </c>
      <c r="V10" s="5" t="s">
        <v>4</v>
      </c>
      <c r="W10" s="5" t="s">
        <v>4</v>
      </c>
      <c r="X10" s="5" t="s">
        <v>4</v>
      </c>
      <c r="Y10" s="5" t="s">
        <v>4</v>
      </c>
      <c r="Z10" s="5" t="s">
        <v>4</v>
      </c>
      <c r="AA10" s="5" t="s">
        <v>4</v>
      </c>
      <c r="AB10" s="5" t="s">
        <v>4</v>
      </c>
      <c r="AC10" s="5" t="s">
        <v>4</v>
      </c>
      <c r="AD10" s="5">
        <v>30</v>
      </c>
      <c r="AE10" s="5" t="s">
        <v>4</v>
      </c>
      <c r="AF10" s="5">
        <v>30</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row>
    <row r="11" spans="1:46" ht="30">
      <c r="A11" s="3" t="s">
        <v>980</v>
      </c>
      <c r="B11" s="5" t="s">
        <v>4</v>
      </c>
      <c r="C11" s="5" t="s">
        <v>4</v>
      </c>
      <c r="D11" s="5" t="s">
        <v>4</v>
      </c>
      <c r="E11" s="5">
        <v>221</v>
      </c>
      <c r="F11" s="5" t="s">
        <v>4</v>
      </c>
      <c r="G11" s="5" t="s">
        <v>4</v>
      </c>
      <c r="H11" s="5" t="s">
        <v>4</v>
      </c>
      <c r="I11" s="5" t="s">
        <v>4</v>
      </c>
      <c r="J11" s="5" t="s">
        <v>4</v>
      </c>
      <c r="K11" s="5" t="s">
        <v>4</v>
      </c>
      <c r="L11" s="5" t="s">
        <v>4</v>
      </c>
      <c r="M11" s="5" t="s">
        <v>4</v>
      </c>
      <c r="N11" s="5" t="s">
        <v>4</v>
      </c>
      <c r="O11" s="5" t="s">
        <v>4</v>
      </c>
      <c r="P11" s="5" t="s">
        <v>4</v>
      </c>
      <c r="Q11" s="5" t="s">
        <v>4</v>
      </c>
      <c r="R11" s="5">
        <v>85</v>
      </c>
      <c r="S11" s="5" t="s">
        <v>4</v>
      </c>
      <c r="T11" s="5" t="s">
        <v>4</v>
      </c>
      <c r="U11" s="5">
        <v>24</v>
      </c>
      <c r="V11" s="5" t="s">
        <v>4</v>
      </c>
      <c r="W11" s="5" t="s">
        <v>4</v>
      </c>
      <c r="X11" s="5" t="s">
        <v>4</v>
      </c>
      <c r="Y11" s="5" t="s">
        <v>4</v>
      </c>
      <c r="Z11" s="5">
        <v>109</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row>
    <row r="12" spans="1:46" ht="30">
      <c r="A12" s="3" t="s">
        <v>981</v>
      </c>
      <c r="B12" s="5">
        <v>106</v>
      </c>
      <c r="C12" s="5">
        <v>101</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v>61</v>
      </c>
      <c r="AJ12" s="5">
        <v>55</v>
      </c>
      <c r="AK12" s="5" t="s">
        <v>4</v>
      </c>
      <c r="AL12" s="5" t="s">
        <v>4</v>
      </c>
      <c r="AM12" s="5" t="s">
        <v>4</v>
      </c>
      <c r="AN12" s="5" t="s">
        <v>4</v>
      </c>
      <c r="AO12" s="5">
        <v>45</v>
      </c>
      <c r="AP12" s="5">
        <v>46</v>
      </c>
      <c r="AQ12" s="5" t="s">
        <v>4</v>
      </c>
      <c r="AR12" s="5" t="s">
        <v>4</v>
      </c>
      <c r="AS12" s="5" t="s">
        <v>4</v>
      </c>
      <c r="AT12" s="5" t="s">
        <v>4</v>
      </c>
    </row>
    <row r="13" spans="1:46" ht="30">
      <c r="A13" s="3" t="s">
        <v>977</v>
      </c>
      <c r="B13" s="5">
        <v>222</v>
      </c>
      <c r="C13" s="5">
        <v>506</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row>
    <row r="14" spans="1:46" ht="30">
      <c r="A14" s="3" t="s">
        <v>980</v>
      </c>
      <c r="B14" s="5">
        <v>209</v>
      </c>
      <c r="C14" s="5">
        <v>491</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row>
    <row r="15" spans="1:46">
      <c r="A15" s="3" t="s">
        <v>982</v>
      </c>
      <c r="B15" s="5" t="s">
        <v>4</v>
      </c>
      <c r="C15" s="5" t="s">
        <v>4</v>
      </c>
      <c r="D15" s="6">
        <v>45122</v>
      </c>
      <c r="E15" s="5" t="s">
        <v>4</v>
      </c>
      <c r="F15" s="6">
        <v>42879</v>
      </c>
      <c r="G15" s="6">
        <v>42879</v>
      </c>
      <c r="H15" s="5" t="s">
        <v>4</v>
      </c>
      <c r="I15" s="6">
        <v>43465</v>
      </c>
      <c r="J15" s="6">
        <v>43631</v>
      </c>
      <c r="K15" s="6">
        <v>43631</v>
      </c>
      <c r="L15" s="5" t="s">
        <v>4</v>
      </c>
      <c r="M15" s="6">
        <v>44362</v>
      </c>
      <c r="N15" s="6">
        <v>44362</v>
      </c>
      <c r="O15" s="5" t="s">
        <v>4</v>
      </c>
      <c r="P15" s="6">
        <v>42916</v>
      </c>
      <c r="Q15" s="6">
        <v>42916</v>
      </c>
      <c r="R15" s="5" t="s">
        <v>4</v>
      </c>
      <c r="S15" s="6">
        <v>45473</v>
      </c>
      <c r="T15" s="6">
        <v>45473</v>
      </c>
      <c r="U15" s="5" t="s">
        <v>4</v>
      </c>
      <c r="V15" s="6">
        <v>45473</v>
      </c>
      <c r="W15" s="6">
        <v>45473</v>
      </c>
      <c r="X15" s="5" t="s">
        <v>4</v>
      </c>
      <c r="Y15" s="5" t="s">
        <v>4</v>
      </c>
      <c r="Z15" s="5" t="s">
        <v>4</v>
      </c>
      <c r="AA15" s="6">
        <v>44553</v>
      </c>
      <c r="AB15" s="6">
        <v>44553</v>
      </c>
      <c r="AC15" s="5" t="s">
        <v>4</v>
      </c>
      <c r="AD15" s="6">
        <v>45857</v>
      </c>
      <c r="AE15" s="6">
        <v>45857</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row>
    <row r="16" spans="1:46">
      <c r="A16" s="3" t="s">
        <v>98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984</v>
      </c>
      <c r="AL16" s="5" t="s">
        <v>984</v>
      </c>
      <c r="AM16" s="5" t="s">
        <v>985</v>
      </c>
      <c r="AN16" s="5" t="s">
        <v>985</v>
      </c>
      <c r="AO16" s="5" t="s">
        <v>4</v>
      </c>
      <c r="AP16" s="5" t="s">
        <v>4</v>
      </c>
      <c r="AQ16" s="5" t="s">
        <v>986</v>
      </c>
      <c r="AR16" s="5" t="s">
        <v>986</v>
      </c>
      <c r="AS16" s="5" t="s">
        <v>987</v>
      </c>
      <c r="AT16" s="5" t="s">
        <v>987</v>
      </c>
    </row>
    <row r="17" spans="1:46" ht="30">
      <c r="A17" s="3" t="s">
        <v>988</v>
      </c>
      <c r="B17" s="5" t="s">
        <v>4</v>
      </c>
      <c r="C17" s="5" t="s">
        <v>4</v>
      </c>
      <c r="D17" s="5" t="s">
        <v>4</v>
      </c>
      <c r="E17" s="7">
        <v>4491</v>
      </c>
      <c r="F17" s="5" t="s">
        <v>4</v>
      </c>
      <c r="G17" s="5" t="s">
        <v>4</v>
      </c>
      <c r="H17" s="5" t="s">
        <v>4</v>
      </c>
      <c r="I17" s="5" t="s">
        <v>4</v>
      </c>
      <c r="J17" s="5" t="s">
        <v>4</v>
      </c>
      <c r="K17" s="5" t="s">
        <v>4</v>
      </c>
      <c r="L17" s="5" t="s">
        <v>4</v>
      </c>
      <c r="M17" s="5" t="s">
        <v>4</v>
      </c>
      <c r="N17" s="5" t="s">
        <v>4</v>
      </c>
      <c r="O17" s="5" t="s">
        <v>4</v>
      </c>
      <c r="P17" s="5">
        <v>279</v>
      </c>
      <c r="Q17" s="5" t="s">
        <v>4</v>
      </c>
      <c r="R17" s="5">
        <v>298</v>
      </c>
      <c r="S17" s="5">
        <v>387</v>
      </c>
      <c r="T17" s="5" t="s">
        <v>4</v>
      </c>
      <c r="U17" s="5">
        <v>402</v>
      </c>
      <c r="V17" s="5">
        <v>105</v>
      </c>
      <c r="W17" s="5" t="s">
        <v>4</v>
      </c>
      <c r="X17" s="5">
        <v>110</v>
      </c>
      <c r="Y17" s="5">
        <v>771</v>
      </c>
      <c r="Z17" s="5">
        <v>810</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row>
    <row r="18" spans="1:46" ht="30">
      <c r="A18" s="3" t="s">
        <v>988</v>
      </c>
      <c r="B18" s="5" t="s">
        <v>4</v>
      </c>
      <c r="C18" s="5" t="s">
        <v>4</v>
      </c>
      <c r="D18" s="5" t="s">
        <v>4</v>
      </c>
      <c r="E18" s="5" t="s">
        <v>4</v>
      </c>
      <c r="F18" s="7">
        <v>3134</v>
      </c>
      <c r="G18" s="5" t="s">
        <v>4</v>
      </c>
      <c r="H18" s="7">
        <v>2895</v>
      </c>
      <c r="I18" s="7">
        <v>1732</v>
      </c>
      <c r="J18" s="7">
        <v>2875</v>
      </c>
      <c r="K18" s="5" t="s">
        <v>4</v>
      </c>
      <c r="L18" s="7">
        <v>1500</v>
      </c>
      <c r="M18" s="7">
        <v>3080</v>
      </c>
      <c r="N18" s="5" t="s">
        <v>4</v>
      </c>
      <c r="O18" s="7">
        <v>1700</v>
      </c>
      <c r="P18" s="5" t="s">
        <v>4</v>
      </c>
      <c r="Q18" s="5" t="s">
        <v>4</v>
      </c>
      <c r="R18" s="5" t="s">
        <v>4</v>
      </c>
      <c r="S18" s="5" t="s">
        <v>4</v>
      </c>
      <c r="T18" s="5" t="s">
        <v>4</v>
      </c>
      <c r="U18" s="5" t="s">
        <v>4</v>
      </c>
      <c r="V18" s="5" t="s">
        <v>4</v>
      </c>
      <c r="W18" s="5" t="s">
        <v>4</v>
      </c>
      <c r="X18" s="5" t="s">
        <v>4</v>
      </c>
      <c r="Y18" s="5" t="s">
        <v>4</v>
      </c>
      <c r="Z18" s="5" t="s">
        <v>4</v>
      </c>
      <c r="AA18" s="5">
        <v>229</v>
      </c>
      <c r="AB18" s="5" t="s">
        <v>4</v>
      </c>
      <c r="AC18" s="5">
        <v>229</v>
      </c>
      <c r="AD18" s="5">
        <v>311</v>
      </c>
      <c r="AE18" s="5" t="s">
        <v>4</v>
      </c>
      <c r="AF18" s="5">
        <v>318</v>
      </c>
      <c r="AG18" s="5">
        <v>540</v>
      </c>
      <c r="AH18" s="5">
        <v>547</v>
      </c>
      <c r="AI18" s="5" t="s">
        <v>4</v>
      </c>
      <c r="AJ18" s="5" t="s">
        <v>4</v>
      </c>
      <c r="AK18" s="5" t="s">
        <v>4</v>
      </c>
      <c r="AL18" s="5" t="s">
        <v>4</v>
      </c>
      <c r="AM18" s="5" t="s">
        <v>4</v>
      </c>
      <c r="AN18" s="5" t="s">
        <v>4</v>
      </c>
      <c r="AO18" s="5" t="s">
        <v>4</v>
      </c>
      <c r="AP18" s="5" t="s">
        <v>4</v>
      </c>
      <c r="AQ18" s="5" t="s">
        <v>4</v>
      </c>
      <c r="AR18" s="5" t="s">
        <v>4</v>
      </c>
      <c r="AS18" s="5" t="s">
        <v>4</v>
      </c>
      <c r="AT18" s="5" t="s">
        <v>4</v>
      </c>
    </row>
    <row r="19" spans="1:46" ht="30">
      <c r="A19" s="3" t="s">
        <v>989</v>
      </c>
      <c r="B19" s="5" t="s">
        <v>4</v>
      </c>
      <c r="C19" s="5" t="s">
        <v>4</v>
      </c>
      <c r="D19" s="5" t="s">
        <v>4</v>
      </c>
      <c r="E19" s="7">
        <v>3971</v>
      </c>
      <c r="F19" s="5" t="s">
        <v>4</v>
      </c>
      <c r="G19" s="5" t="s">
        <v>4</v>
      </c>
      <c r="H19" s="5" t="s">
        <v>4</v>
      </c>
      <c r="I19" s="5" t="s">
        <v>4</v>
      </c>
      <c r="J19" s="5" t="s">
        <v>4</v>
      </c>
      <c r="K19" s="5" t="s">
        <v>4</v>
      </c>
      <c r="L19" s="5" t="s">
        <v>4</v>
      </c>
      <c r="M19" s="5" t="s">
        <v>4</v>
      </c>
      <c r="N19" s="5" t="s">
        <v>4</v>
      </c>
      <c r="O19" s="5" t="s">
        <v>4</v>
      </c>
      <c r="P19" s="5">
        <v>293</v>
      </c>
      <c r="Q19" s="5" t="s">
        <v>4</v>
      </c>
      <c r="R19" s="5">
        <v>312</v>
      </c>
      <c r="S19" s="5">
        <v>396</v>
      </c>
      <c r="T19" s="5" t="s">
        <v>4</v>
      </c>
      <c r="U19" s="5">
        <v>411</v>
      </c>
      <c r="V19" s="5">
        <v>90</v>
      </c>
      <c r="W19" s="5" t="s">
        <v>4</v>
      </c>
      <c r="X19" s="5">
        <v>95</v>
      </c>
      <c r="Y19" s="5">
        <v>779</v>
      </c>
      <c r="Z19" s="5">
        <v>818</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row>
    <row r="20" spans="1:46" ht="30">
      <c r="A20" s="3" t="s">
        <v>989</v>
      </c>
      <c r="B20" s="5" t="s">
        <v>4</v>
      </c>
      <c r="C20" s="5" t="s">
        <v>4</v>
      </c>
      <c r="D20" s="5" t="s">
        <v>4</v>
      </c>
      <c r="E20" s="5" t="s">
        <v>4</v>
      </c>
      <c r="F20" s="7">
        <v>3082</v>
      </c>
      <c r="G20" s="5" t="s">
        <v>4</v>
      </c>
      <c r="H20" s="7">
        <v>2842</v>
      </c>
      <c r="I20" s="7">
        <v>1706</v>
      </c>
      <c r="J20" s="7">
        <v>2959</v>
      </c>
      <c r="K20" s="5" t="s">
        <v>4</v>
      </c>
      <c r="L20" s="7">
        <v>1486</v>
      </c>
      <c r="M20" s="7">
        <v>3192</v>
      </c>
      <c r="N20" s="5" t="s">
        <v>4</v>
      </c>
      <c r="O20" s="7">
        <v>1683</v>
      </c>
      <c r="P20" s="5" t="s">
        <v>4</v>
      </c>
      <c r="Q20" s="5" t="s">
        <v>4</v>
      </c>
      <c r="R20" s="5" t="s">
        <v>4</v>
      </c>
      <c r="S20" s="5" t="s">
        <v>4</v>
      </c>
      <c r="T20" s="5" t="s">
        <v>4</v>
      </c>
      <c r="U20" s="5" t="s">
        <v>4</v>
      </c>
      <c r="V20" s="5" t="s">
        <v>4</v>
      </c>
      <c r="W20" s="5" t="s">
        <v>4</v>
      </c>
      <c r="X20" s="5" t="s">
        <v>4</v>
      </c>
      <c r="Y20" s="5" t="s">
        <v>4</v>
      </c>
      <c r="Z20" s="5" t="s">
        <v>4</v>
      </c>
      <c r="AA20" s="5">
        <v>229</v>
      </c>
      <c r="AB20" s="5" t="s">
        <v>4</v>
      </c>
      <c r="AC20" s="5">
        <v>229</v>
      </c>
      <c r="AD20" s="5">
        <v>311</v>
      </c>
      <c r="AE20" s="5" t="s">
        <v>4</v>
      </c>
      <c r="AF20" s="5">
        <v>318</v>
      </c>
      <c r="AG20" s="5">
        <v>540</v>
      </c>
      <c r="AH20" s="5">
        <v>547</v>
      </c>
      <c r="AI20" s="5" t="s">
        <v>4</v>
      </c>
      <c r="AJ20" s="5" t="s">
        <v>4</v>
      </c>
      <c r="AK20" s="5" t="s">
        <v>4</v>
      </c>
      <c r="AL20" s="5" t="s">
        <v>4</v>
      </c>
      <c r="AM20" s="5" t="s">
        <v>4</v>
      </c>
      <c r="AN20" s="5" t="s">
        <v>4</v>
      </c>
      <c r="AO20" s="5" t="s">
        <v>4</v>
      </c>
      <c r="AP20" s="5" t="s">
        <v>4</v>
      </c>
      <c r="AQ20" s="5" t="s">
        <v>4</v>
      </c>
      <c r="AR20" s="5" t="s">
        <v>4</v>
      </c>
      <c r="AS20" s="5" t="s">
        <v>4</v>
      </c>
      <c r="AT20" s="5" t="s">
        <v>4</v>
      </c>
    </row>
    <row r="21" spans="1:46" ht="30">
      <c r="A21" s="3" t="s">
        <v>99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188">
        <v>0.11020000000000001</v>
      </c>
      <c r="AJ21" s="188">
        <v>0.1104</v>
      </c>
      <c r="AK21" s="5" t="s">
        <v>4</v>
      </c>
      <c r="AL21" s="5" t="s">
        <v>4</v>
      </c>
      <c r="AM21" s="5" t="s">
        <v>4</v>
      </c>
      <c r="AN21" s="5" t="s">
        <v>4</v>
      </c>
      <c r="AO21" s="188">
        <v>0.13750000000000001</v>
      </c>
      <c r="AP21" s="188">
        <v>0.13830000000000001</v>
      </c>
      <c r="AQ21" s="5" t="s">
        <v>4</v>
      </c>
      <c r="AR21" s="5" t="s">
        <v>4</v>
      </c>
      <c r="AS21" s="5" t="s">
        <v>4</v>
      </c>
      <c r="AT21" s="5" t="s">
        <v>4</v>
      </c>
    </row>
    <row r="22" spans="1:46" ht="30">
      <c r="A22" s="3" t="s">
        <v>991</v>
      </c>
      <c r="B22" s="5">
        <v>488</v>
      </c>
      <c r="C22" s="5">
        <v>507</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v>304</v>
      </c>
      <c r="AJ22" s="5">
        <v>316</v>
      </c>
      <c r="AK22" s="5" t="s">
        <v>4</v>
      </c>
      <c r="AL22" s="5" t="s">
        <v>4</v>
      </c>
      <c r="AM22" s="5" t="s">
        <v>4</v>
      </c>
      <c r="AN22" s="5" t="s">
        <v>4</v>
      </c>
      <c r="AO22" s="5">
        <v>184</v>
      </c>
      <c r="AP22" s="5">
        <v>191</v>
      </c>
      <c r="AQ22" s="5" t="s">
        <v>4</v>
      </c>
      <c r="AR22" s="5" t="s">
        <v>4</v>
      </c>
      <c r="AS22" s="5" t="s">
        <v>4</v>
      </c>
      <c r="AT22" s="5" t="s">
        <v>4</v>
      </c>
    </row>
    <row r="23" spans="1:46" ht="30">
      <c r="A23" s="3" t="s">
        <v>992</v>
      </c>
      <c r="B23" s="5">
        <v>447</v>
      </c>
      <c r="C23" s="5">
        <v>463</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v>276</v>
      </c>
      <c r="AJ23" s="5">
        <v>286</v>
      </c>
      <c r="AK23" s="5" t="s">
        <v>4</v>
      </c>
      <c r="AL23" s="5" t="s">
        <v>4</v>
      </c>
      <c r="AM23" s="5" t="s">
        <v>4</v>
      </c>
      <c r="AN23" s="5" t="s">
        <v>4</v>
      </c>
      <c r="AO23" s="5">
        <v>171</v>
      </c>
      <c r="AP23" s="5">
        <v>177</v>
      </c>
      <c r="AQ23" s="5" t="s">
        <v>4</v>
      </c>
      <c r="AR23" s="5" t="s">
        <v>4</v>
      </c>
      <c r="AS23" s="5" t="s">
        <v>4</v>
      </c>
      <c r="AT23" s="5" t="s">
        <v>4</v>
      </c>
    </row>
    <row r="24" spans="1:46" ht="30">
      <c r="A24" s="3" t="s">
        <v>988</v>
      </c>
      <c r="B24" s="7">
        <v>12620</v>
      </c>
      <c r="C24" s="7">
        <v>1245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row>
    <row r="25" spans="1:46">
      <c r="A25" s="3" t="s">
        <v>75</v>
      </c>
      <c r="B25" s="7">
        <v>12705</v>
      </c>
      <c r="C25" s="7">
        <v>1181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row>
    <row r="26" spans="1:46">
      <c r="A26" s="3" t="s">
        <v>993</v>
      </c>
      <c r="B26" s="7">
        <v>12842</v>
      </c>
      <c r="C26" s="7">
        <v>12956</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row>
    <row r="27" spans="1:46">
      <c r="A27" s="3" t="s">
        <v>994</v>
      </c>
      <c r="B27" s="9">
        <v>12914</v>
      </c>
      <c r="C27" s="9">
        <v>12301</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21" width="36.5703125" bestFit="1" customWidth="1"/>
  </cols>
  <sheetData>
    <row r="1" spans="1:21" ht="15" customHeight="1">
      <c r="A1" s="8" t="s">
        <v>995</v>
      </c>
      <c r="B1" s="1" t="s">
        <v>1</v>
      </c>
      <c r="C1" s="1" t="s">
        <v>832</v>
      </c>
      <c r="D1" s="1" t="s">
        <v>1</v>
      </c>
      <c r="E1" s="1" t="s">
        <v>832</v>
      </c>
      <c r="F1" s="1"/>
      <c r="G1" s="1"/>
      <c r="H1" s="1"/>
      <c r="I1" s="1"/>
      <c r="J1" s="1" t="s">
        <v>1</v>
      </c>
      <c r="K1" s="1" t="s">
        <v>832</v>
      </c>
      <c r="L1" s="1"/>
      <c r="M1" s="1"/>
      <c r="N1" s="1"/>
      <c r="O1" s="1"/>
      <c r="P1" s="1"/>
      <c r="Q1" s="1"/>
      <c r="R1" s="1"/>
      <c r="S1" s="1"/>
      <c r="T1" s="1" t="s">
        <v>1</v>
      </c>
      <c r="U1" s="1" t="s">
        <v>832</v>
      </c>
    </row>
    <row r="2" spans="1:21">
      <c r="A2" s="8"/>
      <c r="B2" s="1" t="s">
        <v>2</v>
      </c>
      <c r="C2" s="1" t="s">
        <v>49</v>
      </c>
      <c r="D2" s="1" t="s">
        <v>2</v>
      </c>
      <c r="E2" s="1" t="s">
        <v>49</v>
      </c>
      <c r="F2" s="1" t="s">
        <v>2</v>
      </c>
      <c r="G2" s="1" t="s">
        <v>49</v>
      </c>
      <c r="H2" s="1" t="s">
        <v>2</v>
      </c>
      <c r="I2" s="1" t="s">
        <v>49</v>
      </c>
      <c r="J2" s="1" t="s">
        <v>2</v>
      </c>
      <c r="K2" s="1" t="s">
        <v>49</v>
      </c>
      <c r="L2" s="1" t="s">
        <v>2</v>
      </c>
      <c r="M2" s="1" t="s">
        <v>996</v>
      </c>
      <c r="N2" s="1" t="s">
        <v>49</v>
      </c>
      <c r="O2" s="1" t="s">
        <v>2</v>
      </c>
      <c r="P2" s="1" t="s">
        <v>996</v>
      </c>
      <c r="Q2" s="1" t="s">
        <v>49</v>
      </c>
      <c r="R2" s="1" t="s">
        <v>2</v>
      </c>
      <c r="S2" s="1" t="s">
        <v>49</v>
      </c>
      <c r="T2" s="1" t="s">
        <v>2</v>
      </c>
      <c r="U2" s="1" t="s">
        <v>49</v>
      </c>
    </row>
    <row r="3" spans="1:21" ht="30">
      <c r="A3" s="8"/>
      <c r="B3" s="1" t="s">
        <v>121</v>
      </c>
      <c r="C3" s="1" t="s">
        <v>121</v>
      </c>
      <c r="D3" s="1" t="s">
        <v>120</v>
      </c>
      <c r="E3" s="1" t="s">
        <v>120</v>
      </c>
      <c r="F3" s="1" t="s">
        <v>965</v>
      </c>
      <c r="G3" s="1" t="s">
        <v>965</v>
      </c>
      <c r="H3" s="1" t="s">
        <v>966</v>
      </c>
      <c r="I3" s="1" t="s">
        <v>966</v>
      </c>
      <c r="J3" s="1" t="s">
        <v>969</v>
      </c>
      <c r="K3" s="1" t="s">
        <v>969</v>
      </c>
      <c r="L3" s="1" t="s">
        <v>963</v>
      </c>
      <c r="M3" s="1" t="s">
        <v>963</v>
      </c>
      <c r="N3" s="1" t="s">
        <v>963</v>
      </c>
      <c r="O3" s="1" t="s">
        <v>964</v>
      </c>
      <c r="P3" s="1" t="s">
        <v>964</v>
      </c>
      <c r="Q3" s="1" t="s">
        <v>964</v>
      </c>
      <c r="R3" s="1" t="s">
        <v>967</v>
      </c>
      <c r="S3" s="1" t="s">
        <v>967</v>
      </c>
      <c r="T3" s="1" t="s">
        <v>968</v>
      </c>
      <c r="U3" s="1" t="s">
        <v>968</v>
      </c>
    </row>
    <row r="4" spans="1:21">
      <c r="A4" s="4" t="s">
        <v>97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ht="30">
      <c r="A5" s="3" t="s">
        <v>997</v>
      </c>
      <c r="B5" s="5" t="s">
        <v>998</v>
      </c>
      <c r="C5" s="5" t="s">
        <v>998</v>
      </c>
      <c r="D5" s="5" t="s">
        <v>998</v>
      </c>
      <c r="E5" s="5" t="s">
        <v>998</v>
      </c>
      <c r="F5" s="5" t="s">
        <v>4</v>
      </c>
      <c r="G5" s="5" t="s">
        <v>4</v>
      </c>
      <c r="H5" s="5" t="s">
        <v>4</v>
      </c>
      <c r="I5" s="5" t="s">
        <v>4</v>
      </c>
      <c r="J5" s="5" t="s">
        <v>999</v>
      </c>
      <c r="K5" s="5" t="s">
        <v>999</v>
      </c>
      <c r="L5" s="5" t="s">
        <v>4</v>
      </c>
      <c r="M5" s="5" t="s">
        <v>4</v>
      </c>
      <c r="N5" s="5" t="s">
        <v>4</v>
      </c>
      <c r="O5" s="5" t="s">
        <v>4</v>
      </c>
      <c r="P5" s="5" t="s">
        <v>4</v>
      </c>
      <c r="Q5" s="5" t="s">
        <v>4</v>
      </c>
      <c r="R5" s="5" t="s">
        <v>4</v>
      </c>
      <c r="S5" s="5" t="s">
        <v>4</v>
      </c>
      <c r="T5" s="5" t="s">
        <v>1000</v>
      </c>
      <c r="U5" s="5" t="s">
        <v>1000</v>
      </c>
    </row>
    <row r="6" spans="1:21" ht="30">
      <c r="A6" s="3" t="s">
        <v>1001</v>
      </c>
      <c r="B6" s="5" t="s">
        <v>1002</v>
      </c>
      <c r="C6" s="5" t="s">
        <v>1002</v>
      </c>
      <c r="D6" s="5" t="s">
        <v>1003</v>
      </c>
      <c r="E6" s="5" t="s">
        <v>1003</v>
      </c>
      <c r="F6" s="5" t="s">
        <v>4</v>
      </c>
      <c r="G6" s="5" t="s">
        <v>4</v>
      </c>
      <c r="H6" s="5" t="s">
        <v>4</v>
      </c>
      <c r="I6" s="5" t="s">
        <v>4</v>
      </c>
      <c r="J6" s="5" t="s">
        <v>1004</v>
      </c>
      <c r="K6" s="5" t="s">
        <v>1005</v>
      </c>
      <c r="L6" s="5" t="s">
        <v>4</v>
      </c>
      <c r="M6" s="5" t="s">
        <v>4</v>
      </c>
      <c r="N6" s="5" t="s">
        <v>4</v>
      </c>
      <c r="O6" s="5" t="s">
        <v>4</v>
      </c>
      <c r="P6" s="5" t="s">
        <v>4</v>
      </c>
      <c r="Q6" s="5" t="s">
        <v>4</v>
      </c>
      <c r="R6" s="5" t="s">
        <v>4</v>
      </c>
      <c r="S6" s="5" t="s">
        <v>4</v>
      </c>
      <c r="T6" s="5" t="s">
        <v>1006</v>
      </c>
      <c r="U6" s="5" t="s">
        <v>1006</v>
      </c>
    </row>
    <row r="7" spans="1:21">
      <c r="A7" s="3" t="s">
        <v>1007</v>
      </c>
      <c r="B7" s="188">
        <v>7.4999999999999997E-3</v>
      </c>
      <c r="C7" s="5" t="s">
        <v>4</v>
      </c>
      <c r="D7" s="188">
        <v>7.4999999999999997E-3</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c r="A8" s="3" t="s">
        <v>1008</v>
      </c>
      <c r="B8" s="188">
        <v>2.75E-2</v>
      </c>
      <c r="C8" s="188">
        <v>2.75E-2</v>
      </c>
      <c r="D8" s="188">
        <v>2.5000000000000001E-2</v>
      </c>
      <c r="E8" s="188">
        <v>2.5000000000000001E-2</v>
      </c>
      <c r="F8" s="5" t="s">
        <v>4</v>
      </c>
      <c r="G8" s="5" t="s">
        <v>4</v>
      </c>
      <c r="H8" s="5" t="s">
        <v>4</v>
      </c>
      <c r="I8" s="5" t="s">
        <v>4</v>
      </c>
      <c r="J8" s="188">
        <v>4.8000000000000001E-2</v>
      </c>
      <c r="K8" s="188">
        <v>4.8000000000000001E-2</v>
      </c>
      <c r="L8" s="5" t="s">
        <v>4</v>
      </c>
      <c r="M8" s="5" t="s">
        <v>4</v>
      </c>
      <c r="N8" s="5" t="s">
        <v>4</v>
      </c>
      <c r="O8" s="5" t="s">
        <v>4</v>
      </c>
      <c r="P8" s="5" t="s">
        <v>4</v>
      </c>
      <c r="Q8" s="5" t="s">
        <v>4</v>
      </c>
      <c r="R8" s="5" t="s">
        <v>4</v>
      </c>
      <c r="S8" s="5" t="s">
        <v>4</v>
      </c>
      <c r="T8" s="188">
        <v>3.6999999999999998E-2</v>
      </c>
      <c r="U8" s="188">
        <v>3.6999999999999998E-2</v>
      </c>
    </row>
    <row r="9" spans="1:21">
      <c r="A9" s="3" t="s">
        <v>1009</v>
      </c>
      <c r="B9" s="188">
        <v>3.5000000000000003E-2</v>
      </c>
      <c r="C9" s="188">
        <v>3.5000000000000003E-2</v>
      </c>
      <c r="D9" s="188">
        <v>3.2500000000000001E-2</v>
      </c>
      <c r="E9" s="188">
        <v>3.2500000000000001E-2</v>
      </c>
      <c r="F9" s="188">
        <v>0.09</v>
      </c>
      <c r="G9" s="188">
        <v>0.09</v>
      </c>
      <c r="H9" s="188">
        <v>0.09</v>
      </c>
      <c r="I9" s="188">
        <v>0.09</v>
      </c>
      <c r="J9" s="5" t="s">
        <v>4</v>
      </c>
      <c r="K9" s="5" t="s">
        <v>4</v>
      </c>
      <c r="L9" s="188">
        <v>0.08</v>
      </c>
      <c r="M9" s="188">
        <v>0.08</v>
      </c>
      <c r="N9" s="188">
        <v>0.08</v>
      </c>
      <c r="O9" s="188">
        <v>8.2500000000000004E-2</v>
      </c>
      <c r="P9" s="188">
        <v>8.2500000000000004E-2</v>
      </c>
      <c r="Q9" s="188">
        <v>8.2500000000000004E-2</v>
      </c>
      <c r="R9" s="188">
        <v>7.4999999999999997E-2</v>
      </c>
      <c r="S9" s="188">
        <v>7.4999999999999997E-2</v>
      </c>
      <c r="T9" s="5" t="s">
        <v>4</v>
      </c>
      <c r="U9" s="5" t="s">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30">
      <c r="A1" s="1" t="s">
        <v>1010</v>
      </c>
      <c r="B1" s="8" t="s">
        <v>2</v>
      </c>
    </row>
    <row r="2" spans="1:2">
      <c r="A2" s="1" t="s">
        <v>24</v>
      </c>
      <c r="B2" s="8"/>
    </row>
    <row r="3" spans="1:2">
      <c r="A3" s="4" t="s">
        <v>974</v>
      </c>
      <c r="B3" s="5" t="s">
        <v>4</v>
      </c>
    </row>
    <row r="4" spans="1:2">
      <c r="A4" s="3" t="s">
        <v>1011</v>
      </c>
      <c r="B4" s="9">
        <v>72</v>
      </c>
    </row>
    <row r="5" spans="1:2" ht="30">
      <c r="A5" s="3" t="s">
        <v>121</v>
      </c>
      <c r="B5" s="5" t="s">
        <v>4</v>
      </c>
    </row>
    <row r="6" spans="1:2">
      <c r="A6" s="4" t="s">
        <v>974</v>
      </c>
      <c r="B6" s="5" t="s">
        <v>4</v>
      </c>
    </row>
    <row r="7" spans="1:2">
      <c r="A7" s="3" t="s">
        <v>1011</v>
      </c>
      <c r="B7" s="5">
        <v>-52</v>
      </c>
    </row>
    <row r="8" spans="1:2" ht="30">
      <c r="A8" s="3" t="s">
        <v>120</v>
      </c>
      <c r="B8" s="5" t="s">
        <v>4</v>
      </c>
    </row>
    <row r="9" spans="1:2">
      <c r="A9" s="4" t="s">
        <v>974</v>
      </c>
      <c r="B9" s="5" t="s">
        <v>4</v>
      </c>
    </row>
    <row r="10" spans="1:2">
      <c r="A10" s="3" t="s">
        <v>1011</v>
      </c>
      <c r="B10" s="5">
        <v>-26</v>
      </c>
    </row>
    <row r="11" spans="1:2" ht="30">
      <c r="A11" s="3" t="s">
        <v>963</v>
      </c>
      <c r="B11" s="5" t="s">
        <v>4</v>
      </c>
    </row>
    <row r="12" spans="1:2">
      <c r="A12" s="4" t="s">
        <v>974</v>
      </c>
      <c r="B12" s="5" t="s">
        <v>4</v>
      </c>
    </row>
    <row r="13" spans="1:2">
      <c r="A13" s="3" t="s">
        <v>1011</v>
      </c>
      <c r="B13" s="5">
        <v>84</v>
      </c>
    </row>
    <row r="14" spans="1:2" ht="30">
      <c r="A14" s="3" t="s">
        <v>964</v>
      </c>
      <c r="B14" s="5" t="s">
        <v>4</v>
      </c>
    </row>
    <row r="15" spans="1:2">
      <c r="A15" s="4" t="s">
        <v>974</v>
      </c>
      <c r="B15" s="5" t="s">
        <v>4</v>
      </c>
    </row>
    <row r="16" spans="1:2">
      <c r="A16" s="3" t="s">
        <v>1011</v>
      </c>
      <c r="B16" s="5">
        <v>112</v>
      </c>
    </row>
    <row r="17" spans="1:2" ht="30">
      <c r="A17" s="3" t="s">
        <v>124</v>
      </c>
      <c r="B17" s="5" t="s">
        <v>4</v>
      </c>
    </row>
    <row r="18" spans="1:2">
      <c r="A18" s="4" t="s">
        <v>974</v>
      </c>
      <c r="B18" s="5" t="s">
        <v>4</v>
      </c>
    </row>
    <row r="19" spans="1:2">
      <c r="A19" s="3" t="s">
        <v>1011</v>
      </c>
      <c r="B19" s="5">
        <v>8</v>
      </c>
    </row>
    <row r="20" spans="1:2" ht="30">
      <c r="A20" s="3" t="s">
        <v>1012</v>
      </c>
      <c r="B20" s="5" t="s">
        <v>4</v>
      </c>
    </row>
    <row r="21" spans="1:2">
      <c r="A21" s="4" t="s">
        <v>974</v>
      </c>
      <c r="B21" s="5" t="s">
        <v>4</v>
      </c>
    </row>
    <row r="22" spans="1:2">
      <c r="A22" s="3" t="s">
        <v>1011</v>
      </c>
      <c r="B22" s="9">
        <v>-5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3</v>
      </c>
      <c r="B1" s="8" t="s">
        <v>2</v>
      </c>
      <c r="C1" s="8" t="s">
        <v>49</v>
      </c>
    </row>
    <row r="2" spans="1:3">
      <c r="A2" s="1" t="s">
        <v>24</v>
      </c>
      <c r="B2" s="8"/>
      <c r="C2" s="8"/>
    </row>
    <row r="3" spans="1:3">
      <c r="A3" s="4" t="s">
        <v>327</v>
      </c>
      <c r="B3" s="5" t="s">
        <v>4</v>
      </c>
      <c r="C3" s="5" t="s">
        <v>4</v>
      </c>
    </row>
    <row r="4" spans="1:3">
      <c r="A4" s="3" t="s">
        <v>276</v>
      </c>
      <c r="B4" s="9">
        <v>180</v>
      </c>
      <c r="C4" s="5" t="s">
        <v>4</v>
      </c>
    </row>
    <row r="5" spans="1:3">
      <c r="A5" s="3">
        <v>2015</v>
      </c>
      <c r="B5" s="5">
        <v>291</v>
      </c>
      <c r="C5" s="5" t="s">
        <v>4</v>
      </c>
    </row>
    <row r="6" spans="1:3">
      <c r="A6" s="3">
        <v>2016</v>
      </c>
      <c r="B6" s="5">
        <v>310</v>
      </c>
      <c r="C6" s="5" t="s">
        <v>4</v>
      </c>
    </row>
    <row r="7" spans="1:3">
      <c r="A7" s="3">
        <v>2017</v>
      </c>
      <c r="B7" s="7">
        <v>3396</v>
      </c>
      <c r="C7" s="5" t="s">
        <v>4</v>
      </c>
    </row>
    <row r="8" spans="1:3">
      <c r="A8" s="3">
        <v>2018</v>
      </c>
      <c r="B8" s="7">
        <v>1882</v>
      </c>
      <c r="C8" s="5" t="s">
        <v>4</v>
      </c>
    </row>
    <row r="9" spans="1:3">
      <c r="A9" s="3" t="s">
        <v>388</v>
      </c>
      <c r="B9" s="7">
        <v>6783</v>
      </c>
      <c r="C9" s="5" t="s">
        <v>4</v>
      </c>
    </row>
    <row r="10" spans="1:3">
      <c r="A10" s="3" t="s">
        <v>183</v>
      </c>
      <c r="B10" s="9">
        <v>12842</v>
      </c>
      <c r="C10" s="9">
        <v>129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v>
      </c>
      <c r="B1" s="8" t="s">
        <v>2</v>
      </c>
      <c r="C1" s="8" t="s">
        <v>49</v>
      </c>
    </row>
    <row r="2" spans="1:3" ht="30">
      <c r="A2" s="1" t="s">
        <v>88</v>
      </c>
      <c r="B2" s="8"/>
      <c r="C2" s="8"/>
    </row>
    <row r="3" spans="1:3" ht="30">
      <c r="A3" s="3" t="s">
        <v>89</v>
      </c>
      <c r="B3" s="9">
        <v>64</v>
      </c>
      <c r="C3" s="9">
        <v>54</v>
      </c>
    </row>
    <row r="4" spans="1:3" ht="45">
      <c r="A4" s="3" t="s">
        <v>90</v>
      </c>
      <c r="B4" s="7">
        <v>10798</v>
      </c>
      <c r="C4" s="7">
        <v>10267</v>
      </c>
    </row>
    <row r="5" spans="1:3" ht="45">
      <c r="A5" s="3" t="s">
        <v>91</v>
      </c>
      <c r="B5" s="9">
        <v>98</v>
      </c>
      <c r="C5" s="9">
        <v>111</v>
      </c>
    </row>
    <row r="6" spans="1:3" ht="30">
      <c r="A6" s="3" t="s">
        <v>86</v>
      </c>
      <c r="B6" s="5" t="s">
        <v>4</v>
      </c>
      <c r="C6" s="5" t="s">
        <v>4</v>
      </c>
    </row>
    <row r="7" spans="1:3" ht="30">
      <c r="A7" s="3" t="s">
        <v>92</v>
      </c>
      <c r="B7" s="7">
        <v>1632654</v>
      </c>
      <c r="C7" s="7">
        <v>1632654</v>
      </c>
    </row>
    <row r="8" spans="1:3" ht="30">
      <c r="A8" s="3" t="s">
        <v>93</v>
      </c>
      <c r="B8" s="7">
        <v>1632654</v>
      </c>
      <c r="C8" s="7">
        <v>1632654</v>
      </c>
    </row>
    <row r="9" spans="1:3" ht="30">
      <c r="A9" s="3" t="s">
        <v>94</v>
      </c>
      <c r="B9" s="7">
        <v>1632654</v>
      </c>
      <c r="C9" s="7">
        <v>16326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3" width="12.5703125" bestFit="1" customWidth="1"/>
    <col min="4" max="5" width="25.5703125" bestFit="1" customWidth="1"/>
    <col min="6" max="16" width="36.5703125" bestFit="1" customWidth="1"/>
    <col min="17" max="18" width="31.140625" bestFit="1" customWidth="1"/>
    <col min="19" max="23" width="36.5703125" bestFit="1" customWidth="1"/>
  </cols>
  <sheetData>
    <row r="1" spans="1:23" ht="15" customHeight="1">
      <c r="A1" s="8" t="s">
        <v>1014</v>
      </c>
      <c r="B1" s="8" t="s">
        <v>1</v>
      </c>
      <c r="C1" s="8"/>
      <c r="D1" s="8"/>
      <c r="E1" s="1"/>
      <c r="F1" s="8"/>
      <c r="G1" s="8"/>
      <c r="H1" s="1" t="s">
        <v>1</v>
      </c>
      <c r="I1" s="1" t="s">
        <v>832</v>
      </c>
      <c r="J1" s="1"/>
      <c r="K1" s="1"/>
      <c r="L1" s="1"/>
      <c r="M1" s="1"/>
      <c r="N1" s="1"/>
      <c r="O1" s="1"/>
      <c r="P1" s="1"/>
      <c r="Q1" s="8" t="s">
        <v>1</v>
      </c>
      <c r="R1" s="8"/>
      <c r="S1" s="8"/>
      <c r="T1" s="8"/>
      <c r="U1" s="1" t="s">
        <v>832</v>
      </c>
      <c r="V1" s="8" t="s">
        <v>1</v>
      </c>
      <c r="W1" s="8"/>
    </row>
    <row r="2" spans="1:23">
      <c r="A2" s="8"/>
      <c r="B2" s="8" t="s">
        <v>2</v>
      </c>
      <c r="C2" s="8" t="s">
        <v>25</v>
      </c>
      <c r="D2" s="1" t="s">
        <v>2</v>
      </c>
      <c r="E2" s="1" t="s">
        <v>1015</v>
      </c>
      <c r="F2" s="1" t="s">
        <v>996</v>
      </c>
      <c r="G2" s="1" t="s">
        <v>996</v>
      </c>
      <c r="H2" s="1" t="s">
        <v>2</v>
      </c>
      <c r="I2" s="1" t="s">
        <v>49</v>
      </c>
      <c r="J2" s="1" t="s">
        <v>996</v>
      </c>
      <c r="K2" s="1" t="s">
        <v>2</v>
      </c>
      <c r="L2" s="1" t="s">
        <v>996</v>
      </c>
      <c r="M2" s="1" t="s">
        <v>49</v>
      </c>
      <c r="N2" s="1" t="s">
        <v>2</v>
      </c>
      <c r="O2" s="1" t="s">
        <v>996</v>
      </c>
      <c r="P2" s="1" t="s">
        <v>49</v>
      </c>
      <c r="Q2" s="1" t="s">
        <v>2</v>
      </c>
      <c r="R2" s="1" t="s">
        <v>2</v>
      </c>
      <c r="S2" s="1" t="s">
        <v>2</v>
      </c>
      <c r="T2" s="1" t="s">
        <v>2</v>
      </c>
      <c r="U2" s="1" t="s">
        <v>49</v>
      </c>
      <c r="V2" s="1" t="s">
        <v>2</v>
      </c>
      <c r="W2" s="1" t="s">
        <v>2</v>
      </c>
    </row>
    <row r="3" spans="1:23" ht="30">
      <c r="A3" s="8"/>
      <c r="B3" s="8"/>
      <c r="C3" s="8"/>
      <c r="D3" s="1" t="s">
        <v>962</v>
      </c>
      <c r="E3" s="1" t="s">
        <v>962</v>
      </c>
      <c r="F3" s="1" t="s">
        <v>1016</v>
      </c>
      <c r="G3" s="1" t="s">
        <v>1017</v>
      </c>
      <c r="H3" s="1" t="s">
        <v>120</v>
      </c>
      <c r="I3" s="1" t="s">
        <v>120</v>
      </c>
      <c r="J3" s="1" t="s">
        <v>120</v>
      </c>
      <c r="K3" s="1" t="s">
        <v>963</v>
      </c>
      <c r="L3" s="1" t="s">
        <v>963</v>
      </c>
      <c r="M3" s="1" t="s">
        <v>963</v>
      </c>
      <c r="N3" s="1" t="s">
        <v>964</v>
      </c>
      <c r="O3" s="1" t="s">
        <v>964</v>
      </c>
      <c r="P3" s="1" t="s">
        <v>964</v>
      </c>
      <c r="Q3" s="1" t="s">
        <v>1018</v>
      </c>
      <c r="R3" s="1" t="s">
        <v>1018</v>
      </c>
      <c r="S3" s="1" t="s">
        <v>1018</v>
      </c>
      <c r="T3" s="1" t="s">
        <v>121</v>
      </c>
      <c r="U3" s="1" t="s">
        <v>121</v>
      </c>
      <c r="V3" s="1" t="s">
        <v>121</v>
      </c>
      <c r="W3" s="1" t="s">
        <v>121</v>
      </c>
    </row>
    <row r="4" spans="1:23" ht="30">
      <c r="A4" s="8"/>
      <c r="B4" s="8"/>
      <c r="C4" s="8"/>
      <c r="D4" s="1"/>
      <c r="E4" s="1"/>
      <c r="F4" s="1"/>
      <c r="G4" s="1"/>
      <c r="H4" s="1"/>
      <c r="I4" s="1"/>
      <c r="J4" s="1"/>
      <c r="K4" s="1"/>
      <c r="L4" s="1"/>
      <c r="M4" s="1"/>
      <c r="N4" s="1"/>
      <c r="O4" s="1"/>
      <c r="P4" s="1"/>
      <c r="Q4" s="1"/>
      <c r="R4" s="1" t="s">
        <v>1019</v>
      </c>
      <c r="S4" s="1" t="s">
        <v>1020</v>
      </c>
      <c r="T4" s="1"/>
      <c r="U4" s="1"/>
      <c r="V4" s="1" t="s">
        <v>1019</v>
      </c>
      <c r="W4" s="1" t="s">
        <v>1020</v>
      </c>
    </row>
    <row r="5" spans="1:23">
      <c r="A5" s="4" t="s">
        <v>97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c r="A6" s="3" t="s">
        <v>1021</v>
      </c>
      <c r="B6" s="5" t="s">
        <v>4</v>
      </c>
      <c r="C6" s="5" t="s">
        <v>4</v>
      </c>
      <c r="D6" s="5" t="s">
        <v>4</v>
      </c>
      <c r="E6" s="9">
        <v>4587000000</v>
      </c>
      <c r="F6" s="5" t="s">
        <v>4</v>
      </c>
      <c r="G6" s="5" t="s">
        <v>4</v>
      </c>
      <c r="H6" s="5" t="s">
        <v>4</v>
      </c>
      <c r="I6" s="5" t="s">
        <v>4</v>
      </c>
      <c r="J6" s="5" t="s">
        <v>4</v>
      </c>
      <c r="K6" s="5" t="s">
        <v>4</v>
      </c>
      <c r="L6" s="9">
        <v>1375000000</v>
      </c>
      <c r="M6" s="5" t="s">
        <v>4</v>
      </c>
      <c r="N6" s="5" t="s">
        <v>4</v>
      </c>
      <c r="O6" s="9">
        <v>1380000000</v>
      </c>
      <c r="P6" s="5" t="s">
        <v>4</v>
      </c>
      <c r="Q6" s="5" t="s">
        <v>4</v>
      </c>
      <c r="R6" s="5" t="s">
        <v>4</v>
      </c>
      <c r="S6" s="5" t="s">
        <v>4</v>
      </c>
      <c r="T6" s="5" t="s">
        <v>4</v>
      </c>
      <c r="U6" s="5" t="s">
        <v>4</v>
      </c>
      <c r="V6" s="5" t="s">
        <v>4</v>
      </c>
      <c r="W6" s="5" t="s">
        <v>4</v>
      </c>
    </row>
    <row r="7" spans="1:23">
      <c r="A7" s="3" t="s">
        <v>1022</v>
      </c>
      <c r="B7" s="5" t="s">
        <v>4</v>
      </c>
      <c r="C7" s="5" t="s">
        <v>4</v>
      </c>
      <c r="D7" s="5" t="s">
        <v>4</v>
      </c>
      <c r="E7" s="5" t="s">
        <v>4</v>
      </c>
      <c r="F7" s="7">
        <v>250000000</v>
      </c>
      <c r="G7" s="7">
        <v>3000000000</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c r="A8" s="3" t="s">
        <v>1023</v>
      </c>
      <c r="B8" s="5" t="s">
        <v>4</v>
      </c>
      <c r="C8" s="5" t="s">
        <v>4</v>
      </c>
      <c r="D8" s="5" t="s">
        <v>4</v>
      </c>
      <c r="E8" s="5" t="s">
        <v>4</v>
      </c>
      <c r="F8" s="5" t="s">
        <v>4</v>
      </c>
      <c r="G8" s="5" t="s">
        <v>4</v>
      </c>
      <c r="H8" s="5" t="s">
        <v>4</v>
      </c>
      <c r="I8" s="5" t="s">
        <v>4</v>
      </c>
      <c r="J8" s="7">
        <v>1750000000</v>
      </c>
      <c r="K8" s="5" t="s">
        <v>4</v>
      </c>
      <c r="L8" s="5" t="s">
        <v>4</v>
      </c>
      <c r="M8" s="5" t="s">
        <v>4</v>
      </c>
      <c r="N8" s="5" t="s">
        <v>4</v>
      </c>
      <c r="O8" s="5" t="s">
        <v>4</v>
      </c>
      <c r="P8" s="5" t="s">
        <v>4</v>
      </c>
      <c r="Q8" s="5" t="s">
        <v>4</v>
      </c>
      <c r="R8" s="5" t="s">
        <v>4</v>
      </c>
      <c r="S8" s="5" t="s">
        <v>4</v>
      </c>
      <c r="T8" s="5" t="s">
        <v>4</v>
      </c>
      <c r="U8" s="5" t="s">
        <v>4</v>
      </c>
      <c r="V8" s="5" t="s">
        <v>4</v>
      </c>
      <c r="W8" s="5" t="s">
        <v>4</v>
      </c>
    </row>
    <row r="9" spans="1:23">
      <c r="A9" s="3" t="s">
        <v>1009</v>
      </c>
      <c r="B9" s="5" t="s">
        <v>4</v>
      </c>
      <c r="C9" s="5" t="s">
        <v>4</v>
      </c>
      <c r="D9" s="5" t="s">
        <v>4</v>
      </c>
      <c r="E9" s="5" t="s">
        <v>4</v>
      </c>
      <c r="F9" s="5" t="s">
        <v>4</v>
      </c>
      <c r="G9" s="5" t="s">
        <v>4</v>
      </c>
      <c r="H9" s="188">
        <v>3.2500000000000001E-2</v>
      </c>
      <c r="I9" s="188">
        <v>3.2500000000000001E-2</v>
      </c>
      <c r="J9" s="5" t="s">
        <v>4</v>
      </c>
      <c r="K9" s="188">
        <v>0.08</v>
      </c>
      <c r="L9" s="188">
        <v>0.08</v>
      </c>
      <c r="M9" s="188">
        <v>0.08</v>
      </c>
      <c r="N9" s="188">
        <v>8.2500000000000004E-2</v>
      </c>
      <c r="O9" s="188">
        <v>8.2500000000000004E-2</v>
      </c>
      <c r="P9" s="188">
        <v>8.2500000000000004E-2</v>
      </c>
      <c r="Q9" s="5" t="s">
        <v>4</v>
      </c>
      <c r="R9" s="5" t="s">
        <v>4</v>
      </c>
      <c r="S9" s="5" t="s">
        <v>4</v>
      </c>
      <c r="T9" s="188">
        <v>3.5000000000000003E-2</v>
      </c>
      <c r="U9" s="188">
        <v>3.5000000000000003E-2</v>
      </c>
      <c r="V9" s="5" t="s">
        <v>4</v>
      </c>
      <c r="W9" s="5" t="s">
        <v>4</v>
      </c>
    </row>
    <row r="10" spans="1:23">
      <c r="A10" s="3" t="s">
        <v>1024</v>
      </c>
      <c r="B10" s="5" t="s">
        <v>4</v>
      </c>
      <c r="C10" s="5" t="s">
        <v>4</v>
      </c>
      <c r="D10" s="5" t="s">
        <v>4</v>
      </c>
      <c r="E10" s="5" t="s">
        <v>4</v>
      </c>
      <c r="F10" s="5" t="s">
        <v>4</v>
      </c>
      <c r="G10" s="5" t="s">
        <v>4</v>
      </c>
      <c r="H10" s="5" t="s">
        <v>4</v>
      </c>
      <c r="I10" s="5" t="s">
        <v>4</v>
      </c>
      <c r="J10" s="5" t="s">
        <v>4</v>
      </c>
      <c r="K10" s="5" t="s">
        <v>4</v>
      </c>
      <c r="L10" s="188">
        <v>1.0825</v>
      </c>
      <c r="M10" s="5" t="s">
        <v>4</v>
      </c>
      <c r="N10" s="5" t="s">
        <v>4</v>
      </c>
      <c r="O10" s="188">
        <v>1.105</v>
      </c>
      <c r="P10" s="5" t="s">
        <v>4</v>
      </c>
      <c r="Q10" s="5" t="s">
        <v>4</v>
      </c>
      <c r="R10" s="5" t="s">
        <v>4</v>
      </c>
      <c r="S10" s="5" t="s">
        <v>4</v>
      </c>
      <c r="T10" s="5" t="s">
        <v>4</v>
      </c>
      <c r="U10" s="5" t="s">
        <v>4</v>
      </c>
      <c r="V10" s="5" t="s">
        <v>4</v>
      </c>
      <c r="W10" s="5" t="s">
        <v>4</v>
      </c>
    </row>
    <row r="11" spans="1:23">
      <c r="A11" s="3" t="s">
        <v>1025</v>
      </c>
      <c r="B11" s="5" t="s">
        <v>4</v>
      </c>
      <c r="C11" s="5" t="s">
        <v>4</v>
      </c>
      <c r="D11" s="7">
        <v>50000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c r="A12" s="3" t="s">
        <v>1026</v>
      </c>
      <c r="B12" s="5" t="s">
        <v>4</v>
      </c>
      <c r="C12" s="5" t="s">
        <v>4</v>
      </c>
      <c r="D12" s="7">
        <v>4715000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c r="A13" s="3" t="s">
        <v>1027</v>
      </c>
      <c r="B13" s="5" t="s">
        <v>4</v>
      </c>
      <c r="C13" s="5" t="s">
        <v>4</v>
      </c>
      <c r="D13" s="7">
        <v>12800000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row r="14" spans="1:23">
      <c r="A14" s="3" t="s">
        <v>1028</v>
      </c>
      <c r="B14" s="7">
        <v>-504000000</v>
      </c>
      <c r="C14" s="5">
        <v>0</v>
      </c>
      <c r="D14" s="7">
        <v>-504000000</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c r="A15" s="3" t="s">
        <v>102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7">
        <v>8100000</v>
      </c>
      <c r="U15" s="5" t="s">
        <v>4</v>
      </c>
      <c r="V15" s="5" t="s">
        <v>4</v>
      </c>
      <c r="W15" s="5" t="s">
        <v>4</v>
      </c>
    </row>
    <row r="16" spans="1:23" ht="30">
      <c r="A16" s="3" t="s">
        <v>1030</v>
      </c>
      <c r="B16" s="5" t="s">
        <v>4</v>
      </c>
      <c r="C16" s="5" t="s">
        <v>4</v>
      </c>
      <c r="D16" s="5" t="s">
        <v>4</v>
      </c>
      <c r="E16" s="5" t="s">
        <v>4</v>
      </c>
      <c r="F16" s="5" t="s">
        <v>4</v>
      </c>
      <c r="G16" s="5" t="s">
        <v>4</v>
      </c>
      <c r="H16" s="7">
        <v>4400000</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row>
    <row r="17" spans="1:23">
      <c r="A17" s="3" t="s">
        <v>997</v>
      </c>
      <c r="B17" s="5" t="s">
        <v>4</v>
      </c>
      <c r="C17" s="5" t="s">
        <v>4</v>
      </c>
      <c r="D17" s="5" t="s">
        <v>4</v>
      </c>
      <c r="E17" s="5" t="s">
        <v>4</v>
      </c>
      <c r="F17" s="5" t="s">
        <v>4</v>
      </c>
      <c r="G17" s="5" t="s">
        <v>4</v>
      </c>
      <c r="H17" s="5" t="s">
        <v>998</v>
      </c>
      <c r="I17" s="5" t="s">
        <v>998</v>
      </c>
      <c r="J17" s="5" t="s">
        <v>4</v>
      </c>
      <c r="K17" s="5" t="s">
        <v>4</v>
      </c>
      <c r="L17" s="5" t="s">
        <v>4</v>
      </c>
      <c r="M17" s="5" t="s">
        <v>4</v>
      </c>
      <c r="N17" s="5" t="s">
        <v>4</v>
      </c>
      <c r="O17" s="5" t="s">
        <v>4</v>
      </c>
      <c r="P17" s="5" t="s">
        <v>4</v>
      </c>
      <c r="Q17" s="5" t="s">
        <v>1031</v>
      </c>
      <c r="R17" s="5" t="s">
        <v>4</v>
      </c>
      <c r="S17" s="5" t="s">
        <v>4</v>
      </c>
      <c r="T17" s="5" t="s">
        <v>998</v>
      </c>
      <c r="U17" s="5" t="s">
        <v>998</v>
      </c>
      <c r="V17" s="5" t="s">
        <v>4</v>
      </c>
      <c r="W17" s="5" t="s">
        <v>4</v>
      </c>
    </row>
    <row r="18" spans="1:23">
      <c r="A18" s="3" t="s">
        <v>1008</v>
      </c>
      <c r="B18" s="5" t="s">
        <v>4</v>
      </c>
      <c r="C18" s="5" t="s">
        <v>4</v>
      </c>
      <c r="D18" s="5" t="s">
        <v>4</v>
      </c>
      <c r="E18" s="5" t="s">
        <v>4</v>
      </c>
      <c r="F18" s="5" t="s">
        <v>4</v>
      </c>
      <c r="G18" s="5" t="s">
        <v>4</v>
      </c>
      <c r="H18" s="188">
        <v>2.5000000000000001E-2</v>
      </c>
      <c r="I18" s="188">
        <v>2.5000000000000001E-2</v>
      </c>
      <c r="J18" s="5" t="s">
        <v>4</v>
      </c>
      <c r="K18" s="5" t="s">
        <v>4</v>
      </c>
      <c r="L18" s="5" t="s">
        <v>4</v>
      </c>
      <c r="M18" s="5" t="s">
        <v>4</v>
      </c>
      <c r="N18" s="5" t="s">
        <v>4</v>
      </c>
      <c r="O18" s="5" t="s">
        <v>4</v>
      </c>
      <c r="P18" s="5" t="s">
        <v>4</v>
      </c>
      <c r="Q18" s="5" t="s">
        <v>4</v>
      </c>
      <c r="R18" s="188">
        <v>1.4999999999999999E-2</v>
      </c>
      <c r="S18" s="188">
        <v>2.5000000000000001E-2</v>
      </c>
      <c r="T18" s="188">
        <v>2.75E-2</v>
      </c>
      <c r="U18" s="188">
        <v>2.75E-2</v>
      </c>
      <c r="V18" s="5" t="s">
        <v>4</v>
      </c>
      <c r="W18" s="5" t="s">
        <v>4</v>
      </c>
    </row>
    <row r="19" spans="1:23">
      <c r="A19" s="3" t="s">
        <v>1032</v>
      </c>
      <c r="B19" s="5" t="s">
        <v>4</v>
      </c>
      <c r="C19" s="5" t="s">
        <v>4</v>
      </c>
      <c r="D19" s="5" t="s">
        <v>4</v>
      </c>
      <c r="E19" s="5" t="s">
        <v>4</v>
      </c>
      <c r="F19" s="5" t="s">
        <v>4</v>
      </c>
      <c r="G19" s="5" t="s">
        <v>4</v>
      </c>
      <c r="H19" s="188">
        <v>7.4999999999999997E-3</v>
      </c>
      <c r="I19" s="5" t="s">
        <v>4</v>
      </c>
      <c r="J19" s="5" t="s">
        <v>4</v>
      </c>
      <c r="K19" s="5" t="s">
        <v>4</v>
      </c>
      <c r="L19" s="5" t="s">
        <v>4</v>
      </c>
      <c r="M19" s="5" t="s">
        <v>4</v>
      </c>
      <c r="N19" s="5" t="s">
        <v>4</v>
      </c>
      <c r="O19" s="5" t="s">
        <v>4</v>
      </c>
      <c r="P19" s="5" t="s">
        <v>4</v>
      </c>
      <c r="Q19" s="5" t="s">
        <v>4</v>
      </c>
      <c r="R19" s="5" t="s">
        <v>4</v>
      </c>
      <c r="S19" s="5" t="s">
        <v>4</v>
      </c>
      <c r="T19" s="188">
        <v>7.4999999999999997E-3</v>
      </c>
      <c r="U19" s="5" t="s">
        <v>4</v>
      </c>
      <c r="V19" s="188">
        <v>1.7500000000000002E-2</v>
      </c>
      <c r="W19" s="188">
        <v>7.4999999999999997E-3</v>
      </c>
    </row>
    <row r="20" spans="1:23">
      <c r="A20" s="3" t="s">
        <v>1033</v>
      </c>
      <c r="B20" s="5" t="s">
        <v>4</v>
      </c>
      <c r="C20" s="5" t="s">
        <v>4</v>
      </c>
      <c r="D20" s="5" t="s">
        <v>4</v>
      </c>
      <c r="E20" s="5" t="s">
        <v>4</v>
      </c>
      <c r="F20" s="5" t="s">
        <v>4</v>
      </c>
      <c r="G20" s="5" t="s">
        <v>4</v>
      </c>
      <c r="H20" s="188">
        <v>0.01</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row>
    <row r="21" spans="1:23" ht="30">
      <c r="A21" s="3" t="s">
        <v>103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9">
        <v>700000000</v>
      </c>
      <c r="R21" s="5" t="s">
        <v>4</v>
      </c>
      <c r="S21" s="5" t="s">
        <v>4</v>
      </c>
      <c r="T21" s="5" t="s">
        <v>4</v>
      </c>
      <c r="U21" s="5" t="s">
        <v>4</v>
      </c>
      <c r="V21" s="5" t="s">
        <v>4</v>
      </c>
      <c r="W21" s="5" t="s">
        <v>4</v>
      </c>
    </row>
  </sheetData>
  <mergeCells count="7">
    <mergeCell ref="A1:A4"/>
    <mergeCell ref="B1:D1"/>
    <mergeCell ref="F1:G1"/>
    <mergeCell ref="Q1:T1"/>
    <mergeCell ref="V1:W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035</v>
      </c>
      <c r="B1" s="8" t="s">
        <v>833</v>
      </c>
      <c r="C1" s="8"/>
    </row>
    <row r="2" spans="1:3">
      <c r="A2" s="1" t="s">
        <v>24</v>
      </c>
      <c r="B2" s="1" t="s">
        <v>1036</v>
      </c>
      <c r="C2" s="1" t="s">
        <v>1037</v>
      </c>
    </row>
    <row r="3" spans="1:3" ht="30">
      <c r="A3" s="3" t="s">
        <v>965</v>
      </c>
      <c r="B3" s="5" t="s">
        <v>4</v>
      </c>
      <c r="C3" s="5" t="s">
        <v>4</v>
      </c>
    </row>
    <row r="4" spans="1:3">
      <c r="A4" s="4" t="s">
        <v>974</v>
      </c>
      <c r="B4" s="5" t="s">
        <v>4</v>
      </c>
      <c r="C4" s="5" t="s">
        <v>4</v>
      </c>
    </row>
    <row r="5" spans="1:3" ht="30">
      <c r="A5" s="3" t="s">
        <v>1030</v>
      </c>
      <c r="B5" s="9">
        <v>109</v>
      </c>
      <c r="C5" s="9">
        <v>117</v>
      </c>
    </row>
    <row r="6" spans="1:3">
      <c r="A6" s="3" t="s">
        <v>1038</v>
      </c>
      <c r="B6" s="5">
        <v>91</v>
      </c>
      <c r="C6" s="5">
        <v>92</v>
      </c>
    </row>
    <row r="7" spans="1:3" ht="30">
      <c r="A7" s="3" t="s">
        <v>1039</v>
      </c>
      <c r="B7" s="5">
        <v>18</v>
      </c>
      <c r="C7" s="5">
        <v>25</v>
      </c>
    </row>
    <row r="8" spans="1:3">
      <c r="A8" s="3" t="s">
        <v>1027</v>
      </c>
      <c r="B8" s="5">
        <v>17</v>
      </c>
      <c r="C8" s="5">
        <v>47</v>
      </c>
    </row>
    <row r="9" spans="1:3" ht="30">
      <c r="A9" s="3" t="s">
        <v>1040</v>
      </c>
      <c r="B9" s="9">
        <v>74</v>
      </c>
      <c r="C9" s="9">
        <v>4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24.42578125" bestFit="1" customWidth="1"/>
    <col min="4" max="4" width="32.5703125" bestFit="1" customWidth="1"/>
  </cols>
  <sheetData>
    <row r="1" spans="1:4" ht="60">
      <c r="A1" s="1" t="s">
        <v>1041</v>
      </c>
      <c r="B1" s="1" t="s">
        <v>2</v>
      </c>
      <c r="C1" s="1" t="s">
        <v>2</v>
      </c>
      <c r="D1" s="1" t="s">
        <v>2</v>
      </c>
    </row>
    <row r="2" spans="1:4">
      <c r="A2" s="1" t="s">
        <v>1042</v>
      </c>
      <c r="B2" s="1" t="s">
        <v>1043</v>
      </c>
      <c r="C2" s="1" t="s">
        <v>1043</v>
      </c>
      <c r="D2" s="1" t="s">
        <v>1046</v>
      </c>
    </row>
    <row r="3" spans="1:4">
      <c r="A3" s="1"/>
      <c r="B3" s="1" t="s">
        <v>1044</v>
      </c>
      <c r="C3" s="1" t="s">
        <v>1045</v>
      </c>
      <c r="D3" s="1" t="s">
        <v>1044</v>
      </c>
    </row>
    <row r="4" spans="1:4">
      <c r="A4" s="4" t="s">
        <v>974</v>
      </c>
      <c r="B4" s="5" t="s">
        <v>4</v>
      </c>
      <c r="C4" s="5" t="s">
        <v>4</v>
      </c>
      <c r="D4" s="5" t="s">
        <v>4</v>
      </c>
    </row>
    <row r="5" spans="1:4">
      <c r="A5" s="3" t="s">
        <v>1047</v>
      </c>
      <c r="B5" s="189">
        <v>4.5</v>
      </c>
      <c r="C5" s="5">
        <v>5</v>
      </c>
      <c r="D5" s="189">
        <v>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3" width="31" bestFit="1" customWidth="1"/>
    <col min="4" max="5" width="20.42578125" bestFit="1" customWidth="1"/>
    <col min="6" max="12" width="36.5703125" bestFit="1" customWidth="1"/>
  </cols>
  <sheetData>
    <row r="1" spans="1:12" ht="45">
      <c r="A1" s="1" t="s">
        <v>1048</v>
      </c>
      <c r="B1" s="1" t="s">
        <v>1</v>
      </c>
      <c r="C1" s="1"/>
      <c r="D1" s="1" t="s">
        <v>833</v>
      </c>
      <c r="E1" s="1" t="s">
        <v>1</v>
      </c>
      <c r="F1" s="8"/>
      <c r="G1" s="8"/>
      <c r="H1" s="8"/>
      <c r="I1" s="1"/>
      <c r="J1" s="1" t="s">
        <v>1049</v>
      </c>
      <c r="K1" s="1"/>
      <c r="L1" s="1" t="s">
        <v>1</v>
      </c>
    </row>
    <row r="2" spans="1:12">
      <c r="A2" s="1" t="s">
        <v>24</v>
      </c>
      <c r="B2" s="8" t="s">
        <v>2</v>
      </c>
      <c r="C2" s="1" t="s">
        <v>2</v>
      </c>
      <c r="D2" s="1" t="s">
        <v>835</v>
      </c>
      <c r="E2" s="1" t="s">
        <v>2</v>
      </c>
      <c r="F2" s="1" t="s">
        <v>2</v>
      </c>
      <c r="G2" s="1" t="s">
        <v>2</v>
      </c>
      <c r="H2" s="1" t="s">
        <v>2</v>
      </c>
      <c r="I2" s="2">
        <v>41425</v>
      </c>
      <c r="J2" s="1" t="s">
        <v>1054</v>
      </c>
      <c r="K2" s="1" t="s">
        <v>2</v>
      </c>
      <c r="L2" s="1" t="s">
        <v>2</v>
      </c>
    </row>
    <row r="3" spans="1:12" ht="30">
      <c r="A3" s="1"/>
      <c r="B3" s="8"/>
      <c r="C3" s="1" t="s">
        <v>1050</v>
      </c>
      <c r="D3" s="1" t="s">
        <v>123</v>
      </c>
      <c r="E3" s="1" t="s">
        <v>123</v>
      </c>
      <c r="F3" s="1" t="s">
        <v>123</v>
      </c>
      <c r="G3" s="1" t="s">
        <v>1052</v>
      </c>
      <c r="H3" s="1" t="s">
        <v>1053</v>
      </c>
      <c r="I3" s="1" t="s">
        <v>1053</v>
      </c>
      <c r="J3" s="1" t="s">
        <v>1055</v>
      </c>
      <c r="K3" s="1" t="s">
        <v>1055</v>
      </c>
      <c r="L3" s="1" t="s">
        <v>1056</v>
      </c>
    </row>
    <row r="4" spans="1:12" ht="30">
      <c r="A4" s="1"/>
      <c r="B4" s="8"/>
      <c r="C4" s="1"/>
      <c r="D4" s="1" t="s">
        <v>1051</v>
      </c>
      <c r="E4" s="1"/>
      <c r="F4" s="1" t="s">
        <v>948</v>
      </c>
      <c r="G4" s="1"/>
      <c r="H4" s="1"/>
      <c r="I4" s="1"/>
      <c r="J4" s="1"/>
      <c r="K4" s="1"/>
      <c r="L4" s="1"/>
    </row>
    <row r="5" spans="1:12" ht="30">
      <c r="A5" s="4" t="s">
        <v>1057</v>
      </c>
      <c r="B5" s="5" t="s">
        <v>4</v>
      </c>
      <c r="C5" s="5" t="s">
        <v>4</v>
      </c>
      <c r="D5" s="5" t="s">
        <v>4</v>
      </c>
      <c r="E5" s="5" t="s">
        <v>4</v>
      </c>
      <c r="F5" s="5" t="s">
        <v>4</v>
      </c>
      <c r="G5" s="5" t="s">
        <v>4</v>
      </c>
      <c r="H5" s="5" t="s">
        <v>4</v>
      </c>
      <c r="I5" s="5" t="s">
        <v>4</v>
      </c>
      <c r="J5" s="5" t="s">
        <v>4</v>
      </c>
      <c r="K5" s="5" t="s">
        <v>4</v>
      </c>
      <c r="L5" s="5" t="s">
        <v>4</v>
      </c>
    </row>
    <row r="6" spans="1:12">
      <c r="A6" s="3" t="s">
        <v>52</v>
      </c>
      <c r="B6" s="9">
        <v>325</v>
      </c>
      <c r="C6" s="9">
        <v>238</v>
      </c>
      <c r="D6" s="5" t="s">
        <v>4</v>
      </c>
      <c r="E6" s="5" t="s">
        <v>4</v>
      </c>
      <c r="F6" s="5" t="s">
        <v>4</v>
      </c>
      <c r="G6" s="9">
        <v>87</v>
      </c>
      <c r="H6" s="5" t="s">
        <v>4</v>
      </c>
      <c r="I6" s="5" t="s">
        <v>4</v>
      </c>
      <c r="J6" s="5" t="s">
        <v>4</v>
      </c>
      <c r="K6" s="5" t="s">
        <v>4</v>
      </c>
      <c r="L6" s="5" t="s">
        <v>4</v>
      </c>
    </row>
    <row r="7" spans="1:12" ht="30">
      <c r="A7" s="3" t="s">
        <v>1058</v>
      </c>
      <c r="B7" s="188">
        <v>0.2</v>
      </c>
      <c r="C7" s="5" t="s">
        <v>4</v>
      </c>
      <c r="D7" s="5" t="s">
        <v>4</v>
      </c>
      <c r="E7" s="5" t="s">
        <v>4</v>
      </c>
      <c r="F7" s="5" t="s">
        <v>4</v>
      </c>
      <c r="G7" s="5" t="s">
        <v>4</v>
      </c>
      <c r="H7" s="5" t="s">
        <v>4</v>
      </c>
      <c r="I7" s="5" t="s">
        <v>4</v>
      </c>
      <c r="J7" s="5" t="s">
        <v>4</v>
      </c>
      <c r="K7" s="5" t="s">
        <v>4</v>
      </c>
      <c r="L7" s="5" t="s">
        <v>4</v>
      </c>
    </row>
    <row r="8" spans="1:12">
      <c r="A8" s="3" t="s">
        <v>1059</v>
      </c>
      <c r="B8" s="188">
        <v>0.64</v>
      </c>
      <c r="C8" s="5" t="s">
        <v>4</v>
      </c>
      <c r="D8" s="5" t="s">
        <v>4</v>
      </c>
      <c r="E8" s="5" t="s">
        <v>4</v>
      </c>
      <c r="F8" s="5" t="s">
        <v>4</v>
      </c>
      <c r="G8" s="5" t="s">
        <v>4</v>
      </c>
      <c r="H8" s="5" t="s">
        <v>4</v>
      </c>
      <c r="I8" s="5" t="s">
        <v>4</v>
      </c>
      <c r="J8" s="5" t="s">
        <v>4</v>
      </c>
      <c r="K8" s="5" t="s">
        <v>4</v>
      </c>
      <c r="L8" s="5" t="s">
        <v>4</v>
      </c>
    </row>
    <row r="9" spans="1:12">
      <c r="A9" s="3" t="s">
        <v>1060</v>
      </c>
      <c r="B9" s="5" t="s">
        <v>4</v>
      </c>
      <c r="C9" s="5" t="s">
        <v>4</v>
      </c>
      <c r="D9" s="5">
        <v>700</v>
      </c>
      <c r="E9" s="5" t="s">
        <v>4</v>
      </c>
      <c r="F9" s="5" t="s">
        <v>4</v>
      </c>
      <c r="G9" s="5" t="s">
        <v>4</v>
      </c>
      <c r="H9" s="5" t="s">
        <v>4</v>
      </c>
      <c r="I9" s="5" t="s">
        <v>4</v>
      </c>
      <c r="J9" s="5" t="s">
        <v>4</v>
      </c>
      <c r="K9" s="5" t="s">
        <v>4</v>
      </c>
      <c r="L9" s="5" t="s">
        <v>4</v>
      </c>
    </row>
    <row r="10" spans="1:12">
      <c r="A10" s="3" t="s">
        <v>1061</v>
      </c>
      <c r="B10" s="5" t="s">
        <v>4</v>
      </c>
      <c r="C10" s="5" t="s">
        <v>4</v>
      </c>
      <c r="D10" s="5">
        <v>4</v>
      </c>
      <c r="E10" s="5" t="s">
        <v>4</v>
      </c>
      <c r="F10" s="5" t="s">
        <v>4</v>
      </c>
      <c r="G10" s="5" t="s">
        <v>4</v>
      </c>
      <c r="H10" s="5" t="s">
        <v>4</v>
      </c>
      <c r="I10" s="5" t="s">
        <v>4</v>
      </c>
      <c r="J10" s="5" t="s">
        <v>4</v>
      </c>
      <c r="K10" s="5" t="s">
        <v>4</v>
      </c>
      <c r="L10" s="5" t="s">
        <v>4</v>
      </c>
    </row>
    <row r="11" spans="1:12">
      <c r="A11" s="3" t="s">
        <v>1062</v>
      </c>
      <c r="B11" s="5" t="s">
        <v>4</v>
      </c>
      <c r="C11" s="5" t="s">
        <v>4</v>
      </c>
      <c r="D11" s="5">
        <v>175</v>
      </c>
      <c r="E11" s="5" t="s">
        <v>4</v>
      </c>
      <c r="F11" s="5" t="s">
        <v>4</v>
      </c>
      <c r="G11" s="5" t="s">
        <v>4</v>
      </c>
      <c r="H11" s="5" t="s">
        <v>4</v>
      </c>
      <c r="I11" s="5" t="s">
        <v>4</v>
      </c>
      <c r="J11" s="5" t="s">
        <v>4</v>
      </c>
      <c r="K11" s="5" t="s">
        <v>4</v>
      </c>
      <c r="L11" s="5" t="s">
        <v>4</v>
      </c>
    </row>
    <row r="12" spans="1:12" ht="30">
      <c r="A12" s="3" t="s">
        <v>1063</v>
      </c>
      <c r="B12" s="5" t="s">
        <v>4</v>
      </c>
      <c r="C12" s="5" t="s">
        <v>4</v>
      </c>
      <c r="D12" s="5" t="s">
        <v>4</v>
      </c>
      <c r="E12" s="5">
        <v>672</v>
      </c>
      <c r="F12" s="5" t="s">
        <v>4</v>
      </c>
      <c r="G12" s="5" t="s">
        <v>4</v>
      </c>
      <c r="H12" s="5" t="s">
        <v>4</v>
      </c>
      <c r="I12" s="5" t="s">
        <v>4</v>
      </c>
      <c r="J12" s="5" t="s">
        <v>4</v>
      </c>
      <c r="K12" s="5" t="s">
        <v>4</v>
      </c>
      <c r="L12" s="5" t="s">
        <v>4</v>
      </c>
    </row>
    <row r="13" spans="1:12" ht="30">
      <c r="A13" s="3" t="s">
        <v>951</v>
      </c>
      <c r="B13" s="5" t="s">
        <v>4</v>
      </c>
      <c r="C13" s="5" t="s">
        <v>4</v>
      </c>
      <c r="D13" s="5" t="s">
        <v>4</v>
      </c>
      <c r="E13" s="5" t="s">
        <v>4</v>
      </c>
      <c r="F13" s="5">
        <v>499</v>
      </c>
      <c r="G13" s="5" t="s">
        <v>4</v>
      </c>
      <c r="H13" s="5" t="s">
        <v>4</v>
      </c>
      <c r="I13" s="5" t="s">
        <v>4</v>
      </c>
      <c r="J13" s="5" t="s">
        <v>4</v>
      </c>
      <c r="K13" s="5" t="s">
        <v>4</v>
      </c>
      <c r="L13" s="5" t="s">
        <v>4</v>
      </c>
    </row>
    <row r="14" spans="1:12">
      <c r="A14" s="3" t="s">
        <v>1064</v>
      </c>
      <c r="B14" s="5" t="s">
        <v>4</v>
      </c>
      <c r="C14" s="5" t="s">
        <v>4</v>
      </c>
      <c r="D14" s="5" t="s">
        <v>4</v>
      </c>
      <c r="E14" s="5" t="s">
        <v>4</v>
      </c>
      <c r="F14" s="5">
        <v>2</v>
      </c>
      <c r="G14" s="5" t="s">
        <v>4</v>
      </c>
      <c r="H14" s="5" t="s">
        <v>4</v>
      </c>
      <c r="I14" s="5" t="s">
        <v>4</v>
      </c>
      <c r="J14" s="5" t="s">
        <v>4</v>
      </c>
      <c r="K14" s="5" t="s">
        <v>4</v>
      </c>
      <c r="L14" s="5" t="s">
        <v>4</v>
      </c>
    </row>
    <row r="15" spans="1:12">
      <c r="A15" s="3" t="s">
        <v>1065</v>
      </c>
      <c r="B15" s="5">
        <v>2</v>
      </c>
      <c r="C15" s="5" t="s">
        <v>4</v>
      </c>
      <c r="D15" s="5" t="s">
        <v>4</v>
      </c>
      <c r="E15" s="5" t="s">
        <v>4</v>
      </c>
      <c r="F15" s="5" t="s">
        <v>4</v>
      </c>
      <c r="G15" s="5" t="s">
        <v>4</v>
      </c>
      <c r="H15" s="5" t="s">
        <v>4</v>
      </c>
      <c r="I15" s="5" t="s">
        <v>4</v>
      </c>
      <c r="J15" s="5" t="s">
        <v>4</v>
      </c>
      <c r="K15" s="5" t="s">
        <v>4</v>
      </c>
      <c r="L15" s="5" t="s">
        <v>4</v>
      </c>
    </row>
    <row r="16" spans="1:12">
      <c r="A16" s="3" t="s">
        <v>1066</v>
      </c>
      <c r="B16" s="5" t="s">
        <v>868</v>
      </c>
      <c r="C16" s="5" t="s">
        <v>4</v>
      </c>
      <c r="D16" s="5" t="s">
        <v>4</v>
      </c>
      <c r="E16" s="5" t="s">
        <v>4</v>
      </c>
      <c r="F16" s="5" t="s">
        <v>4</v>
      </c>
      <c r="G16" s="5" t="s">
        <v>4</v>
      </c>
      <c r="H16" s="5" t="s">
        <v>4</v>
      </c>
      <c r="I16" s="5" t="s">
        <v>4</v>
      </c>
      <c r="J16" s="5" t="s">
        <v>4</v>
      </c>
      <c r="K16" s="5" t="s">
        <v>4</v>
      </c>
      <c r="L16" s="5" t="s">
        <v>4</v>
      </c>
    </row>
    <row r="17" spans="1:12">
      <c r="A17" s="3" t="s">
        <v>1067</v>
      </c>
      <c r="B17" s="5" t="s">
        <v>4</v>
      </c>
      <c r="C17" s="5" t="s">
        <v>4</v>
      </c>
      <c r="D17" s="5" t="s">
        <v>4</v>
      </c>
      <c r="E17" s="5" t="s">
        <v>4</v>
      </c>
      <c r="F17" s="5" t="s">
        <v>4</v>
      </c>
      <c r="G17" s="5" t="s">
        <v>4</v>
      </c>
      <c r="H17" s="5">
        <v>136</v>
      </c>
      <c r="I17" s="5">
        <v>150</v>
      </c>
      <c r="J17" s="5" t="s">
        <v>4</v>
      </c>
      <c r="K17" s="5" t="s">
        <v>4</v>
      </c>
      <c r="L17" s="5" t="s">
        <v>4</v>
      </c>
    </row>
    <row r="18" spans="1:12" ht="30">
      <c r="A18" s="3" t="s">
        <v>1068</v>
      </c>
      <c r="B18" s="5" t="s">
        <v>4</v>
      </c>
      <c r="C18" s="5" t="s">
        <v>4</v>
      </c>
      <c r="D18" s="5" t="s">
        <v>4</v>
      </c>
      <c r="E18" s="5" t="s">
        <v>4</v>
      </c>
      <c r="F18" s="5" t="s">
        <v>4</v>
      </c>
      <c r="G18" s="5" t="s">
        <v>4</v>
      </c>
      <c r="H18" s="5" t="s">
        <v>4</v>
      </c>
      <c r="I18" s="5" t="s">
        <v>4</v>
      </c>
      <c r="J18" s="5" t="s">
        <v>884</v>
      </c>
      <c r="K18" s="5" t="s">
        <v>4</v>
      </c>
      <c r="L18" s="5" t="s">
        <v>884</v>
      </c>
    </row>
    <row r="19" spans="1:12" ht="45">
      <c r="A19" s="3" t="s">
        <v>1069</v>
      </c>
      <c r="B19" s="5" t="s">
        <v>4</v>
      </c>
      <c r="C19" s="5" t="s">
        <v>4</v>
      </c>
      <c r="D19" s="5" t="s">
        <v>4</v>
      </c>
      <c r="E19" s="5" t="s">
        <v>4</v>
      </c>
      <c r="F19" s="5" t="s">
        <v>4</v>
      </c>
      <c r="G19" s="5" t="s">
        <v>4</v>
      </c>
      <c r="H19" s="5" t="s">
        <v>4</v>
      </c>
      <c r="I19" s="5" t="s">
        <v>4</v>
      </c>
      <c r="J19" s="5" t="s">
        <v>4</v>
      </c>
      <c r="K19" s="5">
        <v>33</v>
      </c>
      <c r="L19" s="5">
        <v>378</v>
      </c>
    </row>
    <row r="20" spans="1:12">
      <c r="A20" s="3" t="s">
        <v>1070</v>
      </c>
      <c r="B20" s="5" t="s">
        <v>4</v>
      </c>
      <c r="C20" s="5" t="s">
        <v>4</v>
      </c>
      <c r="D20" s="5" t="s">
        <v>4</v>
      </c>
      <c r="E20" s="5" t="s">
        <v>4</v>
      </c>
      <c r="F20" s="5" t="s">
        <v>4</v>
      </c>
      <c r="G20" s="5" t="s">
        <v>4</v>
      </c>
      <c r="H20" s="5" t="s">
        <v>4</v>
      </c>
      <c r="I20" s="5" t="s">
        <v>4</v>
      </c>
      <c r="J20" s="5" t="s">
        <v>4</v>
      </c>
      <c r="K20" s="189">
        <v>0.1</v>
      </c>
      <c r="L20" s="189">
        <v>0.1</v>
      </c>
    </row>
  </sheetData>
  <mergeCells count="2">
    <mergeCell ref="F1:H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71</v>
      </c>
      <c r="B1" s="8" t="s">
        <v>2</v>
      </c>
      <c r="C1" s="8" t="s">
        <v>49</v>
      </c>
    </row>
    <row r="2" spans="1:3">
      <c r="A2" s="1" t="s">
        <v>24</v>
      </c>
      <c r="B2" s="8"/>
      <c r="C2" s="8"/>
    </row>
    <row r="3" spans="1:3">
      <c r="A3" s="4" t="s">
        <v>448</v>
      </c>
      <c r="B3" s="5" t="s">
        <v>4</v>
      </c>
      <c r="C3" s="5" t="s">
        <v>4</v>
      </c>
    </row>
    <row r="4" spans="1:3">
      <c r="A4" s="3" t="s">
        <v>51</v>
      </c>
      <c r="B4" s="9">
        <v>12363</v>
      </c>
      <c r="C4" s="9">
        <v>13344</v>
      </c>
    </row>
    <row r="5" spans="1:3">
      <c r="A5" s="3" t="s">
        <v>52</v>
      </c>
      <c r="B5" s="5">
        <v>325</v>
      </c>
      <c r="C5" s="5">
        <v>333</v>
      </c>
    </row>
    <row r="6" spans="1:3">
      <c r="A6" s="4" t="s">
        <v>449</v>
      </c>
      <c r="B6" s="5" t="s">
        <v>4</v>
      </c>
      <c r="C6" s="5" t="s">
        <v>4</v>
      </c>
    </row>
    <row r="7" spans="1:3" ht="45">
      <c r="A7" s="3" t="s">
        <v>495</v>
      </c>
      <c r="B7" s="5">
        <v>25</v>
      </c>
      <c r="C7" s="5">
        <v>24</v>
      </c>
    </row>
    <row r="8" spans="1:3">
      <c r="A8" s="3" t="s">
        <v>183</v>
      </c>
      <c r="B8" s="7">
        <v>12826</v>
      </c>
      <c r="C8" s="7">
        <v>13810</v>
      </c>
    </row>
    <row r="9" spans="1:3">
      <c r="A9" s="4" t="s">
        <v>449</v>
      </c>
      <c r="B9" s="5" t="s">
        <v>4</v>
      </c>
      <c r="C9" s="5" t="s">
        <v>4</v>
      </c>
    </row>
    <row r="10" spans="1:3">
      <c r="A10" s="3" t="s">
        <v>1072</v>
      </c>
      <c r="B10" s="5">
        <v>25</v>
      </c>
      <c r="C10" s="5">
        <v>24</v>
      </c>
    </row>
    <row r="11" spans="1:3">
      <c r="A11" s="3" t="s">
        <v>183</v>
      </c>
      <c r="B11" s="5">
        <v>39</v>
      </c>
      <c r="C11" s="5">
        <v>29</v>
      </c>
    </row>
    <row r="12" spans="1:3" ht="30">
      <c r="A12" s="3" t="s">
        <v>1073</v>
      </c>
      <c r="B12" s="5" t="s">
        <v>4</v>
      </c>
      <c r="C12" s="5" t="s">
        <v>4</v>
      </c>
    </row>
    <row r="13" spans="1:3">
      <c r="A13" s="4" t="s">
        <v>449</v>
      </c>
      <c r="B13" s="5" t="s">
        <v>4</v>
      </c>
      <c r="C13" s="5" t="s">
        <v>4</v>
      </c>
    </row>
    <row r="14" spans="1:3" ht="45">
      <c r="A14" s="3" t="s">
        <v>495</v>
      </c>
      <c r="B14" s="5">
        <v>118</v>
      </c>
      <c r="C14" s="5">
        <v>119</v>
      </c>
    </row>
    <row r="15" spans="1:3">
      <c r="A15" s="4" t="s">
        <v>449</v>
      </c>
      <c r="B15" s="5" t="s">
        <v>4</v>
      </c>
      <c r="C15" s="5" t="s">
        <v>4</v>
      </c>
    </row>
    <row r="16" spans="1:3">
      <c r="A16" s="3" t="s">
        <v>1072</v>
      </c>
      <c r="B16" s="5">
        <v>22</v>
      </c>
      <c r="C16" s="5">
        <v>15</v>
      </c>
    </row>
    <row r="17" spans="1:3" ht="30">
      <c r="A17" s="3" t="s">
        <v>1074</v>
      </c>
      <c r="B17" s="5" t="s">
        <v>4</v>
      </c>
      <c r="C17" s="5" t="s">
        <v>4</v>
      </c>
    </row>
    <row r="18" spans="1:3">
      <c r="A18" s="4" t="s">
        <v>449</v>
      </c>
      <c r="B18" s="5" t="s">
        <v>4</v>
      </c>
      <c r="C18" s="5" t="s">
        <v>4</v>
      </c>
    </row>
    <row r="19" spans="1:3" ht="45">
      <c r="A19" s="3" t="s">
        <v>495</v>
      </c>
      <c r="B19" s="5">
        <v>20</v>
      </c>
      <c r="C19" s="5">
        <v>14</v>
      </c>
    </row>
    <row r="20" spans="1:3">
      <c r="A20" s="4" t="s">
        <v>449</v>
      </c>
      <c r="B20" s="5" t="s">
        <v>4</v>
      </c>
      <c r="C20" s="5" t="s">
        <v>4</v>
      </c>
    </row>
    <row r="21" spans="1:3">
      <c r="A21" s="3" t="s">
        <v>1072</v>
      </c>
      <c r="B21" s="5">
        <v>17</v>
      </c>
      <c r="C21" s="5">
        <v>14</v>
      </c>
    </row>
    <row r="22" spans="1:3">
      <c r="A22" s="3" t="s">
        <v>1075</v>
      </c>
      <c r="B22" s="5" t="s">
        <v>4</v>
      </c>
      <c r="C22" s="5" t="s">
        <v>4</v>
      </c>
    </row>
    <row r="23" spans="1:3">
      <c r="A23" s="4" t="s">
        <v>448</v>
      </c>
      <c r="B23" s="5" t="s">
        <v>4</v>
      </c>
      <c r="C23" s="5" t="s">
        <v>4</v>
      </c>
    </row>
    <row r="24" spans="1:3">
      <c r="A24" s="3" t="s">
        <v>51</v>
      </c>
      <c r="B24" s="7">
        <v>11312</v>
      </c>
      <c r="C24" s="7">
        <v>12129</v>
      </c>
    </row>
    <row r="25" spans="1:3">
      <c r="A25" s="3" t="s">
        <v>52</v>
      </c>
      <c r="B25" s="5">
        <v>325</v>
      </c>
      <c r="C25" s="5">
        <v>333</v>
      </c>
    </row>
    <row r="26" spans="1:3">
      <c r="A26" s="4" t="s">
        <v>449</v>
      </c>
      <c r="B26" s="5" t="s">
        <v>4</v>
      </c>
      <c r="C26" s="5" t="s">
        <v>4</v>
      </c>
    </row>
    <row r="27" spans="1:3">
      <c r="A27" s="3" t="s">
        <v>183</v>
      </c>
      <c r="B27" s="7">
        <v>11637</v>
      </c>
      <c r="C27" s="7">
        <v>12462</v>
      </c>
    </row>
    <row r="28" spans="1:3">
      <c r="A28" s="3" t="s">
        <v>1076</v>
      </c>
      <c r="B28" s="5" t="s">
        <v>4</v>
      </c>
      <c r="C28" s="5" t="s">
        <v>4</v>
      </c>
    </row>
    <row r="29" spans="1:3">
      <c r="A29" s="4" t="s">
        <v>448</v>
      </c>
      <c r="B29" s="5" t="s">
        <v>4</v>
      </c>
      <c r="C29" s="5" t="s">
        <v>4</v>
      </c>
    </row>
    <row r="30" spans="1:3">
      <c r="A30" s="3" t="s">
        <v>51</v>
      </c>
      <c r="B30" s="7">
        <v>1051</v>
      </c>
      <c r="C30" s="7">
        <v>1215</v>
      </c>
    </row>
    <row r="31" spans="1:3">
      <c r="A31" s="4" t="s">
        <v>449</v>
      </c>
      <c r="B31" s="5" t="s">
        <v>4</v>
      </c>
      <c r="C31" s="5" t="s">
        <v>4</v>
      </c>
    </row>
    <row r="32" spans="1:3">
      <c r="A32" s="3" t="s">
        <v>183</v>
      </c>
      <c r="B32" s="7">
        <v>1177</v>
      </c>
      <c r="C32" s="7">
        <v>1342</v>
      </c>
    </row>
    <row r="33" spans="1:3">
      <c r="A33" s="4" t="s">
        <v>449</v>
      </c>
      <c r="B33" s="5" t="s">
        <v>4</v>
      </c>
      <c r="C33" s="5" t="s">
        <v>4</v>
      </c>
    </row>
    <row r="34" spans="1:3">
      <c r="A34" s="3" t="s">
        <v>183</v>
      </c>
      <c r="B34" s="5">
        <v>38</v>
      </c>
      <c r="C34" s="5">
        <v>26</v>
      </c>
    </row>
    <row r="35" spans="1:3" ht="30">
      <c r="A35" s="3" t="s">
        <v>1077</v>
      </c>
      <c r="B35" s="5" t="s">
        <v>4</v>
      </c>
      <c r="C35" s="5" t="s">
        <v>4</v>
      </c>
    </row>
    <row r="36" spans="1:3">
      <c r="A36" s="4" t="s">
        <v>449</v>
      </c>
      <c r="B36" s="5" t="s">
        <v>4</v>
      </c>
      <c r="C36" s="5" t="s">
        <v>4</v>
      </c>
    </row>
    <row r="37" spans="1:3" ht="45">
      <c r="A37" s="3" t="s">
        <v>495</v>
      </c>
      <c r="B37" s="5">
        <v>118</v>
      </c>
      <c r="C37" s="5">
        <v>119</v>
      </c>
    </row>
    <row r="38" spans="1:3">
      <c r="A38" s="4" t="s">
        <v>449</v>
      </c>
      <c r="B38" s="5" t="s">
        <v>4</v>
      </c>
      <c r="C38" s="5" t="s">
        <v>4</v>
      </c>
    </row>
    <row r="39" spans="1:3">
      <c r="A39" s="3" t="s">
        <v>1072</v>
      </c>
      <c r="B39" s="5">
        <v>22</v>
      </c>
      <c r="C39" s="5">
        <v>15</v>
      </c>
    </row>
    <row r="40" spans="1:3" ht="30">
      <c r="A40" s="3" t="s">
        <v>1078</v>
      </c>
      <c r="B40" s="5" t="s">
        <v>4</v>
      </c>
      <c r="C40" s="5" t="s">
        <v>4</v>
      </c>
    </row>
    <row r="41" spans="1:3">
      <c r="A41" s="4" t="s">
        <v>449</v>
      </c>
      <c r="B41" s="5" t="s">
        <v>4</v>
      </c>
      <c r="C41" s="5" t="s">
        <v>4</v>
      </c>
    </row>
    <row r="42" spans="1:3" ht="45">
      <c r="A42" s="3" t="s">
        <v>495</v>
      </c>
      <c r="B42" s="5">
        <v>8</v>
      </c>
      <c r="C42" s="5">
        <v>8</v>
      </c>
    </row>
    <row r="43" spans="1:3">
      <c r="A43" s="4" t="s">
        <v>449</v>
      </c>
      <c r="B43" s="5" t="s">
        <v>4</v>
      </c>
      <c r="C43" s="5" t="s">
        <v>4</v>
      </c>
    </row>
    <row r="44" spans="1:3">
      <c r="A44" s="3" t="s">
        <v>1072</v>
      </c>
      <c r="B44" s="5">
        <v>16</v>
      </c>
      <c r="C44" s="5">
        <v>11</v>
      </c>
    </row>
    <row r="45" spans="1:3">
      <c r="A45" s="3" t="s">
        <v>1079</v>
      </c>
      <c r="B45" s="5" t="s">
        <v>4</v>
      </c>
      <c r="C45" s="5" t="s">
        <v>4</v>
      </c>
    </row>
    <row r="46" spans="1:3">
      <c r="A46" s="4" t="s">
        <v>449</v>
      </c>
      <c r="B46" s="5" t="s">
        <v>4</v>
      </c>
      <c r="C46" s="5" t="s">
        <v>4</v>
      </c>
    </row>
    <row r="47" spans="1:3">
      <c r="A47" s="3" t="s">
        <v>183</v>
      </c>
      <c r="B47" s="5">
        <v>12</v>
      </c>
      <c r="C47" s="5">
        <v>6</v>
      </c>
    </row>
    <row r="48" spans="1:3">
      <c r="A48" s="4" t="s">
        <v>449</v>
      </c>
      <c r="B48" s="5" t="s">
        <v>4</v>
      </c>
      <c r="C48" s="5" t="s">
        <v>4</v>
      </c>
    </row>
    <row r="49" spans="1:3">
      <c r="A49" s="3" t="s">
        <v>183</v>
      </c>
      <c r="B49" s="5">
        <v>1</v>
      </c>
      <c r="C49" s="5">
        <v>3</v>
      </c>
    </row>
    <row r="50" spans="1:3" ht="30">
      <c r="A50" s="3" t="s">
        <v>1080</v>
      </c>
      <c r="B50" s="5" t="s">
        <v>4</v>
      </c>
      <c r="C50" s="5" t="s">
        <v>4</v>
      </c>
    </row>
    <row r="51" spans="1:3">
      <c r="A51" s="4" t="s">
        <v>449</v>
      </c>
      <c r="B51" s="5" t="s">
        <v>4</v>
      </c>
      <c r="C51" s="5" t="s">
        <v>4</v>
      </c>
    </row>
    <row r="52" spans="1:3" ht="45">
      <c r="A52" s="3" t="s">
        <v>495</v>
      </c>
      <c r="B52" s="5">
        <v>12</v>
      </c>
      <c r="C52" s="5">
        <v>6</v>
      </c>
    </row>
    <row r="53" spans="1:3">
      <c r="A53" s="4" t="s">
        <v>449</v>
      </c>
      <c r="B53" s="5" t="s">
        <v>4</v>
      </c>
      <c r="C53" s="5" t="s">
        <v>4</v>
      </c>
    </row>
    <row r="54" spans="1:3">
      <c r="A54" s="3" t="s">
        <v>1072</v>
      </c>
      <c r="B54" s="9">
        <v>1</v>
      </c>
      <c r="C54" s="9">
        <v>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8" t="s">
        <v>1</v>
      </c>
      <c r="C1" s="8"/>
    </row>
    <row r="2" spans="1:3">
      <c r="A2" s="1" t="s">
        <v>24</v>
      </c>
      <c r="B2" s="1" t="s">
        <v>2</v>
      </c>
      <c r="C2" s="1" t="s">
        <v>25</v>
      </c>
    </row>
    <row r="3" spans="1:3">
      <c r="A3" s="4" t="s">
        <v>458</v>
      </c>
      <c r="B3" s="5" t="s">
        <v>4</v>
      </c>
      <c r="C3" s="5" t="s">
        <v>4</v>
      </c>
    </row>
    <row r="4" spans="1:3">
      <c r="A4" s="3" t="s">
        <v>459</v>
      </c>
      <c r="B4" s="9">
        <v>3</v>
      </c>
      <c r="C4" s="9">
        <v>9</v>
      </c>
    </row>
    <row r="5" spans="1:3" ht="30">
      <c r="A5" s="4" t="s">
        <v>460</v>
      </c>
      <c r="B5" s="5" t="s">
        <v>4</v>
      </c>
      <c r="C5" s="5" t="s">
        <v>4</v>
      </c>
    </row>
    <row r="6" spans="1:3">
      <c r="A6" s="3" t="s">
        <v>1082</v>
      </c>
      <c r="B6" s="5">
        <v>3</v>
      </c>
      <c r="C6" s="5">
        <v>-1</v>
      </c>
    </row>
    <row r="7" spans="1:3" ht="30">
      <c r="A7" s="3" t="s">
        <v>1083</v>
      </c>
      <c r="B7" s="5">
        <v>10</v>
      </c>
      <c r="C7" s="5">
        <v>17</v>
      </c>
    </row>
    <row r="8" spans="1:3">
      <c r="A8" s="3" t="s">
        <v>1084</v>
      </c>
      <c r="B8" s="5">
        <v>-5</v>
      </c>
      <c r="C8" s="5">
        <v>-4</v>
      </c>
    </row>
    <row r="9" spans="1:3">
      <c r="A9" s="3" t="s">
        <v>466</v>
      </c>
      <c r="B9" s="5">
        <v>11</v>
      </c>
      <c r="C9" s="5">
        <v>21</v>
      </c>
    </row>
    <row r="10" spans="1:3" ht="30">
      <c r="A10" s="3" t="s">
        <v>1085</v>
      </c>
      <c r="B10" s="5" t="s">
        <v>78</v>
      </c>
      <c r="C10" s="5" t="s">
        <v>7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36.5703125" bestFit="1" customWidth="1"/>
  </cols>
  <sheetData>
    <row r="1" spans="1:8" ht="60">
      <c r="A1" s="1" t="s">
        <v>1086</v>
      </c>
      <c r="B1" s="8" t="s">
        <v>2</v>
      </c>
      <c r="C1" s="8" t="s">
        <v>49</v>
      </c>
      <c r="D1" s="8" t="s">
        <v>25</v>
      </c>
      <c r="E1" s="8" t="s">
        <v>910</v>
      </c>
      <c r="F1" s="1" t="s">
        <v>2</v>
      </c>
      <c r="G1" s="1" t="s">
        <v>2</v>
      </c>
      <c r="H1" s="1" t="s">
        <v>2</v>
      </c>
    </row>
    <row r="2" spans="1:8">
      <c r="A2" s="1" t="s">
        <v>24</v>
      </c>
      <c r="B2" s="8"/>
      <c r="C2" s="8"/>
      <c r="D2" s="8"/>
      <c r="E2" s="8"/>
      <c r="F2" s="1" t="s">
        <v>1087</v>
      </c>
      <c r="G2" s="1" t="s">
        <v>971</v>
      </c>
      <c r="H2" s="1" t="s">
        <v>972</v>
      </c>
    </row>
    <row r="3" spans="1:8">
      <c r="A3" s="1"/>
      <c r="B3" s="8"/>
      <c r="C3" s="8"/>
      <c r="D3" s="8"/>
      <c r="E3" s="8"/>
      <c r="F3" s="1" t="s">
        <v>1079</v>
      </c>
      <c r="G3" s="1" t="s">
        <v>1087</v>
      </c>
      <c r="H3" s="1" t="s">
        <v>1087</v>
      </c>
    </row>
    <row r="4" spans="1:8" ht="30">
      <c r="A4" s="1"/>
      <c r="B4" s="8"/>
      <c r="C4" s="8"/>
      <c r="D4" s="8"/>
      <c r="E4" s="8"/>
      <c r="F4" s="1" t="s">
        <v>1088</v>
      </c>
      <c r="G4" s="1" t="s">
        <v>1079</v>
      </c>
      <c r="H4" s="1" t="s">
        <v>1079</v>
      </c>
    </row>
    <row r="5" spans="1:8" ht="30">
      <c r="A5" s="1"/>
      <c r="B5" s="8"/>
      <c r="C5" s="8"/>
      <c r="D5" s="8"/>
      <c r="E5" s="8"/>
      <c r="F5" s="1"/>
      <c r="G5" s="1" t="s">
        <v>1088</v>
      </c>
      <c r="H5" s="1" t="s">
        <v>1088</v>
      </c>
    </row>
    <row r="6" spans="1:8" ht="30">
      <c r="A6" s="4" t="s">
        <v>1089</v>
      </c>
      <c r="B6" s="5" t="s">
        <v>4</v>
      </c>
      <c r="C6" s="5" t="s">
        <v>4</v>
      </c>
      <c r="D6" s="5" t="s">
        <v>4</v>
      </c>
      <c r="E6" s="5" t="s">
        <v>4</v>
      </c>
      <c r="F6" s="5" t="s">
        <v>4</v>
      </c>
      <c r="G6" s="5" t="s">
        <v>4</v>
      </c>
      <c r="H6" s="5" t="s">
        <v>4</v>
      </c>
    </row>
    <row r="7" spans="1:8">
      <c r="A7" s="3" t="s">
        <v>528</v>
      </c>
      <c r="B7" s="9">
        <v>11</v>
      </c>
      <c r="C7" s="9">
        <v>3</v>
      </c>
      <c r="D7" s="9">
        <v>21</v>
      </c>
      <c r="E7" s="9">
        <v>9</v>
      </c>
      <c r="F7" s="9">
        <v>11</v>
      </c>
      <c r="G7" s="5" t="s">
        <v>4</v>
      </c>
      <c r="H7" s="5" t="s">
        <v>4</v>
      </c>
    </row>
    <row r="8" spans="1:8">
      <c r="A8" s="3" t="s">
        <v>1090</v>
      </c>
      <c r="B8" s="5" t="s">
        <v>4</v>
      </c>
      <c r="C8" s="5" t="s">
        <v>4</v>
      </c>
      <c r="D8" s="5" t="s">
        <v>4</v>
      </c>
      <c r="E8" s="5" t="s">
        <v>4</v>
      </c>
      <c r="F8" s="5" t="s">
        <v>1091</v>
      </c>
      <c r="G8" s="5" t="s">
        <v>4</v>
      </c>
      <c r="H8" s="5" t="s">
        <v>4</v>
      </c>
    </row>
    <row r="9" spans="1:8" ht="45">
      <c r="A9" s="3" t="s">
        <v>1092</v>
      </c>
      <c r="B9" s="5" t="s">
        <v>4</v>
      </c>
      <c r="C9" s="5" t="s">
        <v>4</v>
      </c>
      <c r="D9" s="5" t="s">
        <v>4</v>
      </c>
      <c r="E9" s="5" t="s">
        <v>4</v>
      </c>
      <c r="F9" s="5" t="s">
        <v>4</v>
      </c>
      <c r="G9" s="5">
        <v>0.36</v>
      </c>
      <c r="H9" s="5">
        <v>7.89</v>
      </c>
    </row>
    <row r="10" spans="1:8" ht="45">
      <c r="A10" s="3" t="s">
        <v>1093</v>
      </c>
      <c r="B10" s="5" t="s">
        <v>4</v>
      </c>
      <c r="C10" s="5" t="s">
        <v>4</v>
      </c>
      <c r="D10" s="5" t="s">
        <v>4</v>
      </c>
      <c r="E10" s="5" t="s">
        <v>4</v>
      </c>
      <c r="F10" s="5" t="s">
        <v>4</v>
      </c>
      <c r="G10" s="5">
        <v>7.0000000000000007E-2</v>
      </c>
      <c r="H10" s="5">
        <v>2.34</v>
      </c>
    </row>
    <row r="11" spans="1:8" ht="30">
      <c r="A11" s="3" t="s">
        <v>1094</v>
      </c>
      <c r="B11" s="5" t="s">
        <v>4</v>
      </c>
      <c r="C11" s="5" t="s">
        <v>4</v>
      </c>
      <c r="D11" s="5" t="s">
        <v>4</v>
      </c>
      <c r="E11" s="5" t="s">
        <v>4</v>
      </c>
      <c r="F11" s="5" t="s">
        <v>4</v>
      </c>
      <c r="G11" s="5">
        <v>-0.72</v>
      </c>
      <c r="H11" s="5">
        <v>0.17</v>
      </c>
    </row>
  </sheetData>
  <mergeCells count="4">
    <mergeCell ref="B1:B5"/>
    <mergeCell ref="C1:C5"/>
    <mergeCell ref="D1:D5"/>
    <mergeCell ref="E1: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95</v>
      </c>
      <c r="B1" s="8" t="s">
        <v>2</v>
      </c>
      <c r="C1" s="8" t="s">
        <v>49</v>
      </c>
      <c r="D1" s="8" t="s">
        <v>25</v>
      </c>
      <c r="E1" s="8" t="s">
        <v>910</v>
      </c>
    </row>
    <row r="2" spans="1:5">
      <c r="A2" s="1" t="s">
        <v>24</v>
      </c>
      <c r="B2" s="8"/>
      <c r="C2" s="8"/>
      <c r="D2" s="8"/>
      <c r="E2" s="8"/>
    </row>
    <row r="3" spans="1:5" ht="45">
      <c r="A3" s="4" t="s">
        <v>1096</v>
      </c>
      <c r="B3" s="5" t="s">
        <v>4</v>
      </c>
      <c r="C3" s="5" t="s">
        <v>4</v>
      </c>
      <c r="D3" s="5" t="s">
        <v>4</v>
      </c>
      <c r="E3" s="5" t="s">
        <v>4</v>
      </c>
    </row>
    <row r="4" spans="1:5" ht="30">
      <c r="A4" s="3" t="s">
        <v>1097</v>
      </c>
      <c r="B4" s="9">
        <v>12363</v>
      </c>
      <c r="C4" s="9">
        <v>13344</v>
      </c>
      <c r="D4" s="9">
        <v>11874</v>
      </c>
      <c r="E4" s="9">
        <v>11614</v>
      </c>
    </row>
    <row r="5" spans="1:5">
      <c r="A5" s="3" t="s">
        <v>1098</v>
      </c>
      <c r="B5" s="7">
        <v>12363</v>
      </c>
      <c r="C5" s="7">
        <v>13344</v>
      </c>
      <c r="D5" s="5" t="s">
        <v>4</v>
      </c>
      <c r="E5" s="5" t="s">
        <v>4</v>
      </c>
    </row>
    <row r="6" spans="1:5">
      <c r="A6" s="3" t="s">
        <v>1099</v>
      </c>
      <c r="B6" s="5">
        <v>325</v>
      </c>
      <c r="C6" s="5">
        <v>333</v>
      </c>
      <c r="D6" s="5" t="s">
        <v>4</v>
      </c>
      <c r="E6" s="5" t="s">
        <v>4</v>
      </c>
    </row>
    <row r="7" spans="1:5">
      <c r="A7" s="3" t="s">
        <v>1100</v>
      </c>
      <c r="B7" s="7">
        <v>12914</v>
      </c>
      <c r="C7" s="7">
        <v>12301</v>
      </c>
      <c r="D7" s="5" t="s">
        <v>4</v>
      </c>
      <c r="E7" s="5" t="s">
        <v>4</v>
      </c>
    </row>
    <row r="8" spans="1:5">
      <c r="A8" s="3" t="s">
        <v>1101</v>
      </c>
      <c r="B8" s="7">
        <v>13532</v>
      </c>
      <c r="C8" s="7">
        <v>13407</v>
      </c>
      <c r="D8" s="5" t="s">
        <v>4</v>
      </c>
      <c r="E8" s="5" t="s">
        <v>4</v>
      </c>
    </row>
    <row r="9" spans="1:5">
      <c r="A9" s="4" t="s">
        <v>449</v>
      </c>
      <c r="B9" s="5" t="s">
        <v>4</v>
      </c>
      <c r="C9" s="5" t="s">
        <v>4</v>
      </c>
      <c r="D9" s="5" t="s">
        <v>4</v>
      </c>
      <c r="E9" s="5" t="s">
        <v>4</v>
      </c>
    </row>
    <row r="10" spans="1:5" ht="45">
      <c r="A10" s="3" t="s">
        <v>495</v>
      </c>
      <c r="B10" s="5">
        <v>25</v>
      </c>
      <c r="C10" s="5">
        <v>24</v>
      </c>
      <c r="D10" s="5" t="s">
        <v>4</v>
      </c>
      <c r="E10" s="5" t="s">
        <v>4</v>
      </c>
    </row>
    <row r="11" spans="1:5" ht="30">
      <c r="A11" s="3" t="s">
        <v>496</v>
      </c>
      <c r="B11" s="5">
        <v>25</v>
      </c>
      <c r="C11" s="5">
        <v>24</v>
      </c>
      <c r="D11" s="5" t="s">
        <v>4</v>
      </c>
      <c r="E11" s="5" t="s">
        <v>4</v>
      </c>
    </row>
    <row r="12" spans="1:5">
      <c r="A12" s="3" t="s">
        <v>1102</v>
      </c>
      <c r="B12" s="5" t="s">
        <v>4</v>
      </c>
      <c r="C12" s="5" t="s">
        <v>4</v>
      </c>
      <c r="D12" s="5" t="s">
        <v>4</v>
      </c>
      <c r="E12" s="5" t="s">
        <v>4</v>
      </c>
    </row>
    <row r="13" spans="1:5" ht="45">
      <c r="A13" s="4" t="s">
        <v>1096</v>
      </c>
      <c r="B13" s="5" t="s">
        <v>4</v>
      </c>
      <c r="C13" s="5" t="s">
        <v>4</v>
      </c>
      <c r="D13" s="5" t="s">
        <v>4</v>
      </c>
      <c r="E13" s="5" t="s">
        <v>4</v>
      </c>
    </row>
    <row r="14" spans="1:5">
      <c r="A14" s="3" t="s">
        <v>1103</v>
      </c>
      <c r="B14" s="5">
        <v>325</v>
      </c>
      <c r="C14" s="5">
        <v>333</v>
      </c>
      <c r="D14" s="5" t="s">
        <v>4</v>
      </c>
      <c r="E14" s="5" t="s">
        <v>4</v>
      </c>
    </row>
    <row r="15" spans="1:5" ht="60">
      <c r="A15" s="3" t="s">
        <v>1104</v>
      </c>
      <c r="B15" s="5" t="s">
        <v>4</v>
      </c>
      <c r="C15" s="5" t="s">
        <v>4</v>
      </c>
      <c r="D15" s="5" t="s">
        <v>4</v>
      </c>
      <c r="E15" s="5" t="s">
        <v>4</v>
      </c>
    </row>
    <row r="16" spans="1:5">
      <c r="A16" s="4" t="s">
        <v>449</v>
      </c>
      <c r="B16" s="5" t="s">
        <v>4</v>
      </c>
      <c r="C16" s="5" t="s">
        <v>4</v>
      </c>
      <c r="D16" s="5" t="s">
        <v>4</v>
      </c>
      <c r="E16" s="5" t="s">
        <v>4</v>
      </c>
    </row>
    <row r="17" spans="1:5" ht="45">
      <c r="A17" s="3" t="s">
        <v>495</v>
      </c>
      <c r="B17" s="5">
        <v>138</v>
      </c>
      <c r="C17" s="5">
        <v>133</v>
      </c>
      <c r="D17" s="5" t="s">
        <v>4</v>
      </c>
      <c r="E17" s="5" t="s">
        <v>4</v>
      </c>
    </row>
    <row r="18" spans="1:5" ht="45">
      <c r="A18" s="3" t="s">
        <v>1105</v>
      </c>
      <c r="B18" s="5" t="s">
        <v>4</v>
      </c>
      <c r="C18" s="5" t="s">
        <v>4</v>
      </c>
      <c r="D18" s="5" t="s">
        <v>4</v>
      </c>
      <c r="E18" s="5" t="s">
        <v>4</v>
      </c>
    </row>
    <row r="19" spans="1:5">
      <c r="A19" s="4" t="s">
        <v>449</v>
      </c>
      <c r="B19" s="5" t="s">
        <v>4</v>
      </c>
      <c r="C19" s="5" t="s">
        <v>4</v>
      </c>
      <c r="D19" s="5" t="s">
        <v>4</v>
      </c>
      <c r="E19" s="5" t="s">
        <v>4</v>
      </c>
    </row>
    <row r="20" spans="1:5" ht="30">
      <c r="A20" s="3" t="s">
        <v>496</v>
      </c>
      <c r="B20" s="5">
        <v>39</v>
      </c>
      <c r="C20" s="5">
        <v>29</v>
      </c>
      <c r="D20" s="5" t="s">
        <v>4</v>
      </c>
      <c r="E20" s="5" t="s">
        <v>4</v>
      </c>
    </row>
    <row r="21" spans="1:5">
      <c r="A21" s="3" t="s">
        <v>1106</v>
      </c>
      <c r="B21" s="5" t="s">
        <v>4</v>
      </c>
      <c r="C21" s="5" t="s">
        <v>4</v>
      </c>
      <c r="D21" s="5" t="s">
        <v>4</v>
      </c>
      <c r="E21" s="5" t="s">
        <v>4</v>
      </c>
    </row>
    <row r="22" spans="1:5" ht="45">
      <c r="A22" s="4" t="s">
        <v>1096</v>
      </c>
      <c r="B22" s="5" t="s">
        <v>4</v>
      </c>
      <c r="C22" s="5" t="s">
        <v>4</v>
      </c>
      <c r="D22" s="5" t="s">
        <v>4</v>
      </c>
      <c r="E22" s="5" t="s">
        <v>4</v>
      </c>
    </row>
    <row r="23" spans="1:5">
      <c r="A23" s="3" t="s">
        <v>1099</v>
      </c>
      <c r="B23" s="5">
        <v>325</v>
      </c>
      <c r="C23" s="5">
        <v>333</v>
      </c>
      <c r="D23" s="5" t="s">
        <v>4</v>
      </c>
      <c r="E23" s="5" t="s">
        <v>4</v>
      </c>
    </row>
    <row r="24" spans="1:5" ht="60">
      <c r="A24" s="3" t="s">
        <v>1107</v>
      </c>
      <c r="B24" s="5" t="s">
        <v>4</v>
      </c>
      <c r="C24" s="5" t="s">
        <v>4</v>
      </c>
      <c r="D24" s="5" t="s">
        <v>4</v>
      </c>
      <c r="E24" s="5" t="s">
        <v>4</v>
      </c>
    </row>
    <row r="25" spans="1:5">
      <c r="A25" s="4" t="s">
        <v>449</v>
      </c>
      <c r="B25" s="5" t="s">
        <v>4</v>
      </c>
      <c r="C25" s="5" t="s">
        <v>4</v>
      </c>
      <c r="D25" s="5" t="s">
        <v>4</v>
      </c>
      <c r="E25" s="5" t="s">
        <v>4</v>
      </c>
    </row>
    <row r="26" spans="1:5" ht="45">
      <c r="A26" s="3" t="s">
        <v>495</v>
      </c>
      <c r="B26" s="5">
        <v>138</v>
      </c>
      <c r="C26" s="5">
        <v>133</v>
      </c>
      <c r="D26" s="5" t="s">
        <v>4</v>
      </c>
      <c r="E26" s="5" t="s">
        <v>4</v>
      </c>
    </row>
    <row r="27" spans="1:5" ht="45">
      <c r="A27" s="3" t="s">
        <v>1108</v>
      </c>
      <c r="B27" s="5" t="s">
        <v>4</v>
      </c>
      <c r="C27" s="5" t="s">
        <v>4</v>
      </c>
      <c r="D27" s="5" t="s">
        <v>4</v>
      </c>
      <c r="E27" s="5" t="s">
        <v>4</v>
      </c>
    </row>
    <row r="28" spans="1:5">
      <c r="A28" s="4" t="s">
        <v>449</v>
      </c>
      <c r="B28" s="5" t="s">
        <v>4</v>
      </c>
      <c r="C28" s="5" t="s">
        <v>4</v>
      </c>
      <c r="D28" s="5" t="s">
        <v>4</v>
      </c>
      <c r="E28" s="5" t="s">
        <v>4</v>
      </c>
    </row>
    <row r="29" spans="1:5" ht="30">
      <c r="A29" s="3" t="s">
        <v>496</v>
      </c>
      <c r="B29" s="9">
        <v>39</v>
      </c>
      <c r="C29" s="9">
        <v>29</v>
      </c>
      <c r="D29" s="5" t="s">
        <v>4</v>
      </c>
      <c r="E29" s="5" t="s">
        <v>4</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9</v>
      </c>
      <c r="B1" s="8" t="s">
        <v>2</v>
      </c>
      <c r="C1" s="8" t="s">
        <v>49</v>
      </c>
    </row>
    <row r="2" spans="1:3">
      <c r="A2" s="1" t="s">
        <v>1042</v>
      </c>
      <c r="B2" s="8"/>
      <c r="C2" s="8"/>
    </row>
    <row r="3" spans="1:3">
      <c r="A3" s="4" t="s">
        <v>443</v>
      </c>
      <c r="B3" s="5" t="s">
        <v>4</v>
      </c>
      <c r="C3" s="5" t="s">
        <v>4</v>
      </c>
    </row>
    <row r="4" spans="1:3" ht="45">
      <c r="A4" s="3" t="s">
        <v>1110</v>
      </c>
      <c r="B4" s="189">
        <v>11.5</v>
      </c>
      <c r="C4" s="189">
        <v>6.5</v>
      </c>
    </row>
    <row r="5" spans="1:3" ht="45">
      <c r="A5" s="3" t="s">
        <v>1111</v>
      </c>
      <c r="B5" s="9">
        <v>2</v>
      </c>
      <c r="C5" s="189">
        <v>6.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1112</v>
      </c>
      <c r="B1" s="1" t="s">
        <v>1</v>
      </c>
      <c r="C1" s="1"/>
    </row>
    <row r="2" spans="1:3">
      <c r="A2" s="8"/>
      <c r="B2" s="1" t="s">
        <v>2</v>
      </c>
      <c r="C2" s="1" t="s">
        <v>49</v>
      </c>
    </row>
    <row r="3" spans="1:3">
      <c r="A3" s="4" t="s">
        <v>1113</v>
      </c>
      <c r="B3" s="5" t="s">
        <v>4</v>
      </c>
      <c r="C3" s="5" t="s">
        <v>4</v>
      </c>
    </row>
    <row r="4" spans="1:3" ht="30">
      <c r="A4" s="3" t="s">
        <v>1114</v>
      </c>
      <c r="B4" s="9">
        <v>138000000</v>
      </c>
      <c r="C4" s="9">
        <v>133000000</v>
      </c>
    </row>
    <row r="5" spans="1:3" ht="30">
      <c r="A5" s="3" t="s">
        <v>1115</v>
      </c>
      <c r="B5" s="7">
        <v>39000000</v>
      </c>
      <c r="C5" s="7">
        <v>29000000</v>
      </c>
    </row>
    <row r="6" spans="1:3" ht="45">
      <c r="A6" s="3" t="s">
        <v>1116</v>
      </c>
      <c r="B6" s="5">
        <v>0</v>
      </c>
      <c r="C6" s="5">
        <v>0</v>
      </c>
    </row>
    <row r="7" spans="1:3" ht="30">
      <c r="A7" s="3" t="s">
        <v>1117</v>
      </c>
      <c r="B7" s="9">
        <v>112000000</v>
      </c>
      <c r="C7" s="5" t="s">
        <v>4</v>
      </c>
    </row>
    <row r="8" spans="1:3">
      <c r="A8" s="3" t="s">
        <v>1118</v>
      </c>
      <c r="B8" s="5" t="s">
        <v>4</v>
      </c>
      <c r="C8" s="5" t="s">
        <v>4</v>
      </c>
    </row>
    <row r="9" spans="1:3">
      <c r="A9" s="4" t="s">
        <v>1113</v>
      </c>
      <c r="B9" s="5" t="s">
        <v>4</v>
      </c>
      <c r="C9" s="5" t="s">
        <v>4</v>
      </c>
    </row>
    <row r="10" spans="1:3">
      <c r="A10" s="3" t="s">
        <v>1119</v>
      </c>
      <c r="B10" s="5" t="s">
        <v>1120</v>
      </c>
      <c r="C10" s="5"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c r="A2" s="1" t="s">
        <v>24</v>
      </c>
      <c r="B2" s="1" t="s">
        <v>2</v>
      </c>
      <c r="C2" s="1" t="s">
        <v>25</v>
      </c>
    </row>
    <row r="3" spans="1:3" ht="30">
      <c r="A3" s="4" t="s">
        <v>96</v>
      </c>
      <c r="B3" s="5" t="s">
        <v>4</v>
      </c>
      <c r="C3" s="5" t="s">
        <v>4</v>
      </c>
    </row>
    <row r="4" spans="1:3" ht="30">
      <c r="A4" s="3" t="s">
        <v>97</v>
      </c>
      <c r="B4" s="9">
        <v>1623</v>
      </c>
      <c r="C4" s="9">
        <v>1210</v>
      </c>
    </row>
    <row r="5" spans="1:3" ht="30">
      <c r="A5" s="4" t="s">
        <v>98</v>
      </c>
      <c r="B5" s="5" t="s">
        <v>4</v>
      </c>
      <c r="C5" s="5" t="s">
        <v>4</v>
      </c>
    </row>
    <row r="6" spans="1:3" ht="30">
      <c r="A6" s="3" t="s">
        <v>99</v>
      </c>
      <c r="B6" s="5">
        <v>-728</v>
      </c>
      <c r="C6" s="5">
        <v>-780</v>
      </c>
    </row>
    <row r="7" spans="1:3" ht="30">
      <c r="A7" s="3" t="s">
        <v>100</v>
      </c>
      <c r="B7" s="5">
        <v>14</v>
      </c>
      <c r="C7" s="5">
        <v>2</v>
      </c>
    </row>
    <row r="8" spans="1:3" ht="30">
      <c r="A8" s="3" t="s">
        <v>101</v>
      </c>
      <c r="B8" s="5">
        <v>-2</v>
      </c>
      <c r="C8" s="5">
        <v>-4</v>
      </c>
    </row>
    <row r="9" spans="1:3" ht="30">
      <c r="A9" s="3" t="s">
        <v>102</v>
      </c>
      <c r="B9" s="5">
        <v>3</v>
      </c>
      <c r="C9" s="5">
        <v>1</v>
      </c>
    </row>
    <row r="10" spans="1:3">
      <c r="A10" s="3" t="s">
        <v>103</v>
      </c>
      <c r="B10" s="5">
        <v>8</v>
      </c>
      <c r="C10" s="5">
        <v>20</v>
      </c>
    </row>
    <row r="11" spans="1:3">
      <c r="A11" s="3" t="s">
        <v>104</v>
      </c>
      <c r="B11" s="5">
        <v>-1</v>
      </c>
      <c r="C11" s="5">
        <v>0</v>
      </c>
    </row>
    <row r="12" spans="1:3" ht="30">
      <c r="A12" s="3" t="s">
        <v>105</v>
      </c>
      <c r="B12" s="5">
        <v>-704</v>
      </c>
      <c r="C12" s="5">
        <v>-761</v>
      </c>
    </row>
    <row r="13" spans="1:3" ht="30">
      <c r="A13" s="4" t="s">
        <v>106</v>
      </c>
      <c r="B13" s="5" t="s">
        <v>4</v>
      </c>
      <c r="C13" s="5" t="s">
        <v>4</v>
      </c>
    </row>
    <row r="14" spans="1:3">
      <c r="A14" s="3" t="s">
        <v>107</v>
      </c>
      <c r="B14" s="5">
        <v>-7</v>
      </c>
      <c r="C14" s="5">
        <v>0</v>
      </c>
    </row>
    <row r="15" spans="1:3" ht="30">
      <c r="A15" s="3" t="s">
        <v>108</v>
      </c>
      <c r="B15" s="5">
        <v>-13</v>
      </c>
      <c r="C15" s="5">
        <v>-20</v>
      </c>
    </row>
    <row r="16" spans="1:3" ht="30">
      <c r="A16" s="3" t="s">
        <v>109</v>
      </c>
      <c r="B16" s="7">
        <v>-1900</v>
      </c>
      <c r="C16" s="5">
        <v>0</v>
      </c>
    </row>
    <row r="17" spans="1:3" ht="45">
      <c r="A17" s="3" t="s">
        <v>110</v>
      </c>
      <c r="B17" s="5">
        <v>-60</v>
      </c>
      <c r="C17" s="5">
        <v>-4</v>
      </c>
    </row>
    <row r="18" spans="1:3" ht="30">
      <c r="A18" s="3" t="s">
        <v>111</v>
      </c>
      <c r="B18" s="7">
        <v>-1712</v>
      </c>
      <c r="C18" s="5">
        <v>-95</v>
      </c>
    </row>
    <row r="19" spans="1:3" ht="30">
      <c r="A19" s="3" t="s">
        <v>112</v>
      </c>
      <c r="B19" s="5">
        <v>-188</v>
      </c>
      <c r="C19" s="5">
        <v>-94</v>
      </c>
    </row>
    <row r="20" spans="1:3" ht="30">
      <c r="A20" s="3" t="s">
        <v>113</v>
      </c>
      <c r="B20" s="5">
        <v>-981</v>
      </c>
      <c r="C20" s="5">
        <v>260</v>
      </c>
    </row>
    <row r="21" spans="1:3" ht="30">
      <c r="A21" s="3" t="s">
        <v>114</v>
      </c>
      <c r="B21" s="7">
        <v>13344</v>
      </c>
      <c r="C21" s="7">
        <v>11614</v>
      </c>
    </row>
    <row r="22" spans="1:3" ht="30">
      <c r="A22" s="3" t="s">
        <v>115</v>
      </c>
      <c r="B22" s="7">
        <v>12363</v>
      </c>
      <c r="C22" s="7">
        <v>11874</v>
      </c>
    </row>
    <row r="23" spans="1:3">
      <c r="A23" s="3" t="s">
        <v>116</v>
      </c>
      <c r="B23" s="5" t="s">
        <v>4</v>
      </c>
      <c r="C23" s="5" t="s">
        <v>4</v>
      </c>
    </row>
    <row r="24" spans="1:3" ht="30">
      <c r="A24" s="4" t="s">
        <v>106</v>
      </c>
      <c r="B24" s="5" t="s">
        <v>4</v>
      </c>
      <c r="C24" s="5" t="s">
        <v>4</v>
      </c>
    </row>
    <row r="25" spans="1:3" ht="30">
      <c r="A25" s="3" t="s">
        <v>117</v>
      </c>
      <c r="B25" s="5">
        <v>-11</v>
      </c>
      <c r="C25" s="5">
        <v>2</v>
      </c>
    </row>
    <row r="26" spans="1:3">
      <c r="A26" s="3" t="s">
        <v>118</v>
      </c>
      <c r="B26" s="5" t="s">
        <v>4</v>
      </c>
      <c r="C26" s="5" t="s">
        <v>4</v>
      </c>
    </row>
    <row r="27" spans="1:3" ht="30">
      <c r="A27" s="4" t="s">
        <v>106</v>
      </c>
      <c r="B27" s="5" t="s">
        <v>4</v>
      </c>
      <c r="C27" s="5" t="s">
        <v>4</v>
      </c>
    </row>
    <row r="28" spans="1:3">
      <c r="A28" s="3" t="s">
        <v>119</v>
      </c>
      <c r="B28" s="7">
        <v>2985</v>
      </c>
      <c r="C28" s="5">
        <v>0</v>
      </c>
    </row>
    <row r="29" spans="1:3" ht="30">
      <c r="A29" s="3" t="s">
        <v>120</v>
      </c>
      <c r="B29" s="5" t="s">
        <v>4</v>
      </c>
      <c r="C29" s="5" t="s">
        <v>4</v>
      </c>
    </row>
    <row r="30" spans="1:3" ht="30">
      <c r="A30" s="4" t="s">
        <v>106</v>
      </c>
      <c r="B30" s="5" t="s">
        <v>4</v>
      </c>
      <c r="C30" s="5" t="s">
        <v>4</v>
      </c>
    </row>
    <row r="31" spans="1:3">
      <c r="A31" s="3" t="s">
        <v>119</v>
      </c>
      <c r="B31" s="7">
        <v>1723</v>
      </c>
      <c r="C31" s="5">
        <v>0</v>
      </c>
    </row>
    <row r="32" spans="1:3" ht="30">
      <c r="A32" s="3" t="s">
        <v>121</v>
      </c>
      <c r="B32" s="5" t="s">
        <v>4</v>
      </c>
      <c r="C32" s="5" t="s">
        <v>4</v>
      </c>
    </row>
    <row r="33" spans="1:3" ht="30">
      <c r="A33" s="4" t="s">
        <v>106</v>
      </c>
      <c r="B33" s="5" t="s">
        <v>4</v>
      </c>
      <c r="C33" s="5" t="s">
        <v>4</v>
      </c>
    </row>
    <row r="34" spans="1:3">
      <c r="A34" s="3" t="s">
        <v>119</v>
      </c>
      <c r="B34" s="5">
        <v>247</v>
      </c>
      <c r="C34" s="5">
        <v>0</v>
      </c>
    </row>
    <row r="35" spans="1:3">
      <c r="A35" s="3" t="s">
        <v>122</v>
      </c>
      <c r="B35" s="5">
        <v>-8</v>
      </c>
      <c r="C35" s="5">
        <v>-8</v>
      </c>
    </row>
    <row r="36" spans="1:3">
      <c r="A36" s="3" t="s">
        <v>123</v>
      </c>
      <c r="B36" s="5" t="s">
        <v>4</v>
      </c>
      <c r="C36" s="5" t="s">
        <v>4</v>
      </c>
    </row>
    <row r="37" spans="1:3" ht="30">
      <c r="A37" s="4" t="s">
        <v>106</v>
      </c>
      <c r="B37" s="5" t="s">
        <v>4</v>
      </c>
      <c r="C37" s="5" t="s">
        <v>4</v>
      </c>
    </row>
    <row r="38" spans="1:3">
      <c r="A38" s="3" t="s">
        <v>122</v>
      </c>
      <c r="B38" s="7">
        <v>-4587</v>
      </c>
      <c r="C38" s="5">
        <v>0</v>
      </c>
    </row>
    <row r="39" spans="1:3" ht="30">
      <c r="A39" s="3" t="s">
        <v>124</v>
      </c>
      <c r="B39" s="5" t="s">
        <v>4</v>
      </c>
      <c r="C39" s="5" t="s">
        <v>4</v>
      </c>
    </row>
    <row r="40" spans="1:3" ht="30">
      <c r="A40" s="4" t="s">
        <v>106</v>
      </c>
      <c r="B40" s="5" t="s">
        <v>4</v>
      </c>
      <c r="C40" s="5" t="s">
        <v>4</v>
      </c>
    </row>
    <row r="41" spans="1:3">
      <c r="A41" s="3" t="s">
        <v>122</v>
      </c>
      <c r="B41" s="5">
        <v>-74</v>
      </c>
      <c r="C41" s="5">
        <v>-45</v>
      </c>
    </row>
    <row r="42" spans="1:3" ht="30">
      <c r="A42" s="3" t="s">
        <v>125</v>
      </c>
      <c r="B42" s="5" t="s">
        <v>4</v>
      </c>
      <c r="C42" s="5" t="s">
        <v>4</v>
      </c>
    </row>
    <row r="43" spans="1:3" ht="30">
      <c r="A43" s="4" t="s">
        <v>106</v>
      </c>
      <c r="B43" s="5" t="s">
        <v>4</v>
      </c>
      <c r="C43" s="5" t="s">
        <v>4</v>
      </c>
    </row>
    <row r="44" spans="1:3">
      <c r="A44" s="3" t="s">
        <v>122</v>
      </c>
      <c r="B44" s="5">
        <v>0</v>
      </c>
      <c r="C44" s="5">
        <v>-12</v>
      </c>
    </row>
    <row r="45" spans="1:3" ht="30">
      <c r="A45" s="3" t="s">
        <v>126</v>
      </c>
      <c r="B45" s="5" t="s">
        <v>4</v>
      </c>
      <c r="C45" s="5" t="s">
        <v>4</v>
      </c>
    </row>
    <row r="46" spans="1:3" ht="30">
      <c r="A46" s="4" t="s">
        <v>106</v>
      </c>
      <c r="B46" s="5" t="s">
        <v>4</v>
      </c>
      <c r="C46" s="5" t="s">
        <v>4</v>
      </c>
    </row>
    <row r="47" spans="1:3">
      <c r="A47" s="3" t="s">
        <v>122</v>
      </c>
      <c r="B47" s="9">
        <v>-7</v>
      </c>
      <c r="C47" s="9">
        <v>-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21</v>
      </c>
      <c r="B1" s="8" t="s">
        <v>2</v>
      </c>
      <c r="C1" s="8" t="s">
        <v>49</v>
      </c>
    </row>
    <row r="2" spans="1:3">
      <c r="A2" s="1" t="s">
        <v>24</v>
      </c>
      <c r="B2" s="8"/>
      <c r="C2" s="8"/>
    </row>
    <row r="3" spans="1:3" ht="30">
      <c r="A3" s="4" t="s">
        <v>506</v>
      </c>
      <c r="B3" s="5" t="s">
        <v>4</v>
      </c>
      <c r="C3" s="5" t="s">
        <v>4</v>
      </c>
    </row>
    <row r="4" spans="1:3" ht="45">
      <c r="A4" s="3" t="s">
        <v>1122</v>
      </c>
      <c r="B4" s="9">
        <v>138</v>
      </c>
      <c r="C4" s="9">
        <v>133</v>
      </c>
    </row>
    <row r="5" spans="1:3">
      <c r="A5" s="3" t="s">
        <v>1123</v>
      </c>
      <c r="B5" s="5">
        <v>-25</v>
      </c>
      <c r="C5" s="5">
        <v>-24</v>
      </c>
    </row>
    <row r="6" spans="1:3">
      <c r="A6" s="3" t="s">
        <v>1124</v>
      </c>
      <c r="B6" s="5">
        <v>113</v>
      </c>
      <c r="C6" s="5">
        <v>109</v>
      </c>
    </row>
    <row r="7" spans="1:3" ht="45">
      <c r="A7" s="3" t="s">
        <v>1125</v>
      </c>
      <c r="B7" s="5">
        <v>39</v>
      </c>
      <c r="C7" s="5">
        <v>29</v>
      </c>
    </row>
    <row r="8" spans="1:3">
      <c r="A8" s="3" t="s">
        <v>1126</v>
      </c>
      <c r="B8" s="5">
        <v>-25</v>
      </c>
      <c r="C8" s="5">
        <v>-24</v>
      </c>
    </row>
    <row r="9" spans="1:3">
      <c r="A9" s="3" t="s">
        <v>1127</v>
      </c>
      <c r="B9" s="9">
        <v>14</v>
      </c>
      <c r="C9" s="9">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28</v>
      </c>
      <c r="B1" s="8" t="s">
        <v>2</v>
      </c>
      <c r="C1" s="8" t="s">
        <v>49</v>
      </c>
    </row>
    <row r="2" spans="1:3">
      <c r="A2" s="1" t="s">
        <v>24</v>
      </c>
      <c r="B2" s="8"/>
      <c r="C2" s="8"/>
    </row>
    <row r="3" spans="1:3">
      <c r="A3" s="4" t="s">
        <v>1113</v>
      </c>
      <c r="B3" s="5" t="s">
        <v>4</v>
      </c>
      <c r="C3" s="5" t="s">
        <v>4</v>
      </c>
    </row>
    <row r="4" spans="1:3">
      <c r="A4" s="3" t="s">
        <v>1129</v>
      </c>
      <c r="B4" s="9">
        <v>4280</v>
      </c>
      <c r="C4" s="9">
        <v>2706</v>
      </c>
    </row>
    <row r="5" spans="1:3">
      <c r="A5" s="3" t="s">
        <v>1130</v>
      </c>
      <c r="B5" s="5">
        <v>110</v>
      </c>
      <c r="C5" s="5">
        <v>116</v>
      </c>
    </row>
    <row r="6" spans="1:3">
      <c r="A6" s="3" t="s">
        <v>1131</v>
      </c>
      <c r="B6" s="5">
        <v>-16</v>
      </c>
      <c r="C6" s="5">
        <v>-15</v>
      </c>
    </row>
    <row r="7" spans="1:3" ht="30">
      <c r="A7" s="3" t="s">
        <v>1073</v>
      </c>
      <c r="B7" s="5" t="s">
        <v>4</v>
      </c>
      <c r="C7" s="5" t="s">
        <v>4</v>
      </c>
    </row>
    <row r="8" spans="1:3">
      <c r="A8" s="4" t="s">
        <v>1113</v>
      </c>
      <c r="B8" s="5" t="s">
        <v>4</v>
      </c>
      <c r="C8" s="5" t="s">
        <v>4</v>
      </c>
    </row>
    <row r="9" spans="1:3">
      <c r="A9" s="3" t="s">
        <v>1129</v>
      </c>
      <c r="B9" s="7">
        <v>4081</v>
      </c>
      <c r="C9" s="7">
        <v>2494</v>
      </c>
    </row>
    <row r="10" spans="1:3">
      <c r="A10" s="3" t="s">
        <v>1130</v>
      </c>
      <c r="B10" s="5">
        <v>95</v>
      </c>
      <c r="C10" s="5">
        <v>107</v>
      </c>
    </row>
    <row r="11" spans="1:3">
      <c r="A11" s="3" t="s">
        <v>1131</v>
      </c>
      <c r="B11" s="5">
        <v>-15</v>
      </c>
      <c r="C11" s="5">
        <v>-12</v>
      </c>
    </row>
    <row r="12" spans="1:3">
      <c r="A12" s="3" t="s">
        <v>1087</v>
      </c>
      <c r="B12" s="5" t="s">
        <v>4</v>
      </c>
      <c r="C12" s="5" t="s">
        <v>4</v>
      </c>
    </row>
    <row r="13" spans="1:3">
      <c r="A13" s="4" t="s">
        <v>1113</v>
      </c>
      <c r="B13" s="5" t="s">
        <v>4</v>
      </c>
      <c r="C13" s="5" t="s">
        <v>4</v>
      </c>
    </row>
    <row r="14" spans="1:3">
      <c r="A14" s="3" t="s">
        <v>1129</v>
      </c>
      <c r="B14" s="5">
        <v>199</v>
      </c>
      <c r="C14" s="5">
        <v>212</v>
      </c>
    </row>
    <row r="15" spans="1:3">
      <c r="A15" s="3" t="s">
        <v>1130</v>
      </c>
      <c r="B15" s="5">
        <v>15</v>
      </c>
      <c r="C15" s="5">
        <v>9</v>
      </c>
    </row>
    <row r="16" spans="1:3">
      <c r="A16" s="3" t="s">
        <v>1131</v>
      </c>
      <c r="B16" s="9">
        <v>-1</v>
      </c>
      <c r="C16" s="9">
        <v>-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32</v>
      </c>
      <c r="B1" s="8" t="s">
        <v>1</v>
      </c>
      <c r="C1" s="8"/>
    </row>
    <row r="2" spans="1:3">
      <c r="A2" s="1" t="s">
        <v>24</v>
      </c>
      <c r="B2" s="1" t="s">
        <v>2</v>
      </c>
      <c r="C2" s="1" t="s">
        <v>25</v>
      </c>
    </row>
    <row r="3" spans="1:3" ht="30">
      <c r="A3" s="4" t="s">
        <v>848</v>
      </c>
      <c r="B3" s="5" t="s">
        <v>4</v>
      </c>
      <c r="C3" s="5" t="s">
        <v>4</v>
      </c>
    </row>
    <row r="4" spans="1:3">
      <c r="A4" s="3" t="s">
        <v>1133</v>
      </c>
      <c r="B4" s="9">
        <v>114</v>
      </c>
      <c r="C4" s="9">
        <v>-36</v>
      </c>
    </row>
    <row r="5" spans="1:3">
      <c r="A5" s="3" t="s">
        <v>1134</v>
      </c>
      <c r="B5" s="5">
        <v>66</v>
      </c>
      <c r="C5" s="5">
        <v>57</v>
      </c>
    </row>
    <row r="6" spans="1:3" ht="30">
      <c r="A6" s="3" t="s">
        <v>1135</v>
      </c>
      <c r="B6" s="5">
        <v>66</v>
      </c>
      <c r="C6" s="5">
        <v>-9</v>
      </c>
    </row>
    <row r="7" spans="1:3">
      <c r="A7" s="3" t="s">
        <v>1136</v>
      </c>
      <c r="B7" s="5">
        <v>114</v>
      </c>
      <c r="C7" s="5">
        <v>30</v>
      </c>
    </row>
    <row r="8" spans="1:3" ht="30">
      <c r="A8" s="3" t="s">
        <v>1073</v>
      </c>
      <c r="B8" s="5" t="s">
        <v>4</v>
      </c>
      <c r="C8" s="5" t="s">
        <v>4</v>
      </c>
    </row>
    <row r="9" spans="1:3" ht="30">
      <c r="A9" s="4" t="s">
        <v>848</v>
      </c>
      <c r="B9" s="5" t="s">
        <v>4</v>
      </c>
      <c r="C9" s="5" t="s">
        <v>4</v>
      </c>
    </row>
    <row r="10" spans="1:3">
      <c r="A10" s="3" t="s">
        <v>1133</v>
      </c>
      <c r="B10" s="5">
        <v>106</v>
      </c>
      <c r="C10" s="5">
        <v>-40</v>
      </c>
    </row>
    <row r="11" spans="1:3">
      <c r="A11" s="3" t="s">
        <v>1134</v>
      </c>
      <c r="B11" s="5">
        <v>49</v>
      </c>
      <c r="C11" s="5">
        <v>38</v>
      </c>
    </row>
    <row r="12" spans="1:3" ht="30">
      <c r="A12" s="3" t="s">
        <v>1135</v>
      </c>
      <c r="B12" s="5">
        <v>60</v>
      </c>
      <c r="C12" s="5">
        <v>-3</v>
      </c>
    </row>
    <row r="13" spans="1:3">
      <c r="A13" s="3" t="s">
        <v>1136</v>
      </c>
      <c r="B13" s="5">
        <v>95</v>
      </c>
      <c r="C13" s="5">
        <v>1</v>
      </c>
    </row>
    <row r="14" spans="1:3">
      <c r="A14" s="3" t="s">
        <v>1087</v>
      </c>
      <c r="B14" s="5" t="s">
        <v>4</v>
      </c>
      <c r="C14" s="5" t="s">
        <v>4</v>
      </c>
    </row>
    <row r="15" spans="1:3" ht="30">
      <c r="A15" s="4" t="s">
        <v>848</v>
      </c>
      <c r="B15" s="5" t="s">
        <v>4</v>
      </c>
      <c r="C15" s="5" t="s">
        <v>4</v>
      </c>
    </row>
    <row r="16" spans="1:3">
      <c r="A16" s="3" t="s">
        <v>1133</v>
      </c>
      <c r="B16" s="5">
        <v>8</v>
      </c>
      <c r="C16" s="5">
        <v>4</v>
      </c>
    </row>
    <row r="17" spans="1:3">
      <c r="A17" s="3" t="s">
        <v>1134</v>
      </c>
      <c r="B17" s="5">
        <v>17</v>
      </c>
      <c r="C17" s="5">
        <v>19</v>
      </c>
    </row>
    <row r="18" spans="1:3" ht="30">
      <c r="A18" s="3" t="s">
        <v>1135</v>
      </c>
      <c r="B18" s="5">
        <v>6</v>
      </c>
      <c r="C18" s="5">
        <v>-6</v>
      </c>
    </row>
    <row r="19" spans="1:3">
      <c r="A19" s="3" t="s">
        <v>1136</v>
      </c>
      <c r="B19" s="9">
        <v>19</v>
      </c>
      <c r="C19" s="9">
        <v>2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37</v>
      </c>
      <c r="B1" s="8" t="s">
        <v>2</v>
      </c>
      <c r="C1" s="8" t="s">
        <v>49</v>
      </c>
    </row>
    <row r="2" spans="1:3">
      <c r="A2" s="1" t="s">
        <v>24</v>
      </c>
      <c r="B2" s="8"/>
      <c r="C2" s="8"/>
    </row>
    <row r="3" spans="1:3">
      <c r="A3" s="4" t="s">
        <v>1113</v>
      </c>
      <c r="B3" s="5" t="s">
        <v>4</v>
      </c>
      <c r="C3" s="5" t="s">
        <v>4</v>
      </c>
    </row>
    <row r="4" spans="1:3">
      <c r="A4" s="3" t="s">
        <v>1129</v>
      </c>
      <c r="B4" s="9">
        <v>1906</v>
      </c>
      <c r="C4" s="9">
        <v>823</v>
      </c>
    </row>
    <row r="5" spans="1:3">
      <c r="A5" s="3" t="s">
        <v>1130</v>
      </c>
      <c r="B5" s="5">
        <v>28</v>
      </c>
      <c r="C5" s="5">
        <v>17</v>
      </c>
    </row>
    <row r="6" spans="1:3">
      <c r="A6" s="3" t="s">
        <v>1131</v>
      </c>
      <c r="B6" s="5">
        <v>-23</v>
      </c>
      <c r="C6" s="5">
        <v>-14</v>
      </c>
    </row>
    <row r="7" spans="1:3" ht="30">
      <c r="A7" s="3" t="s">
        <v>1073</v>
      </c>
      <c r="B7" s="5" t="s">
        <v>4</v>
      </c>
      <c r="C7" s="5" t="s">
        <v>4</v>
      </c>
    </row>
    <row r="8" spans="1:3">
      <c r="A8" s="4" t="s">
        <v>1113</v>
      </c>
      <c r="B8" s="5" t="s">
        <v>4</v>
      </c>
      <c r="C8" s="5" t="s">
        <v>4</v>
      </c>
    </row>
    <row r="9" spans="1:3">
      <c r="A9" s="3" t="s">
        <v>1129</v>
      </c>
      <c r="B9" s="7">
        <v>1509</v>
      </c>
      <c r="C9" s="5">
        <v>427</v>
      </c>
    </row>
    <row r="10" spans="1:3">
      <c r="A10" s="3" t="s">
        <v>1130</v>
      </c>
      <c r="B10" s="5">
        <v>23</v>
      </c>
      <c r="C10" s="5">
        <v>12</v>
      </c>
    </row>
    <row r="11" spans="1:3">
      <c r="A11" s="3" t="s">
        <v>1131</v>
      </c>
      <c r="B11" s="5">
        <v>-7</v>
      </c>
      <c r="C11" s="5">
        <v>-3</v>
      </c>
    </row>
    <row r="12" spans="1:3" ht="30">
      <c r="A12" s="3" t="s">
        <v>1074</v>
      </c>
      <c r="B12" s="5" t="s">
        <v>4</v>
      </c>
      <c r="C12" s="5" t="s">
        <v>4</v>
      </c>
    </row>
    <row r="13" spans="1:3">
      <c r="A13" s="4" t="s">
        <v>1113</v>
      </c>
      <c r="B13" s="5" t="s">
        <v>4</v>
      </c>
      <c r="C13" s="5" t="s">
        <v>4</v>
      </c>
    </row>
    <row r="14" spans="1:3">
      <c r="A14" s="3" t="s">
        <v>1129</v>
      </c>
      <c r="B14" s="5">
        <v>397</v>
      </c>
      <c r="C14" s="5">
        <v>396</v>
      </c>
    </row>
    <row r="15" spans="1:3">
      <c r="A15" s="3" t="s">
        <v>1130</v>
      </c>
      <c r="B15" s="5">
        <v>5</v>
      </c>
      <c r="C15" s="5">
        <v>5</v>
      </c>
    </row>
    <row r="16" spans="1:3">
      <c r="A16" s="3" t="s">
        <v>1131</v>
      </c>
      <c r="B16" s="9">
        <v>-16</v>
      </c>
      <c r="C16" s="9">
        <v>-1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38</v>
      </c>
      <c r="B1" s="8" t="s">
        <v>1</v>
      </c>
      <c r="C1" s="8"/>
    </row>
    <row r="2" spans="1:3">
      <c r="A2" s="1" t="s">
        <v>24</v>
      </c>
      <c r="B2" s="1" t="s">
        <v>2</v>
      </c>
      <c r="C2" s="1" t="s">
        <v>25</v>
      </c>
    </row>
    <row r="3" spans="1:3" ht="30">
      <c r="A3" s="4" t="s">
        <v>1139</v>
      </c>
      <c r="B3" s="5" t="s">
        <v>4</v>
      </c>
      <c r="C3" s="5" t="s">
        <v>4</v>
      </c>
    </row>
    <row r="4" spans="1:3">
      <c r="A4" s="3" t="s">
        <v>1140</v>
      </c>
      <c r="B4" s="9">
        <v>-26</v>
      </c>
      <c r="C4" s="9">
        <v>-28</v>
      </c>
    </row>
    <row r="5" spans="1:3" ht="60">
      <c r="A5" s="3" t="s">
        <v>1141</v>
      </c>
      <c r="B5" s="5" t="s">
        <v>4</v>
      </c>
      <c r="C5" s="5" t="s">
        <v>4</v>
      </c>
    </row>
    <row r="6" spans="1:3" ht="30">
      <c r="A6" s="4" t="s">
        <v>1139</v>
      </c>
      <c r="B6" s="5" t="s">
        <v>4</v>
      </c>
      <c r="C6" s="5" t="s">
        <v>4</v>
      </c>
    </row>
    <row r="7" spans="1:3">
      <c r="A7" s="3" t="s">
        <v>1140</v>
      </c>
      <c r="B7" s="5">
        <v>-8</v>
      </c>
      <c r="C7" s="5">
        <v>1</v>
      </c>
    </row>
    <row r="8" spans="1:3" ht="60">
      <c r="A8" s="3" t="s">
        <v>1142</v>
      </c>
      <c r="B8" s="5" t="s">
        <v>4</v>
      </c>
      <c r="C8" s="5" t="s">
        <v>4</v>
      </c>
    </row>
    <row r="9" spans="1:3" ht="30">
      <c r="A9" s="4" t="s">
        <v>1139</v>
      </c>
      <c r="B9" s="5" t="s">
        <v>4</v>
      </c>
      <c r="C9" s="5" t="s">
        <v>4</v>
      </c>
    </row>
    <row r="10" spans="1:3">
      <c r="A10" s="3" t="s">
        <v>1140</v>
      </c>
      <c r="B10" s="9">
        <v>-18</v>
      </c>
      <c r="C10" s="9">
        <v>-2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1143</v>
      </c>
      <c r="B1" s="1" t="s">
        <v>1</v>
      </c>
    </row>
    <row r="2" spans="1:2">
      <c r="A2" s="1" t="s">
        <v>24</v>
      </c>
      <c r="B2" s="1" t="s">
        <v>2</v>
      </c>
    </row>
    <row r="3" spans="1:2" ht="30">
      <c r="A3" s="4" t="s">
        <v>1144</v>
      </c>
      <c r="B3" s="5" t="s">
        <v>4</v>
      </c>
    </row>
    <row r="4" spans="1:2" ht="30">
      <c r="A4" s="3" t="s">
        <v>1145</v>
      </c>
      <c r="B4" s="5" t="s">
        <v>881</v>
      </c>
    </row>
    <row r="5" spans="1:2" ht="30">
      <c r="A5" s="3" t="s">
        <v>1146</v>
      </c>
      <c r="B5" s="5" t="s">
        <v>1147</v>
      </c>
    </row>
    <row r="6" spans="1:2">
      <c r="A6" s="3" t="s">
        <v>1148</v>
      </c>
      <c r="B6" s="5" t="s">
        <v>4</v>
      </c>
    </row>
    <row r="7" spans="1:2" ht="30">
      <c r="A7" s="4" t="s">
        <v>1144</v>
      </c>
      <c r="B7" s="5" t="s">
        <v>4</v>
      </c>
    </row>
    <row r="8" spans="1:2">
      <c r="A8" s="3" t="s">
        <v>1149</v>
      </c>
      <c r="B8" s="5">
        <v>14</v>
      </c>
    </row>
    <row r="9" spans="1:2">
      <c r="A9" s="3" t="s">
        <v>1150</v>
      </c>
      <c r="B9" s="5" t="s">
        <v>4</v>
      </c>
    </row>
    <row r="10" spans="1:2" ht="30">
      <c r="A10" s="4" t="s">
        <v>1144</v>
      </c>
      <c r="B10" s="5" t="s">
        <v>4</v>
      </c>
    </row>
    <row r="11" spans="1:2">
      <c r="A11" s="3" t="s">
        <v>1151</v>
      </c>
      <c r="B11" s="5">
        <v>828</v>
      </c>
    </row>
    <row r="12" spans="1:2" ht="30">
      <c r="A12" s="3" t="s">
        <v>1152</v>
      </c>
      <c r="B12" s="5" t="s">
        <v>4</v>
      </c>
    </row>
    <row r="13" spans="1:2" ht="30">
      <c r="A13" s="4" t="s">
        <v>1144</v>
      </c>
      <c r="B13" s="5" t="s">
        <v>4</v>
      </c>
    </row>
    <row r="14" spans="1:2">
      <c r="A14" s="3" t="s">
        <v>1153</v>
      </c>
      <c r="B14" s="5">
        <v>38</v>
      </c>
    </row>
    <row r="15" spans="1:2" ht="30">
      <c r="A15" s="3" t="s">
        <v>1154</v>
      </c>
      <c r="B15" s="5" t="s">
        <v>4</v>
      </c>
    </row>
    <row r="16" spans="1:2" ht="30">
      <c r="A16" s="4" t="s">
        <v>1144</v>
      </c>
      <c r="B16" s="5" t="s">
        <v>4</v>
      </c>
    </row>
    <row r="17" spans="1:2">
      <c r="A17" s="3" t="s">
        <v>1153</v>
      </c>
      <c r="B17" s="5">
        <v>790</v>
      </c>
    </row>
    <row r="18" spans="1:2">
      <c r="A18" s="3" t="s">
        <v>1155</v>
      </c>
      <c r="B18" s="5" t="s">
        <v>4</v>
      </c>
    </row>
    <row r="19" spans="1:2" ht="30">
      <c r="A19" s="4" t="s">
        <v>1144</v>
      </c>
      <c r="B19" s="5" t="s">
        <v>4</v>
      </c>
    </row>
    <row r="20" spans="1:2">
      <c r="A20" s="3" t="s">
        <v>1149</v>
      </c>
      <c r="B20" s="5">
        <v>1</v>
      </c>
    </row>
    <row r="21" spans="1:2">
      <c r="A21" s="3" t="s">
        <v>1151</v>
      </c>
      <c r="B21" s="5">
        <v>5</v>
      </c>
    </row>
    <row r="22" spans="1:2">
      <c r="A22" s="3" t="s">
        <v>1156</v>
      </c>
      <c r="B22" s="5" t="s">
        <v>4</v>
      </c>
    </row>
    <row r="23" spans="1:2" ht="30">
      <c r="A23" s="4" t="s">
        <v>1144</v>
      </c>
      <c r="B23" s="5" t="s">
        <v>4</v>
      </c>
    </row>
    <row r="24" spans="1:2">
      <c r="A24" s="3" t="s">
        <v>1149</v>
      </c>
      <c r="B24" s="5">
        <v>10</v>
      </c>
    </row>
    <row r="25" spans="1:2">
      <c r="A25" s="3" t="s">
        <v>1153</v>
      </c>
      <c r="B25" s="5">
        <v>33</v>
      </c>
    </row>
    <row r="26" spans="1:2">
      <c r="A26" s="3" t="s">
        <v>1157</v>
      </c>
      <c r="B26" s="5" t="s">
        <v>4</v>
      </c>
    </row>
    <row r="27" spans="1:2" ht="30">
      <c r="A27" s="4" t="s">
        <v>1144</v>
      </c>
      <c r="B27" s="5" t="s">
        <v>4</v>
      </c>
    </row>
    <row r="28" spans="1:2">
      <c r="A28" s="3" t="s">
        <v>1149</v>
      </c>
      <c r="B28" s="5">
        <v>44</v>
      </c>
    </row>
    <row r="29" spans="1:2">
      <c r="A29" s="3" t="s">
        <v>1153</v>
      </c>
      <c r="B29" s="5">
        <v>13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158</v>
      </c>
      <c r="B1" s="8" t="s">
        <v>1</v>
      </c>
      <c r="C1" s="8"/>
    </row>
    <row r="2" spans="1:3">
      <c r="A2" s="1" t="s">
        <v>24</v>
      </c>
      <c r="B2" s="1" t="s">
        <v>2</v>
      </c>
      <c r="C2" s="1" t="s">
        <v>25</v>
      </c>
    </row>
    <row r="3" spans="1:3">
      <c r="A3" s="3" t="s">
        <v>1148</v>
      </c>
      <c r="B3" s="5" t="s">
        <v>4</v>
      </c>
      <c r="C3" s="5" t="s">
        <v>4</v>
      </c>
    </row>
    <row r="4" spans="1:3" ht="30">
      <c r="A4" s="4" t="s">
        <v>1144</v>
      </c>
      <c r="B4" s="5" t="s">
        <v>4</v>
      </c>
      <c r="C4" s="5" t="s">
        <v>4</v>
      </c>
    </row>
    <row r="5" spans="1:3">
      <c r="A5" s="3" t="s">
        <v>562</v>
      </c>
      <c r="B5" s="9">
        <v>56</v>
      </c>
      <c r="C5" s="9">
        <v>91</v>
      </c>
    </row>
    <row r="6" spans="1:3">
      <c r="A6" s="3" t="s">
        <v>563</v>
      </c>
      <c r="B6" s="5">
        <v>350</v>
      </c>
      <c r="C6" s="5">
        <v>336</v>
      </c>
    </row>
    <row r="7" spans="1:3">
      <c r="A7" s="3" t="s">
        <v>564</v>
      </c>
      <c r="B7" s="5">
        <v>-420</v>
      </c>
      <c r="C7" s="5">
        <v>-463</v>
      </c>
    </row>
    <row r="8" spans="1:3">
      <c r="A8" s="3" t="s">
        <v>567</v>
      </c>
      <c r="B8" s="5">
        <v>21</v>
      </c>
      <c r="C8" s="5">
        <v>73</v>
      </c>
    </row>
    <row r="9" spans="1:3" ht="30">
      <c r="A9" s="3" t="s">
        <v>568</v>
      </c>
      <c r="B9" s="5">
        <v>3</v>
      </c>
      <c r="C9" s="5">
        <v>0</v>
      </c>
    </row>
    <row r="10" spans="1:3">
      <c r="A10" s="3" t="s">
        <v>569</v>
      </c>
      <c r="B10" s="5">
        <v>10</v>
      </c>
      <c r="C10" s="5">
        <v>37</v>
      </c>
    </row>
    <row r="11" spans="1:3">
      <c r="A11" s="3" t="s">
        <v>1157</v>
      </c>
      <c r="B11" s="5" t="s">
        <v>4</v>
      </c>
      <c r="C11" s="5" t="s">
        <v>4</v>
      </c>
    </row>
    <row r="12" spans="1:3" ht="30">
      <c r="A12" s="4" t="s">
        <v>1144</v>
      </c>
      <c r="B12" s="5" t="s">
        <v>4</v>
      </c>
      <c r="C12" s="5" t="s">
        <v>4</v>
      </c>
    </row>
    <row r="13" spans="1:3">
      <c r="A13" s="3" t="s">
        <v>562</v>
      </c>
      <c r="B13" s="5">
        <v>6</v>
      </c>
      <c r="C13" s="5">
        <v>8</v>
      </c>
    </row>
    <row r="14" spans="1:3">
      <c r="A14" s="3" t="s">
        <v>563</v>
      </c>
      <c r="B14" s="5">
        <v>32</v>
      </c>
      <c r="C14" s="5">
        <v>30</v>
      </c>
    </row>
    <row r="15" spans="1:3">
      <c r="A15" s="3" t="s">
        <v>564</v>
      </c>
      <c r="B15" s="5">
        <v>0</v>
      </c>
      <c r="C15" s="5">
        <v>0</v>
      </c>
    </row>
    <row r="16" spans="1:3">
      <c r="A16" s="3" t="s">
        <v>567</v>
      </c>
      <c r="B16" s="5">
        <v>6</v>
      </c>
      <c r="C16" s="5">
        <v>12</v>
      </c>
    </row>
    <row r="17" spans="1:3" ht="30">
      <c r="A17" s="3" t="s">
        <v>568</v>
      </c>
      <c r="B17" s="5">
        <v>0</v>
      </c>
      <c r="C17" s="5">
        <v>-10</v>
      </c>
    </row>
    <row r="18" spans="1:3">
      <c r="A18" s="3" t="s">
        <v>569</v>
      </c>
      <c r="B18" s="9">
        <v>44</v>
      </c>
      <c r="C18" s="9">
        <v>4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5703125" bestFit="1" customWidth="1"/>
    <col min="3" max="3" width="10.28515625" bestFit="1" customWidth="1"/>
    <col min="4" max="5" width="12.5703125" bestFit="1" customWidth="1"/>
    <col min="6" max="6" width="12.28515625" bestFit="1" customWidth="1"/>
    <col min="7" max="8" width="36.5703125" bestFit="1" customWidth="1"/>
    <col min="9" max="10" width="31.140625" bestFit="1" customWidth="1"/>
    <col min="11" max="11" width="15.42578125" bestFit="1" customWidth="1"/>
    <col min="12" max="12" width="36.5703125" bestFit="1" customWidth="1"/>
    <col min="13" max="15" width="20.42578125" bestFit="1" customWidth="1"/>
  </cols>
  <sheetData>
    <row r="1" spans="1:15" ht="15" customHeight="1">
      <c r="A1" s="1" t="s">
        <v>1159</v>
      </c>
      <c r="B1" s="8" t="s">
        <v>1049</v>
      </c>
      <c r="C1" s="8"/>
      <c r="D1" s="8" t="s">
        <v>1</v>
      </c>
      <c r="E1" s="8"/>
      <c r="F1" s="1"/>
      <c r="G1" s="1" t="s">
        <v>1</v>
      </c>
      <c r="H1" s="1"/>
      <c r="I1" s="1" t="s">
        <v>833</v>
      </c>
      <c r="J1" s="1" t="s">
        <v>1</v>
      </c>
      <c r="K1" s="1" t="s">
        <v>833</v>
      </c>
      <c r="L1" s="1" t="s">
        <v>1049</v>
      </c>
      <c r="M1" s="1" t="s">
        <v>833</v>
      </c>
      <c r="N1" s="1" t="s">
        <v>1049</v>
      </c>
      <c r="O1" s="1" t="s">
        <v>1</v>
      </c>
    </row>
    <row r="2" spans="1:15">
      <c r="A2" s="1" t="s">
        <v>24</v>
      </c>
      <c r="B2" s="8" t="s">
        <v>2</v>
      </c>
      <c r="C2" s="2">
        <v>41060</v>
      </c>
      <c r="D2" s="8" t="s">
        <v>2</v>
      </c>
      <c r="E2" s="8" t="s">
        <v>25</v>
      </c>
      <c r="F2" s="8" t="s">
        <v>49</v>
      </c>
      <c r="G2" s="1" t="s">
        <v>2</v>
      </c>
      <c r="H2" s="1" t="s">
        <v>25</v>
      </c>
      <c r="I2" s="1" t="s">
        <v>835</v>
      </c>
      <c r="J2" s="1" t="s">
        <v>2</v>
      </c>
      <c r="K2" s="1" t="s">
        <v>835</v>
      </c>
      <c r="L2" s="2">
        <v>41060</v>
      </c>
      <c r="M2" s="1" t="s">
        <v>835</v>
      </c>
      <c r="N2" s="1" t="s">
        <v>835</v>
      </c>
      <c r="O2" s="1" t="s">
        <v>25</v>
      </c>
    </row>
    <row r="3" spans="1:15" ht="30">
      <c r="A3" s="1"/>
      <c r="B3" s="8"/>
      <c r="C3" s="1" t="s">
        <v>1160</v>
      </c>
      <c r="D3" s="8"/>
      <c r="E3" s="8"/>
      <c r="F3" s="8"/>
      <c r="G3" s="1" t="s">
        <v>1161</v>
      </c>
      <c r="H3" s="1" t="s">
        <v>1162</v>
      </c>
      <c r="I3" s="1" t="s">
        <v>836</v>
      </c>
      <c r="J3" s="1" t="s">
        <v>836</v>
      </c>
      <c r="K3" s="1" t="s">
        <v>116</v>
      </c>
      <c r="L3" s="1" t="s">
        <v>116</v>
      </c>
      <c r="M3" s="1" t="s">
        <v>123</v>
      </c>
      <c r="N3" s="1" t="s">
        <v>123</v>
      </c>
      <c r="O3" s="1" t="s">
        <v>123</v>
      </c>
    </row>
    <row r="4" spans="1:15" ht="30">
      <c r="A4" s="1"/>
      <c r="B4" s="8"/>
      <c r="C4" s="1"/>
      <c r="D4" s="8"/>
      <c r="E4" s="8"/>
      <c r="F4" s="8"/>
      <c r="G4" s="1"/>
      <c r="H4" s="1"/>
      <c r="I4" s="1"/>
      <c r="J4" s="1"/>
      <c r="K4" s="1"/>
      <c r="L4" s="1" t="s">
        <v>1162</v>
      </c>
      <c r="M4" s="1"/>
      <c r="N4" s="1"/>
      <c r="O4" s="1"/>
    </row>
    <row r="5" spans="1:15">
      <c r="A5" s="4" t="s">
        <v>1163</v>
      </c>
      <c r="B5" s="5" t="s">
        <v>4</v>
      </c>
      <c r="C5" s="5" t="s">
        <v>4</v>
      </c>
      <c r="D5" s="5" t="s">
        <v>4</v>
      </c>
      <c r="E5" s="5" t="s">
        <v>4</v>
      </c>
      <c r="F5" s="5" t="s">
        <v>4</v>
      </c>
      <c r="G5" s="5" t="s">
        <v>4</v>
      </c>
      <c r="H5" s="5" t="s">
        <v>4</v>
      </c>
      <c r="I5" s="5" t="s">
        <v>4</v>
      </c>
      <c r="J5" s="5" t="s">
        <v>4</v>
      </c>
      <c r="K5" s="5" t="s">
        <v>4</v>
      </c>
      <c r="L5" s="5" t="s">
        <v>4</v>
      </c>
      <c r="M5" s="5" t="s">
        <v>4</v>
      </c>
      <c r="N5" s="5" t="s">
        <v>4</v>
      </c>
      <c r="O5" s="5" t="s">
        <v>4</v>
      </c>
    </row>
    <row r="6" spans="1:15">
      <c r="A6" s="3" t="s">
        <v>838</v>
      </c>
      <c r="B6" s="5" t="s">
        <v>4</v>
      </c>
      <c r="C6" s="5" t="s">
        <v>4</v>
      </c>
      <c r="D6" s="5" t="s">
        <v>4</v>
      </c>
      <c r="E6" s="5" t="s">
        <v>4</v>
      </c>
      <c r="F6" s="5" t="s">
        <v>4</v>
      </c>
      <c r="G6" s="5" t="s">
        <v>4</v>
      </c>
      <c r="H6" s="5" t="s">
        <v>4</v>
      </c>
      <c r="I6" s="5" t="s">
        <v>4</v>
      </c>
      <c r="J6" s="188">
        <v>1</v>
      </c>
      <c r="K6" s="188">
        <v>0.41499999999999998</v>
      </c>
      <c r="L6" s="5" t="s">
        <v>4</v>
      </c>
      <c r="M6" s="188">
        <v>0.41499999999999998</v>
      </c>
      <c r="N6" s="5" t="s">
        <v>4</v>
      </c>
      <c r="O6" s="5" t="s">
        <v>4</v>
      </c>
    </row>
    <row r="7" spans="1:15">
      <c r="A7" s="3" t="s">
        <v>843</v>
      </c>
      <c r="B7" s="5" t="s">
        <v>4</v>
      </c>
      <c r="C7" s="5" t="s">
        <v>4</v>
      </c>
      <c r="D7" s="5" t="s">
        <v>4</v>
      </c>
      <c r="E7" s="5" t="s">
        <v>4</v>
      </c>
      <c r="F7" s="5" t="s">
        <v>4</v>
      </c>
      <c r="G7" s="5" t="s">
        <v>4</v>
      </c>
      <c r="H7" s="5" t="s">
        <v>4</v>
      </c>
      <c r="I7" s="5" t="s">
        <v>4</v>
      </c>
      <c r="J7" s="5" t="s">
        <v>4</v>
      </c>
      <c r="K7" s="9">
        <v>3650</v>
      </c>
      <c r="L7" s="5" t="s">
        <v>4</v>
      </c>
      <c r="M7" s="9">
        <v>3650</v>
      </c>
      <c r="N7" s="5" t="s">
        <v>4</v>
      </c>
      <c r="O7" s="5" t="s">
        <v>4</v>
      </c>
    </row>
    <row r="8" spans="1:15" ht="30">
      <c r="A8" s="3" t="s">
        <v>844</v>
      </c>
      <c r="B8" s="5" t="s">
        <v>4</v>
      </c>
      <c r="C8" s="5" t="s">
        <v>4</v>
      </c>
      <c r="D8" s="5" t="s">
        <v>4</v>
      </c>
      <c r="E8" s="5" t="s">
        <v>4</v>
      </c>
      <c r="F8" s="5" t="s">
        <v>4</v>
      </c>
      <c r="G8" s="5" t="s">
        <v>4</v>
      </c>
      <c r="H8" s="5" t="s">
        <v>4</v>
      </c>
      <c r="I8" s="7">
        <v>1900</v>
      </c>
      <c r="J8" s="5" t="s">
        <v>4</v>
      </c>
      <c r="K8" s="5" t="s">
        <v>4</v>
      </c>
      <c r="L8" s="5" t="s">
        <v>4</v>
      </c>
      <c r="M8" s="5" t="s">
        <v>4</v>
      </c>
      <c r="N8" s="5" t="s">
        <v>4</v>
      </c>
      <c r="O8" s="5" t="s">
        <v>4</v>
      </c>
    </row>
    <row r="9" spans="1:15" ht="30">
      <c r="A9" s="3" t="s">
        <v>845</v>
      </c>
      <c r="B9" s="5" t="s">
        <v>4</v>
      </c>
      <c r="C9" s="5" t="s">
        <v>4</v>
      </c>
      <c r="D9" s="5" t="s">
        <v>4</v>
      </c>
      <c r="E9" s="5" t="s">
        <v>4</v>
      </c>
      <c r="F9" s="5" t="s">
        <v>4</v>
      </c>
      <c r="G9" s="5" t="s">
        <v>4</v>
      </c>
      <c r="H9" s="5" t="s">
        <v>4</v>
      </c>
      <c r="I9" s="7">
        <v>1750</v>
      </c>
      <c r="J9" s="5" t="s">
        <v>4</v>
      </c>
      <c r="K9" s="5" t="s">
        <v>4</v>
      </c>
      <c r="L9" s="5" t="s">
        <v>4</v>
      </c>
      <c r="M9" s="5" t="s">
        <v>4</v>
      </c>
      <c r="N9" s="5" t="s">
        <v>4</v>
      </c>
      <c r="O9" s="5" t="s">
        <v>4</v>
      </c>
    </row>
    <row r="10" spans="1:15">
      <c r="A10" s="3" t="s">
        <v>846</v>
      </c>
      <c r="B10" s="5" t="s">
        <v>4</v>
      </c>
      <c r="C10" s="5" t="s">
        <v>4</v>
      </c>
      <c r="D10" s="5" t="s">
        <v>4</v>
      </c>
      <c r="E10" s="5" t="s">
        <v>4</v>
      </c>
      <c r="F10" s="5" t="s">
        <v>4</v>
      </c>
      <c r="G10" s="5" t="s">
        <v>4</v>
      </c>
      <c r="H10" s="5" t="s">
        <v>4</v>
      </c>
      <c r="I10" s="5">
        <v>60</v>
      </c>
      <c r="J10" s="5" t="s">
        <v>4</v>
      </c>
      <c r="K10" s="5" t="s">
        <v>4</v>
      </c>
      <c r="L10" s="5" t="s">
        <v>4</v>
      </c>
      <c r="M10" s="5" t="s">
        <v>4</v>
      </c>
      <c r="N10" s="5" t="s">
        <v>4</v>
      </c>
      <c r="O10" s="5" t="s">
        <v>4</v>
      </c>
    </row>
    <row r="11" spans="1:15">
      <c r="A11" s="3" t="s">
        <v>1164</v>
      </c>
      <c r="B11" s="5" t="s">
        <v>4</v>
      </c>
      <c r="C11" s="5" t="s">
        <v>4</v>
      </c>
      <c r="D11" s="5" t="s">
        <v>4</v>
      </c>
      <c r="E11" s="5" t="s">
        <v>4</v>
      </c>
      <c r="F11" s="5" t="s">
        <v>4</v>
      </c>
      <c r="G11" s="5" t="s">
        <v>4</v>
      </c>
      <c r="H11" s="5" t="s">
        <v>4</v>
      </c>
      <c r="I11" s="5" t="s">
        <v>4</v>
      </c>
      <c r="J11" s="5" t="s">
        <v>4</v>
      </c>
      <c r="K11" s="5" t="s">
        <v>4</v>
      </c>
      <c r="L11" s="5">
        <v>37</v>
      </c>
      <c r="M11" s="5" t="s">
        <v>4</v>
      </c>
      <c r="N11" s="5" t="s">
        <v>4</v>
      </c>
      <c r="O11" s="5" t="s">
        <v>4</v>
      </c>
    </row>
    <row r="12" spans="1:15" ht="30">
      <c r="A12" s="3" t="s">
        <v>1165</v>
      </c>
      <c r="B12" s="5" t="s">
        <v>4</v>
      </c>
      <c r="C12" s="5">
        <v>2</v>
      </c>
      <c r="D12" s="5" t="s">
        <v>4</v>
      </c>
      <c r="E12" s="5" t="s">
        <v>4</v>
      </c>
      <c r="F12" s="5" t="s">
        <v>4</v>
      </c>
      <c r="G12" s="5" t="s">
        <v>4</v>
      </c>
      <c r="H12" s="5" t="s">
        <v>4</v>
      </c>
      <c r="I12" s="5" t="s">
        <v>4</v>
      </c>
      <c r="J12" s="5" t="s">
        <v>4</v>
      </c>
      <c r="K12" s="5" t="s">
        <v>4</v>
      </c>
      <c r="L12" s="5" t="s">
        <v>4</v>
      </c>
      <c r="M12" s="5" t="s">
        <v>4</v>
      </c>
      <c r="N12" s="5" t="s">
        <v>4</v>
      </c>
      <c r="O12" s="5" t="s">
        <v>4</v>
      </c>
    </row>
    <row r="13" spans="1:15" ht="30">
      <c r="A13" s="3" t="s">
        <v>1166</v>
      </c>
      <c r="B13" s="5" t="s">
        <v>4</v>
      </c>
      <c r="C13" s="5" t="s">
        <v>1167</v>
      </c>
      <c r="D13" s="5" t="s">
        <v>4</v>
      </c>
      <c r="E13" s="5" t="s">
        <v>4</v>
      </c>
      <c r="F13" s="5" t="s">
        <v>4</v>
      </c>
      <c r="G13" s="5" t="s">
        <v>4</v>
      </c>
      <c r="H13" s="5" t="s">
        <v>4</v>
      </c>
      <c r="I13" s="5" t="s">
        <v>4</v>
      </c>
      <c r="J13" s="5" t="s">
        <v>4</v>
      </c>
      <c r="K13" s="5" t="s">
        <v>4</v>
      </c>
      <c r="L13" s="5" t="s">
        <v>4</v>
      </c>
      <c r="M13" s="5" t="s">
        <v>4</v>
      </c>
      <c r="N13" s="5" t="s">
        <v>4</v>
      </c>
      <c r="O13" s="5" t="s">
        <v>4</v>
      </c>
    </row>
    <row r="14" spans="1:15" ht="30">
      <c r="A14" s="3" t="s">
        <v>1168</v>
      </c>
      <c r="B14" s="5" t="s">
        <v>4</v>
      </c>
      <c r="C14" s="5" t="s">
        <v>4</v>
      </c>
      <c r="D14" s="5" t="s">
        <v>4</v>
      </c>
      <c r="E14" s="5" t="s">
        <v>4</v>
      </c>
      <c r="F14" s="5" t="s">
        <v>4</v>
      </c>
      <c r="G14" s="5" t="s">
        <v>4</v>
      </c>
      <c r="H14" s="5">
        <v>32</v>
      </c>
      <c r="I14" s="5" t="s">
        <v>4</v>
      </c>
      <c r="J14" s="5" t="s">
        <v>4</v>
      </c>
      <c r="K14" s="5" t="s">
        <v>4</v>
      </c>
      <c r="L14" s="5" t="s">
        <v>4</v>
      </c>
      <c r="M14" s="5" t="s">
        <v>4</v>
      </c>
      <c r="N14" s="5" t="s">
        <v>4</v>
      </c>
      <c r="O14" s="5" t="s">
        <v>4</v>
      </c>
    </row>
    <row r="15" spans="1:15" ht="30">
      <c r="A15" s="3" t="s">
        <v>1169</v>
      </c>
      <c r="B15" s="5">
        <v>48</v>
      </c>
      <c r="C15" s="5" t="s">
        <v>4</v>
      </c>
      <c r="D15" s="5" t="s">
        <v>4</v>
      </c>
      <c r="E15" s="5" t="s">
        <v>4</v>
      </c>
      <c r="F15" s="5" t="s">
        <v>4</v>
      </c>
      <c r="G15" s="5">
        <v>146</v>
      </c>
      <c r="H15" s="5" t="s">
        <v>4</v>
      </c>
      <c r="I15" s="5" t="s">
        <v>4</v>
      </c>
      <c r="J15" s="5" t="s">
        <v>4</v>
      </c>
      <c r="K15" s="5" t="s">
        <v>4</v>
      </c>
      <c r="L15" s="5" t="s">
        <v>4</v>
      </c>
      <c r="M15" s="5" t="s">
        <v>4</v>
      </c>
      <c r="N15" s="5" t="s">
        <v>4</v>
      </c>
      <c r="O15" s="5" t="s">
        <v>4</v>
      </c>
    </row>
    <row r="16" spans="1:15" ht="45">
      <c r="A16" s="3" t="s">
        <v>1170</v>
      </c>
      <c r="B16" s="5">
        <v>197</v>
      </c>
      <c r="C16" s="5" t="s">
        <v>4</v>
      </c>
      <c r="D16" s="5">
        <v>197</v>
      </c>
      <c r="E16" s="5" t="s">
        <v>4</v>
      </c>
      <c r="F16" s="5">
        <v>0</v>
      </c>
      <c r="G16" s="5" t="s">
        <v>4</v>
      </c>
      <c r="H16" s="5" t="s">
        <v>4</v>
      </c>
      <c r="I16" s="5" t="s">
        <v>4</v>
      </c>
      <c r="J16" s="5" t="s">
        <v>4</v>
      </c>
      <c r="K16" s="5" t="s">
        <v>4</v>
      </c>
      <c r="L16" s="5" t="s">
        <v>4</v>
      </c>
      <c r="M16" s="5" t="s">
        <v>4</v>
      </c>
      <c r="N16" s="5" t="s">
        <v>4</v>
      </c>
      <c r="O16" s="5" t="s">
        <v>4</v>
      </c>
    </row>
    <row r="17" spans="1:15">
      <c r="A17" s="3" t="s">
        <v>1171</v>
      </c>
      <c r="B17" s="5" t="s">
        <v>4</v>
      </c>
      <c r="C17" s="5" t="s">
        <v>4</v>
      </c>
      <c r="D17" s="9">
        <v>26</v>
      </c>
      <c r="E17" s="9">
        <v>109</v>
      </c>
      <c r="F17" s="5" t="s">
        <v>4</v>
      </c>
      <c r="G17" s="5" t="s">
        <v>4</v>
      </c>
      <c r="H17" s="5" t="s">
        <v>4</v>
      </c>
      <c r="I17" s="5" t="s">
        <v>4</v>
      </c>
      <c r="J17" s="5" t="s">
        <v>4</v>
      </c>
      <c r="K17" s="5" t="s">
        <v>4</v>
      </c>
      <c r="L17" s="5" t="s">
        <v>4</v>
      </c>
      <c r="M17" s="5" t="s">
        <v>4</v>
      </c>
      <c r="N17" s="9">
        <v>23</v>
      </c>
      <c r="O17" s="9">
        <v>109</v>
      </c>
    </row>
  </sheetData>
  <mergeCells count="6">
    <mergeCell ref="B1:C1"/>
    <mergeCell ref="D1:E1"/>
    <mergeCell ref="B2:B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72</v>
      </c>
      <c r="B1" s="8" t="s">
        <v>1</v>
      </c>
      <c r="C1" s="8"/>
    </row>
    <row r="2" spans="1:3">
      <c r="A2" s="1" t="s">
        <v>24</v>
      </c>
      <c r="B2" s="1" t="s">
        <v>2</v>
      </c>
      <c r="C2" s="1" t="s">
        <v>25</v>
      </c>
    </row>
    <row r="3" spans="1:3">
      <c r="A3" s="3" t="s">
        <v>116</v>
      </c>
      <c r="B3" s="5" t="s">
        <v>4</v>
      </c>
      <c r="C3" s="5" t="s">
        <v>4</v>
      </c>
    </row>
    <row r="4" spans="1:3">
      <c r="A4" s="4" t="s">
        <v>1163</v>
      </c>
      <c r="B4" s="5" t="s">
        <v>4</v>
      </c>
      <c r="C4" s="5" t="s">
        <v>4</v>
      </c>
    </row>
    <row r="5" spans="1:3" ht="30">
      <c r="A5" s="3" t="s">
        <v>1173</v>
      </c>
      <c r="B5" s="9">
        <v>526</v>
      </c>
      <c r="C5" s="9">
        <v>361</v>
      </c>
    </row>
    <row r="6" spans="1:3" ht="45">
      <c r="A6" s="3" t="s">
        <v>1174</v>
      </c>
      <c r="B6" s="5">
        <v>568</v>
      </c>
      <c r="C6" s="5">
        <v>483</v>
      </c>
    </row>
    <row r="7" spans="1:3" ht="45">
      <c r="A7" s="3" t="s">
        <v>1175</v>
      </c>
      <c r="B7" s="5">
        <v>71</v>
      </c>
      <c r="C7" s="5">
        <v>102</v>
      </c>
    </row>
    <row r="8" spans="1:3">
      <c r="A8" s="3" t="s">
        <v>1176</v>
      </c>
      <c r="B8" s="5">
        <v>9</v>
      </c>
      <c r="C8" s="5">
        <v>32</v>
      </c>
    </row>
    <row r="9" spans="1:3">
      <c r="A9" s="3" t="s">
        <v>1177</v>
      </c>
      <c r="B9" s="5">
        <v>12</v>
      </c>
      <c r="C9" s="5">
        <v>9</v>
      </c>
    </row>
    <row r="10" spans="1:3">
      <c r="A10" s="3" t="s">
        <v>593</v>
      </c>
      <c r="B10" s="5">
        <v>3</v>
      </c>
      <c r="C10" s="5">
        <v>2</v>
      </c>
    </row>
    <row r="11" spans="1:3" ht="30">
      <c r="A11" s="3" t="s">
        <v>1178</v>
      </c>
      <c r="B11" s="5">
        <v>0</v>
      </c>
      <c r="C11" s="5">
        <v>1</v>
      </c>
    </row>
    <row r="12" spans="1:3" ht="30">
      <c r="A12" s="3" t="s">
        <v>595</v>
      </c>
      <c r="B12" s="9">
        <v>3</v>
      </c>
      <c r="C12" s="9">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79</v>
      </c>
      <c r="B1" s="8" t="s">
        <v>2</v>
      </c>
      <c r="C1" s="8" t="s">
        <v>49</v>
      </c>
    </row>
    <row r="2" spans="1:3">
      <c r="A2" s="1" t="s">
        <v>24</v>
      </c>
      <c r="B2" s="8"/>
      <c r="C2" s="8"/>
    </row>
    <row r="3" spans="1:3">
      <c r="A3" s="4" t="s">
        <v>1163</v>
      </c>
      <c r="B3" s="5" t="s">
        <v>4</v>
      </c>
      <c r="C3" s="5" t="s">
        <v>4</v>
      </c>
    </row>
    <row r="4" spans="1:3" ht="60">
      <c r="A4" s="3" t="s">
        <v>1180</v>
      </c>
      <c r="B4" s="9">
        <v>717</v>
      </c>
      <c r="C4" s="9">
        <v>738</v>
      </c>
    </row>
    <row r="5" spans="1:3" ht="45">
      <c r="A5" s="3" t="s">
        <v>605</v>
      </c>
      <c r="B5" s="5">
        <v>838</v>
      </c>
      <c r="C5" s="5">
        <v>933</v>
      </c>
    </row>
    <row r="6" spans="1:3" ht="30">
      <c r="A6" s="3" t="s">
        <v>606</v>
      </c>
      <c r="B6" s="5">
        <v>117</v>
      </c>
      <c r="C6" s="7">
        <v>4319</v>
      </c>
    </row>
    <row r="7" spans="1:3">
      <c r="A7" s="3" t="s">
        <v>607</v>
      </c>
      <c r="B7" s="5">
        <v>955</v>
      </c>
      <c r="C7" s="7">
        <v>5252</v>
      </c>
    </row>
    <row r="8" spans="1:3">
      <c r="A8" s="3" t="s">
        <v>123</v>
      </c>
      <c r="B8" s="5" t="s">
        <v>4</v>
      </c>
      <c r="C8" s="5" t="s">
        <v>4</v>
      </c>
    </row>
    <row r="9" spans="1:3">
      <c r="A9" s="4" t="s">
        <v>1163</v>
      </c>
      <c r="B9" s="5" t="s">
        <v>4</v>
      </c>
      <c r="C9" s="5" t="s">
        <v>4</v>
      </c>
    </row>
    <row r="10" spans="1:3" ht="60">
      <c r="A10" s="3" t="s">
        <v>1180</v>
      </c>
      <c r="B10" s="5">
        <v>0</v>
      </c>
      <c r="C10" s="5">
        <v>0</v>
      </c>
    </row>
    <row r="11" spans="1:3" ht="45">
      <c r="A11" s="3" t="s">
        <v>605</v>
      </c>
      <c r="B11" s="5">
        <v>0</v>
      </c>
      <c r="C11" s="5">
        <v>215</v>
      </c>
    </row>
    <row r="12" spans="1:3" ht="30">
      <c r="A12" s="3" t="s">
        <v>606</v>
      </c>
      <c r="B12" s="5">
        <v>0</v>
      </c>
      <c r="C12" s="7">
        <v>4192</v>
      </c>
    </row>
    <row r="13" spans="1:3">
      <c r="A13" s="3" t="s">
        <v>607</v>
      </c>
      <c r="B13" s="5">
        <v>0</v>
      </c>
      <c r="C13" s="7">
        <v>4407</v>
      </c>
    </row>
    <row r="14" spans="1:3">
      <c r="A14" s="3" t="s">
        <v>116</v>
      </c>
      <c r="B14" s="5" t="s">
        <v>4</v>
      </c>
      <c r="C14" s="5" t="s">
        <v>4</v>
      </c>
    </row>
    <row r="15" spans="1:3">
      <c r="A15" s="4" t="s">
        <v>1163</v>
      </c>
      <c r="B15" s="5" t="s">
        <v>4</v>
      </c>
      <c r="C15" s="5" t="s">
        <v>4</v>
      </c>
    </row>
    <row r="16" spans="1:3" ht="60">
      <c r="A16" s="3" t="s">
        <v>1180</v>
      </c>
      <c r="B16" s="5">
        <v>695</v>
      </c>
      <c r="C16" s="5">
        <v>725</v>
      </c>
    </row>
    <row r="17" spans="1:3" ht="45">
      <c r="A17" s="3" t="s">
        <v>605</v>
      </c>
      <c r="B17" s="5">
        <v>833</v>
      </c>
      <c r="C17" s="5">
        <v>714</v>
      </c>
    </row>
    <row r="18" spans="1:3" ht="30">
      <c r="A18" s="3" t="s">
        <v>606</v>
      </c>
      <c r="B18" s="5">
        <v>117</v>
      </c>
      <c r="C18" s="5">
        <v>127</v>
      </c>
    </row>
    <row r="19" spans="1:3">
      <c r="A19" s="3" t="s">
        <v>607</v>
      </c>
      <c r="B19" s="5">
        <v>950</v>
      </c>
      <c r="C19" s="5">
        <v>841</v>
      </c>
    </row>
    <row r="20" spans="1:3">
      <c r="A20" s="3" t="s">
        <v>882</v>
      </c>
      <c r="B20" s="5" t="s">
        <v>4</v>
      </c>
      <c r="C20" s="5" t="s">
        <v>4</v>
      </c>
    </row>
    <row r="21" spans="1:3">
      <c r="A21" s="4" t="s">
        <v>1163</v>
      </c>
      <c r="B21" s="5" t="s">
        <v>4</v>
      </c>
      <c r="C21" s="5" t="s">
        <v>4</v>
      </c>
    </row>
    <row r="22" spans="1:3" ht="60">
      <c r="A22" s="3" t="s">
        <v>1180</v>
      </c>
      <c r="B22" s="5">
        <v>22</v>
      </c>
      <c r="C22" s="5">
        <v>13</v>
      </c>
    </row>
    <row r="23" spans="1:3" ht="45">
      <c r="A23" s="3" t="s">
        <v>605</v>
      </c>
      <c r="B23" s="5">
        <v>5</v>
      </c>
      <c r="C23" s="5">
        <v>4</v>
      </c>
    </row>
    <row r="24" spans="1:3" ht="30">
      <c r="A24" s="3" t="s">
        <v>606</v>
      </c>
      <c r="B24" s="5">
        <v>0</v>
      </c>
      <c r="C24" s="5">
        <v>0</v>
      </c>
    </row>
    <row r="25" spans="1:3">
      <c r="A25" s="3" t="s">
        <v>607</v>
      </c>
      <c r="B25" s="9">
        <v>5</v>
      </c>
      <c r="C25" s="9">
        <v>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27</v>
      </c>
      <c r="B1" s="8" t="s">
        <v>1</v>
      </c>
      <c r="C1" s="8"/>
      <c r="D1" s="8"/>
      <c r="E1" s="8"/>
    </row>
    <row r="2" spans="1:5" ht="15" customHeight="1">
      <c r="A2" s="1" t="s">
        <v>24</v>
      </c>
      <c r="B2" s="8" t="s">
        <v>2</v>
      </c>
      <c r="C2" s="8"/>
      <c r="D2" s="8" t="s">
        <v>25</v>
      </c>
      <c r="E2" s="8"/>
    </row>
    <row r="3" spans="1:5" ht="30">
      <c r="A3" s="4" t="s">
        <v>128</v>
      </c>
      <c r="B3" s="5" t="s">
        <v>4</v>
      </c>
      <c r="C3" s="5"/>
      <c r="D3" s="5" t="s">
        <v>4</v>
      </c>
      <c r="E3" s="5"/>
    </row>
    <row r="4" spans="1:5">
      <c r="A4" s="3" t="s">
        <v>129</v>
      </c>
      <c r="B4" s="9">
        <v>-1242</v>
      </c>
      <c r="C4" s="5"/>
      <c r="D4" s="9">
        <v>-7259</v>
      </c>
      <c r="E4" s="5"/>
    </row>
    <row r="5" spans="1:5" ht="30">
      <c r="A5" s="3" t="s">
        <v>109</v>
      </c>
      <c r="B5" s="7">
        <v>-1900</v>
      </c>
      <c r="C5" s="5"/>
      <c r="D5" s="5">
        <v>0</v>
      </c>
      <c r="E5" s="5"/>
    </row>
    <row r="6" spans="1:5" ht="45">
      <c r="A6" s="3" t="s">
        <v>130</v>
      </c>
      <c r="B6" s="5">
        <v>-70</v>
      </c>
      <c r="C6" s="10" t="s">
        <v>43</v>
      </c>
      <c r="D6" s="5">
        <v>-2</v>
      </c>
      <c r="E6" s="5"/>
    </row>
    <row r="7" spans="1:5">
      <c r="A7" s="3" t="s">
        <v>131</v>
      </c>
      <c r="B7" s="5">
        <v>-690</v>
      </c>
      <c r="C7" s="5"/>
      <c r="D7" s="5">
        <v>166</v>
      </c>
      <c r="E7" s="5"/>
    </row>
    <row r="8" spans="1:5" ht="17.25">
      <c r="A8" s="3" t="s">
        <v>132</v>
      </c>
      <c r="B8" s="5">
        <v>22</v>
      </c>
      <c r="C8" s="10" t="s">
        <v>133</v>
      </c>
      <c r="D8" s="5">
        <v>165</v>
      </c>
      <c r="E8" s="10" t="s">
        <v>133</v>
      </c>
    </row>
    <row r="9" spans="1:5">
      <c r="A9" s="3" t="s">
        <v>134</v>
      </c>
      <c r="B9" s="7">
        <v>-3880</v>
      </c>
      <c r="C9" s="5"/>
      <c r="D9" s="7">
        <v>-6930</v>
      </c>
      <c r="E9" s="5"/>
    </row>
    <row r="10" spans="1:5">
      <c r="A10" s="3" t="s">
        <v>135</v>
      </c>
      <c r="B10" s="5" t="s">
        <v>4</v>
      </c>
      <c r="C10" s="5"/>
      <c r="D10" s="5" t="s">
        <v>4</v>
      </c>
      <c r="E10" s="5"/>
    </row>
    <row r="11" spans="1:5" ht="30">
      <c r="A11" s="4" t="s">
        <v>128</v>
      </c>
      <c r="B11" s="5" t="s">
        <v>4</v>
      </c>
      <c r="C11" s="5"/>
      <c r="D11" s="5" t="s">
        <v>4</v>
      </c>
      <c r="E11" s="5"/>
    </row>
    <row r="12" spans="1:5">
      <c r="A12" s="3" t="s">
        <v>129</v>
      </c>
      <c r="B12" s="7">
        <v>2633</v>
      </c>
      <c r="C12" s="5"/>
      <c r="D12" s="7">
        <v>2647</v>
      </c>
      <c r="E12" s="5"/>
    </row>
    <row r="13" spans="1:5" ht="30">
      <c r="A13" s="3" t="s">
        <v>109</v>
      </c>
      <c r="B13" s="7">
        <v>-1900</v>
      </c>
      <c r="C13" s="5"/>
      <c r="D13" s="5" t="s">
        <v>4</v>
      </c>
      <c r="E13" s="5"/>
    </row>
    <row r="14" spans="1:5" ht="45">
      <c r="A14" s="3" t="s">
        <v>130</v>
      </c>
      <c r="B14" s="5">
        <v>-70</v>
      </c>
      <c r="C14" s="10" t="s">
        <v>43</v>
      </c>
      <c r="D14" s="5">
        <v>-2</v>
      </c>
      <c r="E14" s="5"/>
    </row>
    <row r="15" spans="1:5">
      <c r="A15" s="3" t="s">
        <v>134</v>
      </c>
      <c r="B15" s="5">
        <v>663</v>
      </c>
      <c r="C15" s="5"/>
      <c r="D15" s="7">
        <v>2645</v>
      </c>
      <c r="E15" s="5"/>
    </row>
    <row r="16" spans="1:5" ht="30">
      <c r="A16" s="3" t="s">
        <v>136</v>
      </c>
      <c r="B16" s="5" t="s">
        <v>4</v>
      </c>
      <c r="C16" s="5"/>
      <c r="D16" s="5" t="s">
        <v>4</v>
      </c>
      <c r="E16" s="5"/>
    </row>
    <row r="17" spans="1:5" ht="30">
      <c r="A17" s="4" t="s">
        <v>128</v>
      </c>
      <c r="B17" s="5" t="s">
        <v>4</v>
      </c>
      <c r="C17" s="5"/>
      <c r="D17" s="5" t="s">
        <v>4</v>
      </c>
      <c r="E17" s="5"/>
    </row>
    <row r="18" spans="1:5">
      <c r="A18" s="3" t="s">
        <v>129</v>
      </c>
      <c r="B18" s="5">
        <v>171</v>
      </c>
      <c r="C18" s="5"/>
      <c r="D18" s="7">
        <v>-2586</v>
      </c>
      <c r="E18" s="5"/>
    </row>
    <row r="19" spans="1:5">
      <c r="A19" s="3" t="s">
        <v>131</v>
      </c>
      <c r="B19" s="5">
        <v>-690</v>
      </c>
      <c r="C19" s="5"/>
      <c r="D19" s="5">
        <v>166</v>
      </c>
      <c r="E19" s="5"/>
    </row>
    <row r="20" spans="1:5">
      <c r="A20" s="3" t="s">
        <v>134</v>
      </c>
      <c r="B20" s="5">
        <v>-519</v>
      </c>
      <c r="C20" s="5"/>
      <c r="D20" s="7">
        <v>-2420</v>
      </c>
      <c r="E20" s="5"/>
    </row>
    <row r="21" spans="1:5" ht="30">
      <c r="A21" s="3" t="s">
        <v>137</v>
      </c>
      <c r="B21" s="5" t="s">
        <v>4</v>
      </c>
      <c r="C21" s="5"/>
      <c r="D21" s="5" t="s">
        <v>4</v>
      </c>
      <c r="E21" s="5"/>
    </row>
    <row r="22" spans="1:5" ht="30">
      <c r="A22" s="4" t="s">
        <v>128</v>
      </c>
      <c r="B22" s="5" t="s">
        <v>4</v>
      </c>
      <c r="C22" s="5"/>
      <c r="D22" s="5" t="s">
        <v>4</v>
      </c>
      <c r="E22" s="5"/>
    </row>
    <row r="23" spans="1:5">
      <c r="A23" s="3" t="s">
        <v>129</v>
      </c>
      <c r="B23" s="7">
        <v>-4046</v>
      </c>
      <c r="C23" s="5"/>
      <c r="D23" s="7">
        <v>-7320</v>
      </c>
      <c r="E23" s="5"/>
    </row>
    <row r="24" spans="1:5">
      <c r="A24" s="3" t="s">
        <v>132</v>
      </c>
      <c r="B24" s="5">
        <v>22</v>
      </c>
      <c r="C24" s="5"/>
      <c r="D24" s="5">
        <v>165</v>
      </c>
      <c r="E24" s="5"/>
    </row>
    <row r="25" spans="1:5">
      <c r="A25" s="3" t="s">
        <v>134</v>
      </c>
      <c r="B25" s="9">
        <v>-4024</v>
      </c>
      <c r="C25" s="5"/>
      <c r="D25" s="9">
        <v>-7155</v>
      </c>
      <c r="E25" s="5"/>
    </row>
    <row r="26" spans="1:5">
      <c r="A26" s="11"/>
      <c r="B26" s="11"/>
      <c r="C26" s="11"/>
      <c r="D26" s="11"/>
      <c r="E26" s="11"/>
    </row>
    <row r="27" spans="1:5" ht="30" customHeight="1">
      <c r="A27" s="3" t="s">
        <v>43</v>
      </c>
      <c r="B27" s="12" t="s">
        <v>138</v>
      </c>
      <c r="C27" s="12"/>
      <c r="D27" s="12"/>
      <c r="E27" s="12"/>
    </row>
    <row r="28" spans="1:5" ht="15" customHeight="1">
      <c r="A28" s="3" t="s">
        <v>133</v>
      </c>
      <c r="B28" s="12" t="s">
        <v>45</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20.42578125" bestFit="1" customWidth="1"/>
  </cols>
  <sheetData>
    <row r="1" spans="1:3" ht="60">
      <c r="A1" s="1" t="s">
        <v>1181</v>
      </c>
      <c r="B1" s="8" t="s">
        <v>2</v>
      </c>
      <c r="C1" s="1" t="s">
        <v>49</v>
      </c>
    </row>
    <row r="2" spans="1:3">
      <c r="A2" s="1" t="s">
        <v>24</v>
      </c>
      <c r="B2" s="8"/>
      <c r="C2" s="1" t="s">
        <v>123</v>
      </c>
    </row>
    <row r="3" spans="1:3">
      <c r="A3" s="4" t="s">
        <v>1163</v>
      </c>
      <c r="B3" s="5" t="s">
        <v>4</v>
      </c>
      <c r="C3" s="5" t="s">
        <v>4</v>
      </c>
    </row>
    <row r="4" spans="1:3">
      <c r="A4" s="3" t="s">
        <v>1011</v>
      </c>
      <c r="B4" s="9">
        <v>72</v>
      </c>
      <c r="C4" s="9">
        <v>52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8.28515625" bestFit="1" customWidth="1"/>
    <col min="3" max="3" width="12.5703125" bestFit="1" customWidth="1"/>
  </cols>
  <sheetData>
    <row r="1" spans="1:3" ht="15" customHeight="1">
      <c r="A1" s="8" t="s">
        <v>1182</v>
      </c>
      <c r="B1" s="8" t="s">
        <v>1</v>
      </c>
      <c r="C1" s="8"/>
    </row>
    <row r="2" spans="1:3">
      <c r="A2" s="8"/>
      <c r="B2" s="1" t="s">
        <v>2</v>
      </c>
      <c r="C2" s="8" t="s">
        <v>25</v>
      </c>
    </row>
    <row r="3" spans="1:3">
      <c r="A3" s="8"/>
      <c r="B3" s="1" t="s">
        <v>1183</v>
      </c>
      <c r="C3" s="8"/>
    </row>
    <row r="4" spans="1:3">
      <c r="A4" s="8"/>
      <c r="B4" s="1" t="s">
        <v>1184</v>
      </c>
      <c r="C4" s="8"/>
    </row>
    <row r="5" spans="1:3" ht="30">
      <c r="A5" s="4" t="s">
        <v>612</v>
      </c>
      <c r="B5" s="5" t="s">
        <v>4</v>
      </c>
      <c r="C5" s="5" t="s">
        <v>4</v>
      </c>
    </row>
    <row r="6" spans="1:3">
      <c r="A6" s="3" t="s">
        <v>1185</v>
      </c>
      <c r="B6" s="5">
        <v>5</v>
      </c>
      <c r="C6" s="5" t="s">
        <v>4</v>
      </c>
    </row>
    <row r="7" spans="1:3" ht="30">
      <c r="A7" s="3" t="s">
        <v>1186</v>
      </c>
      <c r="B7" s="5">
        <v>2</v>
      </c>
      <c r="C7" s="5" t="s">
        <v>4</v>
      </c>
    </row>
    <row r="8" spans="1:3">
      <c r="A8" s="3" t="s">
        <v>1187</v>
      </c>
      <c r="B8" s="9">
        <v>9000000</v>
      </c>
      <c r="C8" s="9">
        <v>0</v>
      </c>
    </row>
    <row r="9" spans="1:3">
      <c r="A9" s="3" t="s">
        <v>1188</v>
      </c>
      <c r="B9" s="7">
        <v>1000000</v>
      </c>
      <c r="C9" s="7">
        <v>4000000</v>
      </c>
    </row>
    <row r="10" spans="1:3">
      <c r="A10" s="3" t="s">
        <v>1189</v>
      </c>
      <c r="B10" s="7">
        <v>554000000</v>
      </c>
      <c r="C10" s="5" t="s">
        <v>4</v>
      </c>
    </row>
    <row r="11" spans="1:3" ht="30">
      <c r="A11" s="3" t="s">
        <v>1190</v>
      </c>
      <c r="B11" s="7">
        <v>531000000</v>
      </c>
      <c r="C11" s="5" t="s">
        <v>4</v>
      </c>
    </row>
    <row r="12" spans="1:3" ht="30">
      <c r="A12" s="3" t="s">
        <v>1191</v>
      </c>
      <c r="B12" s="7">
        <v>358000000</v>
      </c>
      <c r="C12" s="5" t="s">
        <v>4</v>
      </c>
    </row>
    <row r="13" spans="1:3">
      <c r="A13" s="3" t="s">
        <v>1192</v>
      </c>
      <c r="B13" s="7">
        <v>173000000</v>
      </c>
      <c r="C13" s="5" t="s">
        <v>4</v>
      </c>
    </row>
    <row r="14" spans="1:3" ht="30">
      <c r="A14" s="3" t="s">
        <v>1193</v>
      </c>
      <c r="B14" s="9">
        <v>55000000</v>
      </c>
      <c r="C14" s="5" t="s">
        <v>4</v>
      </c>
    </row>
  </sheetData>
  <mergeCells count="3">
    <mergeCell ref="A1:A4"/>
    <mergeCell ref="B1:C1"/>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94</v>
      </c>
      <c r="B1" s="8" t="s">
        <v>1</v>
      </c>
      <c r="C1" s="8"/>
    </row>
    <row r="2" spans="1:3">
      <c r="A2" s="1" t="s">
        <v>24</v>
      </c>
      <c r="B2" s="1" t="s">
        <v>2</v>
      </c>
      <c r="C2" s="1" t="s">
        <v>25</v>
      </c>
    </row>
    <row r="3" spans="1:3">
      <c r="A3" s="4" t="s">
        <v>1195</v>
      </c>
      <c r="B3" s="5" t="s">
        <v>4</v>
      </c>
      <c r="C3" s="5" t="s">
        <v>4</v>
      </c>
    </row>
    <row r="4" spans="1:3">
      <c r="A4" s="3" t="s">
        <v>184</v>
      </c>
      <c r="B4" s="9">
        <v>56</v>
      </c>
      <c r="C4" s="9">
        <v>69</v>
      </c>
    </row>
    <row r="5" spans="1:3">
      <c r="A5" s="3" t="s">
        <v>622</v>
      </c>
      <c r="B5" s="5">
        <v>9</v>
      </c>
      <c r="C5" s="5">
        <v>0</v>
      </c>
    </row>
    <row r="6" spans="1:3">
      <c r="A6" s="3" t="s">
        <v>623</v>
      </c>
      <c r="B6" s="5">
        <v>-1</v>
      </c>
      <c r="C6" s="5">
        <v>-4</v>
      </c>
    </row>
    <row r="7" spans="1:3">
      <c r="A7" s="3" t="s">
        <v>624</v>
      </c>
      <c r="B7" s="5">
        <v>-8</v>
      </c>
      <c r="C7" s="5">
        <v>-1</v>
      </c>
    </row>
    <row r="8" spans="1:3">
      <c r="A8" s="3" t="s">
        <v>625</v>
      </c>
      <c r="B8" s="5">
        <v>-1</v>
      </c>
      <c r="C8" s="5">
        <v>2</v>
      </c>
    </row>
    <row r="9" spans="1:3">
      <c r="A9" s="3" t="s">
        <v>204</v>
      </c>
      <c r="B9" s="5">
        <v>55</v>
      </c>
      <c r="C9" s="5">
        <v>66</v>
      </c>
    </row>
    <row r="10" spans="1:3">
      <c r="A10" s="3" t="s">
        <v>1196</v>
      </c>
      <c r="B10" s="5" t="s">
        <v>4</v>
      </c>
      <c r="C10" s="5" t="s">
        <v>4</v>
      </c>
    </row>
    <row r="11" spans="1:3">
      <c r="A11" s="4" t="s">
        <v>1195</v>
      </c>
      <c r="B11" s="5" t="s">
        <v>4</v>
      </c>
      <c r="C11" s="5" t="s">
        <v>4</v>
      </c>
    </row>
    <row r="12" spans="1:3">
      <c r="A12" s="3" t="s">
        <v>184</v>
      </c>
      <c r="B12" s="5">
        <v>11</v>
      </c>
      <c r="C12" s="5">
        <v>20</v>
      </c>
    </row>
    <row r="13" spans="1:3">
      <c r="A13" s="3" t="s">
        <v>622</v>
      </c>
      <c r="B13" s="5">
        <v>8</v>
      </c>
      <c r="C13" s="5">
        <v>0</v>
      </c>
    </row>
    <row r="14" spans="1:3">
      <c r="A14" s="3" t="s">
        <v>623</v>
      </c>
      <c r="B14" s="5">
        <v>-1</v>
      </c>
      <c r="C14" s="5">
        <v>-2</v>
      </c>
    </row>
    <row r="15" spans="1:3">
      <c r="A15" s="3" t="s">
        <v>624</v>
      </c>
      <c r="B15" s="5">
        <v>-8</v>
      </c>
      <c r="C15" s="5">
        <v>0</v>
      </c>
    </row>
    <row r="16" spans="1:3">
      <c r="A16" s="3" t="s">
        <v>625</v>
      </c>
      <c r="B16" s="5">
        <v>0</v>
      </c>
      <c r="C16" s="5">
        <v>3</v>
      </c>
    </row>
    <row r="17" spans="1:3">
      <c r="A17" s="3" t="s">
        <v>204</v>
      </c>
      <c r="B17" s="5">
        <v>10</v>
      </c>
      <c r="C17" s="5">
        <v>21</v>
      </c>
    </row>
    <row r="18" spans="1:3">
      <c r="A18" s="3" t="s">
        <v>882</v>
      </c>
      <c r="B18" s="5" t="s">
        <v>4</v>
      </c>
      <c r="C18" s="5" t="s">
        <v>4</v>
      </c>
    </row>
    <row r="19" spans="1:3">
      <c r="A19" s="4" t="s">
        <v>1195</v>
      </c>
      <c r="B19" s="5" t="s">
        <v>4</v>
      </c>
      <c r="C19" s="5" t="s">
        <v>4</v>
      </c>
    </row>
    <row r="20" spans="1:3">
      <c r="A20" s="3" t="s">
        <v>184</v>
      </c>
      <c r="B20" s="5">
        <v>45</v>
      </c>
      <c r="C20" s="5">
        <v>49</v>
      </c>
    </row>
    <row r="21" spans="1:3">
      <c r="A21" s="3" t="s">
        <v>622</v>
      </c>
      <c r="B21" s="5">
        <v>1</v>
      </c>
      <c r="C21" s="5">
        <v>0</v>
      </c>
    </row>
    <row r="22" spans="1:3">
      <c r="A22" s="3" t="s">
        <v>623</v>
      </c>
      <c r="B22" s="5">
        <v>0</v>
      </c>
      <c r="C22" s="5">
        <v>-2</v>
      </c>
    </row>
    <row r="23" spans="1:3">
      <c r="A23" s="3" t="s">
        <v>624</v>
      </c>
      <c r="B23" s="5">
        <v>0</v>
      </c>
      <c r="C23" s="5">
        <v>-1</v>
      </c>
    </row>
    <row r="24" spans="1:3">
      <c r="A24" s="3" t="s">
        <v>625</v>
      </c>
      <c r="B24" s="5">
        <v>-1</v>
      </c>
      <c r="C24" s="5">
        <v>-1</v>
      </c>
    </row>
    <row r="25" spans="1:3">
      <c r="A25" s="3" t="s">
        <v>204</v>
      </c>
      <c r="B25" s="9">
        <v>45</v>
      </c>
      <c r="C25" s="9">
        <v>4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5703125" bestFit="1" customWidth="1"/>
    <col min="4" max="7" width="12.28515625" bestFit="1" customWidth="1"/>
    <col min="8" max="11" width="14.28515625" bestFit="1" customWidth="1"/>
    <col min="12" max="12" width="17" bestFit="1" customWidth="1"/>
    <col min="13" max="13" width="19.5703125" bestFit="1" customWidth="1"/>
    <col min="14" max="14" width="19.85546875" bestFit="1" customWidth="1"/>
  </cols>
  <sheetData>
    <row r="1" spans="1:14" ht="15" customHeight="1">
      <c r="A1" s="1" t="s">
        <v>1197</v>
      </c>
      <c r="B1" s="8" t="s">
        <v>1</v>
      </c>
      <c r="C1" s="8"/>
      <c r="D1" s="8"/>
      <c r="E1" s="8"/>
      <c r="F1" s="1"/>
      <c r="G1" s="1"/>
      <c r="H1" s="8"/>
      <c r="I1" s="8"/>
      <c r="J1" s="8"/>
      <c r="K1" s="8"/>
      <c r="L1" s="8"/>
      <c r="M1" s="8"/>
      <c r="N1" s="8"/>
    </row>
    <row r="2" spans="1:14">
      <c r="A2" s="1" t="s">
        <v>24</v>
      </c>
      <c r="B2" s="1" t="s">
        <v>2</v>
      </c>
      <c r="C2" s="1" t="s">
        <v>25</v>
      </c>
      <c r="D2" s="1" t="s">
        <v>49</v>
      </c>
      <c r="E2" s="1" t="s">
        <v>49</v>
      </c>
      <c r="F2" s="1" t="s">
        <v>1199</v>
      </c>
      <c r="G2" s="1" t="s">
        <v>910</v>
      </c>
      <c r="H2" s="1" t="s">
        <v>2</v>
      </c>
      <c r="I2" s="1" t="s">
        <v>2</v>
      </c>
      <c r="J2" s="1" t="s">
        <v>49</v>
      </c>
      <c r="K2" s="1" t="s">
        <v>49</v>
      </c>
      <c r="L2" s="1" t="s">
        <v>2</v>
      </c>
      <c r="M2" s="1" t="s">
        <v>2</v>
      </c>
      <c r="N2" s="1" t="s">
        <v>2</v>
      </c>
    </row>
    <row r="3" spans="1:14">
      <c r="A3" s="1"/>
      <c r="B3" s="1" t="s">
        <v>1044</v>
      </c>
      <c r="C3" s="1" t="s">
        <v>1044</v>
      </c>
      <c r="D3" s="1" t="s">
        <v>1044</v>
      </c>
      <c r="E3" s="1" t="s">
        <v>1198</v>
      </c>
      <c r="F3" s="1" t="s">
        <v>1198</v>
      </c>
      <c r="G3" s="1" t="s">
        <v>1044</v>
      </c>
      <c r="H3" s="1" t="s">
        <v>1200</v>
      </c>
      <c r="I3" s="1" t="s">
        <v>1200</v>
      </c>
      <c r="J3" s="1" t="s">
        <v>1200</v>
      </c>
      <c r="K3" s="1" t="s">
        <v>1200</v>
      </c>
      <c r="L3" s="1" t="s">
        <v>1201</v>
      </c>
      <c r="M3" s="1" t="s">
        <v>1202</v>
      </c>
      <c r="N3" s="1" t="s">
        <v>1202</v>
      </c>
    </row>
    <row r="4" spans="1:14">
      <c r="A4" s="1"/>
      <c r="B4" s="1"/>
      <c r="C4" s="1"/>
      <c r="D4" s="1"/>
      <c r="E4" s="1"/>
      <c r="F4" s="1"/>
      <c r="G4" s="1"/>
      <c r="H4" s="1" t="s">
        <v>1044</v>
      </c>
      <c r="I4" s="1" t="s">
        <v>1198</v>
      </c>
      <c r="J4" s="1" t="s">
        <v>1044</v>
      </c>
      <c r="K4" s="1" t="s">
        <v>1198</v>
      </c>
      <c r="L4" s="1" t="s">
        <v>1198</v>
      </c>
      <c r="M4" s="1" t="s">
        <v>971</v>
      </c>
      <c r="N4" s="1" t="s">
        <v>972</v>
      </c>
    </row>
    <row r="5" spans="1:14">
      <c r="A5" s="1"/>
      <c r="B5" s="1"/>
      <c r="C5" s="1"/>
      <c r="D5" s="1"/>
      <c r="E5" s="1"/>
      <c r="F5" s="1"/>
      <c r="G5" s="1"/>
      <c r="H5" s="1"/>
      <c r="I5" s="1"/>
      <c r="J5" s="1"/>
      <c r="K5" s="1"/>
      <c r="L5" s="1"/>
      <c r="M5" s="1" t="s">
        <v>1198</v>
      </c>
      <c r="N5" s="1" t="s">
        <v>1198</v>
      </c>
    </row>
    <row r="6" spans="1:14">
      <c r="A6" s="4" t="s">
        <v>1203</v>
      </c>
      <c r="B6" s="5" t="s">
        <v>4</v>
      </c>
      <c r="C6" s="5" t="s">
        <v>4</v>
      </c>
      <c r="D6" s="5" t="s">
        <v>4</v>
      </c>
      <c r="E6" s="5" t="s">
        <v>4</v>
      </c>
      <c r="F6" s="5" t="s">
        <v>4</v>
      </c>
      <c r="G6" s="5" t="s">
        <v>4</v>
      </c>
      <c r="H6" s="5" t="s">
        <v>4</v>
      </c>
      <c r="I6" s="5" t="s">
        <v>4</v>
      </c>
      <c r="J6" s="5" t="s">
        <v>4</v>
      </c>
      <c r="K6" s="5" t="s">
        <v>4</v>
      </c>
      <c r="L6" s="5" t="s">
        <v>4</v>
      </c>
      <c r="M6" s="5" t="s">
        <v>4</v>
      </c>
      <c r="N6" s="5" t="s">
        <v>4</v>
      </c>
    </row>
    <row r="7" spans="1:14" ht="30">
      <c r="A7" s="3" t="s">
        <v>1204</v>
      </c>
      <c r="B7" s="5" t="s">
        <v>4</v>
      </c>
      <c r="C7" s="5" t="s">
        <v>4</v>
      </c>
      <c r="D7" s="5" t="s">
        <v>4</v>
      </c>
      <c r="E7" s="5" t="s">
        <v>4</v>
      </c>
      <c r="F7" s="5" t="s">
        <v>4</v>
      </c>
      <c r="G7" s="5" t="s">
        <v>4</v>
      </c>
      <c r="H7" s="5" t="s">
        <v>4</v>
      </c>
      <c r="I7" s="5" t="s">
        <v>4</v>
      </c>
      <c r="J7" s="5" t="s">
        <v>4</v>
      </c>
      <c r="K7" s="5" t="s">
        <v>4</v>
      </c>
      <c r="L7" s="5">
        <v>10.7</v>
      </c>
      <c r="M7" s="5">
        <v>49</v>
      </c>
      <c r="N7" s="5">
        <v>51.9</v>
      </c>
    </row>
    <row r="8" spans="1:14" ht="30">
      <c r="A8" s="3" t="s">
        <v>1205</v>
      </c>
      <c r="B8" s="5" t="s">
        <v>4</v>
      </c>
      <c r="C8" s="5" t="s">
        <v>4</v>
      </c>
      <c r="D8" s="5" t="s">
        <v>4</v>
      </c>
      <c r="E8" s="5">
        <v>6.3</v>
      </c>
      <c r="F8" s="5">
        <v>4.3</v>
      </c>
      <c r="G8" s="5" t="s">
        <v>4</v>
      </c>
      <c r="H8" s="5" t="s">
        <v>4</v>
      </c>
      <c r="I8" s="5" t="s">
        <v>4</v>
      </c>
      <c r="J8" s="5" t="s">
        <v>4</v>
      </c>
      <c r="K8" s="5" t="s">
        <v>4</v>
      </c>
      <c r="L8" s="5" t="s">
        <v>4</v>
      </c>
      <c r="M8" s="5" t="s">
        <v>4</v>
      </c>
      <c r="N8" s="5" t="s">
        <v>4</v>
      </c>
    </row>
    <row r="9" spans="1:14">
      <c r="A9" s="3" t="s">
        <v>1206</v>
      </c>
      <c r="B9" s="9">
        <v>129</v>
      </c>
      <c r="C9" s="9">
        <v>78</v>
      </c>
      <c r="D9" s="5" t="s">
        <v>4</v>
      </c>
      <c r="E9" s="5" t="s">
        <v>4</v>
      </c>
      <c r="F9" s="5" t="s">
        <v>4</v>
      </c>
      <c r="G9" s="5" t="s">
        <v>4</v>
      </c>
      <c r="H9" s="5" t="s">
        <v>4</v>
      </c>
      <c r="I9" s="5" t="s">
        <v>4</v>
      </c>
      <c r="J9" s="5" t="s">
        <v>4</v>
      </c>
      <c r="K9" s="5" t="s">
        <v>4</v>
      </c>
      <c r="L9" s="5" t="s">
        <v>4</v>
      </c>
      <c r="M9" s="5" t="s">
        <v>4</v>
      </c>
      <c r="N9" s="5" t="s">
        <v>4</v>
      </c>
    </row>
    <row r="10" spans="1:14">
      <c r="A10" s="3" t="s">
        <v>1207</v>
      </c>
      <c r="B10" s="5" t="s">
        <v>4</v>
      </c>
      <c r="C10" s="5" t="s">
        <v>4</v>
      </c>
      <c r="D10" s="5" t="s">
        <v>4</v>
      </c>
      <c r="E10" s="5" t="s">
        <v>4</v>
      </c>
      <c r="F10" s="5" t="s">
        <v>4</v>
      </c>
      <c r="G10" s="5" t="s">
        <v>4</v>
      </c>
      <c r="H10" s="5">
        <v>184</v>
      </c>
      <c r="I10" s="7">
        <v>1972</v>
      </c>
      <c r="J10" s="5">
        <v>352</v>
      </c>
      <c r="K10" s="7">
        <v>2221</v>
      </c>
      <c r="L10" s="5" t="s">
        <v>4</v>
      </c>
      <c r="M10" s="5" t="s">
        <v>4</v>
      </c>
      <c r="N10" s="5" t="s">
        <v>4</v>
      </c>
    </row>
    <row r="11" spans="1:14">
      <c r="A11" s="3" t="s">
        <v>51</v>
      </c>
      <c r="B11" s="9">
        <v>12363</v>
      </c>
      <c r="C11" s="9">
        <v>11874</v>
      </c>
      <c r="D11" s="9">
        <v>13344</v>
      </c>
      <c r="E11" s="5" t="s">
        <v>4</v>
      </c>
      <c r="F11" s="5" t="s">
        <v>4</v>
      </c>
      <c r="G11" s="9">
        <v>11614</v>
      </c>
      <c r="H11" s="9">
        <v>205</v>
      </c>
      <c r="I11" s="7">
        <v>2196</v>
      </c>
      <c r="J11" s="9">
        <v>373</v>
      </c>
      <c r="K11" s="7">
        <v>2347</v>
      </c>
      <c r="L11" s="5" t="s">
        <v>4</v>
      </c>
      <c r="M11" s="5" t="s">
        <v>4</v>
      </c>
      <c r="N11" s="5" t="s">
        <v>4</v>
      </c>
    </row>
  </sheetData>
  <mergeCells count="5">
    <mergeCell ref="B1:C1"/>
    <mergeCell ref="D1:E1"/>
    <mergeCell ref="H1:I1"/>
    <mergeCell ref="J1:K1"/>
    <mergeCell ref="L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1208</v>
      </c>
      <c r="B1" s="1" t="s">
        <v>1</v>
      </c>
    </row>
    <row r="2" spans="1:2">
      <c r="A2" s="8"/>
      <c r="B2" s="1" t="s">
        <v>2</v>
      </c>
    </row>
    <row r="3" spans="1:2">
      <c r="A3" s="3" t="s">
        <v>1209</v>
      </c>
      <c r="B3" s="5" t="s">
        <v>4</v>
      </c>
    </row>
    <row r="4" spans="1:2" ht="30">
      <c r="A4" s="4" t="s">
        <v>1210</v>
      </c>
      <c r="B4" s="5" t="s">
        <v>4</v>
      </c>
    </row>
    <row r="5" spans="1:2">
      <c r="A5" s="3" t="s">
        <v>1211</v>
      </c>
      <c r="B5" s="188">
        <v>1</v>
      </c>
    </row>
    <row r="6" spans="1:2">
      <c r="A6" s="3" t="s">
        <v>1212</v>
      </c>
      <c r="B6" s="5" t="s">
        <v>4</v>
      </c>
    </row>
    <row r="7" spans="1:2" ht="30">
      <c r="A7" s="4" t="s">
        <v>1210</v>
      </c>
      <c r="B7" s="5" t="s">
        <v>4</v>
      </c>
    </row>
    <row r="8" spans="1:2">
      <c r="A8" s="3" t="s">
        <v>1211</v>
      </c>
      <c r="B8" s="188">
        <v>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1.140625" customWidth="1"/>
    <col min="3" max="3" width="3.5703125" customWidth="1"/>
    <col min="4" max="4" width="11.140625" customWidth="1"/>
    <col min="5" max="5" width="3.5703125" customWidth="1"/>
  </cols>
  <sheetData>
    <row r="1" spans="1:5" ht="15" customHeight="1">
      <c r="A1" s="1" t="s">
        <v>1213</v>
      </c>
      <c r="B1" s="8" t="s">
        <v>1</v>
      </c>
      <c r="C1" s="8"/>
      <c r="D1" s="8"/>
      <c r="E1" s="8"/>
    </row>
    <row r="2" spans="1:5" ht="15" customHeight="1">
      <c r="A2" s="1" t="s">
        <v>24</v>
      </c>
      <c r="B2" s="8" t="s">
        <v>2</v>
      </c>
      <c r="C2" s="8"/>
      <c r="D2" s="8" t="s">
        <v>25</v>
      </c>
      <c r="E2" s="8"/>
    </row>
    <row r="3" spans="1:5" ht="30">
      <c r="A3" s="4" t="s">
        <v>1210</v>
      </c>
      <c r="B3" s="5" t="s">
        <v>4</v>
      </c>
      <c r="C3" s="5"/>
      <c r="D3" s="5" t="s">
        <v>4</v>
      </c>
      <c r="E3" s="5"/>
    </row>
    <row r="4" spans="1:5">
      <c r="A4" s="3" t="s">
        <v>27</v>
      </c>
      <c r="B4" s="9">
        <v>18990</v>
      </c>
      <c r="C4" s="5"/>
      <c r="D4" s="9">
        <v>15385</v>
      </c>
      <c r="E4" s="5"/>
    </row>
    <row r="5" spans="1:5">
      <c r="A5" s="3" t="s">
        <v>28</v>
      </c>
      <c r="B5" s="7">
        <v>16522</v>
      </c>
      <c r="C5" s="5"/>
      <c r="D5" s="7">
        <v>13136</v>
      </c>
      <c r="E5" s="5"/>
    </row>
    <row r="6" spans="1:5">
      <c r="A6" s="3" t="s">
        <v>29</v>
      </c>
      <c r="B6" s="7">
        <v>2468</v>
      </c>
      <c r="C6" s="5"/>
      <c r="D6" s="7">
        <v>2249</v>
      </c>
      <c r="E6" s="5"/>
    </row>
    <row r="7" spans="1:5" ht="30">
      <c r="A7" s="3" t="s">
        <v>30</v>
      </c>
      <c r="B7" s="7">
        <v>1989</v>
      </c>
      <c r="C7" s="5"/>
      <c r="D7" s="7">
        <v>1227</v>
      </c>
      <c r="E7" s="5"/>
    </row>
    <row r="8" spans="1:5" ht="30">
      <c r="A8" s="3" t="s">
        <v>31</v>
      </c>
      <c r="B8" s="5">
        <v>559</v>
      </c>
      <c r="C8" s="5"/>
      <c r="D8" s="5">
        <v>577</v>
      </c>
      <c r="E8" s="5"/>
    </row>
    <row r="9" spans="1:5">
      <c r="A9" s="3" t="s">
        <v>649</v>
      </c>
      <c r="B9" s="5">
        <v>8</v>
      </c>
      <c r="C9" s="5"/>
      <c r="D9" s="5">
        <v>-4</v>
      </c>
      <c r="E9" s="5"/>
    </row>
    <row r="10" spans="1:5">
      <c r="A10" s="3" t="s">
        <v>33</v>
      </c>
      <c r="B10" s="5">
        <v>225</v>
      </c>
      <c r="C10" s="5"/>
      <c r="D10" s="5">
        <v>263</v>
      </c>
      <c r="E10" s="5"/>
    </row>
    <row r="11" spans="1:5">
      <c r="A11" s="3" t="s">
        <v>34</v>
      </c>
      <c r="B11" s="5">
        <v>-12</v>
      </c>
      <c r="C11" s="5"/>
      <c r="D11" s="5">
        <v>-12</v>
      </c>
      <c r="E11" s="5"/>
    </row>
    <row r="12" spans="1:5">
      <c r="A12" s="3" t="s">
        <v>35</v>
      </c>
      <c r="B12" s="5">
        <v>504</v>
      </c>
      <c r="C12" s="5"/>
      <c r="D12" s="5">
        <v>0</v>
      </c>
      <c r="E12" s="5"/>
    </row>
    <row r="13" spans="1:5">
      <c r="A13" s="3" t="s">
        <v>36</v>
      </c>
      <c r="B13" s="5">
        <v>-805</v>
      </c>
      <c r="C13" s="5"/>
      <c r="D13" s="5">
        <v>198</v>
      </c>
      <c r="E13" s="5"/>
    </row>
    <row r="14" spans="1:5">
      <c r="A14" s="3" t="s">
        <v>37</v>
      </c>
      <c r="B14" s="5">
        <v>-115</v>
      </c>
      <c r="C14" s="5"/>
      <c r="D14" s="5">
        <v>32</v>
      </c>
      <c r="E14" s="5"/>
    </row>
    <row r="15" spans="1:5" ht="30">
      <c r="A15" s="3" t="s">
        <v>656</v>
      </c>
      <c r="B15" s="5">
        <v>0</v>
      </c>
      <c r="C15" s="5"/>
      <c r="D15" s="5">
        <v>0</v>
      </c>
      <c r="E15" s="5"/>
    </row>
    <row r="16" spans="1:5">
      <c r="A16" s="3" t="s">
        <v>38</v>
      </c>
      <c r="B16" s="5">
        <v>-690</v>
      </c>
      <c r="C16" s="5"/>
      <c r="D16" s="5">
        <v>166</v>
      </c>
      <c r="E16" s="5"/>
    </row>
    <row r="17" spans="1:5" ht="17.25">
      <c r="A17" s="3" t="s">
        <v>1214</v>
      </c>
      <c r="B17" s="5">
        <v>22</v>
      </c>
      <c r="C17" s="10" t="s">
        <v>43</v>
      </c>
      <c r="D17" s="5">
        <v>165</v>
      </c>
      <c r="E17" s="10" t="s">
        <v>43</v>
      </c>
    </row>
    <row r="18" spans="1:5" ht="30">
      <c r="A18" s="3" t="s">
        <v>44</v>
      </c>
      <c r="B18" s="5">
        <v>-668</v>
      </c>
      <c r="C18" s="5"/>
      <c r="D18" s="5">
        <v>331</v>
      </c>
      <c r="E18" s="5"/>
    </row>
    <row r="19" spans="1:5">
      <c r="A19" s="3" t="s">
        <v>1215</v>
      </c>
      <c r="B19" s="5" t="s">
        <v>4</v>
      </c>
      <c r="C19" s="5"/>
      <c r="D19" s="5" t="s">
        <v>4</v>
      </c>
      <c r="E19" s="5"/>
    </row>
    <row r="20" spans="1:5" ht="30">
      <c r="A20" s="4" t="s">
        <v>1210</v>
      </c>
      <c r="B20" s="5" t="s">
        <v>4</v>
      </c>
      <c r="C20" s="5"/>
      <c r="D20" s="5" t="s">
        <v>4</v>
      </c>
      <c r="E20" s="5"/>
    </row>
    <row r="21" spans="1:5">
      <c r="A21" s="3" t="s">
        <v>27</v>
      </c>
      <c r="B21" s="7">
        <v>19555</v>
      </c>
      <c r="C21" s="5"/>
      <c r="D21" s="7">
        <v>15927</v>
      </c>
      <c r="E21" s="5"/>
    </row>
    <row r="22" spans="1:5">
      <c r="A22" s="3" t="s">
        <v>28</v>
      </c>
      <c r="B22" s="7">
        <v>17514</v>
      </c>
      <c r="C22" s="5"/>
      <c r="D22" s="7">
        <v>14117</v>
      </c>
      <c r="E22" s="5"/>
    </row>
    <row r="23" spans="1:5">
      <c r="A23" s="3" t="s">
        <v>29</v>
      </c>
      <c r="B23" s="7">
        <v>2041</v>
      </c>
      <c r="C23" s="5"/>
      <c r="D23" s="7">
        <v>1810</v>
      </c>
      <c r="E23" s="5"/>
    </row>
    <row r="24" spans="1:5" ht="30">
      <c r="A24" s="3" t="s">
        <v>30</v>
      </c>
      <c r="B24" s="7">
        <v>1736</v>
      </c>
      <c r="C24" s="5"/>
      <c r="D24" s="7">
        <v>1000</v>
      </c>
      <c r="E24" s="5"/>
    </row>
    <row r="25" spans="1:5" ht="30">
      <c r="A25" s="3" t="s">
        <v>31</v>
      </c>
      <c r="B25" s="5">
        <v>544</v>
      </c>
      <c r="C25" s="5"/>
      <c r="D25" s="5">
        <v>556</v>
      </c>
      <c r="E25" s="5"/>
    </row>
    <row r="26" spans="1:5">
      <c r="A26" s="3" t="s">
        <v>649</v>
      </c>
      <c r="B26" s="5">
        <v>0</v>
      </c>
      <c r="C26" s="5"/>
      <c r="D26" s="5">
        <v>0</v>
      </c>
      <c r="E26" s="5"/>
    </row>
    <row r="27" spans="1:5">
      <c r="A27" s="3" t="s">
        <v>33</v>
      </c>
      <c r="B27" s="5">
        <v>204</v>
      </c>
      <c r="C27" s="5"/>
      <c r="D27" s="5">
        <v>237</v>
      </c>
      <c r="E27" s="5"/>
    </row>
    <row r="28" spans="1:5">
      <c r="A28" s="3" t="s">
        <v>34</v>
      </c>
      <c r="B28" s="5">
        <v>-7</v>
      </c>
      <c r="C28" s="5"/>
      <c r="D28" s="5">
        <v>-3</v>
      </c>
      <c r="E28" s="5"/>
    </row>
    <row r="29" spans="1:5">
      <c r="A29" s="3" t="s">
        <v>35</v>
      </c>
      <c r="B29" s="5">
        <v>504</v>
      </c>
      <c r="C29" s="5"/>
      <c r="D29" s="5" t="s">
        <v>4</v>
      </c>
      <c r="E29" s="5"/>
    </row>
    <row r="30" spans="1:5">
      <c r="A30" s="3" t="s">
        <v>36</v>
      </c>
      <c r="B30" s="5">
        <v>-940</v>
      </c>
      <c r="C30" s="5"/>
      <c r="D30" s="5">
        <v>20</v>
      </c>
      <c r="E30" s="5"/>
    </row>
    <row r="31" spans="1:5">
      <c r="A31" s="3" t="s">
        <v>37</v>
      </c>
      <c r="B31" s="5">
        <v>-42</v>
      </c>
      <c r="C31" s="5"/>
      <c r="D31" s="5">
        <v>1</v>
      </c>
      <c r="E31" s="5"/>
    </row>
    <row r="32" spans="1:5" ht="30">
      <c r="A32" s="3" t="s">
        <v>656</v>
      </c>
      <c r="B32" s="5">
        <v>-208</v>
      </c>
      <c r="C32" s="5"/>
      <c r="D32" s="5">
        <v>-147</v>
      </c>
      <c r="E32" s="5"/>
    </row>
    <row r="33" spans="1:5">
      <c r="A33" s="3" t="s">
        <v>38</v>
      </c>
      <c r="B33" s="5">
        <v>-690</v>
      </c>
      <c r="C33" s="5"/>
      <c r="D33" s="5">
        <v>166</v>
      </c>
      <c r="E33" s="5"/>
    </row>
    <row r="34" spans="1:5">
      <c r="A34" s="3" t="s">
        <v>1214</v>
      </c>
      <c r="B34" s="5">
        <v>22</v>
      </c>
      <c r="C34" s="5"/>
      <c r="D34" s="5">
        <v>165</v>
      </c>
      <c r="E34" s="5"/>
    </row>
    <row r="35" spans="1:5" ht="30">
      <c r="A35" s="3" t="s">
        <v>44</v>
      </c>
      <c r="B35" s="5">
        <v>-668</v>
      </c>
      <c r="C35" s="5"/>
      <c r="D35" s="5">
        <v>331</v>
      </c>
      <c r="E35" s="5"/>
    </row>
    <row r="36" spans="1:5">
      <c r="A36" s="3" t="s">
        <v>1212</v>
      </c>
      <c r="B36" s="5" t="s">
        <v>4</v>
      </c>
      <c r="C36" s="5"/>
      <c r="D36" s="5" t="s">
        <v>4</v>
      </c>
      <c r="E36" s="5"/>
    </row>
    <row r="37" spans="1:5" ht="30">
      <c r="A37" s="4" t="s">
        <v>1210</v>
      </c>
      <c r="B37" s="5" t="s">
        <v>4</v>
      </c>
      <c r="C37" s="5"/>
      <c r="D37" s="5" t="s">
        <v>4</v>
      </c>
      <c r="E37" s="5"/>
    </row>
    <row r="38" spans="1:5">
      <c r="A38" s="3" t="s">
        <v>27</v>
      </c>
      <c r="B38" s="7">
        <v>2261</v>
      </c>
      <c r="C38" s="5"/>
      <c r="D38" s="7">
        <v>1669</v>
      </c>
      <c r="E38" s="5"/>
    </row>
    <row r="39" spans="1:5">
      <c r="A39" s="3" t="s">
        <v>28</v>
      </c>
      <c r="B39" s="7">
        <v>2214</v>
      </c>
      <c r="C39" s="5"/>
      <c r="D39" s="7">
        <v>1649</v>
      </c>
      <c r="E39" s="5"/>
    </row>
    <row r="40" spans="1:5">
      <c r="A40" s="3" t="s">
        <v>29</v>
      </c>
      <c r="B40" s="5">
        <v>47</v>
      </c>
      <c r="C40" s="5"/>
      <c r="D40" s="5">
        <v>20</v>
      </c>
      <c r="E40" s="5"/>
    </row>
    <row r="41" spans="1:5" ht="30">
      <c r="A41" s="3" t="s">
        <v>30</v>
      </c>
      <c r="B41" s="5">
        <v>-2</v>
      </c>
      <c r="C41" s="5"/>
      <c r="D41" s="5">
        <v>30</v>
      </c>
      <c r="E41" s="5"/>
    </row>
    <row r="42" spans="1:5" ht="30">
      <c r="A42" s="3" t="s">
        <v>31</v>
      </c>
      <c r="B42" s="5">
        <v>0</v>
      </c>
      <c r="C42" s="5"/>
      <c r="D42" s="5">
        <v>0</v>
      </c>
      <c r="E42" s="5"/>
    </row>
    <row r="43" spans="1:5">
      <c r="A43" s="3" t="s">
        <v>649</v>
      </c>
      <c r="B43" s="5">
        <v>0</v>
      </c>
      <c r="C43" s="5"/>
      <c r="D43" s="5">
        <v>-3</v>
      </c>
      <c r="E43" s="5"/>
    </row>
    <row r="44" spans="1:5">
      <c r="A44" s="3" t="s">
        <v>33</v>
      </c>
      <c r="B44" s="5">
        <v>4</v>
      </c>
      <c r="C44" s="5"/>
      <c r="D44" s="5">
        <v>3</v>
      </c>
      <c r="E44" s="5"/>
    </row>
    <row r="45" spans="1:5">
      <c r="A45" s="3" t="s">
        <v>34</v>
      </c>
      <c r="B45" s="5">
        <v>-1</v>
      </c>
      <c r="C45" s="5"/>
      <c r="D45" s="5">
        <v>0</v>
      </c>
      <c r="E45" s="5"/>
    </row>
    <row r="46" spans="1:5">
      <c r="A46" s="3" t="s">
        <v>35</v>
      </c>
      <c r="B46" s="5">
        <v>0</v>
      </c>
      <c r="C46" s="5"/>
      <c r="D46" s="5" t="s">
        <v>4</v>
      </c>
      <c r="E46" s="5"/>
    </row>
    <row r="47" spans="1:5">
      <c r="A47" s="3" t="s">
        <v>36</v>
      </c>
      <c r="B47" s="5">
        <v>46</v>
      </c>
      <c r="C47" s="5"/>
      <c r="D47" s="5">
        <v>-10</v>
      </c>
      <c r="E47" s="5"/>
    </row>
    <row r="48" spans="1:5">
      <c r="A48" s="3" t="s">
        <v>37</v>
      </c>
      <c r="B48" s="5">
        <v>21</v>
      </c>
      <c r="C48" s="5"/>
      <c r="D48" s="5">
        <v>0</v>
      </c>
      <c r="E48" s="5"/>
    </row>
    <row r="49" spans="1:5" ht="30">
      <c r="A49" s="3" t="s">
        <v>656</v>
      </c>
      <c r="B49" s="5">
        <v>-2</v>
      </c>
      <c r="C49" s="5"/>
      <c r="D49" s="5">
        <v>2</v>
      </c>
      <c r="E49" s="5"/>
    </row>
    <row r="50" spans="1:5">
      <c r="A50" s="3" t="s">
        <v>38</v>
      </c>
      <c r="B50" s="5">
        <v>27</v>
      </c>
      <c r="C50" s="5"/>
      <c r="D50" s="5">
        <v>-12</v>
      </c>
      <c r="E50" s="5"/>
    </row>
    <row r="51" spans="1:5">
      <c r="A51" s="3" t="s">
        <v>1214</v>
      </c>
      <c r="B51" s="5">
        <v>0</v>
      </c>
      <c r="C51" s="5"/>
      <c r="D51" s="5">
        <v>0</v>
      </c>
      <c r="E51" s="5"/>
    </row>
    <row r="52" spans="1:5" ht="30">
      <c r="A52" s="3" t="s">
        <v>44</v>
      </c>
      <c r="B52" s="5">
        <v>27</v>
      </c>
      <c r="C52" s="5"/>
      <c r="D52" s="5">
        <v>-12</v>
      </c>
      <c r="E52" s="5"/>
    </row>
    <row r="53" spans="1:5">
      <c r="A53" s="3" t="s">
        <v>1216</v>
      </c>
      <c r="B53" s="5" t="s">
        <v>4</v>
      </c>
      <c r="C53" s="5"/>
      <c r="D53" s="5" t="s">
        <v>4</v>
      </c>
      <c r="E53" s="5"/>
    </row>
    <row r="54" spans="1:5" ht="30">
      <c r="A54" s="4" t="s">
        <v>1210</v>
      </c>
      <c r="B54" s="5" t="s">
        <v>4</v>
      </c>
      <c r="C54" s="5"/>
      <c r="D54" s="5" t="s">
        <v>4</v>
      </c>
      <c r="E54" s="5"/>
    </row>
    <row r="55" spans="1:5">
      <c r="A55" s="3" t="s">
        <v>27</v>
      </c>
      <c r="B55" s="7">
        <v>10532</v>
      </c>
      <c r="C55" s="5"/>
      <c r="D55" s="7">
        <v>8903</v>
      </c>
      <c r="E55" s="5"/>
    </row>
    <row r="56" spans="1:5">
      <c r="A56" s="3" t="s">
        <v>28</v>
      </c>
      <c r="B56" s="7">
        <v>10142</v>
      </c>
      <c r="C56" s="5"/>
      <c r="D56" s="7">
        <v>8516</v>
      </c>
      <c r="E56" s="5"/>
    </row>
    <row r="57" spans="1:5">
      <c r="A57" s="3" t="s">
        <v>29</v>
      </c>
      <c r="B57" s="5">
        <v>390</v>
      </c>
      <c r="C57" s="5"/>
      <c r="D57" s="5">
        <v>387</v>
      </c>
      <c r="E57" s="5"/>
    </row>
    <row r="58" spans="1:5" ht="30">
      <c r="A58" s="3" t="s">
        <v>30</v>
      </c>
      <c r="B58" s="5">
        <v>245</v>
      </c>
      <c r="C58" s="5"/>
      <c r="D58" s="5">
        <v>189</v>
      </c>
      <c r="E58" s="5"/>
    </row>
    <row r="59" spans="1:5" ht="30">
      <c r="A59" s="3" t="s">
        <v>31</v>
      </c>
      <c r="B59" s="5">
        <v>15</v>
      </c>
      <c r="C59" s="5"/>
      <c r="D59" s="5">
        <v>21</v>
      </c>
      <c r="E59" s="5"/>
    </row>
    <row r="60" spans="1:5">
      <c r="A60" s="3" t="s">
        <v>649</v>
      </c>
      <c r="B60" s="5">
        <v>8</v>
      </c>
      <c r="C60" s="5"/>
      <c r="D60" s="5">
        <v>-1</v>
      </c>
      <c r="E60" s="5"/>
    </row>
    <row r="61" spans="1:5">
      <c r="A61" s="3" t="s">
        <v>33</v>
      </c>
      <c r="B61" s="5">
        <v>31</v>
      </c>
      <c r="C61" s="5"/>
      <c r="D61" s="5">
        <v>33</v>
      </c>
      <c r="E61" s="5"/>
    </row>
    <row r="62" spans="1:5">
      <c r="A62" s="3" t="s">
        <v>34</v>
      </c>
      <c r="B62" s="5">
        <v>-9</v>
      </c>
      <c r="C62" s="5"/>
      <c r="D62" s="5">
        <v>-9</v>
      </c>
      <c r="E62" s="5"/>
    </row>
    <row r="63" spans="1:5">
      <c r="A63" s="3" t="s">
        <v>35</v>
      </c>
      <c r="B63" s="5">
        <v>0</v>
      </c>
      <c r="C63" s="5"/>
      <c r="D63" s="5" t="s">
        <v>4</v>
      </c>
      <c r="E63" s="5"/>
    </row>
    <row r="64" spans="1:5">
      <c r="A64" s="3" t="s">
        <v>36</v>
      </c>
      <c r="B64" s="5">
        <v>100</v>
      </c>
      <c r="C64" s="5"/>
      <c r="D64" s="5">
        <v>154</v>
      </c>
      <c r="E64" s="5"/>
    </row>
    <row r="65" spans="1:5">
      <c r="A65" s="3" t="s">
        <v>37</v>
      </c>
      <c r="B65" s="5">
        <v>-94</v>
      </c>
      <c r="C65" s="5"/>
      <c r="D65" s="5">
        <v>31</v>
      </c>
      <c r="E65" s="5"/>
    </row>
    <row r="66" spans="1:5" ht="30">
      <c r="A66" s="3" t="s">
        <v>656</v>
      </c>
      <c r="B66" s="5">
        <v>0</v>
      </c>
      <c r="C66" s="5"/>
      <c r="D66" s="5">
        <v>0</v>
      </c>
      <c r="E66" s="5"/>
    </row>
    <row r="67" spans="1:5">
      <c r="A67" s="3" t="s">
        <v>38</v>
      </c>
      <c r="B67" s="5">
        <v>194</v>
      </c>
      <c r="C67" s="5"/>
      <c r="D67" s="5">
        <v>123</v>
      </c>
      <c r="E67" s="5"/>
    </row>
    <row r="68" spans="1:5">
      <c r="A68" s="3" t="s">
        <v>1214</v>
      </c>
      <c r="B68" s="5">
        <v>-41</v>
      </c>
      <c r="C68" s="5"/>
      <c r="D68" s="5">
        <v>9</v>
      </c>
      <c r="E68" s="5"/>
    </row>
    <row r="69" spans="1:5" ht="30">
      <c r="A69" s="3" t="s">
        <v>44</v>
      </c>
      <c r="B69" s="5">
        <v>153</v>
      </c>
      <c r="C69" s="5"/>
      <c r="D69" s="5">
        <v>132</v>
      </c>
      <c r="E69" s="5"/>
    </row>
    <row r="70" spans="1:5">
      <c r="A70" s="3" t="s">
        <v>1217</v>
      </c>
      <c r="B70" s="5" t="s">
        <v>4</v>
      </c>
      <c r="C70" s="5"/>
      <c r="D70" s="5" t="s">
        <v>4</v>
      </c>
      <c r="E70" s="5"/>
    </row>
    <row r="71" spans="1:5" ht="30">
      <c r="A71" s="4" t="s">
        <v>1210</v>
      </c>
      <c r="B71" s="5" t="s">
        <v>4</v>
      </c>
      <c r="C71" s="5"/>
      <c r="D71" s="5" t="s">
        <v>4</v>
      </c>
      <c r="E71" s="5"/>
    </row>
    <row r="72" spans="1:5">
      <c r="A72" s="3" t="s">
        <v>27</v>
      </c>
      <c r="B72" s="7">
        <v>-13358</v>
      </c>
      <c r="C72" s="5"/>
      <c r="D72" s="7">
        <v>-11114</v>
      </c>
      <c r="E72" s="5"/>
    </row>
    <row r="73" spans="1:5">
      <c r="A73" s="3" t="s">
        <v>28</v>
      </c>
      <c r="B73" s="7">
        <v>-13348</v>
      </c>
      <c r="C73" s="5"/>
      <c r="D73" s="7">
        <v>-11146</v>
      </c>
      <c r="E73" s="5"/>
    </row>
    <row r="74" spans="1:5">
      <c r="A74" s="3" t="s">
        <v>29</v>
      </c>
      <c r="B74" s="5">
        <v>-10</v>
      </c>
      <c r="C74" s="5"/>
      <c r="D74" s="5">
        <v>32</v>
      </c>
      <c r="E74" s="5"/>
    </row>
    <row r="75" spans="1:5" ht="30">
      <c r="A75" s="3" t="s">
        <v>30</v>
      </c>
      <c r="B75" s="5">
        <v>10</v>
      </c>
      <c r="C75" s="5"/>
      <c r="D75" s="5">
        <v>8</v>
      </c>
      <c r="E75" s="5"/>
    </row>
    <row r="76" spans="1:5" ht="30">
      <c r="A76" s="3" t="s">
        <v>31</v>
      </c>
      <c r="B76" s="5">
        <v>0</v>
      </c>
      <c r="C76" s="5"/>
      <c r="D76" s="5">
        <v>0</v>
      </c>
      <c r="E76" s="5"/>
    </row>
    <row r="77" spans="1:5">
      <c r="A77" s="3" t="s">
        <v>649</v>
      </c>
      <c r="B77" s="5">
        <v>0</v>
      </c>
      <c r="C77" s="5"/>
      <c r="D77" s="5">
        <v>0</v>
      </c>
      <c r="E77" s="5"/>
    </row>
    <row r="78" spans="1:5">
      <c r="A78" s="3" t="s">
        <v>33</v>
      </c>
      <c r="B78" s="5">
        <v>-14</v>
      </c>
      <c r="C78" s="5"/>
      <c r="D78" s="5">
        <v>-10</v>
      </c>
      <c r="E78" s="5"/>
    </row>
    <row r="79" spans="1:5">
      <c r="A79" s="3" t="s">
        <v>34</v>
      </c>
      <c r="B79" s="5">
        <v>5</v>
      </c>
      <c r="C79" s="5"/>
      <c r="D79" s="5">
        <v>0</v>
      </c>
      <c r="E79" s="5"/>
    </row>
    <row r="80" spans="1:5">
      <c r="A80" s="3" t="s">
        <v>35</v>
      </c>
      <c r="B80" s="5">
        <v>0</v>
      </c>
      <c r="C80" s="5"/>
      <c r="D80" s="5" t="s">
        <v>4</v>
      </c>
      <c r="E80" s="5"/>
    </row>
    <row r="81" spans="1:5">
      <c r="A81" s="3" t="s">
        <v>36</v>
      </c>
      <c r="B81" s="5">
        <v>-11</v>
      </c>
      <c r="C81" s="5"/>
      <c r="D81" s="5">
        <v>34</v>
      </c>
      <c r="E81" s="5"/>
    </row>
    <row r="82" spans="1:5">
      <c r="A82" s="3" t="s">
        <v>37</v>
      </c>
      <c r="B82" s="5">
        <v>0</v>
      </c>
      <c r="C82" s="5"/>
      <c r="D82" s="5">
        <v>0</v>
      </c>
      <c r="E82" s="5"/>
    </row>
    <row r="83" spans="1:5" ht="30">
      <c r="A83" s="3" t="s">
        <v>656</v>
      </c>
      <c r="B83" s="5">
        <v>210</v>
      </c>
      <c r="C83" s="5"/>
      <c r="D83" s="5">
        <v>145</v>
      </c>
      <c r="E83" s="5"/>
    </row>
    <row r="84" spans="1:5">
      <c r="A84" s="3" t="s">
        <v>38</v>
      </c>
      <c r="B84" s="5">
        <v>-221</v>
      </c>
      <c r="C84" s="5"/>
      <c r="D84" s="5">
        <v>-111</v>
      </c>
      <c r="E84" s="5"/>
    </row>
    <row r="85" spans="1:5">
      <c r="A85" s="3" t="s">
        <v>1214</v>
      </c>
      <c r="B85" s="5">
        <v>41</v>
      </c>
      <c r="C85" s="5"/>
      <c r="D85" s="5">
        <v>-9</v>
      </c>
      <c r="E85" s="5"/>
    </row>
    <row r="86" spans="1:5" ht="30">
      <c r="A86" s="3" t="s">
        <v>44</v>
      </c>
      <c r="B86" s="9">
        <v>-180</v>
      </c>
      <c r="C86" s="5"/>
      <c r="D86" s="9">
        <v>-120</v>
      </c>
      <c r="E86" s="5"/>
    </row>
    <row r="87" spans="1:5">
      <c r="A87" s="11"/>
      <c r="B87" s="11"/>
      <c r="C87" s="11"/>
      <c r="D87" s="11"/>
      <c r="E87" s="11"/>
    </row>
    <row r="88" spans="1:5" ht="15" customHeight="1">
      <c r="A88" s="3" t="s">
        <v>43</v>
      </c>
      <c r="B88" s="12" t="s">
        <v>45</v>
      </c>
      <c r="C88" s="12"/>
      <c r="D88" s="12"/>
      <c r="E88" s="12"/>
    </row>
  </sheetData>
  <mergeCells count="5">
    <mergeCell ref="B1:E1"/>
    <mergeCell ref="B2:C2"/>
    <mergeCell ref="D2:E2"/>
    <mergeCell ref="A87:E87"/>
    <mergeCell ref="B88:E8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218</v>
      </c>
      <c r="B1" s="8" t="s">
        <v>2</v>
      </c>
      <c r="C1" s="8" t="s">
        <v>49</v>
      </c>
      <c r="D1" s="8" t="s">
        <v>25</v>
      </c>
      <c r="E1" s="8" t="s">
        <v>910</v>
      </c>
    </row>
    <row r="2" spans="1:5">
      <c r="A2" s="1" t="s">
        <v>24</v>
      </c>
      <c r="B2" s="8"/>
      <c r="C2" s="8"/>
      <c r="D2" s="8"/>
      <c r="E2" s="8"/>
    </row>
    <row r="3" spans="1:5">
      <c r="A3" s="4" t="s">
        <v>50</v>
      </c>
      <c r="B3" s="5" t="s">
        <v>4</v>
      </c>
      <c r="C3" s="5" t="s">
        <v>4</v>
      </c>
      <c r="D3" s="5" t="s">
        <v>4</v>
      </c>
      <c r="E3" s="5" t="s">
        <v>4</v>
      </c>
    </row>
    <row r="4" spans="1:5">
      <c r="A4" s="3" t="s">
        <v>51</v>
      </c>
      <c r="B4" s="9">
        <v>12363</v>
      </c>
      <c r="C4" s="9">
        <v>13344</v>
      </c>
      <c r="D4" s="9">
        <v>11874</v>
      </c>
      <c r="E4" s="9">
        <v>11614</v>
      </c>
    </row>
    <row r="5" spans="1:5">
      <c r="A5" s="3" t="s">
        <v>52</v>
      </c>
      <c r="B5" s="5">
        <v>25</v>
      </c>
      <c r="C5" s="5">
        <v>8</v>
      </c>
      <c r="D5" s="5" t="s">
        <v>4</v>
      </c>
      <c r="E5" s="5" t="s">
        <v>4</v>
      </c>
    </row>
    <row r="6" spans="1:5">
      <c r="A6" s="3" t="s">
        <v>673</v>
      </c>
      <c r="B6" s="7">
        <v>1571</v>
      </c>
      <c r="C6" s="7">
        <v>1161</v>
      </c>
      <c r="D6" s="5" t="s">
        <v>4</v>
      </c>
      <c r="E6" s="5" t="s">
        <v>4</v>
      </c>
    </row>
    <row r="7" spans="1:5">
      <c r="A7" s="3" t="s">
        <v>54</v>
      </c>
      <c r="B7" s="7">
        <v>6236</v>
      </c>
      <c r="C7" s="7">
        <v>5889</v>
      </c>
      <c r="D7" s="5" t="s">
        <v>4</v>
      </c>
      <c r="E7" s="5" t="s">
        <v>4</v>
      </c>
    </row>
    <row r="8" spans="1:5">
      <c r="A8" s="4" t="s">
        <v>55</v>
      </c>
      <c r="B8" s="5" t="s">
        <v>4</v>
      </c>
      <c r="C8" s="5" t="s">
        <v>4</v>
      </c>
      <c r="D8" s="5" t="s">
        <v>4</v>
      </c>
      <c r="E8" s="5" t="s">
        <v>4</v>
      </c>
    </row>
    <row r="9" spans="1:5">
      <c r="A9" s="3" t="s">
        <v>675</v>
      </c>
      <c r="B9" s="5">
        <v>0</v>
      </c>
      <c r="C9" s="5">
        <v>0</v>
      </c>
      <c r="D9" s="5" t="s">
        <v>4</v>
      </c>
      <c r="E9" s="5" t="s">
        <v>4</v>
      </c>
    </row>
    <row r="10" spans="1:5">
      <c r="A10" s="3" t="s">
        <v>104</v>
      </c>
      <c r="B10" s="7">
        <v>1782</v>
      </c>
      <c r="C10" s="7">
        <v>1647</v>
      </c>
      <c r="D10" s="5" t="s">
        <v>4</v>
      </c>
      <c r="E10" s="5" t="s">
        <v>4</v>
      </c>
    </row>
    <row r="11" spans="1:5">
      <c r="A11" s="3" t="s">
        <v>56</v>
      </c>
      <c r="B11" s="5">
        <v>432</v>
      </c>
      <c r="C11" s="5">
        <v>484</v>
      </c>
      <c r="D11" s="5" t="s">
        <v>4</v>
      </c>
      <c r="E11" s="5" t="s">
        <v>4</v>
      </c>
    </row>
    <row r="12" spans="1:5">
      <c r="A12" s="3" t="s">
        <v>57</v>
      </c>
      <c r="B12" s="7">
        <v>22409</v>
      </c>
      <c r="C12" s="7">
        <v>22533</v>
      </c>
      <c r="D12" s="5" t="s">
        <v>4</v>
      </c>
      <c r="E12" s="5" t="s">
        <v>4</v>
      </c>
    </row>
    <row r="13" spans="1:5">
      <c r="A13" s="4" t="s">
        <v>58</v>
      </c>
      <c r="B13" s="5" t="s">
        <v>4</v>
      </c>
      <c r="C13" s="5" t="s">
        <v>4</v>
      </c>
      <c r="D13" s="5" t="s">
        <v>4</v>
      </c>
      <c r="E13" s="5" t="s">
        <v>4</v>
      </c>
    </row>
    <row r="14" spans="1:5">
      <c r="A14" s="3" t="s">
        <v>678</v>
      </c>
      <c r="B14" s="7">
        <v>15821</v>
      </c>
      <c r="C14" s="7">
        <v>16071</v>
      </c>
      <c r="D14" s="5" t="s">
        <v>4</v>
      </c>
      <c r="E14" s="5" t="s">
        <v>4</v>
      </c>
    </row>
    <row r="15" spans="1:5" ht="30">
      <c r="A15" s="3" t="s">
        <v>680</v>
      </c>
      <c r="B15" s="7">
        <v>1589</v>
      </c>
      <c r="C15" s="7">
        <v>1391</v>
      </c>
      <c r="D15" s="5" t="s">
        <v>4</v>
      </c>
      <c r="E15" s="5" t="s">
        <v>4</v>
      </c>
    </row>
    <row r="16" spans="1:5">
      <c r="A16" s="3" t="s">
        <v>61</v>
      </c>
      <c r="B16" s="7">
        <v>17410</v>
      </c>
      <c r="C16" s="7">
        <v>17462</v>
      </c>
      <c r="D16" s="5" t="s">
        <v>4</v>
      </c>
      <c r="E16" s="5" t="s">
        <v>4</v>
      </c>
    </row>
    <row r="17" spans="1:5" ht="30">
      <c r="A17" s="4" t="s">
        <v>63</v>
      </c>
      <c r="B17" s="5" t="s">
        <v>4</v>
      </c>
      <c r="C17" s="5" t="s">
        <v>4</v>
      </c>
      <c r="D17" s="5" t="s">
        <v>4</v>
      </c>
      <c r="E17" s="5" t="s">
        <v>4</v>
      </c>
    </row>
    <row r="18" spans="1:5">
      <c r="A18" s="3" t="s">
        <v>675</v>
      </c>
      <c r="B18" s="5">
        <v>0</v>
      </c>
      <c r="C18" s="5">
        <v>0</v>
      </c>
      <c r="D18" s="5" t="s">
        <v>4</v>
      </c>
      <c r="E18" s="5" t="s">
        <v>4</v>
      </c>
    </row>
    <row r="19" spans="1:5">
      <c r="A19" s="3" t="s">
        <v>104</v>
      </c>
      <c r="B19" s="5">
        <v>35</v>
      </c>
      <c r="C19" s="5">
        <v>35</v>
      </c>
      <c r="D19" s="5" t="s">
        <v>4</v>
      </c>
      <c r="E19" s="5" t="s">
        <v>4</v>
      </c>
    </row>
    <row r="20" spans="1:5">
      <c r="A20" s="3" t="s">
        <v>685</v>
      </c>
      <c r="B20" s="5">
        <v>0</v>
      </c>
      <c r="C20" s="5">
        <v>0</v>
      </c>
      <c r="D20" s="5" t="s">
        <v>4</v>
      </c>
      <c r="E20" s="5" t="s">
        <v>4</v>
      </c>
    </row>
    <row r="21" spans="1:5">
      <c r="A21" s="3" t="s">
        <v>52</v>
      </c>
      <c r="B21" s="5">
        <v>300</v>
      </c>
      <c r="C21" s="5">
        <v>325</v>
      </c>
      <c r="D21" s="5" t="s">
        <v>4</v>
      </c>
      <c r="E21" s="5" t="s">
        <v>4</v>
      </c>
    </row>
    <row r="22" spans="1:5">
      <c r="A22" s="3" t="s">
        <v>64</v>
      </c>
      <c r="B22" s="7">
        <v>1361</v>
      </c>
      <c r="C22" s="7">
        <v>1361</v>
      </c>
      <c r="D22" s="5" t="s">
        <v>4</v>
      </c>
      <c r="E22" s="5" t="s">
        <v>4</v>
      </c>
    </row>
    <row r="23" spans="1:5">
      <c r="A23" s="3" t="s">
        <v>65</v>
      </c>
      <c r="B23" s="7">
        <v>3355</v>
      </c>
      <c r="C23" s="7">
        <v>3375</v>
      </c>
      <c r="D23" s="5" t="s">
        <v>4</v>
      </c>
      <c r="E23" s="5" t="s">
        <v>4</v>
      </c>
    </row>
    <row r="24" spans="1:5">
      <c r="A24" s="3" t="s">
        <v>55</v>
      </c>
      <c r="B24" s="5">
        <v>632</v>
      </c>
      <c r="C24" s="5">
        <v>437</v>
      </c>
      <c r="D24" s="5" t="s">
        <v>4</v>
      </c>
      <c r="E24" s="5" t="s">
        <v>4</v>
      </c>
    </row>
    <row r="25" spans="1:5">
      <c r="A25" s="3" t="s">
        <v>56</v>
      </c>
      <c r="B25" s="5">
        <v>297</v>
      </c>
      <c r="C25" s="5">
        <v>342</v>
      </c>
      <c r="D25" s="5" t="s">
        <v>4</v>
      </c>
      <c r="E25" s="5" t="s">
        <v>4</v>
      </c>
    </row>
    <row r="26" spans="1:5">
      <c r="A26" s="3" t="s">
        <v>66</v>
      </c>
      <c r="B26" s="7">
        <v>5980</v>
      </c>
      <c r="C26" s="7">
        <v>5875</v>
      </c>
      <c r="D26" s="5" t="s">
        <v>4</v>
      </c>
      <c r="E26" s="5" t="s">
        <v>4</v>
      </c>
    </row>
    <row r="27" spans="1:5">
      <c r="A27" s="3" t="s">
        <v>67</v>
      </c>
      <c r="B27" s="7">
        <v>45799</v>
      </c>
      <c r="C27" s="7">
        <v>45870</v>
      </c>
      <c r="D27" s="5" t="s">
        <v>4</v>
      </c>
      <c r="E27" s="5" t="s">
        <v>4</v>
      </c>
    </row>
    <row r="28" spans="1:5">
      <c r="A28" s="4" t="s">
        <v>68</v>
      </c>
      <c r="B28" s="5" t="s">
        <v>4</v>
      </c>
      <c r="C28" s="5" t="s">
        <v>4</v>
      </c>
      <c r="D28" s="5" t="s">
        <v>4</v>
      </c>
      <c r="E28" s="5" t="s">
        <v>4</v>
      </c>
    </row>
    <row r="29" spans="1:5">
      <c r="A29" s="3" t="s">
        <v>69</v>
      </c>
      <c r="B29" s="7">
        <v>11801</v>
      </c>
      <c r="C29" s="7">
        <v>10643</v>
      </c>
      <c r="D29" s="5" t="s">
        <v>4</v>
      </c>
      <c r="E29" s="5" t="s">
        <v>4</v>
      </c>
    </row>
    <row r="30" spans="1:5">
      <c r="A30" s="4" t="s">
        <v>70</v>
      </c>
      <c r="B30" s="5" t="s">
        <v>4</v>
      </c>
      <c r="C30" s="5" t="s">
        <v>4</v>
      </c>
      <c r="D30" s="5" t="s">
        <v>4</v>
      </c>
      <c r="E30" s="5" t="s">
        <v>4</v>
      </c>
    </row>
    <row r="31" spans="1:5">
      <c r="A31" s="3" t="s">
        <v>690</v>
      </c>
      <c r="B31" s="5">
        <v>0</v>
      </c>
      <c r="C31" s="5">
        <v>0</v>
      </c>
      <c r="D31" s="5" t="s">
        <v>4</v>
      </c>
      <c r="E31" s="5" t="s">
        <v>4</v>
      </c>
    </row>
    <row r="32" spans="1:5">
      <c r="A32" s="3" t="s">
        <v>104</v>
      </c>
      <c r="B32" s="7">
        <v>10016</v>
      </c>
      <c r="C32" s="7">
        <v>9830</v>
      </c>
      <c r="D32" s="5" t="s">
        <v>4</v>
      </c>
      <c r="E32" s="5" t="s">
        <v>4</v>
      </c>
    </row>
    <row r="33" spans="1:5" ht="30">
      <c r="A33" s="4" t="s">
        <v>71</v>
      </c>
      <c r="B33" s="5" t="s">
        <v>4</v>
      </c>
      <c r="C33" s="5" t="s">
        <v>4</v>
      </c>
      <c r="D33" s="5" t="s">
        <v>4</v>
      </c>
      <c r="E33" s="5" t="s">
        <v>4</v>
      </c>
    </row>
    <row r="34" spans="1:5">
      <c r="A34" s="3" t="s">
        <v>690</v>
      </c>
      <c r="B34" s="5">
        <v>0</v>
      </c>
      <c r="C34" s="5">
        <v>0</v>
      </c>
      <c r="D34" s="5" t="s">
        <v>4</v>
      </c>
      <c r="E34" s="5" t="s">
        <v>4</v>
      </c>
    </row>
    <row r="35" spans="1:5">
      <c r="A35" s="3" t="s">
        <v>104</v>
      </c>
      <c r="B35" s="5">
        <v>209</v>
      </c>
      <c r="C35" s="5">
        <v>491</v>
      </c>
      <c r="D35" s="5" t="s">
        <v>4</v>
      </c>
      <c r="E35" s="5" t="s">
        <v>4</v>
      </c>
    </row>
    <row r="36" spans="1:5">
      <c r="A36" s="3" t="s">
        <v>72</v>
      </c>
      <c r="B36" s="7">
        <v>1559</v>
      </c>
      <c r="C36" s="7">
        <v>1298</v>
      </c>
      <c r="D36" s="5" t="s">
        <v>4</v>
      </c>
      <c r="E36" s="5" t="s">
        <v>4</v>
      </c>
    </row>
    <row r="37" spans="1:5">
      <c r="A37" s="3" t="s">
        <v>56</v>
      </c>
      <c r="B37" s="5">
        <v>41</v>
      </c>
      <c r="C37" s="5">
        <v>43</v>
      </c>
      <c r="D37" s="5" t="s">
        <v>4</v>
      </c>
      <c r="E37" s="5" t="s">
        <v>4</v>
      </c>
    </row>
    <row r="38" spans="1:5">
      <c r="A38" s="3" t="s">
        <v>73</v>
      </c>
      <c r="B38" s="7">
        <v>23626</v>
      </c>
      <c r="C38" s="7">
        <v>22305</v>
      </c>
      <c r="D38" s="5" t="s">
        <v>4</v>
      </c>
      <c r="E38" s="5" t="s">
        <v>4</v>
      </c>
    </row>
    <row r="39" spans="1:5">
      <c r="A39" s="4" t="s">
        <v>74</v>
      </c>
      <c r="B39" s="5" t="s">
        <v>4</v>
      </c>
      <c r="C39" s="5" t="s">
        <v>4</v>
      </c>
      <c r="D39" s="5" t="s">
        <v>4</v>
      </c>
      <c r="E39" s="5" t="s">
        <v>4</v>
      </c>
    </row>
    <row r="40" spans="1:5">
      <c r="A40" s="3" t="s">
        <v>70</v>
      </c>
      <c r="B40" s="7">
        <v>12136</v>
      </c>
      <c r="C40" s="7">
        <v>11760</v>
      </c>
      <c r="D40" s="5" t="s">
        <v>4</v>
      </c>
      <c r="E40" s="5" t="s">
        <v>4</v>
      </c>
    </row>
    <row r="41" spans="1:5">
      <c r="A41" s="4" t="s">
        <v>75</v>
      </c>
      <c r="B41" s="5" t="s">
        <v>4</v>
      </c>
      <c r="C41" s="5" t="s">
        <v>4</v>
      </c>
      <c r="D41" s="5" t="s">
        <v>4</v>
      </c>
      <c r="E41" s="5" t="s">
        <v>4</v>
      </c>
    </row>
    <row r="42" spans="1:5">
      <c r="A42" s="3" t="s">
        <v>690</v>
      </c>
      <c r="B42" s="5">
        <v>0</v>
      </c>
      <c r="C42" s="5">
        <v>0</v>
      </c>
      <c r="D42" s="5" t="s">
        <v>4</v>
      </c>
      <c r="E42" s="5" t="s">
        <v>4</v>
      </c>
    </row>
    <row r="43" spans="1:5">
      <c r="A43" s="3" t="s">
        <v>104</v>
      </c>
      <c r="B43" s="7">
        <v>12705</v>
      </c>
      <c r="C43" s="7">
        <v>11810</v>
      </c>
      <c r="D43" s="5" t="s">
        <v>4</v>
      </c>
      <c r="E43" s="5" t="s">
        <v>4</v>
      </c>
    </row>
    <row r="44" spans="1:5">
      <c r="A44" s="3" t="s">
        <v>72</v>
      </c>
      <c r="B44" s="7">
        <v>1128</v>
      </c>
      <c r="C44" s="7">
        <v>1100</v>
      </c>
      <c r="D44" s="5" t="s">
        <v>4</v>
      </c>
      <c r="E44" s="5" t="s">
        <v>4</v>
      </c>
    </row>
    <row r="45" spans="1:5">
      <c r="A45" s="3" t="s">
        <v>56</v>
      </c>
      <c r="B45" s="5">
        <v>84</v>
      </c>
      <c r="C45" s="5">
        <v>137</v>
      </c>
      <c r="D45" s="5" t="s">
        <v>4</v>
      </c>
      <c r="E45" s="5" t="s">
        <v>4</v>
      </c>
    </row>
    <row r="46" spans="1:5">
      <c r="A46" s="3" t="s">
        <v>76</v>
      </c>
      <c r="B46" s="7">
        <v>26053</v>
      </c>
      <c r="C46" s="7">
        <v>24807</v>
      </c>
      <c r="D46" s="5" t="s">
        <v>4</v>
      </c>
      <c r="E46" s="5" t="s">
        <v>4</v>
      </c>
    </row>
    <row r="47" spans="1:5">
      <c r="A47" s="4" t="s">
        <v>1219</v>
      </c>
      <c r="B47" s="5" t="s">
        <v>4</v>
      </c>
      <c r="C47" s="5" t="s">
        <v>4</v>
      </c>
      <c r="D47" s="5" t="s">
        <v>4</v>
      </c>
      <c r="E47" s="5" t="s">
        <v>4</v>
      </c>
    </row>
    <row r="48" spans="1:5">
      <c r="A48" s="3" t="s">
        <v>697</v>
      </c>
      <c r="B48" s="5">
        <v>0</v>
      </c>
      <c r="C48" s="5">
        <v>0</v>
      </c>
      <c r="D48" s="5" t="s">
        <v>4</v>
      </c>
      <c r="E48" s="5" t="s">
        <v>4</v>
      </c>
    </row>
    <row r="49" spans="1:5">
      <c r="A49" s="3" t="s">
        <v>81</v>
      </c>
      <c r="B49" s="5">
        <v>663</v>
      </c>
      <c r="C49" s="7">
        <v>2633</v>
      </c>
      <c r="D49" s="5" t="s">
        <v>4</v>
      </c>
      <c r="E49" s="5" t="s">
        <v>4</v>
      </c>
    </row>
    <row r="50" spans="1:5" ht="30">
      <c r="A50" s="3" t="s">
        <v>700</v>
      </c>
      <c r="B50" s="5">
        <v>-519</v>
      </c>
      <c r="C50" s="5">
        <v>171</v>
      </c>
      <c r="D50" s="5" t="s">
        <v>4</v>
      </c>
      <c r="E50" s="5" t="s">
        <v>4</v>
      </c>
    </row>
    <row r="51" spans="1:5" ht="30">
      <c r="A51" s="3" t="s">
        <v>83</v>
      </c>
      <c r="B51" s="7">
        <v>-4024</v>
      </c>
      <c r="C51" s="7">
        <v>-4046</v>
      </c>
      <c r="D51" s="7">
        <v>-7155</v>
      </c>
      <c r="E51" s="7">
        <v>-7320</v>
      </c>
    </row>
    <row r="52" spans="1:5" ht="30">
      <c r="A52" s="3" t="s">
        <v>1220</v>
      </c>
      <c r="B52" s="7">
        <v>-3880</v>
      </c>
      <c r="C52" s="7">
        <v>-1242</v>
      </c>
      <c r="D52" s="7">
        <v>-6930</v>
      </c>
      <c r="E52" s="7">
        <v>-7259</v>
      </c>
    </row>
    <row r="53" spans="1:5" ht="30">
      <c r="A53" s="3" t="s">
        <v>85</v>
      </c>
      <c r="B53" s="7">
        <v>45799</v>
      </c>
      <c r="C53" s="7">
        <v>45870</v>
      </c>
      <c r="D53" s="5" t="s">
        <v>4</v>
      </c>
      <c r="E53" s="5" t="s">
        <v>4</v>
      </c>
    </row>
    <row r="54" spans="1:5">
      <c r="A54" s="3" t="s">
        <v>1215</v>
      </c>
      <c r="B54" s="5" t="s">
        <v>4</v>
      </c>
      <c r="C54" s="5" t="s">
        <v>4</v>
      </c>
      <c r="D54" s="5" t="s">
        <v>4</v>
      </c>
      <c r="E54" s="5" t="s">
        <v>4</v>
      </c>
    </row>
    <row r="55" spans="1:5">
      <c r="A55" s="4" t="s">
        <v>50</v>
      </c>
      <c r="B55" s="5" t="s">
        <v>4</v>
      </c>
      <c r="C55" s="5" t="s">
        <v>4</v>
      </c>
      <c r="D55" s="5" t="s">
        <v>4</v>
      </c>
      <c r="E55" s="5" t="s">
        <v>4</v>
      </c>
    </row>
    <row r="56" spans="1:5">
      <c r="A56" s="3" t="s">
        <v>51</v>
      </c>
      <c r="B56" s="7">
        <v>8359</v>
      </c>
      <c r="C56" s="7">
        <v>10256</v>
      </c>
      <c r="D56" s="7">
        <v>9082</v>
      </c>
      <c r="E56" s="7">
        <v>9110</v>
      </c>
    </row>
    <row r="57" spans="1:5">
      <c r="A57" s="3" t="s">
        <v>52</v>
      </c>
      <c r="B57" s="5">
        <v>18</v>
      </c>
      <c r="C57" s="5">
        <v>1</v>
      </c>
      <c r="D57" s="5" t="s">
        <v>4</v>
      </c>
      <c r="E57" s="5" t="s">
        <v>4</v>
      </c>
    </row>
    <row r="58" spans="1:5">
      <c r="A58" s="3" t="s">
        <v>673</v>
      </c>
      <c r="B58" s="5">
        <v>840</v>
      </c>
      <c r="C58" s="5">
        <v>423</v>
      </c>
      <c r="D58" s="5" t="s">
        <v>4</v>
      </c>
      <c r="E58" s="5" t="s">
        <v>4</v>
      </c>
    </row>
    <row r="59" spans="1:5">
      <c r="A59" s="3" t="s">
        <v>54</v>
      </c>
      <c r="B59" s="7">
        <v>3689</v>
      </c>
      <c r="C59" s="7">
        <v>3168</v>
      </c>
      <c r="D59" s="5" t="s">
        <v>4</v>
      </c>
      <c r="E59" s="5" t="s">
        <v>4</v>
      </c>
    </row>
    <row r="60" spans="1:5">
      <c r="A60" s="4" t="s">
        <v>55</v>
      </c>
      <c r="B60" s="5" t="s">
        <v>4</v>
      </c>
      <c r="C60" s="5" t="s">
        <v>4</v>
      </c>
      <c r="D60" s="5" t="s">
        <v>4</v>
      </c>
      <c r="E60" s="5" t="s">
        <v>4</v>
      </c>
    </row>
    <row r="61" spans="1:5">
      <c r="A61" s="3" t="s">
        <v>675</v>
      </c>
      <c r="B61" s="5">
        <v>0</v>
      </c>
      <c r="C61" s="5">
        <v>0</v>
      </c>
      <c r="D61" s="5" t="s">
        <v>4</v>
      </c>
      <c r="E61" s="5" t="s">
        <v>4</v>
      </c>
    </row>
    <row r="62" spans="1:5">
      <c r="A62" s="3" t="s">
        <v>104</v>
      </c>
      <c r="B62" s="5">
        <v>441</v>
      </c>
      <c r="C62" s="5">
        <v>446</v>
      </c>
      <c r="D62" s="5" t="s">
        <v>4</v>
      </c>
      <c r="E62" s="5" t="s">
        <v>4</v>
      </c>
    </row>
    <row r="63" spans="1:5">
      <c r="A63" s="3" t="s">
        <v>56</v>
      </c>
      <c r="B63" s="5">
        <v>12</v>
      </c>
      <c r="C63" s="5">
        <v>19</v>
      </c>
      <c r="D63" s="5" t="s">
        <v>4</v>
      </c>
      <c r="E63" s="5" t="s">
        <v>4</v>
      </c>
    </row>
    <row r="64" spans="1:5">
      <c r="A64" s="3" t="s">
        <v>57</v>
      </c>
      <c r="B64" s="7">
        <v>13359</v>
      </c>
      <c r="C64" s="7">
        <v>14313</v>
      </c>
      <c r="D64" s="5" t="s">
        <v>4</v>
      </c>
      <c r="E64" s="5" t="s">
        <v>4</v>
      </c>
    </row>
    <row r="65" spans="1:5">
      <c r="A65" s="4" t="s">
        <v>58</v>
      </c>
      <c r="B65" s="5" t="s">
        <v>4</v>
      </c>
      <c r="C65" s="5" t="s">
        <v>4</v>
      </c>
      <c r="D65" s="5" t="s">
        <v>4</v>
      </c>
      <c r="E65" s="5" t="s">
        <v>4</v>
      </c>
    </row>
    <row r="66" spans="1:5">
      <c r="A66" s="3" t="s">
        <v>678</v>
      </c>
      <c r="B66" s="7">
        <v>11240</v>
      </c>
      <c r="C66" s="7">
        <v>11328</v>
      </c>
      <c r="D66" s="5" t="s">
        <v>4</v>
      </c>
      <c r="E66" s="5" t="s">
        <v>4</v>
      </c>
    </row>
    <row r="67" spans="1:5" ht="30">
      <c r="A67" s="3" t="s">
        <v>680</v>
      </c>
      <c r="B67" s="7">
        <v>1032</v>
      </c>
      <c r="C67" s="5">
        <v>841</v>
      </c>
      <c r="D67" s="5" t="s">
        <v>4</v>
      </c>
      <c r="E67" s="5" t="s">
        <v>4</v>
      </c>
    </row>
    <row r="68" spans="1:5">
      <c r="A68" s="3" t="s">
        <v>61</v>
      </c>
      <c r="B68" s="7">
        <v>12272</v>
      </c>
      <c r="C68" s="7">
        <v>12169</v>
      </c>
      <c r="D68" s="5" t="s">
        <v>4</v>
      </c>
      <c r="E68" s="5" t="s">
        <v>4</v>
      </c>
    </row>
    <row r="69" spans="1:5" ht="30">
      <c r="A69" s="4" t="s">
        <v>63</v>
      </c>
      <c r="B69" s="5" t="s">
        <v>4</v>
      </c>
      <c r="C69" s="5" t="s">
        <v>4</v>
      </c>
      <c r="D69" s="5" t="s">
        <v>4</v>
      </c>
      <c r="E69" s="5" t="s">
        <v>4</v>
      </c>
    </row>
    <row r="70" spans="1:5">
      <c r="A70" s="3" t="s">
        <v>675</v>
      </c>
      <c r="B70" s="7">
        <v>1667</v>
      </c>
      <c r="C70" s="7">
        <v>1782</v>
      </c>
      <c r="D70" s="5" t="s">
        <v>4</v>
      </c>
      <c r="E70" s="5" t="s">
        <v>4</v>
      </c>
    </row>
    <row r="71" spans="1:5">
      <c r="A71" s="3" t="s">
        <v>104</v>
      </c>
      <c r="B71" s="5">
        <v>32</v>
      </c>
      <c r="C71" s="5">
        <v>32</v>
      </c>
      <c r="D71" s="5" t="s">
        <v>4</v>
      </c>
      <c r="E71" s="5" t="s">
        <v>4</v>
      </c>
    </row>
    <row r="72" spans="1:5">
      <c r="A72" s="3" t="s">
        <v>685</v>
      </c>
      <c r="B72" s="7">
        <v>4886</v>
      </c>
      <c r="C72" s="7">
        <v>4684</v>
      </c>
      <c r="D72" s="5" t="s">
        <v>4</v>
      </c>
      <c r="E72" s="5" t="s">
        <v>4</v>
      </c>
    </row>
    <row r="73" spans="1:5">
      <c r="A73" s="3" t="s">
        <v>52</v>
      </c>
      <c r="B73" s="5">
        <v>287</v>
      </c>
      <c r="C73" s="5">
        <v>311</v>
      </c>
      <c r="D73" s="5" t="s">
        <v>4</v>
      </c>
      <c r="E73" s="5" t="s">
        <v>4</v>
      </c>
    </row>
    <row r="74" spans="1:5">
      <c r="A74" s="3" t="s">
        <v>64</v>
      </c>
      <c r="B74" s="7">
        <v>1361</v>
      </c>
      <c r="C74" s="7">
        <v>1361</v>
      </c>
      <c r="D74" s="5" t="s">
        <v>4</v>
      </c>
      <c r="E74" s="5" t="s">
        <v>4</v>
      </c>
    </row>
    <row r="75" spans="1:5">
      <c r="A75" s="3" t="s">
        <v>65</v>
      </c>
      <c r="B75" s="7">
        <v>3263</v>
      </c>
      <c r="C75" s="7">
        <v>3279</v>
      </c>
      <c r="D75" s="5" t="s">
        <v>4</v>
      </c>
      <c r="E75" s="5" t="s">
        <v>4</v>
      </c>
    </row>
    <row r="76" spans="1:5">
      <c r="A76" s="3" t="s">
        <v>55</v>
      </c>
      <c r="B76" s="5">
        <v>282</v>
      </c>
      <c r="C76" s="5">
        <v>267</v>
      </c>
      <c r="D76" s="5" t="s">
        <v>4</v>
      </c>
      <c r="E76" s="5" t="s">
        <v>4</v>
      </c>
    </row>
    <row r="77" spans="1:5">
      <c r="A77" s="3" t="s">
        <v>56</v>
      </c>
      <c r="B77" s="5">
        <v>13</v>
      </c>
      <c r="C77" s="5">
        <v>27</v>
      </c>
      <c r="D77" s="5" t="s">
        <v>4</v>
      </c>
      <c r="E77" s="5" t="s">
        <v>4</v>
      </c>
    </row>
    <row r="78" spans="1:5">
      <c r="A78" s="3" t="s">
        <v>66</v>
      </c>
      <c r="B78" s="7">
        <v>11791</v>
      </c>
      <c r="C78" s="7">
        <v>11743</v>
      </c>
      <c r="D78" s="5" t="s">
        <v>4</v>
      </c>
      <c r="E78" s="5" t="s">
        <v>4</v>
      </c>
    </row>
    <row r="79" spans="1:5">
      <c r="A79" s="3" t="s">
        <v>67</v>
      </c>
      <c r="B79" s="7">
        <v>37422</v>
      </c>
      <c r="C79" s="7">
        <v>38225</v>
      </c>
      <c r="D79" s="5" t="s">
        <v>4</v>
      </c>
      <c r="E79" s="5" t="s">
        <v>4</v>
      </c>
    </row>
    <row r="80" spans="1:5">
      <c r="A80" s="4" t="s">
        <v>68</v>
      </c>
      <c r="B80" s="5" t="s">
        <v>4</v>
      </c>
      <c r="C80" s="5" t="s">
        <v>4</v>
      </c>
      <c r="D80" s="5" t="s">
        <v>4</v>
      </c>
      <c r="E80" s="5" t="s">
        <v>4</v>
      </c>
    </row>
    <row r="81" spans="1:5">
      <c r="A81" s="3" t="s">
        <v>69</v>
      </c>
      <c r="B81" s="7">
        <v>8806</v>
      </c>
      <c r="C81" s="7">
        <v>7956</v>
      </c>
      <c r="D81" s="5" t="s">
        <v>4</v>
      </c>
      <c r="E81" s="5" t="s">
        <v>4</v>
      </c>
    </row>
    <row r="82" spans="1:5">
      <c r="A82" s="4" t="s">
        <v>70</v>
      </c>
      <c r="B82" s="5" t="s">
        <v>4</v>
      </c>
      <c r="C82" s="5" t="s">
        <v>4</v>
      </c>
      <c r="D82" s="5" t="s">
        <v>4</v>
      </c>
      <c r="E82" s="5" t="s">
        <v>4</v>
      </c>
    </row>
    <row r="83" spans="1:5">
      <c r="A83" s="3" t="s">
        <v>690</v>
      </c>
      <c r="B83" s="5">
        <v>940</v>
      </c>
      <c r="C83" s="7">
        <v>1646</v>
      </c>
      <c r="D83" s="5" t="s">
        <v>4</v>
      </c>
      <c r="E83" s="5" t="s">
        <v>4</v>
      </c>
    </row>
    <row r="84" spans="1:5">
      <c r="A84" s="3" t="s">
        <v>104</v>
      </c>
      <c r="B84" s="7">
        <v>7052</v>
      </c>
      <c r="C84" s="7">
        <v>6715</v>
      </c>
      <c r="D84" s="5" t="s">
        <v>4</v>
      </c>
      <c r="E84" s="5" t="s">
        <v>4</v>
      </c>
    </row>
    <row r="85" spans="1:5" ht="30">
      <c r="A85" s="4" t="s">
        <v>71</v>
      </c>
      <c r="B85" s="5" t="s">
        <v>4</v>
      </c>
      <c r="C85" s="5" t="s">
        <v>4</v>
      </c>
      <c r="D85" s="5" t="s">
        <v>4</v>
      </c>
      <c r="E85" s="5" t="s">
        <v>4</v>
      </c>
    </row>
    <row r="86" spans="1:5">
      <c r="A86" s="3" t="s">
        <v>690</v>
      </c>
      <c r="B86" s="5">
        <v>2</v>
      </c>
      <c r="C86" s="5">
        <v>2</v>
      </c>
      <c r="D86" s="5" t="s">
        <v>4</v>
      </c>
      <c r="E86" s="5" t="s">
        <v>4</v>
      </c>
    </row>
    <row r="87" spans="1:5">
      <c r="A87" s="3" t="s">
        <v>104</v>
      </c>
      <c r="B87" s="5">
        <v>132</v>
      </c>
      <c r="C87" s="5">
        <v>332</v>
      </c>
      <c r="D87" s="5" t="s">
        <v>4</v>
      </c>
      <c r="E87" s="5" t="s">
        <v>4</v>
      </c>
    </row>
    <row r="88" spans="1:5">
      <c r="A88" s="3" t="s">
        <v>72</v>
      </c>
      <c r="B88" s="7">
        <v>1389</v>
      </c>
      <c r="C88" s="7">
        <v>1142</v>
      </c>
      <c r="D88" s="5" t="s">
        <v>4</v>
      </c>
      <c r="E88" s="5" t="s">
        <v>4</v>
      </c>
    </row>
    <row r="89" spans="1:5">
      <c r="A89" s="3" t="s">
        <v>56</v>
      </c>
      <c r="B89" s="5">
        <v>0</v>
      </c>
      <c r="C89" s="5">
        <v>0</v>
      </c>
      <c r="D89" s="5" t="s">
        <v>4</v>
      </c>
      <c r="E89" s="5" t="s">
        <v>4</v>
      </c>
    </row>
    <row r="90" spans="1:5">
      <c r="A90" s="3" t="s">
        <v>73</v>
      </c>
      <c r="B90" s="7">
        <v>18321</v>
      </c>
      <c r="C90" s="7">
        <v>17793</v>
      </c>
      <c r="D90" s="5" t="s">
        <v>4</v>
      </c>
      <c r="E90" s="5" t="s">
        <v>4</v>
      </c>
    </row>
    <row r="91" spans="1:5">
      <c r="A91" s="4" t="s">
        <v>74</v>
      </c>
      <c r="B91" s="5" t="s">
        <v>4</v>
      </c>
      <c r="C91" s="5" t="s">
        <v>4</v>
      </c>
      <c r="D91" s="5" t="s">
        <v>4</v>
      </c>
      <c r="E91" s="5" t="s">
        <v>4</v>
      </c>
    </row>
    <row r="92" spans="1:5">
      <c r="A92" s="3" t="s">
        <v>70</v>
      </c>
      <c r="B92" s="7">
        <v>10814</v>
      </c>
      <c r="C92" s="7">
        <v>10413</v>
      </c>
      <c r="D92" s="5" t="s">
        <v>4</v>
      </c>
      <c r="E92" s="5" t="s">
        <v>4</v>
      </c>
    </row>
    <row r="93" spans="1:5">
      <c r="A93" s="4" t="s">
        <v>75</v>
      </c>
      <c r="B93" s="5" t="s">
        <v>4</v>
      </c>
      <c r="C93" s="5" t="s">
        <v>4</v>
      </c>
      <c r="D93" s="5" t="s">
        <v>4</v>
      </c>
      <c r="E93" s="5" t="s">
        <v>4</v>
      </c>
    </row>
    <row r="94" spans="1:5">
      <c r="A94" s="3" t="s">
        <v>690</v>
      </c>
      <c r="B94" s="5">
        <v>0</v>
      </c>
      <c r="C94" s="5">
        <v>0</v>
      </c>
      <c r="D94" s="5" t="s">
        <v>4</v>
      </c>
      <c r="E94" s="5" t="s">
        <v>4</v>
      </c>
    </row>
    <row r="95" spans="1:5">
      <c r="A95" s="3" t="s">
        <v>104</v>
      </c>
      <c r="B95" s="7">
        <v>11375</v>
      </c>
      <c r="C95" s="7">
        <v>10433</v>
      </c>
      <c r="D95" s="5" t="s">
        <v>4</v>
      </c>
      <c r="E95" s="5" t="s">
        <v>4</v>
      </c>
    </row>
    <row r="96" spans="1:5">
      <c r="A96" s="3" t="s">
        <v>72</v>
      </c>
      <c r="B96" s="5">
        <v>775</v>
      </c>
      <c r="C96" s="5">
        <v>750</v>
      </c>
      <c r="D96" s="5" t="s">
        <v>4</v>
      </c>
      <c r="E96" s="5" t="s">
        <v>4</v>
      </c>
    </row>
    <row r="97" spans="1:5">
      <c r="A97" s="3" t="s">
        <v>56</v>
      </c>
      <c r="B97" s="5">
        <v>17</v>
      </c>
      <c r="C97" s="5">
        <v>78</v>
      </c>
      <c r="D97" s="5" t="s">
        <v>4</v>
      </c>
      <c r="E97" s="5" t="s">
        <v>4</v>
      </c>
    </row>
    <row r="98" spans="1:5">
      <c r="A98" s="3" t="s">
        <v>76</v>
      </c>
      <c r="B98" s="7">
        <v>22981</v>
      </c>
      <c r="C98" s="7">
        <v>21674</v>
      </c>
      <c r="D98" s="5" t="s">
        <v>4</v>
      </c>
      <c r="E98" s="5" t="s">
        <v>4</v>
      </c>
    </row>
    <row r="99" spans="1:5">
      <c r="A99" s="4" t="s">
        <v>1219</v>
      </c>
      <c r="B99" s="5" t="s">
        <v>4</v>
      </c>
      <c r="C99" s="5" t="s">
        <v>4</v>
      </c>
      <c r="D99" s="5" t="s">
        <v>4</v>
      </c>
      <c r="E99" s="5" t="s">
        <v>4</v>
      </c>
    </row>
    <row r="100" spans="1:5">
      <c r="A100" s="3" t="s">
        <v>697</v>
      </c>
      <c r="B100" s="5">
        <v>0</v>
      </c>
      <c r="C100" s="5">
        <v>0</v>
      </c>
      <c r="D100" s="5" t="s">
        <v>4</v>
      </c>
      <c r="E100" s="5" t="s">
        <v>4</v>
      </c>
    </row>
    <row r="101" spans="1:5">
      <c r="A101" s="3" t="s">
        <v>81</v>
      </c>
      <c r="B101" s="5">
        <v>663</v>
      </c>
      <c r="C101" s="7">
        <v>2633</v>
      </c>
      <c r="D101" s="5" t="s">
        <v>4</v>
      </c>
      <c r="E101" s="5" t="s">
        <v>4</v>
      </c>
    </row>
    <row r="102" spans="1:5" ht="30">
      <c r="A102" s="3" t="s">
        <v>700</v>
      </c>
      <c r="B102" s="5">
        <v>-519</v>
      </c>
      <c r="C102" s="5">
        <v>171</v>
      </c>
      <c r="D102" s="5" t="s">
        <v>4</v>
      </c>
      <c r="E102" s="5" t="s">
        <v>4</v>
      </c>
    </row>
    <row r="103" spans="1:5" ht="30">
      <c r="A103" s="3" t="s">
        <v>83</v>
      </c>
      <c r="B103" s="7">
        <v>-4024</v>
      </c>
      <c r="C103" s="7">
        <v>-4046</v>
      </c>
      <c r="D103" s="5" t="s">
        <v>4</v>
      </c>
      <c r="E103" s="5" t="s">
        <v>4</v>
      </c>
    </row>
    <row r="104" spans="1:5" ht="30">
      <c r="A104" s="3" t="s">
        <v>1220</v>
      </c>
      <c r="B104" s="7">
        <v>-3880</v>
      </c>
      <c r="C104" s="7">
        <v>-1242</v>
      </c>
      <c r="D104" s="5" t="s">
        <v>4</v>
      </c>
      <c r="E104" s="5" t="s">
        <v>4</v>
      </c>
    </row>
    <row r="105" spans="1:5" ht="30">
      <c r="A105" s="3" t="s">
        <v>85</v>
      </c>
      <c r="B105" s="7">
        <v>37422</v>
      </c>
      <c r="C105" s="7">
        <v>38225</v>
      </c>
      <c r="D105" s="5" t="s">
        <v>4</v>
      </c>
      <c r="E105" s="5" t="s">
        <v>4</v>
      </c>
    </row>
    <row r="106" spans="1:5">
      <c r="A106" s="3" t="s">
        <v>1212</v>
      </c>
      <c r="B106" s="5" t="s">
        <v>4</v>
      </c>
      <c r="C106" s="5" t="s">
        <v>4</v>
      </c>
      <c r="D106" s="5" t="s">
        <v>4</v>
      </c>
      <c r="E106" s="5" t="s">
        <v>4</v>
      </c>
    </row>
    <row r="107" spans="1:5">
      <c r="A107" s="4" t="s">
        <v>50</v>
      </c>
      <c r="B107" s="5" t="s">
        <v>4</v>
      </c>
      <c r="C107" s="5" t="s">
        <v>4</v>
      </c>
      <c r="D107" s="5" t="s">
        <v>4</v>
      </c>
      <c r="E107" s="5" t="s">
        <v>4</v>
      </c>
    </row>
    <row r="108" spans="1:5">
      <c r="A108" s="3" t="s">
        <v>51</v>
      </c>
      <c r="B108" s="5">
        <v>309</v>
      </c>
      <c r="C108" s="5">
        <v>171</v>
      </c>
      <c r="D108" s="5">
        <v>260</v>
      </c>
      <c r="E108" s="5">
        <v>128</v>
      </c>
    </row>
    <row r="109" spans="1:5">
      <c r="A109" s="3" t="s">
        <v>52</v>
      </c>
      <c r="B109" s="5">
        <v>0</v>
      </c>
      <c r="C109" s="5">
        <v>0</v>
      </c>
      <c r="D109" s="5" t="s">
        <v>4</v>
      </c>
      <c r="E109" s="5" t="s">
        <v>4</v>
      </c>
    </row>
    <row r="110" spans="1:5">
      <c r="A110" s="3" t="s">
        <v>673</v>
      </c>
      <c r="B110" s="5">
        <v>288</v>
      </c>
      <c r="C110" s="5">
        <v>310</v>
      </c>
      <c r="D110" s="5" t="s">
        <v>4</v>
      </c>
      <c r="E110" s="5" t="s">
        <v>4</v>
      </c>
    </row>
    <row r="111" spans="1:5">
      <c r="A111" s="3" t="s">
        <v>54</v>
      </c>
      <c r="B111" s="5">
        <v>140</v>
      </c>
      <c r="C111" s="5">
        <v>121</v>
      </c>
      <c r="D111" s="5" t="s">
        <v>4</v>
      </c>
      <c r="E111" s="5" t="s">
        <v>4</v>
      </c>
    </row>
    <row r="112" spans="1:5">
      <c r="A112" s="4" t="s">
        <v>55</v>
      </c>
      <c r="B112" s="5" t="s">
        <v>4</v>
      </c>
      <c r="C112" s="5" t="s">
        <v>4</v>
      </c>
      <c r="D112" s="5" t="s">
        <v>4</v>
      </c>
      <c r="E112" s="5" t="s">
        <v>4</v>
      </c>
    </row>
    <row r="113" spans="1:5">
      <c r="A113" s="3" t="s">
        <v>675</v>
      </c>
      <c r="B113" s="5">
        <v>0</v>
      </c>
      <c r="C113" s="5">
        <v>0</v>
      </c>
      <c r="D113" s="5" t="s">
        <v>4</v>
      </c>
      <c r="E113" s="5" t="s">
        <v>4</v>
      </c>
    </row>
    <row r="114" spans="1:5">
      <c r="A114" s="3" t="s">
        <v>104</v>
      </c>
      <c r="B114" s="5">
        <v>566</v>
      </c>
      <c r="C114" s="5">
        <v>567</v>
      </c>
      <c r="D114" s="5" t="s">
        <v>4</v>
      </c>
      <c r="E114" s="5" t="s">
        <v>4</v>
      </c>
    </row>
    <row r="115" spans="1:5">
      <c r="A115" s="3" t="s">
        <v>56</v>
      </c>
      <c r="B115" s="5">
        <v>1</v>
      </c>
      <c r="C115" s="5">
        <v>1</v>
      </c>
      <c r="D115" s="5" t="s">
        <v>4</v>
      </c>
      <c r="E115" s="5" t="s">
        <v>4</v>
      </c>
    </row>
    <row r="116" spans="1:5">
      <c r="A116" s="3" t="s">
        <v>57</v>
      </c>
      <c r="B116" s="7">
        <v>1304</v>
      </c>
      <c r="C116" s="7">
        <v>1170</v>
      </c>
      <c r="D116" s="5" t="s">
        <v>4</v>
      </c>
      <c r="E116" s="5" t="s">
        <v>4</v>
      </c>
    </row>
    <row r="117" spans="1:5">
      <c r="A117" s="4" t="s">
        <v>58</v>
      </c>
      <c r="B117" s="5" t="s">
        <v>4</v>
      </c>
      <c r="C117" s="5" t="s">
        <v>4</v>
      </c>
      <c r="D117" s="5" t="s">
        <v>4</v>
      </c>
      <c r="E117" s="5" t="s">
        <v>4</v>
      </c>
    </row>
    <row r="118" spans="1:5">
      <c r="A118" s="3" t="s">
        <v>678</v>
      </c>
      <c r="B118" s="5">
        <v>561</v>
      </c>
      <c r="C118" s="5">
        <v>576</v>
      </c>
      <c r="D118" s="5" t="s">
        <v>4</v>
      </c>
      <c r="E118" s="5" t="s">
        <v>4</v>
      </c>
    </row>
    <row r="119" spans="1:5" ht="30">
      <c r="A119" s="3" t="s">
        <v>680</v>
      </c>
      <c r="B119" s="5">
        <v>281</v>
      </c>
      <c r="C119" s="5">
        <v>283</v>
      </c>
      <c r="D119" s="5" t="s">
        <v>4</v>
      </c>
      <c r="E119" s="5" t="s">
        <v>4</v>
      </c>
    </row>
    <row r="120" spans="1:5">
      <c r="A120" s="3" t="s">
        <v>61</v>
      </c>
      <c r="B120" s="5">
        <v>842</v>
      </c>
      <c r="C120" s="5">
        <v>859</v>
      </c>
      <c r="D120" s="5" t="s">
        <v>4</v>
      </c>
      <c r="E120" s="5" t="s">
        <v>4</v>
      </c>
    </row>
    <row r="121" spans="1:5" ht="30">
      <c r="A121" s="4" t="s">
        <v>63</v>
      </c>
      <c r="B121" s="5" t="s">
        <v>4</v>
      </c>
      <c r="C121" s="5" t="s">
        <v>4</v>
      </c>
      <c r="D121" s="5" t="s">
        <v>4</v>
      </c>
      <c r="E121" s="5" t="s">
        <v>4</v>
      </c>
    </row>
    <row r="122" spans="1:5">
      <c r="A122" s="3" t="s">
        <v>675</v>
      </c>
      <c r="B122" s="5">
        <v>411</v>
      </c>
      <c r="C122" s="5">
        <v>168</v>
      </c>
      <c r="D122" s="5" t="s">
        <v>4</v>
      </c>
      <c r="E122" s="5" t="s">
        <v>4</v>
      </c>
    </row>
    <row r="123" spans="1:5">
      <c r="A123" s="3" t="s">
        <v>104</v>
      </c>
      <c r="B123" s="5">
        <v>0</v>
      </c>
      <c r="C123" s="5">
        <v>0</v>
      </c>
      <c r="D123" s="5" t="s">
        <v>4</v>
      </c>
      <c r="E123" s="5" t="s">
        <v>4</v>
      </c>
    </row>
    <row r="124" spans="1:5">
      <c r="A124" s="3" t="s">
        <v>685</v>
      </c>
      <c r="B124" s="5">
        <v>163</v>
      </c>
      <c r="C124" s="5">
        <v>161</v>
      </c>
      <c r="D124" s="5" t="s">
        <v>4</v>
      </c>
      <c r="E124" s="5" t="s">
        <v>4</v>
      </c>
    </row>
    <row r="125" spans="1:5">
      <c r="A125" s="3" t="s">
        <v>52</v>
      </c>
      <c r="B125" s="5">
        <v>0</v>
      </c>
      <c r="C125" s="5">
        <v>0</v>
      </c>
      <c r="D125" s="5" t="s">
        <v>4</v>
      </c>
      <c r="E125" s="5" t="s">
        <v>4</v>
      </c>
    </row>
    <row r="126" spans="1:5">
      <c r="A126" s="3" t="s">
        <v>64</v>
      </c>
      <c r="B126" s="5">
        <v>0</v>
      </c>
      <c r="C126" s="5">
        <v>0</v>
      </c>
      <c r="D126" s="5" t="s">
        <v>4</v>
      </c>
      <c r="E126" s="5" t="s">
        <v>4</v>
      </c>
    </row>
    <row r="127" spans="1:5">
      <c r="A127" s="3" t="s">
        <v>65</v>
      </c>
      <c r="B127" s="5">
        <v>23</v>
      </c>
      <c r="C127" s="5">
        <v>24</v>
      </c>
      <c r="D127" s="5" t="s">
        <v>4</v>
      </c>
      <c r="E127" s="5" t="s">
        <v>4</v>
      </c>
    </row>
    <row r="128" spans="1:5">
      <c r="A128" s="3" t="s">
        <v>55</v>
      </c>
      <c r="B128" s="5">
        <v>14</v>
      </c>
      <c r="C128" s="5">
        <v>13</v>
      </c>
      <c r="D128" s="5" t="s">
        <v>4</v>
      </c>
      <c r="E128" s="5" t="s">
        <v>4</v>
      </c>
    </row>
    <row r="129" spans="1:5">
      <c r="A129" s="3" t="s">
        <v>56</v>
      </c>
      <c r="B129" s="5">
        <v>0</v>
      </c>
      <c r="C129" s="5">
        <v>0</v>
      </c>
      <c r="D129" s="5" t="s">
        <v>4</v>
      </c>
      <c r="E129" s="5" t="s">
        <v>4</v>
      </c>
    </row>
    <row r="130" spans="1:5">
      <c r="A130" s="3" t="s">
        <v>66</v>
      </c>
      <c r="B130" s="5">
        <v>611</v>
      </c>
      <c r="C130" s="5">
        <v>366</v>
      </c>
      <c r="D130" s="5" t="s">
        <v>4</v>
      </c>
      <c r="E130" s="5" t="s">
        <v>4</v>
      </c>
    </row>
    <row r="131" spans="1:5">
      <c r="A131" s="3" t="s">
        <v>67</v>
      </c>
      <c r="B131" s="7">
        <v>2757</v>
      </c>
      <c r="C131" s="7">
        <v>2395</v>
      </c>
      <c r="D131" s="5" t="s">
        <v>4</v>
      </c>
      <c r="E131" s="5" t="s">
        <v>4</v>
      </c>
    </row>
    <row r="132" spans="1:5">
      <c r="A132" s="4" t="s">
        <v>68</v>
      </c>
      <c r="B132" s="5" t="s">
        <v>4</v>
      </c>
      <c r="C132" s="5" t="s">
        <v>4</v>
      </c>
      <c r="D132" s="5" t="s">
        <v>4</v>
      </c>
      <c r="E132" s="5" t="s">
        <v>4</v>
      </c>
    </row>
    <row r="133" spans="1:5">
      <c r="A133" s="3" t="s">
        <v>69</v>
      </c>
      <c r="B133" s="5">
        <v>186</v>
      </c>
      <c r="C133" s="5">
        <v>164</v>
      </c>
      <c r="D133" s="5" t="s">
        <v>4</v>
      </c>
      <c r="E133" s="5" t="s">
        <v>4</v>
      </c>
    </row>
    <row r="134" spans="1:5">
      <c r="A134" s="4" t="s">
        <v>70</v>
      </c>
      <c r="B134" s="5" t="s">
        <v>4</v>
      </c>
      <c r="C134" s="5" t="s">
        <v>4</v>
      </c>
      <c r="D134" s="5" t="s">
        <v>4</v>
      </c>
      <c r="E134" s="5" t="s">
        <v>4</v>
      </c>
    </row>
    <row r="135" spans="1:5">
      <c r="A135" s="3" t="s">
        <v>690</v>
      </c>
      <c r="B135" s="5">
        <v>987</v>
      </c>
      <c r="C135" s="5">
        <v>696</v>
      </c>
      <c r="D135" s="5" t="s">
        <v>4</v>
      </c>
      <c r="E135" s="5" t="s">
        <v>4</v>
      </c>
    </row>
    <row r="136" spans="1:5">
      <c r="A136" s="3" t="s">
        <v>104</v>
      </c>
      <c r="B136" s="5">
        <v>58</v>
      </c>
      <c r="C136" s="5">
        <v>65</v>
      </c>
      <c r="D136" s="5" t="s">
        <v>4</v>
      </c>
      <c r="E136" s="5" t="s">
        <v>4</v>
      </c>
    </row>
    <row r="137" spans="1:5" ht="30">
      <c r="A137" s="4" t="s">
        <v>71</v>
      </c>
      <c r="B137" s="5" t="s">
        <v>4</v>
      </c>
      <c r="C137" s="5" t="s">
        <v>4</v>
      </c>
      <c r="D137" s="5" t="s">
        <v>4</v>
      </c>
      <c r="E137" s="5" t="s">
        <v>4</v>
      </c>
    </row>
    <row r="138" spans="1:5">
      <c r="A138" s="3" t="s">
        <v>690</v>
      </c>
      <c r="B138" s="5">
        <v>0</v>
      </c>
      <c r="C138" s="5">
        <v>0</v>
      </c>
      <c r="D138" s="5" t="s">
        <v>4</v>
      </c>
      <c r="E138" s="5" t="s">
        <v>4</v>
      </c>
    </row>
    <row r="139" spans="1:5">
      <c r="A139" s="3" t="s">
        <v>104</v>
      </c>
      <c r="B139" s="5">
        <v>0</v>
      </c>
      <c r="C139" s="5">
        <v>0</v>
      </c>
      <c r="D139" s="5" t="s">
        <v>4</v>
      </c>
      <c r="E139" s="5" t="s">
        <v>4</v>
      </c>
    </row>
    <row r="140" spans="1:5">
      <c r="A140" s="3" t="s">
        <v>72</v>
      </c>
      <c r="B140" s="5">
        <v>61</v>
      </c>
      <c r="C140" s="5">
        <v>59</v>
      </c>
      <c r="D140" s="5" t="s">
        <v>4</v>
      </c>
      <c r="E140" s="5" t="s">
        <v>4</v>
      </c>
    </row>
    <row r="141" spans="1:5">
      <c r="A141" s="3" t="s">
        <v>56</v>
      </c>
      <c r="B141" s="5">
        <v>0</v>
      </c>
      <c r="C141" s="5">
        <v>0</v>
      </c>
      <c r="D141" s="5" t="s">
        <v>4</v>
      </c>
      <c r="E141" s="5" t="s">
        <v>4</v>
      </c>
    </row>
    <row r="142" spans="1:5">
      <c r="A142" s="3" t="s">
        <v>73</v>
      </c>
      <c r="B142" s="7">
        <v>1292</v>
      </c>
      <c r="C142" s="5">
        <v>984</v>
      </c>
      <c r="D142" s="5" t="s">
        <v>4</v>
      </c>
      <c r="E142" s="5" t="s">
        <v>4</v>
      </c>
    </row>
    <row r="143" spans="1:5">
      <c r="A143" s="4" t="s">
        <v>74</v>
      </c>
      <c r="B143" s="5" t="s">
        <v>4</v>
      </c>
      <c r="C143" s="5" t="s">
        <v>4</v>
      </c>
      <c r="D143" s="5" t="s">
        <v>4</v>
      </c>
      <c r="E143" s="5" t="s">
        <v>4</v>
      </c>
    </row>
    <row r="144" spans="1:5">
      <c r="A144" s="3" t="s">
        <v>70</v>
      </c>
      <c r="B144" s="5">
        <v>155</v>
      </c>
      <c r="C144" s="5">
        <v>160</v>
      </c>
      <c r="D144" s="5" t="s">
        <v>4</v>
      </c>
      <c r="E144" s="5" t="s">
        <v>4</v>
      </c>
    </row>
    <row r="145" spans="1:5">
      <c r="A145" s="4" t="s">
        <v>75</v>
      </c>
      <c r="B145" s="5" t="s">
        <v>4</v>
      </c>
      <c r="C145" s="5" t="s">
        <v>4</v>
      </c>
      <c r="D145" s="5" t="s">
        <v>4</v>
      </c>
      <c r="E145" s="5" t="s">
        <v>4</v>
      </c>
    </row>
    <row r="146" spans="1:5">
      <c r="A146" s="3" t="s">
        <v>690</v>
      </c>
      <c r="B146" s="5">
        <v>0</v>
      </c>
      <c r="C146" s="5">
        <v>0</v>
      </c>
      <c r="D146" s="5" t="s">
        <v>4</v>
      </c>
      <c r="E146" s="5" t="s">
        <v>4</v>
      </c>
    </row>
    <row r="147" spans="1:5">
      <c r="A147" s="3" t="s">
        <v>104</v>
      </c>
      <c r="B147" s="5">
        <v>0</v>
      </c>
      <c r="C147" s="5">
        <v>0</v>
      </c>
      <c r="D147" s="5" t="s">
        <v>4</v>
      </c>
      <c r="E147" s="5" t="s">
        <v>4</v>
      </c>
    </row>
    <row r="148" spans="1:5">
      <c r="A148" s="3" t="s">
        <v>72</v>
      </c>
      <c r="B148" s="5">
        <v>148</v>
      </c>
      <c r="C148" s="5">
        <v>138</v>
      </c>
      <c r="D148" s="5" t="s">
        <v>4</v>
      </c>
      <c r="E148" s="5" t="s">
        <v>4</v>
      </c>
    </row>
    <row r="149" spans="1:5">
      <c r="A149" s="3" t="s">
        <v>56</v>
      </c>
      <c r="B149" s="5">
        <v>22</v>
      </c>
      <c r="C149" s="5">
        <v>0</v>
      </c>
      <c r="D149" s="5" t="s">
        <v>4</v>
      </c>
      <c r="E149" s="5" t="s">
        <v>4</v>
      </c>
    </row>
    <row r="150" spans="1:5">
      <c r="A150" s="3" t="s">
        <v>76</v>
      </c>
      <c r="B150" s="5">
        <v>325</v>
      </c>
      <c r="C150" s="5">
        <v>298</v>
      </c>
      <c r="D150" s="5" t="s">
        <v>4</v>
      </c>
      <c r="E150" s="5" t="s">
        <v>4</v>
      </c>
    </row>
    <row r="151" spans="1:5">
      <c r="A151" s="4" t="s">
        <v>1219</v>
      </c>
      <c r="B151" s="5" t="s">
        <v>4</v>
      </c>
      <c r="C151" s="5" t="s">
        <v>4</v>
      </c>
      <c r="D151" s="5" t="s">
        <v>4</v>
      </c>
      <c r="E151" s="5" t="s">
        <v>4</v>
      </c>
    </row>
    <row r="152" spans="1:5">
      <c r="A152" s="3" t="s">
        <v>697</v>
      </c>
      <c r="B152" s="5">
        <v>0</v>
      </c>
      <c r="C152" s="5">
        <v>0</v>
      </c>
      <c r="D152" s="5" t="s">
        <v>4</v>
      </c>
      <c r="E152" s="5" t="s">
        <v>4</v>
      </c>
    </row>
    <row r="153" spans="1:5">
      <c r="A153" s="3" t="s">
        <v>81</v>
      </c>
      <c r="B153" s="7">
        <v>1660</v>
      </c>
      <c r="C153" s="7">
        <v>1660</v>
      </c>
      <c r="D153" s="5" t="s">
        <v>4</v>
      </c>
      <c r="E153" s="5" t="s">
        <v>4</v>
      </c>
    </row>
    <row r="154" spans="1:5" ht="30">
      <c r="A154" s="3" t="s">
        <v>700</v>
      </c>
      <c r="B154" s="5">
        <v>-520</v>
      </c>
      <c r="C154" s="5">
        <v>-547</v>
      </c>
      <c r="D154" s="5" t="s">
        <v>4</v>
      </c>
      <c r="E154" s="5" t="s">
        <v>4</v>
      </c>
    </row>
    <row r="155" spans="1:5" ht="30">
      <c r="A155" s="3" t="s">
        <v>83</v>
      </c>
      <c r="B155" s="5">
        <v>0</v>
      </c>
      <c r="C155" s="5">
        <v>0</v>
      </c>
      <c r="D155" s="5" t="s">
        <v>4</v>
      </c>
      <c r="E155" s="5" t="s">
        <v>4</v>
      </c>
    </row>
    <row r="156" spans="1:5" ht="30">
      <c r="A156" s="3" t="s">
        <v>1220</v>
      </c>
      <c r="B156" s="7">
        <v>1140</v>
      </c>
      <c r="C156" s="7">
        <v>1113</v>
      </c>
      <c r="D156" s="5" t="s">
        <v>4</v>
      </c>
      <c r="E156" s="5" t="s">
        <v>4</v>
      </c>
    </row>
    <row r="157" spans="1:5" ht="30">
      <c r="A157" s="3" t="s">
        <v>85</v>
      </c>
      <c r="B157" s="7">
        <v>2757</v>
      </c>
      <c r="C157" s="7">
        <v>2395</v>
      </c>
      <c r="D157" s="5" t="s">
        <v>4</v>
      </c>
      <c r="E157" s="5" t="s">
        <v>4</v>
      </c>
    </row>
    <row r="158" spans="1:5">
      <c r="A158" s="3" t="s">
        <v>1216</v>
      </c>
      <c r="B158" s="5" t="s">
        <v>4</v>
      </c>
      <c r="C158" s="5" t="s">
        <v>4</v>
      </c>
      <c r="D158" s="5" t="s">
        <v>4</v>
      </c>
      <c r="E158" s="5" t="s">
        <v>4</v>
      </c>
    </row>
    <row r="159" spans="1:5">
      <c r="A159" s="4" t="s">
        <v>50</v>
      </c>
      <c r="B159" s="5" t="s">
        <v>4</v>
      </c>
      <c r="C159" s="5" t="s">
        <v>4</v>
      </c>
      <c r="D159" s="5" t="s">
        <v>4</v>
      </c>
      <c r="E159" s="5" t="s">
        <v>4</v>
      </c>
    </row>
    <row r="160" spans="1:5">
      <c r="A160" s="3" t="s">
        <v>51</v>
      </c>
      <c r="B160" s="7">
        <v>3695</v>
      </c>
      <c r="C160" s="7">
        <v>2917</v>
      </c>
      <c r="D160" s="7">
        <v>2532</v>
      </c>
      <c r="E160" s="7">
        <v>2376</v>
      </c>
    </row>
    <row r="161" spans="1:5">
      <c r="A161" s="3" t="s">
        <v>52</v>
      </c>
      <c r="B161" s="5">
        <v>7</v>
      </c>
      <c r="C161" s="5">
        <v>7</v>
      </c>
      <c r="D161" s="5" t="s">
        <v>4</v>
      </c>
      <c r="E161" s="5" t="s">
        <v>4</v>
      </c>
    </row>
    <row r="162" spans="1:5">
      <c r="A162" s="3" t="s">
        <v>673</v>
      </c>
      <c r="B162" s="5">
        <v>443</v>
      </c>
      <c r="C162" s="5">
        <v>428</v>
      </c>
      <c r="D162" s="5" t="s">
        <v>4</v>
      </c>
      <c r="E162" s="5" t="s">
        <v>4</v>
      </c>
    </row>
    <row r="163" spans="1:5">
      <c r="A163" s="3" t="s">
        <v>54</v>
      </c>
      <c r="B163" s="7">
        <v>2620</v>
      </c>
      <c r="C163" s="7">
        <v>2809</v>
      </c>
      <c r="D163" s="5" t="s">
        <v>4</v>
      </c>
      <c r="E163" s="5" t="s">
        <v>4</v>
      </c>
    </row>
    <row r="164" spans="1:5">
      <c r="A164" s="4" t="s">
        <v>55</v>
      </c>
      <c r="B164" s="5" t="s">
        <v>4</v>
      </c>
      <c r="C164" s="5" t="s">
        <v>4</v>
      </c>
      <c r="D164" s="5" t="s">
        <v>4</v>
      </c>
      <c r="E164" s="5" t="s">
        <v>4</v>
      </c>
    </row>
    <row r="165" spans="1:5">
      <c r="A165" s="3" t="s">
        <v>675</v>
      </c>
      <c r="B165" s="5">
        <v>0</v>
      </c>
      <c r="C165" s="5">
        <v>170</v>
      </c>
      <c r="D165" s="5" t="s">
        <v>4</v>
      </c>
      <c r="E165" s="5" t="s">
        <v>4</v>
      </c>
    </row>
    <row r="166" spans="1:5">
      <c r="A166" s="3" t="s">
        <v>104</v>
      </c>
      <c r="B166" s="5">
        <v>771</v>
      </c>
      <c r="C166" s="5">
        <v>634</v>
      </c>
      <c r="D166" s="5" t="s">
        <v>4</v>
      </c>
      <c r="E166" s="5" t="s">
        <v>4</v>
      </c>
    </row>
    <row r="167" spans="1:5">
      <c r="A167" s="3" t="s">
        <v>56</v>
      </c>
      <c r="B167" s="5">
        <v>419</v>
      </c>
      <c r="C167" s="5">
        <v>464</v>
      </c>
      <c r="D167" s="5" t="s">
        <v>4</v>
      </c>
      <c r="E167" s="5" t="s">
        <v>4</v>
      </c>
    </row>
    <row r="168" spans="1:5">
      <c r="A168" s="3" t="s">
        <v>57</v>
      </c>
      <c r="B168" s="7">
        <v>7955</v>
      </c>
      <c r="C168" s="7">
        <v>7429</v>
      </c>
      <c r="D168" s="5" t="s">
        <v>4</v>
      </c>
      <c r="E168" s="5" t="s">
        <v>4</v>
      </c>
    </row>
    <row r="169" spans="1:5">
      <c r="A169" s="4" t="s">
        <v>58</v>
      </c>
      <c r="B169" s="5" t="s">
        <v>4</v>
      </c>
      <c r="C169" s="5" t="s">
        <v>4</v>
      </c>
      <c r="D169" s="5" t="s">
        <v>4</v>
      </c>
      <c r="E169" s="5" t="s">
        <v>4</v>
      </c>
    </row>
    <row r="170" spans="1:5">
      <c r="A170" s="3" t="s">
        <v>678</v>
      </c>
      <c r="B170" s="7">
        <v>4149</v>
      </c>
      <c r="C170" s="7">
        <v>4300</v>
      </c>
      <c r="D170" s="5" t="s">
        <v>4</v>
      </c>
      <c r="E170" s="5" t="s">
        <v>4</v>
      </c>
    </row>
    <row r="171" spans="1:5" ht="30">
      <c r="A171" s="3" t="s">
        <v>680</v>
      </c>
      <c r="B171" s="5">
        <v>314</v>
      </c>
      <c r="C171" s="5">
        <v>305</v>
      </c>
      <c r="D171" s="5" t="s">
        <v>4</v>
      </c>
      <c r="E171" s="5" t="s">
        <v>4</v>
      </c>
    </row>
    <row r="172" spans="1:5">
      <c r="A172" s="3" t="s">
        <v>61</v>
      </c>
      <c r="B172" s="7">
        <v>4463</v>
      </c>
      <c r="C172" s="7">
        <v>4605</v>
      </c>
      <c r="D172" s="5" t="s">
        <v>4</v>
      </c>
      <c r="E172" s="5" t="s">
        <v>4</v>
      </c>
    </row>
    <row r="173" spans="1:5" ht="30">
      <c r="A173" s="4" t="s">
        <v>63</v>
      </c>
      <c r="B173" s="5" t="s">
        <v>4</v>
      </c>
      <c r="C173" s="5" t="s">
        <v>4</v>
      </c>
      <c r="D173" s="5" t="s">
        <v>4</v>
      </c>
      <c r="E173" s="5" t="s">
        <v>4</v>
      </c>
    </row>
    <row r="174" spans="1:5">
      <c r="A174" s="3" t="s">
        <v>675</v>
      </c>
      <c r="B174" s="5">
        <v>110</v>
      </c>
      <c r="C174" s="5">
        <v>111</v>
      </c>
      <c r="D174" s="5" t="s">
        <v>4</v>
      </c>
      <c r="E174" s="5" t="s">
        <v>4</v>
      </c>
    </row>
    <row r="175" spans="1:5">
      <c r="A175" s="3" t="s">
        <v>104</v>
      </c>
      <c r="B175" s="5">
        <v>3</v>
      </c>
      <c r="C175" s="5">
        <v>3</v>
      </c>
      <c r="D175" s="5" t="s">
        <v>4</v>
      </c>
      <c r="E175" s="5" t="s">
        <v>4</v>
      </c>
    </row>
    <row r="176" spans="1:5">
      <c r="A176" s="3" t="s">
        <v>685</v>
      </c>
      <c r="B176" s="5">
        <v>0</v>
      </c>
      <c r="C176" s="5">
        <v>0</v>
      </c>
      <c r="D176" s="5" t="s">
        <v>4</v>
      </c>
      <c r="E176" s="5" t="s">
        <v>4</v>
      </c>
    </row>
    <row r="177" spans="1:5">
      <c r="A177" s="3" t="s">
        <v>52</v>
      </c>
      <c r="B177" s="5">
        <v>13</v>
      </c>
      <c r="C177" s="5">
        <v>14</v>
      </c>
      <c r="D177" s="5" t="s">
        <v>4</v>
      </c>
      <c r="E177" s="5" t="s">
        <v>4</v>
      </c>
    </row>
    <row r="178" spans="1:5">
      <c r="A178" s="3" t="s">
        <v>64</v>
      </c>
      <c r="B178" s="5">
        <v>0</v>
      </c>
      <c r="C178" s="5">
        <v>0</v>
      </c>
      <c r="D178" s="5" t="s">
        <v>4</v>
      </c>
      <c r="E178" s="5" t="s">
        <v>4</v>
      </c>
    </row>
    <row r="179" spans="1:5">
      <c r="A179" s="3" t="s">
        <v>65</v>
      </c>
      <c r="B179" s="5">
        <v>952</v>
      </c>
      <c r="C179" s="5">
        <v>991</v>
      </c>
      <c r="D179" s="5" t="s">
        <v>4</v>
      </c>
      <c r="E179" s="5" t="s">
        <v>4</v>
      </c>
    </row>
    <row r="180" spans="1:5">
      <c r="A180" s="3" t="s">
        <v>55</v>
      </c>
      <c r="B180" s="5">
        <v>336</v>
      </c>
      <c r="C180" s="5">
        <v>157</v>
      </c>
      <c r="D180" s="5" t="s">
        <v>4</v>
      </c>
      <c r="E180" s="5" t="s">
        <v>4</v>
      </c>
    </row>
    <row r="181" spans="1:5">
      <c r="A181" s="3" t="s">
        <v>56</v>
      </c>
      <c r="B181" s="5">
        <v>284</v>
      </c>
      <c r="C181" s="5">
        <v>315</v>
      </c>
      <c r="D181" s="5" t="s">
        <v>4</v>
      </c>
      <c r="E181" s="5" t="s">
        <v>4</v>
      </c>
    </row>
    <row r="182" spans="1:5">
      <c r="A182" s="3" t="s">
        <v>66</v>
      </c>
      <c r="B182" s="7">
        <v>1698</v>
      </c>
      <c r="C182" s="7">
        <v>1591</v>
      </c>
      <c r="D182" s="5" t="s">
        <v>4</v>
      </c>
      <c r="E182" s="5" t="s">
        <v>4</v>
      </c>
    </row>
    <row r="183" spans="1:5">
      <c r="A183" s="3" t="s">
        <v>67</v>
      </c>
      <c r="B183" s="7">
        <v>14116</v>
      </c>
      <c r="C183" s="7">
        <v>13625</v>
      </c>
      <c r="D183" s="5" t="s">
        <v>4</v>
      </c>
      <c r="E183" s="5" t="s">
        <v>4</v>
      </c>
    </row>
    <row r="184" spans="1:5">
      <c r="A184" s="4" t="s">
        <v>68</v>
      </c>
      <c r="B184" s="5" t="s">
        <v>4</v>
      </c>
      <c r="C184" s="5" t="s">
        <v>4</v>
      </c>
      <c r="D184" s="5" t="s">
        <v>4</v>
      </c>
      <c r="E184" s="5" t="s">
        <v>4</v>
      </c>
    </row>
    <row r="185" spans="1:5">
      <c r="A185" s="3" t="s">
        <v>69</v>
      </c>
      <c r="B185" s="7">
        <v>2809</v>
      </c>
      <c r="C185" s="7">
        <v>2523</v>
      </c>
      <c r="D185" s="5" t="s">
        <v>4</v>
      </c>
      <c r="E185" s="5" t="s">
        <v>4</v>
      </c>
    </row>
    <row r="186" spans="1:5">
      <c r="A186" s="4" t="s">
        <v>70</v>
      </c>
      <c r="B186" s="5" t="s">
        <v>4</v>
      </c>
      <c r="C186" s="5" t="s">
        <v>4</v>
      </c>
      <c r="D186" s="5" t="s">
        <v>4</v>
      </c>
      <c r="E186" s="5" t="s">
        <v>4</v>
      </c>
    </row>
    <row r="187" spans="1:5">
      <c r="A187" s="3" t="s">
        <v>690</v>
      </c>
      <c r="B187" s="5">
        <v>108</v>
      </c>
      <c r="C187" s="5">
        <v>0</v>
      </c>
      <c r="D187" s="5" t="s">
        <v>4</v>
      </c>
      <c r="E187" s="5" t="s">
        <v>4</v>
      </c>
    </row>
    <row r="188" spans="1:5">
      <c r="A188" s="3" t="s">
        <v>104</v>
      </c>
      <c r="B188" s="7">
        <v>2906</v>
      </c>
      <c r="C188" s="7">
        <v>3050</v>
      </c>
      <c r="D188" s="5" t="s">
        <v>4</v>
      </c>
      <c r="E188" s="5" t="s">
        <v>4</v>
      </c>
    </row>
    <row r="189" spans="1:5" ht="30">
      <c r="A189" s="4" t="s">
        <v>71</v>
      </c>
      <c r="B189" s="5" t="s">
        <v>4</v>
      </c>
      <c r="C189" s="5" t="s">
        <v>4</v>
      </c>
      <c r="D189" s="5" t="s">
        <v>4</v>
      </c>
      <c r="E189" s="5" t="s">
        <v>4</v>
      </c>
    </row>
    <row r="190" spans="1:5">
      <c r="A190" s="3" t="s">
        <v>690</v>
      </c>
      <c r="B190" s="5">
        <v>426</v>
      </c>
      <c r="C190" s="5">
        <v>170</v>
      </c>
      <c r="D190" s="5" t="s">
        <v>4</v>
      </c>
      <c r="E190" s="5" t="s">
        <v>4</v>
      </c>
    </row>
    <row r="191" spans="1:5">
      <c r="A191" s="3" t="s">
        <v>104</v>
      </c>
      <c r="B191" s="5">
        <v>77</v>
      </c>
      <c r="C191" s="5">
        <v>159</v>
      </c>
      <c r="D191" s="5" t="s">
        <v>4</v>
      </c>
      <c r="E191" s="5" t="s">
        <v>4</v>
      </c>
    </row>
    <row r="192" spans="1:5">
      <c r="A192" s="3" t="s">
        <v>72</v>
      </c>
      <c r="B192" s="5">
        <v>132</v>
      </c>
      <c r="C192" s="5">
        <v>125</v>
      </c>
      <c r="D192" s="5" t="s">
        <v>4</v>
      </c>
      <c r="E192" s="5" t="s">
        <v>4</v>
      </c>
    </row>
    <row r="193" spans="1:5">
      <c r="A193" s="3" t="s">
        <v>56</v>
      </c>
      <c r="B193" s="5">
        <v>41</v>
      </c>
      <c r="C193" s="5">
        <v>43</v>
      </c>
      <c r="D193" s="5" t="s">
        <v>4</v>
      </c>
      <c r="E193" s="5" t="s">
        <v>4</v>
      </c>
    </row>
    <row r="194" spans="1:5">
      <c r="A194" s="3" t="s">
        <v>73</v>
      </c>
      <c r="B194" s="7">
        <v>6499</v>
      </c>
      <c r="C194" s="7">
        <v>6070</v>
      </c>
      <c r="D194" s="5" t="s">
        <v>4</v>
      </c>
      <c r="E194" s="5" t="s">
        <v>4</v>
      </c>
    </row>
    <row r="195" spans="1:5">
      <c r="A195" s="4" t="s">
        <v>74</v>
      </c>
      <c r="B195" s="5" t="s">
        <v>4</v>
      </c>
      <c r="C195" s="5" t="s">
        <v>4</v>
      </c>
      <c r="D195" s="5" t="s">
        <v>4</v>
      </c>
      <c r="E195" s="5" t="s">
        <v>4</v>
      </c>
    </row>
    <row r="196" spans="1:5">
      <c r="A196" s="3" t="s">
        <v>70</v>
      </c>
      <c r="B196" s="7">
        <v>1167</v>
      </c>
      <c r="C196" s="7">
        <v>1187</v>
      </c>
      <c r="D196" s="5" t="s">
        <v>4</v>
      </c>
      <c r="E196" s="5" t="s">
        <v>4</v>
      </c>
    </row>
    <row r="197" spans="1:5">
      <c r="A197" s="4" t="s">
        <v>75</v>
      </c>
      <c r="B197" s="5" t="s">
        <v>4</v>
      </c>
      <c r="C197" s="5" t="s">
        <v>4</v>
      </c>
      <c r="D197" s="5" t="s">
        <v>4</v>
      </c>
      <c r="E197" s="5" t="s">
        <v>4</v>
      </c>
    </row>
    <row r="198" spans="1:5">
      <c r="A198" s="3" t="s">
        <v>690</v>
      </c>
      <c r="B198" s="5">
        <v>0</v>
      </c>
      <c r="C198" s="5">
        <v>0</v>
      </c>
      <c r="D198" s="5" t="s">
        <v>4</v>
      </c>
      <c r="E198" s="5" t="s">
        <v>4</v>
      </c>
    </row>
    <row r="199" spans="1:5">
      <c r="A199" s="3" t="s">
        <v>104</v>
      </c>
      <c r="B199" s="7">
        <v>1330</v>
      </c>
      <c r="C199" s="7">
        <v>1377</v>
      </c>
      <c r="D199" s="5" t="s">
        <v>4</v>
      </c>
      <c r="E199" s="5" t="s">
        <v>4</v>
      </c>
    </row>
    <row r="200" spans="1:5">
      <c r="A200" s="3" t="s">
        <v>72</v>
      </c>
      <c r="B200" s="5">
        <v>205</v>
      </c>
      <c r="C200" s="5">
        <v>212</v>
      </c>
      <c r="D200" s="5" t="s">
        <v>4</v>
      </c>
      <c r="E200" s="5" t="s">
        <v>4</v>
      </c>
    </row>
    <row r="201" spans="1:5">
      <c r="A201" s="3" t="s">
        <v>56</v>
      </c>
      <c r="B201" s="5">
        <v>45</v>
      </c>
      <c r="C201" s="5">
        <v>59</v>
      </c>
      <c r="D201" s="5" t="s">
        <v>4</v>
      </c>
      <c r="E201" s="5" t="s">
        <v>4</v>
      </c>
    </row>
    <row r="202" spans="1:5">
      <c r="A202" s="3" t="s">
        <v>76</v>
      </c>
      <c r="B202" s="7">
        <v>2747</v>
      </c>
      <c r="C202" s="7">
        <v>2835</v>
      </c>
      <c r="D202" s="5" t="s">
        <v>4</v>
      </c>
      <c r="E202" s="5" t="s">
        <v>4</v>
      </c>
    </row>
    <row r="203" spans="1:5">
      <c r="A203" s="4" t="s">
        <v>1219</v>
      </c>
      <c r="B203" s="5" t="s">
        <v>4</v>
      </c>
      <c r="C203" s="5" t="s">
        <v>4</v>
      </c>
      <c r="D203" s="5" t="s">
        <v>4</v>
      </c>
      <c r="E203" s="5" t="s">
        <v>4</v>
      </c>
    </row>
    <row r="204" spans="1:5">
      <c r="A204" s="3" t="s">
        <v>697</v>
      </c>
      <c r="B204" s="5">
        <v>392</v>
      </c>
      <c r="C204" s="5">
        <v>409</v>
      </c>
      <c r="D204" s="5" t="s">
        <v>4</v>
      </c>
      <c r="E204" s="5" t="s">
        <v>4</v>
      </c>
    </row>
    <row r="205" spans="1:5">
      <c r="A205" s="3" t="s">
        <v>81</v>
      </c>
      <c r="B205" s="7">
        <v>1931</v>
      </c>
      <c r="C205" s="7">
        <v>1915</v>
      </c>
      <c r="D205" s="5" t="s">
        <v>4</v>
      </c>
      <c r="E205" s="5" t="s">
        <v>4</v>
      </c>
    </row>
    <row r="206" spans="1:5" ht="30">
      <c r="A206" s="3" t="s">
        <v>700</v>
      </c>
      <c r="B206" s="7">
        <v>3128</v>
      </c>
      <c r="C206" s="7">
        <v>2936</v>
      </c>
      <c r="D206" s="5" t="s">
        <v>4</v>
      </c>
      <c r="E206" s="5" t="s">
        <v>4</v>
      </c>
    </row>
    <row r="207" spans="1:5" ht="30">
      <c r="A207" s="3" t="s">
        <v>83</v>
      </c>
      <c r="B207" s="5">
        <v>-581</v>
      </c>
      <c r="C207" s="5">
        <v>-540</v>
      </c>
      <c r="D207" s="5" t="s">
        <v>4</v>
      </c>
      <c r="E207" s="5" t="s">
        <v>4</v>
      </c>
    </row>
    <row r="208" spans="1:5" ht="30">
      <c r="A208" s="3" t="s">
        <v>1220</v>
      </c>
      <c r="B208" s="7">
        <v>4870</v>
      </c>
      <c r="C208" s="7">
        <v>4720</v>
      </c>
      <c r="D208" s="5" t="s">
        <v>4</v>
      </c>
      <c r="E208" s="5" t="s">
        <v>4</v>
      </c>
    </row>
    <row r="209" spans="1:5" ht="30">
      <c r="A209" s="3" t="s">
        <v>85</v>
      </c>
      <c r="B209" s="7">
        <v>14116</v>
      </c>
      <c r="C209" s="7">
        <v>13625</v>
      </c>
      <c r="D209" s="5" t="s">
        <v>4</v>
      </c>
      <c r="E209" s="5" t="s">
        <v>4</v>
      </c>
    </row>
    <row r="210" spans="1:5">
      <c r="A210" s="3" t="s">
        <v>1217</v>
      </c>
      <c r="B210" s="5" t="s">
        <v>4</v>
      </c>
      <c r="C210" s="5" t="s">
        <v>4</v>
      </c>
      <c r="D210" s="5" t="s">
        <v>4</v>
      </c>
      <c r="E210" s="5" t="s">
        <v>4</v>
      </c>
    </row>
    <row r="211" spans="1:5">
      <c r="A211" s="4" t="s">
        <v>50</v>
      </c>
      <c r="B211" s="5" t="s">
        <v>4</v>
      </c>
      <c r="C211" s="5" t="s">
        <v>4</v>
      </c>
      <c r="D211" s="5" t="s">
        <v>4</v>
      </c>
      <c r="E211" s="5" t="s">
        <v>4</v>
      </c>
    </row>
    <row r="212" spans="1:5">
      <c r="A212" s="3" t="s">
        <v>51</v>
      </c>
      <c r="B212" s="5">
        <v>0</v>
      </c>
      <c r="C212" s="5">
        <v>0</v>
      </c>
      <c r="D212" s="5">
        <v>0</v>
      </c>
      <c r="E212" s="5">
        <v>0</v>
      </c>
    </row>
    <row r="213" spans="1:5">
      <c r="A213" s="3" t="s">
        <v>52</v>
      </c>
      <c r="B213" s="5">
        <v>0</v>
      </c>
      <c r="C213" s="5">
        <v>0</v>
      </c>
      <c r="D213" s="5" t="s">
        <v>4</v>
      </c>
      <c r="E213" s="5" t="s">
        <v>4</v>
      </c>
    </row>
    <row r="214" spans="1:5">
      <c r="A214" s="3" t="s">
        <v>673</v>
      </c>
      <c r="B214" s="5">
        <v>0</v>
      </c>
      <c r="C214" s="5">
        <v>0</v>
      </c>
      <c r="D214" s="5" t="s">
        <v>4</v>
      </c>
      <c r="E214" s="5" t="s">
        <v>4</v>
      </c>
    </row>
    <row r="215" spans="1:5">
      <c r="A215" s="3" t="s">
        <v>54</v>
      </c>
      <c r="B215" s="5">
        <v>-213</v>
      </c>
      <c r="C215" s="5">
        <v>-209</v>
      </c>
      <c r="D215" s="5" t="s">
        <v>4</v>
      </c>
      <c r="E215" s="5" t="s">
        <v>4</v>
      </c>
    </row>
    <row r="216" spans="1:5">
      <c r="A216" s="4" t="s">
        <v>55</v>
      </c>
      <c r="B216" s="5" t="s">
        <v>4</v>
      </c>
      <c r="C216" s="5" t="s">
        <v>4</v>
      </c>
      <c r="D216" s="5" t="s">
        <v>4</v>
      </c>
      <c r="E216" s="5" t="s">
        <v>4</v>
      </c>
    </row>
    <row r="217" spans="1:5">
      <c r="A217" s="3" t="s">
        <v>675</v>
      </c>
      <c r="B217" s="5">
        <v>0</v>
      </c>
      <c r="C217" s="5">
        <v>-170</v>
      </c>
      <c r="D217" s="5" t="s">
        <v>4</v>
      </c>
      <c r="E217" s="5" t="s">
        <v>4</v>
      </c>
    </row>
    <row r="218" spans="1:5">
      <c r="A218" s="3" t="s">
        <v>104</v>
      </c>
      <c r="B218" s="5">
        <v>4</v>
      </c>
      <c r="C218" s="5">
        <v>0</v>
      </c>
      <c r="D218" s="5" t="s">
        <v>4</v>
      </c>
      <c r="E218" s="5" t="s">
        <v>4</v>
      </c>
    </row>
    <row r="219" spans="1:5">
      <c r="A219" s="3" t="s">
        <v>56</v>
      </c>
      <c r="B219" s="5">
        <v>0</v>
      </c>
      <c r="C219" s="5">
        <v>0</v>
      </c>
      <c r="D219" s="5" t="s">
        <v>4</v>
      </c>
      <c r="E219" s="5" t="s">
        <v>4</v>
      </c>
    </row>
    <row r="220" spans="1:5">
      <c r="A220" s="3" t="s">
        <v>57</v>
      </c>
      <c r="B220" s="5">
        <v>-209</v>
      </c>
      <c r="C220" s="5">
        <v>-379</v>
      </c>
      <c r="D220" s="5" t="s">
        <v>4</v>
      </c>
      <c r="E220" s="5" t="s">
        <v>4</v>
      </c>
    </row>
    <row r="221" spans="1:5">
      <c r="A221" s="4" t="s">
        <v>58</v>
      </c>
      <c r="B221" s="5" t="s">
        <v>4</v>
      </c>
      <c r="C221" s="5" t="s">
        <v>4</v>
      </c>
      <c r="D221" s="5" t="s">
        <v>4</v>
      </c>
      <c r="E221" s="5" t="s">
        <v>4</v>
      </c>
    </row>
    <row r="222" spans="1:5">
      <c r="A222" s="3" t="s">
        <v>678</v>
      </c>
      <c r="B222" s="5">
        <v>-129</v>
      </c>
      <c r="C222" s="5">
        <v>-133</v>
      </c>
      <c r="D222" s="5" t="s">
        <v>4</v>
      </c>
      <c r="E222" s="5" t="s">
        <v>4</v>
      </c>
    </row>
    <row r="223" spans="1:5" ht="30">
      <c r="A223" s="3" t="s">
        <v>680</v>
      </c>
      <c r="B223" s="5">
        <v>-38</v>
      </c>
      <c r="C223" s="5">
        <v>-38</v>
      </c>
      <c r="D223" s="5" t="s">
        <v>4</v>
      </c>
      <c r="E223" s="5" t="s">
        <v>4</v>
      </c>
    </row>
    <row r="224" spans="1:5">
      <c r="A224" s="3" t="s">
        <v>61</v>
      </c>
      <c r="B224" s="5">
        <v>-167</v>
      </c>
      <c r="C224" s="5">
        <v>-171</v>
      </c>
      <c r="D224" s="5" t="s">
        <v>4</v>
      </c>
      <c r="E224" s="5" t="s">
        <v>4</v>
      </c>
    </row>
    <row r="225" spans="1:5" ht="30">
      <c r="A225" s="4" t="s">
        <v>63</v>
      </c>
      <c r="B225" s="5" t="s">
        <v>4</v>
      </c>
      <c r="C225" s="5" t="s">
        <v>4</v>
      </c>
      <c r="D225" s="5" t="s">
        <v>4</v>
      </c>
      <c r="E225" s="5" t="s">
        <v>4</v>
      </c>
    </row>
    <row r="226" spans="1:5">
      <c r="A226" s="3" t="s">
        <v>675</v>
      </c>
      <c r="B226" s="7">
        <v>-2188</v>
      </c>
      <c r="C226" s="7">
        <v>-2061</v>
      </c>
      <c r="D226" s="5" t="s">
        <v>4</v>
      </c>
      <c r="E226" s="5" t="s">
        <v>4</v>
      </c>
    </row>
    <row r="227" spans="1:5">
      <c r="A227" s="3" t="s">
        <v>104</v>
      </c>
      <c r="B227" s="5">
        <v>0</v>
      </c>
      <c r="C227" s="5">
        <v>0</v>
      </c>
      <c r="D227" s="5" t="s">
        <v>4</v>
      </c>
      <c r="E227" s="5" t="s">
        <v>4</v>
      </c>
    </row>
    <row r="228" spans="1:5">
      <c r="A228" s="3" t="s">
        <v>685</v>
      </c>
      <c r="B228" s="7">
        <v>-5049</v>
      </c>
      <c r="C228" s="7">
        <v>-4845</v>
      </c>
      <c r="D228" s="5" t="s">
        <v>4</v>
      </c>
      <c r="E228" s="5" t="s">
        <v>4</v>
      </c>
    </row>
    <row r="229" spans="1:5">
      <c r="A229" s="3" t="s">
        <v>52</v>
      </c>
      <c r="B229" s="5">
        <v>0</v>
      </c>
      <c r="C229" s="5">
        <v>0</v>
      </c>
      <c r="D229" s="5" t="s">
        <v>4</v>
      </c>
      <c r="E229" s="5" t="s">
        <v>4</v>
      </c>
    </row>
    <row r="230" spans="1:5">
      <c r="A230" s="3" t="s">
        <v>64</v>
      </c>
      <c r="B230" s="5">
        <v>0</v>
      </c>
      <c r="C230" s="5">
        <v>0</v>
      </c>
      <c r="D230" s="5" t="s">
        <v>4</v>
      </c>
      <c r="E230" s="5" t="s">
        <v>4</v>
      </c>
    </row>
    <row r="231" spans="1:5">
      <c r="A231" s="3" t="s">
        <v>65</v>
      </c>
      <c r="B231" s="5">
        <v>-883</v>
      </c>
      <c r="C231" s="5">
        <v>-919</v>
      </c>
      <c r="D231" s="5" t="s">
        <v>4</v>
      </c>
      <c r="E231" s="5" t="s">
        <v>4</v>
      </c>
    </row>
    <row r="232" spans="1:5">
      <c r="A232" s="3" t="s">
        <v>55</v>
      </c>
      <c r="B232" s="5">
        <v>0</v>
      </c>
      <c r="C232" s="5">
        <v>0</v>
      </c>
      <c r="D232" s="5" t="s">
        <v>4</v>
      </c>
      <c r="E232" s="5" t="s">
        <v>4</v>
      </c>
    </row>
    <row r="233" spans="1:5">
      <c r="A233" s="3" t="s">
        <v>56</v>
      </c>
      <c r="B233" s="5">
        <v>0</v>
      </c>
      <c r="C233" s="5">
        <v>0</v>
      </c>
      <c r="D233" s="5" t="s">
        <v>4</v>
      </c>
      <c r="E233" s="5" t="s">
        <v>4</v>
      </c>
    </row>
    <row r="234" spans="1:5">
      <c r="A234" s="3" t="s">
        <v>66</v>
      </c>
      <c r="B234" s="7">
        <v>-8120</v>
      </c>
      <c r="C234" s="7">
        <v>-7825</v>
      </c>
      <c r="D234" s="5" t="s">
        <v>4</v>
      </c>
      <c r="E234" s="5" t="s">
        <v>4</v>
      </c>
    </row>
    <row r="235" spans="1:5">
      <c r="A235" s="3" t="s">
        <v>67</v>
      </c>
      <c r="B235" s="7">
        <v>-8496</v>
      </c>
      <c r="C235" s="7">
        <v>-8375</v>
      </c>
      <c r="D235" s="5" t="s">
        <v>4</v>
      </c>
      <c r="E235" s="5" t="s">
        <v>4</v>
      </c>
    </row>
    <row r="236" spans="1:5">
      <c r="A236" s="4" t="s">
        <v>68</v>
      </c>
      <c r="B236" s="5" t="s">
        <v>4</v>
      </c>
      <c r="C236" s="5" t="s">
        <v>4</v>
      </c>
      <c r="D236" s="5" t="s">
        <v>4</v>
      </c>
      <c r="E236" s="5" t="s">
        <v>4</v>
      </c>
    </row>
    <row r="237" spans="1:5">
      <c r="A237" s="3" t="s">
        <v>69</v>
      </c>
      <c r="B237" s="5">
        <v>0</v>
      </c>
      <c r="C237" s="5">
        <v>0</v>
      </c>
      <c r="D237" s="5" t="s">
        <v>4</v>
      </c>
      <c r="E237" s="5" t="s">
        <v>4</v>
      </c>
    </row>
    <row r="238" spans="1:5">
      <c r="A238" s="4" t="s">
        <v>70</v>
      </c>
      <c r="B238" s="5" t="s">
        <v>4</v>
      </c>
      <c r="C238" s="5" t="s">
        <v>4</v>
      </c>
      <c r="D238" s="5" t="s">
        <v>4</v>
      </c>
      <c r="E238" s="5" t="s">
        <v>4</v>
      </c>
    </row>
    <row r="239" spans="1:5">
      <c r="A239" s="3" t="s">
        <v>690</v>
      </c>
      <c r="B239" s="7">
        <v>-2035</v>
      </c>
      <c r="C239" s="7">
        <v>-2342</v>
      </c>
      <c r="D239" s="5" t="s">
        <v>4</v>
      </c>
      <c r="E239" s="5" t="s">
        <v>4</v>
      </c>
    </row>
    <row r="240" spans="1:5">
      <c r="A240" s="3" t="s">
        <v>104</v>
      </c>
      <c r="B240" s="5">
        <v>0</v>
      </c>
      <c r="C240" s="5">
        <v>0</v>
      </c>
      <c r="D240" s="5" t="s">
        <v>4</v>
      </c>
      <c r="E240" s="5" t="s">
        <v>4</v>
      </c>
    </row>
    <row r="241" spans="1:5" ht="30">
      <c r="A241" s="4" t="s">
        <v>71</v>
      </c>
      <c r="B241" s="5" t="s">
        <v>4</v>
      </c>
      <c r="C241" s="5" t="s">
        <v>4</v>
      </c>
      <c r="D241" s="5" t="s">
        <v>4</v>
      </c>
      <c r="E241" s="5" t="s">
        <v>4</v>
      </c>
    </row>
    <row r="242" spans="1:5">
      <c r="A242" s="3" t="s">
        <v>690</v>
      </c>
      <c r="B242" s="5">
        <v>-428</v>
      </c>
      <c r="C242" s="5">
        <v>-172</v>
      </c>
      <c r="D242" s="5" t="s">
        <v>4</v>
      </c>
      <c r="E242" s="5" t="s">
        <v>4</v>
      </c>
    </row>
    <row r="243" spans="1:5">
      <c r="A243" s="3" t="s">
        <v>104</v>
      </c>
      <c r="B243" s="5">
        <v>0</v>
      </c>
      <c r="C243" s="5">
        <v>0</v>
      </c>
      <c r="D243" s="5" t="s">
        <v>4</v>
      </c>
      <c r="E243" s="5" t="s">
        <v>4</v>
      </c>
    </row>
    <row r="244" spans="1:5">
      <c r="A244" s="3" t="s">
        <v>72</v>
      </c>
      <c r="B244" s="5">
        <v>-23</v>
      </c>
      <c r="C244" s="5">
        <v>-28</v>
      </c>
      <c r="D244" s="5" t="s">
        <v>4</v>
      </c>
      <c r="E244" s="5" t="s">
        <v>4</v>
      </c>
    </row>
    <row r="245" spans="1:5">
      <c r="A245" s="3" t="s">
        <v>56</v>
      </c>
      <c r="B245" s="5">
        <v>0</v>
      </c>
      <c r="C245" s="5">
        <v>0</v>
      </c>
      <c r="D245" s="5" t="s">
        <v>4</v>
      </c>
      <c r="E245" s="5" t="s">
        <v>4</v>
      </c>
    </row>
    <row r="246" spans="1:5">
      <c r="A246" s="3" t="s">
        <v>73</v>
      </c>
      <c r="B246" s="7">
        <v>-2486</v>
      </c>
      <c r="C246" s="7">
        <v>-2542</v>
      </c>
      <c r="D246" s="5" t="s">
        <v>4</v>
      </c>
      <c r="E246" s="5" t="s">
        <v>4</v>
      </c>
    </row>
    <row r="247" spans="1:5">
      <c r="A247" s="4" t="s">
        <v>74</v>
      </c>
      <c r="B247" s="5" t="s">
        <v>4</v>
      </c>
      <c r="C247" s="5" t="s">
        <v>4</v>
      </c>
      <c r="D247" s="5" t="s">
        <v>4</v>
      </c>
      <c r="E247" s="5" t="s">
        <v>4</v>
      </c>
    </row>
    <row r="248" spans="1:5">
      <c r="A248" s="3" t="s">
        <v>70</v>
      </c>
      <c r="B248" s="5">
        <v>0</v>
      </c>
      <c r="C248" s="5">
        <v>0</v>
      </c>
      <c r="D248" s="5" t="s">
        <v>4</v>
      </c>
      <c r="E248" s="5" t="s">
        <v>4</v>
      </c>
    </row>
    <row r="249" spans="1:5">
      <c r="A249" s="4" t="s">
        <v>75</v>
      </c>
      <c r="B249" s="5" t="s">
        <v>4</v>
      </c>
      <c r="C249" s="5" t="s">
        <v>4</v>
      </c>
      <c r="D249" s="5" t="s">
        <v>4</v>
      </c>
      <c r="E249" s="5" t="s">
        <v>4</v>
      </c>
    </row>
    <row r="250" spans="1:5">
      <c r="A250" s="3" t="s">
        <v>690</v>
      </c>
      <c r="B250" s="5">
        <v>0</v>
      </c>
      <c r="C250" s="5">
        <v>0</v>
      </c>
      <c r="D250" s="5" t="s">
        <v>4</v>
      </c>
      <c r="E250" s="5" t="s">
        <v>4</v>
      </c>
    </row>
    <row r="251" spans="1:5">
      <c r="A251" s="3" t="s">
        <v>104</v>
      </c>
      <c r="B251" s="5">
        <v>0</v>
      </c>
      <c r="C251" s="5">
        <v>0</v>
      </c>
      <c r="D251" s="5" t="s">
        <v>4</v>
      </c>
      <c r="E251" s="5" t="s">
        <v>4</v>
      </c>
    </row>
    <row r="252" spans="1:5">
      <c r="A252" s="3" t="s">
        <v>72</v>
      </c>
      <c r="B252" s="5">
        <v>0</v>
      </c>
      <c r="C252" s="5">
        <v>0</v>
      </c>
      <c r="D252" s="5" t="s">
        <v>4</v>
      </c>
      <c r="E252" s="5" t="s">
        <v>4</v>
      </c>
    </row>
    <row r="253" spans="1:5">
      <c r="A253" s="3" t="s">
        <v>56</v>
      </c>
      <c r="B253" s="5">
        <v>0</v>
      </c>
      <c r="C253" s="5">
        <v>0</v>
      </c>
      <c r="D253" s="5" t="s">
        <v>4</v>
      </c>
      <c r="E253" s="5" t="s">
        <v>4</v>
      </c>
    </row>
    <row r="254" spans="1:5">
      <c r="A254" s="3" t="s">
        <v>76</v>
      </c>
      <c r="B254" s="5">
        <v>0</v>
      </c>
      <c r="C254" s="5">
        <v>0</v>
      </c>
      <c r="D254" s="5" t="s">
        <v>4</v>
      </c>
      <c r="E254" s="5" t="s">
        <v>4</v>
      </c>
    </row>
    <row r="255" spans="1:5">
      <c r="A255" s="4" t="s">
        <v>1219</v>
      </c>
      <c r="B255" s="5" t="s">
        <v>4</v>
      </c>
      <c r="C255" s="5" t="s">
        <v>4</v>
      </c>
      <c r="D255" s="5" t="s">
        <v>4</v>
      </c>
      <c r="E255" s="5" t="s">
        <v>4</v>
      </c>
    </row>
    <row r="256" spans="1:5">
      <c r="A256" s="3" t="s">
        <v>697</v>
      </c>
      <c r="B256" s="5">
        <v>-392</v>
      </c>
      <c r="C256" s="5">
        <v>-409</v>
      </c>
      <c r="D256" s="5" t="s">
        <v>4</v>
      </c>
      <c r="E256" s="5" t="s">
        <v>4</v>
      </c>
    </row>
    <row r="257" spans="1:5">
      <c r="A257" s="3" t="s">
        <v>81</v>
      </c>
      <c r="B257" s="7">
        <v>-3591</v>
      </c>
      <c r="C257" s="7">
        <v>-3575</v>
      </c>
      <c r="D257" s="5" t="s">
        <v>4</v>
      </c>
      <c r="E257" s="5" t="s">
        <v>4</v>
      </c>
    </row>
    <row r="258" spans="1:5" ht="30">
      <c r="A258" s="3" t="s">
        <v>700</v>
      </c>
      <c r="B258" s="7">
        <v>-2608</v>
      </c>
      <c r="C258" s="7">
        <v>-2389</v>
      </c>
      <c r="D258" s="5" t="s">
        <v>4</v>
      </c>
      <c r="E258" s="5" t="s">
        <v>4</v>
      </c>
    </row>
    <row r="259" spans="1:5" ht="30">
      <c r="A259" s="3" t="s">
        <v>83</v>
      </c>
      <c r="B259" s="5">
        <v>581</v>
      </c>
      <c r="C259" s="5">
        <v>540</v>
      </c>
      <c r="D259" s="5" t="s">
        <v>4</v>
      </c>
      <c r="E259" s="5" t="s">
        <v>4</v>
      </c>
    </row>
    <row r="260" spans="1:5" ht="30">
      <c r="A260" s="3" t="s">
        <v>1220</v>
      </c>
      <c r="B260" s="7">
        <v>-6010</v>
      </c>
      <c r="C260" s="7">
        <v>-5833</v>
      </c>
      <c r="D260" s="5" t="s">
        <v>4</v>
      </c>
      <c r="E260" s="5" t="s">
        <v>4</v>
      </c>
    </row>
    <row r="261" spans="1:5" ht="30">
      <c r="A261" s="3" t="s">
        <v>85</v>
      </c>
      <c r="B261" s="9">
        <v>-8496</v>
      </c>
      <c r="C261" s="9">
        <v>-8375</v>
      </c>
      <c r="D261" s="5" t="s">
        <v>4</v>
      </c>
      <c r="E261" s="5" t="s">
        <v>4</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cols>
    <col min="1" max="1" width="36.5703125" bestFit="1" customWidth="1"/>
    <col min="2" max="3" width="12.5703125" bestFit="1" customWidth="1"/>
  </cols>
  <sheetData>
    <row r="1" spans="1:3" ht="15" customHeight="1">
      <c r="A1" s="1" t="s">
        <v>1221</v>
      </c>
      <c r="B1" s="8" t="s">
        <v>1</v>
      </c>
      <c r="C1" s="8"/>
    </row>
    <row r="2" spans="1:3">
      <c r="A2" s="1" t="s">
        <v>24</v>
      </c>
      <c r="B2" s="1" t="s">
        <v>2</v>
      </c>
      <c r="C2" s="1" t="s">
        <v>25</v>
      </c>
    </row>
    <row r="3" spans="1:3" ht="30">
      <c r="A3" s="4" t="s">
        <v>96</v>
      </c>
      <c r="B3" s="5" t="s">
        <v>4</v>
      </c>
      <c r="C3" s="5" t="s">
        <v>4</v>
      </c>
    </row>
    <row r="4" spans="1:3" ht="30">
      <c r="A4" s="3" t="s">
        <v>733</v>
      </c>
      <c r="B4" s="9">
        <v>1623</v>
      </c>
      <c r="C4" s="9">
        <v>1210</v>
      </c>
    </row>
    <row r="5" spans="1:3" ht="30">
      <c r="A5" s="4" t="s">
        <v>98</v>
      </c>
      <c r="B5" s="5" t="s">
        <v>4</v>
      </c>
      <c r="C5" s="5" t="s">
        <v>4</v>
      </c>
    </row>
    <row r="6" spans="1:3" ht="30">
      <c r="A6" s="3" t="s">
        <v>99</v>
      </c>
      <c r="B6" s="5">
        <v>-728</v>
      </c>
      <c r="C6" s="5">
        <v>-780</v>
      </c>
    </row>
    <row r="7" spans="1:3" ht="30">
      <c r="A7" s="3" t="s">
        <v>100</v>
      </c>
      <c r="B7" s="5">
        <v>14</v>
      </c>
      <c r="C7" s="5">
        <v>2</v>
      </c>
    </row>
    <row r="8" spans="1:3" ht="30">
      <c r="A8" s="3" t="s">
        <v>101</v>
      </c>
      <c r="B8" s="5">
        <v>-2</v>
      </c>
      <c r="C8" s="5">
        <v>-4</v>
      </c>
    </row>
    <row r="9" spans="1:3" ht="30">
      <c r="A9" s="3" t="s">
        <v>102</v>
      </c>
      <c r="B9" s="5">
        <v>3</v>
      </c>
      <c r="C9" s="5">
        <v>1</v>
      </c>
    </row>
    <row r="10" spans="1:3">
      <c r="A10" s="3" t="s">
        <v>103</v>
      </c>
      <c r="B10" s="5">
        <v>8</v>
      </c>
      <c r="C10" s="5">
        <v>20</v>
      </c>
    </row>
    <row r="11" spans="1:3">
      <c r="A11" s="3" t="s">
        <v>104</v>
      </c>
      <c r="B11" s="5">
        <v>1</v>
      </c>
      <c r="C11" s="5">
        <v>0</v>
      </c>
    </row>
    <row r="12" spans="1:3" ht="30">
      <c r="A12" s="3" t="s">
        <v>105</v>
      </c>
      <c r="B12" s="5">
        <v>-704</v>
      </c>
      <c r="C12" s="5">
        <v>-761</v>
      </c>
    </row>
    <row r="13" spans="1:3" ht="30">
      <c r="A13" s="4" t="s">
        <v>106</v>
      </c>
      <c r="B13" s="5" t="s">
        <v>4</v>
      </c>
      <c r="C13" s="5" t="s">
        <v>4</v>
      </c>
    </row>
    <row r="14" spans="1:3">
      <c r="A14" s="3" t="s">
        <v>107</v>
      </c>
      <c r="B14" s="5">
        <v>-7</v>
      </c>
      <c r="C14" s="5">
        <v>0</v>
      </c>
    </row>
    <row r="15" spans="1:3" ht="30">
      <c r="A15" s="3" t="s">
        <v>749</v>
      </c>
      <c r="B15" s="5">
        <v>-13</v>
      </c>
      <c r="C15" s="5">
        <v>-20</v>
      </c>
    </row>
    <row r="16" spans="1:3" ht="30">
      <c r="A16" s="3" t="s">
        <v>109</v>
      </c>
      <c r="B16" s="7">
        <v>-1900</v>
      </c>
      <c r="C16" s="5">
        <v>0</v>
      </c>
    </row>
    <row r="17" spans="1:3" ht="45">
      <c r="A17" s="3" t="s">
        <v>110</v>
      </c>
      <c r="B17" s="5">
        <v>-60</v>
      </c>
      <c r="C17" s="5">
        <v>-4</v>
      </c>
    </row>
    <row r="18" spans="1:3">
      <c r="A18" s="3" t="s">
        <v>754</v>
      </c>
      <c r="B18" s="5">
        <v>0</v>
      </c>
      <c r="C18" s="5" t="s">
        <v>4</v>
      </c>
    </row>
    <row r="19" spans="1:3" ht="30">
      <c r="A19" s="3" t="s">
        <v>755</v>
      </c>
      <c r="B19" s="5">
        <v>0</v>
      </c>
      <c r="C19" s="5">
        <v>0</v>
      </c>
    </row>
    <row r="20" spans="1:3" ht="30">
      <c r="A20" s="3" t="s">
        <v>757</v>
      </c>
      <c r="B20" s="7">
        <v>-1712</v>
      </c>
      <c r="C20" s="5">
        <v>-95</v>
      </c>
    </row>
    <row r="21" spans="1:3" ht="30">
      <c r="A21" s="3" t="s">
        <v>112</v>
      </c>
      <c r="B21" s="5">
        <v>-188</v>
      </c>
      <c r="C21" s="5">
        <v>-94</v>
      </c>
    </row>
    <row r="22" spans="1:3" ht="30">
      <c r="A22" s="3" t="s">
        <v>113</v>
      </c>
      <c r="B22" s="5">
        <v>-981</v>
      </c>
      <c r="C22" s="5">
        <v>260</v>
      </c>
    </row>
    <row r="23" spans="1:3" ht="30">
      <c r="A23" s="3" t="s">
        <v>114</v>
      </c>
      <c r="B23" s="7">
        <v>13344</v>
      </c>
      <c r="C23" s="7">
        <v>11614</v>
      </c>
    </row>
    <row r="24" spans="1:3" ht="30">
      <c r="A24" s="3" t="s">
        <v>115</v>
      </c>
      <c r="B24" s="7">
        <v>12363</v>
      </c>
      <c r="C24" s="7">
        <v>11874</v>
      </c>
    </row>
    <row r="25" spans="1:3">
      <c r="A25" s="3" t="s">
        <v>116</v>
      </c>
      <c r="B25" s="5" t="s">
        <v>4</v>
      </c>
      <c r="C25" s="5" t="s">
        <v>4</v>
      </c>
    </row>
    <row r="26" spans="1:3" ht="30">
      <c r="A26" s="4" t="s">
        <v>106</v>
      </c>
      <c r="B26" s="5" t="s">
        <v>4</v>
      </c>
      <c r="C26" s="5" t="s">
        <v>4</v>
      </c>
    </row>
    <row r="27" spans="1:3" ht="30">
      <c r="A27" s="3" t="s">
        <v>117</v>
      </c>
      <c r="B27" s="5">
        <v>-11</v>
      </c>
      <c r="C27" s="5">
        <v>2</v>
      </c>
    </row>
    <row r="28" spans="1:3">
      <c r="A28" s="3" t="s">
        <v>118</v>
      </c>
      <c r="B28" s="5" t="s">
        <v>4</v>
      </c>
      <c r="C28" s="5" t="s">
        <v>4</v>
      </c>
    </row>
    <row r="29" spans="1:3" ht="30">
      <c r="A29" s="4" t="s">
        <v>106</v>
      </c>
      <c r="B29" s="5" t="s">
        <v>4</v>
      </c>
      <c r="C29" s="5" t="s">
        <v>4</v>
      </c>
    </row>
    <row r="30" spans="1:3">
      <c r="A30" s="3" t="s">
        <v>119</v>
      </c>
      <c r="B30" s="7">
        <v>2985</v>
      </c>
      <c r="C30" s="5">
        <v>0</v>
      </c>
    </row>
    <row r="31" spans="1:3" ht="30">
      <c r="A31" s="3" t="s">
        <v>120</v>
      </c>
      <c r="B31" s="5" t="s">
        <v>4</v>
      </c>
      <c r="C31" s="5" t="s">
        <v>4</v>
      </c>
    </row>
    <row r="32" spans="1:3" ht="30">
      <c r="A32" s="4" t="s">
        <v>106</v>
      </c>
      <c r="B32" s="5" t="s">
        <v>4</v>
      </c>
      <c r="C32" s="5" t="s">
        <v>4</v>
      </c>
    </row>
    <row r="33" spans="1:3">
      <c r="A33" s="3" t="s">
        <v>119</v>
      </c>
      <c r="B33" s="7">
        <v>1723</v>
      </c>
      <c r="C33" s="5">
        <v>0</v>
      </c>
    </row>
    <row r="34" spans="1:3" ht="30">
      <c r="A34" s="3" t="s">
        <v>121</v>
      </c>
      <c r="B34" s="5" t="s">
        <v>4</v>
      </c>
      <c r="C34" s="5" t="s">
        <v>4</v>
      </c>
    </row>
    <row r="35" spans="1:3" ht="30">
      <c r="A35" s="4" t="s">
        <v>106</v>
      </c>
      <c r="B35" s="5" t="s">
        <v>4</v>
      </c>
      <c r="C35" s="5" t="s">
        <v>4</v>
      </c>
    </row>
    <row r="36" spans="1:3">
      <c r="A36" s="3" t="s">
        <v>119</v>
      </c>
      <c r="B36" s="5">
        <v>247</v>
      </c>
      <c r="C36" s="5">
        <v>0</v>
      </c>
    </row>
    <row r="37" spans="1:3">
      <c r="A37" s="3" t="s">
        <v>122</v>
      </c>
      <c r="B37" s="5">
        <v>-8</v>
      </c>
      <c r="C37" s="5">
        <v>-8</v>
      </c>
    </row>
    <row r="38" spans="1:3">
      <c r="A38" s="3" t="s">
        <v>123</v>
      </c>
      <c r="B38" s="5" t="s">
        <v>4</v>
      </c>
      <c r="C38" s="5" t="s">
        <v>4</v>
      </c>
    </row>
    <row r="39" spans="1:3" ht="30">
      <c r="A39" s="4" t="s">
        <v>106</v>
      </c>
      <c r="B39" s="5" t="s">
        <v>4</v>
      </c>
      <c r="C39" s="5" t="s">
        <v>4</v>
      </c>
    </row>
    <row r="40" spans="1:3">
      <c r="A40" s="3" t="s">
        <v>1222</v>
      </c>
      <c r="B40" s="7">
        <v>-4587</v>
      </c>
      <c r="C40" s="5">
        <v>0</v>
      </c>
    </row>
    <row r="41" spans="1:3" ht="30">
      <c r="A41" s="3" t="s">
        <v>124</v>
      </c>
      <c r="B41" s="5" t="s">
        <v>4</v>
      </c>
      <c r="C41" s="5" t="s">
        <v>4</v>
      </c>
    </row>
    <row r="42" spans="1:3" ht="30">
      <c r="A42" s="4" t="s">
        <v>106</v>
      </c>
      <c r="B42" s="5" t="s">
        <v>4</v>
      </c>
      <c r="C42" s="5" t="s">
        <v>4</v>
      </c>
    </row>
    <row r="43" spans="1:3">
      <c r="A43" s="3" t="s">
        <v>1222</v>
      </c>
      <c r="B43" s="5">
        <v>-74</v>
      </c>
      <c r="C43" s="5">
        <v>-45</v>
      </c>
    </row>
    <row r="44" spans="1:3" ht="30">
      <c r="A44" s="3" t="s">
        <v>125</v>
      </c>
      <c r="B44" s="5" t="s">
        <v>4</v>
      </c>
      <c r="C44" s="5" t="s">
        <v>4</v>
      </c>
    </row>
    <row r="45" spans="1:3" ht="30">
      <c r="A45" s="4" t="s">
        <v>106</v>
      </c>
      <c r="B45" s="5" t="s">
        <v>4</v>
      </c>
      <c r="C45" s="5" t="s">
        <v>4</v>
      </c>
    </row>
    <row r="46" spans="1:3">
      <c r="A46" s="3" t="s">
        <v>122</v>
      </c>
      <c r="B46" s="5">
        <v>0</v>
      </c>
      <c r="C46" s="5">
        <v>-12</v>
      </c>
    </row>
    <row r="47" spans="1:3" ht="30">
      <c r="A47" s="3" t="s">
        <v>126</v>
      </c>
      <c r="B47" s="5" t="s">
        <v>4</v>
      </c>
      <c r="C47" s="5" t="s">
        <v>4</v>
      </c>
    </row>
    <row r="48" spans="1:3" ht="30">
      <c r="A48" s="4" t="s">
        <v>106</v>
      </c>
      <c r="B48" s="5" t="s">
        <v>4</v>
      </c>
      <c r="C48" s="5" t="s">
        <v>4</v>
      </c>
    </row>
    <row r="49" spans="1:3">
      <c r="A49" s="3" t="s">
        <v>122</v>
      </c>
      <c r="B49" s="5">
        <v>-7</v>
      </c>
      <c r="C49" s="5">
        <v>-8</v>
      </c>
    </row>
    <row r="50" spans="1:3">
      <c r="A50" s="3" t="s">
        <v>1215</v>
      </c>
      <c r="B50" s="5" t="s">
        <v>4</v>
      </c>
      <c r="C50" s="5" t="s">
        <v>4</v>
      </c>
    </row>
    <row r="51" spans="1:3" ht="30">
      <c r="A51" s="4" t="s">
        <v>96</v>
      </c>
      <c r="B51" s="5" t="s">
        <v>4</v>
      </c>
      <c r="C51" s="5" t="s">
        <v>4</v>
      </c>
    </row>
    <row r="52" spans="1:3" ht="30">
      <c r="A52" s="3" t="s">
        <v>733</v>
      </c>
      <c r="B52" s="5">
        <v>197</v>
      </c>
      <c r="C52" s="5">
        <v>667</v>
      </c>
    </row>
    <row r="53" spans="1:3" ht="30">
      <c r="A53" s="4" t="s">
        <v>98</v>
      </c>
      <c r="B53" s="5" t="s">
        <v>4</v>
      </c>
      <c r="C53" s="5" t="s">
        <v>4</v>
      </c>
    </row>
    <row r="54" spans="1:3" ht="30">
      <c r="A54" s="3" t="s">
        <v>99</v>
      </c>
      <c r="B54" s="5">
        <v>-601</v>
      </c>
      <c r="C54" s="5">
        <v>-619</v>
      </c>
    </row>
    <row r="55" spans="1:3" ht="30">
      <c r="A55" s="3" t="s">
        <v>100</v>
      </c>
      <c r="B55" s="5">
        <v>14</v>
      </c>
      <c r="C55" s="5">
        <v>2</v>
      </c>
    </row>
    <row r="56" spans="1:3" ht="30">
      <c r="A56" s="3" t="s">
        <v>101</v>
      </c>
      <c r="B56" s="5">
        <v>0</v>
      </c>
      <c r="C56" s="5">
        <v>0</v>
      </c>
    </row>
    <row r="57" spans="1:3" ht="30">
      <c r="A57" s="3" t="s">
        <v>102</v>
      </c>
      <c r="B57" s="5">
        <v>0</v>
      </c>
      <c r="C57" s="5">
        <v>0</v>
      </c>
    </row>
    <row r="58" spans="1:3">
      <c r="A58" s="3" t="s">
        <v>103</v>
      </c>
      <c r="B58" s="5">
        <v>7</v>
      </c>
      <c r="C58" s="5">
        <v>26</v>
      </c>
    </row>
    <row r="59" spans="1:3">
      <c r="A59" s="3" t="s">
        <v>104</v>
      </c>
      <c r="B59" s="5">
        <v>1</v>
      </c>
      <c r="C59" s="5" t="s">
        <v>4</v>
      </c>
    </row>
    <row r="60" spans="1:3" ht="30">
      <c r="A60" s="3" t="s">
        <v>105</v>
      </c>
      <c r="B60" s="5">
        <v>-579</v>
      </c>
      <c r="C60" s="5">
        <v>-591</v>
      </c>
    </row>
    <row r="61" spans="1:3" ht="30">
      <c r="A61" s="4" t="s">
        <v>106</v>
      </c>
      <c r="B61" s="5" t="s">
        <v>4</v>
      </c>
      <c r="C61" s="5" t="s">
        <v>4</v>
      </c>
    </row>
    <row r="62" spans="1:3">
      <c r="A62" s="3" t="s">
        <v>107</v>
      </c>
      <c r="B62" s="5">
        <v>-7</v>
      </c>
      <c r="C62" s="5" t="s">
        <v>4</v>
      </c>
    </row>
    <row r="63" spans="1:3" ht="30">
      <c r="A63" s="3" t="s">
        <v>749</v>
      </c>
      <c r="B63" s="5">
        <v>-17</v>
      </c>
      <c r="C63" s="5">
        <v>-19</v>
      </c>
    </row>
    <row r="64" spans="1:3" ht="30">
      <c r="A64" s="3" t="s">
        <v>109</v>
      </c>
      <c r="B64" s="7">
        <v>-1900</v>
      </c>
      <c r="C64" s="5" t="s">
        <v>4</v>
      </c>
    </row>
    <row r="65" spans="1:3" ht="45">
      <c r="A65" s="3" t="s">
        <v>110</v>
      </c>
      <c r="B65" s="5">
        <v>-60</v>
      </c>
      <c r="C65" s="5">
        <v>-4</v>
      </c>
    </row>
    <row r="66" spans="1:3">
      <c r="A66" s="3" t="s">
        <v>754</v>
      </c>
      <c r="B66" s="5">
        <v>0</v>
      </c>
      <c r="C66" s="5" t="s">
        <v>4</v>
      </c>
    </row>
    <row r="67" spans="1:3" ht="30">
      <c r="A67" s="3" t="s">
        <v>755</v>
      </c>
      <c r="B67" s="5">
        <v>115</v>
      </c>
      <c r="C67" s="5">
        <v>-73</v>
      </c>
    </row>
    <row r="68" spans="1:3" ht="30">
      <c r="A68" s="3" t="s">
        <v>757</v>
      </c>
      <c r="B68" s="7">
        <v>-1515</v>
      </c>
      <c r="C68" s="5">
        <v>-104</v>
      </c>
    </row>
    <row r="69" spans="1:3" ht="30">
      <c r="A69" s="3" t="s">
        <v>112</v>
      </c>
      <c r="B69" s="5">
        <v>0</v>
      </c>
      <c r="C69" s="5">
        <v>0</v>
      </c>
    </row>
    <row r="70" spans="1:3" ht="30">
      <c r="A70" s="3" t="s">
        <v>113</v>
      </c>
      <c r="B70" s="7">
        <v>-1897</v>
      </c>
      <c r="C70" s="5">
        <v>-28</v>
      </c>
    </row>
    <row r="71" spans="1:3" ht="30">
      <c r="A71" s="3" t="s">
        <v>114</v>
      </c>
      <c r="B71" s="7">
        <v>10256</v>
      </c>
      <c r="C71" s="7">
        <v>9110</v>
      </c>
    </row>
    <row r="72" spans="1:3" ht="30">
      <c r="A72" s="3" t="s">
        <v>115</v>
      </c>
      <c r="B72" s="7">
        <v>8359</v>
      </c>
      <c r="C72" s="7">
        <v>9082</v>
      </c>
    </row>
    <row r="73" spans="1:3">
      <c r="A73" s="3" t="s">
        <v>1223</v>
      </c>
      <c r="B73" s="5" t="s">
        <v>4</v>
      </c>
      <c r="C73" s="5" t="s">
        <v>4</v>
      </c>
    </row>
    <row r="74" spans="1:3" ht="30">
      <c r="A74" s="4" t="s">
        <v>106</v>
      </c>
      <c r="B74" s="5" t="s">
        <v>4</v>
      </c>
      <c r="C74" s="5" t="s">
        <v>4</v>
      </c>
    </row>
    <row r="75" spans="1:3" ht="30">
      <c r="A75" s="3" t="s">
        <v>117</v>
      </c>
      <c r="B75" s="5">
        <v>-6</v>
      </c>
      <c r="C75" s="5">
        <v>0</v>
      </c>
    </row>
    <row r="76" spans="1:3" ht="30">
      <c r="A76" s="3" t="s">
        <v>1224</v>
      </c>
      <c r="B76" s="5" t="s">
        <v>4</v>
      </c>
      <c r="C76" s="5" t="s">
        <v>4</v>
      </c>
    </row>
    <row r="77" spans="1:3" ht="30">
      <c r="A77" s="4" t="s">
        <v>106</v>
      </c>
      <c r="B77" s="5" t="s">
        <v>4</v>
      </c>
      <c r="C77" s="5" t="s">
        <v>4</v>
      </c>
    </row>
    <row r="78" spans="1:3">
      <c r="A78" s="3" t="s">
        <v>119</v>
      </c>
      <c r="B78" s="7">
        <v>2985</v>
      </c>
      <c r="C78" s="5" t="s">
        <v>4</v>
      </c>
    </row>
    <row r="79" spans="1:3" ht="30">
      <c r="A79" s="3" t="s">
        <v>1225</v>
      </c>
      <c r="B79" s="5" t="s">
        <v>4</v>
      </c>
      <c r="C79" s="5" t="s">
        <v>4</v>
      </c>
    </row>
    <row r="80" spans="1:3" ht="30">
      <c r="A80" s="4" t="s">
        <v>106</v>
      </c>
      <c r="B80" s="5" t="s">
        <v>4</v>
      </c>
      <c r="C80" s="5" t="s">
        <v>4</v>
      </c>
    </row>
    <row r="81" spans="1:3">
      <c r="A81" s="3" t="s">
        <v>119</v>
      </c>
      <c r="B81" s="7">
        <v>1723</v>
      </c>
      <c r="C81" s="5" t="s">
        <v>4</v>
      </c>
    </row>
    <row r="82" spans="1:3" ht="30">
      <c r="A82" s="3" t="s">
        <v>1226</v>
      </c>
      <c r="B82" s="5" t="s">
        <v>4</v>
      </c>
      <c r="C82" s="5" t="s">
        <v>4</v>
      </c>
    </row>
    <row r="83" spans="1:3" ht="30">
      <c r="A83" s="4" t="s">
        <v>106</v>
      </c>
      <c r="B83" s="5" t="s">
        <v>4</v>
      </c>
      <c r="C83" s="5" t="s">
        <v>4</v>
      </c>
    </row>
    <row r="84" spans="1:3">
      <c r="A84" s="3" t="s">
        <v>119</v>
      </c>
      <c r="B84" s="5">
        <v>247</v>
      </c>
      <c r="C84" s="5" t="s">
        <v>4</v>
      </c>
    </row>
    <row r="85" spans="1:3">
      <c r="A85" s="3" t="s">
        <v>122</v>
      </c>
      <c r="B85" s="5">
        <v>-8</v>
      </c>
      <c r="C85" s="5">
        <v>-8</v>
      </c>
    </row>
    <row r="86" spans="1:3" ht="30">
      <c r="A86" s="3" t="s">
        <v>1227</v>
      </c>
      <c r="B86" s="5" t="s">
        <v>4</v>
      </c>
      <c r="C86" s="5" t="s">
        <v>4</v>
      </c>
    </row>
    <row r="87" spans="1:3" ht="30">
      <c r="A87" s="4" t="s">
        <v>106</v>
      </c>
      <c r="B87" s="5" t="s">
        <v>4</v>
      </c>
      <c r="C87" s="5" t="s">
        <v>4</v>
      </c>
    </row>
    <row r="88" spans="1:3">
      <c r="A88" s="3" t="s">
        <v>1222</v>
      </c>
      <c r="B88" s="7">
        <v>-4587</v>
      </c>
      <c r="C88" s="5" t="s">
        <v>4</v>
      </c>
    </row>
    <row r="89" spans="1:3" ht="30">
      <c r="A89" s="3" t="s">
        <v>1228</v>
      </c>
      <c r="B89" s="5" t="s">
        <v>4</v>
      </c>
      <c r="C89" s="5" t="s">
        <v>4</v>
      </c>
    </row>
    <row r="90" spans="1:3" ht="30">
      <c r="A90" s="4" t="s">
        <v>106</v>
      </c>
      <c r="B90" s="5" t="s">
        <v>4</v>
      </c>
      <c r="C90" s="5" t="s">
        <v>4</v>
      </c>
    </row>
    <row r="91" spans="1:3">
      <c r="A91" s="3" t="s">
        <v>1222</v>
      </c>
      <c r="B91" s="5">
        <v>0</v>
      </c>
      <c r="C91" s="5">
        <v>0</v>
      </c>
    </row>
    <row r="92" spans="1:3" ht="30">
      <c r="A92" s="3" t="s">
        <v>1229</v>
      </c>
      <c r="B92" s="5" t="s">
        <v>4</v>
      </c>
      <c r="C92" s="5" t="s">
        <v>4</v>
      </c>
    </row>
    <row r="93" spans="1:3" ht="30">
      <c r="A93" s="4" t="s">
        <v>106</v>
      </c>
      <c r="B93" s="5" t="s">
        <v>4</v>
      </c>
      <c r="C93" s="5" t="s">
        <v>4</v>
      </c>
    </row>
    <row r="94" spans="1:3">
      <c r="A94" s="3" t="s">
        <v>122</v>
      </c>
      <c r="B94" s="5" t="s">
        <v>4</v>
      </c>
      <c r="C94" s="5">
        <v>0</v>
      </c>
    </row>
    <row r="95" spans="1:3" ht="45">
      <c r="A95" s="3" t="s">
        <v>1230</v>
      </c>
      <c r="B95" s="5" t="s">
        <v>4</v>
      </c>
      <c r="C95" s="5" t="s">
        <v>4</v>
      </c>
    </row>
    <row r="96" spans="1:3" ht="30">
      <c r="A96" s="4" t="s">
        <v>106</v>
      </c>
      <c r="B96" s="5" t="s">
        <v>4</v>
      </c>
      <c r="C96" s="5" t="s">
        <v>4</v>
      </c>
    </row>
    <row r="97" spans="1:3">
      <c r="A97" s="3" t="s">
        <v>122</v>
      </c>
      <c r="B97" s="5">
        <v>0</v>
      </c>
      <c r="C97" s="5">
        <v>0</v>
      </c>
    </row>
    <row r="98" spans="1:3">
      <c r="A98" s="3" t="s">
        <v>1212</v>
      </c>
      <c r="B98" s="5" t="s">
        <v>4</v>
      </c>
      <c r="C98" s="5" t="s">
        <v>4</v>
      </c>
    </row>
    <row r="99" spans="1:3" ht="30">
      <c r="A99" s="4" t="s">
        <v>96</v>
      </c>
      <c r="B99" s="5" t="s">
        <v>4</v>
      </c>
      <c r="C99" s="5" t="s">
        <v>4</v>
      </c>
    </row>
    <row r="100" spans="1:3" ht="30">
      <c r="A100" s="3" t="s">
        <v>733</v>
      </c>
      <c r="B100" s="5">
        <v>391</v>
      </c>
      <c r="C100" s="5">
        <v>118</v>
      </c>
    </row>
    <row r="101" spans="1:3" ht="30">
      <c r="A101" s="4" t="s">
        <v>98</v>
      </c>
      <c r="B101" s="5" t="s">
        <v>4</v>
      </c>
      <c r="C101" s="5" t="s">
        <v>4</v>
      </c>
    </row>
    <row r="102" spans="1:3" ht="30">
      <c r="A102" s="3" t="s">
        <v>99</v>
      </c>
      <c r="B102" s="5">
        <v>-11</v>
      </c>
      <c r="C102" s="5">
        <v>-11</v>
      </c>
    </row>
    <row r="103" spans="1:3" ht="30">
      <c r="A103" s="3" t="s">
        <v>100</v>
      </c>
      <c r="B103" s="5">
        <v>0</v>
      </c>
      <c r="C103" s="5">
        <v>0</v>
      </c>
    </row>
    <row r="104" spans="1:3" ht="30">
      <c r="A104" s="3" t="s">
        <v>101</v>
      </c>
      <c r="B104" s="5">
        <v>-2</v>
      </c>
      <c r="C104" s="5">
        <v>-4</v>
      </c>
    </row>
    <row r="105" spans="1:3" ht="30">
      <c r="A105" s="3" t="s">
        <v>102</v>
      </c>
      <c r="B105" s="5">
        <v>3</v>
      </c>
      <c r="C105" s="5">
        <v>1</v>
      </c>
    </row>
    <row r="106" spans="1:3">
      <c r="A106" s="3" t="s">
        <v>103</v>
      </c>
      <c r="B106" s="5">
        <v>0</v>
      </c>
      <c r="C106" s="5">
        <v>0</v>
      </c>
    </row>
    <row r="107" spans="1:3">
      <c r="A107" s="3" t="s">
        <v>104</v>
      </c>
      <c r="B107" s="5">
        <v>0</v>
      </c>
      <c r="C107" s="5" t="s">
        <v>4</v>
      </c>
    </row>
    <row r="108" spans="1:3" ht="30">
      <c r="A108" s="3" t="s">
        <v>105</v>
      </c>
      <c r="B108" s="5">
        <v>-10</v>
      </c>
      <c r="C108" s="5">
        <v>-14</v>
      </c>
    </row>
    <row r="109" spans="1:3" ht="30">
      <c r="A109" s="4" t="s">
        <v>106</v>
      </c>
      <c r="B109" s="5" t="s">
        <v>4</v>
      </c>
      <c r="C109" s="5" t="s">
        <v>4</v>
      </c>
    </row>
    <row r="110" spans="1:3">
      <c r="A110" s="3" t="s">
        <v>107</v>
      </c>
      <c r="B110" s="5">
        <v>0</v>
      </c>
      <c r="C110" s="5" t="s">
        <v>4</v>
      </c>
    </row>
    <row r="111" spans="1:3" ht="30">
      <c r="A111" s="3" t="s">
        <v>749</v>
      </c>
      <c r="B111" s="5">
        <v>0</v>
      </c>
      <c r="C111" s="5">
        <v>0</v>
      </c>
    </row>
    <row r="112" spans="1:3" ht="30">
      <c r="A112" s="3" t="s">
        <v>109</v>
      </c>
      <c r="B112" s="5">
        <v>0</v>
      </c>
      <c r="C112" s="5" t="s">
        <v>4</v>
      </c>
    </row>
    <row r="113" spans="1:3" ht="45">
      <c r="A113" s="3" t="s">
        <v>110</v>
      </c>
      <c r="B113" s="5">
        <v>0</v>
      </c>
      <c r="C113" s="5">
        <v>0</v>
      </c>
    </row>
    <row r="114" spans="1:3">
      <c r="A114" s="3" t="s">
        <v>754</v>
      </c>
      <c r="B114" s="5">
        <v>0</v>
      </c>
      <c r="C114" s="5" t="s">
        <v>4</v>
      </c>
    </row>
    <row r="115" spans="1:3" ht="30">
      <c r="A115" s="3" t="s">
        <v>755</v>
      </c>
      <c r="B115" s="5">
        <v>-243</v>
      </c>
      <c r="C115" s="5">
        <v>28</v>
      </c>
    </row>
    <row r="116" spans="1:3" ht="30">
      <c r="A116" s="3" t="s">
        <v>757</v>
      </c>
      <c r="B116" s="5">
        <v>-243</v>
      </c>
      <c r="C116" s="5">
        <v>28</v>
      </c>
    </row>
    <row r="117" spans="1:3" ht="30">
      <c r="A117" s="3" t="s">
        <v>112</v>
      </c>
      <c r="B117" s="5">
        <v>0</v>
      </c>
      <c r="C117" s="5">
        <v>0</v>
      </c>
    </row>
    <row r="118" spans="1:3" ht="30">
      <c r="A118" s="3" t="s">
        <v>113</v>
      </c>
      <c r="B118" s="5">
        <v>138</v>
      </c>
      <c r="C118" s="5">
        <v>132</v>
      </c>
    </row>
    <row r="119" spans="1:3" ht="30">
      <c r="A119" s="3" t="s">
        <v>114</v>
      </c>
      <c r="B119" s="5">
        <v>171</v>
      </c>
      <c r="C119" s="5">
        <v>128</v>
      </c>
    </row>
    <row r="120" spans="1:3" ht="30">
      <c r="A120" s="3" t="s">
        <v>115</v>
      </c>
      <c r="B120" s="5">
        <v>309</v>
      </c>
      <c r="C120" s="5">
        <v>260</v>
      </c>
    </row>
    <row r="121" spans="1:3">
      <c r="A121" s="3" t="s">
        <v>1231</v>
      </c>
      <c r="B121" s="5" t="s">
        <v>4</v>
      </c>
      <c r="C121" s="5" t="s">
        <v>4</v>
      </c>
    </row>
    <row r="122" spans="1:3" ht="30">
      <c r="A122" s="4" t="s">
        <v>106</v>
      </c>
      <c r="B122" s="5" t="s">
        <v>4</v>
      </c>
      <c r="C122" s="5" t="s">
        <v>4</v>
      </c>
    </row>
    <row r="123" spans="1:3" ht="30">
      <c r="A123" s="3" t="s">
        <v>117</v>
      </c>
      <c r="B123" s="5">
        <v>0</v>
      </c>
      <c r="C123" s="5">
        <v>0</v>
      </c>
    </row>
    <row r="124" spans="1:3" ht="30">
      <c r="A124" s="3" t="s">
        <v>1232</v>
      </c>
      <c r="B124" s="5" t="s">
        <v>4</v>
      </c>
      <c r="C124" s="5" t="s">
        <v>4</v>
      </c>
    </row>
    <row r="125" spans="1:3" ht="30">
      <c r="A125" s="4" t="s">
        <v>106</v>
      </c>
      <c r="B125" s="5" t="s">
        <v>4</v>
      </c>
      <c r="C125" s="5" t="s">
        <v>4</v>
      </c>
    </row>
    <row r="126" spans="1:3">
      <c r="A126" s="3" t="s">
        <v>119</v>
      </c>
      <c r="B126" s="5">
        <v>0</v>
      </c>
      <c r="C126" s="5" t="s">
        <v>4</v>
      </c>
    </row>
    <row r="127" spans="1:3" ht="30">
      <c r="A127" s="3" t="s">
        <v>1233</v>
      </c>
      <c r="B127" s="5" t="s">
        <v>4</v>
      </c>
      <c r="C127" s="5" t="s">
        <v>4</v>
      </c>
    </row>
    <row r="128" spans="1:3" ht="30">
      <c r="A128" s="4" t="s">
        <v>106</v>
      </c>
      <c r="B128" s="5" t="s">
        <v>4</v>
      </c>
      <c r="C128" s="5" t="s">
        <v>4</v>
      </c>
    </row>
    <row r="129" spans="1:3">
      <c r="A129" s="3" t="s">
        <v>119</v>
      </c>
      <c r="B129" s="5">
        <v>0</v>
      </c>
      <c r="C129" s="5" t="s">
        <v>4</v>
      </c>
    </row>
    <row r="130" spans="1:3" ht="30">
      <c r="A130" s="3" t="s">
        <v>1234</v>
      </c>
      <c r="B130" s="5" t="s">
        <v>4</v>
      </c>
      <c r="C130" s="5" t="s">
        <v>4</v>
      </c>
    </row>
    <row r="131" spans="1:3" ht="30">
      <c r="A131" s="4" t="s">
        <v>106</v>
      </c>
      <c r="B131" s="5" t="s">
        <v>4</v>
      </c>
      <c r="C131" s="5" t="s">
        <v>4</v>
      </c>
    </row>
    <row r="132" spans="1:3">
      <c r="A132" s="3" t="s">
        <v>119</v>
      </c>
      <c r="B132" s="5">
        <v>0</v>
      </c>
      <c r="C132" s="5" t="s">
        <v>4</v>
      </c>
    </row>
    <row r="133" spans="1:3">
      <c r="A133" s="3" t="s">
        <v>122</v>
      </c>
      <c r="B133" s="5">
        <v>0</v>
      </c>
      <c r="C133" s="5">
        <v>0</v>
      </c>
    </row>
    <row r="134" spans="1:3" ht="30">
      <c r="A134" s="3" t="s">
        <v>1235</v>
      </c>
      <c r="B134" s="5" t="s">
        <v>4</v>
      </c>
      <c r="C134" s="5" t="s">
        <v>4</v>
      </c>
    </row>
    <row r="135" spans="1:3" ht="30">
      <c r="A135" s="4" t="s">
        <v>106</v>
      </c>
      <c r="B135" s="5" t="s">
        <v>4</v>
      </c>
      <c r="C135" s="5" t="s">
        <v>4</v>
      </c>
    </row>
    <row r="136" spans="1:3">
      <c r="A136" s="3" t="s">
        <v>1222</v>
      </c>
      <c r="B136" s="5">
        <v>0</v>
      </c>
      <c r="C136" s="5" t="s">
        <v>4</v>
      </c>
    </row>
    <row r="137" spans="1:3" ht="30">
      <c r="A137" s="3" t="s">
        <v>1236</v>
      </c>
      <c r="B137" s="5" t="s">
        <v>4</v>
      </c>
      <c r="C137" s="5" t="s">
        <v>4</v>
      </c>
    </row>
    <row r="138" spans="1:3" ht="30">
      <c r="A138" s="4" t="s">
        <v>106</v>
      </c>
      <c r="B138" s="5" t="s">
        <v>4</v>
      </c>
      <c r="C138" s="5" t="s">
        <v>4</v>
      </c>
    </row>
    <row r="139" spans="1:3">
      <c r="A139" s="3" t="s">
        <v>1222</v>
      </c>
      <c r="B139" s="5">
        <v>0</v>
      </c>
      <c r="C139" s="5">
        <v>0</v>
      </c>
    </row>
    <row r="140" spans="1:3" ht="30">
      <c r="A140" s="3" t="s">
        <v>1237</v>
      </c>
      <c r="B140" s="5" t="s">
        <v>4</v>
      </c>
      <c r="C140" s="5" t="s">
        <v>4</v>
      </c>
    </row>
    <row r="141" spans="1:3" ht="30">
      <c r="A141" s="4" t="s">
        <v>106</v>
      </c>
      <c r="B141" s="5" t="s">
        <v>4</v>
      </c>
      <c r="C141" s="5" t="s">
        <v>4</v>
      </c>
    </row>
    <row r="142" spans="1:3">
      <c r="A142" s="3" t="s">
        <v>122</v>
      </c>
      <c r="B142" s="5" t="s">
        <v>4</v>
      </c>
      <c r="C142" s="5">
        <v>0</v>
      </c>
    </row>
    <row r="143" spans="1:3" ht="45">
      <c r="A143" s="3" t="s">
        <v>1238</v>
      </c>
      <c r="B143" s="5" t="s">
        <v>4</v>
      </c>
      <c r="C143" s="5" t="s">
        <v>4</v>
      </c>
    </row>
    <row r="144" spans="1:3" ht="30">
      <c r="A144" s="4" t="s">
        <v>106</v>
      </c>
      <c r="B144" s="5" t="s">
        <v>4</v>
      </c>
      <c r="C144" s="5" t="s">
        <v>4</v>
      </c>
    </row>
    <row r="145" spans="1:3">
      <c r="A145" s="3" t="s">
        <v>122</v>
      </c>
      <c r="B145" s="5">
        <v>0</v>
      </c>
      <c r="C145" s="5">
        <v>0</v>
      </c>
    </row>
    <row r="146" spans="1:3">
      <c r="A146" s="3" t="s">
        <v>1216</v>
      </c>
      <c r="B146" s="5" t="s">
        <v>4</v>
      </c>
      <c r="C146" s="5" t="s">
        <v>4</v>
      </c>
    </row>
    <row r="147" spans="1:3" ht="30">
      <c r="A147" s="4" t="s">
        <v>96</v>
      </c>
      <c r="B147" s="5" t="s">
        <v>4</v>
      </c>
      <c r="C147" s="5" t="s">
        <v>4</v>
      </c>
    </row>
    <row r="148" spans="1:3" ht="30">
      <c r="A148" s="3" t="s">
        <v>733</v>
      </c>
      <c r="B148" s="5">
        <v>908</v>
      </c>
      <c r="C148" s="5">
        <v>514</v>
      </c>
    </row>
    <row r="149" spans="1:3" ht="30">
      <c r="A149" s="4" t="s">
        <v>98</v>
      </c>
      <c r="B149" s="5" t="s">
        <v>4</v>
      </c>
      <c r="C149" s="5" t="s">
        <v>4</v>
      </c>
    </row>
    <row r="150" spans="1:3" ht="30">
      <c r="A150" s="3" t="s">
        <v>99</v>
      </c>
      <c r="B150" s="5">
        <v>-116</v>
      </c>
      <c r="C150" s="5">
        <v>-150</v>
      </c>
    </row>
    <row r="151" spans="1:3" ht="30">
      <c r="A151" s="3" t="s">
        <v>100</v>
      </c>
      <c r="B151" s="5">
        <v>0</v>
      </c>
      <c r="C151" s="5">
        <v>0</v>
      </c>
    </row>
    <row r="152" spans="1:3" ht="30">
      <c r="A152" s="3" t="s">
        <v>101</v>
      </c>
      <c r="B152" s="5">
        <v>0</v>
      </c>
      <c r="C152" s="5">
        <v>0</v>
      </c>
    </row>
    <row r="153" spans="1:3" ht="30">
      <c r="A153" s="3" t="s">
        <v>102</v>
      </c>
      <c r="B153" s="5">
        <v>0</v>
      </c>
      <c r="C153" s="5">
        <v>0</v>
      </c>
    </row>
    <row r="154" spans="1:3">
      <c r="A154" s="3" t="s">
        <v>103</v>
      </c>
      <c r="B154" s="5">
        <v>1</v>
      </c>
      <c r="C154" s="5">
        <v>-6</v>
      </c>
    </row>
    <row r="155" spans="1:3">
      <c r="A155" s="3" t="s">
        <v>104</v>
      </c>
      <c r="B155" s="5">
        <v>0</v>
      </c>
      <c r="C155" s="5" t="s">
        <v>4</v>
      </c>
    </row>
    <row r="156" spans="1:3" ht="30">
      <c r="A156" s="3" t="s">
        <v>105</v>
      </c>
      <c r="B156" s="5">
        <v>-115</v>
      </c>
      <c r="C156" s="5">
        <v>-156</v>
      </c>
    </row>
    <row r="157" spans="1:3" ht="30">
      <c r="A157" s="4" t="s">
        <v>106</v>
      </c>
      <c r="B157" s="5" t="s">
        <v>4</v>
      </c>
      <c r="C157" s="5" t="s">
        <v>4</v>
      </c>
    </row>
    <row r="158" spans="1:3">
      <c r="A158" s="3" t="s">
        <v>107</v>
      </c>
      <c r="B158" s="5">
        <v>0</v>
      </c>
      <c r="C158" s="5" t="s">
        <v>4</v>
      </c>
    </row>
    <row r="159" spans="1:3" ht="30">
      <c r="A159" s="3" t="s">
        <v>749</v>
      </c>
      <c r="B159" s="5">
        <v>4</v>
      </c>
      <c r="C159" s="5">
        <v>-1</v>
      </c>
    </row>
    <row r="160" spans="1:3" ht="30">
      <c r="A160" s="3" t="s">
        <v>109</v>
      </c>
      <c r="B160" s="5">
        <v>0</v>
      </c>
      <c r="C160" s="5" t="s">
        <v>4</v>
      </c>
    </row>
    <row r="161" spans="1:3" ht="45">
      <c r="A161" s="3" t="s">
        <v>110</v>
      </c>
      <c r="B161" s="5">
        <v>0</v>
      </c>
      <c r="C161" s="5">
        <v>0</v>
      </c>
    </row>
    <row r="162" spans="1:3">
      <c r="A162" s="3" t="s">
        <v>754</v>
      </c>
      <c r="B162" s="5">
        <v>-2</v>
      </c>
      <c r="C162" s="5" t="s">
        <v>4</v>
      </c>
    </row>
    <row r="163" spans="1:3" ht="30">
      <c r="A163" s="3" t="s">
        <v>755</v>
      </c>
      <c r="B163" s="5">
        <v>257</v>
      </c>
      <c r="C163" s="5">
        <v>-44</v>
      </c>
    </row>
    <row r="164" spans="1:3" ht="30">
      <c r="A164" s="3" t="s">
        <v>757</v>
      </c>
      <c r="B164" s="5">
        <v>173</v>
      </c>
      <c r="C164" s="5">
        <v>-108</v>
      </c>
    </row>
    <row r="165" spans="1:3" ht="30">
      <c r="A165" s="3" t="s">
        <v>112</v>
      </c>
      <c r="B165" s="5">
        <v>-188</v>
      </c>
      <c r="C165" s="5">
        <v>-94</v>
      </c>
    </row>
    <row r="166" spans="1:3" ht="30">
      <c r="A166" s="3" t="s">
        <v>113</v>
      </c>
      <c r="B166" s="5">
        <v>778</v>
      </c>
      <c r="C166" s="5">
        <v>156</v>
      </c>
    </row>
    <row r="167" spans="1:3" ht="30">
      <c r="A167" s="3" t="s">
        <v>114</v>
      </c>
      <c r="B167" s="7">
        <v>2917</v>
      </c>
      <c r="C167" s="7">
        <v>2376</v>
      </c>
    </row>
    <row r="168" spans="1:3" ht="30">
      <c r="A168" s="3" t="s">
        <v>115</v>
      </c>
      <c r="B168" s="7">
        <v>3695</v>
      </c>
      <c r="C168" s="7">
        <v>2532</v>
      </c>
    </row>
    <row r="169" spans="1:3" ht="30">
      <c r="A169" s="3" t="s">
        <v>1239</v>
      </c>
      <c r="B169" s="5" t="s">
        <v>4</v>
      </c>
      <c r="C169" s="5" t="s">
        <v>4</v>
      </c>
    </row>
    <row r="170" spans="1:3" ht="30">
      <c r="A170" s="4" t="s">
        <v>106</v>
      </c>
      <c r="B170" s="5" t="s">
        <v>4</v>
      </c>
      <c r="C170" s="5" t="s">
        <v>4</v>
      </c>
    </row>
    <row r="171" spans="1:3" ht="30">
      <c r="A171" s="3" t="s">
        <v>117</v>
      </c>
      <c r="B171" s="5">
        <v>-5</v>
      </c>
      <c r="C171" s="5">
        <v>2</v>
      </c>
    </row>
    <row r="172" spans="1:3" ht="30">
      <c r="A172" s="3" t="s">
        <v>1240</v>
      </c>
      <c r="B172" s="5" t="s">
        <v>4</v>
      </c>
      <c r="C172" s="5" t="s">
        <v>4</v>
      </c>
    </row>
    <row r="173" spans="1:3" ht="30">
      <c r="A173" s="4" t="s">
        <v>106</v>
      </c>
      <c r="B173" s="5" t="s">
        <v>4</v>
      </c>
      <c r="C173" s="5" t="s">
        <v>4</v>
      </c>
    </row>
    <row r="174" spans="1:3">
      <c r="A174" s="3" t="s">
        <v>119</v>
      </c>
      <c r="B174" s="5">
        <v>0</v>
      </c>
      <c r="C174" s="5" t="s">
        <v>4</v>
      </c>
    </row>
    <row r="175" spans="1:3" ht="30">
      <c r="A175" s="3" t="s">
        <v>1241</v>
      </c>
      <c r="B175" s="5" t="s">
        <v>4</v>
      </c>
      <c r="C175" s="5" t="s">
        <v>4</v>
      </c>
    </row>
    <row r="176" spans="1:3" ht="30">
      <c r="A176" s="4" t="s">
        <v>106</v>
      </c>
      <c r="B176" s="5" t="s">
        <v>4</v>
      </c>
      <c r="C176" s="5" t="s">
        <v>4</v>
      </c>
    </row>
    <row r="177" spans="1:3">
      <c r="A177" s="3" t="s">
        <v>119</v>
      </c>
      <c r="B177" s="5">
        <v>0</v>
      </c>
      <c r="C177" s="5" t="s">
        <v>4</v>
      </c>
    </row>
    <row r="178" spans="1:3" ht="30">
      <c r="A178" s="3" t="s">
        <v>1242</v>
      </c>
      <c r="B178" s="5" t="s">
        <v>4</v>
      </c>
      <c r="C178" s="5" t="s">
        <v>4</v>
      </c>
    </row>
    <row r="179" spans="1:3" ht="30">
      <c r="A179" s="4" t="s">
        <v>106</v>
      </c>
      <c r="B179" s="5" t="s">
        <v>4</v>
      </c>
      <c r="C179" s="5" t="s">
        <v>4</v>
      </c>
    </row>
    <row r="180" spans="1:3">
      <c r="A180" s="3" t="s">
        <v>119</v>
      </c>
      <c r="B180" s="5">
        <v>0</v>
      </c>
      <c r="C180" s="5" t="s">
        <v>4</v>
      </c>
    </row>
    <row r="181" spans="1:3">
      <c r="A181" s="3" t="s">
        <v>122</v>
      </c>
      <c r="B181" s="5">
        <v>0</v>
      </c>
      <c r="C181" s="5">
        <v>0</v>
      </c>
    </row>
    <row r="182" spans="1:3" ht="30">
      <c r="A182" s="3" t="s">
        <v>1243</v>
      </c>
      <c r="B182" s="5" t="s">
        <v>4</v>
      </c>
      <c r="C182" s="5" t="s">
        <v>4</v>
      </c>
    </row>
    <row r="183" spans="1:3" ht="30">
      <c r="A183" s="4" t="s">
        <v>106</v>
      </c>
      <c r="B183" s="5" t="s">
        <v>4</v>
      </c>
      <c r="C183" s="5" t="s">
        <v>4</v>
      </c>
    </row>
    <row r="184" spans="1:3">
      <c r="A184" s="3" t="s">
        <v>1222</v>
      </c>
      <c r="B184" s="5">
        <v>0</v>
      </c>
      <c r="C184" s="5" t="s">
        <v>4</v>
      </c>
    </row>
    <row r="185" spans="1:3" ht="30">
      <c r="A185" s="3" t="s">
        <v>1244</v>
      </c>
      <c r="B185" s="5" t="s">
        <v>4</v>
      </c>
      <c r="C185" s="5" t="s">
        <v>4</v>
      </c>
    </row>
    <row r="186" spans="1:3" ht="30">
      <c r="A186" s="4" t="s">
        <v>106</v>
      </c>
      <c r="B186" s="5" t="s">
        <v>4</v>
      </c>
      <c r="C186" s="5" t="s">
        <v>4</v>
      </c>
    </row>
    <row r="187" spans="1:3">
      <c r="A187" s="3" t="s">
        <v>1222</v>
      </c>
      <c r="B187" s="5">
        <v>-74</v>
      </c>
      <c r="C187" s="5">
        <v>-45</v>
      </c>
    </row>
    <row r="188" spans="1:3" ht="30">
      <c r="A188" s="3" t="s">
        <v>1245</v>
      </c>
      <c r="B188" s="5" t="s">
        <v>4</v>
      </c>
      <c r="C188" s="5" t="s">
        <v>4</v>
      </c>
    </row>
    <row r="189" spans="1:3" ht="30">
      <c r="A189" s="4" t="s">
        <v>106</v>
      </c>
      <c r="B189" s="5" t="s">
        <v>4</v>
      </c>
      <c r="C189" s="5" t="s">
        <v>4</v>
      </c>
    </row>
    <row r="190" spans="1:3">
      <c r="A190" s="3" t="s">
        <v>122</v>
      </c>
      <c r="B190" s="5" t="s">
        <v>4</v>
      </c>
      <c r="C190" s="5">
        <v>-12</v>
      </c>
    </row>
    <row r="191" spans="1:3" ht="45">
      <c r="A191" s="3" t="s">
        <v>1246</v>
      </c>
      <c r="B191" s="5" t="s">
        <v>4</v>
      </c>
      <c r="C191" s="5" t="s">
        <v>4</v>
      </c>
    </row>
    <row r="192" spans="1:3" ht="30">
      <c r="A192" s="4" t="s">
        <v>106</v>
      </c>
      <c r="B192" s="5" t="s">
        <v>4</v>
      </c>
      <c r="C192" s="5" t="s">
        <v>4</v>
      </c>
    </row>
    <row r="193" spans="1:3">
      <c r="A193" s="3" t="s">
        <v>122</v>
      </c>
      <c r="B193" s="5">
        <v>-7</v>
      </c>
      <c r="C193" s="5">
        <v>-8</v>
      </c>
    </row>
    <row r="194" spans="1:3">
      <c r="A194" s="3" t="s">
        <v>1217</v>
      </c>
      <c r="B194" s="5" t="s">
        <v>4</v>
      </c>
      <c r="C194" s="5" t="s">
        <v>4</v>
      </c>
    </row>
    <row r="195" spans="1:3" ht="30">
      <c r="A195" s="4" t="s">
        <v>96</v>
      </c>
      <c r="B195" s="5" t="s">
        <v>4</v>
      </c>
      <c r="C195" s="5" t="s">
        <v>4</v>
      </c>
    </row>
    <row r="196" spans="1:3" ht="30">
      <c r="A196" s="3" t="s">
        <v>733</v>
      </c>
      <c r="B196" s="5">
        <v>127</v>
      </c>
      <c r="C196" s="5">
        <v>-89</v>
      </c>
    </row>
    <row r="197" spans="1:3" ht="30">
      <c r="A197" s="4" t="s">
        <v>98</v>
      </c>
      <c r="B197" s="5" t="s">
        <v>4</v>
      </c>
      <c r="C197" s="5" t="s">
        <v>4</v>
      </c>
    </row>
    <row r="198" spans="1:3" ht="30">
      <c r="A198" s="3" t="s">
        <v>99</v>
      </c>
      <c r="B198" s="5">
        <v>0</v>
      </c>
      <c r="C198" s="5">
        <v>0</v>
      </c>
    </row>
    <row r="199" spans="1:3" ht="30">
      <c r="A199" s="3" t="s">
        <v>100</v>
      </c>
      <c r="B199" s="5">
        <v>0</v>
      </c>
      <c r="C199" s="5">
        <v>0</v>
      </c>
    </row>
    <row r="200" spans="1:3" ht="30">
      <c r="A200" s="3" t="s">
        <v>101</v>
      </c>
      <c r="B200" s="5">
        <v>0</v>
      </c>
      <c r="C200" s="5">
        <v>0</v>
      </c>
    </row>
    <row r="201" spans="1:3" ht="30">
      <c r="A201" s="3" t="s">
        <v>102</v>
      </c>
      <c r="B201" s="5">
        <v>0</v>
      </c>
      <c r="C201" s="5">
        <v>0</v>
      </c>
    </row>
    <row r="202" spans="1:3">
      <c r="A202" s="3" t="s">
        <v>103</v>
      </c>
      <c r="B202" s="5">
        <v>0</v>
      </c>
      <c r="C202" s="5">
        <v>0</v>
      </c>
    </row>
    <row r="203" spans="1:3">
      <c r="A203" s="3" t="s">
        <v>104</v>
      </c>
      <c r="B203" s="5">
        <v>0</v>
      </c>
      <c r="C203" s="5" t="s">
        <v>4</v>
      </c>
    </row>
    <row r="204" spans="1:3" ht="30">
      <c r="A204" s="3" t="s">
        <v>105</v>
      </c>
      <c r="B204" s="5">
        <v>0</v>
      </c>
      <c r="C204" s="5">
        <v>0</v>
      </c>
    </row>
    <row r="205" spans="1:3" ht="30">
      <c r="A205" s="4" t="s">
        <v>106</v>
      </c>
      <c r="B205" s="5" t="s">
        <v>4</v>
      </c>
      <c r="C205" s="5" t="s">
        <v>4</v>
      </c>
    </row>
    <row r="206" spans="1:3">
      <c r="A206" s="3" t="s">
        <v>107</v>
      </c>
      <c r="B206" s="5">
        <v>0</v>
      </c>
      <c r="C206" s="5" t="s">
        <v>4</v>
      </c>
    </row>
    <row r="207" spans="1:3" ht="30">
      <c r="A207" s="3" t="s">
        <v>749</v>
      </c>
      <c r="B207" s="5">
        <v>0</v>
      </c>
      <c r="C207" s="5">
        <v>0</v>
      </c>
    </row>
    <row r="208" spans="1:3" ht="30">
      <c r="A208" s="3" t="s">
        <v>109</v>
      </c>
      <c r="B208" s="5">
        <v>0</v>
      </c>
      <c r="C208" s="5" t="s">
        <v>4</v>
      </c>
    </row>
    <row r="209" spans="1:3" ht="45">
      <c r="A209" s="3" t="s">
        <v>110</v>
      </c>
      <c r="B209" s="5">
        <v>0</v>
      </c>
      <c r="C209" s="5">
        <v>0</v>
      </c>
    </row>
    <row r="210" spans="1:3">
      <c r="A210" s="3" t="s">
        <v>754</v>
      </c>
      <c r="B210" s="5">
        <v>2</v>
      </c>
      <c r="C210" s="5" t="s">
        <v>4</v>
      </c>
    </row>
    <row r="211" spans="1:3" ht="30">
      <c r="A211" s="3" t="s">
        <v>755</v>
      </c>
      <c r="B211" s="5">
        <v>-129</v>
      </c>
      <c r="C211" s="5">
        <v>89</v>
      </c>
    </row>
    <row r="212" spans="1:3" ht="30">
      <c r="A212" s="3" t="s">
        <v>757</v>
      </c>
      <c r="B212" s="5">
        <v>-127</v>
      </c>
      <c r="C212" s="5">
        <v>89</v>
      </c>
    </row>
    <row r="213" spans="1:3" ht="30">
      <c r="A213" s="3" t="s">
        <v>112</v>
      </c>
      <c r="B213" s="5">
        <v>0</v>
      </c>
      <c r="C213" s="5">
        <v>0</v>
      </c>
    </row>
    <row r="214" spans="1:3" ht="30">
      <c r="A214" s="3" t="s">
        <v>113</v>
      </c>
      <c r="B214" s="5">
        <v>0</v>
      </c>
      <c r="C214" s="5">
        <v>0</v>
      </c>
    </row>
    <row r="215" spans="1:3" ht="30">
      <c r="A215" s="3" t="s">
        <v>114</v>
      </c>
      <c r="B215" s="5">
        <v>0</v>
      </c>
      <c r="C215" s="5">
        <v>0</v>
      </c>
    </row>
    <row r="216" spans="1:3" ht="30">
      <c r="A216" s="3" t="s">
        <v>115</v>
      </c>
      <c r="B216" s="5">
        <v>0</v>
      </c>
      <c r="C216" s="5">
        <v>0</v>
      </c>
    </row>
    <row r="217" spans="1:3" ht="30">
      <c r="A217" s="3" t="s">
        <v>1247</v>
      </c>
      <c r="B217" s="5" t="s">
        <v>4</v>
      </c>
      <c r="C217" s="5" t="s">
        <v>4</v>
      </c>
    </row>
    <row r="218" spans="1:3" ht="30">
      <c r="A218" s="4" t="s">
        <v>106</v>
      </c>
      <c r="B218" s="5" t="s">
        <v>4</v>
      </c>
      <c r="C218" s="5" t="s">
        <v>4</v>
      </c>
    </row>
    <row r="219" spans="1:3" ht="30">
      <c r="A219" s="3" t="s">
        <v>117</v>
      </c>
      <c r="B219" s="5">
        <v>0</v>
      </c>
      <c r="C219" s="5">
        <v>0</v>
      </c>
    </row>
    <row r="220" spans="1:3" ht="30">
      <c r="A220" s="3" t="s">
        <v>1248</v>
      </c>
      <c r="B220" s="5" t="s">
        <v>4</v>
      </c>
      <c r="C220" s="5" t="s">
        <v>4</v>
      </c>
    </row>
    <row r="221" spans="1:3" ht="30">
      <c r="A221" s="4" t="s">
        <v>106</v>
      </c>
      <c r="B221" s="5" t="s">
        <v>4</v>
      </c>
      <c r="C221" s="5" t="s">
        <v>4</v>
      </c>
    </row>
    <row r="222" spans="1:3">
      <c r="A222" s="3" t="s">
        <v>119</v>
      </c>
      <c r="B222" s="5">
        <v>0</v>
      </c>
      <c r="C222" s="5" t="s">
        <v>4</v>
      </c>
    </row>
    <row r="223" spans="1:3" ht="45">
      <c r="A223" s="3" t="s">
        <v>1249</v>
      </c>
      <c r="B223" s="5" t="s">
        <v>4</v>
      </c>
      <c r="C223" s="5" t="s">
        <v>4</v>
      </c>
    </row>
    <row r="224" spans="1:3" ht="30">
      <c r="A224" s="4" t="s">
        <v>106</v>
      </c>
      <c r="B224" s="5" t="s">
        <v>4</v>
      </c>
      <c r="C224" s="5" t="s">
        <v>4</v>
      </c>
    </row>
    <row r="225" spans="1:3">
      <c r="A225" s="3" t="s">
        <v>119</v>
      </c>
      <c r="B225" s="5">
        <v>0</v>
      </c>
      <c r="C225" s="5" t="s">
        <v>4</v>
      </c>
    </row>
    <row r="226" spans="1:3" ht="45">
      <c r="A226" s="3" t="s">
        <v>1250</v>
      </c>
      <c r="B226" s="5" t="s">
        <v>4</v>
      </c>
      <c r="C226" s="5" t="s">
        <v>4</v>
      </c>
    </row>
    <row r="227" spans="1:3" ht="30">
      <c r="A227" s="4" t="s">
        <v>106</v>
      </c>
      <c r="B227" s="5" t="s">
        <v>4</v>
      </c>
      <c r="C227" s="5" t="s">
        <v>4</v>
      </c>
    </row>
    <row r="228" spans="1:3">
      <c r="A228" s="3" t="s">
        <v>119</v>
      </c>
      <c r="B228" s="5">
        <v>0</v>
      </c>
      <c r="C228" s="5" t="s">
        <v>4</v>
      </c>
    </row>
    <row r="229" spans="1:3">
      <c r="A229" s="3" t="s">
        <v>122</v>
      </c>
      <c r="B229" s="5">
        <v>0</v>
      </c>
      <c r="C229" s="5">
        <v>0</v>
      </c>
    </row>
    <row r="230" spans="1:3" ht="30">
      <c r="A230" s="3" t="s">
        <v>1251</v>
      </c>
      <c r="B230" s="5" t="s">
        <v>4</v>
      </c>
      <c r="C230" s="5" t="s">
        <v>4</v>
      </c>
    </row>
    <row r="231" spans="1:3" ht="30">
      <c r="A231" s="4" t="s">
        <v>106</v>
      </c>
      <c r="B231" s="5" t="s">
        <v>4</v>
      </c>
      <c r="C231" s="5" t="s">
        <v>4</v>
      </c>
    </row>
    <row r="232" spans="1:3">
      <c r="A232" s="3" t="s">
        <v>1222</v>
      </c>
      <c r="B232" s="5">
        <v>0</v>
      </c>
      <c r="C232" s="5" t="s">
        <v>4</v>
      </c>
    </row>
    <row r="233" spans="1:3" ht="45">
      <c r="A233" s="3" t="s">
        <v>1252</v>
      </c>
      <c r="B233" s="5" t="s">
        <v>4</v>
      </c>
      <c r="C233" s="5" t="s">
        <v>4</v>
      </c>
    </row>
    <row r="234" spans="1:3" ht="30">
      <c r="A234" s="4" t="s">
        <v>106</v>
      </c>
      <c r="B234" s="5" t="s">
        <v>4</v>
      </c>
      <c r="C234" s="5" t="s">
        <v>4</v>
      </c>
    </row>
    <row r="235" spans="1:3">
      <c r="A235" s="3" t="s">
        <v>1222</v>
      </c>
      <c r="B235" s="5">
        <v>0</v>
      </c>
      <c r="C235" s="5">
        <v>0</v>
      </c>
    </row>
    <row r="236" spans="1:3" ht="45">
      <c r="A236" s="3" t="s">
        <v>1253</v>
      </c>
      <c r="B236" s="5" t="s">
        <v>4</v>
      </c>
      <c r="C236" s="5" t="s">
        <v>4</v>
      </c>
    </row>
    <row r="237" spans="1:3" ht="30">
      <c r="A237" s="4" t="s">
        <v>106</v>
      </c>
      <c r="B237" s="5" t="s">
        <v>4</v>
      </c>
      <c r="C237" s="5" t="s">
        <v>4</v>
      </c>
    </row>
    <row r="238" spans="1:3">
      <c r="A238" s="3" t="s">
        <v>122</v>
      </c>
      <c r="B238" s="5" t="s">
        <v>4</v>
      </c>
      <c r="C238" s="5">
        <v>0</v>
      </c>
    </row>
    <row r="239" spans="1:3" ht="45">
      <c r="A239" s="3" t="s">
        <v>1254</v>
      </c>
      <c r="B239" s="5" t="s">
        <v>4</v>
      </c>
      <c r="C239" s="5" t="s">
        <v>4</v>
      </c>
    </row>
    <row r="240" spans="1:3" ht="30">
      <c r="A240" s="4" t="s">
        <v>106</v>
      </c>
      <c r="B240" s="5" t="s">
        <v>4</v>
      </c>
      <c r="C240" s="5" t="s">
        <v>4</v>
      </c>
    </row>
    <row r="241" spans="1:3">
      <c r="A241" s="3" t="s">
        <v>122</v>
      </c>
      <c r="B241" s="9">
        <v>0</v>
      </c>
      <c r="C241" s="9">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7" width="36.5703125" bestFit="1" customWidth="1"/>
    <col min="8" max="8" width="31.85546875" bestFit="1" customWidth="1"/>
    <col min="9" max="10" width="36.5703125" bestFit="1" customWidth="1"/>
  </cols>
  <sheetData>
    <row r="1" spans="1:10">
      <c r="A1" s="8" t="s">
        <v>1255</v>
      </c>
      <c r="B1" s="1" t="s">
        <v>2</v>
      </c>
      <c r="C1" s="1" t="s">
        <v>996</v>
      </c>
      <c r="D1" s="1" t="s">
        <v>49</v>
      </c>
      <c r="E1" s="1" t="s">
        <v>2</v>
      </c>
      <c r="F1" s="1" t="s">
        <v>996</v>
      </c>
      <c r="G1" s="1" t="s">
        <v>49</v>
      </c>
      <c r="H1" s="1" t="s">
        <v>1256</v>
      </c>
      <c r="I1" s="1" t="s">
        <v>1260</v>
      </c>
      <c r="J1" s="1" t="s">
        <v>1260</v>
      </c>
    </row>
    <row r="2" spans="1:10" ht="30">
      <c r="A2" s="8"/>
      <c r="B2" s="1" t="s">
        <v>963</v>
      </c>
      <c r="C2" s="1" t="s">
        <v>963</v>
      </c>
      <c r="D2" s="1" t="s">
        <v>963</v>
      </c>
      <c r="E2" s="1" t="s">
        <v>964</v>
      </c>
      <c r="F2" s="1" t="s">
        <v>964</v>
      </c>
      <c r="G2" s="1" t="s">
        <v>964</v>
      </c>
      <c r="H2" s="1" t="s">
        <v>1257</v>
      </c>
      <c r="I2" s="1" t="s">
        <v>1257</v>
      </c>
      <c r="J2" s="1" t="s">
        <v>1257</v>
      </c>
    </row>
    <row r="3" spans="1:10" ht="30">
      <c r="A3" s="8"/>
      <c r="B3" s="1"/>
      <c r="C3" s="1"/>
      <c r="D3" s="1"/>
      <c r="E3" s="1"/>
      <c r="F3" s="1"/>
      <c r="G3" s="1"/>
      <c r="H3" s="1" t="s">
        <v>1258</v>
      </c>
      <c r="I3" s="1" t="s">
        <v>963</v>
      </c>
      <c r="J3" s="1" t="s">
        <v>964</v>
      </c>
    </row>
    <row r="4" spans="1:10">
      <c r="A4" s="8"/>
      <c r="B4" s="1"/>
      <c r="C4" s="1"/>
      <c r="D4" s="1"/>
      <c r="E4" s="1"/>
      <c r="F4" s="1"/>
      <c r="G4" s="1"/>
      <c r="H4" s="1" t="s">
        <v>1259</v>
      </c>
      <c r="I4" s="1"/>
      <c r="J4" s="1"/>
    </row>
    <row r="5" spans="1:10">
      <c r="A5" s="8"/>
      <c r="B5" s="1"/>
      <c r="C5" s="1"/>
      <c r="D5" s="1"/>
      <c r="E5" s="1"/>
      <c r="F5" s="1"/>
      <c r="G5" s="1"/>
      <c r="H5" s="1" t="s">
        <v>1160</v>
      </c>
      <c r="I5" s="1"/>
      <c r="J5" s="1"/>
    </row>
    <row r="6" spans="1:10">
      <c r="A6" s="4" t="s">
        <v>1261</v>
      </c>
      <c r="B6" s="5" t="s">
        <v>4</v>
      </c>
      <c r="C6" s="5" t="s">
        <v>4</v>
      </c>
      <c r="D6" s="5" t="s">
        <v>4</v>
      </c>
      <c r="E6" s="5" t="s">
        <v>4</v>
      </c>
      <c r="F6" s="5" t="s">
        <v>4</v>
      </c>
      <c r="G6" s="5" t="s">
        <v>4</v>
      </c>
      <c r="H6" s="5" t="s">
        <v>4</v>
      </c>
      <c r="I6" s="5" t="s">
        <v>4</v>
      </c>
      <c r="J6" s="5" t="s">
        <v>4</v>
      </c>
    </row>
    <row r="7" spans="1:10">
      <c r="A7" s="3" t="s">
        <v>1009</v>
      </c>
      <c r="B7" s="188">
        <v>0.08</v>
      </c>
      <c r="C7" s="188">
        <v>0.08</v>
      </c>
      <c r="D7" s="188">
        <v>0.08</v>
      </c>
      <c r="E7" s="188">
        <v>8.2500000000000004E-2</v>
      </c>
      <c r="F7" s="188">
        <v>8.2500000000000004E-2</v>
      </c>
      <c r="G7" s="188">
        <v>8.2500000000000004E-2</v>
      </c>
      <c r="H7" s="5" t="s">
        <v>4</v>
      </c>
      <c r="I7" s="188">
        <v>0.08</v>
      </c>
      <c r="J7" s="188">
        <v>8.2500000000000004E-2</v>
      </c>
    </row>
    <row r="8" spans="1:10" ht="30">
      <c r="A8" s="3" t="s">
        <v>1262</v>
      </c>
      <c r="B8" s="5" t="s">
        <v>4</v>
      </c>
      <c r="C8" s="5" t="s">
        <v>4</v>
      </c>
      <c r="D8" s="5" t="s">
        <v>4</v>
      </c>
      <c r="E8" s="5" t="s">
        <v>4</v>
      </c>
      <c r="F8" s="5" t="s">
        <v>4</v>
      </c>
      <c r="G8" s="5" t="s">
        <v>4</v>
      </c>
      <c r="H8" s="5">
        <v>3</v>
      </c>
      <c r="I8" s="5" t="s">
        <v>4</v>
      </c>
      <c r="J8" s="5" t="s">
        <v>4</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39</v>
      </c>
      <c r="B1" s="1" t="s">
        <v>1</v>
      </c>
    </row>
    <row r="2" spans="1:2">
      <c r="A2" s="1" t="s">
        <v>24</v>
      </c>
      <c r="B2" s="1" t="s">
        <v>2</v>
      </c>
    </row>
    <row r="3" spans="1:2" ht="30">
      <c r="A3" s="4" t="s">
        <v>140</v>
      </c>
      <c r="B3" s="5" t="s">
        <v>4</v>
      </c>
    </row>
    <row r="4" spans="1:2" ht="45">
      <c r="A4" s="3" t="s">
        <v>110</v>
      </c>
      <c r="B4" s="9">
        <v>60</v>
      </c>
    </row>
    <row r="5" spans="1:2" ht="45">
      <c r="A5" s="3" t="s">
        <v>141</v>
      </c>
      <c r="B5" s="9">
        <v>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ckground_and_Nature_of_Opera</vt:lpstr>
      <vt:lpstr>Basis_of_Presentation_and_Rece</vt:lpstr>
      <vt:lpstr>Accumulated_Other_Comprehensiv</vt:lpstr>
      <vt:lpstr>Interest_Expense</vt:lpstr>
      <vt:lpstr>Inventories</vt:lpstr>
      <vt:lpstr>Other_Intangible_Assets</vt:lpstr>
      <vt:lpstr>Prepaid_Expenses_and_Other_Ass</vt:lpstr>
      <vt:lpstr>Accrued_Expenses_and_Other_Lia</vt:lpstr>
      <vt:lpstr>Financial_Liabilities</vt:lpstr>
      <vt:lpstr>Income_Taxes</vt:lpstr>
      <vt:lpstr>Commitments_Contingencies_and_</vt:lpstr>
      <vt:lpstr>Fair_Value_Measurements</vt:lpstr>
      <vt:lpstr>Derivative_Financial_Instrumen</vt:lpstr>
      <vt:lpstr>Employee_Retirement_and_Other_</vt:lpstr>
      <vt:lpstr>Other_Transactions_with_Relate</vt:lpstr>
      <vt:lpstr>Restructuring_Actions</vt:lpstr>
      <vt:lpstr>Venezuelan_Currency_Regulation</vt:lpstr>
      <vt:lpstr>Supplemental_Parent_and_Guaran</vt:lpstr>
      <vt:lpstr>Subsequent_Events</vt:lpstr>
      <vt:lpstr>Basis_of_Presentation_and_Rece1</vt:lpstr>
      <vt:lpstr>Accumulated_Other_Comprehensiv1</vt:lpstr>
      <vt:lpstr>Interest_Expense_Tables</vt:lpstr>
      <vt:lpstr>Inventories_Tables</vt:lpstr>
      <vt:lpstr>Other_Intangible_Assets_Tables</vt:lpstr>
      <vt:lpstr>Prepaid_Expenses_and_Other_Ass1</vt:lpstr>
      <vt:lpstr>Accrued_Expenses_and_Other_Lia1</vt:lpstr>
      <vt:lpstr>Financial_Liabilities_Tables</vt:lpstr>
      <vt:lpstr>Fair_Value_Measurements_Tables</vt:lpstr>
      <vt:lpstr>Derivative_Financial_Instrumen1</vt:lpstr>
      <vt:lpstr>Employee_Retirement_and_Other_1</vt:lpstr>
      <vt:lpstr>Other_Transactions_with_Relate1</vt:lpstr>
      <vt:lpstr>Restructuring_Actions_Tables</vt:lpstr>
      <vt:lpstr>Supplemental_Parent_and_Guaran1</vt:lpstr>
      <vt:lpstr>Background_and_Nature_of_Opera1</vt:lpstr>
      <vt:lpstr>Accumulated_Other_Comprehensiv2</vt:lpstr>
      <vt:lpstr>Interest_Expense_Interest_Expe</vt:lpstr>
      <vt:lpstr>Inventories_Components_of_Inve</vt:lpstr>
      <vt:lpstr>Other_Intangible_Assets_Compon</vt:lpstr>
      <vt:lpstr>Other_Intangible_Assets_Summar</vt:lpstr>
      <vt:lpstr>Other_Intangible_Assets_Estima</vt:lpstr>
      <vt:lpstr>Prepaid_Expenses_and_Other_Ass2</vt:lpstr>
      <vt:lpstr>Accrued_Expenses_and_Other_Lia2</vt:lpstr>
      <vt:lpstr>Accrued_Expenses_and_Other_Lia3</vt:lpstr>
      <vt:lpstr>Accrued_Expenses_and_Other_Lia4</vt:lpstr>
      <vt:lpstr>Accrued_Expenses_and_Other_Lia5</vt:lpstr>
      <vt:lpstr>Accrued_Expenses_and_Other_Lia6</vt:lpstr>
      <vt:lpstr>Financial_Liabilities_Componen</vt:lpstr>
      <vt:lpstr>Financial_Liabilities_Componen1</vt:lpstr>
      <vt:lpstr>Financial_Liabilities_Adjustme</vt:lpstr>
      <vt:lpstr>Financial_Liabilities_Aggregat</vt:lpstr>
      <vt:lpstr>Financial_Liabilities_New_Debt</vt:lpstr>
      <vt:lpstr>Financial_Liabilities_Canadian</vt:lpstr>
      <vt:lpstr>Financial_Liabilities_Amounts_</vt:lpstr>
      <vt:lpstr>Commitments_Contingencies_and_1</vt:lpstr>
      <vt:lpstr>Fair_Value_Measurements_Financ</vt:lpstr>
      <vt:lpstr>Fair_Value_Measurements_Change</vt:lpstr>
      <vt:lpstr>Fair_Value_Measurements_Summar</vt:lpstr>
      <vt:lpstr>Fair_Value_Measurements_Carryi</vt:lpstr>
      <vt:lpstr>Fair_Value_Measurements_Carryi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Employee_Retirement_and_Other_2</vt:lpstr>
      <vt:lpstr>Employee_Retirement_and_Other_3</vt:lpstr>
      <vt:lpstr>Other_Transactions_with_Relate2</vt:lpstr>
      <vt:lpstr>Other_Transactions_with_Relate3</vt:lpstr>
      <vt:lpstr>Other_Transactions_with_Relate4</vt:lpstr>
      <vt:lpstr>Other_Transactions_with_Relate5</vt:lpstr>
      <vt:lpstr>Restructuring_Actions_Addition</vt:lpstr>
      <vt:lpstr>Restructuring_Actions_Restruct</vt:lpstr>
      <vt:lpstr>Venezuelan_Currency_Regulation1</vt:lpstr>
      <vt:lpstr>Supplemental_Parent_and_Guaran2</vt:lpstr>
      <vt:lpstr>Supplemental_Parent_and_Guaran3</vt:lpstr>
      <vt:lpstr>Supplemental_Parent_and_Guaran4</vt:lpstr>
      <vt:lpstr>Supplemental_Parent_and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9:51Z</dcterms:created>
  <dcterms:modified xsi:type="dcterms:W3CDTF">2014-05-13T21:09:51Z</dcterms:modified>
</cp:coreProperties>
</file>